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oth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Business activity and Initial P" sheetId="7" state="visible" r:id="rId7"/>
    <sheet xmlns:r="http://schemas.openxmlformats.org/officeDocument/2006/relationships" name="Subsidiaries" sheetId="8" state="visible" r:id="rId8"/>
    <sheet xmlns:r="http://schemas.openxmlformats.org/officeDocument/2006/relationships" name="Significant accounting policies" sheetId="9" state="visible" r:id="rId9"/>
    <sheet xmlns:r="http://schemas.openxmlformats.org/officeDocument/2006/relationships" name="Cash and due from banks and int" sheetId="10" state="visible" r:id="rId10"/>
    <sheet xmlns:r="http://schemas.openxmlformats.org/officeDocument/2006/relationships" name="Financial investments" sheetId="11" state="visible" r:id="rId11"/>
    <sheet xmlns:r="http://schemas.openxmlformats.org/officeDocument/2006/relationships" name="Loans, net" sheetId="12" state="visible" r:id="rId12"/>
    <sheet xmlns:r="http://schemas.openxmlformats.org/officeDocument/2006/relationships" name="Investment property" sheetId="13" state="visible" r:id="rId13"/>
    <sheet xmlns:r="http://schemas.openxmlformats.org/officeDocument/2006/relationships" name="Property, furniture and equipme" sheetId="14" state="visible" r:id="rId14"/>
    <sheet xmlns:r="http://schemas.openxmlformats.org/officeDocument/2006/relationships" name="Intangible assets and goodwill," sheetId="15" state="visible" r:id="rId15"/>
    <sheet xmlns:r="http://schemas.openxmlformats.org/officeDocument/2006/relationships" name="Other accounts receivable and o" sheetId="16" state="visible" r:id="rId16"/>
    <sheet xmlns:r="http://schemas.openxmlformats.org/officeDocument/2006/relationships" name="Deposits and obligations" sheetId="17" state="visible" r:id="rId17"/>
    <sheet xmlns:r="http://schemas.openxmlformats.org/officeDocument/2006/relationships" name="Due to banks and correspondents" sheetId="18" state="visible" r:id="rId18"/>
    <sheet xmlns:r="http://schemas.openxmlformats.org/officeDocument/2006/relationships" name="Bonds, notes and other obligati" sheetId="19" state="visible" r:id="rId19"/>
    <sheet xmlns:r="http://schemas.openxmlformats.org/officeDocument/2006/relationships" name="Insurance contract liabilities" sheetId="20" state="visible" r:id="rId20"/>
    <sheet xmlns:r="http://schemas.openxmlformats.org/officeDocument/2006/relationships" name="Deferred Income Tax asset and l" sheetId="21" state="visible" r:id="rId21"/>
    <sheet xmlns:r="http://schemas.openxmlformats.org/officeDocument/2006/relationships" name="Equity" sheetId="22" state="visible" r:id="rId22"/>
    <sheet xmlns:r="http://schemas.openxmlformats.org/officeDocument/2006/relationships" name="Tax situation" sheetId="23" state="visible" r:id="rId23"/>
    <sheet xmlns:r="http://schemas.openxmlformats.org/officeDocument/2006/relationships" name="Off-balance sheet accounts" sheetId="24" state="visible" r:id="rId24"/>
    <sheet xmlns:r="http://schemas.openxmlformats.org/officeDocument/2006/relationships" name="Interest income and expenses, a" sheetId="25" state="visible" r:id="rId25"/>
    <sheet xmlns:r="http://schemas.openxmlformats.org/officeDocument/2006/relationships" name="Fee income from financial servi" sheetId="26" state="visible" r:id="rId26"/>
    <sheet xmlns:r="http://schemas.openxmlformats.org/officeDocument/2006/relationships" name="Other income and (expenses)" sheetId="27" state="visible" r:id="rId27"/>
    <sheet xmlns:r="http://schemas.openxmlformats.org/officeDocument/2006/relationships" name="Net premiums earned" sheetId="28" state="visible" r:id="rId28"/>
    <sheet xmlns:r="http://schemas.openxmlformats.org/officeDocument/2006/relationships" name="Net claims and benefits incurre" sheetId="29" state="visible" r:id="rId29"/>
    <sheet xmlns:r="http://schemas.openxmlformats.org/officeDocument/2006/relationships" name="Salaries and employee benefits" sheetId="30" state="visible" r:id="rId30"/>
    <sheet xmlns:r="http://schemas.openxmlformats.org/officeDocument/2006/relationships" name="Administrative expenses" sheetId="31" state="visible" r:id="rId31"/>
    <sheet xmlns:r="http://schemas.openxmlformats.org/officeDocument/2006/relationships" name="Earnings per share" sheetId="32" state="visible" r:id="rId32"/>
    <sheet xmlns:r="http://schemas.openxmlformats.org/officeDocument/2006/relationships" name="Transactions with shareholders," sheetId="33" state="visible" r:id="rId33"/>
    <sheet xmlns:r="http://schemas.openxmlformats.org/officeDocument/2006/relationships" name="Business segments" sheetId="34" state="visible" r:id="rId34"/>
    <sheet xmlns:r="http://schemas.openxmlformats.org/officeDocument/2006/relationships" name="Financial instruments classific" sheetId="35" state="visible" r:id="rId35"/>
    <sheet xmlns:r="http://schemas.openxmlformats.org/officeDocument/2006/relationships" name="Financial risk management" sheetId="36" state="visible" r:id="rId36"/>
    <sheet xmlns:r="http://schemas.openxmlformats.org/officeDocument/2006/relationships" name="Fair value" sheetId="37" state="visible" r:id="rId37"/>
    <sheet xmlns:r="http://schemas.openxmlformats.org/officeDocument/2006/relationships" name="Fiduciary activities and manage" sheetId="38" state="visible" r:id="rId38"/>
    <sheet xmlns:r="http://schemas.openxmlformats.org/officeDocument/2006/relationships" name="Subsequent events" sheetId="39" state="visible" r:id="rId39"/>
    <sheet xmlns:r="http://schemas.openxmlformats.org/officeDocument/2006/relationships" name="Additional explanation for engl" sheetId="40" state="visible" r:id="rId40"/>
    <sheet xmlns:r="http://schemas.openxmlformats.org/officeDocument/2006/relationships" name="Significant accounting polici_2" sheetId="41" state="visible" r:id="rId41"/>
    <sheet xmlns:r="http://schemas.openxmlformats.org/officeDocument/2006/relationships" name="Subsidiaries (Tables)" sheetId="42" state="visible" r:id="rId42"/>
    <sheet xmlns:r="http://schemas.openxmlformats.org/officeDocument/2006/relationships" name="Significant accounting polici_3" sheetId="43" state="visible" r:id="rId43"/>
    <sheet xmlns:r="http://schemas.openxmlformats.org/officeDocument/2006/relationships" name="Cash and due from banks and i_2" sheetId="44" state="visible" r:id="rId44"/>
    <sheet xmlns:r="http://schemas.openxmlformats.org/officeDocument/2006/relationships" name="Financial investments (Tables)" sheetId="45" state="visible" r:id="rId45"/>
    <sheet xmlns:r="http://schemas.openxmlformats.org/officeDocument/2006/relationships" name="Loans, net (Tables)" sheetId="46" state="visible" r:id="rId46"/>
    <sheet xmlns:r="http://schemas.openxmlformats.org/officeDocument/2006/relationships" name="Investment property (Tables)" sheetId="47" state="visible" r:id="rId47"/>
    <sheet xmlns:r="http://schemas.openxmlformats.org/officeDocument/2006/relationships" name="Property, furniture and equip_2" sheetId="48" state="visible" r:id="rId48"/>
    <sheet xmlns:r="http://schemas.openxmlformats.org/officeDocument/2006/relationships" name="Intangible assets and goodwil_2" sheetId="49" state="visible" r:id="rId49"/>
    <sheet xmlns:r="http://schemas.openxmlformats.org/officeDocument/2006/relationships" name="Other accounts receivable and_2" sheetId="50" state="visible" r:id="rId50"/>
    <sheet xmlns:r="http://schemas.openxmlformats.org/officeDocument/2006/relationships" name="Deposits and obligations (Table" sheetId="51" state="visible" r:id="rId51"/>
    <sheet xmlns:r="http://schemas.openxmlformats.org/officeDocument/2006/relationships" name="Due to banks and corresponden_2" sheetId="52" state="visible" r:id="rId52"/>
    <sheet xmlns:r="http://schemas.openxmlformats.org/officeDocument/2006/relationships" name="Bonds, notes and other obliga_2" sheetId="53" state="visible" r:id="rId53"/>
    <sheet xmlns:r="http://schemas.openxmlformats.org/officeDocument/2006/relationships" name="Insurance contract liabilities " sheetId="54" state="visible" r:id="rId54"/>
    <sheet xmlns:r="http://schemas.openxmlformats.org/officeDocument/2006/relationships" name="Deferred Income Tax asset and_2" sheetId="55" state="visible" r:id="rId55"/>
    <sheet xmlns:r="http://schemas.openxmlformats.org/officeDocument/2006/relationships" name="Equity (Tables)" sheetId="56" state="visible" r:id="rId56"/>
    <sheet xmlns:r="http://schemas.openxmlformats.org/officeDocument/2006/relationships" name="Off-balance sheet accounts (Tab" sheetId="57" state="visible" r:id="rId57"/>
    <sheet xmlns:r="http://schemas.openxmlformats.org/officeDocument/2006/relationships" name="Interest income and expenses,_2" sheetId="58" state="visible" r:id="rId58"/>
    <sheet xmlns:r="http://schemas.openxmlformats.org/officeDocument/2006/relationships" name="Fee income from financial ser_2" sheetId="59" state="visible" r:id="rId59"/>
    <sheet xmlns:r="http://schemas.openxmlformats.org/officeDocument/2006/relationships" name="Other income and (expenses) (Ta" sheetId="60" state="visible" r:id="rId60"/>
    <sheet xmlns:r="http://schemas.openxmlformats.org/officeDocument/2006/relationships" name="Net premiums earned (Tables)" sheetId="61" state="visible" r:id="rId61"/>
    <sheet xmlns:r="http://schemas.openxmlformats.org/officeDocument/2006/relationships" name="Net claims and benefits incur_2" sheetId="62" state="visible" r:id="rId62"/>
    <sheet xmlns:r="http://schemas.openxmlformats.org/officeDocument/2006/relationships" name="Salaries and employee benefits " sheetId="63" state="visible" r:id="rId63"/>
    <sheet xmlns:r="http://schemas.openxmlformats.org/officeDocument/2006/relationships" name="Administrative expenses (Tables" sheetId="64" state="visible" r:id="rId64"/>
    <sheet xmlns:r="http://schemas.openxmlformats.org/officeDocument/2006/relationships" name="Earnings per share (Tables)" sheetId="65" state="visible" r:id="rId65"/>
    <sheet xmlns:r="http://schemas.openxmlformats.org/officeDocument/2006/relationships" name="Transactions with shareholder_2" sheetId="66" state="visible" r:id="rId66"/>
    <sheet xmlns:r="http://schemas.openxmlformats.org/officeDocument/2006/relationships" name="Business segments (Tables)" sheetId="67" state="visible" r:id="rId67"/>
    <sheet xmlns:r="http://schemas.openxmlformats.org/officeDocument/2006/relationships" name="Financial instruments classif_2" sheetId="68" state="visible" r:id="rId68"/>
    <sheet xmlns:r="http://schemas.openxmlformats.org/officeDocument/2006/relationships" name="Financial risk management (Tabl" sheetId="69" state="visible" r:id="rId69"/>
    <sheet xmlns:r="http://schemas.openxmlformats.org/officeDocument/2006/relationships" name="Fair value (Tables)" sheetId="70" state="visible" r:id="rId70"/>
    <sheet xmlns:r="http://schemas.openxmlformats.org/officeDocument/2006/relationships" name="Fiduciary activities and mana_2" sheetId="71" state="visible" r:id="rId71"/>
    <sheet xmlns:r="http://schemas.openxmlformats.org/officeDocument/2006/relationships" name="Business activity and Initial_2" sheetId="72" state="visible" r:id="rId72"/>
    <sheet xmlns:r="http://schemas.openxmlformats.org/officeDocument/2006/relationships" name="Subsidiaries - Summary of conso" sheetId="73" state="visible" r:id="rId73"/>
    <sheet xmlns:r="http://schemas.openxmlformats.org/officeDocument/2006/relationships" name="Subsidiaries - Additional infor" sheetId="74" state="visible" r:id="rId74"/>
    <sheet xmlns:r="http://schemas.openxmlformats.org/officeDocument/2006/relationships" name="Significant accounting polici_4" sheetId="75" state="visible" r:id="rId75"/>
    <sheet xmlns:r="http://schemas.openxmlformats.org/officeDocument/2006/relationships" name="Significant accounting polici_5" sheetId="76" state="visible" r:id="rId76"/>
    <sheet xmlns:r="http://schemas.openxmlformats.org/officeDocument/2006/relationships" name="Significant accounting polici_6" sheetId="77" state="visible" r:id="rId77"/>
    <sheet xmlns:r="http://schemas.openxmlformats.org/officeDocument/2006/relationships" name="Significant accounting polici_7" sheetId="78" state="visible" r:id="rId78"/>
    <sheet xmlns:r="http://schemas.openxmlformats.org/officeDocument/2006/relationships" name="Cash and due from banks and i_3" sheetId="79" state="visible" r:id="rId79"/>
    <sheet xmlns:r="http://schemas.openxmlformats.org/officeDocument/2006/relationships" name="Cash and due from banks and i_4" sheetId="80" state="visible" r:id="rId80"/>
    <sheet xmlns:r="http://schemas.openxmlformats.org/officeDocument/2006/relationships" name="Cash and due from banks and i_5" sheetId="81" state="visible" r:id="rId81"/>
    <sheet xmlns:r="http://schemas.openxmlformats.org/officeDocument/2006/relationships" name="Cash and due from banks and i_6" sheetId="82" state="visible" r:id="rId82"/>
    <sheet xmlns:r="http://schemas.openxmlformats.org/officeDocument/2006/relationships" name="Financial investments - Summary" sheetId="83" state="visible" r:id="rId83"/>
    <sheet xmlns:r="http://schemas.openxmlformats.org/officeDocument/2006/relationships" name="Financial investments - Summa_2" sheetId="84" state="visible" r:id="rId84"/>
    <sheet xmlns:r="http://schemas.openxmlformats.org/officeDocument/2006/relationships" name="Financial investments - Summa_3" sheetId="85" state="visible" r:id="rId85"/>
    <sheet xmlns:r="http://schemas.openxmlformats.org/officeDocument/2006/relationships" name="Financial investments - Summa_4" sheetId="86" state="visible" r:id="rId86"/>
    <sheet xmlns:r="http://schemas.openxmlformats.org/officeDocument/2006/relationships" name="Financial investments - Additio" sheetId="87" state="visible" r:id="rId87"/>
    <sheet xmlns:r="http://schemas.openxmlformats.org/officeDocument/2006/relationships" name="Financial investments - Summa_5" sheetId="88" state="visible" r:id="rId88"/>
    <sheet xmlns:r="http://schemas.openxmlformats.org/officeDocument/2006/relationships" name="Financial investments - Summa_6" sheetId="89" state="visible" r:id="rId89"/>
    <sheet xmlns:r="http://schemas.openxmlformats.org/officeDocument/2006/relationships" name="Financial investments - Summa_7" sheetId="90" state="visible" r:id="rId90"/>
    <sheet xmlns:r="http://schemas.openxmlformats.org/officeDocument/2006/relationships" name="Financial investments - Summa_8" sheetId="91" state="visible" r:id="rId91"/>
    <sheet xmlns:r="http://schemas.openxmlformats.org/officeDocument/2006/relationships" name="Financial investments - Summa_9" sheetId="92" state="visible" r:id="rId92"/>
    <sheet xmlns:r="http://schemas.openxmlformats.org/officeDocument/2006/relationships" name="Financial investments - Summ_10" sheetId="93" state="visible" r:id="rId93"/>
    <sheet xmlns:r="http://schemas.openxmlformats.org/officeDocument/2006/relationships" name="Loans, net - Summary of loans r" sheetId="94" state="visible" r:id="rId94"/>
    <sheet xmlns:r="http://schemas.openxmlformats.org/officeDocument/2006/relationships" name="Loans, net - Summary of classif" sheetId="95" state="visible" r:id="rId95"/>
    <sheet xmlns:r="http://schemas.openxmlformats.org/officeDocument/2006/relationships" name="Loans, net - Summary of class_2" sheetId="96" state="visible" r:id="rId96"/>
    <sheet xmlns:r="http://schemas.openxmlformats.org/officeDocument/2006/relationships" name="Loans, net - Summary of credit " sheetId="97" state="visible" r:id="rId97"/>
    <sheet xmlns:r="http://schemas.openxmlformats.org/officeDocument/2006/relationships" name="Loans, net - Reconciliation of " sheetId="98" state="visible" r:id="rId98"/>
    <sheet xmlns:r="http://schemas.openxmlformats.org/officeDocument/2006/relationships" name="Loans, net - Movement of provis" sheetId="99" state="visible" r:id="rId99"/>
    <sheet xmlns:r="http://schemas.openxmlformats.org/officeDocument/2006/relationships" name="Loans, net - Movement of prov_2" sheetId="100" state="visible" r:id="rId100"/>
    <sheet xmlns:r="http://schemas.openxmlformats.org/officeDocument/2006/relationships" name="Loans, net - Additional informa" sheetId="101" state="visible" r:id="rId101"/>
    <sheet xmlns:r="http://schemas.openxmlformats.org/officeDocument/2006/relationships" name="Loans, net - Summary of portfol" sheetId="102" state="visible" r:id="rId102"/>
    <sheet xmlns:r="http://schemas.openxmlformats.org/officeDocument/2006/relationships" name="Loans, net - Disclosure Of Matu" sheetId="103" state="visible" r:id="rId103"/>
    <sheet xmlns:r="http://schemas.openxmlformats.org/officeDocument/2006/relationships" name="Investment property - Summary o" sheetId="104" state="visible" r:id="rId104"/>
    <sheet xmlns:r="http://schemas.openxmlformats.org/officeDocument/2006/relationships" name="Investment property - Summary_2" sheetId="105" state="visible" r:id="rId105"/>
    <sheet xmlns:r="http://schemas.openxmlformats.org/officeDocument/2006/relationships" name="Investment property - Summary_3" sheetId="106" state="visible" r:id="rId106"/>
    <sheet xmlns:r="http://schemas.openxmlformats.org/officeDocument/2006/relationships" name="Investment property - Additiona" sheetId="107" state="visible" r:id="rId107"/>
    <sheet xmlns:r="http://schemas.openxmlformats.org/officeDocument/2006/relationships" name="Investment property - Summary_4" sheetId="108" state="visible" r:id="rId108"/>
    <sheet xmlns:r="http://schemas.openxmlformats.org/officeDocument/2006/relationships" name="Investment property - Summary_5" sheetId="109" state="visible" r:id="rId109"/>
    <sheet xmlns:r="http://schemas.openxmlformats.org/officeDocument/2006/relationships" name="Investment property - Summary_6" sheetId="110" state="visible" r:id="rId110"/>
    <sheet xmlns:r="http://schemas.openxmlformats.org/officeDocument/2006/relationships" name="Investment property - Summary_7" sheetId="111" state="visible" r:id="rId111"/>
    <sheet xmlns:r="http://schemas.openxmlformats.org/officeDocument/2006/relationships" name="Property, furniture and equip_3" sheetId="112" state="visible" r:id="rId112"/>
    <sheet xmlns:r="http://schemas.openxmlformats.org/officeDocument/2006/relationships" name="Property, furniture and equip_4" sheetId="113" state="visible" r:id="rId113"/>
    <sheet xmlns:r="http://schemas.openxmlformats.org/officeDocument/2006/relationships" name="Property, furniture and equip_5" sheetId="114" state="visible" r:id="rId114"/>
    <sheet xmlns:r="http://schemas.openxmlformats.org/officeDocument/2006/relationships" name="Property, furniture and equip_6" sheetId="115" state="visible" r:id="rId115"/>
    <sheet xmlns:r="http://schemas.openxmlformats.org/officeDocument/2006/relationships" name="Property, furniture and equip_7" sheetId="116" state="visible" r:id="rId116"/>
    <sheet xmlns:r="http://schemas.openxmlformats.org/officeDocument/2006/relationships" name="Intangible assets and goodwil_3" sheetId="117" state="visible" r:id="rId117"/>
    <sheet xmlns:r="http://schemas.openxmlformats.org/officeDocument/2006/relationships" name="Intangible assets and goodwil_4" sheetId="118" state="visible" r:id="rId118"/>
    <sheet xmlns:r="http://schemas.openxmlformats.org/officeDocument/2006/relationships" name="Other accounts receivable and_3" sheetId="119" state="visible" r:id="rId119"/>
    <sheet xmlns:r="http://schemas.openxmlformats.org/officeDocument/2006/relationships" name="Other accounts receivable and_4" sheetId="120" state="visible" r:id="rId120"/>
    <sheet xmlns:r="http://schemas.openxmlformats.org/officeDocument/2006/relationships" name="Other accounts receivable and_5" sheetId="121" state="visible" r:id="rId121"/>
    <sheet xmlns:r="http://schemas.openxmlformats.org/officeDocument/2006/relationships" name="Other accounts receivable and_6" sheetId="122" state="visible" r:id="rId122"/>
    <sheet xmlns:r="http://schemas.openxmlformats.org/officeDocument/2006/relationships" name="Other accounts receivable and_7" sheetId="123" state="visible" r:id="rId123"/>
    <sheet xmlns:r="http://schemas.openxmlformats.org/officeDocument/2006/relationships" name="Other accounts receivable and_8" sheetId="124" state="visible" r:id="rId124"/>
    <sheet xmlns:r="http://schemas.openxmlformats.org/officeDocument/2006/relationships" name="Other accounts receivable and_9" sheetId="125" state="visible" r:id="rId125"/>
    <sheet xmlns:r="http://schemas.openxmlformats.org/officeDocument/2006/relationships" name="Deposits and obligations - Summ" sheetId="126" state="visible" r:id="rId126"/>
    <sheet xmlns:r="http://schemas.openxmlformats.org/officeDocument/2006/relationships" name="Deposits and obligations  - Sum" sheetId="127" state="visible" r:id="rId127"/>
    <sheet xmlns:r="http://schemas.openxmlformats.org/officeDocument/2006/relationships" name="Deposits and obligations - Su_2" sheetId="128" state="visible" r:id="rId128"/>
    <sheet xmlns:r="http://schemas.openxmlformats.org/officeDocument/2006/relationships" name="Due to banks and corresponden_3" sheetId="129" state="visible" r:id="rId129"/>
    <sheet xmlns:r="http://schemas.openxmlformats.org/officeDocument/2006/relationships" name="Due to banks and corresponden_4" sheetId="130" state="visible" r:id="rId130"/>
    <sheet xmlns:r="http://schemas.openxmlformats.org/officeDocument/2006/relationships" name="Due to banks and corresponden_5" sheetId="131" state="visible" r:id="rId131"/>
    <sheet xmlns:r="http://schemas.openxmlformats.org/officeDocument/2006/relationships" name="Due to banks and corresponden_6" sheetId="132" state="visible" r:id="rId132"/>
    <sheet xmlns:r="http://schemas.openxmlformats.org/officeDocument/2006/relationships" name="Due to banks and corresponden_7" sheetId="133" state="visible" r:id="rId133"/>
    <sheet xmlns:r="http://schemas.openxmlformats.org/officeDocument/2006/relationships" name="Bonds, notes and other obliga_3" sheetId="134" state="visible" r:id="rId134"/>
    <sheet xmlns:r="http://schemas.openxmlformats.org/officeDocument/2006/relationships" name="Bonds, notes and other obliga_4" sheetId="135" state="visible" r:id="rId135"/>
    <sheet xmlns:r="http://schemas.openxmlformats.org/officeDocument/2006/relationships" name="Bonds, notes and other obliga_5" sheetId="136" state="visible" r:id="rId136"/>
    <sheet xmlns:r="http://schemas.openxmlformats.org/officeDocument/2006/relationships" name="Insurance contract liabilitie_2" sheetId="137" state="visible" r:id="rId137"/>
    <sheet xmlns:r="http://schemas.openxmlformats.org/officeDocument/2006/relationships" name="Insurance contract liabilitie_3" sheetId="138" state="visible" r:id="rId138"/>
    <sheet xmlns:r="http://schemas.openxmlformats.org/officeDocument/2006/relationships" name="Insurance contract liabilitie_4" sheetId="139" state="visible" r:id="rId139"/>
    <sheet xmlns:r="http://schemas.openxmlformats.org/officeDocument/2006/relationships" name="Insurance contract liabilitie_5" sheetId="140" state="visible" r:id="rId140"/>
    <sheet xmlns:r="http://schemas.openxmlformats.org/officeDocument/2006/relationships" name="Insurance contract liabilitie_6" sheetId="141" state="visible" r:id="rId141"/>
    <sheet xmlns:r="http://schemas.openxmlformats.org/officeDocument/2006/relationships" name="Insurance contract liabilitie_7" sheetId="142" state="visible" r:id="rId142"/>
    <sheet xmlns:r="http://schemas.openxmlformats.org/officeDocument/2006/relationships" name="Insurance contract liabilitie_8" sheetId="143" state="visible" r:id="rId143"/>
    <sheet xmlns:r="http://schemas.openxmlformats.org/officeDocument/2006/relationships" name="Insurance contract liabilitie_9" sheetId="144" state="visible" r:id="rId144"/>
    <sheet xmlns:r="http://schemas.openxmlformats.org/officeDocument/2006/relationships" name="Insurance contract liabiliti_10" sheetId="145" state="visible" r:id="rId145"/>
    <sheet xmlns:r="http://schemas.openxmlformats.org/officeDocument/2006/relationships" name="Insurance contract liabiliti_11" sheetId="146" state="visible" r:id="rId146"/>
    <sheet xmlns:r="http://schemas.openxmlformats.org/officeDocument/2006/relationships" name="Deferred Income Tax asset and_3" sheetId="147" state="visible" r:id="rId147"/>
    <sheet xmlns:r="http://schemas.openxmlformats.org/officeDocument/2006/relationships" name="Deferred Income Tax asset and_4" sheetId="148" state="visible" r:id="rId148"/>
    <sheet xmlns:r="http://schemas.openxmlformats.org/officeDocument/2006/relationships" name="Deferred Income Tax asset and_5" sheetId="149" state="visible" r:id="rId149"/>
    <sheet xmlns:r="http://schemas.openxmlformats.org/officeDocument/2006/relationships" name="Equity - Additional information" sheetId="150" state="visible" r:id="rId150"/>
    <sheet xmlns:r="http://schemas.openxmlformats.org/officeDocument/2006/relationships" name="Equity - Summary of unrealized " sheetId="151" state="visible" r:id="rId151"/>
    <sheet xmlns:r="http://schemas.openxmlformats.org/officeDocument/2006/relationships" name="Equity - Summary of other compr" sheetId="152" state="visible" r:id="rId152"/>
    <sheet xmlns:r="http://schemas.openxmlformats.org/officeDocument/2006/relationships" name="Equity - Summary of contingent " sheetId="153" state="visible" r:id="rId153"/>
    <sheet xmlns:r="http://schemas.openxmlformats.org/officeDocument/2006/relationships" name="Equity - Summary of equity surp" sheetId="154" state="visible" r:id="rId154"/>
    <sheet xmlns:r="http://schemas.openxmlformats.org/officeDocument/2006/relationships" name="Equity - Summary of risk weight" sheetId="155" state="visible" r:id="rId155"/>
    <sheet xmlns:r="http://schemas.openxmlformats.org/officeDocument/2006/relationships" name="Tax situation - Additional info" sheetId="156" state="visible" r:id="rId156"/>
    <sheet xmlns:r="http://schemas.openxmlformats.org/officeDocument/2006/relationships" name="Off-balance sheet accounts - Di" sheetId="157" state="visible" r:id="rId157"/>
    <sheet xmlns:r="http://schemas.openxmlformats.org/officeDocument/2006/relationships" name="Interest income and expenses,_3" sheetId="158" state="visible" r:id="rId158"/>
    <sheet xmlns:r="http://schemas.openxmlformats.org/officeDocument/2006/relationships" name="Interest income and expenses,_4" sheetId="159" state="visible" r:id="rId159"/>
    <sheet xmlns:r="http://schemas.openxmlformats.org/officeDocument/2006/relationships" name="Fee income from financial ser_3" sheetId="160" state="visible" r:id="rId160"/>
    <sheet xmlns:r="http://schemas.openxmlformats.org/officeDocument/2006/relationships" name="Fee income from financial ser_4" sheetId="161" state="visible" r:id="rId161"/>
    <sheet xmlns:r="http://schemas.openxmlformats.org/officeDocument/2006/relationships" name="Other income and (expenses) - S" sheetId="162" state="visible" r:id="rId162"/>
    <sheet xmlns:r="http://schemas.openxmlformats.org/officeDocument/2006/relationships" name="Other income and (expenses) -_2" sheetId="163" state="visible" r:id="rId163"/>
    <sheet xmlns:r="http://schemas.openxmlformats.org/officeDocument/2006/relationships" name="Net premiums earned - Summary o" sheetId="164" state="visible" r:id="rId164"/>
    <sheet xmlns:r="http://schemas.openxmlformats.org/officeDocument/2006/relationships" name="Net premiums earned - Summary_2" sheetId="165" state="visible" r:id="rId165"/>
    <sheet xmlns:r="http://schemas.openxmlformats.org/officeDocument/2006/relationships" name="Net claims and benefits incur_3" sheetId="166" state="visible" r:id="rId166"/>
    <sheet xmlns:r="http://schemas.openxmlformats.org/officeDocument/2006/relationships" name="Salaries and employee benefit_2" sheetId="167" state="visible" r:id="rId167"/>
    <sheet xmlns:r="http://schemas.openxmlformats.org/officeDocument/2006/relationships" name="Salaries and employee benefit_3" sheetId="168" state="visible" r:id="rId168"/>
    <sheet xmlns:r="http://schemas.openxmlformats.org/officeDocument/2006/relationships" name="Administrative expenses (Detail" sheetId="169" state="visible" r:id="rId169"/>
    <sheet xmlns:r="http://schemas.openxmlformats.org/officeDocument/2006/relationships" name="Earnings per share (Detail)" sheetId="170" state="visible" r:id="rId170"/>
    <sheet xmlns:r="http://schemas.openxmlformats.org/officeDocument/2006/relationships" name="Transactions with shareholder_3" sheetId="171" state="visible" r:id="rId171"/>
    <sheet xmlns:r="http://schemas.openxmlformats.org/officeDocument/2006/relationships" name="Transactions with shareholder_4" sheetId="172" state="visible" r:id="rId172"/>
    <sheet xmlns:r="http://schemas.openxmlformats.org/officeDocument/2006/relationships" name="Transactions with shareholder_5" sheetId="173" state="visible" r:id="rId173"/>
    <sheet xmlns:r="http://schemas.openxmlformats.org/officeDocument/2006/relationships" name="Transactions with shareholder_6" sheetId="174" state="visible" r:id="rId174"/>
    <sheet xmlns:r="http://schemas.openxmlformats.org/officeDocument/2006/relationships" name="Transactions with shareholder_7" sheetId="175" state="visible" r:id="rId175"/>
    <sheet xmlns:r="http://schemas.openxmlformats.org/officeDocument/2006/relationships" name="Business segments - Disclosure " sheetId="176" state="visible" r:id="rId176"/>
    <sheet xmlns:r="http://schemas.openxmlformats.org/officeDocument/2006/relationships" name="Business segments - Disclosur_2" sheetId="177" state="visible" r:id="rId177"/>
    <sheet xmlns:r="http://schemas.openxmlformats.org/officeDocument/2006/relationships" name="Business segments - (Additional" sheetId="178" state="visible" r:id="rId178"/>
    <sheet xmlns:r="http://schemas.openxmlformats.org/officeDocument/2006/relationships" name="Financial instruments classif_3" sheetId="179" state="visible" r:id="rId179"/>
    <sheet xmlns:r="http://schemas.openxmlformats.org/officeDocument/2006/relationships" name="Financial risk management - Dis" sheetId="180" state="visible" r:id="rId180"/>
    <sheet xmlns:r="http://schemas.openxmlformats.org/officeDocument/2006/relationships" name="Financial risk management - Sum" sheetId="181" state="visible" r:id="rId181"/>
    <sheet xmlns:r="http://schemas.openxmlformats.org/officeDocument/2006/relationships" name="Financial risk management - S_2" sheetId="182" state="visible" r:id="rId182"/>
    <sheet xmlns:r="http://schemas.openxmlformats.org/officeDocument/2006/relationships" name="Financial risk management - S_3" sheetId="183" state="visible" r:id="rId183"/>
    <sheet xmlns:r="http://schemas.openxmlformats.org/officeDocument/2006/relationships" name="Financial risk management - S_4" sheetId="184" state="visible" r:id="rId184"/>
    <sheet xmlns:r="http://schemas.openxmlformats.org/officeDocument/2006/relationships" name="Financial risk management - S_5" sheetId="185" state="visible" r:id="rId185"/>
    <sheet xmlns:r="http://schemas.openxmlformats.org/officeDocument/2006/relationships" name="Financial risk management - S_6" sheetId="186" state="visible" r:id="rId186"/>
    <sheet xmlns:r="http://schemas.openxmlformats.org/officeDocument/2006/relationships" name="Financial risk management - Add" sheetId="187" state="visible" r:id="rId187"/>
    <sheet xmlns:r="http://schemas.openxmlformats.org/officeDocument/2006/relationships" name="Financial risk management - S_7" sheetId="188" state="visible" r:id="rId188"/>
    <sheet xmlns:r="http://schemas.openxmlformats.org/officeDocument/2006/relationships" name="Financial risk management - S_8" sheetId="189" state="visible" r:id="rId189"/>
    <sheet xmlns:r="http://schemas.openxmlformats.org/officeDocument/2006/relationships" name="Financial risk management - S_9" sheetId="190" state="visible" r:id="rId190"/>
    <sheet xmlns:r="http://schemas.openxmlformats.org/officeDocument/2006/relationships" name="Financial risk management - _10" sheetId="191" state="visible" r:id="rId191"/>
    <sheet xmlns:r="http://schemas.openxmlformats.org/officeDocument/2006/relationships" name="Financial risk management - Sch" sheetId="192" state="visible" r:id="rId192"/>
    <sheet xmlns:r="http://schemas.openxmlformats.org/officeDocument/2006/relationships" name="Financial risk management - D_2" sheetId="193" state="visible" r:id="rId193"/>
    <sheet xmlns:r="http://schemas.openxmlformats.org/officeDocument/2006/relationships" name="Financial risk management - _11" sheetId="194" state="visible" r:id="rId194"/>
    <sheet xmlns:r="http://schemas.openxmlformats.org/officeDocument/2006/relationships" name="Financial risk management - _12" sheetId="195" state="visible" r:id="rId195"/>
    <sheet xmlns:r="http://schemas.openxmlformats.org/officeDocument/2006/relationships" name="Financial risk management - _13" sheetId="196" state="visible" r:id="rId196"/>
    <sheet xmlns:r="http://schemas.openxmlformats.org/officeDocument/2006/relationships" name="Financial risk management - D_3" sheetId="197" state="visible" r:id="rId197"/>
    <sheet xmlns:r="http://schemas.openxmlformats.org/officeDocument/2006/relationships" name="Financial risk management - _14" sheetId="198" state="visible" r:id="rId198"/>
    <sheet xmlns:r="http://schemas.openxmlformats.org/officeDocument/2006/relationships" name="Financial risk management - _15" sheetId="199" state="visible" r:id="rId199"/>
    <sheet xmlns:r="http://schemas.openxmlformats.org/officeDocument/2006/relationships" name="Financial risk management - _16" sheetId="200" state="visible" r:id="rId200"/>
    <sheet xmlns:r="http://schemas.openxmlformats.org/officeDocument/2006/relationships" name="Fair value - Summary of fair va" sheetId="201" state="visible" r:id="rId201"/>
    <sheet xmlns:r="http://schemas.openxmlformats.org/officeDocument/2006/relationships" name="Fair Value - Summary of signifi" sheetId="202" state="visible" r:id="rId202"/>
    <sheet xmlns:r="http://schemas.openxmlformats.org/officeDocument/2006/relationships" name="Fair Value - Summary of fair _2" sheetId="203" state="visible" r:id="rId203"/>
    <sheet xmlns:r="http://schemas.openxmlformats.org/officeDocument/2006/relationships" name="Fair value - Summary of fair _3" sheetId="204" state="visible" r:id="rId204"/>
    <sheet xmlns:r="http://schemas.openxmlformats.org/officeDocument/2006/relationships" name="Fiduciary activities and mana_3" sheetId="205" state="visible" r:id="rId205"/>
    <sheet xmlns:r="http://schemas.openxmlformats.org/officeDocument/2006/relationships" name="Subsequent events - Additional " sheetId="206" state="visible" r:id="rId206"/>
  </sheets>
  <definedNames/>
  <calcPr calcId="124519" fullCalcOnLoad="1"/>
</workbook>
</file>

<file path=xl/sharedStrings.xml><?xml version="1.0" encoding="utf-8"?>
<sst xmlns="http://schemas.openxmlformats.org/spreadsheetml/2006/main" uniqueCount="4018">
  <si>
    <t>Cover Page</t>
  </si>
  <si>
    <t>12 Months Ended</t>
  </si>
  <si>
    <t>Dec. 31, 2019shares</t>
  </si>
  <si>
    <t>Cover [Abstract]</t>
  </si>
  <si>
    <t>Document Type</t>
  </si>
  <si>
    <t>20-F</t>
  </si>
  <si>
    <t>Amendment Flag</t>
  </si>
  <si>
    <t>false</t>
  </si>
  <si>
    <t>Document Period End Date</t>
  </si>
  <si>
    <t>Dec. 31,
		2019</t>
  </si>
  <si>
    <t>Document Fiscal Year Focus</t>
  </si>
  <si>
    <t>2019</t>
  </si>
  <si>
    <t>Document Fiscal Period Focus</t>
  </si>
  <si>
    <t>FY</t>
  </si>
  <si>
    <t>Trading Symbol</t>
  </si>
  <si>
    <t>IFS</t>
  </si>
  <si>
    <t>Entity Registrant Name</t>
  </si>
  <si>
    <t>Intercorp Financial Services Inc.</t>
  </si>
  <si>
    <t>Entity Central Index Key</t>
  </si>
  <si>
    <t>0001615903</t>
  </si>
  <si>
    <t>Current Fiscal Year End Date</t>
  </si>
  <si>
    <t>--12-31</t>
  </si>
  <si>
    <t>Entity Shell Company</t>
  </si>
  <si>
    <t>Entity Emerging Growth Company</t>
  </si>
  <si>
    <t>Entity Common Stock, Shares Outstanding</t>
  </si>
  <si>
    <t>Document Annual Report</t>
  </si>
  <si>
    <t>true</t>
  </si>
  <si>
    <t>Document Transition Report</t>
  </si>
  <si>
    <t>Entity Voluntary Filers</t>
  </si>
  <si>
    <t>No</t>
  </si>
  <si>
    <t>Document Shell Company Report</t>
  </si>
  <si>
    <t>Document Registration Statement</t>
  </si>
  <si>
    <t>Entity Interactive Data Current</t>
  </si>
  <si>
    <t>Yes</t>
  </si>
  <si>
    <t>Entity Well-known Seasoned Issuer</t>
  </si>
  <si>
    <t>Entity Current Reporting Status</t>
  </si>
  <si>
    <t>Entity Filer Category</t>
  </si>
  <si>
    <t>Non-accelerated Filer</t>
  </si>
  <si>
    <t>Security Exchange Name</t>
  </si>
  <si>
    <t>NYSE</t>
  </si>
  <si>
    <t>Title of 12(b) Security</t>
  </si>
  <si>
    <t>Common Shares</t>
  </si>
  <si>
    <t>Entity Address, Address Line One</t>
  </si>
  <si>
    <t>Torre Interbank, Av. Carlos Villar&amp;#225;n 140</t>
  </si>
  <si>
    <t>Entity Address, Address Line Two</t>
  </si>
  <si>
    <t>La Victoria</t>
  </si>
  <si>
    <t>Entity Address, City or Town</t>
  </si>
  <si>
    <t>Lima</t>
  </si>
  <si>
    <t>Entity Address, Country</t>
  </si>
  <si>
    <t>PE</t>
  </si>
  <si>
    <t>Consolidated statement of financial position - PEN (S/) S/ in Thousands</t>
  </si>
  <si>
    <t>Dec. 31, 2019</t>
  </si>
  <si>
    <t>Dec. 31, 2018</t>
  </si>
  <si>
    <t>Cash and due from banks</t>
  </si>
  <si>
    <t>Non-interest bearing</t>
  </si>
  <si>
    <t>S/ 2,704,758</t>
  </si>
  <si>
    <t>S/ 3,102,250</t>
  </si>
  <si>
    <t>Interest bearing</t>
  </si>
  <si>
    <t>Restricted funds</t>
  </si>
  <si>
    <t>Cash and cash equivalents</t>
  </si>
  <si>
    <t>Inter-bank funds</t>
  </si>
  <si>
    <t>Financial investments</t>
  </si>
  <si>
    <t>Loans, net:</t>
  </si>
  <si>
    <t>Loans, net of unearned interest</t>
  </si>
  <si>
    <t>Impairment allowance for loans</t>
  </si>
  <si>
    <t>Loans and receivables</t>
  </si>
  <si>
    <t>Investment property</t>
  </si>
  <si>
    <t>Property, furniture and equipment, net</t>
  </si>
  <si>
    <t>Due from customers on acceptances</t>
  </si>
  <si>
    <t>Intangibles and goodwill, net</t>
  </si>
  <si>
    <t>Other accounts receivable and other assets, net</t>
  </si>
  <si>
    <t>Deferred Income Tax asset, net</t>
  </si>
  <si>
    <t>Total assets</t>
  </si>
  <si>
    <t>Deposits and obligations</t>
  </si>
  <si>
    <t>Deposits From Customers</t>
  </si>
  <si>
    <t>Due to banks and correspondents</t>
  </si>
  <si>
    <t>Bonds, notes and other obligations</t>
  </si>
  <si>
    <t>Insurance contract liabilities</t>
  </si>
  <si>
    <t>Other accounts payable, provisions and other liabilities</t>
  </si>
  <si>
    <t>Deferred Income Tax liability, net</t>
  </si>
  <si>
    <t>Total liabilities</t>
  </si>
  <si>
    <t>Equity attributable to IFS's shareholders:</t>
  </si>
  <si>
    <t>Capital stock</t>
  </si>
  <si>
    <t>Treasury stock</t>
  </si>
  <si>
    <t>Capital surplus</t>
  </si>
  <si>
    <t>Reserves</t>
  </si>
  <si>
    <t>Unrealized results, net</t>
  </si>
  <si>
    <t>Retained earnings</t>
  </si>
  <si>
    <t>Equity attributable to owners of parent</t>
  </si>
  <si>
    <t>Non-controlling interest</t>
  </si>
  <si>
    <t>Total equity, net</t>
  </si>
  <si>
    <t>Total liabilities and equity, net</t>
  </si>
  <si>
    <t>S/ 71,562,293</t>
  </si>
  <si>
    <t>S/ 63,744,409</t>
  </si>
  <si>
    <t>Consolidated statement of income shares in Thousands, S/ in Thousands</t>
  </si>
  <si>
    <t>Dec. 31, 2019PEN (S/)S/ / sharesshares</t>
  </si>
  <si>
    <t>Dec. 31, 2018PEN (S/)S/ / sharesshares</t>
  </si>
  <si>
    <t>Dec. 31, 2017PEN (S/)S/ / sharesshares</t>
  </si>
  <si>
    <t>Profit or loss [abstract]</t>
  </si>
  <si>
    <t>Interest and similar income</t>
  </si>
  <si>
    <t>S/ 4,847,216</t>
  </si>
  <si>
    <t>S/ 4,321,282</t>
  </si>
  <si>
    <t>S/ 3,809,020</t>
  </si>
  <si>
    <t>Interest and similar expenses</t>
  </si>
  <si>
    <t>Net interest and similar income</t>
  </si>
  <si>
    <t>Impairment loss on loans, net of recoveries</t>
  </si>
  <si>
    <t>(Loss) recovery due to impairment of financial investments</t>
  </si>
  <si>
    <t>Net interest and similar income after impairment loss</t>
  </si>
  <si>
    <t>Fee income from financial services, net</t>
  </si>
  <si>
    <t>Net gain on foreign exchange transactions</t>
  </si>
  <si>
    <t>Net gain on sale of financial investments</t>
  </si>
  <si>
    <t>Net gain from derecognition of financial assets at amortized cost</t>
  </si>
  <si>
    <t>Net gain on financial assets at fair value through profit or loss</t>
  </si>
  <si>
    <t>Net gain on investment property</t>
  </si>
  <si>
    <t>Other income</t>
  </si>
  <si>
    <t>Other operating income</t>
  </si>
  <si>
    <t>Insurance premiums and claims</t>
  </si>
  <si>
    <t>Net premiums earned</t>
  </si>
  <si>
    <t>Net claims and benefits incurred for life insurance contracts and others</t>
  </si>
  <si>
    <t>Insurance expense</t>
  </si>
  <si>
    <t>Other expenses</t>
  </si>
  <si>
    <t>Salaries and employee benefits</t>
  </si>
  <si>
    <t>Administrative expenses</t>
  </si>
  <si>
    <t>Depreciation and amortization</t>
  </si>
  <si>
    <t>Other expense</t>
  </si>
  <si>
    <t>Operating expense</t>
  </si>
  <si>
    <t>Income before translation result and Income Tax</t>
  </si>
  <si>
    <t>Translation result</t>
  </si>
  <si>
    <t>Income Tax</t>
  </si>
  <si>
    <t>Net profit for the year</t>
  </si>
  <si>
    <t>Attributable to:</t>
  </si>
  <si>
    <t>IFS's shareholders</t>
  </si>
  <si>
    <t>Non-controlling interest</t>
  </si>
  <si>
    <t>S/ 1,450,115</t>
  </si>
  <si>
    <t>S/ 1,091,394</t>
  </si>
  <si>
    <t>S/ 1,033,454</t>
  </si>
  <si>
    <t>Earnings per share attributable to IFS's shareholders basic and diluted (stated in Soles) | (per share)</t>
  </si>
  <si>
    <t>S/ 12.778</t>
  </si>
  <si>
    <t>S/ 9.818</t>
  </si>
  <si>
    <t>S/ 9.625</t>
  </si>
  <si>
    <t>Weighted average number of outstanding shares (in thousands) | shares</t>
  </si>
  <si>
    <t>Consolidated statement of other comprehensive income - PEN (S/) S/ in Thousands</t>
  </si>
  <si>
    <t>Dec. 31, 2017</t>
  </si>
  <si>
    <t>Statement of comprehensive income [abstract]</t>
  </si>
  <si>
    <t>Other comprehensive income that will not be reclassified to the consolidated statement of income in subsequent periods:</t>
  </si>
  <si>
    <t>Revaluation of gains on equity instruments at fair value through other comprehensive income</t>
  </si>
  <si>
    <t>Total unrealized gain that will not be reclassified to the consolidated statement of income</t>
  </si>
  <si>
    <t>Other comprehensive income to be reclassified to the consolidated statement of income in subsequent periods:</t>
  </si>
  <si>
    <t>Net movement of debt instruments at fair value through other comprehensive income</t>
  </si>
  <si>
    <t>Other Comprehensive Income Net Of Tax Financial Assets Measured At Fair Value Through Other Comprehensive Income</t>
  </si>
  <si>
    <t>Insurance premiums reserve</t>
  </si>
  <si>
    <t>Net movement in available-for-sale investments</t>
  </si>
  <si>
    <t>Total</t>
  </si>
  <si>
    <t>Net movement of cash flow hedges</t>
  </si>
  <si>
    <t>Translation of foreign operations</t>
  </si>
  <si>
    <t>Total unrealized gain to be reclassified to the consolidated statement of income in subsequent periods</t>
  </si>
  <si>
    <t>Total other comprehensive income for the year, net of Income Tax</t>
  </si>
  <si>
    <t>Total other comprehensive income</t>
  </si>
  <si>
    <t>S/ 1,771,553</t>
  </si>
  <si>
    <t>S/ 1,466,623</t>
  </si>
  <si>
    <t>S/ 1,268,298</t>
  </si>
  <si>
    <t>Consolidated Statement of Shareholders' Equity - PEN (S/) shares in Thousands, S/ in Thousands</t>
  </si>
  <si>
    <t>Issued capital [member]</t>
  </si>
  <si>
    <t>Treasury shares [member]</t>
  </si>
  <si>
    <t>Share premium [member]</t>
  </si>
  <si>
    <t>Other reserves [member]</t>
  </si>
  <si>
    <t>Equity instruments at fair value [Member]</t>
  </si>
  <si>
    <t>Debt instruments at fair [Member]</t>
  </si>
  <si>
    <t>Insurance premiums reserves [Member]</t>
  </si>
  <si>
    <t>Available-for-sale investments [Member]</t>
  </si>
  <si>
    <t>Cash flow hedges [Member]</t>
  </si>
  <si>
    <t>Foreign currency translation [Member]</t>
  </si>
  <si>
    <t>Retained earnings [Member]</t>
  </si>
  <si>
    <t>Total [Member]</t>
  </si>
  <si>
    <t>Non-controlling interest [Member]</t>
  </si>
  <si>
    <t>Beginning, balance at Dec. 31, 2016</t>
  </si>
  <si>
    <t>S/ 4,998,346</t>
  </si>
  <si>
    <t>S/ 963,446</t>
  </si>
  <si>
    <t>S/ (522,106)</t>
  </si>
  <si>
    <t>S/ 268,077</t>
  </si>
  <si>
    <t>S/ 2,600,000</t>
  </si>
  <si>
    <t>S/ (479,476)</t>
  </si>
  <si>
    <t>S/ (83,817)</t>
  </si>
  <si>
    <t>S/ 1,301</t>
  </si>
  <si>
    <t>S/ 98,874</t>
  </si>
  <si>
    <t>S/ 2,032,812</t>
  </si>
  <si>
    <t>S/ 4,879,111</t>
  </si>
  <si>
    <t>S/ 119,235</t>
  </si>
  <si>
    <t>Beginning, balance Shares (Previously stated [member]) at Dec. 31, 2016</t>
  </si>
  <si>
    <t>Beginning, balance Shares at Dec. 31, 2016</t>
  </si>
  <si>
    <t>Statement [Line Items]</t>
  </si>
  <si>
    <t>Other comprehensive income</t>
  </si>
  <si>
    <t>Transfer of retained earnings to reserves</t>
  </si>
  <si>
    <t>Sale of treasury stock</t>
  </si>
  <si>
    <t>S/ 107,680</t>
  </si>
  <si>
    <t>Sale of treasury stock,Shares</t>
  </si>
  <si>
    <t>Acquisition of Subsidiary</t>
  </si>
  <si>
    <t>Declared and paid dividends</t>
  </si>
  <si>
    <t>Purchase of non-controlling interest</t>
  </si>
  <si>
    <t>Purchase of treasury stock</t>
  </si>
  <si>
    <t>S/ (52,774)</t>
  </si>
  <si>
    <t>Purchase of treasury stock, Shares</t>
  </si>
  <si>
    <t>Dividends paid to non-controlling interest of Subsidiaries</t>
  </si>
  <si>
    <t>Dividends received by Subsidiaries on treasury stock</t>
  </si>
  <si>
    <t>Others</t>
  </si>
  <si>
    <t>Ending balance (Previously stated [member]) at Dec. 31, 2017</t>
  </si>
  <si>
    <t>S/ (467,200)</t>
  </si>
  <si>
    <t>Ending balance (Increase (decrease) due to changes in accounting policy [member]) at Dec. 31, 2017</t>
  </si>
  <si>
    <t>S/ 105,619</t>
  </si>
  <si>
    <t>S/ 238,348</t>
  </si>
  <si>
    <t>S/ (370,012)</t>
  </si>
  <si>
    <t>Ending balance at Dec. 31, 2017</t>
  </si>
  <si>
    <t>Ending balance,Shares (Previously stated [member]) at Dec. 31, 2017</t>
  </si>
  <si>
    <t>Ending balance,Shares at Dec. 31, 2017</t>
  </si>
  <si>
    <t>S/ 259,022</t>
  </si>
  <si>
    <t>Ending balance at Dec. 31, 2018</t>
  </si>
  <si>
    <t>S/ (208,178)</t>
  </si>
  <si>
    <t>Ending balance,Shares at Dec. 31, 2018</t>
  </si>
  <si>
    <t>Initial Public Offering</t>
  </si>
  <si>
    <t>S/ 74,571</t>
  </si>
  <si>
    <t>S/ 208,178</t>
  </si>
  <si>
    <t>Initial Public Offering,Shares</t>
  </si>
  <si>
    <t>S/ (196)</t>
  </si>
  <si>
    <t>Ending balance at Dec. 31, 2019</t>
  </si>
  <si>
    <t>S/ 8,903,448</t>
  </si>
  <si>
    <t>S/ 1,038,017</t>
  </si>
  <si>
    <t>S/ 530,456</t>
  </si>
  <si>
    <t>S/ 4,700,000</t>
  </si>
  <si>
    <t>S/ 264,883</t>
  </si>
  <si>
    <t>S/ 1,036,159</t>
  </si>
  <si>
    <t>S/ (923,855)</t>
  </si>
  <si>
    <t>S/ (22,758)</t>
  </si>
  <si>
    <t>S/ 88,476</t>
  </si>
  <si>
    <t>S/ 2,145,688</t>
  </si>
  <si>
    <t>S/ 8,856,870</t>
  </si>
  <si>
    <t>S/ 46,578</t>
  </si>
  <si>
    <t>Ending balance,Shares at Dec. 31, 2019</t>
  </si>
  <si>
    <t>Consolidated statements of cash flows - PEN (S/) S/ in Thousands</t>
  </si>
  <si>
    <t>Cash flows from operating activities</t>
  </si>
  <si>
    <t>Plus (minus) adjustments to net profit</t>
  </si>
  <si>
    <t>Loss (recovery) due to impairment of financial investments</t>
  </si>
  <si>
    <t>Provision for sundry risks</t>
  </si>
  <si>
    <t>Provision for asset seized</t>
  </si>
  <si>
    <t>Deferred Income Tax</t>
  </si>
  <si>
    <t>Net gain of financial assets at fair value through profit or loss</t>
  </si>
  <si>
    <t>Net (gain) loss for valuation of investment property</t>
  </si>
  <si>
    <t>(Loss) gain on sale of investment property</t>
  </si>
  <si>
    <t>Decrease (increase) in accrued interest receivable</t>
  </si>
  <si>
    <t>Increase (decrease) in accrued interest payable</t>
  </si>
  <si>
    <t>Net changes in assets and liabilities</t>
  </si>
  <si>
    <t>Net increase in loans</t>
  </si>
  <si>
    <t>Net (increase) decrease in other accounts receivable and other assets</t>
  </si>
  <si>
    <t>Net decrease in restricted funds</t>
  </si>
  <si>
    <t>Increase in deposits and obligations</t>
  </si>
  <si>
    <t>Decrease in due to banks and correspondents</t>
  </si>
  <si>
    <t>Increase in other accounts payable, provisions and other liabilities</t>
  </si>
  <si>
    <t>Income Tax paid</t>
  </si>
  <si>
    <t>Increase (decrease) of investments at fair value through profit or loss</t>
  </si>
  <si>
    <t>Net cash provided by (used in) operating activities</t>
  </si>
  <si>
    <t>Cash flows from investing activities</t>
  </si>
  <si>
    <t>Sale (purchase) of investments at fair value through other comprehensive income and at amortized cost</t>
  </si>
  <si>
    <t>Purchase of property, furniture and equipment</t>
  </si>
  <si>
    <t>Purchase of intangible assets</t>
  </si>
  <si>
    <t>Purchase of investment property</t>
  </si>
  <si>
    <t>Sale of investment property</t>
  </si>
  <si>
    <t>Acquisition of Subsidiaries, net of received cash</t>
  </si>
  <si>
    <t>Net cash provided by (used in) investing activities</t>
  </si>
  <si>
    <t>Cash flows from financing activities</t>
  </si>
  <si>
    <t>Dividends paid</t>
  </si>
  <si>
    <t>Issuance of bonds, notes and other obligations</t>
  </si>
  <si>
    <t>Payments of bonds, notes and other obligations</t>
  </si>
  <si>
    <t>Net decrease (increase) in receivable inter-bank funds</t>
  </si>
  <si>
    <t>Net increase (decrease) in payable inter-bank funds</t>
  </si>
  <si>
    <t>Initial Public Offering, net of related expenses</t>
  </si>
  <si>
    <t>Sale (purchase) of treasury stock, net</t>
  </si>
  <si>
    <t>Dividend payments to non-controlling interest</t>
  </si>
  <si>
    <t>Lease payments</t>
  </si>
  <si>
    <t>Net cash provided by (used in) financing activities</t>
  </si>
  <si>
    <t>Net increase (decrease) in cash and cash equivalents</t>
  </si>
  <si>
    <t>Translation gain (loss) on cash and cash equivalents</t>
  </si>
  <si>
    <t>Cash and cash equivalents at the beginning of the year</t>
  </si>
  <si>
    <t>Cash and cash equivalents at the end of the year</t>
  </si>
  <si>
    <t>Cash paid by -</t>
  </si>
  <si>
    <t>Interest</t>
  </si>
  <si>
    <t>Dividends</t>
  </si>
  <si>
    <t>Cash received by -</t>
  </si>
  <si>
    <t>S/ 83,977</t>
  </si>
  <si>
    <t>S/ 73,047</t>
  </si>
  <si>
    <t>S/ 28,833</t>
  </si>
  <si>
    <t>Business activity and Initial Public Offering</t>
  </si>
  <si>
    <t>Text Block [Abstract]</t>
  </si>
  <si>
    <t xml:space="preserve">1. Business activity and Initial Public Offering (a) Business activity - Intercorp Financial Services Inc. and Subsidiaries (henceforth “IFS”, “the Company” or “the Group”), is a limited liability holding company incorporated in the Republic of Panama on September 19, 2006, and is a Subsidiary of Intercorp Perú Ltd. (henceforth “Intercorp Perú”), a holding Company incorporated in 1997 in the Commonwealth of the Bahamas. As of December 31, 2019, Intercorp Perú holds directly and indirectly 70.62 percent of the issued and outstanding capital stock of IFS (76.46 percent of the issued capital stock of IFS, equivalent to 75.94 percent of the outstanding capital stock of IFS as of December 31, 2018). IFS’s legal domicile is located at Av. Carlos Villarán 140 Urb. Santa Catalina, La Victoria, Lima, Peru. As of December 31, 2019 and 2018, IFS holds 99.30 percent of the capital stock of Banco Internacional del Perú S.A.A. – Interbank (henceforth “Interbank”), 99.84 percent of the capital stock of Interseguro Compañía de Seguros S.A. (henceforth “Interseguro”), 100 percent of the capital stock of Inteligo Group Corp. (henceforth “Inteligo”). Also, as of December 31, 2018, IFS held 99.42 percent of the capital stock of Hipotecaria Sura Empresa Administradora Hipotecaria S.A. (henceforth “Hipotecaria Sura”). The operations of Interbank and Interseguro are concentrated in Peru, while the operations of Inteligo and its Subsidiaries (Interfondos S.A. Sociedad Administradora de Fondos, Inteligo Sociedad Agente de Bolsa S.A. and Inteligo Bank Ltd.) are mainly concentrated in Peru and Panama. Hipotecaria Sura was extinguished in October 2019. The main activities of IFS’s Subsidiaries and their assets, liabilities, equity, operating income, net income, balances and other relevant information are presented in Note 2. The consolidated financial statement of IFS and Subsidiaries as of December 31, 2018, and for the year then ended, were approved by the Board of Directors on May 8, 2019. The consolidated financial statements as of December 31, 2019, and for the year then ended, have been (b) Initial Public Offering On July 3, 2019, the Board of IFS approved the filing with the Securities and Exchange Commission of the United States of America (henceforth “SEC”), of a Registration Statement under Form F-1 On July 18, 2019, IFS announced the placement of the Offering for approximately 9,000,000 common shares at a price of US$46.00 per common share. The sale was performed by (i) IFS, (ii) Interbank, (iii) Intercorp Perú; and (iv) a non-related 30-day As result of said Offering, IFS sold 2,418,754 common shares held as treasury stock (including shares sold by Interbank), as well as approximately 1,150,000 new common shares to be issued. Intercorp Perú sold 2,531,246 shares, and the non-related In this sense, IFS and Subsidiaries combined, sold, 4,755,595 shares at US$46.00 per share. The sale value amounted to approximately US$218,757,000 (before issuance expenses). The total impact of the Offering on the Company’s net equity, after discounting the issuance expenses, amounted to S/684,125,000 (approximately US$208,384,000), mainly explained by: (i) Issuance of 2,336,841 shares, for an amount of S/336,950,000, out of which S/74,571,000 correspond to capital stock and S/262,379,000 to capital surplus (net of issuance expenses for S/15,957,000), see Note 16(a). (ii) Sale of 2,418,754 share held as treasury stock, including shares sold by Interbank, for a total amount of S/347,175,000, which were recorded in captions “Treasury stock” and “Retained earnings”, see Note 16(b). </t>
  </si>
  <si>
    <t>Subsidiaries</t>
  </si>
  <si>
    <t xml:space="preserve">2. Subsidiaries IFS’s Subsidiaries are the following: (a) Banco Internacional del Perú S.A.A. - Interbank and Subsidiaries - Interbank is incorporated in Peru and is authorized by the Superintendence of Banking, Insurance and Private Pension Funds (henceforth “SBS”, by its Spanish acronym) to operate as a universal bank in accordance with Peruvian legislation. The Bank’s operations are governed by the General Act of the Banking and Insurance System and Organic Act of the SBS – Act No. 26702 (henceforth “the Banking and Insurance Act”), that establishes the requirements, rights, obligations, restrictions and other operating conditions that financial and insurance entities must comply with in Peru. As of December 31, 2019 and 2018, Interbank had 255 and 269 offices, respectively, and a branch established in the Republic of Panama. Regarding said branch, on April 23, 2019, Interbank’s Board approved its voluntary closing. As of the date of this report, there is no specific date for the completion of said process. Additionally, it holds approximately 100 percent of the shares of the following Subsidiaries: Entity Activity Internacional de Títulos Sociedad Titulizadora S.A. - Intertítulos S.T. Manages securitization funds. Compañía de Servicios Conexos Expressnet S.A.C. Services related to credit card transactions or products related to the brand “American Express”. Inversiones Huancavelica S.A. Real estate activities. As of December 31, 2019, the entity was absorbed by Banco Internacional del Perú S.A.A. through a process of merging by absorption, which was authorized by the SBS in September 2019. Contacto Servicios Integrales de Créditos y Cobranzas S.A. Collection services. As of December 31, 2019, the entity was absorbed by Banco Internacional del Perú S.A.A. through a process of merging by absorption, which was authorized by the SBS in September 2019. (b) Interseguro Compañía de Seguros S.A. and Subsidiaries - Interseguro is incorporated in Peru and its operations are governed by the Banking and Insurance Act. It is authorized by the SBS to issue life and general risk insurance contracts. As of December 31, 2019 and 2018, Interseguro controls the following Subsidiaries: Entity Activity Centro Comercial Estación Central S.A. Company dedicated to the administration of “Centro Comercial Estación Central”. As of December 31, 2017, Interseguro held 75 percent in this Subsidiary. On January 19, 2018, Interseguro sold ownership said ownership to a related company, “Real Plaza”, for an amount of S/2,086,000, generating a profit of S/1,526,000; which was recorded as “Gain from sale of investment property” in the consolidated statement of income. Empresa Administradora Hipotecaria I.S. S.A. It was incorporated in February 2014 in Peru. In April 2018, this company was extinguished. Patrimonio Fideicometido D.S.093-2002-EF, Interseguro holds participations in Patrimonio Fideicometido D.S.093-2002-EF, Regarding the “Patrimonio Fideicometido”, until September 2017, Inteligo Real Estate (a related entity, Subsidiary of Intercorp Perú) and Interseguro held 27.17 percent and 72.83 percent, respectively, of an investment property located in “San Isidro, Lima”; see Note 7(a). On September 26, 2017, Interseguro purchased Inteligo Real Estate’s interest, thus obtaining 100 percent ownership of such investment property. The consideration for the acquisition amounted to US$20,542,000 (equivalent to S/66,577,000), which corresponds to the purchase of the non-controlling non-controlling In June and September 2019, Interseguro sold the entirety of its 15 percent participation in the land lot located in Miraflores (Lima) called “Cuartel San Martín” to Urbi Propiedades S.A.C., a related entity, for an amount of S/63,132,000. Through the sale, Interseguro transferred its ownership over said property; see Note 7(a) and (e). Additionally, in November 2019, Interseguro and Interproperties Perú transferred an investment property (Lilingstone lot, located in San Isidro) to Interseguro, and annulled the corresponding certificates of participation. The amount of the transferred property amounted to S/253,557,000; see Note 7(a). (c) Inteligo Group Corp. and Subsidiaries - Inteligo is an entity incorporated in the Republic of Panama. As of December 31, 2019 and 2018, it holds 100 percent of the shares of the following Subsidiaries: Entity Activity Inteligo Bank Ltd. It is incorporated in The Commonwealth of the Bahamas and has a branch established in the Republic of Panama that operates under an international license issued by the Superintendence of Banks of the Republic of Panama. Its main activity is to provide private and institutional banking services, mainly to Peruvian citizens. Inteligo Sociedad Agente de Bolsa S.A. Brokerage firm incorporated in Peru. Inteligo Perú Holding S.A.C. Financial holding company incorporated in Peru in December 2018. As of December 31, 2019, it holds 99.99 percent interest in Interfondos S.A. Sociedad Administradora de Fondos. Interfondos S.A. Sociedad Administradora de Fondos Manages mutual funds and investment funds. As of December 31, 2018, it was a Subsidiary of Interbank, and subsequently, it was sold to Inteligo Perú Holdings S.A.C. Inteligo USA, Inc. Incorporated in the United States of America in January 2019. It provides investment consultancy and related services. (d) Negocios e Inmuebles S.A. and Holding Retail Perú S.A. - These entities were acquired by IFS as part of the purchase of Seguros Sura and Hipotecaria Sura; see Note 9(b). As of December 31, 2019 and 2018, as a result of the merger between Interseguro and Seguros Sura, both companies hold 8.50 percent of Interseguro’s capital stock. Likewise, as of December 31, 2018, these entities held collectively 30.0 percent of the capital stock of Hipotecaria Sura, which was liquidated and subsequently extinguished in October 2019. (e) San Borja Global Opportunities S.A.C. - Its corporate purpose is the marketing of products and services through Internet, telephony or related. (f) Hipotecaria Sura Empresa Administradora Hipotecaria S.A. - As of December 31, 2019, this company has been extinguished. It was incorporated in Peru and regulated by the SBS. Its main activity was the granting of mortgage loans. It disbursed its last loans in 2015. The table below presents a summary of the consolidated financial statement of the main Subsidiaries, before adjustments and eliminations for consolidation, as of December 31, 2019 and 2018, in accordance with the IFRS. For information on business segments, see Note 28: Interbank and Subsidiaries Interseguro and Subsidiaries Inteligo and Subsidiaries 2019 2018 2019 2018 2019 2018 S/(000) S/(000) S/(000) S/(000) S/(000) S/(000) Consolidated statement of financial position - Cash and due from banks 9,785,892 7,726,699 459,373 206,659 697,535 465,497 Financial Investments 5,574,515 5,854,384 11,463,674 10,249,730 1,592,001 1,574,714 Loans, net 35,512,483 31,384,790 — — 1,624,503 1,576,277 Investment property — — 972,096 986,538 — — Total assets 53,019,361 47,496,321 13,378,974 12,011,764 4,098,057 3,732,178 Deposits and obligations 35,577,760 31,286,749 — — 2,878,532 2,622,423 Due to banks and correspondents 3,662,250 3,968,790 2,049 763 315,338 323,808 Bonds, notes and other obligations 5,805,465 5,386,171 134,877 172,082 — — Insurance contract liabilities — — 11,200,016 10,155,732 — — Total liabilities 46,676,473 41,994,455 11,966,477 10,797,239 3,244,210 2,967,308 Equity attributable to IFS’s shareholders 6,342,888 5,501,866 1,412,497 1,214,525 853,847 764,870 Consolidated statement of income - Net interest and similar income 2,783,943 2,493,577 598,883 599,009 106,509 107,819 Impairment loss on loans, net of recoveries (750,787 ) (660,858 ) — — (24 ) 786 (Loss) recovery due to impairment of financial investments 43 (72 ) (6,170 ) 11,349 (663 ) 1,800 Net gain of investment property — — 54,493 52,420 — — Fee income from financial services, net 827,064 798,935 (3,980 ) (4,593 ) 164,312 123,626 Insurance premiums and claims — — (295,686 ) (407,466 ) — — Net profit (loss) for the year attributable to IFS’s shareholders 1,228,538 1,025,142 186,934 (7,834 ) 200,254 183,302 </t>
  </si>
  <si>
    <t>Significant accounting policies</t>
  </si>
  <si>
    <t>3. Significant accounting policies 3.1 Basis of presentation - The consolidated financial statements have been prepared in accordance with the International Financial Reporting Standards (henceforth “IFRS”) as issued by the International Accounting Standards Board (henceforth “IASB”) and are presented in Soles, which is the functional currency of the Group. All values are rounded to the nearest thousand (S/(000)), except when otherwise indicated. The preparation of the consolidated financial statements in conformity with the IFRS requires Management to make estimations and assumptions that affect the reported amounts of assets, liabilities, revenues and expenses, as well as the disclosure of significant events in the notes to the consolidated financial statements; see Note 3.6. 3.2 Change in accounting policy, adoption of new IFRS and disclosures 3.2.1 Change in accounting policy Based on an analysis conducted by Management in 2018, and in application of IAS 8 “Accounting Policies, Changes in Accounting Estimates and Errors”, IFS modified its corresponding figures as of December 31, 2017, and for the year then ended. The amendments made mainly resulted from the following: (i) As of December 31, 2017, the Subsidiary Interseguro recognized in its consolidated statement of income the effect of the change in the value of liabilities coming from retirement, disability and survivor’s pensions, caused by the variation in the market interest rates used to discount these liabilities. In the first quarter of 2018, Management decided to modify its accounting policy in order to show the effect of the change in market interest rates on the statement of other comprehensive income. This change was made to reduce volatility in the profits or losses associated to the effect of changes in market interest rates, as the financial assets supporting such insurance liabilities were measured at fair value through other comprehensive income. According to IAS 8, as the aforementioned change constituted a voluntary change in the accounting policy of the Company and, in compliance with the standard, it was applied retrospectively to previously released balances. In that sense, the Group calculated the accounting effects of the retrospective application of these changes to the balances as of January 1, 2017 and December 31, 2017. The cumulative effect as of those dates were recorded as a decrease in the caption “Unrealized results” and an increase in the caption “Retained earnings” for approximately S/479,476,000 and S/675,095,000, respectively. This accounting policy change was made in accordance with IFRS 4 “Insurance Contracts” and, in Management’s opinion, provides more accurate and relevant information regarding the Group’s insurance contract operations. (ii) The net assets recognized in the consolidated financial statements as of December 31, 2017, as part of the acquisition of Seguros Sura, see Note 9(b), were based in a preliminary fair value assessment. During 2018, the Group completed the review of the fair value of liabilities for insurance contracts as of the acquisition date; and, as result, the identifiable net assets acquired were modified. The Group applied the changes retrospectively to the balances as of December 31, 2017, recording a decrease in the caption “Integibles and goodwill, net” and an increase in the caption “Insurance contract liabilities” for approximately S/195,339,000. 3.2.2 Adoption of new standards and disclosures In these consolidated financial statements, the Group has adopted for the first time IFRS 16 “Leases”, effective for annual periods beginning on or after January 1, 2019. Additionally, the Group early adopted the amendments to IFRS 9 “Financial Instruments”, IAS 39 “Financial Instruments: Recognition and Measurement”, and IFRS 7 “Financial Instruments: Disclosures”; referred to the Interest rate benchmark reform, in effect for annual periods beginning on or after January 1, 2020. The application of these amendments implied additional disclosures as described further on this note. Furthermore, since January 1, 2018, the Group is applying: (i) IFRS 15 “Revenue from Contracts with Customers”, which did not present any significant impacts or differences with respect to IAS 18, in relation with the moment at which the Group recognizes revenues or when revenues must be recognized at gross amount, as principal, or net, as agent; and (ii) IFRS 9 “Financial Instruments”, which according to what is allowed by the standard, was applied by the Group without restating the financial statement of the year 2017. Therefore, the information of the year 2017 is presented in accordance with IAS 39 (whose accounting policies are described in Note 3.4(ah)) and it is not comparable to the information of the years 2018 and 2019, which is presented in accordance with IFRS 9. The differences that arose due to the first adoption of IFRS 9 were recognized directly in retained earnings as of January 1, 2018. Other standards, interpretations or amendments have also been adopted for the first time in 2019 but, as of December 31, 2019, they have not had a significant impact on the Group’s consolidated financial statements as described further on this note. The Group has not adopted any standard, interpretation or amendment that has been issued but is not effective, except for the amendments to IFRS 9, IAS 39 and IFRS 7: “Reform of the Reference Interest Rate”, as explained below. • First adoption of IFRS 16 “Leases” IFRS 16 supersedes IAS 17 “Leases”, IFRIC 4 “Determining whether an arrangement contains a lease”, SIC 15 “Operating leases-incentives” and SIC 27 “Evaluating the substance of transactions involving the legal form of a lease”. The standard sets out the principles for the recognition, measurement, presentation and disclosure of leases and requires lessees to recognize most leases in the statement of financial position. Lessor accounting under this new standard is substantially unchanged from IAS 17. Lessors will continue to classify leases as either operating or finance leases using similar principles as in IAS 17. Therefore, IFRS 16 does not have an impact for leases where the Group is the lessor. The Group has adopted IFRS 16 under the retrospective modified approach, throughout an adjustment of the cumulative effect as of January 1, 2019, and not restating amounts from previous periods. The Group chose to apply the standard to all contracts subscribed before January 1, 2019, that were identified as leases according to IAS 17. The Group also elected to use the recognition exemptions for lease contracts that, at the commencement date, have a lease term of 12 months or less, and lease contracts for which the underlying asset is of low value. • Leases previously classified as finance leases - The Group did not change the initial carrying amounts of recognized assets and liabilities at the date of initial application (i.e., the right-of-use • Leases previously classified as operating leases - The Group recognized right-of-use low-value right-of-use The Group also applied the following available practical expedients under IFRS 16: • Used a single discount rate to a portfolio of leases with reasonably similar characteristics. • Relied on its assessment of whether leases are onerous immediately before the date of initial application. • Applied the exemption to leases of short-term and low value assets at the date of initial application. • Excluded the initial direct costs from the measurement of the right-of-use • Used hindsight in determining the lease term where the contract contained options to extend or terminate the lease. Based on the above, the effect of adopting IFRS 16 has been, as follows: Right-of-use-assets Land Buildings and Furniture and Total Lease liabilities S/(000) S/(000) S/(000) S/(000) S/(000) As of January 1, 2019 56,657 285,089 — 341,746 341,746 Additions 9,489 55,179 2,292 66,960 66,960 Depreciation expense of right-of-use (2,235 ) (71,028 ) (477 ) (73,740 ) — Interest expense — — — — 16,568 Payments — — — — (83,438 ) As of December 31, 2019 63,911 269,240 1,815 334,966 341,836 As of January 1, 2019, the adoption of IFRS 16 has not had any impact neither on the consolidated statement of income nor on the consolidated statement of changes in equity. The following table presents the reconciliation of the initial balance of lease liabilities as of January 1, 2019, against the balance of operating lease commitments as of December 31, 2018: S/(000) Assets Operating lease commitments as of December 31, 2018 511,595 Weighted average incremental borrowing rate as of January 1, 2019 5.58 % Discounted operating lease commitments as of January 1, 2019 345,259 Less: Commitments relating to leases of short-term and low-value (3,513 ) Lease liabilities as of January 1, 2019 341,746 • Interpretation of IFRIC 23 “Uncertainty over Income Tax Treatments” The Interpretation addresses the accounting for income taxes when tax treatments involve uncertainty that affects the application of IAS 12 “Income Tax”. The Interpretation does not apply to taxes or levies outside the scope of IAS 12, nor does it specifically include requirements relating to interest and penalties associated with uncertain tax treatments. The Interpretation specifically addresses the following: • Whether an entity considers uncertain tax treatments separately. • The assumptions an entity makes about the examination of tax treatments by taxation authorities. • How an entity determines taxable profit (tax loss), tax bases, unused tax losses, unused tax credits and tax rates. • How an entity considers changes in facts and circumstances. IFS has to determine whether to consider each uncertain tax treatment separately or together with one or more other uncertain tax treatments. The approach that better predicts solving the uncertainty should be followed. Although IFS and its Subsidiaries domiciled in the Republic of Panama and the Bahamas are not subject to any income tax or capital gains tax, see Note 17(a), and Peruvian companies of life insurance are exempted from Income Tax regarding the income derived from assets linked to technical reserves for pension insurance and annuities from the Private Pension Fund Administration System, see Note 17(e), the Group determined, based on the compliance of its tax obligations and the assessment of transfer prices, that it is probable that other taxing treatments (including those of the Subsidiaries) may be accepted by the tax authorities. This interpretation did not have any impact on the Group’s consolidated financial statements. • Amendments to IFRS 9: Prepayment features with negative compensation Under IFRS 9, a debt instrument can be measured at amortized cost or at fair value through other comprehensive income, provided that the contractual cash flows are ‘solely payments of principal and interest on the principal amount outstanding’ (the SPPI criterion) and the instrument is held within the appropriate business model for that classification. The amendments to IFRS 9 clarify that a financial asset passes the SPPI criterion regardless of the event or circumstance that causes the early termination of the contract and irrespective of which party pays or receives reasonable compensation for the early termination of the contract. The early termination may be the result of a contractual term or result from an event outside the control of the contract parties, such as a change in legislation or the enactment of regulation that leads to the early termination of the contract. When the advance payment is made at the current fair value or at an amount that includes the fair value of the cost of terminating the associated hedging instruments, the Group assesses the specific contractual cash flows for the relevant debt instruments with the purpose of determining whether they comply with the SPPI criterion. The Group has performed the analysis of these amendments, and has concluded that they did not have a significant effect on its consolidated financial statements. • Amendments to IAS 28: Long-term interests in associates and joint ventures The amendments clarify that an entity applies IFRS 9 to long-term interests in an associate or joint venture to which the equity method is not applied but that, in substance, form part of the net investment in the associate or joint venture (long-term interests). This clarification is relevant because it implies that the expected credit loss model in IFRS 9 applies to such long-term interests. The amendments also clarified that, in applying IFRS 9, an entity does not take account of losses of the associate or joint venture, or impairment losses on the net investment, recognized as adjustments to the net investment in the associate or joint venture that arise from applying IAS 28 “Investments in Associates and Joint Ventures”. Since the Group does not have such long-term interests in its associates and joint ventures, the amendments had no impact on its consolidated financial statements. • Amendments to IAS 19: Plan amendment, curtailment or settlement The amendments to IAS 19 “Employee Benefits” address the accounting when a benefits plan amendment, curtailment or settlement occurs during a reporting period. The amendments specify that when a benefits plan amendment, curtailment or settlement occurs during the annual reporting period, an entity is required to determine the cost of current services for the period remaining after the plan amendment, curtailment or settlement has occurred, using the actuarial assumptions used to remeasure the net defined benefit liability (asset) reflecting the benefits offered under the plan and the plan assets after that event. It is also required that an entity determines the net interest for the remainder of the period after the plan amendment, curtailment or settlement using the net defined benefit liability (asset) reflecting the benefits offered under the plan and the plan assets after that event; and the discount rate used to remeasure that net defined benefit liability (asset). The Group has analyzed these modifications, concluding that they did not have an impact on its consolidated financial statements. • Improvements to the IFRS (2015 – 2017 cycle) • IFRS 3 “Business Combinations”, the amendments clarify that, when an entity obtains control of a business that is a joint operation, it applies the requirements for a business combination achieved in stages, including remeasuring previously held interests in the assets and liabilities of the joint operation at fair value. In doing so, the acquirer remeasures its entire previously held interest in the joint operation. In Management’s opinion, these modifications had no impact on the Group’s consolidated financial statements. • IFRS 11 “Joint Arrangements”, a party that participates in, but does not have joint control of, a joint operation might obtain joint control of the joint operation in which the activity of the joint operation constitutes a business as defined by IFRS 3. The amendments clarify that the previously held interests in that joint operation are not remeasured. In Management’s opinion, these modifications will have no impact on the Group’s financial statements because they do not perform joint operations. • IAS 12 “Income Taxes”, the amendments clarify that the income tax consequences of dividends are more directly linked to past transactions or events that generated distributable profits than to distributions to owners. Therefore, an entity recognizes the income tax consequences of dividends in profit or loss, in other comprehensive income or in equity, according to where the entity originally recognized those past transactions or events. Although IFS and its Subsidiaries domiciled in the Republic of Panama and the Bahamas are not subject to any income tax or capital gains tax, see Note 17(a), and Peruvian companies of life insurance are exempted from Income Tax regarding the income derived from assets linked to technical reserves for pension insurance and annuities from the Private Pension Fund Administration System, see Note 17(e); legal entities or natural persons not domiciled in Peru are subject to an additional tax on dividends received from entities domiciled in Peru. In this regard, since the Company controls the Subsidiaries that distribute the dividends, it recognizes the amount of the Income Tax as an expense for the year to which these dividends correspond. In this sense, the application of the interpretation will not affect the consolidated financial statements. • IAS 23 “Borrowing Costs”, the amendments clarify that an entity treats as part of general borrowings any borrowing originally made to develop a qualifying asset when substantially all of the activities necessary to prepare that asset for its intended use or sale are complete. In Management’s opinion, these modifications had no significant impact on the Group’s consolidated financial statements because they do not develop qualified assets or obtain financing for these purposes. • Amendments to IFRS 9, IAS 39 and IFRS 7: “Interest rate benchmark reform” After the worldwide regulation change, the inter-bank offering rates (IBOR) will be replaced by new interest rate benchmarks by 2021. The amendments originated by the Interest rate benchmark reform with impact on IFRS 9, IAS 39 and IFRS 7 add a series of exemptions that apply to all affected hedging relationships. A hedging relationship will be affected if the reform generates uncertainty about the moment or the amount of the cash flows related to the hedged account of the hedging instrument in the period prior to the replacement of the rate benchmark with the alternate rate benchmark, given that this rate can be almost risk free. The exceptions provided by the amendments are: • “Highly probable” requirement for cash flow hedges: If the hedged item is a forecast transaction, it will be determined that the forecast transaction is highly probable by assuming that the interest rate benchmark upon which the hedged cash flows are based is not altered as a result of the interest rate benchmark reform. • Reclassification to statement of income of the cash flow hedge reserve: In order to determine if it is not expected that the hedged cash flows occur, it is assumed that the interest rate benchmark upon which the hedged cash flows are based is not altered as a result of the interest rate benchmark reform. • Economic relationship between the hedged item and the hedge instrument: It is assumed that the interest rate benchmark upon which the hedged cash flows are based, and/or the interest rate benchmark upon which the cash flows of the hedge instrument are based, is not altered as a result of the interest rate benchmark reform. The amendments have the intention of avoiding any disruption in the existing relationships in the hedge accounting of cash flows and the fair value of interest rate risk which, in the absence of said amendments, would result in the ineffectiveness of the hedge and potential inconsistencies in the hedge accounting as a result of the interest rate benchmark reform. Specific impacts are expected on the hedge accounting as a result of the interest rate benchmark reform for future accounting periods once the second phase of IASB’s project, which is centered on the financial report, is finished. In that sense, the Group has started a transition process for these operations by collecting information of the relevant positions. At the end of the 2019 period, the Group has exposure to mainly US$-Libor rates; thus, the impact will be the potential change into another interest rate benchmark. The main affected items within the Group will be derivative positions (interest rate swaps – IRS, and cross currency swaps – CCS, outstanding as of the transition date which accrue US$-Libor interest). Additionally, the Group holds some financial instruments with exposure to the inter-bank Euribor rate (Euro Interbank Offered Rate). The calculation methodology of Euribor changed during the year 2019 through the adoption of a hybrid methodology based mainly and to the extent possible, on observable market data and, in case these are not sufficient, on other market price sources, in order to ensure the strength of the Euribor inter-bank rate. In July 2019, the Belgian Authority of Financial Services and Markets granted an authorization regarding the applicability of the Euribor inter-bank rate under the European Union Benchmark Regulation, thus allowing market participants to continue using this rate after January 1, 2020, for both existing and new contracts. The Group expects that the Euribor inter-bank rate will continue existing as rate benchmark in the foreseeable future. Because of this, the Group does not consider that this index benchmark may be directly affected as result of the interest rate benchmark reform. Note 10(b)(vi) details the nominal value and the average term in years of derivative financial instruments that are subject to the interest rate benchmark reform. 3.3 Basis of consolidation - The consolidated financial statements comprise the financial statement of IFS and its Subsidiaries (see Note 2). For consolidation purposes, control is achieved when the Group is exposed, or has rights, to variable returns from its involvement with the investee and has the ability to affect those returns.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Generally, it is presumed that a majority of voting rights entitles to control. In circumstances when the Group does not have the majority of voting or similar rights in the investee, the Group considers all relevant facts and circumstances in assessing whether it has power over an investee, including: • The contractual arrangement with the other vote holders of the investee; • Rights arising from other contractual arrangements; and • The Group’s voting rights and potential voting rights. The Group assesses whether or not it controls an investee if facts and circumstances indicate that there are changes to one or more of the three elements of control. Consolidation with a Subsidiary begins when the Group obtains control over the Subsidiary and ceases when the Group loses control of the Subsidiary. For consolidation purposes, profit and loss and each component of other comprehensive income (“OCI”) are attributed to the equity holders of the Group’s parent Company and to the non-controlling non-controlling The subsequent acquisition of the non-controlling non-controlling non-controlling Assets in custody or managed by the Group, such as investment funds and others, are not part of the Group’s consolidated financial statements; see Note 3.4(ab). 3.4 Summary of significant accounting policies (a) Foreign currency translation - Functional and presentation currency: The Group has determined that its functional and presentation currency is the Sol, because it reflects the economic substance of the underlying events and circumstances relevant to most of the Group’s entities, insofar as its main operations and/or transactions, such as loans granted, financing obtained, sale of insurance premiums, interest and similar income, interest and similar expenses and an important percentage of purchases are established and settled in Soles. In addition, it corresponds to the functional currency for most of the Subsidiaries, except for Inteligo Bank whose functional currency is the US Dollar. Because Inteligo Bank has a functional currency different from the Sol, its balances were translated for consolidation purposes using the methodology established by IAS 21 “The Effects of Changes in Foreign Exchange Rates”, as follows: • Assets and liabilities at the closing rate at the date of each consolidated statement of financial position. • Income and expenses, at the average exchange rate for each month. As a result of the translation, the Group has recorded the difference in the caption “Exchange differences on translation of foreign operations” in the consolidated statement of other comprehensive income. Foreign currency balances and transactions: Foreign currency transactions and balances are those performed in currencies different from the functional currency. Transactions in foreign currencies are initially recorded in the functional currency using the exchange rate at the date of the transaction. Monetary assets and liabilities denominated in foreign currencies are translated into the functional currency using the exchange rate in effect on the reporting date. The differences between the closing rate at the date of each consolidated statement of financial position presented and the exchange rate initially used to record the transactions in foreign currency are recognized in the consolidated statement of income in the period in which they arise, within the caption “Translation result”. Non-monetary (b) Interest income - (b.1) Effective interest rate method - Interest income is recorded using the effective interest rate (“EIR”) method for all financial assets measured at amortized cost, interest rate derivatives for which hedge accounting is applied and the related amortization/recycling effect of hedge accounting. The interest income of financial assets that accrue interests measured at fair value through other comprehensive income according to IFRS 9 is also recorded using the EIR method, as is the interest income of the financial assets that accrue interests classified as available-for-sale held-to-maturity The EIR (and, therefore, the amortized cost of the financial asset) is calculated by taking into account transaction costs and any discount or premium on the acquisition of the financial asset, as well as fees and costs that are an integral part of the EIR. The Group recognizes interest income using the best estimate of a constant rate of return over the expected life of the financial asset. Therefore, the EIR calculation also takes into account the effect of potentially different interest rates that may be charged at various stages of the financial asset’s expected life, and other characteristics of the product’s life cycle (including prepayments, penalty interest and charges). If expectations of fixed rate financial assets’ or liabilities’ cash flows are revised for reasons other than credit risk, then changes to future contractual cash flows are discounted at the original EIR, and the adjustment is recorded in the consolidated statement of financial position as a positive or negative adjustment of the carrying amount of the financial asset with a increase or decrease in Interest revenue. For floating-rate financial instruments, periodic re-estimation re-estimating (b.2) Interest income and similar - The Group calculates the interest income by applying the EIR to the gross carrying amount of non-impaired When a financial asset becomes impaired, and, therefore, it is classified as Stage 3, as established in Note 3.4(h), the Group calculates the interest income by applying the EIR at the amortized cost of the asset. If the financial assets “recover”, as detailed in Note 30.1(d), and is no longer impaired, the Group recalculates the interest income in gross figures. For purchased or originated credit-impaired (POCI) assets, the Group calculates the interest income by determining the credit-adjusted EIR at the amortized cost of the asset, as established in Note 30.1(d). The credit-adjusted EIR is the interest rate that, in the initial recognition, discounts the estimated future cash flows (including credit losses) at the amortized cost of POCI assets. The interest income for all trading assets, that is, for those that are measured at fair value through profit or loss, are presented within the caption “Net gain (loss) of financial assets at fair value through profit or loss” of the consolidated statement of income. (c) Banking services commissions - The Bank earns fee and commission income from a diverse range of financial services it provides to its customers. Fee and commission income is recognized at an amount that reflects the consideration that the Group expects to be entitled to, in exchange for providing its services. The performance obligations, as well as the timing of their satisfaction, are identified and determined at the inception of the contract. The Group’s income from contracts do not typically include multiple performance obligations. When the Group provides a service to its customers, consideration is invoiced and generally due immediately upon satisfaction of a service provided at a specific point in time. For cases in which services are provided over time, consideration is invoiced and generally due at the end of the contract period. The Group has generally concluded that it is the principal in its revenue arrangements because it typically controls the services before transferring them to the customer. The fees included in the caption “Fees for banking services, net” that make up part of the consolidated statement of income include fee income where performance obligations are satisfied at a specific time or over a period. Fee income where performance obligations are satisfied over a period include, among others, collection services, funds management, memberships, fees for contingent loans and credit card insurance. Likewise, fee income where performance obligations are satisfied at a specific time include, among others, banking service fees, brokerage and custody services, and credit card fees. Below are the main income categories from contracts with customers that are recognized in the consolidated statement of financial position: • Fees receivable for credit cards and certain fees receivable for letters of guarantee included in the caption “Other accounts receivable and other assets, net”, represent the Group’s right to an unconditional consideration (i.e., it only requires the passing of time for the consideration payment). This income is measured at amortized cost and is subject to impairment specifications under IFRS 9. • Deferred income from commissions for letters of guarantee included in the caption “Other accounts payable, provisions and other liabilities”, represent the Group’s obligation to render services to a customer, from whom the Group has received a consideration (or a due amount). A liability for unearned fees and commissions is recognized when the payment is made or when the payment is due (whichever happens first). Unearned fees and commissions are recognized as income when the Group renders the service. (d) Insurance contracts – Accounting policies for insurance activities: For the adoption of IFRS 4 “Insurance Contracts”, the Group decided to continue applying to insurance contracts the existing accounting policies that were applicable prior to the adoption of IFRS (i.e., accounting standards established by the SBS for financial and insurance entities in Peru) with certain modifications as described below: • Incurred but not reported claims reserves (IBNR): These reserves were calculated and applied at each recording period using the Chain Ladder methodology, which considers past experience based on cumulative claims losses to estimate future claims developments. • Technical reserves for life annuities and retirement, disability and survival pensions: Until May 31, 2018, to calculate the reserve for insurance contracts; the Group considered the Chilean current mortality and morbidity tables (improved RV – 2009, B – 2006 and MI – 2006). In addition, to discount the future cash flows of these liabilities, for portfolio’s debt instruments, the Group set an average rate for matching periods and a 3-percent non-matching SPP-S-2017 SPP-I-2017 No. 886-2018 In the year 2018, the Company adopted these new mortality tables because they reflected recent changes in life expectancy. Likewise, it modified the assumptions used in the determination of the discount rate with the purpose of reflecting the business nature in the long term. The effect of the first application of SPP-S-2017 SPP-I-2017 The effects of the first application of “Matching Adjustment” interest rates as of June 1, 2018, amounted to S/423,080,000, which, according to IAS 8, was prospectively recognized and was part of the year’s movement in other comprehensive results within the caption “Unrealized results, net”, in the year 2018. Product classif</t>
  </si>
  <si>
    <t>Cash and due from banks and inter-bank funds</t>
  </si>
  <si>
    <t>Cash and cash equivalents [abstract]</t>
  </si>
  <si>
    <t xml:space="preserve">4. Cash and due from banks and inter-bank funds (a) The detail of cash and due from banks is as follows: 2019 2018 S/(000) S/(000) Cash and clearing (b) 1,877,843 1,860,442 Deposits in the Central Reserve Bank of Peru – BCRP (b) 5,861,570 3,639,927 Deposits in banks (c) 2,112,316 1,586,693 Accrued interest 6,209 6,817 9,857,938 7,093,879 Restricted funds (d) 1,270,937 1,286,532 Total 11,128,875 8,380,411 (b) In accordance with rules in force, Interbank is required to maintain a legal reserve in order to honor its obligations with the public. This reserve is comprised of funds kept in Interbank and in the BCRP and is made up as follows: 2019 2018 S/(000) S/(000) Legal reserve Deposits in BCRP 4,998,770 3,370,087 Cash in vaults 1,757,917 1,738,690 Subtotal legal reserve 6,756,687 5,108,777 Non-mandatory Overnight BCRP deposits 862,800 269,840 Cash and clearing 119,859 121,496 Subtotal non-mandatory 982,659 391,336 Cash balances not subject to legal reserve 67 256 Total 7,739,413 5,500,369 The legal reserve funds maintained in the BCRP are non-interest In Management’s opinion, Interbank has complied with the requirements established by the rules in force related to the computation of the legal reserve. (c) Deposits in domestic banks and abroad are mainly in Soles and US Dollars, they are freely available and accrue interest at market rates. (d) The Group maintains restricted funds related to: 2019 2018 S/(000) S/(000) Repurchase agreements with BCRP (*) 1,208,506 1,189,454 Derivative financial instruments, Note 10(b) 57,816 92,456 Others 4,615 4,622 Total 1,270,937 1,286,532 (*) As of December 31, 2019, correspond to deposits maintained in the BCRP which guarantee agreements amounting to S/1,205,200,000 (guaranteed agreements amounting to S/1,154,500,000 as of December 31, 2018); see Note 12(b). Cash and cash equivalents presented in the consolidated statement of cash flows exclude the restricted funds and accrued interest; see Note 3.4(af). (e) Inter-bank funds These are loans made between financial institutions with maturity, in general, being less than 30 days. As of December 31, 2019, Inter-bank funds assets accrue interest at an annual rate of 2.26 percent in national currency and Inter-bank funds liabilities accrue interest at an annual rate of 2.25 percent in national currency and 1.75 percent in foreign currency (annual rate of 2.75 percent in national currency, as of December 31, 2018) and do not have specific guarantees. </t>
  </si>
  <si>
    <t>Disclosure of financial assets [abstract]</t>
  </si>
  <si>
    <t xml:space="preserve">5. Financial investments (a) This caption is made up as follows, as of December 31, 2019 and 2018 is as follow: 2019 2018 S/(000) S/(000) Debt instruments measured at fair value through other comprehensive income (b), (c) 14,010,029 13,143,526 Investments at amortized cost (d) 2,160,775 1,843,944 Investments at fair value through profit or loss (e) 1,551,537 1,571,468 Equity instruments measured at fair value through other comprehensive income (f) 1,125,722 845,317 Total financial investments 18,848,063 17,404,255 Accrued income Debt instruments measured at fair value through other comprehensive income (b) 178,444 185,067 Investments at amortized cost (d) 46,211 40,123 Total 19,072,718 17,629,445 (b) Following is the detail of debt instruments measured at fair value through other comprehensive income: Unrealized gross amount Annual effective interest 2019 Amortized cost S/(000) Gains S/(000) Losses (c) S/(000) Estimated fair value S/(000) Maturity S/ US$ Min Max Min Max Corporate, leasing and subordinated bonds (*) 7,562,985 648,601 (12,300 ) 8,199,286 Jan-20 / Jan-114 0.71 21.76 2.26 10.73 Peruvian Sovereign Bonds 3,213,581 330,856 (242 ) 3,544,195 Aug-24 / Feb-55 1.59 5.31 — — Negotiable Certificates of Deposit issued by BCRP 1,481,962 1,533 (2 ) 1,483,493 Jan-20 Jun-21 2.15 3.04 — — Bonds guaranteed by the Peruvian Government 626,087 42,153 (167 ) 668,073 Oct-24 Jul-34 2.24 4.14 3.61 5.14 Global Bonds of the Republic of Colombia 114,431 551 — 114,982 Jul-21 Mar-23 — — 2.24 2.46 Total 12,999,046 1,023,694 (12,711 ) 14,010,029 Accrued interest 178,444 Total 14,188,473 Unrealized gross amount Annual effective 2018 Amortized cost S/(000) Gains S/(000) Losses S/(000) Estimated fair value S/(000) Maturity S/ US$ Min Max Min Max Corporate, leasing and subordinated bonds (*) 7,687,065 80,122 (286,043 ) 7,481,144 Jan-19 / Jan-114 2.01 9.58 2.80 8.90 Peruvian Sovereign Bonds 2,702,571 46,714 (65,955 ) 2,683,330 Aug-20 / Feb-55 2.37 8.19 — — Negotiable Certificates of Deposit issued by BCRP (**) 1,381,011 179 (711 ) 1,380,479 Jan-19 Apr-20 2.73 3.05 — — Bonds guaranteed by the Peruvian Government 804,309 5,166 (14,477 ) 794,998 May-24 / Jul -34 4.10 6.01 4.97 8.81 Global Bonds of the Republic of Peru 332,311 1,439 (14,692 ) 319,058 Jul-25 Feb-55 6.39 7.40 3.66 3.71 Global Bonds of the Republic of Colombia 271,482 — (4,046 ) 267,436 Mar-19 Sep-37 — — 2.29 7.48 Global Bonds of the United Mexican States 105,749 — (7,133 ) 98,616 Oct-23 — — 4.16 6.28 Treasury Bonds of the United States of America 83,888 — (1,039 ) 82,849 Dec-20 Oct-23 — — 2.47 2.53 Global Bonds of the Republic of Chile 36,983 — (1,367 ) 35,616 Feb-28 — — 3.74 3.74 Total 13,405,369 133,620 (395,463 ) 13,143,526 Accrued interest 185,067 Total 13,328,593 (*) As of December 31, 2019 and 2018, Inteligo holds corporate bonds from different entities for approximately S/440,409,000 and S/411,047,000, respectively, which guarantee loans with Credit Suisse First Boston and Bank J. Safra Sarasin; see Notes 12(e) and (i). (**) As of December 31, 2018, Interbank held Negotiable Certificates of Deposit issued by the BCRP for approximately S/256,777,000, which guaranteed loans with said entity; see Note 12(b). The following table shows the credit quality and maximum exposure to credit risk based on the Group’s internal credit rating of debt instruments measured at fair value through other comprehensive income as of December 31, 2019 and 2018. The amounts presented do not consider impairment. 2019 2018 Stage 1 Stage 2 Stage 3 Total Stage 1 Stage 2 Stage 3 Total S/000 S/000 S/000 S/000 S/000 S/000 S/000 S/000 High grade 6,482,810 — — 6,482,810 5,558,408 — — 5,558,408 Standard grade 7,194,044 333,175 — 7,527,219 7,271,873 313,245 — 7,585,118 Sub-standard — — — — — — — — Total 13,676,854 333,175 — 14,010,029 12,830,281 313,245 — 13,143,526 On the other hand, as of December 31, 2019 and 2018, the Group holds debt instruments measured at amortized cost with a high grade credit quality and classified in Stage 1 for approximately S/2,160,775,000 and S/1,843,944,000, respectively. (c) The Group has determined that the unrealized losses on debt instruments as of December 31, 2019 and 2018, not related to credit risk, are of temporary nature. The Group, according to the business model applied to these debt instruments, has the capacity to hold these investments for a sufficient period that allows the early recovery of the fair value, up to the maximum period for the early recovery or the due date. As of December 31, 2019 and 2017, the Group has recognized the losses related to the credit risk of the investments in the consolidated statement of income as an impairment loss according to the policies on the estimation of the expected credit loss of the investments indicated in Note 3.4(h) and (ah.3) (loss reversion as of December 31, 2018). As of December 31, 2019 and 2018, the detail of the unrealized losses of the debt instruments classified as at fair value through other comprehensive income is as follows: 2019 2018 Issuer Amortized cost Unrealized gross gain Unrealized gross loss Amortized cost Unrealized gross gain Unrealized gross loss Maturity as of Risk rating as of S/(000) S/(000) S/(000) S/(000) S/(000) S/(000) Peruvian Sovereign Bonds 3,213,581 330,856 (242 ) 2,702,571 46,714 (65,955 ) 2024-2055 A- Corporación Financiera de Desarrollo S.A. 374,631 30,197 (1,438 ) 386,240 — (19,238 ) 2022-2046 AA (**) (***) BBVA Banco Continental 302,668 14,611 (3,301 ) 199,326 2,039 (4,737 ) 2020-2033 AA+ (**) (***) H2Olmos S.A. 227,018 10,103 — 230,838 — (4,793 ) 2025-2032 AA (**) Fermaca Enterprises S.R.L. 218,733 6,906 — 229,906 — (11,778 ) 2038 BBB (*) Bienes Raíces Uno Trust 180,067 11,417 — 183,572 — (23,301 ) 2044 BBB (*) Mexichem SAB de CV 175,102 9,874 — 178,387 — (18,048 ) 2042-2044 BBB- Línea Amarilla S.A.C. 174,049 14,284 — 173,130 1,042 (4,998 ) 2037 AA (**) PA Pacifico Trust 161,799 4,144 — 166,049 — (12,280 ) 2035 BBB- Celulosa Arauco y Constitución S.A. 160,864 2,783 — 163,796 — (12,295 ) 2047 BBB- Global Bonds of the Republic of Colombia 114,431 551 — 271,482 — (4,046 ) 2021-2023 BBB (*) Falabella Perú S.A.A. 101,225 6,769 — 101,341 — (6,474 ) 2028-2035 AA+ (**) Red de Energia del Perú 99,781 12,964 — 109,665 — (4,111 ) 2026-2031 AAA (**) Celeo Redes Operación CL 91,984 8,499 — 94,252 — (6,014 ) 2047 BBB (*) Taboada Finance Ltda. 90,888 2,399 (167 ) 93,010 612 (4,694 ) 2029-2033 BBB+ (*) (***) Enel Distribución Perú S.A.A. 85,706 8,373 (8 ) 85,665 426 (5,864 ) 2025-2038 AAA (**) (***) Lima Metro Line 2 Finance Limited 80,965 7,825 — 149,512 — (7,935 ) 2034 BBB (*) PA Costera Trust 73,548 5,154 — 75,046 — (4,716 ) 2034 BBB- Electricite de France S.A. 71,161 3,445 — 72,431 — (8,673 ) 2114 A- México Generadora de Energía 67,399 3,341 — 72,009 — (5,324 ) 2032 BBB (*) Goldman Sachs 64,547 16,566 — 63,129 — (6,572 ) 2030-2042 BBB+ (*) Southern Perú Copper Coporation 53,086 2,501 (386 ) 220,634 — (7,653 ) 2028-2035 BBB+ (*) (***) Banco de Crédito del Perú 41,891 158 (9 ) 222,072 — (14,536 ) 2023-2025 BBB+ (*) (***) Cencosud S.A. — — — 191,388 — (20,819 ) — — Global Bonds of the Republic of Peru — — — 332,311 1,439 (14,692 ) — — Global Bonds of the United Mexican States — — — 105,749 — (7,133 ) — — Mexico City Airport Trust — — — 94,948 — (11,129 ) — — Comisión Federal de Electricidad CFE. — — — 35,007 — (4,180 ) — — Instruments with individual losses less than S/4 million 346,287 — (7,160 ) 3,559,022 296 (73,475 ) — — Total 6,571,411 513,720 (12,711 ) 10,562,488 52,568 (395,463 ) (*) Instrument rated abroad. (**) Instrument rated in Peru. (***) Corresponds to the instrument’s rating with the largest unrealized loss. The analysis of changes in fair value and the corresponding expected credit loss is presented below: 2019 Gross carrying amount of debt instruments measured at fair Stage 1 Stage 2 Stage 3 Total S/(000) S/(000) S/(000) S/(000) Beginning of year balances 12,830,281 313,245 — 13,143,526 New originated or purchased assets 3,813,427 — — 3,813,427 Assets derecognized or matured (3,987,934 ) (24,453 ) — (4,012,387 ) Change in fair value 1,024,945 37,797 — 1,062,742 Transfers to Stage 1 — — — — Transfers to Stage 2 — — — — Transfers to Stage 3 — — — — Write-offs — — — — Foreign exchange effect (3,865 ) 6,586 — 2,721 End of year balances 13,676,854 333,175 — 14,010,029 2019 Movement of the allowance for expected credit losses for debt Stage 1 Stage 2 Stage 3 Total S/(000) S/(000) S/(000) S/(000) Expected credit loss at the beginning of the period 6,446 21,604 — 28,050 New originated or purchased assets 1,588 — — 1,588 Assets derecognized or matured (987 ) (303 ) — (1,290 ) Transfers to Stage 1 — — — — Transfers to Stage 2 (4 ) 4 — — Transfers to Stage 3 — — — — Effect on the expected credit loss due to the change of the stage during the year — — — — Others (*) (109 ) 6,601 — 6,492 Write-offs — — — — Recoveries — — — — Foreign exchange effect (85 ) (12 ) — (97 ) Expected credit loss at the end of the period 6,849 27,894 — 34,743 (*) Corresponds mainly to the variation in the inputs used for calculating the expected credit losses different to changes in the stage during the year. 2018 Gross carrying amount of debt instruments measured at fair value through other comprehensive income Stage 1 Stage 2 Stage 3 Total S/(000) S/(000) S/(000) S/(000) Beginning of year balances 13,176,991 408,908 — 13,585,899 New originated or purchased assets 4,628,120 — — 4,628,120 Assets derecognized (4,267,715 ) (136,375 ) — (4,404,090 ) Change in fair value (900,036 ) 36,708 — (863,328 ) Transfers to Stage 1 — — — — Transfers to Stage 2 — — — — Transfers to Stage 3 — — — — Write offs — — — — Foreign exchange effect 192,921 4,004 — 196,925 End of year balances 12,830,281 313,245 — 13,143,526 2018 Movement of the allowance for expected credit losses for debt instruments measured at fair value through other comprehensive income Stage 1 Stage 2 Stage 3 Total S/(000) S/(000) S/(000) S/(000) Expected credit loss at the beginning of the period 5,330 35,510 — 40,840 New originated or purchased assets 1,215 — — 1,215 Assets derecognized or matured (324 ) (13,139 ) — (13,463 ) Transfers to Stage 1 — — — — Transfers to Stage 2 — — — — Transfers to Stage 3 — — — — Effect on the expected credit loss due to the change of the Stage during the year — — — — Others (*) 181 (1,010 ) — (829 ) Write-offs — — — — Recoveries — — — — Foreign exchange effect 44 243 — 287 Expected credit loss at the end of the period 6,446 21,604 — 28,050 (*) Corresponds mainly to the variation in the inputs used for calculating the expected credit losses different to changes in the stage during the year. As a result of the assessment of the impairment of its debt instruments at fair value through other comprehensive income, the Group recorded an expense of S/6,790,000 during the year 2019 and a reversal of the impairment of S/13,077,000 during the year 2018, which were presented in the caption “(Loss) recovery to impairment of financial investments” in the consolidated statement of income. The movement of unrealized results of investments at fair value through other comprehensive income, net of Income Tax and non-controlling Also, as result of the impairment assessment of its available-for-sale available-for-sale non-controlling (d) As of December 31, 2019 and 2018, investments at amortized cost are entirely comprised of Sovereign Bonds of the Republic of Peru issued in Soles, for an amount of S/2,206,986,000 and S/1,884,067,000, respectively, including accrued interest. Said investments present low credit risk and the expected credit loss is not significant. As of December 31, 2019, these investments have maturity dates that range from September 2023 to August 2037, have accrued interests at effective annual rates ranging from 4.29 percent and 6.26 percent, and estimated fair value amounting to approximately S/2,328,303,000 (as of December 31, 2018, their maturity dates ranged from August 2020 to August 2037, accrued interests at effective annual rates between 4.05 percent and 6.33 percent, and its estimated fair value amounted to approximately S/1,856,325,000). During the year 2019, the Government of the Republic of Peru performed public offerings to buyback certain sovereign bonds, with the purpose of renewing its debt and funding its fiscal deficit. Considering the purpose of this offering, following such offering, there would be no outstanding sovereign bonds of the repurchased issuances. In the event that some bonds remained outstanding, they would become illiquid on the market. In that sense, Interbank took part of these public offerings and sold to the Government of the Republic of Peru sovereign bonds classified as investments at amortized cost for approximately S/340,518,000, generating a gain amounting to S/8,474,000, which was recorded within the caption “Net gain from derecognition of financial investments at amortized cost” of the consolidated statement of income. Notwithstanding the aforementioned, with the purpose of maintaining its asset management strategy, the Bank purchased simultaneously other sovereign bonds of the Republic of Peru for approximately S/340,432,000, and classified them as investments at amortized cost. In Management’s opinion and pursuant to IFRS 9, said transaction is congruent with the Group’s business model because although said sales were significant, they were infrequent and were performed with the sole purpose of facilitating the debt renewal and the funding of the fiscal deficit of the Republic of Peru, and thus the business model regarding these assets has always been the collection of the contractual cash flows. On the other hand, in accordance with IAS 39, in force until December 31, 2017, Interbank reclassified from the year 2015 to the year 2017, Peruvian sovereign bonds from available-for-sale held-to-maturity As of December 31, 2019 and 2018, Interbank keeps loans with the BCRP that are guaranteed with these sovereign bonds of the Republic of Peru, classified as restricted, for approximately S/762,347,000 and S/738,635,000, respectively; see Note 12(b). (e) The composition of financial instruments at fair value through profit or loss is as follows: 2019 2018 S/(000) S/(000) Equity instruments Local and foreign mutual funds and investment funds participations 1,083,079 1,144,771 BioPharma Credit PLC (g) 132,054 144,157 Royalty Pharma (h) 117,682 78,808 VíaSat Inc. 26,683 21,705 LendUp 23,375 23,720 Ishare Core MSCI Word UCIT 22,726 18,195 Others 80,684 72,046 Debt instruments Corporate, leasing and subordinated bonds 65,254 42,625 Peruvian Sovereign Bonds — 21,927 Treasury Bonds of the United States of America — 3,514 Total 1,551,537 1,571,468 (*) As of December 31, 2019 and 2018, investments at fair value through profit or loss include investments held for trading for approximately S/194,535,000 and S/189,829,000, respectively; and those assets that are necessarily measured at fair value through profit or loss for approximately S/1,357,002,000 and S/1,381,639,000, respectively. (f) As of December 31, 2019 and 2018, the composition of equity instruments measured at fair value through other comprehensive income is as follows: 2019 2018 S/(000) S/(000) BioPharma Credit PLC (g) 336,338 261,484 InRetail Perú Corp (i) 285,962 228,122 Ishares 140,198 130,155 Engie- Energía Perú S.A. 90,670 51,384 Luz del Sur S.A.A. 87,983 23,727 Ferreycorp S.A.A. 83,013 78,528 Gilead Sciences INC 19,381 18,988 Credicorp 18,030 — Unión de Cervecerías Backus y Johnston 17,138 — Others below S/17 million 47,009 52,929 Total 1,125,722 845,317 (g) The Group has investments in BioPharma Credit PLC, a public limited liability company dedicated to the biological sciences industry and which is quoted in the “Specialist Fund Segment” (segment designed for highly specialized investment entities which focus on highly informed institutional investors or professional investors) of the London Stock Exchange. As of December 31, 2019, the Group, through IFS and its Subsidiary Inteligo Bank, holds 39,065,925 shares classified as investments at fair value through profit and loss. Additionally, through its Subsidiary Interseguro, the Group holds a total of 99,500,000 shares classified as investment at fair value through other comprehensive income. Combined, it holds 138,565,925 shares that represent 10.09 percent of the capital stock of the entity (As of December 31, 2018, IFS and its Subsidiary Inteligo Bank held 40,159,328 shares classified as investments at fair value through profit and loss. Interseguro held 72,791,326 shares classified as investment at fair value through other comprehensive income. Combined, the Group held 112,950,654 shares that represented 8.22 percent of the capital stock of the entity). (h) Corresponds to participations in RPI International Holding, which invests in a series of subordinated funds whose objective is to invest in Royalty Pharma Investments, an investment fund established under the laws of the Republic of Ireland and authorized by the Central Bank of Ireland. This investment fund is dedicated to buying medical and biotechnology patents. The participations in RPI International Holding are not liquid and require authorization for trading. As of December 31, 2019 and 2018, the Group holds 192,500 and 152,251 participations, respectively, in RPI International Holding classified as investments at fair value through profit or loss. During the years 2019, 2018 and 2017, the Group received dividends from these investments for approximately S/11,010,000, S/9,847,000 and S/4,467,000, respectively, which are included in the caption “Interest and similar income” in the consolidated statement of income. (i) As of December 31, 2019, and 2018, the Group holds 2,396,920 shares, which represent 2.33 percent of the capital stock of InRetail Perú Corp. (a related entity), classified as equity instrument measured at fair value through other comprehensive income. (j) The following is the balance of investments at fair value through other comprehensive income (debt and equity instruments) and investments at amortized cost as of December 31, 2019 and 2018 classified by contractual maturity (without including accrued interest): 2019 2018 Investments at fair Investments at Investments at fair Investments at S/(000) S/(000) S/(000) S/(000) Up to 3 months 621,673 — 763,539 — From 3 months to 1 year 1,041,788 — 966,019 — From 1 to 3 years 407,657 — 705,687 190,479 From 3 to 5 years 909,183 1,158,805 706,076 470,976 From 5 years onwards 11,029,728 1,001,970 10,002,205 1,182,489 Equity instruments (without maturity) 1,125,722 — 845,317 — Total 15,135,751 2,160,775 13,988,843 1,843,944 (k) Below are the debt instruments measured at fair value through other comprehensive income and at amortized cost according to the stages indicated by IFRS 9 as of December 31, 2019 and 2018: 2019 Debt instruments measured at fair value through other comprehensive Stage 1 Stage 2 Stage 3 Total S/(000) S/(000) S/(000) S/(000) Corporate, leasing and subordinated bonds 7,866,111 333,175 — 8,199,286 Peruvian Sovereign Bonds 5,704,970 — — 5,704,970 Negotiable Certificates of Deposit issued by BCRP 1,483,493 — — 1,483,493 Bonds guaranteed by the Peruvian Government 668,073 — — 668,073 Global Bonds of the Republic of Colombia 114,982 — — 114,982 Total 15,837,629 333,175 — 16,170,804 2018 Debt instruments measured at fair value through other comprehensive income and at Stage 1 Stage 2 Stage 3 Total S/(000) S/(000) S/(000) S/(000) Corporate, leasing and subordinated bonds 7,167,899 313,245 — 7,481,144 Peruvian Sovereign Bonds 4,527,274 — — 4,527,274 Negotiable Certificates of Deposit issued by BCRP 1,380,479 — — 1,380,479 Bonds guaranteed by the Peruvian Government 794,998 — — 794,998 Global Bonds of the Republic of Peru 319,058 — — 319,058 Global Bonds of the Republic of Colombia 267,436 — — 267,436 Global Bonds of the United Mexican States 98,616 — — 98,616 Treasury Bonds of the United States of America 82,849 — — 82,849 Global Bonds of the Republic of Chile 35,616 — — 35,616 Total 14,674,225 313,245 — 14,987,470 </t>
  </si>
  <si>
    <t>Loans, net</t>
  </si>
  <si>
    <t xml:space="preserve">6. Loans, net (a) This caption is made up as follows: 2019 2018 S/(000) S/(000) Direct loans Loans 28,504,689 25,569,152 Credit cards 5,876,983 4,881,404 Leasing 1,533,395 1,682,629 Discounted notes 686,164 494,953 Factoring 374,192 309,558 Advances and overdrafts 87,373 50,219 Refinanced loans 251,180 210,384 Past due and under legal collection loans 943,168 856,909 38,257,144 34,055,208 Plus (minus) Accrued interest from performing loans 316,171 318,250 Unearned interest and interest collected in advance (41,683 ) (47,737 ) Impairment allowance for loans (d) (1,394,779 ) (1,364,804 ) Total direct loans, net 37,136,853 32,960,917 Indirect loans, Note 18(a) 4,101,977 4,071,460 (b) The classification of the direct loan portfolio is as follows: 2019 (**) 2018 (**) S/(000) S/(000) Commercial loans (c.1) (*) 17,479,006 16,032,068 Consumer loans (c.1) 12,821,567 10,891,278 Mortgage loans (c.1) 7,206,445 6,407,479 Small and micro-business loans (c.1) 750,126 724,383 Total 38,257,144 34,055,208 (*) In 2019, Interbank acquired a commercial loan from Sumitomo Mitsui Banking Corporation for an amount of S/164,950,000 (In 2018, Interbank acquired commercial loans from Bancolombia Panamá S.A., Bancolombia Puerto Rico Internacional Inc. and Itaú Corbanca NY Branch for approximately S/306,168,000, S/90,531,000 and S/198,000,000, respectively). (**) For purposes of estimating the impairment loss in accordance with IFRS 9, the Group’s loan portfolio is segmented by homogeneous groups that share similar risk characteristics; the Group determined these 3 types of portfolios: Retail Banking (groups consumer and mortgage loans), Commercial Banking (groups commercial loans) and Small Business Banking (groups loans to small and micro-business). (c) The following table shows the credit quality and maximum exposure to credit risk based on the Group’s internal credit rating as of December 31, 2019 and 2018. The amounts presented do not consider impairment. 2019 2018 Direct loans, (c.1) Stage 1 Stage 2 Stage 3 Total Stage 1 Stage 2 Stage 3 Total S/(000) S/(000) S/(000) S/(000) S/(000) S/(000) S/(000) S/(000) Not impaired High grade 28,314,167 271,610 — 28,585,777 25,062,456 372,197 — 25,434,653 Standard grade 4,675,010 528,372 — 5,203,382 3,853,640 849,073 — 4,702,713 Sub-standard 358,527 969,387 — 1,327,914 417,701 845,995 — 1,263,696 Past due but not impaired 1,474,310 770,876 — 2,245,186 1,048,378 791,096 — 1,839,474 Impaired Individually impaired — — 8,444 8,444 — — 7,349 7,349 Collectively impaired — — 886,441 886,441 — — 807,323 807,323 Total direct loans 34,822,014 2,540,245 894,885 38,257,144 30,382,175 2,858,361 814,672 34,055,208 2019 2018 Contingent Credits: Stage 1 Stage 2 Stage 3 Total Stage 1 Stage 2 Stage 3 Total S/(000) S/(000) S/(000) S/(000) S/(000) S/(000) S/(000) S/(000) Not impaired High grade 3,733,040 62,860 — 3,795,900 3,256,280 223,735 — 3,480,015 Standard grade 108,515 118,463 — 226,978 211,784 110,420 — 322,204 Sub-standard 7,597 41,095 — 48,692 33,472 192,699 — 226,171 Past due but not impaired — — — — — — — — Impaired Individually impaired — — 22,607 22,607 — — 35,738 35,738 Collectively impaired — — 7,800 7,800 — — 7,332 7,332 Total indirect loans 3,849,152 222,418 30,407 4,101,977 3,501,536 526,854 43,070 4,071,460 (c.1) The following tables show the credit quality and maximum exposure to credit risk for each classification of the direct loan portfolio: 2019 2018 Commercial loans Stage 1 Stage 2 Stage 3 Total Stage 1 Stage 2 Stage 3 Total S/(000) S/(000) S/(000) S/(000) S/(000) S/(000) S/(000) S/(000) Not impaired High grade 12,786,786 53,449 — 12,840,235 12,088,746 106,480 — 12,195,226 Standard grade 2,605,473 127,347 — 2,732,820 2,305,607 125,090 — 2,430,697 Sub-standard 132,707 401,991 — 534,698 226,849 124,051 — 350,900 Past due but not impaired 1,069,813 102,267 — 1,172,080 714,034 134,730 — 848,764 Impaired Individually impaired — — 8,444 8,444 — — 7,349 7,349 Collectively impaired — — 190,729 190,729 — — 199,132 199,132 Total direct loans 16,594,779 685,054 199,173 17,479,006 15,335,236 490,351 206,481 16,032,068 2019 2018 Consumer loans Stage 1 Stage 2 Stage 3 Total Stage 1 Stage 2 Stage 3 Total S/(000) S/(000) S/(000) S/(000) S/(000) S/(000) S/(000) S/(000) Not impaired High grade 9,319,421 176,764 — 9,496,185 7,481,529 223,261 — 7,704,790 Standard grade 1,443,966 311,673 — 1,755,639 980,918 643,553 — 1,624,471 Sub-standard 196,126 362,228 — 558,354 163,050 534,181 — 697,231 Past due but not impaired 167,295 443,693 — 610,988 97,943 442,380 — 540,323 Impaired Individually impaired — — — — — — — — Collectively impaired — — 400,401 400,401 — — 324,463 324,463 Total direct loans 11,126,808 1,294,358 400,401 12,821,567 8,723,440 1,843,375 324,463 10,891,278 2019 2018 Mortgage loans Stage 1 Stage 2 Stage 3 Total Stage 1 Stage 2 Stage 3 Total S/(000) S/(000) S/(000) S/(000) S/(000) S/(000) S/(000) S/(000) Not impaired High grade 5,676,737 21,775 — 5,698,512 5,003,914 22,297 — 5,026,211 Standard grade 550,656 65,662 — 616,318 478,576 56,958 — 535,534 Sub-standard 25,855 190,605 — 216,460 22,575 170,556 — 193,131 Past due but not impaired 225,687 201,506 — 427,193 224,588 188,839 — 413,427 Impaired Individually impaired — — — — — — — — Collectively impaired — — 247,962 247,962 — — 239,176 239,176 Total direct loans 6,478,935 479,548 247,962 7,206,445 5,729,653 438,650 239,176 6,407,479 2019 2018 Small and micro-business loans Stage 1 Stage 2 Stage 3 Total Stage 1 Stage 2 Stage 3 Total S/(000) S/(000) S/(000) S/(000) S/(000) S/(000) S/(000) S/(000) Not impaired High grade 531,223 19,622 — 550,845 488,267 20,159 — 508,426 Standard grade 74,915 23,690 — 98,605 88,539 23,472 — 112,011 Sub-standard 3,839 14,563 — 18,402 5,227 17,207 — 22,434 Past due but not impaired 11,515 23,410 — 34,925 11,813 25,147 — 36,960 Impaired Individually impaired — — — — — — — — Collectively impaired — — 47,349 47,349 — — 44,552 44,552 Total direct loans 621,492 81,285 47,349 750,126 593,846 85,985 44,552 724,383 (d) The balances of the direct and indirect loan portfolio and the movement of the respective allowance for expected credit loss, calculated according to IFRS 9, is as follows: (d.1) Direct loans 2019 2018 Gross carrying amount of direct Stage 1 Stage 2 Stage 3 Total Stage 1 Stage 2 Stage 3 Total S/(000) S/(000) S/(000) S/(000) S/(000) S/(000) S/(000) S/(000) Beginning of year balances 30,382,175 2,858,361 814,672 34,055,208 25,492,417 2,941,897 740,387 29,174,701 New originated or purchased assets 18,046,202 — — 18,046,202 16,526,772 — — 16,526,772 Assets derecognized or repaid (excluding write-offs) (10,863,470 ) (786,157 ) (76,716 ) (11,726,343 ) (9,417,223 ) (918,338 ) (71,826 ) (10,407,387 ) Transfers to Stage 1 969,214 (967,118 ) (2,096 ) — 660,625 (659,573 ) (1,052 ) — Transfers to Stage 2 (1,931,859 ) 1,969,563 (37,704 ) — (2,142,391 ) 2,178,029 (35,638 ) — Transfers to Stage 3 (504,354 ) (470,499 ) 974,853 — (402,281 ) (508,498 ) 910,779 — Write-offs (***) — — (874,068 ) (874,068 ) — — (791,107 ) (791,107 ) Others (*) (1,111,112 ) (56,737 ) 101,042 (1,066,807 ) (630,465 ) (197,590 ) 50,625 (777,430 ) Foreign exchange effect (164,782 ) (7,168 ) (5,098 ) (177,048 ) 294,721 22,434 12,504 329,659 End of year balances 34,822,014 2,540,245 894,885 38,257,144 30,382,175 2,858,361 814,672 34,055,208 2019 2018 Changes in the allowance for Stage 1 Stage 2 Stage 3 Total Stage 1 Stage 2 Stage 3 Total S/(000) S/(000) S/(000) S/(000) S/(000) S/(000) S/(000) S/(000) Expected credit loss at the beginning of year balances 394,801 462,749 507,254 1,364,804 329,161 477,616 453,570 1,260,347 Impact of the expected credit loss in the consolidated statement of income - New originated or purchased assets 317,473 — — 317,473 366,155 — — 366,155 Assets derecognized or repaid (excluding write-offs) (98,575 ) (82,624 ) (42,311 ) (223,510 ) (84,229 ) (77,827 ) (36,833 ) (198,889 ) Transfers to Stage 1 126,904 (125,255 ) (1,649 ) — 86,656 (85,814 ) (842 ) — Transfers to Stage 2 (139,232 ) 156,706 (17,474 ) — (165,351 ) 181,679 (16,328 ) — Transfers to Stage 3 (63,227 ) (135,678 ) 198,905 — (62,418 ) (155,034 ) 217,452 — Impact on the expected credit loss for credits that change stage in the year (91,914 ) 148,328 650,594 707,008 (72,574 ) 147,616 511,285 586,327 Others (**) 16,327 (28,174 ) (16,381 ) (28,228 ) (3,598 ) (28,858 ) 18,086 (14,370 ) Total 67,756 (66,697 ) 771,684 772,743 64,641 (18,238 ) 692,820 739,223 Write-offs (***) — — (874,068 ) (874,068 ) — — (791,107 ) (791,107 ) Recovery of written–off loans — — 136,468 136,468 — — 145,586 145,586 Foreign exchange effect (665 ) (1,279 ) (3,224 ) (5,168 ) 999 3,371 6,385 10,755 Expected credit loss at the end of year balances 461,892 394,773 538,114 1,394,779 394,801 462,749 507,254 1,364,804 (*) Corresponds mainly to: (i) the variation between the amortized cost of the loan at the beginning of the year and its amortized cost at the end of the year (partial amortizations that did not represent a reduction or cancellation of the loan), and (ii) the execution of contingent loans (conversion of indirect debt into direct debt). (**) Corresponds mainly to: (i) the variation between the amortized cost of the loan at the beginning of the year and its amortized cost at the end of the year (variation in the provision recorded for partial amortizations that did not represent a reduction or cancellation of the loan), (ii) variations in credit risk that did not generate transfers to other stages; and (iii) the execution of contingent loans (conversion of indirect debt into direct debt). (***) The Group writes-off financial assets that are still subject to collection activities. In this regard, the Group seeks to recover the amounts legally owed in full, but have been written off because there is no reasonable expectation of recovery. (d.1.1) The following tables show the movement of the allowance for expected credit losses for each classification of the direct loan portfolio: 2019 2018 Changes in the allowance for expected credit losses for commercial loans Stage 1 Stage 2 Stage 3 Total Stage 1 Stage 2 Stage 3 Total S/(000) S/(000) S/(000) S/(000) S/(000) S/(000) S/(000) S/(000) Expected credit loss at beginning of year 68,705 27,397 98,111 194,213 48,699 28,437 75,335 152,471 Impact of the expected credit loss in the consolidated statement of income - New originated or purchased assets 42,558 — — 42,558 72,297 — — 72,297 Assets derecognized or repaid (excluding write-offs) (35,809 ) (9,153 ) (9,384 ) (54,346 ) (28,714 ) (10,828 ) (10,812 ) (50,354 ) Transfers to Stage 1 6,996 (6,996 ) — — 3,542 (3,542 ) — — Transfers to Stage 2 (13,571 ) 14,721 (1,150 ) — (13,919 ) 15,308 (1,389 ) — Transfers to Stage 3 (4,506 ) (3,583 ) 8,089 — (13,744 ) (3,873 ) 17,617 — Impact on the expected credit loss for credits that change stage in the year (2,900 ) 5,779 26,199 29,078 (2,937 ) 4,748 38,308 40,119 Others (**) (6,239 ) (3,599 ) (25,290 ) (35,128 ) 2,703 (3,366 ) 11,498 10,835 Total (13,471 ) (2,831 ) (1,536 ) (17,838 ) 19,228 (1,553 ) 55,222 72,897 Write-offs (***) — — (29,800 ) (29,800 ) — — (34,355 ) (34,355 ) Written-off — — 968 968 — — 1,163 1,163 Foreign exchange effect (541 ) (167 ) (585 ) (1,293 ) 778 513 746 2,037 Expected credit loss at end of year 54,693 24,399 67,158 146,250 68,705 27,397 98,111 194,213 2019 2018 Changes in the allowance for expected credit losses for consumer loans Stage 1 Stage 2 Stage 3 Total Stage 1 Stage 2 Stage 3 Total S/(000) S/(000) S/(000) S/(000) S/(000) S/(000) S/(000) S/(000) Expected credit loss at beginning of year 303,953 398,353 284,645 986,951 262,829 408,167 275,650 946,646 Impact of the expected credit loss in the consolidated statement of income - New originated or purchased assets 257,150 — — 257,150 276,193 — — 276,193 Assets derecognized or collected (excluding write-offs) (57,268 ) (69,819 ) (17,238 ) (144,325 ) (51,040 ) (62,795 ) (15,165 ) (129,000 ) Transfers to Stage 1 111,506 (109,857 ) (1,649 ) — 73,436 (72,594 ) (842 ) — Transfers to Stage 2 (120,042 ) 124,906 (4,864 ) — (145,196 ) 149,864 (4,668 ) — Transfers to Stage 3 (54,960 ) (121,246 ) 176,206 — (47,111 ) (138,483 ) 185,594 — Impact on the expected credit loss for credits that change stage in the year (81,409 ) 135,659 553,748 607,998 (60,980 ) 136,396 407,614 483,030 Others (**) 26,129 (24,275 ) 7,613 9,467 (4,295 ) (24,826 ) 3,239 (25,882 ) Total 81,106 (64,632 ) 713,816 730,290 41,007 (12,438 ) 575,772 604,341 Write-offs (***) — — (785,863 ) (785,863 ) — — (710,980 ) (710,980 ) Written-off — — 130,184 130,184 — — 140,049 140,049 Foreign exchange effect (70 ) (1,024 ) (1,868 ) (2,962 ) 117 2,624 4,154 6,895 Expected credit loss at end of year 384,989 332,697 340,914 1,058,600 303,953 398,353 284,645 986,951 2019 2018 Changes in the allowance for expected credit losses for mortgage Stage 1 Stage 2 Stage 3 Total Stage 1 Stage 2 Stage 3 Total S/(000) S/(000) S/(000) S/(000) S/(000) S/(000) S/(000) S/(000) Expected credit loss at beginning of year 8,428 20,142 86,040 114,610 8,368 24,742 71,977 105,087 Impact of the expected credit loss in the consolidated statement of income - New originated or purchased assets 2,153 — — 2,153 2,035 — — 2,035 Assets derecognized or collected (excluding write-offs) (1,017 ) (1,354 ) (12,834 ) (15,205 ) (1,292 ) (1,795 ) (8,770 ) (11,857 ) Transfers to Stage 1 6,760 (6,760 ) — — 7,839 (7,839 ) — — Transfers to Stage 2 (1,174 ) 12,634 (11,460 ) — (1,117 ) 11,388 (10,271 ) — Transfers to Stage 3 (312 ) (3,472 ) 3,784 — (231 ) (5,084 ) 5,315 — Impact on the expected credit loss for credits that change stage in the year (6,185 ) 2,094 32,211 28,120 (7,248 ) 440 30,230 23,422 Others (**) 787 (420 ) (2,212 ) (1,845 ) 20 (1,917 ) (1,135 ) (3,032 ) Total 1,012 2,722 9,489 13,223 6 (4,807 ) 15,369 10,568 Write-offs (***) — — (5,427 ) (5,427 ) — — (2,689 ) (2,689 ) Written-off — — — — — — — — Foreign exchange effect (22 ) (76 ) (626 ) (724 ) 54 207 1,383 1,644 Expected credit loss at end of year 9,418 22,788 89,476 121,682 8,428 20,142 86,040 114,610 2019 2018 Changes in the allowance for expected credit losses for small and Stage 1 Stage 2 Stage 3 Total Stage 1 Stage 2 Stage 3 Total S/(000) S/(000) S/(000) S/(000) S/(000) S/(000) S/(000) S/(000) Expected credit loss at beginning of year 13,715 16,857 38,458 69,030 9,265 16,270 30,608 56,143 Impact of the expected credit loss in the consolidated statement of income - New originated or purchased assets 15,612 — — 15,612 15,630 — — 15,630 Assets derecognized or repaid (excluding write-offs) (4,481 ) (2,298 ) (2,855 ) (9,634 ) (3,183 ) (2,409 ) (2,086 ) (7,678 ) Transfers to Stage 1 1,642 (1,642 ) — — 1,839 (1,839 ) — — Transfers to Stage 2 (4,445 ) 4,445 — — (5,119 ) 5,119 — — Transfers to Stage 3 (3,449 ) (7,377 ) 10,826 — (1,332 ) (7,594 ) 8,926 — Impact on the expected credit loss for credits that change stage in the year (1,420 ) 4,796 38,436 41,812 (1,409 ) 6,032 35,133 39,756 Others (**) (4,350 ) 120 3,508 (722 ) (2,026 ) 1,251 4,484 3,709 Total (891 ) (1,956 ) 49,915 47,068 4,400 560 46,457 51,417 Write-offs (***) — — (52,978 ) (52,978 ) — — (43,083 ) (43,083 ) Written-off — — 5,316 5,316 — — 4,374 4,374 Foreign exchange effect (32 ) (12 ) (145 ) (189 ) 50 27 102 179 Expected credit loss at end of year 12,792 14,889 40,566 68,247 13,715 16,857 38,458 69,030 (**) Corresponds mainly to: (i) the variation between the amortized cost of the loan at the beginning of the year and its amortized cost at the end of the year (variation in the provision recorded for partial amortizations that did not represent a reduction or cancellation of the loan), (ii) variations in credit risk that did not generate transfers to other stages; and (iii) the execution of contingent loans (conversion of indirect debt into direct debt). (***) The Group writes off financial assets that are still subject to collection activities. In this regard, the Group seeks to recover the amounts legally owed in full, but have been written off because there is no reasonable expectation of recovery. (d.2) Indirect loans (substantially, all indirect loans correspond to commercial loans) 2019 2018 Gross carrying amount of contingent credits, stand-by Stage 1 Stage 2 Stage 3 Total Stage 1 Stage 2 Stage 3 Total S/(000) S/(000) S/(000) S/(000) S/(000) S/(000) S/(000) S/(000) Beginning of year balances 3,501,536 526,854 43,070 4,071,460 3,763,245 470,231 33,019 4,266,495 New originated or purchased assets 1,640,747 — — 1,640,747 1,599,629 — — 1,599,629 Assets derecognized or repaid (1,190,801 ) (131,505 ) (6,646 ) (1,328,952 ) (1,532,320 ) (224,143 ) (22,846 ) (1,779,309 ) Transfers to Stage 1 257,397 (257,397 ) — — 27,937 (27,937 ) — — Transfers to Stage 2 (88,515 ) 88,515 — — (378,387 ) 382,098 (3,711 ) — Transfers to Stage 3 (1,186 ) (37 ) 1,223 — (34 ) (50,348 ) 50,382 — Others (*) (241,031 ) 457 (7,212 ) (247,786 ) (48,421 ) (30,765 ) (13,993 ) (93,179 ) Foreign exchange effect (28,995 ) (4,469 ) (28 ) (33,492 ) 69,887 7,718 219 77,824 End of year balances 3,849,152 222,418 30,407 4,101,977 3,501,536 526,854 43,070 4,071,460 2019 2018 Changes in the allowance for expected credit losses for contingent credits, guarantees and stand-by letters of credit Stage 1 Stage 2 Stage 3 Total Stage 1 Stage 2 Stage 3 Total S(000) S(000) S(000) S(000) S(000) S(000) S(000) S(000) Expected credit loss at beginning of year balances 19,829 19,753 22,469 62,051 46,890 77,299 14,989 139,178 Impact of the expected credit loss in the consolidated statement of income - New originated or purchased assets 6,937 — — 6,937 12,138 — — 12,138 Assets derecognized or repaid (9,803 ) (6,597 ) (3,400 ) (19,800 ) (8,925 ) (34,620 ) (10,245 ) (53,790 ) Transfers to Stage 1 7,101 (7,101 ) — — 1,177 (1,177 ) — — Transfers to Stage 2 (2,410 ) 2,410 — — (7,004 ) 8,753 (1,749 ) — Transfers to Stage 3 (125 ) (1 ) 126 — (12 ) (25,039 ) 25,051 — Impact on the expected credit loss for credits that change stage in the year (2,997 ) (1,407 ) 75 (4,329 ) (838 ) 3,519 (5,690 ) (3,009 ) Others (**) (1,996 ) (2,091 ) (653 ) (4,740 ) (24,607 ) (9,972 ) 89 (34,490 ) Total (3,293 ) (14,787 ) (3,852 ) (21,932 ) (28,071 ) (58,536 ) 7,456 (79,151 ) Foreign exchange effect and others (***) (169 ) (246 ) (10 ) (425 ) 1,010 990 24 2,024 Expected credit loss at the end of year balances, Note 10(a) 16,367 4,720 18,607 39,694 19,829 19,753 22,469 62,051 (*) Corresponds mainly to: (i) the variation between the amortized cost of the loan at the beginning of the year and its amortized cost at the end of the year (partial amortizations that did not represent a reduction or collection of the loan), and (ii) the execution of contingent loans (conversion of indirect debt into direct debt). (**) Corresponds mainly to: (i) the variation between the amortized cost of the loan at the beginning of the year and its amortized cost at the end of the year (variation in the provision recorded for partial amortizations that did not represent a reduction or collection of the loan), (ii) variations in credit risk that did not generate transfers to other stages; and (iii) the execution of contingent loans (conversion of indirect debt into direct debt). (***) Corresponds mainly to the effect of the exchange rate and the variation of the time value of money. (e) The movement of the provision for impairment of the loan portfolio (direct and indirect) in accordance with IAS 39 for the year 2017, is as follows: 2017 Commercial Consumer and mortgage Small and micro-business Total S/(000) S/(000) S/(000) S/(000) Beginning of year balances 221,134 912,424 57,200 1,190,758 Provision 47,325 752,629 27,981 827,935 Recovery of written-off 187 123,226 4,723 128,136 Written-off (19,772 ) (811,758 ) (26,174 ) (857,704 ) Translation result and others (5,759 ) (28,104 ) (299 ) (34,162 ) End of year balances (*) 243,115 948,417 63,431 1,254,963 (*) As of December 31, 2017, the allowance for loan losses includes the allowance for direct and indirect loans amounting to S/1,202,118,000 and S/52,845,000, respectively. (f) In Management’s opinion, the allowance for loan losses recorded as of December 31, 2019 and 2018, has been established in accordance with IFRS 9; and it is sufficient to cover incurred losses on the loan portfolio. (g) Interest rates on loans are freely determined based on the rates prevailing in the market. (h) Interest income from loans classified in Stage 3 is calculated through the effective interest rate adjusted for credit quality at amortized cost. (i) The refinanced loans during the 2019 period amounted to approximately S/178,695,000 (S/115,669,000, as of December 31, 2018) which had no significant effect on the consolidated statement of income. (j) The table below presents the direct loan portfolio without including accrued interest and interest to be accrued and collected in advance as of December 31, 2019 and 2018, classified by maturity dates: 2019 2018 S/(000) S/(000) Outstanding Up to 1 month 3,918,788 3,084,717 From 1 to 3 months 4,791,404 4,092,882 From 3 months to 1 year 8,409,336 7,546,896 From 1 to 5 years 15,189,733 13,950,227 Over 5 years 5,004,715 4,523,577 37,313,976 33,198,299 Past due and under legal collection loans, see (j.1) - Up to 4 months 215,791 184,587 Over 4 months 390,697 297,146 Under legal collection 336,680 375,176 38,257,144 34,055,208 (j.1) The tables below present past due and under legal collection loans for each classification of the direct loan portfolio: 2019 2018 S/(000) S/(000) Commercial loans Up to 4 months 29,858 25,848 Over 4 months 70,527 63,804 Under legal collection 111,772 120,902 212,157 210,554 2019 2018 S/(000) S/(000) Consumer loans Up to 4 months 132,774 106,366 Over 4 months 207,333 144,175 Under legal collection 79,139 89,322 419,246 339,863 2019 2018 S/(000) S/(000) Mortgage loans Up to 4 months 39,409 38,912 Over 4 months 92,899 76,452 Under legal collection 123,463 137,008 255,771 252,372 2019 2018 S/(000) S/(000) Small and micro-business loans Up to 4 months 13,750 13,461 Over 4 months 19,938 12,715 Under legal collection 22,306 27,944 55,994 54,120 See credit risk analysis in Note 30.1 (k) Part of the loan portfolio is collateralized with guarantees received from clients, which mainly consist of mortgages, trust assignments, financial instruments as well as industrial commercial pledges. (l) The following tables present the maturities of direct and indirect loans of Stages 2 and 3 as of December 31, 2019 and 2018, as follows: • Stage 2: Loans with maturity longer or shorter than 30 days, regardless of the criteria that caused their classification into Stage 2. • Stage 3: Loans with maturity longer or shorter than 90 days, regardless of the criteria that caused their classification into Stage 3. 2019 2018 Stage 2 Stage 3 Total Stage 2 Stage 3 Total Gross amount Expected loss Gross amount Expected loss Gross amount Expected loss Gross amount Expected loss Gross amount Expected loss Gross amount Expected loss S/(000) S/(000) S/(000) S/(000) S/(000) S/(000) S/(000) S/(000) S/(000) S/(000) S/(000) S/(000) Maturity shorter than: 30 days 2,352,993 282,422 — — 2,352,993 282,422 3,020,843 390,319 — — 3,020,843 390,319 90 days — — 48,378 2,903 48,378 2,903 — — 58,377 2,875 58,377 2,875 Maturity longer than: 30 days 409,670 117,071 — — 409,670 117,071 364,372 92,183 — — 364,372 92,183 90 days — — 876,914 553,818 876,914 553,818 — — 799,365 526,848 799,365 526,848 Total 2,762,663 399,493 925,292 556,721 3,687,955 956,214 3,385,215 482,502 857,742 529,723 4,242,957 1,012,225 (l.1) The following tables present the maturities of direct and indirect loans of Stages 2 and 3 as of December 31, 2019 and 2018, for each classification of the loan: 2019 2018 Stage 2 Stage 3 Total Stage 2 Stage 3 Total Commercial Gross amount Expected loss Gross amount Expected loss Gross amount Expected loss Gross amount Expected loss Gross amount Expected loss Gross amount Expected loss S/(000) S/(000) S/(000) S/(000) S/(000) S/(000) S/(000) S/(000) S/(000) S/(000) S/(000) S/(000) Maturity shorter than: 30 days 882,447 23,404 — — 882,447 23,404 1,000,049 42,055 — — 1,000,049 42,055 90 days — — 46,260 1,602 46,260 1,602 — — 56,733 1,427 56,733 1,427 Maturity longer than: 30 days 25,025 5,715 — — 25,025 5,715 17,156 5,095 — — 17,156 5,095 90 days — — 183,320 84,163 183,320 84,163 — — 192,818 119,153 192,818 119,153 Total 907,472 29,119 229,580 85,765 1,137,052 114,884 1,017,205 47,150 249,551 120,580 1,266,756 167,730 2019 2018 Stage 2 Stage 3 Total Stage 2 Stage 3 Total Consumer Gross amount Expected loss Gross amount Expected loss Gross amount Expected loss Gross amount Expected loss Gross amount Expected loss Gross amount Expected loss S/(000) S/(000) S/(000) S/(000) S/(000) S/(000) S/(000) S/(000) S/(000) S/(000) S/(000) S/(000) Maturity shorter than: 30 days 1,027,966 230,196 — — 1,027,966 230,196 1,610,339 320,345 — — 1,610,339 320,345 90 days — — 1,711 992 1,711 992 — — 1,490 1,405 1,490 1,405 Maturity longer than: 30 days 266,392 102,501 — — 266,392 102,501 233,036 78,008 — — 233,036 78,008 90 days — — 398,690 339,922 398,690 339,922 — — 322,973 283,240 322,973 283,240 Total 1,294,358 332,697 400,401 340,914 1,694,759 673,611 1,843,375 398,353 324,463 284,645 2,167,838 682,998 2019 2018 Stage 2 Stage 3 Total Stage 2 Stage 3 Total Mortgage loans Gross amount Expected loss Gross amount Expected loss Gross amount Expected loss Gross amount Expected loss Gross amount Expected loss Gross amount Expected loss S/(000) S/(000) S/(000) S/(000) S/(000) S/(000) S/(000) S/(000) S/(000) S/(000) S/(000) S/(000) Maturity shorter than: 30 days 370,018 16,882 — — 370,018 16,882 334,684 14,903 — — 334,684 14,903 90 days — — 127 50 127 50 — — 154 43 154 43 Maturity longer than: 30 days 109,530 5,906 — — 109,530 5,906 103,966 5,239 — — 103,966 5,239 90 days — — 247,835 89,426 247,835 89,426 — — 239,022 85,997 239,022 85,997 Total 479,548 22,788 247,962 89,476 727,510 112,264 438,650 20,142 239,176 86,040 677,826 106,182 2019 2018 Stage 2 Stage 3 Total Stage 2 Stage 3 Total Small and micro- Gross amount Expected loss Gross amount Expected loss Gross amount Expected loss Gross amount Expected loss Gross amount Expected loss Gross amount Expected loss S/(000) S/(000) S/(000) S/(000) S/(000) S/(000) S/(000) S/(000) S/(000) S/(000) S/(000) S/(000) Maturity shorter than: 30 days 72,562 11,940 — — 72,562 11,940 75,771 13,016 — — 75,771 13,016 90 days — — 280 259 280 259 — — — — — — Maturity longer than: 30 days 8,723 2,949 — — 8,723 2,949 10,214 3,841 — — 10,214 3,841 90 days — — 47,069 40,307 47,069 40,307 — — 44,552 38,458 44,552 38,458 Total 81,285 14,889 47,349 40,566 128,634 55,455 85,985 16,857 44,552 38,458 130,537 55,315 </t>
  </si>
  <si>
    <t>Disclosure of detailed information about investment property [abstract]</t>
  </si>
  <si>
    <t xml:space="preserve">7. Investment property (a) This caption is made up as follows: 2019 2018 Acquisition or Hierarchy level (i) Valuation methodology (f) 2019/2018 S/(000) S/(000) Land San Isidro – Lima 239,152 249,377 2009 Level 3 Appraisal San Martín de Porres – Lima 72,013 64,501 2015 Level 3 Appraisal Piura 50,396 50,708 2008 Level 3 Appraisal Sullana 16,540 16,491 2012 Level 3 Appraisal Santa Clara – Lima 12,961 10,342 2017 Level 3 Appraisal Lurin 4,032 4,032 2008 Level 3 Appraisal Miraflores – Lima (e) — 70,800 2017 Level 3 Appraisal Chimbote (d) — 7,421 2015 Level 3 Appraisal Others (e) 4,695 11,672 — Level 3 DCF/Appraisal 399,789 485,344 Completed investment property - “Real Plaza” Shopping Malls Talara 37,772 41,337 2015 Level 3 DCF 37,772 41,337 Buildings Orquídeas - San Isidro - Lima 168,787 144,645 2017 Level 3 DCF Ate Vitarte – Lima 82,925 67,894 2006 Level 3 DCF Chorrillos – Lima (d) 71,680 51,552 2017 Level 3 DCF Chimbote (d) 49,898 — 2015 Level 3 DCF Maestro – Huancayo 34,569 32,901 2017 Level 3 DCF Cusco 30,774 28,472 2017 Level 3 DCF Panorama – Lima 21,819 20,437 2016 Level 3 DCF Pardo y Aliaga – Lima, Note 3.4(n) 19,963 19,164 2008 Level 3 DCF Trujillo 17,600 16,270 2016 Level 3 DCF Cercado de Lima – Lima 13,545 12,929 2017 Level 3 DCF Others, (e) and Note 3.4(n) 22,975 24,100 — Level 3 DCF 534,535 418,364 Built on leased land San Juan de Lurigancho – Lima (e) — 41,493 2017 Level 3 DCF — 41,493 Total 972,096 986,538 DCF: Discounted cash flow (i) During 2019 and 2018, there were no transfers between levels of hierarchy. (ii) As of December 31, 2019 and 2018, there are no liens on investment property. (b) The net gain on investment properties as of December 31, 2019, 2018 and 2017, consists of the following: 2019 2018 2017 S/(000) S/(000) S/(000) Gain (loss) on valuation of investment property 54,493 47,765 (1,878 ) Income from rental of investment property 48,839 32,878 27,284 (Loss) gain on sale of investment property (e) (7,164 ) 4,655 — Total 96,168 85,298 25,406 (c) The movement of investment property for the years ended December 31, 2019, 2018 and 2017, is as follows: 2019 2018 2017 S/(000) S/(000) S/(000) Beginning of year balances 986,538 1,118,608 745,185 Acquisition of Seguros Sura, Note 9(b) — — 251,212 Additions (d) 60,865 55,795 124,089 Sales (e) (129,800 ) (226,091 ) — Valuation gain (loss) 54,493 47,765 (1,878 ) Net transfers, Note 3.4(n) — (9,539 ) — End of year balances 972,096 986,538 1,118,608 (d) During 2019, main additions are outlays related to the construction of the “Chimbote” and “Chorrillos” educational centers. During 2018, main additions are outlays related to the construction of the buildings “Orquídeas” (San Isidro) and “Chorrillos” (both located in Lima). During 2017, main additions correspond to the acquisition of a percentage of a land lot located in Miraflores, Lima (called “Cuartel San Martin”), for approximately S/48,600,000 from a related entity; a building located in Chorrillos, Lima, for approximately S/26,550,000, acquired from third parties; and another building located in Cusco for approximately S/22,515,000 acquired from a related entity. The latter two amounts include subsequent disbursements related to the construction of said buildings. (e) During 2019, Interseguro sold to related entities, in cash and at market value, two land lots located in Miraflores and Huaral. Likewise, Interseguro sold to third parties, in cash and at market value, an educational center and offices located in San Juan de Lurigancho and San Isidro. For these sales, Interseguro reported a net loss of about S/7,164,000. In January 2018, Interseguro sold, in cash and at market value, the Real Plaza Pucallpa shopping center, a parcel located in Lurín and a building through a surface rights agreement to related entities. Likewise, in October 2018, Interseguro sold, in cash and at market value, a parcel located in Arequipa to a related entity. For these sales, Interseguro recorded net profits amounting to S/4,655,000. (f) Fair value measurement – Investment property and investment property under construction Valuation techniques - The discounted cash flow (“DCF”) method is used for completed shopping malls, buildings and investment property built on land leases and own lands. This method involves the projection of a series of periodic cash flows at present value through a discount rate. The periodic calculation of the cash flows is normally determined as rental income net of operating expenses. The series of periodic net operating income, together with an estimation of the terminal value (which uses the traditional valuation method) at the end of the projection period, is discounted at present value. The sum of the net current values is equal to the investment property’s fair value. The fair value of land is determined based on the value assigned by an external appraiser. The external appraiser uses the market comparable method, under this method a property’s fair value is estimated based on comparable transactions. The unit of comparison applied by the Group is the price per square meter. The following shows the minimum ranges, maximum ranges and the average price for the land, before any adjustment: Minimum range Maximum range Average US$ per m2 US$ per m2 US$ per m2 San Isidro – Lima 5,100 8,200 6,000 San Martin de Porres – Lima 1,433 1,600 1,540 Piura 850 1,000 1,105 Others 322 384 373 Main assumptions A brief description of the assumptions considered in the determination of cash flows as of December 31, 2019 and 2018, is presented below: • ERV (Estimated Rental Value) - Corresponds to the Estimated Rental Value, which is the rent under the market conditions prevailing at the date of valuation. • Long-term inflation - It is the increase of the general level of prices expected in Peru for the long term. • Long-term occupancy rate - It is the expected occupancy level of lessees in the leased properties. • Average growth rate of rental income - It is the rate that expresses the rental income growth and includes growth factors of the industry, inflation rates, stable exchange rate, per capita income and increasing expenses. • Average Net Operating Income (NOI) margin - It is projected from the rental income from leasable areas, by property and marketing income, minus costs related to administration fees, other administrative expenses, insurance, taxes and other expenses. • Discount rate - It reflects the current market risk and the uncertainty associated to obtaining cash flows. The main assumptions used in the valuation and estimation of the market value of investment property are detailed below: US$ / Percentage 2019 2018 Average ERV US$ 88.7 US$ 67.6 Long-term inflation 2.6 % 2.6 % Long-term occupancy rate 99.3 % 98.9 % Average growth rate of rental income 2.6 % 2.6 % Average NOI margin 93.8 % 95.3 % Discount rate 8.7 % 9.0 % Sensitivity analysis - The sensitivity analysis on the valuation of investment property, against changes in factors deemed relevant by Management, is presented below: 2019 2018 S/(000) S/(000) Average growth rate of rental income (basis) - Increase +0.25 % 16,045 14,836 Decrease -0.25 % (15,306 ) (13,964 ) Long-term inflation (basis) - Increase +0.25 % 15,132 14,081 Decrease -0.25 % (13,906 ) (12,949 ) Discount rate (basis) - Increase +0.5 % (43,733 ) (36,422 ) Decrease -0.5 % 51,703 42,485 Likewise, a significant increase (decrease) in the price per square meter of the land lots could result in a significantly higher (lower) fair value measurement. (g) Future minimum fixed rental income of the Group’s investment property (operating leases) are as follows: Year 2019 2018 S/(000) S/(000) Within 1 year 40,920 34,753 After 1 year but not more than 5 years 149,263 138,016 Over 5 years 689,715 657,485 Total 879,898 830,254 The minimum rental income is computed considering a period between 20 and 25 years. </t>
  </si>
  <si>
    <t>Disclosure of detailed information about property, plant and equipment [abstract]</t>
  </si>
  <si>
    <t>8. Property, furniture and equipment, net (a) The movement of property, furniture and equipment and depreciation for the years ended December 31, 2019, 2018 and 2017, is as follows: Right-of-use-assets Description Land Buildings, Furniture and equipment Vehicles In-transit equipment and work-in-progress Land Buildings and Furniture equipment Total 2019 Total 2018 Total 2017 S/(000) S/(000) S/(000) S/(000) S/(000) S/(000) S/(000) S/(000) S/(000) S/(000) S/(000) Cost Balance as of January 1 188,093 511,908 606,803 1,420 44,375 — — — 1,352,599 1,313,554 1,252,023 Acquisition of Seguros Sura and Hipotecaria Sura, Note 9(b) — — — — — — — — — — 8,201 Effect for adoption of IFRS 16, Note 3.2.2 — — — — — 56,657 285,089 — 341,746 — — Additions — 12,681 20,532 139 34,833 9,489 55,179 2,292 135,145 72,709 84,685 Transfers — 17,997 12,494 — (30,491 ) — — — — — — Transfer (to) from investment property, Note 3.4(n) — — — — — — — — — 2,251 — Disposals, write-offs and others (d) — (3,280 ) (25,512 ) — (232 ) — — — (29,024 ) (35,915 ) (31,355 ) Balance as of December 31 188,093 539,306 614,317 1,559 48,485 66,146 340,268 2,292 1,800,466 1,352,599 1,313,554 Depreciation Balance as of January 1 — (283,118 ) (446,053 ) (903 ) — — — — (730,074 ) (700,915 ) (662,203 ) Depreciation of the year — (19,281 ) (53,902 ) (128 ) — (2,235 ) (71,028 ) (477 ) (147,051 ) (71,244 ) (68,177 ) Transfer from investment property, Note 3.4(n) — — — — — — — — — 7,288 — Disposals, write-offs and others (d) — 3,006 24,596 — — — — — 27,602 34,797 29,465 Balance as of December 31 — (299,393 ) (475,359 ) (1,031 ) — (2,235 ) (71,028 ) (477 ) (849,523 ) (730,074 ) (700,915 ) Net book value 188,093 239,913 138,958 528 48,485 63,911 269,240 1,815 950,943 622,525 612,639 (b) Financial entities in Peru are prohibited from pledging their fixed assets. (c) Management periodically reviews the residual values, useful life and the depreciation method to ensure they are consistent with the economic benefits and life expectation of property, furniture and equipment. In Management’s opinion, there is no evidence of impairment in property, furniture and equipment as of December 31, 2019, 2018 and 2017. (d) During the years 2019 and 2018, correspond mainly to assets fully depreciated and written-off. (e) The following table shows the book values of lease liabilities (included in the caption “Other accounts payable, provisions and other liabilities”; see Note 10(a) and the movement of the year: 2019 S/(000) As of January 1, 2019 – effect of IFRS 16 adoption (see Note 3.2.2) 341,746 Additions 66,960 Interest expenses, Note 19(a) 16,568 Payments (83,438 ) As of December 31, 2019 341,836 As of December 31, 2019, the amortization schedule of these obligations is as follows: 2019 S/(000) 2020 60,812 2021 55,212 2022 onwards 225,812 Total 341,836 The following table shows the amounts recognized in the consolidated statement of income: 2019 S/(000) Depreciation expenses of right-of-use 73,740 Interest expenses of lease liabilities, Note 19(a) 16,568 Expenses related to short term and low value assets leases (included in administrative expenses, see Note 25) 5,072 Total amount recognized in the consolidated statement of income 95,380 In 2019, the Group had cash outflows for leases for approximately S/117,463,000 (said cash outflows corresponded to leases of right-of-use</t>
  </si>
  <si>
    <t>Intangible assets and goodwill, net</t>
  </si>
  <si>
    <t>Disclosure of reconciliation of changes in intangible assets and goodwill [abstract]</t>
  </si>
  <si>
    <t xml:space="preserve">9. Intangible assets and goodwill, net (a) Intangible assets The movement of intangible assets and amortization for the years ended December 31, 2019, 2018 and 2017, is as follows: 2019 2018 2017 Description Software In-transit-software Present value of acquired in-force Other intangible Goodwill (b) Total Total Total S/(000) S/(000) S/(000) S/(000) S/(000) S/(000) S/(000) S/(000) Cost Balance as of January 1 (Note 3.2.1(ii)) 681,850 131,704 137,900 30,279 432,879 1,414,612 1,288,206 557,329 Acquisition of Seguros Sura and Hipotecaria Sura (b) — — — — — — — 571,305 Additions and transfers 140,216 — — 2,323 — 142,539 127,928 160,515 Disposals and write-offs (969 ) — — — (2,233 ) (3,202 ) (1,522 ) (943 ) Balance as of December 31 821,097 131,704 137,900 32,602 430,646 1,553,949 1,414,612 1,288,206 Amortization Balance as of January 1 (431,832 ) — (16,088 ) (12,146 ) — (460,066 ) (366,612 ) (289,928 ) Amortization of the year (97,556 ) — (13,790 ) (3,618 ) — (114,964 ) (93,454 ) (76,985 ) Disposals and write-offs 343 — — — — 343 — 301 Balance as of December 31 (529,045 ) — (29,878 ) (15,764 ) — (574,687 ) (460,066 ) (366,612 ) Net book value 292,052 131,704 108,022 16,838 430,646 979,262 954,546 921,594 Management assesses periodically the amortization method used with the purpose of ensuring that it is consistent with the economic benefit of the intangible assets. In Management’s opinion, there is no evidence of impairment in the Group’s intangible assets as of December 31, 2019, 2018 and 2017. (b) Acquisition of Seguros Sura, Hipotecaria Sura and Goodwill Acquisition of Seguros Sura In November 2017, IFS acquired 99.39 percent of Seguros Sura’s capital stock and 99.42 percent of Hipotecaria Sura’s capital stock. The aforementioned acquisition, included the purchase of 9.19 percent of Seguros Sura’s capital through Interseguro, while 30.10 percent of Seguros Sura’s capital stock and 29.40 percent of Hipotecaria Sura’s capital stock was acquired through the purchase of the companies Negocios e Inmuebles S.A. and Holding Retail Perú S.A. On the other hand, and in accordance with the legal regulations in force in Peru, the SBS granted a six-month Goodwill - The goodwill resulting from the purchase of Seguros Sura and Hipotecaria Sura, represents the future synergies that are expected to arise from the combination of operations, distribution channels, workforce and other efficiencies not included in the intangible assets of the present value of acquired in-force The goodwill recorded by the Group has been allocated to the CGU (Cash generating unit) comprised of the merged entity. The recoverable amount for the CGU was determined based on the income approach, specifically the dividend discount model. As of December 31, 2019 and 2018, the key assumptions used for the calculation of fair value are: • Perpetuity growth rate: 4.5%. • Discount rate: 12.0%. 10-year The discount rate represents the assessment of the CGU specific risks. The discount rate was established considering the Company’s capital structure, the cost of capital coming from the benefits that the Group’s investors expect to obtain, from the specific risk incorporated by applying comparable individual beta factors adapted to the CGU’s debt structure and from the country and market specific risk premiums for the CGU. Beta factors are assessed on an annual basis using available market information. The key assumptions described above can change if the market conditions and the economy change. As of December 31, 2019 and 2018, the Group estimates that the reasonableness of possible changes in these assumptions would not make the recoverable amount of the CGU decrease to an amount lower than its book value. As detailed in Note 2(f), as of December 31, 2019, Hipotecaria Sura has been extinguished; due to this, the decrease in its corresponding goodwill was recorded for an amount of S/2,233,000 in “Other expenses” of the consolidated statement of income; see Note 21. </t>
  </si>
  <si>
    <t>Other accounts receivable and other assets, net, and other accounts payable, provisions and other liabilities</t>
  </si>
  <si>
    <t>Subclassifications of assets, liabilities and equities [abstract]</t>
  </si>
  <si>
    <t xml:space="preserve">10. Other accounts receivable and other assets, net, and other accounts payable, provisions and other liabilities (a) These captions are comprised of the following: 2019 2018 S/(000) S/(000) Other accounts receivable and other assets Financial instruments Other accounts receivable, net 393,254 440,531 Accounts receivable related to derivative financial instruments (b) 220,776 185,376 Assets for technical reserves for claims and premiums by reinsurers 77,430 147,891 Accounts receivable from sale of investments (c) 74,373 367,902 Operations in process (d) 45,613 54,428 Accounts receivable from reinsurers and coinsurers 19,061 39,875 Credit card commissions receivable 13,200 13,237 Insurance operations receivables, net 7,499 42,795 851,206 1,292,035 Non-financial Investments in associates 72,301 63,233 Deferred charges 63,377 80,113 Prepaid Income Tax 25,270 19,860 Realizable assets, received as payment and seized through legal actions 22,446 3,657 Public works tax deduction 7,178 22,608 Prepaid rights to related entity, Note 27(f) 6,628 8,856 Value Added Tax credit (e) 2,732 5,517 Others 734 6,675 200,666 210,519 Total 1,051,872 1,502,554 Other accounts payable, provisions and other liabilities Financial instruments Contract liability with investment component, Note 3.4(d) 465,542 298,382 Other accounts payable 436,331 471,412 Lease liabilities, Note 8(e) 341,836 — Accounts payable related to derivative financial instruments (b) 222,305 154,116 Workers’ profit sharing and salaries payable 134,710 127,516 Operations in process (d) 132,982 116,717 Accounts payable for acquisitions of investments (c) 75,820 228,687 Allowance for indirect loan losses, Note 6(d.2) 39,694 62,051 Accounts payable to reinsurers and coinsurers 7,328 62,879 1,856,548 1,521,760 Non-financial Taxes payable 76,423 101,085 Deferred income 55,348 59,482 Provision for other contingencies 50,931 46,506 Others 8,798 21,530 191,500 228,603 Total 2,048,048 1,750,363 (b) The following table presents, as of December 31, 2019 and 2018, the fair value of derivative financial instruments recorded as assets or liabilities, including their notional amounts. The notional gross amount is the nominal amount of the derivative’s underlying asset and it is the base over which changes in the fair value of derivatives are measured; see Note 18(a): 2019 Note Assets Liabilities Notional Effective part Maturity Hedged Caption of the S/(000) S/(000) S/(000) S/(000) Derivatives held for trading - Forward exchange contracts 95,961 45,276 9,289,914 — Between January 2020 and January 2021 — — Interest rate swaps 81,517 75,071 4,238,143 — Between November 2020 and December 2029 — — Currency swaps 30,438 36,428 1,727,922 — Between January 2020 and September 2026 — — Cross currency swaps — 50,523 195,056 — January 2023 — — Options 33 126 22,154 — Between January 2020 and December 2020 — — 207,949 207,424 15,473,189 — Derivatives held as hedges - Cash flow hedges: Cross currency swaps (CCS) 13 (g) 12,827 8,225 1,461,474 (31,211 ) January 2023 Corporate Bonds, notes and other obligations Cross currency swaps (CCS) 13 (e) — 2,821 497,100 (19,694 ) October 2027 Senior Bonds, notes and other obligations Interest rate swaps (IRS) 12 (f) — 1,670 132,560 (285 ) November 2020 Due to Due to banks and correspondents Interest rate swaps (IRS) 12 (g) — 1,080 82,850 (289 ) December 2020 Due to Due to banks and correspondents Interest rate swaps (IRS) 12 (h) — 1,085 82,850 (287 ) December 2020 Due to Due to banks and correspondents Cross currency swaps (CCS) (ii) 13 (f) — — — 1,097 — — — 12,827 14,881 2,256,834 (50,669 ) 220,776 222,305 17,730,023 (50,669 ) 2018 Note Assets Liabilities Notional Effective part Maturity Hedged Caption of the S/(000) S/(000) S/(000) S/(000) Derivatives held for trading - Forward exchange contracts 20,009 21,529 5,177,208 — Between January 2019 and February 2020 — — Interest rate swaps 19,249 19,854 2,018,220 — Between November 2020 and December 2029 — — Currency swaps 48,452 48,915 909,114 — Between January 2019 and January 2025 — — Cross currency swaps — 59,683 198,529 — January 2023 — Options 628 1,956 234,780 — Between January 2019 and June 2020 — — 88,338 151,937 8,537,851 — Derivatives held as hedges - Cash flow hedges: Cross currency swaps (CCS) 13 (g) 74,144 — 1,349,200 25,775 January 2023 Corporate Bonds, notes and other obligations Cross currency swaps (CCS) 13 (e) 22,675 — 505,950 3,420 October 2027 Senior Bonds, notes and other obligations Interest rate swaps (IRS) 12 (f) — 1,002 134,920 (684 ) November 2020 Due to Due to banks and correspondents Interest rate swaps (IRS) 12 (g) — 589 84,325 (394 ) December 2020 Due to Due to banks and correspondents Interest rate swaps (IRS) 12 (h) — 588 84,325 (393 ) December 2020 Due to Due to banks and correspondents Cross currency swaps (CCS) 13 (f) 219 — 67,460 2,562 October 2020 Senior Bonds, notes and other obligations 97,038 2,179 2,226,180 30,286 185,376 154,116 10,764,031 30,286 (i) As of December 31, 2019 and 2018, certain derivative financial instruments required the establishment of collateral deposits; see Note 4(d). (ii) For the designated hedging derivatives mentioned in the table above, changes in fair values of hedging instruments completely offset the changes in fair values of hedged items; therefore, there has been no hedge ineffectiveness in 2019 and 2018. Also, during the year 2019, two hedges were discontinued for a total nominal value of US$20,000,000 because of the early redemption of the senior bonds denominated “5.750% Senior Notes due 2020”; see Note 13(f). During 2018, there were no discontinued hedges accounting. (iii) Derivatives held for trading are traded mainly to satisfy clients’ needs. The Group may also take positions with the expectation of profiting from favorable movements in prices or rates. Also, this caption includes any derivatives which do not comply with IFRS 9 hedging accounting requirements. (iv) The future effect of current cash flow hedges on the consolidated statement of income, net of the deferred Income Tax, which will be included in the caption “Net gain of financial assets at fair value through profit or loss” when realized, is presented below: As of December 31, 2019 As of December 31, 2018 Up to 1 year From 1 to 3 years Over 5 years Expected effect Up to 1 year From 1 to 3 years Over 3 years Expected effect S/(000) S/(000) S/(000) S/(000) S/(000) S/(000) S/(000) S/(000) Consolidated statement of income – Income (expense) (2,891 ) (492 ) (19,375 ) (22,758 ) 571 4,608 2,732 27,911 The transfer of net unrealized losses on cash flow hedges to the consolidated statement of income is presented in Note 16(d) and (e). (v) The gain (loss) for cash flow hedges reclassified to the consolidated statement of income for the year ended as of December 31, 2019 and 2018, is as follows: 2019 2018 S/(000) S/(000) Interest expenses from cash flow hedges (85,431 ) (58,792 ) Interest income from cash flow hedges 61,338 44,795 Expenses for exchange differences from cash flow hedges (167,780 ) (17,850 ) Income for exchange differences from cash flow hedges 137,508 84,765 (54,365 ) 52,918 The following table shows hedging instruments that the Group uses in its cash flow hedges due to maturities: December 31, 2019 3 to 12 months 1 to 5 years Over 5 years Total Cross currency swaps (CCS) Notional — 1,461,474 497,100 1,958,574 Average interest rate in US Dollars — 3.38 % — — Average interest rate in Soles — 4.87 % 1.88 % — Average exchange rate Soles / US Dollars — 3.26 3.24 — Interest rate swaps (IRS) 298,260 — — 298,260 Notional Average interest rate in US Dollars 3.96 % December 31, 2018 3 to 12 months 1 to 5 years Over 5 years Total Cross currency swaps (CCS) Notional — 1,416,660 505,950 1,922,610 Average interest rate in US Dollars — 3.49 % — — Average interest rate in Soles — 5.06 % 1.88 % — Average exchange rate Soles / US Dollars — 3.26 3.24 — Interest rate swaps (IRS) Notional — 303,570 — 303,570 Average interest rate in US Dollars — 3.96 % — — (vi) The following table shows the nominal value and the weighted average maturity of derivative financial instruments that are subject to the reform of the reference interest rate, see Note 3.2.2: Nominal value S/(000) Average term (in years) Position purchased (Libor is paid) Interest rate swaps 3-month 1,586,448 7.8 6-month 314,073 10.3 1,900,521 Cross currency swaps 6-month 199,840 3.7 Total 2,100,361 Position sold (Libor is received) Interest rate swaps 3-month 1,497,632 8.5 6-month 297,503 5.9 1,795,135 Cross currency swaps 6-month 231,980 3.6 Total 2,027,115 As of December 31, 2019, the Group does not present derivative financial instruments classified as hedge accounting that are subject to the interest rate benchmark reform; see Note 3.2.2. (c) As of December 31, 2019 and 2018, corresponds to accounts receivable and payable for the sale and purchase of financial investments negotiated during the last days of the month, which were settled during the first days of the following month. As of said dates, the balance corresponds mainly to the purchase and sale of Sovereign Bonds issued by the Peruvian Government. (d) Operations in process include transactions made during the last days of the month and other types of similar transactions that are reclassified to their corresponding accounting accounts in the following month. These transactions do not affect the consolidated statement of income. (e) Corresponds mainly to the Value-Added Tax resulting from the purchase of goods devoted mostly to grant financial leasing loans, and which is recovered through the collection of the loans. </t>
  </si>
  <si>
    <t xml:space="preserve">11. Deposits and obligations (a) This caption is made up as follows: 2019 2018 S/(000) S/(000) Time deposits (d) 13,053,033 11,074,316 Demand deposits 11,716,035 10,109,492 Saving deposits 11,384,876 10,728,257 Compensation for service time 1,933,052 1,763,826 Other obligations 6,228 6,059 Total 38,093,224 33,681,950 (b) Interest rates applied to deposits and obligations are determined based on the market interest rates. (c) As of December 31, 2019 and 2018, approximately S/10,725,904,000 and S/9,734,215,000, respectively, of deposits and obligations are covered by the Peruvian Deposit Insurance Fund. (d) The table below presents the balance of time deposits classified by maturity as of December 31, 2019 and 2018: 2019 2018 S/(000) S/(000) Up to 1 month 4,698,615 3,779,198 From 1 to 3 months 2,171,194 2,219,826 From 3 months to 1 year 5,235,906 4,176,935 From 1 to 5 years 812,719 783,575 Over 5 years 134,599 114,782 Total 13,053,033 11,074,316 </t>
  </si>
  <si>
    <t xml:space="preserve">12. Due to banks and correspondents (a) This caption is comprised of the following: 2019 2018 S/(000) S/(000) By type - Banco Central de Reserva del Perú—BCRP (b) 1,897,568 2,073,919 Promotional credit lines (c) 1,422,067 1,386,603 Loans received from foreign entities (d) 613,090 796,028 Loans received from Peruvian entities 2,049 763 3,934,774 4,257,313 Interest and commissions payable 44,863 36,048 3,979,637 4,293,361 By term - Short term 2,666,530 2,507,623 Long term 1,313,107 1,785,738 Total 3,979,637 4,293,361 (b) As of December 31, 2019 and 2018, corresponds to currency repurchase operations according to which Interbank receives Soles for approximately S/1,205,200,000 and S/1,154,500,000, respectively, and delivers US Dollars to the BCRP (for an amount equivalent to the one received). The US Dollars delivered are recorded as restricted funds; see Note 4(d). As of December 31, 2019, these obligations have maturities between March and July 2020 and bear an effective interest rate between 1.19 and 1.75 percent; these operations accrued interest payable for approximately S/12,719,000 (with maturities between February and June 2019, and bearing effective interest rates between 0.28 and 1.22 percent; these operations generated interest payable for approximately S/2,325,000, as of December 31, 2018). Additionally, as of December 31, 2019 and 2018, it includes repurchase agreements whereby Interbank receives Soles for approximately S/692,368,000 and S/919,419,000, respectively, and delivers securities of its investment portfolio as guarantees. In relation to such operations, as of December 31, 2019, Interbank delivered Peruvian Sovereign Bonds and certificates of deposit issued by BCRP as guarantee, which are recorded as investments at amortized, see Note 5(d). These operations mature from April to July 2020 and accrue interest at effective annual interest rates between 3.03 percent to 4.72 percent. In addition, as of December 31, 2018, Interbank delivered Peruvian Sovereign Bonds and certificates of deposit issued by BCRP as guarantee, which were recorded as investments at amortized cost and investments at fair value through other comprehensive income, see Note 5(d) and 5(b) with maturities from January 2019 to July 2020 and effective annual interest rates between 3.22 percent and 4.72 percent. (c) Promotional credit lines are loans in Soles and US Dollars from the Corporación Financiera de Desarrollo (COFIDE) and Fondo Mivivienda (FMV) whose purpose is to promote development in Peru. These liabilities are guaranteed by a loan portfolio up to the amount of the line and include specific agreements on the use of funds, the financial conditions to be met and other management issues. In Management’s opinion, Interbank is meeting these requirements. As of December 31, 2019, COFIDE’s loans accrued, in local currency, an effective annual interest rate that fluctuated between 7.55 percent and 10.00 percent, and maturities between January 2027 and November 2031; and in foreign currency, between 6.70 percent and 8.56 percent, and maturities between April 2028 and October 2034 (as of December 31, 2018, they accrued, in local currency, an effective annual rate between 7.55 percent and 10.00 percent, and maturities between January 2027 and November 2031, and in foreign currency, between 6.67 percent and 8.84 percent, and maturities between April 2028 and December 2029). As of December 31, 2019, FMV’s loans accrued, in local currency, an effective annual interest rate that fluctuated between 5.00 percent and 8.30 percent, and maturities between January 2020 and December 2039; and in foreign currency, an effective annual interest rate of 7.75 percent, and maturities between January 2020 and November 2028 (as of December 31 2018, they accrued, in local currency, an effective annual rate between 5.00 percent and 8.30 percent, and maturities between January 2019 and December 2038, and in foreign currency, 7.75 percent, and maturities between January 2019 and November 2028). (d) As of December 31, 2019 and 2018, corresponds to the following funding in foreign currency: Entity Country Final maturity 2019 2018 S/(000) S/(000) Credit Suisse First Boston (e) Switzerland 2020 / 2019 238,608 229,364 Development Bank of Latin America – CAF (f) Supranational 2020 132,560 134,920 Wells Fargo Bank &amp; Co. (g) United States of America 2020 82,850 84,325 Citibank N.A. (h) United States of America 2020 82,850 84,325 Bank J. Safra Sarasin (i) Switzerland 2020 / 2019 76,222 94,444 Sumitomo Bank – U.S. (j) United States of America 2019 — 168,650 613,090 796,028 As of December 31, 2019, the operations with foreign entities accrue interests at effective annual rates between 2.29 percent to 3.68 percent (during 2018, effective annual rates between 2.51 percent to 3.65 percent). (e) As of December 31, 2019, it corresponds to a loan received by Inteligo Bank in December 2019 for US$72,000,000, which accrues interest at an effective annual rate of 2.29 percent, guaranteed by corporate bonds. As of December 31, 2018, corresponded to a loan received in February 2018 for US$68,000,000, which accrued interest at an effective annual rate of 2.56 percent, guaranteed by corporate bonds. See Note 5(b). (f) As of December 31, 2019 and 2018, it corresponds to a loan received by Interbank in October 2018 for US$40,000,000, which accrues interest at a 6-month (g) As of December 31, 2019 and 2018, it corresponds to a loan received by Interbank in November 2018 for US$25,000,000, which accrues interest at a 3-month (h) As of December 31, 2019 and 2018, it corresponds to a loan received by Interbank in November 2018 for US$25,000,000, which accrues interests at a 3-month (i) As of December 31, 2019, it corresponds to a loan received by Inteligo Bank in December 2019 for US$23,000,000, which accrues interest at an effective annual rate of 2.44 percent, guaranteed by corporate bonds. As of December 31, 2018, corresponded to a loan received by Inteligo Bank in February 2018 for US$28,000,000, which accrues interest at an effective annual rate of 2.64 percent, guaranteed by corporate bonds. See Note 5(b). (j) It corresponded to a loan received by Interbank in October 2018 for US$50,000,000, which accrued interest at a 3-month (k) As of December 31, 2019 and 2018, some of the Bank loans agreements include standard clauses regarding the compliance of financial ratios, disposal of assets and transactions among companies under certain conditions, the use of funds and other management issues, such as: (i) Submit annual audited financial statements and quarterly unaudited financial statements (both in Spanish and English). (ii) Maintain a determined global capital ratio. (iii) Maintain a determined coverage margin of non-performing (iv) Maintain a determined past due loans rate. In the opinion of Management and its legal advisers, all covenants have been met by the Group regarding its due to banks and correspondents as of December 31, 2019 and 2018. (l) As of December 31, 2019 and 2018, maturities are the following: Year 2019 2018 S/(000) S/(000) 2019 — 2,507,623 2020 2,666,530 633,572 2021 108,772 118,609 2022 onwards 1,204,335 1,033,557 Total 3,979,637 4,293,361 </t>
  </si>
  <si>
    <t>Disclosure of detailed information about borrowings [abstract]</t>
  </si>
  <si>
    <t xml:space="preserve">13. Bonds, notes and other obligations (a) This caption is comprised of the following: Issuance Issuer Annual Interest payment Maturity Amount 2019 2018 (000) S/(000) S/(000) Local issuances Subordinated bonds – first program (b) Second (B series) (**) Interbank 9.50% Semi-annually 2023 US$30,000 — 94,086 Third (A series) Interbank 3.5% + VAC (*) Semi-annually 2023 S/110,000 91,000 70,000 Fifth (A series) Interbank 8.50% Semi-annually July 2019 S/3,300 — 3,300 Sixth (A series) Interbank 8.16% Semi-annually July 2019 US$15,110 — 50,966 Eighth (A series) Interbank 6.91% Semi-annually 2022 S/137,900 136,908 137,130 Second, first tranch (**) Interseguro 6.97% Semi-annually 2024 US$35,000 — 118,055 Second, second tranch (**) Interseguro 6.00% Semi-annually 2024 US$15,000 — 50,594 227,908 524,131 Subordinated bonds – second program (b) Second (A series) Interbank 5.81% Semi-annually 2023 S/150,000 149,827 149,776 Third (A series) Interbank 7.50% Semi-annually 2023 US$50,000 165,426 168,312 315,253 318,088 Subordinated bonds – third program (b) First - single series Interseguro 6.00% Semi-annually 2029 US$20,000 66,280 — Second - single series Interseguro 4.34% Semi-annually 2029 US$20,000 66,280 — 132,560 — Corporate bonds – second program Fifth (A series) Interbank 3.41% + VAC (*) Semi-annually 2029 S/150,000 150,000 — Negotiable certificates of deposit – first program - First (A series) Interbank 4.28% Annually 2020 S/150,000 148,603 — Total local issuances 974,324 842,219 International issuances Subordinated bonds (c) Interbank 6.625% Semi-annually 2029 US$300,000 990,216 1,006,875 Junior subordinated notes (d) Interbank 8.500% Semi-annually 2070 US$200,000 660,992 671,546 Senior bonds (e) IFS 4.125% Semi-annually 2027 US$300,000 969,794 993,241 Corporate bonds (g) Interbank 3.375% Semi-annually 2023 US$484,895 1,549,877 1,558,979 Corporate bonds (h) Interbank 5.000% Semi-annually 2026 S/312,000 311,185 — Corporate bonds (i) Interbank 3.250% Semi-annually 2026 US$400,000 1,313,259 — Senior bonds – First and second issuance (f) Interbank 5.750% Semi-annually 2020 US$650,000 — 1,309,248 Total international issuances 5,795,323 5,539,889 Total local and international issuances 6,769,647 6,382,108 Interest payable 120,643 114,670 Total 6,890,290 6,496,778 (*) The Spanish term “Valor de actualización constante“ is referred to amounts in Soles indexed by inflation. (**) In July 2019, Interbank early redeemed the entirety of these subordinated bonds. Also, in February 2019, Interseguro executed the early amortization of said instruments. (b) Subordinated bonds do not have specific guarantees and in accordance with SBS rules, qualify as second level equity (Tier 2) in the determination of the effective equity; see Note 16(f). (c) Starting in March 2024, the applicable interest rate will be a floating rate of 3-month In accordance with SBS regulation, this issuance qualifies as second level equity (Tier 2) in the determination of the effective equity; see Note 16(f). As of December 31, 2019, Management does not intend to redeem these bonds before their maturity date; said situation may change in the future, depending on market conditions. (d) Starting in April 2020, the applicable interest rate will be a floating rate of 3-month non-cumulative non-compliance This issuance qualifies as first level equity (Tier 1), nevertheless, the SBS establishes a 17.65 percent limit, which is computed over the capital, reserves and retained earnings pending capitalization of Interbank in the determination of its effective equity; any excess qualifies as second level equity (Tier 2); see Note 16(f). Interbank’s Board Session held on January 28, 2020, agreed to redeem the entirety of these instruments. According to the aforementioned, Interbank obtained SBS approval to execute the optional redemption of the entirety of these bonds, which will be redeemed on April 23, 2020 for USD208,500,000. Such amount includes the principal plus interest accrued up to that date. (e) From 2018 until July 2027, IFS, on any time, can redeem these bonds, paying a penalty equal to the United States Treasury rate plus 30 basis points. The payment of principal will take place on the maturity date of the bonds or when IFS redeems them. In October 2017, IFS entered into a cross currency swap for US$150,000,000 (As of December 31, 2019 and 2018, equivalents to approximately S/497,100,000 and S/505,950,000, respectively), which was designated as a cash flow hedge, see Note 10(b); through this operation part of the issued amount of these bonds was economically converted to Soles at a fix rate of 5.06 percent. As of December 31, 2019, Management does not intend to redeem these bonds before their maturity date; said situation may change in the future, depending on market conditions. (f) Corresponds to a senior bond issued by Interbank through its Panama branch. Starting in April 2016, Interbank can redeem these bonds, at the coupon payment date, paying a penalty equal to the United States Treasury rate plus 50 basis points. The nominal annual interest rate of these instruments was 5.75 percent. In this regard, Management identified that the interest rates had decreased significantly compared to the interest rates that these bonds accrued; thus, during the first quarter of 2018, Interbank identified an opportunity to generate financial savings and decided to perform a partial swap of these bonds; see paragraph (g); and, for the remaining balance, the Bank performed a buyback offering in cash of the entirety of these bonds in September 2019; see paragraph (i). In June 2017, Interbank entered into cross currency swaps for US$20,000,000 (equivalent to approximately S/67,660,000, which up until December 31, 2018, were designated as cash flow hedges; see Note 10(b). Through these operations, part of the issued amount of these bonds was economically converted into Soles at a rate of 4.61 percent. However, as result of the buyback performed by Interbank in July 2019 and the subsequent redemption of these bonds, Interbank revoked the accounting hedge. Consequently, the balance of the net unrealized loss of the Income Tax accumulated in the caption “Cash flow hedges reserves” of the consolidated statement of changes in equity as of the revocation date, amounting to S/1,105,000, was transferred to caption “Net gain of financial assets through profit or loss” of the consolidated statement of income. (g) In January 2018, Interbank issued corporate bonds called “3.375 Senior Unsecured Notes” for US$200,000,000, under Rule 144A and Regulation S of the U.S. Securities Act of 1993 of the United States of America. Likewise, as part of that program, Interbank made an exchange offer addressed to the holders of the corporate bonds denominated “5.750% Senior Notes due 2020” issued by the Panama Branch (see (f) above), managing to exchange bonds for an amount to US$263,322,000, which generated an exchange premium of approximately US$21,573,000 that are presented together in the caption “Bonds, notes and other obligations” for an amount of US$284,895,000. In this regard, considering the issuance of bonds in January 2018 and the exchange of bonds made, the total balance of the “3.375 Senior Unsecured Notes” amounted to US$484,895,000. The Group concluded that the aforementioned exchange did not generate any substantial modification in the terms and conditions of the financial liability; therefore, it did not recognize a new financial liability. Additionally, according to IFRS 9, the Group reported a gain of approximately US$4,762,000 (equivalent to S/15,286,000), caused by the difference between the present values of both obligations, which were discounted at the effective interest rate of the original financial liability and included in the caption “Interest and similar expenses” of the consolidated statement of income, thus decreasing the interest expenses generated by these issuances. As of December 31, 2019, Interbank maintains fourteen cross-currency swaps for a total of US$441,000,000 (equivalent to approximately S/1,461,474,000), which were designated as cash flow hedges (eleven cross-currency swaps for US$400,000,000 equivalent to approximately S/1,349,200,000 as of December 31, 2018); see Note 10(b). Through these operations, part of the issued amount by these bonds was economically converted into Soles at a fixed rate of 4.88 percent. As of December 31, 2019, Management does not intend to redeem these bonds before their maturity date; said situation may change in the future, depending on market conditions. (h) On September 24, 2019, Interbank placed corporate bonds denominated “5.00% Senior Notes due 2026” for S/312,000,000, under Rule 144A and Regulation S of the U.S. Securities Act of 1993 of the United States of America. These bonds were issued on October 1, 2019. (i) On September 25, 2019, Interbank placed corporate bonds denominated “3.05% Note due 2026” for US$400,000,000, under Rule 144A and Regulation S of the U.S. Securities Act of 1993 of the United States of America. These bonds were issued on October 4, 2019. As part of said program, on September 19, 2019, Interbank announced of a buyback offering in cash of the senior bonds denominated “5.750% Senior Notes Due 2020” issued by the Panama Branch (see paragraph (f) above); however, until October 2, 2019, only approximately 37.52 percent of the holders had accepted the buyback offering in cash. In this sense, for the remaining bondholders that did not accept the buyback offering, Interbank communicated them its decision to exercise the early redemption option of said instruments; the redemption date was November 4, 2019. In this regard, Interbank incurred in expenses for the partial buyback of the bonds and for the early redemption option amounting to US$12,755,000 (equivalent to approximately S/42,270,000), which were recorded as “Interest for bonds, notes and other obligations” in the caption “Interest and similar expenses” in the consolidated statement of income. (j) The international issuances are listed at the Luxembourg Stock Exchange. On the other hand, the local and international issuances include standard clauses of compliance with financial ratios, the use of funds and other administrative matters. As of December 31, 2019 and 2018, the international issuances maintain mainly this clause: “Submit audited financial statements on an annual basis and unaudited financial statements on a quarterly basis (both in Spanish and English)”. In the opinion of Management and its legal advisers, this clause has been met by the Group as of December 31, 2019 and 2018. (k) As of December 31, 2019 and 2018, the repayment schedule of these obligations is as follows: Year 2019 2018 S/(000) S/(000) 2019 — 132,512 2020 235,128 1,309,248 2021 — — 2022 136,908 137,900 2023 onwards 6,518,254 4,917,118 Total 6,890,290 6,496,778 </t>
  </si>
  <si>
    <t>Insurance Contracts Liability [Abstract]</t>
  </si>
  <si>
    <t>Insurance Contracts Liability</t>
  </si>
  <si>
    <t xml:space="preserve">14. Insurance contract liabilities (a) This caption is comprised of the following: 2019 2018 S/(000) S/(000) Technical reserves for insurance premiums (b) 11,135,635 10,006,960 Technical reserves for claims (c) 203,175 293,508 11,338,810 10,300,468 By term - Short term 948,316 935,182 Long term 10,390,494 9,365,286 Total 11,338,810 10,300,468 (b) The movement of technical reserves for insurance premiums (disclosed by type of insurance) for the years ended December 31, 2019, 2018 and 2017, is as follows: 2019 2018 2017 Annuities Retirement, Life insurance General Total Annuities Retirement, Life insurance General Total Annuities Retirement, Life insurance General Total S/(000) S/(000) S/(000) S/(000) S/(000) S/(000) S/(000) S/(000) S/(000) S/(000) S/(000) S/(000) S/(000) S/(000) S/(000) Beginning of year balances 8,665,894 715,217 586,166 39,683 10,006,960 9,034,796 676,949 525,662 36,482 10,273,889 4,526,171 121,592 152,957 37,540 4,838,260 Insurance subscriptions 293,860 — 3,804 36,388 334,052 287,869 — 6,383 30,301 324,553 294,267 — 3,064 27,941 325,272 Acquisition of Seguros Sura, Note 9(b) — — — — — — — — — — 4,012,506 541,749 340,242 — 4,894,497 Acquisition of Mapfre portfolio (*) — — — — — — — — — — 181,849 855 — — 182,704 Time passage adjustments (**) 785,741 64,238 123,371 (34,950 ) 938,400 (798,978 ) 32,015 69,978 (26,269 ) (723,254 ) 92,964 12,753 43,803 (29,402 ) 120,118 Maturities and recoveries — — (41,353 ) — (41,353 ) — — (35,289 ) — (35,289 ) — — (9,596 ) — (9,596 ) Exchange differences (92,075 ) — (10,301 ) (48 ) (102,424 ) 142,207 — 19,710 (829 ) 161,088 (67,975 ) — (4,808 ) 403 (72,380 ) Others — — — — — — 6,253 (278 ) (2 ) 5,973 (4,986 ) — — — (4,986 ) End of year balances 9,653,420 779,455 661,687 41,073 11,135,635 8,665,894 715,217 586,166 39,683 10,006,960 9,034,796 676,949 525,662 36,482 10,273,889 (*) On May 25, 2017, after the approval by the SBS, Interseguro acquired a portfolio of insurance policies from Mapfre Perú Vida Compañía de Seguros y Reaseguros S.A. (henceforth “Mapfre”, an unrelated party), through the transfer of assets, liabilities, rights and obligations. The assets and liabilities transferred amounted to S/182,704,000 and comprised cash and technical reserves, respectively. (**) The table below presents the composition of the adjustments due to time passage as of December 31, 2019, 2018 and 2017: 2019 2018 2017 Annuities (***) Life General Total Annuities (***) Life General Total Annuities (***) Life General Total S/(000) S/(000) S/(000) S/(000) S/(000) S/(000) S/(000) S/(000) S/(000) S/(000) S/(000) S/(000) Interest rate effect (****) 1,001,073 — — 1,001,073 (750,794 ) — — (750,794 ) 195,619 — — 195,619 Aging insured population effect (206,057) 123,371 (34,950 ) (117,636 ) (232,828 ) 69,978 (26,269 ) (189,119 ) (97,539 ) 43,803 (29,402 ) (83,138 ) Effect by mortality table change, Note 3.6 — — — — 144,777 — — 144,777 — — — — Inflation and other effects 54,963 — — 54,963 71,882 — — 71,882 7,637 — — 7,637 Time passage adjustments 849,979 123,371 (34,950 ) 938,400 (766,963 ) 69,978 (26,269 ) (723,254 ) 105,717 43,803 (29,402 ) 120,118 (***) It includes retirement, disability and survival annuities. (****) From March 31, 2018, the Group records interest rate effects in the caption “Unrealized results, net”. This change has been made retrospectively; see Note 3.2.1. Additionally, it includes the effect of changing the interest rate methodology for approximately S/423,080,000, which was recorded prospectively; see Note 3.6. (c) Below is the balance of technical reserves for outstanding claims (according to the type of insurance) as of December 31, 2019 and 2018: 2019 2018 Annuities Retirement, Life insurance General insurance Total Annuities Retirement, Life insurance General insurance Total S/(000) S/(000) S/(000) S/(000) S/(000) S/(000) S/(000) S/(000) S/(000) S/(000) Reported claims 3,691 93,260 35,916 12,834 145,701 1,812 157,065 36,886 11,338 207,101 IBNR — 22,870 34,188 416 57,474 — 56,996 29,133 278 86,407 3,691 116,130 70,104 13,250 203,175 1,812 214,061 66,019 11,616 293,508 The movement of technical reserves for claims for the years ended December 31, 2019, 2018 and 2017, is as follows: 2019 Annuities Retirement, Life insurance General insurance Total S/(000) S/(000) S/(000) S/(000) S/(000) Beginning of year balances 1,812 214,061 66,019 11,616 293,508 Claims of the period 1,000 58,252 29,445 13,706 102,403 Adjustments to prior years claims 618,342 (25,756 ) 26,185 7,173 625,944 Payments (617,458 ) (130,427 ) (51,351 ) (19,236 ) (818,472 ) Exchange difference (5 ) — (194 ) (9 ) (208 ) End of year balances 3,691 116,130 70,104 13,250 203,175 2018 Annuities Retirement, Life insurance General insurance Total S/(000) S/(000) S/(000) S/(000) S/(000) Beginning of year balances 1,320 171,574 57,400 10,321 240,615 Claims of the period 573,883 (25,568 ) 34,106 12,981 595,402 Adjustments to prior years claims — 240,784 23,355 3,848 267,987 Payments (573,785 ) (172,728 ) (45,794 ) (15,564 ) (807,871 ) Exchange difference 394 (1 ) (3,048 ) 30 (2,625 ) End of year balances 1,812 214,061 66,019 11,616 293,508 2017 Annuities Retirement, Life insurance General insurance Total S/(000) S/(000) S/(000) S/(000) S/(000) Beginning of year balances 991 124,062 38,122 9,078 172,253 Claims of the period 331,888 24,316 33,191 26,834 416,229 Acquisition of Seguros Sura, Note 9(b) 27 105,923 13,720 981 120,651 Adjustments to prior years claims 625 8,804 13,867 (8,351 ) 14,945 Payments (332,201 ) (91,762 ) (41,312 ) (18,164 ) (483,439 ) Exchange difference (10 ) 231 (188 ) (57 ) (24 ) End of year balances 1,320 171,574 57,400 10,321 240,615 (d) In Management’s opinion, these balances reflect the exposure of life and general insurance contracts as of December 31, 2019, 2018 and 2017, in accordance with IFRS 4. (e) The main assumptions used in the estimation of retirement, disability and survival annuities and individual life reserves as of December 31, 2019 and 2018, are the following: Type Mortality table Interest rates 2019 2018 Annuities SPP-S-2017, SPP-I-2017 with improvement factor for mortality 4.54% in US$ 1.89% in S/ VAC 5.10% in adjusted S/ 5.63% in US$ 2.74% in S/ VAC 5.84% in adjusted S/ Retirement, disability and survival SPP-S-2017, SPP-I-2017 with improvement factor for mortality 1.89% in S/ VAC 2.74% in S/ VAC Individual life insurance contracts (included linked insurance contracts) CSO 80 adjusted 4.00 - 5.00% 4.00 - 6.00% The sensitivity of the estimates used by the Group to measure its insurance risks is represented primarily by life insurance risks; the main variables as of December 31, 2019 and 2018 are the interest rates and the mortality tables. The Group has assessed the changes of the reserves related to its most significant life insurance contracts included in the reserves of annuities, retirement, disability and survival of +/- 100 basis points (bps) in the interest rates and of +/- 500 basis points (bps) of the mortality factors, being the results as follows: 2019 2018 Variation of the reserve Variation of the reserve Variables Reserves Amount Percentage Reserves Amount Percentage S/(000) S/(000) % S/(000) S/(000) % Annuities - Portfolio in S/ and US Dollars - basis amount Changes in interest rate: + 100 bps 8,646,725 (1,006,695 ) (10.43 ) 7,816,973 (848,921 ) (9.80 ) Changes in interest rate: - 100 bps 10,890,170 1,236,750 12.81 9,696,893 1,030,999 11.90 Changes in mortality table at 105% 9,554,268 (99,152 ) (1.03 ) 8,587,633 (78,261 ) (0.90 ) Changes in mortality table at 95% 9,757,493 104,073 1.08 8,747,817 81,923 0.95 Retirements, disability and survival - Portfolio in S/ – basis amount Changes in interest rate: + 100 bps 687,451 (92,004 ) (11.80 ) 635,838 (79,379 ) (11.10 ) Changes in interest rate: - 100 bps 894,614 115,159 14.77 813,614 98,397 13.76 Changes in mortality table at 105% 769,044 (10,411 ) (1.34 ) 706,495 (8,722 ) (1.22 ) Changes in mortality table at 95% 790,403 10,948 1.40 724,366 9,149 1.28 </t>
  </si>
  <si>
    <t>Deferred Income Tax asset and liability</t>
  </si>
  <si>
    <t>Disclosure of temporary difference, unused tax losses and unused tax credits [abstract]</t>
  </si>
  <si>
    <t xml:space="preserve">15. Deferred Income Tax asset and liability (a) As indicated in Note 3.4(z), the net tax position has been met based on the separate financial statement of each Subsidiary domiciled in Peru. The following table presents a summary of the items comprising the Subsidiaries’ deferred Income Tax: 2019 2018 S/(000) S/(000) Deferred assets Provision for loan portfolio and other provisions 140,741 184,014 Deferred income from stand-by 7,625 9,072 Unrealized losses from derivatives 5,872 — Net unrealized losses from fluctuation in investments through other comprehensive income 44 6,449 Depreciation of right-of-use 2,085 — Others 28,657 14,737 Deferred liabilities Deemed cost of fixed assets (57,822 ) (58,859 ) Amortization of intangible assets, net (74,439 ) (57,265 ) Unrealized gain from derivatives — (9,707 ) Unrealized net gain from fluctuation in investments through other comprehensive income (2,070 ) (424 ) Others (5,710 ) (8,542 ) Total deferred Income Tax asset, net 44,983 79,475 Deferred liabilities Unrealized net gain from fluctuation in investments through other comprehensive income 239 259 Others (226 ) (207 ) Total deferred Income Tax liability, net 13 52 (b) In Management’s opinion, the deferred Income Tax assets will be recovered from the taxable income that will be generated by the Group over the coming years, including the portion that is recorded in the consolidated statement of changes in equity. (c) The table below presents the amounts reported in the consolidated statement of income for the years 2019, 2018 and 2017: 2019 2018 2017 S/(000) S/(000) S/(000) Current – Expense 454,772 401,788 330,902 Deferred – Expense (Income) 38,554 13,727 (4,376 ) 493,326 415,515 326,526 (d) The table below presents the reconciliation of the effective Income Tax rate to the statutory tax rate for the Group: 2019 2018 2017 S/(000) % S/(000) % S/(000) % Income before Income Tax 1,943,441 100.0 1,506,909 100.0 1,359,980 100.0 Theoretical tax 573,315 29.5 444,538 29.5 401,194 29.5 Decrease in income of Subsidiaries not domiciled in Peru (18,570 ) (1.0 ) (37,681 ) (2.5 ) (32,365 ) (2.4 ) Non-taxable (128,623 ) (6.6 ) (49,484 ) (3.3 ) (87,891 ) (6.5 ) Permanent non-deductible 64,303 3.3 80,555 5.3 43,571 3.2 Translation results non-taxable 2,901 0.2 (22,413 ) (1.4 ) 2,017 0.2 Income Tax 493,326 25.4 415,515 27.6 326,526 24.0 </t>
  </si>
  <si>
    <t>Equity</t>
  </si>
  <si>
    <t>Disclosure of classes of share capital [abstract]</t>
  </si>
  <si>
    <t>16. Equity (a) Capital stock and distribution of dividends - IFS’s shares are listed on the Lima Stock Exchange and, since July 2019, they are listed on the New York Stock Exchange. IFS’s shares have no nominal value and their issuance value was US$9.72 per share. As consequence of the Offering detailed in Note 1(b), in July 2019, IFS issued 2,336,841 common shares, thus increasing its capital stock by S/74,571,000 (approximately US$22,714,000). In this sense, as of December 31, 2019, IFS’s capital stock is represented by 115,447,705 subscribed and paid-in paid-in The General Shareholders’ Meeting of IFS held on April 7, 2020, approved the distribution of dividends for the year 2019 for approximately US$202,034,000 (equivalent to approximately S/ 698 227 The General Shareholders’ Meeting of IFS held on April 1, 2019, agreed to distribute dividends for the year 2018 for approximately US$197,187,000 (equivalent to approximately S/654,464,000), US$1.75 per share, which were paid on May 3, 2019. The General Shareholders’ Meeting of IFS, held on April 2, 2018, agreed to distribute dividends from the year 2017 for approximately US$157,750,000 (equivalent to approximately S/510,688,000), US$1.40 per share, which were paid on May 3, 2018. The General Shareholders’ Meeting of IFS, held on April 10, 2017, agreed to distribute dividends from the year 2016 for approximately US$146,482,000 (equivalent to approximately S/475,773,000), US$1.30 per share. (b) Treasury stock - As of December 31, 2019, Interfondos, an indirect Subsidiary of IFS through Inteligo Group Corp., holds 1,400 shares issued by IFS with an acquisition cost equivalent to S/196,000. Sale of treasury stock (2018-2019) As indicated in Note 1(b), in July 2019, Interbank and IFS sold a combined 2,418,754 shares. Said sale was recorded by decreasing the caption “Treasury stock” for an amount of S/208,178,000, and the highest value collected due to said sale amounted to S/138,997,000 and was recorded in the caption “Retained earnings”. On the other hand, in 2018 Interbank sold 3,009,490 shares of IFS at their market price for approximately S/382,727,000 through the Lima Stock Exchange. Said sale was recorded by recording a decrease of S/259,022,000 within the caption “Treasury stock,” while the highest amount collected due to the sale, amounting to S/123,705,000, was recorded within the caption “Retained earnings”. In the year 2017, Interbank, Inteligo and Interfondos sold 1,251,000 shares held as treasury stock for S/142,664,000. Said sales were recorded by recording a decrease of S/107,680,000 within the caption “Treasury stock”, while the highest amount collected due to the sale, amounting to S/34,984,000, was recorded in the caption “Retained earnings”. Share Buyback Plan (2016-2017) On May 25, 2016, the Shareholders’ Meeting of IFS approved the acquisition of own issuance shares for up to 3,500,000 shares (equivalent to 3.09 percent of the Company’s capital stock), without considering the shares acquired prior to this program. On August 9, 2017, the Managing Board of IFS approved the ending of the program of acquisition of own issuance shares. As of December 31, 2018 and 2017, IFS and its Subsidiaries held 2,418,754 and 5,428,244 shares held as treasury stock, respectively. (c) Capital surplus - Corresponds to the difference between the nominal value of the shares issued and their public offerings price, which were performed in 2007 and 2019; see Note 1(b). Capital surplus is presented net of the expenses incurred and related to the issuance of such shares. (d) Unrealized results, net - This item is made up as follows: Unrealized gain (loss) Instruments Instruments to be reclassified to the consolidated statement of income Equity at fair value Debt instruments at fair value Insurance premiums Available-for-sale reserve Cash hedge reserve Foreign currency translation Total S/(000) S/(000) S/(000) S/(000) S/(000) S/(000) S/(000) Balances as of January 1, 2017 (Note 3.2.1) — — (479,476 ) (83,817 ) 1,301 98,874 (463,118 ) Effect of changes in the discount rates of pension reserves, Notes 3.2.1(i) and 3.4(d) — — (195,619 ) — — — (195,619 ) Unrealized gain from available-for-sale — — — 543,768 — — 543,768 Transfer to realized gain from available-for-sale — — — (113,306 ) — — (113,306 ) Transfer of impairment loss of available-for-sale — — — 20,759 — — 20,759 Accrual of unrealized loss from held-to-maturity — — — 2,608 — 2,608 Variation for net unrealized gain on cash flow hedges — — — — (1,477 ) — (1,477 ) Transfer of realized loss on cash flow hedges to consolidated statement of income, net of realized gain — — — — 140 — 140 Foreign currency translation — — — — — (22,480 ) (22,480 ) Balances as of December 31, 2017 (Note 3.2.1) — — (675,095 ) 370,012 (36 ) 76,394 (228,725 ) Changes due to the first adoption of IFRS 9, see Note 3.2.2 105,619 238,348 — (370,012 ) — — (26,045 ) Balances as of January 1, 2018 (Restated, Note 3.2.1) 105,619 238,348 (675,095 ) — (36 ) 76,394 (254,770 ) Effect of changes in the discount rates of pension reserves, Note 3.4(d) — — 750,670 — — — 750,670 Unrealized gain from equity instruments at fair value through other comprehensive income, net of unrealized loss 41,935 — — — — — 41,935 Unrealized loss from debt instruments at fair value through other comprehensive income, net of unrealized gain — (471,940 ) — — — — (471,940 ) Transfer to realized loss from debt instruments at fair value through other comprehensive income, net of unrealized gain — 14,315 — — — — 14,315 Transfer of reversal of impairment loss on debt instruments at fair value through other comprehensive income, Note 5(c) — (13,060 ) — — — — (13,060 ) Variation for net unrealized gain on cash flow hedges — — — — 32,798 — 32,798 Transfer of realized loss on cash flow hedges to consolidated statement of income, net of realized gain — — — — (4,851 ) — (4,851 ) Foreign currency translation — — — — — 26,589 26,589 Balances as of December 31, 2018 147,554 (232,337 ) 75,575 — 27,911 102,983 121,686 Effect of changes in the discount rates of pension reserves, Note 3.4(d) — — (999,430 ) — — — (999,430 ) Unrealized gain from equity instruments at fair value through other comprehensive income, net of unrealized loss 117,329 — — — — — 117,329 Unrealized gain from debt instruments at fair value through other comprehensive income, net of unrealized loss — 1,341,797 — — — — 1,341,797 Transfer to realized gain from debt instruments at fair value through other comprehensive income, net of unrealized loss — (80,080 ) — — — — (80,080 ) Transfer of impairment loss on debt instruments at fair value through other comprehensive income, Note 5(c) — 6,779 — — — — 6,779 Variation for net unrealized loss on cash flow hedges — — — — (74,593 ) — (74,593 ) Transfer of realized loss on cash flow hedges to consolidated statement of income, net of realized gain — — — — 23,924 — 23,924 Foreign currency translation — — — — — (14,507 ) (14,507 ) Balances as of December 31, 2019 264,883 1,036,159 (923,855 ) — (22,758 ) 88,476 442,905 (e) Components of other comprehensive income - The consolidated statement of comprehensive income include: (i) Other comprehensive income that will not be reclassified to the consolidated statement of income in future periods, such as the revaluation of gain (loss) in equity instruments at fair value through other comprehensive income and; (ii) Other comprehensive income to be reclassified to the consolidated statement of income in future periods, such as the comprehensive income of premium reserves, available-for-sales 2019 2018 2017 S/(000) S/(000) S/(000) Other comprehensive income that will not be reclassified to the consolidated statement of income in future periods: Equity instruments at fair value through other comprehensive income Revaluation of gain on equity instruments at fair value through other comprehensive income, net 117,329 41,935 — Subtotal 117,329 41,935 — Non-controlling (438 ) (511 ) — Income Tax (219 ) (26 ) — Total 116,672 41,398 — Other comprehensive income to be reclassified to the consolidated statement of income in future periods: Debt instruments at fair value through other comprehensive income Unrealized net gain (loss) on debt instruments at fair value through other comprehensive income 1,341,797 (471,940 ) — Transfer to income of unrealized net (gain) loss on debt instruments at fair value through other comprehensive income (80,080 ) 14,315 — Transfer to income of loss (reversion) for impairment on debt instruments at fair value through other comprehensive income 6,779 (13,060 ) — Subtotal 1,268,496 (470,685 ) — Non-controlling 2,517 (1,011 ) — Income Tax (7,878) (6,309) — Total 1,263,135 (478,005 ) — 2019 2018 2017 S/(000) S/(000) S/(000) Insurance premiums reserve, Note 14(b) (999,430 ) 750,670 (195,619 ) Non-controlling (1,643 ) 124 — Total (1,001,073 ) 750,794 (195,619 ) Available-for-sale Unrealized gain from available-for-sale — — 543,768 Transfer to realized gain on available-for-sale — — (113,306 ) Transfer of impairment loss on available-for-sale — — 20,759 Accrual of unrealized loss on held-to-maturity — — 2,608 Subtotal — — 453,829 Non-controlling — — 470 Income Tax — — (14,471 ) Total — — 439,828 Cash flow hedges: Net (loss) gain from cash flow hedges (74,593 ) 32,798 (1,477 ) Transfer of net realized loss (gain) from cash flow hedge to consolidated statement of income 23,924 (4,851 ) 140 Subtotal (50,669 ) 27,947 (1,337 ) Non-controlling (217 ) 171 (19 ) Income Tax (13,052 ) 10,335 (1,172 ) Total (63,938 ) 38,453 (2,528 ) Foreign currency translation reserve (14,507 ) 26,589 (22,480 ) (f) Shareholders’ equity for legal purposes (regulatory capital) - IFS is not required to establish a regulatory capital for statutory purposes. As of December 31, 2019 and 2018, the regulatory capital required for Interbank, Interseguro and Inteligo Bank (a Subsidiary of Inteligo Group Corp.), is calculated based on the separate financial statement of each Subsidiary prepared following the accounting principles and practices stated by their regulators (the SBS or Central Bank of the Bahamas). In the case of Hipotecaria Sura, as of December 31, 2018, it was under liquidation process, thus it was not subject to regulatory minimum capital requirements. It was liquidated on February 20, 2019. The regulatory capital required for Interbank, Interseguro and Inteligo Bank is detailed below: Interbank’s regulatory capital - According to the provisions of Legislative Decree No. 1028 and amendments, Interbank’s regulatory capital must be equal to or higher than 10 percent of the assets and contingent credits weighted by total risk represented by the sum of: the regulatory capital requirement for market risk multiplied by 10, the regulatory capital requirement for operational risk multiplied by 10 and the assets and contingent credits weighted by credit risk. As of December 31, 2019 and 2018, Interbank maintains the following amounts related to its assets and contingent credits weighted by risk and regulatory capital (basic and supplementary): 2019 2018 S/(000) S/(000) Total risk weighted assets and credits 50,673,786 44,390,985 Total regulatory capital 7,679,278 7,007,381 Basic regulatory capital (Level 1) 5,721,707 5,042,037 Supplementary regulatory capital (Level 2) 1,957,571 1,965,344 Global capital to regulatory capital ratio 15.15 % 15.79 % As of December 31, 2019 and 2018, Interbank has complied with SBS Resolutions No.2115-2009, No.6328-2009 and No.14354-2009, “Regulations for the Regulatory Capital Requirement for Operational Risk”, “Market Risk” and “Credit Risk”, respectively, as amended. These resolutions establish, mainly, the methodologies to be applied by financial entities to calculate the assets and credits weighted per type of risk. In July 2011, the SBS issued Resolution No. 8425-2011, which states that financial entities must determine an additional regulatory capital level and develop a process to assess the adequacy of their regulatory capital in relation with their risk profile, which must follow the methodology described in said resolution. The additional regulatory capital requirement shall be equivalent to the amount of regulatory capital requirements calculated for each of the following components: economic cycle, concentration risk, market concentration risk and interest rate risk in the bank book, among others. As of December 31, 2019 and 2018, the additional regulatory capital estimated by Interbank amounts to approximately S/803,717,000 and S/735,483,000, respectively. Interseguro’s regulatory capital - In accordance with SBS Resolution No. 1124-2006, and its amendments, Interseguro is required to maintain a level of regulatory capital in order to maintain a minimum equity to support technical risks and other risks that could affect it. The regulatory capital must be higher than the amount resulting from the sum of the solvency net equity, the guarantee fund and the regulatory capital intended to cover credit risks. The solvency net equity is represented by the higher amount between the solvency margin and the minimal capital. As of December 31, 2019 and 2018, the solvency net equity is represented by the solvency margin. The solvency margin is the complementary support that insurance entities must maintain to deal with possible situations of excess claims not foreseen in the establishment of technical reserves. The total solvency margin corresponds to the sum of the solvency margins of each branch in which Interseguro operates. Also, the guarantee fund represents the additional equity support that insurance companies must maintain to deal with the other risks that can affect them and that are not covered by the solvency net equity, such as investment risks and other risks. The monthly amount of said fund must be equivalent to 35 percent of the solvency net equity, calculated in accordance with SBS Resolution No. 1124-2006. As of December 31, 2019 and 2018, Interseguro’s surplus equity is as follows: 2019 2018 S/(000) S/(000) Regulatory capital 1,106,609 1,042,699 Less Solvency equity (solvency margin) 567,348 559,930 Guarantee fund 198,572 195,975 Surplus 340,689 286,794 Inteligo Bank’s regulatory capital - The Central Bank of the Bahamas requires Inteligo Bank to maintain a regulatory capital of not less than 8 percent of its risk weighted assets. Inteligo Bank’s capital ratio as of December 31, 2019 and 2018 is the following: 2019 2018 US$(000) US$(000) Total eligible capital 238,281 216,977 Total risk weighted assets 964,156 850,069 Capital adequacy ratio (in percentage) 24.71 25.52 In Management’s opinion, its Subsidiaries have complied with the requirements set forth by the regulatory entities. (g) Reserves - The Board of Directors of IFS sessions held on June 25, 2018, and May 9, 2018, agreed to constitute a reserve of up to S/1,000,000,000 charged to retained earnings. The Board of Directors of IFS session held on September 18, 2017, agreed to constitute a reserve of up to S/600,000,000 charged to retained earnings as of June 30, 2017. Likewise, the Board of Directors of IFS session, held on August 9, 2017, agreed to constitute a reserve of up to S/500,000,000 charged to retained earnings as of December 31, 2016. (h) Subsidiaries’ legal and special reserves - The Subsidiaries domiciled in Peru are required to establish a reserve equivalent to a certain percentage of their paid-in</t>
  </si>
  <si>
    <t>Tax situation</t>
  </si>
  <si>
    <t>Disclosure of Tax situation [Abstract]</t>
  </si>
  <si>
    <t xml:space="preserve">17. Tax situation (a) IFS and its Subsidiaries incorporated and domiciled in the Republic of Panama and the Commonwealth of the Bahamas (see Note 2), are not subject to any Income Tax, or any other taxes on capital gains, equity or property; nevertheless, IFS is subject to an additional tax on dividends received from its Subsidiaries incorporated and domiciled in Peru; see paragraph (b). The Subsidiaries incorporated and domiciled in Peru (see Note 2) are subject to the Peruvian Tax legislation; see paragraph (c). (b) Legal entities or individuals not domiciled in Peru are subject to an additional tax (equivalent to 5 percent) on dividends received from entities domiciled in Peru. The corresponding tax is withheld by the entity that distributes the dividends. In this regard, since IFS controls the entities that distribute the dividends, it recognizes the amount of the additional Income Tax as expense of the financial year of the dividends. In this sense, as of December 31, 2019 and 2018, the Company has recorded expenses for S/36,361,000 and S/37,880,000, respectively, in the caption “Income Tax” of the consolidated statement of income. (c) IFS’s Subsidiaries incorporated in Peru are subject to the payment of Peruvian taxes; hence, they must calculate their tax expenses on the basis of their separate financial statements. The Income Tax rate as of December 31, 2019, 2018 and 2017, was 29.5 percent, over the taxable income. On the other hand, there are considered as Peruvian-source income those arisen from the indirect sale of shares of stock or ownership interests of legal entities domiciled in the country. For that purpose, an indirect sale shall be considered to have occurred when shares of stock or ownership interests of a legal entity are sold and this legal entity is not domiciled in the country and, in turn, is the holder — whether directly or through other legal entity or entities — of shares of stock or ownership interests of one or more legal entities domiciled in the country, provided that certain conditions established by law occur. The law also defines the cases in which the issuer is jointly and severally liable thereof. (d) The Tax Authority (henceforth “SUNAT”, by its Spanish acronym) is legally entitled to perform tax audit procedures for up to four years subsequent to the date at which the tax return regarding a taxable period must be filed. The Income Tax and the Value-Added-Tax • Interbank: Income Tax returns for the years 2014 to 2019, and Value-Added-Tax • Interseguro: Income Tax returns for the years 2014 to 2019, and Value-Added-Tax • Hipotecaria Sura and Seguros Sura: Income Tax returns for the years 2014 to 2018, and Value-Added-Tax Given the possible interpretations that SUNAT may give to the legislation in effect, up to date it is not possible to determine whether or not any review to be conducted would result in liabilities for the Subsidiaries; any increased tax or surcharge that could arise from possible tax audits would be applied to the results of the period in which such tax increase or surcharge may be determined. Following is the detail of the ongoing tax procedures for the Subsidiaries: Interbank: In April 2004, June 2006, February 2007, June 2007, November 2007, October 2008 and December 2010, Interbank received a number of Tax Determination and Tax Penalty notices corresponding mainly to the Income Tax determination for the fiscal years 2000 to 2006. As a result, claims and appeals were filed and subsequent contentious administrative proceedings were started, with the exception of Income Tax 2006, which is still pending in the Tax Court. Regarding the tax litigations followed by Interbank related to the annual Income Tax returns for the years 2000 to 2006, the most relevant matter subject to discrepancy with SUNAT corresponds to whether the “interest in suspense” are subject to Income Tax or not. In this sense, the Bank considers that the interest in suspense do not constitute accrued income, in accordance with the SBS’s regulations, which is also supported by a ruling by the Permanent Constitutional and Social Law Chamber of the Supreme Court issued in August 2009. Notwithstanding the foregoing, in February 2018, the Third Transitory Chamber of Constitutional and Social Law of the Supreme Court issued a ruling regarding a third bank that impacted the original estimation regarding the degree of contingency for this discrepancy. Subsequently, in June 2019, the Permanent Chamber of Constitutional and Social Law of the Supreme Court, in a case followed with another financial entity, ruled in favor of the tax treatment over the interest in suspense followed by said entity; which is consistent with the tax treatment followed by Interbank. Lastly, on March 12, 2020, the Permanent Chamber of Constitutional and Social Law of the Supreme Court published on the website of the Judiciary its ruling regarding Interbank’s Income Tax for the year 2003, declaring groundless the cassation appeals filed by SUNAT and the Ministry of Economy and Finance (“MEF”, by its Spanish acronym), thus reaffirming the position held by the Bank regarding that interest in suspense does not constitute taxable income. From the tax and legal analysis performed, reinforced by the aforementioned recent ruling by the Permanent Chamber of Constitutional and Social Law of the Supreme Court, Interbank’s Management and its external legal advisors consider that it exists sufficient technical support for the prevalence of Interbank’s position, in relation with the tax periods under resolution process; thus, it has not been recorded any provision for this contingency as of December 31, 2019 and 2018. The tax liability requested for this concept and other minor contingencies as of December 31, 2019, without considering the effects of the ruling by the Permanent Chamber of Constitutional and Social Law of the Supreme Court published on March 12, 2020, amounted to approximately S/303,000,000, out of which S/34,000,000 corresponded to taxes and the difference to fines and interest arrears. However, it is estimated that once SUNAT performs the resettlements of the Income Tax, including the effects of said ruling, the requested amount will diminish significantly. On the other hand, on February 3, 2017, SUNAT closed the audit process corresponding to the Income Tax for the year 2010. The Bank paid the debt under protest and filed a claim procedure. Subsequently, on November 6, 2018, SUNAT closed again the audit process corresponding to the Income Tax 2010, which had been reopened due to invalidity; Interbank filed a claim procedure and afterwards a tax appeal. Currently, the appeal is pending resolution by the Tax Court. On February 14, 2018, SUNAT notified Interbank of the beginning of the partial audit process for the third category Income Tax corresponding to the year 2014. Subsequently, on September 7, 2018, SUNAT closed said partial audit process and did not determine any additional settlement of said tax. On January 14, 2019, Interbank was notified of the Determination and Penalty Resolutions corresponding to the audit of the Income Tax for the fiscal year 2013. As of December 31, 2019, the tax debt requested by SUNAT amounts to approximately S/50,000,000 (including taxes, penalties and moratorium interest). The main concept observed was the deduction of loan write-offs without proof by the SBS. To date, Interbank’s Management has submitted the respective complaints to the resolutions indicated above. In the opinion of Management and its legal advisors, any eventual additional tax would not be significant for the financial statements as of December 31, 2019 and 2018. On April 26, 2019, SUNAT notified Interbank about the commencement of the definitive audit process on Income Tax withholdings of non-domiciled On September 11, 2019, SUNAT notified Interbank about the commencement of the definitive audit process on the Income Tax corresponding to the year 2014. To date, said audit is under process. On December 12, 2019, SUNAT notified Interbank about the commencement of the definitive audit process on the Income Tax corresponding to the year 2015. To date, said audit is under process. Lastly, to date, SUNAT is auditing Interbank’s 2012 taxable period. In the opinion of Management and its legal advisors, any eventual additional tax settlement would not be significant for the financial statements as of December 31, 2019 and 2018. Interseguro: On January 4, 2019, Interseguro was notified through a Tax Determination notice about the partial audit of the Income Tax for non-domiciled On August 28, 2019, Interseguro was notified by SUNAT through requirement letter related to the Income Tax of the taxable period 2008 as definitive tax audit commenced regarding Seguros Sura. (e) Peruvian life insurance companies are exempt from Income Tax regarding the income derived from assets linked to technical reserves for pension insurance and annuities from the Private Pension Fund Administration System. (f) For the purpose of determining the Income Tax, the transfer prices of transactions with related companies and with companies domiciled in countries or territories that are non-cooperating Through Legislative Decree No. 1312, published on December 31, 2016, the formal obligations for entities included within the scope of application of transfer pricing are modified, thus incorporating three new information requirements: (i) Local Report; (ii) Master Report; and (iii) Country Report. The first validity entered into effect in 2017 for the operations that occurred during 2016 and the last two as of 2018 for the operations that have occurred since the fiscal year 2017. (g) Through Legislative Decree No.1381, published on August 24, 2018, incorporated in the Income Tax Act the concept of “non-cooperating” In this regard, it is important to emphasize that, at present, Interbank maintains a branch in Panama, a country that is considered “non-cooperating”, (h) In July 2018, Act No. 30823 was published, whereby the Congress delegated power to the Executive Branch to legislate on various issues, including tax and financial matters. In this sense, the main tax regulations issued are the following: (i) Beginning on January 1, 2019, the treatment applicable to royalties and remuneration for services rendered by non-domiciled (ii) The rules that regulate the obligation of legal persons and/or legal entities to inform the identification of their final beneficiaries (Legislative Decree No. 1372) were established. These rules are applicable to legal entities domiciled in the country, in accordance with the provisions of Article 7 of the Income Tax Act, and legal entities established in the country. The obligation covers non-domiciled (iii) The Tax Code was amended with the purpose of offering taxpayers more assurance regarding the application of the general anti-avoidance rule (Rule XVI of the Preliminary Title of the Tax Code); as well as to provide SUNAT with tools for its effective implementation (Legislative Decree No.1422). As part of this amendment, a new assumption of joint and several liability is envisaged for when the tax debtor is subject to the application of the measures provided by Rule XVI and in the event that tax evasion cases are detected. In such cases, the joint and several liability shall be attributed to the legal representatives provided that they have collaborated with the design, approval or execution of actions or situations or economic relations viewed as evasion in Rule XVI. In the case of companies that have a Board of Directors, it is up to this corporate body to define the tax strategy of the entity, having to decide on the approval or not of actions, situations or economic relations to be carried out within the framework of tax planning, this power being non-delegable. Likewise, it has been established that the application of Rule XVI, regarding the re-characterization (iv) Amendments to the Income Tax Act were included, effective as of January 1, 2019, to improve the tax treatment applicable to the following (Legislative Decree No. 1424): • Income obtained from the indirect transfer of shares of stock or capital representing participations of legal persons domiciled in the country. Among the most significant changes is the inclusion of a new indirect sale assumption, which is triggered when the total amount of the shares of the domiciled legal entity whose indirect disposal is made is equal to or higher than 40,000 Taxation Units. • Permanent establishments of sole proprietorships, companies and entities of any nature incorporated abroad. For this purpose, new cases of permanent establishment have been included, among them, when the rendering of services in the country occurs, with respect to the same project, service or related one, for a period that exceeds 183 calendar days in total within any period of twelve months. • The system of credits against Income Tax for taxes paid abroad, to be included in the indirect credit (corporate tax paid by foreign subsidiaries) as credit applicable against the Income Tax of domiciled legal persons, in order to avoid double taxation. • The deduction of interest expenses for the determination of corporate Income Tax. In the years 2019 and 2020, it shall be applicable the debt limit set at up to three times the net equity as of December 31 of the previous year will be applicable, both to loans with related parties, and to loans with third parties contracted as of September 14, 2018. Beginning in 2021, the limit for the deduction of financial expenses shall be equivalent to 30 percent of the entity’s EBITDA (Earnings Before Interest, Taxes, Depreciation and Amortization). (v) Regulations have been established for the accrual of income and expenses for tax purposes as of January 1, 2019 (Legislative Decree No. 1425). Until 2018, there was no rule definition of this concept, so in many cases accounting rules were used for its interpretation. In general terms, with the new criterion, for the purpose of determining the Income Tax, it shall be considered whether the substantial events for the generation of income or expense agreed upon by the parties have occurred, provided they are not subject to a subsequent condition, in which case the recognition shall take place when it is fulfilled and when collection or payment is to take place will not be taken into account; and, if the determination of the consideration depends on a future action or event, the total or part of the corresponding income or expense will be deferred until that action or event occurs. </t>
  </si>
  <si>
    <t>Off-balance sheet accounts</t>
  </si>
  <si>
    <t>Off Balance Sheet Accounts [Abstract]</t>
  </si>
  <si>
    <t xml:space="preserve">18. Off-balance (a) The table below presents the components of this caption: 2019 2018 S/(000) S/(000) Contingent credits - indirect loans (b), Note 6(a) Guarantees and stand-by 3,857,831 3,763,591 Import and export letters of credit 244,146 307,869 4,101,977 4,071,460 Derivatives Held for trading: Note 10(b) Forward foreign currency agreements, see Note 30.2(b)(i): Forward currency agreements – purchase 2,993,652 2,023,812 Forward currency agreements – sale 5,770,518 2,709,626 Forward foreign currency agreements in other currencies 525,744 443,770 Foreign currency options 22,154 234,780 Currency swap agreements, see Note 30.2(b)(ii): Foreign currency delivery / receipt in Soles 794,623 484,553 Soles delivery / receipt in foreign currency 933,299 424,561 Cross currency swaps 195,056 198,529 Interest rate swaps 4,238,143 2,018,220 Held as hedges: Note 10(b) Cash flows: Interest rate swaps 298,260 303,570 Cross currency swaps 1,958,574 1,922,610 17,730,023 10,764,031 Responsibilities for credit lines granted (cancellable) (c) 9,673,520 7,916,890 Responsibilities for credit lines – commercial and others (d) 1,287,974 1,255,713 Total 32,793,494 24,008,094 (b) In the normal course of its operations, the Group performs contingent operations (indirect loans). These transactions expose the Group to additional credit risks to the amounts recognized in the consolidated statement of financial position. The Group applies the same credit policies for granting and evaluating the provisions required for direct loans when performing contingent operations (see Note 6(a)), including obtaining guarantees when deemed necessary. Guarantees vary and include deposits in financial institutions or other assets. Taking into account that most of the contingent operations are expected to expire without the Group having to disburse cash, the total committed amounts do not necessarily represent future cash requirements. (c) Responsibilities under credit lines agreements include consumer credit lines and other consumer loans that are cancellable by the Bank. (d) Corresponds to commitments of disbursement of future loans that Interbank has committed to carry out; provided that the borrower complies with the obligations under the corresponding loan agreements, however, they may be cancelled by Interbank. </t>
  </si>
  <si>
    <t>Interest income and expenses, and similar accounts</t>
  </si>
  <si>
    <t>Disclosure of Interest income and expenses and similar accounts [Abstract]</t>
  </si>
  <si>
    <t xml:space="preserve">19. Interest income and expenses, and similar accounts (a) This caption is comprised of the following: 2019 2018 2017 S/(000) S/(000) S/(000) Interest and similar income Interest on loan portfolio 3,830,595 3,356,718 3,201,545 Interest on investments at fair value through other comprehensive income 723,796 761,411 — Interest on available-for — — 513,545 Interest on due from banks and inter-bank funds 121,550 51,592 30,057 Interest on investments at amortized cost 93,454 86,215 — Interest on held-to-maturity — — 44,452 Dividends on financial instruments 74,698 61,725 16,659 Other interest and similar income 3,123 3,621 2,762 Total 4,847,216 4,321,282 3,809,020 Interest and similar expenses Interest and fees on deposits and obligations (705,824 ) (562,495 ) (534,211 ) Interest on bonds, notes and other obligations (455,784 ) (386,747 ) (317,606 ) Interest and fees on obligations with financial institutions (175,753 ) (173,740 ) (222,406 ) Deposit insurance fund fees (45,199 ) (40,697 ) (37,304 ) Interest on lease payments, Note 8(e) (16,568 ) — — Other interest and similar expenses (8,769 ) (6,907 ) (8,362 ) Total (1,407,897 ) (1,170,586 ) (1,119,889 ) (b) The amounts shown in 19(a) include interest income and expenses calculated using the effective interest rate (EIR), which are related to the following items: 2019 2018 2017 S/(000) S/(000) S/(000) Financial assets measured at amortized cost 4,045,599 3,494,525 3,276,054 Financial assets measured at fair value through other comprehensive income 723,796 761,411 513,545 Total interest from financial assets not measured at fair value 4,769,395 4,255,936 3,789,599 Financial liabilities measured at amortized cost 1,353,929 1,122,982 1,074,223 </t>
  </si>
  <si>
    <t xml:space="preserve">20. Fee income from financial services, net (a) For the years ended December 31, 2019, 2018 and 2017, this caption is comprised of the following: 2019 2018 2017 S/(000) S/(000) S/(000) Income Accounts maintenance, carriage, transfers, and debit and credit card fees 651,255 623,480 601,091 Banking services fees 220,207 186,783 167,805 Funds management 147,954 148,048 139,215 Contingent loans fees 56,153 61,766 60,205 Collection services 41,010 37,068 32,792 Brokerage and custody services 9,109 11,035 11,638 Others 40,801 33,758 27,207 Total (b) 1,166,489 1,101,938 1,039,953 Expenses Credit cards (118,675 ) (103,645 ) (81,459 ) Credit card insurance premiums (48,866 ) (58,931 ) (50,777 ) Foreign banks fees (17,172 ) (15,324 ) (12,937 ) Brokerage and custody services (642 ) (1,877 ) (3,754 ) Others (55,249 ) (47,735 ) (41,784 ) Total (240,604 ) (227,512 ) (190,711 ) Net 925,885 874,426 849,242 (b) Fee income by country for the years ended December 31, 2019 and 2018, is presented below: 2019 2018 S/(000) S/(000) Country Peru 1,055,624 988,084 Panama 110,865 113,854 Total 1,166,489 1,101,938 </t>
  </si>
  <si>
    <t>Other income and (expenses)</t>
  </si>
  <si>
    <t>Profit (loss) [abstract]</t>
  </si>
  <si>
    <t>Disclosure of other operating income (expense)</t>
  </si>
  <si>
    <t>21. Other income and (expenses) (a) This caption is comprised of the following: 2019 2018 2017 S/(000) S/(000) S/(000) Other income Income from investments in associates 15,647 17,454 18,475 Other technical income from insurance operations 13,362 10,908 9,273 Gain from sale of written-off-loans 11,311 13,615 16,956 Services rendered to third parties 3,859 2,779 5,160 Income from ATM rentals 3,789 4,606 4,562 Insurance recovery — 940 1,122 Other income 22,692 18,741 31,891 Total other income 70,660 69,043 87,439 Other expenses Sundry technical insurance expenses (42,016 ) (40,593 ) (16,753 ) Commissions from insurance activities (35,266 ) (38,650 ) (50,971 ) Donations (5,352 ) (5,068 ) (6,696 ) Provision for sundry risk (3,872 ) (3,504 ) (9,748 ) Expenses related to rental income (3,456 ) (3,901 ) (659 ) Provision for accounts receivable (3,303 ) (2,134 ) (8,699 ) Goodwill write-off, (2,233 ) — — Administrative and tax penalties (932 ) (2,963 ) (2,185 ) Provision for assets seized (355 ) (9,754 ) — Other expenses (34,378 ) (35,048 ) (24,615 ) Total other expenses (131,163 ) (141,615 ) (120,326 ) (b) During the years 2019, 2018 and 2017, Interbank sold in cash to non-related written-off</t>
  </si>
  <si>
    <t>Insurance service result [abstract]</t>
  </si>
  <si>
    <t xml:space="preserve">22. Net premiums earned This caption is comprised of the following: Premiums assumed Adjustment of technical Gross premiums earned (*) Premiums ceded to Net premiums earned 2019 2018 2017 2019 2018 2017 2019 2018 2017 2019 2018 2017 2019 2018 2017 S/(000) S/(000) S/(000) S/(000) S/(000) S/(000) S/(000) S/(000) S/(000) S/(000) S/(000) S/(000) S/(000) S/(000) S/(000) Life insurance Annuities (**) 275,303 264,305 226,564 (150,002 ) (229,097 ) (191,612 ) 125,301 35,208 34,952 — — — 125,301 35,208 34,952 Group life 136,502 110,049 128,259 (62 ) 1,351 5 136,440 111,400 128,264 (5,463 ) (4,232 ) (3,437 ) 130,977 107,168 124,827 Individual life 135,810 130,419 64,467 (82,343 ) (40,861 ) (35,010 ) 53,467 89,558 29,457 (4,430 ) (3,678 ) (2,778 ) 49,037 85,880 26,679 Retirement, disability and survival (***) and (****) 12,282 160,388 36,436 15,523 (42,603 ) (12,753 ) 27,805 117,785 23,683 (3,151 ) (107,296 ) (26,189 ) 24,654 10,489 (2,506 ) Others 2 3 10 (3,422 ) (1,562 ) (2,266 ) (3,420 ) (1,559 ) (2,256 ) — — (1 ) (3,420 ) (1,559 ) (2,257 ) Total life insurance 559,899 665,164 455,736 (220,306 ) (312,772 ) (241,636 ) 339,593 352,392 214,100 (13,044 ) (115,206 ) (32,405 ) 326,549 237,186 181,695 Total general insurance 102,402 96,921 77,894 (2,217 ) (4,032 ) 1,461 100,185 92,889 79,355 (126 ) (1,509 ) (1,701 ) 100,059 91,380 77,654 Total general 662,301 762,085 533,630 (222,523 ) (316,804 ) (240,175 ) 439,778 445,281 293,455 (13,170 ) (116,715 ) (34,106 ) 426,608 328,566 259,349 (*) It includes the annual variation of technical reserves and unearned premiums. (**) The variation of the adjustment of technical reserves is due mainly to aging over time; see Note 14(b). (***) As part of the Private Pension System reform that started in 2013, as regards to the coverage of survival and disability of the pension insurance, the affiliates portfolio was divided into seven parts so that insurance companies manage obligations and rights as a whole. In this way, when an affiliate needs a pension from the pension insurance, the pension will be divided into seven parts and each insurance company will have to assume a corresponding part. This coverage is allocated through a public tender. In December 2016, the call for the “Third Public Tender No. 03/2016” was made to cover the period from January 1, 2017, to December 31, 2018. As result of said process, Interseguro did not win the allocation, but Seguros Sura was awarded a seventh part of this coverage, which is 70 percent reinsured. In November 2018, the call for the “Fourth Public Tender No. 04/2018” was made, to cover the period from January 1, 2019, to December 31, 2020, and as result of this process, the company was not awarded any coverage. (****) In April 2016, the Congress of the Republic of Peru approved the amendment of the SPP Act, through which the affiliates of the Pension Fund Administrators (AFPs) who turn 65 and retire, can choose, among other existing retirement modalities, the return of 95.5 percent of the total fund available from their Individual Capitalization Account (“CIC”, by its Spanish acronym). During 2017, in order to offset the contraction of retirement income as a result of the aforementioned amendment to the SPP Act, Interseguro launched the “Renta Particular Plus”; Note 10(a), product and raised funds from said product as of December 31, 2019 and 2018, for S/177,842,000 and S/174,632,000, respectively. This allowed to maintain the product portfolio level and the long-term cash fundraising. As of December 31, 2019, retirement premiums amounted to S/3,841,000 (in 2018 and 2017, amounted to S/10,469,000 and S/24,786,000, respectively). </t>
  </si>
  <si>
    <t>Disclosure of net, gross and reinsurer's share for amounts arising from insurance contracts [abstract]</t>
  </si>
  <si>
    <t xml:space="preserve">23. Net claims and benefits incurred for life insurance contracts and others This caption is comprised of the following: Gross claims and benefits Ceded claims and benefits Net insurance claims and benefits 2019 2018 2017 2019 2018 2017 2019 2018 2017 S/(000) S/(000) S/(000) S/(000) S/(000) S/(000) S/(000) S/(000) S/(000) Life insurance Annuities (619,342 ) (573,884 ) (332,513 ) — — — (619,342 ) (573,884 ) (332,513 ) Group life (45,964 ) (48,213 ) (41,110 ) 3,792 2,864 2,582 (42,172 ) (45,349 ) (38,528 ) Individual life (8,010 ) (7,539 ) (2,666 ) 3,145 1,410 518 (4,865 ) (6,129 ) (2,148 ) Retirement, disability and survival (32,496 ) (215,217 ) (33,120 ) (747 ) 122,976 12,262 (33,243 ) (92,241 ) (20,858 ) Others (1,656 ) (1,710 ) (3,282 ) 65 85 3,386 (1,591 ) (1,625 ) 104 General insurance (20,879 ) (16,829 ) (18,483 ) (213 ) 25 150 (21,092 ) (16,804 ) (18,333 ) (728,347 ) (863,392 ) (431,174 ) 6,042 127,360 18,898 (722,305 ) (736,032 ) (412,276 ) </t>
  </si>
  <si>
    <t>Expenses by nature [abstract]</t>
  </si>
  <si>
    <t xml:space="preserve">24. Salaries and employee benefits This caption is comprised of the following: 2019 2018 2017 S/(000) S/(000) S/(000) Salaries 565,057 538,190 515,333 Workers’ profit sharing 90,658 81,837 70,267 Social security 53,840 50,244 47,116 Severance indemnities 41,807 39,862 37,655 Vacations, health insurance and others 47,412 45,781 44,211 Total 798,774 755,914 714,582 The average number of employees for the years 2019, 2018 and 2017 was 7,763, 7,742 and 7,817 respectively. </t>
  </si>
  <si>
    <t xml:space="preserve">25. Administrative expenses (a) This caption is comprised of the following: 2019 2018 2017 S/(000) S/(000) S/(000) Services received from third parties (b) 743,362 648,176 608,020 Taxes and contributions 37,928 34,993 30,943 Rental expenses (c) and Note 8(e) 5,072 92,085 91,601 Total 786,362 775,254 730,564 (b) Services received from third parties correspond mainly to computer equipment maintenance services, credit cards associated expenses, securities transportation services, advertising, among others. (c) As of December 31, 2018 and 2017, correspond to disbursements made by the Group for lease installments, mainly of stores (agencies), which were classified as operating leases according to IAS 17 “Leases”, which was in force until December 31, 2018. As of December 31, 2019, correspond to disbursements made by the Group for leases of short term and low value assets; see Note 3.2.2. </t>
  </si>
  <si>
    <t>Earnings per share</t>
  </si>
  <si>
    <t>Basic and diluted earnings per share [abstract]</t>
  </si>
  <si>
    <t xml:space="preserve">26. Earnings per share The following table presents the calculation of the weighted average number of shares and the basic and diluted earnings per share, determined and calculated based on the earnings attributable to the Group, as described in Note 3.4(ac): Outstanding shares Shares considered Effective days Weighted average (in thousands) (in thousands) (in thousands) Year 2017 Balance as of January 1, 2017 106,931 106,931 365 106,931 Purchase of treasury stock (500 ) (500 ) 213 (292 ) Sale of treasury stock 1,251 1,251 28 97 Balance as of December 31, 2017 107,682 107,682 106,736 Net earnings attributable to IFS S/(000), modified, Note 3.2.1 1,027,379 Basic and diluted earnings per share attributable to IFS’s shareholders (Soles), modified, Note 3.2.1 9.625 Year 2018 Balance as of January 1, 2018 107,682 107,682 365 107,682 Sale of treasury stock 3,010 3,010 334 2,754 Balance as of December 31, 2018 110,692 110,692 110,436 Net earnings attributable to IFS S/(000) 1,084,280 Basic and diluted earnings per share attributable to IFS’s shareholders (Soles) 9.818 Year 2019 Balance as of January 1, 2019 110,692 110,692 365 110,692 Initial Public Offering, Notes 1(b) and 16: Issuance of new shares 2,337 2,337 161 1,031 Sale of treasury stock 2,418 2,418 161 1,066 Sale of treasury stock 2 2 103 1 Purchase of treasury stock (3 ) (3 ) 216 (1 ) Balance as of December 31, 2019 115,446 115,446 112,789 Net earnings attributable to IFS S/(000) 1,441,258 Basic and diluted earnings per share attributable to IFS’s shareholders (Soles) 12.778 </t>
  </si>
  <si>
    <t>Transactions with shareholders, related parties and affiliated entities</t>
  </si>
  <si>
    <t>Disclosure of transactions between related parties [abstract]</t>
  </si>
  <si>
    <t xml:space="preserve">27. Transactions with shareholders, related parties and affiliated entities (a) The table below presents the main transactions with shareholders, related parties and affiliated companies as of December 31, 2019 and 2018: 2019 2018 S/(000) S/(000) Assets Instruments at fair value through profit or loss Participations - Royalty Pharma, Note 5(h) 117,682 78,808 Negotiable certificates of deposit – Financiera Oh! S.A. 9,372 20,809 Shares - InRetail Perú Corp. — 7,322 Others 270 3,095 127,324 110,034 Investments at fair value through other comprehensive income Shares - InRetail Perú Corp., Note 5(i) 285,962 228,122 Corporate bonds - InRetail Shopping Malls S.A. 49,728 59,131 Corporate bonds - Colegios Peruanos S.A. 30,977 58,913 Corporate bonds - Intercorp Perú Ltd. — 15,766 Corporate bonds - Cineplex S.A. — 7,317 366,667 369,249 Loans, net (b) 1,114,211 1,157,158 Accounts receivable from UTP (h) 77,824 58,968 Accounts receivable from Homecenters Peruanos S.A. (g) 39,141 39,141 Accounts receivable related to derivative financial instruments 817 3,908 Other assets (f) 11,928 10,183 Liabilities Deposits and obligations 944,561 571,032 Other liabilities 56 214 Accounts payable related to derivative financial instruments 344 — Off-balance Indirect loans (b) 134,658 139,702 2019 2018 2017 S/(000) S/(000) S/(000) Income (expenses) Interest and similar income 77,186 90,703 67,703 Interest and similar expenses (17,471 ) (17,747 ) (9,397 ) Valuation of financial derivative instruments (52 ) (201 ) 520 Rental income 22,118 13,461 3,318 (Loss) gain on sale of investment property (7,164 ) 4,655 — Administrative expenses (38,717 ) (40,279 ) (42,743 ) Others, net 15,294 17,114 37,383 (b) As of December 31, 2019 and 2018, the detail of loans is the following: 2019 2018 Direct Loans Indirect Loans Total Direct Loans Indirect Loans Total S/(000) S/(000) S/(000) S/(000) S/(000) S/(000) Controlling 17 — 17 65,046 — 65,046 Affiliated 847,993 59,267 907,260 720,354 62,179 782,533 Associates 266,201 75,391 341,592 371,758 77,523 449,281 1,114,211 134,658 1,248,869 1,157,158 139,702 1,296,860 (c) As of December 31, 2019 and 2018, the directors, executives and employees of the Group have been involved, directly and indirectly, in credit transactions with certain subsidiaries of the Group, as permitted by Peruvian law, which regulates and limits on certain transactions with employees, directors and officers of financial entities. As of December 31, 2019 and 2018, direct loans to employees, directors and officers amounted to S/231,546,000 and S/223,381,000, respectively; said loans are repaid monthly and bear interest at market rates. There are no loans to the Group’s directors and key personnel guaranteed with shares of any Subsidiary. (d) The Group’s key personnel basic remmuneration for the years ended December 31, 2019, 2018 and 2017, are presented below: 2019 2018 2017 S/(000) S/(000) S/(000) Salaries 22,180 22,295 18,880 Board of Directors’ compensations 2,438 1,925 1,940 Total 24,618 24,220 20,820 (e) As of December 31, 2019 and 2018, the Group holds participations in different mutual funds managed by Interfondos that are classified as investment at fair value through profit or loss and amount to S/701,000 and S/9,934,000, respectively. (f) It corresponds mainly to prepaid expenses for spaces ceded to Interbank in the stores of Supermercados Peruanos S.A. for the operation of financial agencies until the year 2030, and for an amount of approximately S/6,628,000 and S/8,856,000 as of December 31, 2019 and 2018, respectively (see Note 10(a)). Interbank may renew the term of the agreement for an additional term of 15 years. (g) It corresponds to a loan with maturity in 2046 and bears interests at market rates. (h) As of December 31, 2019 and 2018, corresponds to a financial lease for the construction of educational facilities in San Juan de Lurigancho and Ate Vitarte districts. (i) In Management’s opinion, transactions with related companies have been performed under market conditions and within the limits permitted by the SBS. Taxes generated by these transactions and the taxable base used for computing them are those customarily used in the industry and they are determined according to the tax rules in force. </t>
  </si>
  <si>
    <t>Business segments</t>
  </si>
  <si>
    <t>Disclosure of operating segments [abstract]</t>
  </si>
  <si>
    <t xml:space="preserve">28. Business segments The Chief Operating Decision Maker (“CODM”) of IFS is the Chief Executive Officer (“CEO”). The Group presents three operating segments based on products and services, as follows: Banking - Mainly loans, credit facilities, deposits and current accounts. Insurance - It provides annuities and conventional life insurance products, as well as other retail insurance products. Wealth management - It provides brokerage and investment management services. Inteligo serves mainly Peruvian citizens. The operating segments monitor the operating results of their business units separately for the purpose of making decisions on the distribution of resources and performance assessment. Segment performance is evaluated based on operating profit or loss and it is measured consistently with operating profit or loss in the consolidated financial statements. Transfer prices between operating segments are on an arm’s length basis in a manner similar to transactions with third parties. No revenue from transactions with a single external customer or counterparty exceeded 10 percent of the Group’s total revenues in the years 2019 and 2018. The following table presents the Group’s financial information by business segments for the years ended December 31, 2019, 2018 and 2017: 2019 Banking Insurance Wealth management Holding and consolidation Total consolidated S/(000) S/(000) S/(000) S/(000) S/(000) Total income (*) Third party 5,335,387 1,204,206 390,720 (138,525 ) 6,791,788 Inter-segment (80,697) — (2,093) 82,790 — Total income 5,254,690 1,204,206 388,627 (55,735 ) 6,791,788 Consolidated income statement data Interest and similar income 4,073,998 612,549 167,974 (7,305 ) 4,847,216 Interest and similar expenses (1,290,055) (56,419) (61,465) 42 (1,407,897) Net interest and similar income 2,783,943 556,130 106,509 (7,263) 3,439,319 Impairment loss on loans, net of recoveries (750,787 ) — (24 ) — (750,811 ) (Loss) recovery due to impairment of financial investments 43 (6,170) (663) — (6,790) Net interest and similar income after impairment loss on loans 2,033,199 549,960 105,822 (7,263) 2,681,718 Fee income from financial services, net 827,064 (3,980 ) 164,312 (61,511 ) 925,885 Net gain on sale of financial investments 30,854 39,234 42,127 — 112,215 Net gain from derecognition of financial assets at amortized cost 8,474 — — — 8,474 Other income (**) 394,997 129,784 16,307 (69,698 ) 471,390 Total net premiums earned minus claims and benefits — (295,686 ) — (11 ) (295,697 ) Depreciation and amortization (227,070 ) (22,396 ) (18,321 ) 5,772 (262,015 ) Other expenses (1,384,432) (276,350) (104,996) 49,479 (1,716,299) Income before translation result and Income Tax 1,683,086 120,566 205,251 (83,232 ) 1,925,671 Translation result (5,592 ) 9,826 1,423 12,113 17,770 Income Tax (448,956) — (6,420) (37,950) (493,326) Net profit for the year 1,228,538 130,392 200,254 (109,069) 1,450,115 Attributable to: IFS’s shareholders 1,228,538 130,392 200,254 (117,926 ) 1,441,258 Non-controlling — — — 8,857 8,857 1,228,538 130,392 200,254 (109,069) 1,450,115 (*) Corresponds to interest and similar income, other income and net premiums earned. (**) For the Banking Segment, the caption “Other income” for the year ended December 31, 2019, includes approximately S/52,580,000, before taxes, as gain on the sale of Interfondos to Inteligo Perú Holding S.A.C., which is eliminated in the accounting consolidation process, see Note 2(a). The net profit (after taxes) amounted to approximately S/32,422,000. 2018 Banking Insurance Wealth management Holding and consolidation Total consolidated S/(000) S/(000) S/(000) S/(000) S/(000) Total income (*) Third party 4,628,369 1,002,607 351,518 (49,500 ) 5,932,994 Inter-segment (57,276 ) — 12,226 45,050 — Total income 4,571,093 1,002,607 363,744 (4,450 ) 5,932,994 Consolidated income statement data Interest and similar income 3,559,112 610,990 154,090 (2,910 ) 4,321,282 Interest and similar expenses (1,067,710 ) (54,343 ) (44,096 ) (4,437 ) (1,170,586 ) Net interest and similar income 2,491,402 556,647 109,994 (7,347 ) 3,150,696 Impairment loss on loans, net of recoveries (660,858 ) — 786 — (660,072 ) (Loss) recovery due to impairment of financial investments (63 ) 11,349 1,791 — 13,077 Net interest and similar income after impairment loss on loans 1,830,481 567,996 112,571 (7,347 ) 2,503,701 Fee income from financial services, net 759,518 (4,593 ) 164,184 (44,683 ) 874,426 Net gain on sale of financial investments 16,364 (30,684 ) 28,560 — 14,240 Other income 293,375 98,328 4,684 (1,907 ) 394,480 Total net premiums earned minus claims and benefits — (407,466 ) — — (407,466 ) Depreciation and amortization (138,543 ) (16,982 ) (9,147 ) (26 ) (164,698 ) Other expenses (1,364,155 ) (256,670 ) (97,377 ) 45,419 (1,672,783 ) Income before translation result and Income Tax 1,397,040 (50,071 ) 203,475 (8,544 ) 1,541,900 Translation result (10,208 ) (11,405 ) (227 ) (13,151 ) (34,991 ) Income Tax (375,911 ) — (5,725 ) (33,879 ) (415,515 ) Net profit for the year 1,010,921 (61,476 ) 197,523 (55,574 ) 1,091,394 Attributable to: IFS’s shareholders 1,010,921 (61,476 ) 197,523 (62,688 ) 1,084,280 Non-controlling — — — 7,114 7,114 1,010,921 (61,476) 197,523 (55,574) 1,091,394 (*) Corresponds to interest and similar income, other income and net premiums earned 2017 Banking Insurance Wealth management Holding and consolidation Total consolidated S/(000) S/(000) S/(000) S/(000) S/(000) Total income (*) Third party 4,455,055 703,262 380,518 (103,260 ) 5,435,575 Inter-segment (93,242 ) (46 ) (7,917 ) 101,205 — Total income 4,361,813 703,216 372,601 (2,055 ) 5,435,575 Consolidated income statement data Interest and similar income 3,346,238 334,753 151,785 (23,756 ) 3,809,020 Interest and similar expenses (1,047,102 ) (19,713 ) (53,852 ) 778 (1,119,889 ) Net interest and similar income 2,299,136 315,040 97,933 (22,978 ) 2,689,131 Impairment loss on loans, net of recoveries (830,474 ) — 2,539 — (827,935 ) (Loss) recovery due to impairment of financial investments — (5,496 ) (15,263 ) — (20,759 ) Net interest and similar income after impairment loss on loans 1,468,662 309,544 85,209 (22,978 ) 1,840,437 Fee income from financial services, net 740,519 (3,692 ) 152,028 (39,613 ) 849,242 Net gain on sale of financial investments 39,604 65,009 74,158 6,076 184,847 Gain on sale of IFS shares 25,220 — 9,764 (34,984 ) — Other income 303,474 47,843 (7,217 ) (10,983 ) 333,117 Total net premiums earned minus claims and benefits — (152,927 ) — — (152,927 ) Depreciation and amortization (127,431 ) (9,656 ) (8,068 ) (7 ) (145,162 ) Other expenses (1,271,804 ) (217,164 ) (103,640 ) 27,136 (1,565,472 ) Income before translation result and Income Tax 1,178,244 38,957 202,234 (75,353 ) 1,344,082 Translation result 13,908 873 1,233 (116 ) 15,898 Income Tax (298,641 ) 41 (4,296 ) (23,630 ) (326,526 ) Net profit for the year 893,511 39,871 199,171 (99,099 ) 1,033,454 Attributable to: IFS’s shareholders 893,511 39,960 199,171 (105,263 ) 1,027,379 Non-controlling — (89 ) — 6,164 6,075 893,511 39,871 199,171 (99,099) 1,033,454 (*) Corresponds to interest and similar income, other income and net premiums earned. (**) For the year 2017, includes Interseguro and Seguros Sura. 2019 Banking Insurance Wealth Holding and consolidation Total S/(000) S/(000) S/(000) S/(000) S/(000) Capital expenditures (*) 195,177 69,643 6,769 — 271,589 Total assets 53,019,361 13,917,641 4,098,057 527,234 71,562,293 Total liabilities 46,676,473 12,943,718 3,244,210 (205,556 ) 62,658,845 2018 Banking Insurance Wealth Holding and Consolidation Total S/(000) S/(000) S/(000) S/(000) S/(000) Capital expenditures (*) 176,082 70,333 9,718 41 256,174 Total assets 47,440,393 12,572,396 3,808,939 (77,319 ) 63,744,409 Total liabilities 41,986,416 11,795,308 2,996,179 (121,970 ) 56,655,933 (*) It includes the purchase of property, furniture and equipment, intangible assets and investment properties. (i) The distribution of the Group’s total income based on the location of the customer and its assets, for the year ended December 31, 2019, is S/6,464,187,000 in Peru and S/327,601,000 in Panama (for the year ended December 31, 2018, it is S/5,624,597,000 in Peru and S/308,397,000 in Panama and for the year ended December 31, 2017, it is S/5,108,239,000 in Peru and S/342,461,000 in Panama). The distribution of the Group’s total assets based on the location of the customer and its assets, as of December 31, 2019 is S/67,623,222,000 in Peru and S/3,939,071,000 in Panama (for the year ended December 31, 2018, it is S/60,033,938,000 in Peru and S/3,710,471,000 in Panama). </t>
  </si>
  <si>
    <t>Financial instruments classification</t>
  </si>
  <si>
    <t>Financial Instruments Classification</t>
  </si>
  <si>
    <t xml:space="preserve">29. Financial instruments classification The financial assets and liabilities of the consolidated statement of financial position as of December 31, 2019 and 2018, are presented below. As of December 31, 2019 At fair Debt Equity Amortized cost Total S/(000) S/(000) S/(000) S/(000) S/(000) Financial assets Cash and due from banks — — — 11,128,875 11,128,875 Inter-bank funds — — — 85,006 85,006 Financial investments 1,551,537 14,188,473 1,125,722 2,206,986 19,072,718 Loans, net — — — 37,136,853 37,136,853 Due from customers on acceptances — — — 139,685 139,685 Other accounts receivable and other assets, net 220,776 — — 630,430 851,206 1,772,313 14,188,473 1,125,722 51,327,835 68,414,343 Financial liabilities Deposits and obligations — — — 38,093,224 38,093,224 Inter-bank funds 169,138 169,138 Due to banks and correspondents — — — 3,979,637 3,979,637 Bonds, notes and other obligations — — — 6,890,290 6,890,290 Due from customers on acceptances — — — 139,685 139,685 Insurance contract liabilities — — — 11,338,810 11,338,810 Other accounts payable, provisions and other liabilities 222,305 — — 1,634,243 1,856,548 222,305 — — 62,245,027 62,467,332 As of December 31, 2018 At fair Debt Equity Amortized cost Total S/(000) S/(000) S/(000) S/(000) S/(000) Financial assets Cash and due from banks — — — 8,380,411 8,380,411 Inter-bank funds — — — 495,037 495,037 Financial investments 1,571,468 13,328,593 845,317 1,884,067 17,629,445 Loans, net — — — 32,960,917 32,960,917 Due from customers on acceptances — — — 132,961 132,961 Other accounts receivable and other assets, net 185,376 — — 1,106,659 1,292,035 1,756,844 13,328,593 845,317 44,960,052 60,890,806 Financial liabilities Deposits and obligations — — — 33,681,950 33,681,950 Due to banks and correspondents — — — 4,293,361 4,293,361 Bonds, notes and other obligations — — — 6,496,778 6,496,778 Due from customers on acceptances — — — 132,961 132,961 Insurance contract liabilities — — — 10,300,468 10,300,468 Other accounts payable, provisions and other liabilities 154,116 — — 1,367,644 1,521,760 154,116 — — 56,273,162 56,427,278 </t>
  </si>
  <si>
    <t>Financial risk management</t>
  </si>
  <si>
    <t>30. Financial risk management It comprises the management of the main risks, that due to the nature of their operations, IFS and its Subsidiaries are exposed to; and correspond to: credit risk, market risk, liquidity risk, insurance risk and real estate risk. • Credit risk: possibility of loss due to inability or lack of willingness to pay of debtors, counterparts or third parties bound to comply with their contractual obligations. • Market risk: probability of loss in positions on and off the consolidated statement of financial position derived from variations in market conditions; it generally includes the following types of risk: exchange rate; fair value by interest rate, price, among others. • Liquidity risk: possibility of loss due to noncompliance with the requirements of financing and fund application that arise from mismatches of cash flows. • Insurance risk: possibility that the actual cost of claims and payments will differ from the estimates. • Real estate risk: possibility of significant loss in rental income due to the insolvency of the lessee or, a decrease in the market value of real estate investments. In order to manage the described risks, every Subsidiary of the Group has a specialized structure and organization in their management, measurement systems, mitigation and coverage processes that considers the specific needs and regulatory requirements to develop its business. The Group and its Subsidiaries, mainly Interbank, Interseguro and Inteligo Bank, operate independently but in coordination with the general provisions issued by the Board of Directors and Management of IFS; however, the Board of Directors and Management of IFS are ultimately responsible for identifying and controlling risks. On the other hand, IFS Audit Committee main objectives are to verify the adequacy of the accounting processes and financial information of each Subsidiary, as well as to evaluate the activities carried out by internal and external auditors. The Company has an Audit Committee comprised of three independent directors, pursuant to Rule 10A-3 Also, the Audit Committee is responsible of assisting the Board in the monitoring and supervising, thus helping to ensure: • The quality and comprehensiveness of IFS’s financial statements, including its disclosures. • The existence of adequate procedures to assess, objectively and periodically, the effectiveness of the internal control system over the financial report. • The compliance with the legal and regulatory framework. • The qualification and independence of external auditors. • The performance of external auditors. The implementation by Management of an adequate internal control system, in particular the internal control system over the financial report. Management is responsible of the preparation, presentation and comprehensiveness of the Group’s consolidated financial statements, the appropriateness of the accounting principles and information policies it uses, the establishment and upkeeping of the internal control over the financial information, as well as the facilitation of communications among external auditors, IFS’s managers and the Board. (a) Structure and organization of risk management - The Group’s risk management structure and organization for each of its Subsidiaries is as follows: (i) Interbank - Board of Directors Interbank’s Board of Directors is responsible for establishing an appropriate and integral risk management and promoting an internal environment that facilitates its development. The Board is continuously informed about the exposure degree of the various risks managed by Interbank. The Board has created several specialized committees to which it has delegated specific tasks in order to strengthen risk management and internal control. Audit Committee The Audit Committee’s main purpose is to monitor that the accounting financial reporting processes are appropriate, as well as to evaluate the activities performed by the auditors, both internal and external. The Committee is comprised of three members of the Board and the Chief Executive Officer, the Internal Auditor, the Vice-President of Corporate and Legal Affairs and other executives may also participate therein, when required. The Committee meets at least six times a year in ordinary sessions and informs the Board about the most relevant issues discussed. Comprehensive Risk Management Committee The Comprehensive Risk Management Committee (“GIR”, by its Spanish acronym) is responsible for approving the policies and organization for comprehensive risk management, as well as the amendments to said policies. This Committee defines the level of tolerance and the exposure degree to risk that Interbank is willing to assume in its business and also decides on the necessary actions aimed at implementing the required corrective measures in case of deviations from the levels of tolerance to risk. The Committee is comprised of two Directors, the Chief Executive Officer and the Vice-Presidents. The Committee reports monthly to the Board of Directors the main issues it has discussed and the resolutions taken in the previous meeting. Assets and Liabilities Committee The main purpose of the Assets and Liabilities Committee (“ALCO”) is to manage the financial structure of the statement of financial position of Interbank, based on profitability and risk targets. The ALCO is also responsible for the proposal of new products or operations that contain components of market risk. Likewise, it is the communication channel with the units that generate market risk. The ALCO meets monthly and it is comprised of the Chief Executive Officer, the Vice-Presidents of Risks, Commercial, Finance, Operations, Distribution Channels, Capital Market and the Manager of Treasury / Position Desk. Internal Audit Division - Risk management processes of Interbank are monitored by the Internal Audit Division, which examines both the adequacy of the procedures and the compliance with them. The Internal Audit Division discusses the results of all assessments with Management and reports its findings and recommendations to the Audit Committee and Board of Directors. (ii) Interseguro - Board of Directors The Board of Directors is responsible for the overall approach to risk management and it is responsible for the approval of the policies and strategies currently used. The Board of Directors provides the principles for overall risk management, as well as the policies prepared for specific areas, such as foreign exchange risk, interest rate risk, credit risk and the use of derivative and non-derivative Audit Committee The main purpose of the Audit Committee is to monitor that the accounting and financial reporting process are appropriate, as well as to assess the activities performed by External and Internal Auditors. The Audit Committee is comprised of three Board members who do not fulfil any executive position within Interseguro, being at least one of them an Independent Director. The Committee is led by an Independent Director, who cannot lead any other Committee within Interseguro. The Committee sessions can be attended by the CEO, the Audit Manager, the External Auditors and other executives when required. The Committee meets at least six times a year in ordinary sessions and informs the Board on the most relevant issues it has addressed. Risk Committee The Risk Committee is a corporate body created by the Board. It is responsible of defining the business risk limits of Interseguro through the approval of risk policies and the corrective measures needed to maintain adequate levels of risk tolerance. The Risk Committee is comprised of four Board members, the Risk Manager and the CEO. Investment Committee The Investment Committee is responsible of approving the limits of each security or real estate that may be included in Interseguro’s investment portfolio. This Committee is comprised of a number of Board Members, the CEO and the Vice-President of Investments. Internal Audit Division Risk management processes throughout Interseguro are monitored by the Internal Audit Division, which reviews and assesses the design, scope and functioning of the internal control system, and verifies the compliance of the legal requirements, policies, standards and procedures. The Internal Audit Division discusses the results of all assessments with Management and reports its findings and recommendations to the Audit Committee and Board of Directors. (iii) Inteligo Bank - Inteligo Bank’s Board of Directors is responsible for the establishment and monitoring of the risk administration policies. In order to manage and monitor the various risks Inteligo Bank is exposed to, the Board of Directors has created the Credit and Investment Committee, the Assets and Liabilities Committee, the Credit Risk Committee and the Audit Committee. These committees are engaged in managing these risks and in making periodic reviews. (b) Risk measurement and reporting systems - The Group uses different models and rating tools. These tools measure and value the risk with a prospective vision, thus allowing the making of better risk decisions in the different stages or life cycle of client or product. Said models and tools are permanently monitored and periodically validated in order to assure that the levels of prediction and performance are being maintained and to make the corrective actions or adjustments, when needed. (c) Risk mitigation and risk coverage - In order to mitigate its exposure to the various financial risks and provide adequate coverage, the Group has established a series of measures, among which the following stand out: • Policies, procedures, methodologies, models and parameters aimed to allow for the identification, measurement, control and reporting of diverse financial risks; • Review and assessment of diverse financial risks, through specialized units of risk screening; • Timely monitoring and tracking of diverse financial risks and their maintenance within a defined tolerance level; • Compliance with regulatory limits and establishment of internal limits for exposure concentration; and • Procedures for guarantees management. Likewise, as part of its comprehensive risk management, in certain circumstances the Group uses derivative financial instruments to mitigate its risk exposure, which arises from the variations in interest rates and foreign exchange rates. (d) Risk concentration - Through its policies and procedures, the Group has established the guidelines and mechanisms needed to prevent excessive risk concentration. In case any concentration risk is identified, the Group works with specialized units that enable it to control and manage said risks. 30.1 Credit risk (a) The Group opts for a credit risk policy that ensures sustained and profitable growth in all its products and business segments it operates. In doing so, it applies assessment procedures for the adequate decision-making, and uses tools and methodologies that allow the identification, measurement, mitigation and control of the different risks in the most efficient manner. Likewise, the Group incorporates, develops and reviews regularly management models that allow an adequate measurement, quantification and monitoring of the loans granted by each business unit and also encouraging the continuous improvement of its policies, tools, methodologies and processes. (b) The Group is exposed to credit risk, which is the risk that a counterparty causes a financial loss by failing to comply with an obligation. Credit risk is the most important risk for the Group’s business; therefore, Management carefully manages its exposure to credit risk. Credit risk exposures arise mainly in lending activities that lead to loans and investment activities that contribute with securities and other financial instruments to the Group’s asset portfolio. There is also credit risk in the financial instruments out of the consolidated statement of financial position, such as contingent credits (indirect loans), which expose the Group to risks similar to those of direct loans, being mitigated with the same control processes and policies. Likewise, credit risk arising from derivative financial instruments is, at any time, limited to those with positive fair values, as recorded in the consolidated statement of financial position. Until December 31, 2017, the Impairment allowances were established for losses that have been incurred as of the date of the consolidated statement of financial position under IAS 39; and from January 1, 2018, impairment allowances are established for expected credit losses at the date of the consolidated statement of financial position under IFRS 9. Significant changes in the economy or in the particular situation of an economic sector that represents a concentration in the Group’s portfolio could result in losses that are different from those provisioned for as of the date of the consolidated statement of financial position. The Group structures the levels of credit risk it undertakes by placing limits on the amount of risk accepted in relation to one borrower or groups of borrowers, geographical and industry segments. Such risks are monitored on a revolving basis and subject to frequent reviews. The Group’s exposure to credit risk is managed through the regular assessment of debtors and their potential capability to pay the principal and interest of their obligations, and through the change in exposure limits, when appropriate. The exposure to credit risk is also mitigated, in part, through the obtaining of personal and corporate collateral. Nevertheless, there is a significant part of the financial instruments where said collateral cannot be obtained. Following is a description of the procedures and policies related to collateral management and valuation of guarantees: Policies and procedures for management and valuation of guarantees - Collateral required for financial assets other than the loan portfolio are determined according to the nature of the instrument. However, debt instruments, treasury papers and other financial assets are in general not guaranteed, except for securities guaranteed with similar assets and instruments. The Group has policies and guidelines established for the management of collaterals received for loans granted. The assets that guarantee loan operations bear a certain value prior to the loan approval and the procedures for their updating are described in the internal rules. In order to manage guarantees, the Group operates specialized divisions for the establishment, management and release of guarantees. Collateral that backs loan operations include different goods, property and financial instruments (including cash and securities). Their preferential status depends on the following conditions: • Easy convertibility into cash. • Proper legal documentation, duly registered with the corresponding public registry. • Without previous obligations that could reduce their value. • Their fair value must be updated. Long-term loans and fundings granted to corporate entities are generally guaranteed. Consumer loans granted to small companies are not generally guaranteed. Management monitors the fair value of collateral, and with the purpose of mitigating credit losses, requests additional collateral to the counterparty as soon as impairment evidence exists. The proceeds from the settlement of the collateral obtained are used to reduce or repay the outstanding claim. In the case of derivative financial instruments, the Group maintains strict control limits on net open derivative positions (the difference between purchase and sale contracts), both in amount and term. The amount subject to credit risk is limited to the current fair value of instruments that are favorable to the Group (for example, an asset when its fair value is positive), which in relation to derivatives is only a small fraction of the contract, or notional amount used to express the volume of instruments outstanding. This credit risk exposure is managed as part of the overall lending limits with customers, together with potential exposures from market movements. Collateral or other securities are not usually obtained for credit risk exposures on these instruments. Settlement risk arises in any situation where a payment in cash, securities or equity is made in the expectation of a corresponding receipt in cash. Daily settlement limits are established for each counterparty in order to cover the aggregate of all settlement risk arising from the Group’s market transactions on any single day. (c) Maximum exposure to credit risk - As of December 31, 2019 and 2018, Management estimates that the maximum credit risk to which the Group is exposed is represented by the book value of the financial assets which show a potential credit risk and consist mostly of deposits in banks, inter-bank funds, investments, loans (direct and indirect), without considering the fair value of the collateral or guarantees, derivative financial instruments transactions, receivables from insurance transactions and other monetary assets. In this sense, as of December 31, 2019 and 2018: • 80.4 percent and 79.8 percent, respectively, of cash and due from banks represent amounts deposited in the Group’s vaults or in the BCRP; • 89.3 percent and 89.0 percent, respectively, of the loan portfolio is classified into the two lower credit risk categories defined by the Group under IFRS 9 (high and standard grade); • 91.8 percent and 92.2 percent, respectively, of the loan portfolio is deemed non-past-due non-impaired; • 89.8 percent and 90.0 percent, respectively, of investments at fair value through other comprehensive income and investments at amortized cost have at least an investment grade (BBB- • 92.3 percent and 98.2 percent, respectively, of accounts receivable from insurance premiums and leases of the investment properties is deemed non-past non-impaired. • In addition, as of December 31, 2019, the Group holds loans (direct and indirect) and investments in fixed income instruments issued by entities related to the infrastructure sector that, in recent months, have been exposed to local and international events, for an amount of approximately S/808,290,000 (S/186,095,000 in direct loans and S/622,195,000 in indirect loans) and S/928,742,000, respectively (S/861,544,000 (S/50,434,000 in direct loans and S/811,110,000 in indirect loans) and S/874,618,000, respectively, as of December 31, 2018). The performance of these instruments will depend on the future development of the aforementioned events, which are out of the Group control. However, it is important to mention that none of the instruments had a significant negative change in the credit category at the date of this report and have guarantees and hedging that significantly reduce the credit risk. (d) Impairment assessment for loan portfolios (Policy applicable from January 1, 2018) - The main objective of the impairment requirements is to recognize expected credit losses during the average life of financial instruments when there has been a significant increase in credit risk after the initial recognition -as 12-month Under some circumstances, entities may not have reasonable and sustainable information available without disproportionate effort or cost to measure the expected credit losses during the lifetime of the asset on an individual instrument basis. In that case, expected credit losses during the asset’s lifetime shall be recognized on a collective basis considering information about the overall credit risk. The financial assets for which the Group calculates the expected loss under a collective assessment include: • All direct and indirect (contingent) credits related to stand-by • Debt instruments measured at amortized cost or at fair value through other comprehensive income. Expected credit losses are estimated collectively for each loan portfolio with shared credit risk characteristics. Not only default indicators, but all information such as macroeconomic projections, type of instrument, credit risk ratings, types of guarantees, date of initial recognition, remaining time to maturity, among other indicators. For the collective impairment assessment, the financial assets are grouped together based on the Group’s internal credit rating system, which considers credit risk characteristics, such as: type of asset, economic sector, geographical location, type of guarantee, among other relevant factors. Expected losses are calculated under the identification and multiplication of the following risk parameters: • Probability of Default (PD): It is the likelihood of a default over a particular time horizon that a counterpart will be unable to meet its debt obligations and with it is cataloged as default. • Loss Given Default (LGD): Measures the loss in percentage terms on total exposure at default (see Exposure at default). Exposure at Default (EAD): It represents the total value that the Group can lose upon default of a counterpart.- (d.1) Definition of default: Credit-impaired financial assets are defined by IFRS 9 in a manner similar to credit-impaired financial assets according to IAS 39. In accordance with IFRS 9, the Group determines that there is default on a financial asset when: • The borrower is unlikely to pay their credit obligations to the Group in full, without recourse by the Group to actions such as realizing guarantee (if applicable); or • The borrower is past due by more than 90 days on any material credit obligation to the Group. In assessing whether a borrower presents default, the Group considers the following indicators: • Qualitative: contracts in judicial and prejudicial proceedings. • Quantitative: contracts in default for more than 90 days. • Data elaborated internally and obtained from external sources such as: • Significant changes in indicators of credit risk • Significant changes in external market indicators • Real or expected significant change in the external and/or internal credit rating • Existing or forecast adverse changes in the business, economic or financial conditions that are expected to cause a significant change in the borrower’s ability to meet their debt obligations • Real or expected significant change in the operating results of the borrower • Existing or future adverse changes in the regulatory, economic or technological environment of the borrower that results in a significant change in their ability to meet their debt obligations. Likewise, losses recognized in the period are affected by several factors, such as: • Financial assets moving from Stage 1 to Stage 2 or Stage 3 because there has been a significant increase in credit risk since initial recognition or they have shown impairment when analyzed, respectively. As a result, lifetime expected losses are calculated. • Impact on the measurement of expected losses due to changes in PD, EAD and LGD resulting from the update of the inputs used. • Impact on the measurement of expected losses due to changes in the models and assumptions used. • Additional provisions for new financial instruments reported during the period. • Periodic reversion of the discount of expected losses due to the passage of time, as they are measured based on the present value. • Financial assets written off during the period. • Exchange difference arising from financial assets denominated in foreign currency. (d.1.1) Internal rating and PD: The Group’s loan portfolio is segmented into homogeneous groups with shared similar credit risk characteristics as detailed below: • Personal Banking (credit cards, mortgages, payroll loans, consumer loans and vehicular loans) • Small Business Banking (segments S1, S2 and S3) • Commercial Banking (corporate, institutional, companies and real estate) Interbank’s Credit Risk Department determines its internal credit rating models in the following manner as of December 31, 2019 and 2018: Banking Segment High grade Standard grade Grade lower than PD less than or equal to: PD Range PD equal or higher Personal Banking Credit card 9.48 % 9.49% - 20.77% 20.78 % Mortgage 2.17 % 2.18% - 7.38% 7.39 % Payroll loans 3.61 % 3.62% - 8.27% 8.28 % Consumer 8.26 % 8.27% - 19.63% 19.64 % Vehicular 3.56 % 3.57% - 10.90% 10.91 % Segments S1 and S2 6.01 % 6.02% - 16.11% 16.12 % Small Business Banking Segments S3 3.26 % 3.27% - 7.91% 7.92 % Corporate 1.80 % 1.81% - 4.56% 4.57 % Commercial Banking Institutional 0.50 % 0.50% 0.50 % Companies 2.23 % 2.24% - 5.34% 5.35 % Real estate 4.46 % 4.47% - 7.11% 7.12 % 9.48 % 9.49% - 20.77% 20.78 % The main objective is to generate statistical models that allow forecasting the applicant’s level of credit risk. The development of these models incorporates both qualitative and quantitative information, as well as client specific information that may affect their performance. These rating models are monitored on a regular basis because some factors may have a negative impact on the model’s discriminating power and stability due to changes in the population or its characteristics. Each rating has an associated PD, which is adjusted to incorporate prospective information. This is replicated for each macroeconomic scenario, as appropriate. To calculate the PD, two differentiated methodologies have been developed, which are described below: • Transition matrixes Its objective is to determine the probability of default over a 12-month • Default ratio Its objective is to determine the probability of default over a 12-month Given the nature of the portfolios and the availability of historical information, the method to estimate the PD for each portfolio is presented below: Banking / Segments Transition Default Personal banking: Credit cards X Mortgage With cure X Without cure X Payroll loan X Consumer X Vehicular X Small business banking X Commercial banking With cure and without rating X Without cure and with rating X Likewise, Interbank has implemented a system to monitor its commercial sector clients in a more personalized way, based on warnings, changes in rating, reputation problems, among others. Additionally, as it happens for direct credits, the expected loss for indirect loans (contingent loans) is calculated at each reporting date, depending on the stage in which each operation is found; that is, if it is in Stage 1, the expected loss is calculated with a 12-month The Group considers the changes in credit risk based on the probability that the obligor will fail to comply with the loan agreement. As of December 31, 2019 and 2018, the Group holds stand-by The criteria established to assign the risk to each one of the operations that are evaluated under an individual evaluation use the following combination of factors: quantitative, qualitative and financial. At Inteligo Bank, both for Personal Banking and Commercial Banking, the internal model developed (scorecard) assigns 5 levels of credit risk: low risk, medium low risk, medium risk, medium high risk, and high risk. This methodology follows a three-phase approach to assess the scoring, increase or decrease of risks, taking into consideration the loan structure and the type of client. Therefore, there is one scorecard for Personal Banking and another for Commercial Banking. To estimate the PD for the lifetime of a financial asset, a transformation of the PD to 12-months (d.2) LGD: It is an estimated loss in case of default. It is the difference between contractual cash flows due and those expected to be received, including guarantees. Generally, it is expressed as an EAD percentage. In the case of Interbank, the calculation of the LGD has been developed under three differentiated methods, which are described below: • Closed recoveries Those in which a client entered and left default (due to debt settlement, application of penalty or refinancing) over a course of up to 65 months. • Open recoveries Those in which a client entered and did not manage to exit default over a course of up to 65 months. This method identifies the adjustment factor that allows to simulate the effect of a closed recovery process. Thus, a recovery curve is built from the information of closed recovery processes and a recovery rate curve is estimated based on the number of months of each process. This methodology is applied to the Mortgage and Commercial Banking loan portfolios. In the case of Inteligo Bank, for those credits that are classified in Stage 1 or Stage 2 at the reporting date, the regulatory recoveries of the Central Bank of the Bahamas and the Superintendence of Banks of Panama are used, using stressed scenarios for each type of guarantee. (d.3) EAD: Exposure at default represents the gross carrying amount of financial instruments subject to impairment, which involves both the client’s ability to increase exposure as default approaches and possible early repayments. To calculate the EAD of a loan in Stage 1, potential default events are evaluated over a 12- A calculation methodology has been developed for those portfolios that present a defined schedule, differentiating those transactions that consider prepayment and those that do not consider prepayment; and another methodology that is based on building the credit risk factor for those portfolios that allow the client the ability to use a line of credit (revolving products) and, therefore, the percentage of additional use of the credit line that the client could use in the event of a default must be calculated. (d.4) Significant increase in credit risk: The Group has established a framework that incorporates quantitative and qualitative information to determine whether the credit risk on a financial instrument has significantly increased since initial recognition, both for loans and investments. The framework is aligned with the Group’s internal credit risk management process. In certain cases, using its expert credit judgment and, where possible, relevant historical experience, the Group may determine that an exposure has experienced a significant increase in credit risk when certain qualitative indicators that may not be captured by a timely quantitative analysis point to it. At each reporting date, expected losses are calculated depending on the stage of each loan, as each one is evaluated with a different life period. • Stage 1 - 12-month 12-month • Stage 2 - Lifetime expected losses are calculated for the entire remaining life of the asset. For operations with payment schedule, they are calculated in each year of remaining life by multiplying the following risk parameters: 12-month • Stage 3 - Expected losses are calculated by multiplying the PD (equal to 100 percent) by the client’s LGD and the balance as of the reporting date. The Group classifies the operations with a significant increase in the risk of each portfolio such as marked refinanced operations, operations with arrears longer than 30 days (for all portfolios except Mortgages that considers arrears longer than 60 days), or operations marked “Leave” or “Reduce” in the surveillance system for the Commercial Banking portfolio. Likewise, the evaluation of the significant risk increase is made by comparing the PD to 12 months to the date of origin and the PD to 12 months to the date of the report adjusted by the forward-looking factor, according to the quantitative criteria of absolute variation and relative variation. The Group has established a range of absolute variation between 1 and 7 percent and a relative variation between 20 and 350 percent, depending on the type of portfolio. The Group periodically evaluates the following warning signs and criteria to assess whether the placement presents a significant increase in credit risk (stage 2): • Infractions to the covenants. • Forced interventions by governments in the primary and secondary markets of obligors. • Involvement of the borrower in illicit, political and fraud business. • Impairment of collaterals (underlying assets). • Arrears or short and frequent failures to pay installments. • Significantly adverse macroeconomic, regulatory, social, technological and environmental changes. • Other assessments and/or warnings (financial statements, EBIT evaluation, financial indicators by industry, regulatory criteria, others). On the other hand, the Group will monitor the effectiveness of the criteria used to identify significant increases in credit risk through periodic reviews to confirm that: • Criteria are able to identify significant increases in credit risk before an exposure is in default; • Criteria do not align with point in time (PiT) when an asset is more than 30 days past due; • The average time between the identification of a significant increase in credit ri</t>
  </si>
  <si>
    <t>Fair value</t>
  </si>
  <si>
    <t xml:space="preserve">31. Fair value (a) Financial instruments measured at their fair value and fair value hierarchy The following table presents an analysis of the financial instruments that are measured at their fair value, including the level of hierarchy of fair value. The amounts are based on the balances presented in the consolidated statement of financial position: As of December 31, 2019 Level 1 Level 2 Level 3 Total S/(000) S/(000) S/(000) S/(000) Financial assets Financial investments At fair value through profit or loss (*) 682,341 381,844 487,352 1,551,537 Debt instruments measured at fair value through other comprehensive income 10,779,395 3,230,634 — 14,010,029 Equity instruments measured at fair value through other comprehensive income 1,119,620 6,102 — 1,125,722 Derivatives receivable — 220,776 — 220,776 12,581,356 3,839,356 487,352 16,908,064 Accrued interest 178,444 Total financial assets 17,086,508 Financial liabilities Derivatives payable — 222,305 — 222,305 (*) As of December 31, 2019 and 2018, correspond mainly to participations in mutual funds and investment funds. As of December 31, 2018 Level 1 Level 2 Level 3 Total S/(000) S/(000) S/(000) S/(000) Financial assets Financial investments At fair value through profit or loss (*) 811,238 352,273 407,957 1,571,468 Debt instruments measured at fair value through other comprehensive income 9,822,970 3,320,556 — 13,143,526 Equity instruments measured at fair value through other comprehensive income 843,646 1,671 — 845,317 Derivatives receivable — 185,376 — 185,376 11,477,854 3,859,876 407,957 15,745,687 Accrued interest 185,067 Total financial assets 15,930,754 Financial liabilities Derivatives payable — 154,116 — 154,116 Financial assets included in Level 1 are those measured on the basis of information that is available on the market, to the extent that their quoted prices reflect an active and liquid market and that are available in some centralized trading mechanism, trading agent, price supplier or regulatory entity. Financial instruments included in Level 2 are valued based on the market prices of other instruments with similar characteristics or with financial valuation models based on information of variables observable in the market (interest rate curves, price vectors, etc.). Financial assets included in Level 3 are valued by using assumptions and data that do not correspond to prices of operations traded on the market. Fair value is estimated using a discounted cash flow (DCF) model. The valuation requires Management to make certain assumptions about the model variables and data, including the forecast of cash flow, discount rate, credit risk and volatility. The table below presents a description of significant unobservable data used in valuation: Valuation technique Significant unobservable Valuation Sensitivity of inputs to fair value Royalty Pharma DCF Method Sales forecast Average 10 percent increase (decrease) in the sales forecast would result in increase (decrease) in fair value by S/10,307,000. 500 basis points increase in the WACC would result in decrease in fair value by S/16,587,000. WACC 8.0% 500 basis points decrease in the WACC would result in increase in fair value by S/23,171,000. Mutual funds and investment funds participations DCF Method Discount rate Depends 500 basis points increase in the discount rate would result in decrease in fair value by S/3,162,000. 500 basis points decrease in the discount rate would result in increase in fair value by S/4,103,000. WACC 9.0% 500 basis points increase in the WACC would result in decrease in fair value by S/686,000. 500 basis points decrease in the WACC would result in increase in fair value by S/812,000. Comparable Price-to-sales Depends 10 percent increase (decrease) in the price-to-sales Equity value Depends 500 basis points increase (decrease) in the equity value would result in increase (decrease) in fair value by S/3,000. The table below includes a reconciliation of fair value measurement of financial instruments classified by the Group within Level 3 of the valuation hierarchy: 2019 2018 S/(000) S/(000) Initial balance as of January 1 407,957 261,737 Purchases 222,098 151,231 Sales (150,575 ) (61,328 ) Total gain recognized on the consolidated statement of income 7,872 56,317 Balance as of December 31 487,352 407,957 During the years 2019 and 2018, there were neither transfers of financial instruments from Level 3 to Level 1 or Level 2, nor from Level 1 to Level 2. (b) Financial instruments not measured at their fair value - The table below presents the disclosure of the comparison between the carrying amounts and fair values of the Group’s financial instruments that are not measured at their fair value, presented by level of fair value hierarchy: As of December 31, 2019 As of December 31, 2018 Level 1 Level 2 Level 3 Fair value Book value Level 1 Level 2 Level 3 Fair value Book value S/(000) S/(000) S/(000) S/(000) S/(000) S/(000) S/(000) S/(000) S/(000) S/(000) Assets Cash and due from banks — 11,128,875 — 11,128,875 11,128,875 — 8,380,411 — 8,380,411 8,380,411 Inter-bank funds — 85,006 — 85,006 85,006 — 495,037 — 495,037 495,037 Investments at amortized cost 929,333 1,398,970 — 2,328,303 2,206,986 700,177 1,156,148 — 1,856,325 1,884,067 Loans, net — 38,115,562 — 38,115,562 37,136,853 — 33,276,930 — 33,276,930 32,960,917 Due from customers on acceptances — 139,685 — 139,685 139,685 — 132,961 — 132,961 132,961 Other accounts receivable and other assets, net — 630,430 — 630,430 630,430 — 1,106,659 — 1,106,659 1,106,659 Total 929,333 51,498,528 — 52,427,861 51,327,835 700,177 44,548,146 — 45,248,323 44,960,052 Liabilities Deposits and obligations — 38,099,641 — 38,099,641 38,093,224 — 33,699,626 — 33,699,626 33,681,950 Inter-bank funds — 169,138 — 169,138 169,138 — — — — — Due to banks and correspondents — 3,982,373 — 3,982,373 3,979,637 — 4,291,346 — 4,291,346 4,293,361 Bonds, notes and other obligations 5,073,917 2,044,630 — 7,118,547 6,890,290 5,569,970 895,427 — 6,465,397 6,496,778 Due from customers on acceptances — 139,685 — 139,685 139,685 — 132,961 — 132,961 132,961 Insurance contract liabilities — 11,338,810 — 11,338,810 11,338,810 — 10,300,468 — 10,300,468 10,300,468 Other accounts payable and other liabilities — 1,634,243 — 1,634,243 1,634,243 — 1,367,644 — 1,367,644 1,367,644 Total 5,073,917 57,408,520 — 62,482,437 62,245,027 5,569,970 50,687,472 — 56,257,442 56,273,162 The methodologies and assumptions used to determine fair values depend on the terms and risk characteristics of each financial instrument and they include the following: (i) Long-term fixed-rate and variable-rate loans are assessed by the Group based on parameters such as interest rates, specific country risk factors, individual creditworthiness of the customer and the risk characteristics of the financed project. Based on this evaluation, allowances are taken into account for the estimated losses of these loans. As of December 31, 2019 and 2018, the book value of loans, net of allowances, was not significantly different from the calculated fair values. (ii) Instruments whose fair value approximates their book value: For financial assets and financial liabilities that are liquid or have short-term maturity (less than 3 months) it is assumed that the carrying amounts approximate to their fair values. This assumption is also applied to demand deposits, savings accounts without a specific maturity and variable-rate financial instruments. (iii) Fixed-rate financial instruments: The fair value of fixed-rate financial assets and financial liabilities at amortized cost is determined by comparing market interest rates when they were first recognized with current market rates related to similar financial instruments for their remaining term to maturity. The fair value of fixed interest rate deposits is based on discounted cash flows using market interest rates for financial instruments with similar credit risk and maturity. For quoted debt issued, the fair value is determined based on quoted market prices. When quotations are not available, a discounted cash flow model is used based on the yield curve of the appropriate interest rate for the remaining term to maturity. </t>
  </si>
  <si>
    <t>Fiduciary activities and management of funds</t>
  </si>
  <si>
    <t xml:space="preserve">32. Fiduciary activities and management of funds The Group provides custody, trustee, investment management and advisory services to third parties; therefore, the Group makes purchase and sale decisions in relation to a wide range of financial instruments. Assets that are held in trust are not included in the consolidated financial statements. These services give rise to the risk that the Group could eventually be held responsible of poor yielding of the assets under its management. As of December 31, 2019 and 2018, the value of the managed off-balance 2019 2018 S/(000) S/(000) Investment funds 13,243,888 12,924,575 Mutual funds 5,049,034 4,668,076 Total 18,292,922 17,592,651 </t>
  </si>
  <si>
    <t>Subsequent events</t>
  </si>
  <si>
    <t xml:space="preserve">33. Subsequent events (a) Since the balance sheet date, a novel strain of coronavirus (COVID-19) has spread first in China and then in other countries. As a result, on March 3, 2020, COVID-19 was characterized as a pandemic by the World Health Organization. Such events have caused disruption of regional and global economic activity, suspension of international flights and the shutdown of countries’ borders. In relation to the COVID-19 global pandemic, IFS has put into effect a business continuity program since early March 2020, with actions involving different levels of the organization. Supporting these actions, the Peruvian Government and several authorities at the economic front – such as the BCRP, the SBS, the MEF and the Securities Market regulatory body – have all reacted promptly to tackle the crisis. IFS is closely monitoring the situation in all its different business lines, and management is focused on guaranteeing the operation and strengthening the Subsidiaries’ liquidity and solvency position, while adopting a series of measures to help clients affected by this crisis. With respect to liquidity, Interbank has remained active in the Central Bank’s day-to-day operations and has drawn lines of credit available from correspondent banks abroad, while its retail deposit base has continued to grow. Moreover, Interbank has already approved a reduction in its 2019 earnings’ payout ratio, from the previous 45 percent to 25 percent, in order to strengthen its total capital and core capital ratios to face the volatile environment. First quarter of 2020 earnings have also been agreed to be capitalized in advance at the bank level. People and clients’ well-being are top priorities for IFS. On one hand, employees are subject to specific protocols – including social distancing, hygiene habits, health surveillance, home office implementation and strong communications for high engagement. On the other hand, clients can request the rescheduling of their debts and may postpone their payment obligations under various arrangements, with no interest or fees applicable. Non-contact service channels (telephone banking and internet) play an important role in enabling quick and simple implementations of these arrangements. The impact of the COVID-19 outbreak on our expected results of operations cannot be reasonably estimated at this time given the magnitude, duration and global reach of the situation. (b) In 2019, The Universal Shareholders’ Meeting of Interseguro approved a transaction between Interseguro and Mapfre Perú Vida Compañía de Seguros y Reaseguros S.A. (henceforth “Mapfre”) through which Interseguro committed to acquire certain assets and liabilities, related to payment obligations that Mapfre held with pensioners of the Complementary Insurance for High-risk Activities (“SCTR”, by its Spanish acronym). In this sense, through Resolution No. 47315–2019-SBS, dated December 4, 2019, the SBS authorized the transaction, which was made effective on January 2, 2020. At said date, Interseguro received cash for an amount equivalent to S/59,479,000, financial instruments for an equivalent value of S/196,970,000, and recognized the corresponding liabilities for technical reserves determined under IFRS policies. The final value of the portfolio transferred is currently under review by Management of Interseguro and Mapfre. </t>
  </si>
  <si>
    <t>Additional explanation for english translation</t>
  </si>
  <si>
    <t xml:space="preserve">34. Additional explanation for english translation The accompanying financial statements are presented on the basis of the IFRS. In the event of any discrepancy, the Spanish language version prevails. </t>
  </si>
  <si>
    <t>Significant accounting policies (Policies)</t>
  </si>
  <si>
    <t>Foreign currency translation</t>
  </si>
  <si>
    <t xml:space="preserve"> (a) Foreign currency translation - Functional and presentation currency: The Group has determined that its functional and presentation currency is the Sol, because it reflects the economic substance of the underlying events and circumstances relevant to most of the Group’s entities, insofar as its main operations and/or transactions, such as loans granted, financing obtained, sale of insurance premiums, interest and similar income, interest and similar expenses and an important percentage of purchases are established and settled in Soles. In addition, it corresponds to the functional currency for most of the Subsidiaries, except for Inteligo Bank whose functional currency is the US Dollar. Because Inteligo Bank has a functional currency different from the Sol, its balances were translated for consolidation purposes using the methodology established by IAS 21 “The Effects of Changes in Foreign Exchange Rates”, as follows: • Assets and liabilities at the closing rate at the date of each consolidated statement of financial position. • Income and expenses, at the average exchange rate for each month. As a result of the translation, the Group has recorded the difference in the caption “Exchange differences on translation of foreign operations” in the consolidated statement of other comprehensive income. Foreign currency balances and transactions: Foreign currency transactions and balances are those performed in currencies different from the functional currency. Transactions in foreign currencies are initially recorded in the functional currency using the exchange rate at the date of the transaction. Monetary assets and liabilities denominated in foreign currencies are translated into the functional currency using the exchange rate in effect on the reporting date. The differences between the closing rate at the date of each consolidated statement of financial position presented and the exchange rate initially used to record the transactions in foreign currency are recognized in the consolidated statement of income in the period in which they arise, within the caption “Translation result”. Non-monetary</t>
  </si>
  <si>
    <t>Interest income</t>
  </si>
  <si>
    <t xml:space="preserve"> (b) Interest income - (b.1) Effective interest rate method - Interest income is recorded using the effective interest rate (“EIR”) method for all financial assets measured at amortized cost, interest rate derivatives for which hedge accounting is applied and the related amortization/recycling effect of hedge accounting. The interest income of financial assets that accrue interests measured at fair value through other comprehensive income according to IFRS 9 is also recorded using the EIR method, as is the interest income of the financial assets that accrue interests classified as available-for-sale held-to-maturity The EIR (and, therefore, the amortized cost of the financial asset) is calculated by taking into account transaction costs and any discount or premium on the acquisition of the financial asset, as well as fees and costs that are an integral part of the EIR. The Group recognizes interest income using the best estimate of a constant rate of return over the expected life of the financial asset. Therefore, the EIR calculation also takes into account the effect of potentially different interest rates that may be charged at various stages of the financial asset’s expected life, and other characteristics of the product’s life cycle (including prepayments, penalty interest and charges). If expectations of fixed rate financial assets’ or liabilities’ cash flows are revised for reasons other than credit risk, then changes to future contractual cash flows are discounted at the original EIR, and the adjustment is recorded in the consolidated statement of financial position as a positive or negative adjustment of the carrying amount of the financial asset with a increase or decrease in Interest revenue. For floating-rate financial instruments, periodic re-estimation re-estimating (b.2) Interest income and similar - The Group calculates the interest income by applying the EIR to the gross carrying amount of non-impaired When a financial asset becomes impaired, and, therefore, it is classified as Stage 3, as established in Note 3.4(h), the Group calculates the interest income by applying the EIR at the amortized cost of the asset. If the financial assets “recover”, as detailed in Note 30.1(d), and is no longer impaired, the Group recalculates the interest income in gross figures. For purchased or originated credit-impaired (POCI) assets, the Group calculates the interest income by determining the credit-adjusted EIR at the amortized cost of the asset, as established in Note 30.1(d). The credit-adjusted EIR is the interest rate that, in the initial recognition, discounts the estimated future cash flows (including credit losses) at the amortized cost of POCI assets. The interest income for all trading assets, that is, for those that are measured at fair value through profit or loss, are presented within the caption “Net gain (loss) of financial assets at fair value through profit or loss” of the consolidated statement of income. </t>
  </si>
  <si>
    <t>Banking services commissions</t>
  </si>
  <si>
    <t xml:space="preserve"> (c) Banking services commissions - The Bank earns fee and commission income from a diverse range of financial services it provides to its customers. Fee and commission income is recognized at an amount that reflects the consideration that the Group expects to be entitled to, in exchange for providing its services. The performance obligations, as well as the timing of their satisfaction, are identified and determined at the inception of the contract. The Group’s income from contracts do not typically include multiple performance obligations. When the Group provides a service to its customers, consideration is invoiced and generally due immediately upon satisfaction of a service provided at a specific point in time. For cases in which services are provided over time, consideration is invoiced and generally due at the end of the contract period. The Group has generally concluded that it is the principal in its revenue arrangements because it typically controls the services before transferring them to the customer. The fees included in the caption “Fees for banking services, net” that make up part of the consolidated statement of income include fee income where performance obligations are satisfied at a specific time or over a period. Fee income where performance obligations are satisfied over a period include, among others, collection services, funds management, memberships, fees for contingent loans and credit card insurance. Likewise, fee income where performance obligations are satisfied at a specific time include, among others, banking service fees, brokerage and custody services, and credit card fees. Below are the main income categories from contracts with customers that are recognized in the consolidated statement of financial position: • Fees receivable for credit cards and certain fees receivable for letters of guarantee included in the caption “Other accounts receivable and other assets, net”, represent the Group’s right to an unconditional consideration (i.e., it only requires the passing of time for the consideration payment). This income is measured at amortized cost and is subject to impairment specifications under IFRS 9. • Deferred income from commissions for letters of guarantee included in the caption “Other accounts payable, provisions and other liabilities”, represent the Group’s obligation to render services to a customer, from whom the Group has received a consideration (or a due amount). A liability for unearned fees and commissions is recognized when the payment is made or when the payment is due (whichever happens first). Unearned fees and commissions are recognized as income when the Group renders the service. </t>
  </si>
  <si>
    <t>Insurance contracts</t>
  </si>
  <si>
    <t xml:space="preserve"> (d) Insurance contracts – Accounting policies for insurance activities: For the adoption of IFRS 4 “Insurance Contracts”, the Group decided to continue applying to insurance contracts the existing accounting policies that were applicable prior to the adoption of IFRS (i.e., accounting standards established by the SBS for financial and insurance entities in Peru) with certain modifications as described below: • Incurred but not reported claims reserves (IBNR): These reserves were calculated and applied at each recording period using the Chain Ladder methodology, which considers past experience based on cumulative claims losses to estimate future claims developments. • Technical reserves for life annuities and retirement, disability and survival pensions: Until May 31, 2018, to calculate the reserve for insurance contracts; the Group considered the Chilean current mortality and morbidity tables (improved RV – 2009, B – 2006 and MI – 2006). In addition, to discount the future cash flows of these liabilities, for portfolio’s debt instruments, the Group set an average rate for matching periods and a 3-percent non-matching SPP-S-2017 SPP-I-2017 No. 886-2018 In the year 2018, the Company adopted these new mortality tables because they reflected recent changes in life expectancy. Likewise, it modified the assumptions used in the determination of the discount rate with the purpose of reflecting the business nature in the long term. The effect of the first application of SPP-S-2017 SPP-I-2017 The effects of the first application of “Matching Adjustment” interest rates as of June 1, 2018, amounted to S/423,080,000, which, according to IAS 8, was prospectively recognized and was part of the year’s movement in other comprehensive results within the caption “Unrealized results, net”, in the year 2018. Product classification: Insurance contracts are those contracts where the Group (the insurer) has accepted significant insurance risk from another party (the policyholder) by agreeing to compensate the policyholder for a specified uncertain future event (the insured event) that adversely affects the policyholder. As a general guideline, the Group determines whether it has significant insurance risk by comparing benefits paid against benefits payable if the insured event did not occur. Insurance contracts may also transfer a financial risk. When the contract has a financial component and transfers no relevant insurance risk as established by IFRS 4 “Insurance Contracts”, the contract is recorded based on IFRS 9 “Financial Instruments”. These contracts are presented within the caption “Other accounts payable, provisions and other liabilities” as “Contract liability with investment component” of the consolidated statement of financial position; see Note 10(a). Once a contract has been classified as an insurance contract, it remains as such for the remainder of its term, even if the insurance risk is reduced significantly, unless all rights and obligations are extinguished or expire. Life insurance contracts offered by the Group include retirement, disability and survival insurance, annuities, and group and individual life insurance. Non-life Insurance receivables: Insurance receivables are initially recognized when due and are measured at the fair value of the consideration received or receivable. Consequently, in its initial recognition, insurance receivables are measured at amortized cost. As of December 31, 2019 and 2018, the carrying value of the insurance receivables is similar to their fair value due to their short-term maturity. The carrying value of insurance receivables is reviewed for impairment whenever events or circumstances indicate that the carrying amount may not be recoverable, with the impairment loss recorded in the consolidated statement of income. Reinsurance: The Group cedes insurance risk in the normal course of its operations mainly due to pension fund risks and life insurance risks (individual and group). The reinsurance assets represent balances due and payable by reinsurance companies. Reinsurance is ceded on a proportional basis. The amounts recoverable from the contracts with reinsurers are estimated consistently with the loss reserve pending settlement or losses settled and with the premiums ceded, associated with policies ceded, in accordance with the clauses established in the related reinsurance contracts. Reinsurance assets are reviewed for impairment at each date of the consolidated statement of financial position or more frequently when necessary. Impairment arises when there is objective evidence the Group cannot receive all of the outstanding amounts receivable under the contract terms and the event has a reliably measurable impact on the amounts that the Group will obtain from the reinsurer. Impairment loss is registered in the consolidated statement of income. Reinsurance contracts ceded do not release the Group from its obligations to the insured. The liabilities from reinsurance contracts represent balances due and payable to reinsurance companies. The amounts payable are estimated consistently with the related reinsurance contract. Premiums and claims are presented as gross amounts for the reinsurance ceded. Reinsurance assets or liabilities are written off when the contractual rights are extinguished, expire, or when the contract is transferred to a third party. Reinsurance commissions: The commissions from the reinsurance contracts for premiums ceded are amortized on a straight-line basis over the term of the related insurance contract. Insurance contract liabilities: Life insurance contract liabilities are recognized when contracts are entered into. The technical reserves for retirement, disability and survival insurance and annuities are determined as the sum of the discounted value of expected future pensions to be paid during a defined or non-defined Individual life technical reserves are determined as the sum of the discounted value of expected future benefits, administration expenses, policyholder options and guarantees and investment income, less the discounted value of the expected premiums that would be required to meet the future cash outflows. Furthermore, the technical reserves for group life insurance contracts comprise the provision for unearned premiums and unexpired risks. Insurance claims reserves include reserves for reported claims and an estimate of the IBNR. As of December 31, 2019 and 2018, IBNR reserves were determined on the basis of the Chain Ladder methodology, whereby the weighted average of past claims’ development is projected into the future. Adjustments to the liabilities at each reporting date are recorded in the consolidated statement of income. The liability is derecognized when the contract expires, is discharged or cancelled. At each reporting date an assessment is made on whether the recognized life insurance liabilities are sufficient, by using an existing liability adequacy test as established by IFRS 4. In the case of annuities and retirement, disability and survival insurance, this test was conducted by using current assumptions for mortality and morbidity tables and interest rates. As of December 31, 2019 and 2018, Management determined that liabilities were sufficient and therefore, it has not recorded any additional insurance liability. The accounts payable to reinsurers and coinsurers arise from the ceded premiums issued based on the evaluation of the risk assumed and the losses coming from the reinsurance contracts accepted as well as from the clauses executed for the coinsurance received, and are registered in the item “Accounts payable to reinsurers and coinsurers” that is part of the caption “Other accounts payable, provisions and other liabilities” of the consolidated statement of financial position. Income recognition: Life insurance contracts: Gross premiums on life insurance are recognized as revenue when due from the policyholder. For single premium products, revenue is recognized on the date when the policy is effective. The net premiums earned include the annual variation of technical reserves. Property, casualty and group life insurance contracts: Unearned premiums are those proportions of premiums written in a year that relate to periods of risk after the reporting date. Unearned premiums are calculated on a daily pro rata basis. The proportion attributable to subsequent periods is deferred as a provision for unearned premiums. Recognition of benefits, claims and expenses: (i) Gross benefits and claims Gross benefits and claims for life insurance contracts include the cost of all claims arising during the year, including internal and external claims handling costs that are directly related to the processing and settlement of claims. Death, survival and disability claims are recorded on the basis of notifications received. Annuities payments are recorded, when due. (ii) Reinsurance premiums Reinsurance premiums comprise the total premiums payable for the whole coverage provided by contracts entered into in the period and are recognized at the date at which the policy is effective. Unearned ceded premiums are deferred during the period of the related insurance contract. (iii) Reinsurance claims Reinsurance claims are recognized when the related gross insurance claim is recognized according to the terms of the relevant contract. (iv) Acquisition costs Acquisition costs related to the sale of new policies are recognized when incurred. </t>
  </si>
  <si>
    <t xml:space="preserve">Financial instruments: Initial recognition </t>
  </si>
  <si>
    <t xml:space="preserve"> (e) Financial instruments: Initial recognition - (e.1) Date of recognition Financial assets and liabilities, with the exception of loans, are initially recognized at the trading date. This includes regular transactions of purchases or sales of financial assets that require the delivery of assets within the time frame generally established by regulation or convention on the marketplace. Loans are recognized when funds are transferred to the customers while deposits and obligations are recognized when funds are received by the Group . (e.2) Initial measurement of financial instruments The classification of financial instruments at initial recognition depends on the characteristics of the business model and contractual flows for managing the instruments, as described in Notes 3.4(f.1.1) and 3.4(f.1.2). Financial instruments are initially measured at their fair value (as defined in Note 3.4(e.4)), except in the case of financial assets and financial liabilities recorded at fair value through profit or loss, transaction costs are added to, or subtracted from, this amount. Accounts receivable are measured at the transaction price. When the fair value of financial instruments at initial recognition differs from the transaction price, the Group accounts for the Day 1 profit or loss, as described below. (e.3) Day 1 profit or loss When the transaction price of the instrument differs from the fair value at origination and the fair value is based on a valuation technique that only uses inputs observable in market transactions, the Group recognizes the difference between the transaction price and fair value in the net trading income. In those cases where fair value is based on models for which some of the inputs are not observable, the difference between the transaction price and the fair value is deferred and is only recognized in profit or loss when the inputs become observable, or when the instrument is derecognized. It should be noted that during 2019 and 2018, the Group did not originate differences related to these characteristics. (e.4) Measurement categories of financial assets and liabilities The Group classifies all of its financial assets based on the business model and the contractual terms, measured at either: • Amortized cost, as explained in Note 3.4(f.1). • Fair value through other comprehensive income, as explained in Notes 3.4(f.4) and (f.5). • Fair value through profit or loss. The Group classifies and measures its derivative and trading portfolio at FVPL as explained in Notes 3.4(f.2) and (f.3). The Group may designate financial instruments at FVPL, if so doing eliminates or significantly reduces measurement or recognition inconsistencies, as explained in Note 3.4(f.7). Financial liabilities, other than financial guarantees, are measured at amortized cost or at FVPL when they are held for trading, are derivative instruments or the fair value designation is applied, as explained in Note 3.4(f.6). It should be noted that during 2019 and 2018, the Group only presents derivative financial instruments measured in this way. As detailed in Note 3.2.2, the Group applies IFRS 9 since January 1, 2018. Prior to said date, the Group applied IAS 39, and the criteria for the initial recognition of financial instruments according to this standard are described in Note 3.4(ah). </t>
  </si>
  <si>
    <t>Financial assets and liabilities</t>
  </si>
  <si>
    <t xml:space="preserve"> (f) Financial assets and liabilities - Following is the description of the assets and liabilities held by the Group, as well as the criteria for their classification: (f.1) Assets measured at amortized cost - As required by IFRS 9, the Group measures cash and due from banks inter-bank funds, financial investments in debt instruments, loans and other financial assets at amortized cost if the following two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SPPI) on the principal amount outstanding. The details of these conditions are outlined below: (f.1.1) Business model assessment - The Group’s business model is assessed at a higher level of aggregated portfolios, and not instrument by instrument, and is based on observable factors such as: • How the performance of the business model and the financial assets held within that business model are assessed and reported to the entity’s key management personnel. • The risks that affect the performance of the business model (and the financial assets held within that business model) and, in particular, the way those risks are managed. The expected frequency, value and timing of sales are also important aspects of the Group’s assessment. The business model assessment is based on reasonably expected scenarios without taking “worst case” or “stress case”. If cash flows after initial recognition are realized in a way that is different from the Group’s original expectations, the classification of the remaining financial assets that remain in that business model will not be changed, but it will incorporate such information when assessing newly purchased financial assets going forward. (f.1.2) The SPPI test (Solely payments of principal and interest) - As a second step of its classification process, the Group assesses the contractual terms to identify whether they meet the SPPI test. “Principal”, for the purpose of this test, is defined as the fair value of the financial asset at initial recognition and may change over the life of the financial asset (for example, if there are repayments of principal or amortization of the premium/discount). The most significant elements of attention within a lending arrangement are typically the consideration for the time value of money and credit risk. To perform the SPPI assessment, the Group applies judgment and considers relevant factors such as the currency in which the financial asset is denominated, and the period for which the interest rate is set. In contrast, contractual terms that introduce volatility in the contractual cash flows that are unrelated to a basic lending arrangement do not give rise to contractual cash flows that are solely payments of principal and interest on the amount outstanding. In such cases, the financial asset is required to be measured at FVPL. (f.2) Derivatives recorded at fair value through profit or loss - A derivative is a financial instrument or other contract with the following three characteristics: • Its value changes in response to the change in a specified interest rate, financial instrument price, commodity price, foreign exchange rate, index of prices or rates, credit rating or credit index, or other variable; provided that, in the case of a non-financial • It requires no initial net investment or an initial net investment that is smaller than the required for other types of contracts expected to have a similar response to changes in market factors. • It is settled at a future date. The Group enters into derivative transactions with various counterparties, including, for example, interest rate swaps, cross-currency swaps, foreign currency options and foreign currency forward contracts. Derivatives are recorded at fair value and carried as assets when their fair value is positive and as liabilities when their fair value is negative. The notional amount and fair value of such derivatives are presented separately in Note 10(b). Changes in the fair value of derivatives are included in net trading income unless hedge accounting is applied. Hedge accounting disclosures are presented in Note 3.4(i). (f.2.1) Embedded derivatives - An embedded derivative is a component of a hybrid instrument that also includes a non-derivative non-financial Embedded derivatives in financial assets, liabilities and non-financial In the case of embedded derivatives in financial assets, they are not separated from the financial asset and, therefore, the classification rules are applied to the hybrid instrument in its entirety, as described in Note 3.4(e.4). (f.3) Financial assets or financial liabilities held for trading - The Group classifies financial assets or financial liabilities as held for trading when they have been purchased or issued primarily for short-term profit making through trading activities or form part of a portfolio of financial instruments that are managed together, for which there is evidence of a recent pattern of short-term profit taking. Held-for-trading (f.4) Debt instruments at fair value through other comprehensive income - The Group applies the category of debt instruments measured at fair value through other comprehensive income when both of the following conditions are met: • The instrument is held within a business model, the objective of which is achieved by collecting contractual cash flows and selling financial assets. • The contractual terms of the financial asset meet the SPPI test. FVOCI debt instruments are subsequently measured at fair value through other comprehensive income. Interest income and foreign exchange gains and losses are recognized in profit or loss in the same manner as for financial assets measured at amortized cost, as explained in Note 3.4(f.1). The expected credit loss calculation for debt instruments at FVOCI is explained in Note 3.4(h)(iii). When the Group holds more than one investment in the same security, they are deemed to be disposed of on a “first-in first-out” (f.5) Equity instruments at fair value through other comprehensive income - Upon initial recognition, the Group occasionally elects to classify irrevocably some of its equity investments as equity instruments at FVOCI when not held for trading. Such classification is determined on an instrument-by- Gains and losses on these equity instruments are never recycled to profit even when the assets are sold. Dividends are recognized in the consolidated statement of income as income when the right to receive payment has materialized, except when the Group benefits from such proceeds as a recovery of part of the cost of the instrument, in which case, such gains are recorded in OCI. Equity instruments at FVOCI are not subject to an impairment assessment. (f.6) Financial liabilities - After initial measurement, financial liabilities, except those measured at fair value through profit or loss; see (f.7), are measured at amortized cost. Amortized cost includes commissions and interests, transaction lost and any other premium or discount. A compound financial instrument which contains both a liability and an equity component is separated at the issue date. The Group first establishes whether the instrument is a compound instrument and classifies such instrument’s components separately as financial liabilities, financial assets, or equity instruments in accordance with IAS 32. Classification of the liability and equity components of a convertible instrument is not revised as a result of a change in the likelihood that a conversion option will be exercised, even when exercising the option may appear to have become economically advantageous to some holders. When allocating the initial carrying amount of a compound financial instrument to the equity and liability components, the equity component is assigned as the residual amount after deducting from the entire fair value of the instrument, the amount separately determined for the liability component. The value of any derivative features (such as call options) embedded in the compound financial instrument, other than the equity component (such as an equity conversion option), is included in the liability component. Once the Group has determined the split between equity and liability, it further evaluates whether the liability component has embedded derivatives that must be accounted for separately. (f.7) Financial assets and financial liabilities at fair value through profit or loss - Financial assets and financial liabilities in this category are those that are not held for trading and have been either designated by Management upon initial recognition or are mandatorily required to be measured at fair value under IFRS 9. Management designates an instrument at FVPL upon initial recognition when one of the following criteria is met: • The designation eliminates, or significantly reduces, the inconsistent treatment that would otherwise arise from measuring the assets or liabilities or recognizing gains or losses on them on a different basis, or • The liabilities are part of a group of financial liabilities which are managed and their performance evaluated on a fair value basis, in accordance with a documented risk management or investment strategy, or • The liabilities containing one or more embedded derivatives, unless they do not significantly modify the cash flows that would otherwise be required by the contract. Financial assets and financial liabilities at FVPL are recorded in the consolidated statement of financial position at fair value. Changes in fair value are recorded in profit and loss with the exception of movements in fair value of liabilities designated at FVPL due to changes in the Group’s own credit risk. Such changes in fair value are recorded in OCI and do not get reclassified to profit or loss. Interest accrued on assets that must be measured at FVPL is recorded using the contractual interest rate. Dividend income from equity instruments measured at FVPL is recorded in profit or loss as “Interest and similar income”, Note 19, when the right to the payment has been established. (f.8) Financial guarantees and letters of credit - The Group issues financial guarantees and letters of credit. Financial guarantees are initially recognized in the consolidated financial statements (within provisions) at fair value, which is equivalent to the commission received. Subsequent to initial recognition, the recognized liability is measured at the higher amount between: a) amount initially recognized less its cumulative amortization; and b) an Expected Credit Loss (ECL) provision determined as set out in Note 3.4(h)(ii). The commission received is recognized in the consolidated statement of income in the caption “Fee income from financial services, net” on a straight-line basis over the life of the guarantee. Letters of credit are commitments under which, over the duration of the commitment, the Group is required to provide a loan with pre-specified The nominal contractual value of financial guarantees and letters of credit, where the loan agreed to be provided is on market terms, is not recorded in the consolidated statement of financial position. The nominal values of these instruments together with the corresponding ECLs are disclosed in Note 6(d). (f.9) Reclassification of financial assets and liabilities - The reclassification of financial assets will take place as long as the business model that manages the financial assets is changed. It is expected that this change is very rare. These changes are determined by Management as a result of external or internal changes and must be significant for the Group’s operations and demonstrable to third parties. Consequently, a change in the Group’s business model will take place only when it begins or ceases to carry out an activity that is significant for its operations. As of December 31, 2019 and 2018, the Group has not reclassified its financial assets after their initial recognition. Financial liabilities are never reclassified. (f.10) Repurchase agreements - Securities sold under repurchase agreements on a specified future date are not derecognized from the consolidated statement of financial position since the Group retains substantially all of the risks and rewards inherent to its ownership. Cash received is recognized as an asset with the corresponding obligation to return it, including accrued interest, as a liability, reflecting the transaction’s economic substance as a loan to the Group. The difference between the sale and repurchase price is recorded as interest expense and is accrued over the life of the agreement using the effective interest rate and is recognized in the caption “Interest and similar expenses” of the consolidated statement of income. As of December 31, 2019 and 2018, the Group did not keep any repurchase agreements. As detailed in Note 3.2.2, the Group applies IFRS 9 since January 1, 2018. Prior to said date, the Group applied IAS 39, and the categories for the measurement of financial assets and liabilities according to this standard are described in Note 3.4(ah). </t>
  </si>
  <si>
    <t>Derecognition of financial assets and liabilities</t>
  </si>
  <si>
    <t xml:space="preserve"> (g) Derecognition of financial assets and liabilities - (g.1) Derecognition due to substantial change in terms and conditions - The Group derecognizes a financial asset, such as a loan to a customer, when the terms and conditions have been renegotiated to the extent that, it substantially becomes a new loan with the difference recognized as a derecognition gain or loss, to the extent that an impairment loss has not already been recorded. When assessing whether or not to derecognize a loan to a customer, among others, the Group considers the following factors: • Change in the loan’s currency. • Introduction of an equity feature. • Change in counterparty. • If the modification is such that the instrument would no longer meet the SPPI criterion. Regarding with the financial liabilities, the Group considers a substantial amendment based on qualitative factors and provided it exists a difference between the present value of the discounted cash flows under the new conditions and the original book value of the financial liability that is larger than ten percent. If the modification does not result in cash flows that are substantially different, the modification does not result in derecognition. Based on the change in cash flows discounted at the original EIR, the Group records a modification gain or loss, to the extent that an impairment loss has not already been recorded. (g.2) Derecognition other than for substantial modification - (g.2.1) Financial assets A financial asset (or, where applicable, a part of a financial asset or part of a group of similar financial assets) is derecognized when the rights to receive cash flows from the financial asset have expired. The Group has transferred the financial asset if, and only if, either: • It has transferred its contractual rights to receive cash flows from the financial asset, or • It retains the rights to the cash flows, but has assumed an obligation to pay the received cash flows in full without material delay to a third party under a “pass-through” arrangement. Pass-through arrangements are transactions whereby the Group retains the contractual rights to receive the cash flows of a financial asset (the ‘original asset’), but assumes a contractual obligation to pay those cash flows to one or more entities (the ‘eventual recipients’), when all of the following conditions are met: • The Group has no obligation to pay amounts to the eventual recipients unless it has collected equivalent amounts from the original asset. • The Group cannot sell or pledge the original asset other than as security to the eventual recipients. • The Group has to remit any cash flows it collects on behalf of the eventual recipients without material delay. In addition, the Group is not entitled to reinvest such cash flows, except for investments in cash or cash equivalents including interest earned, during the period between the collection date and the date of required remittance to the eventual recipients. A transfer only qualifies for derecognition if either: • The Group has transferred substantially all the risks and rewards of the asset, or • The Group has neither transferred nor retained substantially all the risks and rewards of the asset, but has transferred control of the asset. The Group considers control to be transferred if and only if, the transferee has the ability to sell the asset in its entirety to an unrelated third party and is able to exercise that ability unilaterally. When the Group has neither transferred nor retained substantially all the risks and rewards and has retained control of the asset, the asset continues to be recognized only to the extent of the Group’s continuing involvement, in which case, the Group also recognizes an associated liability. The transferred asset and the associated liability are measured on a basis that reflects the rights and obligations that the Group retains. When the continuing involvement takes the form of a guarantee over the transferred asset, the amount of the Group’s continuing involvement will be the lowest between the asset amount and the maximum amount of consideration the Group may be required to pay. When the continuing involvement takes the form of a written or purchased option (or both) over the transferred asset, the amount of the Group’s continuing involvement will be the amount of the transferred asset that the Group could repurchase. In the case of a written put option on an asset that is measured at fair value, the amount of the Group’s continuing involvement will be limited to the lowest between the fair value of the transferred asset and the option exercising price. The net loss originated as consequence of the derecognition of financial asset accounts measured at amortized cost is calculated as the difference between the book value (impairment included) and the amount received. (g.2.2) Financial liabilities A financial liability is derecognized when the obligation under the liability has been discharged, cancelled or has expired. When an existing financial liability is replaced by another from the same lender on substantially different terms, or the terms of an existing liability are substantially modified, such exchange or modification is treated as a derecognition of the original liability and the recognition of a new liability. The difference between the carrying value of the original financial liability and the consideration paid is recognized in profit or loss. </t>
  </si>
  <si>
    <t>Impairment of financial assets</t>
  </si>
  <si>
    <t xml:space="preserve"> (h) Impairment of financial assets - (i) Overview of the ECL principles - The Group records an allowance for expected credit losses for all loans and other debt financial assets not held at FVPL, together with financial guarantee contracts. Equity instruments are not subject to impairment under IFRS 9. The ECL allowance is based on the credit losses expected to arise over the life of the asset, unless there has been no significant increase in credit risk since origination, in which case, the allowance is based on the 12 months’ expected credit loss as outlined in (ii). The policies for determining whether there has been a significant increase in credit risk are set out in Note 30.1(d). Both lifetime ECLs and 12 months ECLs are calculated on either an individual basis or a collective basis, depending on the nature of the portfolio. The Group’s policy for grouping financial assets measured on a collective basis is explained in Note 30.1(d). The Group has established a policy to perform an assessment, at the end of each reporting period, of whether a financial instrument’s credit risk has increased significantly since initial recognition. This is further explained in Note 30.1(d). Based on the above mentioned process, IFS groups its loans into “Stage 1”, “Stage 2”, “Stage 3” and “POCI”, as described below: Stage 1: When loans are first recognized, the Group recognizes an allowance based on 12 months ECLs. Stage 1 also includes loans whose credit risk has improved and the loan has been reclassified from Stage 2. Stage 2: When a loan has shown a significant increase in credit risk since origination, the Group records an allowance for the lifetime ECLs. Stage 2 also includes loans whose credit risk has improved and the loan has been reclassified from Stage 3. Stage 3: Loans considered credit -impaired (as outlined in Note 30.1(d)). The Group records an allowance for the lifetime ECLs. POCI: Purchased or originated credit impaired (POCI) assets are financial assets that are credit impaired on initial recognition. POCI assets are recorded at fair value at original recognition and interest income is subsequently recognized based on a credit-adjusted EIR. ECLs are only recognized or released to the extent that there is a subsequent change in the expected credit losses. It should be noted that during the year 2019 and 2018, the Group has not purchased or originated POCI financial assets. For financial assets for which the Group has no reasonable expectations of recovering either the entire outstanding amount, or a proportion thereof, the gross carrying amount of the financial asset is reduced. This is considered a (partial) derecognition of the financial asset. The Group recognizes a value correction for expected credit losses on the following financial assets: • Financial assets that are measured at amortized cost. • Financial assets that are measured at fair value with changes in other comprehensive income if the following two conditions are met: (i) The financial asset is maintained within a business model whose objective is achieved by obtaining contractual cash flows and selling financial assets; and (ii) The contractual terms of the financial asset give rise, on specified dates, to cash flows that are only payments of the principal and interest on the outstanding principal amount. • Accounts receivable from leases. • Assets from contracts. • Financial guarantee contracts. In this regard, as of December 31, 2019 and 2018, the Group’s financial assets subject to a correction for expected credit loss are the following: • Cash and due from banks. • Inter-bank funds. • Financial investments; see Notes 3.4(f), 5 and 30.1(f). • Loans; see Notes 3.4(f.1), 6 and 30.1(d). • Due from customers on acceptances. • Other accounts receivable and other assets. For those financial assets other than financial investments and the loan portfolio, Management has estimated the expected credit loss, concluding that it is neither significant nor relevant, given that the maximum period considered for measuring expected credit losses is very small or, even if it implies a longer term, because the main debtor is the Central Reserve Bank of Peru (“BCRP”, by its Spanish acronym) or corresponds to cash in vaults of the Group. (ii) Calculation of ECL - The Group calculates ECL based on three probability-weighted scenarios to measure the expected cash shortfalls, discounted at an approximation to the EIR. A cash shortfall is the difference between the cash flows that are due to an entity in accordance with the contract and the cash flows that the entity expects to receive. The mechanics of the ECL calculations are outlined below, and the key elements are the following: • PD (“Probability of default”) is an estimate of the likelihood of default over a given time horizon. A default may only happen at a certain time over the assessed period, if the financial asset has not been previously derecognized and is still in the portfolio. The definition of PD is further explained in Note 30.1(d). • EAD (“Exposure at default”) is an estimate of the exposure at a future default date, taking into account expected changes in the exposure after the reporting date, including repayments of principal and interest, whether scheduled by contract or otherwise, expected drawdowns on committed facilities, and accrued interest from missed payments. The definition of EAD is further explained in Note 30.1(d). • LGD (“Loss Given Default”) is an estimate of the loss arising in the case where a default occurs at a given time. It is based on the difference between the contractual cash flows due and those that the lender would expect to receive, including from the realization of any collateral. It is usually expressed as a percentage of the EAD. The definition of LGD is further explained in Note 30.1(d). When estimating the ECLs, the Group considers three scenarios (optimistic, base and pessimistic). Each of these is associated with different PDs, as presented in Note 30.1(d). When is relevant, the assessment of multiple scenarios also incorporates how defaulted loans are expected to be recovered, including the probability that the loans will “cure” and the value of collateral or the amount that might be received for selling the asset. With the exception of credit cards, for which the treatment is separately set out in (iv), the maximum period for which the credit losses are determined is the contractual life of a financial instrument (considering the prepayments) unless the Group has the legal right to call it earlier. Impairment losses and reversals are accounted for and disclosed separately from modification losses or gains that are accounted for as an adjustment of the financial asset’s gross carrying value. The criteria followed for calculating the ECL based on each stage are described below: • Stage 1: The provision for credit losses of those financial instruments that do not show a significant increase in risk since the initial recognition, will be calculated as the expected credit losses in the following 12 months. The group calculates the expectation that there is a probability of default (PD) in the 12 months after the presentation date. Probability of default is multiplied and expected loss in case of default (LGD) and exposure on the date of default (EAD) and discounting the original effective interest rate. This calculation is made for each of the three scenarios (optimistic, base and pessimistic) defined by the Group. • Stage 2: When the financial instrument shows a significant increase in credit risk since initial recognition, the provision of credit losses of this financial instrument will be calculated as the ECL throughout the life of this asset. The calculation method is similar to that for Stage 1, including the use of multiple scenarios, but ECL is estimated over the lifetime of the instrument. • Stage 3: When there is objective evidence that the financial instrument is impaired, the provision of credit losses will be calculated as the ECL over the life of the asset. The method is similar to that for Stage 2, with the PD set at 100 percent. Financial guarantee contracts The Group measures each financial guarantee as the highest of the amount initially recognized minus cumulative amortization recognized in the consolidated statement of income, and the ECL provision. For this purpose, the Group estimates ECL based on the present value of the expected payments to reimburse the holder for a credit loss that it incurs. The deficits are discounted by the risk-adjusted interest rate relevant to the exposure. The ECLs related to financial guarantee contracts are recognized in provisions. (iii) Debt instruments measured at fair value through other comprehensive income - The ECLs for debt instruments measured at FVOCI do not reduce the carrying amount of these financial assets in the consolidated statement of financial position, which remains at fair value. However, the expected losses that arise at each measurement date must be reclassified from other comprehensive income to results of the period. (iv) Credit cards - The Group calculates the expected losses in a period that reflects the Group’s expectations regarding the client’s behavior, probability of default and the Group’s future risk mitigation procedures that could include the reduction or cancellation of lines of credit. Based on past experience and the Group’s expectations, the period during which the Group calculates the expected lifetime losses of this product is 17 months. The assessment of whether there has been a significant increase in credit risk for revolving products is similar to other credit products. This is based on changes in the customer’s credit rating, as explained in Note 30.1(d). The interest rate used to discount the ECL for credit cards is based on the average effective interest rate that is expected to be charged over the expected period of exposure to the facilities. This estimation takes into account that many facilities are repaid in full each month and are consequently not charged interest. (v) Forward-looking information - In its ECL models, the Group relies on the following macroeconomic variables as forward-looking information inputs as of December 31, 2019 and 2018: • GDP growth • Unemployment rates • Consumer price index • Inflation • Domestic demand • Exchange rate • Purchase capacity • Real compensation The inputs and models used, see Note 30.1, for calculating ECLs may not always capture all characteristics of the market at the date of the consolidated financial statements. To reflect this, qualitative adjustments or overlays are occasionally made as temporary adjustments when such differences are significantly material. Detailed information about these inputs are provided in Note 30.1(d). (vi) Valuation of guarantees - To mitigate the credit risks on financial assets, the Group generally uses three types of guarantees: physical guarantee, personal guarantees and title guarantees. The guarantee, unless recovered, is not recorded in the Group’s consolidated statement of financial position. However, the fair value of the guarantee affects the calculation of the expected losses, and because of that, it is assessed periodically. The nominal contract value of the guarantees and the letters of credit not used where the loan was agreed to be granted is in market terms, is not recorded in the consolidated statement of financial position. The nominal values of these instruments together with the corresponding expected losses are disclosed in Note 30.1(d). To the extent possible, the Group uses active market data for valuing financial assets held as guarantees. Non-financial (vii) Write-offs - Financial assets are written off only when the Group has stopped pursuing the recovery, at which time the cumulative provision recorded coincides with the total amount of the asset. (viii) Refinanced and modified loans - The Group may make concessions or modifications to the original terms of loans as a response to the borrower’s financial difficulties, rather than taking possession or to otherwise enforce collection of collateral. Once the terms have been renegotiated, any impairment is measured using the original EIR (as calculated before the modification of terms). It is the Group’s policy to monitor refinance loans to help ensure that future payments continue to be likely to occur. A refinanced asset is initially classified into Stage 2 and there will be no clean-up As detailed in Note 3.2.2, the Group applies IFRS 9 since January 1, 2018. Prior to said date, the Group applied IAS 39, and the impairment of financial assets according to this standard is detailed in Note 3.4(ah). </t>
  </si>
  <si>
    <t>Hedge derivatives</t>
  </si>
  <si>
    <t xml:space="preserve"> (i) Hedge derivatives - Derivatives are initially recognized at fair value at the date a derivative contract is entered into and are subsequently remeasured at their fair value. All derivatives are recognized as assets when the fair value is positive and they are recorded as “Accounts receivables related to derivative financial instruments” under “Other accounts receivable and other assets, net” and as liabilities when they are negative and they are recorded as “Accounts payable related to derivative financial instruments” under “Other accounts payable, provisions and other liabilities” in the consolidated statement of financial position. Derivatives can be designated as hedging instruments under hedge accounting and in the event they qualify, depending upon the nature of the hedged item, the method for recognizing gains or losses from changes in fair value will be different. These derivatives, which are used to hedge exposures to risk or modify the characteristics of financial assets and liabilities and that meet IFRS 9 criteria, are recognized as hedging accounting. Derivatives not designated as hedging instruments or that do not qualify for hedging accounting are initially recognized at fair value and are subsequently remeasured at their fair value, which is estimated based on the market exchange rate and interest rate. Gains or losses due to changes in their fair value are recorded in the consolidated statement of income, see Note 3.4(f.2). In accordance with IFRS 9, to qualify for hedge accounting, all of the following conditions must be met: (i) The hedging relationship consists of only hedging instruments and eligible hedged items. (ii) At the inception of the hedge, there is formal designation and documentation of the hedging relationship and the entity’s risk management objective and strategy for undertaking the hedge. This documentation will include the identification of the hedging instrument, the hedged item, the nature of the risk being hedged, and the way the entity will assess if the hedging relationship meets the hedge effectiveness requirements. (iii) The hedging relationship meets all the following hedge effectiveness requirements: • There is an economic relationship between the hedged item and the hedging instrument. • The effect of the credit risk does not dominate the value changes that result from that economic relationship. • The hedge ratio of the hedging relationship is the same as that resulting from the quantity of the hedged item that the entity actually hedges and the quantity of the hedging instrument that the entity actually uses to hedge that quantity of the hedged item. IFRS 9 presents three hedge accounting categories: fair value hedge, cash flow hedge, and hedge of net investments in a foreign operation. The Group uses derivatives as hedging instruments under cash flow hedges, as detailed in Note 10(b). For derivatives that are designated and qualify as cash flow hedge, the effective portion of derivative gains or losses is recognized in other comprehensive income for cash flow hedge, and reclassified to income in the same period or periods in which the hedge transaction affects income. The portion of gain or loss on derivatives that represents the ineffective portion or the hedge components excluded from the assessment of effectiveness is recognized immediately in income. Amounts originally recorded in other comprehensive income and subsequently reclassified to income are recorded in the corresponding income or expenses lines in which the related hedged item is reported. When a hedging instrument expires, is sold, when a hedge no longer meets the criteria for hedge accounting or when the Group re-designates </t>
  </si>
  <si>
    <t xml:space="preserve">Leases </t>
  </si>
  <si>
    <t xml:space="preserve"> (j) Leases - The determination of whether an arrangement is a lease, or contains a lease, is based on the substance of the arrangement at contract inception: whether the fulfilment of the arrangement is dependent on the use of a specific asset or assets or whether the arrangement conveys a right to use the asset., even if it is not explicitly specified in the contract in exchange for consideration. (i) The Group as a lessee - As described in Note 3.2.2, from January, 1, 2019; and after the adoption of IFRS 16, the Group applies a single recognition and measurement approach for all leases, except for short-term leases and leases of low-value • Right-of-use The Group recognizes right-of-use Right-of-use right-of-use right-of-use • Lease liabilities - The Group recognizes lease liabilities measured at the present value of lease payments to be made over the lease term. Given that this interest rate implicit in the lease agreement is not easily determinable, in the calculation of the present value of the lease payments, the Group uses the rate it applies to its loans. The lease payments includ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exercising the option to terminate. Variable lease payments that do not depend on an index or a rate are recognized as expenses in the period in which the event or condition that triggers the payment occurs. Lease liabilities are presented in Note 10 as “Lease liabilities” in the caption “Other accounts payable, provisions and other liabilities”. The Group is performing new accounting estimations due to the adoption of IFRS 16 (see Note 3.2.2) related to the determination of terms and rates of the lease agreements, as detailed below: • Determination of the lease term for lease contracts with renewal and termination options The Group determines the lease term as the non-cancellable • Estimating the incremental borrowing rate In order to determine the interest rate implicit in the lease, the Group uses its incremental borrowing rate (“IBR”) to measure lease liabilities. The IBR is the rate of interest that the Group would have to pay to borrow over a similar term, and with a similar security, the funds necessary to obtain an asset of a similar value to the right-of-use Until December 31, 2018, leases in which a significant portion of the risks and benefits of the asset were held by the lessor were classified as operating leases. Under this concept, the Group had mainly leased premises used as offices and agencies of the Group’s Subsidiaries. However, as detailed in Note 3.2.2, in the adoption of IFRS 16, the Group used the exemption proposed by the standard for short term and low value assets; thus, short term and low value lease agreements are kept classified as operating leases, and the disbursements incurred due to these leases are recorded in the caption “Administrative expenses” of the consolidated statement of income. (ii) The Group as a lessor – As described in Note 3.2.2, lessor accounting under IFRS 16 is substantially unchanged. The Group will continue to classify leases as either operating or finance leases using similar principles as in IAS 17. As of December 31, 2019 and 2018, the Group holds the following types of leases: • Financial leases – Leases in which the Group substantially transfers all risks and benefits related to the ownership of the asset are classified as financial leases. Financial leases are recognized as loans at the present value of the installments. The difference between the total value receivable and the present value of the loan is recognized as accrued interest. This income is recognized during the term of the lease using the effective interest rate method, which reflects a constant rate of return. As of December 31, 2019 and 2018, leasing receivables are subject to the financial asset impairment policy; see Notes 3.4(f.1) and (h). • Operating leases – Leases in which the Group does not substantially transfers all risks and benefits related to the ownership of the asset are classified as operating leases. Lease revenues obtained from investment properties are recorded using the straight-line method for the contract terms, and they are recorded as a revenue in the consolidated statement of income due to their operative nature, except for contingent lease revenues, which are recorded when realized. The lease term is the non-cancelable Amounts received from tenants to terminate leases or to compensate impairment of leased facilities are recognized as revenues in the consolidated statement of income when the right to receive them arises. Service charges, administration expenses and other recoverable expenses paid by the lessees and the revenues resulting from expenses charged to the lessees are recognized in the period in which the compensation becomes an account receivable. Service charges and administration expenses and other receipts are included in the gross revenues from rentals of the related costs, given that Management considers that the Group acts as principal party.</t>
  </si>
  <si>
    <t>Customer Loyalty Program</t>
  </si>
  <si>
    <t xml:space="preserve"> (k) Customer Loyalty Program - The Group has a customer loyalty program, which allows customers to accumulate points that can be exchanged for products. Loyalty points give rise to a separate performance obligation, since they provide a material right to the customer. A part of the transaction price is allocated to the loyalty points granted to customers on the basis of the relative independent selling price and is recognized as a contractual liability until the points are redeemed and presented as “Other accounts payable” in the item “Other accounts payable, provisions and other liabilities” of the consolidated statement of financial position. Expenses are recognized when the customer redeems the products. By estimating the selling price independent of the loyalty points, the Group considers the probability of a client will use the cumulated points. The Group updates the estimates of points to be monthly redeemed and any adjustment to the liability balance will be recognized in the caption “Administrative expenses” of the consolidated statement of income. </t>
  </si>
  <si>
    <t>Services of purchase-sale of financial investments "principal versus agent"</t>
  </si>
  <si>
    <t xml:space="preserve"> (l) Services of purchase-sale of financial investments “principal versus agent”- The Group has contracts with customers to buy and sell, on their behalf, financial investments in the stock market and over-the-counter When another party participates in the supply of services to their client, the Group determines whether it is a principal or an agent in these transactions when evaluating the nature of its agreement with the client. The Group is a principal and records the revenue by gross amounts if it controls the committed services before transferring to the customer. However, if the Group’s role is only to arrange for another entity to provide the services, then the Group is an agent and records the revenues for the net amount it retains for its services as an agent. As of December 31, 2019, 2018 and 2017, the Group has recognized net income of S/8,467,000, S/9,158,000, S/7,884,000, respectively, for transactions carried out on behalf of its customers, which have been recorded in the item “Fee income from financial services, net” of the consolidated statement of income; see Note 20. </t>
  </si>
  <si>
    <t>Investments in associates</t>
  </si>
  <si>
    <t xml:space="preserve"> (m) Investments in associates - An associate is an entity over which the Group has significant influence. Significant influence is the power to participate in the financial and operating policy decisions of the entity, but without having control over those policies. The considerations taken for determining significant influence are similar to those needed to determine control over Subsidiaries. The Group’s investments in its associates are recognized initially at cost and then are accounted for using the equity method. The Group’s investments in associates are included in the caption “Other accounts receivable and other assets, net” of the consolidated statement of financial position. Gains resulting from the use of the equity method of accounting are included in the caption “Other income” of the consolidated statement of income. </t>
  </si>
  <si>
    <t xml:space="preserve"> (n) Investment property - Investment property comprises land and buildings (mainly shopping malls, educational institutions and offices) that are not occupied substantially for use in the operations of the Group, nor for sale in the ordinary course of business, but are held primarily to earn rental income and capital appreciation. These buildings are substantially rented and not intended to be sold in the ordinary course of business. Investment property comprises completed property and property under construction or re-development. The Group measures its investment property at fair value according to the requirements of IAS 40 “Investment Property”, as it has chosen to use the fair value model as its accounting policy. Investment property is measured initially at cost, including transaction costs, that include transfer taxes, professional fees for legal services and initial leasing commissions to bring the property to the condition necessary to start operating. The carrying amount also includes the cost of replacing part of an existing investment property at the time that cost is incurred if the recognition criteria are met. Properties under construction are measured based on estimates prepared by independent real estate valuation experts, except where such values (e.g. work-in-progress work-in-progress Subsequent to initial recognition, investment property is recorded at fair value. Gains or losses arising from changes in fair values are included in the caption “Net gain on investment property” of the consolidated statement of income in the year in which they arise. Fair values are assessed periodically by Management, based on the discounted cash flows that are expected to be obtained from these investments. Fair values of investment properties under construction or investment properties held to operate in the future are assessed by an independent external appraiser, through the application of a recognized valuation model. See Note 7 for details of fair value and related assumptions. Transfers to or from Investment property are made only when there is a change in the use of the asset. In case of assets transferred from Investment property to Property, furniture and equipment, the reclassified amount corresponds to the asset’s fair value at the date when the asset’s use was changed. If an item of Property, furniture and equipment moves to Investment property, the Group transfers the fixed asset’s net cost to Investment property and the asset is subsequently measured at fair value according to the policies established by the Group. During 2018, the Group transferred “Las Orquídeas” building, located in San Isidro, Lima, from “Investment property” to “Property, furniture and equipment” for S/20,029,000. In addition, the Group transferred part of the “Pardo y Aliaga” building and part of the “Sede Wiese”, both located in San Isidro, Lima, from “Property, furniture and equipment” to “Investment property” for S/6,453,000 and S/4,037,000, respectively. Investment property is derecognized when it has been disposed or withdrawn from use and no future economic benefit is expected from its disposal. The difference between the net disposal proceeds and the carrying amount of the asset would result in either gains or losses at the retirement or disposal of investment property. Any gains or losses are recognized in the consolidated statement of income of the year of retirement or disposal. </t>
  </si>
  <si>
    <t>Property, furniture and equipment</t>
  </si>
  <si>
    <t xml:space="preserve"> (o) Property, furniture and equipment, net - Property, furniture and equipment are stated at historical acquisition cost less residual value, cumulative depreciation and impairment losses, if applicable. The historical acquisition cost includes the expenses that are directly attributable to the acquired property, furniture or equipment. Maintenance and repair costs are charged to the consolidated statement of income; significant renewals and improvements are capitalized when it is probable that future economic benefits, in excess of the originally assessed standard of performance, will result from the use of the acquired property, furniture or equipment. Land does not depreciate. Depreciation of property, furniture and equipment is calculated using the straight-line method over the estimated useful lives, which are as follows: Years Buildings and facilities 40 - 75 Leasehold improvements 5 Furniture and equipment 10 Vehicles 5 An item of property, furniture and equipment and any significant part initially recognized, is derecognized upon disposal or when no future economic benefits are expected from its use or disposal. Any gain or loss arising from the derecognition of the asset (calculated as the difference between the net disposal proceeds and the carrying amount of the asset) is included in the consolidated statement of income. The residual value of each asset, its useful life and the selected depreciation method are periodically reviewed to ensure that they are consistent with current economic benefits and useful life expectations. </t>
  </si>
  <si>
    <t>Assets seized through legal actions</t>
  </si>
  <si>
    <t xml:space="preserve"> (p) Assets seized through legal actions - Assets seized through legal actions are recorded in the item “Others” of the caption “Other accounts receivable and other assets, net” at the lower value between the cost or the estimated market value (minus cost to sell), determined from valuations made by independent appraisers. Reductions in book value are recorded in the consolidated statement of income. </t>
  </si>
  <si>
    <t>Intangible assets with finite useful lives</t>
  </si>
  <si>
    <t xml:space="preserve"> (q) Intangible assets with finite useful lives - Generally, the intangible assets with finite useful lives are included in the caption “Intangibles and goodwill, net” of the consolidated statement of financial position and they are mainly costs incurred in connection with the acquisition of computer software used in operations and other minor intangible assets. The amortization expense is calculated following the straight-line method over the useful life estimated between 4 and 5 years; see Note 9. On the other hand, when an insurance contract portfolio is acquired, whether directly from another insurance company or as part of a business combination (in the case of the Group, the acquisition of Seguros Sura), the difference between the fair value of the insurance contract liability and the value of the insurance contract liability, as measured with the acquirer’s accounting policies, is recognized as an intangible asset named “Present Value of In-Force In this sense, PVIFs resulting from the acquisition of Seguros Sura are recognized in the consolidated statement of financial position at their estimated market value at the acquisition date. After the initial recognition, the PVIF is recorded at cost, minus the cumulative amortization and cumulative impairment loss, if any. The PVIF is amortized on a linear basis over the useful life of the acquired policies, which has been estimated in ten years. The recoverability of PVIF is considered as part of the liability adequacy test performed at each reporting period. PVIF is derecognized when the related contracts are settled or disposed of. Changes in the estimated useful life or in the pattern of consumption of the expected future economic benefits embedded in the intangible asset (PVIF) are recorded by changing the amortization period or method and are treated as a change in an accounting estimate. Gains or losses arising from the derecognition of an intangible asset are measured as the difference between the net amount of the disposal of the asset and the book value of said asset and they are recognized in the consolidated statement of income at the derecognition date. </t>
  </si>
  <si>
    <t>Goodwill</t>
  </si>
  <si>
    <t xml:space="preserve"> (r) Goodwill - Goodwill is initially measured at cost, being the excess of the aggregate of the consideration transferred and the amount recognized for non-controlling After initial recognition, goodwill is measured at cost less any cumulative impairment loss, if any. A goodwill impairment testing is performed on a yearly basis. To perform an impairment testing, goodwill acquired in a business combination is allocated, since the acquisition date, to one of the Group’s cash-generating units (henceforth “CGU”) that are expected to benefit from the business combination. Goodwill impairment is determined by assessing the recoverable amount of each CGU (or group of CGUs) to which the goodwill relates. When the recoverable amount of the CGU is less than its carrying amount, an impairment loss is recognized. Impairment losses relating to goodwill cannot be reversed in future periods. Goodwill, recorded by the Group; see Note 9(b), arises from the acquisition of Seguros Sura and, considering that this entity was merged with Interseguro, has been allocated to the CGU of the insurance business. </t>
  </si>
  <si>
    <t>Business combinations</t>
  </si>
  <si>
    <t xml:space="preserve"> (s) Business combinations - Business combinations are accounted for using the acquisition method established by IFRS 3 “Business Combinations”. The cost of an acquisition is measured as the aggregate of the consideration transferred, which is measured at the acquisition date’s fair value, and the amount of any non-controlling non-controlling When the Group acquires a business, it assesses the financial assets and liabilities assumed for appropriate classification and designation in accordance with the contractual terms, economic circumstances and pertinent conditions at the acquisition date. This includes the separation of embedded derivatives in host contracts by the acquiree. Any contingent consideration to be transferred by the acquirer shall be recognized at fair value at the acquisition date. Contingent consideration classified as an asset or liability that is a financial instrument and within the scope of IFRS 9 “Financial Instruments: Recognition and Measurement”, is measured at fair value with the changes in the consolidated statement of income or in the consolidated statement of other comprehensive income. If the contingent consideration is not within the scope of IFRS 9, this shall be measured according to the applicable IFRS. The contingent consideration that is classified as equity must not be measured again and its subsequent settlement shall be recorded in equity. As of December 31, 2019 and 2018, there have been no contingencies arising from business combinations. A combination of businesses between entities or businesses under common control is beyond the scope of IFRS 3, because it corresponds to a business combination in which all entities or businesses that are combined are ultimately controlled by the same part or parts, both before and after the business combination. In these transactions, the Group recognizes the assets acquired under the method of unification of interest, whereby the assets and liabilities of the combined companies are reflected in their book values and no commercial credit is recognized as a result of the combination. </t>
  </si>
  <si>
    <t>Impairment of non-financial assets</t>
  </si>
  <si>
    <t xml:space="preserve"> (t) Impairment of non-financial Property, furniture and equipment and intangible assets with a finite life are assessed to determine whether there are any indications of impairment as of the closing of each period. If any indication exists, the Group estimates the asset’s recoverable value. The recoverable amount of the assets is the highest between the value of an asset or a CGU less the costs of sale and its use value, and it is determined for an individual asset, unless the asset does not generate cash revenues that are largely independent from those of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t>
  </si>
  <si>
    <t xml:space="preserve"> (u) Due from customers on acceptances - Due from customers on acceptances corresponds to accounts receivable from customers for import and export transactions, whose obligations have been accepted by the Group. The obligations that must be assumed by the Group for such transactions are recorded as liabilities. </t>
  </si>
  <si>
    <t>Defined contribution pension plan</t>
  </si>
  <si>
    <t xml:space="preserve"> (v) Defined contribution pension plan - The Group only operates a defined contribution pension plan. The defined contribution payable in the pension plan is in proportion to the services rendered to the Group by the employees and it is recorded as an expense in the caption “Salaries and employee benefits” of the consolidated statement of income. Unpaid contributions are recorded as liabilities. </t>
  </si>
  <si>
    <t>Provisions</t>
  </si>
  <si>
    <t xml:space="preserve"> (w) Provisions - Provisions are recognized when the Group has a present obligation (legal or implicit) as a result of a past event, and it is probable that an outflow of resources embodying economic benefits will be required in order to settle the obligation and a reliable estimate can be made of the amount of the obligation. The expense relating to any provision is presented in the consolidated statement of income, net of any reimbursement. If the effect of the time value of money is material, provisions are discounted using a pre-tax</t>
  </si>
  <si>
    <t>Contingencies</t>
  </si>
  <si>
    <t xml:space="preserve"> (x) Contingencies - Contingent liabilities are not recognized in the consolidated financial statements, but are disclosed in notes to the consolidated financial statements, unless the probability of an outflow of resources is remote. Contingent assets are not recorded in the consolidated financial statements, but they are disclosed if it is probable that an inflow of economic benefits will emerge. </t>
  </si>
  <si>
    <t>Fair value measurement</t>
  </si>
  <si>
    <t xml:space="preserve"> (y) Fair value measurement - Fair value is the price that would be received for the sale of an asset or paid for the transfer of a liability in an orderly transaction between market participants at the measurement date. The fair value measurement is based on the presumption that the transaction to sell the asset or transfer the liability takes place either: • On the principal market for the asset or liability; or • In the absence of a principal market, on the most advantageous market for the asset or liability. The principal or the most advantageous market must be accessible by the Group. Also, the fair value of a liability reflects its non-performance The fair value of an asset or a liability is measured using the assumptions that market participants would use when pricing the asset or liability, assuming that market participants act in their economic best interest. When is possible, the Group measures the fair value of a financial instrument using the quoted price in an active market for that instrument. A market is regarded as active if transactions for the asset or liability take place with sufficient frequency and volume to provide pricing information on an ongoing basis. If there is no quoted price in an active market, then the Group uses valuation techniques that are appropriate in the circumstances and for which sufficient data are available to measure the fair value, maximizing the use of relevant and observable data and variables, and minimizing the use of unobservable data and variables. The chosen valuation technique incorporates all of the factors that market participants would take into account in pricing a transaction. In the case of investment property, the Group has considered the specific requirements relating to highest and best use, valuation of premises and principal (or most advantageous) market. The determination of investment property fair value requires the use of estimations such as the future cash flows of the assets (e.g., leases, sales, fixed rents for the different lessees, variable rents based on the sales percentage, operating costs, construction costs, maintenance and the use of discount rates). Additionally, real estate development risks (such as construction and abandonment) are also taken into account when determining the fair value of the land related to the investment property under construction. The fair value of investment property in the consolidated statement of financial position must reflect the volatile nature of real estate markets; therefore, Management and its appraisers use their market knowledge and professional criteria and do not depend solely on historical comparable transactions. In this sense, there is a higher degree of uncertainty than when a more active market exists for the estimation of fair value. Significant methods and assumptions used in the estimation of fair value of investment property are detailed in Note 7. All assets and liabilities for which the fair value is measured or disclosed in the consolidated financial statements are categorized within the fair value hierarchy, described below: • Level 1 - Quoted (unadjusted) market prices in active markets for identical assets or liabilities. • Level 2 - Valuation techniques for input that is significant to the fair value measurement is directly or indirectly observable. • Level 3 - Valuation techniques for which data and variables of the lowest significant level to measure fair value are unobservable. For assets and liabilities that are recognized at fair value in the consolidated financial statements on a recurring basis, the Group determines whether transfers have occurred between levels in the hierarchy by re-assessing For the purpose of fair value disclosures, the Group has determined classes of assets and liabilities on the basis of the nature, characteristics and risks of the asset or liability and the level of hierarchy of the fair value, as explained above. Fair values of financial instruments measured at amortized cost are disclosed in Note 31(b). </t>
  </si>
  <si>
    <t xml:space="preserve"> (z) Income Tax - Income Tax is computed based on the separate financial statement of each Subsidiary. Deferred Income Tax is accounted for in accordance with IAS 12 “Income Taxes”. In this sense, the deferred Income Tax reflects the effects of temporary differences between the carrying amounts of assets and liabilities for accounting purposes and the amounts determined for tax purposes. Deferred assets and liabilities are measured using the tax rates that are expected to be in force in the years in which such temporary differences are expected to be recovered or settled. Consequently, the deferred Income Tax has been calculated by applying the rates that will be effective since January 1, 2017; see Note 17(c). The measurement of deferred tax assets and deferred tax liabilities reflects the tax consequences that arise from the manner in which each individual entity of the Group expects, at the consolidated statement of financial position dates, to recover or settle the carrying amount of their assets and liabilities. Deferred tax assets and liabilities are recognized regardless of when the temporary differences are likely to reverse. Deferred tax assets are recognized when it is probable that sufficient taxable income will be generated against which the deferred tax assets can be offset. At each consolidated statement of financial position date, unrecognized deferred assets and the carrying amount of deferred tax assets registered are assessed. A previously unrecognized deferred tax asset is recognized to the extent that it has now become probable that future taxable income will allow the deferred tax asset to be recovered. Likewise, the carrying amount of a deferred tax asset is reduced when it is no longer probable the generation of a sufficient taxable income that allow the application of the deferred tax asset. According to IAS 12, the deferred Income Tax is determined by applying the Income Tax rate applicable to the retained earnings, recognizing any additional tax on distribution of dividends that may arise on the date when the liability is recognized. </t>
  </si>
  <si>
    <t>Segment information</t>
  </si>
  <si>
    <t xml:space="preserve"> (aa) Segment information - IFRS 8 “Operating Segments” requires that the information of operating segments be disclosed consistently with information provided by the chief operating decision maker, who allocates resources to the segments and assesses their performance. Segment information is presented in Note 28. </t>
  </si>
  <si>
    <t xml:space="preserve"> (ab) Fiduciary activities and management of funds - The Group provides trust management, investment management, advisory and custody services to third parties that result in the holding of assets on their behalf. These assets and the income arising thereon are excluded from these consolidated financial statements, as they are not assets of the Group; see Note 32. Commissions generated from these activities are included in the caption “Fee income from financial services, net” of the consolidated statement of income. </t>
  </si>
  <si>
    <t xml:space="preserve"> (ac) Earnings per share - The amount of basic earnings per share is calculated by dividing the net profit for the year attributable to common shareholders by the weighted average number of common shares outstanding during the year. As of December 31, 2019 and 2018, the Group does not have financial instruments with dilutive effect, therefore, basic and diluted earnings per share are identical for the years reported. </t>
  </si>
  <si>
    <t xml:space="preserve"> (ad) Capital surplus - It is the difference between the nominal value of shares issued and their offering price made in 2007 and 2019, see Note 1(b). Capital surplus is presented net of expenses incurred in the issuance of shares. </t>
  </si>
  <si>
    <t xml:space="preserve"> (ae) Treasury stock - Shares repurchased are recorded in the shareholders’ equity under treasury stock caption at their purchase price. No loss or gain is recorded in the consolidated statement of income arising from the purchase, sale, issuance or amortization of these instruments. Shares that are subsequently sold are recorded as a reduction in treasury stock, measured at the average price of treasury stock held at such date; and the resulting gain or loss is recorded in the consolidated statement of changes in net equity in the caption “Retained earnings”. </t>
  </si>
  <si>
    <t xml:space="preserve"> (af) Cash and cash equivalents - Cash presented in the consolidated statement of cash flows includes cash and due from banks balances with original maturities lower than three months, excludes the restricted funds, which are subject to an insignificant risk of changes in value. The cash and cash equivalent item does not include accrued interest. On the other hand, the cash collateral committed as part of a repurchase agreement is included in the “Cash and due from banks” caption of the consolidated statement of financial position; see Note 4(d). </t>
  </si>
  <si>
    <t>Reclassification of financial assets and liabilities</t>
  </si>
  <si>
    <t>(ah.2) Reclassification of financial assets and liabilities Until December 31, 2017, reclassifications of available-for-sale held-to-maturity On the other hand, with respect to held-to-maturity</t>
  </si>
  <si>
    <t>Impairment of the financial assets</t>
  </si>
  <si>
    <t xml:space="preserve">(ah.3) Impairment of the financial assets The Group assessed at each date of the consolidated statement of financial position whether there is any objective evidence that a financial asset or a group of financial assets were impaired. There was an impairment if one or more events that have occurred since the initial recognition of the asset (an incurred “loss event”) had an impact on the estimated future cash flows of the financial asset or the group of financial assets that could be reliably estimated. The criteria used for each category of financial assets were as follows: (i) Financial assets carried at amortized cost The Group first assessed whether impairment exists individually for financial assets that were individually significant, or collectively for financial assets that were not individually significant. If the Group determined that no objective evidence of impairment exists for an individually assessed financial asset, whether significant or not, it included the asset in a group of financial assets with similar credit risk characteristics and collectively assessed them for impairment. Assets that were individually assessed for impairment and for which an impairment loss was, or continues to be recognized, are not included in a collective impairment assessment. (ii) Available-for-sale In the case of equity securities, objective evidence would include a significant or prolonged decline in their fair value below cost. Impairment losses on equity securities were not reversed through the consolidated statement of income; increases in their fair value after impairment were directly recognized in the consolidated statement of other comprehensive income. In the case of debt instruments, impairment was assessed based on the same criteria as financial assets carried at amortized cost. The amount recorded for impairment was the cumulative loss measured as the difference between the amortized cost and the current fair value, minus any impairment loss on that investment previously recognized in the consolidated statement of income. (iii) Rescheduled loans (refinanced) Where possible, the Group sought to modify the loans rather than to take possession of the collateral. The rescheduled loans are direct loans in which modifications are made in the time and/or amounts of the original contract due to difficulties in the payment capacity of the client. </t>
  </si>
  <si>
    <t>Subsidiaries (Tables)</t>
  </si>
  <si>
    <t>Disclosure of subsidiaries [abstract]</t>
  </si>
  <si>
    <t>Summary of Consolidated Financial Statements of Subsidiaries</t>
  </si>
  <si>
    <t xml:space="preserve">The table below presents a summary of the consolidated financial statement of the main Subsidiaries, before adjustments and eliminations for consolidation, as of December 31, 2019 and 2018, in accordance with the IFRS. For information on business segments, see Note 28: Interbank and Subsidiaries Interseguro and Subsidiaries Inteligo and Subsidiaries 2019 2018 2019 2018 2019 2018 S/(000) S/(000) S/(000) S/(000) S/(000) S/(000) Consolidated statement of financial position - Cash and due from banks 9,785,892 7,726,699 459,373 206,659 697,535 465,497 Financial Investments 5,574,515 5,854,384 11,463,674 10,249,730 1,592,001 1,574,714 Loans, net 35,512,483 31,384,790 — — 1,624,503 1,576,277 Investment property — — 972,096 986,538 — — Total assets 53,019,361 47,496,321 13,378,974 12,011,764 4,098,057 3,732,178 Deposits and obligations 35,577,760 31,286,749 — — 2,878,532 2,622,423 Due to banks and correspondents 3,662,250 3,968,790 2,049 763 315,338 323,808 Bonds, notes and other obligations 5,805,465 5,386,171 134,877 172,082 — — Insurance contract liabilities — — 11,200,016 10,155,732 — — Total liabilities 46,676,473 41,994,455 11,966,477 10,797,239 3,244,210 2,967,308 Equity attributable to IFS’s shareholders 6,342,888 5,501,866 1,412,497 1,214,525 853,847 764,870 Consolidated statement of income - Net interest and similar income 2,783,943 2,493,577 598,883 599,009 106,509 107,819 Impairment loss on loans, net of recoveries (750,787 ) (660,858 ) — — (24 ) 786 (Loss) recovery due to impairment of financial investments 43 (72 ) (6,170 ) 11,349 (663 ) 1,800 Net gain of investment property — — 54,493 52,420 — — Fee income from financial services, net 827,064 798,935 (3,980 ) (4,593 ) 164,312 123,626 Insurance premiums and claims — — (295,686 ) (407,466 ) — — Net profit (loss) for the year attributable to IFS’s shareholders 1,228,538 1,025,142 186,934 (7,834 ) 200,254 183,302 </t>
  </si>
  <si>
    <t>Significant accounting policies (Tables)</t>
  </si>
  <si>
    <t>Summary of Effects of Adoption of IFRS 16</t>
  </si>
  <si>
    <t xml:space="preserve">Based on the above, the effect of adopting IFRS 16 has been, as follows: Right-of-use-assets Land Buildings and Furniture and Total Lease liabilities S/(000) S/(000) S/(000) S/(000) S/(000) As of January 1, 2019 56,657 285,089 — 341,746 341,746 Additions 9,489 55,179 2,292 66,960 66,960 Depreciation expense of right-of-use (2,235 ) (71,028 ) (477 ) (73,740 ) — Interest expense — — — — 16,568 Payments — — — — (83,438 ) As of December 31, 2019 63,911 269,240 1,815 334,966 341,836 </t>
  </si>
  <si>
    <t>Summary of Reconciliation of Initial Balance of Lease Liabilities</t>
  </si>
  <si>
    <t xml:space="preserve">The following table presents the reconciliation of the initial balance of lease liabilities as of January 1, 2019, against the balance of operating lease commitments as of December 31, 2018: S/(000) Assets Operating lease commitments as of December 31, 2018 511,595 Weighted average incremental borrowing rate as of January 1, 2019 5.58 % Discounted operating lease commitments as of January 1, 2019 345,259 Less: Commitments relating to leases of short-term and low-value (3,513 ) Lease liabilities as of January 1, 2019 341,746 </t>
  </si>
  <si>
    <t>Summary of Estimated Useful Lives</t>
  </si>
  <si>
    <t xml:space="preserve">Land does not depreciate. Depreciation of property, furniture and equipment is calculated using the straight-line method over the estimated useful lives, which are as follows: Years Buildings and facilities 40 - 75 Leasehold improvements 5 Furniture and equipment 10 Vehicles 5 </t>
  </si>
  <si>
    <t>Cash and due from banks and inter-bank funds (Tables)</t>
  </si>
  <si>
    <t>Summary of cash and due from banks</t>
  </si>
  <si>
    <t xml:space="preserve"> (a) The detail of cash and due from banks is as follows: 2019 2018 S/(000) S/(000) Cash and clearing (b) 1,877,843 1,860,442 Deposits in the Central Reserve Bank of Peru – BCRP (b) 5,861,570 3,639,927 Deposits in banks (c) 2,112,316 1,586,693 Accrued interest 6,209 6,817 9,857,938 7,093,879 Restricted funds (d) 1,270,937 1,286,532 Total 11,128,875 8,380,411 </t>
  </si>
  <si>
    <t>Summary of legal reserve and restricted funds</t>
  </si>
  <si>
    <t xml:space="preserve"> (b) In accordance with rules in force, Interbank is required to maintain a legal reserve in order to honor its obligations with the public. This reserve is 2019 2018 S/(000) S/(000) Legal reserve Deposits in BCRP 4,998,770 3,370,087 Cash in vaults 1,757,917 1,738,690 Subtotal legal reserve 6,756,687 5,108,777 Non-mandatory reserve Overnight BCRP deposits 862,800 269,840 Cash and clearing 119,859 121,496 Subtotal non-mandatory reserve 982,659 391,336 Cash balances not subject to legal reserve 67 256 Total 7,739,413 5,500,369 (d) The Group maintains restricted funds related to: 2019 2018 S/(000) S/(000) Repurchase agreements with BCRP (*) 1,208,506 1,189,454 Derivative financial instruments, Note 10(b) 57,816 92,456 Others 4,615 4,622 Total 1,270,937 1,286,532 </t>
  </si>
  <si>
    <t>Financial investments (Tables)</t>
  </si>
  <si>
    <t>Summary of financial investments</t>
  </si>
  <si>
    <t xml:space="preserve"> (a) This caption is made up as follows, as of December 31, 2019 and 2018 is as follow: 2019 2018 S/(000) S/(000) Debt instruments measured at fair value through other comprehensive income (b), (c) 14,010,029 13,143,526 Investments at amortized cost (d) 2,160,775 1,843,944 Investments at fair value through profit or loss (e) 1,551,537 1,571,468 Equity instruments measured at fair value through other comprehensive income (f) 1,125,722 845,317 Total financial investments 18,848,063 17,404,255 Accrued income Debt instruments measured at fair value through other comprehensive income (b) 178,444 185,067 Investments at amortized cost (d) 46,211 40,123 Total 19,072,718 17,629,445 </t>
  </si>
  <si>
    <t>Summary of debt instruments measured at fair value through other comprehensive income</t>
  </si>
  <si>
    <t xml:space="preserve"> (b) Following is the detail of debt instruments measured at fair value through other comprehensive income: Unrealized gross amount Annual effective interest 2019 Amortized cost S/(000) Gains S/(000) Losses (c) S/(000) Estimated fair value S/(000) Maturity S/ US$ Min Max Min Max Corporate, leasing and subordinated bonds (*) 7,562,985 648,601 (12,300 ) 8,199,286 Jan-20 / Jan-114 0.71 21.76 2.26 10.73 Peruvian Sovereign Bonds 3,213,581 330,856 (242 ) 3,544,195 Aug-24 / Feb-55 1.59 5.31 — — Negotiable Certificates of Deposit issued by BCRP 1,481,962 1,533 (2 ) 1,483,493 Jan-20 Jun-21 2.15 3.04 — — Bonds guaranteed by the Peruvian Government 626,087 42,153 (167 ) 668,073 Oct-24 Jul-34 2.24 4.14 3.61 5.14 Global Bonds of the Republic of Colombia 114,431 551 — 114,982 Jul-21 Mar-23 — — 2.24 2.46 Total 12,999,046 1,023,694 (12,711 ) 14,010,029 Accrued interest 178,444 Total 14,188,473 Unrealized gross amount Annual effective 2018 Amortized cost S/(000) Gains S/(000) Losses S/(000) Estimated fair value S/(000) Maturity S/ US$ Min Max Min Max Corporate, leasing and subordinated bonds (*) 7,687,065 80,122 (286,043 ) 7,481,144 Jan-19 / Jan-114 2.01 9.58 2.80 8.90 Peruvian Sovereign Bonds 2,702,571 46,714 (65,955 ) 2,683,330 Aug-20 / Feb-55 2.37 8.19 — — Negotiable Certificates of Deposit issued by BCRP (**) 1,381,011 179 (711 ) 1,380,479 Jan-19 Apr-20 2.73 3.05 — — Bonds guaranteed by the Peruvian Government 804,309 5,166 (14,477 ) 794,998 May-24 / Jul -34 4.10 6.01 4.97 8.81 Global Bonds of the Republic of Peru 332,311 1,439 (14,692 ) 319,058 Jul-25 Feb-55 6.39 7.40 3.66 3.71 Global Bonds of the Republic of Colombia 271,482 — (4,046 ) 267,436 Mar-19 Sep-37 — — 2.29 7.48 Global Bonds of the United Mexican States 105,749 — (7,133 ) 98,616 Oct-23 — — 4.16 6.28 Treasury Bonds of the United States of America 83,888 — (1,039 ) 82,849 Dec-20 Oct-23 — — 2.47 2.53 Global Bonds of the Republic of Chile 36,983 — (1,367 ) 35,616 Feb-28 — — 3.74 3.74 Total 13,405,369 133,620 (395,463 ) 13,143,526 Accrued interest 185,067 Total 13,328,593 (*) As of December 31, 2019 and 2018, Inteligo holds corporate bonds from different entities for approximately S/440,409,000 and S/411,047,000, respectively, which guarantee loans with Credit Suisse First Boston and Bank J. Safra Sarasin; see Notes 12(e) and (i). (**) As of December 31, 2018, Interbank held Negotiable Certificates of Deposit issued by the BCRP for approximately S/256,777,000, which guaranteed loans with said entity; see Note 12(b). </t>
  </si>
  <si>
    <t>Summary of internal credit exposures explanatory</t>
  </si>
  <si>
    <t xml:space="preserve">The following table shows the credit quality and maximum exposure to credit risk based on the Group’s internal credit rating of debt instruments measured at fair value through other comprehensive income as of December 31, 2019 and 2018. The amounts presented do not consider impairment. 2019 2018 Stage 1 Stage 2 Stage 3 Total Stage 1 Stage 2 Stage 3 Total S/000 S/000 S/000 S/000 S/000 S/000 S/000 S/000 High grade 6,482,810 — — 6,482,810 5,558,408 — — 5,558,408 Standard grade 7,194,044 333,175 — 7,527,219 7,271,873 313,245 — 7,585,118 Sub-standard — — — — — — — — Total 13,676,854 333,175 — 14,010,029 12,830,281 313,245 — 13,143,526 </t>
  </si>
  <si>
    <t>Summary of unrealized losses of debt instruments classified as at fair value through other comprehensive income</t>
  </si>
  <si>
    <t xml:space="preserve">As of December 31, 2019 and 2018, the detail of the unrealized losses of the debt instruments classified as at fair value through other comprehensive income is as follows: 2019 2018 Issuer Amortized cost Unrealized gross gain Unrealized gross loss Amortized cost Unrealized gross gain Unrealized gross loss Maturity as of Risk rating as of S/(000) S/(000) S/(000) S/(000) S/(000) S/(000) Peruvian Sovereign Bonds 3,213,581 330,856 (242 ) 2,702,571 46,714 (65,955 ) 2024-2055 A- Corporación Financiera de Desarrollo S.A. 374,631 30,197 (1,438 ) 386,240 — (19,238 ) 2022-2046 AA (**) (***) BBVA Banco Continental 302,668 14,611 (3,301 ) 199,326 2,039 (4,737 ) 2020-2033 AA+ (**) (***) H2Olmos S.A. 227,018 10,103 — 230,838 — (4,793 ) 2025-2032 AA (**) Fermaca Enterprises S.R.L. 218,733 6,906 — 229,906 — (11,778 ) 2038 BBB (*) Bienes Raíces Uno Trust 180,067 11,417 — 183,572 — (23,301 ) 2044 BBB (*) Mexichem SAB de CV 175,102 9,874 — 178,387 — (18,048 ) 2042-2044 BBB- Línea Amarilla S.A.C. 174,049 14,284 — 173,130 1,042 (4,998 ) 2037 AA (**) PA Pacifico Trust 161,799 4,144 — 166,049 — (12,280 ) 2035 BBB- Celulosa Arauco y Constitución S.A. 160,864 2,783 — 163,796 — (12,295 ) 2047 BBB- Global Bonds of the Republic of Colombia 114,431 551 — 271,482 — (4,046 ) 2021-2023 BBB (*) Falabella Perú S.A.A. 101,225 6,769 — 101,341 — (6,474 ) 2028-2035 AA+ (**) Red de Energia del Perú 99,781 12,964 — 109,665 — (4,111 ) 2026-2031 AAA (**) Celeo Redes Operación CL 91,984 8,499 — 94,252 — (6,014 ) 2047 BBB (*) Taboada Finance Ltda. 90,888 2,399 (167 ) 93,010 612 (4,694 ) 2029-2033 BBB+ (*) (***) Enel Distribución Perú S.A.A. 85,706 8,373 (8 ) 85,665 426 (5,864 ) 2025-2038 AAA (**) (***) Lima Metro Line 2 Finance Limited 80,965 7,825 — 149,512 — (7,935 ) 2034 BBB (*) PA Costera Trust 73,548 5,154 — 75,046 — (4,716 ) 2034 BBB- Electricite de France S.A. 71,161 3,445 — 72,431 — (8,673 ) 2114 A- México Generadora de Energía 67,399 3,341 — 72,009 — (5,324 ) 2032 BBB (*) Goldman Sachs 64,547 16,566 — 63,129 — (6,572 ) 2030-2042 BBB+ (*) Southern Perú Copper Coporation 53,086 2,501 (386 ) 220,634 — (7,653 ) 2028-2035 BBB+ (*) (***) Banco de Crédito del Perú 41,891 158 (9 ) 222,072 — (14,536 ) 2023-2025 BBB+ (*) (***) Cencosud S.A. — — — 191,388 — (20,819 ) — — Global Bonds of the Republic of Peru — — — 332,311 1,439 (14,692 ) — — Global Bonds of the United Mexican States — — — 105,749 — (7,133 ) — — Mexico City Airport Trust — — — 94,948 — (11,129 ) — — Comisión Federal de Electricidad CFE. — — — 35,007 — (4,180 ) — — Instruments with individual losses less than S/4 million 346,287 — (7,160 ) 3,559,022 296 (73,475 ) — — Total 6,571,411 513,720 (12,711 ) 10,562,488 52,568 (395,463 ) (*) Instrument rated abroad. (**) Instrument rated in Peru. (***) Corresponds to the instrument’s rating with the largest unrealized loss. </t>
  </si>
  <si>
    <t>Summary of analysis of changes in fair value and corresponding expected credit loss</t>
  </si>
  <si>
    <t xml:space="preserve">The analysis of changes in fair value and the corresponding expected credit loss is presented below: 2019 Gross carrying amount of debt instruments measured at fair Stage 1 Stage 2 Stage 3 Total S/(000) S/(000) S/(000) S/(000) Beginning of year balances 12,830,281 313,245 — 13,143,526 New originated or purchased assets 3,813,427 — — 3,813,427 Assets derecognized or matured (3,987,934 ) (24,453 ) — (4,012,387 ) Change in fair value 1,024,945 37,797 — 1,062,742 Transfers to Stage 1 — — — — Transfers to Stage 2 — — — — Transfers to Stage 3 — — — — Write-offs — — — — Foreign exchange effect (3,865 ) 6,586 — 2,721 End of year balances 13,676,854 333,175 — 14,010,029 2019 Movement of the allowance for expected credit losses for debt Stage 1 Stage 2 Stage 3 Total S/(000) S/(000) S/(000) S/(000) Expected credit loss at the beginning of the period 6,446 21,604 — 28,050 New originated or purchased assets 1,588 — — 1,588 Assets derecognized or matured (987 ) (303 ) — (1,290 ) Transfers to Stage 1 — — — — Transfers to Stage 2 (4 ) 4 — — Transfers to Stage 3 — — — — Effect on the expected credit loss due to the change of the stage during the year — — — — Others (*) (109 ) 6,601 — 6,492 Write-offs — — — — Recoveries — — — — Foreign exchange effect (85 ) (12 ) — (97 ) Expected credit loss at the end of the period 6,849 27,894 — 34,743 (*) Corresponds mainly to the variation in the inputs used for calculating the expected credit losses different to changes in the stage during the year. 2018 Gross carrying amount of debt instruments measured at fair value through other comprehensive income Stage 1 Stage 2 Stage 3 Total S/(000) S/(000) S/(000) S/(000) Beginning of year balances 13,176,991 408,908 — 13,585,899 New originated or purchased assets 4,628,120 — — 4,628,120 Assets derecognized (4,267,715 ) (136,375 ) — (4,404,090 ) Change in fair value (900,036 ) 36,708 — (863,328 ) Transfers to Stage 1 — — — — Transfers to Stage 2 — — — — Transfers to Stage 3 — — — — Write offs — — — — Foreign exchange effect 192,921 4,004 — 196,925 End of year balances 12,830,281 313,245 — 13,143,526 2018 Movement of the allowance for expected credit losses for debt instruments measured at fair value through other comprehensive income Stage 1 Stage 2 Stage 3 Total S/(000) S/(000) S/(000) S/(000) Expected credit loss at the beginning of the period 5,330 35,510 — 40,840 New originated or purchased assets 1,215 — — 1,215 Assets derecognized or matured (324 ) (13,139 ) — (13,463 ) Transfers to Stage 1 — — — — Transfers to Stage 2 — — — — Transfers to Stage 3 — — — — Effect on the expected credit loss due to the change of the Stage during the year — — — — Others (*) 181 (1,010 ) — (829 ) Write-offs — — — — Recoveries — — — — Foreign exchange effect 44 243 — 287 Expected credit loss at the end of the period 6,446 21,604 — 28,050 (*) Corresponds mainly to the variation in the inputs used for calculating the expected credit losses different to changes in the stage during the year. </t>
  </si>
  <si>
    <t>Summary of financial instruments at fair value through profit or loss</t>
  </si>
  <si>
    <t xml:space="preserve"> (e) The composition of financial instruments at fair value through profit or loss is as follows: 2019 2018 S/(000) S/(000) Equity instruments Local and foreign mutual funds and investment funds participations 1,083,079 1,144,771 BioPharma Credit PLC (g) 132,054 144,157 Royalty Pharma (h) 117,682 78,808 VíaSat Inc. 26,683 21,705 LendUp 23,375 23,720 Ishare Core MSCI Word UCIT 22,726 18,195 Others 80,684 72,046 Debt instruments Corporate, leasing and subordinated bonds 65,254 42,625 Peruvian Sovereign Bonds — 21,927 Treasury Bonds of the United States of America — 3,514 Total 1,551,537 1,571,468 (*) As of December 31, 2019 and 2018, investments at fair value through profit or loss include investments held for trading for approximately S/194,535,000 and S/189,829,000, respectively; and those assets that are necessarily measured at fair value through profit or loss for approximately S/1,357,002,000 and S/1,381,639,000, respectively. </t>
  </si>
  <si>
    <t>Summary of equity instruments measured at fair value through other comprehensive income</t>
  </si>
  <si>
    <t xml:space="preserve"> (f) As of December 31, 2019 and 2018, the composition of equity instruments measured at fair value through other comprehensive income is as follows: 2019 2018 S/(000) S/(000) BioPharma Credit PLC (g) 336,338 261,484 InRetail Perú Corp (i) 285,962 228,122 Ishares 140,198 130,155 Engie- Energía Perú S.A. 90,670 51,384 Luz del Sur S.A.A. 87,983 23,727 Ferreycorp S.A.A. 83,013 78,528 Gilead Sciences INC 19,381 18,988 Credicorp 18,030 — Unión de Cervecerías Backus y Johnston 17,138 — Others below S/17 million 47,009 52,929 Total 1,125,722 845,317 </t>
  </si>
  <si>
    <t>Summary of financial assets classified by contractual maturity</t>
  </si>
  <si>
    <t xml:space="preserve"> (j) The following is the balance of investments at fair value through other comprehensive income (debt and equity instruments) and investments at amortized cost as of December 31, 2019 and 2018 classified by contractual maturity (without including accrued interest): 2019 2018 Investments at fair Investments at Investments at fair Investments at S/(000) S/(000) S/(000) S/(000) Up to 3 months 621,673 — 763,539 — From 3 months to 1 year 1,041,788 — 966,019 — From 1 to 3 years 407,657 — 705,687 190,479 From 3 to 5 years 909,183 1,158,805 706,076 470,976 From 5 years onwards 11,029,728 1,001,970 10,002,205 1,182,489 Equity instruments (without maturity) 1,125,722 — 845,317 — Total 15,135,751 2,160,775 13,988,843 1,843,944 </t>
  </si>
  <si>
    <t>Summary of stages as indicated by IFRS 9</t>
  </si>
  <si>
    <t xml:space="preserve"> (k) Below are the debt instruments measured at fair value through other comprehensive income and at amortized cost according to the stages indicated by IFRS 9 as of December 31, 2019 and 2018: 2019 Debt instruments measured at fair value through other comprehensive Stage 1 Stage 2 Stage 3 Total S/(000) S/(000) S/(000) S/(000) Corporate, leasing and subordinated bonds 7,866,111 333,175 — 8,199,286 Peruvian Sovereign Bonds 5,704,970 — — 5,704,970 Negotiable Certificates of Deposit issued by BCRP 1,483,493 — — 1,483,493 Bonds guaranteed by the Peruvian Government 668,073 — — 668,073 Global Bonds of the Republic of Colombia 114,982 — — 114,982 Total 15,837,629 333,175 — 16,170,804 2018 Debt instruments measured at fair value through other comprehensive income and at Stage 1 Stage 2 Stage 3 Total S/(000) S/(000) S/(000) S/(000) Corporate, leasing and subordinated bonds 7,167,899 313,245 — 7,481,144 Peruvian Sovereign Bonds 4,527,274 — — 4,527,274 Negotiable Certificates of Deposit issued by BCRP 1,380,479 — — 1,380,479 Bonds guaranteed by the Peruvian Government 794,998 — — 794,998 Global Bonds of the Republic of Peru 319,058 — — 319,058 Global Bonds of the Republic of Colombia 267,436 — — 267,436 Global Bonds of the United Mexican States 98,616 — — 98,616 Treasury Bonds of the United States of America 82,849 — — 82,849 Global Bonds of the Republic of Chile 35,616 — — 35,616 Total 14,674,225 313,245 — 14,987,470 </t>
  </si>
  <si>
    <t>Loans, net (Tables)</t>
  </si>
  <si>
    <t>Summary of loans receivables</t>
  </si>
  <si>
    <t xml:space="preserve"> (a) This caption is made up as follows: 2019 2018 S/(000) S/(000) Direct loans Loans 28,504,689 25,569,152 Credit cards 5,876,983 4,881,404 Leasing 1,533,395 1,682,629 Discounted notes 686,164 494,953 Factoring 374,192 309,558 Advances and overdrafts 87,373 50,219 Refinanced loans 251,180 210,384 Past due and under legal collection loans 943,168 856,909 38,257,144 34,055,208 Plus (minus) Accrued interest from performing loans 316,171 318,250 Unearned interest and interest collected in advance (41,683 ) (47,737 ) Impairment allowance for loans (d) (1,394,779 ) (1,364,804 ) Total direct loans, net 37,136,853 32,960,917 Indirect loans, Note 18(a) 4,101,977 4,071,460 </t>
  </si>
  <si>
    <t>Summary of classification of direct loan portfolio</t>
  </si>
  <si>
    <t xml:space="preserve"> (b) The classification of the direct loan portfolio is as follows: 2019 (**) 2018 (**) S/(000) S/(000) Commercial loans (c.1) (*) 17,479,006 16,032,068 Consumer loans (c.1) 12,821,567 10,891,278 Mortgage loans (c.1) 7,206,445 6,407,479 Small and micro-business loans (c.1) 750,126 724,383 Total 38,257,144 34,055,208 (*) In 2019, Interbank acquired a commercial loan from Sumitomo Mitsui Banking Corporation for an amount of S/164,950,000 (In 2018, Interbank acquired commercial loans from Bancolombia Panamá S.A., Bancolombia Puerto Rico Internacional Inc. and Itaú Corbanca NY Branch for approximately S/306,168,000, S/90,531,000 and S/198,000,000, respectively). (**) For purposes of estimating the impairment loss in accordance with IFRS 9, the Group’s loan portfolio is segmented by homogeneous groups that share similar risk characteristics; the Group determined these 3 types of portfolios: Retail Banking (groups consumer and mortgage loans), Commercial Banking (groups commercial loans) and Small Business Banking (groups loans to small and micro-business). </t>
  </si>
  <si>
    <t>Summary of credit quality and maximum exposure to credit risk</t>
  </si>
  <si>
    <t xml:space="preserve"> (c) The following table shows the credit quality and maximum exposure to credit risk based on the Group’s internal credit rating as of December 31, 2019 and 2018. The amounts presented do not consider impairment. 2019 2018 Direct loans, (c.1) Stage 1 Stage 2 Stage 3 Total Stage 1 Stage 2 Stage 3 Total S/(000) S/(000) S/(000) S/(000) S/(000) S/(000) S/(000) S/(000) Not impaired High grade 28,314,167 271,610 — 28,585,777 25,062,456 372,197 — 25,434,653 Standard grade 4,675,010 528,372 — 5,203,382 3,853,640 849,073 — 4,702,713 Sub-standard 358,527 969,387 — 1,327,914 417,701 845,995 — 1,263,696 Past due but not impaired 1,474,310 770,876 — 2,245,186 1,048,378 791,096 — 1,839,474 Impaired Individually impaired — — 8,444 8,444 — — 7,349 7,349 Collectively impaired — — 886,441 886,441 — — 807,323 807,323 Total direct loans 34,822,014 2,540,245 894,885 38,257,144 30,382,175 2,858,361 814,672 34,055,208 2019 2018 Contingent Credits: Stage 1 Stage 2 Stage 3 Total Stage 1 Stage 2 Stage 3 Total S/(000) S/(000) S/(000) S/(000) S/(000) S/(000) S/(000) S/(000) Not impaired High grade 3,733,040 62,860 — 3,795,900 3,256,280 223,735 — 3,480,015 Standard grade 108,515 118,463 — 226,978 211,784 110,420 — 322,204 Sub-standard 7,597 41,095 — 48,692 33,472 192,699 — 226,171 Past due but not impaired — — — — — — — — Impaired Individually impaired — — 22,607 22,607 — — 35,738 35,738 Collectively impaired — — 7,800 7,800 — — 7,332 7,332 Total indirect loans 3,849,152 222,418 30,407 4,101,977 3,501,536 526,854 43,070 4,071,460 (c.1) The following tables show the credit quality and maximum exposure to credit risk for each classification of the direct loan portfolio: 2019 2018 Commercial loans Stage 1 Stage 2 Stage 3 Total Stage 1 Stage 2 Stage 3 Total S/(000) S/(000) S/(000) S/(000) S/(000) S/(000) S/(000) S/(000) Not impaired High grade 12,786,786 53,449 — 12,840,235 12,088,746 106,480 — 12,195,226 Standard grade 2,605,473 127,347 — 2,732,820 2,305,607 125,090 — 2,430,697 Sub-standard 132,707 401,991 — 534,698 226,849 124,051 — 350,900 Past due but not impaired 1,069,813 102,267 — 1,172,080 714,034 134,730 — 848,764 Impaired Individually impaired — — 8,444 8,444 — — 7,349 7,349 Collectively impaired — — 190,729 190,729 — — 199,132 199,132 Total direct loans 16,594,779 685,054 199,173 17,479,006 15,335,236 490,351 206,481 16,032,068 2019 2018 Consumer loans Stage 1 Stage 2 Stage 3 Total Stage 1 Stage 2 Stage 3 Total S/(000) S/(000) S/(000) S/(000) S/(000) S/(000) S/(000) S/(000) Not impaired High grade 9,319,421 176,764 — 9,496,185 7,481,529 223,261 — 7,704,790 Standard grade 1,443,966 311,673 — 1,755,639 980,918 643,553 — 1,624,471 Sub-standard 196,126 362,228 — 558,354 163,050 534,181 — 697,231 Past due but not impaired 167,295 443,693 — 610,988 97,943 442,380 — 540,323 Impaired Individually impaired — — — — — — — — Collectively impaired — — 400,401 400,401 — — 324,463 324,463 Total direct loans 11,126,808 1,294,358 400,401 12,821,567 8,723,440 1,843,375 324,463 10,891,278 2019 2018 Mortgage loans Stage 1 Stage 2 Stage 3 Total Stage 1 Stage 2 Stage 3 Total S/(000) S/(000) S/(000) S/(000) S/(000) S/(000) S/(000) S/(000) Not impaired High grade 5,676,737 21,775 — 5,698,512 5,003,914 22,297 — 5,026,211 Standard grade 550,656 65,662 — 616,318 478,576 56,958 — 535,534 Sub-standard 25,855 190,605 — 216,460 22,575 170,556 — 193,131 Past due but not impaired 225,687 201,506 — 427,193 224,588 188,839 — 413,427 Impaired Individually impaired — — — — — — — — Collectively impaired — — 247,962 247,962 — — 239,176 239,176 Total direct loans 6,478,935 479,548 247,962 7,206,445 5,729,653 438,650 239,176 6,407,479 2019 2018 Small and micro-business loans Stage 1 Stage 2 Stage 3 Total Stage 1 Stage 2 Stage 3 Total S/(000) S/(000) S/(000) S/(000) S/(000) S/(000) S/(000) S/(000) Not impaired High grade 531,223 19,622 — 550,845 488,267 20,159 — 508,426 Standard grade 74,915 23,690 — 98,605 88,539 23,472 — 112,011 Sub-standard 3,839 14,563 — 18,402 5,227 17,207 — 22,434 Past due but not impaired 11,515 23,410 — 34,925 11,813 25,147 — 36,960 Impaired Individually impaired — — — — — — — — Collectively impaired — — 47,349 47,349 — — 44,552 44,552 Total direct loans 621,492 81,285 47,349 750,126 593,846 85,985 44,552 724,383 </t>
  </si>
  <si>
    <t>Reconciliation of changes in allowance account for credit losses of loans receivable</t>
  </si>
  <si>
    <t xml:space="preserve"> (d.1) Direct loans 2019 2018 Gross carrying amount of direct Stage 1 Stage 2 Stage 3 Total Stage 1 Stage 2 Stage 3 Total S/(000) S/(000) S/(000) S/(000) S/(000) S/(000) S/(000) S/(000) Beginning of year balances 30,382,175 2,858,361 814,672 34,055,208 25,492,417 2,941,897 740,387 29,174,701 New originated or purchased assets 18,046,202 — — 18,046,202 16,526,772 — — 16,526,772 Assets derecognized or repaid (excluding write-offs) (10,863,470 ) (786,157 ) (76,716 ) (11,726,343 ) (9,417,223 ) (918,338 ) (71,826 ) (10,407,387 ) Transfers to Stage 1 969,214 (967,118 ) (2,096 ) — 660,625 (659,573 ) (1,052 ) — Transfers to Stage 2 (1,931,859 ) 1,969,563 (37,704 ) — (2,142,391 ) 2,178,029 (35,638 ) — Transfers to Stage 3 (504,354 ) (470,499 ) 974,853 — (402,281 ) (508,498 ) 910,779 — Write-offs (***) — — (874,068 ) (874,068 ) — — (791,107 ) (791,107 ) Others (*) (1,111,112 ) (56,737 ) 101,042 (1,066,807 ) (630,465 ) (197,590 ) 50,625 (777,430 ) Foreign exchange effect (164,782 ) (7,168 ) (5,098 ) (177,048 ) 294,721 22,434 12,504 329,659 End of year balances 34,822,014 2,540,245 894,885 38,257,144 30,382,175 2,858,361 814,672 34,055,208 2019 2018 Changes in the allowance for Stage 1 Stage 2 Stage 3 Total Stage 1 Stage 2 Stage 3 Total S/(000) S/(000) S/(000) S/(000) S/(000) S/(000) S/(000) S/(000) Expected credit loss at the beginning of year balances 394,801 462,749 507,254 1,364,804 329,161 477,616 453,570 1,260,347 Impact of the expected credit loss in the consolidated statement of income - New originated or purchased assets 317,473 — — 317,473 366,155 — — 366,155 Assets derecognized or repaid (excluding write-offs) (98,575 ) (82,624 ) (42,311 ) (223,510 ) (84,229 ) (77,827 ) (36,833 ) (198,889 ) Transfers to Stage 1 126,904 (125,255 ) (1,649 ) — 86,656 (85,814 ) (842 ) — Transfers to Stage 2 (139,232 ) 156,706 (17,474 ) — (165,351 ) 181,679 (16,328 ) — Transfers to Stage 3 (63,227 ) (135,678 ) 198,905 — (62,418 ) (155,034 ) 217,452 — Impact on the expected credit loss for credits that change stage in the year (91,914 ) 148,328 650,594 707,008 (72,574 ) 147,616 511,285 586,327 Others (**) 16,327 (28,174 ) (16,381 ) (28,228 ) (3,598 ) (28,858 ) 18,086 (14,370 ) Total 67,756 (66,697 ) 771,684 772,743 64,641 (18,238 ) 692,820 739,223 Write-offs (***) — — (874,068 ) (874,068 ) — — (791,107 ) (791,107 ) Recovery of written–off loans — — 136,468 136,468 — — 145,586 145,586 Foreign exchange effect (665 ) (1,279 ) (3,224 ) (5,168 ) 999 3,371 6,385 10,755 Expected credit loss at the end of year balances 461,892 394,773 538,114 1,394,779 394,801 462,749 507,254 1,364,804 (*) Corresponds mainly to: (i) the variation between the amortized cost of the loan at the beginning of the year and its amortized cost at the end of the year (partial amortizations that did not represent a reduction or cancellation of the loan), and (ii) the execution of contingent loans (conversion of indirect debt into direct debt). (**) Corresponds mainly to: (i) the variation between the amortized cost of the loan at the beginning of the year and its amortized cost at the end of the year (variation in the provision recorded for partial amortizations that did not represent a reduction or cancellation of the loan), (ii) variations in credit risk that did not generate transfers to other stages; and (iii) the execution of contingent loans (conversion of indirect debt into direct debt). (***) The Group writes-off financial assets that are still subject to collection activities. In this regard, the Group seeks to recover the amounts legally owed in full, but have been written off because there is no reasonable expectation of recovery. (d.1.1) The following tables show the movement of the allowance for expected credit losses for each classification of the direct loan portfolio: 2019 2018 Changes in the allowance for expected credit losses for commercial loans Stage 1 Stage 2 Stage 3 Total Stage 1 Stage 2 Stage 3 Total S/(000) S/(000) S/(000) S/(000) S/(000) S/(000) S/(000) S/(000) Expected credit loss at beginning of year 68,705 27,397 98,111 194,213 48,699 28,437 75,335 152,471 Impact of the expected credit loss in the consolidated statement of income - New originated or purchased assets 42,558 — — 42,558 72,297 — — 72,297 Assets derecognized or repaid (excluding write-offs) (35,809 ) (9,153 ) (9,384 ) (54,346 ) (28,714 ) (10,828 ) (10,812 ) (50,354 ) Transfers to Stage 1 6,996 (6,996 ) — — 3,542 (3,542 ) — — Transfers to Stage 2 (13,571 ) 14,721 (1,150 ) — (13,919 ) 15,308 (1,389 ) — Transfers to Stage 3 (4,506 ) (3,583 ) 8,089 — (13,744 ) (3,873 ) 17,617 — Impact on the expected credit loss for credits that change stage in the year (2,900 ) 5,779 26,199 29,078 (2,937 ) 4,748 38,308 40,119 Others (**) (6,239 ) (3,599 ) (25,290 ) (35,128 ) 2,703 (3,366 ) 11,498 10,835 Total (13,471 ) (2,831 ) (1,536 ) (17,838 ) 19,228 (1,553 ) 55,222 72,897 Write-offs (***) — — (29,800 ) (29,800 ) — — (34,355 ) (34,355 ) Written-off — — 968 968 — — 1,163 1,163 Foreign exchange effect (541 ) (167 ) (585 ) (1,293 ) 778 513 746 2,037 Expected credit loss at end of year 54,693 24,399 67,158 146,250 68,705 27,397 98,111 194,213 2019 2018 Changes in the allowance for expected credit losses for consumer loans Stage 1 Stage 2 Stage 3 Total Stage 1 Stage 2 Stage 3 Total S/(000) S/(000) S/(000) S/(000) S/(000) S/(000) S/(000) S/(000) Expected credit loss at beginning of year 303,953 398,353 284,645 986,951 262,829 408,167 275,650 946,646 Impact of the expected credit loss in the consolidated statement of income - New originated or purchased assets 257,150 — — 257,150 276,193 — — 276,193 Assets derecognized or collected (excluding write-offs) (57,268 ) (69,819 ) (17,238 ) (144,325 ) (51,040 ) (62,795 ) (15,165 ) (129,000 ) Transfers to Stage 1 111,506 (109,857 ) (1,649 ) — 73,436 (72,594 ) (842 ) — Transfers to Stage 2 (120,042 ) 124,906 (4,864 ) — (145,196 ) 149,864 (4,668 ) — Transfers to Stage 3 (54,960 ) (121,246 ) 176,206 — (47,111 ) (138,483 ) 185,594 — Impact on the expected credit loss for credits that change stage in the year (81,409 ) 135,659 553,748 607,998 (60,980 ) 136,396 407,614 483,030 Others (**) 26,129 (24,275 ) 7,613 9,467 (4,295 ) (24,826 ) 3,239 (25,882 ) Total 81,106 (64,632 ) 713,816 730,290 41,007 (12,438 ) 575,772 604,341 Write-offs (***) — — (785,863 ) (785,863 ) — — (710,980 ) (710,980 ) Written-off — — 130,184 130,184 — — 140,049 140,049 Foreign exchange effect (70 ) (1,024 ) (1,868 ) (2,962 ) 117 2,624 4,154 6,895 Expected credit loss at end of year 384,989 332,697 340,914 1,058,600 303,953 398,353 284,645 986,951 2019 2018 Changes in the allowance for expected credit losses for mortgage Stage 1 Stage 2 Stage 3 Total Stage 1 Stage 2 Stage 3 Total S/(000) S/(000) S/(000) S/(000) S/(000) S/(000) S/(000) S/(000) Expected credit loss at beginning of year 8,428 20,142 86,040 114,610 8,368 24,742 71,977 105,087 Impact of the expected credit loss in the consolidated statement of income - New originated or purchased assets 2,153 — — 2,153 2,035 — — 2,035 Assets derecognized or collected (excluding write-offs) (1,017 ) (1,354 ) (12,834 ) (15,205 ) (1,292 ) (1,795 ) (8,770 ) (11,857 ) Transfers to Stage 1 6,760 (6,760 ) — — 7,839 (7,839 ) — — Transfers to Stage 2 (1,174 ) 12,634 (11,460 ) — (1,117 ) 11,388 (10,271 ) — Transfers to Stage 3 (312 ) (3,472 ) 3,784 — (231 ) (5,084 ) 5,315 — Impact on the expected credit loss for credits that change stage in the year (6,185 ) 2,094 32,211 28,120 (7,248 ) 440 30,230 23,422 Others (**) 787 (420 ) (2,212 ) (1,845 ) 20 (1,917 ) (1,135 ) (3,032 ) Total 1,012 2,722 9,489 13,223 6 (4,807 ) 15,369 10,568 Write-offs (***) — — (5,427 ) (5,427 ) — — (2,689 ) (2,689 ) Written-off — — — — — — — — Foreign exchange effect (22 ) (76 ) (626 ) (724 ) 54 207 1,383 1,644 Expected credit loss at end of year 9,418 22,788 89,476 121,682 8,428 20,142 86,040 114,610 2019 2018 Changes in the allowance for expected credit losses for small and Stage 1 Stage 2 Stage 3 Total Stage 1 Stage 2 Stage 3 Total S/(000) S/(000) S/(000) S/(000) S/(000) S/(000) S/(000) S/(000) Expected credit loss at beginning of year 13,715 16,857 38,458 69,030 9,265 16,270 30,608 56,143 Impact of the expected credit loss in the consolidated statement of income - New originated or purchased assets 15,612 — — 15,612 15,630 — — 15,630 Assets derecognized or repaid (excluding write-offs) (4,481 ) (2,298 ) (2,855 ) (9,634 ) (3,183 ) (2,409 ) (2,086 ) (7,678 ) Transfers to Stage 1 1,642 (1,642 ) — — 1,839 (1,839 ) — — Transfers to Stage 2 (4,445 ) 4,445 — — (5,119 ) 5,119 — — Transfers to Stage 3 (3,449 ) (7,377 ) 10,826 — (1,332 ) (7,594 ) 8,926 — Impact on the expected credit loss for credits that change stage in the year (1,420 ) 4,796 38,436 41,812 (1,409 ) 6,032 35,133 39,756 Others (**) (4,350 ) 120 3,508 (722 ) (2,026 ) 1,251 4,484 3,709 Total (891 ) (1,956 ) 49,915 47,068 4,400 560 46,457 51,417 Write-offs (***) — — (52,978 ) (52,978 ) — — (43,083 ) (43,083 ) Written-off — — 5,316 5,316 — — 4,374 4,374 Foreign exchange effect (32 ) (12 ) (145 ) (189 ) 50 27 102 179 Expected credit loss at end of year 12,792 14,889 40,566 68,247 13,715 16,857 38,458 69,030 (**) Corresponds mainly to: (i) the variation between the amortized cost of the loan at the beginning of the year and its amortized cost at the end of the year (variation in the provision recorded for partial amortizations that did not represent a reduction or cancellation of the loan), (ii) variations in credit risk that did not generate transfers to other stages; and (iii) the execution of contingent loans (conversion of indirect debt into direct debt). (***) The Group writes off financial assets that are still subject to collection activities. In this regard, the Group seeks to recover the amounts legally owed in full, but have been written off because there is no reasonable expectation of recovery. (d.2) Indirect loans (substantially, all indirect loans correspond to commercial loans) 2019 2018 Gross carrying amount of contingent credits, stand-by Stage 1 Stage 2 Stage 3 Total Stage 1 Stage 2 Stage 3 Total S/(000) S/(000) S/(000) S/(000) S/(000) S/(000) S/(000) S/(000) Beginning of year balances 3,501,536 526,854 43,070 4,071,460 3,763,245 470,231 33,019 4,266,495 New originated or purchased assets 1,640,747 — — 1,640,747 1,599,629 — — 1,599,629 Assets derecognized or repaid (1,190,801 ) (131,505 ) (6,646 ) (1,328,952 ) (1,532,320 ) (224,143 ) (22,846 ) (1,779,309 ) Transfers to Stage 1 257,397 (257,397 ) — — 27,937 (27,937 ) — — Transfers to Stage 2 (88,515 ) 88,515 — — (378,387 ) 382,098 (3,711 ) — Transfers to Stage 3 (1,186 ) (37 ) 1,223 — (34 ) (50,348 ) 50,382 — Others (*) (241,031 ) 457 (7,212 ) (247,786 ) (48,421 ) (30,765 ) (13,993 ) (93,179 ) Foreign exchange effect (28,995 ) (4,469 ) (28 ) (33,492 ) 69,887 7,718 219 77,824 End of year balances 3,849,152 222,418 30,407 4,101,977 3,501,536 526,854 43,070 4,071,460 2019 2018 Changes in the allowance for expected credit losses for contingent credits, guarantees and stand-by letters of credit Stage 1 Stage 2 Stage 3 Total Stage 1 Stage 2 Stage 3 Total S(000) S(000) S(000) S(000) S(000) S(000) S(000) S(000) Expected credit loss at beginning of year balances 19,829 19,753 22,469 62,051 46,890 77,299 14,989 139,178 Impact of the expected credit loss in the consolidated statement of income - New originated or purchased assets 6,937 — — 6,937 12,138 — — 12,138 Assets derecognized or repaid (9,803 ) (6,597 ) (3,400 ) (19,800 ) (8,925 ) (34,620 ) (10,245 ) (53,790 ) Transfers to Stage 1 7,101 (7,101 ) — — 1,177 (1,177 ) — — Transfers to Stage 2 (2,410 ) 2,410 — — (7,004 ) 8,753 (1,749 ) — Transfers to Stage 3 (125 ) (1 ) 126 — (12 ) (25,039 ) 25,051 — Impact on the expected credit loss for credits that change stage in the year (2,997 ) (1,407 ) 75 (4,329 ) (838 ) 3,519 (5,690 ) (3,009 ) Others (**) (1,996 ) (2,091 ) (653 ) (4,740 ) (24,607 ) (9,972 ) 89 (34,490 ) Total (3,293 ) (14,787 ) (3,852 ) (21,932 ) (28,071 ) (58,536 ) 7,456 (79,151 ) Foreign exchange effect and others (***) (169 ) (246 ) (10 ) (425 ) 1,010 990 24 2,024 Expected credit loss at the end of year balances, Note 10(a) 16,367 4,720 18,607 39,694 19,829 19,753 22,469 62,051 (*) Corresponds mainly to: (i) the variation between the amortized cost of the loan at the beginning of the year and its amortized cost at the end of the year (partial amortizations that did not represent a reduction or collection of the loan), and (ii) the execution of contingent loans (conversion of indirect debt into direct debt). (**) Corresponds mainly to: (i) the variation between the amortized cost of the loan at the beginning of the year and its amortized cost at the end of the year (variation in the provision recorded for partial amortizations that did not represent a reduction or collection of the loan), (ii) variations in credit risk that did not generate transfers to other stages; and (iii) the execution of contingent loans (conversion of indirect debt into direct debt). (***) Corresponds mainly to the effect of the exchange rate and the variation of the time value of money. </t>
  </si>
  <si>
    <t>Movement of provision for impairment of loan portfolio</t>
  </si>
  <si>
    <t xml:space="preserve"> (e) The movement of the provision for impairment of the loan portfolio (direct and indirect) in accordance with IAS 39 for the year 2017, is as follows: 2017 Commercial Consumer and mortgage Small and micro-business Total S/(000) S/(000) S/(000) S/(000) Beginning of year balances 221,134 912,424 57,200 1,190,758 Provision 47,325 752,629 27,981 827,935 Recovery of written-off 187 123,226 4,723 128,136 Written-off (19,772 ) (811,758 ) (26,174 ) (857,704 ) Translation result and others (5,759 ) (28,104 ) (299 ) (34,162 ) End of year balances (*) 243,115 948,417 63,431 1,254,963 (*) As of December 31, 2017, the allowance for loan losses includes the allowance for direct and indirect loans amounting to S/1,202,118,000 and S/52,845,000, respectively. </t>
  </si>
  <si>
    <t>Summary of loan portfolio classified by maturity dates</t>
  </si>
  <si>
    <t xml:space="preserve"> (j) The table below presents the direct loan portfolio without including accrued interest and interest to be accrued and collected in advance as of December 31, 2019 and 2018, classified by maturity dates: 2019 2018 S/(000) S/(000) Outstanding Up to 1 month 3,918,788 3,084,717 From 1 to 3 months 4,791,404 4,092,882 From 3 months to 1 year 8,409,336 7,546,896 From 1 to 5 years 15,189,733 13,950,227 Over 5 years 5,004,715 4,523,577 37,313,976 33,198,299 Past due and under legal collection loans, see (j.1) - Up to 4 months 215,791 184,587 Over 4 months 390,697 297,146 Under legal collection 336,680 375,176 38,257,144 34,055,208 (j.1) The tables below present past due and under legal collection loans for each classification of the direct loan portfolio: 2019 2018 S/(000) S/(000) Commercial loans Up to 4 months 29,858 25,848 Over 4 months 70,527 63,804 Under legal collection 111,772 120,902 212,157 210,554 2019 2018 S/(000) S/(000) Consumer loans Up to 4 months 132,774 106,366 Over 4 months 207,333 144,175 Under legal collection 79,139 89,322 419,246 339,863 2019 2018 S/(000) S/(000) Mortgage loans Up to 4 months 39,409 38,912 Over 4 months 92,899 76,452 Under legal collection 123,463 137,008 255,771 252,372 2019 2018 S/(000) S/(000) Small and micro-business loans Up to 4 months 13,750 13,461 Over 4 months 19,938 12,715 Under legal collection 22,306 27,944 55,994 54,120 (l.1) The following tables present the maturities of direct and indirect loans of Stages 2 and 3 as of December 31, 2019 and 2018, for each classification of the loan: 2019 2018 Stage 2 Stage 3 Total Stage 2 Stage 3 Total Commercial Gross amount Expected loss Gross amount Expected loss Gross amount Expected loss Gross amount Expected loss Gross amount Expected loss Gross amount Expected loss S/(000) S/(000) S/(000) S/(000) S/(000) S/(000) S/(000) S/(000) S/(000) S/(000) S/(000) S/(000) Maturity shorter than: 30 days 882,447 23,404 — — 882,447 23,404 1,000,049 42,055 — — 1,000,049 42,055 90 days — — 46,260 1,602 46,260 1,602 — — 56,733 1,427 56,733 1,427 Maturity longer than: 30 days 25,025 5,715 — — 25,025 5,715 17,156 5,095 — — 17,156 5,095 90 days — — 183,320 84,163 183,320 84,163 — — 192,818 119,153 192,818 119,153 Total 907,472 29,119 229,580 85,765 1,137,052 114,884 1,017,205 47,150 249,551 120,580 1,266,756 167,730 2019 2018 Stage 2 Stage 3 Total Stage 2 Stage 3 Total Consumer Gross amount Expected loss Gross amount Expected loss Gross amount Expected loss Gross amount Expected loss Gross amount Expected loss Gross amount Expected loss S/(000) S/(000) S/(000) S/(000) S/(000) S/(000) S/(000) S/(000) S/(000) S/(000) S/(000) S/(000) Maturity shorter than: 30 days 1,027,966 230,196 — — 1,027,966 230,196 1,610,339 320,345 — — 1,610,339 320,345 90 days — — 1,711 992 1,711 992 — — 1,490 1,405 1,490 1,405 Maturity longer than: 30 days 266,392 102,501 — — 266,392 102,501 233,036 78,008 — — 233,036 78,008 90 days — — 398,690 339,922 398,690 339,922 — — 322,973 283,240 322,973 283,240 Total 1,294,358 332,697 400,401 340,914 1,694,759 673,611 1,843,375 398,353 324,463 284,645 2,167,838 682,998 </t>
  </si>
  <si>
    <t>Disclosure Of Maturity Analysis For Financial Liabilities</t>
  </si>
  <si>
    <t xml:space="preserve"> 2019 2018 Stage 2 Stage 3 Total Stage 2 Stage 3 Total Mortgage loans Gross amount Expected loss Gross amount Expected loss Gross amount Expected loss Gross amount Expected loss Gross amount Expected loss Gross amount Expected loss S/(000) S/(000) S/(000) S/(000) S/(000) S/(000) S/(000) S/(000) S/(000) S/(000) S/(000) S/(000) Maturity shorter than: 30 days 370,018 16,882 — — 370,018 16,882 334,684 14,903 — — 334,684 14,903 90 days — — 127 50 127 50 — — 154 43 154 43 Maturity longer than: 30 days 109,530 5,906 — — 109,530 5,906 103,966 5,239 — — 103,966 5,239 90 days — — 247,835 89,426 247,835 89,426 — — 239,022 85,997 239,022 85,997 Total 479,548 22,788 247,962 89,476 727,510 112,264 438,650 20,142 239,176 86,040 677,826 106,182 2019 2018 Stage 2 Stage 3 Total Stage 2 Stage 3 Total Small and micro- Gross amount Expected loss Gross amount Expected loss Gross amount Expected loss Gross amount Expected loss Gross amount Expected loss Gross amount Expected loss S/(000) S/(000) S/(000) S/(000) S/(000) S/(000) S/(000) S/(000) S/(000) S/(000) S/(000) S/(000) Maturity shorter than: 30 days 72,562 11,940 — — 72,562 11,940 75,771 13,016 — — 75,771 13,016 90 days — — 280 259 280 259 — — — — — — Maturity longer than: 30 days 8,723 2,949 — — 8,723 2,949 10,214 3,841 — — 10,214 3,841 90 days — — 47,069 40,307 47,069 40,307 — — 44,552 38,458 44,552 38,458 Total 81,285 14,889 47,349 40,566 128,634 55,455 85,985 16,857 44,552 38,458 130,537 55,315 </t>
  </si>
  <si>
    <t>Investment property (Tables)</t>
  </si>
  <si>
    <t>Summary of Investment Property</t>
  </si>
  <si>
    <t xml:space="preserve"> (a) This caption is made up as follows: 2019 2018 Acquisition or Hierarchy level (i) Valuation methodology (f) 2019/2018 S/(000) S/(000) Land San Isidro – Lima 239,152 249,377 2009 Level 3 Appraisal San Martín de Porres – Lima 72,013 64,501 2015 Level 3 Appraisal Piura 50,396 50,708 2008 Level 3 Appraisal Sullana 16,540 16,491 2012 Level 3 Appraisal Santa Clara – Lima 12,961 10,342 2017 Level 3 Appraisal Lurin 4,032 4,032 2008 Level 3 Appraisal Miraflores – Lima (e) — 70,800 2017 Level 3 Appraisal Chimbote (d) — 7,421 2015 Level 3 Appraisal Others (e) 4,695 11,672 — Level 3 DCF/Appraisal 399,789 485,344 Completed investment property - “Real Plaza” Shopping Malls Talara 37,772 41,337 2015 Level 3 DCF 37,772 41,337 Buildings Orquídeas - San Isidro - Lima 168,787 144,645 2017 Level 3 DCF Ate Vitarte – Lima 82,925 67,894 2006 Level 3 DCF Chorrillos – Lima (d) 71,680 51,552 2017 Level 3 DCF Chimbote (d) 49,898 — 2015 Level 3 DCF Maestro – Huancayo 34,569 32,901 2017 Level 3 DCF Cusco 30,774 28,472 2017 Level 3 DCF Panorama – Lima 21,819 20,437 2016 Level 3 DCF Pardo y Aliaga – Lima, Note 3.4(n) 19,963 19,164 2008 Level 3 DCF Trujillo 17,600 16,270 2016 Level 3 DCF Cercado de Lima – Lima 13,545 12,929 2017 Level 3 DCF Others, (e) and Note 3.4(n) 22,975 24,100 — Level 3 DCF 534,535 418,364 Built on leased land San Juan de Lurigancho – Lima (e) — 41,493 2017 Level 3 DCF — 41,493 Total 972,096 986,538 DCF: Discounted cash flow (i) During 2019 and 2018, there were no transfers between levels of hierarchy. (ii) As of December 31, 2019 and 2018, there are no liens on investment property. </t>
  </si>
  <si>
    <t>Summary of Gain on Investment Properties</t>
  </si>
  <si>
    <t xml:space="preserve"> (b) The net gain on investment properties as of December 31, 2019, 2018 and 2017, consists of the following: 2019 2018 2017 S/(000) S/(000) S/(000) Gain (loss) on valuation of investment property 54,493 47,765 (1,878 ) Income from rental of investment property 48,839 32,878 27,284 (Loss) gain on sale of investment property (e) (7,164 ) 4,655 — Total 96,168 85,298 25,406 </t>
  </si>
  <si>
    <t>Summary of Movement of Investment Property</t>
  </si>
  <si>
    <t xml:space="preserve"> (c) The movement of investment property for the years ended December 31, 2019, 2018 and 2017, is as follows: 2019 2018 2017 S/(000) S/(000) S/(000) Beginning of year balances 986,538 1,118,608 745,185 Acquisition of Seguros Sura, Note 9(b) — — 251,212 Additions (d) 60,865 55,795 124,089 Sales (e) (129,800 ) (226,091 ) — Valuation gain (loss) 54,493 47,765 (1,878 ) Net transfers, Note 3.4(n) — (9,539 ) — End of year balances 972,096 986,538 1,118,608 </t>
  </si>
  <si>
    <t>Summary of Average Price of Land</t>
  </si>
  <si>
    <t xml:space="preserve">The following shows the minimum ranges, maximum ranges and the average price for the land, before any adjustment: Minimum range Maximum range Average US$ per m2 US$ per m2 US$ per m2 San Isidro – Lima 5,100 8,200 6,000 San Martin de Porres – Lima 1,433 1,600 1,540 Piura 850 1,000 1,105 Others 322 384 373 </t>
  </si>
  <si>
    <t>Summary of Assumptions Used in Valuation of Investment Property</t>
  </si>
  <si>
    <t xml:space="preserve">The main assumptions used in the valuation and estimation of the market value of investment property are detailed below: US$ / Percentage 2019 2018 Average ERV US$ 88.7 US$ 67.6 Long-term inflation 2.6 % 2.6 % Long-term occupancy rate 99.3 % 98.9 % Average growth rate of rental income 2.6 % 2.6 % Average NOI margin 93.8 % 95.3 % Discount rate 8.7 % 9.0 % </t>
  </si>
  <si>
    <t>Summary of Sensitivity Analysis in Valuation of Investment Property</t>
  </si>
  <si>
    <t xml:space="preserve">The sensitivity analysis on the valuation of investment property, against changes in factors deemed relevant by Management, is presented below: 2019 2018 S/(000) S/(000) Average growth rate of rental income (basis) - Increase +0.25 % 16,045 14,836 Decrease -0.25 % (15,306 ) (13,964 ) Long-term inflation (basis) - Increase +0.25 % 15,132 14,081 Decrease -0.25 % (13,906 ) (12,949 ) Discount rate (basis) - Increase +0.5 % (43,733 ) (36,422 ) Decrease -0.5 % 51,703 42,485 </t>
  </si>
  <si>
    <t>Summary of Future Minimum Fixed Rental Income</t>
  </si>
  <si>
    <t xml:space="preserve"> (g) Future minimum fixed rental income of the Group’s investment property (operating leases) are as follows: Year 2019 2018 S/(000) S/(000) Within 1 year 40,920 34,753 After 1 year but not more than 5 years 149,263 138,016 Over 5 years 689,715 657,485 Total 879,898 830,254 </t>
  </si>
  <si>
    <t>Property, furniture and equipment, net (Tables)</t>
  </si>
  <si>
    <t>Summary of Movement of Property, Furniture and Equipment</t>
  </si>
  <si>
    <t xml:space="preserve"> (a) The movement of property, furniture and equipment and depreciation for the years ended December 31, 2019, 2018 and 2017, is as follows: Right-of-use-assets Description Land Buildings, Furniture and equipment Vehicles In-transit equipment and work-in-progress Land Buildings and Furniture equipment Total 2019 Total 2018 Total 2017 S/(000) S/(000) S/(000) S/(000) S/(000) S/(000) S/(000) S/(000) S/(000) S/(000) S/(000) Cost Balance as of January 1 188,093 511,908 606,803 1,420 44,375 — — — 1,352,599 1,313,554 1,252,023 Acquisition of Seguros Sura and Hipotecaria Sura, Note 9(b) — — — — — — — — — — 8,201 Effect for adoption of IFRS 16, Note 3.2.2 — — — — — 56,657 285,089 — 341,746 — — Additions — 12,681 20,532 139 34,833 9,489 55,179 2,292 135,145 72,709 84,685 Transfers — 17,997 12,494 — (30,491 ) — — — — — — Transfer (to) from investment property, Note 3.4(n) — — — — — — — — — 2,251 — Disposals, write-offs and others (d) — (3,280 ) (25,512 ) — (232 ) — — — (29,024 ) (35,915 ) (31,355 ) Balance as of December 31 188,093 539,306 614,317 1,559 48,485 66,146 340,268 2,292 1,800,466 1,352,599 1,313,554 Depreciation Balance as of January 1 — (283,118 ) (446,053 ) (903 ) — — — — (730,074 ) (700,915 ) (662,203 ) Depreciation of the year — (19,281 ) (53,902 ) (128 ) — (2,235 ) (71,028 ) (477 ) (147,051 ) (71,244 ) (68,177 ) Transfer from investment property, Note 3.4(n) — — — — — — — — — 7,288 — Disposals, write-offs and others (d) — 3,006 24,596 — — — — — 27,602 34,797 29,465 Balance as of December 31 — (299,393 ) (475,359 ) (1,031 ) — (2,235 ) (71,028 ) (477 ) (849,523 ) (730,074 ) (700,915 ) Net book value 188,093 239,913 138,958 528 48,485 63,911 269,240 1,815 950,943 622,525 612,639 </t>
  </si>
  <si>
    <t>Summary of Book Values of Lease Liabilities</t>
  </si>
  <si>
    <t xml:space="preserve"> (e) The following table shows the book values of lease liabilities (included in the caption “Other accounts payable, provisions and other liabilities”; see Note 10(a) and the movement of the year: 2019 S/(000) As of January 1, 2019 – effect of IFRS 16 adoption (see Note 3.2.2) 341,746 Additions 66,960 Interest expenses, Note 19(a) 16,568 Payments (83,438 ) As of December 31, 2019 341,836 </t>
  </si>
  <si>
    <t>Summary of Amortization Schedule of Lease Liabilities</t>
  </si>
  <si>
    <t xml:space="preserve">As of December 31, 2019, the amortization schedule of these obligations is as follows: 2019 S/(000) 2020 60,812 2021 55,212 2022 onwards 225,812 Total 341,836 </t>
  </si>
  <si>
    <t>Summary of Lease Related Transactions Recognized in Income Statement</t>
  </si>
  <si>
    <t xml:space="preserve">The following table shows the amounts recognized in the consolidated statement of income: 2019 S/(000) Depreciation expenses of right-of-use 73,740 Interest expenses of lease liabilities, Note 19(a) 16,568 Expenses related to short term and low value assets leases (included in administrative expenses, see Note 25) 5,072 Total amount recognized in the consolidated statement of income 95,380 </t>
  </si>
  <si>
    <t>Intangible assets and goodwill, net (Tables)</t>
  </si>
  <si>
    <t>Summary of Movement of Intangible Assets and Cumulative Amortization</t>
  </si>
  <si>
    <t xml:space="preserve">The movement of intangible assets and amortization for the years ended December 31, 2019, 2018 and 2017, is as follows: 2019 2018 2017 Description Software In-transit-software Present value of acquired in-force Other intangible Goodwill (b) Total Total Total S/(000) S/(000) S/(000) S/(000) S/(000) S/(000) S/(000) S/(000) Cost Balance as of January 1 (Note 3.2.1(ii)) 681,850 131,704 137,900 30,279 432,879 1,414,612 1,288,206 557,329 Acquisition of Seguros Sura and Hipotecaria Sura (b) — — — — — — — 571,305 Additions and transfers 140,216 — — 2,323 — 142,539 127,928 160,515 Disposals and write-offs (969 ) — — — (2,233 ) (3,202 ) (1,522 ) (943 ) Balance as of December 31 821,097 131,704 137,900 32,602 430,646 1,553,949 1,414,612 1,288,206 Amortization Balance as of January 1 (431,832 ) — (16,088 ) (12,146 ) — (460,066 ) (366,612 ) (289,928 ) Amortization of the year (97,556 ) — (13,790 ) (3,618 ) — (114,964 ) (93,454 ) (76,985 ) Disposals and write-offs 343 — — — — 343 — 301 Balance as of December 31 (529,045 ) — (29,878 ) (15,764 ) — (574,687 ) (460,066 ) (366,612 ) Net book value 292,052 131,704 108,022 16,838 430,646 979,262 954,546 921,594 </t>
  </si>
  <si>
    <t>Other accounts receivable and other assets, net, and other accounts payable, provisions and other liabilities (Tables)</t>
  </si>
  <si>
    <t>Summary Of Assets And Liabilities</t>
  </si>
  <si>
    <t xml:space="preserve"> (a) These captions are comprised of the following: 2019 2018 S/(000) S/(000) Other accounts receivable and other assets Financial instruments Other accounts receivable, net 393,254 440,531 Accounts receivable related to derivative financial instruments (b) 220,776 185,376 Assets for technical reserves for claims and premiums by reinsurers 77,430 147,891 Accounts receivable from sale of investments (c) 74,373 367,902 Operations in process (d) 45,613 54,428 Accounts receivable from reinsurers and coinsurers 19,061 39,875 Credit card commissions receivable 13,200 13,237 Insurance operations receivables, net 7,499 42,795 851,206 1,292,035 Non-financial Investments in associates 72,301 63,233 Deferred charges 63,377 80,113 Prepaid Income Tax 25,270 19,860 Realizable assets, received as payment and seized through legal actions 22,446 3,657 Public works tax deduction 7,178 22,608 Prepaid rights to related entity, Note 27(f) 6,628 8,856 Value Added Tax credit (e) 2,732 5,517 Others 734 6,675 200,666 210,519 Total 1,051,872 1,502,554 Other accounts payable, provisions and other liabilities Financial instruments Contract liability with investment component, Note 3.4(d) 465,542 298,382 Other accounts payable 436,331 471,412 Lease liabilities, Note 8(e) 341,836 — Accounts payable related to derivative financial instruments (b) 222,305 154,116 Workers’ profit sharing and salaries payable 134,710 127,516 Operations in process (d) 132,982 116,717 Accounts payable for acquisitions of investments (c) 75,820 228,687 Allowance for indirect loan losses, Note 6(d.2) 39,694 62,051 Accounts payable to reinsurers and coinsurers 7,328 62,879 1,856,548 1,521,760 Non-financial Taxes payable 76,423 101,085 Deferred income 55,348 59,482 Provision for other contingencies 50,931 46,506 Others 8,798 21,530 191,500 228,603 Total 2,048,048 1,750,363 </t>
  </si>
  <si>
    <t>Summary of Fair Value of Derivative Financial Instruments</t>
  </si>
  <si>
    <t xml:space="preserve"> (b) The following table presents, as of December 31, 2019 and 2018, the fair value of derivative financial instruments recorded as assets or liabilities, including their notional amounts. The notional gross amount is the nominal amount of the derivative’s underlying asset and it is the base over which changes in the fair value of derivatives are measured; see Note 18(a): 2019 Note Assets Liabilities Notional Effective part Maturity Hedged Caption of the S/(000) S/(000) S/(000) S/(000) Derivatives held for trading - Forward exchange contracts 95,961 45,276 9,289,914 — Between January 2020 and January 2021 — — Interest rate swaps 81,517 75,071 4,238,143 — Between November 2020 and December 2029 — — Currency swaps 30,438 36,428 1,727,922 — Between January 2020 and September 2026 — — Cross currency swaps — 50,523 195,056 — January 2023 — — Options 33 126 22,154 — Between January 2020 and December 2020 — — 207,949 207,424 15,473,189 — Derivatives held as hedges - Cash flow hedges: Cross currency swaps (CCS) 13 (g) 12,827 8,225 1,461,474 (31,211 ) January 2023 Corporate Bonds, notes and other obligations Cross currency swaps (CCS) 13 (e) — 2,821 497,100 (19,694 ) October 2027 Senior Bonds, notes and other obligations Interest rate swaps (IRS) 12 (f) — 1,670 132,560 (285 ) November 2020 Due to Due to banks and correspondents Interest rate swaps (IRS) 12 (g) — 1,080 82,850 (289 ) December 2020 Due to Due to banks and correspondents Interest rate swaps (IRS) 12 (h) — 1,085 82,850 (287 ) December 2020 Due to Due to banks and correspondents Cross currency swaps (CCS) (ii) 13 (f) — — — 1,097 — — — 12,827 14,881 2,256,834 (50,669 ) 220,776 222,305 17,730,023 (50,669 ) 2018 Note Assets Liabilities Notional Effective part Maturity Hedged Caption of the S/(000) S/(000) S/(000) S/(000) Derivatives held for trading - Forward exchange contracts 20,009 21,529 5,177,208 — Between January 2019 and February 2020 — — Interest rate swaps 19,249 19,854 2,018,220 — Between November 2020 and December 2029 — — Currency swaps 48,452 48,915 909,114 — Between January 2019 and January 2025 — — Cross currency swaps — 59,683 198,529 — January 2023 — Options 628 1,956 234,780 — Between January 2019 and June 2020 — — 88,338 151,937 8,537,851 — Derivatives held as hedges - Cash flow hedges: Cross currency swaps (CCS) 13 (g) 74,144 — 1,349,200 25,775 January 2023 Corporate Bonds, notes and other obligations Cross currency swaps (CCS) 13 (e) 22,675 — 505,950 3,420 October 2027 Senior Bonds, notes and other obligations Interest rate swaps (IRS) 12 (f) — 1,002 134,920 (684 ) November 2020 Due to Due to banks and correspondents Interest rate swaps (IRS) 12 (g) — 589 84,325 (394 ) December 2020 Due to Due to banks and correspondents Interest rate swaps (IRS) 12 (h) — 588 84,325 (393 ) December 2020 Due to Due to banks and correspondents Cross currency swaps (CCS) 13 (f) 219 — 67,460 2,562 October 2020 Senior Bonds, notes and other obligations 97,038 2,179 2,226,180 30,286 185,376 154,116 10,764,031 30,286 </t>
  </si>
  <si>
    <t>Summary of Future Effect of Current Cash Flow Hedges</t>
  </si>
  <si>
    <t xml:space="preserve">(iv) The future effect of current cash flow hedges on the consolidated statement of income, net of the deferred Income Tax, which will be included in the caption “Net gain of financial assets at fair value through profit or loss” when realized, is presented below: As of December 31, 2019 As of December 31, 2018 Up to 1 year From 1 to 3 years Over 5 years Expected effect Up to 1 year From 1 to 3 years Over 3 years Expected effect S/(000) S/(000) S/(000) S/(000) S/(000) S/(000) S/(000) S/(000) Consolidated statement of income – Income (expense) (2,891 ) (492 ) (19,375 ) (22,758 ) 571 4,608 2,732 27,911 </t>
  </si>
  <si>
    <t>Summary of Cash Flow Hedges Reclassified to Consolidated Income Statements</t>
  </si>
  <si>
    <t xml:space="preserve"> (v) The gain (loss) for cash flow hedges reclassified to the consolidated statement of income for the year ended as of December 31, 2019 and 2018, is as follows: 2019 2018 S/(000) S/(000) Interest expenses from cash flow hedges (85,431 ) (58,792 ) Interest income from cash flow hedges 61,338 44,795 Expenses for exchange differences from cash flow hedges (167,780 ) (17,850 ) Income for exchange differences from cash flow hedges 137,508 84,765 (54,365 ) 52,918 </t>
  </si>
  <si>
    <t>Summary of Hedging Instruments and Its Cash Flow Hedges Due to Maturities</t>
  </si>
  <si>
    <t xml:space="preserve">The following table shows hedging instruments that the Group uses in its cash flow hedges due to maturities: December 31, 2019 3 to 12 months 1 to 5 years Over 5 years Total Cross currency swaps (CCS) Notional — 1,461,474 497,100 1,958,574 Average interest rate in US Dollars — 3.38 % — — Average interest rate in Soles — 4.87 % 1.88 % — Average exchange rate Soles / US Dollars — 3.26 3.24 — Interest rate swaps (IRS) 298,260 — — 298,260 Notional Average interest rate in US Dollars 3.96 % December 31, 2018 3 to 12 months 1 to 5 years Over 5 years Total Cross currency swaps (CCS) Notional — 1,416,660 505,950 1,922,610 Average interest rate in US Dollars — 3.49 % — — Average interest rate in Soles — 5.06 % 1.88 % — Average exchange rate Soles / US Dollars — 3.26 3.24 — Interest rate swaps (IRS) Notional — 303,570 — 303,570 Average interest rate in US Dollars — 3.96 % — — </t>
  </si>
  <si>
    <t>Summary of Derivatives Subject to Reform of Reference Interest Rate</t>
  </si>
  <si>
    <t xml:space="preserve"> (vi) The following table shows the nominal value and the weighted average maturity of derivative financial instruments that are subject to the reform of the reference interest rate, see Note 3.2.2: Nominal value S/(000) Average term (in years) Position purchased (Libor is paid) Interest rate swaps 3-month 1,586,448 7.8 6-month 314,073 10.3 1,900,521 Cross currency swaps 6-month 199,840 3.7 Total 2,100,361 Position sold (Libor is received) Interest rate swaps 3-month 1,497,632 8.5 6-month 297,503 5.9 1,795,135 Cross currency swaps 6-month 231,980 3.6 Total 2,027,115 </t>
  </si>
  <si>
    <t>Deposits and obligations (Tables)</t>
  </si>
  <si>
    <t>Summary of Deposits and Obligations</t>
  </si>
  <si>
    <t xml:space="preserve"> (a) This caption is made up as follows: 2019 2018 S/(000) S/(000) Time deposits (d) 13,053,033 11,074,316 Demand deposits 11,716,035 10,109,492 Saving deposits 11,384,876 10,728,257 Compensation for service time 1,933,052 1,763,826 Other obligations 6,228 6,059 Total 38,093,224 33,681,950 </t>
  </si>
  <si>
    <t>Summary of Time Deposits Classified By Maturity</t>
  </si>
  <si>
    <t xml:space="preserve"> (d) The table below presents the balance of time deposits classified by maturity as of December 31, 2019 and 2018: 2019 2018 S/(000) S/(000) Up to 1 month 4,698,615 3,779,198 From 1 to 3 months 2,171,194 2,219,826 From 3 months to 1 year 5,235,906 4,176,935 From 1 to 5 years 812,719 783,575 Over 5 years 134,599 114,782 Total 13,053,033 11,074,316 </t>
  </si>
  <si>
    <t>Due to banks and correspondents (Tables)</t>
  </si>
  <si>
    <t>Disclosure detail of dues to banks and correspondents</t>
  </si>
  <si>
    <t xml:space="preserve"> (a) This caption is comprised of the following: 2019 2018 S/(000) S/(000) By type - Banco Central de Reserva del Perú—BCRP (b) 1,897,568 2,073,919 Promotional credit lines (c) 1,422,067 1,386,603 Loans received from foreign entities (d) 613,090 796,028 Loans received from Peruvian entities 2,049 763 3,934,774 4,257,313 Interest and commissions payable 44,863 36,048 3,979,637 4,293,361 </t>
  </si>
  <si>
    <t>Disclosure detail of loans due to banks and correspondents based on term</t>
  </si>
  <si>
    <t xml:space="preserve">By term - Short term 2,666,530 2,507,623 Long term 1,313,107 1,785,738 Total 3,979,637 4,293,361 </t>
  </si>
  <si>
    <t>Loan received from foreign entities</t>
  </si>
  <si>
    <t xml:space="preserve"> (d) As of December 31, 2019 and 2018, corresponds to the following funding in foreign currency: Entity Country Final maturity 2019 2018 S/(000) S/(000) Credit Suisse First Boston (e) Switzerland 2020 / 2019 238,608 229,364 Development Bank of Latin America – CAF (f) Supranational 2020 132,560 134,920 Wells Fargo Bank &amp; Co. (g) United States of America 2020 82,850 84,325 Citibank N.A. (h) United States of America 2020 82,850 84,325 Bank J. Safra Sarasin (i) Switzerland 2020 / 2019 76,222 94,444 Sumitomo Bank – U.S. (j) United States of America 2019 — 168,650 613,090 796,028 </t>
  </si>
  <si>
    <t>Disclosure of detail maturities due to banks and correspondents</t>
  </si>
  <si>
    <t xml:space="preserve"> (l) As of December 31, 2019 and 2018, maturities are the following: Year 2019 2018 S/(000) S/(000) 2019 — 2,507,623 2020 2,666,530 633,572 2021 108,772 118,609 2022 onwards 1,204,335 1,033,557 Total 3,979,637 4,293,361 </t>
  </si>
  <si>
    <t>Bonds, notes and other obligations (Tables)</t>
  </si>
  <si>
    <t>Summary of Bonds, Notes and Other Obligations</t>
  </si>
  <si>
    <t xml:space="preserve"> (a) This caption is comprised of the following: Issuance Issuer Annual Interest payment Maturity Amount 2019 2018 (000) S/(000) S/(000) Local issuances Subordinated bonds – first program (b) Second (B series) (**) Interbank 9.50% Semi-annually 2023 US$30,000 — 94,086 Third (A series) Interbank 3.5% + VAC (*) Semi-annually 2023 S/110,000 91,000 70,000 Fifth (A series) Interbank 8.50% Semi-annually July 2019 S/3,300 — 3,300 Sixth (A series) Interbank 8.16% Semi-annually July 2019 US$15,110 — 50,966 Eighth (A series) Interbank 6.91% Semi-annually 2022 S/137,900 136,908 137,130 Second, first tranch (**) Interseguro 6.97% Semi-annually 2024 US$35,000 — 118,055 Second, second tranch (**) Interseguro 6.00% Semi-annually 2024 US$15,000 — 50,594 227,908 524,131 Subordinated bonds – second program (b) Second (A series) Interbank 5.81% Semi-annually 2023 S/150,000 149,827 149,776 Third (A series) Interbank 7.50% Semi-annually 2023 US$50,000 165,426 168,312 315,253 318,088 Subordinated bonds – third program (b) First - single series Interseguro 6.00% Semi-annually 2029 US$20,000 66,280 — Second - single series Interseguro 4.34% Semi-annually 2029 US$20,000 66,280 — 132,560 — Corporate bonds – second program Fifth (A series) Interbank 3.41% + VAC (*) Semi-annually 2029 S/150,000 150,000 — Negotiable certificates of deposit – first program - First (A series) Interbank 4.28% Annually 2020 S/150,000 148,603 — Total local issuances 974,324 842,219 International issuances Subordinated bonds (c) Interbank 6.625% Semi-annually 2029 US$300,000 990,216 1,006,875 Junior subordinated notes (d) Interbank 8.500% Semi-annually 2070 US$200,000 660,992 671,546 Senior bonds (e) IFS 4.125% Semi-annually 2027 US$300,000 969,794 993,241 Corporate bonds (g) Interbank 3.375% Semi-annually 2023 US$484,895 1,549,877 1,558,979 Corporate bonds (h) Interbank 5.000% Semi-annually 2026 S/312,000 311,185 — Corporate bonds (i) Interbank 3.250% Semi-annually 2026 US$400,000 1,313,259 — Senior bonds – First and second issuance (f) Interbank 5.750% Semi-annually 2020 US$650,000 — 1,309,248 Total international issuances 5,795,323 5,539,889 Total local and international issuances 6,769,647 6,382,108 Interest payable 120,643 114,670 Total 6,890,290 6,496,778 (*) The Spanish term “Valor de actualización constante“ is referred to amounts in Soles indexed by inflation. (**) In July 2019, Interbank early redeemed the entirety of these subordinated bonds. Also, in February 2019, Interseguro executed the early amortization of said instruments. </t>
  </si>
  <si>
    <t>Summary of Repayment Schedule of Bonds, Notes and Other Obligations</t>
  </si>
  <si>
    <t xml:space="preserve"> (k) As of December 31, 2019 and 2018, the repayment schedule of these obligations is as follows: Year 2019 2018 S/(000) S/(000) 2019 — 132,512 2020 235,128 1,309,248 2021 — — 2022 136,908 137,900 2023 onwards 6,518,254 4,917,118 Total 6,890,290 6,496,778 </t>
  </si>
  <si>
    <t>Insurance contract liabilities (Tables)</t>
  </si>
  <si>
    <t>Disclosure Details Of Insurance Contracts Liability [Table Text Block]</t>
  </si>
  <si>
    <t xml:space="preserve"> (a) This caption is comprised of the following: 2019 2018 S/(000) S/(000) Technical reserves for insurance premiums (b) 11,135,635 10,006,960 Technical reserves for claims (c) 203,175 293,508 11,338,810 10,300,468 By term - Short term 948,316 935,182 Long term 10,390,494 9,365,286 Total 11,338,810 10,300,468 </t>
  </si>
  <si>
    <t>Disclosure of amounts arising from insurance contracts [text block]</t>
  </si>
  <si>
    <t xml:space="preserve"> (b) The movement of technical reserves for insurance premiums (disclosed by type of insurance) for the years ended December 31, 2019, 2018 and 2017, is as follows: 2019 2018 2017 Annuities Retirement, Life insurance General Total Annuities Retirement, Life insurance General Total Annuities Retirement, Life insurance General Total S/(000) S/(000) S/(000) S/(000) S/(000) S/(000) S/(000) S/(000) S/(000) S/(000) S/(000) S/(000) S/(000) S/(000) S/(000) Beginning of year balances 8,665,894 715,217 586,166 39,683 10,006,960 9,034,796 676,949 525,662 36,482 10,273,889 4,526,171 121,592 152,957 37,540 4,838,260 Insurance subscriptions 293,860 — 3,804 36,388 334,052 287,869 — 6,383 30,301 324,553 294,267 — 3,064 27,941 325,272 Acquisition of Seguros Sura, Note 9(b) — — — — — — — — — — 4,012,506 541,749 340,242 — 4,894,497 Acquisition of Mapfre portfolio (*) — — — — — — — — — — 181,849 855 — — 182,704 Time passage adjustments (**) 785,741 64,238 123,371 (34,950 ) 938,400 (798,978 ) 32,015 69,978 (26,269 ) (723,254 ) 92,964 12,753 43,803 (29,402 ) 120,118 Maturities and recoveries — — (41,353 ) — (41,353 ) — — (35,289 ) — (35,289 ) — — (9,596 ) — (9,596 ) Exchange differences (92,075 ) — (10,301 ) (48 ) (102,424 ) 142,207 — 19,710 (829 ) 161,088 (67,975 ) — (4,808 ) 403 (72,380 ) Others — — — — — — 6,253 (278 ) (2 ) 5,973 (4,986 ) — — — (4,986 ) End of year balances 9,653,420 779,455 661,687 41,073 11,135,635 8,665,894 715,217 586,166 39,683 10,006,960 9,034,796 676,949 525,662 36,482 10,273,889 (*) On May 25, 2017, after the approval by the SBS, Interseguro acquired a portfolio of insurance policies from Mapfre Perú Vida Compañía de Seguros y Reaseguros S.A. (henceforth “Mapfre”, an unrelated party), through the transfer of assets, liabilities, rights and obligations. The assets and liabilities transferred amounted to S/182,704,000 and comprised cash and technical reserves, respectively. </t>
  </si>
  <si>
    <t>Disclosure Details Of Composition Of Contract Adjustments With Passage Of Time [Table Text Block]</t>
  </si>
  <si>
    <t xml:space="preserve">(**) The table below presents the composition of the adjustments due to time passage as of December 31, 2019, 2018 and 2017: 2019 2018 2017 Annuities (***) Life General Total Annuities (***) Life General Total Annuities (***) Life General Total S/(000) S/(000) S/(000) S/(000) S/(000) S/(000) S/(000) S/(000) S/(000) S/(000) S/(000) S/(000) Interest rate effect (****) 1,001,073 — — 1,001,073 (750,794 ) — — (750,794 ) 195,619 — — 195,619 Aging insured population effect (206,057) 123,371 (34,950 ) (117,636 ) (232,828 ) 69,978 (26,269 ) (189,119 ) (97,539 ) 43,803 (29,402 ) (83,138 ) Effect by mortality table change, Note 3.6 — — — — 144,777 — — 144,777 — — — — Inflation and other effects 54,963 — — 54,963 71,882 — — 71,882 7,637 — — 7,637 Time passage adjustments 849,979 123,371 (34,950 ) 938,400 (766,963 ) 69,978 (26,269 ) (723,254 ) 105,717 43,803 (29,402 ) 120,118 (***) It includes retirement, disability and survival annuities. (****) From March 31, 2018, the Group records interest rate effects in the caption “Unrealized results, net”. This change has been made retrospectively; see Note 3.2.1. Additionally, it includes the effect of changing the interest rate methodology for approximately S/423,080,000, which was recorded prospectively; see Note 3.6. </t>
  </si>
  <si>
    <t>Disclosure Details Of Technical Reserve Balances With Time [Table Text Block]</t>
  </si>
  <si>
    <t xml:space="preserve"> (c) Below is the balance of technical reserves for outstanding claims (according to the type of insurance) as of December 31, 2019 and 2018: 2019 2018 Annuities Retirement, Life insurance General insurance Total Annuities Retirement, Life insurance General insurance Total S/(000) S/(000) S/(000) S/(000) S/(000) S/(000) S/(000) S/(000) S/(000) S/(000) Reported claims 3,691 93,260 35,916 12,834 145,701 1,812 157,065 36,886 11,338 207,101 IBNR — 22,870 34,188 416 57,474 — 56,996 29,133 278 86,407 3,691 116,130 70,104 13,250 203,175 1,812 214,061 66,019 11,616 293,508 </t>
  </si>
  <si>
    <t>Disclosure Detail Of Movement In Technical Reserves [Table Text Block]</t>
  </si>
  <si>
    <t xml:space="preserve">The movement of technical reserves for claims for the years ended December 31, 2019, 2018 and 2017, is as follows: 2019 Annuities Retirement, Life insurance General insurance Total S/(000) S/(000) S/(000) S/(000) S/(000) Beginning of year balances 1,812 214,061 66,019 11,616 293,508 Claims of the period 1,000 58,252 29,445 13,706 102,403 Adjustments to prior years claims 618,342 (25,756 ) 26,185 7,173 625,944 Payments (617,458 ) (130,427 ) (51,351 ) (19,236 ) (818,472 ) Exchange difference (5 ) — (194 ) (9 ) (208 ) End of year balances 3,691 116,130 70,104 13,250 203,175 2018 Annuities Retirement, Life insurance General insurance Total S/(000) S/(000) S/(000) S/(000) S/(000) Beginning of year balances 1,320 171,574 57,400 10,321 240,615 Claims of the period 573,883 (25,568 ) 34,106 12,981 595,402 Adjustments to prior years claims — 240,784 23,355 3,848 267,987 Payments (573,785 ) (172,728 ) (45,794 ) (15,564 ) (807,871 ) Exchange difference 394 (1 ) (3,048 ) 30 (2,625 ) End of year balances 1,812 214,061 66,019 11,616 293,508 2017 Annuities Retirement, Life insurance General insurance Total S/(000) S/(000) S/(000) S/(000) S/(000) Beginning of year balances 991 124,062 38,122 9,078 172,253 Claims of the period 331,888 24,316 33,191 26,834 416,229 Acquisition of Seguros Sura, Note 9(b) 27 105,923 13,720 981 120,651 Adjustments to prior years claims 625 8,804 13,867 (8,351 ) 14,945 Payments (332,201 ) (91,762 ) (41,312 ) (18,164 ) (483,439 ) Exchange difference (10 ) 231 (188 ) (57 ) (24 ) End of year balances 1,320 171,574 57,400 10,321 240,615 </t>
  </si>
  <si>
    <t>Disclosure Detail Of Assumptions Used In Estimation Of Insurance Reserves [Table Text Block]</t>
  </si>
  <si>
    <t xml:space="preserve"> (e) The main assumptions used in the estimation of retirement, disability and survival annuities and individual life reserves as of December 31, 2019 and 2018, are the following: Type Mortality table Interest rates 2019 2018 Annuities SPP-S-2017, SPP-I-2017 with improvement factor for mortality 4.54% in US$ 1.89% in S/ VAC 5.10% in adjusted S/ 5.63% in US$ 2.74% in S/ VAC 5.84% in adjusted S/ Retirement, disability and survival SPP-S-2017, SPP-I-2017 with improvement factor for mortality 1.89% in S/ VAC 2.74% in S/ VAC Individual life insurance contracts (included linked insurance contracts) CSO 80 adjusted 4.00 - 5.00% 4.00 - 6.00%</t>
  </si>
  <si>
    <t>Disclosure of sensitivity analysis of fair value measurement to changes in unobservable inputs, liabilities [text block]</t>
  </si>
  <si>
    <t xml:space="preserve">The sensitivity of the estimates used by the Group to measure its insurance risks is represented primarily by life insurance risks; the main variables as of December 31, 2019 and 2018 are the interest rates and the mortality tables. The Group has assessed the changes of the reserves related to its most significant life insurance contracts included in the reserves of annuities, retirement, disability and survival of +/- 100 basis points (bps) in the interest rates and of +/- 500 basis points (bps) of the mortality factors, being the results as follows: 2019 2018 Variation of the reserve Variation of the reserve Variables Reserves Amount Percentage Reserves Amount Percentage S/(000) S/(000) % S/(000) S/(000) % Annuities - Portfolio in S/ and US Dollars - basis amount Changes in interest rate: + 100 bps 8,646,725 (1,006,695 ) (10.43 ) 7,816,973 (848,921 ) (9.80 ) Changes in interest rate: - 100 bps 10,890,170 1,236,750 12.81 9,696,893 1,030,999 11.90 Changes in mortality table at 105% 9,554,268 (99,152 ) (1.03 ) 8,587,633 (78,261 ) (0.90 ) Changes in mortality table at 95% 9,757,493 104,073 1.08 8,747,817 81,923 0.95 Retirements, disability and survival - Portfolio in S/ – basis amount Changes in interest rate: + 100 bps 687,451 (92,004 ) (11.80 ) 635,838 (79,379 ) (11.10 ) Changes in interest rate: - 100 bps 894,614 115,159 14.77 813,614 98,397 13.76 Changes in mortality table at 105% 769,044 (10,411 ) (1.34 ) 706,495 (8,722 ) (1.22 ) Changes in mortality table at 95% 790,403 10,948 1.40 724,366 9,149 1.28 </t>
  </si>
  <si>
    <t>Deferred Income Tax asset and liability (Tables)</t>
  </si>
  <si>
    <t>Summary of Deferred Income Tax</t>
  </si>
  <si>
    <t xml:space="preserve">The following table presents a summary of the items comprising the Subsidiaries’ deferred Income Tax: 2019 2018 S/(000) S/(000) Deferred assets Provision for loan portfolio and other provisions 140,741 184,014 Deferred income from stand-by 7,625 9,072 Unrealized losses from derivatives 5,872 — Net unrealized losses from fluctuation in investments through other comprehensive income 44 6,449 Depreciation of right-of-use 2,085 — Others 28,657 14,737 Deferred liabilities Deemed cost of fixed assets (57,822 ) (58,859 ) Amortization of intangible assets, net (74,439 ) (57,265 ) Unrealized gain from derivatives — (9,707 ) Unrealized net gain from fluctuation in investments through other comprehensive income (2,070 ) (424 ) Others (5,710 ) (8,542 ) Total deferred Income Tax asset, net 44,983 79,475 Deferred liabilities Unrealized net gain from fluctuation in investments through other comprehensive income 239 259 Others (226 ) (207 ) Total deferred Income Tax liability, net 13 52 </t>
  </si>
  <si>
    <t>Major Components of Income Tax</t>
  </si>
  <si>
    <t xml:space="preserve"> (c) The table below presents the amounts reported in the consolidated statement of income for the years 2019, 2018 and 2017: 2019 2018 2017 S/(000) S/(000) S/(000) Current – Expense 454,772 401,788 330,902 Deferred – Expense (Income) 38,554 13,727 (4,376 ) 493,326 415,515 326,526 </t>
  </si>
  <si>
    <t>Reconciliation of Effective Income Tax Rate</t>
  </si>
  <si>
    <t xml:space="preserve"> (d) The table below presents the reconciliation of the effective Income Tax rate to the statutory tax rate for the Group: 2019 2018 2017 S/(000) % S/(000) % S/(000) % Income before Income Tax 1,943,441 100.0 1,506,909 100.0 1,359,980 100.0 Theoretical tax 573,315 29.5 444,538 29.5 401,194 29.5 Decrease in income of Subsidiaries not domiciled in Peru (18,570 ) (1.0 ) (37,681 ) (2.5 ) (32,365 ) (2.4 ) Non-taxable (128,623 ) (6.6 ) (49,484 ) (3.3 ) (87,891 ) (6.5 ) Permanent non-deductible 64,303 3.3 80,555 5.3 43,571 3.2 Translation results non-taxable 2,901 0.2 (22,413 ) (1.4 ) 2,017 0.2 Income Tax 493,326 25.4 415,515 27.6 326,526 24.0 </t>
  </si>
  <si>
    <t>Equity (Tables)</t>
  </si>
  <si>
    <t>Summary of Unrealized Results</t>
  </si>
  <si>
    <t xml:space="preserve">This item is made up as follows: Unrealized gain (loss) Instruments Instruments to be reclassified to the consolidated statement of income Equity at fair value Debt instruments at fair value Insurance premiums Available-for-sale reserve Cash hedge reserve Foreign currency translation Total S/(000) S/(000) S/(000) S/(000) S/(000) S/(000) S/(000) Balances as of January 1, 2017 (Note 3.2.1) — — (479,476 ) (83,817 ) 1,301 98,874 (463,118 ) Effect of changes in the discount rates of pension reserves, Notes 3.2.1(i) and 3.4(d) — — (195,619 ) — — — (195,619 ) Unrealized gain from available-for-sale — — — 543,768 — — 543,768 Transfer to realized gain from available-for-sale — — — (113,306 ) — — (113,306 ) Transfer of impairment loss of available-for-sale — — — 20,759 — — 20,759 Accrual of unrealized loss from held-to-maturity — — — 2,608 — 2,608 Variation for net unrealized gain on cash flow hedges — — — — (1,477 ) — (1,477 ) Transfer of realized loss on cash flow hedges to consolidated statement of income, net of realized gain — — — — 140 — 140 Foreign currency translation — — — — — (22,480 ) (22,480 ) Balances as of December 31, 2017 (Note 3.2.1) — — (675,095 ) 370,012 (36 ) 76,394 (228,725 ) Changes due to the first adoption of IFRS 9, see Note 3.2.2 105,619 238,348 — (370,012 ) — — (26,045 ) Balances as of January 1, 2018 (Restated, Note 3.2.1) 105,619 238,348 (675,095 ) — (36 ) 76,394 (254,770 ) Effect of changes in the discount rates of pension reserves, Note 3.4(d) — — 750,670 — — — 750,670 Unrealized gain from equity instruments at fair value through other comprehensive income, net of unrealized loss 41,935 — — — — — 41,935 Unrealized loss from debt instruments at fair value through other comprehensive income, net of unrealized gain — (471,940 ) — — — — (471,940 ) Transfer to realized loss from debt instruments at fair value through other comprehensive income, net of unrealized gain — 14,315 — — — — 14,315 Transfer of reversal of impairment loss on debt instruments at fair value through other comprehensive income, Note 5(c) — (13,060 ) — — — — (13,060 ) Variation for net unrealized gain on cash flow hedges — — — — 32,798 — 32,798 Transfer of realized loss on cash flow hedges to consolidated statement of income, net of realized gain — — — — (4,851 ) — (4,851 ) Foreign currency translation — — — — — 26,589 26,589 Balances as of December 31, 2018 147,554 (232,337 ) 75,575 — 27,911 102,983 121,686 Effect of changes in the discount rates of pension reserves, Note 3.4(d) — — (999,430 ) — — — (999,430 ) Unrealized gain from equity instruments at fair value through other comprehensive income, net of unrealized loss 117,329 — — — — — 117,329 Unrealized gain from debt instruments at fair value through other comprehensive income, net of unrealized loss — 1,341,797 — — — — 1,341,797 Transfer to realized gain from debt instruments at fair value through other comprehensive income, net of unrealized loss — (80,080 ) — — — — (80,080 ) Transfer of impairment loss on debt instruments at fair value through other comprehensive income, Note 5(c) — 6,779 — — — — 6,779 Variation for net unrealized loss on cash flow hedges — — — — (74,593 ) — (74,593 ) Transfer of realized loss on cash flow hedges to consolidated statement of income, net of realized gain — — — — 23,924 — 23,924 Foreign currency translation — — — — — (14,507 ) (14,507 ) Balances as of December 31, 2019 264,883 1,036,159 (923,855 ) — (22,758 ) 88,476 442,905 </t>
  </si>
  <si>
    <t>Summary of Other Comprehensive Income Explanatory</t>
  </si>
  <si>
    <t xml:space="preserve">Below is the movement of the caption: 2019 2018 2017 S/(000) S/(000) S/(000) Other comprehensive income that will not be reclassified to the consolidated statement of income in future periods: Equity instruments at fair value through other comprehensive income Revaluation of gain on equity instruments at fair value through other comprehensive income, net 117,329 41,935 — Subtotal 117,329 41,935 — Non-controlling (438 ) (511 ) — Income Tax (219 ) (26 ) — Total 116,672 41,398 — Other comprehensive income to be reclassified to the consolidated statement of income in future periods: Debt instruments at fair value through other comprehensive income Unrealized net gain (loss) on debt instruments at fair value through other comprehensive income 1,341,797 (471,940 ) — Transfer to income of unrealized net (gain) loss on debt instruments at fair value through other comprehensive income (80,080 ) 14,315 — Transfer to income of loss (reversion) for impairment on debt instruments at fair value through other comprehensive income 6,779 (13,060 ) — Subtotal 1,268,496 (470,685 ) — Non-controlling 2,517 (1,011 ) — Income Tax (7,878) (6,309) — Total 1,263,135 (478,005 ) — 2019 2018 2017 S/(000) S/(000) S/(000) Insurance premiums reserve, Note 14(b) (999,430 ) 750,670 (195,619 ) Non-controlling (1,643 ) 124 — Total (1,001,073 ) 750,794 (195,619 ) Available-for-sale Unrealized gain from available-for-sale — — 543,768 Transfer to realized gain on available-for-sale — — (113,306 ) Transfer of impairment loss on available-for-sale — — 20,759 Accrual of unrealized loss on held-to-maturity — — 2,608 Subtotal — — 453,829 Non-controlling — — 470 Income Tax — — (14,471 ) Total — — 439,828 Cash flow hedges: Net (loss) gain from cash flow hedges (74,593 ) 32,798 (1,477 ) Transfer of net realized loss (gain) from cash flow hedge to consolidated statement of income 23,924 (4,851 ) 140 Subtotal (50,669 ) 27,947 (1,337 ) Non-controlling (217 ) 171 (19 ) Income Tax (13,052 ) 10,335 (1,172 ) Total (63,938 ) 38,453 (2,528 ) Foreign currency translation reserve (14,507 ) 26,589 (22,480 ) </t>
  </si>
  <si>
    <t>Summary of Contingent Credits Weighted By Risk And Regulatory Capital Explanatory</t>
  </si>
  <si>
    <t xml:space="preserve">As of December 31, 2019 and 2018, Interbank maintains the following amounts related to its assets and contingent credits weighted by risk and regulatory capital (basic and supplementary): 2019 2018 S/(000) S/(000) Total risk weighted assets and credits 50,673,786 44,390,985 Total regulatory capital 7,679,278 7,007,381 Basic regulatory capital (Level 1) 5,721,707 5,042,037 Supplementary regulatory capital (Level 2) 1,957,571 1,965,344 Global capital to regulatory capital ratio 15.15 % 15.79 % </t>
  </si>
  <si>
    <t>Summary of Equity Surplus Explanatory</t>
  </si>
  <si>
    <t xml:space="preserve">As of December 31, 2019 and 2018, Interseguro’s surplus equity is as follows: 2019 2018 S/(000) S/(000) Regulatory capital 1,106,609 1,042,699 Less Solvency equity (solvency margin) 567,348 559,930 Guarantee fund 198,572 195,975 Surplus 340,689 286,794 </t>
  </si>
  <si>
    <t>Summary of Risk Weighted Assets Capital Ratio</t>
  </si>
  <si>
    <t xml:space="preserve">The Central Bank of the Bahamas requires Inteligo Bank to maintain a regulatory capital of not less than 8 percent of its risk weighted assets. Inteligo Bank’s capital ratio as of December 31, 2019 and 2018 is the following: 2019 2018 US$(000) US$(000) Total eligible capital 238,281 216,977 Total risk weighted assets 964,156 850,069 Capital adequacy ratio (in percentage) 24.71 25.52 </t>
  </si>
  <si>
    <t>Off-balance sheet accounts (Tables)</t>
  </si>
  <si>
    <t>Summary Of Off Balance Sheet Accounts</t>
  </si>
  <si>
    <t xml:space="preserve"> (a) The table below presents the components of this caption: 2019 2018 S/(000) S/(000) Contingent credits - indirect loans (b), Note 6(a) Guarantees and stand-by 3,857,831 3,763,591 Import and export letters of credit 244,146 307,869 4,101,977 4,071,460 Derivatives Held for trading: Note 10(b) Forward foreign currency agreements, see Note 30.2(b)(i): Forward currency agreements – purchase 2,993,652 2,023,812 Forward currency agreements – sale 5,770,518 2,709,626 Forward foreign currency agreements in other currencies 525,744 443,770 Foreign currency options 22,154 234,780 Currency swap agreements, see Note 30.2(b)(ii): Foreign currency delivery / receipt in Soles 794,623 484,553 Soles delivery / receipt in foreign currency 933,299 424,561 Cross currency swaps 195,056 198,529 Interest rate swaps 4,238,143 2,018,220 Held as hedges: Note 10(b) Cash flows: Interest rate swaps 298,260 303,570 Cross currency swaps 1,958,574 1,922,610 17,730,023 10,764,031 Responsibilities for credit lines granted (cancellable) (c) 9,673,520 7,916,890 Responsibilities for credit lines – commercial and others (d) 1,287,974 1,255,713 Total 32,793,494 24,008,094 (b) In the normal course of its operations, the Group performs contingent operations (indirect loans). These transactions expose the Group to additional credit risks to the amounts recognized in the consolidated statement of financial position. The Group applies the same credit policies for granting and evaluating the provisions required for direct loans when performing contingent operations (see Note 6(a)), including obtaining guarantees when deemed necessary. Guarantees vary and include deposits in financial institutions or other assets. Taking into account that most of the contingent operations are expected to expire without the Group having to disburse cash, the total committed amounts do not necessarily represent future cash requirements. (c) Responsibilities under credit lines agreements include consumer credit lines and other consumer loans that are cancellable by the Bank. (d) Corresponds to commitments of disbursement of future loans that Interbank has committed to carry out; provided that the borrower complies with the obligations under the corresponding loan agreements, however, they may be cancelled by Interbank. </t>
  </si>
  <si>
    <t>Interest income and expenses, and similar accounts (Tables)</t>
  </si>
  <si>
    <t>Summary of Information about Interest Income (Expense)</t>
  </si>
  <si>
    <t xml:space="preserve"> (a) This caption is comprised of the following: 2019 2018 2017 S/(000) S/(000) S/(000) Interest and similar income Interest on loan portfolio 3,830,595 3,356,718 3,201,545 Interest on investments at fair value through other comprehensive income 723,796 761,411 — Interest on available-for — — 513,545 Interest on due from banks and inter-bank funds 121,550 51,592 30,057 Interest on investments at amortized cost 93,454 86,215 — Interest on held-to-maturity — — 44,452 Dividends on financial instruments 74,698 61,725 16,659 Other interest and similar income 3,123 3,621 2,762 Total 4,847,216 4,321,282 3,809,020 Interest and similar expenses Interest and fees on deposits and obligations (705,824 ) (562,495 ) (534,211 ) Interest on bonds, notes and other obligations (455,784 ) (386,747 ) (317,606 ) Interest and fees on obligations with financial institutions (175,753 ) (173,740 ) (222,406 ) Deposit insurance fund fees (45,199 ) (40,697 ) (37,304 ) Interest on lease payments, Note 8(e) (16,568 ) — — Other interest and similar expenses (8,769 ) (6,907 ) (8,362 ) Total (1,407,897 ) (1,170,586 ) (1,119,889 ) </t>
  </si>
  <si>
    <t>Summary of Interest Income and Expenses Calculated Using Effective Interest Rate</t>
  </si>
  <si>
    <t xml:space="preserve"> (b) The amounts shown in 19(a) include interest income and expenses calculated using the effective interest rate (EIR), which are related to the following items: 2019 2018 2017 S/(000) S/(000) S/(000) Financial assets measured at amortized cost 4,045,599 3,494,525 3,276,054 Financial assets measured at fair value through other comprehensive income 723,796 761,411 513,545 Total interest from financial assets not measured at fair value 4,769,395 4,255,936 3,789,599 Financial liabilities measured at amortized cost 1,353,929 1,122,982 1,074,223 </t>
  </si>
  <si>
    <t>Fee income from financial services, net (Tables)</t>
  </si>
  <si>
    <t>Fee Income From Financial Services [Abstract]</t>
  </si>
  <si>
    <t>Disclosure of fee and commission income (expense)</t>
  </si>
  <si>
    <t xml:space="preserve"> (a) For the years ended December 31, 2019, 2018 and 2017, this caption is comprised of the following: 2019 2018 2017 S/(000) S/(000) S/(000) Income Accounts maintenance, carriage, transfers, and debit and credit card fees 651,255 623,480 601,091 Banking services fees 220,207 186,783 167,805 Funds management 147,954 148,048 139,215 Contingent loans fees 56,153 61,766 60,205 Collection services 41,010 37,068 32,792 Brokerage and custody services 9,109 11,035 11,638 Others 40,801 33,758 27,207 Total (b) 1,166,489 1,101,938 1,039,953 Expenses Credit cards (118,675 ) (103,645 ) (81,459 ) Credit card insurance premiums (48,866 ) (58,931 ) (50,777 ) Foreign banks fees (17,172 ) (15,324 ) (12,937 ) Brokerage and custody services (642 ) (1,877 ) (3,754 ) Others (55,249 ) (47,735 ) (41,784 ) Total (240,604 ) (227,512 ) (190,711 ) Net 925,885 874,426 849,242 </t>
  </si>
  <si>
    <t>Disaggregation of revenue from contracts with customers explanatory</t>
  </si>
  <si>
    <t xml:space="preserve"> (b) Fee income by country for the years ended December 31, 2019 and 2018, is presented below: 2019 2018 S/(000) S/(000) Country Peru 1,055,624 988,084 Panama 110,865 113,854 Total 1,166,489 1,101,938 </t>
  </si>
  <si>
    <t>Other income and (expenses) (Tables)</t>
  </si>
  <si>
    <t>Summary of Other Operating Income (Expense)</t>
  </si>
  <si>
    <t xml:space="preserve"> (a) This caption is comprised of the following: 2019 2018 2017 S/(000) S/(000) S/(000) Other income Income from investments in associates 15,647 17,454 18,475 Other technical income from insurance operations 13,362 10,908 9,273 Gain from sale of written-off-loans 11,311 13,615 16,956 Services rendered to third parties 3,859 2,779 5,160 Income from ATM rentals 3,789 4,606 4,562 Insurance recovery — 940 1,122 Other income 22,692 18,741 31,891 Total other income 70,660 69,043 87,439 Other expenses Sundry technical insurance expenses (42,016 ) (40,593 ) (16,753 ) Commissions from insurance activities (35,266 ) (38,650 ) (50,971 ) Donations (5,352 ) (5,068 ) (6,696 ) Provision for sundry risk (3,872 ) (3,504 ) (9,748 ) Expenses related to rental income (3,456 ) (3,901 ) (659 ) Provision for accounts receivable (3,303 ) (2,134 ) (8,699 ) Goodwill write-off, (2,233 ) — — Administrative and tax penalties (932 ) (2,963 ) (2,185 ) Provision for assets seized (355 ) (9,754 ) — Other expenses (34,378 ) (35,048 ) (24,615 ) Total other expenses (131,163 ) (141,615 ) (120,326 ) </t>
  </si>
  <si>
    <t>Net premiums earned (Tables)</t>
  </si>
  <si>
    <t>Summary of insurance premium revenue</t>
  </si>
  <si>
    <t xml:space="preserve">This caption is comprised of the following: Premiums assumed Adjustment of technical Gross premiums earned (*) Premiums ceded to Net premiums earned 2019 2018 2017 2019 2018 2017 2019 2018 2017 2019 2018 2017 2019 2018 2017 S/(000) S/(000) S/(000) S/(000) S/(000) S/(000) S/(000) S/(000) S/(000) S/(000) S/(000) S/(000) S/(000) S/(000) S/(000) Life insurance Annuities (**) 275,303 264,305 226,564 (150,002 ) (229,097 ) (191,612 ) 125,301 35,208 34,952 — — — 125,301 35,208 34,952 Group life 136,502 110,049 128,259 (62 ) 1,351 5 136,440 111,400 128,264 (5,463 ) (4,232 ) (3,437 ) 130,977 107,168 124,827 Individual life 135,810 130,419 64,467 (82,343 ) (40,861 ) (35,010 ) 53,467 89,558 29,457 (4,430 ) (3,678 ) (2,778 ) 49,037 85,880 26,679 Retirement, disability and survival (***) and (****) 12,282 160,388 36,436 15,523 (42,603 ) (12,753 ) 27,805 117,785 23,683 (3,151 ) (107,296 ) (26,189 ) 24,654 10,489 (2,506 ) Others 2 3 10 (3,422 ) (1,562 ) (2,266 ) (3,420 ) (1,559 ) (2,256 ) — — (1 ) (3,420 ) (1,559 ) (2,257 ) Total life insurance 559,899 665,164 455,736 (220,306 ) (312,772 ) (241,636 ) 339,593 352,392 214,100 (13,044 ) (115,206 ) (32,405 ) 326,549 237,186 181,695 Total general insurance 102,402 96,921 77,894 (2,217 ) (4,032 ) 1,461 100,185 92,889 79,355 (126 ) (1,509 ) (1,701 ) 100,059 91,380 77,654 Total general 662,301 762,085 533,630 (222,523 ) (316,804 ) (240,175 ) 439,778 445,281 293,455 (13,170 ) (116,715 ) (34,106 ) 426,608 328,566 259,349 (*) It includes the annual variation of technical reserves and unearned premiums. (**) The variation of the adjustment of technical reserves is due mainly to aging over time; see Note 14(b). (***) As part of the Private Pension System reform that started in 2013, as regards to the coverage of survival and disability of the pension insurance, the affiliates portfolio was divided into seven parts so that insurance companies manage obligations and rights as a whole. In this way, when an affiliate needs a pension from the pension insurance, the pension will be divided into seven parts and each insurance company will have to assume a corresponding part. This coverage is allocated through a public tender. In December 2016, the call for the “Third Public Tender No. 03/2016” was made to cover the period from January 1, 2017, to December 31, 2018. As result of said process, Interseguro did not win the allocation, but Seguros Sura was awarded a seventh part of this coverage, which is 70 percent reinsured. In November 2018, the call for the “Fourth Public Tender No. 04/2018” was made, to cover the period from January 1, 2019, to December 31, 2020, and as result of this process, the company was not awarded any coverage. (****) In April 2016, the Congress of the Republic of Peru approved the amendment of the SPP Act, through which the affiliates of the Pension Fund Administrators (AFPs) who turn 65 and retire, can choose, among other existing retirement modalities, the return of 95.5 percent of the total fund available from their Individual Capitalization Account (“CIC”, by its Spanish acronym). During 2017, in order to offset the contraction of retirement income as a result of the aforementioned amendment to the SPP Act, Interseguro launched the “Renta Particular Plus”; Note 10(a), product and raised funds from said product as of December 31, 2019 and 2018, for S/177,842,000 and S/174,632,000, respectively. This allowed to maintain the product portfolio level and the long-term cash fundraising. As of December 31, 2019, retirement premiums amounted to S/3,841,000 (in 2018 and 2017, amounted to S/10,469,000 and S/24,786,000, respectively). </t>
  </si>
  <si>
    <t>Net claims and benefits incurred for life insurance contracts and others (Tables)</t>
  </si>
  <si>
    <t>Summary of Net Claims and Benefits Incurred for Life Insurance Contracts and Others</t>
  </si>
  <si>
    <t xml:space="preserve">This caption is comprised of the following: Gross claims and benefits Ceded claims and benefits Net insurance claims and benefits 2019 2018 2017 2019 2018 2017 2019 2018 2017 S/(000) S/(000) S/(000) S/(000) S/(000) S/(000) S/(000) S/(000) S/(000) Life insurance Annuities (619,342 ) (573,884 ) (332,513 ) — — — (619,342 ) (573,884 ) (332,513 ) Group life (45,964 ) (48,213 ) (41,110 ) 3,792 2,864 2,582 (42,172 ) (45,349 ) (38,528 ) Individual life (8,010 ) (7,539 ) (2,666 ) 3,145 1,410 518 (4,865 ) (6,129 ) (2,148 ) Retirement, disability and survival (32,496 ) (215,217 ) (33,120 ) (747 ) 122,976 12,262 (33,243 ) (92,241 ) (20,858 ) Others (1,656 ) (1,710 ) (3,282 ) 65 85 3,386 (1,591 ) (1,625 ) 104 General insurance (20,879 ) (16,829 ) (18,483 ) (213 ) 25 150 (21,092 ) (16,804 ) (18,333 ) (728,347 ) (863,392 ) (431,174 ) 6,042 127,360 18,898 (722,305 ) (736,032 ) (412,276 ) </t>
  </si>
  <si>
    <t>Salaries and employee benefits (Tables)</t>
  </si>
  <si>
    <t>Summary of salaries and employee benefits</t>
  </si>
  <si>
    <t xml:space="preserve">This caption is comprised of the following: 2019 2018 2017 S/(000) S/(000) S/(000) Salaries 565,057 538,190 515,333 Workers’ profit sharing 90,658 81,837 70,267 Social security 53,840 50,244 47,116 Severance indemnities 41,807 39,862 37,655 Vacations, health insurance and others 47,412 45,781 44,211 Total 798,774 755,914 714,582 </t>
  </si>
  <si>
    <t>Administrative expenses (Tables)</t>
  </si>
  <si>
    <t>Disclosure of general and administrative expense</t>
  </si>
  <si>
    <t xml:space="preserve"> (a) This caption is comprised of the following: 2019 2018 2017 S/(000) S/(000) S/(000) Services received from third parties (b) 743,362 648,176 608,020 Taxes and contributions 37,928 34,993 30,943 Rental expenses (c) and Note 8(e) 5,072 92,085 91,601 Total 786,362 775,254 730,564 </t>
  </si>
  <si>
    <t>Earnings per share (Tables)</t>
  </si>
  <si>
    <t>Summary of Calculation of Weighted Average Number of Shares and Basic and Diluted Earnings per Share</t>
  </si>
  <si>
    <t xml:space="preserve">The following table presents the calculation of the weighted average number of shares and the basic and diluted earnings per share, determined and calculated based on the earnings attributable to the Group, as described in Note 3.4(ac): Outstanding shares Shares considered Effective days Weighted average (in thousands) (in thousands) (in thousands) Year 2017 Balance as of January 1, 2017 106,931 106,931 365 106,931 Purchase of treasury stock (500 ) (500 ) 213 (292 ) Sale of treasury stock 1,251 1,251 28 97 Balance as of December 31, 2017 107,682 107,682 106,736 Net earnings attributable to IFS S/(000), modified, Note 3.2.1 1,027,379 Basic and diluted earnings per share attributable to IFS’s shareholders (Soles), modified, Note 3.2.1 9.625 Year 2018 Balance as of January 1, 2018 107,682 107,682 365 107,682 Sale of treasury stock 3,010 3,010 334 2,754 Balance as of December 31, 2018 110,692 110,692 110,436 Net earnings attributable to IFS S/(000) 1,084,280 Basic and diluted earnings per share attributable to IFS’s shareholders (Soles) 9.818 Year 2019 Balance as of January 1, 2019 110,692 110,692 365 110,692 Initial Public Offering, Notes 1(b) and 16: Issuance of new shares 2,337 2,337 161 1,031 Sale of treasury stock 2,418 2,418 161 1,066 Sale of treasury stock 2 2 103 1 Purchase of treasury stock (3 ) (3 ) 216 (1 ) Balance as of December 31, 2019 115,446 115,446 112,789 Net earnings attributable to IFS S/(000) 1,441,258 Basic and diluted earnings per share attributable to IFS’s shareholders (Soles) 12.778 </t>
  </si>
  <si>
    <t>Transactions with shareholders, related parties and affiliated entities (Tables)</t>
  </si>
  <si>
    <t>Summary of Outstanding Balances between Related Parties</t>
  </si>
  <si>
    <t xml:space="preserve"> (a) The table below presents the main transactions with shareholders, related parties and affiliated companies as of December 31, 2019 and 2018: 2019 2018 S/(000) S/(000) Assets Instruments at fair value through profit or loss Participations - Royalty Pharma, Note 5(h) 117,682 78,808 Negotiable certificates of deposit – Financiera Oh! S.A. 9,372 20,809 Shares - InRetail Perú Corp. — 7,322 Others 270 3,095 127,324 110,034 Investments at fair value through other comprehensive income Shares - InRetail Perú Corp., Note 5(i) 285,962 228,122 Corporate bonds - InRetail Shopping Malls S.A. 49,728 59,131 Corporate bonds - Colegios Peruanos S.A. 30,977 58,913 Corporate bonds - Intercorp Perú Ltd. — 15,766 Corporate bonds - Cineplex S.A. — 7,317 366,667 369,249 Loans, net (b) 1,114,211 1,157,158 Accounts receivable from UTP (h) 77,824 58,968 Accounts receivable from Homecenters Peruanos S.A. (g) 39,141 39,141 Accounts receivable related to derivative financial instruments 817 3,908 Other assets (f) 11,928 10,183 Liabilities Deposits and obligations 944,561 571,032 Other liabilities 56 214 Accounts payable related to derivative financial instruments 344 — Off-balance Indirect loans (b) 134,658 139,702 </t>
  </si>
  <si>
    <t>Summary of Transactions between Related Parties</t>
  </si>
  <si>
    <t xml:space="preserve"> 2019 2018 2017 S/(000) S/(000) S/(000) Income (expenses) Interest and similar income 77,186 90,703 67,703 Interest and similar expenses (17,471 ) (17,747 ) (9,397 ) Valuation of financial derivative instruments (52 ) (201 ) 520 Rental income 22,118 13,461 3,318 (Loss) gain on sale of investment property (7,164 ) 4,655 — Administrative expenses (38,717 ) (40,279 ) (42,743 ) Others, net 15,294 17,114 37,383 </t>
  </si>
  <si>
    <t>Summary of Loans Receivables Related parties</t>
  </si>
  <si>
    <t xml:space="preserve"> (b) As of December 31, 2019 and 2018, the detail of loans is the following: 2019 2018 Direct Loans Indirect Loans Total Direct Loans Indirect Loans Total S/(000) S/(000) S/(000) S/(000) S/(000) S/(000) Controlling 17 — 17 65,046 — 65,046 Affiliated 847,993 59,267 907,260 720,354 62,179 782,533 Associates 266,201 75,391 341,592 371,758 77,523 449,281 1,114,211 134,658 1,248,869 1,157,158 139,702 1,296,860 </t>
  </si>
  <si>
    <t>Summary of Key Personnel Compensations</t>
  </si>
  <si>
    <t xml:space="preserve"> (d) The Group’s key personnel basic remmuneration for the years ended December 31, 2019, 2018 and 2017, are presented below: 2019 2018 2017 S/(000) S/(000) S/(000) Salaries 22,180 22,295 18,880 Board of Directors’ compensations 2,438 1,925 1,940 Total 24,618 24,220 20,820 </t>
  </si>
  <si>
    <t>Business segments (Tables)</t>
  </si>
  <si>
    <t>Group's Financial Information</t>
  </si>
  <si>
    <t xml:space="preserve">The following table presents the Group’s financial information by business segments for the years ended December 31, 2019, 2018 and 2017: 2019 Banking Insurance Wealth management Holding and consolidation Total consolidated S/(000) S/(000) S/(000) S/(000) S/(000) Total income (*) Third party 5,335,387 1,204,206 390,720 (138,525 ) 6,791,788 Inter-segment (80,697) — (2,093) 82,790 — Total income 5,254,690 1,204,206 388,627 (55,735 ) 6,791,788 Consolidated income statement data Interest and similar income 4,073,998 612,549 167,974 (7,305 ) 4,847,216 Interest and similar expenses (1,290,055) (56,419) (61,465) 42 (1,407,897) Net interest and similar income 2,783,943 556,130 106,509 (7,263) 3,439,319 Impairment loss on loans, net of recoveries (750,787 ) — (24 ) — (750,811 ) (Loss) recovery due to impairment of financial investments 43 (6,170) (663) — (6,790) Net interest and similar income after impairment loss on loans 2,033,199 549,960 105,822 (7,263) 2,681,718 Fee income from financial services, net 827,064 (3,980 ) 164,312 (61,511 ) 925,885 Net gain on sale of financial investments 30,854 39,234 42,127 — 112,215 Net gain from derecognition of financial assets at amortized cost 8,474 — — — 8,474 Other income (**) 394,997 129,784 16,307 (69,698 ) 471,390 Total net premiums earned minus claims and benefits — (295,686 ) — (11 ) (295,697 ) Depreciation and amortization (227,070 ) (22,396 ) (18,321 ) 5,772 (262,015 ) Other expenses (1,384,432) (276,350) (104,996) 49,479 (1,716,299) Income before translation result and Income Tax 1,683,086 120,566 205,251 (83,232 ) 1,925,671 Translation result (5,592 ) 9,826 1,423 12,113 17,770 Income Tax (448,956) — (6,420) (37,950) (493,326) Net profit for the year 1,228,538 130,392 200,254 (109,069) 1,450,115 Attributable to: IFS’s shareholders 1,228,538 130,392 200,254 (117,926 ) 1,441,258 Non-controlling — — — 8,857 8,857 1,228,538 130,392 200,254 (109,069) 1,450,115 (*) Corresponds to interest and similar income, other income and net premiums earned. (**) For the Banking Segment, the caption “Other income” for the year ended December 31, 2019, includes approximately S/52,580,000, before taxes, as gain on the sale of Interfondos to Inteligo Perú Holding S.A.C., which is eliminated in the accounting consolidation process, see Note 2(a). The net profit (after taxes) amounted to approximately S/32,422,000. 2018 Banking Insurance Wealth management Holding and consolidation Total consolidated S/(000) S/(000) S/(000) S/(000) S/(000) Total income (*) Third party 4,628,369 1,002,607 351,518 (49,500 ) 5,932,994 Inter-segment (57,276 ) — 12,226 45,050 — Total income 4,571,093 1,002,607 363,744 (4,450 ) 5,932,994 Consolidated income statement data Interest and similar income 3,559,112 610,990 154,090 (2,910 ) 4,321,282 Interest and similar expenses (1,067,710 ) (54,343 ) (44,096 ) (4,437 ) (1,170,586 ) Net interest and similar income 2,491,402 556,647 109,994 (7,347 ) 3,150,696 Impairment loss on loans, net of recoveries (660,858 ) — 786 — (660,072 ) (Loss) recovery due to impairment of financial investments (63 ) 11,349 1,791 — 13,077 Net interest and similar income after impairment loss on loans 1,830,481 567,996 112,571 (7,347 ) 2,503,701 Fee income from financial services, net 759,518 (4,593 ) 164,184 (44,683 ) 874,426 Net gain on sale of financial investments 16,364 (30,684 ) 28,560 — 14,240 Other income 293,375 98,328 4,684 (1,907 ) 394,480 Total net premiums earned minus claims and benefits — (407,466 ) — — (407,466 ) Depreciation and amortization (138,543 ) (16,982 ) (9,147 ) (26 ) (164,698 ) Other expenses (1,364,155 ) (256,670 ) (97,377 ) 45,419 (1,672,783 ) Income before translation result and Income Tax 1,397,040 (50,071 ) 203,475 (8,544 ) 1,541,900 Translation result (10,208 ) (11,405 ) (227 ) (13,151 ) (34,991 ) Income Tax (375,911 ) — (5,725 ) (33,879 ) (415,515 ) Net profit for the year 1,010,921 (61,476 ) 197,523 (55,574 ) 1,091,394 Attributable to: IFS’s shareholders 1,010,921 (61,476 ) 197,523 (62,688 ) 1,084,280 Non-controlling — — — 7,114 7,114 1,010,921 (61,476) 197,523 (55,574) 1,091,394 (*) Corresponds to interest and similar income, other income and net premiums earned 2017 Banking Insurance Wealth management Holding and consolidation Total consolidated S/(000) S/(000) S/(000) S/(000) S/(000) Total income (*) Third party 4,455,055 703,262 380,518 (103,260 ) 5,435,575 Inter-segment (93,242 ) (46 ) (7,917 ) 101,205 — Total income 4,361,813 703,216 372,601 (2,055 ) 5,435,575 Consolidated income statement data Interest and similar income 3,346,238 334,753 151,785 (23,756 ) 3,809,020 Interest and similar expenses (1,047,102 ) (19,713 ) (53,852 ) 778 (1,119,889 ) Net interest and similar income 2,299,136 315,040 97,933 (22,978 ) 2,689,131 Impairment loss on loans, net of recoveries (830,474 ) — 2,539 — (827,935 ) (Loss) recovery due to impairment of financial investments — (5,496 ) (15,263 ) — (20,759 ) Net interest and similar income after impairment loss on loans 1,468,662 309,544 85,209 (22,978 ) 1,840,437 Fee income from financial services, net 740,519 (3,692 ) 152,028 (39,613 ) 849,242 Net gain on sale of financial investments 39,604 65,009 74,158 6,076 184,847 Gain on sale of IFS shares 25,220 — 9,764 (34,984 ) — Other income 303,474 47,843 (7,217 ) (10,983 ) 333,117 Total net premiums earned minus claims and benefits — (152,927 ) — — (152,927 ) Depreciation and amortization (127,431 ) (9,656 ) (8,068 ) (7 ) (145,162 ) Other expenses (1,271,804 ) (217,164 ) (103,640 ) 27,136 (1,565,472 ) Income before translation result and Income Tax 1,178,244 38,957 202,234 (75,353 ) 1,344,082 Translation result 13,908 873 1,233 (116 ) 15,898 Income Tax (298,641 ) 41 (4,296 ) (23,630 ) (326,526 ) Net profit for the year 893,511 39,871 199,171 (99,099 ) 1,033,454 Attributable to: IFS’s shareholders 893,511 39,960 199,171 (105,263 ) 1,027,379 Non-controlling — (89 ) — 6,164 6,075 893,511 39,871 199,171 (99,099) 1,033,454 (*) Corresponds to interest and similar income, other income and net premiums earned. (**) For the year 2017, includes Interseguro and Seguros Sura. </t>
  </si>
  <si>
    <t>Purchase of properties</t>
  </si>
  <si>
    <t xml:space="preserve"> 2019 Banking Insurance Wealth Holding and consolidation Total S/(000) S/(000) S/(000) S/(000) S/(000) Capital expenditures (*) 195,177 69,643 6,769 — 271,589 Total assets 53,019,361 13,917,641 4,098,057 527,234 71,562,293 Total liabilities 46,676,473 12,943,718 3,244,210 (205,556 ) 62,658,845 2018 Banking Insurance Wealth Holding and Consolidation Total S/(000) S/(000) S/(000) S/(000) S/(000) Capital expenditures (*) 176,082 70,333 9,718 41 256,174 Total assets 47,440,393 12,572,396 3,808,939 (77,319 ) 63,744,409 Total liabilities 41,986,416 11,795,308 2,996,179 (121,970 ) 56,655,933 (*) It includes the purchase of property, furniture and equipment, intangible assets and investment properties. </t>
  </si>
  <si>
    <t>Financial instruments classification (Tables)</t>
  </si>
  <si>
    <t>Disclosure of detailed information about financial instruments [abstract]</t>
  </si>
  <si>
    <t>Disclosure of detailed information about financial instruments</t>
  </si>
  <si>
    <t xml:space="preserve">The financial assets and liabilities of the consolidated statement of financial position as of December 31, 2019 and 2018, are presented below. As of December 31, 2019 At fair Debt Equity Amortized cost Total S/(000) S/(000) S/(000) S/(000) S/(000) Financial assets Cash and due from banks — — — 11,128,875 11,128,875 Inter-bank funds — — — 85,006 85,006 Financial investments 1,551,537 14,188,473 1,125,722 2,206,986 19,072,718 Loans, net — — — 37,136,853 37,136,853 Due from customers on acceptances — — — 139,685 139,685 Other accounts receivable and other assets, net 220,776 — — 630,430 851,206 1,772,313 14,188,473 1,125,722 51,327,835 68,414,343 Financial liabilities Deposits and obligations — — — 38,093,224 38,093,224 Inter-bank funds 169,138 169,138 Due to banks and correspondents — — — 3,979,637 3,979,637 Bonds, notes and other obligations — — — 6,890,290 6,890,290 Due from customers on acceptances — — — 139,685 139,685 Insurance contract liabilities — — — 11,338,810 11,338,810 Other accounts payable, provisions and other liabilities 222,305 — — 1,634,243 1,856,548 222,305 — — 62,245,027 62,467,332 As of December 31, 2018 At fair Debt Equity Amortized cost Total S/(000) S/(000) S/(000) S/(000) S/(000) Financial assets Cash and due from banks — — — 8,380,411 8,380,411 Inter-bank funds — — — 495,037 495,037 Financial investments 1,571,468 13,328,593 845,317 1,884,067 17,629,445 Loans, net — — — 32,960,917 32,960,917 Due from customers on acceptances — — — 132,961 132,961 Other accounts receivable and other assets, net 185,376 — — 1,106,659 1,292,035 1,756,844 13,328,593 845,317 44,960,052 60,890,806 Financial liabilities Deposits and obligations — — — 33,681,950 33,681,950 Due to banks and correspondents — — — 4,293,361 4,293,361 Bonds, notes and other obligations — — — 6,496,778 6,496,778 Due from customers on acceptances — — — 132,961 132,961 Insurance contract liabilities — — — 10,300,468 10,300,468 Other accounts payable, provisions and other liabilities 154,116 — — 1,367,644 1,521,760 154,116 — — 56,273,162 56,427,278 </t>
  </si>
  <si>
    <t>Financial risk management (Tables)</t>
  </si>
  <si>
    <t>Disclosure Of Internal Credit Exposures Explanatory</t>
  </si>
  <si>
    <t xml:space="preserve">Interbank’s Credit Risk Department determines its internal credit rating models in the following manner as of December 31, 2019 and 2018: Banking Segment High grade Standard grade Grade lower than PD less than or equal to: PD Range PD equal or higher Personal Banking Credit card 9.48 % 9.49% - 20.77% 20.78 % Mortgage 2.17 % 2.18% - 7.38% 7.39 % Payroll loans 3.61 % 3.62% - 8.27% 8.28 % Consumer 8.26 % 8.27% - 19.63% 19.64 % Vehicular 3.56 % 3.57% - 10.90% 10.91 % Segments S1 and S2 6.01 % 6.02% - 16.11% 16.12 % Small Business Banking Segments S3 3.26 % 3.27% - 7.91% 7.92 % Corporate 1.80 % 1.81% - 4.56% 4.57 % Commercial Banking Institutional 0.50 % 0.50% 0.50 % Companies 2.23 % 2.24% - 5.34% 5.35 % Real estate 4.46 % 4.47% - 7.11% 7.12 % 9.48 % 9.49% - 20.77% 20.78 % </t>
  </si>
  <si>
    <t>Disclosure Of Detailed Information About Estimation Method Used For Percentage Of Default Text Block</t>
  </si>
  <si>
    <t xml:space="preserve">Given the nature of the portfolios and the availability of historical information, the method to estimate the PD for each portfolio is presented below: Banking / Segments Transition Default Personal banking: Credit cards X Mortgage With cure X Without cure X Payroll loan X Consumer X Vehicular X Small business banking X Commercial banking With cure and without rating X Without cure and with rating X </t>
  </si>
  <si>
    <t>Disclosure Of Macro Economic Variables</t>
  </si>
  <si>
    <t xml:space="preserve">Macroeconomic variables used as of December 31, 2019 Scenario 2020 2021 2022 Gross domestic product (annual % var.) Optimistic 4.9 % 4.2 % 3.8 % Base 2.9 % 3.7 % 3.6 % Pessimistic (2.2 %) 2.4 % 5.1 % Unemployment rate (annual % var.) Optimistic 3.3 % (4.7 %) 2.7 % Base 10.4 % (1.5 %) (2.2 %) Pessimistic 30.9 % 28.3 % (17.5 %) Public consumption (annual % var.) Optimistic 4.3 % 3.7 % 3.0 % Base 2.7 % 3.0 % 2.7 % Pessimistic (1.9 %) 1.4 % 3.8 % Inflation (CPI annual % var.) Optimistic 2.5 % 2.1 % 2.2 % Base 2.3 % 2.1 % 2.2 % Pessimistic 4.5 % 0.7 % 2.1 % Domestic demand (annual % var.) Optimistic 3.9 % 3.8 % 4.0 % Base 2.3 % 3.4 % 3.6 % Pessimistic (2.4 %) 2.3 % 5.3 % Exchange rate (annual % var.) Optimistic (3.5 %) 0.7 % 0.9 % Base (0.4 %) (0.0 %) 0.0 % Pessimistic 18.0 % (6.9 %) (5.9 %) Purchasing power (annual % var.) Optimistic 1.1 % 1.2 % 1.8 % Base 2.2 % 0.8 % 1.1 % Pessimistic 1.7 % (0.7 %) (1.7 %) Real compensation (annual % var.) Optimistic 1.2 % 2.9 % 3.7 % Base 2.0 % 1.9 % 3.0 % Pessimistic 0.2 % (1.6 %) 2.3 % Macroeconomic variables used as of December 31, 2018 Scenario 2019 2020 2021 Gross domestic product (annual % var.) Optimistic 6.5 % 3.1 % 3.2 % Base 4.6 % 2.6 % 3.1 % Pessimistic (1.0 %) 1.8 % 1.9 % Unemployment rate (annual % var.) Optimistic 3.1 % (1.0 %) (0.6 %) Base 4.7 % (1.6 %) (1.1 %) Pessimistic 25.3 % 34.1 % (12.0 %) Public consumption (annual % var.) Optimistic 10.4 % 10.2 % 10.2 % Base 3.8 % 3.7 % 3.6 % Pessimistic (2.7 %) (2.9 %) 2.9 % Inflation (CPI annual % var.) Optimistic 0.8 % 1.7 % 1.1 % Base 1.9 % 1.7 % 2.0 % Pessimistic 4.1 % 2.8 % 3.1 % Domestic demand (annual % var.) Optimistic 6.8 % 2.6 % 5.1 % Base 4.9 % 2.5 % 3.1 % Pessimistic (1.3 %) 0.2 % 0.9 % Exchange rate (annual % var.) Optimistic (2.8 %) (1.3 %) (0.4 %) Base (2.8 %) (1.3 %) (0.4 %) Pessimistic 3.4 % (2.8 %) (3.2 %) </t>
  </si>
  <si>
    <t>Disclosure Of Impact Of Multiple Scenarios On The Allowance</t>
  </si>
  <si>
    <t xml:space="preserve">The following tables outline the impact of multiple scenarios on the expected credit loss of direct and indirect loans (optimistic, base and pessimistic): December 31, 2019 % Total S/(000) Optimistic 30 420,908 Base 40 558,451 Pessimistic 30 455,114 Total 1,434,473 December 31, 2018 % Total S/(000) Optimistic 30 424,634 Base 40 558,991 Pessimistic 30 443,230 Total 1,426,855 The following table shows the analysis of the fair values of the guarantees classified in Stage 3: Fair value of the credit guarantee under the base scenario As of December 31, 2019 Maximum exposure to Cash Investments Guarantees from third Properties Others Total guarantee (*) Net exposure Expected loss S/(000) S/(000) S/(000) S/(000) S/(000) S/(000) S/(000) S/(000) S/(000) Commercial loans 199,173 — 2,847 — 375,668 3,314 381,829 (182,656 ) 67,158 Small and micro-business loans 47,349 — — — — — — 47,349 40,566 Consumer loans 400,401 400,401 340,914 Mortgage loans 247,962 — — — 491,424 — 491,424 (243,462 ) 89,476 Financial assets measured at amortized cost 894,885 — 2,847 — 867,092 3,314 873,253 21,632 538,114 Indirect loans 30,407 — — — — — — 30,407 18,607 925,292 — 2,847 — 867,092 3,314 873,253 52,039 556,721 Fair value of the credit guarantee under the base scenario As of December 31, 2018 Maximum exposure to Cash Investments Guarantees from third Properties Others Total guarantee (*) Net exposure Expected loss S/(000) S/(000) S/(000) S/(000) S/(000) S/(000) S/(000) S/(000) S/(000) Commercial loans 206,481 1 166 — 343,062 3,061 346,290 (139,809 ) 98,111 Small and micro-business loans 44,552 — — — — — — 44,552 38,458 Consumer loans 324,463 324,463 284,645 Mortgage loans 239,176 — — — 465,144 — 465,144 (225,968 ) 86,040 Financial assets measured at amortized cost 814,672 1 166 — 808,206 3,061 811,434 3,238 507,254 Indirect loans 43,070 — — — — — — 43,070 22,469 857,742 1 166 — 808,206 3,061 811,434 46,308 529,723 (*) Includes the total fair value of the guarantees held by the Group as of December 31, 2019 and 2018, regardless the balance of the loan it guarantees. </t>
  </si>
  <si>
    <t>Disclosure Of Fair Value Of The Loan Guarantees</t>
  </si>
  <si>
    <t xml:space="preserve">The fair value of the loan guarantees as of December 31, 2019 and 2018, is presented below: Fair value of the credit guarantee under the base scenario As of December 31, 2019 Maximum exposure to Cash Investments Properties Others Total guarantee (*) Net exposure Expected loss S/(000) S/(000) S/(000) S/(000) S/(000) S/(000) S/(000) S/(000) Subject to impairment Financial assets Cash and due from banks 11,128,875 — — — — — 11,128,875 — Commercial loans 17,479,006 710,379 1,755,286 10,931,555 2,607,031 16,004,251 1,474,755 146,250 Small and micro-business loans 750,126 — — — — — 750,126 68,247 Consumer loans 12,821,567 — — — — — 12,821,567 1,058,600 Mortgage loans 7,206,445 — — 12,135,552 — 12,135,552 (4,929,107 ) 121,682 Direct loans 38,257,144 710,379 1,755,286 23,067,107 2,607,031 28,139,803 10,117,341 1,394,779 Debt instruments at amortized cost 2,206,986 — — — — — 2,206,986 — Total financial assets at amortized cost 51,593,005 710,379 1,755,286 23,067,107 2,607,031 28,139,803 23,453,202 1,394,779 Debt instruments at fair value through other comprehensive income 14,188,473 — — — — — 14,188,473 34,743 Total debt instruments at fair value through other comprehensive income 14,188,473 — — — — — 14,188,473 34,743 Not subject to impairment Derivative financial instruments - Trading 207,949 42,351 — — — 42,351 165,598 — Derivative financial instruments - Hedges 12,827 — — — — — 12,827 — Financial assets at fair value through profit or loss 1,551,537 — — — — — 1,551,537 — Total financial instruments at fair value through profit or loss 1,772,313 42,351 — — — 42,351 1,729,962 — 67,553,791 752,730 1,755,286 23,067,107 2,607,031 28,182,154 39,371,637 1,429,522 Financial guarantees 4,078,167 25,645 94,129 984,405 555,584 1,659,763 2,418,404 39,695 Letters of credit for customers 23,810 2,212 21,598 — — 23,810 — — Indirect loans 4,101,977 27,857 115,727 984,405 555,584 1,683,573 2,418,404 39,695 71,655,768 780,587 1,871,013 24,051,512 3,162,615 29,865,727 41,790,041 1,469,217 Fair value of the credit guarantee under the base scenario As of December 31, 2018 Maximum exposure to Cash Investments Properties Others Total guarantee (*) Net exposure Expected loss S/(000) S/(000) S/(000) S/(000) S/(000) S/(000) S/(000) S/(000) Subject to impairment Financial assets Cash and due from banks 8,380,411 — — — — — 8,380,411 — Commercial loans 16,032,068 892,911 792,218 10,139,704 2,609,190 14,434,023 1,598,045 194,213 Small and micro-business loans 724,383 — — — — — 724,383 69,030 Consumer loans 10,891,278 — — — — — 10,891,278 986,951 Mortgage loans 6,407,479 — — 11,100,975 — 11,100,975 (4,693,496 ) 114,610 Direct loans 34,055,208 892,911 792,218 21,240,679 2,609,190 25,534,998 8,520,210 1,364,804 Debt instruments at amortized cost 1,884,067 — — — — — 1,884,067 — Total financial assets at amortized cost 44,319,686 892,911 792,218 21,240,679 2,609,190 25,534,998 18,784,688 1,364,804 Debt instruments at fair value through other comprehensive income 13,328,593 — — — — — 13,328,593 28,050 Total debt instruments at fair value through other comprehensive income 13,328,593 — — — — — 13,328,593 28,050 Not subject to impairment Derivative financial instruments - Trading 88,338 54,474 — — — 54,474 33,864 — Derivative financial instruments - Hedges 97,038 — — — — — 97,038 — Financial assets at fair value through profit or loss 1,571,468 — — — — — 1,571,468 — Total financial instruments at fair value through profit or loss 1,756,844 54,474 — — — 54,474 1,702,370 — 59,405,123 947,385 792,218 21,240,679 2,609,190 25,589,472 33,815,651 1,392,854 Financial guarantees 4,041,414 25,829 92,790 925,802 732,831 1,777,252 2,264,162 62,051 Letters of credit for customers 30,046 — 30,047 — — 30,047 (1 ) — Indirect loans 4,071,460 25,829 122,837 925,802 732,831 1,807,299 2,264,161 62,051 63,476,583 973,214 915,055 22,166,481 3,342,021 27,396,771 36,079,812 1,454,905 The following table shows the analysis of the fair values of the guarantees classified in Stage 3: Fair value of the credit guarantee under the base scenario As of December 31, 2019 Maximum exposure to Cash Investments Guarantees from third Properties Others Total guarantee (*) Net exposure Expected loss S/(000) S/(000) S/(000) S/(000) S/(000) S/(000) S/(000) S/(000) S/(000) Commercial loans 199,173 — 2,847 — 375,668 3,314 381,829 (182,656 ) 67,158 Small and micro-business loans 47,349 — — — — — — 47,349 40,566 Consumer loans 400,401 400,401 340,914 Mortgage loans 247,962 — — — 491,424 — 491,424 (243,462 ) 89,476 Financial assets measured at amortized cost 894,885 — 2,847 — 867,092 3,314 873,253 21,632 538,114 Indirect loans 30,407 — — — — — — 30,407 18,607 925,292 — 2,847 — 867,092 3,314 873,253 52,039 556,721 Fair value of the credit guarantee under the base scenario As of December 31, 2018 Maximum exposure to Cash Investments Guarantees from third Properties Others Total guarantee (*) Net exposure Expected loss S/(000) S/(000) S/(000) S/(000) S/(000) S/(000) S/(000) S/(000) S/(000) Commercial loans 206,481 1 166 — 343,062 3,061 346,290 (139,809 ) 98,111 Small and micro-business loans 44,552 — — — — — — 44,552 38,458 Consumer loans 324,463 324,463 284,645 Mortgage loans 239,176 — — — 465,144 — 465,144 (225,968 ) 86,040 Financial assets measured at amortized cost 814,672 1 166 — 808,206 3,061 811,434 3,238 507,254 Indirect loans 43,070 — — — — — — 43,070 22,469 857,742 1 166 — 808,206 3,061 811,434 46,308 529,723 (*) Includes the total fair value of the guarantees held by the Group as of December 31, 2019 and 2018, regardless the balance of the loan it guarantees. </t>
  </si>
  <si>
    <t>Summary of Classification of Risk</t>
  </si>
  <si>
    <t>As of December 31, 2019 and 2018, the Group determines its level of risk according to the following classification: High grade PD less than or equal to: Standard grade PD Range Grade lower than standard PD equal or higher Global 0.05% - 0.12% 0.14% - 2.02% 21.68% Latin America 0.00% 0.14% - 2.87% 25.75% Sovereigns 0.00% 0.28% - 1.19% 28.13%</t>
  </si>
  <si>
    <t>Disclosure Of External Credit Exposures Explanatory</t>
  </si>
  <si>
    <t xml:space="preserve">The table below presents the credit risk ratings issued by risk rating agencies of recognized prestige local and international financial investments: As of December 31, 2019 As of December 31, 2018 S/(000) % S/(000) % Instruments issued and rated in Peru: AAA 1,178,730 6.2 874,261 5.0 AA- 2,389,059 12.5 2,308,698 13.1 A- 362,985 1.9 321,128 1.8 BBB- 1,611 0.0 — — BB- 3,141 0.0 4,884 0.0 3,935,526 20.6 3,508,971 19.9 Instruments issued in Peru and rated abroad: A- 5,705,209 29.9 4,619,911 26.2 BBB- 1,826,297 9.6 2,193,074 12.4 BB- 113,819 0.6 139,849 0.8 B- 814 0.0 — — 7,646,139 40.1 6,952,834 39.4 Instruments issued and rated abroad: AAA — — 86,364 0.5 AA- 32,756 0.2 129,972 0.7 A- 243,636 1.3 334,708 1.9 BBB- 2,567,739 13.5 2,246,423 12.7 BB- 109,610 0.6 97,925 0.6 B- 97,283 0.5 3,436 0.0 Less than B- 33,299 0.2 65 0.0 3,084,323 16.2 2,898,893 16.4 Unrated Certificates of deposits issued by the BCRP 1,483,493 7.8 1,380,479 7.8 Mutual funds and investment funds participations (*) 1,083,079 5.7 1,144,771 6.5 Securitized bonds 1,089 0.0 4,456 0.0 Other 85,668 0.4 309,905 1.8 Listed shares Peruvian and foreign entities 631,694 3.3 458,663 2.6 BioPharma Credit PLC 468,392 2.5 405,641 2.3 InRetail Perú Corp. 285,962 1.5 235,443 1.3 Non-listed Royalty Pharma 117,682 0.6 78,808 0.4 LendUP 23,375 0.1 23,720 0.1 Other 1,641 0.0 1,671 0.0 Total 18,848,063 98.8 17,404,255 98.7 Accrued interest 224,655 1.2 225,190 1.3 Total 19,072,718 100.0 17,629,445 100.0 (*) It includes mutual and investment funds which do not have risk rating. </t>
  </si>
  <si>
    <t>Disclosure Of Credit Risk Exposure Explanatory</t>
  </si>
  <si>
    <t xml:space="preserve">Financial instruments exposed to credit risk were distributed according to the following economic sectors: As of December 31, 2019 Designated at fair value Debt instruments measured at fair value through other comprehensive income Equity instruments comprehensive income Amortized cost Total S/(000) S/(000) S/(000) S/(000) S/(000) Banco Central de Reserva del Perú — 1,483,496 — 7,073,229 8,556,725 Consumer loans — — — 13,630,007 13,630,007 Financial services 1,420,610 1,980,317 508,199 5,519,231 9,428,357 Mortgage loans 39,621 — — 7,215,361 7,254,982 Manufacturing 63,409 1,078,678 119,532 4,144,357 5,405,976 Commerce 757 90,722 285,962 3,079,661 3,457,102 Construction and infrastructure 7,126 2,902,159 24,421 688,855 3,622,561 Government of Peru — 3,544,194 — 2,160,775 5,704,969 Electricity, gas, water and oil 28,273 1,299,404 178,654 694,237 2,200,568 Agriculture 3,995 31,414 1,915 1,238,447 1,275,771 Leaseholds and real estate activities 19,213 87,656 4,458 953,958 1,065,285 Communications, storage and transportation 32,663 247,978 — 973,045 1,253,686 Mining 260 328,071 — 579,122 907,453 Community services 1,544 — — 262,382 263,926 Insurance 473 — — 170,145 170,618 Fishing 2,900 — 2,581 375,598 381,079 Commercial and micro-business loans — — — 268,847 268,847 Foreign organizations and governments activities — — — 46,286 46,286 Foreign governments — 114,981 — — 114,981 Education, health and other services 4,952 127,006 — 265,425 397,383 Medicine and biotechnology 125,623 76,242 — — 201,865 Public administration and defense 613 147,796 — 193,000 341,409 Professional, scientific and technical activities 11,431 469,915 — 2,642,773 3,124,119 Others 8,850 — — 227,174 236,024 Total 1,772,313 14,010,029 1,125,722 52,401,915 69,309,979 Impairment allowance for loans (1,394,779 ) Accrued interest 499,143 Total 68,414,343 (*) It includes mainly the available funds deposited in the vaults of Interbank and in foreign banks; see Note 4. As of December 31, 2018 Designated at fair value through profit or loss Debt instruments through other Equity instruments Amortized cost Total S/(000) S/(000) S/(000) S/(000) S/(000) Banco Central de Reserva del Perú — 1,380,479 — 4,834,307 6,214,786 Consumer loans — — — 11,747,061 11,747,061 Financial services 1,294,850 1,914,500 434,870 5,212,356 8,856,576 Mortgage loans 47,842 — — 6,416,037 6,463,879 Manufacturing 85,105 681,104 97,516 3,622,652 4,486,377 Commerce 36,352 121,758 228,122 2,875,503 3,261,735 Construction and infrastructure 6,666 2,824,885 — 668,035 3,499,586 Government of Peru 21,397 3,002,388 — 1,843,944 4,867,729 Electricity, gas, water and oil 19,102 1,091,042 75,111 894,156 2,079,411 Agriculture 8,307 27,678 3,059 1,001,789 1,040,833 Leaseholds and real estate activities 22,618 79,596 4,336 1,144,567 1,251,117 Communications, storage and transportation 11,801 221,661 — 946,585 1,180,047 Mining 5,793 376,511 — 601,893 984,197 Community services 16,440 — — 399,341 415,781 Insurance 1,089 — — 239,092 240,181 Fishing 4,588 — 2,303 253,663 260,554 Commercial and small and micro-business loans — — — 171,707 171,707 Activities of foreign organizations and bodies — — — 39,879 39,879 Foreign governments — 484,516 — — 484,516 Education, health and other services 10,877 154,037 — 241,235 406,149 Medicine and biotechnology 92,746 156,326 — — 249,072 Public administration and defense 68,800 133,516 — 227,438 429,754 Professional, scientific and technical activities — 486,304 — 2,315,904 2,802,208 Others 2,471 7,225 — 317,076 326,772 Total 1,756,844 13,143,526 845,317 46,014,220 61,759,907 Impairment allowance for loans (1,364,804 ) Accrued interest 495,703 Total 60,890,806 (*) It includes mainly the available funds deposited in the vaults of Interbank and in foreign banks; see Note 4. </t>
  </si>
  <si>
    <t>Summary of Financial Instruments Exposed to Credit Risk by Geographic Area</t>
  </si>
  <si>
    <t xml:space="preserve">The financial instruments exposed to credit risk were distributed according to their geographic area: As of December 31, 2019 Designated at fair value Debt instruments Equity instruments Amortized cost Total S/(000) S/(000) S/(000) S/(000) S/(000) Peru 132,328 10,851,926 628,016 49,418,589 61,030,859 United States of America 682,443 353,120 159,579 1,004,076 2,199,218 United Mexican States 1,330 916,597 — 185 918,112 Cayman Islands 156,082 26,589 — 105,319 287,990 Canada 8,871 — — 415,633 424,504 Luxembourg 319,938 17,647 — 34,346 371,931 Colombia 730 497,396 — 36,491 534,617 Chile 1 283,784 — 55,108 338,893 Panama — 237,858 147 487,655 (*) 725,660 Brazil 106 653,409 — 187,119 840,634 United Kingdom 198,423 37,007 336,338 7,622 579,390 Germany 3,002 — — 99,808 102,810 Ireland 117,682 — — 878 118,560 Ecuador 606 — — 91,449 92,055 Belgium — — 136 120,112 120,248 Others 150,771 134,696 1,506 337,525 624,498 Total 1,772,313 14,010,029 1,125,722 52,401,915 69,309,979 Impairment allowance for loans (1,394,779 ) Accrued interest 499,143 Total 68,414,343 (*) It corresponds mainly to the loan portfolio maintained by Inteligo Bank (domiciled in Panama) with Peruvian citizens. As of December 31, 2018 Designated at fair value Debt instruments through other Equity instruments Amortized cost Total S/(000) S/(000) S/(000) S/(000) S/(000) Peru 175,400 10,308,648 410,282 43,514,628 54,408,958 United States of America 647,378 543,091 171,759 1,121,268 2,483,496 United Mexican States 10,341 909,462 — 1,349 921,152 Cayman Islands 258,394 3,333 — 84,325 346,052 Canada 9,994 — — 183,712 193,706 Luxembourg 282,816 3,110 — 29,687 315,613 Colombia 932 500,018 — 24,685 525,635 Chile 69,336 528,708 — 49,636 647,680 Panama — 1,421 — 310,393 (*) 311,814 Brazil 103 107,940 — 40,636 148,679 United Kingdom 184,937 37,008 261,484 21,955 505,384 Germany 382 — — 95,141 95,523 Ireland 79,636 — — — 79,636 Ecuador 2,028 — — 95,000 97,028 Belgium — — 138 67,343 67,481 Others 35,167 200,787 1,654 374,462 612,070 Total 1,756,844 13,143,526 845,317 46,014,220 61,759,907 Impairment allowance for loans (1,364,804 ) Accrued interest 495,703 Total 60,890,806 (*) It corresponds mainly to the loan portfolio maintained by Inteligo Bank (domiciled in Panama) with Peruvian citizens. </t>
  </si>
  <si>
    <t>Disclosure Of Off setting Of Financial Assets Explanatory</t>
  </si>
  <si>
    <t xml:space="preserve">Financial assets subject to offsetting, enforceable master netting arrangements and similar agreements as of December 31, 2019 and 2018, is presented below: Gross amounts of Gross amounts of Net amounts of financial assets the consolidated Related amounts not offset in the consolidated Net amount Financial instruments non-cash Cash collateral received S/(000) S/(000) S/(000) S/(000) S/(000) S/(000) 2019 Derivatives, Note 10(b) 220,776 — 220,776 (134,103 ) (42,351 ) 44,322 Total 220,776 — 220,776 (134,103 ) (42,351 ) 44,322 2018 Derivatives, Note 10(b) 185,376 — 185,376 (41 ) — 185,335 Total 185,376 — 185,376 (41 ) — 185,335 </t>
  </si>
  <si>
    <t>Disclosure Of Off setting Of Financial Liabilities Explanatory</t>
  </si>
  <si>
    <t xml:space="preserve">Financial liabilities subject to offsetting, enforceable master netting arrangements and similar agreements as of December 31, 2019 and 2018, is presented below: Gross amounts of Gross amounts of assets and offset in the consolidated statement of financial Net amounts of financial liabilities statement of financial Related amounts not offset in the consolidated Net amount Financial instruments non-cash Cash collateral pledged (Note 4(d)) S/(000) S/(000) S/(000) S/(000) S/(000) S/(000) 2019 Derivatives, Note 10(b) 222,305 — 222,305 (134,103 ) (57,816 ) 30,386 Total 222,305 — 222,305 (134,103 ) (57,816 ) 30,386 2018 Derivatives, Note 10(b) 154,116 — 154,116 (41 ) (92,456 ) 61,619 Total 154,116 — 154,116 (41 ) (92,456 ) 61,619 </t>
  </si>
  <si>
    <t>Disclosure Of Calculation Of Sensitivity In Market Prices And The Effect On Expected Unrealized Gain Or Loss In The Consolidated Statements Of Other Comprehensive Income [Text Block]</t>
  </si>
  <si>
    <t xml:space="preserve">However, a calculation of sensitivity in market prices and the effect on expected unrealized gain or loss in the consolidated statement of other comprehensive income, before Income Tax and non-controlling Changes in 2019 2018 % S/(000) S/(000) Sensitivity to market price Shares +/-10 112,572 84,532 Shares +/-25 281,431 211,329 Shares +/-30 337,717 253,595 </t>
  </si>
  <si>
    <t>Percentage Of Change In Currency Exchange Rate</t>
  </si>
  <si>
    <t xml:space="preserve">The table below shows the analysis of variations of the US Dollar, the main foreign currency to which the Group has exposure as of December 31, 2019 and 2018. The analysis determines the effect of a reasonably possible variation of the exchange rate of US Dollar against the Sol, considering all the other variables constant in the consolidated statement of other comprehensive income before Income Tax. A negative amount shows a potential net reduction in the consolidated statement of income, while a positive amount reflects a net potential increase: Sensitivity analysis Changes in currency rates 2019 2018 % S/(000) S/(000) Devaluation US Dollar 5 (27,837 ) (746 ) US Dollar 10 (55,674 ) (1,492 ) US Dollar 15 (83,511 ) (2,238 ) Revaluation US Dollar 5 27,837 746 US Dollar 10 55,674 1,492 US Dollar 15 83,511 2,238 </t>
  </si>
  <si>
    <t>Disclosure Of Maturity Analysis Of Undiscounted Cash Flows Payables</t>
  </si>
  <si>
    <t xml:space="preserve">The following table summarizes the Group’s exposure to interest rate risk. The Group’s financial instruments are presented at book value (including interest accrued), classified by the repricing period of the contract’s interest rate or maturity date, whichever occurs first: As of December 31, 2019 Up to 1 month From 1 to 3 months From 3 to 12 months From 1 to 5 years More than 5 years Non-interest bearing Total S/(000) S/(000) S/(000) S/(000) S/(000) S/(000) S/(000) Financial assets Cash and due from banks 7,078,876 428,176 905,866 11,199 — 2,704,758 11,128,875 Inter-bank funds 85,006 — — — — — 85,006 Investments at fair value through other comprehensive income (debt and equity) 232,135 528,116 1,141,759 2,010,649 10,275,814 1,125,722 15,314,195 Investments at amortized cost — 46,211 — 1,158,805 1,001,970 — 2,206,986 Loans, net 5,293,216 4,562,929 8,171,518 14,764,175 4,815,523 (470,508 ) 37,136,853 Other assets 71,552 256,718 40,269 137,957 332 3,424,064 3,930,892 Total assets 12,760,785 5,822,150 10,259,412 18,082,785 16,093,639 6,784,036 69,802,807 Financial liabilities Deposits and obligations 23,942,608 2,127,669 5,244,345 999,768 134,596 5,644,238 38,093,224 Due to banks and correspondents 328,668 593,866 1,746,238 437,037 873,828 — 3,979,637 Inter-bank funds 169,138 — — — — — 169,138 Bonds, notes and other obligations 332,180 171,939 686,713 2,955,175 2,744,283 — 6,890,290 Insurance contract liabilities 80,629 158,548 709,140 3,239,474 7,151,019 — 11,338,810 Other accounts payable, provisions and other liabilities 94,257 162,695 88,466 190,468 50,975 1,393,461 1,980,322 Equity — — — — — 8,903,448 8,903,448 Total liabilities and equity 24,947,480 3,214,717 8,474,902 7,821,922 10,954,701 15,941,147 71,354,869 Off- Derivatives held as hedge assets — 165,700 132,560 1,461,474 — 497,100 2,256,834 Derivatives held as hedge liabilities — — 298,260 1,461,474 497,100 — 2,256,834 — 165,700 (165,700 ) — (497,100 ) 497,100 — Marginal gap (12,186,695 ) 2,773,133 1,618,810 10,260,863 4,641,838 (8,660,011 ) (1,552,062 ) Cumulative gap (12,186,695 ) (9,413,562 ) (7,794,752 ) 2,466,111 7,107,949 (1,552,062 ) — As of December 31, 2018 Up to 1 month From 1 to 3 months From 3 to From 1 to 5 years More than 5 years Non-interest bearing Total S/(000) S/(000) S/(000) S/(000) S/(000) S/(000) S/(000) Financial assets Cash and due from banks 3,906,236 825,326 510,512 36,087 — 3,102,250 8,380,411 Inter-bank funds 495,037 — — — — — 495,037 Investments at fair value through other comprehensive income (debt and equity) 455,279 681,102 1,628,586 5,174,381 5,785,617 448,945 14,173,910 Investments at amortized cost — 40,125 — 661,455 1,182,487 — 1,884,067 Loans, net 4,068,510 3,711,803 6,712,551 14,466,596 4,552,542 (551,085 ) 32,960,917 Other accounts receivable and other assets, net 144,800 243,632 119,893 76,334 82,789 3,522,813 4,190,261 Total assets 9,069,862 5,501,988 8,971,542 20,414,853 11,603,435 6,522,923 62,084,603 Financial liabilities Deposits and obligations 21,343,198 1,865,574 3,541,866 1,495,507 114,780 5,321,025 33,681,950 Due to banks and correspondents 710,945 1,194,249 894,641 685,258 808,268 — 4,293,361 Bonds, notes and other obligations 177,602 192,641 935,070 4,034,094 1,157,371 — 6,496,778 Insurance contract liabilities 79,169 156,334 699,678 3,125,961 6,239,326 — 10,300,468 Other accounts payable, provisions and other liabilities 129,763 111,198 84,968 31,786 6,172 1,367,552 1,731,439 Equity 16,117 — — 1,030 — 7,071,329 7,088,476 Total liabilities and equity 22,456,794 3,519,996 6,156,223 9,373,636 8,325,917 13,759,906 63,592,472 Off- Derivatives held as hedge assets — 168,650 134,920 1,416,660 — — 1,720,230 Derivatives held as hedge liabilities — — — 1,720,230 — — 1,720,230 — 168,650 134,920 (303,570 ) — — — Marginal gap (13,386,932 ) 2,150,642 2,950,239 10,737,647 3,277,518 (7,236,983 ) (1,507,869 ) Cumulative gap (13,386,932 ) (11,236,290 ) (8,286,051 ) 2,451,596 5,729,114 (1,507,869 ) — </t>
  </si>
  <si>
    <t>Disclosure Of Maurity Analysis Of Contingent Credits</t>
  </si>
  <si>
    <t xml:space="preserve">The table below shows maturity, by contractual term, of the contingent credits (indirect loans) granted by the Group as of the dates of the consolidated statement of financial position: 2019 2018 S/(000) S/(000) Contingent credits (indirect loans) Up to 1 month 910,505 1,027,549 From 1 to 3 months 843,494 928,192 From 3 to 12 months 2,076,546 1,987,444 From 1 to 5 years 271,224 127,890 Over 5 years 208 385 Total 4,101,977 4,071,460 </t>
  </si>
  <si>
    <t>Disclosure of reconciliation of liabilities arising from financing activities [text block]</t>
  </si>
  <si>
    <t xml:space="preserve">The following table shows the changes in liabilities arising from financing activities according to IAS 7: 2019 Balance as of Dividends payable Cash flow Effect of movement in Others Balance as of S/(000) S/(000) S/(000) S/(000) S/(000) S/(000) Inter-bank funds — — 169,138 — — 169,138 Bonds, notes and other obligations 6,496,778 — 576,947 33,731 (217,166 ) 6,890,290 Lease liability related to right-of-use 341,746 — (83,438 ) (849 ) 84,377 341,836 Dividends payable 283 658,117 (657,709 ) — — 691 Total liabilities for financing activities 6,838,807 658,117 4,938 32,882 (132,789 ) 7,401,955 2018 Balance as of Dividends payable Cash flow Effect of movement in Others Balance as of S/(000) S/(000) S/(000) S/(000) S/(000) S/(000) Inter-bank funds payable 30,008 — (30,008 ) — — — Bonds, notes and other obligations 5,602,358 — 585,139 274,957 34,324 6,496,778 Dividends payable 187 510,784 (510,688 ) — — 283 Total liabilities for financing activities 5,632,553 510,784 44,443 274,957 34,324 6,497,061 </t>
  </si>
  <si>
    <t>Disclosure Of Detailed Information About Value At Risk By Type Of Asset Explanatory [Table Text Block]</t>
  </si>
  <si>
    <t xml:space="preserve">The VaR results of the Group’s portfolio by type of asset are presented below: 2019 2018 S/(000) S/(000) Equity investments 13,225 (41,075 ) Debt investments 1,405 4,955 Derivatives and/or exchange position 3,942 30,291 Diversification effect (4,434 ) (25,853 ) Consolidated VaR by type of asset (*) 14,138 (31,682 ) The Group’s VaR results by type of risk are the following: 2019 2018 S/(000) S/(000) Exchange rate risk 10,655 682 Interest rate risk 1,126 13,138 Price risk 3,865 (40,857 ) Diversification effect (1,508 ) (4,645 ) Consolidated VaR by type of risk (*) 14,138 (31,682 ) </t>
  </si>
  <si>
    <t>Disclosure Of Detailed Information About Increase Decrease In Interest Rate And Impact On Results Explanatory [Table Text Block]</t>
  </si>
  <si>
    <t>The table below presents the sensitivity to a reasonable possible change in interest rates, with all other variables kept constant, in the consolidated statement of income and in the consolidated statement of changes in equity, before Income Tax and non-controlling As of December 31, 2019 Currency Changes in basis Sensitivity of net income Sensitivity of other net comprehensive S/(000) S/(000) US Dollar +/-25 +/- 3,489 +/- 98,418 US Dollar +/-50 +/- 6,977 +/- 197,039 US Dollar +/-75 +/- 10,464 +/- 296,072 US Dollar +/-100 +/- 13,950 +/- 395,726 Sol +/-50 -/+ 17,240 -/+ 436,439 Sol +/-75 -/+ 25,857 -/+ 655,985 Sol +/-100 -/+ 34,473 -/+ 876,509 Sol +/-150 -/+ 51,700 -/+ 1,322,800 As of December 31, 2018 Currency Changes in basis Sensitivity of net income Sensitivity of other net comprehensive S/(000) S/(000) US Dollar +/-25 +/- 5,331 +/- 14,381 US Dollar +/-50 +/- 10,662 +/- 34,822 US Dollar +75 + 15,994 + 61,365 US Dollar +100 + 21,325 + 94,077 Sol +/-50 -/+ 19,032 -/+ 115,524 Sol +/-75 -/+ 28,549 -/+ 191,921 Sol +/-100 -/+ 38,065 -/+ 280,145 Sol +/-150 -/+ 57,097 -/+ 493,870</t>
  </si>
  <si>
    <t>Fair value (Tables)</t>
  </si>
  <si>
    <t>Summary Of Fair Value Measurement Of Assets And Liabilities</t>
  </si>
  <si>
    <t xml:space="preserve"> (a) Financial instruments measured at their fair value and fair value hierarchy The following table presents an analysis of the financial instruments that are measured at their fair value, including the level of hierarchy of fair value. The amounts are based on the balances presented in the consolidated statement of financial position: As of December 31, 2019 Level 1 Level 2 Level 3 Total S/(000) S/(000) S/(000) S/(000) Financial assets Financial investments At fair value through profit or loss (*) 682,341 381,844 487,352 1,551,537 Debt instruments measured at fair value through other comprehensive income 10,779,395 3,230,634 — 14,010,029 Equity instruments measured at fair value through other comprehensive income 1,119,620 6,102 — 1,125,722 Derivatives receivable — 220,776 — 220,776 12,581,356 3,839,356 487,352 16,908,064 Accrued interest 178,444 Total financial assets 17,086,508 Financial liabilities Derivatives payable — 222,305 — 222,305 (*) As of December 31, 2019 and 2018, correspond mainly to participations in mutual funds and investment funds. As of December 31, 2018 Level 1 Level 2 Level 3 Total S/(000) S/(000) S/(000) S/(000) Financial assets Financial investments At fair value through profit or loss (*) 811,238 352,273 407,957 1,571,468 Debt instruments measured at fair value through other comprehensive income 9,822,970 3,320,556 — 13,143,526 Equity instruments measured at fair value through other comprehensive income 843,646 1,671 — 845,317 Derivatives receivable — 185,376 — 185,376 11,477,854 3,859,876 407,957 15,745,687 Accrued interest 185,067 Total financial assets 15,930,754 Financial liabilities Derivatives payable — 154,116 — 154,116 </t>
  </si>
  <si>
    <t>Summary of significant unobservable inputs used in fair value measurement of assets</t>
  </si>
  <si>
    <t>The table below presents a description of significant unobservable data used in valuation: Valuation technique Significant unobservable Valuation Sensitivity of inputs to fair value Royalty Pharma DCF Method Sales forecast Average 10 percent increase (decrease) in the sales forecast would result in increase (decrease) in fair value by S/10,307,000. 500 basis points increase in the WACC would result in decrease in fair value by S/16,587,000. WACC 8.0% 500 basis points decrease in the WACC would result in increase in fair value by S/23,171,000. Mutual funds and investment funds participations DCF Method Discount rate Depends 500 basis points increase in the discount rate would result in decrease in fair value by S/3,162,000. 500 basis points decrease in the discount rate would result in increase in fair value by S/4,103,000. WACC 9.0% 500 basis points increase in the WACC would result in decrease in fair value by S/686,000. 500 basis points decrease in the WACC would result in increase in fair value by S/812,000. Comparable Price-to-sales Depends 10 percent increase (decrease) in the price-to-sales Equity value Depends 500 basis points increase (decrease) in the equity value would result in increase (decrease) in fair value by S/3,000.</t>
  </si>
  <si>
    <t>Summary of fair value measurement of assets</t>
  </si>
  <si>
    <t xml:space="preserve">The table below includes a reconciliation of fair value measurement of financial instruments classified by the Group within Level 3 of the valuation hierarchy: 2019 2018 S/(000) S/(000) Initial balance as of January 1 407,957 261,737 Purchases 222,098 151,231 Sales (150,575 ) (61,328 ) Total gain recognized on the consolidated statement of income 7,872 56,317 Balance as of December 31 487,352 407,957 </t>
  </si>
  <si>
    <t>Summary of fair value measurement of assets and liabilities levels of hierarchy</t>
  </si>
  <si>
    <t xml:space="preserve">The table below presents the disclosure of the comparison between the carrying amounts and fair values of the Group’s financial instruments that are not measured at their fair value, presented by level of fair value hierarchy: As of December 31, 2019 As of December 31, 2018 Level 1 Level 2 Level 3 Fair value Book value Level 1 Level 2 Level 3 Fair value Book value S/(000) S/(000) S/(000) S/(000) S/(000) S/(000) S/(000) S/(000) S/(000) S/(000) Assets Cash and due from banks — 11,128,875 — 11,128,875 11,128,875 — 8,380,411 — 8,380,411 8,380,411 Inter-bank funds — 85,006 — 85,006 85,006 — 495,037 — 495,037 495,037 Investments at amortized cost 929,333 1,398,970 — 2,328,303 2,206,986 700,177 1,156,148 — 1,856,325 1,884,067 Loans, net — 38,115,562 — 38,115,562 37,136,853 — 33,276,930 — 33,276,930 32,960,917 Due from customers on acceptances — 139,685 — 139,685 139,685 — 132,961 — 132,961 132,961 Other accounts receivable and other assets, net — 630,430 — 630,430 630,430 — 1,106,659 — 1,106,659 1,106,659 Total 929,333 51,498,528 — 52,427,861 51,327,835 700,177 44,548,146 — 45,248,323 44,960,052 Liabilities Deposits and obligations — 38,099,641 — 38,099,641 38,093,224 — 33,699,626 — 33,699,626 33,681,950 Inter-bank funds — 169,138 — 169,138 169,138 — — — — — Due to banks and correspondents — 3,982,373 — 3,982,373 3,979,637 — 4,291,346 — 4,291,346 4,293,361 Bonds, notes and other obligations 5,073,917 2,044,630 — 7,118,547 6,890,290 5,569,970 895,427 — 6,465,397 6,496,778 Due from customers on acceptances — 139,685 — 139,685 139,685 — 132,961 — 132,961 132,961 Insurance contract liabilities — 11,338,810 — 11,338,810 11,338,810 — 10,300,468 — 10,300,468 10,300,468 Other accounts payable and other liabilities — 1,634,243 — 1,634,243 1,634,243 — 1,367,644 — 1,367,644 1,367,644 Total 5,073,917 57,408,520 — 62,482,437 62,245,027 5,569,970 50,687,472 — 56,257,442 56,273,162 The methodologies and assumptions used to determine fair values depend on the terms and risk characteristics of each financial instrument and they include the following: (i) Long-term fixed-rate and variable-rate loans are assessed by the Group based on parameters such as interest rates, specific country risk factors, individual creditworthiness of the customer and the risk characteristics of the financed project. Based on this evaluation, allowances are taken into account for the estimated losses of these loans. As of December 31, 2019 and 2018, the book value of loans, net of allowances, was not significantly different from the calculated fair values. (ii) Instruments whose fair value approximates their book value: For financial assets and financial liabilities that are liquid or have short-term maturity (less than 3 months) it is assumed that the carrying amounts approximate to their fair values. This assumption is also applied to demand deposits, savings accounts without a specific maturity and variable-rate financial instruments. (iii) Fixed-rate financial instruments: The fair value of fixed-rate financial assets and financial liabilities at amortized cost is determined by comparing market interest rates when they were first recognized with current market rates related to similar financial instruments for their remaining term to maturity. The fair value of fixed interest rate deposits is based on discounted cash flows using market interest rates for financial instruments with similar credit risk and maturity. For quoted debt issued, the fair value is determined based on quoted market prices. When quotations are not available, a discounted cash flow model is used based on the yield curve of the appropriate interest rate for the remaining term to maturity. </t>
  </si>
  <si>
    <t>Fiduciary activities and management of funds (Tables)</t>
  </si>
  <si>
    <t>Summary of managed off-balance sheet financial assets</t>
  </si>
  <si>
    <t xml:space="preserve">As of December 31, 2019 and 2018, the value of the managed off-balance 2019 2018 S/(000) S/(000) Investment funds 13,243,888 12,924,575 Mutual funds 5,049,034 4,668,076 Total 18,292,922 17,592,651 </t>
  </si>
  <si>
    <t>Business activity and Initial Public Offering - Additional information (Detail)</t>
  </si>
  <si>
    <t>Jul. 18, 2019PEN (S/)shares</t>
  </si>
  <si>
    <t>Jul. 18, 2019USD ($)$ / sharesshares</t>
  </si>
  <si>
    <t>Jul. 31, 2019PEN (S/)shares</t>
  </si>
  <si>
    <t>Jul. 31, 2019USD ($)shares</t>
  </si>
  <si>
    <t>Dec. 31, 2019PEN (S/)</t>
  </si>
  <si>
    <t>Dec. 31, 2018PEN (S/)</t>
  </si>
  <si>
    <t>Dec. 31, 2017PEN (S/)</t>
  </si>
  <si>
    <t>Business activity and Initial Public Offering [Line Items]</t>
  </si>
  <si>
    <t>Outstanding Capital Stock Percentage</t>
  </si>
  <si>
    <t>70.62%</t>
  </si>
  <si>
    <t>IPO number of shares authorized</t>
  </si>
  <si>
    <t>IPO share price | $ / shares</t>
  </si>
  <si>
    <t>IPO additional call options issued</t>
  </si>
  <si>
    <t>IPO, Number of shares issued</t>
  </si>
  <si>
    <t>IPO, Shares issued on options exercised</t>
  </si>
  <si>
    <t>IPO, fair value of shares issued | S/</t>
  </si>
  <si>
    <t>S/ 336,950,000</t>
  </si>
  <si>
    <t>fair value of shares issued net of issuance costs | S/</t>
  </si>
  <si>
    <t>S/ 684,125,000</t>
  </si>
  <si>
    <t>Treasury stock, sold value | S/</t>
  </si>
  <si>
    <t>S/ 383,589,000</t>
  </si>
  <si>
    <t>S/ 142,839,000</t>
  </si>
  <si>
    <t>IPO, fair value of shares issued</t>
  </si>
  <si>
    <t>S/ 74,571,000</t>
  </si>
  <si>
    <t>fair value of shares issued net of issuance costs | $</t>
  </si>
  <si>
    <t>IPO, Issuance expense | S/</t>
  </si>
  <si>
    <t>S/ 262,379,000</t>
  </si>
  <si>
    <t>Intercorp Financial Services Inc [Member]</t>
  </si>
  <si>
    <t>Treasury stock, sold</t>
  </si>
  <si>
    <t>S/ 347,175,000</t>
  </si>
  <si>
    <t>IPO, Treasury shares reissued</t>
  </si>
  <si>
    <t>Intercorp Financial Services Inc [Member] | Issued capital [member]</t>
  </si>
  <si>
    <t>IPO, fair value of shares issued | $</t>
  </si>
  <si>
    <t>Banco Internacional del Per SAA [Member]</t>
  </si>
  <si>
    <t>Percentage of capital stock owned</t>
  </si>
  <si>
    <t>99.30%</t>
  </si>
  <si>
    <t>Interseguro Compaa de Seguros SA [Member]</t>
  </si>
  <si>
    <t>99.84%</t>
  </si>
  <si>
    <t>Inteligo Group Corp [Member]</t>
  </si>
  <si>
    <t>100.00%</t>
  </si>
  <si>
    <t>Hipotecaria Sura Empresa Administradora Hipotecaria SA [Member]</t>
  </si>
  <si>
    <t>99.42%</t>
  </si>
  <si>
    <t>Non Related Shareholder [Member]</t>
  </si>
  <si>
    <t>Intercorp Peru [Member]</t>
  </si>
  <si>
    <t>Intercorp Per Ltd [Member]</t>
  </si>
  <si>
    <t>Issued capital stock, Percentage</t>
  </si>
  <si>
    <t>75.94%</t>
  </si>
  <si>
    <t>Subsidiaries - Summary of consolidated financial statements of subsidiaries (Detail) - PEN (S/) S/ in Thousands</t>
  </si>
  <si>
    <t>Dec. 31, 2016</t>
  </si>
  <si>
    <t>Consolidated statement of financial position -</t>
  </si>
  <si>
    <t>S/ 7,739,413</t>
  </si>
  <si>
    <t>S/ 5,500,369</t>
  </si>
  <si>
    <t>Financial Investments</t>
  </si>
  <si>
    <t>S/ 1,118,608</t>
  </si>
  <si>
    <t>S/ 745,185</t>
  </si>
  <si>
    <t>Equity attributable to IFS's shareholders</t>
  </si>
  <si>
    <t>Consolidated statement of income -</t>
  </si>
  <si>
    <t>Net gain of investment property</t>
  </si>
  <si>
    <t>Net profit (loss) for the year attributable to IFS's shareholders</t>
  </si>
  <si>
    <t>Interbank and Subsidiaries [Member]</t>
  </si>
  <si>
    <t>Interseguro and Subsidiaries [Member]</t>
  </si>
  <si>
    <t>Inteligo and Subsidiaries [Member]</t>
  </si>
  <si>
    <t>S/ 200,254</t>
  </si>
  <si>
    <t>S/ 183,302</t>
  </si>
  <si>
    <t>Subsidiaries - Additional information (Detail)</t>
  </si>
  <si>
    <t>Jan. 19, 2018PEN (S/)</t>
  </si>
  <si>
    <t>Sep. 30, 2017</t>
  </si>
  <si>
    <t>Sep. 26, 2017PEN (S/)</t>
  </si>
  <si>
    <t>Sep. 26, 2017USD ($)</t>
  </si>
  <si>
    <t>Sep. 30, 2019USD ($)</t>
  </si>
  <si>
    <t>Dec. 31, 2019PEN (S/)offices</t>
  </si>
  <si>
    <t>Dec. 31, 2018PEN (S/)offices</t>
  </si>
  <si>
    <t>Dec. 31, 2016PEN (S/)</t>
  </si>
  <si>
    <t>Disclosure of subsidiaries [line items]</t>
  </si>
  <si>
    <t>Number of offices held | offices</t>
  </si>
  <si>
    <t>Proceeds from sale of interest in property</t>
  </si>
  <si>
    <t>S/ 129,800,000</t>
  </si>
  <si>
    <t>S/ 230,746,000</t>
  </si>
  <si>
    <t>Gain on sale of interest in subsidiary</t>
  </si>
  <si>
    <t>Fair values of properties contributed</t>
  </si>
  <si>
    <t>S/ 1,118,608,000</t>
  </si>
  <si>
    <t>S/ 745,185,000</t>
  </si>
  <si>
    <t>Consideration transferred for acquisition</t>
  </si>
  <si>
    <t>S/ 660,527,000</t>
  </si>
  <si>
    <t>Urbi Propiedades SAC [Member]</t>
  </si>
  <si>
    <t>Proceeds from sale of interest in property | $</t>
  </si>
  <si>
    <t>Percentage interest held</t>
  </si>
  <si>
    <t>15.00%</t>
  </si>
  <si>
    <t>Centro Comercial Estacin Central SA [Member]</t>
  </si>
  <si>
    <t>S/ 2,086,000</t>
  </si>
  <si>
    <t>S/ 1,526,000</t>
  </si>
  <si>
    <t>Interseguro Compaa de Seguros SA and Subsidiaries [Member]</t>
  </si>
  <si>
    <t>S/ 114,058,000</t>
  </si>
  <si>
    <t>S/ 430,030,000</t>
  </si>
  <si>
    <t>S/ 66,577,000</t>
  </si>
  <si>
    <t>S/ 21,462,000</t>
  </si>
  <si>
    <t>Interseguro Compaa de Seguros SA and Subsidiaries [Member] | Negocios e Inmuebles SA and Holding Retail Per SA [Member]</t>
  </si>
  <si>
    <t>Percentage of ownership interest in subsidiary</t>
  </si>
  <si>
    <t>8.50%</t>
  </si>
  <si>
    <t>Interseguro Compaa de Seguros SA and Subsidiaries [Member] | Patrimonio Fideicometido [Member]</t>
  </si>
  <si>
    <t>72.83%</t>
  </si>
  <si>
    <t>Inteligo Real Estate [Member] | Patrimonio Fideicometido [Member]</t>
  </si>
  <si>
    <t>27.17%</t>
  </si>
  <si>
    <t>Interfondos SA Fund Management Company [Member]</t>
  </si>
  <si>
    <t>99.99%</t>
  </si>
  <si>
    <t>Hipotecaria Sura [Member]</t>
  </si>
  <si>
    <t>30.00%</t>
  </si>
  <si>
    <t>Interseguro and Interproperties Perú</t>
  </si>
  <si>
    <t>Significant accounting policies - Additional information (Detail) - PEN (S/)</t>
  </si>
  <si>
    <t>Jun. 01, 2018</t>
  </si>
  <si>
    <t>Mar. 31, 2018</t>
  </si>
  <si>
    <t>Jan. 01, 2017</t>
  </si>
  <si>
    <t>Disclosure of Significant accounting policies [Line Items]</t>
  </si>
  <si>
    <t>Decrease to Intangibles and goodwill, net and Insurance contract liabilities</t>
  </si>
  <si>
    <t>S/ 195,339,000</t>
  </si>
  <si>
    <t>S/ 426,608,000</t>
  </si>
  <si>
    <t>S/ 328,566,000</t>
  </si>
  <si>
    <t>S/ (463,118,000)</t>
  </si>
  <si>
    <t>Recognized net income</t>
  </si>
  <si>
    <t>Transfer of Investment property to Property, furniture and equipment</t>
  </si>
  <si>
    <t>S/ 20,029,000</t>
  </si>
  <si>
    <t>Bottom of range [member]</t>
  </si>
  <si>
    <t>Intangible asset, amortization period</t>
  </si>
  <si>
    <t>4 years</t>
  </si>
  <si>
    <t>Top of range [member]</t>
  </si>
  <si>
    <t>5 years</t>
  </si>
  <si>
    <t>First Application of SPP-S-2017 and SPP-I-2017 Tables [Member]</t>
  </si>
  <si>
    <t>S/ 144,777,000</t>
  </si>
  <si>
    <t>Application of Matching Adjustement [Member]</t>
  </si>
  <si>
    <t>S/ 423,080,000</t>
  </si>
  <si>
    <t>Reserve of insurance finance income (expenses) from insurance contracts issued excluded from profit or loss that will be reclassified to profit or loss [member]</t>
  </si>
  <si>
    <t>S/ (923,855,000)</t>
  </si>
  <si>
    <t>S/ 75,575,000</t>
  </si>
  <si>
    <t>S/ (675,095,000)</t>
  </si>
  <si>
    <t>S/ (479,476,000)</t>
  </si>
  <si>
    <t>Significant accounting policies - Summary of effects of adoption of IFRS 16 (Detail) S/ in Thousands</t>
  </si>
  <si>
    <t>Disclosure of quantitative information about right-of-use assets [line items]</t>
  </si>
  <si>
    <t>Depreciation expense</t>
  </si>
  <si>
    <t>S/ (73,740)</t>
  </si>
  <si>
    <t>Interest expense</t>
  </si>
  <si>
    <t>Payments</t>
  </si>
  <si>
    <t>Right-of-use assets [member] | Effects of Adoption of IFRS 16 [member]</t>
  </si>
  <si>
    <t>As of January 1, 2019</t>
  </si>
  <si>
    <t>Additions</t>
  </si>
  <si>
    <t>As of December 31, 2019</t>
  </si>
  <si>
    <t>Right-of-use assets [member] | Land [member] | Effects of Adoption of IFRS 16 [member]</t>
  </si>
  <si>
    <t>Right-of-use assets [member] | Buildings and facilities [member] | Effects of Adoption of IFRS 16 [member]</t>
  </si>
  <si>
    <t>Right-of-use assets [member] | Furniture and equipment [member] | Effects of Adoption of IFRS 16 [member]</t>
  </si>
  <si>
    <t>Right-of-use assets [member] | Lease liabilities [member] | Effects of Adoption of IFRS 16 [member]</t>
  </si>
  <si>
    <t>S/ 341,836</t>
  </si>
  <si>
    <t>Significant accounting policies - Reconciliation of initial balance of lease liabilities (Detail) - PEN (S/) S/ in Thousands</t>
  </si>
  <si>
    <t>Jan. 01, 2019</t>
  </si>
  <si>
    <t>Operating lease commitments as at 31 December 2018</t>
  </si>
  <si>
    <t>S/ 511,595</t>
  </si>
  <si>
    <t>Weighted average incremental borrowing rate as at 1 January 2019</t>
  </si>
  <si>
    <t>5.58%</t>
  </si>
  <si>
    <t>Discounted operating lease commitments as at 1 January 2019</t>
  </si>
  <si>
    <t>S/ 345,259</t>
  </si>
  <si>
    <t>Commitments relating to short-term leases</t>
  </si>
  <si>
    <t xml:space="preserve"> </t>
  </si>
  <si>
    <t>Commitments relating to leases of low-value assets</t>
  </si>
  <si>
    <t>S/ (5,072)</t>
  </si>
  <si>
    <t>Lease liabilities as at 1 January 2019</t>
  </si>
  <si>
    <t>S/ 341,746</t>
  </si>
  <si>
    <t>Significant accounting policies - Summary of estimated useful lives (Detail)</t>
  </si>
  <si>
    <t>Buildings [member] | Bottom of range [member]</t>
  </si>
  <si>
    <t>Disclosure of detailed information about property, plant and equipment [line items]</t>
  </si>
  <si>
    <t>Useful life measured as period of time, property, plant and equipment</t>
  </si>
  <si>
    <t>40 years</t>
  </si>
  <si>
    <t>Buildings [member] | Top of range [member]</t>
  </si>
  <si>
    <t>75 years</t>
  </si>
  <si>
    <t>Leasehold improvements [member]</t>
  </si>
  <si>
    <t>Furniture and equipment [member]</t>
  </si>
  <si>
    <t>10 years</t>
  </si>
  <si>
    <t>Vehicles [member]</t>
  </si>
  <si>
    <t>Cash and due from banks and inter-bank funds - Summary of cash and due from banks (Detail) - PEN (S/) S/ in Thousands</t>
  </si>
  <si>
    <t>Cash and clearing</t>
  </si>
  <si>
    <t>S/ 1,877,843</t>
  </si>
  <si>
    <t>S/ 1,860,442</t>
  </si>
  <si>
    <t>Deposits in the Central Reserve Bank of Peru – BCRP</t>
  </si>
  <si>
    <t>Deposits in banks</t>
  </si>
  <si>
    <t>Accrued interest</t>
  </si>
  <si>
    <t>Total cash</t>
  </si>
  <si>
    <t>S/ 11,128,875</t>
  </si>
  <si>
    <t>S/ 8,380,411</t>
  </si>
  <si>
    <t>Cash and due from banks and inter-bank funds - Summary of legal reserve (Detail) - PEN (S/) S/ in Thousands</t>
  </si>
  <si>
    <t>Cash and cash equivalents [Line Items]</t>
  </si>
  <si>
    <t>Legal reserve</t>
  </si>
  <si>
    <t>S/ 6,756,687</t>
  </si>
  <si>
    <t>S/ 5,108,777</t>
  </si>
  <si>
    <t>Non-mandatory reserve</t>
  </si>
  <si>
    <t>Cash balances not subject to legal reserve</t>
  </si>
  <si>
    <t>Deposits in BCRP [member]</t>
  </si>
  <si>
    <t>Cash in vaults {member]</t>
  </si>
  <si>
    <t>Overnight BCRP deposits [member]</t>
  </si>
  <si>
    <t>Cash and clearing [member]</t>
  </si>
  <si>
    <t>S/ 119,859</t>
  </si>
  <si>
    <t>S/ 121,496</t>
  </si>
  <si>
    <t>Cash and due from banks and inter-bank funds - Summary of restricted fund (Detail) - PEN (S/) S/ in Thousands</t>
  </si>
  <si>
    <t>Repurchase agreements with BCRP</t>
  </si>
  <si>
    <t>S/ 1,208,506</t>
  </si>
  <si>
    <t>S/ 1,189,454</t>
  </si>
  <si>
    <t>Derivative financial instruments</t>
  </si>
  <si>
    <t>S/ 1,270,937</t>
  </si>
  <si>
    <t>S/ 1,286,532</t>
  </si>
  <si>
    <t>Cash and due from banks and inter-bank funds - Additional information (Detail) - USD ($)</t>
  </si>
  <si>
    <t>Foreign currency accrued interest percentage</t>
  </si>
  <si>
    <t>1.25%</t>
  </si>
  <si>
    <t>1.95%</t>
  </si>
  <si>
    <t>Repurchase obligations</t>
  </si>
  <si>
    <t>National currency interest rate on inter-bank funds assets</t>
  </si>
  <si>
    <t>2.26%</t>
  </si>
  <si>
    <t>National currency interest rate on inter-bank funds liabilities</t>
  </si>
  <si>
    <t>2.25%</t>
  </si>
  <si>
    <t>2.75%</t>
  </si>
  <si>
    <t>Foreign currency interest rate on inter-bank funds liabilities</t>
  </si>
  <si>
    <t>1.75%</t>
  </si>
  <si>
    <t>Financial investments - Summary of financial investments (Detail) - PEN (S/) S/ in Thousands</t>
  </si>
  <si>
    <t>Disclosure of financial assets [line items]</t>
  </si>
  <si>
    <t>S/ 19,072,718</t>
  </si>
  <si>
    <t>S/ 17,629,445</t>
  </si>
  <si>
    <t>Debt instruments measured at fair value through other comprehensive income [member]</t>
  </si>
  <si>
    <t>Accrued income</t>
  </si>
  <si>
    <t>Investments at amortized cost [member]</t>
  </si>
  <si>
    <t>Investments at fair value through profit or loss [member]</t>
  </si>
  <si>
    <t>Equity instruments measured at fair value through other comprehensive income [member]</t>
  </si>
  <si>
    <t>Total financial investments [member]</t>
  </si>
  <si>
    <t>S/ 18,848,063</t>
  </si>
  <si>
    <t>S/ 17,404,255</t>
  </si>
  <si>
    <t>Financial investments - Summary of debt instruments measured at fair value through other comprehensive income (Detail) - PEN (S/) S/ in Thousands</t>
  </si>
  <si>
    <t>Estimated fair value</t>
  </si>
  <si>
    <t>S/ 14,188,473</t>
  </si>
  <si>
    <t>S/ 13,328,593</t>
  </si>
  <si>
    <t>Amortized cost</t>
  </si>
  <si>
    <t>Unrealized gross amount - Gains</t>
  </si>
  <si>
    <t>Unrealized gross amount - Losses</t>
  </si>
  <si>
    <t>Debt instruments measured at fair value through other comprehensive income [member] | Corporate, leasing and subordinated bonds [member]</t>
  </si>
  <si>
    <t>S/ 8,199,286</t>
  </si>
  <si>
    <t>S/ 7,481,144</t>
  </si>
  <si>
    <t>Debt instruments measured at fair value through other comprehensive income [member] | Corporate, leasing and subordinated bonds [member] | Bottom of range [member]</t>
  </si>
  <si>
    <t>Annual effective interest rates - Domestic</t>
  </si>
  <si>
    <t>0.71%</t>
  </si>
  <si>
    <t>2.01%</t>
  </si>
  <si>
    <t>Annual effective interest rates - Foreign</t>
  </si>
  <si>
    <t>2.80%</t>
  </si>
  <si>
    <t>Debt instruments measured at fair value through other comprehensive income [member] | Corporate, leasing and subordinated bonds [member] | Top of range [member]</t>
  </si>
  <si>
    <t>21.76%</t>
  </si>
  <si>
    <t>9.58%</t>
  </si>
  <si>
    <t>10.73%</t>
  </si>
  <si>
    <t>8.90%</t>
  </si>
  <si>
    <t>Debt instruments measured at fair value through other comprehensive income [member] | Peruvian Sovereign Bonds [member]</t>
  </si>
  <si>
    <t>S/ 3,213,581</t>
  </si>
  <si>
    <t>S/ 2,702,571</t>
  </si>
  <si>
    <t>S/ 3,544,195</t>
  </si>
  <si>
    <t>S/ 2,683,330</t>
  </si>
  <si>
    <t>Debt instruments measured at fair value through other comprehensive income [member] | Peruvian Sovereign Bonds [member] | Bottom of range [member]</t>
  </si>
  <si>
    <t>1.59%</t>
  </si>
  <si>
    <t>2.37%</t>
  </si>
  <si>
    <t>Debt instruments measured at fair value through other comprehensive income [member] | Peruvian Sovereign Bonds [member] | Top of range [member]</t>
  </si>
  <si>
    <t>5.31%</t>
  </si>
  <si>
    <t>8.19%</t>
  </si>
  <si>
    <t>Debt instruments measured at fair value through other comprehensive income [member] | Negotiable certificates of deposit issued by BCRP [member]</t>
  </si>
  <si>
    <t>S/ 1,481,962</t>
  </si>
  <si>
    <t>S/ 1,381,011</t>
  </si>
  <si>
    <t>S/ 1,483,493</t>
  </si>
  <si>
    <t>S/ 1,380,479</t>
  </si>
  <si>
    <t>Debt instruments measured at fair value through other comprehensive income [member] | Negotiable certificates of deposit issued by BCRP [member] | Bottom of range [member]</t>
  </si>
  <si>
    <t>2.15%</t>
  </si>
  <si>
    <t>2.73%</t>
  </si>
  <si>
    <t>Debt instruments measured at fair value through other comprehensive income [member] | Negotiable certificates of deposit issued by BCRP [member] | Top of range [member]</t>
  </si>
  <si>
    <t>3.04%</t>
  </si>
  <si>
    <t>3.05%</t>
  </si>
  <si>
    <t>Debt instruments measured at fair value through other comprehensive income [member] | Bonds guaranteed by the peruvian government [member]</t>
  </si>
  <si>
    <t>S/ 626,087</t>
  </si>
  <si>
    <t>S/ 804,309</t>
  </si>
  <si>
    <t>S/ 668,073</t>
  </si>
  <si>
    <t>S/ 794,998</t>
  </si>
  <si>
    <t>Debt instruments measured at fair value through other comprehensive income [member] | Bonds guaranteed by the peruvian government [member] | Bottom of range [member]</t>
  </si>
  <si>
    <t>2.24%</t>
  </si>
  <si>
    <t>4.10%</t>
  </si>
  <si>
    <t>3.61%</t>
  </si>
  <si>
    <t>4.97%</t>
  </si>
  <si>
    <t>Debt instruments measured at fair value through other comprehensive income [member] | Bonds guaranteed by the peruvian government [member] | Top of range [member]</t>
  </si>
  <si>
    <t>4.14%</t>
  </si>
  <si>
    <t>6.01%</t>
  </si>
  <si>
    <t>5.14%</t>
  </si>
  <si>
    <t>8.81%</t>
  </si>
  <si>
    <t>Debt instruments measured at fair value through other comprehensive income [member] | Global bonds of the republic of colombia [member]</t>
  </si>
  <si>
    <t>S/ 114,431</t>
  </si>
  <si>
    <t>S/ 271,482</t>
  </si>
  <si>
    <t>S/ 114,982</t>
  </si>
  <si>
    <t>S/ 267,436</t>
  </si>
  <si>
    <t>Debt instruments measured at fair value through other comprehensive income [member] | Global bonds of the republic of colombia [member] | Bottom of range [member]</t>
  </si>
  <si>
    <t>2.29%</t>
  </si>
  <si>
    <t>Debt instruments measured at fair value through other comprehensive income [member] | Global bonds of the republic of colombia [member] | Top of range [member]</t>
  </si>
  <si>
    <t>2.46%</t>
  </si>
  <si>
    <t>7.48%</t>
  </si>
  <si>
    <t>Debt instruments measured at fair value through other comprehensive income [member] | Global bonds of the republic of peru [member]</t>
  </si>
  <si>
    <t>S/ 332,311</t>
  </si>
  <si>
    <t>S/ 319,058</t>
  </si>
  <si>
    <t>Debt instruments measured at fair value through other comprehensive income [member] | Global bonds of the republic of peru [member] | Bottom of range [member]</t>
  </si>
  <si>
    <t>6.39%</t>
  </si>
  <si>
    <t>3.66%</t>
  </si>
  <si>
    <t>Debt instruments measured at fair value through other comprehensive income [member] | Global bonds of the republic of peru [member] | Top of range [member]</t>
  </si>
  <si>
    <t>7.40%</t>
  </si>
  <si>
    <t>3.71%</t>
  </si>
  <si>
    <t>Debt instruments measured at fair value through other comprehensive income [member] | Global bonds of the united mexican states [member]</t>
  </si>
  <si>
    <t>S/ 105,749</t>
  </si>
  <si>
    <t>S/ 98,616</t>
  </si>
  <si>
    <t>Debt instruments measured at fair value through other comprehensive income [member] | Global bonds of the united mexican states [member] | Bottom of range [member]</t>
  </si>
  <si>
    <t>4.16%</t>
  </si>
  <si>
    <t>Debt instruments measured at fair value through other comprehensive income [member] | Global bonds of the united mexican states [member] | Top of range [member]</t>
  </si>
  <si>
    <t>6.28%</t>
  </si>
  <si>
    <t>Debt instruments measured at fair value through other comprehensive income [member] | Treasury Bonds of the United States of America [member]</t>
  </si>
  <si>
    <t>S/ 83,888</t>
  </si>
  <si>
    <t>S/ 82,849</t>
  </si>
  <si>
    <t>Debt instruments measured at fair value through other comprehensive income [member] | Treasury Bonds of the United States of America [member] | Bottom of range [member]</t>
  </si>
  <si>
    <t>2.47%</t>
  </si>
  <si>
    <t>Debt instruments measured at fair value through other comprehensive income [member] | Treasury Bonds of the United States of America [member] | Top of range [member]</t>
  </si>
  <si>
    <t>2.53%</t>
  </si>
  <si>
    <t>Debt instruments measured at fair value through other comprehensive income [member] | Global bonds of the republic of chile [member]</t>
  </si>
  <si>
    <t>S/ 36,983</t>
  </si>
  <si>
    <t>S/ 35,616</t>
  </si>
  <si>
    <t>Debt instruments measured at fair value through other comprehensive income [member] | Global bonds of the republic of chile [member] | Bottom of range [member]</t>
  </si>
  <si>
    <t>3.74%</t>
  </si>
  <si>
    <t>Debt instruments measured at fair value through other comprehensive income [member] | Global bonds of the republic of chile [member] | Top of range [member]</t>
  </si>
  <si>
    <t>Financial investments - Summary of debt instruments measured at fair value through other comprehensive income (Parenthetical) (Detail) - PEN (S/)</t>
  </si>
  <si>
    <t>Debt securities held</t>
  </si>
  <si>
    <t>S/ 14,188,473,000</t>
  </si>
  <si>
    <t>S/ 13,328,593,000</t>
  </si>
  <si>
    <t>Inteligo group corp [member] | Negotiable certificates of deposit issued by BCRP [member]</t>
  </si>
  <si>
    <t>S/ 440,409,000</t>
  </si>
  <si>
    <t>Interbank [Member] | Negotiable certificates of deposit issued by BCRP [member]</t>
  </si>
  <si>
    <t>S/ 256,777,000</t>
  </si>
  <si>
    <t>Financial investments - Summary of credit quality and maximum exposure to credit risk (Detail) - PEN (S/) S/ in Thousands</t>
  </si>
  <si>
    <t>Disclosure of internal credit grades [line items]</t>
  </si>
  <si>
    <t>Maximum exposure to credit risk</t>
  </si>
  <si>
    <t>S/ 925,292</t>
  </si>
  <si>
    <t>S/ 63,476,583</t>
  </si>
  <si>
    <t>Debt instruments measured at fair value through other comprehensive income [member] | Stage 1 [member]</t>
  </si>
  <si>
    <t>Debt instruments measured at fair value through other comprehensive income [member] | Stage 2 [member]</t>
  </si>
  <si>
    <t>Debt instruments measured at fair value through other comprehensive income [member] | High grade [member]</t>
  </si>
  <si>
    <t>Debt instruments measured at fair value through other comprehensive income [member] | High grade [member] | Stage 1 [member]</t>
  </si>
  <si>
    <t>Debt instruments measured at fair value through other comprehensive income [member] | Standard grade [member]</t>
  </si>
  <si>
    <t>Debt instruments measured at fair value through other comprehensive income [member] | Standard grade [member] | Stage 1 [member]</t>
  </si>
  <si>
    <t>Debt instruments measured at fair value through other comprehensive income [member] | Standard grade [member] | Stage 2 [member]</t>
  </si>
  <si>
    <t>S/ 333,175</t>
  </si>
  <si>
    <t>S/ 313,245</t>
  </si>
  <si>
    <t>Financial investments - Additional information (Detail) - PEN (S/)</t>
  </si>
  <si>
    <t>S/ 20,759,000</t>
  </si>
  <si>
    <t>Investments at amortized cost</t>
  </si>
  <si>
    <t>Investments estimated fair value</t>
  </si>
  <si>
    <t>Investments at amortized cost, gain</t>
  </si>
  <si>
    <t>Reclassified from available-for-sale investments to held-to-maturity investments</t>
  </si>
  <si>
    <t>Reclassified from available-for-sale investments to held-to-maturity investments, Unrealized loss</t>
  </si>
  <si>
    <t>Reclassified from available-for-sale investments to held-to-maturity investments, net loss</t>
  </si>
  <si>
    <t>Investments classified as investments at fair value through profit or loss</t>
  </si>
  <si>
    <t>Investments measured at fair value through profit or loss held for trading</t>
  </si>
  <si>
    <t>Investments mandatorily measured at fair value through profit or loss</t>
  </si>
  <si>
    <t>Financial assets at amortised cost, category [member] | Stage 1 [member]</t>
  </si>
  <si>
    <t>Debt Instruments at amortized cost</t>
  </si>
  <si>
    <t>S/ 2,160,775,000</t>
  </si>
  <si>
    <t>S/ 1,843,944,000</t>
  </si>
  <si>
    <t>Investments maturity date</t>
  </si>
  <si>
    <t>September 2023</t>
  </si>
  <si>
    <t>August 2020</t>
  </si>
  <si>
    <t>investments effective interest rate</t>
  </si>
  <si>
    <t>4.29%</t>
  </si>
  <si>
    <t>4.05%</t>
  </si>
  <si>
    <t>August 2037</t>
  </si>
  <si>
    <t>6.26%</t>
  </si>
  <si>
    <t>6.33%</t>
  </si>
  <si>
    <t>InRetail Perú Corp [member]</t>
  </si>
  <si>
    <t>Number of shares owned</t>
  </si>
  <si>
    <t>Investment owned, ownership percentage</t>
  </si>
  <si>
    <t>2.33%</t>
  </si>
  <si>
    <t>S/ 285,962,000</t>
  </si>
  <si>
    <t>S/ 228,122,000</t>
  </si>
  <si>
    <t>RPI international holding [member]</t>
  </si>
  <si>
    <t>Dividends from investments</t>
  </si>
  <si>
    <t>S/ 9,847,000</t>
  </si>
  <si>
    <t>S/ 4,467,000</t>
  </si>
  <si>
    <t>Interbank [member]</t>
  </si>
  <si>
    <t>S/ 8,474,000</t>
  </si>
  <si>
    <t>Inteligo bank and interseguro [member] | BioPharma Credit PLC [member]</t>
  </si>
  <si>
    <t>10.09%</t>
  </si>
  <si>
    <t>8.22%</t>
  </si>
  <si>
    <t>Interseguro compañía de seguros S.A [member]</t>
  </si>
  <si>
    <t>Interseguro compañía de seguros S.A [member] | BioPharma Credit PLC [member]</t>
  </si>
  <si>
    <t>Number of shares owned classified as investment at fair value through other comprehensive income</t>
  </si>
  <si>
    <t>Inteligo bank ltd [member] | BioPharma Credit PLC [member]</t>
  </si>
  <si>
    <t>Number of shares owned classified as fair value through profit and loss</t>
  </si>
  <si>
    <t>Sovereign bonds of the republic of peru [member]</t>
  </si>
  <si>
    <t>S/ 2,206,986,000</t>
  </si>
  <si>
    <t>S/ 1,884,067,000</t>
  </si>
  <si>
    <t>Loans issued by BCRP [member] | Interbank [member]</t>
  </si>
  <si>
    <t>S/ 762,347,000</t>
  </si>
  <si>
    <t>S/ 738,635,000</t>
  </si>
  <si>
    <t>Financial investments - Summary of unrealized losses of debt instruments classified as at fair value through other comprehensive income (Detail) - PEN (S/) S/ in Thousands</t>
  </si>
  <si>
    <t>Disclosure of external credit grades [line items]</t>
  </si>
  <si>
    <t>Amortized cost</t>
  </si>
  <si>
    <t>S/ 6,571,411</t>
  </si>
  <si>
    <t>S/ 10,562,488</t>
  </si>
  <si>
    <t>Unrealized gross gain</t>
  </si>
  <si>
    <t>Unrealized gross loss</t>
  </si>
  <si>
    <t>Peruvian Sovereign Bonds [member] | A- [member]</t>
  </si>
  <si>
    <t>S/ (242)</t>
  </si>
  <si>
    <t>Maturity Beginning</t>
  </si>
  <si>
    <t>2024</t>
  </si>
  <si>
    <t>Maturity Ending</t>
  </si>
  <si>
    <t>2055</t>
  </si>
  <si>
    <t>Corporación Financiera de Desarrollo S.A.[member] | AA [member]</t>
  </si>
  <si>
    <t>S/ 374,631</t>
  </si>
  <si>
    <t>S/ (1,438)</t>
  </si>
  <si>
    <t>2022</t>
  </si>
  <si>
    <t>2046</t>
  </si>
  <si>
    <t>BBVA Banco Continental | AA+ [member]</t>
  </si>
  <si>
    <t>S/ 302,668</t>
  </si>
  <si>
    <t>S/ (3,301)</t>
  </si>
  <si>
    <t>2020</t>
  </si>
  <si>
    <t>2033</t>
  </si>
  <si>
    <t>H2Olmos S.A.[member] | AA [member]</t>
  </si>
  <si>
    <t>S/ 227,018</t>
  </si>
  <si>
    <t>S/ 10,103</t>
  </si>
  <si>
    <t>2025</t>
  </si>
  <si>
    <t>2032</t>
  </si>
  <si>
    <t>Fermaca Enterprises S.R.L.[member] | BBB [member]</t>
  </si>
  <si>
    <t>S/ 218,733</t>
  </si>
  <si>
    <t>S/ 6,906</t>
  </si>
  <si>
    <t>Maturity</t>
  </si>
  <si>
    <t>2038</t>
  </si>
  <si>
    <t>Bienes Raíces Uno Trust [member] | BBB [member]</t>
  </si>
  <si>
    <t>S/ 180,067</t>
  </si>
  <si>
    <t>S/ 11,417</t>
  </si>
  <si>
    <t>2044</t>
  </si>
  <si>
    <t>Mexichem SAB de CV [member] | BBB- [member]</t>
  </si>
  <si>
    <t>S/ 175,102</t>
  </si>
  <si>
    <t>S/ 9,874</t>
  </si>
  <si>
    <t>2042</t>
  </si>
  <si>
    <t>Línea Amarilla S.A.C.[member] | AA [member]</t>
  </si>
  <si>
    <t>S/ 174,049</t>
  </si>
  <si>
    <t>S/ 14,284</t>
  </si>
  <si>
    <t>2037</t>
  </si>
  <si>
    <t>PA Pacifico Trust [member] | BBB- [member]</t>
  </si>
  <si>
    <t>S/ 161,799</t>
  </si>
  <si>
    <t>S/ 4,144</t>
  </si>
  <si>
    <t>2035</t>
  </si>
  <si>
    <t>Celulosa Arauco y Constitución S.A.[member] | BBB- [member]</t>
  </si>
  <si>
    <t>S/ 160,864</t>
  </si>
  <si>
    <t>S/ 2,783</t>
  </si>
  <si>
    <t>2047</t>
  </si>
  <si>
    <t>Global bonds of the republic of colombia [member] | BBB [member]</t>
  </si>
  <si>
    <t>S/ 551</t>
  </si>
  <si>
    <t>2021</t>
  </si>
  <si>
    <t>2023</t>
  </si>
  <si>
    <t>Falabella Perú S.A.A.[member] | AA+ [member]</t>
  </si>
  <si>
    <t>S/ 101,225</t>
  </si>
  <si>
    <t>S/ 6,769</t>
  </si>
  <si>
    <t>2028</t>
  </si>
  <si>
    <t>Red de Energia del Perú [member] | AAA [member]</t>
  </si>
  <si>
    <t>S/ 99,781</t>
  </si>
  <si>
    <t>S/ 12,964</t>
  </si>
  <si>
    <t>2026</t>
  </si>
  <si>
    <t>2031</t>
  </si>
  <si>
    <t>Celeo Redes Operación CL [member] | BBB [member]</t>
  </si>
  <si>
    <t>S/ 91,984</t>
  </si>
  <si>
    <t>S/ 8,499</t>
  </si>
  <si>
    <t>Taboada Finance Ltda. [Member] | BBB+ [member]</t>
  </si>
  <si>
    <t>S/ 90,888</t>
  </si>
  <si>
    <t>S/ (167)</t>
  </si>
  <si>
    <t>2029</t>
  </si>
  <si>
    <t>Enel Distribución Perú S.A.A.[member] | AAA [member]</t>
  </si>
  <si>
    <t>S/ 85,706</t>
  </si>
  <si>
    <t>S/ (8)</t>
  </si>
  <si>
    <t>Lima Metro Line 2 Finance Limited [member] | BBB [member]</t>
  </si>
  <si>
    <t>S/ 80,965</t>
  </si>
  <si>
    <t>S/ 7,825</t>
  </si>
  <si>
    <t>2034</t>
  </si>
  <si>
    <t>PA Costera Trust [member] | BBB- [member]</t>
  </si>
  <si>
    <t>S/ 73,548</t>
  </si>
  <si>
    <t>S/ 5,154</t>
  </si>
  <si>
    <t>Electricite de France S.A.[member] | A- [member]</t>
  </si>
  <si>
    <t>S/ 71,161</t>
  </si>
  <si>
    <t>S/ 3,445</t>
  </si>
  <si>
    <t>2114</t>
  </si>
  <si>
    <t>México Generadora de Energía [member] | BBB [member]</t>
  </si>
  <si>
    <t>S/ 67,399</t>
  </si>
  <si>
    <t>S/ 3,341</t>
  </si>
  <si>
    <t>Goldman Sachs [member] | BBB+ [member]</t>
  </si>
  <si>
    <t>S/ 64,547</t>
  </si>
  <si>
    <t>S/ 16,566</t>
  </si>
  <si>
    <t>2030</t>
  </si>
  <si>
    <t>Southern Perú Copper Coporation [member] | BBB+ [member]</t>
  </si>
  <si>
    <t>S/ 53,086</t>
  </si>
  <si>
    <t>S/ (386)</t>
  </si>
  <si>
    <t>Banco de Crédito del Perú [member] | BBB+ [member]</t>
  </si>
  <si>
    <t>S/ 41,891</t>
  </si>
  <si>
    <t>S/ (9)</t>
  </si>
  <si>
    <t>Cencosud S.A.[member]</t>
  </si>
  <si>
    <t>Global bonds of the republic of peru [member]</t>
  </si>
  <si>
    <t>Global bonds of the united mexican states [member]</t>
  </si>
  <si>
    <t>Mexico City Airport Trust [member]</t>
  </si>
  <si>
    <t>Comisión Federal de Electricidad CFE.[member]</t>
  </si>
  <si>
    <t>Instruments with individual losses less than S/4 million [member]</t>
  </si>
  <si>
    <t>S/ 346,287</t>
  </si>
  <si>
    <t>S/ (7,160)</t>
  </si>
  <si>
    <t>S/ (73,475)</t>
  </si>
  <si>
    <t>Financial investments - Summary of analysis of changes in fair value and corresponding expected credit loss (Detail) - PEN (S/) S/ in Thousands</t>
  </si>
  <si>
    <t>Beginning of year balances</t>
  </si>
  <si>
    <t>S/ 28,050</t>
  </si>
  <si>
    <t>S/ 40,840</t>
  </si>
  <si>
    <t>New assets originated or purchased</t>
  </si>
  <si>
    <t>Assets derecognized or matured</t>
  </si>
  <si>
    <t>Foreign exchange effect</t>
  </si>
  <si>
    <t>End of year balances</t>
  </si>
  <si>
    <t>Stage 1 [member]</t>
  </si>
  <si>
    <t>Transfers to Stage 2</t>
  </si>
  <si>
    <t>Stage 2 [member]</t>
  </si>
  <si>
    <t>Gross carrying amount [member]</t>
  </si>
  <si>
    <t>Beginning of year balances, Financial assets</t>
  </si>
  <si>
    <t>New originated or purchased assets</t>
  </si>
  <si>
    <t>Assets derecognized or matured (excluding write-offs)</t>
  </si>
  <si>
    <t>Change in fair value</t>
  </si>
  <si>
    <t>End of year balances, Financial assets</t>
  </si>
  <si>
    <t>Gross carrying amount [member] | Stage 1 [member]</t>
  </si>
  <si>
    <t>Gross carrying amount [member] | Stage 2 [member]</t>
  </si>
  <si>
    <t>Financial investments - Summary of financial instruments at fair value through profit or loss (Detail) - PEN (S/) S/ in Thousands</t>
  </si>
  <si>
    <t>Financial instruments</t>
  </si>
  <si>
    <t>S/ 1,551,537</t>
  </si>
  <si>
    <t>S/ 1,571,468</t>
  </si>
  <si>
    <t>Local and foreign mutual funds and investment funds participations [member]</t>
  </si>
  <si>
    <t>BioPharma Credit PLC [member]</t>
  </si>
  <si>
    <t>Royalty Pharma [member]</t>
  </si>
  <si>
    <t>VíaSat Inc [member]</t>
  </si>
  <si>
    <t>LendUP [Member]</t>
  </si>
  <si>
    <t>Ishare Core MSCI Word UCIT [member]</t>
  </si>
  <si>
    <t>Others [member]</t>
  </si>
  <si>
    <t>Corporate, leasing and subordinated bonds [member]</t>
  </si>
  <si>
    <t>S/ 65,254</t>
  </si>
  <si>
    <t>Peruvian Sovereign Bonds [member]</t>
  </si>
  <si>
    <t>Treasury Bonds of the United States of America [member]</t>
  </si>
  <si>
    <t>S/ 3,514</t>
  </si>
  <si>
    <t>Financial investments - Summary of equity instruments measured at fair value through other comprehensive income (Detail) - PEN (S/) S/ in Thousands</t>
  </si>
  <si>
    <t>Disclosure of fair value of investments in equity instruments designated at fair value through other comprehensive income [line items]</t>
  </si>
  <si>
    <t>Composition of equity instruments</t>
  </si>
  <si>
    <t>S/ 1,125,722</t>
  </si>
  <si>
    <t>S/ 845,317</t>
  </si>
  <si>
    <t>Ishares [member]</t>
  </si>
  <si>
    <t>Engie- Energía Perú S.A.[member]</t>
  </si>
  <si>
    <t>Luz del Sur S.A.A.[member]</t>
  </si>
  <si>
    <t>Ferreycorp S.A.A.[member]</t>
  </si>
  <si>
    <t>Gilead Sciences INC [Member]</t>
  </si>
  <si>
    <t>Credicorp [Member]</t>
  </si>
  <si>
    <t>Unión de Cervecerías Backus y Johnston [Member]</t>
  </si>
  <si>
    <t>Others below S/17 million [member]</t>
  </si>
  <si>
    <t>S/ 47,009</t>
  </si>
  <si>
    <t>S/ 52,929</t>
  </si>
  <si>
    <t>Financial investments - Summary of financial assets classified by contractual maturity (Detail) - PEN (S/) S/ in Thousands</t>
  </si>
  <si>
    <t>Investments at fair value through other comprehensive income [member]</t>
  </si>
  <si>
    <t>S/ 15,135,751</t>
  </si>
  <si>
    <t>S/ 13,988,843</t>
  </si>
  <si>
    <t>Investments at fair value through other comprehensive income [member] | Up to 3 months [member]</t>
  </si>
  <si>
    <t>Investments at fair value through other comprehensive income [member] | From 3 months to 1 year [member]</t>
  </si>
  <si>
    <t>Investments at fair value through other comprehensive income [member] | From 1 to 3 years [member]</t>
  </si>
  <si>
    <t>Investments at fair value through other comprehensive income [member] | From 3 to 5 years [member]</t>
  </si>
  <si>
    <t>Investments at fair value through other comprehensive income [member] | From 5 years onwards [member]</t>
  </si>
  <si>
    <t>Investments at fair value through other comprehensive income [member] | Equity instruments (without maturity) [member]</t>
  </si>
  <si>
    <t>Investments at amortized cost [member] | From 1 to 3 years [member]</t>
  </si>
  <si>
    <t>Investments at amortized cost [member] | From 3 to 5 years [member]</t>
  </si>
  <si>
    <t>Investments at amortized cost [member] | From 5 years onwards [member]</t>
  </si>
  <si>
    <t>S/ 1,001,970</t>
  </si>
  <si>
    <t>S/ 1,182,489</t>
  </si>
  <si>
    <t>Financial investments - Summary of stages as indicated by IFRS 9 (Detail) - PEN (S/) S/ in Thousands</t>
  </si>
  <si>
    <t>Debt instruments measured at fair value through other comprehensive income and at amortized cost</t>
  </si>
  <si>
    <t>S/ 16,170,804</t>
  </si>
  <si>
    <t>S/ 14,987,470</t>
  </si>
  <si>
    <t>Corporate, leasing and subordinated bonds [member] | Stage 1 [member]</t>
  </si>
  <si>
    <t>Corporate, leasing and subordinated bonds [member] | Stage 2 [member]</t>
  </si>
  <si>
    <t>Peruvian Sovereign Bonds [member] | Stage 1 [member]</t>
  </si>
  <si>
    <t>Negotiable certificates of deposit issued by BCRP [member]</t>
  </si>
  <si>
    <t>Negotiable certificates of deposit issued by BCRP [member] | Stage 1 [member]</t>
  </si>
  <si>
    <t>Bonds guaranteed by the peruvian government [member]</t>
  </si>
  <si>
    <t>Bonds guaranteed by the peruvian government [member] | Stage 1 [member]</t>
  </si>
  <si>
    <t>Global bonds of the republic of peru [member] | Stage 1 [member]</t>
  </si>
  <si>
    <t>Global bonds of the republic of colombia [member]</t>
  </si>
  <si>
    <t>Global bonds of the republic of colombia [member] | Stage 1 [member]</t>
  </si>
  <si>
    <t>Global bonds of the united mexican states [member] | Stage 1 [member]</t>
  </si>
  <si>
    <t>Treasury Bonds of the United States of America [member] | Stage 1 [member]</t>
  </si>
  <si>
    <t>Global bonds of the republic of chile [member]</t>
  </si>
  <si>
    <t>Global bonds of the republic of chile [member] | Stage 1 [member]</t>
  </si>
  <si>
    <t>Loans, net - Summary of loans receivables (Detail) - PEN (S/) S/ in Thousands</t>
  </si>
  <si>
    <t>Summary of loans receivables [line Items]</t>
  </si>
  <si>
    <t>Direct loans</t>
  </si>
  <si>
    <t>S/ 37,136,853</t>
  </si>
  <si>
    <t>S/ 32,960,917</t>
  </si>
  <si>
    <t>Loans And Receivables Adjustments [Abstract]</t>
  </si>
  <si>
    <t>Accrued interest from performing loans</t>
  </si>
  <si>
    <t>Unearned interest and interest collected in advance</t>
  </si>
  <si>
    <t>Indirect loans</t>
  </si>
  <si>
    <t>Loans [member]</t>
  </si>
  <si>
    <t>Gross carrying amount [member] | Loans [member]</t>
  </si>
  <si>
    <t>Gross carrying amount [member] | Credit cards [member]</t>
  </si>
  <si>
    <t>Gross carrying amount [member] | Leasing [member]</t>
  </si>
  <si>
    <t>Gross carrying amount [member] | Discounted notes [member]</t>
  </si>
  <si>
    <t>Gross carrying amount [member] | Factoring [member]</t>
  </si>
  <si>
    <t>Gross carrying amount [member] | Advances and overdrafts [member]</t>
  </si>
  <si>
    <t>Gross carrying amount [member] | Refinanced loans [member]</t>
  </si>
  <si>
    <t>Gross carrying amount [member] | Past due and under legal collection loans [member]</t>
  </si>
  <si>
    <t>S/ 943,168</t>
  </si>
  <si>
    <t>S/ 856,909</t>
  </si>
  <si>
    <t>Loans, net - Summary of classification of direct loan portflio (Detail) - Gross carrying amount [member] - PEN (S/) S/ in Thousands</t>
  </si>
  <si>
    <t>S/ 38,257,144</t>
  </si>
  <si>
    <t>S/ 34,055,208</t>
  </si>
  <si>
    <t>Commercial loans [member]</t>
  </si>
  <si>
    <t>Consumer loans [member]</t>
  </si>
  <si>
    <t>Mortgages loans [member]</t>
  </si>
  <si>
    <t>Small and micro-business loans [member]</t>
  </si>
  <si>
    <t>S/ 750,126</t>
  </si>
  <si>
    <t>S/ 724,383</t>
  </si>
  <si>
    <t>Loans, net - Summary of classification of direct loan portflio (Parenthetical) (Detail) - PEN (S/)</t>
  </si>
  <si>
    <t>Sumitomo mitsui banking corporation [member]</t>
  </si>
  <si>
    <t>Commercial loans acquired</t>
  </si>
  <si>
    <t>S/ 164,950,000</t>
  </si>
  <si>
    <t>Bancolombia panamá S.A [member]</t>
  </si>
  <si>
    <t>S/ 306,168,000</t>
  </si>
  <si>
    <t>Bancolombia puerto rico internacional Inc [member]</t>
  </si>
  <si>
    <t>Itaú corbanca NY [member]</t>
  </si>
  <si>
    <t>S/ 198,000,000</t>
  </si>
  <si>
    <t>Loans, net - Summary of credit quality and maximum exposure to credit risk (Detail) - PEN (S/) S/ in Thousands</t>
  </si>
  <si>
    <t>Disclosure of financial assets that are either past due or impaired [line items]</t>
  </si>
  <si>
    <t>Direct loans [member]</t>
  </si>
  <si>
    <t>S/ 29,174,701</t>
  </si>
  <si>
    <t>Direct loans [member] | Impaired not impaired [member]</t>
  </si>
  <si>
    <t>Direct loans [member] | Impaired individually impaired [member]</t>
  </si>
  <si>
    <t>Direct loans [member] | Impaired collectively impaired [member]</t>
  </si>
  <si>
    <t>Contingent credits [member]</t>
  </si>
  <si>
    <t>Contingent credits [member] | Impaired individually impaired [member]</t>
  </si>
  <si>
    <t>Contingent credits [member] | Impaired collectively impaired [member]</t>
  </si>
  <si>
    <t>Commercial loans [member] | Impaired not impaired [member]</t>
  </si>
  <si>
    <t>Commercial loans [member] | Impaired individually impaired [member]</t>
  </si>
  <si>
    <t>Commercial loans [member] | Impaired collectively impaired [member]</t>
  </si>
  <si>
    <t>Consumer loans [member] | Impaired not impaired [member]</t>
  </si>
  <si>
    <t>Consumer loans [member] | Impaired collectively impaired [member]</t>
  </si>
  <si>
    <t>Mortgages [member]</t>
  </si>
  <si>
    <t>Mortgages [member] | Impaired not impaired [member]</t>
  </si>
  <si>
    <t>Mortgages [member] | Impaired collectively impaired [member]</t>
  </si>
  <si>
    <t>Small and micro-business loans [member] | Impaired not impaired [member]</t>
  </si>
  <si>
    <t>Small and micro-business loans [member] | Impaired collectively impaired [member]</t>
  </si>
  <si>
    <t>High Grade [Member] | Direct loans [member] | Impaired not impaired [member]</t>
  </si>
  <si>
    <t>High Grade [Member] | Contingent credits [member] | Impaired not impaired [member]</t>
  </si>
  <si>
    <t>High Grade [Member] | Commercial loans [member] | Impaired not impaired [member]</t>
  </si>
  <si>
    <t>High Grade [Member] | Consumer loans [member] | Impaired not impaired [member]</t>
  </si>
  <si>
    <t>High Grade [Member] | Mortgages [member] | Impaired not impaired [member]</t>
  </si>
  <si>
    <t>High Grade [Member] | Small and micro-business loans [member] | Impaired not impaired [member]</t>
  </si>
  <si>
    <t>Standard Grade [Member] | Direct loans [member] | Impaired not impaired [member]</t>
  </si>
  <si>
    <t>Standard Grade [Member] | Contingent credits [member] | Impaired not impaired [member]</t>
  </si>
  <si>
    <t>Standard Grade [Member] | Commercial loans [member] | Impaired not impaired [member]</t>
  </si>
  <si>
    <t>Standard Grade [Member] | Consumer loans [member] | Impaired not impaired [member]</t>
  </si>
  <si>
    <t>Standard Grade [Member] | Mortgages [member] | Impaired not impaired [member]</t>
  </si>
  <si>
    <t>Standard Grade [Member] | Small and micro-business loans [member] | Impaired not impaired [member]</t>
  </si>
  <si>
    <t>Sub-standard grade [member] | Direct loans [member] | Impaired not impaired [member]</t>
  </si>
  <si>
    <t>Sub-standard grade [member] | Contingent credits [member] | Impaired not impaired [member]</t>
  </si>
  <si>
    <t>Sub-standard grade [member] | Commercial loans [member] | Impaired not impaired [member]</t>
  </si>
  <si>
    <t>Sub-standard grade [member] | Consumer loans [member] | Impaired not impaired [member]</t>
  </si>
  <si>
    <t>Sub-standard grade [member] | Mortgages [member] | Impaired not impaired [member]</t>
  </si>
  <si>
    <t>Sub-standard grade [member] | Small and micro-business loans [member] | Impaired not impaired [member]</t>
  </si>
  <si>
    <t>Stage 1 [member] | Direct loans [member]</t>
  </si>
  <si>
    <t>Stage 1 [member] | Direct loans [member] | Impaired not impaired [member]</t>
  </si>
  <si>
    <t>Stage 1 [member] | Contingent credits [member]</t>
  </si>
  <si>
    <t>Stage 1 [member] | Commercial loans [member]</t>
  </si>
  <si>
    <t>Stage 1 [member] | Commercial loans [member] | Impaired not impaired [member]</t>
  </si>
  <si>
    <t>Stage 1 [member] | Consumer loans [member]</t>
  </si>
  <si>
    <t>Stage 1 [member] | Consumer loans [member] | Impaired not impaired [member]</t>
  </si>
  <si>
    <t>Stage 1 [member] | Mortgages [member]</t>
  </si>
  <si>
    <t>Stage 1 [member] | Mortgages [member] | Impaired not impaired [member]</t>
  </si>
  <si>
    <t>Stage 1 [member] | Small and micro-business loans [member]</t>
  </si>
  <si>
    <t>Stage 1 [member] | Small and micro-business loans [member] | Impaired not impaired [member]</t>
  </si>
  <si>
    <t>Stage 1 [member] | High Grade [Member] | Direct loans [member] | Impaired not impaired [member]</t>
  </si>
  <si>
    <t>Stage 1 [member] | High Grade [Member] | Contingent credits [member] | Impaired not impaired [member]</t>
  </si>
  <si>
    <t>Stage 1 [member] | High Grade [Member] | Commercial loans [member] | Impaired not impaired [member]</t>
  </si>
  <si>
    <t>Stage 1 [member] | High Grade [Member] | Consumer loans [member] | Impaired not impaired [member]</t>
  </si>
  <si>
    <t>Stage 1 [member] | High Grade [Member] | Mortgages [member] | Impaired not impaired [member]</t>
  </si>
  <si>
    <t>Stage 1 [member] | High Grade [Member] | Small and micro-business loans [member] | Impaired not impaired [member]</t>
  </si>
  <si>
    <t>Stage 1 [member] | Standard Grade [Member] | Direct loans [member] | Impaired not impaired [member]</t>
  </si>
  <si>
    <t>Stage 1 [member] | Standard Grade [Member] | Contingent credits [member] | Impaired not impaired [member]</t>
  </si>
  <si>
    <t>Stage 1 [member] | Standard Grade [Member] | Commercial loans [member] | Impaired not impaired [member]</t>
  </si>
  <si>
    <t>Stage 1 [member] | Standard Grade [Member] | Consumer loans [member] | Impaired not impaired [member]</t>
  </si>
  <si>
    <t>Stage 1 [member] | Standard Grade [Member] | Mortgages [member] | Impaired not impaired [member]</t>
  </si>
  <si>
    <t>Stage 1 [member] | Standard Grade [Member] | Small and micro-business loans [member] | Impaired not impaired [member]</t>
  </si>
  <si>
    <t>Stage 1 [member] | Sub-standard grade [member] | Direct loans [member] | Impaired not impaired [member]</t>
  </si>
  <si>
    <t>Stage 1 [member] | Sub-standard grade [member] | Contingent credits [member] | Impaired not impaired [member]</t>
  </si>
  <si>
    <t>Stage 1 [member] | Sub-standard grade [member] | Commercial loans [member] | Impaired not impaired [member]</t>
  </si>
  <si>
    <t>Stage 1 [member] | Sub-standard grade [member] | Consumer loans [member] | Impaired not impaired [member]</t>
  </si>
  <si>
    <t>Stage 1 [member] | Sub-standard grade [member] | Mortgages [member] | Impaired not impaired [member]</t>
  </si>
  <si>
    <t>Stage 1 [member] | Sub-standard grade [member] | Small and micro-business loans [member] | Impaired not impaired [member]</t>
  </si>
  <si>
    <t>Stage 2 [member] | Direct loans [member]</t>
  </si>
  <si>
    <t>Stage 2 [member] | Direct loans [member] | Impaired not impaired [member]</t>
  </si>
  <si>
    <t>Stage 2 [member] | Contingent credits [member]</t>
  </si>
  <si>
    <t>Stage 2 [member] | Commercial loans [member]</t>
  </si>
  <si>
    <t>Stage 2 [member] | Commercial loans [member] | Impaired not impaired [member]</t>
  </si>
  <si>
    <t>Stage 2 [member] | Consumer loans [member]</t>
  </si>
  <si>
    <t>Stage 2 [member] | Consumer loans [member] | Impaired not impaired [member]</t>
  </si>
  <si>
    <t>Stage 2 [member] | Mortgages [member]</t>
  </si>
  <si>
    <t>Stage 2 [member] | Mortgages [member] | Impaired not impaired [member]</t>
  </si>
  <si>
    <t>Stage 2 [member] | Small and micro-business loans [member]</t>
  </si>
  <si>
    <t>Stage 2 [member] | Small and micro-business loans [member] | Impaired not impaired [member]</t>
  </si>
  <si>
    <t>Stage 2 [member] | High Grade [Member] | Direct loans [member] | Impaired not impaired [member]</t>
  </si>
  <si>
    <t>Stage 2 [member] | High Grade [Member] | Contingent credits [member] | Impaired not impaired [member]</t>
  </si>
  <si>
    <t>Stage 2 [member] | High Grade [Member] | Commercial loans [member] | Impaired not impaired [member]</t>
  </si>
  <si>
    <t>Stage 2 [member] | High Grade [Member] | Consumer loans [member] | Impaired not impaired [member]</t>
  </si>
  <si>
    <t>Stage 2 [member] | High Grade [Member] | Mortgages [member] | Impaired not impaired [member]</t>
  </si>
  <si>
    <t>Stage 2 [member] | High Grade [Member] | Small and micro-business loans [member] | Impaired not impaired [member]</t>
  </si>
  <si>
    <t>Stage 2 [member] | Standard Grade [Member] | Direct loans [member] | Impaired not impaired [member]</t>
  </si>
  <si>
    <t>Stage 2 [member] | Standard Grade [Member] | Contingent credits [member] | Impaired not impaired [member]</t>
  </si>
  <si>
    <t>Stage 2 [member] | Standard Grade [Member] | Commercial loans [member] | Impaired not impaired [member]</t>
  </si>
  <si>
    <t>Stage 2 [member] | Standard Grade [Member] | Consumer loans [member] | Impaired not impaired [member]</t>
  </si>
  <si>
    <t>Stage 2 [member] | Standard Grade [Member] | Mortgages [member] | Impaired not impaired [member]</t>
  </si>
  <si>
    <t>Stage 2 [member] | Standard Grade [Member] | Small and micro-business loans [member] | Impaired not impaired [member]</t>
  </si>
  <si>
    <t>Stage 2 [member] | Sub-standard grade [member] | Direct loans [member] | Impaired not impaired [member]</t>
  </si>
  <si>
    <t>Stage 2 [member] | Sub-standard grade [member] | Contingent credits [member] | Impaired not impaired [member]</t>
  </si>
  <si>
    <t>Stage 2 [member] | Sub-standard grade [member] | Commercial loans [member] | Impaired not impaired [member]</t>
  </si>
  <si>
    <t>Stage 2 [member] | Sub-standard grade [member] | Consumer loans [member] | Impaired not impaired [member]</t>
  </si>
  <si>
    <t>Stage 2 [member] | Sub-standard grade [member] | Mortgages [member] | Impaired not impaired [member]</t>
  </si>
  <si>
    <t>Stage 2 [member] | Sub-standard grade [member] | Small and micro-business loans [member] | Impaired not impaired [member]</t>
  </si>
  <si>
    <t>Stage 3 [member] | Direct loans [member]</t>
  </si>
  <si>
    <t>S/ 740,387</t>
  </si>
  <si>
    <t>Stage 3 [member] | Direct loans [member] | Impaired individually impaired [member]</t>
  </si>
  <si>
    <t>Stage 3 [member] | Direct loans [member] | Impaired collectively impaired [member]</t>
  </si>
  <si>
    <t>Stage 3 [member] | Contingent credits [member]</t>
  </si>
  <si>
    <t>Stage 3 [member] | Contingent credits [member] | Impaired individually impaired [member]</t>
  </si>
  <si>
    <t>Stage 3 [member] | Contingent credits [member] | Impaired collectively impaired [member]</t>
  </si>
  <si>
    <t>Stage 3 [member] | Commercial loans [member]</t>
  </si>
  <si>
    <t>Stage 3 [member] | Commercial loans [member] | Impaired individually impaired [member]</t>
  </si>
  <si>
    <t>Stage 3 [member] | Commercial loans [member] | Impaired collectively impaired [member]</t>
  </si>
  <si>
    <t>Stage 3 [member] | Consumer loans [member]</t>
  </si>
  <si>
    <t>Stage 3 [member] | Consumer loans [member] | Impaired collectively impaired [member]</t>
  </si>
  <si>
    <t>Stage 3 [member] | Mortgages [member]</t>
  </si>
  <si>
    <t>Stage 3 [member] | Mortgages [member] | Impaired collectively impaired [member]</t>
  </si>
  <si>
    <t>Stage 3 [member] | Small and micro-business loans [member]</t>
  </si>
  <si>
    <t>Stage 3 [member] | Small and micro-business loans [member] | Impaired collectively impaired [member]</t>
  </si>
  <si>
    <t>S/ 47,349</t>
  </si>
  <si>
    <t>S/ 44,552</t>
  </si>
  <si>
    <t>Loans, net - Reconciliation of changes in allowance account for credit losses of loans receivable (Detail) - PEN (S/) S/ in Thousands</t>
  </si>
  <si>
    <t>Beginning of year balances, Loans</t>
  </si>
  <si>
    <t>End of year balances, Loans</t>
  </si>
  <si>
    <t>Impact on the expected credit loss for credits that change stage in the year</t>
  </si>
  <si>
    <t>Assets derecognized or repaid (excluding write offs)</t>
  </si>
  <si>
    <t>Write offs</t>
  </si>
  <si>
    <t>Write-offs</t>
  </si>
  <si>
    <t>Recovery of written–off loans</t>
  </si>
  <si>
    <t>Direct loans [member] | Stage 1 [member]</t>
  </si>
  <si>
    <t>Transfers to Stage 1</t>
  </si>
  <si>
    <t>Transfers to Stage 3</t>
  </si>
  <si>
    <t>Direct loans [member] | Stage 2 [member]</t>
  </si>
  <si>
    <t>Direct loans [member] | Stage 3 [member]</t>
  </si>
  <si>
    <t>[1]</t>
  </si>
  <si>
    <t>[2]</t>
  </si>
  <si>
    <t>Commercial loans [member] | Stage 1 [member]</t>
  </si>
  <si>
    <t>Commercial loans [member] | Stage 2 [member]</t>
  </si>
  <si>
    <t>Commercial loans [member] | Stage 3 [member]</t>
  </si>
  <si>
    <t>Consumer loans [member] | Stage 1 [member]</t>
  </si>
  <si>
    <t>Consumer loans [member] | Stage 2 [member]</t>
  </si>
  <si>
    <t>Consumer loans [member] | Stage 3 [member]</t>
  </si>
  <si>
    <t>Mortgages [member] | Stage 1 [member]</t>
  </si>
  <si>
    <t>Mortgages [member] | Stage 2 [member]</t>
  </si>
  <si>
    <t>Mortgages [member] | Stage 3 [member]</t>
  </si>
  <si>
    <t>Small and micro-business loans [member] | Stage 1 [member]</t>
  </si>
  <si>
    <t>Small and micro-business loans [member] | Stage 2 [member]</t>
  </si>
  <si>
    <t>Small and micro-business loans [member] | Stage 3 [member]</t>
  </si>
  <si>
    <t>Line Of Credit Facilities [Member]</t>
  </si>
  <si>
    <t>[3]</t>
  </si>
  <si>
    <t>Line Of Credit Facilities [Member] | Stage 1 [member]</t>
  </si>
  <si>
    <t>Line Of Credit Facilities [Member] | Stage 2 [member]</t>
  </si>
  <si>
    <t>Line Of Credit Facilities [Member] | Stage 3 [member]</t>
  </si>
  <si>
    <t>S/ 18,607</t>
  </si>
  <si>
    <t>S/ 22,469</t>
  </si>
  <si>
    <t>Corresponds mainly to: (i) the variation between the amortized cost of the loan at the beginning of year and its amortized cost at the end of year (variation in the provision recorded for partial amortizations that did not represent a reduction or cancellation of the loan), (ii) variations in credit risk that did not generate transfers to other stages; and (iii) the execution of contingent loans (conversion of indirect debt into direct debt).</t>
  </si>
  <si>
    <t>The Group writes off financial assets that are still subject to collection activities. In this regard, the Group seeks to recover the amounts legally owed in full, but have been written off because there is no reasonable expectation of recovery.</t>
  </si>
  <si>
    <t>Corresponds mainly to the effect of the exchange rate and the variation of the value of money over time.</t>
  </si>
  <si>
    <t>Loans, net - Movement of provision for impairment of loan portfolio (Detail) - PEN (S/) S/ in Thousands</t>
  </si>
  <si>
    <t>Movement of provision for impairment of loan portfolio [line Items]</t>
  </si>
  <si>
    <t>Provision</t>
  </si>
  <si>
    <t>IAS 39 [member]</t>
  </si>
  <si>
    <t>Written-off portfolio and sales</t>
  </si>
  <si>
    <t>Translation result and others</t>
  </si>
  <si>
    <t>Commercial [member]</t>
  </si>
  <si>
    <t>Commercial [member] | IAS 39 [member]</t>
  </si>
  <si>
    <t>Consumer and mortgage [member]</t>
  </si>
  <si>
    <t>Consumer and mortgage [member] | IAS 39 [member]</t>
  </si>
  <si>
    <t>S/ 68,247</t>
  </si>
  <si>
    <t>Small and micro-business loans [member] | IAS 39 [member]</t>
  </si>
  <si>
    <t>S/ 63,431</t>
  </si>
  <si>
    <t>Loans, net - Movement of provision for impairment of loan portfolio (Parenthetical) (Detail) - PEN (S/)</t>
  </si>
  <si>
    <t>Movement Of Provision For Impairment Of Loan Portfolio [Line Items]</t>
  </si>
  <si>
    <t>Allowance for direct and indirect loans</t>
  </si>
  <si>
    <t>S/ 34,743,000</t>
  </si>
  <si>
    <t>S/ 28,050,000</t>
  </si>
  <si>
    <t>S/ 40,840,000</t>
  </si>
  <si>
    <t>IAS 39 [Member]</t>
  </si>
  <si>
    <t>S/ 1,190,758,000</t>
  </si>
  <si>
    <t>Direct Loans [Member]</t>
  </si>
  <si>
    <t>S/ 1,394,779,000</t>
  </si>
  <si>
    <t>S/ 1,364,804,000</t>
  </si>
  <si>
    <t>Direct Loans [Member] | IAS 39 [Member]</t>
  </si>
  <si>
    <t>Indirect Loans [Member] | IAS 39 [Member]</t>
  </si>
  <si>
    <t>S/ 52,845,000</t>
  </si>
  <si>
    <t>Loans, net - Additional information (Detail) - PEN (S/)</t>
  </si>
  <si>
    <t>Loans refinanced</t>
  </si>
  <si>
    <t>S/ 178,695,000</t>
  </si>
  <si>
    <t>S/ 115,669,000</t>
  </si>
  <si>
    <t>Loans, net - Summary of portfolio classified by maturity dates (Detail) - PEN (S/) S/ in Thousands</t>
  </si>
  <si>
    <t>Disclosure of provision matrix [line items]</t>
  </si>
  <si>
    <t>Past due and under legal collection loans [member]</t>
  </si>
  <si>
    <t>Up to 4 months [member] | Past due and under legal collection loans [member]</t>
  </si>
  <si>
    <t>Up to 4 months [member] | Commercial loans [member]</t>
  </si>
  <si>
    <t>Up to 4 months [member] | Consumer loans [member]</t>
  </si>
  <si>
    <t>Up to 4 months [member] | Mortgages [member]</t>
  </si>
  <si>
    <t>Up to 4 months [member] | Small and micro-business loans [member]</t>
  </si>
  <si>
    <t>Over 4 months [member] | Past due and under legal collection loans [member]</t>
  </si>
  <si>
    <t>Over 4 months [member] | Commercial loans [member]</t>
  </si>
  <si>
    <t>Over 4 months [member] | Consumer loans [member]</t>
  </si>
  <si>
    <t>Over 4 months [member] | Mortgages [member]</t>
  </si>
  <si>
    <t>Over 4 months [member] | Small and micro-business loans [member]</t>
  </si>
  <si>
    <t>Under legal collection [member] | Past due and under legal collection loans [member]</t>
  </si>
  <si>
    <t>Under legal collection [member] | Commercial loans [member]</t>
  </si>
  <si>
    <t>Under legal collection [member] | Consumer loans [member]</t>
  </si>
  <si>
    <t>Under legal collection [member] | Mortgages [member]</t>
  </si>
  <si>
    <t>Under legal collection [member] | Small and micro-business loans [member]</t>
  </si>
  <si>
    <t>Gross carrying amount [member] | Up to 1 month [member]</t>
  </si>
  <si>
    <t>Gross carrying amount [member] | From 1 to 3 months [member]</t>
  </si>
  <si>
    <t>Gross carrying amount [member] | From 3 months to 1 year [member]</t>
  </si>
  <si>
    <t>Gross carrying amount [member] | From 1 to 5 years [member]</t>
  </si>
  <si>
    <t>Gross carrying amount [member] | Over 5 years [member]</t>
  </si>
  <si>
    <t>S/ 5,004,715</t>
  </si>
  <si>
    <t>S/ 4,523,577</t>
  </si>
  <si>
    <t>Loans, net - Disclosure Of Maturity Analysis For Financial Liabilities (Detail) - Gross carrying amount [member] - PEN (S/) S/ in Thousands</t>
  </si>
  <si>
    <t>Disclosure Of Maturity Analysis For Financial Liabilities [Line Items]</t>
  </si>
  <si>
    <t>Gross amount</t>
  </si>
  <si>
    <t>S/ 3,687,955</t>
  </si>
  <si>
    <t>S/ 4,242,957</t>
  </si>
  <si>
    <t>Expected loss</t>
  </si>
  <si>
    <t>30 days</t>
  </si>
  <si>
    <t>90 days</t>
  </si>
  <si>
    <t>Commercial loans [member] | 30 days</t>
  </si>
  <si>
    <t>Commercial loans [member] | 90 days</t>
  </si>
  <si>
    <t>Consumer loans [member] | 30 days</t>
  </si>
  <si>
    <t>Consumer loans [member] | 90 days</t>
  </si>
  <si>
    <t>Mortgages [member] | 30 days</t>
  </si>
  <si>
    <t>Mortgages [member] | 90 days</t>
  </si>
  <si>
    <t>Small and micro-business loans [member] | 30 days</t>
  </si>
  <si>
    <t>Small and micro-business loans [member] | 90 days</t>
  </si>
  <si>
    <t>Stage 2 [member] | 30 days</t>
  </si>
  <si>
    <t>Stage 2 [member] | Commercial loans [member] | 30 days</t>
  </si>
  <si>
    <t>Stage 2 [member] | Commercial loans [member] | 90 days</t>
  </si>
  <si>
    <t>Stage 2 [member] | Consumer loans [member] | 30 days</t>
  </si>
  <si>
    <t>Stage 2 [member] | Mortgages [member] | 30 days</t>
  </si>
  <si>
    <t>Stage 2 [member] | Small and micro-business loans [member] | 30 days</t>
  </si>
  <si>
    <t>Stage 3 [member]</t>
  </si>
  <si>
    <t>Stage 3 [member] | 90 days</t>
  </si>
  <si>
    <t>Stage 3 [member] | Commercial loans [member] | 90 days</t>
  </si>
  <si>
    <t>Stage 3 [member] | Consumer loans [member] | 90 days</t>
  </si>
  <si>
    <t>Stage 3 [member] | Mortgages [member] | 90 days</t>
  </si>
  <si>
    <t>Stage 3 [member] | Small and micro-business loans [member] | 90 days</t>
  </si>
  <si>
    <t>S/ 40,307</t>
  </si>
  <si>
    <t>S/ 38,458</t>
  </si>
  <si>
    <t>Investment property - Summary of investment property (Detail) - PEN (S/) S/ in Thousands</t>
  </si>
  <si>
    <t>Disclosure of detailed information about investment property [line items]</t>
  </si>
  <si>
    <t>S/ 972,096</t>
  </si>
  <si>
    <t>S/ 986,538</t>
  </si>
  <si>
    <t>Land [member]</t>
  </si>
  <si>
    <t>Real Plaza Shopping Malls [Member]</t>
  </si>
  <si>
    <t>Buildings [member]</t>
  </si>
  <si>
    <t>Level 3 of fair value hierarchy [member] | San Isidro – Lima | Land [member]</t>
  </si>
  <si>
    <t>S/ 239,152</t>
  </si>
  <si>
    <t>Investment Property year of Acquisition or Construction</t>
  </si>
  <si>
    <t>2009 years</t>
  </si>
  <si>
    <t>Investment Property Valuation Methodology</t>
  </si>
  <si>
    <t>Appraisal</t>
  </si>
  <si>
    <t>Level 3 of fair value hierarchy [member] | San Martín de Porres – Lima | Land [member]</t>
  </si>
  <si>
    <t>S/ 72,013</t>
  </si>
  <si>
    <t>2015 years</t>
  </si>
  <si>
    <t>Level 3 of fair value hierarchy [member] | Piura | Land [member]</t>
  </si>
  <si>
    <t>S/ 50,396</t>
  </si>
  <si>
    <t>2008 years</t>
  </si>
  <si>
    <t>Level 3 of fair value hierarchy [member] | Sullana | Land [member]</t>
  </si>
  <si>
    <t>S/ 16,540</t>
  </si>
  <si>
    <t>2012 years</t>
  </si>
  <si>
    <t>Level 3 of fair value hierarchy [member] | Santa Clara – Lima | Land [member]</t>
  </si>
  <si>
    <t>S/ 12,961</t>
  </si>
  <si>
    <t>2017 years</t>
  </si>
  <si>
    <t>Level 3 of fair value hierarchy [member] | Lurin | Land [member]</t>
  </si>
  <si>
    <t>S/ 4,032</t>
  </si>
  <si>
    <t>Level 3 of fair value hierarchy [member] | Miraflores – Lima | Land [member]</t>
  </si>
  <si>
    <t>Level 3 of fair value hierarchy [member] | Others | Land [member]</t>
  </si>
  <si>
    <t>S/ 4,695</t>
  </si>
  <si>
    <t>DCF/Appraisal</t>
  </si>
  <si>
    <t>Level 3 of fair value hierarchy [member] | Others | Buildings [member]</t>
  </si>
  <si>
    <t>S/ 22,975</t>
  </si>
  <si>
    <t>DCF</t>
  </si>
  <si>
    <t>Level 3 of fair value hierarchy [member] | Talara | Real Plaza Shopping Malls [Member]</t>
  </si>
  <si>
    <t>S/ 37,772</t>
  </si>
  <si>
    <t>Level 3 of fair value hierarchy [member] | Orquídeas - San Isidro - Lima | Buildings [member]</t>
  </si>
  <si>
    <t>S/ 168,787</t>
  </si>
  <si>
    <t>Level 3 of fair value hierarchy [member] | Ate Vitarte – Lima | Buildings [member]</t>
  </si>
  <si>
    <t>S/ 82,925</t>
  </si>
  <si>
    <t>2006 years</t>
  </si>
  <si>
    <t>Level 3 of fair value hierarchy [member] | Chorrillos – Lima | Buildings [member]</t>
  </si>
  <si>
    <t>S/ 71,680</t>
  </si>
  <si>
    <t>Level 3 of fair value hierarchy [member] | Chimbote | Land [member]</t>
  </si>
  <si>
    <t>Level 3 of fair value hierarchy [member] | Chimbote | Buildings [member]</t>
  </si>
  <si>
    <t>S/ 49,898</t>
  </si>
  <si>
    <t>Level 3 of fair value hierarchy [member] | Maestro – Huancayo | Buildings [member]</t>
  </si>
  <si>
    <t>S/ 34,569</t>
  </si>
  <si>
    <t>Level 3 of fair value hierarchy [member] | Cusco | Buildings [member]</t>
  </si>
  <si>
    <t>S/ 30,774</t>
  </si>
  <si>
    <t>Level 3 of fair value hierarchy [member] | Panorama – Lima | Buildings [member]</t>
  </si>
  <si>
    <t>S/ 21,819</t>
  </si>
  <si>
    <t>2016 years</t>
  </si>
  <si>
    <t>Level 3 of fair value hierarchy [member] | Pardo y Aliaga – Lima | Buildings [member]</t>
  </si>
  <si>
    <t>S/ 19,963</t>
  </si>
  <si>
    <t>Level 3 of fair value hierarchy [member] | Trujillo | Buildings [member]</t>
  </si>
  <si>
    <t>S/ 17,600</t>
  </si>
  <si>
    <t>Level 3 of fair value hierarchy [member] | Cercado de Lima – Lima | Buildings [member]</t>
  </si>
  <si>
    <t>S/ 13,545</t>
  </si>
  <si>
    <t>Level 3 of fair value hierarchy [member] | San Juan de Lurigancho – Lima | Leasehold improvements [member]</t>
  </si>
  <si>
    <t>S/ 41,493</t>
  </si>
  <si>
    <t>Investment property - Summary of gain on investment properties (Detail) - PEN (S/) S/ in Thousands</t>
  </si>
  <si>
    <t>Gain (loss) on valuation of investment property</t>
  </si>
  <si>
    <t>S/ 54,493</t>
  </si>
  <si>
    <t>S/ 47,765</t>
  </si>
  <si>
    <t>S/ (1,878)</t>
  </si>
  <si>
    <t>Income from rental of investment property</t>
  </si>
  <si>
    <t>S/ 96,168</t>
  </si>
  <si>
    <t>S/ 85,298</t>
  </si>
  <si>
    <t>S/ 25,406</t>
  </si>
  <si>
    <t>Investment property - Summary of movement of investment property (Detail) - PEN (S/) S/ in Thousands</t>
  </si>
  <si>
    <t>Acquisition of Seguros Sura</t>
  </si>
  <si>
    <t>Sales</t>
  </si>
  <si>
    <t>Valuation gain (loss)</t>
  </si>
  <si>
    <t>Net transfers, Note 3.4</t>
  </si>
  <si>
    <t>Ending balance</t>
  </si>
  <si>
    <t>Investment property - Additional information (Detail) - PEN (S/)</t>
  </si>
  <si>
    <t>1 Months Ended</t>
  </si>
  <si>
    <t>Oct. 31, 2018</t>
  </si>
  <si>
    <t>Investment property acquired</t>
  </si>
  <si>
    <t>S/ 251,212,000</t>
  </si>
  <si>
    <t>Gain on sale of investment property</t>
  </si>
  <si>
    <t>S/ (7,164,000)</t>
  </si>
  <si>
    <t>S/ 4,655,000</t>
  </si>
  <si>
    <t>Cuartel San Martin [Member]</t>
  </si>
  <si>
    <t>Building in Chorrillos Lima [Member]</t>
  </si>
  <si>
    <t>Building in Cusco [Member]</t>
  </si>
  <si>
    <t>S/ 22,515,000</t>
  </si>
  <si>
    <t>Loss on sale of investment property</t>
  </si>
  <si>
    <t>S/ 7,164,000</t>
  </si>
  <si>
    <t>Minimum Rental Income Period</t>
  </si>
  <si>
    <t>20 years</t>
  </si>
  <si>
    <t>25 years</t>
  </si>
  <si>
    <t>Investment property - Summary of average price of land (Detail)</t>
  </si>
  <si>
    <t>Dec. 31, 2019USD-Per-Sq-Meter</t>
  </si>
  <si>
    <t>San Isidro – Lima | Bottom of range [member]</t>
  </si>
  <si>
    <t>Land Average Price</t>
  </si>
  <si>
    <t>San Isidro – Lima | Weighted average [member]</t>
  </si>
  <si>
    <t>San Isidro – Lima | Top of range [member]</t>
  </si>
  <si>
    <t>San Martin de Porres – Lima | Bottom of range [member]</t>
  </si>
  <si>
    <t>San Martin de Porres – Lima | Weighted average [member]</t>
  </si>
  <si>
    <t>San Martin de Porres – Lima | Top of range [member]</t>
  </si>
  <si>
    <t>Piura | Bottom of range [member]</t>
  </si>
  <si>
    <t>Piura | Weighted average [member]</t>
  </si>
  <si>
    <t>Piura | Top of range [member]</t>
  </si>
  <si>
    <t>Other | Bottom of range [member]</t>
  </si>
  <si>
    <t>Other | Weighted average [member]</t>
  </si>
  <si>
    <t>Other | Top of range [member]</t>
  </si>
  <si>
    <t>Investment property - Summary of assumptions used in valuation of investment property (Detail) - Investment property [member]</t>
  </si>
  <si>
    <t>Average ERV</t>
  </si>
  <si>
    <t>Valuation and estimation of the market value</t>
  </si>
  <si>
    <t>Long-term inflation</t>
  </si>
  <si>
    <t>Long-term occupancy rate</t>
  </si>
  <si>
    <t>Average growth rate of rental income</t>
  </si>
  <si>
    <t>Average NOI margin</t>
  </si>
  <si>
    <t>Discount rate</t>
  </si>
  <si>
    <t>Investment property - Summary of sensitivity analysis in valuation of investment property (Detail) - Investment property [member] - PEN (S/) S/ in Thousands</t>
  </si>
  <si>
    <t>Increase</t>
  </si>
  <si>
    <t>0.25%</t>
  </si>
  <si>
    <t>Decrease</t>
  </si>
  <si>
    <t>S/ 16,045</t>
  </si>
  <si>
    <t>S/ 14,836</t>
  </si>
  <si>
    <t>S/ (15,306)</t>
  </si>
  <si>
    <t>S/ 15,132</t>
  </si>
  <si>
    <t>S/ (13,906)</t>
  </si>
  <si>
    <t>0.50%</t>
  </si>
  <si>
    <t>S/ (43,733)</t>
  </si>
  <si>
    <t>S/ 51,703</t>
  </si>
  <si>
    <t>S/ 42,485</t>
  </si>
  <si>
    <t>Investment property - Summary of future minimum fixed rental income (Detail) - Investment property [member] - PEN (S/) S/ in Thousands</t>
  </si>
  <si>
    <t>Future minimum fixed rental income</t>
  </si>
  <si>
    <t>S/ 879,898</t>
  </si>
  <si>
    <t>S/ 830,254</t>
  </si>
  <si>
    <t>Within 1 year</t>
  </si>
  <si>
    <t>After 1 year but not more than 5 years</t>
  </si>
  <si>
    <t>Over 5 years</t>
  </si>
  <si>
    <t>S/ 689,715</t>
  </si>
  <si>
    <t>S/ 657,485</t>
  </si>
  <si>
    <t>Property, furniture and equipment, net - Summary of movement of property, furniture and equipment (Detail) - PEN (S/) S/ in Thousands</t>
  </si>
  <si>
    <t>Beginning balance</t>
  </si>
  <si>
    <t>S/ 622,525</t>
  </si>
  <si>
    <t>S/ 612,639</t>
  </si>
  <si>
    <t>Net book value</t>
  </si>
  <si>
    <t>Property, plant and equipment not subject to operating leases [member] | Land [member]</t>
  </si>
  <si>
    <t>Property, plant and equipment not subject to operating leases [member] | Buildings Facilities And Leasehold Improvements [Member]</t>
  </si>
  <si>
    <t>Property, plant and equipment not subject to operating leases [member] | Fixtures and fittings [member]</t>
  </si>
  <si>
    <t>Property, plant and equipment not subject to operating leases [member] | Vehicles [member]</t>
  </si>
  <si>
    <t>Property, plant and equipment not subject to operating leases [member] | InTransit Equipment and WorkInProgress [Member]</t>
  </si>
  <si>
    <t>Property, plant and equipment subject to operating leases [member] | Land [member]</t>
  </si>
  <si>
    <t>Property, plant and equipment subject to operating leases [member] | Buildings Facilities And Leasehold Improvements [Member]</t>
  </si>
  <si>
    <t>Property, plant and equipment subject to operating leases [member] | Fixtures and fittings [member]</t>
  </si>
  <si>
    <t>Acquisition of Seguros Sura and Hipotecaria Sura</t>
  </si>
  <si>
    <t>Effect for adoption of IFRS 16</t>
  </si>
  <si>
    <t>Transfer (to) from investment property</t>
  </si>
  <si>
    <t>Disposals, write-offs and others</t>
  </si>
  <si>
    <t>Gross carrying amount [member] | Property, plant and equipment not subject to operating leases [member] | Land [member]</t>
  </si>
  <si>
    <t>Gross carrying amount [member] | Property, plant and equipment not subject to operating leases [member] | Buildings Facilities And Leasehold Improvements [Member]</t>
  </si>
  <si>
    <t>Transfers</t>
  </si>
  <si>
    <t>Gross carrying amount [member] | Property, plant and equipment not subject to operating leases [member] | Fixtures and fittings [member]</t>
  </si>
  <si>
    <t>Gross carrying amount [member] | Property, plant and equipment not subject to operating leases [member] | Vehicles [member]</t>
  </si>
  <si>
    <t>Gross carrying amount [member] | Property, plant and equipment not subject to operating leases [member] | InTransit Equipment and WorkInProgress [Member]</t>
  </si>
  <si>
    <t>Gross carrying amount [member] | Property, plant and equipment subject to operating leases [member] | Land [member]</t>
  </si>
  <si>
    <t>Gross carrying amount [member] | Property, plant and equipment subject to operating leases [member] | Buildings Facilities And Leasehold Improvements [Member]</t>
  </si>
  <si>
    <t>Gross carrying amount [member] | Property, plant and equipment subject to operating leases [member] | Fixtures and fittings [member]</t>
  </si>
  <si>
    <t>Accumulated depreciation and amortisation [member]</t>
  </si>
  <si>
    <t>Depreciation of the year</t>
  </si>
  <si>
    <t>S/ (662,203)</t>
  </si>
  <si>
    <t>Accumulated depreciation and amortisation [member] | Property, plant and equipment not subject to operating leases [member] | Buildings Facilities And Leasehold Improvements [Member]</t>
  </si>
  <si>
    <t>Accumulated depreciation and amortisation [member] | Property, plant and equipment not subject to operating leases [member] | Fixtures and fittings [member]</t>
  </si>
  <si>
    <t>Accumulated depreciation and amortisation [member] | Property, plant and equipment not subject to operating leases [member] | Vehicles [member]</t>
  </si>
  <si>
    <t>S/ (903)</t>
  </si>
  <si>
    <t>Accumulated depreciation and amortisation [member] | Property, plant and equipment subject to operating leases [member] | Land [member]</t>
  </si>
  <si>
    <t>Accumulated depreciation and amortisation [member] | Property, plant and equipment subject to operating leases [member] | Buildings Facilities And Leasehold Improvements [Member]</t>
  </si>
  <si>
    <t>Accumulated depreciation and amortisation [member] | Property, plant and equipment subject to operating leases [member] | Fixtures and fittings [member]</t>
  </si>
  <si>
    <t>S/ (477)</t>
  </si>
  <si>
    <t>Property, furniture and equipment, net - Summary of book values of lease liabilities (Detail) S/ in Thousands</t>
  </si>
  <si>
    <t>Interest expenses, Note 19(a)</t>
  </si>
  <si>
    <t>Property, furniture and equipment, net - Summary of amortization schedule of lease liabilities (Detail) - PEN (S/) S/ in Thousands</t>
  </si>
  <si>
    <t>Lease liabilities</t>
  </si>
  <si>
    <t>2022 onwards</t>
  </si>
  <si>
    <t>S/ 225,812</t>
  </si>
  <si>
    <t>Property, furniture and equipment, net - Summary of lease related transactions recognized in income statement (Detail) - PEN (S/) S/ in Thousands</t>
  </si>
  <si>
    <t>Depreciation expenses of right-of-use assets</t>
  </si>
  <si>
    <t>S/ 73,740</t>
  </si>
  <si>
    <t>Interest expenses of lease liabilities, Note 19(a)</t>
  </si>
  <si>
    <t>Expenses related to short term and low value assets leases</t>
  </si>
  <si>
    <t>S/ 3,513</t>
  </si>
  <si>
    <t>Total amount recognized in the consolidated statement of income</t>
  </si>
  <si>
    <t>S/ 95,380</t>
  </si>
  <si>
    <t>Property, furniture and equipment, net - Additional information (Detail) S/ in Thousands</t>
  </si>
  <si>
    <t>Cash outflows for lease obligations</t>
  </si>
  <si>
    <t>S/ 117,463,000</t>
  </si>
  <si>
    <t>Intangible assets and goodwill, net - Summary of movement of intangible assets and cumulative amortization (Detail) - PEN (S/) S/ in Thousands</t>
  </si>
  <si>
    <t>Disclosure of reconciliation of changes in intangible assets and goodwill [line items]</t>
  </si>
  <si>
    <t>S/ 954,546</t>
  </si>
  <si>
    <t>Disposals and write-offs</t>
  </si>
  <si>
    <t>S/ 557,329</t>
  </si>
  <si>
    <t>Additions and transfers</t>
  </si>
  <si>
    <t>Amortization of the year</t>
  </si>
  <si>
    <t>S/ 921,594</t>
  </si>
  <si>
    <t>Computer software [member] | Gross carrying amount [member]</t>
  </si>
  <si>
    <t>Computer software [member] | Accumulated depreciation and amortisation [member]</t>
  </si>
  <si>
    <t>In Transit Software [Member] | Gross carrying amount [member]</t>
  </si>
  <si>
    <t>In Transit Software [Member] | Accumulated depreciation and amortisation [member]</t>
  </si>
  <si>
    <t>Value of business acquired [member] | Gross carrying amount [member]</t>
  </si>
  <si>
    <t>Value of business acquired [member] | Accumulated depreciation and amortisation [member]</t>
  </si>
  <si>
    <t>Other intangible assets [member] | Gross carrying amount [member]</t>
  </si>
  <si>
    <t>Other intangible assets [member] | Accumulated depreciation and amortisation [member]</t>
  </si>
  <si>
    <t>Goodwill [member] | Gross carrying amount [member]</t>
  </si>
  <si>
    <t>S/ 432,879</t>
  </si>
  <si>
    <t>Goodwill [member] | Accumulated depreciation and amortisation [member]</t>
  </si>
  <si>
    <t>S/ 430,646</t>
  </si>
  <si>
    <t>Intangible assets and goodwill, net - Additional information (Detail) - PEN (S/) S/ in Thousands</t>
  </si>
  <si>
    <t>Nov. 30, 2017</t>
  </si>
  <si>
    <t>Perpetuity growth rate</t>
  </si>
  <si>
    <t>4.50%</t>
  </si>
  <si>
    <t>Discount rate used in current estimate of value in use</t>
  </si>
  <si>
    <t>12.00%</t>
  </si>
  <si>
    <t>Cash flows and a perpetuity estimates</t>
  </si>
  <si>
    <t>S/ 2,233</t>
  </si>
  <si>
    <t>Seguros Sura [Member]</t>
  </si>
  <si>
    <t>Percentage of voting equity interests acquired</t>
  </si>
  <si>
    <t>99.39%</t>
  </si>
  <si>
    <t>Seguros Sura [Member] | Interseguro Compaa de Seguros SA [Member]</t>
  </si>
  <si>
    <t>9.19%</t>
  </si>
  <si>
    <t>Seguros Sura [Member] | Negocios e Inmuebles SA [Member]</t>
  </si>
  <si>
    <t>30.10%</t>
  </si>
  <si>
    <t>Hipotecaria Sura [Member] | Holding Retail Per SA [Member]</t>
  </si>
  <si>
    <t>29.40%</t>
  </si>
  <si>
    <t>Other accounts receivable and other assets, net, and other accounts payable, provisions and other liabilities - Summary of assets and liabilities (Detail) - PEN (S/) S/ in Thousands</t>
  </si>
  <si>
    <t>Other accounts receivable, net</t>
  </si>
  <si>
    <t>S/ 393,254</t>
  </si>
  <si>
    <t>S/ 440,531</t>
  </si>
  <si>
    <t>Accounts receivable related to derivative financial instruments</t>
  </si>
  <si>
    <t>Assets for technical reserves for claims and premiums by reinsurers</t>
  </si>
  <si>
    <t>Accounts receivable from sale of investments</t>
  </si>
  <si>
    <t>Operations in process</t>
  </si>
  <si>
    <t>Accounts receivable from reinsurers and coinsurers</t>
  </si>
  <si>
    <t>Credit card commissions receivable</t>
  </si>
  <si>
    <t>Insurance operations receivables, net</t>
  </si>
  <si>
    <t>Non-financial instruments</t>
  </si>
  <si>
    <t>Deferred charges</t>
  </si>
  <si>
    <t>Prepaid Income Tax</t>
  </si>
  <si>
    <t>Realizable assets, received as payment and seized through legal actions</t>
  </si>
  <si>
    <t>Public works tax deduction</t>
  </si>
  <si>
    <t>Prepaid rights to related entity, Note 27(f)</t>
  </si>
  <si>
    <t>Value Added Tax credit (e)</t>
  </si>
  <si>
    <t>Non Financial Assets</t>
  </si>
  <si>
    <t>Contract liability with investment component</t>
  </si>
  <si>
    <t>Other accounts payable</t>
  </si>
  <si>
    <t>Accounts payable related to derivative financial instruments</t>
  </si>
  <si>
    <t>Workers' profit sharing and salaries payable</t>
  </si>
  <si>
    <t>Accounts Payable for Acquisitions of Investments</t>
  </si>
  <si>
    <t>Allowance for Indirect Loan Losses</t>
  </si>
  <si>
    <t>Accounts payable to reinsurers and coinsurers</t>
  </si>
  <si>
    <t>Taxes payable</t>
  </si>
  <si>
    <t>Deferred income</t>
  </si>
  <si>
    <t>Provision for other contingencies</t>
  </si>
  <si>
    <t>Non Financial Liabilities</t>
  </si>
  <si>
    <t>S/ 2,048,048</t>
  </si>
  <si>
    <t>S/ 1,750,363</t>
  </si>
  <si>
    <t>Other accounts receivable and other assets, net, and other accounts payable, provisions and other liabilities - Summary of fair value of derivative financial instruments (Detail) - PEN (S/) S/ in Thousands</t>
  </si>
  <si>
    <t>Assets</t>
  </si>
  <si>
    <t>S/ 207,949</t>
  </si>
  <si>
    <t>S/ 88,338</t>
  </si>
  <si>
    <t>Liabilities</t>
  </si>
  <si>
    <t>Notional amount</t>
  </si>
  <si>
    <t>Effective part recognized in other comprehensive income during the year</t>
  </si>
  <si>
    <t>Derivative financial assets</t>
  </si>
  <si>
    <t>Derivative financial liabilities</t>
  </si>
  <si>
    <t>Forward exchange contracts DueBetween January 2020 and January 2021 [Member]</t>
  </si>
  <si>
    <t>S/ 9,289,914</t>
  </si>
  <si>
    <t>Between January 2020 and January 2021</t>
  </si>
  <si>
    <t>Interest rate swaps Due Between November 2020 and December 2029 [Member]</t>
  </si>
  <si>
    <t>S/ 81,517</t>
  </si>
  <si>
    <t>S/ 4,238,143</t>
  </si>
  <si>
    <t>Between November 2020 and December 2029</t>
  </si>
  <si>
    <t>Currency swaps Due Between January 2020 and September 2026 [Member]</t>
  </si>
  <si>
    <t>S/ 30,438</t>
  </si>
  <si>
    <t>S/ 1,727,922</t>
  </si>
  <si>
    <t>Between January 2020 and September 2026</t>
  </si>
  <si>
    <t>Cross currency swaps Due Jan 2023 [Member]</t>
  </si>
  <si>
    <t>S/ 50,523</t>
  </si>
  <si>
    <t>S/ 195,056</t>
  </si>
  <si>
    <t>January 2023</t>
  </si>
  <si>
    <t>Foreign Currency Options [Member]</t>
  </si>
  <si>
    <t>S/ 33</t>
  </si>
  <si>
    <t>S/ 22,154</t>
  </si>
  <si>
    <t>Between January 2020 and December 2020</t>
  </si>
  <si>
    <t>Forward exchange contracts DueBetweenJanuary 2019 and February 2020 [Member]</t>
  </si>
  <si>
    <t>S/ 5,177,208</t>
  </si>
  <si>
    <t>Between&amp;#160;January 2019 and February 2020</t>
  </si>
  <si>
    <t>Interest rate swaps DueBetween November 2020 and December 2029 [Member]</t>
  </si>
  <si>
    <t>S/ 19,249</t>
  </si>
  <si>
    <t>S/ 2,018,220</t>
  </si>
  <si>
    <t>Currency swaps DueBetween January 2019 and January 2025 [Member]</t>
  </si>
  <si>
    <t>S/ 48,452</t>
  </si>
  <si>
    <t>S/ 909,114</t>
  </si>
  <si>
    <t>Between January 2019 and January 2025</t>
  </si>
  <si>
    <t>Options Due Jan 2023 [Member]</t>
  </si>
  <si>
    <t>S/ 59,683</t>
  </si>
  <si>
    <t>Cross currency swaps DueBetween January 2019 and June 2020 [Member]</t>
  </si>
  <si>
    <t>S/ 628</t>
  </si>
  <si>
    <t>S/ 234,780</t>
  </si>
  <si>
    <t>Between January 2019 and June 2020</t>
  </si>
  <si>
    <t>Cross Currency Swaps Due Jan 23 [Member]</t>
  </si>
  <si>
    <t>S/ 198,529</t>
  </si>
  <si>
    <t>S/ 1,461,474</t>
  </si>
  <si>
    <t>S/ (31,211)</t>
  </si>
  <si>
    <t>S/ 25,775</t>
  </si>
  <si>
    <t>Hedged instruments</t>
  </si>
  <si>
    <t>Corporate bonds</t>
  </si>
  <si>
    <t>Caption of the consolidated statements of financial position where the hedged item has been recognized</t>
  </si>
  <si>
    <t>S/ 12,827</t>
  </si>
  <si>
    <t>S/ 74,144</t>
  </si>
  <si>
    <t>Cross Currency Swaps Due Oct 27 [Member]</t>
  </si>
  <si>
    <t>S/ (19,694)</t>
  </si>
  <si>
    <t>S/ 3,420</t>
  </si>
  <si>
    <t>October 2027</t>
  </si>
  <si>
    <t>Senior bonds</t>
  </si>
  <si>
    <t>S/ 22,675</t>
  </si>
  <si>
    <t>S/ 2,821</t>
  </si>
  <si>
    <t>Interest Rate Swaps Due Nov 20 [Member]</t>
  </si>
  <si>
    <t>S/ (285)</t>
  </si>
  <si>
    <t>S/ (684)</t>
  </si>
  <si>
    <t>November 2020</t>
  </si>
  <si>
    <t>Due&amp;#160;to&amp;#160;banks</t>
  </si>
  <si>
    <t>S/ 1,670</t>
  </si>
  <si>
    <t>S/ 1,002</t>
  </si>
  <si>
    <t>Interest Rate Swaps Due Dec 20 [Member]</t>
  </si>
  <si>
    <t>S/ (289)</t>
  </si>
  <si>
    <t>S/ (394)</t>
  </si>
  <si>
    <t>December 2020</t>
  </si>
  <si>
    <t>Due to banks</t>
  </si>
  <si>
    <t>S/ 1,080</t>
  </si>
  <si>
    <t>S/ 589</t>
  </si>
  <si>
    <t>Interest Rate Swaps Two Due Dec 20 [Member]</t>
  </si>
  <si>
    <t>S/ (287)</t>
  </si>
  <si>
    <t>S/ (393)</t>
  </si>
  <si>
    <t>S/ 1,085</t>
  </si>
  <si>
    <t>S/ 588</t>
  </si>
  <si>
    <t>Currency swap contract [member]</t>
  </si>
  <si>
    <t>S/ 1,097</t>
  </si>
  <si>
    <t>Cross Currency Swaps Due Oct 20 [Member]</t>
  </si>
  <si>
    <t>S/ 2,562</t>
  </si>
  <si>
    <t>October 2020</t>
  </si>
  <si>
    <t>S/ 219</t>
  </si>
  <si>
    <t>Other accounts receivable and other assets, net, and other accounts payable, provisions and other liabilities - Summary of fair value of derivative financial instruments (Parenthetical) (Detail) - USD ($)</t>
  </si>
  <si>
    <t>Hedge ineffectiveness</t>
  </si>
  <si>
    <t>Hedges discontinued, total nominal value</t>
  </si>
  <si>
    <t>Senior Notes Due 2020 [Member]</t>
  </si>
  <si>
    <t>Corporate bonds, interest rate</t>
  </si>
  <si>
    <t>5.75%</t>
  </si>
  <si>
    <t>Other accounts receivable and other assets, net, and other accounts payable, provisions and other liabilities  - Summary of future effect of current cash flow hedges (Detail) - PEN (S/) S/ in Thousands</t>
  </si>
  <si>
    <t>Disclosure of detailed information about hedges [line items]</t>
  </si>
  <si>
    <t>Consolidated statement of income – Income (expense)</t>
  </si>
  <si>
    <t>S/ 27,911</t>
  </si>
  <si>
    <t>Not later than one year [member]</t>
  </si>
  <si>
    <t>Later than one year and not later than three years [member]</t>
  </si>
  <si>
    <t>Later than three years [member]</t>
  </si>
  <si>
    <t>S/ (19,375)</t>
  </si>
  <si>
    <t>S/ 2,732</t>
  </si>
  <si>
    <t>Other accounts receivable and other assets, net, and other accounts payable, provisions and other liabilities -Summary of cash flow hedges reclassified to consolidated income statements (Detail) - PEN (S/) S/ in Thousands</t>
  </si>
  <si>
    <t>Reclassified gain (loss) for cash flow hedges</t>
  </si>
  <si>
    <t>S/ (54,365)</t>
  </si>
  <si>
    <t>S/ 52,918</t>
  </si>
  <si>
    <t>Interest Expenses from Cash Flow Hedges [Member]</t>
  </si>
  <si>
    <t>Interest Income from Cash Flow Hedges [Member]</t>
  </si>
  <si>
    <t>Expenses for Exchange Differences from Cash Flow Hedges [Member]</t>
  </si>
  <si>
    <t>Income for Exchange Differences from Cash Flow Hedges [Member]</t>
  </si>
  <si>
    <t>S/ 137,508</t>
  </si>
  <si>
    <t>S/ 84,765</t>
  </si>
  <si>
    <t>Other accounts receivable and other assets, net, and other accounts payable, provisions and other liabilities  - Summary of hedging instruments and its cash flow hedges due to maturities (Detail) S/ in Thousands</t>
  </si>
  <si>
    <t>Disclosure of information about terms and conditions of hedging instruments and how they affect future cash flows [line items]</t>
  </si>
  <si>
    <t>Interest rate swaps (IRS)</t>
  </si>
  <si>
    <t>S/ 2,256,834</t>
  </si>
  <si>
    <t>S/ 2,226,180</t>
  </si>
  <si>
    <t>Notional</t>
  </si>
  <si>
    <t>Currency swap contract [member] | Later than one year and not later than five years [member]</t>
  </si>
  <si>
    <t>Average interest rate in US Dollars</t>
  </si>
  <si>
    <t>3.38%</t>
  </si>
  <si>
    <t>3.49%</t>
  </si>
  <si>
    <t>Average interest rate in Soles</t>
  </si>
  <si>
    <t>4.87%</t>
  </si>
  <si>
    <t>5.06%</t>
  </si>
  <si>
    <t>Average exchange rate Soles / US Dollars</t>
  </si>
  <si>
    <t>Currency swap contract [member] | Later than five years [member]</t>
  </si>
  <si>
    <t>1.88%</t>
  </si>
  <si>
    <t>Interest rate swap contract [member]</t>
  </si>
  <si>
    <t>S/ 298,260</t>
  </si>
  <si>
    <t>Interest rate swap contract [member] | Later than three months and not later than one year [member]</t>
  </si>
  <si>
    <t>3.96%</t>
  </si>
  <si>
    <t>Interest rate swap contract [member] | Later than one year and not later than five years [member]</t>
  </si>
  <si>
    <t>Other accounts receivable and other assets, net, and other accounts payable, provisions and other liabilities - Summary of  derivatives subject to reform of reference interest rate (Detail) S/ in Thousands</t>
  </si>
  <si>
    <t>Position Purchased [Member]</t>
  </si>
  <si>
    <t>Nominal value</t>
  </si>
  <si>
    <t>S/ 1,900,521</t>
  </si>
  <si>
    <t>Position Purchased [Member] | Currency swap contract [member]</t>
  </si>
  <si>
    <t>Position Purchased 3 Month LIBOR [Member] | Interest rate swap contract [member]</t>
  </si>
  <si>
    <t>S/ 1,586,448</t>
  </si>
  <si>
    <t>Average term in years</t>
  </si>
  <si>
    <t>7 years 9 months 18 days</t>
  </si>
  <si>
    <t>Position Purchased 6 Month LIBOR [Member] | Interest rate swap contract [member]</t>
  </si>
  <si>
    <t>S/ 314,073</t>
  </si>
  <si>
    <t>10 years 3 months 18 days</t>
  </si>
  <si>
    <t>Position Purchased 6 Month LIBOR [Member] | Currency swap contract [member]</t>
  </si>
  <si>
    <t>S/ 199,840</t>
  </si>
  <si>
    <t>3 years 8 months 12 days</t>
  </si>
  <si>
    <t>Position Sold [Member]</t>
  </si>
  <si>
    <t>S/ 1,795,135</t>
  </si>
  <si>
    <t>Position Sold [Member] | Currency swap contract [member]</t>
  </si>
  <si>
    <t>Position Sold 3 Month Libor [Member] | Interest rate swap contract [member]</t>
  </si>
  <si>
    <t>S/ 1,497,632</t>
  </si>
  <si>
    <t>8 years 6 months</t>
  </si>
  <si>
    <t>Position Sold 6 Month Libor [Member]</t>
  </si>
  <si>
    <t>S/ 297,503</t>
  </si>
  <si>
    <t>5 years 10 months 24 days</t>
  </si>
  <si>
    <t>Position Sold 6 Month Libor [Member] | Currency swap contract [member]</t>
  </si>
  <si>
    <t>S/ 231,980</t>
  </si>
  <si>
    <t>3 years 7 months 6 days</t>
  </si>
  <si>
    <t>Deposits and obligations - Summary of deposits and obligations (Detail) - PEN (S/) S/ in Thousands</t>
  </si>
  <si>
    <t>Deposits and Obligations [Abstract]</t>
  </si>
  <si>
    <t>Time deposits</t>
  </si>
  <si>
    <t>S/ 13,053,033</t>
  </si>
  <si>
    <t>S/ 11,074,316</t>
  </si>
  <si>
    <t>Demand deposits</t>
  </si>
  <si>
    <t>Saving deposits</t>
  </si>
  <si>
    <t>Compensation for service time</t>
  </si>
  <si>
    <t>Other obligations</t>
  </si>
  <si>
    <t>S/ 38,093,224</t>
  </si>
  <si>
    <t>S/ 33,681,950</t>
  </si>
  <si>
    <t>Deposits and obligations  - Summary of deposits and obligations (Parenthetical) (Detail) - PEN (S/) S/ in Thousands</t>
  </si>
  <si>
    <t>Deposits and obligations covered by Peruvian Deposit Insurance Fund</t>
  </si>
  <si>
    <t>S/ 10,725,904,000</t>
  </si>
  <si>
    <t>S/ 9,734,215,000</t>
  </si>
  <si>
    <t>Deposits and obligations - Summary of time deposits classified by maturity (Detail) - PEN (S/) S/ in Thousands</t>
  </si>
  <si>
    <t>Summary of time deposits classified by maturity [Line Items]</t>
  </si>
  <si>
    <t>Balances on term deposits from customers</t>
  </si>
  <si>
    <t>Up to 1 month [member]</t>
  </si>
  <si>
    <t>From 1 to 3 months [member]</t>
  </si>
  <si>
    <t>From 3 months to 1 year [member]</t>
  </si>
  <si>
    <t>From 1 to 5 years [member]</t>
  </si>
  <si>
    <t>Over 5 years [member]</t>
  </si>
  <si>
    <t>S/ 134,599</t>
  </si>
  <si>
    <t>S/ 114,782</t>
  </si>
  <si>
    <t>Due to banks and correspondents - Disclosure detail of dues to banks and gorrespondents (Detail) - PEN (S/) S/ in Thousands</t>
  </si>
  <si>
    <t>Banks And Correspondents [Abstract]</t>
  </si>
  <si>
    <t>Banco Central de Reserva del Perú—BCRP</t>
  </si>
  <si>
    <t>S/ 1,897,568</t>
  </si>
  <si>
    <t>S/ 2,073,919</t>
  </si>
  <si>
    <t>Promotional credit lines</t>
  </si>
  <si>
    <t>Loans received from foreign entities</t>
  </si>
  <si>
    <t>Loans received from Peruvian entities</t>
  </si>
  <si>
    <t>Bank Acceptance Liabilities Subtotal</t>
  </si>
  <si>
    <t>Interest and commissions payable</t>
  </si>
  <si>
    <t>Short term</t>
  </si>
  <si>
    <t>Long term</t>
  </si>
  <si>
    <t>S/ 3,979,637</t>
  </si>
  <si>
    <t>S/ 4,293,361</t>
  </si>
  <si>
    <t>Due to banks and correspondents - Disclosure detail of dues to banks and correspondents (Parenthetical) (Detail)</t>
  </si>
  <si>
    <t>Dec. 31, 2019USD ($)</t>
  </si>
  <si>
    <t>Dec. 31, 2018USD ($)</t>
  </si>
  <si>
    <t>Dec. 31, 2016USD ($)</t>
  </si>
  <si>
    <t>Disclosure Of Dues To Banks And Correspondents [Line Items]</t>
  </si>
  <si>
    <t>COFIDE [Member] | Currency Repurchase Obligations [Member]</t>
  </si>
  <si>
    <t>Repurchase obligations | S/</t>
  </si>
  <si>
    <t>S/ 1,205,200,000</t>
  </si>
  <si>
    <t>S/ 1,154,500,000</t>
  </si>
  <si>
    <t>Interest payable</t>
  </si>
  <si>
    <t>COFIDE [Member] | Currency Repurchase Obligations [Member] | Bottom of range [member]</t>
  </si>
  <si>
    <t>Borrowings maturity</t>
  </si>
  <si>
    <t>March and July 2020</t>
  </si>
  <si>
    <t>February and June 2019</t>
  </si>
  <si>
    <t>Borrowings Effective Annual Interest Rate</t>
  </si>
  <si>
    <t>Borrowings Interest rate</t>
  </si>
  <si>
    <t>COFIDE [Member] | Currency Repurchase Obligations [Member] | Top of range [member]</t>
  </si>
  <si>
    <t>COFIDE [Member] | Peruvian Sovereign Bonds And Certificate Of Deposits [Member]</t>
  </si>
  <si>
    <t>S/ 692,368,000</t>
  </si>
  <si>
    <t>S/ 919,419,000</t>
  </si>
  <si>
    <t>COFIDE [Member] | Peruvian Sovereign Bonds And Certificate Of Deposits [Member] | Bottom of range [member]</t>
  </si>
  <si>
    <t>April to July 2020</t>
  </si>
  <si>
    <t>January 2019</t>
  </si>
  <si>
    <t>COFIDE [Member] | Peruvian Sovereign Bonds And Certificate Of Deposits [Member] | Top of range [member]</t>
  </si>
  <si>
    <t>July 2020</t>
  </si>
  <si>
    <t>COFIDE [Member] | Promotional Credit Lines [Member] | Bottom of range [member]</t>
  </si>
  <si>
    <t>January 2027</t>
  </si>
  <si>
    <t>S/ 7.55</t>
  </si>
  <si>
    <t>COFIDE [Member] | Promotional Credit Lines [Member] | Top of range [member]</t>
  </si>
  <si>
    <t>October 2034</t>
  </si>
  <si>
    <t>November 2031</t>
  </si>
  <si>
    <t>S/ 10.00</t>
  </si>
  <si>
    <t>FMV Loans [Member] | Promotional Credit Lines [Member]</t>
  </si>
  <si>
    <t>FMV Loans [Member] | Promotional Credit Lines [Member] | Bottom of range [member]</t>
  </si>
  <si>
    <t>January 2020</t>
  </si>
  <si>
    <t>S/ 5.00</t>
  </si>
  <si>
    <t>FMV Loans [Member] | Promotional Credit Lines [Member] | Top of range [member]</t>
  </si>
  <si>
    <t>November 2028</t>
  </si>
  <si>
    <t>December 2038</t>
  </si>
  <si>
    <t>S/ 8.30</t>
  </si>
  <si>
    <t>Due to banks and correspondents -  Loan received from foreign entities (Detail) - PEN (S/) S/ in Thousands</t>
  </si>
  <si>
    <t>Disclosure Detail Of Dues To Foreign Bank [Line Items]</t>
  </si>
  <si>
    <t>Loan Received From Foreign Entities</t>
  </si>
  <si>
    <t>S/ 613,090</t>
  </si>
  <si>
    <t>S/ 796,028</t>
  </si>
  <si>
    <t>Credit Suisse First Boston [Member] | SWITZERLAND</t>
  </si>
  <si>
    <t>Borrowings Maturity</t>
  </si>
  <si>
    <t>2020&amp;#160;/&amp;#160;2019</t>
  </si>
  <si>
    <t>S/ 238,608</t>
  </si>
  <si>
    <t>Development Bank Of Latin America [Member] | Super National [Member]</t>
  </si>
  <si>
    <t>S/ 132,560</t>
  </si>
  <si>
    <t>Wells Fargo Bank Co [Member] | UNITED STATES</t>
  </si>
  <si>
    <t>S/ 82,850</t>
  </si>
  <si>
    <t>Citibank N.A [Member] | UNITED STATES</t>
  </si>
  <si>
    <t>Bank J. Safra Sarasin [Member] | SWITZERLAND</t>
  </si>
  <si>
    <t>S/ 76,222</t>
  </si>
  <si>
    <t>Sumitomo Bank [Member] | UNITED STATES</t>
  </si>
  <si>
    <t>S/ 168,650</t>
  </si>
  <si>
    <t>Due to banks and correspondents -  Loan received from foreign entities (Parenthetical) (Detail)</t>
  </si>
  <si>
    <t>Nov. 30, 2018PEN (S/)</t>
  </si>
  <si>
    <t>Nov. 30, 2018USD ($)</t>
  </si>
  <si>
    <t>Oct. 31, 2018USD ($)</t>
  </si>
  <si>
    <t>Feb. 28, 2018USD ($)</t>
  </si>
  <si>
    <t>Credit Suisse First Boston [Member] | Inteligo Bank [Member]</t>
  </si>
  <si>
    <t>Proceeds from long term borrowings</t>
  </si>
  <si>
    <t>Interest rate swap fixed rate of interest</t>
  </si>
  <si>
    <t>Development Bank Of Latin America [Member] | Inteligo Bank [Member]</t>
  </si>
  <si>
    <t>Annual interest rate, basis</t>
  </si>
  <si>
    <t>6-month Libor rate plus 0.85 percent</t>
  </si>
  <si>
    <t>Borrowings adjustment to interest rate basis</t>
  </si>
  <si>
    <t>0.85%</t>
  </si>
  <si>
    <t>Development Bank Of Latin America [Member] | Inteligo Bank [Member] | Interest rate swap contract [member]</t>
  </si>
  <si>
    <t>Interest rate swap amount</t>
  </si>
  <si>
    <t>Wells Fargo Bank And Co [Member] | Inteligo Bank [Member]</t>
  </si>
  <si>
    <t>3-month Libor rate plus 0.90 percent.</t>
  </si>
  <si>
    <t>0.90%</t>
  </si>
  <si>
    <t>Wells Fargo Bank And Co [Member] | Inteligo Bank [Member] | Interest rate swap contract [member]</t>
  </si>
  <si>
    <t>Citi Bank N A [Member] | Inteligo Bank [Member]</t>
  </si>
  <si>
    <t>Proceeds from long term borrowings | S/</t>
  </si>
  <si>
    <t>S/ 25,000,000</t>
  </si>
  <si>
    <t>Citi Bank N A [Member] | Inteligo Bank [Member] | Interest rate swap contract [member]</t>
  </si>
  <si>
    <t>Bank J Sarfa Sarasin [Member] | Inteligo Bank [Member]</t>
  </si>
  <si>
    <t>2.44%</t>
  </si>
  <si>
    <t>Sumitomo Bank [Member] | Inteligo Bank [Member]</t>
  </si>
  <si>
    <t>3-month Libor rate plus 0.30 percent</t>
  </si>
  <si>
    <t>0.30%</t>
  </si>
  <si>
    <t>Bottom of range [member] | Due To Foreign Entities [Member]</t>
  </si>
  <si>
    <t>Top of range [member] | Due To Foreign Entities [Member]</t>
  </si>
  <si>
    <t>Due to banks and correspondents - Disclosure of detail maturities due to banks and correspondents (Detail) - PEN (S/) S/ in Thousands</t>
  </si>
  <si>
    <t>Disclosure of maturity analysis for non-derivative financial liabilities [line items]</t>
  </si>
  <si>
    <t>Bank acceptance liabilities</t>
  </si>
  <si>
    <t>2020 [member]</t>
  </si>
  <si>
    <t>2021 [member]</t>
  </si>
  <si>
    <t>Three Years And Thereafter [Member]</t>
  </si>
  <si>
    <t>S/ 1,204,335</t>
  </si>
  <si>
    <t>Later than three years and not later than four years [member]</t>
  </si>
  <si>
    <t>2022 onwards [Member]</t>
  </si>
  <si>
    <t>S/ 1,033,557</t>
  </si>
  <si>
    <t>Bonds, notes and other obligations - Summary of bonds, notes and other obligations (Detail)</t>
  </si>
  <si>
    <t>Jan. 31, 2018USD ($)</t>
  </si>
  <si>
    <t>Disclosure of detailed information about borrowings [line items]</t>
  </si>
  <si>
    <t>Amount issued</t>
  </si>
  <si>
    <t>S/ 17,730,023,000</t>
  </si>
  <si>
    <t>S/ 10,764,031,000</t>
  </si>
  <si>
    <t>Borrowings</t>
  </si>
  <si>
    <t>Three Point Three Seven Five Percent Corporate Bonds [Member]</t>
  </si>
  <si>
    <t>Five Percent Corporate Bonds [Member]</t>
  </si>
  <si>
    <t>Local Issuances [Member]</t>
  </si>
  <si>
    <t>S/ 974,324,000</t>
  </si>
  <si>
    <t>Local Issuances [Member] | Subordinated Bonds First Program Second B Series [Member]</t>
  </si>
  <si>
    <t>Issuer</t>
  </si>
  <si>
    <t>Interbank</t>
  </si>
  <si>
    <t>Annual interest rate</t>
  </si>
  <si>
    <t>9.50%</t>
  </si>
  <si>
    <t>Interest Payment</t>
  </si>
  <si>
    <t>Semi-annually</t>
  </si>
  <si>
    <t>Amount issued | $</t>
  </si>
  <si>
    <t>Local Issuances [Member] | Subordinated Bonds First Program Third A Series [Member]</t>
  </si>
  <si>
    <t>3.5%&amp;#160;+&amp;#160;VAC&amp;#160;(*)</t>
  </si>
  <si>
    <t>S/ 110,000,000</t>
  </si>
  <si>
    <t>S/ 91,000,000</t>
  </si>
  <si>
    <t>Local Issuances [Member] | Subordinated Bonds First Program Fifth A Series [Member]</t>
  </si>
  <si>
    <t>July 2019</t>
  </si>
  <si>
    <t>S/ 3,300,000</t>
  </si>
  <si>
    <t>Local Issuances [Member] | Subordinated Bonds First Program Sixth A Series [Member]</t>
  </si>
  <si>
    <t>8.16%</t>
  </si>
  <si>
    <t>Local Issuances [Member] | Subordinated Bonds First Program Eighth A Series [Member]</t>
  </si>
  <si>
    <t>6.91%</t>
  </si>
  <si>
    <t>S/ 137,900,000</t>
  </si>
  <si>
    <t>S/ 136,908,000</t>
  </si>
  <si>
    <t>Local Issuances [Member] | Subordinated Bonds First Program Second First Tranch [Member]</t>
  </si>
  <si>
    <t>Interseguro</t>
  </si>
  <si>
    <t>6.97%</t>
  </si>
  <si>
    <t>Local Issuances [Member] | Subordinated Bonds First Program Second Second Tranch [Member]</t>
  </si>
  <si>
    <t>6.00%</t>
  </si>
  <si>
    <t>Local Issuances [Member] | Subordinated Bonds First Program [Member]</t>
  </si>
  <si>
    <t>S/ 227,908,000</t>
  </si>
  <si>
    <t>Local Issuances [Member] | Subordinated Bonds Second Program Second A Series [Member]</t>
  </si>
  <si>
    <t>5.81%</t>
  </si>
  <si>
    <t>S/ 150,000,000</t>
  </si>
  <si>
    <t>S/ 149,827,000</t>
  </si>
  <si>
    <t>Local Issuances [Member] | Subordinated Bonds Second Program Third A Series [Member]</t>
  </si>
  <si>
    <t>7.50%</t>
  </si>
  <si>
    <t>S/ 165,426,000</t>
  </si>
  <si>
    <t>Local Issuances [Member] | Subordinated Bonds Second Program [Member]</t>
  </si>
  <si>
    <t>S/ 315,253,000</t>
  </si>
  <si>
    <t>Local Issuances [Member] | Subordinated Bonds Third Program First - Single Series [Member]</t>
  </si>
  <si>
    <t>S/ 66,280,000</t>
  </si>
  <si>
    <t>Local Issuances [Member] | Subordinated Bonds Third Program Second Single Series [Member]</t>
  </si>
  <si>
    <t>4.34%</t>
  </si>
  <si>
    <t>Local Issuances [Member] | Subordinated Bonds Third Program [Member]</t>
  </si>
  <si>
    <t>S/ 132,560,000</t>
  </si>
  <si>
    <t>Local Issuances [Member] | Corporate Bonds Second Programfifth A Series [Member]</t>
  </si>
  <si>
    <t>3.41%&amp;#160;+&amp;#160;VAC&amp;#160;(*)</t>
  </si>
  <si>
    <t>Local Issuances [Member] | Negotiable Certificates Of Deposit First Program A Series [Member]</t>
  </si>
  <si>
    <t>4.28%</t>
  </si>
  <si>
    <t>Annually</t>
  </si>
  <si>
    <t>International Issuances [Member]</t>
  </si>
  <si>
    <t>S/ 5,795,323,000</t>
  </si>
  <si>
    <t>International Issuances [Member] | Subordinated Bonds [Member]</t>
  </si>
  <si>
    <t>6.625%</t>
  </si>
  <si>
    <t>S/ 990,216,000</t>
  </si>
  <si>
    <t>International Issuances [Member] | Junior Subordinated Notes [Member]</t>
  </si>
  <si>
    <t>2070</t>
  </si>
  <si>
    <t>S/ 660,992,000</t>
  </si>
  <si>
    <t>International Issuances [Member] | Senior Bonds [Member]</t>
  </si>
  <si>
    <t>4.125%</t>
  </si>
  <si>
    <t>2027</t>
  </si>
  <si>
    <t>S/ 969,794,000</t>
  </si>
  <si>
    <t>International Issuances [Member] | Three Point Three Seven Five Percent Corporate Bonds [Member]</t>
  </si>
  <si>
    <t>3.375%</t>
  </si>
  <si>
    <t>S/ 1,549,877,000</t>
  </si>
  <si>
    <t>International Issuances [Member] | Five Percent Corporate Bonds [Member]</t>
  </si>
  <si>
    <t>5.00%</t>
  </si>
  <si>
    <t>S/ 312,000,000</t>
  </si>
  <si>
    <t>S/ 311,185,000</t>
  </si>
  <si>
    <t>International Issuances [Member] | Three Point Two Five Zero Percent Corporate Bonds [Member]</t>
  </si>
  <si>
    <t>3.25%</t>
  </si>
  <si>
    <t>S/ 1,313,259,000</t>
  </si>
  <si>
    <t>International Issuances [Member] | Senior Bonds First And Second Issuance [Member]</t>
  </si>
  <si>
    <t>Local and International Issuances [Member]</t>
  </si>
  <si>
    <t>S/ 6,769,647,000</t>
  </si>
  <si>
    <t>S/ 120,643,000</t>
  </si>
  <si>
    <t>S/ 114,670,000</t>
  </si>
  <si>
    <t>Bonds, notes and other obligations - Summary of repayment schedule of bonds, notes and other obligations (Detail) - PEN (S/) S/ in Thousands</t>
  </si>
  <si>
    <t>S/ 6,890,290</t>
  </si>
  <si>
    <t>S/ 6,496,778</t>
  </si>
  <si>
    <t>Later than one year and not later than two years [member]</t>
  </si>
  <si>
    <t>S/ 6,518,254</t>
  </si>
  <si>
    <t>S/ 4,917,118</t>
  </si>
  <si>
    <t>Bonds, notes and other obligations - Additional Information (Detail)</t>
  </si>
  <si>
    <t>Mar. 31, 2024</t>
  </si>
  <si>
    <t>Apr. 30, 2020</t>
  </si>
  <si>
    <t>Apr. 23, 2020USD ($)</t>
  </si>
  <si>
    <t>Apr. 30, 2016</t>
  </si>
  <si>
    <t>Oct. 30, 2017USD ($)</t>
  </si>
  <si>
    <t>Jun. 30, 2017USD ($)</t>
  </si>
  <si>
    <t>Borrowings Prepayment Penalty Percentage</t>
  </si>
  <si>
    <t>United States Treasury rate plus 50 basis points</t>
  </si>
  <si>
    <t>United States Treasury rate plus 30 basis points</t>
  </si>
  <si>
    <t>Repayments of bonds, notes and debentures</t>
  </si>
  <si>
    <t>Borrowings outstanding</t>
  </si>
  <si>
    <t>Major Redemption Of Debt [Member]</t>
  </si>
  <si>
    <t>Repayments of bonds, notes and debentures | $</t>
  </si>
  <si>
    <t>Subordinated Bonds [Member] | Forecast [Member]</t>
  </si>
  <si>
    <t>Applicable interest rate, basis points</t>
  </si>
  <si>
    <t>576.00%</t>
  </si>
  <si>
    <t>Borrowings, interest payment frequency</t>
  </si>
  <si>
    <t>quarterly</t>
  </si>
  <si>
    <t>Subordinated Bonds [Member] | International Issuances [Member]</t>
  </si>
  <si>
    <t>Notional amount | $</t>
  </si>
  <si>
    <t>Junior Subordinated Notes [Member]</t>
  </si>
  <si>
    <t>Tier 1 Equity Percentage</t>
  </si>
  <si>
    <t>17.65%</t>
  </si>
  <si>
    <t>Junior Subordinated Notes [Member] | Forecast [Member]</t>
  </si>
  <si>
    <t>674.00%</t>
  </si>
  <si>
    <t>semi-annual</t>
  </si>
  <si>
    <t>Junior Subordinated Notes [Member] | Bottom of range [member] | Forecast [Member]</t>
  </si>
  <si>
    <t>10.50%</t>
  </si>
  <si>
    <t>Junior Subordinated Notes [Member] | International Issuances [Member]</t>
  </si>
  <si>
    <t>Senior Bonds [Member] | Cash flow hedges [member]</t>
  </si>
  <si>
    <t>Cash flow hedge, fair value</t>
  </si>
  <si>
    <t>S/ 497,100,000</t>
  </si>
  <si>
    <t>Converted Interest Rate From Hedging</t>
  </si>
  <si>
    <t>Senior Bonds [Member] | International Issuances [Member]</t>
  </si>
  <si>
    <t>Senior Bonds First And Second Issuance [Member]</t>
  </si>
  <si>
    <t>Percentage of bond holder accepted buy back</t>
  </si>
  <si>
    <t>37.52%</t>
  </si>
  <si>
    <t>Expenses for partial buyback of bonds and for early redemption</t>
  </si>
  <si>
    <t>S/ 42,270,000</t>
  </si>
  <si>
    <t>Senior Bonds First And Second Issuance [Member] | Cash flow hedges [member]</t>
  </si>
  <si>
    <t>Net gain of financial assets through profit or loss</t>
  </si>
  <si>
    <t>S/ 1,105,000</t>
  </si>
  <si>
    <t>4.61%</t>
  </si>
  <si>
    <t>Senior Bonds First And Second Issuance [Member] | International Issuances [Member]</t>
  </si>
  <si>
    <t>S/ 1,309,248,000</t>
  </si>
  <si>
    <t>S/ 1,461,474,000</t>
  </si>
  <si>
    <t>S/ 1,349,200,000</t>
  </si>
  <si>
    <t>Number of derivative Hedges held</t>
  </si>
  <si>
    <t>4.88%</t>
  </si>
  <si>
    <t>Three Point Three Seven Five Percent Corporate Bonds [Member] | International Issuances [Member]</t>
  </si>
  <si>
    <t>S/ 1,558,979,000</t>
  </si>
  <si>
    <t>Gain due to application of IFRS 9</t>
  </si>
  <si>
    <t>S/ 15,286,000</t>
  </si>
  <si>
    <t>Senior Notes Due 2020 [Member] | International Issuances [Member]</t>
  </si>
  <si>
    <t>Borrowings issued to exchange bonds | $</t>
  </si>
  <si>
    <t>Borrowings exchange premium | $</t>
  </si>
  <si>
    <t>Borrowings outstanding | $</t>
  </si>
  <si>
    <t>Five Percent Corporate Bonds [Member] | International Issuances [Member]</t>
  </si>
  <si>
    <t>Three Point Two Five Zero Percent Corporate Bonds [Member]</t>
  </si>
  <si>
    <t>Insurance contract liabilities - Disclosure of insurance contracts liability (Detail) - PEN (S/) S/ in Thousands</t>
  </si>
  <si>
    <t>Disclosure Details Of Insurance Contracts Liability [Line Items]</t>
  </si>
  <si>
    <t>Liabilities under insurance contracts and reinsurance contracts issued</t>
  </si>
  <si>
    <t>S/ 11,338,810</t>
  </si>
  <si>
    <t>S/ 10,300,468</t>
  </si>
  <si>
    <t>Insurance Contract By Term [Abstract]</t>
  </si>
  <si>
    <t>Technical reserves for insurance premiums (b)</t>
  </si>
  <si>
    <t>S/ 10,273,889</t>
  </si>
  <si>
    <t>S/ 4,838,260</t>
  </si>
  <si>
    <t>Technical reserves for claims (c)</t>
  </si>
  <si>
    <t>S/ 203,175</t>
  </si>
  <si>
    <t>S/ 293,508</t>
  </si>
  <si>
    <t>S/ 240,615</t>
  </si>
  <si>
    <t>S/ 172,253</t>
  </si>
  <si>
    <t>Insurance contract liabilities - Disclosure of amounts arising from insurance contracts (Detail) - PEN (S/) S/ in Thousands</t>
  </si>
  <si>
    <t>Disclosure Of Amounts Arising From Insurance Contracts [Line Items]</t>
  </si>
  <si>
    <t>Insurance subscriptions</t>
  </si>
  <si>
    <t>Acquisition of Seguros Sura, Note 9(b)</t>
  </si>
  <si>
    <t>Acquisition of Mapfre portfolio</t>
  </si>
  <si>
    <t>Time passage adjustments</t>
  </si>
  <si>
    <t>Maturities and recoveries</t>
  </si>
  <si>
    <t>Exchange differences</t>
  </si>
  <si>
    <t>Annuities [Member] | Technical reserves for insurance premiums (b)</t>
  </si>
  <si>
    <t>Retirement, disability and survival annuities | Technical reserves for insurance premiums (b)</t>
  </si>
  <si>
    <t>Life insurance contracts [member] | Technical reserves for insurance premiums (b)</t>
  </si>
  <si>
    <t>General Insurance | Technical reserves for insurance premiums (b)</t>
  </si>
  <si>
    <t>S/ 41,073</t>
  </si>
  <si>
    <t>S/ 39,683</t>
  </si>
  <si>
    <t>S/ 36,482</t>
  </si>
  <si>
    <t>Insurance contract liabilities - Disclosure of amounts arising from insurance contracts (Parenthetical) (Detail) - Interseguro [Member] - Mapfre Peru Vida Companies Da Seguros [Member] S/ in Thousands</t>
  </si>
  <si>
    <t>May 25, 2017PEN (S/)</t>
  </si>
  <si>
    <t>Disclosure Of Insurance Contract Liabilities [Line Items]</t>
  </si>
  <si>
    <t>Business combination cash acquired</t>
  </si>
  <si>
    <t>S/ 182,704,000</t>
  </si>
  <si>
    <t>Business combination liabilities acquired</t>
  </si>
  <si>
    <t>Insurance contract liabilities - Disclosure of composition of contract adjustments with passage of time (Detail) - Technical Reserves for Insurance Premium [Member] - PEN (S/) S/ in Thousands</t>
  </si>
  <si>
    <t>Disclosure Details Of Composition Of Contract Adjustments With Passage Of Time [Line Items]</t>
  </si>
  <si>
    <t>Composition of the adjustments due to time passage</t>
  </si>
  <si>
    <t>S/ 938,400</t>
  </si>
  <si>
    <t>S/ (723,254)</t>
  </si>
  <si>
    <t>S/ 120,118</t>
  </si>
  <si>
    <t>Interest Rate Effect [Member]</t>
  </si>
  <si>
    <t>Age Insured Population Effect [Member]</t>
  </si>
  <si>
    <t>Effect by mortality table change, Note 3.6 [Member]</t>
  </si>
  <si>
    <t>Inflation And Other Effects [Member]</t>
  </si>
  <si>
    <t>Technical Reserves for Insurance Premium [Member]</t>
  </si>
  <si>
    <t>Annuities [Member]</t>
  </si>
  <si>
    <t>Annuities [Member] | Interest Rate Effect [Member]</t>
  </si>
  <si>
    <t>Annuities [Member] | Age Insured Population Effect [Member]</t>
  </si>
  <si>
    <t>Annuities [Member] | Effect by mortality table change, Note 3.6 [Member]</t>
  </si>
  <si>
    <t>Annuities [Member] | Inflation And Other Effects [Member]</t>
  </si>
  <si>
    <t>Annuities [Member] | Technical Reserves for Insurance Premium [Member]</t>
  </si>
  <si>
    <t>Life insurance contracts [member]</t>
  </si>
  <si>
    <t>Life insurance contracts [member] | Age Insured Population Effect [Member]</t>
  </si>
  <si>
    <t>Life insurance contracts [member] | Technical Reserves for Insurance Premium [Member]</t>
  </si>
  <si>
    <t>General Insurance [Member]</t>
  </si>
  <si>
    <t>General Insurance [Member] | Age Insured Population Effect [Member]</t>
  </si>
  <si>
    <t>General Insurance [Member] | Technical Reserves for Insurance Premium [Member]</t>
  </si>
  <si>
    <t>S/ (34,950)</t>
  </si>
  <si>
    <t>S/ (26,269)</t>
  </si>
  <si>
    <t>S/ (29,402)</t>
  </si>
  <si>
    <t>Insurance contract liabilities - Disclosure of composition of contract adjustments with passage of time (Parenthetical) (Detail) - PEN (S/) S/ in Thousands</t>
  </si>
  <si>
    <t>S/ 442,905</t>
  </si>
  <si>
    <t>S/ 121,686</t>
  </si>
  <si>
    <t>S/ (254,770)</t>
  </si>
  <si>
    <t>S/ (463,118)</t>
  </si>
  <si>
    <t>S/ 423,080</t>
  </si>
  <si>
    <t>Insurance contract liabilities - Disclosure of technical reserve balances with time (Detail) - PEN (S/) S/ in Thousands</t>
  </si>
  <si>
    <t>Disclosure Details Of Technical Reserve Balances With Time [Line Items]</t>
  </si>
  <si>
    <t>Technical Reserves For Insurance Claims [Member]</t>
  </si>
  <si>
    <t>Technical Reserves For Insurance Claims [Member] | Reported Claims</t>
  </si>
  <si>
    <t>Technical Reserves For Insurance Claims [Member] | IBNR</t>
  </si>
  <si>
    <t>Technical Reserves For Insurance Claims [Member] | Annuities [Member]</t>
  </si>
  <si>
    <t>Technical Reserves For Insurance Claims [Member] | Annuities [Member] | Reported Claims</t>
  </si>
  <si>
    <t>Technical Reserves For Insurance Claims [Member] | Retirement, disability and survival annuities</t>
  </si>
  <si>
    <t>Technical Reserves For Insurance Claims [Member] | Retirement, disability and survival annuities | Reported Claims</t>
  </si>
  <si>
    <t>Technical Reserves For Insurance Claims [Member] | Retirement, disability and survival annuities | IBNR</t>
  </si>
  <si>
    <t>Technical Reserves For Insurance Claims [Member] | Life insurance contracts [member]</t>
  </si>
  <si>
    <t>Technical Reserves For Insurance Claims [Member] | Life insurance contracts [member] | Reported Claims</t>
  </si>
  <si>
    <t>Technical Reserves For Insurance Claims [Member] | Life insurance contracts [member] | IBNR</t>
  </si>
  <si>
    <t>Technical Reserves For Insurance Claims [Member] | General Insurance</t>
  </si>
  <si>
    <t>S/ 10,321</t>
  </si>
  <si>
    <t>S/ 9,078</t>
  </si>
  <si>
    <t>Technical Reserves For Insurance Claims [Member] | General Insurance | Reported Claims</t>
  </si>
  <si>
    <t>Technical Reserves For Insurance Claims [Member] | General Insurance | IBNR</t>
  </si>
  <si>
    <t>S/ 416</t>
  </si>
  <si>
    <t>S/ 278</t>
  </si>
  <si>
    <t>Insurance contract liabilities - Disclosure of movement in technical reserves (Detail) - PEN (S/) S/ in Thousands</t>
  </si>
  <si>
    <t>Disclosure Detail Of Movement In Technical Reserves [Line Items]</t>
  </si>
  <si>
    <t>Claims of the period</t>
  </si>
  <si>
    <t>Adjustments to prior years claims</t>
  </si>
  <si>
    <t>Exchange difference</t>
  </si>
  <si>
    <t>S/ 13,250</t>
  </si>
  <si>
    <t>S/ 11,616</t>
  </si>
  <si>
    <t>Insurance contract liabilities - Disclosure of assumptions used in estimation of insurance reserves (Detail)</t>
  </si>
  <si>
    <t>Disclosure Detail Of Assumptions Used In Estimation Of Insurance Reserves [Line Items]</t>
  </si>
  <si>
    <t>Mortality table</t>
  </si>
  <si>
    <t>CSO 80 adjusted</t>
  </si>
  <si>
    <t>SPP-S-2017, SPP-I-2017  with improvement factor for mortality</t>
  </si>
  <si>
    <t>Annuities [Member] | S Or Vac [Member]</t>
  </si>
  <si>
    <t>Technical rates</t>
  </si>
  <si>
    <t>1.89%</t>
  </si>
  <si>
    <t>2.74%</t>
  </si>
  <si>
    <t>Annuities [Member] | USD [Member]</t>
  </si>
  <si>
    <t>4.54%</t>
  </si>
  <si>
    <t>5.63%</t>
  </si>
  <si>
    <t>Annuities [Member] | PEN [Member]</t>
  </si>
  <si>
    <t>5.10%</t>
  </si>
  <si>
    <t>5.84%</t>
  </si>
  <si>
    <t>Retirement, disability and survival annuities</t>
  </si>
  <si>
    <t>Life insurance contracts [member] | Bottom of range [member]</t>
  </si>
  <si>
    <t>4.00%</t>
  </si>
  <si>
    <t>Life insurance contracts [member] | Top of range [member]</t>
  </si>
  <si>
    <t>Insurance contract liabilities - Summary of sensitivity analysis of fair value measurement to changes in unobservable inputs liabilities explanatory (Detail) - PEN (S/) S/ in Thousands</t>
  </si>
  <si>
    <t>Annuities [Member] | Changes in interest rate: + 100 bps [Member]</t>
  </si>
  <si>
    <t>S/ 8,646,725</t>
  </si>
  <si>
    <t>S/ 7,816,973</t>
  </si>
  <si>
    <t>Amount, Increase (Decrease)</t>
  </si>
  <si>
    <t>S/ (1,006,695)</t>
  </si>
  <si>
    <t>S/ (848,921)</t>
  </si>
  <si>
    <t>Percentage</t>
  </si>
  <si>
    <t>(10.43%)</t>
  </si>
  <si>
    <t>(9.80%)</t>
  </si>
  <si>
    <t>Annuities [Member] | Changes in interest rate: - 100 bps [Member]</t>
  </si>
  <si>
    <t>S/ 10,890,170</t>
  </si>
  <si>
    <t>S/ 9,696,893</t>
  </si>
  <si>
    <t>S/ 1,236,750</t>
  </si>
  <si>
    <t>S/ 1,030,999</t>
  </si>
  <si>
    <t>12.81%</t>
  </si>
  <si>
    <t>11.90%</t>
  </si>
  <si>
    <t>Annuities [Member] | Changes in mortality table at 105% [Member]</t>
  </si>
  <si>
    <t>S/ 9,554,268</t>
  </si>
  <si>
    <t>S/ 8,587,633</t>
  </si>
  <si>
    <t>S/ (99,152)</t>
  </si>
  <si>
    <t>S/ (78,261)</t>
  </si>
  <si>
    <t>(1.03%)</t>
  </si>
  <si>
    <t>(0.90%)</t>
  </si>
  <si>
    <t>Annuities [Member] | Changes in mortality table at 95% [Member]</t>
  </si>
  <si>
    <t>S/ 9,757,493</t>
  </si>
  <si>
    <t>S/ 8,747,817</t>
  </si>
  <si>
    <t>S/ 104,073</t>
  </si>
  <si>
    <t>S/ 81,923</t>
  </si>
  <si>
    <t>1.08%</t>
  </si>
  <si>
    <t>0.95%</t>
  </si>
  <si>
    <t>Retirement Disability And Survivial [Member]</t>
  </si>
  <si>
    <t>S/ 769,044</t>
  </si>
  <si>
    <t>S/ 706,495</t>
  </si>
  <si>
    <t>S/ (10,411)</t>
  </si>
  <si>
    <t>S/ (8,722)</t>
  </si>
  <si>
    <t>(1.34%)</t>
  </si>
  <si>
    <t>(1.22%)</t>
  </si>
  <si>
    <t>Retirement Disability And Survivial [Member] | Changes in interest rate: + 100 bps [Member]</t>
  </si>
  <si>
    <t>S/ 687,451</t>
  </si>
  <si>
    <t>S/ 635,838</t>
  </si>
  <si>
    <t>S/ (92,004)</t>
  </si>
  <si>
    <t>S/ (79,379)</t>
  </si>
  <si>
    <t>(11.80%)</t>
  </si>
  <si>
    <t>(11.10%)</t>
  </si>
  <si>
    <t>Retirement Disability And Survivial [Member] | Changes in interest rate: - 100 bps [Member]</t>
  </si>
  <si>
    <t>S/ 894,614</t>
  </si>
  <si>
    <t>S/ 813,614</t>
  </si>
  <si>
    <t>S/ 115,159</t>
  </si>
  <si>
    <t>S/ 98,397</t>
  </si>
  <si>
    <t>14.77%</t>
  </si>
  <si>
    <t>13.76%</t>
  </si>
  <si>
    <t>Retirement Disability And Survivial [Member] | Changes in mortality table at 95% [Member]</t>
  </si>
  <si>
    <t>S/ 790,403</t>
  </si>
  <si>
    <t>S/ 724,366</t>
  </si>
  <si>
    <t>S/ 10,948</t>
  </si>
  <si>
    <t>S/ 9,149</t>
  </si>
  <si>
    <t>1.40%</t>
  </si>
  <si>
    <t>1.28%</t>
  </si>
  <si>
    <t>Insurance contract liabilities - Summary of sensitivity analysis of fair value measurement to changes in unobservable inputs liabilities explanatory (Parenthetical) (Detail)</t>
  </si>
  <si>
    <t>Annuities [Member] | Interest rate, measurement input [Member] | Increase [Member]</t>
  </si>
  <si>
    <t>Percentage increase in unobservable inputs</t>
  </si>
  <si>
    <t>1.00%</t>
  </si>
  <si>
    <t>Annuities [Member] | Interest rate, measurement input [Member] | Decrease [Member]</t>
  </si>
  <si>
    <t>Percentage decrease in unobservable inputs</t>
  </si>
  <si>
    <t>(1.00%)</t>
  </si>
  <si>
    <t>Annuities [Member] | Mortality Rate Input [Member] | Increase [Member]</t>
  </si>
  <si>
    <t>1.05%</t>
  </si>
  <si>
    <t>Annuities [Member] | Mortality Rate Input [Member] | Decrease [Member]</t>
  </si>
  <si>
    <t>Retirement Disability and Survival [Member] | Interest rate, measurement input [Member] | Increase [Member]</t>
  </si>
  <si>
    <t>Retirement Disability and Survival [Member] | Interest rate, measurement input [Member] | Decrease [Member]</t>
  </si>
  <si>
    <t>Retirement Disability and Survival [Member] | Mortality Rate Input [Member] | Increase [Member]</t>
  </si>
  <si>
    <t>Retirement Disability and Survival [Member] | Mortality Rate Input [Member] | Decrease [Member]</t>
  </si>
  <si>
    <t>Deferred Income Tax asset and liability - Major components of income tax (Detail) - PEN (S/) S/ in Thousands</t>
  </si>
  <si>
    <t>Major Components Of Tax Expense Income [Abstract]</t>
  </si>
  <si>
    <t>Current Tax Expense Income</t>
  </si>
  <si>
    <t>S/ 454,772</t>
  </si>
  <si>
    <t>S/ 401,788</t>
  </si>
  <si>
    <t>S/ 330,902</t>
  </si>
  <si>
    <t>Deferred Tax Expense Income</t>
  </si>
  <si>
    <t>Income Tax Expense Continuing Operations</t>
  </si>
  <si>
    <t>S/ 493,326</t>
  </si>
  <si>
    <t>S/ 415,515</t>
  </si>
  <si>
    <t>S/ 326,526</t>
  </si>
  <si>
    <t>Deferred Income Tax asset and liability - Disclosure of temporary difference unused tax losses and unused tax credits explanatory (Detail) - PEN (S/) S/ in Thousands</t>
  </si>
  <si>
    <t>Deferred tax assets and liabilities [abstract]</t>
  </si>
  <si>
    <t>Deferred Tax Assets</t>
  </si>
  <si>
    <t>S/ 44,983</t>
  </si>
  <si>
    <t>S/ 79,475</t>
  </si>
  <si>
    <t>Deferred Tax Liabilities</t>
  </si>
  <si>
    <t>Deferred Tax Liability Asset</t>
  </si>
  <si>
    <t>Reconciliation of changes in deferred tax liability (asset) [abstract]</t>
  </si>
  <si>
    <t>Allowance for credit losses [member]</t>
  </si>
  <si>
    <t>Deferred Income From StandBy Letters [Member]</t>
  </si>
  <si>
    <t>Net Unrealized Losses From Fluctuation In Investments Through Other Comprehensive Income [Member]</t>
  </si>
  <si>
    <t>Unrealized Losses From Derivatives [Member]</t>
  </si>
  <si>
    <t>Depreciation of right-of-use assets [Member]</t>
  </si>
  <si>
    <t>Other Deferred Assets [Member]</t>
  </si>
  <si>
    <t>Deemed Cost Of Fixed Assets [Member]</t>
  </si>
  <si>
    <t>Amortization Of Intangible Assets Net [Member]</t>
  </si>
  <si>
    <t>Unrealized Gain From Derivatives [Member]</t>
  </si>
  <si>
    <t>Unrealized Net Gain From Fluctuation In Investments Through Other Comprehensive Income [Member]</t>
  </si>
  <si>
    <t>Other Deferred Liabilities [Member]</t>
  </si>
  <si>
    <t>Net Unrealized Gain From Fluctuation In Investments Through Other Comprehensive Income [Member]</t>
  </si>
  <si>
    <t>Net deferred tax assets and liabilities [abstract]</t>
  </si>
  <si>
    <t>Net deferred tax liabilities</t>
  </si>
  <si>
    <t>Others [Member]</t>
  </si>
  <si>
    <t>Net Deferred Tax Assets</t>
  </si>
  <si>
    <t>Total Deferred Income Tax Liability Net [Member]</t>
  </si>
  <si>
    <t>S/ 13</t>
  </si>
  <si>
    <t>S/ 52</t>
  </si>
  <si>
    <t>Deferred Income Tax asset and liability - Reconciliation of effective income tax rate (Detail) - PEN (S/) S/ in Thousands</t>
  </si>
  <si>
    <t>Reconciliation of accounting profit multiplied by applicable tax rates [abstract]</t>
  </si>
  <si>
    <t>Income before Income Tax</t>
  </si>
  <si>
    <t>S/ 1,943,441</t>
  </si>
  <si>
    <t>S/ 1,506,909</t>
  </si>
  <si>
    <t>S/ 1,359,980</t>
  </si>
  <si>
    <t>Tax Expense Income At Applicable Tax Rate</t>
  </si>
  <si>
    <t>Tax Effect Of Revenues from Foreign Subsidiaries</t>
  </si>
  <si>
    <t>Tax Effect Of Revenues Exempt From Taxation 2011</t>
  </si>
  <si>
    <t>Tax Effect Of Expense Not Deductible In Determining Taxable Profit Tax Loss</t>
  </si>
  <si>
    <t>Tax effect of foreign tax rates</t>
  </si>
  <si>
    <t>Accounting Profit Percentage</t>
  </si>
  <si>
    <t>Applicable Tax Rate</t>
  </si>
  <si>
    <t>29.50%</t>
  </si>
  <si>
    <t>Tax Rate Effect Of Revenues from Foreign Subsidiaries</t>
  </si>
  <si>
    <t>(2.50%)</t>
  </si>
  <si>
    <t>(2.40%)</t>
  </si>
  <si>
    <t>Tax Rate Effect Of Revenues Exempt From Taxation</t>
  </si>
  <si>
    <t>(6.60%)</t>
  </si>
  <si>
    <t>(3.30%)</t>
  </si>
  <si>
    <t>(6.50%)</t>
  </si>
  <si>
    <t>Tax Rate Effect Of Expense Not Deductible In Determining Taxable Profit Tax Loss</t>
  </si>
  <si>
    <t>3.30%</t>
  </si>
  <si>
    <t>5.30%</t>
  </si>
  <si>
    <t>3.20%</t>
  </si>
  <si>
    <t>Tax Rate Effect Of Foreign Tax Rates</t>
  </si>
  <si>
    <t>0.20%</t>
  </si>
  <si>
    <t>(1.40%)</t>
  </si>
  <si>
    <t>Average Effective Tax Rate</t>
  </si>
  <si>
    <t>25.40%</t>
  </si>
  <si>
    <t>27.60%</t>
  </si>
  <si>
    <t>24.00%</t>
  </si>
  <si>
    <t>Equity - Additional information (Detail)</t>
  </si>
  <si>
    <t>Apr. 07, 2020PEN (S/)</t>
  </si>
  <si>
    <t>Apr. 07, 2020USD ($)$ / shares</t>
  </si>
  <si>
    <t>Apr. 01, 2019PEN (S/)</t>
  </si>
  <si>
    <t>Apr. 01, 2019USD ($)$ / shares</t>
  </si>
  <si>
    <t>Apr. 02, 2018PEN (S/)</t>
  </si>
  <si>
    <t>Apr. 02, 2018USD ($)$ / shares</t>
  </si>
  <si>
    <t>Apr. 10, 2017PEN (S/)</t>
  </si>
  <si>
    <t>Apr. 10, 2017USD ($)$ / shares</t>
  </si>
  <si>
    <t>Jul. 31, 2019PEN (S/)</t>
  </si>
  <si>
    <t>Jul. 31, 2019USD ($)$ / sharesshares</t>
  </si>
  <si>
    <t>Dec. 31, 2019PEN (S/)shares</t>
  </si>
  <si>
    <t>Dec. 31, 2018PEN (S/)shares</t>
  </si>
  <si>
    <t>Dec. 31, 2017PEN (S/)shares</t>
  </si>
  <si>
    <t>Dec. 31, 2016PEN (S/)shares</t>
  </si>
  <si>
    <t>May 25, 2016shares</t>
  </si>
  <si>
    <t>Disclosure of classes of share capital [line items]</t>
  </si>
  <si>
    <t>Common stock, nominal value | $ / shares</t>
  </si>
  <si>
    <t>Common stock, issuance value per share | $ / shares</t>
  </si>
  <si>
    <t>IPO, Number of shares issued | shares</t>
  </si>
  <si>
    <t>Subscribed and paid-in common shares | shares</t>
  </si>
  <si>
    <t>Dividends distribution declared</t>
  </si>
  <si>
    <t>S/ 654,464,000</t>
  </si>
  <si>
    <t>S/ 510,688,000</t>
  </si>
  <si>
    <t>S/ 475,773,000</t>
  </si>
  <si>
    <t>Dividends distribution declared, per share | $ / shares</t>
  </si>
  <si>
    <t>Shares authorized for repurchase | shares</t>
  </si>
  <si>
    <t>Percentage of shares authorized for repurchase</t>
  </si>
  <si>
    <t>3.09%</t>
  </si>
  <si>
    <t>Regulatory capital requirement</t>
  </si>
  <si>
    <t>According to the provisions of Legislative Decree No. 1028 and amendments, Interbank's regulatory capital must be equal to or higher than 10 percent of the assets and contingent credits weighted by total risk represented by the sum of: the regulatory capital requirement for market risk multiplied by 10, the regulatory capital requirement for operational risk multiplied by 10 and the assets and contingent credits weighted by credit risk.</t>
  </si>
  <si>
    <t>Additional regulatory capital | S/</t>
  </si>
  <si>
    <t>S/ 803,717,000</t>
  </si>
  <si>
    <t>Percentage of solvency</t>
  </si>
  <si>
    <t>35.00%</t>
  </si>
  <si>
    <t>Percentage of annual transfers to reserve</t>
  </si>
  <si>
    <t>10.00%</t>
  </si>
  <si>
    <t>Legal and special reserves | S/</t>
  </si>
  <si>
    <t>S/ 1,205,297,000</t>
  </si>
  <si>
    <t>S/ 1,000,764,000</t>
  </si>
  <si>
    <t>Distribution Of Dividend [Member]</t>
  </si>
  <si>
    <t>S/ 698,227,000</t>
  </si>
  <si>
    <t>Percentage of reserve to additional paid in capital</t>
  </si>
  <si>
    <t>(20.00%)</t>
  </si>
  <si>
    <t>Interfondos SA Sociedad Administradora de Fondos [Member]</t>
  </si>
  <si>
    <t>Entity shares held by subsidiary, shares | shares</t>
  </si>
  <si>
    <t>Entity shares held by subsidiary, value | S/</t>
  </si>
  <si>
    <t>S/ 196,000</t>
  </si>
  <si>
    <t>Number of shares held | shares</t>
  </si>
  <si>
    <t>S/ 208,178,000</t>
  </si>
  <si>
    <t>S/ 259,022,000</t>
  </si>
  <si>
    <t>S/ 107,680,000</t>
  </si>
  <si>
    <t>Treasury stock, sold | shares</t>
  </si>
  <si>
    <t>Treasury shares [member] | Interfondos SA Sociedad Administradora de Fondos [Member]</t>
  </si>
  <si>
    <t>Retained earnings [member]</t>
  </si>
  <si>
    <t>S/ 138,997,000</t>
  </si>
  <si>
    <t>S/ 123,705,000</t>
  </si>
  <si>
    <t>S/ 34,984,000</t>
  </si>
  <si>
    <t>Reserve charged to retained earnings | S/</t>
  </si>
  <si>
    <t>Equity attributable to owners of parent [member]</t>
  </si>
  <si>
    <t>Reserve [Member]</t>
  </si>
  <si>
    <t>S/ 1,000,000,000</t>
  </si>
  <si>
    <t>S/ 600,000,000</t>
  </si>
  <si>
    <t>S/ 500,000,000</t>
  </si>
  <si>
    <t>Equity - Summary of unrealized results (Detail) - PEN (S/) S/ in Thousands</t>
  </si>
  <si>
    <t>Beginning period</t>
  </si>
  <si>
    <t>Effect of changes in the discount rates of pension reserves,</t>
  </si>
  <si>
    <t>Unrealized gain from available-for-sale investments, net of unrealized loss</t>
  </si>
  <si>
    <t>Transfer to realized gain from available-for-sale investments, net of realized loss</t>
  </si>
  <si>
    <t>Transfer of impairment loss of available-for-sale investments to consolidated income statements</t>
  </si>
  <si>
    <t>Unrealized loss from debt instruments at fair value through other comprehensive income, net of unrealized gain</t>
  </si>
  <si>
    <t>Variation for net unrealized gain on cash flow hedges</t>
  </si>
  <si>
    <t>Transfer of realized loss on cash flow hedges to consolidated income statements, net of realized gain</t>
  </si>
  <si>
    <t>Unrealized gain from equity instruments at fair value through other comprehensive income, net of unrealized loss</t>
  </si>
  <si>
    <t>Transfer to realized loss from debt instruments at fair value through other comprehensive income, net of unrealized gain</t>
  </si>
  <si>
    <t>Transfer of reversal of impairment loss on debt instruments at fair value through other comprehensive income,</t>
  </si>
  <si>
    <t>Ending period</t>
  </si>
  <si>
    <t>Previously stated [member]</t>
  </si>
  <si>
    <t>Increase (decrease) due to changes in accounting policy [member]</t>
  </si>
  <si>
    <t>Equity instruments at fair value [Member] | Increase (decrease) due to changes in accounting policy [member]</t>
  </si>
  <si>
    <t>Debt instruments at fair [Member] | Increase (decrease) due to changes in accounting policy [member]</t>
  </si>
  <si>
    <t>Insurance premiums reserves [Member] | Previously stated [member]</t>
  </si>
  <si>
    <t>Available-for-sale investments [Member] | Previously stated [member]</t>
  </si>
  <si>
    <t>Available-for-sale investments [Member] | Increase (decrease) due to changes in accounting policy [member]</t>
  </si>
  <si>
    <t>Cash flow hedges [Member] | Previously stated [member]</t>
  </si>
  <si>
    <t>S/ 102,983</t>
  </si>
  <si>
    <t>Foreign currency translation [Member] | Previously stated [member]</t>
  </si>
  <si>
    <t>S/ 76,394</t>
  </si>
  <si>
    <t>Equity - Summary of other comprehensive income explanatory (Detail) - PEN (S/) S/ in Thousands</t>
  </si>
  <si>
    <t>Equity instruments at fair value through other comprehensive income</t>
  </si>
  <si>
    <t>Revaluation of gain on equity instruments at fair value through other comprehensive income, net</t>
  </si>
  <si>
    <t>S/ 117,329</t>
  </si>
  <si>
    <t>S/ 41,935</t>
  </si>
  <si>
    <t>Subtotal</t>
  </si>
  <si>
    <t>Debt instruments at fair value through other comprehensive income</t>
  </si>
  <si>
    <t>Transfer to income of unrealized net (gain) loss on debt instruments at fair value through other comprehensive income</t>
  </si>
  <si>
    <t>Transfer to income of loss (reversion) for impairment on debt instruments at fair value through other comprehensive income</t>
  </si>
  <si>
    <t>Insurance premiums reserve,</t>
  </si>
  <si>
    <t>Available-for-sale investments:</t>
  </si>
  <si>
    <t>Unrealized gain from available-for-sale investments</t>
  </si>
  <si>
    <t>Transfer to realized gain on available-for-sale investments, net of realized loss</t>
  </si>
  <si>
    <t>Transfer of impairment loss from available-for-sale investments to consolidated income statements,</t>
  </si>
  <si>
    <t>Accrual of unrealized loss from held-to-maturity investments to consolidated income statements, Note 5(e)</t>
  </si>
  <si>
    <t>Cash flow hedges:</t>
  </si>
  <si>
    <t>Net (loss) gain from cash flow hedges</t>
  </si>
  <si>
    <t>Transfer of net realized loss (gain) from cash flow hedge to consolidated statement of income</t>
  </si>
  <si>
    <t>Foreign currency translation reserve</t>
  </si>
  <si>
    <t>S/ (14,507)</t>
  </si>
  <si>
    <t>S/ 26,589</t>
  </si>
  <si>
    <t>S/ (22,480)</t>
  </si>
  <si>
    <t>Equity - Summary of contingent credits weighted by risk and regulatory capital explanatory (Detail) - PEN (S/) S/ in Thousands</t>
  </si>
  <si>
    <t>Risk and Regulatory Capital [Abstract]</t>
  </si>
  <si>
    <t>Total risk weighted assets and credits</t>
  </si>
  <si>
    <t>S/ 50,673,786</t>
  </si>
  <si>
    <t>S/ 44,390,985</t>
  </si>
  <si>
    <t>Total regulatory capital</t>
  </si>
  <si>
    <t>Basic regulatory capital (Level 1)</t>
  </si>
  <si>
    <t>Supplementary regulatory capital (Level 2)</t>
  </si>
  <si>
    <t>S/ 1,957,571</t>
  </si>
  <si>
    <t>S/ 1,965,344</t>
  </si>
  <si>
    <t>Global capital to regulatory capital ratio</t>
  </si>
  <si>
    <t>15.15%</t>
  </si>
  <si>
    <t>15.79%</t>
  </si>
  <si>
    <t>Equity - Summary of equity surplus explanatory (Detail) - PEN (S/) S/ in Thousands</t>
  </si>
  <si>
    <t>Disclosure of Equity Surplus [Line Items]</t>
  </si>
  <si>
    <t>Regulatory capital</t>
  </si>
  <si>
    <t>Interseguro [Member]</t>
  </si>
  <si>
    <t>Solvency equity (solvency margin)</t>
  </si>
  <si>
    <t>Guarantee fund</t>
  </si>
  <si>
    <t>Surplus</t>
  </si>
  <si>
    <t>S/ 340,689</t>
  </si>
  <si>
    <t>S/ 286,794</t>
  </si>
  <si>
    <t>Equity - Summary of risk weighted assets capital ratio (Detail) - USD ($) $ in Thousands</t>
  </si>
  <si>
    <t>Disclosure of Risk Weighted Assets Capital Ratio [Line Items]</t>
  </si>
  <si>
    <t>Total eligible capital</t>
  </si>
  <si>
    <t>Total risk weighted assets</t>
  </si>
  <si>
    <t>Capital adequacy ratio (in percentage)</t>
  </si>
  <si>
    <t>24.71%</t>
  </si>
  <si>
    <t>25.52%</t>
  </si>
  <si>
    <t>Tax situation - Additional information (Detail) - PEN (S/)</t>
  </si>
  <si>
    <t>Jan. 14, 2019</t>
  </si>
  <si>
    <t>Disclosure of Income Tax [Line Items]</t>
  </si>
  <si>
    <t>Income tax expenses</t>
  </si>
  <si>
    <t>S/ 36,361,000</t>
  </si>
  <si>
    <t>S/ 37,880,000</t>
  </si>
  <si>
    <t>Over the taxable income</t>
  </si>
  <si>
    <t>Event Triggering Taxation Indirect Sale Assumption [member]</t>
  </si>
  <si>
    <t>Number of shares disposed or to be disposed minimum</t>
  </si>
  <si>
    <t>Deduction Of Loan Write Offs Without Substantive Evidence [member]</t>
  </si>
  <si>
    <t>Income tax liability and other possible contingencies</t>
  </si>
  <si>
    <t>S/ 50,000,000</t>
  </si>
  <si>
    <t>Tax Treatment For Interest In Suspense Account [member] | Tax contingent liability [member]</t>
  </si>
  <si>
    <t>S/ 303,000,000</t>
  </si>
  <si>
    <t>Fines and interest arrears payable</t>
  </si>
  <si>
    <t>Partial Income Tax Audit For Non Domiciled Entities [member] | Seguros Sura [member]</t>
  </si>
  <si>
    <t>Provision for contingency</t>
  </si>
  <si>
    <t>S/ 19,000,000</t>
  </si>
  <si>
    <t>Year Two Thousand And Twenty One And Thereafter [member] | Criteria For Interest Expense Deduction [member]</t>
  </si>
  <si>
    <t>Interest expense as a percentage of earnings before interest tax depreciation and amortisation</t>
  </si>
  <si>
    <t>Off-balance sheet accounts - Disclosure of off balance sheet accounts (Detail) - PEN (S/) S/ in Thousands</t>
  </si>
  <si>
    <t>Disclosure Details Of Off Balance Sheet Accounts [Line Items]</t>
  </si>
  <si>
    <t>indirect loans</t>
  </si>
  <si>
    <t>S/ 4,101,977</t>
  </si>
  <si>
    <t>S/ 4,071,460</t>
  </si>
  <si>
    <t>Notional amount asset</t>
  </si>
  <si>
    <t>Derivative liabilities notional amount</t>
  </si>
  <si>
    <t>Off balance sheet total</t>
  </si>
  <si>
    <t>Notional amount of assets and liabilities off balance sheet total one</t>
  </si>
  <si>
    <t>Forward Currency Agreements Purchase [member]</t>
  </si>
  <si>
    <t>Forward Currency Agreements Sale [member]</t>
  </si>
  <si>
    <t>Foreign Currency Delivery And Receipt In Soles [member]</t>
  </si>
  <si>
    <t>Soles Delivery And Receipt In Foreign Currency [member]</t>
  </si>
  <si>
    <t>Forward Foreign Currency Agreements In Other Currencies [member]</t>
  </si>
  <si>
    <t>Consumer Credit Lines And Consumer Loans [member]</t>
  </si>
  <si>
    <t>Contractual capital commitments</t>
  </si>
  <si>
    <t>Commercial Credit Lines And Commercial Loans [member]</t>
  </si>
  <si>
    <t>Guarantees and stand-by letters [member]</t>
  </si>
  <si>
    <t>Import And Export Letter Of Credit [member]</t>
  </si>
  <si>
    <t>Foreign Currency Options [member]</t>
  </si>
  <si>
    <t>Interest Rate Swaps [member]</t>
  </si>
  <si>
    <t>Cross Currency Swaps [member]</t>
  </si>
  <si>
    <t>S/ 1,958,574</t>
  </si>
  <si>
    <t>S/ 1,922,610</t>
  </si>
  <si>
    <t>Interest income and expenses, and similar accounts - Summary of information about interest income (expense) (Detail) - PEN (S/) S/ in Thousands</t>
  </si>
  <si>
    <t>Interest on loan portfolio</t>
  </si>
  <si>
    <t>S/ 3,830,595</t>
  </si>
  <si>
    <t>S/ 3,356,718</t>
  </si>
  <si>
    <t>S/ 3,201,545</t>
  </si>
  <si>
    <t>Interest on investments at fair value through other comprehensive income</t>
  </si>
  <si>
    <t>Interest on available-for sale investments</t>
  </si>
  <si>
    <t>Interest on due from banks and inter-bank funds</t>
  </si>
  <si>
    <t>Interest on investments at amortized cost</t>
  </si>
  <si>
    <t>Interest on held-to-maturity investments</t>
  </si>
  <si>
    <t>Dividends on financial instruments</t>
  </si>
  <si>
    <t>Other interest and similar income</t>
  </si>
  <si>
    <t>Interest and fees on deposits and obligations</t>
  </si>
  <si>
    <t>Interest on bonds, notes and other obligations</t>
  </si>
  <si>
    <t>Interest and fees on obligations with financial institutions</t>
  </si>
  <si>
    <t>Deposit insurance fund fees</t>
  </si>
  <si>
    <t>Interest on lease payments, Note 8(e)</t>
  </si>
  <si>
    <t>Other interest and similar expenses</t>
  </si>
  <si>
    <t>S/ (1,407,897)</t>
  </si>
  <si>
    <t>S/ (1,170,586)</t>
  </si>
  <si>
    <t>S/ (1,119,889)</t>
  </si>
  <si>
    <t>Interest income and expenses, and similar accounts - Summary of interest income and expenses calculated using effective interest rate (Detail) - PEN (S/) S/ in Thousands</t>
  </si>
  <si>
    <t>Summary of Interest Income and Expenses Calculated Using Effective Interest Rate [Line Items]</t>
  </si>
  <si>
    <t>Interest revenue calculated using effective interest method</t>
  </si>
  <si>
    <t>S/ 4,769,395</t>
  </si>
  <si>
    <t>S/ 4,255,936</t>
  </si>
  <si>
    <t>S/ 3,789,599</t>
  </si>
  <si>
    <t>Financial liabilities measured at amortized cost</t>
  </si>
  <si>
    <t>Financial assets measured at amortized cost [member]</t>
  </si>
  <si>
    <t>Financial assets measured at fair value through other comprehensive income [member]</t>
  </si>
  <si>
    <t>S/ 723,796</t>
  </si>
  <si>
    <t>S/ 761,411</t>
  </si>
  <si>
    <t>S/ 513,545</t>
  </si>
  <si>
    <t>Fee income from financial services, net - Disclosure of fee and commission income expense explanatory (Detail) - PEN (S/) S/ in Thousands</t>
  </si>
  <si>
    <t>Accounts maintenance, carriage, transfers, and debit and credit card fees</t>
  </si>
  <si>
    <t>S/ 651,255</t>
  </si>
  <si>
    <t>S/ 623,480</t>
  </si>
  <si>
    <t>S/ 601,091</t>
  </si>
  <si>
    <t>Banking services fees</t>
  </si>
  <si>
    <t>Funds management</t>
  </si>
  <si>
    <t>Contingent loans fees</t>
  </si>
  <si>
    <t>Collection services</t>
  </si>
  <si>
    <t>Brokerage and custody services</t>
  </si>
  <si>
    <t>Other</t>
  </si>
  <si>
    <t>Credit cards</t>
  </si>
  <si>
    <t>Credit card insurance premiums</t>
  </si>
  <si>
    <t>Foreign banks fees</t>
  </si>
  <si>
    <t>Net</t>
  </si>
  <si>
    <t>S/ 925,885</t>
  </si>
  <si>
    <t>S/ 874,426</t>
  </si>
  <si>
    <t>S/ 849,242</t>
  </si>
  <si>
    <t>Fee income from financial services, net - Disclosure of disaggregation of revenue from contracts with customers (Detail) - PEN (S/) S/ in Thousands</t>
  </si>
  <si>
    <t>Disclosure of disaggregation of revenue from contracts with customers [line items]</t>
  </si>
  <si>
    <t>Revenue from contracts with customers</t>
  </si>
  <si>
    <t>S/ 1,166,489</t>
  </si>
  <si>
    <t>S/ 1,101,938</t>
  </si>
  <si>
    <t>S/ 1,039,953</t>
  </si>
  <si>
    <t>Peru</t>
  </si>
  <si>
    <t>Panama</t>
  </si>
  <si>
    <t>S/ 110,865</t>
  </si>
  <si>
    <t>S/ 113,854</t>
  </si>
  <si>
    <t>Other income and (expenses) - Summary of other operating income (expense) (Detail) - PEN (S/) S/ in Thousands</t>
  </si>
  <si>
    <t>Income from investments in associates</t>
  </si>
  <si>
    <t>S/ 15,647</t>
  </si>
  <si>
    <t>S/ 17,454</t>
  </si>
  <si>
    <t>S/ 18,475</t>
  </si>
  <si>
    <t>Other technical income from insurance operations</t>
  </si>
  <si>
    <t>Gain from sale of written-off-loans</t>
  </si>
  <si>
    <t>Services rendered to third parties</t>
  </si>
  <si>
    <t>Income from ATM rentals</t>
  </si>
  <si>
    <t>Insurance recovery</t>
  </si>
  <si>
    <t>Total other income</t>
  </si>
  <si>
    <t>Sundry technical insurance expenses</t>
  </si>
  <si>
    <t>Commissions from insurance activities</t>
  </si>
  <si>
    <t>Donations</t>
  </si>
  <si>
    <t>Provision for sundry risk</t>
  </si>
  <si>
    <t>Expenses related to rental income</t>
  </si>
  <si>
    <t>Provision for accounts receivable</t>
  </si>
  <si>
    <t>Goodwill write-off, Note 9(b)</t>
  </si>
  <si>
    <t>Administrative and tax penalties</t>
  </si>
  <si>
    <t>Provision for assets seized</t>
  </si>
  <si>
    <t>Total other expenses</t>
  </si>
  <si>
    <t>S/ (131,163)</t>
  </si>
  <si>
    <t>S/ (141,615)</t>
  </si>
  <si>
    <t>S/ (120,326)</t>
  </si>
  <si>
    <t>Other income and (expenses) - Summary of other operating income (expense) (Parenthetical) (Detail) - PEN (S/) S/ in Thousands</t>
  </si>
  <si>
    <t>Proceeds from sale of written-off loan portfolios</t>
  </si>
  <si>
    <t>S/ 587,895</t>
  </si>
  <si>
    <t>S/ 466,264</t>
  </si>
  <si>
    <t>S/ 714,379</t>
  </si>
  <si>
    <t>Net premiums earned - Summary of insurance premium revenue explanatory (Detail) - PEN (S/) S/ in Thousands</t>
  </si>
  <si>
    <t>Disclosure Of Insurance Premium Revenue [Line Items]</t>
  </si>
  <si>
    <t>Premiums assumed</t>
  </si>
  <si>
    <t>S/ 662,301</t>
  </si>
  <si>
    <t>S/ 762,085</t>
  </si>
  <si>
    <t>S/ 533,630</t>
  </si>
  <si>
    <t>Adjustment of technical reserves</t>
  </si>
  <si>
    <t>Gross premiums earned</t>
  </si>
  <si>
    <t>Premiums ceded to reinsurers</t>
  </si>
  <si>
    <t>Life insurance contracts [member] | Annuities [Member]</t>
  </si>
  <si>
    <t>Life insurance contracts [member] | Group Life [Member]</t>
  </si>
  <si>
    <t>Life insurance contracts [member] | Individual Life [Member]</t>
  </si>
  <si>
    <t>Life insurance contracts [member] | Retirement Disability And Survivial [Member]</t>
  </si>
  <si>
    <t>Life insurance contracts [member] | Others [member]</t>
  </si>
  <si>
    <t>Non-life insurance contracts [member]</t>
  </si>
  <si>
    <t>S/ 100,059</t>
  </si>
  <si>
    <t>S/ 91,380</t>
  </si>
  <si>
    <t>S/ 77,654</t>
  </si>
  <si>
    <t>Net premiums earned - Summary of insurance premium revenue explanatory (Parenthetical) (Detail) - Renta Particular Plus [Member] - Interseguro [Member] - PE - PEN (S/) S/ in Thousands</t>
  </si>
  <si>
    <t>Percentage of the fund available post retirement</t>
  </si>
  <si>
    <t>95.50%</t>
  </si>
  <si>
    <t>Proceeds (payments) as per pension plan</t>
  </si>
  <si>
    <t>S/ 177,842</t>
  </si>
  <si>
    <t>S/ 174,632</t>
  </si>
  <si>
    <t>Retirement premium due</t>
  </si>
  <si>
    <t>S/ 3,841</t>
  </si>
  <si>
    <t>S/ 10,469</t>
  </si>
  <si>
    <t>S/ 24,786</t>
  </si>
  <si>
    <t>Net claims and benefits incurred for life insurance contracts and others - Summary of net claims and benefits incurred for life insurance contracts and others (Detail) - PEN (S/) S/ in Thousands</t>
  </si>
  <si>
    <t>Disclosure of net, gross and reinsurer's share for amounts arising from insurance contracts [line items]</t>
  </si>
  <si>
    <t>Claims and benefits paid, net of reinsurance recoveries</t>
  </si>
  <si>
    <t>S/ (722,305)</t>
  </si>
  <si>
    <t>S/ (736,032)</t>
  </si>
  <si>
    <t>S/ (412,276)</t>
  </si>
  <si>
    <t>Ceded claims and benefits</t>
  </si>
  <si>
    <t>Gross claims and benefit</t>
  </si>
  <si>
    <t>Life insurance contracts [member] | Annuities [Member] | Ceded claims and benefits</t>
  </si>
  <si>
    <t>Life insurance contracts [member] | Annuities [Member] | Gross claims and benefit</t>
  </si>
  <si>
    <t>Life insurance contracts [member] | Group Life [Member] | Ceded claims and benefits</t>
  </si>
  <si>
    <t>Life insurance contracts [member] | Group Life [Member] | Gross claims and benefit</t>
  </si>
  <si>
    <t>Life insurance contracts [member] | Individual Life [Member] | Ceded claims and benefits</t>
  </si>
  <si>
    <t>Life insurance contracts [member] | Individual Life [Member] | Gross claims and benefit</t>
  </si>
  <si>
    <t>Life insurance contracts [member] | Retirement Disability and Survival [Member]</t>
  </si>
  <si>
    <t>Life insurance contracts [member] | Retirement Disability and Survival [Member] | Ceded claims and benefits</t>
  </si>
  <si>
    <t>Life insurance contracts [member] | Retirement Disability and Survival [Member] | Gross claims and benefit</t>
  </si>
  <si>
    <t>Life insurance contracts [member] | Other Life Insurance [Member]</t>
  </si>
  <si>
    <t>Life insurance contracts [member] | Other Life Insurance [Member] | Ceded claims and benefits</t>
  </si>
  <si>
    <t>Life insurance contracts [member] | Other Life Insurance [Member] | Gross claims and benefit</t>
  </si>
  <si>
    <t>Non-life insurance contracts [member] | Ceded claims and benefits</t>
  </si>
  <si>
    <t>Non-life insurance contracts [member] | Gross claims and benefit</t>
  </si>
  <si>
    <t>S/ (20,879)</t>
  </si>
  <si>
    <t>S/ (16,829)</t>
  </si>
  <si>
    <t>S/ (18,483)</t>
  </si>
  <si>
    <t>Salaries and employee benefits - Summary of salaries and employee benefits (Detail) - PEN (S/) S/ in Thousands</t>
  </si>
  <si>
    <t>Salaries</t>
  </si>
  <si>
    <t>S/ 565,057</t>
  </si>
  <si>
    <t>S/ 538,190</t>
  </si>
  <si>
    <t>S/ 515,333</t>
  </si>
  <si>
    <t>Workers' profit sharing</t>
  </si>
  <si>
    <t>Social security</t>
  </si>
  <si>
    <t>Severance indemnities</t>
  </si>
  <si>
    <t>Vacations, health insurance and others</t>
  </si>
  <si>
    <t>S/ 798,774</t>
  </si>
  <si>
    <t>S/ 755,914</t>
  </si>
  <si>
    <t>S/ 714,582</t>
  </si>
  <si>
    <t>Salaries and employee benefits - Additional information (Detail)</t>
  </si>
  <si>
    <t>Average number of employees</t>
  </si>
  <si>
    <t>Administrative expenses (Detail) - PEN (S/) S/ in Thousands</t>
  </si>
  <si>
    <t>Services received from third parties</t>
  </si>
  <si>
    <t>S/ 743,362</t>
  </si>
  <si>
    <t>S/ 648,176</t>
  </si>
  <si>
    <t>S/ 608,020</t>
  </si>
  <si>
    <t>Taxes and contributions</t>
  </si>
  <si>
    <t>Rental expenses</t>
  </si>
  <si>
    <t>S/ 786,362</t>
  </si>
  <si>
    <t>S/ 775,254</t>
  </si>
  <si>
    <t>S/ 730,564</t>
  </si>
  <si>
    <t>Earnings per share (Detail) S/ / shares in Units, shares in Thousands, S/ in Thousands</t>
  </si>
  <si>
    <t>Dec. 31, 2019$ / shares</t>
  </si>
  <si>
    <t>Dec. 31, 2018$ / shares</t>
  </si>
  <si>
    <t>Dec. 31, 2017$ / shares</t>
  </si>
  <si>
    <t>Earnings per share [line items]</t>
  </si>
  <si>
    <t>Opening Balance</t>
  </si>
  <si>
    <t>Closing Balance</t>
  </si>
  <si>
    <t>IFS's shareholders | S/</t>
  </si>
  <si>
    <t>S/ 1,441,258</t>
  </si>
  <si>
    <t>S/ 1,084,280</t>
  </si>
  <si>
    <t>S/ 1,027,379</t>
  </si>
  <si>
    <t>Issuance of new shares</t>
  </si>
  <si>
    <t>Outstanding shares [member]</t>
  </si>
  <si>
    <t>Sharesconsidered in computation [member]</t>
  </si>
  <si>
    <t>Transactions with shareholders, related parties and affiliated entities - Summary of outstanding balances between related parties (Detail) - PEN (S/) S/ in Thousands</t>
  </si>
  <si>
    <t>Instruments at fair value through profit or loss</t>
  </si>
  <si>
    <t>Financial assets at fair value through profit or loss</t>
  </si>
  <si>
    <t>S/ 1,772,313</t>
  </si>
  <si>
    <t>S/ 1,756,844</t>
  </si>
  <si>
    <t>Investments at fair value through other comprehensive income</t>
  </si>
  <si>
    <t>Participations Royalty Pharma [Member]</t>
  </si>
  <si>
    <t>Negotiable certificates of deposit Financiera Oh SA [Member]</t>
  </si>
  <si>
    <t>Shares InRetail Per Corp [Member]</t>
  </si>
  <si>
    <t>Financial assets at fair value through other comprehensive income</t>
  </si>
  <si>
    <t>Other related parties [member]</t>
  </si>
  <si>
    <t>Related parties [member]</t>
  </si>
  <si>
    <t>Other assets</t>
  </si>
  <si>
    <t>Other liabilities</t>
  </si>
  <si>
    <t>Corporate bonds InRetail Shopping Malls SA [Member]</t>
  </si>
  <si>
    <t>Corporate bonds Colegios Peruanos SA [Member]</t>
  </si>
  <si>
    <t>Corporate bonds Intercorp Per Ltd [Member]</t>
  </si>
  <si>
    <t>Corporate bonds Cineplex SA [Member]</t>
  </si>
  <si>
    <t>UTP [Member]</t>
  </si>
  <si>
    <t>Trade receivables</t>
  </si>
  <si>
    <t>Homecenters Peruanos SA [Member]</t>
  </si>
  <si>
    <t>S/ 39,141</t>
  </si>
  <si>
    <t>Transactions with shareholders, related parties and affiliated entities - Additional information (Detail) - PEN (S/) S/ in Thousands</t>
  </si>
  <si>
    <t>Disclosure of transactions between related parties [line items]</t>
  </si>
  <si>
    <t>Direct loans to employees, directors and officers</t>
  </si>
  <si>
    <t>S/ 231,546</t>
  </si>
  <si>
    <t>S/ 223,381</t>
  </si>
  <si>
    <t>Participations in mutual funds classified as investment at fair value through profit or loss</t>
  </si>
  <si>
    <t>Interfondos [Member]</t>
  </si>
  <si>
    <t>Supermercados Peruanos SA [Member]</t>
  </si>
  <si>
    <t>Prepaid expenses for spaces ceded</t>
  </si>
  <si>
    <t>S/ 6,628</t>
  </si>
  <si>
    <t>S/ 8,856</t>
  </si>
  <si>
    <t>Transactions with shareholders, related parties and affiliated entities - Disclosure of transactions between related parties explanatory (Detail) - PEN (S/) S/ in Thousands</t>
  </si>
  <si>
    <t>Income (expenses)</t>
  </si>
  <si>
    <t>Others, net</t>
  </si>
  <si>
    <t>Valuation of financial derivative instruments</t>
  </si>
  <si>
    <t>Rental income</t>
  </si>
  <si>
    <t>S/ 15,294</t>
  </si>
  <si>
    <t>S/ 17,114</t>
  </si>
  <si>
    <t>S/ 37,383</t>
  </si>
  <si>
    <t>Transactions with shareholders, related parties and affiliated entities - Summary of detail of loans (Detail) - PEN (S/) S/ in Thousands</t>
  </si>
  <si>
    <t>Controlling [Member]</t>
  </si>
  <si>
    <t>Current loans and receivables</t>
  </si>
  <si>
    <t>S/ 17</t>
  </si>
  <si>
    <t>S/ 65,046</t>
  </si>
  <si>
    <t>Affiliated [Member]</t>
  </si>
  <si>
    <t>Associates [Member]</t>
  </si>
  <si>
    <t>Direct Loans [Member] | Controlling [Member]</t>
  </si>
  <si>
    <t>Direct Loans [Member] | Affiliated [Member]</t>
  </si>
  <si>
    <t>Direct Loans [Member] | Associates [Member]</t>
  </si>
  <si>
    <t>Direct Loans [Member] | Related parties [member]</t>
  </si>
  <si>
    <t>Indirect Loans [Member] | Affiliated [Member]</t>
  </si>
  <si>
    <t>Indirect Loans [Member] | Associates [Member]</t>
  </si>
  <si>
    <t>Indirect Loans [Member] | Related parties [member]</t>
  </si>
  <si>
    <t>S/ 134,658</t>
  </si>
  <si>
    <t>S/ 139,702</t>
  </si>
  <si>
    <t>Transactions with shareholders, related parties and affiliated entities - Summary of key personnel compensations (Details) - PEN (S/) S/ in Thousands</t>
  </si>
  <si>
    <t>S/ 22,180</t>
  </si>
  <si>
    <t>S/ 22,295</t>
  </si>
  <si>
    <t>S/ 18,880</t>
  </si>
  <si>
    <t>Board of Directors' compensations</t>
  </si>
  <si>
    <t>S/ 24,618</t>
  </si>
  <si>
    <t>S/ 24,220</t>
  </si>
  <si>
    <t>S/ 20,820</t>
  </si>
  <si>
    <t>Business segments - Disclosure of operating segments explanatory (Detail) - PEN (S/) S/ in Thousands</t>
  </si>
  <si>
    <t>Disclosure of operating segments [line items]</t>
  </si>
  <si>
    <t>Third party</t>
  </si>
  <si>
    <t>S/ 6,791,788</t>
  </si>
  <si>
    <t>S/ 5,932,994</t>
  </si>
  <si>
    <t>S/ 5,435,575</t>
  </si>
  <si>
    <t>Total income</t>
  </si>
  <si>
    <t>Profit (loss)</t>
  </si>
  <si>
    <t>Consolidated income statement data</t>
  </si>
  <si>
    <t>S/ (6,790)</t>
  </si>
  <si>
    <t>S/ 13,077</t>
  </si>
  <si>
    <t>S/ (20,759)</t>
  </si>
  <si>
    <t>Net interest and similar income after impairment loss on loans</t>
  </si>
  <si>
    <t>2,681,718</t>
  </si>
  <si>
    <t>2,503,701</t>
  </si>
  <si>
    <t>1,840,437</t>
  </si>
  <si>
    <t>Total net premiums earned minus claims and benefits</t>
  </si>
  <si>
    <t>Profit (loss), attributable to [abstract]</t>
  </si>
  <si>
    <t>Banking [Member]</t>
  </si>
  <si>
    <t>Inter-segment</t>
  </si>
  <si>
    <t>S/ (830,474)</t>
  </si>
  <si>
    <t>S/ 43</t>
  </si>
  <si>
    <t>S/ (63)</t>
  </si>
  <si>
    <t>2,033,199</t>
  </si>
  <si>
    <t>1,830,481</t>
  </si>
  <si>
    <t>1,468,662</t>
  </si>
  <si>
    <t>S/ 827,064</t>
  </si>
  <si>
    <t>S/ 759,518</t>
  </si>
  <si>
    <t>S/ 740,519</t>
  </si>
  <si>
    <t>Gain on sale of IFS shares</t>
  </si>
  <si>
    <t>Insurance [Member]</t>
  </si>
  <si>
    <t>S/ (5,496)</t>
  </si>
  <si>
    <t>S/ (6,170)</t>
  </si>
  <si>
    <t>S/ 11,349</t>
  </si>
  <si>
    <t>549,960</t>
  </si>
  <si>
    <t>567,996</t>
  </si>
  <si>
    <t>309,544</t>
  </si>
  <si>
    <t>S/ (3,980)</t>
  </si>
  <si>
    <t>S/ (4,593)</t>
  </si>
  <si>
    <t>S/ (3,692)</t>
  </si>
  <si>
    <t>Wealth Management [Member]</t>
  </si>
  <si>
    <t>S/ (663)</t>
  </si>
  <si>
    <t>S/ 1,791</t>
  </si>
  <si>
    <t>S/ (15,263)</t>
  </si>
  <si>
    <t>105,822</t>
  </si>
  <si>
    <t>112,571</t>
  </si>
  <si>
    <t>85,209</t>
  </si>
  <si>
    <t>S/ 164,312</t>
  </si>
  <si>
    <t>S/ 164,184</t>
  </si>
  <si>
    <t>S/ 152,028</t>
  </si>
  <si>
    <t>Holding and consolidation adjustments [Member]</t>
  </si>
  <si>
    <t>S/ (7,263)</t>
  </si>
  <si>
    <t>S/ (7,347)</t>
  </si>
  <si>
    <t>S/ (22,978)</t>
  </si>
  <si>
    <t>(7,263</t>
  </si>
  <si>
    <t>(7,347</t>
  </si>
  <si>
    <t>(22,978</t>
  </si>
  <si>
    <t>S/ (61,511)</t>
  </si>
  <si>
    <t>S/ (44,683)</t>
  </si>
  <si>
    <t>S/ (39,613)</t>
  </si>
  <si>
    <t>S/ 8,857</t>
  </si>
  <si>
    <t>S/ 7,114</t>
  </si>
  <si>
    <t>S/ 6,164</t>
  </si>
  <si>
    <t>Business segments - Disclosure of operating segments (Detail) - PEN (S/) S/ in Thousands</t>
  </si>
  <si>
    <t>Capital expenditures</t>
  </si>
  <si>
    <t>S/ 271,589</t>
  </si>
  <si>
    <t>S/ 256,174</t>
  </si>
  <si>
    <t>Holding and eliminations [Member]</t>
  </si>
  <si>
    <t>S/ (205,556)</t>
  </si>
  <si>
    <t>S/ (121,970)</t>
  </si>
  <si>
    <t>Business segments - (Additional information) (Detail) - PEN (S/) S/ in Thousands</t>
  </si>
  <si>
    <t>Revenue</t>
  </si>
  <si>
    <t>PERU</t>
  </si>
  <si>
    <t>PANAMA</t>
  </si>
  <si>
    <t>S/ 4,571,093</t>
  </si>
  <si>
    <t>S/ 4,361,813</t>
  </si>
  <si>
    <t>Banking [Member] | Interfondos [Member]</t>
  </si>
  <si>
    <t>Gain on sale of investments before tax</t>
  </si>
  <si>
    <t>Gain on sale of investments net of tax</t>
  </si>
  <si>
    <t>S/ 32,422</t>
  </si>
  <si>
    <t>Financial instruments classification - Summary of financial instruments of the consolidated statements of financial position (Detail) - PEN (S/) S/ in Thousands</t>
  </si>
  <si>
    <t>Disclosure of detailed information about financial instruments [line items]</t>
  </si>
  <si>
    <t>Financial assets, debt instruments measured at fair value through other comprehensive income</t>
  </si>
  <si>
    <t>Financial assets, equity instruments measured at fair value through other comprehensive income</t>
  </si>
  <si>
    <t>Financial assets at amortized cost</t>
  </si>
  <si>
    <t>Financial liabilities at fair value through profit or loss</t>
  </si>
  <si>
    <t>Financial liabilities at amortized cost</t>
  </si>
  <si>
    <t>Deposits And Obligations [Member]</t>
  </si>
  <si>
    <t>Inter Bank Funds [Member]</t>
  </si>
  <si>
    <t>Due To Banks And Correspondents [Member]</t>
  </si>
  <si>
    <t>Bonds Notes And Other Obligations [Member]</t>
  </si>
  <si>
    <t>Other accounts payable and other liabilities [member]</t>
  </si>
  <si>
    <t>Cash and due from banks [Member]</t>
  </si>
  <si>
    <t>Financial Investments [Member]</t>
  </si>
  <si>
    <t>Loans Net [Member]</t>
  </si>
  <si>
    <t>Other accounts receivable and other assets, net [Member]</t>
  </si>
  <si>
    <t>S/ 851,206</t>
  </si>
  <si>
    <t>S/ 1,292,035</t>
  </si>
  <si>
    <t>Financial risk management - Disclosure of internal credit exposures explanatory (Detail)</t>
  </si>
  <si>
    <t>Standard Grade [Member] | Commercial Banking [Member] | Bottom of range [member]</t>
  </si>
  <si>
    <t>Probability Of Default Range Percentage</t>
  </si>
  <si>
    <t>9.49%</t>
  </si>
  <si>
    <t>Credit cards [member] | Substandard grade [Member] | Personal Banking [Member]</t>
  </si>
  <si>
    <t>20.78%</t>
  </si>
  <si>
    <t>Credit cards [member] | Standard Grade [Member] | Personal Banking [Member] | Bottom of range [member]</t>
  </si>
  <si>
    <t>Credit cards [member] | Standard Grade [Member] | Personal Banking [Member] | Top of range [member]</t>
  </si>
  <si>
    <t>20.77%</t>
  </si>
  <si>
    <t>Credit cards [member] | High Grade [Member] | Personal Banking [Member]</t>
  </si>
  <si>
    <t>9.48%</t>
  </si>
  <si>
    <t>Mortgages [member] | Substandard grade [Member] | Personal Banking [Member]</t>
  </si>
  <si>
    <t>7.39%</t>
  </si>
  <si>
    <t>Mortgages [member] | Standard Grade [Member] | Personal Banking [Member] | Bottom of range [member]</t>
  </si>
  <si>
    <t>2.18%</t>
  </si>
  <si>
    <t>Mortgages [member] | Standard Grade [Member] | Personal Banking [Member] | Top of range [member]</t>
  </si>
  <si>
    <t>7.38%</t>
  </si>
  <si>
    <t>Mortgages [member] | High Grade [Member] | Personal Banking [Member]</t>
  </si>
  <si>
    <t>2.17%</t>
  </si>
  <si>
    <t>Payroll Loans [Member] | Substandard grade [Member] | Personal Banking [Member]</t>
  </si>
  <si>
    <t>8.28%</t>
  </si>
  <si>
    <t>Payroll Loans [Member] | Standard Grade [Member] | Personal Banking [Member] | Bottom of range [member]</t>
  </si>
  <si>
    <t>3.62%</t>
  </si>
  <si>
    <t>Payroll Loans [Member] | Standard Grade [Member] | Personal Banking [Member] | Top of range [member]</t>
  </si>
  <si>
    <t>8.27%</t>
  </si>
  <si>
    <t>Payroll Loans [Member] | High Grade [Member] | Personal Banking [Member]</t>
  </si>
  <si>
    <t>Consumers [member] | Substandard grade [Member] | Personal Banking [Member]</t>
  </si>
  <si>
    <t>19.64%</t>
  </si>
  <si>
    <t>Consumers [member] | Standard Grade [Member] | Personal Banking [Member] | Bottom of range [member]</t>
  </si>
  <si>
    <t>Consumers [member] | Standard Grade [Member] | Personal Banking [Member] | Top of range [member]</t>
  </si>
  <si>
    <t>19.63%</t>
  </si>
  <si>
    <t>Consumers [member] | High Grade [Member] | Personal Banking [Member]</t>
  </si>
  <si>
    <t>8.26%</t>
  </si>
  <si>
    <t>Loans to consumers [member] | Substandard grade [Member] | Personal Banking [Member]</t>
  </si>
  <si>
    <t>10.91%</t>
  </si>
  <si>
    <t>Loans to consumers [member] | Standard Grade [Member] | Personal Banking [Member] | Bottom of range [member]</t>
  </si>
  <si>
    <t>3.57%</t>
  </si>
  <si>
    <t>Loans to consumers [member] | Standard Grade [Member] | Personal Banking [Member] | Top of range [member]</t>
  </si>
  <si>
    <t>10.90%</t>
  </si>
  <si>
    <t>Loans to consumers [member] | High Grade [Member] | Personal Banking [Member]</t>
  </si>
  <si>
    <t>3.56%</t>
  </si>
  <si>
    <t>Segements S1 and S2 [Member] | Substandard grade [Member] | SmallBusinessBanking [Member]</t>
  </si>
  <si>
    <t>16.12%</t>
  </si>
  <si>
    <t>Segements S1 and S2 [Member] | Standard Grade [Member] | SmallBusinessBanking [Member] | Bottom of range [member]</t>
  </si>
  <si>
    <t>6.02%</t>
  </si>
  <si>
    <t>Segements S1 and S2 [Member] | Standard Grade [Member] | SmallBusinessBanking [Member] | Top of range [member]</t>
  </si>
  <si>
    <t>16.11%</t>
  </si>
  <si>
    <t>Segements S1 and S2 [Member] | High Grade [Member] | SmallBusinessBanking [Member]</t>
  </si>
  <si>
    <t>Segements S3 [Member] | Substandard grade [Member] | SmallBusinessBanking [Member]</t>
  </si>
  <si>
    <t>7.92%</t>
  </si>
  <si>
    <t>Segements S3 [Member] | Standard Grade [Member] | SmallBusinessBanking [Member] | Bottom of range [member]</t>
  </si>
  <si>
    <t>3.27%</t>
  </si>
  <si>
    <t>Segements S3 [Member] | Standard Grade [Member] | SmallBusinessBanking [Member] | Top of range [member]</t>
  </si>
  <si>
    <t>7.91%</t>
  </si>
  <si>
    <t>Segements S3 [Member] | High Grade [Member] | SmallBusinessBanking [Member]</t>
  </si>
  <si>
    <t>3.26%</t>
  </si>
  <si>
    <t>Corporate [member] | Substandard grade [Member] | Commercial Banking [Member]</t>
  </si>
  <si>
    <t>4.57%</t>
  </si>
  <si>
    <t>Corporate [member] | Standard Grade [Member] | Commercial Banking [Member] | Bottom of range [member]</t>
  </si>
  <si>
    <t>1.81%</t>
  </si>
  <si>
    <t>Corporate [member] | Standard Grade [Member] | Commercial Banking [Member] | Top of range [member]</t>
  </si>
  <si>
    <t>4.56%</t>
  </si>
  <si>
    <t>Corporate [member] | High Grade [Member] | Commercial Banking [Member]</t>
  </si>
  <si>
    <t>1.80%</t>
  </si>
  <si>
    <t>Institutional [Member] | Substandard grade [Member] | Commercial Banking [Member]</t>
  </si>
  <si>
    <t>Institutional [Member] | Standard Grade [Member] | Commercial Banking [Member]</t>
  </si>
  <si>
    <t>Institutional [Member] | High Grade [Member] | Commercial Banking [Member]</t>
  </si>
  <si>
    <t>Companies [Member] | Substandard grade [Member] | Commercial Banking [Member]</t>
  </si>
  <si>
    <t>5.35%</t>
  </si>
  <si>
    <t>Companies [Member] | Standard Grade [Member] | Commercial Banking [Member] | Bottom of range [member]</t>
  </si>
  <si>
    <t>Companies [Member] | Standard Grade [Member] | Commercial Banking [Member] | Top of range [member]</t>
  </si>
  <si>
    <t>5.34%</t>
  </si>
  <si>
    <t>Companies [Member] | High Grade [Member] | Commercial Banking [Member]</t>
  </si>
  <si>
    <t>2.23%</t>
  </si>
  <si>
    <t>Real Estate Loans [Member] | Substandard grade [Member] | Commercial Banking [Member]</t>
  </si>
  <si>
    <t>7.12%</t>
  </si>
  <si>
    <t>Real Estate Loans [Member] | Standard Grade [Member] | Commercial Banking [Member]</t>
  </si>
  <si>
    <t>4.47%</t>
  </si>
  <si>
    <t>Real Estate Loans [Member] | Standard Grade [Member] | Commercial Banking [Member] | Top of range [member]</t>
  </si>
  <si>
    <t>7.11%</t>
  </si>
  <si>
    <t>Real Estate Loans [Member] | High Grade [Member] | Commercial Banking [Member]</t>
  </si>
  <si>
    <t>4.46%</t>
  </si>
  <si>
    <t>Other Commercial Loans [Member] | Substandard grade [Member] | Commercial Banking [Member]</t>
  </si>
  <si>
    <t>Other Commercial Loans [Member] | Standard Grade [Member] | Commercial Banking [Member] | Top of range [member]</t>
  </si>
  <si>
    <t>Other Commercial Loans [Member] | High Grade [Member] | Commercial Banking [Member]</t>
  </si>
  <si>
    <t>Financial risk management - Summary Of Macro Economic Variables (Detail)</t>
  </si>
  <si>
    <t>Disclosure Of Macro Economic Variables [Line Items]</t>
  </si>
  <si>
    <t>Gross Domestic Product Percentage</t>
  </si>
  <si>
    <t>1.90%</t>
  </si>
  <si>
    <t>2019 [Member]</t>
  </si>
  <si>
    <t>2020 [Member]</t>
  </si>
  <si>
    <t>Optimistic Case Scenario [Member]</t>
  </si>
  <si>
    <t>3.10%</t>
  </si>
  <si>
    <t>Unemployment Rate</t>
  </si>
  <si>
    <t>(1.10%)</t>
  </si>
  <si>
    <t>Public Consumption Percentage</t>
  </si>
  <si>
    <t>3.60%</t>
  </si>
  <si>
    <t>Inflation Rate.</t>
  </si>
  <si>
    <t>2.00%</t>
  </si>
  <si>
    <t>Domestic Demand Rate</t>
  </si>
  <si>
    <t>Exchange Rate</t>
  </si>
  <si>
    <t>(0.40%)</t>
  </si>
  <si>
    <t>Optimistic Case Scenario [Member] | 2019 [Member]</t>
  </si>
  <si>
    <t>4.60%</t>
  </si>
  <si>
    <t>4.70%</t>
  </si>
  <si>
    <t>3.80%</t>
  </si>
  <si>
    <t>4.90%</t>
  </si>
  <si>
    <t>(2.80%)</t>
  </si>
  <si>
    <t>Optimistic Case Scenario [Member] | 2020 [Member]</t>
  </si>
  <si>
    <t>2.60%</t>
  </si>
  <si>
    <t>(1.60%)</t>
  </si>
  <si>
    <t>4.30%</t>
  </si>
  <si>
    <t>3.70%</t>
  </si>
  <si>
    <t>2.50%</t>
  </si>
  <si>
    <t>1.70%</t>
  </si>
  <si>
    <t>3.90%</t>
  </si>
  <si>
    <t>(3.50%)</t>
  </si>
  <si>
    <t>(1.30%)</t>
  </si>
  <si>
    <t>Purchasing power rate</t>
  </si>
  <si>
    <t>1.10%</t>
  </si>
  <si>
    <t>Real compensation rate</t>
  </si>
  <si>
    <t>1.20%</t>
  </si>
  <si>
    <t>Optimistic Case Scenario [Member] | 2021 [Member]</t>
  </si>
  <si>
    <t>4.20%</t>
  </si>
  <si>
    <t>(4.70%)</t>
  </si>
  <si>
    <t>2.10%</t>
  </si>
  <si>
    <t>0.70%</t>
  </si>
  <si>
    <t>2.90%</t>
  </si>
  <si>
    <t>Optimistic Case Scenario [Member] | 2022 [Member]</t>
  </si>
  <si>
    <t>2.70%</t>
  </si>
  <si>
    <t>3.00%</t>
  </si>
  <si>
    <t>2.20%</t>
  </si>
  <si>
    <t>Base Case Scenario [Member]</t>
  </si>
  <si>
    <t>(0.60%)</t>
  </si>
  <si>
    <t>10.20%</t>
  </si>
  <si>
    <t>Base Case Scenario [Member] | 2019 [Member]</t>
  </si>
  <si>
    <t>6.50%</t>
  </si>
  <si>
    <t>10.40%</t>
  </si>
  <si>
    <t>0.80%</t>
  </si>
  <si>
    <t>6.80%</t>
  </si>
  <si>
    <t>Base Case Scenario [Member] | 2020 [Member]</t>
  </si>
  <si>
    <t>2.30%</t>
  </si>
  <si>
    <t>Base Case Scenario [Member] | 2021 [Member]</t>
  </si>
  <si>
    <t>(1.50%)</t>
  </si>
  <si>
    <t>3.40%</t>
  </si>
  <si>
    <t>0.00%</t>
  </si>
  <si>
    <t>Base Case Scenario [Member] | 2022 [Member]</t>
  </si>
  <si>
    <t>(2.20%)</t>
  </si>
  <si>
    <t>Pessimistic Case Scenario [Member]</t>
  </si>
  <si>
    <t>(12.00%)</t>
  </si>
  <si>
    <t>(3.20%)</t>
  </si>
  <si>
    <t>Pessimistic Case Scenario [Member] | 2019 [Member]</t>
  </si>
  <si>
    <t>25.30%</t>
  </si>
  <si>
    <t>(2.70%)</t>
  </si>
  <si>
    <t>Pessimistic Case Scenario [Member] | 2020 [Member]</t>
  </si>
  <si>
    <t>30.90%</t>
  </si>
  <si>
    <t>34.10%</t>
  </si>
  <si>
    <t>(1.90%)</t>
  </si>
  <si>
    <t>(2.90%)</t>
  </si>
  <si>
    <t>18.00%</t>
  </si>
  <si>
    <t>Pessimistic Case Scenario [Member] | 2021 [Member]</t>
  </si>
  <si>
    <t>2.40%</t>
  </si>
  <si>
    <t>28.30%</t>
  </si>
  <si>
    <t>(6.90%)</t>
  </si>
  <si>
    <t>(0.70%)</t>
  </si>
  <si>
    <t>Pessimistic Case Scenario [Member] | 2022 [Member]</t>
  </si>
  <si>
    <t>(17.50%)</t>
  </si>
  <si>
    <t>(5.90%)</t>
  </si>
  <si>
    <t>(1.70%)</t>
  </si>
  <si>
    <t>Financial risk management - Summary Of Impact Of Multiple Scenarios On The Allowance (Detail) - PEN (S/) S/ in Thousands</t>
  </si>
  <si>
    <t>Credit exposure</t>
  </si>
  <si>
    <t>S/ 1,434,473</t>
  </si>
  <si>
    <t>S/ 1,426,855</t>
  </si>
  <si>
    <t>S/ 420,908</t>
  </si>
  <si>
    <t>S/ 424,634</t>
  </si>
  <si>
    <t>Expected credit loss rate</t>
  </si>
  <si>
    <t>S/ 558,451</t>
  </si>
  <si>
    <t>S/ 558,991</t>
  </si>
  <si>
    <t>40.00%</t>
  </si>
  <si>
    <t>S/ 455,114</t>
  </si>
  <si>
    <t>S/ 443,230</t>
  </si>
  <si>
    <t>Financial risk management - Summary Of Fair Value Of The Loan Guarantees (Detail) S/ in Thousands</t>
  </si>
  <si>
    <t>Disclosure Of Fair Value Of The Loan Guarantees [Line Items]</t>
  </si>
  <si>
    <t>Assets obtained</t>
  </si>
  <si>
    <t>Net exposure</t>
  </si>
  <si>
    <t>Expected credit loss</t>
  </si>
  <si>
    <t>Consumer and Mortgage Loans Member [Member]</t>
  </si>
  <si>
    <t>Indirect Loans [Member]</t>
  </si>
  <si>
    <t>Cash Guarantees [Member]</t>
  </si>
  <si>
    <t>Cash Guarantees [Member] | Commercial loans [member]</t>
  </si>
  <si>
    <t>Investments Guarantees [Member]</t>
  </si>
  <si>
    <t>Investments Guarantees [Member] | Commercial loans [member]</t>
  </si>
  <si>
    <t>Investments Guarantees [Member] | Indirect Loans [Member]</t>
  </si>
  <si>
    <t>Properties Guarantees [Member]</t>
  </si>
  <si>
    <t>Properties Guarantees [Member] | Commercial loans [member]</t>
  </si>
  <si>
    <t>Properties Guarantees [Member] | Indirect Loans [Member]</t>
  </si>
  <si>
    <t>Others Guarantees [Member]</t>
  </si>
  <si>
    <t>Others Guarantees [Member] | Commercial loans [member]</t>
  </si>
  <si>
    <t>Others Guarantees [Member] | Indirect Loans [Member]</t>
  </si>
  <si>
    <t>Financial assets impaired [member]</t>
  </si>
  <si>
    <t>Financial assets impaired [member] | Consumer and Mortgage Loans Member [Member]</t>
  </si>
  <si>
    <t>Financial assets impaired [member] | Indirect Loans [Member]</t>
  </si>
  <si>
    <t>Financial assets impaired [member] | Direct Loans [Member]</t>
  </si>
  <si>
    <t>Financial assets impaired [member] | Debt Instruments At Amortized Cost [Member]</t>
  </si>
  <si>
    <t>Financial assets impaired [member] | Financial assets at amortised cost, class [member]</t>
  </si>
  <si>
    <t>Financial assets impaired [member] | Debt Instruments At Fair Value Through Other Comprehensive Income [Member]</t>
  </si>
  <si>
    <t>Financial assets impaired [member] | Derivative Financial Instruments Hedges [Member]</t>
  </si>
  <si>
    <t>Financial assets impaired [member] | Total Debt Instruments At Fair Value Through Other omprehensive Income [Member]</t>
  </si>
  <si>
    <t>Financial assets impaired [member] | Derivative Financial Instruments Trading [Member]</t>
  </si>
  <si>
    <t>Financial assets impaired [member] | Financial Assets At Fair Value Through Profit Or Loss [Member]</t>
  </si>
  <si>
    <t>Financial assets impaired [member] | Total Financial Instruments At Fair Value Through Profit Or Loss [Member]</t>
  </si>
  <si>
    <t>Financial assets impaired [member] | Cash Guarantees [Member]</t>
  </si>
  <si>
    <t>Financial assets impaired [member] | Cash Guarantees [Member] | Indirect Loans [Member]</t>
  </si>
  <si>
    <t>Financial assets impaired [member] | Cash Guarantees [Member] | Financial assets at amortised cost, class [member]</t>
  </si>
  <si>
    <t>Financial assets impaired [member] | Cash Guarantees [Member] | Derivative Financial Instruments Trading [Member]</t>
  </si>
  <si>
    <t>Financial assets impaired [member] | Cash Guarantees [Member] | Total Financial Instruments At Fair Value Through Profit Or Loss [Member]</t>
  </si>
  <si>
    <t>Financial assets impaired [member] | Investments Guarantees [Member]</t>
  </si>
  <si>
    <t>Financial assets impaired [member] | Investments Guarantees [Member] | Indirect Loans [Member]</t>
  </si>
  <si>
    <t>Financial assets impaired [member] | Investments Guarantees [Member] | Financial assets at amortised cost, class [member]</t>
  </si>
  <si>
    <t>Financial assets impaired [member] | Properties Guarantees [Member]</t>
  </si>
  <si>
    <t>Financial assets impaired [member] | Properties Guarantees [Member] | Consumer and Mortgage Loans Member [Member]</t>
  </si>
  <si>
    <t>Financial assets impaired [member] | Properties Guarantees [Member] | Indirect Loans [Member]</t>
  </si>
  <si>
    <t>Financial assets impaired [member] | Properties Guarantees [Member] | Financial assets at amortised cost, class [member]</t>
  </si>
  <si>
    <t>Financial assets impaired [member] | Others Guarantees [Member]</t>
  </si>
  <si>
    <t>Financial assets impaired [member] | Others Guarantees [Member] | Indirect Loans [Member]</t>
  </si>
  <si>
    <t>Financial assets impaired [member] | Others Guarantees [Member] | Financial assets at amortised cost, class [member]</t>
  </si>
  <si>
    <t>Type Of Guarantee Or Credit Impovement [Member]</t>
  </si>
  <si>
    <t>Type Of Guarantee Or Credit Impovement [Member] | Commercial loans [member]</t>
  </si>
  <si>
    <t>Type Of Guarantee Or Credit Impovement [Member] | Small and micro-business loans [member]</t>
  </si>
  <si>
    <t>Type Of Guarantee Or Credit Impovement [Member] | Consumer loans [member]</t>
  </si>
  <si>
    <t>Type Of Guarantee Or Credit Impovement [Member] | Mortgages loans [member]</t>
  </si>
  <si>
    <t>Type Of Guarantee Or Credit Impovement [Member] | Indirect Loans [Member]</t>
  </si>
  <si>
    <t>Type Of Guarantee Or Credit Impovement [Member] | Cash Guarantees [Member]</t>
  </si>
  <si>
    <t>Type Of Guarantee Or Credit Impovement [Member] | Cash Guarantees [Member] | Commercial loans [member]</t>
  </si>
  <si>
    <t>Type Of Guarantee Or Credit Impovement [Member] | Investments Guarantees [Member]</t>
  </si>
  <si>
    <t>Type Of Guarantee Or Credit Impovement [Member] | Investments Guarantees [Member] | Commercial loans [member]</t>
  </si>
  <si>
    <t>Type Of Guarantee Or Credit Impovement [Member] | Properties Guarantees [Member]</t>
  </si>
  <si>
    <t>Type Of Guarantee Or Credit Impovement [Member] | Properties Guarantees [Member] | Commercial loans [member]</t>
  </si>
  <si>
    <t>Type Of Guarantee Or Credit Impovement [Member] | Properties Guarantees [Member] | Mortgages loans [member]</t>
  </si>
  <si>
    <t>Type Of Guarantee Or Credit Impovement [Member] | Others Guarantees [Member]</t>
  </si>
  <si>
    <t>Type Of Guarantee Or Credit Impovement [Member] | Others Guarantees [Member] | Commercial loans [member]</t>
  </si>
  <si>
    <t>Type Of Guarantee Or Credit Impovement [Member] | Financial assets impaired [member]</t>
  </si>
  <si>
    <t>Type Of Guarantee Or Credit Impovement [Member] | Financial assets impaired [member] | Cash And Due From Banks [Member]</t>
  </si>
  <si>
    <t>Type Of Guarantee Or Credit Impovement [Member] | Financial assets impaired [member] | Commercial loans [member]</t>
  </si>
  <si>
    <t>Type Of Guarantee Or Credit Impovement [Member] | Financial assets impaired [member] | Small and micro-business loans [member]</t>
  </si>
  <si>
    <t>Type Of Guarantee Or Credit Impovement [Member] | Financial assets impaired [member] | Consumer loans [member]</t>
  </si>
  <si>
    <t>Type Of Guarantee Or Credit Impovement [Member] | Financial assets impaired [member] | Mortgages loans [member]</t>
  </si>
  <si>
    <t>Type Of Guarantee Or Credit Impovement [Member] | Financial assets impaired [member] | Consumer and Mortgage Loans Member [Member]</t>
  </si>
  <si>
    <t>Type Of Guarantee Or Credit Impovement [Member] | Financial assets impaired [member] | Indirect Loans [Member]</t>
  </si>
  <si>
    <t>Type Of Guarantee Or Credit Impovement [Member] | Financial assets impaired [member] | Direct Loans [Member]</t>
  </si>
  <si>
    <t>Type Of Guarantee Or Credit Impovement [Member] | Financial assets impaired [member] | Debt Instruments At Amortized Cost [Member]</t>
  </si>
  <si>
    <t>Type Of Guarantee Or Credit Impovement [Member] | Financial assets impaired [member] | Financial assets at amortised cost, class [member]</t>
  </si>
  <si>
    <t>Type Of Guarantee Or Credit Impovement [Member] | Financial assets impaired [member] | Debt Instruments At Fair Value Through Other Comprehensive Income [Member]</t>
  </si>
  <si>
    <t>Type Of Guarantee Or Credit Impovement [Member] | Financial assets impaired [member] | Derivative Financial Instruments Hedges [Member]</t>
  </si>
  <si>
    <t>Type Of Guarantee Or Credit Impovement [Member] | Financial assets impaired [member] | Total Debt Instruments At Fair Value Through Other omprehensive Income [Member]</t>
  </si>
  <si>
    <t>Type Of Guarantee Or Credit Impovement [Member] | Financial assets impaired [member] | Derivative Financial Instruments Trading [Member]</t>
  </si>
  <si>
    <t>Type Of Guarantee Or Credit Impovement [Member] | Financial assets impaired [member] | Financial Assets At Fair Value Through Profit Or Loss [Member]</t>
  </si>
  <si>
    <t>Type Of Guarantee Or Credit Impovement [Member] | Financial assets impaired [member] | Total Financial Instruments At Fair Value Through Profit Or Loss [Member]</t>
  </si>
  <si>
    <t>Type Of Guarantee Or Credit Impovement [Member] | Financial assets impaired [member] | Cash Guarantees [Member]</t>
  </si>
  <si>
    <t>Type Of Guarantee Or Credit Impovement [Member] | Financial assets impaired [member] | Cash Guarantees [Member] | Commercial loans [member]</t>
  </si>
  <si>
    <t>Type Of Guarantee Or Credit Impovement [Member] | Financial assets impaired [member] | Cash Guarantees [Member] | Direct Loans [Member]</t>
  </si>
  <si>
    <t>Type Of Guarantee Or Credit Impovement [Member] | Financial assets impaired [member] | Cash Guarantees [Member] | Financial assets at amortised cost, class [member]</t>
  </si>
  <si>
    <t>Type Of Guarantee Or Credit Impovement [Member] | Financial assets impaired [member] | Investments Guarantees [Member]</t>
  </si>
  <si>
    <t>Type Of Guarantee Or Credit Impovement [Member] | Financial assets impaired [member] | Investments Guarantees [Member] | Commercial loans [member]</t>
  </si>
  <si>
    <t>Type Of Guarantee Or Credit Impovement [Member] | Financial assets impaired [member] | Investments Guarantees [Member] | Direct Loans [Member]</t>
  </si>
  <si>
    <t>Type Of Guarantee Or Credit Impovement [Member] | Financial assets impaired [member] | Investments Guarantees [Member] | Financial assets at amortised cost, class [member]</t>
  </si>
  <si>
    <t>Type Of Guarantee Or Credit Impovement [Member] | Financial assets impaired [member] | Properties Guarantees [Member]</t>
  </si>
  <si>
    <t>Type Of Guarantee Or Credit Impovement [Member] | Financial assets impaired [member] | Properties Guarantees [Member] | Commercial loans [member]</t>
  </si>
  <si>
    <t>Type Of Guarantee Or Credit Impovement [Member] | Financial assets impaired [member] | Properties Guarantees [Member] | Mortgages loans [member]</t>
  </si>
  <si>
    <t>Type Of Guarantee Or Credit Impovement [Member] | Financial assets impaired [member] | Properties Guarantees [Member] | Direct Loans [Member]</t>
  </si>
  <si>
    <t>Type Of Guarantee Or Credit Impovement [Member] | Financial assets impaired [member] | Properties Guarantees [Member] | Debt Instruments At Amortized Cost [Member]</t>
  </si>
  <si>
    <t>Type Of Guarantee Or Credit Impovement [Member] | Financial assets impaired [member] | Properties Guarantees [Member] | Financial assets at amortised cost, class [member]</t>
  </si>
  <si>
    <t>Type Of Guarantee Or Credit Impovement [Member] | Financial assets impaired [member] | Others Guarantees [Member]</t>
  </si>
  <si>
    <t>Type Of Guarantee Or Credit Impovement [Member] | Financial assets impaired [member] | Others Guarantees [Member] | Commercial loans [member]</t>
  </si>
  <si>
    <t>Type Of Guarantee Or Credit Impovement [Member] | Financial assets impaired [member] | Others Guarantees [Member] | Direct Loans [Member]</t>
  </si>
  <si>
    <t>Type Of Guarantee Or Credit Impovement [Member] | Financial assets impaired [member] | Others Guarantees [Member] | Debt Instruments At Amortized Cost [Member]</t>
  </si>
  <si>
    <t>Type Of Guarantee Or Credit Impovement [Member] | Financial assets impaired [member] | Others Guarantees [Member] | Financial assets at amortised cost, class [member]</t>
  </si>
  <si>
    <t>Financial guarantee contracts [Member] | Indirect Loans [Member]</t>
  </si>
  <si>
    <t>Financial guarantee contracts [Member] | Financial assets impaired [member]</t>
  </si>
  <si>
    <t>Financial guarantee contracts [Member] | Financial assets impaired [member] | Cash Guarantees [Member]</t>
  </si>
  <si>
    <t>Financial guarantee contracts [Member] | Financial assets impaired [member] | Cash Guarantees [Member] | Indirect Loans [Member]</t>
  </si>
  <si>
    <t>Financial guarantee contracts [Member] | Financial assets impaired [member] | Investments Guarantees [Member]</t>
  </si>
  <si>
    <t>Financial guarantee contracts [Member] | Financial assets impaired [member] | Investments Guarantees [Member] | Indirect Loans [Member]</t>
  </si>
  <si>
    <t>Financial guarantee contracts [Member] | Financial assets impaired [member] | Properties Guarantees [Member]</t>
  </si>
  <si>
    <t>Financial guarantee contracts [Member] | Financial assets impaired [member] | Properties Guarantees [Member] | Indirect Loans [Member]</t>
  </si>
  <si>
    <t>Financial guarantee contracts [Member] | Financial assets impaired [member] | Others Guarantees [Member]</t>
  </si>
  <si>
    <t>Financial guarantee contracts [Member] | Financial assets impaired [member] | Others Guarantees [Member] | Indirect Loans [Member]</t>
  </si>
  <si>
    <t>Letters Of Credit For Customers [Member] | Indirect Loans [Member]</t>
  </si>
  <si>
    <t>Letters Of Credit For Customers [Member] | Financial assets impaired [member]</t>
  </si>
  <si>
    <t>Letters Of Credit For Customers [Member] | Financial assets impaired [member] | Indirect Loans [Member]</t>
  </si>
  <si>
    <t>Letters Of Credit For Customers [Member] | Financial assets impaired [member] | Cash Guarantees [Member]</t>
  </si>
  <si>
    <t>Letters Of Credit For Customers [Member] | Financial assets impaired [member] | Investments Guarantees [Member]</t>
  </si>
  <si>
    <t>S/ 21,598</t>
  </si>
  <si>
    <t>Letters Of Credit For Customers [Member] | Financial assets impaired [member] | Investments Guarantees [Member] | Indirect Loans [Member]</t>
  </si>
  <si>
    <t>S/ 92,790</t>
  </si>
  <si>
    <t>Financial risk management - Summary Of Fair Value Of The Loan Guarantees Classified In Stage 3 (Detail) S/ in Thousands</t>
  </si>
  <si>
    <t>Commercial loans [member] | Cash Guarantees [Member]</t>
  </si>
  <si>
    <t>Commercial loans [member] | Investments Guarantees [Member]</t>
  </si>
  <si>
    <t>Commercial loans [member] | Properties Guarantees [Member]</t>
  </si>
  <si>
    <t>Commercial loans [member] | Others Guarantees [Member]</t>
  </si>
  <si>
    <t>Financial assets measured at amortized cost [Member]</t>
  </si>
  <si>
    <t>Indirect Loans [Member] | Investments Guarantees [Member]</t>
  </si>
  <si>
    <t>Indirect Loans [Member] | Properties Guarantees [Member]</t>
  </si>
  <si>
    <t>Indirect Loans [Member] | Others Guarantees [Member]</t>
  </si>
  <si>
    <t>Type Of Guarantee Or Credit Impovement [Member] | Commercial loans [member] | Cash Guarantees [Member]</t>
  </si>
  <si>
    <t>Type Of Guarantee Or Credit Impovement [Member] | Commercial loans [member] | Investments Guarantees [Member]</t>
  </si>
  <si>
    <t>Type Of Guarantee Or Credit Impovement [Member] | Commercial loans [member] | Properties Guarantees [Member]</t>
  </si>
  <si>
    <t>Type Of Guarantee Or Credit Impovement [Member] | Commercial loans [member] | Others Guarantees [Member]</t>
  </si>
  <si>
    <t>Type Of Guarantee Or Credit Impovement [Member] | Mortgages loans [member] | Properties Guarantees [Member]</t>
  </si>
  <si>
    <t>S/ 491,424</t>
  </si>
  <si>
    <t>Type Of Guarantee Or Credit Impovement [Member] | Financial assets measured at amortized cost [Member]</t>
  </si>
  <si>
    <t>Assets obtained | $</t>
  </si>
  <si>
    <t>Type Of Guarantee Or Credit Impovement [Member] | Financial assets measured at amortized cost [Member] | Cash Guarantees [Member]</t>
  </si>
  <si>
    <t>Type Of Guarantee Or Credit Impovement [Member] | Financial assets measured at amortized cost [Member] | Investments Guarantees [Member]</t>
  </si>
  <si>
    <t>Type Of Guarantee Or Credit Impovement [Member] | Financial assets measured at amortized cost [Member] | Properties Guarantees [Member]</t>
  </si>
  <si>
    <t>Type Of Guarantee Or Credit Impovement [Member] | Financial assets measured at amortized cost [Member] | Others Guarantees [Member]</t>
  </si>
  <si>
    <t>Financial risk management - Summary Of Group Determines Its Level Of Risk (Detail)</t>
  </si>
  <si>
    <t>Global [Member] | Grade Lower than Standard Rating From CCC to C [Member]</t>
  </si>
  <si>
    <t>Disclosure of nature and extent of risks arising from financial instruments [line items]</t>
  </si>
  <si>
    <t>Probability of Default Percentage</t>
  </si>
  <si>
    <t>21.68%</t>
  </si>
  <si>
    <t>Latin America [Member] | High Grade Rating from AAA to A [Member]</t>
  </si>
  <si>
    <t>Latin America [Member] | Grade Lower than Standard Rating From CCC to C [Member]</t>
  </si>
  <si>
    <t>25.75%</t>
  </si>
  <si>
    <t>Sovereigns [Member] | High Grade Rating from AAA to A [Member]</t>
  </si>
  <si>
    <t>Sovereigns [Member] | Grade Lower than Standard Rating From CCC to C [Member]</t>
  </si>
  <si>
    <t>28.13%</t>
  </si>
  <si>
    <t>Bottom of range [member] | Global [Member] | High Grade Rating from AAA to A [Member]</t>
  </si>
  <si>
    <t>0.05%</t>
  </si>
  <si>
    <t>Bottom of range [member] | Global [Member] | Standard Grade Rating From BBB to B [Member]</t>
  </si>
  <si>
    <t>0.14%</t>
  </si>
  <si>
    <t>Bottom of range [member] | Latin America [Member] | Standard Grade Rating From BBB to B [Member]</t>
  </si>
  <si>
    <t>Bottom of range [member] | Sovereigns [Member] | Standard Grade Rating From BBB to B [Member]</t>
  </si>
  <si>
    <t>0.28%</t>
  </si>
  <si>
    <t>Top of range [member] | Global [Member] | High Grade Rating from AAA to A [Member]</t>
  </si>
  <si>
    <t>0.12%</t>
  </si>
  <si>
    <t>Top of range [member] | Global [Member] | Standard Grade Rating From BBB to B [Member]</t>
  </si>
  <si>
    <t>2.02%</t>
  </si>
  <si>
    <t>Top of range [member] | Latin America [Member] | Standard Grade Rating From BBB to B [Member]</t>
  </si>
  <si>
    <t>2.87%</t>
  </si>
  <si>
    <t>Top of range [member] | Sovereigns [Member] | Standard Grade Rating From BBB to B [Member]</t>
  </si>
  <si>
    <t>1.19%</t>
  </si>
  <si>
    <t>Financial risk management - Summary Of Credit Risk Ratings Issued by Risk Rating Agencies (Detail) - PEN (S/) S/ in Thousands</t>
  </si>
  <si>
    <t>Unrated [Member]</t>
  </si>
  <si>
    <t>Credit Exposure Percentage</t>
  </si>
  <si>
    <t>Instruments Issued And Rated In Peru [Member]</t>
  </si>
  <si>
    <t>S/ 3,935,526</t>
  </si>
  <si>
    <t>S/ 3,508,971</t>
  </si>
  <si>
    <t>20.60%</t>
  </si>
  <si>
    <t>19.90%</t>
  </si>
  <si>
    <t>Instruments Issued And Rated In Peru [Member] | AAA [Member]</t>
  </si>
  <si>
    <t>S/ 1,178,730</t>
  </si>
  <si>
    <t>S/ 874,261</t>
  </si>
  <si>
    <t>6.20%</t>
  </si>
  <si>
    <t>Instruments Issued And Rated In Peru [Member] | AA- / AA+ [Member]</t>
  </si>
  <si>
    <t>S/ 2,389,059</t>
  </si>
  <si>
    <t>S/ 2,308,698</t>
  </si>
  <si>
    <t>12.50%</t>
  </si>
  <si>
    <t>13.10%</t>
  </si>
  <si>
    <t>Instruments Issued And Rated In Peru [Member] | AA [member]</t>
  </si>
  <si>
    <t>S/ 362,985</t>
  </si>
  <si>
    <t>S/ 321,128</t>
  </si>
  <si>
    <t>Instruments Issued And Rated In Peru [Member] | BBB- / BBB+ [Member]</t>
  </si>
  <si>
    <t>S/ 1,611</t>
  </si>
  <si>
    <t>Instruments Issued And Rated In Peru [Member] | BB- / BB+ [Member]</t>
  </si>
  <si>
    <t>S/ 3,141</t>
  </si>
  <si>
    <t>S/ 4,884</t>
  </si>
  <si>
    <t>Instruments Issued In Peru And Rated Abroad [Member]</t>
  </si>
  <si>
    <t>S/ 7,646,139</t>
  </si>
  <si>
    <t>S/ 6,952,834</t>
  </si>
  <si>
    <t>40.10%</t>
  </si>
  <si>
    <t>39.40%</t>
  </si>
  <si>
    <t>Instruments Issued In Peru And Rated Abroad [Member] | AA [member]</t>
  </si>
  <si>
    <t>S/ 5,705,209</t>
  </si>
  <si>
    <t>S/ 4,619,911</t>
  </si>
  <si>
    <t>29.90%</t>
  </si>
  <si>
    <t>26.20%</t>
  </si>
  <si>
    <t>Instruments Issued In Peru And Rated Abroad [Member] | BBB- / BBB+ [Member]</t>
  </si>
  <si>
    <t>S/ 1,826,297</t>
  </si>
  <si>
    <t>S/ 2,193,074</t>
  </si>
  <si>
    <t>9.60%</t>
  </si>
  <si>
    <t>12.40%</t>
  </si>
  <si>
    <t>Instruments Issued In Peru And Rated Abroad [Member] | BB- / BB+ [Member]</t>
  </si>
  <si>
    <t>S/ 113,819</t>
  </si>
  <si>
    <t>S/ 139,849</t>
  </si>
  <si>
    <t>0.60%</t>
  </si>
  <si>
    <t>Instruments Issued In Peru And Rated Abroad [Member] | B- / B+ [Member]</t>
  </si>
  <si>
    <t>S/ 814</t>
  </si>
  <si>
    <t>Instruments Issued And Rated Abroad [Member]</t>
  </si>
  <si>
    <t>S/ 3,084,323</t>
  </si>
  <si>
    <t>S/ 2,898,893</t>
  </si>
  <si>
    <t>16.20%</t>
  </si>
  <si>
    <t>16.40%</t>
  </si>
  <si>
    <t>Instruments Issued And Rated Abroad [Member] | AAA [Member]</t>
  </si>
  <si>
    <t>S/ 0</t>
  </si>
  <si>
    <t>S/ 86,364</t>
  </si>
  <si>
    <t>8212.00%</t>
  </si>
  <si>
    <t>Instruments Issued And Rated Abroad [Member] | AA- / AA+ [Member]</t>
  </si>
  <si>
    <t>S/ 32,756</t>
  </si>
  <si>
    <t>S/ 129,972</t>
  </si>
  <si>
    <t>Instruments Issued And Rated Abroad [Member] | AA [member]</t>
  </si>
  <si>
    <t>S/ 243,636</t>
  </si>
  <si>
    <t>S/ 334,708</t>
  </si>
  <si>
    <t>1.30%</t>
  </si>
  <si>
    <t>Instruments Issued And Rated Abroad [Member] | BBB- / BBB+ [Member]</t>
  </si>
  <si>
    <t>S/ 2,567,739</t>
  </si>
  <si>
    <t>S/ 2,246,423</t>
  </si>
  <si>
    <t>13.50%</t>
  </si>
  <si>
    <t>12.70%</t>
  </si>
  <si>
    <t>Instruments Issued And Rated Abroad [Member] | BB- / BB+ [Member]</t>
  </si>
  <si>
    <t>S/ 109,610</t>
  </si>
  <si>
    <t>S/ 97,925</t>
  </si>
  <si>
    <t>Instruments Issued And Rated Abroad [Member] | B- / B+ [Member]</t>
  </si>
  <si>
    <t>S/ 97,283</t>
  </si>
  <si>
    <t>S/ 3,436</t>
  </si>
  <si>
    <t>Instruments Issued And Rated Abroad [Member] | Less than B- [Member]</t>
  </si>
  <si>
    <t>S/ 33,299</t>
  </si>
  <si>
    <t>S/ 65</t>
  </si>
  <si>
    <t>Certificates Of Deposits Issued By The BCRP [Member] | Unrated [Member]</t>
  </si>
  <si>
    <t>7.80%</t>
  </si>
  <si>
    <t>Mutual Funds And Investment Funds Participations [Member] | Unrated [Member]</t>
  </si>
  <si>
    <t>S/ 1,083,079</t>
  </si>
  <si>
    <t>S/ 1,144,771</t>
  </si>
  <si>
    <t>5.70%</t>
  </si>
  <si>
    <t>Securitized Bonds [Member] | Unrated [Member]</t>
  </si>
  <si>
    <t>S/ 1,089</t>
  </si>
  <si>
    <t>S/ 4,456</t>
  </si>
  <si>
    <t>Other [Member] | Unrated [Member]</t>
  </si>
  <si>
    <t>S/ 85,668</t>
  </si>
  <si>
    <t>S/ 309,905</t>
  </si>
  <si>
    <t>0.40%</t>
  </si>
  <si>
    <t>Other [Member] | Unrated [Member] | Non Listed Shares [Member]</t>
  </si>
  <si>
    <t>S/ 1,641</t>
  </si>
  <si>
    <t>S/ 1,671</t>
  </si>
  <si>
    <t>Peruvian And Foreign Entities [Member] | Unrated [Member] | Listed Shares [Member]</t>
  </si>
  <si>
    <t>S/ 631,694</t>
  </si>
  <si>
    <t>S/ 458,663</t>
  </si>
  <si>
    <t>BioPharma Credit PLC [member] | Unrated [Member] | Listed Shares [Member]</t>
  </si>
  <si>
    <t>S/ 468,392</t>
  </si>
  <si>
    <t>S/ 405,641</t>
  </si>
  <si>
    <t>InRetail Perú Corp [member] | Unrated [Member] | Listed Shares [Member]</t>
  </si>
  <si>
    <t>S/ 285,962</t>
  </si>
  <si>
    <t>S/ 235,443</t>
  </si>
  <si>
    <t>1.50%</t>
  </si>
  <si>
    <t>Royalty Pharma [member] | Unrated [Member] | Non Listed Shares [Member]</t>
  </si>
  <si>
    <t>S/ 117,682</t>
  </si>
  <si>
    <t>S/ 78,808</t>
  </si>
  <si>
    <t>LendUP [Member] | Unrated [Member] | Non Listed Shares [Member]</t>
  </si>
  <si>
    <t>S/ 23,375</t>
  </si>
  <si>
    <t>S/ 23,720</t>
  </si>
  <si>
    <t>0.10%</t>
  </si>
  <si>
    <t>Nonlisted Shares And Participations [Member] | Unrated [Member]</t>
  </si>
  <si>
    <t>98.80%</t>
  </si>
  <si>
    <t>98.70%</t>
  </si>
  <si>
    <t>Accrued interest [member] | Unrated [Member]</t>
  </si>
  <si>
    <t>S/ 224,655</t>
  </si>
  <si>
    <t>S/ 225,190</t>
  </si>
  <si>
    <t>Financial risk management - Additional information - (Detail) - PEN (S/)</t>
  </si>
  <si>
    <t>Financial assets in fixed income instruments</t>
  </si>
  <si>
    <t>S/ 19,072,718,000</t>
  </si>
  <si>
    <t>S/ 17,629,445,000</t>
  </si>
  <si>
    <t>Total Loan amount Due</t>
  </si>
  <si>
    <t>Impaired Loan amount</t>
  </si>
  <si>
    <t>Foreign currency [Member]</t>
  </si>
  <si>
    <t>S/ 683,214,000</t>
  </si>
  <si>
    <t>S/ 696,510,000</t>
  </si>
  <si>
    <t>Optimistic Case Scenario [Member] | Interseguro [Member]</t>
  </si>
  <si>
    <t>Absolute variation percentage.</t>
  </si>
  <si>
    <t>7.00%</t>
  </si>
  <si>
    <t>Relative variation percentage</t>
  </si>
  <si>
    <t>350.00%</t>
  </si>
  <si>
    <t>20.00%</t>
  </si>
  <si>
    <t>Accounts Receivable Insurance Premiums</t>
  </si>
  <si>
    <t>92.30%</t>
  </si>
  <si>
    <t>98.20%</t>
  </si>
  <si>
    <t>S/ 186,095,000,000</t>
  </si>
  <si>
    <t>S/ 50,434,000,000</t>
  </si>
  <si>
    <t>S/ 622,195,000,000</t>
  </si>
  <si>
    <t>S/ 811,110,000,000</t>
  </si>
  <si>
    <t>Investments [Member]</t>
  </si>
  <si>
    <t>89.80%</t>
  </si>
  <si>
    <t>90.00%</t>
  </si>
  <si>
    <t>S/ 928,742,000,000</t>
  </si>
  <si>
    <t>S/ 874,618,000,000</t>
  </si>
  <si>
    <t>Financial assets neither past due nor impaired [member]</t>
  </si>
  <si>
    <t>S/ 2,301,186,000,000</t>
  </si>
  <si>
    <t>S/ 1,437,722,000,000</t>
  </si>
  <si>
    <t>80.40%</t>
  </si>
  <si>
    <t>79.80%</t>
  </si>
  <si>
    <t>Loan Portfolio [Member] | Financial assets neither past due nor impaired [member]</t>
  </si>
  <si>
    <t>91.80%</t>
  </si>
  <si>
    <t>92.20%</t>
  </si>
  <si>
    <t>Loan Portfolio [Member] | Lower Credit Risk [Member]</t>
  </si>
  <si>
    <t>89.30%</t>
  </si>
  <si>
    <t>89.00%</t>
  </si>
  <si>
    <t>Loans [Member]</t>
  </si>
  <si>
    <t>S/ 808,290,000,000</t>
  </si>
  <si>
    <t>S/ 861,544,000,000</t>
  </si>
  <si>
    <t>Financial risk management - Summary of Financial Instruments Exposed to Credit Risk by Economic Sectors (Detail) - PEN (S/) S/ in Thousands</t>
  </si>
  <si>
    <t>Disclosure of credit risk exposure [line items]</t>
  </si>
  <si>
    <t>Financial Instruments Exposed to Credit Risk</t>
  </si>
  <si>
    <t>S/ 68,414,343</t>
  </si>
  <si>
    <t>S/ 60,890,806</t>
  </si>
  <si>
    <t>Gross carrying amount [member] | Designated at fair value through profit or loss</t>
  </si>
  <si>
    <t>Gross carrying amount [member] | Debt instruments measured at fair value through other comprehensive income [member]</t>
  </si>
  <si>
    <t>Gross carrying amount [member] | Equity instruments measured at fair value through other comprehensive income [member]</t>
  </si>
  <si>
    <t>Gross carrying amount [member] | Amortized cost</t>
  </si>
  <si>
    <t>Accrued interest [member]</t>
  </si>
  <si>
    <t>BCRP | Gross carrying amount [member]</t>
  </si>
  <si>
    <t>BCRP | Gross carrying amount [member] | Debt instruments measured at fair value through other comprehensive income [member]</t>
  </si>
  <si>
    <t>BCRP | Gross carrying amount [member] | Amortized cost</t>
  </si>
  <si>
    <t>Consumer loans [member] | Gross carrying amount [member]</t>
  </si>
  <si>
    <t>Consumer loans [member] | Gross carrying amount [member] | Amortized cost</t>
  </si>
  <si>
    <t>Financial services | Gross carrying amount [member]</t>
  </si>
  <si>
    <t>Financial services | Gross carrying amount [member] | Designated at fair value through profit or loss</t>
  </si>
  <si>
    <t>Financial services | Gross carrying amount [member] | Debt instruments measured at fair value through other comprehensive income [member]</t>
  </si>
  <si>
    <t>Financial services | Gross carrying amount [member] | Equity instruments measured at fair value through other comprehensive income [member]</t>
  </si>
  <si>
    <t>Financial services | Gross carrying amount [member] | Amortized cost</t>
  </si>
  <si>
    <t>Mortgage loans | Gross carrying amount [member]</t>
  </si>
  <si>
    <t>Mortgage loans | Gross carrying amount [member] | Designated at fair value through profit or loss</t>
  </si>
  <si>
    <t>Mortgage loans | Gross carrying amount [member] | Amortized cost</t>
  </si>
  <si>
    <t>Manufacturing | Gross carrying amount [member]</t>
  </si>
  <si>
    <t>Manufacturing | Gross carrying amount [member] | Designated at fair value through profit or loss</t>
  </si>
  <si>
    <t>Manufacturing | Gross carrying amount [member] | Debt instruments measured at fair value through other comprehensive income [member]</t>
  </si>
  <si>
    <t>Manufacturing | Gross carrying amount [member] | Equity instruments measured at fair value through other comprehensive income [member]</t>
  </si>
  <si>
    <t>Manufacturing | Gross carrying amount [member] | Amortized cost</t>
  </si>
  <si>
    <t>Commerce | Gross carrying amount [member]</t>
  </si>
  <si>
    <t>Commerce | Gross carrying amount [member] | Designated at fair value through profit or loss</t>
  </si>
  <si>
    <t>Commerce | Gross carrying amount [member] | Debt instruments measured at fair value through other comprehensive income [member]</t>
  </si>
  <si>
    <t>Commerce | Gross carrying amount [member] | Equity instruments measured at fair value through other comprehensive income [member]</t>
  </si>
  <si>
    <t>Commerce | Gross carrying amount [member] | Amortized cost</t>
  </si>
  <si>
    <t>Construction and infrastructure | Gross carrying amount [member]</t>
  </si>
  <si>
    <t>Construction and infrastructure | Gross carrying amount [member] | Designated at fair value through profit or loss</t>
  </si>
  <si>
    <t>Construction and infrastructure | Gross carrying amount [member] | Debt instruments measured at fair value through other comprehensive income [member]</t>
  </si>
  <si>
    <t>Construction and infrastructure | Gross carrying amount [member] | Equity instruments measured at fair value through other comprehensive income [member]</t>
  </si>
  <si>
    <t>Construction and infrastructure | Gross carrying amount [member] | Amortized cost</t>
  </si>
  <si>
    <t>Government of Peru | Gross carrying amount [member]</t>
  </si>
  <si>
    <t>Government of Peru | Gross carrying amount [member] | Designated at fair value through profit or loss</t>
  </si>
  <si>
    <t>Government of Peru | Gross carrying amount [member] | Debt instruments measured at fair value through other comprehensive income [member]</t>
  </si>
  <si>
    <t>Government of Peru | Gross carrying amount [member] | Amortized cost</t>
  </si>
  <si>
    <t>Electricity, gas, water and oil | Gross carrying amount [member]</t>
  </si>
  <si>
    <t>Electricity, gas, water and oil | Gross carrying amount [member] | Designated at fair value through profit or loss</t>
  </si>
  <si>
    <t>Electricity, gas, water and oil | Gross carrying amount [member] | Debt instruments measured at fair value through other comprehensive income [member]</t>
  </si>
  <si>
    <t>Electricity, gas, water and oil | Gross carrying amount [member] | Equity instruments measured at fair value through other comprehensive income [member]</t>
  </si>
  <si>
    <t>Electricity, gas, water and oil | Gross carrying amount [member] | Amortized cost</t>
  </si>
  <si>
    <t>Agriculture | Gross carrying amount [member]</t>
  </si>
  <si>
    <t>Agriculture | Gross carrying amount [member] | Designated at fair value through profit or loss</t>
  </si>
  <si>
    <t>Agriculture | Gross carrying amount [member] | Debt instruments measured at fair value through other comprehensive income [member]</t>
  </si>
  <si>
    <t>Agriculture | Gross carrying amount [member] | Equity instruments measured at fair value through other comprehensive income [member]</t>
  </si>
  <si>
    <t>Agriculture | Gross carrying amount [member] | Amortized cost</t>
  </si>
  <si>
    <t>Leaseholds and real estate activities | Gross carrying amount [member]</t>
  </si>
  <si>
    <t>Leaseholds and real estate activities | Gross carrying amount [member] | Designated at fair value through profit or loss</t>
  </si>
  <si>
    <t>Leaseholds and real estate activities | Gross carrying amount [member] | Debt instruments measured at fair value through other comprehensive income [member]</t>
  </si>
  <si>
    <t>Leaseholds and real estate activities | Gross carrying amount [member] | Equity instruments measured at fair value through other comprehensive income [member]</t>
  </si>
  <si>
    <t>Leaseholds and real estate activities | Gross carrying amount [member] | Amortized cost</t>
  </si>
  <si>
    <t>Communications, storage and transportation | Gross carrying amount [member]</t>
  </si>
  <si>
    <t>Communications, storage and transportation | Gross carrying amount [member] | Designated at fair value through profit or loss</t>
  </si>
  <si>
    <t>Communications, storage and transportation | Gross carrying amount [member] | Debt instruments measured at fair value through other comprehensive income [member]</t>
  </si>
  <si>
    <t>Communications, storage and transportation | Gross carrying amount [member] | Amortized cost</t>
  </si>
  <si>
    <t>Mining | Gross carrying amount [member]</t>
  </si>
  <si>
    <t>Mining | Gross carrying amount [member] | Designated at fair value through profit or loss</t>
  </si>
  <si>
    <t>Mining | Gross carrying amount [member] | Debt instruments measured at fair value through other comprehensive income [member]</t>
  </si>
  <si>
    <t>Mining | Gross carrying amount [member] | Amortized cost</t>
  </si>
  <si>
    <t>Community services | Gross carrying amount [member]</t>
  </si>
  <si>
    <t>Community services | Gross carrying amount [member] | Designated at fair value through profit or loss</t>
  </si>
  <si>
    <t>Community services | Gross carrying amount [member] | Amortized cost</t>
  </si>
  <si>
    <t>Insurance | Gross carrying amount [member]</t>
  </si>
  <si>
    <t>Insurance | Gross carrying amount [member] | Designated at fair value through profit or loss</t>
  </si>
  <si>
    <t>Insurance | Gross carrying amount [member] | Amortized cost</t>
  </si>
  <si>
    <t>Fishing | Gross carrying amount [member]</t>
  </si>
  <si>
    <t>Fishing | Gross carrying amount [member] | Designated at fair value through profit or loss</t>
  </si>
  <si>
    <t>Fishing | Gross carrying amount [member] | Equity instruments measured at fair value through other comprehensive income [member]</t>
  </si>
  <si>
    <t>Fishing | Gross carrying amount [member] | Amortized cost</t>
  </si>
  <si>
    <t>Commercial and small and micro-business loans | Gross carrying amount [member]</t>
  </si>
  <si>
    <t>Commercial and small and micro-business loans | Gross carrying amount [member] | Amortized cost</t>
  </si>
  <si>
    <t>Activities of foreign organizations and bodies | Gross carrying amount [member]</t>
  </si>
  <si>
    <t>Activities of foreign organizations and bodies | Gross carrying amount [member] | Amortized cost</t>
  </si>
  <si>
    <t>Foreign governments | Gross carrying amount [member]</t>
  </si>
  <si>
    <t>Foreign governments | Gross carrying amount [member] | Debt instruments measured at fair value through other comprehensive income [member]</t>
  </si>
  <si>
    <t>Education, health and other services | Gross carrying amount [member]</t>
  </si>
  <si>
    <t>Education, health and other services | Gross carrying amount [member] | Designated at fair value through profit or loss</t>
  </si>
  <si>
    <t>Education, health and other services | Gross carrying amount [member] | Debt instruments measured at fair value through other comprehensive income [member]</t>
  </si>
  <si>
    <t>Education, health and other services | Gross carrying amount [member] | Amortized cost</t>
  </si>
  <si>
    <t>Medicine and biotechnology | Gross carrying amount [member]</t>
  </si>
  <si>
    <t>Medicine and biotechnology | Gross carrying amount [member] | Designated at fair value through profit or loss</t>
  </si>
  <si>
    <t>Medicine and biotechnology | Gross carrying amount [member] | Debt instruments measured at fair value through other comprehensive income [member]</t>
  </si>
  <si>
    <t>Public administration and defense | Gross carrying amount [member]</t>
  </si>
  <si>
    <t>Public administration and defense | Gross carrying amount [member] | Designated at fair value through profit or loss</t>
  </si>
  <si>
    <t>Public administration and defense | Gross carrying amount [member] | Debt instruments measured at fair value through other comprehensive income [member]</t>
  </si>
  <si>
    <t>Public administration and defense | Gross carrying amount [member] | Amortized cost</t>
  </si>
  <si>
    <t>Others | Gross carrying amount [member]</t>
  </si>
  <si>
    <t>Others | Gross carrying amount [member] | Designated at fair value through profit or loss</t>
  </si>
  <si>
    <t>Others | Gross carrying amount [member] | Debt instruments measured at fair value through other comprehensive income [member]</t>
  </si>
  <si>
    <t>Others | Gross carrying amount [member] | Amortized cost</t>
  </si>
  <si>
    <t>S/ 227,174</t>
  </si>
  <si>
    <t>S/ 317,076</t>
  </si>
  <si>
    <t>Financial risk management - Summary of Financial Instruments Exposed to Credit Risk by Geographic Area (Detail) - PEN (S/) S/ in Thousands</t>
  </si>
  <si>
    <t>Peru | Gross carrying amount [member]</t>
  </si>
  <si>
    <t>Peru | Gross carrying amount [member] | Designated at fair value through profit or loss</t>
  </si>
  <si>
    <t>Peru | Gross carrying amount [member] | Debt instruments measured at fair value through other comprehensive income [member]</t>
  </si>
  <si>
    <t>Peru | Gross carrying amount [member] | Equity instruments measured at fair value through other comprehensive income [member]</t>
  </si>
  <si>
    <t>Peru | Gross carrying amount [member] | Amortized cost</t>
  </si>
  <si>
    <t>United States of America | Gross carrying amount [member]</t>
  </si>
  <si>
    <t>United States of America | Gross carrying amount [member] | Designated at fair value through profit or loss</t>
  </si>
  <si>
    <t>United States of America | Gross carrying amount [member] | Debt instruments measured at fair value through other comprehensive income [member]</t>
  </si>
  <si>
    <t>United States of America | Gross carrying amount [member] | Equity instruments measured at fair value through other comprehensive income [member]</t>
  </si>
  <si>
    <t>United States of America | Gross carrying amount [member] | Amortized cost</t>
  </si>
  <si>
    <t>United Mexican States | Gross carrying amount [member]</t>
  </si>
  <si>
    <t>United Mexican States | Gross carrying amount [member] | Designated at fair value through profit or loss</t>
  </si>
  <si>
    <t>United Mexican States | Gross carrying amount [member] | Debt instruments measured at fair value through other comprehensive income [member]</t>
  </si>
  <si>
    <t>United Mexican States | Gross carrying amount [member] | Amortized cost</t>
  </si>
  <si>
    <t>Cayman Islands | Gross carrying amount [member]</t>
  </si>
  <si>
    <t>Cayman Islands | Gross carrying amount [member] | Designated at fair value through profit or loss</t>
  </si>
  <si>
    <t>Cayman Islands | Gross carrying amount [member] | Debt instruments measured at fair value through other comprehensive income [member]</t>
  </si>
  <si>
    <t>Cayman Islands | Gross carrying amount [member] | Amortized cost</t>
  </si>
  <si>
    <t>Canada | Gross carrying amount [member]</t>
  </si>
  <si>
    <t>Canada | Gross carrying amount [member] | Designated at fair value through profit or loss</t>
  </si>
  <si>
    <t>Canada | Gross carrying amount [member] | Amortized cost</t>
  </si>
  <si>
    <t>Luxembourg | Gross carrying amount [member]</t>
  </si>
  <si>
    <t>Luxembourg | Gross carrying amount [member] | Designated at fair value through profit or loss</t>
  </si>
  <si>
    <t>Luxembourg | Gross carrying amount [member] | Debt instruments measured at fair value through other comprehensive income [member]</t>
  </si>
  <si>
    <t>Luxembourg | Gross carrying amount [member] | Amortized cost</t>
  </si>
  <si>
    <t>Colombia | Gross carrying amount [member]</t>
  </si>
  <si>
    <t>Colombia | Gross carrying amount [member] | Designated at fair value through profit or loss</t>
  </si>
  <si>
    <t>Colombia | Gross carrying amount [member] | Debt instruments measured at fair value through other comprehensive income [member]</t>
  </si>
  <si>
    <t>Colombia | Gross carrying amount [member] | Amortized cost</t>
  </si>
  <si>
    <t>Chile | Gross carrying amount [member]</t>
  </si>
  <si>
    <t>Chile | Gross carrying amount [member] | Designated at fair value through profit or loss</t>
  </si>
  <si>
    <t>Chile | Gross carrying amount [member] | Debt instruments measured at fair value through other comprehensive income [member]</t>
  </si>
  <si>
    <t>Chile | Gross carrying amount [member] | Amortized cost</t>
  </si>
  <si>
    <t>Panama | Gross carrying amount [member]</t>
  </si>
  <si>
    <t>Panama | Gross carrying amount [member] | Debt instruments measured at fair value through other comprehensive income [member]</t>
  </si>
  <si>
    <t>Panama | Gross carrying amount [member] | Equity instruments measured at fair value through other comprehensive income [member]</t>
  </si>
  <si>
    <t>Panama | Gross carrying amount [member] | Amortized cost</t>
  </si>
  <si>
    <t>Brazil | Gross carrying amount [member]</t>
  </si>
  <si>
    <t>Brazil | Gross carrying amount [member] | Designated at fair value through profit or loss</t>
  </si>
  <si>
    <t>Brazil | Gross carrying amount [member] | Debt instruments measured at fair value through other comprehensive income [member]</t>
  </si>
  <si>
    <t>Brazil | Gross carrying amount [member] | Amortized cost</t>
  </si>
  <si>
    <t>United Kingdom | Gross carrying amount [member]</t>
  </si>
  <si>
    <t>United Kingdom | Gross carrying amount [member] | Designated at fair value through profit or loss</t>
  </si>
  <si>
    <t>United Kingdom | Gross carrying amount [member] | Debt instruments measured at fair value through other comprehensive income [member]</t>
  </si>
  <si>
    <t>United Kingdom | Gross carrying amount [member] | Equity instruments measured at fair value through other comprehensive income [member]</t>
  </si>
  <si>
    <t>United Kingdom | Gross carrying amount [member] | Amortized cost</t>
  </si>
  <si>
    <t>Germany | Gross carrying amount [member]</t>
  </si>
  <si>
    <t>Germany | Gross carrying amount [member] | Designated at fair value through profit or loss</t>
  </si>
  <si>
    <t>Germany | Gross carrying amount [member] | Amortized cost</t>
  </si>
  <si>
    <t>Ireland | Gross carrying amount [member]</t>
  </si>
  <si>
    <t>Ireland | Gross carrying amount [member] | Designated at fair value through profit or loss</t>
  </si>
  <si>
    <t>Ireland | Gross carrying amount [member] | Amortized cost</t>
  </si>
  <si>
    <t>Ecuador | Gross carrying amount [member]</t>
  </si>
  <si>
    <t>Ecuador | Gross carrying amount [member] | Designated at fair value through profit or loss</t>
  </si>
  <si>
    <t>Ecuador | Gross carrying amount [member] | Amortized cost</t>
  </si>
  <si>
    <t>Belgium | Gross carrying amount [member]</t>
  </si>
  <si>
    <t>Belgium | Gross carrying amount [member] | Equity instruments measured at fair value through other comprehensive income [member]</t>
  </si>
  <si>
    <t>Belgium | Gross carrying amount [member] | Amortized cost</t>
  </si>
  <si>
    <t>Others | Gross carrying amount [member] | Equity instruments measured at fair value through other comprehensive income [member]</t>
  </si>
  <si>
    <t>S/ 337,525</t>
  </si>
  <si>
    <t>S/ 374,462</t>
  </si>
  <si>
    <t>Financial risk management - Summary of Financial Assets Subject to Offsetting (Detail) - PEN (S/) S/ in Thousands</t>
  </si>
  <si>
    <t>Disclosure of offsetting of financial assets [line items]</t>
  </si>
  <si>
    <t>Gross amounts of recognized financial assets</t>
  </si>
  <si>
    <t>S/ 220,776</t>
  </si>
  <si>
    <t>S/ 185,376</t>
  </si>
  <si>
    <t>Net amounts of financial assets presented in the consolidated statements of financial position</t>
  </si>
  <si>
    <t>Financial instruments (including non-cash collateral)</t>
  </si>
  <si>
    <t>Cash collateral received</t>
  </si>
  <si>
    <t>Net amount</t>
  </si>
  <si>
    <t>Financial investments, Derivatives receivable [member]</t>
  </si>
  <si>
    <t>S/ 44,322</t>
  </si>
  <si>
    <t>S/ 185,335</t>
  </si>
  <si>
    <t>Financial risk management - Summary of Financial Liabilities Subject to Offsetting (Detail) - PEN (S/) S/ in Thousands</t>
  </si>
  <si>
    <t>Disclosure of offsetting of financial liabilities [line items]</t>
  </si>
  <si>
    <t>Gross amounts of recognized financial liabilities</t>
  </si>
  <si>
    <t>S/ 222,305</t>
  </si>
  <si>
    <t>S/ 154,116</t>
  </si>
  <si>
    <t>Net amounts of financial liabilities presented in the consolidated statements of financial position</t>
  </si>
  <si>
    <t>Cash collateral pledged</t>
  </si>
  <si>
    <t>S/ 30,386</t>
  </si>
  <si>
    <t>S/ 61,619</t>
  </si>
  <si>
    <t>Financial risk management - Schedule of value at risk by type of asset (Detail) - PEN (S/) S/ in Thousands</t>
  </si>
  <si>
    <t>Values At Risk</t>
  </si>
  <si>
    <t>S/ 14,138</t>
  </si>
  <si>
    <t>S/ (31,682)</t>
  </si>
  <si>
    <t>Decrease Through Diversification Effect</t>
  </si>
  <si>
    <t>Currency risk [member]</t>
  </si>
  <si>
    <t>Interest rate risk [member]</t>
  </si>
  <si>
    <t>Other price risk [member]</t>
  </si>
  <si>
    <t>Equity investments [member]</t>
  </si>
  <si>
    <t>Debt securities [member]</t>
  </si>
  <si>
    <t>Derivatives [member]</t>
  </si>
  <si>
    <t>Diversification Effect [Member]</t>
  </si>
  <si>
    <t>S/ (4,434)</t>
  </si>
  <si>
    <t>S/ (25,853)</t>
  </si>
  <si>
    <t>Financial risk management - Disclosure Of Estimated Changes In Interest Rates (Detail) - PEN (S/) S/ in Millions</t>
  </si>
  <si>
    <t>Increase Decrease In 25 BPS In Intrest Rate [Member] | US Dollar [Member]</t>
  </si>
  <si>
    <t>Disclosure Of Increase Decrease In Interest Rate And Impact On Results Line Items [Line Items]</t>
  </si>
  <si>
    <t>Sensitivity of net income</t>
  </si>
  <si>
    <t>S/ 3,489</t>
  </si>
  <si>
    <t>S/ 5,331</t>
  </si>
  <si>
    <t>Sensitivity of other net comprehensive income</t>
  </si>
  <si>
    <t>Increase Decrease In 50 BPS In Intrest Rate [Member] | US Dollar [Member]</t>
  </si>
  <si>
    <t>Increase Decrease In 50 BPS In Intrest Rate [Member] | Sol [Member]</t>
  </si>
  <si>
    <t>Increase Decrease In 75 BPS In Intrest Rate [Member] | US Dollar [Member]</t>
  </si>
  <si>
    <t>Increase Decrease In 75 BPS In Intrest Rate [Member] | Sol [Member]</t>
  </si>
  <si>
    <t>Increase Decrease In 100 BPS In Intrest Rate [Member] | US Dollar [Member]</t>
  </si>
  <si>
    <t>Increase Decrease In 100 BPS In Intrest Rate [Member] | Sol [Member]</t>
  </si>
  <si>
    <t>Increase Decrease In 150 BPS In Intrest Rate [Member] | Sol [Member]</t>
  </si>
  <si>
    <t>S/ 1,322,800</t>
  </si>
  <si>
    <t>S/ 493,870</t>
  </si>
  <si>
    <t>Financial risk management - Schedule Of Items Exposed To Interest Rate Risk And Repricing Gap (Detail) - PEN (S/) S/ in Thousands</t>
  </si>
  <si>
    <t>Financial Assets [Abstract]</t>
  </si>
  <si>
    <t>Investments at fair value through profit or loss</t>
  </si>
  <si>
    <t>Financial Liabilities [Abstract]</t>
  </si>
  <si>
    <t>S/ 5,753,007</t>
  </si>
  <si>
    <t>Off- balance sheet accounts</t>
  </si>
  <si>
    <t>Derivatives held as hedge assets</t>
  </si>
  <si>
    <t>Derivatives held as hedge liabilities</t>
  </si>
  <si>
    <t>Mining rights [member]</t>
  </si>
  <si>
    <t>Marginal gap</t>
  </si>
  <si>
    <t>Mining rights [member] | Noninterest Bearing Financial Instruments [Member]</t>
  </si>
  <si>
    <t>Net Derivative Financial Assets And Liabilities Held For Hedging</t>
  </si>
  <si>
    <t>Cumulative gap</t>
  </si>
  <si>
    <t>Up to 1 month [member] | Mining rights [member]</t>
  </si>
  <si>
    <t>From 1 to 3 months [member] | Mining rights [member]</t>
  </si>
  <si>
    <t>From 3 months to 1 year [member] | Mining rights [member]</t>
  </si>
  <si>
    <t>From 1 to 5 years [member] | Mining rights [member]</t>
  </si>
  <si>
    <t>From 5 years onwards [member] | Mining rights [member]</t>
  </si>
  <si>
    <t>S/ 7,107,949</t>
  </si>
  <si>
    <t>S/ 5,729,114</t>
  </si>
  <si>
    <t>Financial risk management - Summary of other comprehensive income before Income Tax and Non-controlling Interest (Detail) - PEN (S/) S/ in Thousands</t>
  </si>
  <si>
    <t>Disclosure Of Calculation Of Sensitivity In Market Prices And The Effect On Expected Unrealized Gain Or Loss [Line Items]</t>
  </si>
  <si>
    <t>Ten Percent Change In Equity Price [Member] | Equity investments [member]</t>
  </si>
  <si>
    <t>Percentage Of Change In Market Price</t>
  </si>
  <si>
    <t>(10.00%)</t>
  </si>
  <si>
    <t>S/ 112,572</t>
  </si>
  <si>
    <t>Twenty Five Percent Change In Equity Price [Member] | Equity investments [member]</t>
  </si>
  <si>
    <t>(25.00%)</t>
  </si>
  <si>
    <t>S/ 281,431</t>
  </si>
  <si>
    <t>Thirty Percent Change In Equity Price [Member] | Equity investments [member]</t>
  </si>
  <si>
    <t>(30.00%)</t>
  </si>
  <si>
    <t>S/ 337,717</t>
  </si>
  <si>
    <t>S/ 253,595</t>
  </si>
  <si>
    <t>Financial risk management - Summary Of Percentage Of Change In Currency Exchange Rate (Detail) - US Dollar - PEN (S/) S/ in Thousands</t>
  </si>
  <si>
    <t>Five Percent Currency Devaluation [Member]</t>
  </si>
  <si>
    <t>Disclosure Of Detailed Information About Analysis Of Variations In US Dollar [Line Items]</t>
  </si>
  <si>
    <t>Sensitivity analysis of (Devaluation) Revaluation</t>
  </si>
  <si>
    <t>S/ (27,837)</t>
  </si>
  <si>
    <t>S/ (746)</t>
  </si>
  <si>
    <t>Ten Percent Currency Devaluation [Member]</t>
  </si>
  <si>
    <t>S/ (55,674)</t>
  </si>
  <si>
    <t>Fifteen Percent Currency Devaluation [Member]</t>
  </si>
  <si>
    <t>S/ (83,511)</t>
  </si>
  <si>
    <t>Five Percent Currency Revaluation [Member]</t>
  </si>
  <si>
    <t>S/ 27,837</t>
  </si>
  <si>
    <t>Ten Percent Currency Revaluation [Member]</t>
  </si>
  <si>
    <t>S/ 55,674</t>
  </si>
  <si>
    <t>Fifteen Percent Revaluation Devaluation [Member]</t>
  </si>
  <si>
    <t>S/ 83,511</t>
  </si>
  <si>
    <t>S/ 2,238</t>
  </si>
  <si>
    <t>Fifteen Percent Currency Revaluation [Member]</t>
  </si>
  <si>
    <t>Financial risk management - Disclosure Of Detailed Information About Foreign Exchange Risk Position Of Group (Detail) - PEN (S/) S/ in Thousands</t>
  </si>
  <si>
    <t>Forwards position, net</t>
  </si>
  <si>
    <t>Currency swaps position, net</t>
  </si>
  <si>
    <t>Cross currency swaps position, net</t>
  </si>
  <si>
    <t>Options position, net</t>
  </si>
  <si>
    <t>Monetary position, net</t>
  </si>
  <si>
    <t>USD</t>
  </si>
  <si>
    <t>PEN</t>
  </si>
  <si>
    <t>Other Currencies [Member]</t>
  </si>
  <si>
    <t>Forward contract [member] | USD</t>
  </si>
  <si>
    <t>Forward contract [member] | PEN</t>
  </si>
  <si>
    <t>Forward contract [member] | Other Currencies [Member]</t>
  </si>
  <si>
    <t>Currency swap contract [member] | USD</t>
  </si>
  <si>
    <t>Currency swap contract [member] | PEN</t>
  </si>
  <si>
    <t>Cross Currency Swap Contract [Member] | USD</t>
  </si>
  <si>
    <t>Cross Currency Swap Contract [Member] | PEN</t>
  </si>
  <si>
    <t>Option contract [member] | USD</t>
  </si>
  <si>
    <t>Option contract [member] | PEN</t>
  </si>
  <si>
    <t>S/ 37</t>
  </si>
  <si>
    <t>S/ (81)</t>
  </si>
  <si>
    <t>Financial risk management - Summary Of Contingent Credits(Indirect Loans) (Detail) - PEN (S/) S/ in Thousands</t>
  </si>
  <si>
    <t>Disclosure Of Maturity Analysis Of Contingent Credits [Line Items]</t>
  </si>
  <si>
    <t>Indirect Loans And Receivables</t>
  </si>
  <si>
    <t>Not later than one month [member]</t>
  </si>
  <si>
    <t>Later than one month and not later than three months [member]</t>
  </si>
  <si>
    <t>Later Than Three Month And Not Later Than Twelve Months [Member]</t>
  </si>
  <si>
    <t>Later than one year and not later than five years [member]</t>
  </si>
  <si>
    <t>Later than five years [member]</t>
  </si>
  <si>
    <t>S/ 208</t>
  </si>
  <si>
    <t>S/ 385</t>
  </si>
  <si>
    <t>Financial risk management - Summary Of Undiscounted Cash Flow (Details) S/ in Thousands, $ in Thousands</t>
  </si>
  <si>
    <t>Disclosure Of Maturity Analysis Of Undiscounted Cash Flows Payables [Line Items]</t>
  </si>
  <si>
    <t>Non-derivative financial liabilities</t>
  </si>
  <si>
    <t>Derivative financial assets held for trading | S/</t>
  </si>
  <si>
    <t>Derivative financial liabilities held for trading | S/</t>
  </si>
  <si>
    <t>Derivative financial assets held for hedging | S/</t>
  </si>
  <si>
    <t>Derivative financial liabilities held for hedging | S/</t>
  </si>
  <si>
    <t>Interbank funds [Member]</t>
  </si>
  <si>
    <t>Due From Customers On Acceptances [Member]</t>
  </si>
  <si>
    <t>Insurance Contract Liabilities [Member]</t>
  </si>
  <si>
    <t>Accounts payable provisions and other liabilities [Member]</t>
  </si>
  <si>
    <t>Assets Held For Trading Liabilities Arising From Financing Activities [Member]</t>
  </si>
  <si>
    <t>Derivative financial assets held for trading</t>
  </si>
  <si>
    <t>Derivative financial liabilities held for trading</t>
  </si>
  <si>
    <t>Assets held to hedge liabilities arising from financing activities [member]</t>
  </si>
  <si>
    <t>Derivative financial assets held for hedging</t>
  </si>
  <si>
    <t>Derivative financial liabilities held for hedging</t>
  </si>
  <si>
    <t>Total | S/</t>
  </si>
  <si>
    <t>Not later than one month [member] | Deposits And Obligations [Member]</t>
  </si>
  <si>
    <t>Not later than one month [member] | Interbank funds [Member]</t>
  </si>
  <si>
    <t>Not later than one month [member] | Due To Banks And Correspondents [Member]</t>
  </si>
  <si>
    <t>Not later than one month [member] | Bonds Notes And Other Obligations [Member]</t>
  </si>
  <si>
    <t>Not later than one month [member] | Due From Customers On Acceptances [Member]</t>
  </si>
  <si>
    <t>Not later than one month [member] | Insurance Contract Liabilities [Member]</t>
  </si>
  <si>
    <t>Not later than one month [member] | Accounts payable provisions and other liabilities [Member]</t>
  </si>
  <si>
    <t>Not later than one month [member] | Assets Held For Trading Liabilities Arising From Financing Activities [Member]</t>
  </si>
  <si>
    <t>Not later than one month [member] | Assets held to hedge liabilities arising from financing activities [member]</t>
  </si>
  <si>
    <t>Later than one month and not later than three months [member] | Deposits And Obligations [Member]</t>
  </si>
  <si>
    <t>Later than one month and not later than three months [member] | Due To Banks And Correspondents [Member]</t>
  </si>
  <si>
    <t>Later than one month and not later than three months [member] | Bonds Notes And Other Obligations [Member]</t>
  </si>
  <si>
    <t>Later than one month and not later than three months [member] | Due From Customers On Acceptances [Member]</t>
  </si>
  <si>
    <t>Later than one month and not later than three months [member] | Insurance Contract Liabilities [Member]</t>
  </si>
  <si>
    <t>Later than one month and not later than three months [member] | Accounts payable provisions and other liabilities [Member]</t>
  </si>
  <si>
    <t>Later than one month and not later than three months [member] | Assets Held For Trading Liabilities Arising From Financing Activities [Member]</t>
  </si>
  <si>
    <t>Later than one month and not later than three months [member] | Assets held to hedge liabilities arising from financing activities [member]</t>
  </si>
  <si>
    <t>Later Than Three Month And Not Later Than Twelve Months [Member] | Deposits And Obligations [Member]</t>
  </si>
  <si>
    <t>Later Than Three Month And Not Later Than Twelve Months [Member] | Due To Banks And Correspondents [Member]</t>
  </si>
  <si>
    <t>Later Than Three Month And Not Later Than Twelve Months [Member] | Bonds Notes And Other Obligations [Member]</t>
  </si>
  <si>
    <t>Later Than Three Month And Not Later Than Twelve Months [Member] | Due From Customers On Acceptances [Member]</t>
  </si>
  <si>
    <t>Later Than Three Month And Not Later Than Twelve Months [Member] | Insurance Contract Liabilities [Member]</t>
  </si>
  <si>
    <t>Later Than Three Month And Not Later Than Twelve Months [Member] | Accounts payable provisions and other liabilities [Member]</t>
  </si>
  <si>
    <t>Later Than Three Month And Not Later Than Twelve Months [Member] | Assets Held For Trading Liabilities Arising From Financing Activities [Member]</t>
  </si>
  <si>
    <t>Later Than Three Month And Not Later Than Twelve Months [Member] | Assets held to hedge liabilities arising from financing activities [member]</t>
  </si>
  <si>
    <t>Later than one year and not later than five years [member] | Deposits And Obligations [Member]</t>
  </si>
  <si>
    <t>Later than one year and not later than five years [member] | Due To Banks And Correspondents [Member]</t>
  </si>
  <si>
    <t>Later than one year and not later than five years [member] | Bonds Notes And Other Obligations [Member]</t>
  </si>
  <si>
    <t>Later than one year and not later than five years [member] | Due From Customers On Acceptances [Member]</t>
  </si>
  <si>
    <t>Later than one year and not later than five years [member] | Insurance Contract Liabilities [Member]</t>
  </si>
  <si>
    <t>Later than one year and not later than five years [member] | Accounts payable provisions and other liabilities [Member]</t>
  </si>
  <si>
    <t>Later than one year and not later than five years [member] | Assets Held For Trading Liabilities Arising From Financing Activities [Member]</t>
  </si>
  <si>
    <t>Later than one year and not later than five years [member] | Assets held to hedge liabilities arising from financing activities [member]</t>
  </si>
  <si>
    <t>Later than five years [member] | Deposits And Obligations [Member]</t>
  </si>
  <si>
    <t>Later than five years [member] | Due To Banks And Correspondents [Member]</t>
  </si>
  <si>
    <t>Later than five years [member] | Bonds Notes And Other Obligations [Member]</t>
  </si>
  <si>
    <t>Later than five years [member] | Insurance Contract Liabilities [Member]</t>
  </si>
  <si>
    <t>Later than five years [member] | Accounts payable provisions and other liabilities [Member]</t>
  </si>
  <si>
    <t>Later than five years [member] | Assets Held For Trading Liabilities Arising From Financing Activities [Member]</t>
  </si>
  <si>
    <t>Later than five years [member] | Assets held to hedge liabilities arising from financing activities [member]</t>
  </si>
  <si>
    <t>S/ (16,473)</t>
  </si>
  <si>
    <t>S/ (7,623)</t>
  </si>
  <si>
    <t>Financial risk management - Summary of changes in liabilities arising from financing activities (Detail) - USD ($) $ in Thousands</t>
  </si>
  <si>
    <t>Disclosure of reconciliation of liabilities arising from financing activities [line items]</t>
  </si>
  <si>
    <t>Balance as of January 1</t>
  </si>
  <si>
    <t>Dividends payable</t>
  </si>
  <si>
    <t>Cash flow</t>
  </si>
  <si>
    <t>Effect of movement in exchange rate</t>
  </si>
  <si>
    <t>Balance as of December 31</t>
  </si>
  <si>
    <t>Lease liabilities [member]</t>
  </si>
  <si>
    <t>Dividends Payable [Member]</t>
  </si>
  <si>
    <t>Payable InterBank Funds [Member]</t>
  </si>
  <si>
    <t>Fair value - Summary of fair value measurement of assets and liabilities (Detail) - PEN (S/) S/ in Thousands</t>
  </si>
  <si>
    <t>Disclosure Of Fair Value Measurement Of Assets And Liabilities [Line Items]</t>
  </si>
  <si>
    <t>Financial assets</t>
  </si>
  <si>
    <t>S/ 16,908,064</t>
  </si>
  <si>
    <t>S/ 15,745,687</t>
  </si>
  <si>
    <t>Total financial assets</t>
  </si>
  <si>
    <t>Derivatives payable [Member]</t>
  </si>
  <si>
    <t>Financial liabilities</t>
  </si>
  <si>
    <t>Financial investments, At fair value through profit or loss [Member]</t>
  </si>
  <si>
    <t>Level 1 [member]</t>
  </si>
  <si>
    <t>Level 1 [member] | Financial investments, At fair value through profit or loss [Member]</t>
  </si>
  <si>
    <t>Level 1 [member] | Debt instruments measured at fair value through other comprehensive income [member]</t>
  </si>
  <si>
    <t>Level 1 [member] | Equity instruments measured at fair value through other comprehensive income [member]</t>
  </si>
  <si>
    <t>Level 2 [member]</t>
  </si>
  <si>
    <t>Level 2 [member] | Derivatives payable [Member]</t>
  </si>
  <si>
    <t>Level 2 [member] | Financial investments, Derivatives receivable [member]</t>
  </si>
  <si>
    <t>Level 2 [member] | Financial investments, At fair value through profit or loss [Member]</t>
  </si>
  <si>
    <t>Level 2 [member] | Debt instruments measured at fair value through other comprehensive income [member]</t>
  </si>
  <si>
    <t>Level 2 [member] | Equity instruments measured at fair value through other comprehensive income [member]</t>
  </si>
  <si>
    <t>Level 3 [member]</t>
  </si>
  <si>
    <t>S/ 261,737</t>
  </si>
  <si>
    <t>Level 3 [member] | Financial investments, At fair value through profit or loss [Member]</t>
  </si>
  <si>
    <t>S/ 487,352</t>
  </si>
  <si>
    <t>S/ 407,957</t>
  </si>
  <si>
    <t>Fair Value - Summary of significant unobservable inputs used in fair value measurement of assets (Detail) S/ in Thousands</t>
  </si>
  <si>
    <t>Sales forecast [member] | Royalty Pharma [member] | DCF Method [member]</t>
  </si>
  <si>
    <t>Disclosure of significant unobservable inputs used in fair value measurement of assets [line items]</t>
  </si>
  <si>
    <t>Description of valuation processes used in fair value measurement, assets</t>
  </si>
  <si>
    <t>Average&amp;#160;sector analysis,&amp;#160;estimates</t>
  </si>
  <si>
    <t>Percentage of increase decrease in sensitivity analysis of input fair value</t>
  </si>
  <si>
    <t>Increase decrease in sensitivity analysis of input to fair value</t>
  </si>
  <si>
    <t>S/ 10,307,000</t>
  </si>
  <si>
    <t>Percentage of base points increase in weighted average cost of capital</t>
  </si>
  <si>
    <t>Increase (decrease) in fair value measurement due to reasonably possible decrease in unobservable input, assets</t>
  </si>
  <si>
    <t>S/ 16,587,000</t>
  </si>
  <si>
    <t>WACC [member] | Royalty Pharma [member] | DCF Method [member]</t>
  </si>
  <si>
    <t>Percentage of valuation processes used in fair value measurement assets</t>
  </si>
  <si>
    <t>8.00%</t>
  </si>
  <si>
    <t>Percentage of base points decrease in weighted average cost of capital</t>
  </si>
  <si>
    <t>Increase (decrease) in fair value measurement due to reasonably possible increase in unobservable input, assets</t>
  </si>
  <si>
    <t>S/ 23,171,000</t>
  </si>
  <si>
    <t>WACC [member] | Mutual funds and investment funds participation [member] | DCF Method [member]</t>
  </si>
  <si>
    <t>9.00%</t>
  </si>
  <si>
    <t>S/ 686,000</t>
  </si>
  <si>
    <t>S/ 812,000</t>
  </si>
  <si>
    <t>Discount rate [member] | Mutual funds and investment funds participation [member] | DCF Method [member]</t>
  </si>
  <si>
    <t>Depends on the credit risk</t>
  </si>
  <si>
    <t>S/ 3,162,000</t>
  </si>
  <si>
    <t>S/ 4,103,000</t>
  </si>
  <si>
    <t>Price to sales ratio [member] | Mutual funds and investment funds participation [member] | Comparable multiples [member]</t>
  </si>
  <si>
    <t>Depends on industry&amp;#8217;s entity</t>
  </si>
  <si>
    <t>S/ 3,609,000</t>
  </si>
  <si>
    <t>Price to sales ratio [member] | Mutual funds and investment funds participation [member] | Equity value [member]</t>
  </si>
  <si>
    <t>S/ 3,000</t>
  </si>
  <si>
    <t>Fair Value - Summary of fair value measurement of assets (Detail) - PEN (S/) S/ in Thousands</t>
  </si>
  <si>
    <t>Disclosure of fair value measurement of assets [line items]</t>
  </si>
  <si>
    <t>Initial balance as of January 1</t>
  </si>
  <si>
    <t>Balance as of December 31</t>
  </si>
  <si>
    <t>Purchases</t>
  </si>
  <si>
    <t>Total gain recognized on the consolidated statement of income</t>
  </si>
  <si>
    <t>Fair value - Summary of fair value measurement of assets and liabilities levels of hierarchy (Detail) - PEN (S/) S/ in Thousands</t>
  </si>
  <si>
    <t>Disclosure Of Fair Value Measurement Of Assets And Liabilities Levels Of Hierarchy [Line Items]</t>
  </si>
  <si>
    <t>S/ 51,327,835</t>
  </si>
  <si>
    <t>S/ 44,960,052</t>
  </si>
  <si>
    <t>Insurance Contract Liabilitites [Member]</t>
  </si>
  <si>
    <t>Accounts receivable and other assets, net</t>
  </si>
  <si>
    <t>Level 1 [member] | Deposits And Obligations [Member]</t>
  </si>
  <si>
    <t>Level 1 [member] | Inter Bank Funds [Member]</t>
  </si>
  <si>
    <t>Level 1 [member] | Due To Banks And Correspondents [Member]</t>
  </si>
  <si>
    <t>Level 1 [member] | Bonds Notes And Other Obligations [Member]</t>
  </si>
  <si>
    <t>Level 1 [member] | Due From Customers On Acceptances [Member]</t>
  </si>
  <si>
    <t>Level 1 [member] | Insurance Contract Liabilitites [Member]</t>
  </si>
  <si>
    <t>Level 1 [member] | Other accounts payable and other liabilities [member]</t>
  </si>
  <si>
    <t>Level 1 [member] | Cash and due from banks [Member]</t>
  </si>
  <si>
    <t>Level 1 [member] | Financial Investments [Member]</t>
  </si>
  <si>
    <t>Level 1 [member] | Loans Net [Member]</t>
  </si>
  <si>
    <t>Level 1 [member] | Accounts receivable and other assets, net</t>
  </si>
  <si>
    <t>Level 2 [member] | Deposits And Obligations [Member]</t>
  </si>
  <si>
    <t>Level 2 [member] | Inter Bank Funds [Member]</t>
  </si>
  <si>
    <t>Level 2 [member] | Due To Banks And Correspondents [Member]</t>
  </si>
  <si>
    <t>Level 2 [member] | Bonds Notes And Other Obligations [Member]</t>
  </si>
  <si>
    <t>Level 2 [member] | Due From Customers On Acceptances [Member]</t>
  </si>
  <si>
    <t>Level 2 [member] | Insurance Contract Liabilitites [Member]</t>
  </si>
  <si>
    <t>Level 2 [member] | Other accounts payable and other liabilities [member]</t>
  </si>
  <si>
    <t>Level 2 [member] | Cash and due from banks [Member]</t>
  </si>
  <si>
    <t>Level 2 [member] | Financial Investments [Member]</t>
  </si>
  <si>
    <t>Level 2 [member] | Loans Net [Member]</t>
  </si>
  <si>
    <t>Level 2 [member] | Accounts receivable and other assets, net</t>
  </si>
  <si>
    <t>Level 3 [member] | Deposits And Obligations [Member]</t>
  </si>
  <si>
    <t>Level 3 [member] | Inter Bank Funds [Member]</t>
  </si>
  <si>
    <t>Level 3 [member] | Due To Banks And Correspondents [Member]</t>
  </si>
  <si>
    <t>Level 3 [member] | Bonds Notes And Other Obligations [Member]</t>
  </si>
  <si>
    <t>Level 3 [member] | Due From Customers On Acceptances [Member]</t>
  </si>
  <si>
    <t>Level 3 [member] | Insurance Contract Liabilitites [Member]</t>
  </si>
  <si>
    <t>Level 3 [member] | Other accounts payable and other liabilities [member]</t>
  </si>
  <si>
    <t>Level 3 [member] | Cash and due from banks [Member]</t>
  </si>
  <si>
    <t>Level 3 [member] | Financial Investments [Member]</t>
  </si>
  <si>
    <t>Level 3 [member] | Loans Net [Member]</t>
  </si>
  <si>
    <t>Level 3 [member] | Accounts receivable and other assets, net</t>
  </si>
  <si>
    <t>Fair value [member]</t>
  </si>
  <si>
    <t>Fair value [member] | Deposits And Obligations [Member]</t>
  </si>
  <si>
    <t>Fair value [member] | Inter Bank Funds [Member]</t>
  </si>
  <si>
    <t>Fair value [member] | Due To Banks And Correspondents [Member]</t>
  </si>
  <si>
    <t>Fair value [member] | Bonds Notes And Other Obligations [Member]</t>
  </si>
  <si>
    <t>Fair value [member] | Due From Customers On Acceptances [Member]</t>
  </si>
  <si>
    <t>Fair value [member] | Insurance Contract Liabilitites [Member]</t>
  </si>
  <si>
    <t>Fair value [member] | Other accounts payable and other liabilities [member]</t>
  </si>
  <si>
    <t>Fair value [member] | Cash and due from banks [Member]</t>
  </si>
  <si>
    <t>Fair value [member] | Financial Investments [Member]</t>
  </si>
  <si>
    <t>Fair value [member] | Loans Net [Member]</t>
  </si>
  <si>
    <t>Fair value [member] | Accounts receivable and other assets, net</t>
  </si>
  <si>
    <t>S/ 630,430</t>
  </si>
  <si>
    <t>S/ 1,106,659</t>
  </si>
  <si>
    <t>Fiduciary activities and management of funds - Summary of managed off-balance sheet financial assets (Detail) - PEN (S/) S/ in Thousands</t>
  </si>
  <si>
    <t>Disclosure of Off Balancesheet Financial Assets [Line Items]</t>
  </si>
  <si>
    <t>Off-Balance Sheet Financial Assets</t>
  </si>
  <si>
    <t>S/ 18,292,922</t>
  </si>
  <si>
    <t>S/ 17,592,651</t>
  </si>
  <si>
    <t>Investment funds [member]</t>
  </si>
  <si>
    <t>Mutual funds [member]</t>
  </si>
  <si>
    <t>S/ 5,049,034</t>
  </si>
  <si>
    <t>S/ 4,668,076</t>
  </si>
  <si>
    <t>Subsequent events - Additional information (Detail) - PEN (S/)</t>
  </si>
  <si>
    <t>Jan. 02, 2020</t>
  </si>
  <si>
    <t>Disclosure of non-adjusting events after reporting period [line items]</t>
  </si>
  <si>
    <t>Interseguro [Member] | Major business combination [member]</t>
  </si>
  <si>
    <t>Received Cash For Equivalent</t>
  </si>
  <si>
    <t>S/ 59,479,000</t>
  </si>
  <si>
    <t>S/ 196,970,000</t>
  </si>
</sst>
</file>

<file path=xl/styles.xml><?xml version="1.0" encoding="utf-8"?>
<styleSheet xmlns="http://schemas.openxmlformats.org/spreadsheetml/2006/main">
  <numFmts count="4">
    <numFmt formatCode="_(&quot;$ &quot;#,##0_);_(&quot;$ &quot;(#,##0)" numFmtId="164"/>
    <numFmt formatCode="#,##0.0_);(#,##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sharedStrings.xml" Type="http://schemas.openxmlformats.org/officeDocument/2006/relationships/sharedStrings"/><Relationship Id="rId208" Target="styles.xml" Type="http://schemas.openxmlformats.org/officeDocument/2006/relationships/styles"/><Relationship Id="rId2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0"/>
    <col customWidth="1" max="2" min="2" width="4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7</v>
      </c>
    </row>
    <row r="14" spans="1:2">
      <c r="A14" s="4" t="s">
        <v>23</v>
      </c>
      <c r="B14" s="4" t="s">
        <v>7</v>
      </c>
    </row>
    <row r="15" spans="1:2">
      <c r="A15" s="4" t="s">
        <v>24</v>
      </c>
      <c r="B15" s="5" t="n">
        <v>115447705</v>
      </c>
    </row>
    <row r="16" spans="1:2">
      <c r="A16" s="4" t="s">
        <v>25</v>
      </c>
      <c r="B16" s="4" t="s">
        <v>26</v>
      </c>
    </row>
    <row r="17" spans="1:2">
      <c r="A17" s="4" t="s">
        <v>27</v>
      </c>
      <c r="B17" s="4" t="s">
        <v>7</v>
      </c>
    </row>
    <row r="18" spans="1:2">
      <c r="A18" s="4" t="s">
        <v>28</v>
      </c>
      <c r="B18" s="4" t="s">
        <v>29</v>
      </c>
    </row>
    <row r="19" spans="1:2">
      <c r="A19" s="4" t="s">
        <v>30</v>
      </c>
      <c r="B19" s="4" t="s">
        <v>7</v>
      </c>
    </row>
    <row r="20" spans="1:2">
      <c r="A20" s="4" t="s">
        <v>31</v>
      </c>
      <c r="B20" s="4" t="s">
        <v>7</v>
      </c>
    </row>
    <row r="21" spans="1:2">
      <c r="A21" s="4" t="s">
        <v>32</v>
      </c>
      <c r="B21" s="4" t="s">
        <v>33</v>
      </c>
    </row>
    <row r="22" spans="1:2">
      <c r="A22" s="4" t="s">
        <v>34</v>
      </c>
      <c r="B22" s="4" t="s">
        <v>29</v>
      </c>
    </row>
    <row r="23" spans="1:2">
      <c r="A23" s="4" t="s">
        <v>35</v>
      </c>
      <c r="B23" s="4" t="s">
        <v>33</v>
      </c>
    </row>
    <row r="24" spans="1:2">
      <c r="A24" s="4" t="s">
        <v>36</v>
      </c>
      <c r="B24" s="4" t="s">
        <v>37</v>
      </c>
    </row>
    <row r="25" spans="1:2">
      <c r="A25" s="4" t="s">
        <v>38</v>
      </c>
      <c r="B25" s="4" t="s">
        <v>39</v>
      </c>
    </row>
    <row r="26" spans="1:2">
      <c r="A26" s="4" t="s">
        <v>40</v>
      </c>
      <c r="B26" s="4" t="s">
        <v>41</v>
      </c>
    </row>
    <row r="27" spans="1:2">
      <c r="A27" s="4" t="s">
        <v>42</v>
      </c>
      <c r="B27" s="4" t="s">
        <v>43</v>
      </c>
    </row>
    <row r="28" spans="1:2">
      <c r="A28" s="4" t="s">
        <v>44</v>
      </c>
      <c r="B28" s="4" t="s">
        <v>45</v>
      </c>
    </row>
    <row r="29" spans="1:2">
      <c r="A29" s="4" t="s">
        <v>46</v>
      </c>
      <c r="B29" s="4" t="s">
        <v>47</v>
      </c>
    </row>
    <row r="30" spans="1:2">
      <c r="A30" s="4" t="s">
        <v>48</v>
      </c>
      <c r="B30"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6</v>
      </c>
      <c r="B1" s="2" t="s">
        <v>1</v>
      </c>
    </row>
    <row r="2" spans="1:2">
      <c r="B2" s="2" t="s">
        <v>51</v>
      </c>
    </row>
    <row r="3" spans="1:2">
      <c r="A3" s="3" t="s">
        <v>297</v>
      </c>
    </row>
    <row r="4" spans="1:2">
      <c r="A4" s="4" t="s">
        <v>296</v>
      </c>
      <c r="B4" s="4" t="s">
        <v>2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7"/>
  </cols>
  <sheetData>
    <row r="1" spans="1:5">
      <c r="A1" s="1" t="s">
        <v>1464</v>
      </c>
      <c r="B1" s="2" t="s">
        <v>51</v>
      </c>
      <c r="C1" s="2" t="s">
        <v>52</v>
      </c>
      <c r="D1" s="2" t="s">
        <v>142</v>
      </c>
      <c r="E1" s="2" t="s">
        <v>720</v>
      </c>
    </row>
    <row r="2" spans="1:5">
      <c r="A2" s="3" t="s">
        <v>1465</v>
      </c>
    </row>
    <row r="3" spans="1:5">
      <c r="A3" s="4" t="s">
        <v>1466</v>
      </c>
      <c r="B3" s="4" t="s">
        <v>1467</v>
      </c>
      <c r="C3" s="4" t="s">
        <v>1468</v>
      </c>
      <c r="D3" s="4" t="s">
        <v>1469</v>
      </c>
    </row>
    <row r="4" spans="1:5">
      <c r="A4" s="4" t="s">
        <v>1470</v>
      </c>
    </row>
    <row r="5" spans="1:5">
      <c r="A5" s="3" t="s">
        <v>1465</v>
      </c>
    </row>
    <row r="6" spans="1:5">
      <c r="A6" s="4" t="s">
        <v>1466</v>
      </c>
      <c r="D6" s="5" t="n">
        <v>1254963000</v>
      </c>
      <c r="E6" s="4" t="s">
        <v>1471</v>
      </c>
    </row>
    <row r="7" spans="1:5">
      <c r="A7" s="4" t="s">
        <v>1472</v>
      </c>
    </row>
    <row r="8" spans="1:5">
      <c r="A8" s="3" t="s">
        <v>1465</v>
      </c>
    </row>
    <row r="9" spans="1:5">
      <c r="A9" s="4" t="s">
        <v>1466</v>
      </c>
      <c r="B9" s="4" t="s">
        <v>1473</v>
      </c>
      <c r="C9" s="4" t="s">
        <v>1474</v>
      </c>
      <c r="D9" s="5" t="n">
        <v>1260347000</v>
      </c>
    </row>
    <row r="10" spans="1:5">
      <c r="A10" s="4" t="s">
        <v>1475</v>
      </c>
    </row>
    <row r="11" spans="1:5">
      <c r="A11" s="3" t="s">
        <v>1465</v>
      </c>
    </row>
    <row r="12" spans="1:5">
      <c r="A12" s="4" t="s">
        <v>1466</v>
      </c>
      <c r="D12" s="5" t="n">
        <v>1202118000</v>
      </c>
    </row>
    <row r="13" spans="1:5">
      <c r="A13" s="4" t="s">
        <v>1476</v>
      </c>
    </row>
    <row r="14" spans="1:5">
      <c r="A14" s="3" t="s">
        <v>1465</v>
      </c>
    </row>
    <row r="15" spans="1:5">
      <c r="A15" s="4" t="s">
        <v>1466</v>
      </c>
      <c r="D15" s="4" t="s">
        <v>147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1478</v>
      </c>
      <c r="B1" s="2" t="s">
        <v>51</v>
      </c>
      <c r="C1" s="2" t="s">
        <v>52</v>
      </c>
    </row>
    <row r="2" spans="1:3">
      <c r="A2" s="3" t="s">
        <v>299</v>
      </c>
    </row>
    <row r="3" spans="1:3">
      <c r="A3" s="4" t="s">
        <v>1479</v>
      </c>
      <c r="B3" s="4" t="s">
        <v>1480</v>
      </c>
      <c r="C3" s="4" t="s">
        <v>148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2</v>
      </c>
      <c r="B1" s="2" t="s">
        <v>51</v>
      </c>
      <c r="C1" s="2" t="s">
        <v>52</v>
      </c>
    </row>
    <row r="2" spans="1:3">
      <c r="A2" s="3" t="s">
        <v>1483</v>
      </c>
    </row>
    <row r="3" spans="1:3">
      <c r="A3" s="4" t="s">
        <v>1264</v>
      </c>
      <c r="B3" s="4" t="s">
        <v>1265</v>
      </c>
      <c r="C3" s="4" t="s">
        <v>1266</v>
      </c>
    </row>
    <row r="4" spans="1:3">
      <c r="A4" s="4" t="s">
        <v>1484</v>
      </c>
    </row>
    <row r="5" spans="1:3">
      <c r="A5" s="3" t="s">
        <v>1483</v>
      </c>
    </row>
    <row r="6" spans="1:3">
      <c r="A6" s="4" t="s">
        <v>1264</v>
      </c>
      <c r="B6" s="5" t="n">
        <v>38257144</v>
      </c>
      <c r="C6" s="5" t="n">
        <v>34055208</v>
      </c>
    </row>
    <row r="7" spans="1:3">
      <c r="A7" s="4" t="s">
        <v>1285</v>
      </c>
    </row>
    <row r="8" spans="1:3">
      <c r="A8" s="3" t="s">
        <v>1483</v>
      </c>
    </row>
    <row r="9" spans="1:3">
      <c r="A9" s="4" t="s">
        <v>1264</v>
      </c>
      <c r="B9" s="5" t="n">
        <v>212157</v>
      </c>
      <c r="C9" s="5" t="n">
        <v>210554</v>
      </c>
    </row>
    <row r="10" spans="1:3">
      <c r="A10" s="4" t="s">
        <v>1286</v>
      </c>
    </row>
    <row r="11" spans="1:3">
      <c r="A11" s="3" t="s">
        <v>1483</v>
      </c>
    </row>
    <row r="12" spans="1:3">
      <c r="A12" s="4" t="s">
        <v>1264</v>
      </c>
      <c r="B12" s="5" t="n">
        <v>419246</v>
      </c>
      <c r="C12" s="5" t="n">
        <v>339863</v>
      </c>
    </row>
    <row r="13" spans="1:3">
      <c r="A13" s="4" t="s">
        <v>1315</v>
      </c>
    </row>
    <row r="14" spans="1:3">
      <c r="A14" s="3" t="s">
        <v>1483</v>
      </c>
    </row>
    <row r="15" spans="1:3">
      <c r="A15" s="4" t="s">
        <v>1264</v>
      </c>
      <c r="B15" s="5" t="n">
        <v>255771</v>
      </c>
      <c r="C15" s="5" t="n">
        <v>252372</v>
      </c>
    </row>
    <row r="16" spans="1:3">
      <c r="A16" s="4" t="s">
        <v>1288</v>
      </c>
    </row>
    <row r="17" spans="1:3">
      <c r="A17" s="3" t="s">
        <v>1483</v>
      </c>
    </row>
    <row r="18" spans="1:3">
      <c r="A18" s="4" t="s">
        <v>1264</v>
      </c>
      <c r="B18" s="5" t="n">
        <v>55994</v>
      </c>
      <c r="C18" s="5" t="n">
        <v>54120</v>
      </c>
    </row>
    <row r="19" spans="1:3">
      <c r="A19" s="4" t="s">
        <v>1485</v>
      </c>
    </row>
    <row r="20" spans="1:3">
      <c r="A20" s="3" t="s">
        <v>1483</v>
      </c>
    </row>
    <row r="21" spans="1:3">
      <c r="A21" s="4" t="s">
        <v>1264</v>
      </c>
      <c r="B21" s="5" t="n">
        <v>215791</v>
      </c>
      <c r="C21" s="5" t="n">
        <v>184587</v>
      </c>
    </row>
    <row r="22" spans="1:3">
      <c r="A22" s="4" t="s">
        <v>1486</v>
      </c>
    </row>
    <row r="23" spans="1:3">
      <c r="A23" s="3" t="s">
        <v>1483</v>
      </c>
    </row>
    <row r="24" spans="1:3">
      <c r="A24" s="4" t="s">
        <v>1264</v>
      </c>
      <c r="B24" s="5" t="n">
        <v>29858</v>
      </c>
      <c r="C24" s="5" t="n">
        <v>25848</v>
      </c>
    </row>
    <row r="25" spans="1:3">
      <c r="A25" s="4" t="s">
        <v>1487</v>
      </c>
    </row>
    <row r="26" spans="1:3">
      <c r="A26" s="3" t="s">
        <v>1483</v>
      </c>
    </row>
    <row r="27" spans="1:3">
      <c r="A27" s="4" t="s">
        <v>1264</v>
      </c>
      <c r="B27" s="5" t="n">
        <v>132774</v>
      </c>
      <c r="C27" s="5" t="n">
        <v>106366</v>
      </c>
    </row>
    <row r="28" spans="1:3">
      <c r="A28" s="4" t="s">
        <v>1488</v>
      </c>
    </row>
    <row r="29" spans="1:3">
      <c r="A29" s="3" t="s">
        <v>1483</v>
      </c>
    </row>
    <row r="30" spans="1:3">
      <c r="A30" s="4" t="s">
        <v>1264</v>
      </c>
      <c r="B30" s="5" t="n">
        <v>39409</v>
      </c>
      <c r="C30" s="5" t="n">
        <v>38912</v>
      </c>
    </row>
    <row r="31" spans="1:3">
      <c r="A31" s="4" t="s">
        <v>1489</v>
      </c>
    </row>
    <row r="32" spans="1:3">
      <c r="A32" s="3" t="s">
        <v>1483</v>
      </c>
    </row>
    <row r="33" spans="1:3">
      <c r="A33" s="4" t="s">
        <v>1264</v>
      </c>
      <c r="B33" s="5" t="n">
        <v>13750</v>
      </c>
      <c r="C33" s="5" t="n">
        <v>13461</v>
      </c>
    </row>
    <row r="34" spans="1:3">
      <c r="A34" s="4" t="s">
        <v>1490</v>
      </c>
    </row>
    <row r="35" spans="1:3">
      <c r="A35" s="3" t="s">
        <v>1483</v>
      </c>
    </row>
    <row r="36" spans="1:3">
      <c r="A36" s="4" t="s">
        <v>1264</v>
      </c>
      <c r="B36" s="5" t="n">
        <v>390697</v>
      </c>
      <c r="C36" s="5" t="n">
        <v>297146</v>
      </c>
    </row>
    <row r="37" spans="1:3">
      <c r="A37" s="4" t="s">
        <v>1491</v>
      </c>
    </row>
    <row r="38" spans="1:3">
      <c r="A38" s="3" t="s">
        <v>1483</v>
      </c>
    </row>
    <row r="39" spans="1:3">
      <c r="A39" s="4" t="s">
        <v>1264</v>
      </c>
      <c r="B39" s="5" t="n">
        <v>70527</v>
      </c>
      <c r="C39" s="5" t="n">
        <v>63804</v>
      </c>
    </row>
    <row r="40" spans="1:3">
      <c r="A40" s="4" t="s">
        <v>1492</v>
      </c>
    </row>
    <row r="41" spans="1:3">
      <c r="A41" s="3" t="s">
        <v>1483</v>
      </c>
    </row>
    <row r="42" spans="1:3">
      <c r="A42" s="4" t="s">
        <v>1264</v>
      </c>
      <c r="B42" s="5" t="n">
        <v>207333</v>
      </c>
      <c r="C42" s="5" t="n">
        <v>144175</v>
      </c>
    </row>
    <row r="43" spans="1:3">
      <c r="A43" s="4" t="s">
        <v>1493</v>
      </c>
    </row>
    <row r="44" spans="1:3">
      <c r="A44" s="3" t="s">
        <v>1483</v>
      </c>
    </row>
    <row r="45" spans="1:3">
      <c r="A45" s="4" t="s">
        <v>1264</v>
      </c>
      <c r="B45" s="5" t="n">
        <v>92899</v>
      </c>
      <c r="C45" s="5" t="n">
        <v>76452</v>
      </c>
    </row>
    <row r="46" spans="1:3">
      <c r="A46" s="4" t="s">
        <v>1494</v>
      </c>
    </row>
    <row r="47" spans="1:3">
      <c r="A47" s="3" t="s">
        <v>1483</v>
      </c>
    </row>
    <row r="48" spans="1:3">
      <c r="A48" s="4" t="s">
        <v>1264</v>
      </c>
      <c r="B48" s="5" t="n">
        <v>19938</v>
      </c>
      <c r="C48" s="5" t="n">
        <v>12715</v>
      </c>
    </row>
    <row r="49" spans="1:3">
      <c r="A49" s="4" t="s">
        <v>1495</v>
      </c>
    </row>
    <row r="50" spans="1:3">
      <c r="A50" s="3" t="s">
        <v>1483</v>
      </c>
    </row>
    <row r="51" spans="1:3">
      <c r="A51" s="4" t="s">
        <v>1264</v>
      </c>
      <c r="B51" s="5" t="n">
        <v>336680</v>
      </c>
      <c r="C51" s="5" t="n">
        <v>375176</v>
      </c>
    </row>
    <row r="52" spans="1:3">
      <c r="A52" s="4" t="s">
        <v>1496</v>
      </c>
    </row>
    <row r="53" spans="1:3">
      <c r="A53" s="3" t="s">
        <v>1483</v>
      </c>
    </row>
    <row r="54" spans="1:3">
      <c r="A54" s="4" t="s">
        <v>1264</v>
      </c>
      <c r="B54" s="5" t="n">
        <v>111772</v>
      </c>
      <c r="C54" s="5" t="n">
        <v>120902</v>
      </c>
    </row>
    <row r="55" spans="1:3">
      <c r="A55" s="4" t="s">
        <v>1497</v>
      </c>
    </row>
    <row r="56" spans="1:3">
      <c r="A56" s="3" t="s">
        <v>1483</v>
      </c>
    </row>
    <row r="57" spans="1:3">
      <c r="A57" s="4" t="s">
        <v>1264</v>
      </c>
      <c r="B57" s="5" t="n">
        <v>79139</v>
      </c>
      <c r="C57" s="5" t="n">
        <v>89322</v>
      </c>
    </row>
    <row r="58" spans="1:3">
      <c r="A58" s="4" t="s">
        <v>1498</v>
      </c>
    </row>
    <row r="59" spans="1:3">
      <c r="A59" s="3" t="s">
        <v>1483</v>
      </c>
    </row>
    <row r="60" spans="1:3">
      <c r="A60" s="4" t="s">
        <v>1264</v>
      </c>
      <c r="B60" s="5" t="n">
        <v>123463</v>
      </c>
      <c r="C60" s="5" t="n">
        <v>137008</v>
      </c>
    </row>
    <row r="61" spans="1:3">
      <c r="A61" s="4" t="s">
        <v>1499</v>
      </c>
    </row>
    <row r="62" spans="1:3">
      <c r="A62" s="3" t="s">
        <v>1483</v>
      </c>
    </row>
    <row r="63" spans="1:3">
      <c r="A63" s="4" t="s">
        <v>1264</v>
      </c>
      <c r="B63" s="5" t="n">
        <v>22306</v>
      </c>
      <c r="C63" s="5" t="n">
        <v>27944</v>
      </c>
    </row>
    <row r="64" spans="1:3">
      <c r="A64" s="4" t="s">
        <v>1190</v>
      </c>
    </row>
    <row r="65" spans="1:3">
      <c r="A65" s="3" t="s">
        <v>1483</v>
      </c>
    </row>
    <row r="66" spans="1:3">
      <c r="A66" s="4" t="s">
        <v>1264</v>
      </c>
      <c r="B66" s="5" t="n">
        <v>37313976</v>
      </c>
      <c r="C66" s="5" t="n">
        <v>33198299</v>
      </c>
    </row>
    <row r="67" spans="1:3">
      <c r="A67" s="4" t="s">
        <v>1500</v>
      </c>
    </row>
    <row r="68" spans="1:3">
      <c r="A68" s="3" t="s">
        <v>1483</v>
      </c>
    </row>
    <row r="69" spans="1:3">
      <c r="A69" s="4" t="s">
        <v>1264</v>
      </c>
      <c r="B69" s="5" t="n">
        <v>3918788</v>
      </c>
      <c r="C69" s="5" t="n">
        <v>3084717</v>
      </c>
    </row>
    <row r="70" spans="1:3">
      <c r="A70" s="4" t="s">
        <v>1501</v>
      </c>
    </row>
    <row r="71" spans="1:3">
      <c r="A71" s="3" t="s">
        <v>1483</v>
      </c>
    </row>
    <row r="72" spans="1:3">
      <c r="A72" s="4" t="s">
        <v>1264</v>
      </c>
      <c r="B72" s="5" t="n">
        <v>4791404</v>
      </c>
      <c r="C72" s="5" t="n">
        <v>4092882</v>
      </c>
    </row>
    <row r="73" spans="1:3">
      <c r="A73" s="4" t="s">
        <v>1502</v>
      </c>
    </row>
    <row r="74" spans="1:3">
      <c r="A74" s="3" t="s">
        <v>1483</v>
      </c>
    </row>
    <row r="75" spans="1:3">
      <c r="A75" s="4" t="s">
        <v>1264</v>
      </c>
      <c r="B75" s="5" t="n">
        <v>8409336</v>
      </c>
      <c r="C75" s="5" t="n">
        <v>7546896</v>
      </c>
    </row>
    <row r="76" spans="1:3">
      <c r="A76" s="4" t="s">
        <v>1503</v>
      </c>
    </row>
    <row r="77" spans="1:3">
      <c r="A77" s="3" t="s">
        <v>1483</v>
      </c>
    </row>
    <row r="78" spans="1:3">
      <c r="A78" s="4" t="s">
        <v>1264</v>
      </c>
      <c r="B78" s="5" t="n">
        <v>15189733</v>
      </c>
      <c r="C78" s="5" t="n">
        <v>13950227</v>
      </c>
    </row>
    <row r="79" spans="1:3">
      <c r="A79" s="4" t="s">
        <v>1504</v>
      </c>
    </row>
    <row r="80" spans="1:3">
      <c r="A80" s="3" t="s">
        <v>1483</v>
      </c>
    </row>
    <row r="81" spans="1:3">
      <c r="A81" s="4" t="s">
        <v>1264</v>
      </c>
      <c r="B81" s="4" t="s">
        <v>1505</v>
      </c>
      <c r="C81" s="4" t="s">
        <v>150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7</v>
      </c>
      <c r="B1" s="2" t="s">
        <v>1</v>
      </c>
    </row>
    <row r="2" spans="1:3">
      <c r="B2" s="2" t="s">
        <v>51</v>
      </c>
      <c r="C2" s="2" t="s">
        <v>52</v>
      </c>
    </row>
    <row r="3" spans="1:3">
      <c r="A3" s="3" t="s">
        <v>1508</v>
      </c>
    </row>
    <row r="4" spans="1:3">
      <c r="A4" s="4" t="s">
        <v>1509</v>
      </c>
      <c r="B4" s="4" t="s">
        <v>1510</v>
      </c>
      <c r="C4" s="4" t="s">
        <v>1511</v>
      </c>
    </row>
    <row r="5" spans="1:3">
      <c r="A5" s="4" t="s">
        <v>1512</v>
      </c>
      <c r="B5" s="5" t="n">
        <v>956214</v>
      </c>
      <c r="C5" s="5" t="n">
        <v>1012225</v>
      </c>
    </row>
    <row r="6" spans="1:3">
      <c r="A6" s="4" t="s">
        <v>1513</v>
      </c>
    </row>
    <row r="7" spans="1:3">
      <c r="A7" s="3" t="s">
        <v>1508</v>
      </c>
    </row>
    <row r="8" spans="1:3">
      <c r="A8" s="4" t="s">
        <v>1509</v>
      </c>
      <c r="B8" s="5" t="n">
        <v>2352993</v>
      </c>
      <c r="C8" s="5" t="n">
        <v>3020843</v>
      </c>
    </row>
    <row r="9" spans="1:3">
      <c r="A9" s="4" t="s">
        <v>1512</v>
      </c>
      <c r="B9" s="5" t="n">
        <v>282422</v>
      </c>
      <c r="C9" s="5" t="n">
        <v>390319</v>
      </c>
    </row>
    <row r="10" spans="1:3">
      <c r="A10" s="4" t="s">
        <v>1514</v>
      </c>
    </row>
    <row r="11" spans="1:3">
      <c r="A11" s="3" t="s">
        <v>1508</v>
      </c>
    </row>
    <row r="12" spans="1:3">
      <c r="A12" s="4" t="s">
        <v>1509</v>
      </c>
      <c r="B12" s="5" t="n">
        <v>48378</v>
      </c>
      <c r="C12" s="5" t="n">
        <v>58377</v>
      </c>
    </row>
    <row r="13" spans="1:3">
      <c r="A13" s="4" t="s">
        <v>1512</v>
      </c>
      <c r="B13" s="5" t="n">
        <v>2903</v>
      </c>
      <c r="C13" s="5" t="n">
        <v>2875</v>
      </c>
    </row>
    <row r="14" spans="1:3">
      <c r="A14" s="4" t="s">
        <v>1513</v>
      </c>
    </row>
    <row r="15" spans="1:3">
      <c r="A15" s="3" t="s">
        <v>1508</v>
      </c>
    </row>
    <row r="16" spans="1:3">
      <c r="A16" s="4" t="s">
        <v>1509</v>
      </c>
      <c r="B16" s="5" t="n">
        <v>409670</v>
      </c>
      <c r="C16" s="5" t="n">
        <v>364372</v>
      </c>
    </row>
    <row r="17" spans="1:3">
      <c r="A17" s="4" t="s">
        <v>1512</v>
      </c>
      <c r="B17" s="5" t="n">
        <v>117071</v>
      </c>
      <c r="C17" s="5" t="n">
        <v>92183</v>
      </c>
    </row>
    <row r="18" spans="1:3">
      <c r="A18" s="4" t="s">
        <v>1514</v>
      </c>
    </row>
    <row r="19" spans="1:3">
      <c r="A19" s="3" t="s">
        <v>1508</v>
      </c>
    </row>
    <row r="20" spans="1:3">
      <c r="A20" s="4" t="s">
        <v>1509</v>
      </c>
      <c r="B20" s="5" t="n">
        <v>876914</v>
      </c>
      <c r="C20" s="5" t="n">
        <v>799365</v>
      </c>
    </row>
    <row r="21" spans="1:3">
      <c r="A21" s="4" t="s">
        <v>1512</v>
      </c>
      <c r="B21" s="5" t="n">
        <v>553818</v>
      </c>
      <c r="C21" s="5" t="n">
        <v>526848</v>
      </c>
    </row>
    <row r="22" spans="1:3">
      <c r="A22" s="4" t="s">
        <v>1285</v>
      </c>
    </row>
    <row r="23" spans="1:3">
      <c r="A23" s="3" t="s">
        <v>1508</v>
      </c>
    </row>
    <row r="24" spans="1:3">
      <c r="A24" s="4" t="s">
        <v>1509</v>
      </c>
      <c r="B24" s="5" t="n">
        <v>1137052</v>
      </c>
      <c r="C24" s="5" t="n">
        <v>1266756</v>
      </c>
    </row>
    <row r="25" spans="1:3">
      <c r="A25" s="4" t="s">
        <v>1512</v>
      </c>
      <c r="B25" s="5" t="n">
        <v>114884</v>
      </c>
      <c r="C25" s="5" t="n">
        <v>167730</v>
      </c>
    </row>
    <row r="26" spans="1:3">
      <c r="A26" s="4" t="s">
        <v>1515</v>
      </c>
    </row>
    <row r="27" spans="1:3">
      <c r="A27" s="3" t="s">
        <v>1508</v>
      </c>
    </row>
    <row r="28" spans="1:3">
      <c r="A28" s="4" t="s">
        <v>1509</v>
      </c>
      <c r="B28" s="5" t="n">
        <v>882447</v>
      </c>
      <c r="C28" s="5" t="n">
        <v>1000049</v>
      </c>
    </row>
    <row r="29" spans="1:3">
      <c r="A29" s="4" t="s">
        <v>1512</v>
      </c>
      <c r="B29" s="5" t="n">
        <v>23404</v>
      </c>
      <c r="C29" s="5" t="n">
        <v>42055</v>
      </c>
    </row>
    <row r="30" spans="1:3">
      <c r="A30" s="4" t="s">
        <v>1516</v>
      </c>
    </row>
    <row r="31" spans="1:3">
      <c r="A31" s="3" t="s">
        <v>1508</v>
      </c>
    </row>
    <row r="32" spans="1:3">
      <c r="A32" s="4" t="s">
        <v>1509</v>
      </c>
      <c r="B32" s="5" t="n">
        <v>46260</v>
      </c>
      <c r="C32" s="5" t="n">
        <v>56733</v>
      </c>
    </row>
    <row r="33" spans="1:3">
      <c r="A33" s="4" t="s">
        <v>1512</v>
      </c>
      <c r="B33" s="5" t="n">
        <v>1602</v>
      </c>
      <c r="C33" s="5" t="n">
        <v>1427</v>
      </c>
    </row>
    <row r="34" spans="1:3">
      <c r="A34" s="4" t="s">
        <v>1515</v>
      </c>
    </row>
    <row r="35" spans="1:3">
      <c r="A35" s="3" t="s">
        <v>1508</v>
      </c>
    </row>
    <row r="36" spans="1:3">
      <c r="A36" s="4" t="s">
        <v>1509</v>
      </c>
      <c r="B36" s="5" t="n">
        <v>25025</v>
      </c>
      <c r="C36" s="5" t="n">
        <v>17156</v>
      </c>
    </row>
    <row r="37" spans="1:3">
      <c r="A37" s="4" t="s">
        <v>1512</v>
      </c>
      <c r="B37" s="5" t="n">
        <v>5715</v>
      </c>
      <c r="C37" s="5" t="n">
        <v>5095</v>
      </c>
    </row>
    <row r="38" spans="1:3">
      <c r="A38" s="4" t="s">
        <v>1516</v>
      </c>
    </row>
    <row r="39" spans="1:3">
      <c r="A39" s="3" t="s">
        <v>1508</v>
      </c>
    </row>
    <row r="40" spans="1:3">
      <c r="A40" s="4" t="s">
        <v>1509</v>
      </c>
      <c r="B40" s="5" t="n">
        <v>183320</v>
      </c>
      <c r="C40" s="5" t="n">
        <v>192818</v>
      </c>
    </row>
    <row r="41" spans="1:3">
      <c r="A41" s="4" t="s">
        <v>1512</v>
      </c>
      <c r="B41" s="5" t="n">
        <v>84163</v>
      </c>
      <c r="C41" s="5" t="n">
        <v>119153</v>
      </c>
    </row>
    <row r="42" spans="1:3">
      <c r="A42" s="4" t="s">
        <v>1286</v>
      </c>
    </row>
    <row r="43" spans="1:3">
      <c r="A43" s="3" t="s">
        <v>1508</v>
      </c>
    </row>
    <row r="44" spans="1:3">
      <c r="A44" s="4" t="s">
        <v>1509</v>
      </c>
      <c r="B44" s="5" t="n">
        <v>1694759</v>
      </c>
      <c r="C44" s="5" t="n">
        <v>2167838</v>
      </c>
    </row>
    <row r="45" spans="1:3">
      <c r="A45" s="4" t="s">
        <v>1512</v>
      </c>
      <c r="B45" s="5" t="n">
        <v>673611</v>
      </c>
      <c r="C45" s="5" t="n">
        <v>682998</v>
      </c>
    </row>
    <row r="46" spans="1:3">
      <c r="A46" s="4" t="s">
        <v>1517</v>
      </c>
    </row>
    <row r="47" spans="1:3">
      <c r="A47" s="3" t="s">
        <v>1508</v>
      </c>
    </row>
    <row r="48" spans="1:3">
      <c r="A48" s="4" t="s">
        <v>1509</v>
      </c>
      <c r="B48" s="5" t="n">
        <v>1027966</v>
      </c>
      <c r="C48" s="5" t="n">
        <v>1610339</v>
      </c>
    </row>
    <row r="49" spans="1:3">
      <c r="A49" s="4" t="s">
        <v>1512</v>
      </c>
      <c r="B49" s="5" t="n">
        <v>230196</v>
      </c>
      <c r="C49" s="5" t="n">
        <v>320345</v>
      </c>
    </row>
    <row r="50" spans="1:3">
      <c r="A50" s="4" t="s">
        <v>1518</v>
      </c>
    </row>
    <row r="51" spans="1:3">
      <c r="A51" s="3" t="s">
        <v>1508</v>
      </c>
    </row>
    <row r="52" spans="1:3">
      <c r="A52" s="4" t="s">
        <v>1509</v>
      </c>
      <c r="B52" s="5" t="n">
        <v>1711</v>
      </c>
      <c r="C52" s="5" t="n">
        <v>1490</v>
      </c>
    </row>
    <row r="53" spans="1:3">
      <c r="A53" s="4" t="s">
        <v>1512</v>
      </c>
      <c r="B53" s="5" t="n">
        <v>992</v>
      </c>
      <c r="C53" s="5" t="n">
        <v>1405</v>
      </c>
    </row>
    <row r="54" spans="1:3">
      <c r="A54" s="4" t="s">
        <v>1517</v>
      </c>
    </row>
    <row r="55" spans="1:3">
      <c r="A55" s="3" t="s">
        <v>1508</v>
      </c>
    </row>
    <row r="56" spans="1:3">
      <c r="A56" s="4" t="s">
        <v>1509</v>
      </c>
      <c r="B56" s="5" t="n">
        <v>266392</v>
      </c>
      <c r="C56" s="5" t="n">
        <v>233036</v>
      </c>
    </row>
    <row r="57" spans="1:3">
      <c r="A57" s="4" t="s">
        <v>1512</v>
      </c>
      <c r="B57" s="5" t="n">
        <v>102501</v>
      </c>
      <c r="C57" s="5" t="n">
        <v>78008</v>
      </c>
    </row>
    <row r="58" spans="1:3">
      <c r="A58" s="4" t="s">
        <v>1518</v>
      </c>
    </row>
    <row r="59" spans="1:3">
      <c r="A59" s="3" t="s">
        <v>1508</v>
      </c>
    </row>
    <row r="60" spans="1:3">
      <c r="A60" s="4" t="s">
        <v>1509</v>
      </c>
      <c r="B60" s="5" t="n">
        <v>398690</v>
      </c>
      <c r="C60" s="5" t="n">
        <v>322973</v>
      </c>
    </row>
    <row r="61" spans="1:3">
      <c r="A61" s="4" t="s">
        <v>1512</v>
      </c>
      <c r="B61" s="5" t="n">
        <v>339922</v>
      </c>
      <c r="C61" s="5" t="n">
        <v>283240</v>
      </c>
    </row>
    <row r="62" spans="1:3">
      <c r="A62" s="4" t="s">
        <v>1315</v>
      </c>
    </row>
    <row r="63" spans="1:3">
      <c r="A63" s="3" t="s">
        <v>1508</v>
      </c>
    </row>
    <row r="64" spans="1:3">
      <c r="A64" s="4" t="s">
        <v>1509</v>
      </c>
      <c r="B64" s="5" t="n">
        <v>727510</v>
      </c>
      <c r="C64" s="5" t="n">
        <v>677826</v>
      </c>
    </row>
    <row r="65" spans="1:3">
      <c r="A65" s="4" t="s">
        <v>1512</v>
      </c>
      <c r="B65" s="5" t="n">
        <v>112264</v>
      </c>
      <c r="C65" s="5" t="n">
        <v>106182</v>
      </c>
    </row>
    <row r="66" spans="1:3">
      <c r="A66" s="4" t="s">
        <v>1519</v>
      </c>
    </row>
    <row r="67" spans="1:3">
      <c r="A67" s="3" t="s">
        <v>1508</v>
      </c>
    </row>
    <row r="68" spans="1:3">
      <c r="A68" s="4" t="s">
        <v>1509</v>
      </c>
      <c r="B68" s="5" t="n">
        <v>370018</v>
      </c>
      <c r="C68" s="5" t="n">
        <v>334684</v>
      </c>
    </row>
    <row r="69" spans="1:3">
      <c r="A69" s="4" t="s">
        <v>1512</v>
      </c>
      <c r="B69" s="5" t="n">
        <v>16882</v>
      </c>
      <c r="C69" s="5" t="n">
        <v>14903</v>
      </c>
    </row>
    <row r="70" spans="1:3">
      <c r="A70" s="4" t="s">
        <v>1520</v>
      </c>
    </row>
    <row r="71" spans="1:3">
      <c r="A71" s="3" t="s">
        <v>1508</v>
      </c>
    </row>
    <row r="72" spans="1:3">
      <c r="A72" s="4" t="s">
        <v>1509</v>
      </c>
      <c r="B72" s="5" t="n">
        <v>127</v>
      </c>
      <c r="C72" s="5" t="n">
        <v>154</v>
      </c>
    </row>
    <row r="73" spans="1:3">
      <c r="A73" s="4" t="s">
        <v>1512</v>
      </c>
      <c r="B73" s="5" t="n">
        <v>50</v>
      </c>
      <c r="C73" s="5" t="n">
        <v>43</v>
      </c>
    </row>
    <row r="74" spans="1:3">
      <c r="A74" s="4" t="s">
        <v>1519</v>
      </c>
    </row>
    <row r="75" spans="1:3">
      <c r="A75" s="3" t="s">
        <v>1508</v>
      </c>
    </row>
    <row r="76" spans="1:3">
      <c r="A76" s="4" t="s">
        <v>1509</v>
      </c>
      <c r="B76" s="5" t="n">
        <v>109530</v>
      </c>
      <c r="C76" s="5" t="n">
        <v>103966</v>
      </c>
    </row>
    <row r="77" spans="1:3">
      <c r="A77" s="4" t="s">
        <v>1512</v>
      </c>
      <c r="B77" s="5" t="n">
        <v>5906</v>
      </c>
      <c r="C77" s="5" t="n">
        <v>5239</v>
      </c>
    </row>
    <row r="78" spans="1:3">
      <c r="A78" s="4" t="s">
        <v>1520</v>
      </c>
    </row>
    <row r="79" spans="1:3">
      <c r="A79" s="3" t="s">
        <v>1508</v>
      </c>
    </row>
    <row r="80" spans="1:3">
      <c r="A80" s="4" t="s">
        <v>1509</v>
      </c>
      <c r="B80" s="5" t="n">
        <v>247835</v>
      </c>
      <c r="C80" s="5" t="n">
        <v>239022</v>
      </c>
    </row>
    <row r="81" spans="1:3">
      <c r="A81" s="4" t="s">
        <v>1512</v>
      </c>
      <c r="B81" s="5" t="n">
        <v>89426</v>
      </c>
      <c r="C81" s="5" t="n">
        <v>85997</v>
      </c>
    </row>
    <row r="82" spans="1:3">
      <c r="A82" s="4" t="s">
        <v>1288</v>
      </c>
    </row>
    <row r="83" spans="1:3">
      <c r="A83" s="3" t="s">
        <v>1508</v>
      </c>
    </row>
    <row r="84" spans="1:3">
      <c r="A84" s="4" t="s">
        <v>1509</v>
      </c>
      <c r="B84" s="5" t="n">
        <v>128634</v>
      </c>
      <c r="C84" s="5" t="n">
        <v>130537</v>
      </c>
    </row>
    <row r="85" spans="1:3">
      <c r="A85" s="4" t="s">
        <v>1512</v>
      </c>
      <c r="B85" s="5" t="n">
        <v>55455</v>
      </c>
      <c r="C85" s="5" t="n">
        <v>55315</v>
      </c>
    </row>
    <row r="86" spans="1:3">
      <c r="A86" s="4" t="s">
        <v>1521</v>
      </c>
    </row>
    <row r="87" spans="1:3">
      <c r="A87" s="3" t="s">
        <v>1508</v>
      </c>
    </row>
    <row r="88" spans="1:3">
      <c r="A88" s="4" t="s">
        <v>1509</v>
      </c>
      <c r="B88" s="5" t="n">
        <v>72562</v>
      </c>
      <c r="C88" s="5" t="n">
        <v>75771</v>
      </c>
    </row>
    <row r="89" spans="1:3">
      <c r="A89" s="4" t="s">
        <v>1512</v>
      </c>
      <c r="B89" s="5" t="n">
        <v>11940</v>
      </c>
      <c r="C89" s="5" t="n">
        <v>13016</v>
      </c>
    </row>
    <row r="90" spans="1:3">
      <c r="A90" s="4" t="s">
        <v>1522</v>
      </c>
    </row>
    <row r="91" spans="1:3">
      <c r="A91" s="3" t="s">
        <v>1508</v>
      </c>
    </row>
    <row r="92" spans="1:3">
      <c r="A92" s="4" t="s">
        <v>1509</v>
      </c>
      <c r="B92" s="5" t="n">
        <v>280</v>
      </c>
    </row>
    <row r="93" spans="1:3">
      <c r="A93" s="4" t="s">
        <v>1512</v>
      </c>
      <c r="B93" s="5" t="n">
        <v>259</v>
      </c>
    </row>
    <row r="94" spans="1:3">
      <c r="A94" s="4" t="s">
        <v>1521</v>
      </c>
    </row>
    <row r="95" spans="1:3">
      <c r="A95" s="3" t="s">
        <v>1508</v>
      </c>
    </row>
    <row r="96" spans="1:3">
      <c r="A96" s="4" t="s">
        <v>1509</v>
      </c>
      <c r="B96" s="5" t="n">
        <v>8723</v>
      </c>
      <c r="C96" s="5" t="n">
        <v>10214</v>
      </c>
    </row>
    <row r="97" spans="1:3">
      <c r="A97" s="4" t="s">
        <v>1512</v>
      </c>
      <c r="B97" s="5" t="n">
        <v>2949</v>
      </c>
      <c r="C97" s="5" t="n">
        <v>3841</v>
      </c>
    </row>
    <row r="98" spans="1:3">
      <c r="A98" s="4" t="s">
        <v>1522</v>
      </c>
    </row>
    <row r="99" spans="1:3">
      <c r="A99" s="3" t="s">
        <v>1508</v>
      </c>
    </row>
    <row r="100" spans="1:3">
      <c r="A100" s="4" t="s">
        <v>1509</v>
      </c>
      <c r="B100" s="5" t="n">
        <v>47069</v>
      </c>
      <c r="C100" s="5" t="n">
        <v>44552</v>
      </c>
    </row>
    <row r="101" spans="1:3">
      <c r="A101" s="4" t="s">
        <v>1512</v>
      </c>
      <c r="B101" s="5" t="n">
        <v>40307</v>
      </c>
      <c r="C101" s="5" t="n">
        <v>38458</v>
      </c>
    </row>
    <row r="102" spans="1:3">
      <c r="A102" s="4" t="s">
        <v>1189</v>
      </c>
    </row>
    <row r="103" spans="1:3">
      <c r="A103" s="3" t="s">
        <v>1508</v>
      </c>
    </row>
    <row r="104" spans="1:3">
      <c r="A104" s="4" t="s">
        <v>1509</v>
      </c>
      <c r="B104" s="5" t="n">
        <v>2762663</v>
      </c>
      <c r="C104" s="5" t="n">
        <v>3385215</v>
      </c>
    </row>
    <row r="105" spans="1:3">
      <c r="A105" s="4" t="s">
        <v>1512</v>
      </c>
      <c r="B105" s="5" t="n">
        <v>399493</v>
      </c>
      <c r="C105" s="5" t="n">
        <v>482502</v>
      </c>
    </row>
    <row r="106" spans="1:3">
      <c r="A106" s="4" t="s">
        <v>1523</v>
      </c>
    </row>
    <row r="107" spans="1:3">
      <c r="A107" s="3" t="s">
        <v>1508</v>
      </c>
    </row>
    <row r="108" spans="1:3">
      <c r="A108" s="4" t="s">
        <v>1509</v>
      </c>
      <c r="B108" s="5" t="n">
        <v>2352993</v>
      </c>
      <c r="C108" s="5" t="n">
        <v>3020843</v>
      </c>
    </row>
    <row r="109" spans="1:3">
      <c r="A109" s="4" t="s">
        <v>1512</v>
      </c>
      <c r="B109" s="5" t="n">
        <v>282422</v>
      </c>
      <c r="C109" s="5" t="n">
        <v>390319</v>
      </c>
    </row>
    <row r="110" spans="1:3">
      <c r="A110" s="4" t="s">
        <v>1523</v>
      </c>
    </row>
    <row r="111" spans="1:3">
      <c r="A111" s="3" t="s">
        <v>1508</v>
      </c>
    </row>
    <row r="112" spans="1:3">
      <c r="A112" s="4" t="s">
        <v>1509</v>
      </c>
      <c r="B112" s="5" t="n">
        <v>409670</v>
      </c>
      <c r="C112" s="5" t="n">
        <v>364372</v>
      </c>
    </row>
    <row r="113" spans="1:3">
      <c r="A113" s="4" t="s">
        <v>1512</v>
      </c>
      <c r="B113" s="5" t="n">
        <v>117071</v>
      </c>
      <c r="C113" s="5" t="n">
        <v>92183</v>
      </c>
    </row>
    <row r="114" spans="1:3">
      <c r="A114" s="4" t="s">
        <v>1370</v>
      </c>
    </row>
    <row r="115" spans="1:3">
      <c r="A115" s="3" t="s">
        <v>1508</v>
      </c>
    </row>
    <row r="116" spans="1:3">
      <c r="A116" s="4" t="s">
        <v>1509</v>
      </c>
      <c r="B116" s="5" t="n">
        <v>907472</v>
      </c>
      <c r="C116" s="5" t="n">
        <v>1017205</v>
      </c>
    </row>
    <row r="117" spans="1:3">
      <c r="A117" s="4" t="s">
        <v>1512</v>
      </c>
      <c r="B117" s="5" t="n">
        <v>29119</v>
      </c>
      <c r="C117" s="5" t="n">
        <v>47150</v>
      </c>
    </row>
    <row r="118" spans="1:3">
      <c r="A118" s="4" t="s">
        <v>1524</v>
      </c>
    </row>
    <row r="119" spans="1:3">
      <c r="A119" s="3" t="s">
        <v>1508</v>
      </c>
    </row>
    <row r="120" spans="1:3">
      <c r="A120" s="4" t="s">
        <v>1509</v>
      </c>
      <c r="B120" s="5" t="n">
        <v>882447</v>
      </c>
      <c r="C120" s="5" t="n">
        <v>1000049</v>
      </c>
    </row>
    <row r="121" spans="1:3">
      <c r="A121" s="4" t="s">
        <v>1512</v>
      </c>
      <c r="B121" s="5" t="n">
        <v>23404</v>
      </c>
      <c r="C121" s="5" t="n">
        <v>42055</v>
      </c>
    </row>
    <row r="122" spans="1:3">
      <c r="A122" s="4" t="s">
        <v>1525</v>
      </c>
    </row>
    <row r="123" spans="1:3">
      <c r="A123" s="3" t="s">
        <v>1508</v>
      </c>
    </row>
    <row r="124" spans="1:3">
      <c r="A124" s="4" t="s">
        <v>1509</v>
      </c>
      <c r="C124" s="5" t="n">
        <v>0</v>
      </c>
    </row>
    <row r="125" spans="1:3">
      <c r="A125" s="4" t="s">
        <v>1524</v>
      </c>
    </row>
    <row r="126" spans="1:3">
      <c r="A126" s="3" t="s">
        <v>1508</v>
      </c>
    </row>
    <row r="127" spans="1:3">
      <c r="A127" s="4" t="s">
        <v>1509</v>
      </c>
      <c r="B127" s="5" t="n">
        <v>25025</v>
      </c>
      <c r="C127" s="5" t="n">
        <v>17156</v>
      </c>
    </row>
    <row r="128" spans="1:3">
      <c r="A128" s="4" t="s">
        <v>1512</v>
      </c>
      <c r="B128" s="5" t="n">
        <v>5715</v>
      </c>
      <c r="C128" s="5" t="n">
        <v>5095</v>
      </c>
    </row>
    <row r="129" spans="1:3">
      <c r="A129" s="4" t="s">
        <v>1372</v>
      </c>
    </row>
    <row r="130" spans="1:3">
      <c r="A130" s="3" t="s">
        <v>1508</v>
      </c>
    </row>
    <row r="131" spans="1:3">
      <c r="A131" s="4" t="s">
        <v>1509</v>
      </c>
      <c r="B131" s="5" t="n">
        <v>1294358</v>
      </c>
      <c r="C131" s="5" t="n">
        <v>1843375</v>
      </c>
    </row>
    <row r="132" spans="1:3">
      <c r="A132" s="4" t="s">
        <v>1512</v>
      </c>
      <c r="B132" s="5" t="n">
        <v>332697</v>
      </c>
      <c r="C132" s="5" t="n">
        <v>398353</v>
      </c>
    </row>
    <row r="133" spans="1:3">
      <c r="A133" s="4" t="s">
        <v>1526</v>
      </c>
    </row>
    <row r="134" spans="1:3">
      <c r="A134" s="3" t="s">
        <v>1508</v>
      </c>
    </row>
    <row r="135" spans="1:3">
      <c r="A135" s="4" t="s">
        <v>1509</v>
      </c>
      <c r="B135" s="5" t="n">
        <v>1027966</v>
      </c>
      <c r="C135" s="5" t="n">
        <v>1610339</v>
      </c>
    </row>
    <row r="136" spans="1:3">
      <c r="A136" s="4" t="s">
        <v>1512</v>
      </c>
      <c r="B136" s="5" t="n">
        <v>230196</v>
      </c>
      <c r="C136" s="5" t="n">
        <v>320345</v>
      </c>
    </row>
    <row r="137" spans="1:3">
      <c r="A137" s="4" t="s">
        <v>1526</v>
      </c>
    </row>
    <row r="138" spans="1:3">
      <c r="A138" s="3" t="s">
        <v>1508</v>
      </c>
    </row>
    <row r="139" spans="1:3">
      <c r="A139" s="4" t="s">
        <v>1509</v>
      </c>
      <c r="B139" s="5" t="n">
        <v>266392</v>
      </c>
      <c r="C139" s="5" t="n">
        <v>233036</v>
      </c>
    </row>
    <row r="140" spans="1:3">
      <c r="A140" s="4" t="s">
        <v>1512</v>
      </c>
      <c r="B140" s="5" t="n">
        <v>102501</v>
      </c>
      <c r="C140" s="5" t="n">
        <v>78008</v>
      </c>
    </row>
    <row r="141" spans="1:3">
      <c r="A141" s="4" t="s">
        <v>1374</v>
      </c>
    </row>
    <row r="142" spans="1:3">
      <c r="A142" s="3" t="s">
        <v>1508</v>
      </c>
    </row>
    <row r="143" spans="1:3">
      <c r="A143" s="4" t="s">
        <v>1509</v>
      </c>
      <c r="B143" s="5" t="n">
        <v>479548</v>
      </c>
      <c r="C143" s="5" t="n">
        <v>438650</v>
      </c>
    </row>
    <row r="144" spans="1:3">
      <c r="A144" s="4" t="s">
        <v>1512</v>
      </c>
      <c r="B144" s="5" t="n">
        <v>22788</v>
      </c>
      <c r="C144" s="5" t="n">
        <v>20142</v>
      </c>
    </row>
    <row r="145" spans="1:3">
      <c r="A145" s="4" t="s">
        <v>1527</v>
      </c>
    </row>
    <row r="146" spans="1:3">
      <c r="A146" s="3" t="s">
        <v>1508</v>
      </c>
    </row>
    <row r="147" spans="1:3">
      <c r="A147" s="4" t="s">
        <v>1509</v>
      </c>
      <c r="B147" s="5" t="n">
        <v>370018</v>
      </c>
      <c r="C147" s="5" t="n">
        <v>334684</v>
      </c>
    </row>
    <row r="148" spans="1:3">
      <c r="A148" s="4" t="s">
        <v>1512</v>
      </c>
      <c r="B148" s="5" t="n">
        <v>16882</v>
      </c>
      <c r="C148" s="5" t="n">
        <v>14903</v>
      </c>
    </row>
    <row r="149" spans="1:3">
      <c r="A149" s="4" t="s">
        <v>1527</v>
      </c>
    </row>
    <row r="150" spans="1:3">
      <c r="A150" s="3" t="s">
        <v>1508</v>
      </c>
    </row>
    <row r="151" spans="1:3">
      <c r="A151" s="4" t="s">
        <v>1509</v>
      </c>
      <c r="B151" s="5" t="n">
        <v>109530</v>
      </c>
      <c r="C151" s="5" t="n">
        <v>103966</v>
      </c>
    </row>
    <row r="152" spans="1:3">
      <c r="A152" s="4" t="s">
        <v>1512</v>
      </c>
      <c r="B152" s="5" t="n">
        <v>5906</v>
      </c>
      <c r="C152" s="5" t="n">
        <v>5239</v>
      </c>
    </row>
    <row r="153" spans="1:3">
      <c r="A153" s="4" t="s">
        <v>1376</v>
      </c>
    </row>
    <row r="154" spans="1:3">
      <c r="A154" s="3" t="s">
        <v>1508</v>
      </c>
    </row>
    <row r="155" spans="1:3">
      <c r="A155" s="4" t="s">
        <v>1509</v>
      </c>
      <c r="B155" s="5" t="n">
        <v>81285</v>
      </c>
      <c r="C155" s="5" t="n">
        <v>85985</v>
      </c>
    </row>
    <row r="156" spans="1:3">
      <c r="A156" s="4" t="s">
        <v>1512</v>
      </c>
      <c r="B156" s="5" t="n">
        <v>14889</v>
      </c>
      <c r="C156" s="5" t="n">
        <v>16857</v>
      </c>
    </row>
    <row r="157" spans="1:3">
      <c r="A157" s="4" t="s">
        <v>1528</v>
      </c>
    </row>
    <row r="158" spans="1:3">
      <c r="A158" s="3" t="s">
        <v>1508</v>
      </c>
    </row>
    <row r="159" spans="1:3">
      <c r="A159" s="4" t="s">
        <v>1509</v>
      </c>
      <c r="B159" s="5" t="n">
        <v>72562</v>
      </c>
      <c r="C159" s="5" t="n">
        <v>75771</v>
      </c>
    </row>
    <row r="160" spans="1:3">
      <c r="A160" s="4" t="s">
        <v>1512</v>
      </c>
      <c r="B160" s="5" t="n">
        <v>11940</v>
      </c>
      <c r="C160" s="5" t="n">
        <v>13016</v>
      </c>
    </row>
    <row r="161" spans="1:3">
      <c r="A161" s="4" t="s">
        <v>1528</v>
      </c>
    </row>
    <row r="162" spans="1:3">
      <c r="A162" s="3" t="s">
        <v>1508</v>
      </c>
    </row>
    <row r="163" spans="1:3">
      <c r="A163" s="4" t="s">
        <v>1509</v>
      </c>
      <c r="B163" s="5" t="n">
        <v>8723</v>
      </c>
      <c r="C163" s="5" t="n">
        <v>10214</v>
      </c>
    </row>
    <row r="164" spans="1:3">
      <c r="A164" s="4" t="s">
        <v>1512</v>
      </c>
      <c r="B164" s="5" t="n">
        <v>2949</v>
      </c>
      <c r="C164" s="5" t="n">
        <v>3841</v>
      </c>
    </row>
    <row r="165" spans="1:3">
      <c r="A165" s="4" t="s">
        <v>1529</v>
      </c>
    </row>
    <row r="166" spans="1:3">
      <c r="A166" s="3" t="s">
        <v>1508</v>
      </c>
    </row>
    <row r="167" spans="1:3">
      <c r="A167" s="4" t="s">
        <v>1509</v>
      </c>
      <c r="B167" s="5" t="n">
        <v>925292</v>
      </c>
      <c r="C167" s="5" t="n">
        <v>857742</v>
      </c>
    </row>
    <row r="168" spans="1:3">
      <c r="A168" s="4" t="s">
        <v>1512</v>
      </c>
      <c r="B168" s="5" t="n">
        <v>556721</v>
      </c>
      <c r="C168" s="5" t="n">
        <v>529723</v>
      </c>
    </row>
    <row r="169" spans="1:3">
      <c r="A169" s="4" t="s">
        <v>1530</v>
      </c>
    </row>
    <row r="170" spans="1:3">
      <c r="A170" s="3" t="s">
        <v>1508</v>
      </c>
    </row>
    <row r="171" spans="1:3">
      <c r="A171" s="4" t="s">
        <v>1509</v>
      </c>
      <c r="B171" s="5" t="n">
        <v>48378</v>
      </c>
      <c r="C171" s="5" t="n">
        <v>58377</v>
      </c>
    </row>
    <row r="172" spans="1:3">
      <c r="A172" s="4" t="s">
        <v>1512</v>
      </c>
      <c r="B172" s="5" t="n">
        <v>2903</v>
      </c>
      <c r="C172" s="5" t="n">
        <v>2875</v>
      </c>
    </row>
    <row r="173" spans="1:3">
      <c r="A173" s="4" t="s">
        <v>1530</v>
      </c>
    </row>
    <row r="174" spans="1:3">
      <c r="A174" s="3" t="s">
        <v>1508</v>
      </c>
    </row>
    <row r="175" spans="1:3">
      <c r="A175" s="4" t="s">
        <v>1509</v>
      </c>
      <c r="B175" s="5" t="n">
        <v>876914</v>
      </c>
      <c r="C175" s="5" t="n">
        <v>799365</v>
      </c>
    </row>
    <row r="176" spans="1:3">
      <c r="A176" s="4" t="s">
        <v>1512</v>
      </c>
      <c r="B176" s="5" t="n">
        <v>553818</v>
      </c>
      <c r="C176" s="5" t="n">
        <v>526848</v>
      </c>
    </row>
    <row r="177" spans="1:3">
      <c r="A177" s="4" t="s">
        <v>1403</v>
      </c>
    </row>
    <row r="178" spans="1:3">
      <c r="A178" s="3" t="s">
        <v>1508</v>
      </c>
    </row>
    <row r="179" spans="1:3">
      <c r="A179" s="4" t="s">
        <v>1509</v>
      </c>
      <c r="B179" s="5" t="n">
        <v>229580</v>
      </c>
      <c r="C179" s="5" t="n">
        <v>249551</v>
      </c>
    </row>
    <row r="180" spans="1:3">
      <c r="A180" s="4" t="s">
        <v>1512</v>
      </c>
      <c r="B180" s="5" t="n">
        <v>85765</v>
      </c>
      <c r="C180" s="5" t="n">
        <v>120580</v>
      </c>
    </row>
    <row r="181" spans="1:3">
      <c r="A181" s="4" t="s">
        <v>1531</v>
      </c>
    </row>
    <row r="182" spans="1:3">
      <c r="A182" s="3" t="s">
        <v>1508</v>
      </c>
    </row>
    <row r="183" spans="1:3">
      <c r="A183" s="4" t="s">
        <v>1509</v>
      </c>
      <c r="B183" s="5" t="n">
        <v>46260</v>
      </c>
      <c r="C183" s="5" t="n">
        <v>56733</v>
      </c>
    </row>
    <row r="184" spans="1:3">
      <c r="A184" s="4" t="s">
        <v>1512</v>
      </c>
      <c r="B184" s="5" t="n">
        <v>1602</v>
      </c>
      <c r="C184" s="5" t="n">
        <v>1427</v>
      </c>
    </row>
    <row r="185" spans="1:3">
      <c r="A185" s="4" t="s">
        <v>1531</v>
      </c>
    </row>
    <row r="186" spans="1:3">
      <c r="A186" s="3" t="s">
        <v>1508</v>
      </c>
    </row>
    <row r="187" spans="1:3">
      <c r="A187" s="4" t="s">
        <v>1509</v>
      </c>
      <c r="B187" s="5" t="n">
        <v>183320</v>
      </c>
      <c r="C187" s="5" t="n">
        <v>192818</v>
      </c>
    </row>
    <row r="188" spans="1:3">
      <c r="A188" s="4" t="s">
        <v>1512</v>
      </c>
      <c r="B188" s="5" t="n">
        <v>84163</v>
      </c>
      <c r="C188" s="5" t="n">
        <v>119153</v>
      </c>
    </row>
    <row r="189" spans="1:3">
      <c r="A189" s="4" t="s">
        <v>1406</v>
      </c>
    </row>
    <row r="190" spans="1:3">
      <c r="A190" s="3" t="s">
        <v>1508</v>
      </c>
    </row>
    <row r="191" spans="1:3">
      <c r="A191" s="4" t="s">
        <v>1509</v>
      </c>
      <c r="B191" s="5" t="n">
        <v>400401</v>
      </c>
      <c r="C191" s="5" t="n">
        <v>324463</v>
      </c>
    </row>
    <row r="192" spans="1:3">
      <c r="A192" s="4" t="s">
        <v>1512</v>
      </c>
      <c r="B192" s="5" t="n">
        <v>340914</v>
      </c>
      <c r="C192" s="5" t="n">
        <v>284645</v>
      </c>
    </row>
    <row r="193" spans="1:3">
      <c r="A193" s="4" t="s">
        <v>1532</v>
      </c>
    </row>
    <row r="194" spans="1:3">
      <c r="A194" s="3" t="s">
        <v>1508</v>
      </c>
    </row>
    <row r="195" spans="1:3">
      <c r="A195" s="4" t="s">
        <v>1509</v>
      </c>
      <c r="B195" s="5" t="n">
        <v>1711</v>
      </c>
      <c r="C195" s="5" t="n">
        <v>1490</v>
      </c>
    </row>
    <row r="196" spans="1:3">
      <c r="A196" s="4" t="s">
        <v>1512</v>
      </c>
      <c r="B196" s="5" t="n">
        <v>992</v>
      </c>
      <c r="C196" s="5" t="n">
        <v>1405</v>
      </c>
    </row>
    <row r="197" spans="1:3">
      <c r="A197" s="4" t="s">
        <v>1532</v>
      </c>
    </row>
    <row r="198" spans="1:3">
      <c r="A198" s="3" t="s">
        <v>1508</v>
      </c>
    </row>
    <row r="199" spans="1:3">
      <c r="A199" s="4" t="s">
        <v>1509</v>
      </c>
      <c r="B199" s="5" t="n">
        <v>398690</v>
      </c>
      <c r="C199" s="5" t="n">
        <v>322973</v>
      </c>
    </row>
    <row r="200" spans="1:3">
      <c r="A200" s="4" t="s">
        <v>1512</v>
      </c>
      <c r="B200" s="5" t="n">
        <v>339922</v>
      </c>
      <c r="C200" s="5" t="n">
        <v>283240</v>
      </c>
    </row>
    <row r="201" spans="1:3">
      <c r="A201" s="4" t="s">
        <v>1408</v>
      </c>
    </row>
    <row r="202" spans="1:3">
      <c r="A202" s="3" t="s">
        <v>1508</v>
      </c>
    </row>
    <row r="203" spans="1:3">
      <c r="A203" s="4" t="s">
        <v>1509</v>
      </c>
      <c r="B203" s="5" t="n">
        <v>247962</v>
      </c>
      <c r="C203" s="5" t="n">
        <v>239176</v>
      </c>
    </row>
    <row r="204" spans="1:3">
      <c r="A204" s="4" t="s">
        <v>1512</v>
      </c>
      <c r="B204" s="5" t="n">
        <v>89476</v>
      </c>
      <c r="C204" s="5" t="n">
        <v>86040</v>
      </c>
    </row>
    <row r="205" spans="1:3">
      <c r="A205" s="4" t="s">
        <v>1533</v>
      </c>
    </row>
    <row r="206" spans="1:3">
      <c r="A206" s="3" t="s">
        <v>1508</v>
      </c>
    </row>
    <row r="207" spans="1:3">
      <c r="A207" s="4" t="s">
        <v>1509</v>
      </c>
      <c r="B207" s="5" t="n">
        <v>127</v>
      </c>
      <c r="C207" s="5" t="n">
        <v>154</v>
      </c>
    </row>
    <row r="208" spans="1:3">
      <c r="A208" s="4" t="s">
        <v>1512</v>
      </c>
      <c r="B208" s="5" t="n">
        <v>50</v>
      </c>
      <c r="C208" s="5" t="n">
        <v>43</v>
      </c>
    </row>
    <row r="209" spans="1:3">
      <c r="A209" s="4" t="s">
        <v>1533</v>
      </c>
    </row>
    <row r="210" spans="1:3">
      <c r="A210" s="3" t="s">
        <v>1508</v>
      </c>
    </row>
    <row r="211" spans="1:3">
      <c r="A211" s="4" t="s">
        <v>1509</v>
      </c>
      <c r="B211" s="5" t="n">
        <v>247835</v>
      </c>
      <c r="C211" s="5" t="n">
        <v>239022</v>
      </c>
    </row>
    <row r="212" spans="1:3">
      <c r="A212" s="4" t="s">
        <v>1512</v>
      </c>
      <c r="B212" s="5" t="n">
        <v>89426</v>
      </c>
      <c r="C212" s="5" t="n">
        <v>85997</v>
      </c>
    </row>
    <row r="213" spans="1:3">
      <c r="A213" s="4" t="s">
        <v>1410</v>
      </c>
    </row>
    <row r="214" spans="1:3">
      <c r="A214" s="3" t="s">
        <v>1508</v>
      </c>
    </row>
    <row r="215" spans="1:3">
      <c r="A215" s="4" t="s">
        <v>1509</v>
      </c>
      <c r="B215" s="5" t="n">
        <v>47349</v>
      </c>
      <c r="C215" s="5" t="n">
        <v>44552</v>
      </c>
    </row>
    <row r="216" spans="1:3">
      <c r="A216" s="4" t="s">
        <v>1512</v>
      </c>
      <c r="B216" s="5" t="n">
        <v>40566</v>
      </c>
      <c r="C216" s="5" t="n">
        <v>38458</v>
      </c>
    </row>
    <row r="217" spans="1:3">
      <c r="A217" s="4" t="s">
        <v>1534</v>
      </c>
    </row>
    <row r="218" spans="1:3">
      <c r="A218" s="3" t="s">
        <v>1508</v>
      </c>
    </row>
    <row r="219" spans="1:3">
      <c r="A219" s="4" t="s">
        <v>1509</v>
      </c>
      <c r="B219" s="5" t="n">
        <v>280</v>
      </c>
    </row>
    <row r="220" spans="1:3">
      <c r="A220" s="4" t="s">
        <v>1512</v>
      </c>
      <c r="B220" s="5" t="n">
        <v>259</v>
      </c>
    </row>
    <row r="221" spans="1:3">
      <c r="A221" s="4" t="s">
        <v>1534</v>
      </c>
    </row>
    <row r="222" spans="1:3">
      <c r="A222" s="3" t="s">
        <v>1508</v>
      </c>
    </row>
    <row r="223" spans="1:3">
      <c r="A223" s="4" t="s">
        <v>1509</v>
      </c>
      <c r="B223" s="5" t="n">
        <v>47069</v>
      </c>
      <c r="C223" s="5" t="n">
        <v>44552</v>
      </c>
    </row>
    <row r="224" spans="1:3">
      <c r="A224" s="4" t="s">
        <v>1512</v>
      </c>
      <c r="B224" s="4" t="s">
        <v>1535</v>
      </c>
      <c r="C224" s="4" t="s">
        <v>153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37</v>
      </c>
      <c r="B1" s="2" t="s">
        <v>1</v>
      </c>
    </row>
    <row r="2" spans="1:5">
      <c r="B2" s="2" t="s">
        <v>51</v>
      </c>
      <c r="C2" s="2" t="s">
        <v>52</v>
      </c>
      <c r="D2" s="2" t="s">
        <v>142</v>
      </c>
      <c r="E2" s="2" t="s">
        <v>720</v>
      </c>
    </row>
    <row r="3" spans="1:5">
      <c r="A3" s="3" t="s">
        <v>1538</v>
      </c>
    </row>
    <row r="4" spans="1:5">
      <c r="A4" s="4" t="s">
        <v>66</v>
      </c>
      <c r="B4" s="4" t="s">
        <v>1539</v>
      </c>
      <c r="C4" s="4" t="s">
        <v>1540</v>
      </c>
      <c r="D4" s="4" t="s">
        <v>725</v>
      </c>
      <c r="E4" s="4" t="s">
        <v>726</v>
      </c>
    </row>
    <row r="5" spans="1:5">
      <c r="A5" s="4" t="s">
        <v>1541</v>
      </c>
    </row>
    <row r="6" spans="1:5">
      <c r="A6" s="3" t="s">
        <v>1538</v>
      </c>
    </row>
    <row r="7" spans="1:5">
      <c r="A7" s="4" t="s">
        <v>66</v>
      </c>
      <c r="B7" s="5" t="n">
        <v>399789</v>
      </c>
      <c r="C7" s="5" t="n">
        <v>485344</v>
      </c>
    </row>
    <row r="8" spans="1:5">
      <c r="A8" s="4" t="s">
        <v>1542</v>
      </c>
    </row>
    <row r="9" spans="1:5">
      <c r="A9" s="3" t="s">
        <v>1538</v>
      </c>
    </row>
    <row r="10" spans="1:5">
      <c r="A10" s="4" t="s">
        <v>66</v>
      </c>
      <c r="B10" s="5" t="n">
        <v>37772</v>
      </c>
      <c r="C10" s="5" t="n">
        <v>41337</v>
      </c>
    </row>
    <row r="11" spans="1:5">
      <c r="A11" s="4" t="s">
        <v>1543</v>
      </c>
    </row>
    <row r="12" spans="1:5">
      <c r="A12" s="3" t="s">
        <v>1538</v>
      </c>
    </row>
    <row r="13" spans="1:5">
      <c r="A13" s="4" t="s">
        <v>66</v>
      </c>
      <c r="B13" s="5" t="n">
        <v>534535</v>
      </c>
      <c r="C13" s="5" t="n">
        <v>418364</v>
      </c>
    </row>
    <row r="14" spans="1:5">
      <c r="A14" s="4" t="s">
        <v>843</v>
      </c>
    </row>
    <row r="15" spans="1:5">
      <c r="A15" s="3" t="s">
        <v>1538</v>
      </c>
    </row>
    <row r="16" spans="1:5">
      <c r="A16" s="4" t="s">
        <v>66</v>
      </c>
      <c r="C16" s="5" t="n">
        <v>41493</v>
      </c>
    </row>
    <row r="17" spans="1:5">
      <c r="A17" s="4" t="s">
        <v>1544</v>
      </c>
    </row>
    <row r="18" spans="1:5">
      <c r="A18" s="3" t="s">
        <v>1538</v>
      </c>
    </row>
    <row r="19" spans="1:5">
      <c r="A19" s="4" t="s">
        <v>66</v>
      </c>
      <c r="B19" s="4" t="s">
        <v>1545</v>
      </c>
      <c r="C19" s="5" t="n">
        <v>249377</v>
      </c>
    </row>
    <row r="20" spans="1:5">
      <c r="A20" s="4" t="s">
        <v>1546</v>
      </c>
      <c r="B20" s="4" t="s">
        <v>1547</v>
      </c>
    </row>
    <row r="21" spans="1:5">
      <c r="A21" s="4" t="s">
        <v>1548</v>
      </c>
      <c r="B21" s="4" t="s">
        <v>1549</v>
      </c>
    </row>
    <row r="22" spans="1:5">
      <c r="A22" s="4" t="s">
        <v>1550</v>
      </c>
    </row>
    <row r="23" spans="1:5">
      <c r="A23" s="3" t="s">
        <v>1538</v>
      </c>
    </row>
    <row r="24" spans="1:5">
      <c r="A24" s="4" t="s">
        <v>66</v>
      </c>
      <c r="B24" s="4" t="s">
        <v>1551</v>
      </c>
      <c r="C24" s="5" t="n">
        <v>64501</v>
      </c>
    </row>
    <row r="25" spans="1:5">
      <c r="A25" s="4" t="s">
        <v>1546</v>
      </c>
      <c r="B25" s="4" t="s">
        <v>1552</v>
      </c>
    </row>
    <row r="26" spans="1:5">
      <c r="A26" s="4" t="s">
        <v>1548</v>
      </c>
      <c r="B26" s="4" t="s">
        <v>1549</v>
      </c>
    </row>
    <row r="27" spans="1:5">
      <c r="A27" s="4" t="s">
        <v>1553</v>
      </c>
    </row>
    <row r="28" spans="1:5">
      <c r="A28" s="3" t="s">
        <v>1538</v>
      </c>
    </row>
    <row r="29" spans="1:5">
      <c r="A29" s="4" t="s">
        <v>66</v>
      </c>
      <c r="B29" s="4" t="s">
        <v>1554</v>
      </c>
      <c r="C29" s="5" t="n">
        <v>50708</v>
      </c>
    </row>
    <row r="30" spans="1:5">
      <c r="A30" s="4" t="s">
        <v>1546</v>
      </c>
      <c r="B30" s="4" t="s">
        <v>1555</v>
      </c>
    </row>
    <row r="31" spans="1:5">
      <c r="A31" s="4" t="s">
        <v>1548</v>
      </c>
      <c r="B31" s="4" t="s">
        <v>1549</v>
      </c>
    </row>
    <row r="32" spans="1:5">
      <c r="A32" s="4" t="s">
        <v>1556</v>
      </c>
    </row>
    <row r="33" spans="1:5">
      <c r="A33" s="3" t="s">
        <v>1538</v>
      </c>
    </row>
    <row r="34" spans="1:5">
      <c r="A34" s="4" t="s">
        <v>66</v>
      </c>
      <c r="B34" s="4" t="s">
        <v>1557</v>
      </c>
      <c r="C34" s="5" t="n">
        <v>16491</v>
      </c>
    </row>
    <row r="35" spans="1:5">
      <c r="A35" s="4" t="s">
        <v>1546</v>
      </c>
      <c r="B35" s="4" t="s">
        <v>1558</v>
      </c>
    </row>
    <row r="36" spans="1:5">
      <c r="A36" s="4" t="s">
        <v>1548</v>
      </c>
      <c r="B36" s="4" t="s">
        <v>1549</v>
      </c>
    </row>
    <row r="37" spans="1:5">
      <c r="A37" s="4" t="s">
        <v>1559</v>
      </c>
    </row>
    <row r="38" spans="1:5">
      <c r="A38" s="3" t="s">
        <v>1538</v>
      </c>
    </row>
    <row r="39" spans="1:5">
      <c r="A39" s="4" t="s">
        <v>66</v>
      </c>
      <c r="B39" s="4" t="s">
        <v>1560</v>
      </c>
      <c r="C39" s="5" t="n">
        <v>10342</v>
      </c>
    </row>
    <row r="40" spans="1:5">
      <c r="A40" s="4" t="s">
        <v>1546</v>
      </c>
      <c r="B40" s="4" t="s">
        <v>1561</v>
      </c>
    </row>
    <row r="41" spans="1:5">
      <c r="A41" s="4" t="s">
        <v>1548</v>
      </c>
      <c r="B41" s="4" t="s">
        <v>1549</v>
      </c>
    </row>
    <row r="42" spans="1:5">
      <c r="A42" s="4" t="s">
        <v>1562</v>
      </c>
    </row>
    <row r="43" spans="1:5">
      <c r="A43" s="3" t="s">
        <v>1538</v>
      </c>
    </row>
    <row r="44" spans="1:5">
      <c r="A44" s="4" t="s">
        <v>66</v>
      </c>
      <c r="B44" s="4" t="s">
        <v>1563</v>
      </c>
      <c r="C44" s="5" t="n">
        <v>4032</v>
      </c>
    </row>
    <row r="45" spans="1:5">
      <c r="A45" s="4" t="s">
        <v>1546</v>
      </c>
      <c r="B45" s="4" t="s">
        <v>1555</v>
      </c>
    </row>
    <row r="46" spans="1:5">
      <c r="A46" s="4" t="s">
        <v>1548</v>
      </c>
      <c r="B46" s="4" t="s">
        <v>1549</v>
      </c>
    </row>
    <row r="47" spans="1:5">
      <c r="A47" s="4" t="s">
        <v>1564</v>
      </c>
    </row>
    <row r="48" spans="1:5">
      <c r="A48" s="3" t="s">
        <v>1538</v>
      </c>
    </row>
    <row r="49" spans="1:5">
      <c r="A49" s="4" t="s">
        <v>66</v>
      </c>
      <c r="C49" s="5" t="n">
        <v>70800</v>
      </c>
    </row>
    <row r="50" spans="1:5">
      <c r="A50" s="4" t="s">
        <v>1546</v>
      </c>
      <c r="B50" s="4" t="s">
        <v>1561</v>
      </c>
    </row>
    <row r="51" spans="1:5">
      <c r="A51" s="4" t="s">
        <v>1548</v>
      </c>
      <c r="B51" s="4" t="s">
        <v>1549</v>
      </c>
    </row>
    <row r="52" spans="1:5">
      <c r="A52" s="4" t="s">
        <v>1565</v>
      </c>
    </row>
    <row r="53" spans="1:5">
      <c r="A53" s="3" t="s">
        <v>1538</v>
      </c>
    </row>
    <row r="54" spans="1:5">
      <c r="A54" s="4" t="s">
        <v>66</v>
      </c>
      <c r="B54" s="4" t="s">
        <v>1566</v>
      </c>
      <c r="C54" s="5" t="n">
        <v>11672</v>
      </c>
    </row>
    <row r="55" spans="1:5">
      <c r="A55" s="4" t="s">
        <v>1548</v>
      </c>
      <c r="B55" s="4" t="s">
        <v>1567</v>
      </c>
    </row>
    <row r="56" spans="1:5">
      <c r="A56" s="4" t="s">
        <v>1568</v>
      </c>
    </row>
    <row r="57" spans="1:5">
      <c r="A57" s="3" t="s">
        <v>1538</v>
      </c>
    </row>
    <row r="58" spans="1:5">
      <c r="A58" s="4" t="s">
        <v>66</v>
      </c>
      <c r="B58" s="4" t="s">
        <v>1569</v>
      </c>
      <c r="C58" s="5" t="n">
        <v>24100</v>
      </c>
    </row>
    <row r="59" spans="1:5">
      <c r="A59" s="4" t="s">
        <v>1548</v>
      </c>
      <c r="B59" s="4" t="s">
        <v>1570</v>
      </c>
    </row>
    <row r="60" spans="1:5">
      <c r="A60" s="4" t="s">
        <v>1571</v>
      </c>
    </row>
    <row r="61" spans="1:5">
      <c r="A61" s="3" t="s">
        <v>1538</v>
      </c>
    </row>
    <row r="62" spans="1:5">
      <c r="A62" s="4" t="s">
        <v>66</v>
      </c>
      <c r="B62" s="4" t="s">
        <v>1572</v>
      </c>
      <c r="C62" s="5" t="n">
        <v>41337</v>
      </c>
    </row>
    <row r="63" spans="1:5">
      <c r="A63" s="4" t="s">
        <v>1546</v>
      </c>
      <c r="B63" s="4" t="s">
        <v>1552</v>
      </c>
    </row>
    <row r="64" spans="1:5">
      <c r="A64" s="4" t="s">
        <v>1548</v>
      </c>
      <c r="B64" s="4" t="s">
        <v>1570</v>
      </c>
    </row>
    <row r="65" spans="1:5">
      <c r="A65" s="4" t="s">
        <v>1573</v>
      </c>
    </row>
    <row r="66" spans="1:5">
      <c r="A66" s="3" t="s">
        <v>1538</v>
      </c>
    </row>
    <row r="67" spans="1:5">
      <c r="A67" s="4" t="s">
        <v>66</v>
      </c>
      <c r="B67" s="4" t="s">
        <v>1574</v>
      </c>
      <c r="C67" s="5" t="n">
        <v>144645</v>
      </c>
    </row>
    <row r="68" spans="1:5">
      <c r="A68" s="4" t="s">
        <v>1546</v>
      </c>
      <c r="B68" s="4" t="s">
        <v>1561</v>
      </c>
    </row>
    <row r="69" spans="1:5">
      <c r="A69" s="4" t="s">
        <v>1548</v>
      </c>
      <c r="B69" s="4" t="s">
        <v>1570</v>
      </c>
    </row>
    <row r="70" spans="1:5">
      <c r="A70" s="4" t="s">
        <v>1575</v>
      </c>
    </row>
    <row r="71" spans="1:5">
      <c r="A71" s="3" t="s">
        <v>1538</v>
      </c>
    </row>
    <row r="72" spans="1:5">
      <c r="A72" s="4" t="s">
        <v>66</v>
      </c>
      <c r="B72" s="4" t="s">
        <v>1576</v>
      </c>
      <c r="C72" s="5" t="n">
        <v>67894</v>
      </c>
    </row>
    <row r="73" spans="1:5">
      <c r="A73" s="4" t="s">
        <v>1546</v>
      </c>
      <c r="B73" s="4" t="s">
        <v>1577</v>
      </c>
    </row>
    <row r="74" spans="1:5">
      <c r="A74" s="4" t="s">
        <v>1548</v>
      </c>
      <c r="B74" s="4" t="s">
        <v>1570</v>
      </c>
    </row>
    <row r="75" spans="1:5">
      <c r="A75" s="4" t="s">
        <v>1578</v>
      </c>
    </row>
    <row r="76" spans="1:5">
      <c r="A76" s="3" t="s">
        <v>1538</v>
      </c>
    </row>
    <row r="77" spans="1:5">
      <c r="A77" s="4" t="s">
        <v>66</v>
      </c>
      <c r="B77" s="4" t="s">
        <v>1579</v>
      </c>
      <c r="C77" s="5" t="n">
        <v>51552</v>
      </c>
    </row>
    <row r="78" spans="1:5">
      <c r="A78" s="4" t="s">
        <v>1546</v>
      </c>
      <c r="B78" s="4" t="s">
        <v>1561</v>
      </c>
    </row>
    <row r="79" spans="1:5">
      <c r="A79" s="4" t="s">
        <v>1548</v>
      </c>
      <c r="B79" s="4" t="s">
        <v>1570</v>
      </c>
    </row>
    <row r="80" spans="1:5">
      <c r="A80" s="4" t="s">
        <v>1580</v>
      </c>
    </row>
    <row r="81" spans="1:5">
      <c r="A81" s="3" t="s">
        <v>1538</v>
      </c>
    </row>
    <row r="82" spans="1:5">
      <c r="A82" s="4" t="s">
        <v>66</v>
      </c>
      <c r="C82" s="5" t="n">
        <v>7421</v>
      </c>
    </row>
    <row r="83" spans="1:5">
      <c r="A83" s="4" t="s">
        <v>1546</v>
      </c>
      <c r="B83" s="4" t="s">
        <v>1552</v>
      </c>
    </row>
    <row r="84" spans="1:5">
      <c r="A84" s="4" t="s">
        <v>1548</v>
      </c>
      <c r="B84" s="4" t="s">
        <v>1549</v>
      </c>
    </row>
    <row r="85" spans="1:5">
      <c r="A85" s="4" t="s">
        <v>1581</v>
      </c>
    </row>
    <row r="86" spans="1:5">
      <c r="A86" s="3" t="s">
        <v>1538</v>
      </c>
    </row>
    <row r="87" spans="1:5">
      <c r="A87" s="4" t="s">
        <v>66</v>
      </c>
      <c r="B87" s="4" t="s">
        <v>1582</v>
      </c>
    </row>
    <row r="88" spans="1:5">
      <c r="A88" s="4" t="s">
        <v>1546</v>
      </c>
      <c r="B88" s="4" t="s">
        <v>1552</v>
      </c>
    </row>
    <row r="89" spans="1:5">
      <c r="A89" s="4" t="s">
        <v>1548</v>
      </c>
      <c r="B89" s="4" t="s">
        <v>1570</v>
      </c>
    </row>
    <row r="90" spans="1:5">
      <c r="A90" s="4" t="s">
        <v>1583</v>
      </c>
    </row>
    <row r="91" spans="1:5">
      <c r="A91" s="3" t="s">
        <v>1538</v>
      </c>
    </row>
    <row r="92" spans="1:5">
      <c r="A92" s="4" t="s">
        <v>66</v>
      </c>
      <c r="B92" s="4" t="s">
        <v>1584</v>
      </c>
      <c r="C92" s="5" t="n">
        <v>32901</v>
      </c>
    </row>
    <row r="93" spans="1:5">
      <c r="A93" s="4" t="s">
        <v>1546</v>
      </c>
      <c r="B93" s="4" t="s">
        <v>1561</v>
      </c>
    </row>
    <row r="94" spans="1:5">
      <c r="A94" s="4" t="s">
        <v>1548</v>
      </c>
      <c r="B94" s="4" t="s">
        <v>1570</v>
      </c>
    </row>
    <row r="95" spans="1:5">
      <c r="A95" s="4" t="s">
        <v>1585</v>
      </c>
    </row>
    <row r="96" spans="1:5">
      <c r="A96" s="3" t="s">
        <v>1538</v>
      </c>
    </row>
    <row r="97" spans="1:5">
      <c r="A97" s="4" t="s">
        <v>66</v>
      </c>
      <c r="B97" s="4" t="s">
        <v>1586</v>
      </c>
      <c r="C97" s="5" t="n">
        <v>28472</v>
      </c>
    </row>
    <row r="98" spans="1:5">
      <c r="A98" s="4" t="s">
        <v>1546</v>
      </c>
      <c r="B98" s="4" t="s">
        <v>1561</v>
      </c>
    </row>
    <row r="99" spans="1:5">
      <c r="A99" s="4" t="s">
        <v>1548</v>
      </c>
      <c r="B99" s="4" t="s">
        <v>1570</v>
      </c>
    </row>
    <row r="100" spans="1:5">
      <c r="A100" s="4" t="s">
        <v>1587</v>
      </c>
    </row>
    <row r="101" spans="1:5">
      <c r="A101" s="3" t="s">
        <v>1538</v>
      </c>
    </row>
    <row r="102" spans="1:5">
      <c r="A102" s="4" t="s">
        <v>66</v>
      </c>
      <c r="B102" s="4" t="s">
        <v>1588</v>
      </c>
      <c r="C102" s="5" t="n">
        <v>20437</v>
      </c>
    </row>
    <row r="103" spans="1:5">
      <c r="A103" s="4" t="s">
        <v>1546</v>
      </c>
      <c r="B103" s="4" t="s">
        <v>1589</v>
      </c>
    </row>
    <row r="104" spans="1:5">
      <c r="A104" s="4" t="s">
        <v>1548</v>
      </c>
      <c r="B104" s="4" t="s">
        <v>1570</v>
      </c>
    </row>
    <row r="105" spans="1:5">
      <c r="A105" s="4" t="s">
        <v>1590</v>
      </c>
    </row>
    <row r="106" spans="1:5">
      <c r="A106" s="3" t="s">
        <v>1538</v>
      </c>
    </row>
    <row r="107" spans="1:5">
      <c r="A107" s="4" t="s">
        <v>66</v>
      </c>
      <c r="B107" s="4" t="s">
        <v>1591</v>
      </c>
      <c r="C107" s="5" t="n">
        <v>19164</v>
      </c>
    </row>
    <row r="108" spans="1:5">
      <c r="A108" s="4" t="s">
        <v>1546</v>
      </c>
      <c r="B108" s="4" t="s">
        <v>1555</v>
      </c>
    </row>
    <row r="109" spans="1:5">
      <c r="A109" s="4" t="s">
        <v>1548</v>
      </c>
      <c r="B109" s="4" t="s">
        <v>1570</v>
      </c>
    </row>
    <row r="110" spans="1:5">
      <c r="A110" s="4" t="s">
        <v>1592</v>
      </c>
    </row>
    <row r="111" spans="1:5">
      <c r="A111" s="3" t="s">
        <v>1538</v>
      </c>
    </row>
    <row r="112" spans="1:5">
      <c r="A112" s="4" t="s">
        <v>66</v>
      </c>
      <c r="B112" s="4" t="s">
        <v>1593</v>
      </c>
      <c r="C112" s="5" t="n">
        <v>16270</v>
      </c>
    </row>
    <row r="113" spans="1:5">
      <c r="A113" s="4" t="s">
        <v>1546</v>
      </c>
      <c r="B113" s="4" t="s">
        <v>1589</v>
      </c>
    </row>
    <row r="114" spans="1:5">
      <c r="A114" s="4" t="s">
        <v>1594</v>
      </c>
    </row>
    <row r="115" spans="1:5">
      <c r="A115" s="3" t="s">
        <v>1538</v>
      </c>
    </row>
    <row r="116" spans="1:5">
      <c r="A116" s="4" t="s">
        <v>66</v>
      </c>
      <c r="B116" s="4" t="s">
        <v>1595</v>
      </c>
      <c r="C116" s="5" t="n">
        <v>12929</v>
      </c>
    </row>
    <row r="117" spans="1:5">
      <c r="A117" s="4" t="s">
        <v>1546</v>
      </c>
      <c r="B117" s="4" t="s">
        <v>1561</v>
      </c>
    </row>
    <row r="118" spans="1:5">
      <c r="A118" s="4" t="s">
        <v>1548</v>
      </c>
      <c r="B118" s="4" t="s">
        <v>1570</v>
      </c>
    </row>
    <row r="119" spans="1:5">
      <c r="A119" s="4" t="s">
        <v>1596</v>
      </c>
    </row>
    <row r="120" spans="1:5">
      <c r="A120" s="3" t="s">
        <v>1538</v>
      </c>
    </row>
    <row r="121" spans="1:5">
      <c r="A121" s="4" t="s">
        <v>66</v>
      </c>
      <c r="C121" s="4" t="s">
        <v>1597</v>
      </c>
    </row>
    <row r="122" spans="1:5">
      <c r="A122" s="4" t="s">
        <v>1546</v>
      </c>
      <c r="B122" s="4" t="s">
        <v>1561</v>
      </c>
    </row>
    <row r="123" spans="1:5">
      <c r="A123" s="4" t="s">
        <v>1548</v>
      </c>
      <c r="B123" s="4" t="s">
        <v>157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8</v>
      </c>
      <c r="B1" s="2" t="s">
        <v>1</v>
      </c>
    </row>
    <row r="2" spans="1:4">
      <c r="B2" s="2" t="s">
        <v>51</v>
      </c>
      <c r="C2" s="2" t="s">
        <v>52</v>
      </c>
      <c r="D2" s="2" t="s">
        <v>142</v>
      </c>
    </row>
    <row r="3" spans="1:4">
      <c r="A3" s="3" t="s">
        <v>303</v>
      </c>
    </row>
    <row r="4" spans="1:4">
      <c r="A4" s="4" t="s">
        <v>1599</v>
      </c>
      <c r="B4" s="4" t="s">
        <v>1600</v>
      </c>
      <c r="C4" s="4" t="s">
        <v>1601</v>
      </c>
      <c r="D4" s="4" t="s">
        <v>1602</v>
      </c>
    </row>
    <row r="5" spans="1:4">
      <c r="A5" s="4" t="s">
        <v>1603</v>
      </c>
      <c r="B5" s="5" t="n">
        <v>48839</v>
      </c>
      <c r="C5" s="5" t="n">
        <v>32878</v>
      </c>
      <c r="D5" s="5" t="n">
        <v>27284</v>
      </c>
    </row>
    <row r="6" spans="1:4">
      <c r="A6" s="4" t="s">
        <v>246</v>
      </c>
      <c r="B6" s="5" t="n">
        <v>-7164</v>
      </c>
      <c r="C6" s="5" t="n">
        <v>4655</v>
      </c>
    </row>
    <row r="7" spans="1:4">
      <c r="A7" s="4" t="s">
        <v>152</v>
      </c>
      <c r="B7" s="4" t="s">
        <v>1604</v>
      </c>
      <c r="C7" s="4" t="s">
        <v>1605</v>
      </c>
      <c r="D7" s="4" t="s">
        <v>160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7</v>
      </c>
      <c r="B1" s="2" t="s">
        <v>1</v>
      </c>
    </row>
    <row r="2" spans="1:4">
      <c r="B2" s="2" t="s">
        <v>51</v>
      </c>
      <c r="C2" s="2" t="s">
        <v>52</v>
      </c>
      <c r="D2" s="2" t="s">
        <v>142</v>
      </c>
    </row>
    <row r="3" spans="1:4">
      <c r="A3" s="3" t="s">
        <v>303</v>
      </c>
    </row>
    <row r="4" spans="1:4">
      <c r="A4" s="4" t="s">
        <v>1180</v>
      </c>
      <c r="B4" s="4" t="s">
        <v>1540</v>
      </c>
      <c r="C4" s="4" t="s">
        <v>725</v>
      </c>
      <c r="D4" s="4" t="s">
        <v>726</v>
      </c>
    </row>
    <row r="5" spans="1:4">
      <c r="A5" s="4" t="s">
        <v>1608</v>
      </c>
      <c r="D5" s="5" t="n">
        <v>251212</v>
      </c>
    </row>
    <row r="6" spans="1:4">
      <c r="A6" s="4" t="s">
        <v>815</v>
      </c>
      <c r="B6" s="5" t="n">
        <v>60865</v>
      </c>
      <c r="C6" s="5" t="n">
        <v>55795</v>
      </c>
      <c r="D6" s="5" t="n">
        <v>124089</v>
      </c>
    </row>
    <row r="7" spans="1:4">
      <c r="A7" s="4" t="s">
        <v>1609</v>
      </c>
      <c r="B7" s="5" t="n">
        <v>-129800</v>
      </c>
      <c r="C7" s="5" t="n">
        <v>-226091</v>
      </c>
    </row>
    <row r="8" spans="1:4">
      <c r="A8" s="4" t="s">
        <v>1610</v>
      </c>
      <c r="B8" s="5" t="n">
        <v>54493</v>
      </c>
      <c r="C8" s="5" t="n">
        <v>47765</v>
      </c>
      <c r="D8" s="5" t="n">
        <v>-1878</v>
      </c>
    </row>
    <row r="9" spans="1:4">
      <c r="A9" s="4" t="s">
        <v>1611</v>
      </c>
      <c r="C9" s="5" t="n">
        <v>-9539</v>
      </c>
    </row>
    <row r="10" spans="1:4">
      <c r="A10" s="4" t="s">
        <v>1612</v>
      </c>
      <c r="B10" s="4" t="s">
        <v>1539</v>
      </c>
      <c r="C10" s="4" t="s">
        <v>1540</v>
      </c>
      <c r="D10" s="4" t="s">
        <v>72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5"/>
  </cols>
  <sheetData>
    <row r="1" spans="1:5">
      <c r="A1" s="1" t="s">
        <v>1613</v>
      </c>
      <c r="B1" s="2" t="s">
        <v>1614</v>
      </c>
      <c r="C1" s="2" t="s">
        <v>1</v>
      </c>
    </row>
    <row r="2" spans="1:5">
      <c r="B2" s="2" t="s">
        <v>1615</v>
      </c>
      <c r="C2" s="2" t="s">
        <v>51</v>
      </c>
      <c r="D2" s="2" t="s">
        <v>52</v>
      </c>
      <c r="E2" s="2" t="s">
        <v>142</v>
      </c>
    </row>
    <row r="3" spans="1:5">
      <c r="A3" s="3" t="s">
        <v>1538</v>
      </c>
    </row>
    <row r="4" spans="1:5">
      <c r="A4" s="4" t="s">
        <v>1616</v>
      </c>
      <c r="E4" s="4" t="s">
        <v>1617</v>
      </c>
    </row>
    <row r="5" spans="1:5">
      <c r="A5" s="4" t="s">
        <v>1618</v>
      </c>
      <c r="C5" s="4" t="s">
        <v>1619</v>
      </c>
      <c r="D5" s="4" t="s">
        <v>1620</v>
      </c>
    </row>
    <row r="6" spans="1:5">
      <c r="A6" s="4" t="s">
        <v>1621</v>
      </c>
    </row>
    <row r="7" spans="1:5">
      <c r="A7" s="3" t="s">
        <v>1538</v>
      </c>
    </row>
    <row r="8" spans="1:5">
      <c r="A8" s="4" t="s">
        <v>1616</v>
      </c>
      <c r="E8" s="5" t="n">
        <v>48600000</v>
      </c>
    </row>
    <row r="9" spans="1:5">
      <c r="A9" s="4" t="s">
        <v>1622</v>
      </c>
    </row>
    <row r="10" spans="1:5">
      <c r="A10" s="3" t="s">
        <v>1538</v>
      </c>
    </row>
    <row r="11" spans="1:5">
      <c r="A11" s="4" t="s">
        <v>1616</v>
      </c>
      <c r="E11" s="5" t="n">
        <v>26550000</v>
      </c>
    </row>
    <row r="12" spans="1:5">
      <c r="A12" s="4" t="s">
        <v>1623</v>
      </c>
    </row>
    <row r="13" spans="1:5">
      <c r="A13" s="3" t="s">
        <v>1538</v>
      </c>
    </row>
    <row r="14" spans="1:5">
      <c r="A14" s="4" t="s">
        <v>1616</v>
      </c>
      <c r="E14" s="4" t="s">
        <v>1624</v>
      </c>
    </row>
    <row r="15" spans="1:5">
      <c r="A15" s="4" t="s">
        <v>708</v>
      </c>
    </row>
    <row r="16" spans="1:5">
      <c r="A16" s="3" t="s">
        <v>1538</v>
      </c>
    </row>
    <row r="17" spans="1:5">
      <c r="A17" s="4" t="s">
        <v>1625</v>
      </c>
      <c r="C17" s="4" t="s">
        <v>1626</v>
      </c>
    </row>
    <row r="18" spans="1:5">
      <c r="A18" s="4" t="s">
        <v>1618</v>
      </c>
      <c r="B18" s="4" t="s">
        <v>1620</v>
      </c>
    </row>
    <row r="19" spans="1:5">
      <c r="A19" s="4" t="s">
        <v>793</v>
      </c>
    </row>
    <row r="20" spans="1:5">
      <c r="A20" s="3" t="s">
        <v>1538</v>
      </c>
    </row>
    <row r="21" spans="1:5">
      <c r="A21" s="4" t="s">
        <v>1627</v>
      </c>
      <c r="C21" s="4" t="s">
        <v>1628</v>
      </c>
    </row>
    <row r="22" spans="1:5">
      <c r="A22" s="4" t="s">
        <v>796</v>
      </c>
    </row>
    <row r="23" spans="1:5">
      <c r="A23" s="3" t="s">
        <v>1538</v>
      </c>
    </row>
    <row r="24" spans="1:5">
      <c r="A24" s="4" t="s">
        <v>1627</v>
      </c>
      <c r="C24" s="4" t="s">
        <v>1629</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4"/>
    <col customWidth="1" max="2" min="2" width="30"/>
  </cols>
  <sheetData>
    <row r="1" spans="1:2">
      <c r="A1" s="1" t="s">
        <v>1630</v>
      </c>
      <c r="B1" s="2" t="s">
        <v>1</v>
      </c>
    </row>
    <row r="2" spans="1:2">
      <c r="B2" s="2" t="s">
        <v>1631</v>
      </c>
    </row>
    <row r="3" spans="1:2">
      <c r="A3" s="4" t="s">
        <v>1632</v>
      </c>
    </row>
    <row r="4" spans="1:2">
      <c r="A4" s="3" t="s">
        <v>1538</v>
      </c>
    </row>
    <row r="5" spans="1:2">
      <c r="A5" s="4" t="s">
        <v>1633</v>
      </c>
      <c r="B5" s="5" t="n">
        <v>5100</v>
      </c>
    </row>
    <row r="6" spans="1:2">
      <c r="A6" s="4" t="s">
        <v>1634</v>
      </c>
    </row>
    <row r="7" spans="1:2">
      <c r="A7" s="3" t="s">
        <v>1538</v>
      </c>
    </row>
    <row r="8" spans="1:2">
      <c r="A8" s="4" t="s">
        <v>1633</v>
      </c>
      <c r="B8" s="5" t="n">
        <v>6000</v>
      </c>
    </row>
    <row r="9" spans="1:2">
      <c r="A9" s="4" t="s">
        <v>1635</v>
      </c>
    </row>
    <row r="10" spans="1:2">
      <c r="A10" s="3" t="s">
        <v>1538</v>
      </c>
    </row>
    <row r="11" spans="1:2">
      <c r="A11" s="4" t="s">
        <v>1633</v>
      </c>
      <c r="B11" s="5" t="n">
        <v>8200</v>
      </c>
    </row>
    <row r="12" spans="1:2">
      <c r="A12" s="4" t="s">
        <v>1636</v>
      </c>
    </row>
    <row r="13" spans="1:2">
      <c r="A13" s="3" t="s">
        <v>1538</v>
      </c>
    </row>
    <row r="14" spans="1:2">
      <c r="A14" s="4" t="s">
        <v>1633</v>
      </c>
      <c r="B14" s="5" t="n">
        <v>1433</v>
      </c>
    </row>
    <row r="15" spans="1:2">
      <c r="A15" s="4" t="s">
        <v>1637</v>
      </c>
    </row>
    <row r="16" spans="1:2">
      <c r="A16" s="3" t="s">
        <v>1538</v>
      </c>
    </row>
    <row r="17" spans="1:2">
      <c r="A17" s="4" t="s">
        <v>1633</v>
      </c>
      <c r="B17" s="5" t="n">
        <v>1540</v>
      </c>
    </row>
    <row r="18" spans="1:2">
      <c r="A18" s="4" t="s">
        <v>1638</v>
      </c>
    </row>
    <row r="19" spans="1:2">
      <c r="A19" s="3" t="s">
        <v>1538</v>
      </c>
    </row>
    <row r="20" spans="1:2">
      <c r="A20" s="4" t="s">
        <v>1633</v>
      </c>
      <c r="B20" s="5" t="n">
        <v>1600</v>
      </c>
    </row>
    <row r="21" spans="1:2">
      <c r="A21" s="4" t="s">
        <v>1639</v>
      </c>
    </row>
    <row r="22" spans="1:2">
      <c r="A22" s="3" t="s">
        <v>1538</v>
      </c>
    </row>
    <row r="23" spans="1:2">
      <c r="A23" s="4" t="s">
        <v>1633</v>
      </c>
      <c r="B23" s="5" t="n">
        <v>850</v>
      </c>
    </row>
    <row r="24" spans="1:2">
      <c r="A24" s="4" t="s">
        <v>1640</v>
      </c>
    </row>
    <row r="25" spans="1:2">
      <c r="A25" s="3" t="s">
        <v>1538</v>
      </c>
    </row>
    <row r="26" spans="1:2">
      <c r="A26" s="4" t="s">
        <v>1633</v>
      </c>
      <c r="B26" s="5" t="n">
        <v>1105</v>
      </c>
    </row>
    <row r="27" spans="1:2">
      <c r="A27" s="4" t="s">
        <v>1641</v>
      </c>
    </row>
    <row r="28" spans="1:2">
      <c r="A28" s="3" t="s">
        <v>1538</v>
      </c>
    </row>
    <row r="29" spans="1:2">
      <c r="A29" s="4" t="s">
        <v>1633</v>
      </c>
      <c r="B29" s="5" t="n">
        <v>1000</v>
      </c>
    </row>
    <row r="30" spans="1:2">
      <c r="A30" s="4" t="s">
        <v>1642</v>
      </c>
    </row>
    <row r="31" spans="1:2">
      <c r="A31" s="3" t="s">
        <v>1538</v>
      </c>
    </row>
    <row r="32" spans="1:2">
      <c r="A32" s="4" t="s">
        <v>1633</v>
      </c>
      <c r="B32" s="5" t="n">
        <v>322</v>
      </c>
    </row>
    <row r="33" spans="1:2">
      <c r="A33" s="4" t="s">
        <v>1643</v>
      </c>
    </row>
    <row r="34" spans="1:2">
      <c r="A34" s="3" t="s">
        <v>1538</v>
      </c>
    </row>
    <row r="35" spans="1:2">
      <c r="A35" s="4" t="s">
        <v>1633</v>
      </c>
      <c r="B35" s="5" t="n">
        <v>373</v>
      </c>
    </row>
    <row r="36" spans="1:2">
      <c r="A36" s="4" t="s">
        <v>1644</v>
      </c>
    </row>
    <row r="37" spans="1:2">
      <c r="A37" s="3" t="s">
        <v>1538</v>
      </c>
    </row>
    <row r="38" spans="1:2">
      <c r="A38" s="4" t="s">
        <v>1633</v>
      </c>
      <c r="B38" s="5" t="n">
        <v>38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5</v>
      </c>
      <c r="B1" s="2" t="s">
        <v>51</v>
      </c>
      <c r="C1" s="2" t="s">
        <v>52</v>
      </c>
    </row>
    <row r="2" spans="1:3">
      <c r="A2" s="4" t="s">
        <v>1646</v>
      </c>
    </row>
    <row r="3" spans="1:3">
      <c r="A3" s="3" t="s">
        <v>1538</v>
      </c>
    </row>
    <row r="4" spans="1:3">
      <c r="A4" s="4" t="s">
        <v>1647</v>
      </c>
      <c r="B4" s="7" t="n">
        <v>88.7</v>
      </c>
      <c r="C4" s="7" t="n">
        <v>67.59999999999999</v>
      </c>
    </row>
    <row r="5" spans="1:3">
      <c r="A5" s="4" t="s">
        <v>1648</v>
      </c>
    </row>
    <row r="6" spans="1:3">
      <c r="A6" s="3" t="s">
        <v>1538</v>
      </c>
    </row>
    <row r="7" spans="1:3">
      <c r="A7" s="4" t="s">
        <v>1647</v>
      </c>
      <c r="B7" s="5" t="n">
        <v>260</v>
      </c>
      <c r="C7" s="5" t="n">
        <v>260</v>
      </c>
    </row>
    <row r="8" spans="1:3">
      <c r="A8" s="4" t="s">
        <v>1649</v>
      </c>
    </row>
    <row r="9" spans="1:3">
      <c r="A9" s="3" t="s">
        <v>1538</v>
      </c>
    </row>
    <row r="10" spans="1:3">
      <c r="A10" s="4" t="s">
        <v>1647</v>
      </c>
      <c r="B10" s="5" t="n">
        <v>9930</v>
      </c>
      <c r="C10" s="5" t="n">
        <v>9890</v>
      </c>
    </row>
    <row r="11" spans="1:3">
      <c r="A11" s="4" t="s">
        <v>1650</v>
      </c>
    </row>
    <row r="12" spans="1:3">
      <c r="A12" s="3" t="s">
        <v>1538</v>
      </c>
    </row>
    <row r="13" spans="1:3">
      <c r="A13" s="4" t="s">
        <v>1647</v>
      </c>
      <c r="B13" s="5" t="n">
        <v>260</v>
      </c>
      <c r="C13" s="5" t="n">
        <v>260</v>
      </c>
    </row>
    <row r="14" spans="1:3">
      <c r="A14" s="4" t="s">
        <v>1651</v>
      </c>
    </row>
    <row r="15" spans="1:3">
      <c r="A15" s="3" t="s">
        <v>1538</v>
      </c>
    </row>
    <row r="16" spans="1:3">
      <c r="A16" s="4" t="s">
        <v>1647</v>
      </c>
      <c r="B16" s="5" t="n">
        <v>9380</v>
      </c>
      <c r="C16" s="5" t="n">
        <v>9530</v>
      </c>
    </row>
    <row r="17" spans="1:3">
      <c r="A17" s="4" t="s">
        <v>1652</v>
      </c>
    </row>
    <row r="18" spans="1:3">
      <c r="A18" s="3" t="s">
        <v>1538</v>
      </c>
    </row>
    <row r="19" spans="1:3">
      <c r="A19" s="4" t="s">
        <v>1647</v>
      </c>
      <c r="B19" s="5" t="n">
        <v>870</v>
      </c>
      <c r="C19" s="5" t="n">
        <v>9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61</v>
      </c>
      <c r="B1" s="2" t="s">
        <v>1</v>
      </c>
    </row>
    <row r="2" spans="1:2">
      <c r="B2" s="2" t="s">
        <v>51</v>
      </c>
    </row>
    <row r="3" spans="1:2">
      <c r="A3" s="3" t="s">
        <v>299</v>
      </c>
    </row>
    <row r="4" spans="1:2">
      <c r="A4" s="4" t="s">
        <v>61</v>
      </c>
      <c r="B4" s="4" t="s">
        <v>3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3</v>
      </c>
      <c r="B1" s="2" t="s">
        <v>1</v>
      </c>
    </row>
    <row r="2" spans="1:3">
      <c r="B2" s="2" t="s">
        <v>51</v>
      </c>
      <c r="C2" s="2" t="s">
        <v>52</v>
      </c>
    </row>
    <row r="3" spans="1:3">
      <c r="A3" s="4" t="s">
        <v>1650</v>
      </c>
    </row>
    <row r="4" spans="1:3">
      <c r="A4" s="3" t="s">
        <v>1538</v>
      </c>
    </row>
    <row r="5" spans="1:3">
      <c r="A5" s="4" t="s">
        <v>1654</v>
      </c>
      <c r="B5" s="4" t="s">
        <v>1655</v>
      </c>
    </row>
    <row r="6" spans="1:3">
      <c r="A6" s="4" t="s">
        <v>1656</v>
      </c>
      <c r="B6" s="4" t="s">
        <v>1655</v>
      </c>
    </row>
    <row r="7" spans="1:3">
      <c r="A7" s="4" t="s">
        <v>1654</v>
      </c>
      <c r="B7" s="4" t="s">
        <v>1657</v>
      </c>
      <c r="C7" s="4" t="s">
        <v>1658</v>
      </c>
    </row>
    <row r="8" spans="1:3">
      <c r="A8" s="4" t="s">
        <v>1656</v>
      </c>
      <c r="B8" s="4" t="s">
        <v>1659</v>
      </c>
      <c r="C8" s="5" t="n">
        <v>-13964</v>
      </c>
    </row>
    <row r="9" spans="1:3">
      <c r="A9" s="4" t="s">
        <v>1648</v>
      </c>
    </row>
    <row r="10" spans="1:3">
      <c r="A10" s="3" t="s">
        <v>1538</v>
      </c>
    </row>
    <row r="11" spans="1:3">
      <c r="A11" s="4" t="s">
        <v>1654</v>
      </c>
      <c r="B11" s="4" t="s">
        <v>1655</v>
      </c>
    </row>
    <row r="12" spans="1:3">
      <c r="A12" s="4" t="s">
        <v>1656</v>
      </c>
      <c r="B12" s="4" t="s">
        <v>1655</v>
      </c>
    </row>
    <row r="13" spans="1:3">
      <c r="A13" s="4" t="s">
        <v>1654</v>
      </c>
      <c r="B13" s="4" t="s">
        <v>1660</v>
      </c>
      <c r="C13" s="5" t="n">
        <v>14081</v>
      </c>
    </row>
    <row r="14" spans="1:3">
      <c r="A14" s="4" t="s">
        <v>1656</v>
      </c>
      <c r="B14" s="4" t="s">
        <v>1661</v>
      </c>
      <c r="C14" s="5" t="n">
        <v>-12949</v>
      </c>
    </row>
    <row r="15" spans="1:3">
      <c r="A15" s="4" t="s">
        <v>1652</v>
      </c>
    </row>
    <row r="16" spans="1:3">
      <c r="A16" s="3" t="s">
        <v>1538</v>
      </c>
    </row>
    <row r="17" spans="1:3">
      <c r="A17" s="4" t="s">
        <v>1654</v>
      </c>
      <c r="B17" s="4" t="s">
        <v>1662</v>
      </c>
    </row>
    <row r="18" spans="1:3">
      <c r="A18" s="4" t="s">
        <v>1656</v>
      </c>
      <c r="B18" s="4" t="s">
        <v>1662</v>
      </c>
    </row>
    <row r="19" spans="1:3">
      <c r="A19" s="4" t="s">
        <v>1654</v>
      </c>
      <c r="B19" s="4" t="s">
        <v>1663</v>
      </c>
      <c r="C19" s="5" t="n">
        <v>-36422</v>
      </c>
    </row>
    <row r="20" spans="1:3">
      <c r="A20" s="4" t="s">
        <v>1656</v>
      </c>
      <c r="B20" s="4" t="s">
        <v>1664</v>
      </c>
      <c r="C20" s="4" t="s">
        <v>166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6</v>
      </c>
      <c r="B1" s="2" t="s">
        <v>51</v>
      </c>
      <c r="C1" s="2" t="s">
        <v>52</v>
      </c>
    </row>
    <row r="2" spans="1:3">
      <c r="A2" s="3" t="s">
        <v>1538</v>
      </c>
    </row>
    <row r="3" spans="1:3">
      <c r="A3" s="4" t="s">
        <v>1667</v>
      </c>
      <c r="B3" s="4" t="s">
        <v>1668</v>
      </c>
      <c r="C3" s="4" t="s">
        <v>1669</v>
      </c>
    </row>
    <row r="4" spans="1:3">
      <c r="A4" s="4" t="s">
        <v>1670</v>
      </c>
    </row>
    <row r="5" spans="1:3">
      <c r="A5" s="3" t="s">
        <v>1538</v>
      </c>
    </row>
    <row r="6" spans="1:3">
      <c r="A6" s="4" t="s">
        <v>1667</v>
      </c>
      <c r="B6" s="5" t="n">
        <v>40920</v>
      </c>
      <c r="C6" s="5" t="n">
        <v>34753</v>
      </c>
    </row>
    <row r="7" spans="1:3">
      <c r="A7" s="4" t="s">
        <v>1671</v>
      </c>
    </row>
    <row r="8" spans="1:3">
      <c r="A8" s="3" t="s">
        <v>1538</v>
      </c>
    </row>
    <row r="9" spans="1:3">
      <c r="A9" s="4" t="s">
        <v>1667</v>
      </c>
      <c r="B9" s="5" t="n">
        <v>149263</v>
      </c>
      <c r="C9" s="5" t="n">
        <v>138016</v>
      </c>
    </row>
    <row r="10" spans="1:3">
      <c r="A10" s="4" t="s">
        <v>1672</v>
      </c>
    </row>
    <row r="11" spans="1:3">
      <c r="A11" s="3" t="s">
        <v>1538</v>
      </c>
    </row>
    <row r="12" spans="1:3">
      <c r="A12" s="4" t="s">
        <v>1667</v>
      </c>
      <c r="B12" s="4" t="s">
        <v>1673</v>
      </c>
      <c r="C12" s="4" t="s">
        <v>167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5</v>
      </c>
      <c r="B1" s="2" t="s">
        <v>1</v>
      </c>
    </row>
    <row r="2" spans="1:4">
      <c r="B2" s="2" t="s">
        <v>51</v>
      </c>
      <c r="C2" s="2" t="s">
        <v>52</v>
      </c>
      <c r="D2" s="2" t="s">
        <v>142</v>
      </c>
    </row>
    <row r="3" spans="1:4">
      <c r="A3" s="3" t="s">
        <v>838</v>
      </c>
    </row>
    <row r="4" spans="1:4">
      <c r="A4" s="4" t="s">
        <v>1676</v>
      </c>
      <c r="B4" s="4" t="s">
        <v>1677</v>
      </c>
      <c r="C4" s="4" t="s">
        <v>1678</v>
      </c>
    </row>
    <row r="5" spans="1:4">
      <c r="A5" s="4" t="s">
        <v>1612</v>
      </c>
      <c r="B5" s="5" t="n">
        <v>950943</v>
      </c>
      <c r="C5" s="5" t="n">
        <v>622525</v>
      </c>
      <c r="D5" s="4" t="s">
        <v>1678</v>
      </c>
    </row>
    <row r="6" spans="1:4">
      <c r="A6" s="4" t="s">
        <v>1679</v>
      </c>
      <c r="B6" s="5" t="n">
        <v>622525</v>
      </c>
      <c r="C6" s="5" t="n">
        <v>612639</v>
      </c>
      <c r="D6" s="5" t="n">
        <v>612639</v>
      </c>
    </row>
    <row r="7" spans="1:4">
      <c r="A7" s="4" t="s">
        <v>1680</v>
      </c>
    </row>
    <row r="8" spans="1:4">
      <c r="A8" s="3" t="s">
        <v>838</v>
      </c>
    </row>
    <row r="9" spans="1:4">
      <c r="A9" s="4" t="s">
        <v>1612</v>
      </c>
      <c r="B9" s="5" t="n">
        <v>188093</v>
      </c>
    </row>
    <row r="10" spans="1:4">
      <c r="A10" s="4" t="s">
        <v>1679</v>
      </c>
      <c r="B10" s="5" t="n">
        <v>188093</v>
      </c>
    </row>
    <row r="11" spans="1:4">
      <c r="A11" s="4" t="s">
        <v>1681</v>
      </c>
    </row>
    <row r="12" spans="1:4">
      <c r="A12" s="3" t="s">
        <v>838</v>
      </c>
    </row>
    <row r="13" spans="1:4">
      <c r="A13" s="4" t="s">
        <v>1612</v>
      </c>
      <c r="B13" s="5" t="n">
        <v>239913</v>
      </c>
    </row>
    <row r="14" spans="1:4">
      <c r="A14" s="4" t="s">
        <v>1679</v>
      </c>
      <c r="B14" s="5" t="n">
        <v>239913</v>
      </c>
    </row>
    <row r="15" spans="1:4">
      <c r="A15" s="4" t="s">
        <v>1682</v>
      </c>
    </row>
    <row r="16" spans="1:4">
      <c r="A16" s="3" t="s">
        <v>838</v>
      </c>
    </row>
    <row r="17" spans="1:4">
      <c r="A17" s="4" t="s">
        <v>1612</v>
      </c>
      <c r="B17" s="5" t="n">
        <v>138958</v>
      </c>
    </row>
    <row r="18" spans="1:4">
      <c r="A18" s="4" t="s">
        <v>1679</v>
      </c>
      <c r="B18" s="5" t="n">
        <v>138958</v>
      </c>
    </row>
    <row r="19" spans="1:4">
      <c r="A19" s="4" t="s">
        <v>1683</v>
      </c>
    </row>
    <row r="20" spans="1:4">
      <c r="A20" s="3" t="s">
        <v>838</v>
      </c>
    </row>
    <row r="21" spans="1:4">
      <c r="A21" s="4" t="s">
        <v>1612</v>
      </c>
      <c r="B21" s="5" t="n">
        <v>528</v>
      </c>
    </row>
    <row r="22" spans="1:4">
      <c r="A22" s="4" t="s">
        <v>1679</v>
      </c>
      <c r="B22" s="5" t="n">
        <v>528</v>
      </c>
    </row>
    <row r="23" spans="1:4">
      <c r="A23" s="4" t="s">
        <v>1684</v>
      </c>
    </row>
    <row r="24" spans="1:4">
      <c r="A24" s="3" t="s">
        <v>838</v>
      </c>
    </row>
    <row r="25" spans="1:4">
      <c r="A25" s="4" t="s">
        <v>1612</v>
      </c>
      <c r="B25" s="5" t="n">
        <v>48485</v>
      </c>
    </row>
    <row r="26" spans="1:4">
      <c r="A26" s="4" t="s">
        <v>1679</v>
      </c>
      <c r="B26" s="5" t="n">
        <v>48485</v>
      </c>
    </row>
    <row r="27" spans="1:4">
      <c r="A27" s="4" t="s">
        <v>1685</v>
      </c>
    </row>
    <row r="28" spans="1:4">
      <c r="A28" s="3" t="s">
        <v>838</v>
      </c>
    </row>
    <row r="29" spans="1:4">
      <c r="A29" s="4" t="s">
        <v>1612</v>
      </c>
      <c r="B29" s="5" t="n">
        <v>63911</v>
      </c>
    </row>
    <row r="30" spans="1:4">
      <c r="A30" s="4" t="s">
        <v>1679</v>
      </c>
      <c r="B30" s="5" t="n">
        <v>63911</v>
      </c>
    </row>
    <row r="31" spans="1:4">
      <c r="A31" s="4" t="s">
        <v>1686</v>
      </c>
    </row>
    <row r="32" spans="1:4">
      <c r="A32" s="3" t="s">
        <v>838</v>
      </c>
    </row>
    <row r="33" spans="1:4">
      <c r="A33" s="4" t="s">
        <v>1612</v>
      </c>
      <c r="B33" s="5" t="n">
        <v>269240</v>
      </c>
    </row>
    <row r="34" spans="1:4">
      <c r="A34" s="4" t="s">
        <v>1679</v>
      </c>
      <c r="B34" s="5" t="n">
        <v>269240</v>
      </c>
    </row>
    <row r="35" spans="1:4">
      <c r="A35" s="4" t="s">
        <v>1687</v>
      </c>
    </row>
    <row r="36" spans="1:4">
      <c r="A36" s="3" t="s">
        <v>838</v>
      </c>
    </row>
    <row r="37" spans="1:4">
      <c r="A37" s="4" t="s">
        <v>1612</v>
      </c>
      <c r="B37" s="5" t="n">
        <v>1815</v>
      </c>
    </row>
    <row r="38" spans="1:4">
      <c r="A38" s="4" t="s">
        <v>1679</v>
      </c>
      <c r="B38" s="5" t="n">
        <v>1815</v>
      </c>
    </row>
    <row r="39" spans="1:4">
      <c r="A39" s="4" t="s">
        <v>1190</v>
      </c>
    </row>
    <row r="40" spans="1:4">
      <c r="A40" s="3" t="s">
        <v>838</v>
      </c>
    </row>
    <row r="41" spans="1:4">
      <c r="A41" s="4" t="s">
        <v>1676</v>
      </c>
      <c r="B41" s="5" t="n">
        <v>1352599</v>
      </c>
      <c r="C41" s="5" t="n">
        <v>1313554</v>
      </c>
      <c r="D41" s="5" t="n">
        <v>1252023</v>
      </c>
    </row>
    <row r="42" spans="1:4">
      <c r="A42" s="4" t="s">
        <v>1688</v>
      </c>
      <c r="D42" s="5" t="n">
        <v>8201</v>
      </c>
    </row>
    <row r="43" spans="1:4">
      <c r="A43" s="4" t="s">
        <v>1689</v>
      </c>
      <c r="B43" s="5" t="n">
        <v>341746</v>
      </c>
    </row>
    <row r="44" spans="1:4">
      <c r="A44" s="4" t="s">
        <v>815</v>
      </c>
      <c r="B44" s="5" t="n">
        <v>135145</v>
      </c>
      <c r="C44" s="5" t="n">
        <v>72709</v>
      </c>
      <c r="D44" s="5" t="n">
        <v>84685</v>
      </c>
    </row>
    <row r="45" spans="1:4">
      <c r="A45" s="4" t="s">
        <v>1690</v>
      </c>
      <c r="C45" s="5" t="n">
        <v>2251</v>
      </c>
    </row>
    <row r="46" spans="1:4">
      <c r="A46" s="4" t="s">
        <v>1691</v>
      </c>
      <c r="B46" s="5" t="n">
        <v>-29024</v>
      </c>
      <c r="C46" s="5" t="n">
        <v>-35915</v>
      </c>
      <c r="D46" s="5" t="n">
        <v>-31355</v>
      </c>
    </row>
    <row r="47" spans="1:4">
      <c r="A47" s="4" t="s">
        <v>1612</v>
      </c>
      <c r="B47" s="5" t="n">
        <v>1800466</v>
      </c>
      <c r="C47" s="5" t="n">
        <v>1352599</v>
      </c>
      <c r="D47" s="5" t="n">
        <v>1313554</v>
      </c>
    </row>
    <row r="48" spans="1:4">
      <c r="A48" s="4" t="s">
        <v>1679</v>
      </c>
      <c r="B48" s="5" t="n">
        <v>1800466</v>
      </c>
      <c r="C48" s="5" t="n">
        <v>1313554</v>
      </c>
      <c r="D48" s="5" t="n">
        <v>1252023</v>
      </c>
    </row>
    <row r="49" spans="1:4">
      <c r="A49" s="4" t="s">
        <v>1692</v>
      </c>
    </row>
    <row r="50" spans="1:4">
      <c r="A50" s="3" t="s">
        <v>838</v>
      </c>
    </row>
    <row r="51" spans="1:4">
      <c r="A51" s="4" t="s">
        <v>1676</v>
      </c>
      <c r="B51" s="5" t="n">
        <v>188093</v>
      </c>
    </row>
    <row r="52" spans="1:4">
      <c r="A52" s="4" t="s">
        <v>1612</v>
      </c>
      <c r="B52" s="5" t="n">
        <v>188093</v>
      </c>
      <c r="C52" s="5" t="n">
        <v>188093</v>
      </c>
    </row>
    <row r="53" spans="1:4">
      <c r="A53" s="4" t="s">
        <v>1679</v>
      </c>
      <c r="B53" s="5" t="n">
        <v>188093</v>
      </c>
      <c r="C53" s="5" t="n">
        <v>188093</v>
      </c>
    </row>
    <row r="54" spans="1:4">
      <c r="A54" s="4" t="s">
        <v>1693</v>
      </c>
    </row>
    <row r="55" spans="1:4">
      <c r="A55" s="3" t="s">
        <v>838</v>
      </c>
    </row>
    <row r="56" spans="1:4">
      <c r="A56" s="4" t="s">
        <v>1676</v>
      </c>
      <c r="B56" s="5" t="n">
        <v>511908</v>
      </c>
    </row>
    <row r="57" spans="1:4">
      <c r="A57" s="4" t="s">
        <v>815</v>
      </c>
      <c r="B57" s="5" t="n">
        <v>12681</v>
      </c>
    </row>
    <row r="58" spans="1:4">
      <c r="A58" s="4" t="s">
        <v>1694</v>
      </c>
      <c r="B58" s="5" t="n">
        <v>17997</v>
      </c>
    </row>
    <row r="59" spans="1:4">
      <c r="A59" s="4" t="s">
        <v>1691</v>
      </c>
      <c r="B59" s="5" t="n">
        <v>-3280</v>
      </c>
    </row>
    <row r="60" spans="1:4">
      <c r="A60" s="4" t="s">
        <v>1612</v>
      </c>
      <c r="B60" s="5" t="n">
        <v>539306</v>
      </c>
      <c r="C60" s="5" t="n">
        <v>511908</v>
      </c>
    </row>
    <row r="61" spans="1:4">
      <c r="A61" s="4" t="s">
        <v>1679</v>
      </c>
      <c r="B61" s="5" t="n">
        <v>539306</v>
      </c>
      <c r="C61" s="5" t="n">
        <v>511908</v>
      </c>
    </row>
    <row r="62" spans="1:4">
      <c r="A62" s="4" t="s">
        <v>1695</v>
      </c>
    </row>
    <row r="63" spans="1:4">
      <c r="A63" s="3" t="s">
        <v>838</v>
      </c>
    </row>
    <row r="64" spans="1:4">
      <c r="A64" s="4" t="s">
        <v>1676</v>
      </c>
      <c r="B64" s="5" t="n">
        <v>606803</v>
      </c>
    </row>
    <row r="65" spans="1:4">
      <c r="A65" s="4" t="s">
        <v>815</v>
      </c>
      <c r="B65" s="5" t="n">
        <v>20532</v>
      </c>
    </row>
    <row r="66" spans="1:4">
      <c r="A66" s="4" t="s">
        <v>1694</v>
      </c>
      <c r="B66" s="5" t="n">
        <v>12494</v>
      </c>
    </row>
    <row r="67" spans="1:4">
      <c r="A67" s="4" t="s">
        <v>1691</v>
      </c>
      <c r="B67" s="5" t="n">
        <v>-25512</v>
      </c>
    </row>
    <row r="68" spans="1:4">
      <c r="A68" s="4" t="s">
        <v>1612</v>
      </c>
      <c r="B68" s="5" t="n">
        <v>614317</v>
      </c>
      <c r="C68" s="5" t="n">
        <v>606803</v>
      </c>
    </row>
    <row r="69" spans="1:4">
      <c r="A69" s="4" t="s">
        <v>1679</v>
      </c>
      <c r="B69" s="5" t="n">
        <v>614317</v>
      </c>
      <c r="C69" s="5" t="n">
        <v>606803</v>
      </c>
    </row>
    <row r="70" spans="1:4">
      <c r="A70" s="4" t="s">
        <v>1696</v>
      </c>
    </row>
    <row r="71" spans="1:4">
      <c r="A71" s="3" t="s">
        <v>838</v>
      </c>
    </row>
    <row r="72" spans="1:4">
      <c r="A72" s="4" t="s">
        <v>1676</v>
      </c>
      <c r="B72" s="5" t="n">
        <v>1420</v>
      </c>
    </row>
    <row r="73" spans="1:4">
      <c r="A73" s="4" t="s">
        <v>815</v>
      </c>
      <c r="B73" s="5" t="n">
        <v>139</v>
      </c>
    </row>
    <row r="74" spans="1:4">
      <c r="A74" s="4" t="s">
        <v>1612</v>
      </c>
      <c r="B74" s="5" t="n">
        <v>1559</v>
      </c>
      <c r="C74" s="5" t="n">
        <v>1420</v>
      </c>
    </row>
    <row r="75" spans="1:4">
      <c r="A75" s="4" t="s">
        <v>1679</v>
      </c>
      <c r="B75" s="5" t="n">
        <v>1559</v>
      </c>
      <c r="C75" s="5" t="n">
        <v>1420</v>
      </c>
    </row>
    <row r="76" spans="1:4">
      <c r="A76" s="4" t="s">
        <v>1697</v>
      </c>
    </row>
    <row r="77" spans="1:4">
      <c r="A77" s="3" t="s">
        <v>838</v>
      </c>
    </row>
    <row r="78" spans="1:4">
      <c r="A78" s="4" t="s">
        <v>1676</v>
      </c>
      <c r="B78" s="5" t="n">
        <v>44375</v>
      </c>
    </row>
    <row r="79" spans="1:4">
      <c r="A79" s="4" t="s">
        <v>815</v>
      </c>
      <c r="B79" s="5" t="n">
        <v>34833</v>
      </c>
    </row>
    <row r="80" spans="1:4">
      <c r="A80" s="4" t="s">
        <v>1694</v>
      </c>
      <c r="B80" s="5" t="n">
        <v>-30491</v>
      </c>
    </row>
    <row r="81" spans="1:4">
      <c r="A81" s="4" t="s">
        <v>1691</v>
      </c>
      <c r="B81" s="5" t="n">
        <v>-232</v>
      </c>
    </row>
    <row r="82" spans="1:4">
      <c r="A82" s="4" t="s">
        <v>1612</v>
      </c>
      <c r="B82" s="5" t="n">
        <v>48485</v>
      </c>
      <c r="C82" s="5" t="n">
        <v>44375</v>
      </c>
    </row>
    <row r="83" spans="1:4">
      <c r="A83" s="4" t="s">
        <v>1679</v>
      </c>
      <c r="B83" s="5" t="n">
        <v>48485</v>
      </c>
      <c r="C83" s="5" t="n">
        <v>44375</v>
      </c>
    </row>
    <row r="84" spans="1:4">
      <c r="A84" s="4" t="s">
        <v>1698</v>
      </c>
    </row>
    <row r="85" spans="1:4">
      <c r="A85" s="3" t="s">
        <v>838</v>
      </c>
    </row>
    <row r="86" spans="1:4">
      <c r="A86" s="4" t="s">
        <v>1689</v>
      </c>
      <c r="B86" s="5" t="n">
        <v>56657</v>
      </c>
    </row>
    <row r="87" spans="1:4">
      <c r="A87" s="4" t="s">
        <v>815</v>
      </c>
      <c r="B87" s="5" t="n">
        <v>9489</v>
      </c>
    </row>
    <row r="88" spans="1:4">
      <c r="A88" s="4" t="s">
        <v>1612</v>
      </c>
      <c r="B88" s="5" t="n">
        <v>66146</v>
      </c>
    </row>
    <row r="89" spans="1:4">
      <c r="A89" s="4" t="s">
        <v>1679</v>
      </c>
      <c r="B89" s="5" t="n">
        <v>66146</v>
      </c>
    </row>
    <row r="90" spans="1:4">
      <c r="A90" s="4" t="s">
        <v>1699</v>
      </c>
    </row>
    <row r="91" spans="1:4">
      <c r="A91" s="3" t="s">
        <v>838</v>
      </c>
    </row>
    <row r="92" spans="1:4">
      <c r="A92" s="4" t="s">
        <v>1689</v>
      </c>
      <c r="B92" s="5" t="n">
        <v>285089</v>
      </c>
    </row>
    <row r="93" spans="1:4">
      <c r="A93" s="4" t="s">
        <v>815</v>
      </c>
      <c r="B93" s="5" t="n">
        <v>55179</v>
      </c>
    </row>
    <row r="94" spans="1:4">
      <c r="A94" s="4" t="s">
        <v>1612</v>
      </c>
      <c r="B94" s="5" t="n">
        <v>340268</v>
      </c>
    </row>
    <row r="95" spans="1:4">
      <c r="A95" s="4" t="s">
        <v>1679</v>
      </c>
      <c r="B95" s="5" t="n">
        <v>340268</v>
      </c>
    </row>
    <row r="96" spans="1:4">
      <c r="A96" s="4" t="s">
        <v>1700</v>
      </c>
    </row>
    <row r="97" spans="1:4">
      <c r="A97" s="3" t="s">
        <v>838</v>
      </c>
    </row>
    <row r="98" spans="1:4">
      <c r="A98" s="4" t="s">
        <v>815</v>
      </c>
      <c r="B98" s="5" t="n">
        <v>2292</v>
      </c>
    </row>
    <row r="99" spans="1:4">
      <c r="A99" s="4" t="s">
        <v>1612</v>
      </c>
      <c r="B99" s="5" t="n">
        <v>2292</v>
      </c>
    </row>
    <row r="100" spans="1:4">
      <c r="A100" s="4" t="s">
        <v>1679</v>
      </c>
      <c r="B100" s="5" t="n">
        <v>2292</v>
      </c>
    </row>
    <row r="101" spans="1:4">
      <c r="A101" s="4" t="s">
        <v>1701</v>
      </c>
    </row>
    <row r="102" spans="1:4">
      <c r="A102" s="3" t="s">
        <v>838</v>
      </c>
    </row>
    <row r="103" spans="1:4">
      <c r="A103" s="4" t="s">
        <v>1676</v>
      </c>
      <c r="B103" s="5" t="n">
        <v>-730074</v>
      </c>
      <c r="C103" s="5" t="n">
        <v>-700915</v>
      </c>
      <c r="D103" s="5" t="n">
        <v>-662203</v>
      </c>
    </row>
    <row r="104" spans="1:4">
      <c r="A104" s="4" t="s">
        <v>1690</v>
      </c>
      <c r="C104" s="5" t="n">
        <v>7288</v>
      </c>
    </row>
    <row r="105" spans="1:4">
      <c r="A105" s="4" t="s">
        <v>1691</v>
      </c>
      <c r="B105" s="5" t="n">
        <v>27602</v>
      </c>
      <c r="C105" s="5" t="n">
        <v>34797</v>
      </c>
      <c r="D105" s="5" t="n">
        <v>29465</v>
      </c>
    </row>
    <row r="106" spans="1:4">
      <c r="A106" s="4" t="s">
        <v>1702</v>
      </c>
      <c r="B106" s="5" t="n">
        <v>-147051</v>
      </c>
      <c r="C106" s="5" t="n">
        <v>-71244</v>
      </c>
      <c r="D106" s="5" t="n">
        <v>-68177</v>
      </c>
    </row>
    <row r="107" spans="1:4">
      <c r="A107" s="4" t="s">
        <v>1612</v>
      </c>
      <c r="B107" s="5" t="n">
        <v>-849523</v>
      </c>
      <c r="C107" s="5" t="n">
        <v>-730074</v>
      </c>
      <c r="D107" s="5" t="n">
        <v>-700915</v>
      </c>
    </row>
    <row r="108" spans="1:4">
      <c r="A108" s="4" t="s">
        <v>1679</v>
      </c>
      <c r="B108" s="5" t="n">
        <v>-849523</v>
      </c>
      <c r="C108" s="5" t="n">
        <v>-700915</v>
      </c>
      <c r="D108" s="4" t="s">
        <v>1703</v>
      </c>
    </row>
    <row r="109" spans="1:4">
      <c r="A109" s="4" t="s">
        <v>1704</v>
      </c>
    </row>
    <row r="110" spans="1:4">
      <c r="A110" s="3" t="s">
        <v>838</v>
      </c>
    </row>
    <row r="111" spans="1:4">
      <c r="A111" s="4" t="s">
        <v>1676</v>
      </c>
      <c r="B111" s="5" t="n">
        <v>-283118</v>
      </c>
    </row>
    <row r="112" spans="1:4">
      <c r="A112" s="4" t="s">
        <v>1691</v>
      </c>
      <c r="B112" s="5" t="n">
        <v>3006</v>
      </c>
    </row>
    <row r="113" spans="1:4">
      <c r="A113" s="4" t="s">
        <v>1702</v>
      </c>
      <c r="B113" s="5" t="n">
        <v>-19281</v>
      </c>
    </row>
    <row r="114" spans="1:4">
      <c r="A114" s="4" t="s">
        <v>1612</v>
      </c>
      <c r="B114" s="5" t="n">
        <v>-299393</v>
      </c>
      <c r="C114" s="5" t="n">
        <v>-283118</v>
      </c>
    </row>
    <row r="115" spans="1:4">
      <c r="A115" s="4" t="s">
        <v>1679</v>
      </c>
      <c r="B115" s="5" t="n">
        <v>-299393</v>
      </c>
      <c r="C115" s="5" t="n">
        <v>-283118</v>
      </c>
    </row>
    <row r="116" spans="1:4">
      <c r="A116" s="4" t="s">
        <v>1705</v>
      </c>
    </row>
    <row r="117" spans="1:4">
      <c r="A117" s="3" t="s">
        <v>838</v>
      </c>
    </row>
    <row r="118" spans="1:4">
      <c r="A118" s="4" t="s">
        <v>1676</v>
      </c>
      <c r="B118" s="5" t="n">
        <v>-446053</v>
      </c>
    </row>
    <row r="119" spans="1:4">
      <c r="A119" s="4" t="s">
        <v>1691</v>
      </c>
      <c r="B119" s="5" t="n">
        <v>24596</v>
      </c>
    </row>
    <row r="120" spans="1:4">
      <c r="A120" s="4" t="s">
        <v>1702</v>
      </c>
      <c r="B120" s="5" t="n">
        <v>-53902</v>
      </c>
    </row>
    <row r="121" spans="1:4">
      <c r="A121" s="4" t="s">
        <v>1612</v>
      </c>
      <c r="B121" s="5" t="n">
        <v>-475359</v>
      </c>
      <c r="C121" s="5" t="n">
        <v>-446053</v>
      </c>
    </row>
    <row r="122" spans="1:4">
      <c r="A122" s="4" t="s">
        <v>1679</v>
      </c>
      <c r="B122" s="5" t="n">
        <v>-475359</v>
      </c>
      <c r="C122" s="5" t="n">
        <v>-446053</v>
      </c>
    </row>
    <row r="123" spans="1:4">
      <c r="A123" s="4" t="s">
        <v>1706</v>
      </c>
    </row>
    <row r="124" spans="1:4">
      <c r="A124" s="3" t="s">
        <v>838</v>
      </c>
    </row>
    <row r="125" spans="1:4">
      <c r="A125" s="4" t="s">
        <v>1676</v>
      </c>
      <c r="B125" s="5" t="n">
        <v>-903</v>
      </c>
    </row>
    <row r="126" spans="1:4">
      <c r="A126" s="4" t="s">
        <v>1702</v>
      </c>
      <c r="B126" s="5" t="n">
        <v>-128</v>
      </c>
    </row>
    <row r="127" spans="1:4">
      <c r="A127" s="4" t="s">
        <v>1612</v>
      </c>
      <c r="B127" s="5" t="n">
        <v>-1031</v>
      </c>
      <c r="C127" s="5" t="n">
        <v>-903</v>
      </c>
    </row>
    <row r="128" spans="1:4">
      <c r="A128" s="4" t="s">
        <v>1679</v>
      </c>
      <c r="B128" s="5" t="n">
        <v>-1031</v>
      </c>
      <c r="C128" s="4" t="s">
        <v>1707</v>
      </c>
    </row>
    <row r="129" spans="1:4">
      <c r="A129" s="4" t="s">
        <v>1708</v>
      </c>
    </row>
    <row r="130" spans="1:4">
      <c r="A130" s="3" t="s">
        <v>838</v>
      </c>
    </row>
    <row r="131" spans="1:4">
      <c r="A131" s="4" t="s">
        <v>1702</v>
      </c>
      <c r="B131" s="5" t="n">
        <v>-2235</v>
      </c>
    </row>
    <row r="132" spans="1:4">
      <c r="A132" s="4" t="s">
        <v>1612</v>
      </c>
      <c r="B132" s="5" t="n">
        <v>-2235</v>
      </c>
    </row>
    <row r="133" spans="1:4">
      <c r="A133" s="4" t="s">
        <v>1679</v>
      </c>
      <c r="B133" s="5" t="n">
        <v>-2235</v>
      </c>
    </row>
    <row r="134" spans="1:4">
      <c r="A134" s="4" t="s">
        <v>1709</v>
      </c>
    </row>
    <row r="135" spans="1:4">
      <c r="A135" s="3" t="s">
        <v>838</v>
      </c>
    </row>
    <row r="136" spans="1:4">
      <c r="A136" s="4" t="s">
        <v>1702</v>
      </c>
      <c r="B136" s="5" t="n">
        <v>-71028</v>
      </c>
    </row>
    <row r="137" spans="1:4">
      <c r="A137" s="4" t="s">
        <v>1612</v>
      </c>
      <c r="B137" s="5" t="n">
        <v>-71028</v>
      </c>
    </row>
    <row r="138" spans="1:4">
      <c r="A138" s="4" t="s">
        <v>1679</v>
      </c>
      <c r="B138" s="5" t="n">
        <v>-71028</v>
      </c>
    </row>
    <row r="139" spans="1:4">
      <c r="A139" s="4" t="s">
        <v>1710</v>
      </c>
    </row>
    <row r="140" spans="1:4">
      <c r="A140" s="3" t="s">
        <v>838</v>
      </c>
    </row>
    <row r="141" spans="1:4">
      <c r="A141" s="4" t="s">
        <v>1702</v>
      </c>
      <c r="B141" s="5" t="n">
        <v>-477</v>
      </c>
    </row>
    <row r="142" spans="1:4">
      <c r="A142" s="4" t="s">
        <v>1612</v>
      </c>
      <c r="B142" s="5" t="n">
        <v>-477</v>
      </c>
    </row>
    <row r="143" spans="1:4">
      <c r="A143" s="4" t="s">
        <v>1679</v>
      </c>
      <c r="B143" s="4" t="s">
        <v>171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2"/>
  </cols>
  <sheetData>
    <row r="1" spans="1:2">
      <c r="A1" s="1" t="s">
        <v>1712</v>
      </c>
      <c r="B1" s="2" t="s">
        <v>1</v>
      </c>
    </row>
    <row r="2" spans="1:2">
      <c r="B2" s="2" t="s">
        <v>676</v>
      </c>
    </row>
    <row r="3" spans="1:2">
      <c r="A3" s="3" t="s">
        <v>838</v>
      </c>
    </row>
    <row r="4" spans="1:2">
      <c r="A4" s="4" t="s">
        <v>1676</v>
      </c>
      <c r="B4" s="4" t="s">
        <v>835</v>
      </c>
    </row>
    <row r="5" spans="1:2">
      <c r="A5" s="4" t="s">
        <v>815</v>
      </c>
      <c r="B5" s="5" t="n">
        <v>66960</v>
      </c>
    </row>
    <row r="6" spans="1:2">
      <c r="A6" s="4" t="s">
        <v>1713</v>
      </c>
      <c r="B6" s="5" t="n">
        <v>16568</v>
      </c>
    </row>
    <row r="7" spans="1:2">
      <c r="A7" s="4" t="s">
        <v>812</v>
      </c>
      <c r="B7" s="5" t="n">
        <v>-83438</v>
      </c>
    </row>
    <row r="8" spans="1:2">
      <c r="A8" s="4" t="s">
        <v>1612</v>
      </c>
      <c r="B8" s="4" t="s">
        <v>82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4</v>
      </c>
      <c r="B1" s="2" t="s">
        <v>51</v>
      </c>
      <c r="C1" s="2" t="s">
        <v>52</v>
      </c>
    </row>
    <row r="2" spans="1:3">
      <c r="A2" s="3" t="s">
        <v>838</v>
      </c>
    </row>
    <row r="3" spans="1:3">
      <c r="A3" s="4" t="s">
        <v>1715</v>
      </c>
      <c r="B3" s="4" t="s">
        <v>821</v>
      </c>
      <c r="C3" s="4" t="s">
        <v>835</v>
      </c>
    </row>
    <row r="4" spans="1:3">
      <c r="A4" s="4" t="s">
        <v>1091</v>
      </c>
    </row>
    <row r="5" spans="1:3">
      <c r="A5" s="3" t="s">
        <v>838</v>
      </c>
    </row>
    <row r="6" spans="1:3">
      <c r="A6" s="4" t="s">
        <v>1715</v>
      </c>
      <c r="B6" s="5" t="n">
        <v>60812</v>
      </c>
    </row>
    <row r="7" spans="1:3">
      <c r="A7" s="4" t="s">
        <v>1125</v>
      </c>
    </row>
    <row r="8" spans="1:3">
      <c r="A8" s="3" t="s">
        <v>838</v>
      </c>
    </row>
    <row r="9" spans="1:3">
      <c r="A9" s="4" t="s">
        <v>1715</v>
      </c>
      <c r="B9" s="5" t="n">
        <v>55212</v>
      </c>
    </row>
    <row r="10" spans="1:3">
      <c r="A10" s="4" t="s">
        <v>1716</v>
      </c>
    </row>
    <row r="11" spans="1:3">
      <c r="A11" s="3" t="s">
        <v>838</v>
      </c>
    </row>
    <row r="12" spans="1:3">
      <c r="A12" s="4" t="s">
        <v>1715</v>
      </c>
      <c r="B12" s="4" t="s">
        <v>171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8</v>
      </c>
      <c r="B1" s="2" t="s">
        <v>1</v>
      </c>
    </row>
    <row r="2" spans="1:3">
      <c r="B2" s="2" t="s">
        <v>51</v>
      </c>
      <c r="C2" s="2" t="s">
        <v>52</v>
      </c>
    </row>
    <row r="3" spans="1:3">
      <c r="A3" s="3" t="s">
        <v>305</v>
      </c>
    </row>
    <row r="4" spans="1:3">
      <c r="A4" s="4" t="s">
        <v>1719</v>
      </c>
      <c r="B4" s="4" t="s">
        <v>1720</v>
      </c>
    </row>
    <row r="5" spans="1:3">
      <c r="A5" s="4" t="s">
        <v>1721</v>
      </c>
      <c r="B5" s="5" t="n">
        <v>16568</v>
      </c>
    </row>
    <row r="6" spans="1:3">
      <c r="A6" s="4" t="s">
        <v>1722</v>
      </c>
      <c r="B6" s="5" t="n">
        <v>5072</v>
      </c>
      <c r="C6" s="4" t="s">
        <v>1723</v>
      </c>
    </row>
    <row r="7" spans="1:3">
      <c r="A7" s="4" t="s">
        <v>1724</v>
      </c>
      <c r="B7" s="4" t="s">
        <v>1725</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1726</v>
      </c>
      <c r="B1" s="2" t="s">
        <v>1</v>
      </c>
    </row>
    <row r="2" spans="1:2">
      <c r="B2" s="2" t="s">
        <v>676</v>
      </c>
    </row>
    <row r="3" spans="1:2">
      <c r="A3" s="3" t="s">
        <v>305</v>
      </c>
    </row>
    <row r="4" spans="1:2">
      <c r="A4" s="4" t="s">
        <v>1727</v>
      </c>
      <c r="B4" s="4" t="s">
        <v>172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9</v>
      </c>
      <c r="B1" s="2" t="s">
        <v>1</v>
      </c>
    </row>
    <row r="2" spans="1:4">
      <c r="B2" s="2" t="s">
        <v>51</v>
      </c>
      <c r="C2" s="2" t="s">
        <v>52</v>
      </c>
      <c r="D2" s="2" t="s">
        <v>142</v>
      </c>
    </row>
    <row r="3" spans="1:4">
      <c r="A3" s="3" t="s">
        <v>1730</v>
      </c>
    </row>
    <row r="4" spans="1:4">
      <c r="A4" s="4" t="s">
        <v>1676</v>
      </c>
      <c r="B4" s="4" t="s">
        <v>1731</v>
      </c>
    </row>
    <row r="5" spans="1:4">
      <c r="A5" s="4" t="s">
        <v>1732</v>
      </c>
      <c r="B5" s="5" t="n">
        <v>-2233</v>
      </c>
    </row>
    <row r="6" spans="1:4">
      <c r="A6" s="4" t="s">
        <v>1612</v>
      </c>
      <c r="B6" s="5" t="n">
        <v>979262</v>
      </c>
      <c r="C6" s="4" t="s">
        <v>1731</v>
      </c>
    </row>
    <row r="7" spans="1:4">
      <c r="A7" s="4" t="s">
        <v>1190</v>
      </c>
    </row>
    <row r="8" spans="1:4">
      <c r="A8" s="3" t="s">
        <v>1730</v>
      </c>
    </row>
    <row r="9" spans="1:4">
      <c r="A9" s="4" t="s">
        <v>1676</v>
      </c>
      <c r="B9" s="5" t="n">
        <v>1414612</v>
      </c>
      <c r="C9" s="5" t="n">
        <v>1288206</v>
      </c>
      <c r="D9" s="4" t="s">
        <v>1733</v>
      </c>
    </row>
    <row r="10" spans="1:4">
      <c r="A10" s="4" t="s">
        <v>1688</v>
      </c>
      <c r="D10" s="5" t="n">
        <v>571305</v>
      </c>
    </row>
    <row r="11" spans="1:4">
      <c r="A11" s="4" t="s">
        <v>1734</v>
      </c>
      <c r="B11" s="5" t="n">
        <v>142539</v>
      </c>
      <c r="C11" s="5" t="n">
        <v>127928</v>
      </c>
      <c r="D11" s="5" t="n">
        <v>160515</v>
      </c>
    </row>
    <row r="12" spans="1:4">
      <c r="A12" s="4" t="s">
        <v>1732</v>
      </c>
      <c r="B12" s="5" t="n">
        <v>-3202</v>
      </c>
      <c r="C12" s="5" t="n">
        <v>-1522</v>
      </c>
      <c r="D12" s="5" t="n">
        <v>-943</v>
      </c>
    </row>
    <row r="13" spans="1:4">
      <c r="A13" s="4" t="s">
        <v>1612</v>
      </c>
      <c r="B13" s="5" t="n">
        <v>1553949</v>
      </c>
      <c r="C13" s="5" t="n">
        <v>1414612</v>
      </c>
      <c r="D13" s="5" t="n">
        <v>1288206</v>
      </c>
    </row>
    <row r="14" spans="1:4">
      <c r="A14" s="4" t="s">
        <v>1701</v>
      </c>
    </row>
    <row r="15" spans="1:4">
      <c r="A15" s="3" t="s">
        <v>1730</v>
      </c>
    </row>
    <row r="16" spans="1:4">
      <c r="A16" s="4" t="s">
        <v>1676</v>
      </c>
      <c r="B16" s="5" t="n">
        <v>-460066</v>
      </c>
      <c r="C16" s="5" t="n">
        <v>-366612</v>
      </c>
      <c r="D16" s="5" t="n">
        <v>-289928</v>
      </c>
    </row>
    <row r="17" spans="1:4">
      <c r="A17" s="4" t="s">
        <v>1732</v>
      </c>
      <c r="B17" s="5" t="n">
        <v>343</v>
      </c>
      <c r="D17" s="5" t="n">
        <v>301</v>
      </c>
    </row>
    <row r="18" spans="1:4">
      <c r="A18" s="4" t="s">
        <v>1612</v>
      </c>
      <c r="B18" s="5" t="n">
        <v>-574687</v>
      </c>
      <c r="C18" s="5" t="n">
        <v>-460066</v>
      </c>
      <c r="D18" s="5" t="n">
        <v>-366612</v>
      </c>
    </row>
    <row r="19" spans="1:4">
      <c r="A19" s="4" t="s">
        <v>1735</v>
      </c>
      <c r="B19" s="5" t="n">
        <v>-114964</v>
      </c>
      <c r="C19" s="5" t="n">
        <v>-93454</v>
      </c>
      <c r="D19" s="5" t="n">
        <v>-76985</v>
      </c>
    </row>
    <row r="20" spans="1:4">
      <c r="A20" s="4" t="s">
        <v>1679</v>
      </c>
      <c r="B20" s="5" t="n">
        <v>979262</v>
      </c>
      <c r="C20" s="5" t="n">
        <v>954546</v>
      </c>
      <c r="D20" s="4" t="s">
        <v>1736</v>
      </c>
    </row>
    <row r="21" spans="1:4">
      <c r="A21" s="4" t="s">
        <v>1737</v>
      </c>
    </row>
    <row r="22" spans="1:4">
      <c r="A22" s="3" t="s">
        <v>1730</v>
      </c>
    </row>
    <row r="23" spans="1:4">
      <c r="A23" s="4" t="s">
        <v>1676</v>
      </c>
      <c r="B23" s="5" t="n">
        <v>681850</v>
      </c>
    </row>
    <row r="24" spans="1:4">
      <c r="A24" s="4" t="s">
        <v>1734</v>
      </c>
      <c r="B24" s="5" t="n">
        <v>140216</v>
      </c>
    </row>
    <row r="25" spans="1:4">
      <c r="A25" s="4" t="s">
        <v>1732</v>
      </c>
      <c r="B25" s="5" t="n">
        <v>-969</v>
      </c>
    </row>
    <row r="26" spans="1:4">
      <c r="A26" s="4" t="s">
        <v>1612</v>
      </c>
      <c r="B26" s="5" t="n">
        <v>821097</v>
      </c>
      <c r="C26" s="5" t="n">
        <v>681850</v>
      </c>
    </row>
    <row r="27" spans="1:4">
      <c r="A27" s="4" t="s">
        <v>1738</v>
      </c>
    </row>
    <row r="28" spans="1:4">
      <c r="A28" s="3" t="s">
        <v>1730</v>
      </c>
    </row>
    <row r="29" spans="1:4">
      <c r="A29" s="4" t="s">
        <v>1676</v>
      </c>
      <c r="B29" s="5" t="n">
        <v>-431832</v>
      </c>
    </row>
    <row r="30" spans="1:4">
      <c r="A30" s="4" t="s">
        <v>1732</v>
      </c>
      <c r="B30" s="5" t="n">
        <v>343</v>
      </c>
    </row>
    <row r="31" spans="1:4">
      <c r="A31" s="4" t="s">
        <v>1612</v>
      </c>
      <c r="B31" s="5" t="n">
        <v>-529045</v>
      </c>
      <c r="C31" s="5" t="n">
        <v>-431832</v>
      </c>
    </row>
    <row r="32" spans="1:4">
      <c r="A32" s="4" t="s">
        <v>1735</v>
      </c>
      <c r="B32" s="5" t="n">
        <v>-97556</v>
      </c>
    </row>
    <row r="33" spans="1:4">
      <c r="A33" s="4" t="s">
        <v>1679</v>
      </c>
      <c r="B33" s="5" t="n">
        <v>292052</v>
      </c>
    </row>
    <row r="34" spans="1:4">
      <c r="A34" s="4" t="s">
        <v>1739</v>
      </c>
    </row>
    <row r="35" spans="1:4">
      <c r="A35" s="3" t="s">
        <v>1730</v>
      </c>
    </row>
    <row r="36" spans="1:4">
      <c r="A36" s="4" t="s">
        <v>1676</v>
      </c>
      <c r="B36" s="5" t="n">
        <v>131704</v>
      </c>
    </row>
    <row r="37" spans="1:4">
      <c r="A37" s="4" t="s">
        <v>1612</v>
      </c>
      <c r="B37" s="5" t="n">
        <v>131704</v>
      </c>
      <c r="C37" s="5" t="n">
        <v>131704</v>
      </c>
    </row>
    <row r="38" spans="1:4">
      <c r="A38" s="4" t="s">
        <v>1740</v>
      </c>
    </row>
    <row r="39" spans="1:4">
      <c r="A39" s="3" t="s">
        <v>1730</v>
      </c>
    </row>
    <row r="40" spans="1:4">
      <c r="A40" s="4" t="s">
        <v>1679</v>
      </c>
      <c r="B40" s="5" t="n">
        <v>131704</v>
      </c>
    </row>
    <row r="41" spans="1:4">
      <c r="A41" s="4" t="s">
        <v>1741</v>
      </c>
    </row>
    <row r="42" spans="1:4">
      <c r="A42" s="3" t="s">
        <v>1730</v>
      </c>
    </row>
    <row r="43" spans="1:4">
      <c r="A43" s="4" t="s">
        <v>1676</v>
      </c>
      <c r="B43" s="5" t="n">
        <v>137900</v>
      </c>
    </row>
    <row r="44" spans="1:4">
      <c r="A44" s="4" t="s">
        <v>1612</v>
      </c>
      <c r="B44" s="5" t="n">
        <v>137900</v>
      </c>
      <c r="C44" s="5" t="n">
        <v>137900</v>
      </c>
    </row>
    <row r="45" spans="1:4">
      <c r="A45" s="4" t="s">
        <v>1742</v>
      </c>
    </row>
    <row r="46" spans="1:4">
      <c r="A46" s="3" t="s">
        <v>1730</v>
      </c>
    </row>
    <row r="47" spans="1:4">
      <c r="A47" s="4" t="s">
        <v>1676</v>
      </c>
      <c r="B47" s="5" t="n">
        <v>-16088</v>
      </c>
    </row>
    <row r="48" spans="1:4">
      <c r="A48" s="4" t="s">
        <v>1612</v>
      </c>
      <c r="B48" s="5" t="n">
        <v>-29878</v>
      </c>
      <c r="C48" s="5" t="n">
        <v>-16088</v>
      </c>
    </row>
    <row r="49" spans="1:4">
      <c r="A49" s="4" t="s">
        <v>1735</v>
      </c>
      <c r="B49" s="5" t="n">
        <v>-13790</v>
      </c>
    </row>
    <row r="50" spans="1:4">
      <c r="A50" s="4" t="s">
        <v>1679</v>
      </c>
      <c r="B50" s="5" t="n">
        <v>108022</v>
      </c>
    </row>
    <row r="51" spans="1:4">
      <c r="A51" s="4" t="s">
        <v>1743</v>
      </c>
    </row>
    <row r="52" spans="1:4">
      <c r="A52" s="3" t="s">
        <v>1730</v>
      </c>
    </row>
    <row r="53" spans="1:4">
      <c r="A53" s="4" t="s">
        <v>1676</v>
      </c>
      <c r="B53" s="5" t="n">
        <v>30279</v>
      </c>
    </row>
    <row r="54" spans="1:4">
      <c r="A54" s="4" t="s">
        <v>1734</v>
      </c>
      <c r="B54" s="5" t="n">
        <v>2323</v>
      </c>
    </row>
    <row r="55" spans="1:4">
      <c r="A55" s="4" t="s">
        <v>1612</v>
      </c>
      <c r="B55" s="5" t="n">
        <v>32602</v>
      </c>
      <c r="C55" s="5" t="n">
        <v>30279</v>
      </c>
    </row>
    <row r="56" spans="1:4">
      <c r="A56" s="4" t="s">
        <v>1744</v>
      </c>
    </row>
    <row r="57" spans="1:4">
      <c r="A57" s="3" t="s">
        <v>1730</v>
      </c>
    </row>
    <row r="58" spans="1:4">
      <c r="A58" s="4" t="s">
        <v>1676</v>
      </c>
      <c r="B58" s="5" t="n">
        <v>-12146</v>
      </c>
    </row>
    <row r="59" spans="1:4">
      <c r="A59" s="4" t="s">
        <v>1612</v>
      </c>
      <c r="B59" s="5" t="n">
        <v>-15764</v>
      </c>
      <c r="C59" s="5" t="n">
        <v>-12146</v>
      </c>
    </row>
    <row r="60" spans="1:4">
      <c r="A60" s="4" t="s">
        <v>1735</v>
      </c>
      <c r="B60" s="5" t="n">
        <v>-3618</v>
      </c>
    </row>
    <row r="61" spans="1:4">
      <c r="A61" s="4" t="s">
        <v>1679</v>
      </c>
      <c r="B61" s="5" t="n">
        <v>16838</v>
      </c>
    </row>
    <row r="62" spans="1:4">
      <c r="A62" s="4" t="s">
        <v>1745</v>
      </c>
    </row>
    <row r="63" spans="1:4">
      <c r="A63" s="3" t="s">
        <v>1730</v>
      </c>
    </row>
    <row r="64" spans="1:4">
      <c r="A64" s="4" t="s">
        <v>1676</v>
      </c>
      <c r="B64" s="5" t="n">
        <v>432879</v>
      </c>
    </row>
    <row r="65" spans="1:4">
      <c r="A65" s="4" t="s">
        <v>1732</v>
      </c>
      <c r="B65" s="5" t="n">
        <v>-2233</v>
      </c>
    </row>
    <row r="66" spans="1:4">
      <c r="A66" s="4" t="s">
        <v>1612</v>
      </c>
      <c r="B66" s="5" t="n">
        <v>430646</v>
      </c>
      <c r="C66" s="4" t="s">
        <v>1746</v>
      </c>
    </row>
    <row r="67" spans="1:4">
      <c r="A67" s="4" t="s">
        <v>1747</v>
      </c>
    </row>
    <row r="68" spans="1:4">
      <c r="A68" s="3" t="s">
        <v>1730</v>
      </c>
    </row>
    <row r="69" spans="1:4">
      <c r="A69" s="4" t="s">
        <v>1679</v>
      </c>
      <c r="B69" s="4" t="s">
        <v>174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9</v>
      </c>
      <c r="B1" s="2" t="s">
        <v>1</v>
      </c>
    </row>
    <row r="2" spans="1:4">
      <c r="B2" s="2" t="s">
        <v>51</v>
      </c>
      <c r="C2" s="2" t="s">
        <v>52</v>
      </c>
      <c r="D2" s="2" t="s">
        <v>1750</v>
      </c>
    </row>
    <row r="3" spans="1:4">
      <c r="A3" s="3" t="s">
        <v>1730</v>
      </c>
    </row>
    <row r="4" spans="1:4">
      <c r="A4" s="4" t="s">
        <v>1751</v>
      </c>
      <c r="B4" s="4" t="s">
        <v>1752</v>
      </c>
      <c r="C4" s="4" t="s">
        <v>1752</v>
      </c>
    </row>
    <row r="5" spans="1:4">
      <c r="A5" s="4" t="s">
        <v>1753</v>
      </c>
      <c r="B5" s="4" t="s">
        <v>1754</v>
      </c>
      <c r="C5" s="4" t="s">
        <v>1754</v>
      </c>
    </row>
    <row r="6" spans="1:4">
      <c r="A6" s="4" t="s">
        <v>1755</v>
      </c>
      <c r="B6" s="4" t="s">
        <v>845</v>
      </c>
      <c r="C6" s="4" t="s">
        <v>845</v>
      </c>
    </row>
    <row r="7" spans="1:4">
      <c r="A7" s="4" t="s">
        <v>1732</v>
      </c>
      <c r="B7" s="4" t="s">
        <v>1756</v>
      </c>
    </row>
    <row r="8" spans="1:4">
      <c r="A8" s="4" t="s">
        <v>1757</v>
      </c>
    </row>
    <row r="9" spans="1:4">
      <c r="A9" s="3" t="s">
        <v>1730</v>
      </c>
    </row>
    <row r="10" spans="1:4">
      <c r="A10" s="4" t="s">
        <v>1758</v>
      </c>
      <c r="D10" s="4" t="s">
        <v>1759</v>
      </c>
    </row>
    <row r="11" spans="1:4">
      <c r="A11" s="4" t="s">
        <v>1760</v>
      </c>
    </row>
    <row r="12" spans="1:4">
      <c r="A12" s="3" t="s">
        <v>1730</v>
      </c>
    </row>
    <row r="13" spans="1:4">
      <c r="A13" s="4" t="s">
        <v>1758</v>
      </c>
      <c r="D13" s="4" t="s">
        <v>1761</v>
      </c>
    </row>
    <row r="14" spans="1:4">
      <c r="A14" s="4" t="s">
        <v>1762</v>
      </c>
    </row>
    <row r="15" spans="1:4">
      <c r="A15" s="3" t="s">
        <v>1730</v>
      </c>
    </row>
    <row r="16" spans="1:4">
      <c r="A16" s="4" t="s">
        <v>1758</v>
      </c>
      <c r="D16" s="4" t="s">
        <v>1763</v>
      </c>
    </row>
    <row r="17" spans="1:4">
      <c r="A17" s="4" t="s">
        <v>777</v>
      </c>
    </row>
    <row r="18" spans="1:4">
      <c r="A18" s="3" t="s">
        <v>1730</v>
      </c>
    </row>
    <row r="19" spans="1:4">
      <c r="A19" s="4" t="s">
        <v>1758</v>
      </c>
      <c r="D19" s="4" t="s">
        <v>713</v>
      </c>
    </row>
    <row r="20" spans="1:4">
      <c r="A20" s="4" t="s">
        <v>1764</v>
      </c>
    </row>
    <row r="21" spans="1:4">
      <c r="A21" s="3" t="s">
        <v>1730</v>
      </c>
    </row>
    <row r="22" spans="1:4">
      <c r="A22" s="4" t="s">
        <v>1758</v>
      </c>
      <c r="D22" s="4" t="s">
        <v>1765</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6</v>
      </c>
      <c r="B1" s="2" t="s">
        <v>51</v>
      </c>
      <c r="C1" s="2" t="s">
        <v>52</v>
      </c>
    </row>
    <row r="2" spans="1:3">
      <c r="A2" s="3" t="s">
        <v>1199</v>
      </c>
    </row>
    <row r="3" spans="1:3">
      <c r="A3" s="4" t="s">
        <v>1767</v>
      </c>
      <c r="B3" s="4" t="s">
        <v>1768</v>
      </c>
      <c r="C3" s="4" t="s">
        <v>1769</v>
      </c>
    </row>
    <row r="4" spans="1:3">
      <c r="A4" s="4" t="s">
        <v>1770</v>
      </c>
      <c r="B4" s="5" t="n">
        <v>220776</v>
      </c>
      <c r="C4" s="5" t="n">
        <v>185376</v>
      </c>
    </row>
    <row r="5" spans="1:3">
      <c r="A5" s="4" t="s">
        <v>1771</v>
      </c>
      <c r="B5" s="5" t="n">
        <v>77430</v>
      </c>
      <c r="C5" s="5" t="n">
        <v>147891</v>
      </c>
    </row>
    <row r="6" spans="1:3">
      <c r="A6" s="4" t="s">
        <v>1772</v>
      </c>
      <c r="B6" s="5" t="n">
        <v>74373</v>
      </c>
      <c r="C6" s="5" t="n">
        <v>367902</v>
      </c>
    </row>
    <row r="7" spans="1:3">
      <c r="A7" s="4" t="s">
        <v>1773</v>
      </c>
      <c r="B7" s="5" t="n">
        <v>45613</v>
      </c>
      <c r="C7" s="5" t="n">
        <v>54428</v>
      </c>
    </row>
    <row r="8" spans="1:3">
      <c r="A8" s="4" t="s">
        <v>1774</v>
      </c>
      <c r="B8" s="5" t="n">
        <v>19061</v>
      </c>
      <c r="C8" s="5" t="n">
        <v>39875</v>
      </c>
    </row>
    <row r="9" spans="1:3">
      <c r="A9" s="4" t="s">
        <v>1775</v>
      </c>
      <c r="B9" s="5" t="n">
        <v>13200</v>
      </c>
      <c r="C9" s="5" t="n">
        <v>13237</v>
      </c>
    </row>
    <row r="10" spans="1:3">
      <c r="A10" s="4" t="s">
        <v>1776</v>
      </c>
      <c r="B10" s="5" t="n">
        <v>7499</v>
      </c>
      <c r="C10" s="5" t="n">
        <v>42795</v>
      </c>
    </row>
    <row r="11" spans="1:3">
      <c r="A11" s="4" t="s">
        <v>152</v>
      </c>
      <c r="B11" s="5" t="n">
        <v>851206</v>
      </c>
      <c r="C11" s="5" t="n">
        <v>1292035</v>
      </c>
    </row>
    <row r="12" spans="1:3">
      <c r="A12" s="3" t="s">
        <v>1777</v>
      </c>
    </row>
    <row r="13" spans="1:3">
      <c r="A13" s="4" t="s">
        <v>394</v>
      </c>
      <c r="B13" s="5" t="n">
        <v>72301</v>
      </c>
      <c r="C13" s="5" t="n">
        <v>63233</v>
      </c>
    </row>
    <row r="14" spans="1:3">
      <c r="A14" s="4" t="s">
        <v>1778</v>
      </c>
      <c r="B14" s="5" t="n">
        <v>63377</v>
      </c>
      <c r="C14" s="5" t="n">
        <v>80113</v>
      </c>
    </row>
    <row r="15" spans="1:3">
      <c r="A15" s="4" t="s">
        <v>1779</v>
      </c>
      <c r="B15" s="5" t="n">
        <v>25270</v>
      </c>
      <c r="C15" s="5" t="n">
        <v>19860</v>
      </c>
    </row>
    <row r="16" spans="1:3">
      <c r="A16" s="4" t="s">
        <v>1780</v>
      </c>
      <c r="B16" s="5" t="n">
        <v>22446</v>
      </c>
      <c r="C16" s="5" t="n">
        <v>3657</v>
      </c>
    </row>
    <row r="17" spans="1:3">
      <c r="A17" s="4" t="s">
        <v>1781</v>
      </c>
      <c r="B17" s="5" t="n">
        <v>7178</v>
      </c>
      <c r="C17" s="5" t="n">
        <v>22608</v>
      </c>
    </row>
    <row r="18" spans="1:3">
      <c r="A18" s="4" t="s">
        <v>1782</v>
      </c>
      <c r="B18" s="5" t="n">
        <v>6628</v>
      </c>
      <c r="C18" s="5" t="n">
        <v>8856</v>
      </c>
    </row>
    <row r="19" spans="1:3">
      <c r="A19" s="4" t="s">
        <v>1783</v>
      </c>
      <c r="B19" s="5" t="n">
        <v>2732</v>
      </c>
      <c r="C19" s="5" t="n">
        <v>5517</v>
      </c>
    </row>
    <row r="20" spans="1:3">
      <c r="A20" s="4" t="s">
        <v>204</v>
      </c>
      <c r="B20" s="5" t="n">
        <v>734</v>
      </c>
      <c r="C20" s="5" t="n">
        <v>6675</v>
      </c>
    </row>
    <row r="21" spans="1:3">
      <c r="A21" s="4" t="s">
        <v>1784</v>
      </c>
      <c r="B21" s="5" t="n">
        <v>200666</v>
      </c>
      <c r="C21" s="5" t="n">
        <v>210519</v>
      </c>
    </row>
    <row r="22" spans="1:3">
      <c r="A22" s="4" t="s">
        <v>152</v>
      </c>
      <c r="B22" s="5" t="n">
        <v>1051872</v>
      </c>
      <c r="C22" s="5" t="n">
        <v>1502554</v>
      </c>
    </row>
    <row r="23" spans="1:3">
      <c r="A23" s="3" t="s">
        <v>1199</v>
      </c>
    </row>
    <row r="24" spans="1:3">
      <c r="A24" s="4" t="s">
        <v>1785</v>
      </c>
      <c r="B24" s="5" t="n">
        <v>465542</v>
      </c>
      <c r="C24" s="5" t="n">
        <v>298382</v>
      </c>
    </row>
    <row r="25" spans="1:3">
      <c r="A25" s="4" t="s">
        <v>1786</v>
      </c>
      <c r="B25" s="5" t="n">
        <v>436331</v>
      </c>
      <c r="C25" s="5" t="n">
        <v>471412</v>
      </c>
    </row>
    <row r="26" spans="1:3">
      <c r="A26" s="4" t="s">
        <v>1715</v>
      </c>
      <c r="B26" s="5" t="n">
        <v>341836</v>
      </c>
      <c r="C26" s="5" t="n">
        <v>341746</v>
      </c>
    </row>
    <row r="27" spans="1:3">
      <c r="A27" s="4" t="s">
        <v>1787</v>
      </c>
      <c r="B27" s="5" t="n">
        <v>222305</v>
      </c>
      <c r="C27" s="5" t="n">
        <v>154116</v>
      </c>
    </row>
    <row r="28" spans="1:3">
      <c r="A28" s="4" t="s">
        <v>1788</v>
      </c>
      <c r="B28" s="5" t="n">
        <v>134710</v>
      </c>
      <c r="C28" s="5" t="n">
        <v>127516</v>
      </c>
    </row>
    <row r="29" spans="1:3">
      <c r="A29" s="4" t="s">
        <v>1773</v>
      </c>
      <c r="B29" s="5" t="n">
        <v>132982</v>
      </c>
      <c r="C29" s="5" t="n">
        <v>116717</v>
      </c>
    </row>
    <row r="30" spans="1:3">
      <c r="A30" s="4" t="s">
        <v>1789</v>
      </c>
      <c r="B30" s="5" t="n">
        <v>75820</v>
      </c>
      <c r="C30" s="5" t="n">
        <v>228687</v>
      </c>
    </row>
    <row r="31" spans="1:3">
      <c r="A31" s="4" t="s">
        <v>1790</v>
      </c>
      <c r="B31" s="5" t="n">
        <v>39694</v>
      </c>
      <c r="C31" s="5" t="n">
        <v>62051</v>
      </c>
    </row>
    <row r="32" spans="1:3">
      <c r="A32" s="4" t="s">
        <v>1791</v>
      </c>
      <c r="B32" s="5" t="n">
        <v>7328</v>
      </c>
      <c r="C32" s="5" t="n">
        <v>62879</v>
      </c>
    </row>
    <row r="33" spans="1:3">
      <c r="A33" s="4" t="s">
        <v>152</v>
      </c>
      <c r="B33" s="5" t="n">
        <v>1856548</v>
      </c>
      <c r="C33" s="5" t="n">
        <v>1521760</v>
      </c>
    </row>
    <row r="34" spans="1:3">
      <c r="A34" s="3" t="s">
        <v>1777</v>
      </c>
    </row>
    <row r="35" spans="1:3">
      <c r="A35" s="4" t="s">
        <v>1792</v>
      </c>
      <c r="B35" s="5" t="n">
        <v>76423</v>
      </c>
      <c r="C35" s="5" t="n">
        <v>101085</v>
      </c>
    </row>
    <row r="36" spans="1:3">
      <c r="A36" s="4" t="s">
        <v>1793</v>
      </c>
      <c r="B36" s="5" t="n">
        <v>55348</v>
      </c>
      <c r="C36" s="5" t="n">
        <v>59482</v>
      </c>
    </row>
    <row r="37" spans="1:3">
      <c r="A37" s="4" t="s">
        <v>1794</v>
      </c>
      <c r="B37" s="5" t="n">
        <v>50931</v>
      </c>
      <c r="C37" s="5" t="n">
        <v>46506</v>
      </c>
    </row>
    <row r="38" spans="1:3">
      <c r="A38" s="4" t="s">
        <v>204</v>
      </c>
      <c r="B38" s="5" t="n">
        <v>8798</v>
      </c>
      <c r="C38" s="5" t="n">
        <v>21530</v>
      </c>
    </row>
    <row r="39" spans="1:3">
      <c r="A39" s="4" t="s">
        <v>1795</v>
      </c>
      <c r="B39" s="5" t="n">
        <v>191500</v>
      </c>
      <c r="C39" s="5" t="n">
        <v>228603</v>
      </c>
    </row>
    <row r="40" spans="1:3">
      <c r="A40" s="4" t="s">
        <v>152</v>
      </c>
      <c r="B40" s="4" t="s">
        <v>1796</v>
      </c>
      <c r="C40" s="4" t="s">
        <v>179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1</v>
      </c>
      <c r="B1" s="2" t="s">
        <v>1</v>
      </c>
    </row>
    <row r="2" spans="1:2">
      <c r="B2" s="2" t="s">
        <v>51</v>
      </c>
    </row>
    <row r="3" spans="1:2">
      <c r="A3" s="3" t="s">
        <v>299</v>
      </c>
    </row>
    <row r="4" spans="1:2">
      <c r="A4" s="4" t="s">
        <v>301</v>
      </c>
      <c r="B4" s="4" t="s">
        <v>3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40"/>
    <col customWidth="1" max="3" min="3" width="44"/>
  </cols>
  <sheetData>
    <row r="1" spans="1:3">
      <c r="A1" s="1" t="s">
        <v>1798</v>
      </c>
      <c r="B1" s="2" t="s">
        <v>1</v>
      </c>
    </row>
    <row r="2" spans="1:3">
      <c r="B2" s="2" t="s">
        <v>51</v>
      </c>
      <c r="C2" s="2" t="s">
        <v>52</v>
      </c>
    </row>
    <row r="3" spans="1:3">
      <c r="A3" s="3" t="s">
        <v>890</v>
      </c>
    </row>
    <row r="4" spans="1:3">
      <c r="A4" s="4" t="s">
        <v>1799</v>
      </c>
      <c r="B4" s="4" t="s">
        <v>1800</v>
      </c>
      <c r="C4" s="4" t="s">
        <v>1801</v>
      </c>
    </row>
    <row r="5" spans="1:3">
      <c r="A5" s="4" t="s">
        <v>1802</v>
      </c>
      <c r="B5" s="5" t="n">
        <v>207424</v>
      </c>
      <c r="C5" s="5" t="n">
        <v>151937</v>
      </c>
    </row>
    <row r="6" spans="1:3">
      <c r="A6" s="4" t="s">
        <v>1803</v>
      </c>
      <c r="B6" s="5" t="n">
        <v>15473189</v>
      </c>
      <c r="C6" s="5" t="n">
        <v>8537851</v>
      </c>
    </row>
    <row r="7" spans="1:3">
      <c r="A7" s="4" t="s">
        <v>1803</v>
      </c>
      <c r="B7" s="5" t="n">
        <v>2256834</v>
      </c>
      <c r="C7" s="5" t="n">
        <v>2226180</v>
      </c>
    </row>
    <row r="8" spans="1:3">
      <c r="A8" s="4" t="s">
        <v>1804</v>
      </c>
      <c r="B8" s="5" t="n">
        <v>-50669</v>
      </c>
    </row>
    <row r="9" spans="1:3">
      <c r="A9" s="4" t="s">
        <v>1799</v>
      </c>
      <c r="B9" s="5" t="n">
        <v>12827</v>
      </c>
      <c r="C9" s="5" t="n">
        <v>97038</v>
      </c>
    </row>
    <row r="10" spans="1:3">
      <c r="A10" s="4" t="s">
        <v>1802</v>
      </c>
      <c r="B10" s="5" t="n">
        <v>14881</v>
      </c>
      <c r="C10" s="5" t="n">
        <v>2179</v>
      </c>
    </row>
    <row r="11" spans="1:3">
      <c r="A11" s="4" t="s">
        <v>1805</v>
      </c>
      <c r="B11" s="5" t="n">
        <v>220776</v>
      </c>
      <c r="C11" s="5" t="n">
        <v>185376</v>
      </c>
    </row>
    <row r="12" spans="1:3">
      <c r="A12" s="4" t="s">
        <v>1806</v>
      </c>
      <c r="B12" s="5" t="n">
        <v>222305</v>
      </c>
      <c r="C12" s="5" t="n">
        <v>154116</v>
      </c>
    </row>
    <row r="13" spans="1:3">
      <c r="A13" s="4" t="s">
        <v>1803</v>
      </c>
      <c r="B13" s="5" t="n">
        <v>17730023</v>
      </c>
      <c r="C13" s="5" t="n">
        <v>10764031</v>
      </c>
    </row>
    <row r="14" spans="1:3">
      <c r="A14" s="4" t="s">
        <v>1807</v>
      </c>
    </row>
    <row r="15" spans="1:3">
      <c r="A15" s="3" t="s">
        <v>890</v>
      </c>
    </row>
    <row r="16" spans="1:3">
      <c r="A16" s="4" t="s">
        <v>1799</v>
      </c>
      <c r="B16" s="5" t="n">
        <v>95961</v>
      </c>
    </row>
    <row r="17" spans="1:3">
      <c r="A17" s="4" t="s">
        <v>1802</v>
      </c>
      <c r="B17" s="5" t="n">
        <v>45276</v>
      </c>
    </row>
    <row r="18" spans="1:3">
      <c r="A18" s="4" t="s">
        <v>1803</v>
      </c>
      <c r="B18" s="4" t="s">
        <v>1808</v>
      </c>
    </row>
    <row r="19" spans="1:3">
      <c r="A19" s="4" t="s">
        <v>1101</v>
      </c>
      <c r="B19" s="4" t="s">
        <v>1809</v>
      </c>
    </row>
    <row r="20" spans="1:3">
      <c r="A20" s="4" t="s">
        <v>1810</v>
      </c>
    </row>
    <row r="21" spans="1:3">
      <c r="A21" s="3" t="s">
        <v>890</v>
      </c>
    </row>
    <row r="22" spans="1:3">
      <c r="A22" s="4" t="s">
        <v>1799</v>
      </c>
      <c r="B22" s="4" t="s">
        <v>1811</v>
      </c>
    </row>
    <row r="23" spans="1:3">
      <c r="A23" s="4" t="s">
        <v>1802</v>
      </c>
      <c r="B23" s="5" t="n">
        <v>75071</v>
      </c>
    </row>
    <row r="24" spans="1:3">
      <c r="A24" s="4" t="s">
        <v>1803</v>
      </c>
      <c r="B24" s="4" t="s">
        <v>1812</v>
      </c>
    </row>
    <row r="25" spans="1:3">
      <c r="A25" s="4" t="s">
        <v>1101</v>
      </c>
      <c r="B25" s="4" t="s">
        <v>1813</v>
      </c>
    </row>
    <row r="26" spans="1:3">
      <c r="A26" s="4" t="s">
        <v>1814</v>
      </c>
    </row>
    <row r="27" spans="1:3">
      <c r="A27" s="3" t="s">
        <v>890</v>
      </c>
    </row>
    <row r="28" spans="1:3">
      <c r="A28" s="4" t="s">
        <v>1799</v>
      </c>
      <c r="B28" s="4" t="s">
        <v>1815</v>
      </c>
    </row>
    <row r="29" spans="1:3">
      <c r="A29" s="4" t="s">
        <v>1802</v>
      </c>
      <c r="B29" s="5" t="n">
        <v>36428</v>
      </c>
    </row>
    <row r="30" spans="1:3">
      <c r="A30" s="4" t="s">
        <v>1803</v>
      </c>
      <c r="B30" s="4" t="s">
        <v>1816</v>
      </c>
    </row>
    <row r="31" spans="1:3">
      <c r="A31" s="4" t="s">
        <v>1101</v>
      </c>
      <c r="B31" s="4" t="s">
        <v>1817</v>
      </c>
    </row>
    <row r="32" spans="1:3">
      <c r="A32" s="4" t="s">
        <v>1818</v>
      </c>
    </row>
    <row r="33" spans="1:3">
      <c r="A33" s="3" t="s">
        <v>890</v>
      </c>
    </row>
    <row r="34" spans="1:3">
      <c r="A34" s="4" t="s">
        <v>1802</v>
      </c>
      <c r="B34" s="4" t="s">
        <v>1819</v>
      </c>
    </row>
    <row r="35" spans="1:3">
      <c r="A35" s="4" t="s">
        <v>1803</v>
      </c>
      <c r="B35" s="4" t="s">
        <v>1820</v>
      </c>
    </row>
    <row r="36" spans="1:3">
      <c r="A36" s="4" t="s">
        <v>1101</v>
      </c>
      <c r="B36" s="4" t="s">
        <v>1821</v>
      </c>
    </row>
    <row r="37" spans="1:3">
      <c r="A37" s="4" t="s">
        <v>1822</v>
      </c>
    </row>
    <row r="38" spans="1:3">
      <c r="A38" s="3" t="s">
        <v>890</v>
      </c>
    </row>
    <row r="39" spans="1:3">
      <c r="A39" s="4" t="s">
        <v>1799</v>
      </c>
      <c r="B39" s="4" t="s">
        <v>1823</v>
      </c>
    </row>
    <row r="40" spans="1:3">
      <c r="A40" s="4" t="s">
        <v>1802</v>
      </c>
      <c r="B40" s="5" t="n">
        <v>126</v>
      </c>
    </row>
    <row r="41" spans="1:3">
      <c r="A41" s="4" t="s">
        <v>1803</v>
      </c>
      <c r="B41" s="4" t="s">
        <v>1824</v>
      </c>
    </row>
    <row r="42" spans="1:3">
      <c r="A42" s="4" t="s">
        <v>1101</v>
      </c>
      <c r="B42" s="4" t="s">
        <v>1825</v>
      </c>
    </row>
    <row r="43" spans="1:3">
      <c r="A43" s="4" t="s">
        <v>1826</v>
      </c>
    </row>
    <row r="44" spans="1:3">
      <c r="A44" s="3" t="s">
        <v>890</v>
      </c>
    </row>
    <row r="45" spans="1:3">
      <c r="A45" s="4" t="s">
        <v>1799</v>
      </c>
      <c r="C45" s="5" t="n">
        <v>20009</v>
      </c>
    </row>
    <row r="46" spans="1:3">
      <c r="A46" s="4" t="s">
        <v>1802</v>
      </c>
      <c r="C46" s="5" t="n">
        <v>21529</v>
      </c>
    </row>
    <row r="47" spans="1:3">
      <c r="A47" s="4" t="s">
        <v>1803</v>
      </c>
      <c r="C47" s="4" t="s">
        <v>1827</v>
      </c>
    </row>
    <row r="48" spans="1:3">
      <c r="A48" s="4" t="s">
        <v>1101</v>
      </c>
      <c r="C48" s="4" t="s">
        <v>1828</v>
      </c>
    </row>
    <row r="49" spans="1:3">
      <c r="A49" s="4" t="s">
        <v>1829</v>
      </c>
    </row>
    <row r="50" spans="1:3">
      <c r="A50" s="3" t="s">
        <v>890</v>
      </c>
    </row>
    <row r="51" spans="1:3">
      <c r="A51" s="4" t="s">
        <v>1799</v>
      </c>
      <c r="C51" s="4" t="s">
        <v>1830</v>
      </c>
    </row>
    <row r="52" spans="1:3">
      <c r="A52" s="4" t="s">
        <v>1802</v>
      </c>
      <c r="C52" s="5" t="n">
        <v>19854</v>
      </c>
    </row>
    <row r="53" spans="1:3">
      <c r="A53" s="4" t="s">
        <v>1803</v>
      </c>
      <c r="C53" s="4" t="s">
        <v>1831</v>
      </c>
    </row>
    <row r="54" spans="1:3">
      <c r="A54" s="4" t="s">
        <v>1101</v>
      </c>
      <c r="C54" s="4" t="s">
        <v>1813</v>
      </c>
    </row>
    <row r="55" spans="1:3">
      <c r="A55" s="4" t="s">
        <v>1832</v>
      </c>
    </row>
    <row r="56" spans="1:3">
      <c r="A56" s="3" t="s">
        <v>890</v>
      </c>
    </row>
    <row r="57" spans="1:3">
      <c r="A57" s="4" t="s">
        <v>1799</v>
      </c>
      <c r="C57" s="4" t="s">
        <v>1833</v>
      </c>
    </row>
    <row r="58" spans="1:3">
      <c r="A58" s="4" t="s">
        <v>1802</v>
      </c>
      <c r="C58" s="5" t="n">
        <v>48915</v>
      </c>
    </row>
    <row r="59" spans="1:3">
      <c r="A59" s="4" t="s">
        <v>1803</v>
      </c>
      <c r="C59" s="4" t="s">
        <v>1834</v>
      </c>
    </row>
    <row r="60" spans="1:3">
      <c r="A60" s="4" t="s">
        <v>1101</v>
      </c>
      <c r="C60" s="4" t="s">
        <v>1835</v>
      </c>
    </row>
    <row r="61" spans="1:3">
      <c r="A61" s="4" t="s">
        <v>1836</v>
      </c>
    </row>
    <row r="62" spans="1:3">
      <c r="A62" s="3" t="s">
        <v>890</v>
      </c>
    </row>
    <row r="63" spans="1:3">
      <c r="A63" s="4" t="s">
        <v>1802</v>
      </c>
      <c r="C63" s="4" t="s">
        <v>1837</v>
      </c>
    </row>
    <row r="64" spans="1:3">
      <c r="A64" s="4" t="s">
        <v>1101</v>
      </c>
      <c r="C64" s="4" t="s">
        <v>1821</v>
      </c>
    </row>
    <row r="65" spans="1:3">
      <c r="A65" s="4" t="s">
        <v>1838</v>
      </c>
    </row>
    <row r="66" spans="1:3">
      <c r="A66" s="3" t="s">
        <v>890</v>
      </c>
    </row>
    <row r="67" spans="1:3">
      <c r="A67" s="4" t="s">
        <v>1799</v>
      </c>
      <c r="C67" s="4" t="s">
        <v>1839</v>
      </c>
    </row>
    <row r="68" spans="1:3">
      <c r="A68" s="4" t="s">
        <v>1802</v>
      </c>
      <c r="C68" s="5" t="n">
        <v>1956</v>
      </c>
    </row>
    <row r="69" spans="1:3">
      <c r="A69" s="4" t="s">
        <v>1803</v>
      </c>
      <c r="C69" s="4" t="s">
        <v>1840</v>
      </c>
    </row>
    <row r="70" spans="1:3">
      <c r="A70" s="4" t="s">
        <v>1101</v>
      </c>
      <c r="C70" s="4" t="s">
        <v>1841</v>
      </c>
    </row>
    <row r="71" spans="1:3">
      <c r="A71" s="4" t="s">
        <v>1842</v>
      </c>
    </row>
    <row r="72" spans="1:3">
      <c r="A72" s="3" t="s">
        <v>890</v>
      </c>
    </row>
    <row r="73" spans="1:3">
      <c r="A73" s="4" t="s">
        <v>1803</v>
      </c>
      <c r="C73" s="4" t="s">
        <v>1843</v>
      </c>
    </row>
    <row r="74" spans="1:3">
      <c r="A74" s="4" t="s">
        <v>1803</v>
      </c>
      <c r="B74" s="4" t="s">
        <v>1844</v>
      </c>
      <c r="C74" s="5" t="n">
        <v>1349200</v>
      </c>
    </row>
    <row r="75" spans="1:3">
      <c r="A75" s="4" t="s">
        <v>1804</v>
      </c>
      <c r="B75" s="4" t="s">
        <v>1845</v>
      </c>
      <c r="C75" s="4" t="s">
        <v>1846</v>
      </c>
    </row>
    <row r="76" spans="1:3">
      <c r="A76" s="4" t="s">
        <v>1101</v>
      </c>
      <c r="B76" s="4" t="s">
        <v>1821</v>
      </c>
      <c r="C76" s="4" t="s">
        <v>1821</v>
      </c>
    </row>
    <row r="77" spans="1:3">
      <c r="A77" s="4" t="s">
        <v>1847</v>
      </c>
      <c r="B77" s="4" t="s">
        <v>1848</v>
      </c>
      <c r="C77" s="4" t="s">
        <v>1848</v>
      </c>
    </row>
    <row r="78" spans="1:3">
      <c r="A78" s="4" t="s">
        <v>1849</v>
      </c>
      <c r="B78" s="4" t="s">
        <v>76</v>
      </c>
      <c r="C78" s="4" t="s">
        <v>76</v>
      </c>
    </row>
    <row r="79" spans="1:3">
      <c r="A79" s="4" t="s">
        <v>1799</v>
      </c>
      <c r="B79" s="4" t="s">
        <v>1850</v>
      </c>
      <c r="C79" s="4" t="s">
        <v>1851</v>
      </c>
    </row>
    <row r="80" spans="1:3">
      <c r="A80" s="4" t="s">
        <v>1802</v>
      </c>
      <c r="B80" s="5" t="n">
        <v>8225</v>
      </c>
    </row>
    <row r="81" spans="1:3">
      <c r="A81" s="4" t="s">
        <v>1852</v>
      </c>
    </row>
    <row r="82" spans="1:3">
      <c r="A82" s="3" t="s">
        <v>890</v>
      </c>
    </row>
    <row r="83" spans="1:3">
      <c r="A83" s="4" t="s">
        <v>1803</v>
      </c>
      <c r="B83" s="5" t="n">
        <v>497100</v>
      </c>
      <c r="C83" s="5" t="n">
        <v>505950</v>
      </c>
    </row>
    <row r="84" spans="1:3">
      <c r="A84" s="4" t="s">
        <v>1804</v>
      </c>
      <c r="B84" s="4" t="s">
        <v>1853</v>
      </c>
      <c r="C84" s="4" t="s">
        <v>1854</v>
      </c>
    </row>
    <row r="85" spans="1:3">
      <c r="A85" s="4" t="s">
        <v>1101</v>
      </c>
      <c r="B85" s="4" t="s">
        <v>1855</v>
      </c>
      <c r="C85" s="4" t="s">
        <v>1855</v>
      </c>
    </row>
    <row r="86" spans="1:3">
      <c r="A86" s="4" t="s">
        <v>1847</v>
      </c>
      <c r="B86" s="4" t="s">
        <v>1856</v>
      </c>
      <c r="C86" s="4" t="s">
        <v>1856</v>
      </c>
    </row>
    <row r="87" spans="1:3">
      <c r="A87" s="4" t="s">
        <v>1849</v>
      </c>
      <c r="B87" s="4" t="s">
        <v>76</v>
      </c>
      <c r="C87" s="4" t="s">
        <v>76</v>
      </c>
    </row>
    <row r="88" spans="1:3">
      <c r="A88" s="4" t="s">
        <v>1799</v>
      </c>
      <c r="C88" s="4" t="s">
        <v>1857</v>
      </c>
    </row>
    <row r="89" spans="1:3">
      <c r="A89" s="4" t="s">
        <v>1802</v>
      </c>
      <c r="B89" s="4" t="s">
        <v>1858</v>
      </c>
    </row>
    <row r="90" spans="1:3">
      <c r="A90" s="4" t="s">
        <v>1859</v>
      </c>
    </row>
    <row r="91" spans="1:3">
      <c r="A91" s="3" t="s">
        <v>890</v>
      </c>
    </row>
    <row r="92" spans="1:3">
      <c r="A92" s="4" t="s">
        <v>1803</v>
      </c>
      <c r="B92" s="5" t="n">
        <v>132560</v>
      </c>
      <c r="C92" s="5" t="n">
        <v>134920</v>
      </c>
    </row>
    <row r="93" spans="1:3">
      <c r="A93" s="4" t="s">
        <v>1804</v>
      </c>
      <c r="B93" s="4" t="s">
        <v>1860</v>
      </c>
      <c r="C93" s="4" t="s">
        <v>1861</v>
      </c>
    </row>
    <row r="94" spans="1:3">
      <c r="A94" s="4" t="s">
        <v>1101</v>
      </c>
      <c r="B94" s="4" t="s">
        <v>1862</v>
      </c>
      <c r="C94" s="4" t="s">
        <v>1862</v>
      </c>
    </row>
    <row r="95" spans="1:3">
      <c r="A95" s="4" t="s">
        <v>1847</v>
      </c>
      <c r="B95" s="4" t="s">
        <v>1863</v>
      </c>
      <c r="C95" s="4" t="s">
        <v>1863</v>
      </c>
    </row>
    <row r="96" spans="1:3">
      <c r="A96" s="4" t="s">
        <v>1849</v>
      </c>
      <c r="B96" s="4" t="s">
        <v>75</v>
      </c>
      <c r="C96" s="4" t="s">
        <v>75</v>
      </c>
    </row>
    <row r="97" spans="1:3">
      <c r="A97" s="4" t="s">
        <v>1802</v>
      </c>
      <c r="B97" s="4" t="s">
        <v>1864</v>
      </c>
      <c r="C97" s="4" t="s">
        <v>1865</v>
      </c>
    </row>
    <row r="98" spans="1:3">
      <c r="A98" s="4" t="s">
        <v>1866</v>
      </c>
    </row>
    <row r="99" spans="1:3">
      <c r="A99" s="3" t="s">
        <v>890</v>
      </c>
    </row>
    <row r="100" spans="1:3">
      <c r="A100" s="4" t="s">
        <v>1803</v>
      </c>
      <c r="B100" s="5" t="n">
        <v>82850</v>
      </c>
      <c r="C100" s="5" t="n">
        <v>84325</v>
      </c>
    </row>
    <row r="101" spans="1:3">
      <c r="A101" s="4" t="s">
        <v>1804</v>
      </c>
      <c r="B101" s="4" t="s">
        <v>1867</v>
      </c>
      <c r="C101" s="4" t="s">
        <v>1868</v>
      </c>
    </row>
    <row r="102" spans="1:3">
      <c r="A102" s="4" t="s">
        <v>1101</v>
      </c>
      <c r="B102" s="4" t="s">
        <v>1869</v>
      </c>
      <c r="C102" s="4" t="s">
        <v>1869</v>
      </c>
    </row>
    <row r="103" spans="1:3">
      <c r="A103" s="4" t="s">
        <v>1847</v>
      </c>
      <c r="B103" s="4" t="s">
        <v>1870</v>
      </c>
      <c r="C103" s="4" t="s">
        <v>1870</v>
      </c>
    </row>
    <row r="104" spans="1:3">
      <c r="A104" s="4" t="s">
        <v>1849</v>
      </c>
      <c r="B104" s="4" t="s">
        <v>75</v>
      </c>
      <c r="C104" s="4" t="s">
        <v>75</v>
      </c>
    </row>
    <row r="105" spans="1:3">
      <c r="A105" s="4" t="s">
        <v>1802</v>
      </c>
      <c r="B105" s="4" t="s">
        <v>1871</v>
      </c>
      <c r="C105" s="4" t="s">
        <v>1872</v>
      </c>
    </row>
    <row r="106" spans="1:3">
      <c r="A106" s="4" t="s">
        <v>1873</v>
      </c>
    </row>
    <row r="107" spans="1:3">
      <c r="A107" s="3" t="s">
        <v>890</v>
      </c>
    </row>
    <row r="108" spans="1:3">
      <c r="A108" s="4" t="s">
        <v>1803</v>
      </c>
      <c r="B108" s="5" t="n">
        <v>82850</v>
      </c>
      <c r="C108" s="5" t="n">
        <v>84325</v>
      </c>
    </row>
    <row r="109" spans="1:3">
      <c r="A109" s="4" t="s">
        <v>1804</v>
      </c>
      <c r="B109" s="4" t="s">
        <v>1874</v>
      </c>
      <c r="C109" s="4" t="s">
        <v>1875</v>
      </c>
    </row>
    <row r="110" spans="1:3">
      <c r="A110" s="4" t="s">
        <v>1101</v>
      </c>
      <c r="B110" s="4" t="s">
        <v>1869</v>
      </c>
      <c r="C110" s="4" t="s">
        <v>1869</v>
      </c>
    </row>
    <row r="111" spans="1:3">
      <c r="A111" s="4" t="s">
        <v>1847</v>
      </c>
      <c r="B111" s="4" t="s">
        <v>1870</v>
      </c>
      <c r="C111" s="4" t="s">
        <v>1870</v>
      </c>
    </row>
    <row r="112" spans="1:3">
      <c r="A112" s="4" t="s">
        <v>1849</v>
      </c>
      <c r="B112" s="4" t="s">
        <v>75</v>
      </c>
      <c r="C112" s="4" t="s">
        <v>75</v>
      </c>
    </row>
    <row r="113" spans="1:3">
      <c r="A113" s="4" t="s">
        <v>1802</v>
      </c>
      <c r="B113" s="4" t="s">
        <v>1876</v>
      </c>
      <c r="C113" s="4" t="s">
        <v>1877</v>
      </c>
    </row>
    <row r="114" spans="1:3">
      <c r="A114" s="4" t="s">
        <v>1878</v>
      </c>
    </row>
    <row r="115" spans="1:3">
      <c r="A115" s="3" t="s">
        <v>890</v>
      </c>
    </row>
    <row r="116" spans="1:3">
      <c r="A116" s="4" t="s">
        <v>1804</v>
      </c>
      <c r="B116" s="4" t="s">
        <v>1879</v>
      </c>
    </row>
    <row r="117" spans="1:3">
      <c r="A117" s="4" t="s">
        <v>1880</v>
      </c>
    </row>
    <row r="118" spans="1:3">
      <c r="A118" s="3" t="s">
        <v>890</v>
      </c>
    </row>
    <row r="119" spans="1:3">
      <c r="A119" s="4" t="s">
        <v>1803</v>
      </c>
      <c r="C119" s="5" t="n">
        <v>67460</v>
      </c>
    </row>
    <row r="120" spans="1:3">
      <c r="A120" s="4" t="s">
        <v>1804</v>
      </c>
      <c r="C120" s="4" t="s">
        <v>1881</v>
      </c>
    </row>
    <row r="121" spans="1:3">
      <c r="A121" s="4" t="s">
        <v>1101</v>
      </c>
      <c r="C121" s="4" t="s">
        <v>1882</v>
      </c>
    </row>
    <row r="122" spans="1:3">
      <c r="A122" s="4" t="s">
        <v>1847</v>
      </c>
      <c r="C122" s="4" t="s">
        <v>1856</v>
      </c>
    </row>
    <row r="123" spans="1:3">
      <c r="A123" s="4" t="s">
        <v>1849</v>
      </c>
      <c r="C123" s="4" t="s">
        <v>76</v>
      </c>
    </row>
    <row r="124" spans="1:3">
      <c r="A124" s="4" t="s">
        <v>1799</v>
      </c>
      <c r="C124" s="4" t="s">
        <v>1883</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4</v>
      </c>
      <c r="B1" s="2" t="s">
        <v>1</v>
      </c>
    </row>
    <row r="2" spans="1:3">
      <c r="B2" s="2" t="s">
        <v>51</v>
      </c>
      <c r="C2" s="2" t="s">
        <v>52</v>
      </c>
    </row>
    <row r="3" spans="1:3">
      <c r="A3" s="3" t="s">
        <v>890</v>
      </c>
    </row>
    <row r="4" spans="1:3">
      <c r="A4" s="4" t="s">
        <v>1885</v>
      </c>
      <c r="B4" s="6" t="n">
        <v>0</v>
      </c>
      <c r="C4" s="6" t="n">
        <v>0</v>
      </c>
    </row>
    <row r="5" spans="1:3">
      <c r="A5" s="4" t="s">
        <v>1886</v>
      </c>
      <c r="B5" s="6" t="n">
        <v>20000000</v>
      </c>
    </row>
    <row r="6" spans="1:3">
      <c r="A6" s="4" t="s">
        <v>1887</v>
      </c>
    </row>
    <row r="7" spans="1:3">
      <c r="A7" s="3" t="s">
        <v>890</v>
      </c>
    </row>
    <row r="8" spans="1:3">
      <c r="A8" s="4" t="s">
        <v>1888</v>
      </c>
      <c r="B8" s="4" t="s">
        <v>1889</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0</v>
      </c>
      <c r="B1" s="2" t="s">
        <v>1</v>
      </c>
    </row>
    <row r="2" spans="1:3">
      <c r="B2" s="2" t="s">
        <v>51</v>
      </c>
      <c r="C2" s="2" t="s">
        <v>52</v>
      </c>
    </row>
    <row r="3" spans="1:3">
      <c r="A3" s="3" t="s">
        <v>1891</v>
      </c>
    </row>
    <row r="4" spans="1:3">
      <c r="A4" s="4" t="s">
        <v>1892</v>
      </c>
      <c r="B4" s="4" t="s">
        <v>231</v>
      </c>
      <c r="C4" s="4" t="s">
        <v>1893</v>
      </c>
    </row>
    <row r="5" spans="1:3">
      <c r="A5" s="4" t="s">
        <v>1894</v>
      </c>
    </row>
    <row r="6" spans="1:3">
      <c r="A6" s="3" t="s">
        <v>1891</v>
      </c>
    </row>
    <row r="7" spans="1:3">
      <c r="A7" s="4" t="s">
        <v>1892</v>
      </c>
      <c r="B7" s="5" t="n">
        <v>-2891</v>
      </c>
      <c r="C7" s="5" t="n">
        <v>571</v>
      </c>
    </row>
    <row r="8" spans="1:3">
      <c r="A8" s="4" t="s">
        <v>1895</v>
      </c>
    </row>
    <row r="9" spans="1:3">
      <c r="A9" s="3" t="s">
        <v>1891</v>
      </c>
    </row>
    <row r="10" spans="1:3">
      <c r="A10" s="4" t="s">
        <v>1892</v>
      </c>
      <c r="B10" s="5" t="n">
        <v>-492</v>
      </c>
      <c r="C10" s="5" t="n">
        <v>4608</v>
      </c>
    </row>
    <row r="11" spans="1:3">
      <c r="A11" s="4" t="s">
        <v>1896</v>
      </c>
    </row>
    <row r="12" spans="1:3">
      <c r="A12" s="3" t="s">
        <v>1891</v>
      </c>
    </row>
    <row r="13" spans="1:3">
      <c r="A13" s="4" t="s">
        <v>1892</v>
      </c>
      <c r="B13" s="4" t="s">
        <v>1897</v>
      </c>
      <c r="C13" s="4" t="s">
        <v>1898</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9</v>
      </c>
      <c r="B1" s="2" t="s">
        <v>1</v>
      </c>
    </row>
    <row r="2" spans="1:3">
      <c r="B2" s="2" t="s">
        <v>51</v>
      </c>
      <c r="C2" s="2" t="s">
        <v>52</v>
      </c>
    </row>
    <row r="3" spans="1:3">
      <c r="A3" s="3" t="s">
        <v>890</v>
      </c>
    </row>
    <row r="4" spans="1:3">
      <c r="A4" s="4" t="s">
        <v>1900</v>
      </c>
      <c r="B4" s="4" t="s">
        <v>1901</v>
      </c>
      <c r="C4" s="4" t="s">
        <v>1902</v>
      </c>
    </row>
    <row r="5" spans="1:3">
      <c r="A5" s="4" t="s">
        <v>1903</v>
      </c>
    </row>
    <row r="6" spans="1:3">
      <c r="A6" s="3" t="s">
        <v>890</v>
      </c>
    </row>
    <row r="7" spans="1:3">
      <c r="A7" s="4" t="s">
        <v>1900</v>
      </c>
      <c r="B7" s="5" t="n">
        <v>-85431</v>
      </c>
      <c r="C7" s="5" t="n">
        <v>-58792</v>
      </c>
    </row>
    <row r="8" spans="1:3">
      <c r="A8" s="4" t="s">
        <v>1904</v>
      </c>
    </row>
    <row r="9" spans="1:3">
      <c r="A9" s="3" t="s">
        <v>890</v>
      </c>
    </row>
    <row r="10" spans="1:3">
      <c r="A10" s="4" t="s">
        <v>1900</v>
      </c>
      <c r="B10" s="5" t="n">
        <v>61338</v>
      </c>
      <c r="C10" s="5" t="n">
        <v>44795</v>
      </c>
    </row>
    <row r="11" spans="1:3">
      <c r="A11" s="4" t="s">
        <v>1905</v>
      </c>
    </row>
    <row r="12" spans="1:3">
      <c r="A12" s="3" t="s">
        <v>890</v>
      </c>
    </row>
    <row r="13" spans="1:3">
      <c r="A13" s="4" t="s">
        <v>1900</v>
      </c>
      <c r="B13" s="5" t="n">
        <v>-167780</v>
      </c>
      <c r="C13" s="5" t="n">
        <v>-17850</v>
      </c>
    </row>
    <row r="14" spans="1:3">
      <c r="A14" s="4" t="s">
        <v>1906</v>
      </c>
    </row>
    <row r="15" spans="1:3">
      <c r="A15" s="3" t="s">
        <v>890</v>
      </c>
    </row>
    <row r="16" spans="1:3">
      <c r="A16" s="4" t="s">
        <v>1900</v>
      </c>
      <c r="B16" s="4" t="s">
        <v>1907</v>
      </c>
      <c r="C16" s="4" t="s">
        <v>1908</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909</v>
      </c>
      <c r="B1" s="2" t="s">
        <v>676</v>
      </c>
      <c r="C1" s="2" t="s">
        <v>677</v>
      </c>
    </row>
    <row r="2" spans="1:3">
      <c r="A2" s="3" t="s">
        <v>1910</v>
      </c>
    </row>
    <row r="3" spans="1:3">
      <c r="A3" s="4" t="s">
        <v>1911</v>
      </c>
      <c r="B3" s="4" t="s">
        <v>1912</v>
      </c>
      <c r="C3" s="4" t="s">
        <v>1913</v>
      </c>
    </row>
    <row r="4" spans="1:3">
      <c r="A4" s="4" t="s">
        <v>1878</v>
      </c>
    </row>
    <row r="5" spans="1:3">
      <c r="A5" s="3" t="s">
        <v>1910</v>
      </c>
    </row>
    <row r="6" spans="1:3">
      <c r="A6" s="4" t="s">
        <v>1914</v>
      </c>
      <c r="B6" s="5" t="n">
        <v>1958574000</v>
      </c>
      <c r="C6" s="5" t="n">
        <v>1922610000</v>
      </c>
    </row>
    <row r="7" spans="1:3">
      <c r="A7" s="4" t="s">
        <v>1915</v>
      </c>
    </row>
    <row r="8" spans="1:3">
      <c r="A8" s="3" t="s">
        <v>1910</v>
      </c>
    </row>
    <row r="9" spans="1:3">
      <c r="A9" s="4" t="s">
        <v>1914</v>
      </c>
      <c r="B9" s="5" t="n">
        <v>1461474000</v>
      </c>
      <c r="C9" s="5" t="n">
        <v>1416660000</v>
      </c>
    </row>
    <row r="10" spans="1:3">
      <c r="A10" s="4" t="s">
        <v>1916</v>
      </c>
      <c r="B10" s="4" t="s">
        <v>1917</v>
      </c>
      <c r="C10" s="4" t="s">
        <v>1918</v>
      </c>
    </row>
    <row r="11" spans="1:3">
      <c r="A11" s="4" t="s">
        <v>1919</v>
      </c>
      <c r="B11" s="4" t="s">
        <v>1920</v>
      </c>
      <c r="C11" s="4" t="s">
        <v>1921</v>
      </c>
    </row>
    <row r="12" spans="1:3">
      <c r="A12" s="4" t="s">
        <v>1922</v>
      </c>
      <c r="B12" s="8" t="n">
        <v>3.26</v>
      </c>
      <c r="C12" s="8" t="n">
        <v>3.26</v>
      </c>
    </row>
    <row r="13" spans="1:3">
      <c r="A13" s="4" t="s">
        <v>1923</v>
      </c>
    </row>
    <row r="14" spans="1:3">
      <c r="A14" s="3" t="s">
        <v>1910</v>
      </c>
    </row>
    <row r="15" spans="1:3">
      <c r="A15" s="4" t="s">
        <v>1914</v>
      </c>
      <c r="B15" s="5" t="n">
        <v>497100000</v>
      </c>
      <c r="C15" s="5" t="n">
        <v>505950000</v>
      </c>
    </row>
    <row r="16" spans="1:3">
      <c r="A16" s="4" t="s">
        <v>1919</v>
      </c>
      <c r="B16" s="4" t="s">
        <v>1924</v>
      </c>
      <c r="C16" s="4" t="s">
        <v>1924</v>
      </c>
    </row>
    <row r="17" spans="1:3">
      <c r="A17" s="4" t="s">
        <v>1922</v>
      </c>
      <c r="B17" s="8" t="n">
        <v>3.24</v>
      </c>
      <c r="C17" s="8" t="n">
        <v>3.24</v>
      </c>
    </row>
    <row r="18" spans="1:3">
      <c r="A18" s="4" t="s">
        <v>1925</v>
      </c>
    </row>
    <row r="19" spans="1:3">
      <c r="A19" s="3" t="s">
        <v>1910</v>
      </c>
    </row>
    <row r="20" spans="1:3">
      <c r="A20" s="4" t="s">
        <v>1914</v>
      </c>
      <c r="C20" s="5" t="n">
        <v>303570000</v>
      </c>
    </row>
    <row r="21" spans="1:3">
      <c r="A21" s="4" t="s">
        <v>1911</v>
      </c>
      <c r="B21" s="4" t="s">
        <v>1926</v>
      </c>
    </row>
    <row r="22" spans="1:3">
      <c r="A22" s="4" t="s">
        <v>1927</v>
      </c>
    </row>
    <row r="23" spans="1:3">
      <c r="A23" s="3" t="s">
        <v>1910</v>
      </c>
    </row>
    <row r="24" spans="1:3">
      <c r="A24" s="4" t="s">
        <v>1916</v>
      </c>
      <c r="B24" s="4" t="s">
        <v>1928</v>
      </c>
    </row>
    <row r="25" spans="1:3">
      <c r="A25" s="4" t="s">
        <v>1911</v>
      </c>
      <c r="B25" s="4" t="s">
        <v>1926</v>
      </c>
    </row>
    <row r="26" spans="1:3">
      <c r="A26" s="4" t="s">
        <v>1929</v>
      </c>
    </row>
    <row r="27" spans="1:3">
      <c r="A27" s="3" t="s">
        <v>1910</v>
      </c>
    </row>
    <row r="28" spans="1:3">
      <c r="A28" s="4" t="s">
        <v>1914</v>
      </c>
      <c r="C28" s="5" t="n">
        <v>303570000</v>
      </c>
    </row>
    <row r="29" spans="1:3">
      <c r="A29" s="4" t="s">
        <v>1916</v>
      </c>
      <c r="C29" s="4" t="s">
        <v>192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6"/>
  </cols>
  <sheetData>
    <row r="1" spans="1:2">
      <c r="A1" s="1" t="s">
        <v>1930</v>
      </c>
      <c r="B1" s="2" t="s">
        <v>1</v>
      </c>
    </row>
    <row r="2" spans="1:2">
      <c r="B2" s="2" t="s">
        <v>676</v>
      </c>
    </row>
    <row r="3" spans="1:2">
      <c r="A3" s="4" t="s">
        <v>1931</v>
      </c>
    </row>
    <row r="4" spans="1:2">
      <c r="A4" s="3" t="s">
        <v>890</v>
      </c>
    </row>
    <row r="5" spans="1:2">
      <c r="A5" s="4" t="s">
        <v>1932</v>
      </c>
      <c r="B5" s="4" t="s">
        <v>1933</v>
      </c>
    </row>
    <row r="6" spans="1:2">
      <c r="A6" s="4" t="s">
        <v>1934</v>
      </c>
    </row>
    <row r="7" spans="1:2">
      <c r="A7" s="3" t="s">
        <v>890</v>
      </c>
    </row>
    <row r="8" spans="1:2">
      <c r="A8" s="4" t="s">
        <v>1932</v>
      </c>
      <c r="B8" s="5" t="n">
        <v>2100361</v>
      </c>
    </row>
    <row r="9" spans="1:2">
      <c r="A9" s="4" t="s">
        <v>1935</v>
      </c>
    </row>
    <row r="10" spans="1:2">
      <c r="A10" s="3" t="s">
        <v>890</v>
      </c>
    </row>
    <row r="11" spans="1:2">
      <c r="A11" s="4" t="s">
        <v>1932</v>
      </c>
      <c r="B11" s="4" t="s">
        <v>1936</v>
      </c>
    </row>
    <row r="12" spans="1:2">
      <c r="A12" s="4" t="s">
        <v>1937</v>
      </c>
      <c r="B12" s="4" t="s">
        <v>1938</v>
      </c>
    </row>
    <row r="13" spans="1:2">
      <c r="A13" s="4" t="s">
        <v>1939</v>
      </c>
    </row>
    <row r="14" spans="1:2">
      <c r="A14" s="3" t="s">
        <v>890</v>
      </c>
    </row>
    <row r="15" spans="1:2">
      <c r="A15" s="4" t="s">
        <v>1932</v>
      </c>
      <c r="B15" s="4" t="s">
        <v>1940</v>
      </c>
    </row>
    <row r="16" spans="1:2">
      <c r="A16" s="4" t="s">
        <v>1937</v>
      </c>
      <c r="B16" s="4" t="s">
        <v>1941</v>
      </c>
    </row>
    <row r="17" spans="1:2">
      <c r="A17" s="4" t="s">
        <v>1942</v>
      </c>
    </row>
    <row r="18" spans="1:2">
      <c r="A18" s="3" t="s">
        <v>890</v>
      </c>
    </row>
    <row r="19" spans="1:2">
      <c r="A19" s="4" t="s">
        <v>1932</v>
      </c>
      <c r="B19" s="4" t="s">
        <v>1943</v>
      </c>
    </row>
    <row r="20" spans="1:2">
      <c r="A20" s="4" t="s">
        <v>1937</v>
      </c>
      <c r="B20" s="4" t="s">
        <v>1944</v>
      </c>
    </row>
    <row r="21" spans="1:2">
      <c r="A21" s="4" t="s">
        <v>1945</v>
      </c>
    </row>
    <row r="22" spans="1:2">
      <c r="A22" s="3" t="s">
        <v>890</v>
      </c>
    </row>
    <row r="23" spans="1:2">
      <c r="A23" s="4" t="s">
        <v>1932</v>
      </c>
      <c r="B23" s="4" t="s">
        <v>1946</v>
      </c>
    </row>
    <row r="24" spans="1:2">
      <c r="A24" s="4" t="s">
        <v>1947</v>
      </c>
    </row>
    <row r="25" spans="1:2">
      <c r="A25" s="3" t="s">
        <v>890</v>
      </c>
    </row>
    <row r="26" spans="1:2">
      <c r="A26" s="4" t="s">
        <v>1932</v>
      </c>
      <c r="B26" s="5" t="n">
        <v>2027115</v>
      </c>
    </row>
    <row r="27" spans="1:2">
      <c r="A27" s="4" t="s">
        <v>1948</v>
      </c>
    </row>
    <row r="28" spans="1:2">
      <c r="A28" s="3" t="s">
        <v>890</v>
      </c>
    </row>
    <row r="29" spans="1:2">
      <c r="A29" s="4" t="s">
        <v>1932</v>
      </c>
      <c r="B29" s="4" t="s">
        <v>1949</v>
      </c>
    </row>
    <row r="30" spans="1:2">
      <c r="A30" s="4" t="s">
        <v>1937</v>
      </c>
      <c r="B30" s="4" t="s">
        <v>1950</v>
      </c>
    </row>
    <row r="31" spans="1:2">
      <c r="A31" s="4" t="s">
        <v>1951</v>
      </c>
    </row>
    <row r="32" spans="1:2">
      <c r="A32" s="3" t="s">
        <v>890</v>
      </c>
    </row>
    <row r="33" spans="1:2">
      <c r="A33" s="4" t="s">
        <v>1932</v>
      </c>
      <c r="B33" s="4" t="s">
        <v>1952</v>
      </c>
    </row>
    <row r="34" spans="1:2">
      <c r="A34" s="4" t="s">
        <v>1937</v>
      </c>
      <c r="B34" s="4" t="s">
        <v>1953</v>
      </c>
    </row>
    <row r="35" spans="1:2">
      <c r="A35" s="4" t="s">
        <v>1954</v>
      </c>
    </row>
    <row r="36" spans="1:2">
      <c r="A36" s="3" t="s">
        <v>890</v>
      </c>
    </row>
    <row r="37" spans="1:2">
      <c r="A37" s="4" t="s">
        <v>1932</v>
      </c>
      <c r="B37" s="4" t="s">
        <v>1955</v>
      </c>
    </row>
    <row r="38" spans="1:2">
      <c r="A38" s="4" t="s">
        <v>1937</v>
      </c>
      <c r="B38" s="4" t="s">
        <v>1956</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7</v>
      </c>
      <c r="B1" s="2" t="s">
        <v>51</v>
      </c>
      <c r="C1" s="2" t="s">
        <v>52</v>
      </c>
    </row>
    <row r="2" spans="1:3">
      <c r="A2" s="3" t="s">
        <v>1958</v>
      </c>
    </row>
    <row r="3" spans="1:3">
      <c r="A3" s="4" t="s">
        <v>1959</v>
      </c>
      <c r="B3" s="4" t="s">
        <v>1960</v>
      </c>
      <c r="C3" s="4" t="s">
        <v>1961</v>
      </c>
    </row>
    <row r="4" spans="1:3">
      <c r="A4" s="4" t="s">
        <v>1962</v>
      </c>
      <c r="B4" s="5" t="n">
        <v>11716035</v>
      </c>
      <c r="C4" s="5" t="n">
        <v>10109492</v>
      </c>
    </row>
    <row r="5" spans="1:3">
      <c r="A5" s="4" t="s">
        <v>1963</v>
      </c>
      <c r="B5" s="5" t="n">
        <v>11384876</v>
      </c>
      <c r="C5" s="5" t="n">
        <v>10728257</v>
      </c>
    </row>
    <row r="6" spans="1:3">
      <c r="A6" s="4" t="s">
        <v>1964</v>
      </c>
      <c r="B6" s="5" t="n">
        <v>1933052</v>
      </c>
      <c r="C6" s="5" t="n">
        <v>1763826</v>
      </c>
    </row>
    <row r="7" spans="1:3">
      <c r="A7" s="4" t="s">
        <v>1965</v>
      </c>
      <c r="B7" s="5" t="n">
        <v>6228</v>
      </c>
      <c r="C7" s="5" t="n">
        <v>6059</v>
      </c>
    </row>
    <row r="8" spans="1:3">
      <c r="A8" s="4" t="s">
        <v>74</v>
      </c>
      <c r="B8" s="4" t="s">
        <v>1966</v>
      </c>
      <c r="C8" s="4" t="s">
        <v>196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1968</v>
      </c>
      <c r="B1" s="2" t="s">
        <v>51</v>
      </c>
      <c r="C1" s="2" t="s">
        <v>52</v>
      </c>
    </row>
    <row r="2" spans="1:3">
      <c r="A2" s="3" t="s">
        <v>1958</v>
      </c>
    </row>
    <row r="3" spans="1:3">
      <c r="A3" s="4" t="s">
        <v>1969</v>
      </c>
      <c r="B3" s="4" t="s">
        <v>1970</v>
      </c>
      <c r="C3" s="4" t="s">
        <v>197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2</v>
      </c>
      <c r="B1" s="2" t="s">
        <v>51</v>
      </c>
      <c r="C1" s="2" t="s">
        <v>52</v>
      </c>
    </row>
    <row r="2" spans="1:3">
      <c r="A2" s="3" t="s">
        <v>1973</v>
      </c>
    </row>
    <row r="3" spans="1:3">
      <c r="A3" s="4" t="s">
        <v>1974</v>
      </c>
      <c r="B3" s="4" t="s">
        <v>1960</v>
      </c>
      <c r="C3" s="4" t="s">
        <v>1961</v>
      </c>
    </row>
    <row r="4" spans="1:3">
      <c r="A4" s="4" t="s">
        <v>1975</v>
      </c>
    </row>
    <row r="5" spans="1:3">
      <c r="A5" s="3" t="s">
        <v>1973</v>
      </c>
    </row>
    <row r="6" spans="1:3">
      <c r="A6" s="4" t="s">
        <v>1974</v>
      </c>
      <c r="B6" s="5" t="n">
        <v>4698615</v>
      </c>
      <c r="C6" s="5" t="n">
        <v>3779198</v>
      </c>
    </row>
    <row r="7" spans="1:3">
      <c r="A7" s="4" t="s">
        <v>1976</v>
      </c>
    </row>
    <row r="8" spans="1:3">
      <c r="A8" s="3" t="s">
        <v>1973</v>
      </c>
    </row>
    <row r="9" spans="1:3">
      <c r="A9" s="4" t="s">
        <v>1974</v>
      </c>
      <c r="B9" s="5" t="n">
        <v>2171194</v>
      </c>
      <c r="C9" s="5" t="n">
        <v>2219826</v>
      </c>
    </row>
    <row r="10" spans="1:3">
      <c r="A10" s="4" t="s">
        <v>1977</v>
      </c>
    </row>
    <row r="11" spans="1:3">
      <c r="A11" s="3" t="s">
        <v>1973</v>
      </c>
    </row>
    <row r="12" spans="1:3">
      <c r="A12" s="4" t="s">
        <v>1974</v>
      </c>
      <c r="B12" s="5" t="n">
        <v>5235906</v>
      </c>
      <c r="C12" s="5" t="n">
        <v>4176935</v>
      </c>
    </row>
    <row r="13" spans="1:3">
      <c r="A13" s="4" t="s">
        <v>1978</v>
      </c>
    </row>
    <row r="14" spans="1:3">
      <c r="A14" s="3" t="s">
        <v>1973</v>
      </c>
    </row>
    <row r="15" spans="1:3">
      <c r="A15" s="4" t="s">
        <v>1974</v>
      </c>
      <c r="B15" s="5" t="n">
        <v>812719</v>
      </c>
      <c r="C15" s="5" t="n">
        <v>783575</v>
      </c>
    </row>
    <row r="16" spans="1:3">
      <c r="A16" s="4" t="s">
        <v>1979</v>
      </c>
    </row>
    <row r="17" spans="1:3">
      <c r="A17" s="3" t="s">
        <v>1973</v>
      </c>
    </row>
    <row r="18" spans="1:3">
      <c r="A18" s="4" t="s">
        <v>1974</v>
      </c>
      <c r="B18" s="4" t="s">
        <v>1980</v>
      </c>
      <c r="C18" s="4" t="s">
        <v>198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2</v>
      </c>
      <c r="B1" s="2" t="s">
        <v>51</v>
      </c>
      <c r="C1" s="2" t="s">
        <v>52</v>
      </c>
    </row>
    <row r="2" spans="1:3">
      <c r="A2" s="3" t="s">
        <v>1983</v>
      </c>
    </row>
    <row r="3" spans="1:3">
      <c r="A3" s="4" t="s">
        <v>1984</v>
      </c>
      <c r="B3" s="4" t="s">
        <v>1985</v>
      </c>
      <c r="C3" s="4" t="s">
        <v>1986</v>
      </c>
    </row>
    <row r="4" spans="1:3">
      <c r="A4" s="4" t="s">
        <v>1987</v>
      </c>
      <c r="B4" s="5" t="n">
        <v>1422067</v>
      </c>
      <c r="C4" s="5" t="n">
        <v>1386603</v>
      </c>
    </row>
    <row r="5" spans="1:3">
      <c r="A5" s="4" t="s">
        <v>1988</v>
      </c>
      <c r="B5" s="5" t="n">
        <v>613090</v>
      </c>
      <c r="C5" s="5" t="n">
        <v>796028</v>
      </c>
    </row>
    <row r="6" spans="1:3">
      <c r="A6" s="4" t="s">
        <v>1989</v>
      </c>
      <c r="B6" s="5" t="n">
        <v>2049</v>
      </c>
      <c r="C6" s="5" t="n">
        <v>763</v>
      </c>
    </row>
    <row r="7" spans="1:3">
      <c r="A7" s="4" t="s">
        <v>1990</v>
      </c>
      <c r="B7" s="5" t="n">
        <v>3934774</v>
      </c>
      <c r="C7" s="5" t="n">
        <v>4257313</v>
      </c>
    </row>
    <row r="8" spans="1:3">
      <c r="A8" s="4" t="s">
        <v>1991</v>
      </c>
      <c r="B8" s="5" t="n">
        <v>44863</v>
      </c>
      <c r="C8" s="5" t="n">
        <v>36048</v>
      </c>
    </row>
    <row r="9" spans="1:3">
      <c r="A9" s="4" t="s">
        <v>1992</v>
      </c>
      <c r="B9" s="5" t="n">
        <v>2666530</v>
      </c>
      <c r="C9" s="5" t="n">
        <v>2507623</v>
      </c>
    </row>
    <row r="10" spans="1:3">
      <c r="A10" s="4" t="s">
        <v>1993</v>
      </c>
      <c r="B10" s="5" t="n">
        <v>1313107</v>
      </c>
      <c r="C10" s="5" t="n">
        <v>1785738</v>
      </c>
    </row>
    <row r="11" spans="1:3">
      <c r="A11" s="4" t="s">
        <v>152</v>
      </c>
      <c r="B11" s="4" t="s">
        <v>1994</v>
      </c>
      <c r="C11" s="4" t="s">
        <v>199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66</v>
      </c>
      <c r="B1" s="2" t="s">
        <v>1</v>
      </c>
    </row>
    <row r="2" spans="1:2">
      <c r="B2" s="2" t="s">
        <v>51</v>
      </c>
    </row>
    <row r="3" spans="1:2">
      <c r="A3" s="3" t="s">
        <v>303</v>
      </c>
    </row>
    <row r="4" spans="1:2">
      <c r="A4" s="4" t="s">
        <v>66</v>
      </c>
      <c r="B4" s="4" t="s">
        <v>30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3"/>
    <col customWidth="1" max="5" min="5" width="23"/>
    <col customWidth="1" max="6" min="6" width="21"/>
    <col customWidth="1" max="7" min="7" width="21"/>
    <col customWidth="1" max="8" min="8" width="21"/>
  </cols>
  <sheetData>
    <row r="1" spans="1:8">
      <c r="A1" s="1" t="s">
        <v>1996</v>
      </c>
      <c r="B1" s="2" t="s">
        <v>1</v>
      </c>
    </row>
    <row r="2" spans="1:8">
      <c r="B2" s="2" t="s">
        <v>676</v>
      </c>
      <c r="C2" s="2" t="s">
        <v>1997</v>
      </c>
      <c r="D2" s="2" t="s">
        <v>677</v>
      </c>
      <c r="E2" s="2" t="s">
        <v>1998</v>
      </c>
      <c r="F2" s="2" t="s">
        <v>1999</v>
      </c>
      <c r="G2" s="2" t="s">
        <v>1997</v>
      </c>
      <c r="H2" s="2" t="s">
        <v>1998</v>
      </c>
    </row>
    <row r="3" spans="1:8">
      <c r="A3" s="3" t="s">
        <v>2000</v>
      </c>
    </row>
    <row r="4" spans="1:8">
      <c r="A4" s="4" t="s">
        <v>881</v>
      </c>
      <c r="G4" s="6" t="n">
        <v>1205200000</v>
      </c>
      <c r="H4" s="6" t="n">
        <v>1154500000</v>
      </c>
    </row>
    <row r="5" spans="1:8">
      <c r="A5" s="4" t="s">
        <v>2001</v>
      </c>
    </row>
    <row r="6" spans="1:8">
      <c r="A6" s="3" t="s">
        <v>2000</v>
      </c>
    </row>
    <row r="7" spans="1:8">
      <c r="A7" s="4" t="s">
        <v>2002</v>
      </c>
      <c r="B7" s="4" t="s">
        <v>2003</v>
      </c>
      <c r="D7" s="4" t="s">
        <v>2004</v>
      </c>
    </row>
    <row r="8" spans="1:8">
      <c r="A8" s="4" t="s">
        <v>2005</v>
      </c>
      <c r="G8" s="6" t="n">
        <v>12719000</v>
      </c>
      <c r="H8" s="6" t="n">
        <v>2325000</v>
      </c>
    </row>
    <row r="9" spans="1:8">
      <c r="A9" s="4" t="s">
        <v>2006</v>
      </c>
    </row>
    <row r="10" spans="1:8">
      <c r="A10" s="3" t="s">
        <v>2000</v>
      </c>
    </row>
    <row r="11" spans="1:8">
      <c r="A11" s="4" t="s">
        <v>2007</v>
      </c>
      <c r="B11" s="4" t="s">
        <v>2008</v>
      </c>
      <c r="C11" s="4" t="s">
        <v>2008</v>
      </c>
      <c r="D11" s="4" t="s">
        <v>2009</v>
      </c>
      <c r="E11" s="4" t="s">
        <v>2009</v>
      </c>
    </row>
    <row r="12" spans="1:8">
      <c r="A12" s="4" t="s">
        <v>2010</v>
      </c>
      <c r="C12" s="9" t="n">
        <v>1.19</v>
      </c>
      <c r="E12" s="9" t="n">
        <v>0.28</v>
      </c>
    </row>
    <row r="13" spans="1:8">
      <c r="A13" s="4" t="s">
        <v>2011</v>
      </c>
      <c r="C13" s="8" t="n">
        <v>1.19</v>
      </c>
      <c r="E13" s="8" t="n">
        <v>0.28</v>
      </c>
    </row>
    <row r="14" spans="1:8">
      <c r="A14" s="4" t="s">
        <v>2012</v>
      </c>
    </row>
    <row r="15" spans="1:8">
      <c r="A15" s="3" t="s">
        <v>2000</v>
      </c>
    </row>
    <row r="16" spans="1:8">
      <c r="A16" s="4" t="s">
        <v>2010</v>
      </c>
      <c r="C16" s="8" t="n">
        <v>1.75</v>
      </c>
      <c r="E16" s="8" t="n">
        <v>1.22</v>
      </c>
    </row>
    <row r="17" spans="1:8">
      <c r="A17" s="4" t="s">
        <v>2011</v>
      </c>
      <c r="C17" s="9" t="n">
        <v>1.75</v>
      </c>
      <c r="E17" s="9" t="n">
        <v>1.22</v>
      </c>
    </row>
    <row r="18" spans="1:8">
      <c r="A18" s="4" t="s">
        <v>2013</v>
      </c>
    </row>
    <row r="19" spans="1:8">
      <c r="A19" s="3" t="s">
        <v>2000</v>
      </c>
    </row>
    <row r="20" spans="1:8">
      <c r="A20" s="4" t="s">
        <v>2002</v>
      </c>
      <c r="B20" s="4" t="s">
        <v>2014</v>
      </c>
      <c r="D20" s="4" t="s">
        <v>2015</v>
      </c>
    </row>
    <row r="21" spans="1:8">
      <c r="A21" s="4" t="s">
        <v>2016</v>
      </c>
    </row>
    <row r="22" spans="1:8">
      <c r="A22" s="3" t="s">
        <v>2000</v>
      </c>
    </row>
    <row r="23" spans="1:8">
      <c r="A23" s="4" t="s">
        <v>2007</v>
      </c>
      <c r="B23" s="4" t="s">
        <v>2017</v>
      </c>
      <c r="C23" s="4" t="s">
        <v>2017</v>
      </c>
      <c r="D23" s="4" t="s">
        <v>2018</v>
      </c>
      <c r="E23" s="4" t="s">
        <v>2018</v>
      </c>
    </row>
    <row r="24" spans="1:8">
      <c r="A24" s="4" t="s">
        <v>2010</v>
      </c>
      <c r="C24" s="9" t="n">
        <v>3.03</v>
      </c>
      <c r="F24" s="9" t="n">
        <v>3.22</v>
      </c>
    </row>
    <row r="25" spans="1:8">
      <c r="A25" s="4" t="s">
        <v>2011</v>
      </c>
      <c r="C25" s="8" t="n">
        <v>3.03</v>
      </c>
      <c r="F25" s="8" t="n">
        <v>3.22</v>
      </c>
    </row>
    <row r="26" spans="1:8">
      <c r="A26" s="4" t="s">
        <v>2019</v>
      </c>
    </row>
    <row r="27" spans="1:8">
      <c r="A27" s="3" t="s">
        <v>2000</v>
      </c>
    </row>
    <row r="28" spans="1:8">
      <c r="A28" s="4" t="s">
        <v>2007</v>
      </c>
      <c r="D28" s="4" t="s">
        <v>2020</v>
      </c>
      <c r="E28" s="4" t="s">
        <v>2020</v>
      </c>
    </row>
    <row r="29" spans="1:8">
      <c r="A29" s="4" t="s">
        <v>2010</v>
      </c>
      <c r="C29" s="8" t="n">
        <v>4.72</v>
      </c>
      <c r="F29" s="8" t="n">
        <v>4.72</v>
      </c>
    </row>
    <row r="30" spans="1:8">
      <c r="A30" s="4" t="s">
        <v>2011</v>
      </c>
      <c r="C30" s="9" t="n">
        <v>4.72</v>
      </c>
      <c r="F30" s="9" t="n">
        <v>4.72</v>
      </c>
    </row>
    <row r="31" spans="1:8">
      <c r="A31" s="4" t="s">
        <v>2021</v>
      </c>
    </row>
    <row r="32" spans="1:8">
      <c r="A32" s="3" t="s">
        <v>2000</v>
      </c>
    </row>
    <row r="33" spans="1:8">
      <c r="A33" s="4" t="s">
        <v>2007</v>
      </c>
      <c r="B33" s="4" t="s">
        <v>2022</v>
      </c>
      <c r="C33" s="4" t="s">
        <v>2022</v>
      </c>
      <c r="D33" s="4" t="s">
        <v>2022</v>
      </c>
      <c r="E33" s="4" t="s">
        <v>2022</v>
      </c>
    </row>
    <row r="34" spans="1:8">
      <c r="A34" s="4" t="s">
        <v>2010</v>
      </c>
      <c r="B34" s="4" t="s">
        <v>2023</v>
      </c>
      <c r="C34" s="9" t="n">
        <v>6.7</v>
      </c>
      <c r="D34" s="4" t="s">
        <v>2023</v>
      </c>
      <c r="E34" s="9" t="n">
        <v>6.67</v>
      </c>
    </row>
    <row r="35" spans="1:8">
      <c r="A35" s="4" t="s">
        <v>2011</v>
      </c>
      <c r="B35" s="4" t="s">
        <v>2023</v>
      </c>
      <c r="C35" s="9" t="n">
        <v>6.7</v>
      </c>
      <c r="D35" s="4" t="s">
        <v>2023</v>
      </c>
      <c r="E35" s="9" t="n">
        <v>6.67</v>
      </c>
    </row>
    <row r="36" spans="1:8">
      <c r="A36" s="4" t="s">
        <v>2024</v>
      </c>
    </row>
    <row r="37" spans="1:8">
      <c r="A37" s="3" t="s">
        <v>2000</v>
      </c>
    </row>
    <row r="38" spans="1:8">
      <c r="A38" s="4" t="s">
        <v>2007</v>
      </c>
      <c r="B38" s="4" t="s">
        <v>2025</v>
      </c>
      <c r="C38" s="4" t="s">
        <v>2025</v>
      </c>
      <c r="D38" s="4" t="s">
        <v>2026</v>
      </c>
      <c r="E38" s="4" t="s">
        <v>2026</v>
      </c>
    </row>
    <row r="39" spans="1:8">
      <c r="A39" s="4" t="s">
        <v>2010</v>
      </c>
      <c r="B39" s="4" t="s">
        <v>2027</v>
      </c>
      <c r="C39" s="9" t="n">
        <v>8.56</v>
      </c>
      <c r="D39" s="4" t="s">
        <v>2027</v>
      </c>
      <c r="E39" s="9" t="n">
        <v>8.84</v>
      </c>
    </row>
    <row r="40" spans="1:8">
      <c r="A40" s="4" t="s">
        <v>2011</v>
      </c>
      <c r="B40" s="4" t="s">
        <v>2027</v>
      </c>
      <c r="C40" s="8" t="n">
        <v>8.56</v>
      </c>
      <c r="D40" s="4" t="s">
        <v>2027</v>
      </c>
      <c r="E40" s="8" t="n">
        <v>8.84</v>
      </c>
    </row>
    <row r="41" spans="1:8">
      <c r="A41" s="4" t="s">
        <v>2028</v>
      </c>
    </row>
    <row r="42" spans="1:8">
      <c r="A42" s="3" t="s">
        <v>2000</v>
      </c>
    </row>
    <row r="43" spans="1:8">
      <c r="A43" s="4" t="s">
        <v>2010</v>
      </c>
      <c r="C43" s="8" t="n">
        <v>7.75</v>
      </c>
      <c r="E43" s="8" t="n">
        <v>7.75</v>
      </c>
    </row>
    <row r="44" spans="1:8">
      <c r="A44" s="4" t="s">
        <v>2011</v>
      </c>
      <c r="C44" s="9" t="n">
        <v>7.75</v>
      </c>
      <c r="E44" s="9" t="n">
        <v>7.75</v>
      </c>
    </row>
    <row r="45" spans="1:8">
      <c r="A45" s="4" t="s">
        <v>2029</v>
      </c>
    </row>
    <row r="46" spans="1:8">
      <c r="A46" s="3" t="s">
        <v>2000</v>
      </c>
    </row>
    <row r="47" spans="1:8">
      <c r="A47" s="4" t="s">
        <v>2007</v>
      </c>
      <c r="B47" s="4" t="s">
        <v>2030</v>
      </c>
      <c r="C47" s="4" t="s">
        <v>2030</v>
      </c>
      <c r="D47" s="4" t="s">
        <v>2018</v>
      </c>
      <c r="E47" s="4" t="s">
        <v>2018</v>
      </c>
    </row>
    <row r="48" spans="1:8">
      <c r="A48" s="4" t="s">
        <v>2010</v>
      </c>
      <c r="B48" s="4" t="s">
        <v>2031</v>
      </c>
      <c r="E48" s="6" t="n">
        <v>5</v>
      </c>
    </row>
    <row r="49" spans="1:8">
      <c r="A49" s="4" t="s">
        <v>2011</v>
      </c>
      <c r="B49" s="4" t="s">
        <v>2031</v>
      </c>
      <c r="E49" s="6" t="n">
        <v>5</v>
      </c>
    </row>
    <row r="50" spans="1:8">
      <c r="A50" s="4" t="s">
        <v>2032</v>
      </c>
    </row>
    <row r="51" spans="1:8">
      <c r="A51" s="3" t="s">
        <v>2000</v>
      </c>
    </row>
    <row r="52" spans="1:8">
      <c r="A52" s="4" t="s">
        <v>2007</v>
      </c>
      <c r="B52" s="4" t="s">
        <v>2033</v>
      </c>
      <c r="C52" s="4" t="s">
        <v>2033</v>
      </c>
      <c r="D52" s="4" t="s">
        <v>2034</v>
      </c>
      <c r="E52" s="4" t="s">
        <v>2034</v>
      </c>
    </row>
    <row r="53" spans="1:8">
      <c r="A53" s="4" t="s">
        <v>2010</v>
      </c>
      <c r="B53" s="4" t="s">
        <v>2035</v>
      </c>
      <c r="E53" s="9" t="n">
        <v>8.300000000000001</v>
      </c>
    </row>
    <row r="54" spans="1:8">
      <c r="A54" s="4" t="s">
        <v>2011</v>
      </c>
      <c r="B54" s="4" t="s">
        <v>2035</v>
      </c>
      <c r="E54" s="9" t="n">
        <v>8.300000000000001</v>
      </c>
    </row>
  </sheetData>
  <mergeCells count="2">
    <mergeCell ref="A1:A2"/>
    <mergeCell ref="B1:F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2036</v>
      </c>
      <c r="B1" s="2" t="s">
        <v>1</v>
      </c>
    </row>
    <row r="2" spans="1:3">
      <c r="B2" s="2" t="s">
        <v>51</v>
      </c>
      <c r="C2" s="2" t="s">
        <v>52</v>
      </c>
    </row>
    <row r="3" spans="1:3">
      <c r="A3" s="3" t="s">
        <v>2037</v>
      </c>
    </row>
    <row r="4" spans="1:3">
      <c r="A4" s="4" t="s">
        <v>2038</v>
      </c>
      <c r="B4" s="4" t="s">
        <v>2039</v>
      </c>
      <c r="C4" s="4" t="s">
        <v>2040</v>
      </c>
    </row>
    <row r="5" spans="1:3">
      <c r="A5" s="4" t="s">
        <v>2041</v>
      </c>
    </row>
    <row r="6" spans="1:3">
      <c r="A6" s="3" t="s">
        <v>2037</v>
      </c>
    </row>
    <row r="7" spans="1:3">
      <c r="A7" s="4" t="s">
        <v>2042</v>
      </c>
      <c r="B7" s="4" t="s">
        <v>2043</v>
      </c>
    </row>
    <row r="8" spans="1:3">
      <c r="A8" s="4" t="s">
        <v>2038</v>
      </c>
      <c r="B8" s="4" t="s">
        <v>2044</v>
      </c>
      <c r="C8" s="5" t="n">
        <v>229364</v>
      </c>
    </row>
    <row r="9" spans="1:3">
      <c r="A9" s="4" t="s">
        <v>2045</v>
      </c>
    </row>
    <row r="10" spans="1:3">
      <c r="A10" s="3" t="s">
        <v>2037</v>
      </c>
    </row>
    <row r="11" spans="1:3">
      <c r="A11" s="4" t="s">
        <v>2042</v>
      </c>
      <c r="B11" s="4" t="s">
        <v>1091</v>
      </c>
    </row>
    <row r="12" spans="1:3">
      <c r="A12" s="4" t="s">
        <v>2038</v>
      </c>
      <c r="B12" s="4" t="s">
        <v>2046</v>
      </c>
      <c r="C12" s="5" t="n">
        <v>134920</v>
      </c>
    </row>
    <row r="13" spans="1:3">
      <c r="A13" s="4" t="s">
        <v>2047</v>
      </c>
    </row>
    <row r="14" spans="1:3">
      <c r="A14" s="3" t="s">
        <v>2037</v>
      </c>
    </row>
    <row r="15" spans="1:3">
      <c r="A15" s="4" t="s">
        <v>2042</v>
      </c>
      <c r="B15" s="4" t="s">
        <v>1091</v>
      </c>
    </row>
    <row r="16" spans="1:3">
      <c r="A16" s="4" t="s">
        <v>2038</v>
      </c>
      <c r="B16" s="4" t="s">
        <v>2048</v>
      </c>
      <c r="C16" s="5" t="n">
        <v>84325</v>
      </c>
    </row>
    <row r="17" spans="1:3">
      <c r="A17" s="4" t="s">
        <v>2049</v>
      </c>
    </row>
    <row r="18" spans="1:3">
      <c r="A18" s="3" t="s">
        <v>2037</v>
      </c>
    </row>
    <row r="19" spans="1:3">
      <c r="A19" s="4" t="s">
        <v>2042</v>
      </c>
      <c r="B19" s="4" t="s">
        <v>1091</v>
      </c>
    </row>
    <row r="20" spans="1:3">
      <c r="A20" s="4" t="s">
        <v>2038</v>
      </c>
      <c r="B20" s="4" t="s">
        <v>2048</v>
      </c>
      <c r="C20" s="5" t="n">
        <v>84325</v>
      </c>
    </row>
    <row r="21" spans="1:3">
      <c r="A21" s="4" t="s">
        <v>2050</v>
      </c>
    </row>
    <row r="22" spans="1:3">
      <c r="A22" s="3" t="s">
        <v>2037</v>
      </c>
    </row>
    <row r="23" spans="1:3">
      <c r="A23" s="4" t="s">
        <v>2042</v>
      </c>
      <c r="B23" s="4" t="s">
        <v>2043</v>
      </c>
    </row>
    <row r="24" spans="1:3">
      <c r="A24" s="4" t="s">
        <v>2038</v>
      </c>
      <c r="B24" s="4" t="s">
        <v>2051</v>
      </c>
      <c r="C24" s="5" t="n">
        <v>94444</v>
      </c>
    </row>
    <row r="25" spans="1:3">
      <c r="A25" s="4" t="s">
        <v>2052</v>
      </c>
    </row>
    <row r="26" spans="1:3">
      <c r="A26" s="3" t="s">
        <v>2037</v>
      </c>
    </row>
    <row r="27" spans="1:3">
      <c r="A27" s="4" t="s">
        <v>2042</v>
      </c>
      <c r="B27" s="4" t="s">
        <v>11</v>
      </c>
    </row>
    <row r="28" spans="1:3">
      <c r="A28" s="4" t="s">
        <v>2038</v>
      </c>
      <c r="C28" s="4" t="s">
        <v>2053</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38"/>
    <col customWidth="1" max="7" min="7" width="37"/>
  </cols>
  <sheetData>
    <row r="1" spans="1:7">
      <c r="A1" s="1" t="s">
        <v>2054</v>
      </c>
      <c r="B1" s="2" t="s">
        <v>1614</v>
      </c>
      <c r="F1" s="2" t="s">
        <v>1</v>
      </c>
    </row>
    <row r="2" spans="1:7">
      <c r="B2" s="2" t="s">
        <v>2055</v>
      </c>
      <c r="C2" s="2" t="s">
        <v>2056</v>
      </c>
      <c r="D2" s="2" t="s">
        <v>2057</v>
      </c>
      <c r="E2" s="2" t="s">
        <v>2058</v>
      </c>
      <c r="F2" s="2" t="s">
        <v>1997</v>
      </c>
      <c r="G2" s="2" t="s">
        <v>1998</v>
      </c>
    </row>
    <row r="3" spans="1:7">
      <c r="A3" s="4" t="s">
        <v>2059</v>
      </c>
    </row>
    <row r="4" spans="1:7">
      <c r="A4" s="3" t="s">
        <v>2000</v>
      </c>
    </row>
    <row r="5" spans="1:7">
      <c r="A5" s="4" t="s">
        <v>2010</v>
      </c>
      <c r="F5" s="9" t="n">
        <v>2.29</v>
      </c>
    </row>
    <row r="6" spans="1:7">
      <c r="A6" s="4" t="s">
        <v>2060</v>
      </c>
      <c r="E6" s="6" t="n">
        <v>72000000</v>
      </c>
    </row>
    <row r="7" spans="1:7">
      <c r="A7" s="4" t="s">
        <v>2061</v>
      </c>
      <c r="F7" s="8" t="n">
        <v>2.29</v>
      </c>
    </row>
    <row r="8" spans="1:7">
      <c r="A8" s="4" t="s">
        <v>2011</v>
      </c>
      <c r="F8" s="9" t="n">
        <v>2.29</v>
      </c>
    </row>
    <row r="9" spans="1:7">
      <c r="A9" s="4" t="s">
        <v>2062</v>
      </c>
    </row>
    <row r="10" spans="1:7">
      <c r="A10" s="3" t="s">
        <v>2000</v>
      </c>
    </row>
    <row r="11" spans="1:7">
      <c r="A11" s="4" t="s">
        <v>2060</v>
      </c>
      <c r="D11" s="6" t="n">
        <v>40000000</v>
      </c>
    </row>
    <row r="12" spans="1:7">
      <c r="A12" s="4" t="s">
        <v>2063</v>
      </c>
      <c r="F12" s="4" t="s">
        <v>2064</v>
      </c>
    </row>
    <row r="13" spans="1:7">
      <c r="A13" s="4" t="s">
        <v>2065</v>
      </c>
      <c r="F13" s="4" t="s">
        <v>2066</v>
      </c>
    </row>
    <row r="14" spans="1:7">
      <c r="A14" s="4" t="s">
        <v>2067</v>
      </c>
    </row>
    <row r="15" spans="1:7">
      <c r="A15" s="3" t="s">
        <v>2000</v>
      </c>
    </row>
    <row r="16" spans="1:7">
      <c r="A16" s="4" t="s">
        <v>2010</v>
      </c>
      <c r="F16" s="6" t="n">
        <v>4</v>
      </c>
    </row>
    <row r="17" spans="1:7">
      <c r="A17" s="4" t="s">
        <v>2068</v>
      </c>
      <c r="F17" s="5" t="n">
        <v>40000000</v>
      </c>
    </row>
    <row r="18" spans="1:7">
      <c r="A18" s="4" t="s">
        <v>2061</v>
      </c>
      <c r="F18" s="5" t="n">
        <v>4</v>
      </c>
    </row>
    <row r="19" spans="1:7">
      <c r="A19" s="4" t="s">
        <v>2011</v>
      </c>
      <c r="F19" s="6" t="n">
        <v>4</v>
      </c>
    </row>
    <row r="20" spans="1:7">
      <c r="A20" s="4" t="s">
        <v>2069</v>
      </c>
    </row>
    <row r="21" spans="1:7">
      <c r="A21" s="3" t="s">
        <v>2000</v>
      </c>
    </row>
    <row r="22" spans="1:7">
      <c r="A22" s="4" t="s">
        <v>2060</v>
      </c>
      <c r="C22" s="6" t="n">
        <v>25000000</v>
      </c>
    </row>
    <row r="23" spans="1:7">
      <c r="A23" s="4" t="s">
        <v>2063</v>
      </c>
      <c r="F23" s="4" t="s">
        <v>2070</v>
      </c>
    </row>
    <row r="24" spans="1:7">
      <c r="A24" s="4" t="s">
        <v>2065</v>
      </c>
      <c r="F24" s="4" t="s">
        <v>2071</v>
      </c>
    </row>
    <row r="25" spans="1:7">
      <c r="A25" s="4" t="s">
        <v>2072</v>
      </c>
    </row>
    <row r="26" spans="1:7">
      <c r="A26" s="3" t="s">
        <v>2000</v>
      </c>
    </row>
    <row r="27" spans="1:7">
      <c r="A27" s="4" t="s">
        <v>2010</v>
      </c>
      <c r="F27" s="9" t="n">
        <v>3.93</v>
      </c>
    </row>
    <row r="28" spans="1:7">
      <c r="A28" s="4" t="s">
        <v>2068</v>
      </c>
      <c r="F28" s="5" t="n">
        <v>25000000</v>
      </c>
    </row>
    <row r="29" spans="1:7">
      <c r="A29" s="4" t="s">
        <v>2061</v>
      </c>
      <c r="F29" s="8" t="n">
        <v>3.93</v>
      </c>
    </row>
    <row r="30" spans="1:7">
      <c r="A30" s="4" t="s">
        <v>2011</v>
      </c>
      <c r="F30" s="9" t="n">
        <v>3.93</v>
      </c>
    </row>
    <row r="31" spans="1:7">
      <c r="A31" s="4" t="s">
        <v>2073</v>
      </c>
    </row>
    <row r="32" spans="1:7">
      <c r="A32" s="3" t="s">
        <v>2000</v>
      </c>
    </row>
    <row r="33" spans="1:7">
      <c r="A33" s="4" t="s">
        <v>2074</v>
      </c>
      <c r="B33" s="4" t="s">
        <v>2075</v>
      </c>
    </row>
    <row r="34" spans="1:7">
      <c r="A34" s="4" t="s">
        <v>2063</v>
      </c>
      <c r="F34" s="4" t="s">
        <v>2070</v>
      </c>
    </row>
    <row r="35" spans="1:7">
      <c r="A35" s="4" t="s">
        <v>2065</v>
      </c>
      <c r="F35" s="4" t="s">
        <v>2071</v>
      </c>
    </row>
    <row r="36" spans="1:7">
      <c r="A36" s="4" t="s">
        <v>2076</v>
      </c>
    </row>
    <row r="37" spans="1:7">
      <c r="A37" s="3" t="s">
        <v>2000</v>
      </c>
    </row>
    <row r="38" spans="1:7">
      <c r="A38" s="4" t="s">
        <v>2068</v>
      </c>
      <c r="F38" s="6" t="n">
        <v>25000000</v>
      </c>
    </row>
    <row r="39" spans="1:7">
      <c r="A39" s="4" t="s">
        <v>2077</v>
      </c>
    </row>
    <row r="40" spans="1:7">
      <c r="A40" s="3" t="s">
        <v>2000</v>
      </c>
    </row>
    <row r="41" spans="1:7">
      <c r="A41" s="4" t="s">
        <v>2010</v>
      </c>
      <c r="F41" s="8" t="n">
        <v>2.64</v>
      </c>
    </row>
    <row r="42" spans="1:7">
      <c r="A42" s="4" t="s">
        <v>2060</v>
      </c>
      <c r="D42" s="5" t="n">
        <v>28000000</v>
      </c>
      <c r="F42" s="5" t="n">
        <v>23000000</v>
      </c>
    </row>
    <row r="43" spans="1:7">
      <c r="A43" s="4" t="s">
        <v>2061</v>
      </c>
      <c r="F43" s="8" t="n">
        <v>2.64</v>
      </c>
    </row>
    <row r="44" spans="1:7">
      <c r="A44" s="4" t="s">
        <v>2011</v>
      </c>
      <c r="F44" s="9" t="n">
        <v>2.64</v>
      </c>
    </row>
    <row r="45" spans="1:7">
      <c r="A45" s="4" t="s">
        <v>2065</v>
      </c>
      <c r="F45" s="4" t="s">
        <v>2078</v>
      </c>
    </row>
    <row r="46" spans="1:7">
      <c r="A46" s="4" t="s">
        <v>2079</v>
      </c>
    </row>
    <row r="47" spans="1:7">
      <c r="A47" s="3" t="s">
        <v>2000</v>
      </c>
    </row>
    <row r="48" spans="1:7">
      <c r="A48" s="4" t="s">
        <v>2060</v>
      </c>
      <c r="D48" s="6" t="n">
        <v>50000000</v>
      </c>
    </row>
    <row r="49" spans="1:7">
      <c r="A49" s="4" t="s">
        <v>2063</v>
      </c>
      <c r="G49" s="4" t="s">
        <v>2080</v>
      </c>
    </row>
    <row r="50" spans="1:7">
      <c r="A50" s="4" t="s">
        <v>2042</v>
      </c>
      <c r="G50" s="4" t="s">
        <v>2018</v>
      </c>
    </row>
    <row r="51" spans="1:7">
      <c r="A51" s="4" t="s">
        <v>2065</v>
      </c>
      <c r="G51" s="4" t="s">
        <v>2081</v>
      </c>
    </row>
    <row r="52" spans="1:7">
      <c r="A52" s="4" t="s">
        <v>2082</v>
      </c>
    </row>
    <row r="53" spans="1:7">
      <c r="A53" s="3" t="s">
        <v>2000</v>
      </c>
    </row>
    <row r="54" spans="1:7">
      <c r="A54" s="4" t="s">
        <v>2010</v>
      </c>
      <c r="F54" s="9" t="n">
        <v>2.29</v>
      </c>
      <c r="G54" s="9" t="n">
        <v>2.51</v>
      </c>
    </row>
    <row r="55" spans="1:7">
      <c r="A55" s="4" t="s">
        <v>2061</v>
      </c>
      <c r="F55" s="8" t="n">
        <v>2.29</v>
      </c>
      <c r="G55" s="8" t="n">
        <v>2.51</v>
      </c>
    </row>
    <row r="56" spans="1:7">
      <c r="A56" s="4" t="s">
        <v>2011</v>
      </c>
      <c r="F56" s="8" t="n">
        <v>2.29</v>
      </c>
      <c r="G56" s="8" t="n">
        <v>2.51</v>
      </c>
    </row>
    <row r="57" spans="1:7">
      <c r="A57" s="4" t="s">
        <v>2083</v>
      </c>
    </row>
    <row r="58" spans="1:7">
      <c r="A58" s="3" t="s">
        <v>2000</v>
      </c>
    </row>
    <row r="59" spans="1:7">
      <c r="A59" s="4" t="s">
        <v>2010</v>
      </c>
      <c r="F59" s="8" t="n">
        <v>3.68</v>
      </c>
      <c r="G59" s="8" t="n">
        <v>3.65</v>
      </c>
    </row>
    <row r="60" spans="1:7">
      <c r="A60" s="4" t="s">
        <v>2061</v>
      </c>
      <c r="F60" s="8" t="n">
        <v>3.68</v>
      </c>
      <c r="G60" s="8" t="n">
        <v>3.65</v>
      </c>
    </row>
    <row r="61" spans="1:7">
      <c r="A61" s="4" t="s">
        <v>2011</v>
      </c>
      <c r="F61" s="9" t="n">
        <v>3.68</v>
      </c>
      <c r="G61" s="9" t="n">
        <v>3.65</v>
      </c>
    </row>
  </sheetData>
  <mergeCells count="3">
    <mergeCell ref="A1:A2"/>
    <mergeCell ref="B1:E1"/>
    <mergeCell ref="F1:G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4</v>
      </c>
      <c r="B1" s="2" t="s">
        <v>51</v>
      </c>
      <c r="C1" s="2" t="s">
        <v>52</v>
      </c>
    </row>
    <row r="2" spans="1:3">
      <c r="A2" s="3" t="s">
        <v>2085</v>
      </c>
    </row>
    <row r="3" spans="1:3">
      <c r="A3" s="4" t="s">
        <v>2086</v>
      </c>
      <c r="B3" s="4" t="s">
        <v>1994</v>
      </c>
      <c r="C3" s="4" t="s">
        <v>1995</v>
      </c>
    </row>
    <row r="4" spans="1:3">
      <c r="A4" s="4" t="s">
        <v>2087</v>
      </c>
    </row>
    <row r="5" spans="1:3">
      <c r="A5" s="3" t="s">
        <v>2085</v>
      </c>
    </row>
    <row r="6" spans="1:3">
      <c r="A6" s="4" t="s">
        <v>2086</v>
      </c>
      <c r="B6" s="5" t="n">
        <v>2666530</v>
      </c>
      <c r="C6" s="5" t="n">
        <v>2507623</v>
      </c>
    </row>
    <row r="7" spans="1:3">
      <c r="A7" s="4" t="s">
        <v>2088</v>
      </c>
    </row>
    <row r="8" spans="1:3">
      <c r="A8" s="3" t="s">
        <v>2085</v>
      </c>
    </row>
    <row r="9" spans="1:3">
      <c r="A9" s="4" t="s">
        <v>2086</v>
      </c>
      <c r="B9" s="5" t="n">
        <v>108772</v>
      </c>
      <c r="C9" s="5" t="n">
        <v>633572</v>
      </c>
    </row>
    <row r="10" spans="1:3">
      <c r="A10" s="4" t="s">
        <v>2089</v>
      </c>
    </row>
    <row r="11" spans="1:3">
      <c r="A11" s="3" t="s">
        <v>2085</v>
      </c>
    </row>
    <row r="12" spans="1:3">
      <c r="A12" s="4" t="s">
        <v>2086</v>
      </c>
      <c r="B12" s="4" t="s">
        <v>2090</v>
      </c>
    </row>
    <row r="13" spans="1:3">
      <c r="A13" s="4" t="s">
        <v>2091</v>
      </c>
    </row>
    <row r="14" spans="1:3">
      <c r="A14" s="3" t="s">
        <v>2085</v>
      </c>
    </row>
    <row r="15" spans="1:3">
      <c r="A15" s="4" t="s">
        <v>2086</v>
      </c>
      <c r="C15" s="5" t="n">
        <v>118609</v>
      </c>
    </row>
    <row r="16" spans="1:3">
      <c r="A16" s="4" t="s">
        <v>2092</v>
      </c>
    </row>
    <row r="17" spans="1:3">
      <c r="A17" s="3" t="s">
        <v>2085</v>
      </c>
    </row>
    <row r="18" spans="1:3">
      <c r="A18" s="4" t="s">
        <v>2086</v>
      </c>
      <c r="C18" s="4" t="s">
        <v>209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19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2"/>
    <col customWidth="1" max="5" min="5" width="21"/>
    <col customWidth="1" max="6" min="6" width="21"/>
  </cols>
  <sheetData>
    <row r="1" spans="1:6">
      <c r="A1" s="1" t="s">
        <v>2094</v>
      </c>
      <c r="B1" s="2" t="s">
        <v>1</v>
      </c>
    </row>
    <row r="2" spans="1:6">
      <c r="B2" s="2" t="s">
        <v>676</v>
      </c>
      <c r="C2" s="2" t="s">
        <v>1997</v>
      </c>
      <c r="D2" s="2" t="s">
        <v>677</v>
      </c>
      <c r="E2" s="2" t="s">
        <v>1998</v>
      </c>
      <c r="F2" s="2" t="s">
        <v>2095</v>
      </c>
    </row>
    <row r="3" spans="1:6">
      <c r="A3" s="3" t="s">
        <v>2096</v>
      </c>
    </row>
    <row r="4" spans="1:6">
      <c r="A4" s="4" t="s">
        <v>2097</v>
      </c>
      <c r="B4" s="4" t="s">
        <v>2098</v>
      </c>
      <c r="D4" s="4" t="s">
        <v>2099</v>
      </c>
    </row>
    <row r="5" spans="1:6">
      <c r="A5" s="4" t="s">
        <v>2100</v>
      </c>
      <c r="B5" s="5" t="n">
        <v>6890290000</v>
      </c>
      <c r="D5" s="5" t="n">
        <v>6496778000</v>
      </c>
    </row>
    <row r="6" spans="1:6">
      <c r="A6" s="4" t="s">
        <v>2101</v>
      </c>
    </row>
    <row r="7" spans="1:6">
      <c r="A7" s="3" t="s">
        <v>2096</v>
      </c>
    </row>
    <row r="8" spans="1:6">
      <c r="A8" s="4" t="s">
        <v>2097</v>
      </c>
      <c r="B8" s="5" t="n">
        <v>1461474000</v>
      </c>
      <c r="C8" s="6" t="n">
        <v>441000000</v>
      </c>
      <c r="D8" s="5" t="n">
        <v>1349200000</v>
      </c>
      <c r="E8" s="6" t="n">
        <v>400000000</v>
      </c>
    </row>
    <row r="9" spans="1:6">
      <c r="A9" s="4" t="s">
        <v>2102</v>
      </c>
    </row>
    <row r="10" spans="1:6">
      <c r="A10" s="3" t="s">
        <v>2096</v>
      </c>
    </row>
    <row r="11" spans="1:6">
      <c r="A11" s="4" t="s">
        <v>2097</v>
      </c>
      <c r="B11" s="5" t="n">
        <v>312000000</v>
      </c>
    </row>
    <row r="12" spans="1:6">
      <c r="A12" s="4" t="s">
        <v>2103</v>
      </c>
    </row>
    <row r="13" spans="1:6">
      <c r="A13" s="3" t="s">
        <v>2096</v>
      </c>
    </row>
    <row r="14" spans="1:6">
      <c r="A14" s="4" t="s">
        <v>2100</v>
      </c>
      <c r="B14" s="4" t="s">
        <v>2104</v>
      </c>
      <c r="D14" s="5" t="n">
        <v>842219000</v>
      </c>
    </row>
    <row r="15" spans="1:6">
      <c r="A15" s="4" t="s">
        <v>2105</v>
      </c>
    </row>
    <row r="16" spans="1:6">
      <c r="A16" s="3" t="s">
        <v>2096</v>
      </c>
    </row>
    <row r="17" spans="1:6">
      <c r="A17" s="4" t="s">
        <v>2106</v>
      </c>
      <c r="B17" s="4" t="s">
        <v>2107</v>
      </c>
    </row>
    <row r="18" spans="1:6">
      <c r="A18" s="4" t="s">
        <v>2108</v>
      </c>
      <c r="B18" s="4" t="s">
        <v>2109</v>
      </c>
      <c r="C18" s="4" t="s">
        <v>2109</v>
      </c>
    </row>
    <row r="19" spans="1:6">
      <c r="A19" s="4" t="s">
        <v>2110</v>
      </c>
      <c r="B19" s="4" t="s">
        <v>2111</v>
      </c>
    </row>
    <row r="20" spans="1:6">
      <c r="A20" s="4" t="s">
        <v>2042</v>
      </c>
      <c r="B20" s="4" t="s">
        <v>1126</v>
      </c>
    </row>
    <row r="21" spans="1:6">
      <c r="A21" s="4" t="s">
        <v>2112</v>
      </c>
      <c r="C21" s="6" t="n">
        <v>30000000</v>
      </c>
    </row>
    <row r="22" spans="1:6">
      <c r="A22" s="4" t="s">
        <v>2100</v>
      </c>
      <c r="D22" s="5" t="n">
        <v>94086000</v>
      </c>
    </row>
    <row r="23" spans="1:6">
      <c r="A23" s="4" t="s">
        <v>2113</v>
      </c>
    </row>
    <row r="24" spans="1:6">
      <c r="A24" s="3" t="s">
        <v>2096</v>
      </c>
    </row>
    <row r="25" spans="1:6">
      <c r="A25" s="4" t="s">
        <v>2106</v>
      </c>
      <c r="B25" s="4" t="s">
        <v>2107</v>
      </c>
    </row>
    <row r="26" spans="1:6">
      <c r="A26" s="4" t="s">
        <v>2063</v>
      </c>
      <c r="B26" s="4" t="s">
        <v>2114</v>
      </c>
    </row>
    <row r="27" spans="1:6">
      <c r="A27" s="4" t="s">
        <v>2110</v>
      </c>
      <c r="B27" s="4" t="s">
        <v>2111</v>
      </c>
    </row>
    <row r="28" spans="1:6">
      <c r="A28" s="4" t="s">
        <v>2042</v>
      </c>
      <c r="B28" s="4" t="s">
        <v>1126</v>
      </c>
    </row>
    <row r="29" spans="1:6">
      <c r="A29" s="4" t="s">
        <v>2097</v>
      </c>
      <c r="B29" s="4" t="s">
        <v>2115</v>
      </c>
    </row>
    <row r="30" spans="1:6">
      <c r="A30" s="4" t="s">
        <v>2100</v>
      </c>
      <c r="B30" s="4" t="s">
        <v>2116</v>
      </c>
      <c r="D30" s="5" t="n">
        <v>70000000</v>
      </c>
    </row>
    <row r="31" spans="1:6">
      <c r="A31" s="4" t="s">
        <v>2117</v>
      </c>
    </row>
    <row r="32" spans="1:6">
      <c r="A32" s="3" t="s">
        <v>2096</v>
      </c>
    </row>
    <row r="33" spans="1:6">
      <c r="A33" s="4" t="s">
        <v>2106</v>
      </c>
      <c r="B33" s="4" t="s">
        <v>2107</v>
      </c>
    </row>
    <row r="34" spans="1:6">
      <c r="A34" s="4" t="s">
        <v>2108</v>
      </c>
      <c r="B34" s="4" t="s">
        <v>770</v>
      </c>
      <c r="C34" s="4" t="s">
        <v>770</v>
      </c>
    </row>
    <row r="35" spans="1:6">
      <c r="A35" s="4" t="s">
        <v>2110</v>
      </c>
      <c r="B35" s="4" t="s">
        <v>2111</v>
      </c>
    </row>
    <row r="36" spans="1:6">
      <c r="A36" s="4" t="s">
        <v>2042</v>
      </c>
      <c r="B36" s="4" t="s">
        <v>2118</v>
      </c>
    </row>
    <row r="37" spans="1:6">
      <c r="A37" s="4" t="s">
        <v>2097</v>
      </c>
      <c r="B37" s="4" t="s">
        <v>2119</v>
      </c>
    </row>
    <row r="38" spans="1:6">
      <c r="A38" s="4" t="s">
        <v>2100</v>
      </c>
      <c r="D38" s="5" t="n">
        <v>3300000</v>
      </c>
    </row>
    <row r="39" spans="1:6">
      <c r="A39" s="4" t="s">
        <v>2120</v>
      </c>
    </row>
    <row r="40" spans="1:6">
      <c r="A40" s="3" t="s">
        <v>2096</v>
      </c>
    </row>
    <row r="41" spans="1:6">
      <c r="A41" s="4" t="s">
        <v>2106</v>
      </c>
      <c r="B41" s="4" t="s">
        <v>2107</v>
      </c>
    </row>
    <row r="42" spans="1:6">
      <c r="A42" s="4" t="s">
        <v>2108</v>
      </c>
      <c r="B42" s="4" t="s">
        <v>2121</v>
      </c>
      <c r="C42" s="4" t="s">
        <v>2121</v>
      </c>
    </row>
    <row r="43" spans="1:6">
      <c r="A43" s="4" t="s">
        <v>2110</v>
      </c>
      <c r="B43" s="4" t="s">
        <v>2111</v>
      </c>
    </row>
    <row r="44" spans="1:6">
      <c r="A44" s="4" t="s">
        <v>2042</v>
      </c>
      <c r="B44" s="4" t="s">
        <v>2118</v>
      </c>
    </row>
    <row r="45" spans="1:6">
      <c r="A45" s="4" t="s">
        <v>2112</v>
      </c>
      <c r="C45" s="6" t="n">
        <v>15110000</v>
      </c>
    </row>
    <row r="46" spans="1:6">
      <c r="A46" s="4" t="s">
        <v>2100</v>
      </c>
      <c r="D46" s="5" t="n">
        <v>50966000</v>
      </c>
    </row>
    <row r="47" spans="1:6">
      <c r="A47" s="4" t="s">
        <v>2122</v>
      </c>
    </row>
    <row r="48" spans="1:6">
      <c r="A48" s="3" t="s">
        <v>2096</v>
      </c>
    </row>
    <row r="49" spans="1:6">
      <c r="A49" s="4" t="s">
        <v>2106</v>
      </c>
      <c r="B49" s="4" t="s">
        <v>2107</v>
      </c>
    </row>
    <row r="50" spans="1:6">
      <c r="A50" s="4" t="s">
        <v>2108</v>
      </c>
      <c r="B50" s="4" t="s">
        <v>2123</v>
      </c>
      <c r="C50" s="4" t="s">
        <v>2123</v>
      </c>
    </row>
    <row r="51" spans="1:6">
      <c r="A51" s="4" t="s">
        <v>2110</v>
      </c>
      <c r="B51" s="4" t="s">
        <v>2111</v>
      </c>
    </row>
    <row r="52" spans="1:6">
      <c r="A52" s="4" t="s">
        <v>2042</v>
      </c>
      <c r="B52" s="4" t="s">
        <v>1086</v>
      </c>
    </row>
    <row r="53" spans="1:6">
      <c r="A53" s="4" t="s">
        <v>2097</v>
      </c>
      <c r="B53" s="4" t="s">
        <v>2124</v>
      </c>
    </row>
    <row r="54" spans="1:6">
      <c r="A54" s="4" t="s">
        <v>2100</v>
      </c>
      <c r="B54" s="4" t="s">
        <v>2125</v>
      </c>
      <c r="D54" s="5" t="n">
        <v>137130000</v>
      </c>
    </row>
    <row r="55" spans="1:6">
      <c r="A55" s="4" t="s">
        <v>2126</v>
      </c>
    </row>
    <row r="56" spans="1:6">
      <c r="A56" s="3" t="s">
        <v>2096</v>
      </c>
    </row>
    <row r="57" spans="1:6">
      <c r="A57" s="4" t="s">
        <v>2106</v>
      </c>
      <c r="B57" s="4" t="s">
        <v>2127</v>
      </c>
    </row>
    <row r="58" spans="1:6">
      <c r="A58" s="4" t="s">
        <v>2108</v>
      </c>
      <c r="B58" s="4" t="s">
        <v>2128</v>
      </c>
      <c r="C58" s="4" t="s">
        <v>2128</v>
      </c>
    </row>
    <row r="59" spans="1:6">
      <c r="A59" s="4" t="s">
        <v>2110</v>
      </c>
      <c r="B59" s="4" t="s">
        <v>2111</v>
      </c>
    </row>
    <row r="60" spans="1:6">
      <c r="A60" s="4" t="s">
        <v>2042</v>
      </c>
      <c r="B60" s="4" t="s">
        <v>1080</v>
      </c>
    </row>
    <row r="61" spans="1:6">
      <c r="A61" s="4" t="s">
        <v>2112</v>
      </c>
      <c r="C61" s="6" t="n">
        <v>35000000</v>
      </c>
    </row>
    <row r="62" spans="1:6">
      <c r="A62" s="4" t="s">
        <v>2100</v>
      </c>
      <c r="D62" s="5" t="n">
        <v>118055000</v>
      </c>
    </row>
    <row r="63" spans="1:6">
      <c r="A63" s="4" t="s">
        <v>2129</v>
      </c>
    </row>
    <row r="64" spans="1:6">
      <c r="A64" s="3" t="s">
        <v>2096</v>
      </c>
    </row>
    <row r="65" spans="1:6">
      <c r="A65" s="4" t="s">
        <v>2106</v>
      </c>
      <c r="B65" s="4" t="s">
        <v>2127</v>
      </c>
    </row>
    <row r="66" spans="1:6">
      <c r="A66" s="4" t="s">
        <v>2108</v>
      </c>
      <c r="B66" s="4" t="s">
        <v>2130</v>
      </c>
      <c r="C66" s="4" t="s">
        <v>2130</v>
      </c>
    </row>
    <row r="67" spans="1:6">
      <c r="A67" s="4" t="s">
        <v>2110</v>
      </c>
      <c r="B67" s="4" t="s">
        <v>2111</v>
      </c>
    </row>
    <row r="68" spans="1:6">
      <c r="A68" s="4" t="s">
        <v>2042</v>
      </c>
      <c r="B68" s="4" t="s">
        <v>1080</v>
      </c>
    </row>
    <row r="69" spans="1:6">
      <c r="A69" s="4" t="s">
        <v>2112</v>
      </c>
      <c r="C69" s="6" t="n">
        <v>15000000</v>
      </c>
    </row>
    <row r="70" spans="1:6">
      <c r="A70" s="4" t="s">
        <v>2100</v>
      </c>
      <c r="D70" s="5" t="n">
        <v>50594000</v>
      </c>
    </row>
    <row r="71" spans="1:6">
      <c r="A71" s="4" t="s">
        <v>2131</v>
      </c>
    </row>
    <row r="72" spans="1:6">
      <c r="A72" s="3" t="s">
        <v>2096</v>
      </c>
    </row>
    <row r="73" spans="1:6">
      <c r="A73" s="4" t="s">
        <v>2100</v>
      </c>
      <c r="B73" s="4" t="s">
        <v>2132</v>
      </c>
      <c r="D73" s="5" t="n">
        <v>524131000</v>
      </c>
    </row>
    <row r="74" spans="1:6">
      <c r="A74" s="4" t="s">
        <v>2133</v>
      </c>
    </row>
    <row r="75" spans="1:6">
      <c r="A75" s="3" t="s">
        <v>2096</v>
      </c>
    </row>
    <row r="76" spans="1:6">
      <c r="A76" s="4" t="s">
        <v>2106</v>
      </c>
      <c r="B76" s="4" t="s">
        <v>2107</v>
      </c>
    </row>
    <row r="77" spans="1:6">
      <c r="A77" s="4" t="s">
        <v>2108</v>
      </c>
      <c r="B77" s="4" t="s">
        <v>2134</v>
      </c>
      <c r="C77" s="4" t="s">
        <v>2134</v>
      </c>
    </row>
    <row r="78" spans="1:6">
      <c r="A78" s="4" t="s">
        <v>2110</v>
      </c>
      <c r="B78" s="4" t="s">
        <v>2111</v>
      </c>
    </row>
    <row r="79" spans="1:6">
      <c r="A79" s="4" t="s">
        <v>2042</v>
      </c>
      <c r="B79" s="4" t="s">
        <v>1126</v>
      </c>
    </row>
    <row r="80" spans="1:6">
      <c r="A80" s="4" t="s">
        <v>2097</v>
      </c>
      <c r="B80" s="4" t="s">
        <v>2135</v>
      </c>
    </row>
    <row r="81" spans="1:6">
      <c r="A81" s="4" t="s">
        <v>2100</v>
      </c>
      <c r="B81" s="4" t="s">
        <v>2136</v>
      </c>
      <c r="D81" s="5" t="n">
        <v>149776000</v>
      </c>
    </row>
    <row r="82" spans="1:6">
      <c r="A82" s="4" t="s">
        <v>2137</v>
      </c>
    </row>
    <row r="83" spans="1:6">
      <c r="A83" s="3" t="s">
        <v>2096</v>
      </c>
    </row>
    <row r="84" spans="1:6">
      <c r="A84" s="4" t="s">
        <v>2106</v>
      </c>
      <c r="B84" s="4" t="s">
        <v>2107</v>
      </c>
    </row>
    <row r="85" spans="1:6">
      <c r="A85" s="4" t="s">
        <v>2108</v>
      </c>
      <c r="B85" s="4" t="s">
        <v>2138</v>
      </c>
      <c r="C85" s="4" t="s">
        <v>2138</v>
      </c>
    </row>
    <row r="86" spans="1:6">
      <c r="A86" s="4" t="s">
        <v>2110</v>
      </c>
      <c r="B86" s="4" t="s">
        <v>2111</v>
      </c>
    </row>
    <row r="87" spans="1:6">
      <c r="A87" s="4" t="s">
        <v>2042</v>
      </c>
      <c r="B87" s="4" t="s">
        <v>1126</v>
      </c>
    </row>
    <row r="88" spans="1:6">
      <c r="A88" s="4" t="s">
        <v>2112</v>
      </c>
      <c r="C88" s="6" t="n">
        <v>50000000</v>
      </c>
    </row>
    <row r="89" spans="1:6">
      <c r="A89" s="4" t="s">
        <v>2100</v>
      </c>
      <c r="B89" s="4" t="s">
        <v>2139</v>
      </c>
      <c r="D89" s="5" t="n">
        <v>168312000</v>
      </c>
    </row>
    <row r="90" spans="1:6">
      <c r="A90" s="4" t="s">
        <v>2140</v>
      </c>
    </row>
    <row r="91" spans="1:6">
      <c r="A91" s="3" t="s">
        <v>2096</v>
      </c>
    </row>
    <row r="92" spans="1:6">
      <c r="A92" s="4" t="s">
        <v>2100</v>
      </c>
      <c r="B92" s="4" t="s">
        <v>2141</v>
      </c>
      <c r="D92" s="5" t="n">
        <v>318088000</v>
      </c>
    </row>
    <row r="93" spans="1:6">
      <c r="A93" s="4" t="s">
        <v>2142</v>
      </c>
    </row>
    <row r="94" spans="1:6">
      <c r="A94" s="3" t="s">
        <v>2096</v>
      </c>
    </row>
    <row r="95" spans="1:6">
      <c r="A95" s="4" t="s">
        <v>2106</v>
      </c>
      <c r="B95" s="4" t="s">
        <v>2127</v>
      </c>
    </row>
    <row r="96" spans="1:6">
      <c r="A96" s="4" t="s">
        <v>2108</v>
      </c>
      <c r="B96" s="4" t="s">
        <v>2130</v>
      </c>
      <c r="C96" s="4" t="s">
        <v>2130</v>
      </c>
    </row>
    <row r="97" spans="1:6">
      <c r="A97" s="4" t="s">
        <v>2110</v>
      </c>
      <c r="B97" s="4" t="s">
        <v>2111</v>
      </c>
    </row>
    <row r="98" spans="1:6">
      <c r="A98" s="4" t="s">
        <v>2042</v>
      </c>
      <c r="B98" s="4" t="s">
        <v>1142</v>
      </c>
    </row>
    <row r="99" spans="1:6">
      <c r="A99" s="4" t="s">
        <v>2112</v>
      </c>
      <c r="C99" s="6" t="n">
        <v>20000000</v>
      </c>
    </row>
    <row r="100" spans="1:6">
      <c r="A100" s="4" t="s">
        <v>2100</v>
      </c>
      <c r="B100" s="4" t="s">
        <v>2143</v>
      </c>
    </row>
    <row r="101" spans="1:6">
      <c r="A101" s="4" t="s">
        <v>2144</v>
      </c>
    </row>
    <row r="102" spans="1:6">
      <c r="A102" s="3" t="s">
        <v>2096</v>
      </c>
    </row>
    <row r="103" spans="1:6">
      <c r="A103" s="4" t="s">
        <v>2106</v>
      </c>
      <c r="B103" s="4" t="s">
        <v>2127</v>
      </c>
    </row>
    <row r="104" spans="1:6">
      <c r="A104" s="4" t="s">
        <v>2108</v>
      </c>
      <c r="B104" s="4" t="s">
        <v>2145</v>
      </c>
      <c r="C104" s="4" t="s">
        <v>2145</v>
      </c>
    </row>
    <row r="105" spans="1:6">
      <c r="A105" s="4" t="s">
        <v>2110</v>
      </c>
      <c r="B105" s="4" t="s">
        <v>2111</v>
      </c>
    </row>
    <row r="106" spans="1:6">
      <c r="A106" s="4" t="s">
        <v>2042</v>
      </c>
      <c r="B106" s="4" t="s">
        <v>1142</v>
      </c>
    </row>
    <row r="107" spans="1:6">
      <c r="A107" s="4" t="s">
        <v>2112</v>
      </c>
      <c r="C107" s="6" t="n">
        <v>20000000</v>
      </c>
    </row>
    <row r="108" spans="1:6">
      <c r="A108" s="4" t="s">
        <v>2100</v>
      </c>
      <c r="B108" s="4" t="s">
        <v>2143</v>
      </c>
    </row>
    <row r="109" spans="1:6">
      <c r="A109" s="4" t="s">
        <v>2146</v>
      </c>
    </row>
    <row r="110" spans="1:6">
      <c r="A110" s="3" t="s">
        <v>2096</v>
      </c>
    </row>
    <row r="111" spans="1:6">
      <c r="A111" s="4" t="s">
        <v>2100</v>
      </c>
      <c r="B111" s="4" t="s">
        <v>2147</v>
      </c>
    </row>
    <row r="112" spans="1:6">
      <c r="A112" s="4" t="s">
        <v>2148</v>
      </c>
    </row>
    <row r="113" spans="1:6">
      <c r="A113" s="3" t="s">
        <v>2096</v>
      </c>
    </row>
    <row r="114" spans="1:6">
      <c r="A114" s="4" t="s">
        <v>2106</v>
      </c>
      <c r="B114" s="4" t="s">
        <v>2107</v>
      </c>
    </row>
    <row r="115" spans="1:6">
      <c r="A115" s="4" t="s">
        <v>2063</v>
      </c>
      <c r="B115" s="4" t="s">
        <v>2149</v>
      </c>
    </row>
    <row r="116" spans="1:6">
      <c r="A116" s="4" t="s">
        <v>2110</v>
      </c>
      <c r="B116" s="4" t="s">
        <v>2111</v>
      </c>
    </row>
    <row r="117" spans="1:6">
      <c r="A117" s="4" t="s">
        <v>2042</v>
      </c>
      <c r="B117" s="4" t="s">
        <v>1142</v>
      </c>
    </row>
    <row r="118" spans="1:6">
      <c r="A118" s="4" t="s">
        <v>2097</v>
      </c>
      <c r="B118" s="4" t="s">
        <v>2135</v>
      </c>
    </row>
    <row r="119" spans="1:6">
      <c r="A119" s="4" t="s">
        <v>2100</v>
      </c>
      <c r="B119" s="4" t="s">
        <v>2135</v>
      </c>
    </row>
    <row r="120" spans="1:6">
      <c r="A120" s="4" t="s">
        <v>2150</v>
      </c>
    </row>
    <row r="121" spans="1:6">
      <c r="A121" s="3" t="s">
        <v>2096</v>
      </c>
    </row>
    <row r="122" spans="1:6">
      <c r="A122" s="4" t="s">
        <v>2106</v>
      </c>
      <c r="B122" s="4" t="s">
        <v>2107</v>
      </c>
    </row>
    <row r="123" spans="1:6">
      <c r="A123" s="4" t="s">
        <v>2108</v>
      </c>
      <c r="B123" s="4" t="s">
        <v>2151</v>
      </c>
      <c r="C123" s="4" t="s">
        <v>2151</v>
      </c>
    </row>
    <row r="124" spans="1:6">
      <c r="A124" s="4" t="s">
        <v>2110</v>
      </c>
      <c r="B124" s="4" t="s">
        <v>2152</v>
      </c>
    </row>
    <row r="125" spans="1:6">
      <c r="A125" s="4" t="s">
        <v>2042</v>
      </c>
      <c r="B125" s="4" t="s">
        <v>1091</v>
      </c>
    </row>
    <row r="126" spans="1:6">
      <c r="A126" s="4" t="s">
        <v>2097</v>
      </c>
      <c r="B126" s="4" t="s">
        <v>2135</v>
      </c>
    </row>
    <row r="127" spans="1:6">
      <c r="A127" s="4" t="s">
        <v>2100</v>
      </c>
      <c r="B127" s="5" t="n">
        <v>148603000</v>
      </c>
    </row>
    <row r="128" spans="1:6">
      <c r="A128" s="4" t="s">
        <v>2153</v>
      </c>
    </row>
    <row r="129" spans="1:6">
      <c r="A129" s="3" t="s">
        <v>2096</v>
      </c>
    </row>
    <row r="130" spans="1:6">
      <c r="A130" s="4" t="s">
        <v>2100</v>
      </c>
      <c r="B130" s="4" t="s">
        <v>2154</v>
      </c>
      <c r="D130" s="5" t="n">
        <v>5539889000</v>
      </c>
    </row>
    <row r="131" spans="1:6">
      <c r="A131" s="4" t="s">
        <v>2155</v>
      </c>
    </row>
    <row r="132" spans="1:6">
      <c r="A132" s="3" t="s">
        <v>2096</v>
      </c>
    </row>
    <row r="133" spans="1:6">
      <c r="A133" s="4" t="s">
        <v>2106</v>
      </c>
      <c r="B133" s="4" t="s">
        <v>2107</v>
      </c>
    </row>
    <row r="134" spans="1:6">
      <c r="A134" s="4" t="s">
        <v>2108</v>
      </c>
      <c r="B134" s="4" t="s">
        <v>2156</v>
      </c>
      <c r="C134" s="4" t="s">
        <v>2156</v>
      </c>
    </row>
    <row r="135" spans="1:6">
      <c r="A135" s="4" t="s">
        <v>2110</v>
      </c>
      <c r="B135" s="4" t="s">
        <v>2111</v>
      </c>
    </row>
    <row r="136" spans="1:6">
      <c r="A136" s="4" t="s">
        <v>2042</v>
      </c>
      <c r="B136" s="4" t="s">
        <v>1142</v>
      </c>
    </row>
    <row r="137" spans="1:6">
      <c r="A137" s="4" t="s">
        <v>2112</v>
      </c>
      <c r="C137" s="6" t="n">
        <v>300000000</v>
      </c>
    </row>
    <row r="138" spans="1:6">
      <c r="A138" s="4" t="s">
        <v>2100</v>
      </c>
      <c r="B138" s="4" t="s">
        <v>2157</v>
      </c>
      <c r="D138" s="5" t="n">
        <v>1006875000</v>
      </c>
    </row>
    <row r="139" spans="1:6">
      <c r="A139" s="4" t="s">
        <v>2158</v>
      </c>
    </row>
    <row r="140" spans="1:6">
      <c r="A140" s="3" t="s">
        <v>2096</v>
      </c>
    </row>
    <row r="141" spans="1:6">
      <c r="A141" s="4" t="s">
        <v>2106</v>
      </c>
      <c r="B141" s="4" t="s">
        <v>2107</v>
      </c>
    </row>
    <row r="142" spans="1:6">
      <c r="A142" s="4" t="s">
        <v>2108</v>
      </c>
      <c r="B142" s="4" t="s">
        <v>770</v>
      </c>
      <c r="C142" s="4" t="s">
        <v>770</v>
      </c>
    </row>
    <row r="143" spans="1:6">
      <c r="A143" s="4" t="s">
        <v>2110</v>
      </c>
      <c r="B143" s="4" t="s">
        <v>2111</v>
      </c>
    </row>
    <row r="144" spans="1:6">
      <c r="A144" s="4" t="s">
        <v>2042</v>
      </c>
      <c r="B144" s="4" t="s">
        <v>2159</v>
      </c>
    </row>
    <row r="145" spans="1:6">
      <c r="A145" s="4" t="s">
        <v>2112</v>
      </c>
      <c r="C145" s="6" t="n">
        <v>200000000</v>
      </c>
    </row>
    <row r="146" spans="1:6">
      <c r="A146" s="4" t="s">
        <v>2100</v>
      </c>
      <c r="B146" s="4" t="s">
        <v>2160</v>
      </c>
      <c r="D146" s="5" t="n">
        <v>671546000</v>
      </c>
    </row>
    <row r="147" spans="1:6">
      <c r="A147" s="4" t="s">
        <v>2161</v>
      </c>
    </row>
    <row r="148" spans="1:6">
      <c r="A148" s="3" t="s">
        <v>2096</v>
      </c>
    </row>
    <row r="149" spans="1:6">
      <c r="A149" s="4" t="s">
        <v>2106</v>
      </c>
      <c r="B149" s="4" t="s">
        <v>15</v>
      </c>
    </row>
    <row r="150" spans="1:6">
      <c r="A150" s="4" t="s">
        <v>2108</v>
      </c>
      <c r="B150" s="4" t="s">
        <v>2162</v>
      </c>
      <c r="C150" s="4" t="s">
        <v>2162</v>
      </c>
    </row>
    <row r="151" spans="1:6">
      <c r="A151" s="4" t="s">
        <v>2110</v>
      </c>
      <c r="B151" s="4" t="s">
        <v>2111</v>
      </c>
    </row>
    <row r="152" spans="1:6">
      <c r="A152" s="4" t="s">
        <v>2042</v>
      </c>
      <c r="B152" s="4" t="s">
        <v>2163</v>
      </c>
    </row>
    <row r="153" spans="1:6">
      <c r="A153" s="4" t="s">
        <v>2112</v>
      </c>
      <c r="C153" s="6" t="n">
        <v>300000000</v>
      </c>
    </row>
    <row r="154" spans="1:6">
      <c r="A154" s="4" t="s">
        <v>2100</v>
      </c>
      <c r="B154" s="4" t="s">
        <v>2164</v>
      </c>
      <c r="D154" s="5" t="n">
        <v>993241000</v>
      </c>
    </row>
    <row r="155" spans="1:6">
      <c r="A155" s="4" t="s">
        <v>2165</v>
      </c>
    </row>
    <row r="156" spans="1:6">
      <c r="A156" s="3" t="s">
        <v>2096</v>
      </c>
    </row>
    <row r="157" spans="1:6">
      <c r="A157" s="4" t="s">
        <v>2106</v>
      </c>
      <c r="B157" s="4" t="s">
        <v>2107</v>
      </c>
    </row>
    <row r="158" spans="1:6">
      <c r="A158" s="4" t="s">
        <v>2108</v>
      </c>
      <c r="B158" s="4" t="s">
        <v>2166</v>
      </c>
      <c r="C158" s="4" t="s">
        <v>2166</v>
      </c>
      <c r="F158" s="4" t="s">
        <v>2166</v>
      </c>
    </row>
    <row r="159" spans="1:6">
      <c r="A159" s="4" t="s">
        <v>2110</v>
      </c>
      <c r="B159" s="4" t="s">
        <v>2111</v>
      </c>
    </row>
    <row r="160" spans="1:6">
      <c r="A160" s="4" t="s">
        <v>2042</v>
      </c>
      <c r="B160" s="4" t="s">
        <v>1126</v>
      </c>
    </row>
    <row r="161" spans="1:6">
      <c r="A161" s="4" t="s">
        <v>2112</v>
      </c>
      <c r="C161" s="6" t="n">
        <v>484895000</v>
      </c>
      <c r="F161" s="6" t="n">
        <v>200000000</v>
      </c>
    </row>
    <row r="162" spans="1:6">
      <c r="A162" s="4" t="s">
        <v>2100</v>
      </c>
      <c r="B162" s="4" t="s">
        <v>2167</v>
      </c>
      <c r="C162" s="6" t="n">
        <v>484895000</v>
      </c>
      <c r="D162" s="5" t="n">
        <v>1558979000</v>
      </c>
    </row>
    <row r="163" spans="1:6">
      <c r="A163" s="4" t="s">
        <v>2168</v>
      </c>
    </row>
    <row r="164" spans="1:6">
      <c r="A164" s="3" t="s">
        <v>2096</v>
      </c>
    </row>
    <row r="165" spans="1:6">
      <c r="A165" s="4" t="s">
        <v>2106</v>
      </c>
      <c r="B165" s="4" t="s">
        <v>2107</v>
      </c>
    </row>
    <row r="166" spans="1:6">
      <c r="A166" s="4" t="s">
        <v>2108</v>
      </c>
      <c r="B166" s="4" t="s">
        <v>2169</v>
      </c>
      <c r="C166" s="4" t="s">
        <v>2169</v>
      </c>
    </row>
    <row r="167" spans="1:6">
      <c r="A167" s="4" t="s">
        <v>2110</v>
      </c>
      <c r="B167" s="4" t="s">
        <v>2111</v>
      </c>
    </row>
    <row r="168" spans="1:6">
      <c r="A168" s="4" t="s">
        <v>2042</v>
      </c>
      <c r="B168" s="4" t="s">
        <v>1134</v>
      </c>
    </row>
    <row r="169" spans="1:6">
      <c r="A169" s="4" t="s">
        <v>2097</v>
      </c>
      <c r="B169" s="4" t="s">
        <v>2170</v>
      </c>
    </row>
    <row r="170" spans="1:6">
      <c r="A170" s="4" t="s">
        <v>2100</v>
      </c>
      <c r="B170" s="4" t="s">
        <v>2171</v>
      </c>
    </row>
    <row r="171" spans="1:6">
      <c r="A171" s="4" t="s">
        <v>2172</v>
      </c>
    </row>
    <row r="172" spans="1:6">
      <c r="A172" s="3" t="s">
        <v>2096</v>
      </c>
    </row>
    <row r="173" spans="1:6">
      <c r="A173" s="4" t="s">
        <v>2106</v>
      </c>
      <c r="B173" s="4" t="s">
        <v>2107</v>
      </c>
    </row>
    <row r="174" spans="1:6">
      <c r="A174" s="4" t="s">
        <v>2108</v>
      </c>
      <c r="B174" s="4" t="s">
        <v>2173</v>
      </c>
      <c r="C174" s="4" t="s">
        <v>2173</v>
      </c>
    </row>
    <row r="175" spans="1:6">
      <c r="A175" s="4" t="s">
        <v>2110</v>
      </c>
      <c r="B175" s="4" t="s">
        <v>2111</v>
      </c>
    </row>
    <row r="176" spans="1:6">
      <c r="A176" s="4" t="s">
        <v>2042</v>
      </c>
      <c r="B176" s="4" t="s">
        <v>1134</v>
      </c>
    </row>
    <row r="177" spans="1:6">
      <c r="A177" s="4" t="s">
        <v>2112</v>
      </c>
      <c r="C177" s="6" t="n">
        <v>400000000</v>
      </c>
    </row>
    <row r="178" spans="1:6">
      <c r="A178" s="4" t="s">
        <v>2100</v>
      </c>
      <c r="B178" s="4" t="s">
        <v>2174</v>
      </c>
    </row>
    <row r="179" spans="1:6">
      <c r="A179" s="4" t="s">
        <v>2175</v>
      </c>
    </row>
    <row r="180" spans="1:6">
      <c r="A180" s="3" t="s">
        <v>2096</v>
      </c>
    </row>
    <row r="181" spans="1:6">
      <c r="A181" s="4" t="s">
        <v>2106</v>
      </c>
      <c r="B181" s="4" t="s">
        <v>2107</v>
      </c>
    </row>
    <row r="182" spans="1:6">
      <c r="A182" s="4" t="s">
        <v>2108</v>
      </c>
      <c r="B182" s="4" t="s">
        <v>1889</v>
      </c>
      <c r="C182" s="4" t="s">
        <v>1889</v>
      </c>
    </row>
    <row r="183" spans="1:6">
      <c r="A183" s="4" t="s">
        <v>2110</v>
      </c>
      <c r="B183" s="4" t="s">
        <v>2111</v>
      </c>
    </row>
    <row r="184" spans="1:6">
      <c r="A184" s="4" t="s">
        <v>2042</v>
      </c>
      <c r="B184" s="4" t="s">
        <v>1091</v>
      </c>
    </row>
    <row r="185" spans="1:6">
      <c r="A185" s="4" t="s">
        <v>2112</v>
      </c>
      <c r="C185" s="6" t="n">
        <v>650000000</v>
      </c>
    </row>
    <row r="186" spans="1:6">
      <c r="A186" s="4" t="s">
        <v>2100</v>
      </c>
      <c r="D186" s="5" t="n">
        <v>1309248000</v>
      </c>
    </row>
    <row r="187" spans="1:6">
      <c r="A187" s="4" t="s">
        <v>2176</v>
      </c>
    </row>
    <row r="188" spans="1:6">
      <c r="A188" s="3" t="s">
        <v>2096</v>
      </c>
    </row>
    <row r="189" spans="1:6">
      <c r="A189" s="4" t="s">
        <v>2100</v>
      </c>
      <c r="B189" s="4" t="s">
        <v>2177</v>
      </c>
      <c r="D189" s="5" t="n">
        <v>6382108000</v>
      </c>
    </row>
    <row r="190" spans="1:6">
      <c r="A190" s="4" t="s">
        <v>2005</v>
      </c>
      <c r="B190" s="4" t="s">
        <v>2178</v>
      </c>
      <c r="D190" s="4" t="s">
        <v>2179</v>
      </c>
    </row>
  </sheetData>
  <mergeCells count="2">
    <mergeCell ref="A1:A2"/>
    <mergeCell ref="D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0</v>
      </c>
      <c r="B1" s="2" t="s">
        <v>51</v>
      </c>
      <c r="C1" s="2" t="s">
        <v>52</v>
      </c>
    </row>
    <row r="2" spans="1:3">
      <c r="A2" s="3" t="s">
        <v>2096</v>
      </c>
    </row>
    <row r="3" spans="1:3">
      <c r="A3" s="4" t="s">
        <v>2100</v>
      </c>
      <c r="B3" s="4" t="s">
        <v>2181</v>
      </c>
      <c r="C3" s="4" t="s">
        <v>2182</v>
      </c>
    </row>
    <row r="4" spans="1:3">
      <c r="A4" s="4" t="s">
        <v>1894</v>
      </c>
    </row>
    <row r="5" spans="1:3">
      <c r="A5" s="3" t="s">
        <v>2096</v>
      </c>
    </row>
    <row r="6" spans="1:3">
      <c r="A6" s="4" t="s">
        <v>2100</v>
      </c>
      <c r="C6" s="5" t="n">
        <v>132512</v>
      </c>
    </row>
    <row r="7" spans="1:3">
      <c r="A7" s="4" t="s">
        <v>2183</v>
      </c>
    </row>
    <row r="8" spans="1:3">
      <c r="A8" s="3" t="s">
        <v>2096</v>
      </c>
    </row>
    <row r="9" spans="1:3">
      <c r="A9" s="4" t="s">
        <v>2100</v>
      </c>
      <c r="B9" s="5" t="n">
        <v>235128</v>
      </c>
      <c r="C9" s="5" t="n">
        <v>1309248</v>
      </c>
    </row>
    <row r="10" spans="1:3">
      <c r="A10" s="4" t="s">
        <v>1896</v>
      </c>
    </row>
    <row r="11" spans="1:3">
      <c r="A11" s="3" t="s">
        <v>2096</v>
      </c>
    </row>
    <row r="12" spans="1:3">
      <c r="A12" s="4" t="s">
        <v>2100</v>
      </c>
      <c r="B12" s="5" t="n">
        <v>136908</v>
      </c>
      <c r="C12" s="5" t="n">
        <v>137900</v>
      </c>
    </row>
    <row r="13" spans="1:3">
      <c r="A13" s="4" t="s">
        <v>2091</v>
      </c>
    </row>
    <row r="14" spans="1:3">
      <c r="A14" s="3" t="s">
        <v>2096</v>
      </c>
    </row>
    <row r="15" spans="1:3">
      <c r="A15" s="4" t="s">
        <v>2100</v>
      </c>
      <c r="B15" s="4" t="s">
        <v>2184</v>
      </c>
      <c r="C15" s="4" t="s">
        <v>218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49"/>
    <col customWidth="1" max="6" min="6" width="49"/>
    <col customWidth="1" max="7" min="7" width="49"/>
    <col customWidth="1" max="8" min="8" width="22"/>
    <col customWidth="1" max="9" min="9" width="21"/>
    <col customWidth="1" max="10" min="10" width="21"/>
    <col customWidth="1" max="11" min="11" width="21"/>
    <col customWidth="1" max="12" min="12" width="21"/>
    <col customWidth="1" max="13" min="13" width="21"/>
  </cols>
  <sheetData>
    <row r="1" spans="1:13">
      <c r="A1" s="1" t="s">
        <v>2186</v>
      </c>
      <c r="B1" s="2" t="s">
        <v>2187</v>
      </c>
      <c r="C1" s="2" t="s">
        <v>2188</v>
      </c>
      <c r="D1" s="2" t="s">
        <v>2189</v>
      </c>
      <c r="E1" s="2" t="s">
        <v>2190</v>
      </c>
      <c r="F1" s="2" t="s">
        <v>676</v>
      </c>
      <c r="G1" s="2" t="s">
        <v>1997</v>
      </c>
      <c r="H1" s="2" t="s">
        <v>677</v>
      </c>
      <c r="I1" s="2" t="s">
        <v>1997</v>
      </c>
      <c r="J1" s="2" t="s">
        <v>1998</v>
      </c>
      <c r="K1" s="2" t="s">
        <v>2095</v>
      </c>
      <c r="L1" s="2" t="s">
        <v>2191</v>
      </c>
      <c r="M1" s="2" t="s">
        <v>2192</v>
      </c>
    </row>
    <row r="2" spans="1:13">
      <c r="A2" s="3" t="s">
        <v>2096</v>
      </c>
    </row>
    <row r="3" spans="1:13">
      <c r="A3" s="4" t="s">
        <v>2193</v>
      </c>
      <c r="E3" s="4" t="s">
        <v>2194</v>
      </c>
      <c r="F3" s="4" t="s">
        <v>2195</v>
      </c>
      <c r="G3" s="4" t="s">
        <v>2195</v>
      </c>
    </row>
    <row r="4" spans="1:13">
      <c r="A4" s="4" t="s">
        <v>1803</v>
      </c>
      <c r="F4" s="4" t="s">
        <v>2098</v>
      </c>
      <c r="H4" s="4" t="s">
        <v>2099</v>
      </c>
    </row>
    <row r="5" spans="1:13">
      <c r="A5" s="4" t="s">
        <v>2196</v>
      </c>
      <c r="F5" s="5" t="n">
        <v>1678604000</v>
      </c>
      <c r="H5" s="5" t="n">
        <v>10119000</v>
      </c>
    </row>
    <row r="6" spans="1:13">
      <c r="A6" s="4" t="s">
        <v>2197</v>
      </c>
      <c r="F6" s="5" t="n">
        <v>6890290000</v>
      </c>
      <c r="H6" s="5" t="n">
        <v>6496778000</v>
      </c>
    </row>
    <row r="7" spans="1:13">
      <c r="A7" s="4" t="s">
        <v>2198</v>
      </c>
    </row>
    <row r="8" spans="1:13">
      <c r="A8" s="3" t="s">
        <v>2096</v>
      </c>
    </row>
    <row r="9" spans="1:13">
      <c r="A9" s="4" t="s">
        <v>2199</v>
      </c>
      <c r="D9" s="6" t="n">
        <v>208500000</v>
      </c>
    </row>
    <row r="10" spans="1:13">
      <c r="A10" s="4" t="s">
        <v>2153</v>
      </c>
    </row>
    <row r="11" spans="1:13">
      <c r="A11" s="3" t="s">
        <v>2096</v>
      </c>
    </row>
    <row r="12" spans="1:13">
      <c r="A12" s="4" t="s">
        <v>2197</v>
      </c>
      <c r="F12" s="4" t="s">
        <v>2154</v>
      </c>
      <c r="H12" s="5" t="n">
        <v>5539889000</v>
      </c>
    </row>
    <row r="13" spans="1:13">
      <c r="A13" s="4" t="s">
        <v>2200</v>
      </c>
    </row>
    <row r="14" spans="1:13">
      <c r="A14" s="3" t="s">
        <v>2096</v>
      </c>
    </row>
    <row r="15" spans="1:13">
      <c r="A15" s="4" t="s">
        <v>2201</v>
      </c>
      <c r="B15" s="4" t="s">
        <v>2202</v>
      </c>
    </row>
    <row r="16" spans="1:13">
      <c r="A16" s="4" t="s">
        <v>2203</v>
      </c>
      <c r="B16" s="4" t="s">
        <v>2204</v>
      </c>
    </row>
    <row r="17" spans="1:13">
      <c r="A17" s="4" t="s">
        <v>2205</v>
      </c>
    </row>
    <row r="18" spans="1:13">
      <c r="A18" s="3" t="s">
        <v>2096</v>
      </c>
    </row>
    <row r="19" spans="1:13">
      <c r="A19" s="4" t="s">
        <v>2203</v>
      </c>
      <c r="F19" s="4" t="s">
        <v>2111</v>
      </c>
      <c r="G19" s="4" t="s">
        <v>2111</v>
      </c>
    </row>
    <row r="20" spans="1:13">
      <c r="A20" s="4" t="s">
        <v>2108</v>
      </c>
      <c r="F20" s="4" t="s">
        <v>2156</v>
      </c>
      <c r="I20" s="4" t="s">
        <v>2156</v>
      </c>
    </row>
    <row r="21" spans="1:13">
      <c r="A21" s="4" t="s">
        <v>2206</v>
      </c>
      <c r="I21" s="6" t="n">
        <v>300000000</v>
      </c>
    </row>
    <row r="22" spans="1:13">
      <c r="A22" s="4" t="s">
        <v>2007</v>
      </c>
      <c r="F22" s="4" t="s">
        <v>1142</v>
      </c>
      <c r="G22" s="4" t="s">
        <v>1142</v>
      </c>
    </row>
    <row r="23" spans="1:13">
      <c r="A23" s="4" t="s">
        <v>2197</v>
      </c>
      <c r="F23" s="4" t="s">
        <v>2157</v>
      </c>
      <c r="H23" s="5" t="n">
        <v>1006875000</v>
      </c>
    </row>
    <row r="24" spans="1:13">
      <c r="A24" s="4" t="s">
        <v>2207</v>
      </c>
    </row>
    <row r="25" spans="1:13">
      <c r="A25" s="3" t="s">
        <v>2096</v>
      </c>
    </row>
    <row r="26" spans="1:13">
      <c r="A26" s="4" t="s">
        <v>2208</v>
      </c>
      <c r="F26" s="4" t="s">
        <v>2209</v>
      </c>
      <c r="I26" s="4" t="s">
        <v>2209</v>
      </c>
    </row>
    <row r="27" spans="1:13">
      <c r="A27" s="4" t="s">
        <v>2210</v>
      </c>
    </row>
    <row r="28" spans="1:13">
      <c r="A28" s="3" t="s">
        <v>2096</v>
      </c>
    </row>
    <row r="29" spans="1:13">
      <c r="A29" s="4" t="s">
        <v>2201</v>
      </c>
      <c r="C29" s="4" t="s">
        <v>2211</v>
      </c>
    </row>
    <row r="30" spans="1:13">
      <c r="A30" s="4" t="s">
        <v>2203</v>
      </c>
      <c r="C30" s="4" t="s">
        <v>2212</v>
      </c>
    </row>
    <row r="31" spans="1:13">
      <c r="A31" s="4" t="s">
        <v>2213</v>
      </c>
    </row>
    <row r="32" spans="1:13">
      <c r="A32" s="3" t="s">
        <v>2096</v>
      </c>
    </row>
    <row r="33" spans="1:13">
      <c r="A33" s="4" t="s">
        <v>2108</v>
      </c>
      <c r="C33" s="4" t="s">
        <v>2214</v>
      </c>
    </row>
    <row r="34" spans="1:13">
      <c r="A34" s="4" t="s">
        <v>2215</v>
      </c>
    </row>
    <row r="35" spans="1:13">
      <c r="A35" s="3" t="s">
        <v>2096</v>
      </c>
    </row>
    <row r="36" spans="1:13">
      <c r="A36" s="4" t="s">
        <v>2203</v>
      </c>
      <c r="F36" s="4" t="s">
        <v>2111</v>
      </c>
      <c r="G36" s="4" t="s">
        <v>2111</v>
      </c>
    </row>
    <row r="37" spans="1:13">
      <c r="A37" s="4" t="s">
        <v>2108</v>
      </c>
      <c r="F37" s="4" t="s">
        <v>770</v>
      </c>
      <c r="I37" s="4" t="s">
        <v>770</v>
      </c>
    </row>
    <row r="38" spans="1:13">
      <c r="A38" s="4" t="s">
        <v>2206</v>
      </c>
      <c r="I38" s="6" t="n">
        <v>200000000</v>
      </c>
    </row>
    <row r="39" spans="1:13">
      <c r="A39" s="4" t="s">
        <v>2007</v>
      </c>
      <c r="F39" s="4" t="s">
        <v>2159</v>
      </c>
      <c r="G39" s="4" t="s">
        <v>2159</v>
      </c>
    </row>
    <row r="40" spans="1:13">
      <c r="A40" s="4" t="s">
        <v>2197</v>
      </c>
      <c r="F40" s="4" t="s">
        <v>2160</v>
      </c>
      <c r="H40" s="5" t="n">
        <v>671546000</v>
      </c>
    </row>
    <row r="41" spans="1:13">
      <c r="A41" s="4" t="s">
        <v>2216</v>
      </c>
    </row>
    <row r="42" spans="1:13">
      <c r="A42" s="3" t="s">
        <v>2096</v>
      </c>
    </row>
    <row r="43" spans="1:13">
      <c r="A43" s="4" t="s">
        <v>2206</v>
      </c>
      <c r="L43" s="6" t="n">
        <v>150000000</v>
      </c>
    </row>
    <row r="44" spans="1:13">
      <c r="A44" s="4" t="s">
        <v>2217</v>
      </c>
      <c r="F44" s="4" t="s">
        <v>2218</v>
      </c>
      <c r="H44" s="5" t="n">
        <v>505950000</v>
      </c>
    </row>
    <row r="45" spans="1:13">
      <c r="A45" s="4" t="s">
        <v>2219</v>
      </c>
      <c r="F45" s="4" t="s">
        <v>1921</v>
      </c>
      <c r="G45" s="4" t="s">
        <v>1921</v>
      </c>
    </row>
    <row r="46" spans="1:13">
      <c r="A46" s="4" t="s">
        <v>2220</v>
      </c>
    </row>
    <row r="47" spans="1:13">
      <c r="A47" s="3" t="s">
        <v>2096</v>
      </c>
    </row>
    <row r="48" spans="1:13">
      <c r="A48" s="4" t="s">
        <v>2203</v>
      </c>
      <c r="F48" s="4" t="s">
        <v>2111</v>
      </c>
      <c r="G48" s="4" t="s">
        <v>2111</v>
      </c>
    </row>
    <row r="49" spans="1:13">
      <c r="A49" s="4" t="s">
        <v>2108</v>
      </c>
      <c r="F49" s="4" t="s">
        <v>2162</v>
      </c>
      <c r="I49" s="4" t="s">
        <v>2162</v>
      </c>
    </row>
    <row r="50" spans="1:13">
      <c r="A50" s="4" t="s">
        <v>2206</v>
      </c>
      <c r="I50" s="6" t="n">
        <v>300000000</v>
      </c>
    </row>
    <row r="51" spans="1:13">
      <c r="A51" s="4" t="s">
        <v>2007</v>
      </c>
      <c r="F51" s="4" t="s">
        <v>2163</v>
      </c>
      <c r="G51" s="4" t="s">
        <v>2163</v>
      </c>
    </row>
    <row r="52" spans="1:13">
      <c r="A52" s="4" t="s">
        <v>2197</v>
      </c>
      <c r="F52" s="4" t="s">
        <v>2164</v>
      </c>
      <c r="H52" s="5" t="n">
        <v>993241000</v>
      </c>
    </row>
    <row r="53" spans="1:13">
      <c r="A53" s="4" t="s">
        <v>2221</v>
      </c>
    </row>
    <row r="54" spans="1:13">
      <c r="A54" s="3" t="s">
        <v>2096</v>
      </c>
    </row>
    <row r="55" spans="1:13">
      <c r="A55" s="4" t="s">
        <v>2222</v>
      </c>
      <c r="F55" s="4" t="s">
        <v>2223</v>
      </c>
      <c r="G55" s="4" t="s">
        <v>2223</v>
      </c>
    </row>
    <row r="56" spans="1:13">
      <c r="A56" s="4" t="s">
        <v>2224</v>
      </c>
      <c r="F56" s="4" t="s">
        <v>2225</v>
      </c>
      <c r="G56" s="6" t="n">
        <v>12755000</v>
      </c>
    </row>
    <row r="57" spans="1:13">
      <c r="A57" s="4" t="s">
        <v>2226</v>
      </c>
    </row>
    <row r="58" spans="1:13">
      <c r="A58" s="3" t="s">
        <v>2096</v>
      </c>
    </row>
    <row r="59" spans="1:13">
      <c r="A59" s="4" t="s">
        <v>2206</v>
      </c>
      <c r="M59" s="6" t="n">
        <v>20000000</v>
      </c>
    </row>
    <row r="60" spans="1:13">
      <c r="A60" s="4" t="s">
        <v>2217</v>
      </c>
      <c r="H60" s="5" t="n">
        <v>67660000</v>
      </c>
    </row>
    <row r="61" spans="1:13">
      <c r="A61" s="4" t="s">
        <v>2227</v>
      </c>
      <c r="H61" s="4" t="s">
        <v>2228</v>
      </c>
    </row>
    <row r="62" spans="1:13">
      <c r="A62" s="4" t="s">
        <v>2219</v>
      </c>
      <c r="H62" s="4" t="s">
        <v>2229</v>
      </c>
    </row>
    <row r="63" spans="1:13">
      <c r="A63" s="4" t="s">
        <v>2230</v>
      </c>
    </row>
    <row r="64" spans="1:13">
      <c r="A64" s="3" t="s">
        <v>2096</v>
      </c>
    </row>
    <row r="65" spans="1:13">
      <c r="A65" s="4" t="s">
        <v>2203</v>
      </c>
      <c r="F65" s="4" t="s">
        <v>2111</v>
      </c>
      <c r="G65" s="4" t="s">
        <v>2111</v>
      </c>
    </row>
    <row r="66" spans="1:13">
      <c r="A66" s="4" t="s">
        <v>2108</v>
      </c>
      <c r="F66" s="4" t="s">
        <v>1889</v>
      </c>
      <c r="I66" s="4" t="s">
        <v>1889</v>
      </c>
    </row>
    <row r="67" spans="1:13">
      <c r="A67" s="4" t="s">
        <v>2206</v>
      </c>
      <c r="I67" s="6" t="n">
        <v>650000000</v>
      </c>
    </row>
    <row r="68" spans="1:13">
      <c r="A68" s="4" t="s">
        <v>2007</v>
      </c>
      <c r="F68" s="4" t="s">
        <v>1091</v>
      </c>
      <c r="G68" s="4" t="s">
        <v>1091</v>
      </c>
    </row>
    <row r="69" spans="1:13">
      <c r="A69" s="4" t="s">
        <v>2197</v>
      </c>
      <c r="H69" s="4" t="s">
        <v>2231</v>
      </c>
    </row>
    <row r="70" spans="1:13">
      <c r="A70" s="4" t="s">
        <v>2101</v>
      </c>
    </row>
    <row r="71" spans="1:13">
      <c r="A71" s="3" t="s">
        <v>2096</v>
      </c>
    </row>
    <row r="72" spans="1:13">
      <c r="A72" s="4" t="s">
        <v>1803</v>
      </c>
      <c r="F72" s="4" t="s">
        <v>2232</v>
      </c>
      <c r="H72" s="4" t="s">
        <v>2233</v>
      </c>
      <c r="I72" s="6" t="n">
        <v>441000000</v>
      </c>
      <c r="J72" s="6" t="n">
        <v>400000000</v>
      </c>
    </row>
    <row r="73" spans="1:13">
      <c r="A73" s="4" t="s">
        <v>2234</v>
      </c>
      <c r="F73" s="5" t="n">
        <v>14</v>
      </c>
      <c r="G73" s="5" t="n">
        <v>14</v>
      </c>
      <c r="H73" s="5" t="n">
        <v>11</v>
      </c>
    </row>
    <row r="74" spans="1:13">
      <c r="A74" s="4" t="s">
        <v>2219</v>
      </c>
      <c r="F74" s="4" t="s">
        <v>2235</v>
      </c>
      <c r="G74" s="4" t="s">
        <v>2235</v>
      </c>
    </row>
    <row r="75" spans="1:13">
      <c r="A75" s="4" t="s">
        <v>2236</v>
      </c>
    </row>
    <row r="76" spans="1:13">
      <c r="A76" s="3" t="s">
        <v>2096</v>
      </c>
    </row>
    <row r="77" spans="1:13">
      <c r="A77" s="4" t="s">
        <v>2203</v>
      </c>
      <c r="F77" s="4" t="s">
        <v>2111</v>
      </c>
      <c r="G77" s="4" t="s">
        <v>2111</v>
      </c>
    </row>
    <row r="78" spans="1:13">
      <c r="A78" s="4" t="s">
        <v>2108</v>
      </c>
      <c r="F78" s="4" t="s">
        <v>2166</v>
      </c>
      <c r="I78" s="4" t="s">
        <v>2166</v>
      </c>
      <c r="K78" s="4" t="s">
        <v>2166</v>
      </c>
    </row>
    <row r="79" spans="1:13">
      <c r="A79" s="4" t="s">
        <v>2206</v>
      </c>
      <c r="I79" s="6" t="n">
        <v>484895000</v>
      </c>
      <c r="K79" s="6" t="n">
        <v>200000000</v>
      </c>
    </row>
    <row r="80" spans="1:13">
      <c r="A80" s="4" t="s">
        <v>2007</v>
      </c>
      <c r="F80" s="4" t="s">
        <v>1126</v>
      </c>
      <c r="G80" s="4" t="s">
        <v>1126</v>
      </c>
    </row>
    <row r="81" spans="1:13">
      <c r="A81" s="4" t="s">
        <v>2197</v>
      </c>
      <c r="F81" s="4" t="s">
        <v>2167</v>
      </c>
      <c r="H81" s="4" t="s">
        <v>2237</v>
      </c>
      <c r="I81" s="5" t="n">
        <v>484895000</v>
      </c>
    </row>
    <row r="82" spans="1:13">
      <c r="A82" s="4" t="s">
        <v>2238</v>
      </c>
      <c r="F82" s="4" t="s">
        <v>2239</v>
      </c>
      <c r="I82" s="6" t="n">
        <v>4762000</v>
      </c>
    </row>
    <row r="83" spans="1:13">
      <c r="A83" s="4" t="s">
        <v>1887</v>
      </c>
    </row>
    <row r="84" spans="1:13">
      <c r="A84" s="3" t="s">
        <v>2096</v>
      </c>
    </row>
    <row r="85" spans="1:13">
      <c r="A85" s="4" t="s">
        <v>2108</v>
      </c>
      <c r="F85" s="4" t="s">
        <v>1889</v>
      </c>
      <c r="I85" s="4" t="s">
        <v>1889</v>
      </c>
    </row>
    <row r="86" spans="1:13">
      <c r="A86" s="4" t="s">
        <v>2240</v>
      </c>
    </row>
    <row r="87" spans="1:13">
      <c r="A87" s="3" t="s">
        <v>2096</v>
      </c>
    </row>
    <row r="88" spans="1:13">
      <c r="A88" s="4" t="s">
        <v>2108</v>
      </c>
      <c r="F88" s="4" t="s">
        <v>1889</v>
      </c>
      <c r="I88" s="4" t="s">
        <v>1889</v>
      </c>
    </row>
    <row r="89" spans="1:13">
      <c r="A89" s="4" t="s">
        <v>2007</v>
      </c>
      <c r="F89" s="4" t="s">
        <v>1091</v>
      </c>
      <c r="G89" s="4" t="s">
        <v>1091</v>
      </c>
    </row>
    <row r="90" spans="1:13">
      <c r="A90" s="4" t="s">
        <v>2241</v>
      </c>
      <c r="I90" s="6" t="n">
        <v>263322000</v>
      </c>
    </row>
    <row r="91" spans="1:13">
      <c r="A91" s="4" t="s">
        <v>2242</v>
      </c>
      <c r="I91" s="5" t="n">
        <v>21573000</v>
      </c>
    </row>
    <row r="92" spans="1:13">
      <c r="A92" s="4" t="s">
        <v>2243</v>
      </c>
      <c r="I92" s="6" t="n">
        <v>284895000</v>
      </c>
    </row>
    <row r="93" spans="1:13">
      <c r="A93" s="4" t="s">
        <v>2102</v>
      </c>
    </row>
    <row r="94" spans="1:13">
      <c r="A94" s="3" t="s">
        <v>2096</v>
      </c>
    </row>
    <row r="95" spans="1:13">
      <c r="A95" s="4" t="s">
        <v>1803</v>
      </c>
      <c r="F95" s="4" t="s">
        <v>2170</v>
      </c>
    </row>
    <row r="96" spans="1:13">
      <c r="A96" s="4" t="s">
        <v>2244</v>
      </c>
    </row>
    <row r="97" spans="1:13">
      <c r="A97" s="3" t="s">
        <v>2096</v>
      </c>
    </row>
    <row r="98" spans="1:13">
      <c r="A98" s="4" t="s">
        <v>2203</v>
      </c>
      <c r="F98" s="4" t="s">
        <v>2111</v>
      </c>
      <c r="G98" s="4" t="s">
        <v>2111</v>
      </c>
    </row>
    <row r="99" spans="1:13">
      <c r="A99" s="4" t="s">
        <v>2108</v>
      </c>
      <c r="F99" s="4" t="s">
        <v>2169</v>
      </c>
      <c r="I99" s="4" t="s">
        <v>2169</v>
      </c>
    </row>
    <row r="100" spans="1:13">
      <c r="A100" s="4" t="s">
        <v>1803</v>
      </c>
      <c r="F100" s="4" t="s">
        <v>2170</v>
      </c>
    </row>
    <row r="101" spans="1:13">
      <c r="A101" s="4" t="s">
        <v>2007</v>
      </c>
      <c r="F101" s="4" t="s">
        <v>1134</v>
      </c>
      <c r="G101" s="4" t="s">
        <v>1134</v>
      </c>
    </row>
    <row r="102" spans="1:13">
      <c r="A102" s="4" t="s">
        <v>2197</v>
      </c>
      <c r="F102" s="4" t="s">
        <v>2171</v>
      </c>
    </row>
    <row r="103" spans="1:13">
      <c r="A103" s="4" t="s">
        <v>2245</v>
      </c>
    </row>
    <row r="104" spans="1:13">
      <c r="A104" s="3" t="s">
        <v>2096</v>
      </c>
    </row>
    <row r="105" spans="1:13">
      <c r="A105" s="4" t="s">
        <v>2108</v>
      </c>
      <c r="F105" s="4" t="s">
        <v>943</v>
      </c>
      <c r="I105" s="4" t="s">
        <v>943</v>
      </c>
    </row>
    <row r="106" spans="1:13">
      <c r="A106" s="4" t="s">
        <v>2206</v>
      </c>
      <c r="I106" s="6" t="n">
        <v>400000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46</v>
      </c>
      <c r="B1" s="2" t="s">
        <v>51</v>
      </c>
      <c r="C1" s="2" t="s">
        <v>52</v>
      </c>
      <c r="D1" s="2" t="s">
        <v>142</v>
      </c>
      <c r="E1" s="2" t="s">
        <v>720</v>
      </c>
    </row>
    <row r="2" spans="1:5">
      <c r="A2" s="3" t="s">
        <v>2247</v>
      </c>
    </row>
    <row r="3" spans="1:5">
      <c r="A3" s="4" t="s">
        <v>2248</v>
      </c>
      <c r="B3" s="4" t="s">
        <v>2249</v>
      </c>
      <c r="C3" s="4" t="s">
        <v>2250</v>
      </c>
    </row>
    <row r="4" spans="1:5">
      <c r="A4" s="3" t="s">
        <v>2251</v>
      </c>
    </row>
    <row r="5" spans="1:5">
      <c r="A5" s="4" t="s">
        <v>1992</v>
      </c>
      <c r="B5" s="5" t="n">
        <v>948316</v>
      </c>
      <c r="C5" s="5" t="n">
        <v>935182</v>
      </c>
    </row>
    <row r="6" spans="1:5">
      <c r="A6" s="4" t="s">
        <v>1993</v>
      </c>
      <c r="B6" s="5" t="n">
        <v>10390494</v>
      </c>
      <c r="C6" s="5" t="n">
        <v>9365286</v>
      </c>
    </row>
    <row r="7" spans="1:5">
      <c r="A7" s="4" t="s">
        <v>2252</v>
      </c>
    </row>
    <row r="8" spans="1:5">
      <c r="A8" s="3" t="s">
        <v>2247</v>
      </c>
    </row>
    <row r="9" spans="1:5">
      <c r="A9" s="4" t="s">
        <v>2248</v>
      </c>
      <c r="B9" s="5" t="n">
        <v>11135635</v>
      </c>
      <c r="C9" s="5" t="n">
        <v>10006960</v>
      </c>
      <c r="D9" s="4" t="s">
        <v>2253</v>
      </c>
      <c r="E9" s="4" t="s">
        <v>2254</v>
      </c>
    </row>
    <row r="10" spans="1:5">
      <c r="A10" s="4" t="s">
        <v>2255</v>
      </c>
    </row>
    <row r="11" spans="1:5">
      <c r="A11" s="3" t="s">
        <v>2247</v>
      </c>
    </row>
    <row r="12" spans="1:5">
      <c r="A12" s="4" t="s">
        <v>2248</v>
      </c>
      <c r="B12" s="4" t="s">
        <v>2256</v>
      </c>
      <c r="C12" s="4" t="s">
        <v>2257</v>
      </c>
      <c r="D12" s="4" t="s">
        <v>2258</v>
      </c>
      <c r="E12" s="4" t="s">
        <v>225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60</v>
      </c>
      <c r="B1" s="2" t="s">
        <v>1</v>
      </c>
    </row>
    <row r="2" spans="1:4">
      <c r="B2" s="2" t="s">
        <v>51</v>
      </c>
      <c r="C2" s="2" t="s">
        <v>52</v>
      </c>
      <c r="D2" s="2" t="s">
        <v>142</v>
      </c>
    </row>
    <row r="3" spans="1:4">
      <c r="A3" s="3" t="s">
        <v>2261</v>
      </c>
    </row>
    <row r="4" spans="1:4">
      <c r="A4" s="4" t="s">
        <v>1180</v>
      </c>
      <c r="B4" s="4" t="s">
        <v>2250</v>
      </c>
    </row>
    <row r="5" spans="1:4">
      <c r="A5" s="4" t="s">
        <v>1186</v>
      </c>
      <c r="B5" s="5" t="n">
        <v>11338810</v>
      </c>
      <c r="C5" s="4" t="s">
        <v>2250</v>
      </c>
    </row>
    <row r="6" spans="1:4">
      <c r="A6" s="4" t="s">
        <v>2252</v>
      </c>
    </row>
    <row r="7" spans="1:4">
      <c r="A7" s="3" t="s">
        <v>2261</v>
      </c>
    </row>
    <row r="8" spans="1:4">
      <c r="A8" s="4" t="s">
        <v>1180</v>
      </c>
      <c r="B8" s="5" t="n">
        <v>10006960</v>
      </c>
      <c r="C8" s="5" t="n">
        <v>10273889</v>
      </c>
      <c r="D8" s="4" t="s">
        <v>2254</v>
      </c>
    </row>
    <row r="9" spans="1:4">
      <c r="A9" s="4" t="s">
        <v>2262</v>
      </c>
      <c r="B9" s="5" t="n">
        <v>334052</v>
      </c>
      <c r="C9" s="5" t="n">
        <v>324553</v>
      </c>
      <c r="D9" s="5" t="n">
        <v>325272</v>
      </c>
    </row>
    <row r="10" spans="1:4">
      <c r="A10" s="4" t="s">
        <v>2263</v>
      </c>
      <c r="D10" s="5" t="n">
        <v>4894497</v>
      </c>
    </row>
    <row r="11" spans="1:4">
      <c r="A11" s="4" t="s">
        <v>2264</v>
      </c>
      <c r="D11" s="5" t="n">
        <v>182704</v>
      </c>
    </row>
    <row r="12" spans="1:4">
      <c r="A12" s="4" t="s">
        <v>2265</v>
      </c>
      <c r="B12" s="5" t="n">
        <v>938400</v>
      </c>
      <c r="C12" s="5" t="n">
        <v>-723254</v>
      </c>
      <c r="D12" s="5" t="n">
        <v>120118</v>
      </c>
    </row>
    <row r="13" spans="1:4">
      <c r="A13" s="4" t="s">
        <v>2266</v>
      </c>
      <c r="B13" s="5" t="n">
        <v>-41353</v>
      </c>
      <c r="C13" s="5" t="n">
        <v>-35289</v>
      </c>
      <c r="D13" s="5" t="n">
        <v>-9596</v>
      </c>
    </row>
    <row r="14" spans="1:4">
      <c r="A14" s="4" t="s">
        <v>2267</v>
      </c>
      <c r="B14" s="5" t="n">
        <v>-102424</v>
      </c>
      <c r="C14" s="5" t="n">
        <v>161088</v>
      </c>
      <c r="D14" s="5" t="n">
        <v>-72380</v>
      </c>
    </row>
    <row r="15" spans="1:4">
      <c r="A15" s="4" t="s">
        <v>204</v>
      </c>
      <c r="C15" s="5" t="n">
        <v>5973</v>
      </c>
      <c r="D15" s="5" t="n">
        <v>-4986</v>
      </c>
    </row>
    <row r="16" spans="1:4">
      <c r="A16" s="4" t="s">
        <v>1186</v>
      </c>
      <c r="B16" s="5" t="n">
        <v>11135635</v>
      </c>
      <c r="C16" s="5" t="n">
        <v>10006960</v>
      </c>
      <c r="D16" s="5" t="n">
        <v>10273889</v>
      </c>
    </row>
    <row r="17" spans="1:4">
      <c r="A17" s="4" t="s">
        <v>2268</v>
      </c>
    </row>
    <row r="18" spans="1:4">
      <c r="A18" s="3" t="s">
        <v>2261</v>
      </c>
    </row>
    <row r="19" spans="1:4">
      <c r="A19" s="4" t="s">
        <v>1180</v>
      </c>
      <c r="B19" s="5" t="n">
        <v>8665894</v>
      </c>
      <c r="C19" s="5" t="n">
        <v>9034796</v>
      </c>
      <c r="D19" s="5" t="n">
        <v>4526171</v>
      </c>
    </row>
    <row r="20" spans="1:4">
      <c r="A20" s="4" t="s">
        <v>2262</v>
      </c>
      <c r="B20" s="5" t="n">
        <v>293860</v>
      </c>
      <c r="C20" s="5" t="n">
        <v>287869</v>
      </c>
      <c r="D20" s="5" t="n">
        <v>294267</v>
      </c>
    </row>
    <row r="21" spans="1:4">
      <c r="A21" s="4" t="s">
        <v>2263</v>
      </c>
      <c r="D21" s="5" t="n">
        <v>4012506</v>
      </c>
    </row>
    <row r="22" spans="1:4">
      <c r="A22" s="4" t="s">
        <v>2264</v>
      </c>
      <c r="D22" s="5" t="n">
        <v>181849</v>
      </c>
    </row>
    <row r="23" spans="1:4">
      <c r="A23" s="4" t="s">
        <v>2265</v>
      </c>
      <c r="B23" s="5" t="n">
        <v>785741</v>
      </c>
      <c r="C23" s="5" t="n">
        <v>-798978</v>
      </c>
      <c r="D23" s="5" t="n">
        <v>92964</v>
      </c>
    </row>
    <row r="24" spans="1:4">
      <c r="A24" s="4" t="s">
        <v>2267</v>
      </c>
      <c r="B24" s="5" t="n">
        <v>-92075</v>
      </c>
      <c r="C24" s="5" t="n">
        <v>142207</v>
      </c>
      <c r="D24" s="5" t="n">
        <v>-67975</v>
      </c>
    </row>
    <row r="25" spans="1:4">
      <c r="A25" s="4" t="s">
        <v>204</v>
      </c>
      <c r="D25" s="5" t="n">
        <v>-4986</v>
      </c>
    </row>
    <row r="26" spans="1:4">
      <c r="A26" s="4" t="s">
        <v>1186</v>
      </c>
      <c r="B26" s="5" t="n">
        <v>9653420</v>
      </c>
      <c r="C26" s="5" t="n">
        <v>8665894</v>
      </c>
      <c r="D26" s="5" t="n">
        <v>9034796</v>
      </c>
    </row>
    <row r="27" spans="1:4">
      <c r="A27" s="4" t="s">
        <v>2269</v>
      </c>
    </row>
    <row r="28" spans="1:4">
      <c r="A28" s="3" t="s">
        <v>2261</v>
      </c>
    </row>
    <row r="29" spans="1:4">
      <c r="A29" s="4" t="s">
        <v>1180</v>
      </c>
      <c r="B29" s="5" t="n">
        <v>715217</v>
      </c>
      <c r="C29" s="5" t="n">
        <v>676949</v>
      </c>
      <c r="D29" s="5" t="n">
        <v>121592</v>
      </c>
    </row>
    <row r="30" spans="1:4">
      <c r="A30" s="4" t="s">
        <v>2263</v>
      </c>
      <c r="D30" s="5" t="n">
        <v>541749</v>
      </c>
    </row>
    <row r="31" spans="1:4">
      <c r="A31" s="4" t="s">
        <v>2264</v>
      </c>
      <c r="D31" s="5" t="n">
        <v>855</v>
      </c>
    </row>
    <row r="32" spans="1:4">
      <c r="A32" s="4" t="s">
        <v>2265</v>
      </c>
      <c r="B32" s="5" t="n">
        <v>64238</v>
      </c>
      <c r="C32" s="5" t="n">
        <v>32015</v>
      </c>
      <c r="D32" s="5" t="n">
        <v>12753</v>
      </c>
    </row>
    <row r="33" spans="1:4">
      <c r="A33" s="4" t="s">
        <v>204</v>
      </c>
      <c r="C33" s="5" t="n">
        <v>6253</v>
      </c>
    </row>
    <row r="34" spans="1:4">
      <c r="A34" s="4" t="s">
        <v>1186</v>
      </c>
      <c r="B34" s="5" t="n">
        <v>779455</v>
      </c>
      <c r="C34" s="5" t="n">
        <v>715217</v>
      </c>
      <c r="D34" s="5" t="n">
        <v>676949</v>
      </c>
    </row>
    <row r="35" spans="1:4">
      <c r="A35" s="4" t="s">
        <v>2270</v>
      </c>
    </row>
    <row r="36" spans="1:4">
      <c r="A36" s="3" t="s">
        <v>2261</v>
      </c>
    </row>
    <row r="37" spans="1:4">
      <c r="A37" s="4" t="s">
        <v>1180</v>
      </c>
      <c r="B37" s="5" t="n">
        <v>586166</v>
      </c>
      <c r="C37" s="5" t="n">
        <v>525662</v>
      </c>
      <c r="D37" s="5" t="n">
        <v>152957</v>
      </c>
    </row>
    <row r="38" spans="1:4">
      <c r="A38" s="4" t="s">
        <v>2262</v>
      </c>
      <c r="B38" s="5" t="n">
        <v>3804</v>
      </c>
      <c r="C38" s="5" t="n">
        <v>6383</v>
      </c>
      <c r="D38" s="5" t="n">
        <v>3064</v>
      </c>
    </row>
    <row r="39" spans="1:4">
      <c r="A39" s="4" t="s">
        <v>2263</v>
      </c>
      <c r="D39" s="5" t="n">
        <v>340242</v>
      </c>
    </row>
    <row r="40" spans="1:4">
      <c r="A40" s="4" t="s">
        <v>2265</v>
      </c>
      <c r="B40" s="5" t="n">
        <v>123371</v>
      </c>
      <c r="C40" s="5" t="n">
        <v>69978</v>
      </c>
      <c r="D40" s="5" t="n">
        <v>43803</v>
      </c>
    </row>
    <row r="41" spans="1:4">
      <c r="A41" s="4" t="s">
        <v>2266</v>
      </c>
      <c r="B41" s="5" t="n">
        <v>-41353</v>
      </c>
      <c r="C41" s="5" t="n">
        <v>-35289</v>
      </c>
      <c r="D41" s="5" t="n">
        <v>-9596</v>
      </c>
    </row>
    <row r="42" spans="1:4">
      <c r="A42" s="4" t="s">
        <v>2267</v>
      </c>
      <c r="B42" s="5" t="n">
        <v>-10301</v>
      </c>
      <c r="C42" s="5" t="n">
        <v>19710</v>
      </c>
      <c r="D42" s="5" t="n">
        <v>-4808</v>
      </c>
    </row>
    <row r="43" spans="1:4">
      <c r="A43" s="4" t="s">
        <v>204</v>
      </c>
      <c r="C43" s="5" t="n">
        <v>-278</v>
      </c>
    </row>
    <row r="44" spans="1:4">
      <c r="A44" s="4" t="s">
        <v>1186</v>
      </c>
      <c r="B44" s="5" t="n">
        <v>661687</v>
      </c>
      <c r="C44" s="5" t="n">
        <v>586166</v>
      </c>
      <c r="D44" s="5" t="n">
        <v>525662</v>
      </c>
    </row>
    <row r="45" spans="1:4">
      <c r="A45" s="4" t="s">
        <v>2271</v>
      </c>
    </row>
    <row r="46" spans="1:4">
      <c r="A46" s="3" t="s">
        <v>2261</v>
      </c>
    </row>
    <row r="47" spans="1:4">
      <c r="A47" s="4" t="s">
        <v>1180</v>
      </c>
      <c r="B47" s="5" t="n">
        <v>39683</v>
      </c>
      <c r="C47" s="5" t="n">
        <v>36482</v>
      </c>
      <c r="D47" s="5" t="n">
        <v>37540</v>
      </c>
    </row>
    <row r="48" spans="1:4">
      <c r="A48" s="4" t="s">
        <v>2262</v>
      </c>
      <c r="B48" s="5" t="n">
        <v>36388</v>
      </c>
      <c r="C48" s="5" t="n">
        <v>30301</v>
      </c>
      <c r="D48" s="5" t="n">
        <v>27941</v>
      </c>
    </row>
    <row r="49" spans="1:4">
      <c r="A49" s="4" t="s">
        <v>2265</v>
      </c>
      <c r="B49" s="5" t="n">
        <v>-34950</v>
      </c>
      <c r="C49" s="5" t="n">
        <v>-26269</v>
      </c>
      <c r="D49" s="5" t="n">
        <v>-29402</v>
      </c>
    </row>
    <row r="50" spans="1:4">
      <c r="A50" s="4" t="s">
        <v>2267</v>
      </c>
      <c r="B50" s="5" t="n">
        <v>-48</v>
      </c>
      <c r="C50" s="5" t="n">
        <v>-829</v>
      </c>
      <c r="D50" s="5" t="n">
        <v>403</v>
      </c>
    </row>
    <row r="51" spans="1:4">
      <c r="A51" s="4" t="s">
        <v>204</v>
      </c>
      <c r="C51" s="5" t="n">
        <v>-2</v>
      </c>
    </row>
    <row r="52" spans="1:4">
      <c r="A52" s="4" t="s">
        <v>1186</v>
      </c>
      <c r="B52" s="4" t="s">
        <v>2272</v>
      </c>
      <c r="C52" s="4" t="s">
        <v>2273</v>
      </c>
      <c r="D52" s="4" t="s">
        <v>2274</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75</v>
      </c>
      <c r="B1" s="2" t="s">
        <v>2276</v>
      </c>
    </row>
    <row r="2" spans="1:2">
      <c r="A2" s="3" t="s">
        <v>2277</v>
      </c>
    </row>
    <row r="3" spans="1:2">
      <c r="A3" s="4" t="s">
        <v>2278</v>
      </c>
      <c r="B3" s="4" t="s">
        <v>2279</v>
      </c>
    </row>
    <row r="4" spans="1:2">
      <c r="A4" s="4" t="s">
        <v>2280</v>
      </c>
      <c r="B4" s="4" t="s">
        <v>227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7</v>
      </c>
      <c r="B1" s="2" t="s">
        <v>1</v>
      </c>
    </row>
    <row r="2" spans="1:2">
      <c r="B2" s="2" t="s">
        <v>51</v>
      </c>
    </row>
    <row r="3" spans="1:2">
      <c r="A3" s="3" t="s">
        <v>305</v>
      </c>
    </row>
    <row r="4" spans="1:2">
      <c r="A4" s="4" t="s">
        <v>67</v>
      </c>
      <c r="B4" s="4" t="s">
        <v>30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1</v>
      </c>
      <c r="B1" s="2" t="s">
        <v>1</v>
      </c>
    </row>
    <row r="2" spans="1:4">
      <c r="B2" s="2" t="s">
        <v>51</v>
      </c>
      <c r="C2" s="2" t="s">
        <v>52</v>
      </c>
      <c r="D2" s="2" t="s">
        <v>142</v>
      </c>
    </row>
    <row r="3" spans="1:4">
      <c r="A3" s="3" t="s">
        <v>2282</v>
      </c>
    </row>
    <row r="4" spans="1:4">
      <c r="A4" s="4" t="s">
        <v>2283</v>
      </c>
      <c r="B4" s="4" t="s">
        <v>2284</v>
      </c>
      <c r="C4" s="4" t="s">
        <v>2285</v>
      </c>
      <c r="D4" s="4" t="s">
        <v>2286</v>
      </c>
    </row>
    <row r="5" spans="1:4">
      <c r="A5" s="4" t="s">
        <v>2287</v>
      </c>
    </row>
    <row r="6" spans="1:4">
      <c r="A6" s="3" t="s">
        <v>2282</v>
      </c>
    </row>
    <row r="7" spans="1:4">
      <c r="A7" s="4" t="s">
        <v>2283</v>
      </c>
      <c r="B7" s="5" t="n">
        <v>1001073</v>
      </c>
      <c r="C7" s="5" t="n">
        <v>-750794</v>
      </c>
      <c r="D7" s="5" t="n">
        <v>195619</v>
      </c>
    </row>
    <row r="8" spans="1:4">
      <c r="A8" s="4" t="s">
        <v>2288</v>
      </c>
    </row>
    <row r="9" spans="1:4">
      <c r="A9" s="3" t="s">
        <v>2282</v>
      </c>
    </row>
    <row r="10" spans="1:4">
      <c r="A10" s="4" t="s">
        <v>2283</v>
      </c>
      <c r="B10" s="5" t="n">
        <v>-117636</v>
      </c>
      <c r="C10" s="5" t="n">
        <v>-189119</v>
      </c>
      <c r="D10" s="5" t="n">
        <v>-83138</v>
      </c>
    </row>
    <row r="11" spans="1:4">
      <c r="A11" s="4" t="s">
        <v>2289</v>
      </c>
    </row>
    <row r="12" spans="1:4">
      <c r="A12" s="3" t="s">
        <v>2282</v>
      </c>
    </row>
    <row r="13" spans="1:4">
      <c r="A13" s="4" t="s">
        <v>2283</v>
      </c>
      <c r="C13" s="5" t="n">
        <v>144777</v>
      </c>
    </row>
    <row r="14" spans="1:4">
      <c r="A14" s="4" t="s">
        <v>2290</v>
      </c>
    </row>
    <row r="15" spans="1:4">
      <c r="A15" s="3" t="s">
        <v>2282</v>
      </c>
    </row>
    <row r="16" spans="1:4">
      <c r="A16" s="4" t="s">
        <v>2283</v>
      </c>
      <c r="B16" s="5" t="n">
        <v>54963</v>
      </c>
      <c r="C16" s="5" t="n">
        <v>71882</v>
      </c>
      <c r="D16" s="5" t="n">
        <v>7637</v>
      </c>
    </row>
    <row r="17" spans="1:4">
      <c r="A17" s="4" t="s">
        <v>2291</v>
      </c>
    </row>
    <row r="18" spans="1:4">
      <c r="A18" s="3" t="s">
        <v>2282</v>
      </c>
    </row>
    <row r="19" spans="1:4">
      <c r="A19" s="4" t="s">
        <v>2283</v>
      </c>
      <c r="B19" s="5" t="n">
        <v>938400</v>
      </c>
      <c r="C19" s="5" t="n">
        <v>-723254</v>
      </c>
      <c r="D19" s="5" t="n">
        <v>120118</v>
      </c>
    </row>
    <row r="20" spans="1:4">
      <c r="A20" s="4" t="s">
        <v>2292</v>
      </c>
    </row>
    <row r="21" spans="1:4">
      <c r="A21" s="3" t="s">
        <v>2282</v>
      </c>
    </row>
    <row r="22" spans="1:4">
      <c r="A22" s="4" t="s">
        <v>2283</v>
      </c>
      <c r="B22" s="5" t="n">
        <v>785741</v>
      </c>
      <c r="C22" s="5" t="n">
        <v>-798978</v>
      </c>
      <c r="D22" s="5" t="n">
        <v>92964</v>
      </c>
    </row>
    <row r="23" spans="1:4">
      <c r="A23" s="4" t="s">
        <v>2293</v>
      </c>
    </row>
    <row r="24" spans="1:4">
      <c r="A24" s="3" t="s">
        <v>2282</v>
      </c>
    </row>
    <row r="25" spans="1:4">
      <c r="A25" s="4" t="s">
        <v>2283</v>
      </c>
      <c r="B25" s="5" t="n">
        <v>1001073</v>
      </c>
      <c r="C25" s="5" t="n">
        <v>-750794</v>
      </c>
      <c r="D25" s="5" t="n">
        <v>195619</v>
      </c>
    </row>
    <row r="26" spans="1:4">
      <c r="A26" s="4" t="s">
        <v>2294</v>
      </c>
    </row>
    <row r="27" spans="1:4">
      <c r="A27" s="3" t="s">
        <v>2282</v>
      </c>
    </row>
    <row r="28" spans="1:4">
      <c r="A28" s="4" t="s">
        <v>2283</v>
      </c>
      <c r="B28" s="5" t="n">
        <v>-206057</v>
      </c>
      <c r="C28" s="5" t="n">
        <v>-232828</v>
      </c>
      <c r="D28" s="5" t="n">
        <v>-97539</v>
      </c>
    </row>
    <row r="29" spans="1:4">
      <c r="A29" s="4" t="s">
        <v>2295</v>
      </c>
    </row>
    <row r="30" spans="1:4">
      <c r="A30" s="3" t="s">
        <v>2282</v>
      </c>
    </row>
    <row r="31" spans="1:4">
      <c r="A31" s="4" t="s">
        <v>2283</v>
      </c>
      <c r="C31" s="5" t="n">
        <v>144777</v>
      </c>
    </row>
    <row r="32" spans="1:4">
      <c r="A32" s="4" t="s">
        <v>2296</v>
      </c>
    </row>
    <row r="33" spans="1:4">
      <c r="A33" s="3" t="s">
        <v>2282</v>
      </c>
    </row>
    <row r="34" spans="1:4">
      <c r="A34" s="4" t="s">
        <v>2283</v>
      </c>
      <c r="B34" s="5" t="n">
        <v>54963</v>
      </c>
      <c r="C34" s="5" t="n">
        <v>71882</v>
      </c>
      <c r="D34" s="5" t="n">
        <v>7637</v>
      </c>
    </row>
    <row r="35" spans="1:4">
      <c r="A35" s="4" t="s">
        <v>2297</v>
      </c>
    </row>
    <row r="36" spans="1:4">
      <c r="A36" s="3" t="s">
        <v>2282</v>
      </c>
    </row>
    <row r="37" spans="1:4">
      <c r="A37" s="4" t="s">
        <v>2283</v>
      </c>
      <c r="B37" s="5" t="n">
        <v>849979</v>
      </c>
      <c r="C37" s="5" t="n">
        <v>-766963</v>
      </c>
      <c r="D37" s="5" t="n">
        <v>105717</v>
      </c>
    </row>
    <row r="38" spans="1:4">
      <c r="A38" s="4" t="s">
        <v>2298</v>
      </c>
    </row>
    <row r="39" spans="1:4">
      <c r="A39" s="3" t="s">
        <v>2282</v>
      </c>
    </row>
    <row r="40" spans="1:4">
      <c r="A40" s="4" t="s">
        <v>2283</v>
      </c>
      <c r="B40" s="5" t="n">
        <v>123371</v>
      </c>
      <c r="C40" s="5" t="n">
        <v>69978</v>
      </c>
      <c r="D40" s="5" t="n">
        <v>43803</v>
      </c>
    </row>
    <row r="41" spans="1:4">
      <c r="A41" s="4" t="s">
        <v>2299</v>
      </c>
    </row>
    <row r="42" spans="1:4">
      <c r="A42" s="3" t="s">
        <v>2282</v>
      </c>
    </row>
    <row r="43" spans="1:4">
      <c r="A43" s="4" t="s">
        <v>2283</v>
      </c>
      <c r="B43" s="5" t="n">
        <v>123371</v>
      </c>
      <c r="C43" s="5" t="n">
        <v>69978</v>
      </c>
      <c r="D43" s="5" t="n">
        <v>43803</v>
      </c>
    </row>
    <row r="44" spans="1:4">
      <c r="A44" s="4" t="s">
        <v>2300</v>
      </c>
    </row>
    <row r="45" spans="1:4">
      <c r="A45" s="3" t="s">
        <v>2282</v>
      </c>
    </row>
    <row r="46" spans="1:4">
      <c r="A46" s="4" t="s">
        <v>2283</v>
      </c>
      <c r="B46" s="5" t="n">
        <v>123371</v>
      </c>
      <c r="C46" s="5" t="n">
        <v>69978</v>
      </c>
      <c r="D46" s="5" t="n">
        <v>43803</v>
      </c>
    </row>
    <row r="47" spans="1:4">
      <c r="A47" s="4" t="s">
        <v>2301</v>
      </c>
    </row>
    <row r="48" spans="1:4">
      <c r="A48" s="3" t="s">
        <v>2282</v>
      </c>
    </row>
    <row r="49" spans="1:4">
      <c r="A49" s="4" t="s">
        <v>2283</v>
      </c>
      <c r="B49" s="5" t="n">
        <v>-34950</v>
      </c>
      <c r="C49" s="5" t="n">
        <v>-26269</v>
      </c>
      <c r="D49" s="5" t="n">
        <v>-29402</v>
      </c>
    </row>
    <row r="50" spans="1:4">
      <c r="A50" s="4" t="s">
        <v>2302</v>
      </c>
    </row>
    <row r="51" spans="1:4">
      <c r="A51" s="3" t="s">
        <v>2282</v>
      </c>
    </row>
    <row r="52" spans="1:4">
      <c r="A52" s="4" t="s">
        <v>2283</v>
      </c>
      <c r="B52" s="5" t="n">
        <v>-34950</v>
      </c>
      <c r="C52" s="5" t="n">
        <v>-26269</v>
      </c>
      <c r="D52" s="5" t="n">
        <v>-29402</v>
      </c>
    </row>
    <row r="53" spans="1:4">
      <c r="A53" s="4" t="s">
        <v>2303</v>
      </c>
    </row>
    <row r="54" spans="1:4">
      <c r="A54" s="3" t="s">
        <v>2282</v>
      </c>
    </row>
    <row r="55" spans="1:4">
      <c r="A55" s="4" t="s">
        <v>2283</v>
      </c>
      <c r="B55" s="4" t="s">
        <v>2304</v>
      </c>
      <c r="C55" s="4" t="s">
        <v>2305</v>
      </c>
      <c r="D55" s="4" t="s">
        <v>2306</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07</v>
      </c>
      <c r="B1" s="2" t="s">
        <v>51</v>
      </c>
      <c r="C1" s="2" t="s">
        <v>52</v>
      </c>
      <c r="D1" s="2" t="s">
        <v>782</v>
      </c>
      <c r="E1" s="2" t="s">
        <v>142</v>
      </c>
      <c r="F1" s="2" t="s">
        <v>720</v>
      </c>
    </row>
    <row r="2" spans="1:6">
      <c r="A2" s="3" t="s">
        <v>2282</v>
      </c>
    </row>
    <row r="3" spans="1:6">
      <c r="A3" s="4" t="s">
        <v>86</v>
      </c>
      <c r="B3" s="4" t="s">
        <v>2308</v>
      </c>
      <c r="C3" s="4" t="s">
        <v>2309</v>
      </c>
      <c r="E3" s="4" t="s">
        <v>2310</v>
      </c>
      <c r="F3" s="4" t="s">
        <v>2311</v>
      </c>
    </row>
    <row r="4" spans="1:6">
      <c r="A4" s="4" t="s">
        <v>800</v>
      </c>
    </row>
    <row r="5" spans="1:6">
      <c r="A5" s="3" t="s">
        <v>2282</v>
      </c>
    </row>
    <row r="6" spans="1:6">
      <c r="A6" s="4" t="s">
        <v>86</v>
      </c>
      <c r="D6" s="4" t="s">
        <v>2312</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13</v>
      </c>
      <c r="B1" s="2" t="s">
        <v>51</v>
      </c>
      <c r="C1" s="2" t="s">
        <v>52</v>
      </c>
      <c r="D1" s="2" t="s">
        <v>142</v>
      </c>
      <c r="E1" s="2" t="s">
        <v>720</v>
      </c>
    </row>
    <row r="2" spans="1:5">
      <c r="A2" s="3" t="s">
        <v>2314</v>
      </c>
    </row>
    <row r="3" spans="1:5">
      <c r="A3" s="4" t="s">
        <v>2248</v>
      </c>
      <c r="B3" s="4" t="s">
        <v>2249</v>
      </c>
      <c r="C3" s="4" t="s">
        <v>2250</v>
      </c>
    </row>
    <row r="4" spans="1:5">
      <c r="A4" s="4" t="s">
        <v>2315</v>
      </c>
    </row>
    <row r="5" spans="1:5">
      <c r="A5" s="3" t="s">
        <v>2314</v>
      </c>
    </row>
    <row r="6" spans="1:5">
      <c r="A6" s="4" t="s">
        <v>2248</v>
      </c>
      <c r="B6" s="5" t="n">
        <v>203175</v>
      </c>
      <c r="C6" s="5" t="n">
        <v>293508</v>
      </c>
      <c r="D6" s="4" t="s">
        <v>2258</v>
      </c>
      <c r="E6" s="4" t="s">
        <v>2259</v>
      </c>
    </row>
    <row r="7" spans="1:5">
      <c r="A7" s="4" t="s">
        <v>2316</v>
      </c>
    </row>
    <row r="8" spans="1:5">
      <c r="A8" s="3" t="s">
        <v>2314</v>
      </c>
    </row>
    <row r="9" spans="1:5">
      <c r="A9" s="4" t="s">
        <v>2248</v>
      </c>
      <c r="B9" s="5" t="n">
        <v>145701</v>
      </c>
      <c r="C9" s="5" t="n">
        <v>207101</v>
      </c>
    </row>
    <row r="10" spans="1:5">
      <c r="A10" s="4" t="s">
        <v>2317</v>
      </c>
    </row>
    <row r="11" spans="1:5">
      <c r="A11" s="3" t="s">
        <v>2314</v>
      </c>
    </row>
    <row r="12" spans="1:5">
      <c r="A12" s="4" t="s">
        <v>2248</v>
      </c>
      <c r="B12" s="5" t="n">
        <v>57474</v>
      </c>
      <c r="C12" s="5" t="n">
        <v>86407</v>
      </c>
    </row>
    <row r="13" spans="1:5">
      <c r="A13" s="4" t="s">
        <v>2318</v>
      </c>
    </row>
    <row r="14" spans="1:5">
      <c r="A14" s="3" t="s">
        <v>2314</v>
      </c>
    </row>
    <row r="15" spans="1:5">
      <c r="A15" s="4" t="s">
        <v>2248</v>
      </c>
      <c r="B15" s="5" t="n">
        <v>3691</v>
      </c>
      <c r="C15" s="5" t="n">
        <v>1812</v>
      </c>
      <c r="D15" s="5" t="n">
        <v>1320</v>
      </c>
      <c r="E15" s="5" t="n">
        <v>991</v>
      </c>
    </row>
    <row r="16" spans="1:5">
      <c r="A16" s="4" t="s">
        <v>2319</v>
      </c>
    </row>
    <row r="17" spans="1:5">
      <c r="A17" s="3" t="s">
        <v>2314</v>
      </c>
    </row>
    <row r="18" spans="1:5">
      <c r="A18" s="4" t="s">
        <v>2248</v>
      </c>
      <c r="B18" s="5" t="n">
        <v>3691</v>
      </c>
      <c r="C18" s="5" t="n">
        <v>1812</v>
      </c>
    </row>
    <row r="19" spans="1:5">
      <c r="A19" s="4" t="s">
        <v>2320</v>
      </c>
    </row>
    <row r="20" spans="1:5">
      <c r="A20" s="3" t="s">
        <v>2314</v>
      </c>
    </row>
    <row r="21" spans="1:5">
      <c r="A21" s="4" t="s">
        <v>2248</v>
      </c>
      <c r="B21" s="5" t="n">
        <v>116130</v>
      </c>
      <c r="C21" s="5" t="n">
        <v>214061</v>
      </c>
      <c r="D21" s="5" t="n">
        <v>171574</v>
      </c>
      <c r="E21" s="5" t="n">
        <v>124062</v>
      </c>
    </row>
    <row r="22" spans="1:5">
      <c r="A22" s="4" t="s">
        <v>2321</v>
      </c>
    </row>
    <row r="23" spans="1:5">
      <c r="A23" s="3" t="s">
        <v>2314</v>
      </c>
    </row>
    <row r="24" spans="1:5">
      <c r="A24" s="4" t="s">
        <v>2248</v>
      </c>
      <c r="B24" s="5" t="n">
        <v>93260</v>
      </c>
      <c r="C24" s="5" t="n">
        <v>157065</v>
      </c>
    </row>
    <row r="25" spans="1:5">
      <c r="A25" s="4" t="s">
        <v>2322</v>
      </c>
    </row>
    <row r="26" spans="1:5">
      <c r="A26" s="3" t="s">
        <v>2314</v>
      </c>
    </row>
    <row r="27" spans="1:5">
      <c r="A27" s="4" t="s">
        <v>2248</v>
      </c>
      <c r="B27" s="5" t="n">
        <v>22870</v>
      </c>
      <c r="C27" s="5" t="n">
        <v>56996</v>
      </c>
    </row>
    <row r="28" spans="1:5">
      <c r="A28" s="4" t="s">
        <v>2323</v>
      </c>
    </row>
    <row r="29" spans="1:5">
      <c r="A29" s="3" t="s">
        <v>2314</v>
      </c>
    </row>
    <row r="30" spans="1:5">
      <c r="A30" s="4" t="s">
        <v>2248</v>
      </c>
      <c r="B30" s="5" t="n">
        <v>70104</v>
      </c>
      <c r="C30" s="5" t="n">
        <v>66019</v>
      </c>
      <c r="D30" s="5" t="n">
        <v>57400</v>
      </c>
      <c r="E30" s="5" t="n">
        <v>38122</v>
      </c>
    </row>
    <row r="31" spans="1:5">
      <c r="A31" s="4" t="s">
        <v>2324</v>
      </c>
    </row>
    <row r="32" spans="1:5">
      <c r="A32" s="3" t="s">
        <v>2314</v>
      </c>
    </row>
    <row r="33" spans="1:5">
      <c r="A33" s="4" t="s">
        <v>2248</v>
      </c>
      <c r="B33" s="5" t="n">
        <v>35916</v>
      </c>
      <c r="C33" s="5" t="n">
        <v>36886</v>
      </c>
    </row>
    <row r="34" spans="1:5">
      <c r="A34" s="4" t="s">
        <v>2325</v>
      </c>
    </row>
    <row r="35" spans="1:5">
      <c r="A35" s="3" t="s">
        <v>2314</v>
      </c>
    </row>
    <row r="36" spans="1:5">
      <c r="A36" s="4" t="s">
        <v>2248</v>
      </c>
      <c r="B36" s="5" t="n">
        <v>34188</v>
      </c>
      <c r="C36" s="5" t="n">
        <v>29133</v>
      </c>
    </row>
    <row r="37" spans="1:5">
      <c r="A37" s="4" t="s">
        <v>2326</v>
      </c>
    </row>
    <row r="38" spans="1:5">
      <c r="A38" s="3" t="s">
        <v>2314</v>
      </c>
    </row>
    <row r="39" spans="1:5">
      <c r="A39" s="4" t="s">
        <v>2248</v>
      </c>
      <c r="B39" s="5" t="n">
        <v>13250</v>
      </c>
      <c r="C39" s="5" t="n">
        <v>11616</v>
      </c>
      <c r="D39" s="4" t="s">
        <v>2327</v>
      </c>
      <c r="E39" s="4" t="s">
        <v>2328</v>
      </c>
    </row>
    <row r="40" spans="1:5">
      <c r="A40" s="4" t="s">
        <v>2329</v>
      </c>
    </row>
    <row r="41" spans="1:5">
      <c r="A41" s="3" t="s">
        <v>2314</v>
      </c>
    </row>
    <row r="42" spans="1:5">
      <c r="A42" s="4" t="s">
        <v>2248</v>
      </c>
      <c r="B42" s="5" t="n">
        <v>12834</v>
      </c>
      <c r="C42" s="5" t="n">
        <v>11338</v>
      </c>
    </row>
    <row r="43" spans="1:5">
      <c r="A43" s="4" t="s">
        <v>2330</v>
      </c>
    </row>
    <row r="44" spans="1:5">
      <c r="A44" s="3" t="s">
        <v>2314</v>
      </c>
    </row>
    <row r="45" spans="1:5">
      <c r="A45" s="4" t="s">
        <v>2248</v>
      </c>
      <c r="B45" s="4" t="s">
        <v>2331</v>
      </c>
      <c r="C45" s="4" t="s">
        <v>233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33</v>
      </c>
      <c r="B1" s="2" t="s">
        <v>1</v>
      </c>
    </row>
    <row r="2" spans="1:4">
      <c r="B2" s="2" t="s">
        <v>51</v>
      </c>
      <c r="C2" s="2" t="s">
        <v>52</v>
      </c>
      <c r="D2" s="2" t="s">
        <v>142</v>
      </c>
    </row>
    <row r="3" spans="1:4">
      <c r="A3" s="3" t="s">
        <v>2334</v>
      </c>
    </row>
    <row r="4" spans="1:4">
      <c r="A4" s="4" t="s">
        <v>1180</v>
      </c>
      <c r="B4" s="4" t="s">
        <v>2250</v>
      </c>
    </row>
    <row r="5" spans="1:4">
      <c r="A5" s="4" t="s">
        <v>1186</v>
      </c>
      <c r="B5" s="5" t="n">
        <v>11338810</v>
      </c>
      <c r="C5" s="4" t="s">
        <v>2250</v>
      </c>
    </row>
    <row r="6" spans="1:4">
      <c r="A6" s="4" t="s">
        <v>2315</v>
      </c>
    </row>
    <row r="7" spans="1:4">
      <c r="A7" s="3" t="s">
        <v>2334</v>
      </c>
    </row>
    <row r="8" spans="1:4">
      <c r="A8" s="4" t="s">
        <v>1180</v>
      </c>
      <c r="B8" s="5" t="n">
        <v>293508</v>
      </c>
      <c r="C8" s="5" t="n">
        <v>240615</v>
      </c>
      <c r="D8" s="4" t="s">
        <v>2259</v>
      </c>
    </row>
    <row r="9" spans="1:4">
      <c r="A9" s="4" t="s">
        <v>2335</v>
      </c>
      <c r="B9" s="5" t="n">
        <v>102403</v>
      </c>
      <c r="C9" s="5" t="n">
        <v>595402</v>
      </c>
      <c r="D9" s="5" t="n">
        <v>416229</v>
      </c>
    </row>
    <row r="10" spans="1:4">
      <c r="A10" s="4" t="s">
        <v>2336</v>
      </c>
      <c r="B10" s="5" t="n">
        <v>625944</v>
      </c>
      <c r="C10" s="5" t="n">
        <v>267987</v>
      </c>
      <c r="D10" s="5" t="n">
        <v>14945</v>
      </c>
    </row>
    <row r="11" spans="1:4">
      <c r="A11" s="4" t="s">
        <v>812</v>
      </c>
      <c r="B11" s="5" t="n">
        <v>-818472</v>
      </c>
      <c r="C11" s="5" t="n">
        <v>-807871</v>
      </c>
      <c r="D11" s="5" t="n">
        <v>-483439</v>
      </c>
    </row>
    <row r="12" spans="1:4">
      <c r="A12" s="4" t="s">
        <v>2337</v>
      </c>
      <c r="B12" s="5" t="n">
        <v>-208</v>
      </c>
      <c r="C12" s="5" t="n">
        <v>-2625</v>
      </c>
      <c r="D12" s="5" t="n">
        <v>-24</v>
      </c>
    </row>
    <row r="13" spans="1:4">
      <c r="A13" s="4" t="s">
        <v>1608</v>
      </c>
      <c r="D13" s="5" t="n">
        <v>120651</v>
      </c>
    </row>
    <row r="14" spans="1:4">
      <c r="A14" s="4" t="s">
        <v>1186</v>
      </c>
      <c r="B14" s="5" t="n">
        <v>203175</v>
      </c>
      <c r="C14" s="5" t="n">
        <v>293508</v>
      </c>
      <c r="D14" s="5" t="n">
        <v>240615</v>
      </c>
    </row>
    <row r="15" spans="1:4">
      <c r="A15" s="4" t="s">
        <v>2318</v>
      </c>
    </row>
    <row r="16" spans="1:4">
      <c r="A16" s="3" t="s">
        <v>2334</v>
      </c>
    </row>
    <row r="17" spans="1:4">
      <c r="A17" s="4" t="s">
        <v>1180</v>
      </c>
      <c r="B17" s="5" t="n">
        <v>1812</v>
      </c>
      <c r="C17" s="5" t="n">
        <v>1320</v>
      </c>
      <c r="D17" s="5" t="n">
        <v>991</v>
      </c>
    </row>
    <row r="18" spans="1:4">
      <c r="A18" s="4" t="s">
        <v>2335</v>
      </c>
      <c r="B18" s="5" t="n">
        <v>1000</v>
      </c>
      <c r="C18" s="5" t="n">
        <v>573883</v>
      </c>
      <c r="D18" s="5" t="n">
        <v>331888</v>
      </c>
    </row>
    <row r="19" spans="1:4">
      <c r="A19" s="4" t="s">
        <v>2336</v>
      </c>
      <c r="B19" s="5" t="n">
        <v>618342</v>
      </c>
      <c r="D19" s="5" t="n">
        <v>625</v>
      </c>
    </row>
    <row r="20" spans="1:4">
      <c r="A20" s="4" t="s">
        <v>812</v>
      </c>
      <c r="B20" s="5" t="n">
        <v>-617458</v>
      </c>
      <c r="C20" s="5" t="n">
        <v>-573785</v>
      </c>
      <c r="D20" s="5" t="n">
        <v>-332201</v>
      </c>
    </row>
    <row r="21" spans="1:4">
      <c r="A21" s="4" t="s">
        <v>2337</v>
      </c>
      <c r="B21" s="5" t="n">
        <v>-5</v>
      </c>
      <c r="C21" s="5" t="n">
        <v>394</v>
      </c>
      <c r="D21" s="5" t="n">
        <v>-10</v>
      </c>
    </row>
    <row r="22" spans="1:4">
      <c r="A22" s="4" t="s">
        <v>1608</v>
      </c>
      <c r="D22" s="5" t="n">
        <v>27</v>
      </c>
    </row>
    <row r="23" spans="1:4">
      <c r="A23" s="4" t="s">
        <v>1186</v>
      </c>
      <c r="B23" s="5" t="n">
        <v>3691</v>
      </c>
      <c r="C23" s="5" t="n">
        <v>1812</v>
      </c>
      <c r="D23" s="5" t="n">
        <v>1320</v>
      </c>
    </row>
    <row r="24" spans="1:4">
      <c r="A24" s="4" t="s">
        <v>2320</v>
      </c>
    </row>
    <row r="25" spans="1:4">
      <c r="A25" s="3" t="s">
        <v>2334</v>
      </c>
    </row>
    <row r="26" spans="1:4">
      <c r="A26" s="4" t="s">
        <v>1180</v>
      </c>
      <c r="B26" s="5" t="n">
        <v>214061</v>
      </c>
      <c r="C26" s="5" t="n">
        <v>171574</v>
      </c>
      <c r="D26" s="5" t="n">
        <v>124062</v>
      </c>
    </row>
    <row r="27" spans="1:4">
      <c r="A27" s="4" t="s">
        <v>2335</v>
      </c>
      <c r="B27" s="5" t="n">
        <v>58252</v>
      </c>
      <c r="C27" s="5" t="n">
        <v>25568</v>
      </c>
      <c r="D27" s="5" t="n">
        <v>24316</v>
      </c>
    </row>
    <row r="28" spans="1:4">
      <c r="A28" s="4" t="s">
        <v>2336</v>
      </c>
      <c r="B28" s="5" t="n">
        <v>-25756</v>
      </c>
      <c r="C28" s="5" t="n">
        <v>240784</v>
      </c>
      <c r="D28" s="5" t="n">
        <v>8804</v>
      </c>
    </row>
    <row r="29" spans="1:4">
      <c r="A29" s="4" t="s">
        <v>812</v>
      </c>
      <c r="B29" s="5" t="n">
        <v>-130427</v>
      </c>
      <c r="C29" s="5" t="n">
        <v>-172728</v>
      </c>
      <c r="D29" s="5" t="n">
        <v>-91762</v>
      </c>
    </row>
    <row r="30" spans="1:4">
      <c r="A30" s="4" t="s">
        <v>2337</v>
      </c>
      <c r="C30" s="5" t="n">
        <v>-1</v>
      </c>
      <c r="D30" s="5" t="n">
        <v>231</v>
      </c>
    </row>
    <row r="31" spans="1:4">
      <c r="A31" s="4" t="s">
        <v>1608</v>
      </c>
      <c r="D31" s="5" t="n">
        <v>105923</v>
      </c>
    </row>
    <row r="32" spans="1:4">
      <c r="A32" s="4" t="s">
        <v>1186</v>
      </c>
      <c r="B32" s="5" t="n">
        <v>116130</v>
      </c>
      <c r="C32" s="5" t="n">
        <v>214061</v>
      </c>
      <c r="D32" s="5" t="n">
        <v>171574</v>
      </c>
    </row>
    <row r="33" spans="1:4">
      <c r="A33" s="4" t="s">
        <v>2323</v>
      </c>
    </row>
    <row r="34" spans="1:4">
      <c r="A34" s="3" t="s">
        <v>2334</v>
      </c>
    </row>
    <row r="35" spans="1:4">
      <c r="A35" s="4" t="s">
        <v>1180</v>
      </c>
      <c r="B35" s="5" t="n">
        <v>66019</v>
      </c>
      <c r="C35" s="5" t="n">
        <v>57400</v>
      </c>
      <c r="D35" s="5" t="n">
        <v>38122</v>
      </c>
    </row>
    <row r="36" spans="1:4">
      <c r="A36" s="4" t="s">
        <v>2335</v>
      </c>
      <c r="B36" s="5" t="n">
        <v>29445</v>
      </c>
      <c r="C36" s="5" t="n">
        <v>34106</v>
      </c>
      <c r="D36" s="5" t="n">
        <v>33191</v>
      </c>
    </row>
    <row r="37" spans="1:4">
      <c r="A37" s="4" t="s">
        <v>2336</v>
      </c>
      <c r="B37" s="5" t="n">
        <v>26185</v>
      </c>
      <c r="C37" s="5" t="n">
        <v>23355</v>
      </c>
      <c r="D37" s="5" t="n">
        <v>13867</v>
      </c>
    </row>
    <row r="38" spans="1:4">
      <c r="A38" s="4" t="s">
        <v>812</v>
      </c>
      <c r="B38" s="5" t="n">
        <v>-51351</v>
      </c>
      <c r="C38" s="5" t="n">
        <v>-45794</v>
      </c>
      <c r="D38" s="5" t="n">
        <v>-41312</v>
      </c>
    </row>
    <row r="39" spans="1:4">
      <c r="A39" s="4" t="s">
        <v>2337</v>
      </c>
      <c r="B39" s="5" t="n">
        <v>-194</v>
      </c>
      <c r="C39" s="5" t="n">
        <v>-3048</v>
      </c>
      <c r="D39" s="5" t="n">
        <v>-188</v>
      </c>
    </row>
    <row r="40" spans="1:4">
      <c r="A40" s="4" t="s">
        <v>1608</v>
      </c>
      <c r="D40" s="5" t="n">
        <v>13720</v>
      </c>
    </row>
    <row r="41" spans="1:4">
      <c r="A41" s="4" t="s">
        <v>1186</v>
      </c>
      <c r="B41" s="5" t="n">
        <v>70104</v>
      </c>
      <c r="C41" s="5" t="n">
        <v>66019</v>
      </c>
      <c r="D41" s="5" t="n">
        <v>57400</v>
      </c>
    </row>
    <row r="42" spans="1:4">
      <c r="A42" s="4" t="s">
        <v>2326</v>
      </c>
    </row>
    <row r="43" spans="1:4">
      <c r="A43" s="3" t="s">
        <v>2334</v>
      </c>
    </row>
    <row r="44" spans="1:4">
      <c r="A44" s="4" t="s">
        <v>1180</v>
      </c>
      <c r="B44" s="5" t="n">
        <v>11616</v>
      </c>
      <c r="C44" s="5" t="n">
        <v>10321</v>
      </c>
      <c r="D44" s="5" t="n">
        <v>9078</v>
      </c>
    </row>
    <row r="45" spans="1:4">
      <c r="A45" s="4" t="s">
        <v>2335</v>
      </c>
      <c r="B45" s="5" t="n">
        <v>13706</v>
      </c>
      <c r="C45" s="5" t="n">
        <v>12981</v>
      </c>
      <c r="D45" s="5" t="n">
        <v>26834</v>
      </c>
    </row>
    <row r="46" spans="1:4">
      <c r="A46" s="4" t="s">
        <v>2336</v>
      </c>
      <c r="B46" s="5" t="n">
        <v>7173</v>
      </c>
      <c r="C46" s="5" t="n">
        <v>3848</v>
      </c>
      <c r="D46" s="5" t="n">
        <v>-8351</v>
      </c>
    </row>
    <row r="47" spans="1:4">
      <c r="A47" s="4" t="s">
        <v>812</v>
      </c>
      <c r="B47" s="5" t="n">
        <v>-19236</v>
      </c>
      <c r="C47" s="5" t="n">
        <v>-15564</v>
      </c>
      <c r="D47" s="5" t="n">
        <v>-18164</v>
      </c>
    </row>
    <row r="48" spans="1:4">
      <c r="A48" s="4" t="s">
        <v>2337</v>
      </c>
      <c r="B48" s="5" t="n">
        <v>-9</v>
      </c>
      <c r="C48" s="5" t="n">
        <v>30</v>
      </c>
      <c r="D48" s="5" t="n">
        <v>-57</v>
      </c>
    </row>
    <row r="49" spans="1:4">
      <c r="A49" s="4" t="s">
        <v>1608</v>
      </c>
      <c r="D49" s="5" t="n">
        <v>981</v>
      </c>
    </row>
    <row r="50" spans="1:4">
      <c r="A50" s="4" t="s">
        <v>1186</v>
      </c>
      <c r="B50" s="4" t="s">
        <v>2338</v>
      </c>
      <c r="C50" s="4" t="s">
        <v>2339</v>
      </c>
      <c r="D50" s="4" t="s">
        <v>2327</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62"/>
    <col customWidth="1" max="3" min="3" width="62"/>
  </cols>
  <sheetData>
    <row r="1" spans="1:3">
      <c r="A1" s="1" t="s">
        <v>2340</v>
      </c>
      <c r="B1" s="2" t="s">
        <v>1</v>
      </c>
    </row>
    <row r="2" spans="1:3">
      <c r="B2" s="2" t="s">
        <v>51</v>
      </c>
      <c r="C2" s="2" t="s">
        <v>52</v>
      </c>
    </row>
    <row r="3" spans="1:3">
      <c r="A3" s="3" t="s">
        <v>2341</v>
      </c>
    </row>
    <row r="4" spans="1:3">
      <c r="A4" s="4" t="s">
        <v>2342</v>
      </c>
      <c r="C4" s="4" t="s">
        <v>2343</v>
      </c>
    </row>
    <row r="5" spans="1:3">
      <c r="A5" s="4" t="s">
        <v>2292</v>
      </c>
    </row>
    <row r="6" spans="1:3">
      <c r="A6" s="3" t="s">
        <v>2341</v>
      </c>
    </row>
    <row r="7" spans="1:3">
      <c r="A7" s="4" t="s">
        <v>2342</v>
      </c>
      <c r="B7" s="4" t="s">
        <v>2344</v>
      </c>
      <c r="C7" s="4" t="s">
        <v>2344</v>
      </c>
    </row>
    <row r="8" spans="1:3">
      <c r="A8" s="4" t="s">
        <v>2345</v>
      </c>
    </row>
    <row r="9" spans="1:3">
      <c r="A9" s="3" t="s">
        <v>2341</v>
      </c>
    </row>
    <row r="10" spans="1:3">
      <c r="A10" s="4" t="s">
        <v>2346</v>
      </c>
      <c r="B10" s="4" t="s">
        <v>2347</v>
      </c>
      <c r="C10" s="4" t="s">
        <v>2348</v>
      </c>
    </row>
    <row r="11" spans="1:3">
      <c r="A11" s="4" t="s">
        <v>2349</v>
      </c>
    </row>
    <row r="12" spans="1:3">
      <c r="A12" s="3" t="s">
        <v>2341</v>
      </c>
    </row>
    <row r="13" spans="1:3">
      <c r="A13" s="4" t="s">
        <v>2346</v>
      </c>
      <c r="B13" s="4" t="s">
        <v>2350</v>
      </c>
      <c r="C13" s="4" t="s">
        <v>2351</v>
      </c>
    </row>
    <row r="14" spans="1:3">
      <c r="A14" s="4" t="s">
        <v>2352</v>
      </c>
    </row>
    <row r="15" spans="1:3">
      <c r="A15" s="3" t="s">
        <v>2341</v>
      </c>
    </row>
    <row r="16" spans="1:3">
      <c r="A16" s="4" t="s">
        <v>2346</v>
      </c>
      <c r="B16" s="4" t="s">
        <v>2353</v>
      </c>
      <c r="C16" s="4" t="s">
        <v>2354</v>
      </c>
    </row>
    <row r="17" spans="1:3">
      <c r="A17" s="4" t="s">
        <v>2355</v>
      </c>
    </row>
    <row r="18" spans="1:3">
      <c r="A18" s="3" t="s">
        <v>2341</v>
      </c>
    </row>
    <row r="19" spans="1:3">
      <c r="A19" s="4" t="s">
        <v>2342</v>
      </c>
      <c r="B19" s="4" t="s">
        <v>2344</v>
      </c>
      <c r="C19" s="4" t="s">
        <v>2344</v>
      </c>
    </row>
    <row r="20" spans="1:3">
      <c r="A20" s="4" t="s">
        <v>2346</v>
      </c>
      <c r="B20" s="4" t="s">
        <v>2347</v>
      </c>
      <c r="C20" s="4" t="s">
        <v>2348</v>
      </c>
    </row>
    <row r="21" spans="1:3">
      <c r="A21" s="4" t="s">
        <v>2298</v>
      </c>
    </row>
    <row r="22" spans="1:3">
      <c r="A22" s="3" t="s">
        <v>2341</v>
      </c>
    </row>
    <row r="23" spans="1:3">
      <c r="A23" s="4" t="s">
        <v>2342</v>
      </c>
      <c r="B23" s="4" t="s">
        <v>2343</v>
      </c>
    </row>
    <row r="24" spans="1:3">
      <c r="A24" s="4" t="s">
        <v>2356</v>
      </c>
    </row>
    <row r="25" spans="1:3">
      <c r="A25" s="3" t="s">
        <v>2341</v>
      </c>
    </row>
    <row r="26" spans="1:3">
      <c r="A26" s="4" t="s">
        <v>2346</v>
      </c>
      <c r="B26" s="4" t="s">
        <v>2357</v>
      </c>
      <c r="C26" s="4" t="s">
        <v>2357</v>
      </c>
    </row>
    <row r="27" spans="1:3">
      <c r="A27" s="4" t="s">
        <v>2358</v>
      </c>
    </row>
    <row r="28" spans="1:3">
      <c r="A28" s="3" t="s">
        <v>2341</v>
      </c>
    </row>
    <row r="29" spans="1:3">
      <c r="A29" s="4" t="s">
        <v>2346</v>
      </c>
      <c r="B29" s="4" t="s">
        <v>2169</v>
      </c>
      <c r="C29" s="4" t="s">
        <v>2130</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59</v>
      </c>
      <c r="B1" s="2" t="s">
        <v>1</v>
      </c>
    </row>
    <row r="2" spans="1:3">
      <c r="B2" s="2" t="s">
        <v>51</v>
      </c>
      <c r="C2" s="2" t="s">
        <v>52</v>
      </c>
    </row>
    <row r="3" spans="1:3">
      <c r="A3" s="4" t="s">
        <v>2360</v>
      </c>
    </row>
    <row r="4" spans="1:3">
      <c r="A4" s="3" t="s">
        <v>2261</v>
      </c>
    </row>
    <row r="5" spans="1:3">
      <c r="A5" s="4" t="s">
        <v>85</v>
      </c>
      <c r="B5" s="4" t="s">
        <v>2361</v>
      </c>
      <c r="C5" s="4" t="s">
        <v>2362</v>
      </c>
    </row>
    <row r="6" spans="1:3">
      <c r="A6" s="4" t="s">
        <v>2363</v>
      </c>
      <c r="B6" s="4" t="s">
        <v>2364</v>
      </c>
      <c r="C6" s="4" t="s">
        <v>2365</v>
      </c>
    </row>
    <row r="7" spans="1:3">
      <c r="A7" s="4" t="s">
        <v>2366</v>
      </c>
      <c r="B7" s="4" t="s">
        <v>2367</v>
      </c>
      <c r="C7" s="4" t="s">
        <v>2368</v>
      </c>
    </row>
    <row r="8" spans="1:3">
      <c r="A8" s="4" t="s">
        <v>2369</v>
      </c>
    </row>
    <row r="9" spans="1:3">
      <c r="A9" s="3" t="s">
        <v>2261</v>
      </c>
    </row>
    <row r="10" spans="1:3">
      <c r="A10" s="4" t="s">
        <v>85</v>
      </c>
      <c r="B10" s="4" t="s">
        <v>2370</v>
      </c>
      <c r="C10" s="4" t="s">
        <v>2371</v>
      </c>
    </row>
    <row r="11" spans="1:3">
      <c r="A11" s="4" t="s">
        <v>2363</v>
      </c>
      <c r="B11" s="4" t="s">
        <v>2372</v>
      </c>
      <c r="C11" s="4" t="s">
        <v>2373</v>
      </c>
    </row>
    <row r="12" spans="1:3">
      <c r="A12" s="4" t="s">
        <v>2366</v>
      </c>
      <c r="B12" s="4" t="s">
        <v>2374</v>
      </c>
      <c r="C12" s="4" t="s">
        <v>2375</v>
      </c>
    </row>
    <row r="13" spans="1:3">
      <c r="A13" s="4" t="s">
        <v>2376</v>
      </c>
    </row>
    <row r="14" spans="1:3">
      <c r="A14" s="3" t="s">
        <v>2261</v>
      </c>
    </row>
    <row r="15" spans="1:3">
      <c r="A15" s="4" t="s">
        <v>85</v>
      </c>
      <c r="B15" s="4" t="s">
        <v>2377</v>
      </c>
      <c r="C15" s="4" t="s">
        <v>2378</v>
      </c>
    </row>
    <row r="16" spans="1:3">
      <c r="A16" s="4" t="s">
        <v>2363</v>
      </c>
      <c r="B16" s="4" t="s">
        <v>2379</v>
      </c>
      <c r="C16" s="4" t="s">
        <v>2380</v>
      </c>
    </row>
    <row r="17" spans="1:3">
      <c r="A17" s="4" t="s">
        <v>2366</v>
      </c>
      <c r="B17" s="4" t="s">
        <v>2381</v>
      </c>
      <c r="C17" s="4" t="s">
        <v>2382</v>
      </c>
    </row>
    <row r="18" spans="1:3">
      <c r="A18" s="4" t="s">
        <v>2383</v>
      </c>
    </row>
    <row r="19" spans="1:3">
      <c r="A19" s="3" t="s">
        <v>2261</v>
      </c>
    </row>
    <row r="20" spans="1:3">
      <c r="A20" s="4" t="s">
        <v>85</v>
      </c>
      <c r="B20" s="4" t="s">
        <v>2384</v>
      </c>
      <c r="C20" s="4" t="s">
        <v>2385</v>
      </c>
    </row>
    <row r="21" spans="1:3">
      <c r="A21" s="4" t="s">
        <v>2363</v>
      </c>
      <c r="B21" s="4" t="s">
        <v>2386</v>
      </c>
      <c r="C21" s="4" t="s">
        <v>2387</v>
      </c>
    </row>
    <row r="22" spans="1:3">
      <c r="A22" s="4" t="s">
        <v>2366</v>
      </c>
      <c r="B22" s="4" t="s">
        <v>2388</v>
      </c>
      <c r="C22" s="4" t="s">
        <v>2389</v>
      </c>
    </row>
    <row r="23" spans="1:3">
      <c r="A23" s="4" t="s">
        <v>2390</v>
      </c>
    </row>
    <row r="24" spans="1:3">
      <c r="A24" s="3" t="s">
        <v>2261</v>
      </c>
    </row>
    <row r="25" spans="1:3">
      <c r="A25" s="4" t="s">
        <v>85</v>
      </c>
      <c r="B25" s="4" t="s">
        <v>2391</v>
      </c>
      <c r="C25" s="4" t="s">
        <v>2392</v>
      </c>
    </row>
    <row r="26" spans="1:3">
      <c r="A26" s="4" t="s">
        <v>2363</v>
      </c>
      <c r="B26" s="4" t="s">
        <v>2393</v>
      </c>
      <c r="C26" s="4" t="s">
        <v>2394</v>
      </c>
    </row>
    <row r="27" spans="1:3">
      <c r="A27" s="4" t="s">
        <v>2366</v>
      </c>
      <c r="B27" s="4" t="s">
        <v>2395</v>
      </c>
      <c r="C27" s="4" t="s">
        <v>2396</v>
      </c>
    </row>
    <row r="28" spans="1:3">
      <c r="A28" s="4" t="s">
        <v>2397</v>
      </c>
    </row>
    <row r="29" spans="1:3">
      <c r="A29" s="3" t="s">
        <v>2261</v>
      </c>
    </row>
    <row r="30" spans="1:3">
      <c r="A30" s="4" t="s">
        <v>85</v>
      </c>
      <c r="B30" s="4" t="s">
        <v>2398</v>
      </c>
      <c r="C30" s="4" t="s">
        <v>2399</v>
      </c>
    </row>
    <row r="31" spans="1:3">
      <c r="A31" s="4" t="s">
        <v>2363</v>
      </c>
      <c r="B31" s="4" t="s">
        <v>2400</v>
      </c>
      <c r="C31" s="4" t="s">
        <v>2401</v>
      </c>
    </row>
    <row r="32" spans="1:3">
      <c r="A32" s="4" t="s">
        <v>2366</v>
      </c>
      <c r="B32" s="4" t="s">
        <v>2402</v>
      </c>
      <c r="C32" s="4" t="s">
        <v>2403</v>
      </c>
    </row>
    <row r="33" spans="1:3">
      <c r="A33" s="4" t="s">
        <v>2404</v>
      </c>
    </row>
    <row r="34" spans="1:3">
      <c r="A34" s="3" t="s">
        <v>2261</v>
      </c>
    </row>
    <row r="35" spans="1:3">
      <c r="A35" s="4" t="s">
        <v>85</v>
      </c>
      <c r="B35" s="4" t="s">
        <v>2405</v>
      </c>
      <c r="C35" s="4" t="s">
        <v>2406</v>
      </c>
    </row>
    <row r="36" spans="1:3">
      <c r="A36" s="4" t="s">
        <v>2363</v>
      </c>
      <c r="B36" s="4" t="s">
        <v>2407</v>
      </c>
      <c r="C36" s="4" t="s">
        <v>2408</v>
      </c>
    </row>
    <row r="37" spans="1:3">
      <c r="A37" s="4" t="s">
        <v>2366</v>
      </c>
      <c r="B37" s="4" t="s">
        <v>2409</v>
      </c>
      <c r="C37" s="4" t="s">
        <v>2410</v>
      </c>
    </row>
    <row r="38" spans="1:3">
      <c r="A38" s="4" t="s">
        <v>2411</v>
      </c>
    </row>
    <row r="39" spans="1:3">
      <c r="A39" s="3" t="s">
        <v>2261</v>
      </c>
    </row>
    <row r="40" spans="1:3">
      <c r="A40" s="4" t="s">
        <v>85</v>
      </c>
      <c r="B40" s="4" t="s">
        <v>2412</v>
      </c>
      <c r="C40" s="4" t="s">
        <v>2413</v>
      </c>
    </row>
    <row r="41" spans="1:3">
      <c r="A41" s="4" t="s">
        <v>2363</v>
      </c>
      <c r="B41" s="4" t="s">
        <v>2414</v>
      </c>
      <c r="C41" s="4" t="s">
        <v>2415</v>
      </c>
    </row>
    <row r="42" spans="1:3">
      <c r="A42" s="4" t="s">
        <v>2366</v>
      </c>
      <c r="B42" s="4" t="s">
        <v>2416</v>
      </c>
      <c r="C42" s="4" t="s">
        <v>2417</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2418</v>
      </c>
      <c r="B1" s="2" t="s">
        <v>51</v>
      </c>
    </row>
    <row r="2" spans="1:2">
      <c r="A2" s="4" t="s">
        <v>2419</v>
      </c>
    </row>
    <row r="3" spans="1:2">
      <c r="A3" s="3" t="s">
        <v>2261</v>
      </c>
    </row>
    <row r="4" spans="1:2">
      <c r="A4" s="4" t="s">
        <v>2420</v>
      </c>
      <c r="B4" s="4" t="s">
        <v>2421</v>
      </c>
    </row>
    <row r="5" spans="1:2">
      <c r="A5" s="4" t="s">
        <v>2422</v>
      </c>
    </row>
    <row r="6" spans="1:2">
      <c r="A6" s="3" t="s">
        <v>2261</v>
      </c>
    </row>
    <row r="7" spans="1:2">
      <c r="A7" s="4" t="s">
        <v>2423</v>
      </c>
      <c r="B7" s="4" t="s">
        <v>2424</v>
      </c>
    </row>
    <row r="8" spans="1:2">
      <c r="A8" s="4" t="s">
        <v>2425</v>
      </c>
    </row>
    <row r="9" spans="1:2">
      <c r="A9" s="3" t="s">
        <v>2261</v>
      </c>
    </row>
    <row r="10" spans="1:2">
      <c r="A10" s="4" t="s">
        <v>2420</v>
      </c>
      <c r="B10" s="4" t="s">
        <v>2426</v>
      </c>
    </row>
    <row r="11" spans="1:2">
      <c r="A11" s="4" t="s">
        <v>2427</v>
      </c>
    </row>
    <row r="12" spans="1:2">
      <c r="A12" s="3" t="s">
        <v>2261</v>
      </c>
    </row>
    <row r="13" spans="1:2">
      <c r="A13" s="4" t="s">
        <v>2423</v>
      </c>
      <c r="B13" s="4" t="s">
        <v>2389</v>
      </c>
    </row>
    <row r="14" spans="1:2">
      <c r="A14" s="4" t="s">
        <v>2428</v>
      </c>
    </row>
    <row r="15" spans="1:2">
      <c r="A15" s="3" t="s">
        <v>2261</v>
      </c>
    </row>
    <row r="16" spans="1:2">
      <c r="A16" s="4" t="s">
        <v>2420</v>
      </c>
      <c r="B16" s="4" t="s">
        <v>2421</v>
      </c>
    </row>
    <row r="17" spans="1:2">
      <c r="A17" s="4" t="s">
        <v>2429</v>
      </c>
    </row>
    <row r="18" spans="1:2">
      <c r="A18" s="3" t="s">
        <v>2261</v>
      </c>
    </row>
    <row r="19" spans="1:2">
      <c r="A19" s="4" t="s">
        <v>2423</v>
      </c>
      <c r="B19" s="4" t="s">
        <v>2424</v>
      </c>
    </row>
    <row r="20" spans="1:2">
      <c r="A20" s="4" t="s">
        <v>2430</v>
      </c>
    </row>
    <row r="21" spans="1:2">
      <c r="A21" s="3" t="s">
        <v>2261</v>
      </c>
    </row>
    <row r="22" spans="1:2">
      <c r="A22" s="4" t="s">
        <v>2420</v>
      </c>
      <c r="B22" s="4" t="s">
        <v>2426</v>
      </c>
    </row>
    <row r="23" spans="1:2">
      <c r="A23" s="4" t="s">
        <v>2431</v>
      </c>
    </row>
    <row r="24" spans="1:2">
      <c r="A24" s="3" t="s">
        <v>2261</v>
      </c>
    </row>
    <row r="25" spans="1:2">
      <c r="A25" s="4" t="s">
        <v>2423</v>
      </c>
      <c r="B25" s="4" t="s">
        <v>2389</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2</v>
      </c>
      <c r="B1" s="2" t="s">
        <v>1</v>
      </c>
    </row>
    <row r="2" spans="1:4">
      <c r="B2" s="2" t="s">
        <v>51</v>
      </c>
      <c r="C2" s="2" t="s">
        <v>52</v>
      </c>
      <c r="D2" s="2" t="s">
        <v>142</v>
      </c>
    </row>
    <row r="3" spans="1:4">
      <c r="A3" s="3" t="s">
        <v>2433</v>
      </c>
    </row>
    <row r="4" spans="1:4">
      <c r="A4" s="4" t="s">
        <v>2434</v>
      </c>
      <c r="B4" s="4" t="s">
        <v>2435</v>
      </c>
      <c r="C4" s="4" t="s">
        <v>2436</v>
      </c>
      <c r="D4" s="4" t="s">
        <v>2437</v>
      </c>
    </row>
    <row r="5" spans="1:4">
      <c r="A5" s="4" t="s">
        <v>2438</v>
      </c>
      <c r="B5" s="5" t="n">
        <v>38554</v>
      </c>
      <c r="C5" s="5" t="n">
        <v>13727</v>
      </c>
      <c r="D5" s="5" t="n">
        <v>-4376</v>
      </c>
    </row>
    <row r="6" spans="1:4">
      <c r="A6" s="4" t="s">
        <v>2439</v>
      </c>
      <c r="B6" s="4" t="s">
        <v>2440</v>
      </c>
      <c r="C6" s="4" t="s">
        <v>2441</v>
      </c>
      <c r="D6" s="4" t="s">
        <v>2442</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3</v>
      </c>
      <c r="B1" s="2" t="s">
        <v>51</v>
      </c>
      <c r="C1" s="2" t="s">
        <v>52</v>
      </c>
    </row>
    <row r="2" spans="1:3">
      <c r="A2" s="3" t="s">
        <v>2444</v>
      </c>
    </row>
    <row r="3" spans="1:3">
      <c r="A3" s="4" t="s">
        <v>2445</v>
      </c>
      <c r="B3" s="4" t="s">
        <v>2446</v>
      </c>
      <c r="C3" s="4" t="s">
        <v>2447</v>
      </c>
    </row>
    <row r="4" spans="1:3">
      <c r="A4" s="4" t="s">
        <v>2448</v>
      </c>
      <c r="B4" s="5" t="n">
        <v>-13</v>
      </c>
      <c r="C4" s="5" t="n">
        <v>-52</v>
      </c>
    </row>
    <row r="5" spans="1:3">
      <c r="A5" s="4" t="s">
        <v>2449</v>
      </c>
      <c r="B5" s="5" t="n">
        <v>44983</v>
      </c>
      <c r="C5" s="5" t="n">
        <v>79475</v>
      </c>
    </row>
    <row r="6" spans="1:3">
      <c r="A6" s="3" t="s">
        <v>2450</v>
      </c>
    </row>
    <row r="7" spans="1:3">
      <c r="A7" s="4" t="s">
        <v>2449</v>
      </c>
      <c r="B7" s="5" t="n">
        <v>44983</v>
      </c>
      <c r="C7" s="5" t="n">
        <v>79475</v>
      </c>
    </row>
    <row r="8" spans="1:3">
      <c r="A8" s="4" t="s">
        <v>2451</v>
      </c>
    </row>
    <row r="9" spans="1:3">
      <c r="A9" s="3" t="s">
        <v>2444</v>
      </c>
    </row>
    <row r="10" spans="1:3">
      <c r="A10" s="4" t="s">
        <v>2445</v>
      </c>
      <c r="B10" s="5" t="n">
        <v>140741</v>
      </c>
      <c r="C10" s="5" t="n">
        <v>184014</v>
      </c>
    </row>
    <row r="11" spans="1:3">
      <c r="A11" s="4" t="s">
        <v>2452</v>
      </c>
    </row>
    <row r="12" spans="1:3">
      <c r="A12" s="3" t="s">
        <v>2444</v>
      </c>
    </row>
    <row r="13" spans="1:3">
      <c r="A13" s="4" t="s">
        <v>2445</v>
      </c>
      <c r="B13" s="5" t="n">
        <v>7625</v>
      </c>
      <c r="C13" s="5" t="n">
        <v>9072</v>
      </c>
    </row>
    <row r="14" spans="1:3">
      <c r="A14" s="4" t="s">
        <v>2453</v>
      </c>
    </row>
    <row r="15" spans="1:3">
      <c r="A15" s="3" t="s">
        <v>2444</v>
      </c>
    </row>
    <row r="16" spans="1:3">
      <c r="A16" s="4" t="s">
        <v>2445</v>
      </c>
      <c r="B16" s="5" t="n">
        <v>44</v>
      </c>
      <c r="C16" s="5" t="n">
        <v>6449</v>
      </c>
    </row>
    <row r="17" spans="1:3">
      <c r="A17" s="4" t="s">
        <v>2454</v>
      </c>
    </row>
    <row r="18" spans="1:3">
      <c r="A18" s="3" t="s">
        <v>2444</v>
      </c>
    </row>
    <row r="19" spans="1:3">
      <c r="A19" s="4" t="s">
        <v>2445</v>
      </c>
      <c r="B19" s="5" t="n">
        <v>5872</v>
      </c>
    </row>
    <row r="20" spans="1:3">
      <c r="A20" s="4" t="s">
        <v>2455</v>
      </c>
    </row>
    <row r="21" spans="1:3">
      <c r="A21" s="3" t="s">
        <v>2444</v>
      </c>
    </row>
    <row r="22" spans="1:3">
      <c r="A22" s="4" t="s">
        <v>2445</v>
      </c>
      <c r="B22" s="5" t="n">
        <v>2085</v>
      </c>
    </row>
    <row r="23" spans="1:3">
      <c r="A23" s="4" t="s">
        <v>2456</v>
      </c>
    </row>
    <row r="24" spans="1:3">
      <c r="A24" s="3" t="s">
        <v>2444</v>
      </c>
    </row>
    <row r="25" spans="1:3">
      <c r="A25" s="4" t="s">
        <v>2445</v>
      </c>
      <c r="B25" s="5" t="n">
        <v>28657</v>
      </c>
      <c r="C25" s="5" t="n">
        <v>14737</v>
      </c>
    </row>
    <row r="26" spans="1:3">
      <c r="A26" s="4" t="s">
        <v>2457</v>
      </c>
    </row>
    <row r="27" spans="1:3">
      <c r="A27" s="3" t="s">
        <v>2444</v>
      </c>
    </row>
    <row r="28" spans="1:3">
      <c r="A28" s="4" t="s">
        <v>2448</v>
      </c>
      <c r="B28" s="5" t="n">
        <v>-57822</v>
      </c>
      <c r="C28" s="5" t="n">
        <v>-58859</v>
      </c>
    </row>
    <row r="29" spans="1:3">
      <c r="A29" s="4" t="s">
        <v>2458</v>
      </c>
    </row>
    <row r="30" spans="1:3">
      <c r="A30" s="3" t="s">
        <v>2444</v>
      </c>
    </row>
    <row r="31" spans="1:3">
      <c r="A31" s="4" t="s">
        <v>2448</v>
      </c>
      <c r="B31" s="5" t="n">
        <v>-74439</v>
      </c>
      <c r="C31" s="5" t="n">
        <v>-57265</v>
      </c>
    </row>
    <row r="32" spans="1:3">
      <c r="A32" s="4" t="s">
        <v>2459</v>
      </c>
    </row>
    <row r="33" spans="1:3">
      <c r="A33" s="3" t="s">
        <v>2444</v>
      </c>
    </row>
    <row r="34" spans="1:3">
      <c r="A34" s="4" t="s">
        <v>2448</v>
      </c>
      <c r="C34" s="5" t="n">
        <v>-9707</v>
      </c>
    </row>
    <row r="35" spans="1:3">
      <c r="A35" s="4" t="s">
        <v>2460</v>
      </c>
    </row>
    <row r="36" spans="1:3">
      <c r="A36" s="3" t="s">
        <v>2444</v>
      </c>
    </row>
    <row r="37" spans="1:3">
      <c r="A37" s="4" t="s">
        <v>2448</v>
      </c>
      <c r="B37" s="5" t="n">
        <v>-2070</v>
      </c>
      <c r="C37" s="5" t="n">
        <v>-424</v>
      </c>
    </row>
    <row r="38" spans="1:3">
      <c r="A38" s="4" t="s">
        <v>2461</v>
      </c>
    </row>
    <row r="39" spans="1:3">
      <c r="A39" s="3" t="s">
        <v>2444</v>
      </c>
    </row>
    <row r="40" spans="1:3">
      <c r="A40" s="4" t="s">
        <v>2448</v>
      </c>
      <c r="B40" s="5" t="n">
        <v>-5710</v>
      </c>
      <c r="C40" s="5" t="n">
        <v>-8542</v>
      </c>
    </row>
    <row r="41" spans="1:3">
      <c r="A41" s="4" t="s">
        <v>2462</v>
      </c>
    </row>
    <row r="42" spans="1:3">
      <c r="A42" s="3" t="s">
        <v>2463</v>
      </c>
    </row>
    <row r="43" spans="1:3">
      <c r="A43" s="4" t="s">
        <v>2464</v>
      </c>
      <c r="B43" s="5" t="n">
        <v>239</v>
      </c>
      <c r="C43" s="5" t="n">
        <v>259</v>
      </c>
    </row>
    <row r="44" spans="1:3">
      <c r="A44" s="4" t="s">
        <v>2465</v>
      </c>
    </row>
    <row r="45" spans="1:3">
      <c r="A45" s="3" t="s">
        <v>2463</v>
      </c>
    </row>
    <row r="46" spans="1:3">
      <c r="A46" s="4" t="s">
        <v>2466</v>
      </c>
      <c r="B46" s="5" t="n">
        <v>-226</v>
      </c>
      <c r="C46" s="5" t="n">
        <v>-207</v>
      </c>
    </row>
    <row r="47" spans="1:3">
      <c r="A47" s="4" t="s">
        <v>2467</v>
      </c>
    </row>
    <row r="48" spans="1:3">
      <c r="A48" s="3" t="s">
        <v>2444</v>
      </c>
    </row>
    <row r="49" spans="1:3">
      <c r="A49" s="4" t="s">
        <v>2449</v>
      </c>
      <c r="B49" s="5" t="n">
        <v>13</v>
      </c>
      <c r="C49" s="5" t="n">
        <v>52</v>
      </c>
    </row>
    <row r="50" spans="1:3">
      <c r="A50" s="3" t="s">
        <v>2450</v>
      </c>
    </row>
    <row r="51" spans="1:3">
      <c r="A51" s="4" t="s">
        <v>2449</v>
      </c>
      <c r="B51" s="4" t="s">
        <v>2468</v>
      </c>
      <c r="C51" s="4" t="s">
        <v>2469</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70</v>
      </c>
      <c r="B1" s="2" t="s">
        <v>1</v>
      </c>
    </row>
    <row r="2" spans="1:4">
      <c r="B2" s="2" t="s">
        <v>51</v>
      </c>
      <c r="C2" s="2" t="s">
        <v>52</v>
      </c>
      <c r="D2" s="2" t="s">
        <v>142</v>
      </c>
    </row>
    <row r="3" spans="1:4">
      <c r="A3" s="3" t="s">
        <v>2471</v>
      </c>
    </row>
    <row r="4" spans="1:4">
      <c r="A4" s="4" t="s">
        <v>2472</v>
      </c>
      <c r="B4" s="4" t="s">
        <v>2473</v>
      </c>
      <c r="C4" s="4" t="s">
        <v>2474</v>
      </c>
      <c r="D4" s="4" t="s">
        <v>2475</v>
      </c>
    </row>
    <row r="5" spans="1:4">
      <c r="A5" s="4" t="s">
        <v>2476</v>
      </c>
      <c r="B5" s="5" t="n">
        <v>573315</v>
      </c>
      <c r="C5" s="5" t="n">
        <v>444538</v>
      </c>
      <c r="D5" s="5" t="n">
        <v>401194</v>
      </c>
    </row>
    <row r="6" spans="1:4">
      <c r="A6" s="4" t="s">
        <v>2477</v>
      </c>
      <c r="B6" s="5" t="n">
        <v>-18570</v>
      </c>
      <c r="C6" s="5" t="n">
        <v>-37681</v>
      </c>
      <c r="D6" s="5" t="n">
        <v>-32365</v>
      </c>
    </row>
    <row r="7" spans="1:4">
      <c r="A7" s="4" t="s">
        <v>2478</v>
      </c>
      <c r="B7" s="5" t="n">
        <v>-128623</v>
      </c>
      <c r="C7" s="5" t="n">
        <v>-49484</v>
      </c>
      <c r="D7" s="5" t="n">
        <v>-87891</v>
      </c>
    </row>
    <row r="8" spans="1:4">
      <c r="A8" s="4" t="s">
        <v>2479</v>
      </c>
      <c r="B8" s="5" t="n">
        <v>64303</v>
      </c>
      <c r="C8" s="5" t="n">
        <v>80555</v>
      </c>
      <c r="D8" s="5" t="n">
        <v>43571</v>
      </c>
    </row>
    <row r="9" spans="1:4">
      <c r="A9" s="4" t="s">
        <v>2480</v>
      </c>
      <c r="B9" s="5" t="n">
        <v>2901</v>
      </c>
      <c r="C9" s="5" t="n">
        <v>-22413</v>
      </c>
      <c r="D9" s="5" t="n">
        <v>2017</v>
      </c>
    </row>
    <row r="10" spans="1:4">
      <c r="A10" s="4" t="s">
        <v>2439</v>
      </c>
      <c r="B10" s="4" t="s">
        <v>2440</v>
      </c>
      <c r="C10" s="4" t="s">
        <v>2441</v>
      </c>
      <c r="D10" s="4" t="s">
        <v>2442</v>
      </c>
    </row>
    <row r="11" spans="1:4">
      <c r="A11" s="4" t="s">
        <v>2481</v>
      </c>
      <c r="B11" s="4" t="s">
        <v>711</v>
      </c>
      <c r="C11" s="4" t="s">
        <v>711</v>
      </c>
      <c r="D11" s="4" t="s">
        <v>711</v>
      </c>
    </row>
    <row r="12" spans="1:4">
      <c r="A12" s="4" t="s">
        <v>2482</v>
      </c>
      <c r="B12" s="4" t="s">
        <v>2483</v>
      </c>
      <c r="C12" s="4" t="s">
        <v>2483</v>
      </c>
      <c r="D12" s="4" t="s">
        <v>2483</v>
      </c>
    </row>
    <row r="13" spans="1:4">
      <c r="A13" s="4" t="s">
        <v>2484</v>
      </c>
      <c r="B13" s="4" t="s">
        <v>2424</v>
      </c>
      <c r="C13" s="4" t="s">
        <v>2485</v>
      </c>
      <c r="D13" s="4" t="s">
        <v>2486</v>
      </c>
    </row>
    <row r="14" spans="1:4">
      <c r="A14" s="4" t="s">
        <v>2487</v>
      </c>
      <c r="B14" s="4" t="s">
        <v>2488</v>
      </c>
      <c r="C14" s="4" t="s">
        <v>2489</v>
      </c>
      <c r="D14" s="4" t="s">
        <v>2490</v>
      </c>
    </row>
    <row r="15" spans="1:4">
      <c r="A15" s="4" t="s">
        <v>2491</v>
      </c>
      <c r="B15" s="4" t="s">
        <v>2492</v>
      </c>
      <c r="C15" s="4" t="s">
        <v>2493</v>
      </c>
      <c r="D15" s="4" t="s">
        <v>2494</v>
      </c>
    </row>
    <row r="16" spans="1:4">
      <c r="A16" s="4" t="s">
        <v>2495</v>
      </c>
      <c r="B16" s="4" t="s">
        <v>2496</v>
      </c>
      <c r="C16" s="4" t="s">
        <v>2497</v>
      </c>
      <c r="D16" s="4" t="s">
        <v>2496</v>
      </c>
    </row>
    <row r="17" spans="1:4">
      <c r="A17" s="4" t="s">
        <v>2498</v>
      </c>
      <c r="B17" s="4" t="s">
        <v>2499</v>
      </c>
      <c r="C17" s="4" t="s">
        <v>2500</v>
      </c>
      <c r="D17" s="4" t="s">
        <v>2501</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51</v>
      </c>
    </row>
    <row r="3" spans="1:2">
      <c r="A3" s="3" t="s">
        <v>308</v>
      </c>
    </row>
    <row r="4" spans="1:2">
      <c r="A4" s="4" t="s">
        <v>307</v>
      </c>
      <c r="B4" s="4" t="s">
        <v>30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outlineLevelCol="0"/>
  <cols>
    <col customWidth="1" max="1" min="1" width="80"/>
    <col customWidth="1" max="2" min="2" width="22"/>
    <col customWidth="1" max="3" min="3" width="31"/>
    <col customWidth="1" max="4" min="4" width="28"/>
    <col customWidth="1" max="5" min="5" width="22"/>
    <col customWidth="1" max="6" min="6" width="31"/>
    <col customWidth="1" max="7" min="7" width="22"/>
    <col customWidth="1" max="8" min="8" width="31"/>
    <col customWidth="1" max="9" min="9" width="22"/>
    <col customWidth="1" max="10" min="10" width="31"/>
    <col customWidth="1" max="11" min="11" width="22"/>
    <col customWidth="1" max="12" min="12" width="37"/>
    <col customWidth="1" max="13" min="13" width="80"/>
    <col customWidth="1" max="14" min="14" width="28"/>
    <col customWidth="1" max="15" min="15" width="28"/>
    <col customWidth="1" max="16" min="16" width="28"/>
    <col customWidth="1" max="17" min="17" width="19"/>
  </cols>
  <sheetData>
    <row r="1" spans="1:17">
      <c r="A1" s="1" t="s">
        <v>2502</v>
      </c>
      <c r="B1" s="2" t="s">
        <v>2503</v>
      </c>
      <c r="C1" s="2" t="s">
        <v>2504</v>
      </c>
      <c r="D1" s="2" t="s">
        <v>672</v>
      </c>
      <c r="E1" s="2" t="s">
        <v>2505</v>
      </c>
      <c r="F1" s="2" t="s">
        <v>2506</v>
      </c>
      <c r="G1" s="2" t="s">
        <v>2507</v>
      </c>
      <c r="H1" s="2" t="s">
        <v>2508</v>
      </c>
      <c r="I1" s="2" t="s">
        <v>2509</v>
      </c>
      <c r="J1" s="2" t="s">
        <v>2510</v>
      </c>
      <c r="K1" s="2" t="s">
        <v>2511</v>
      </c>
      <c r="L1" s="2" t="s">
        <v>2512</v>
      </c>
      <c r="M1" s="2" t="s">
        <v>2513</v>
      </c>
      <c r="N1" s="2" t="s">
        <v>2514</v>
      </c>
      <c r="O1" s="2" t="s">
        <v>2515</v>
      </c>
      <c r="P1" s="2" t="s">
        <v>2516</v>
      </c>
      <c r="Q1" s="2" t="s">
        <v>2517</v>
      </c>
    </row>
    <row r="2" spans="1:17">
      <c r="A2" s="3" t="s">
        <v>2518</v>
      </c>
    </row>
    <row r="3" spans="1:17">
      <c r="A3" s="4" t="s">
        <v>2519</v>
      </c>
      <c r="L3" s="6" t="n">
        <v>0</v>
      </c>
    </row>
    <row r="4" spans="1:17">
      <c r="A4" s="4" t="s">
        <v>2520</v>
      </c>
      <c r="L4" s="9" t="n">
        <v>9.720000000000001</v>
      </c>
    </row>
    <row r="5" spans="1:17">
      <c r="A5" s="4" t="s">
        <v>2521</v>
      </c>
      <c r="D5" s="5" t="n">
        <v>2336841</v>
      </c>
    </row>
    <row r="6" spans="1:17">
      <c r="A6" s="4" t="s">
        <v>687</v>
      </c>
      <c r="D6" s="4" t="s">
        <v>688</v>
      </c>
    </row>
    <row r="7" spans="1:17">
      <c r="A7" s="4" t="s">
        <v>2522</v>
      </c>
      <c r="M7" s="5" t="n">
        <v>115447705</v>
      </c>
      <c r="N7" s="5" t="n">
        <v>113110864</v>
      </c>
    </row>
    <row r="8" spans="1:17">
      <c r="A8" s="4" t="s">
        <v>2523</v>
      </c>
      <c r="E8" s="4" t="s">
        <v>2524</v>
      </c>
      <c r="F8" s="6" t="n">
        <v>197187000</v>
      </c>
      <c r="G8" s="4" t="s">
        <v>2525</v>
      </c>
      <c r="H8" s="6" t="n">
        <v>157750000</v>
      </c>
      <c r="I8" s="4" t="s">
        <v>2526</v>
      </c>
      <c r="J8" s="6" t="n">
        <v>146482000</v>
      </c>
    </row>
    <row r="9" spans="1:17">
      <c r="A9" s="4" t="s">
        <v>2527</v>
      </c>
      <c r="F9" s="9" t="n">
        <v>1.75</v>
      </c>
      <c r="H9" s="9" t="n">
        <v>1.4</v>
      </c>
      <c r="J9" s="9" t="n">
        <v>1.3</v>
      </c>
    </row>
    <row r="10" spans="1:17">
      <c r="A10" s="4" t="s">
        <v>691</v>
      </c>
      <c r="N10" s="4" t="s">
        <v>692</v>
      </c>
      <c r="O10" s="4" t="s">
        <v>693</v>
      </c>
    </row>
    <row r="11" spans="1:17">
      <c r="A11" s="4" t="s">
        <v>2528</v>
      </c>
      <c r="Q11" s="5" t="n">
        <v>3500000</v>
      </c>
    </row>
    <row r="12" spans="1:17">
      <c r="A12" s="4" t="s">
        <v>2529</v>
      </c>
      <c r="Q12" s="4" t="s">
        <v>2530</v>
      </c>
    </row>
    <row r="13" spans="1:17">
      <c r="A13" s="4" t="s">
        <v>2531</v>
      </c>
      <c r="M13" s="4" t="s">
        <v>2532</v>
      </c>
    </row>
    <row r="14" spans="1:17">
      <c r="A14" s="4" t="s">
        <v>2533</v>
      </c>
      <c r="M14" s="4" t="s">
        <v>2534</v>
      </c>
      <c r="N14" s="5" t="n">
        <v>735483000</v>
      </c>
    </row>
    <row r="15" spans="1:17">
      <c r="A15" s="4" t="s">
        <v>2535</v>
      </c>
      <c r="M15" s="4" t="s">
        <v>2536</v>
      </c>
    </row>
    <row r="16" spans="1:17">
      <c r="A16" s="4" t="s">
        <v>2537</v>
      </c>
      <c r="M16" s="4" t="s">
        <v>2538</v>
      </c>
    </row>
    <row r="17" spans="1:17">
      <c r="A17" s="4" t="s">
        <v>2539</v>
      </c>
      <c r="M17" s="4" t="s">
        <v>2540</v>
      </c>
      <c r="N17" s="4" t="s">
        <v>2541</v>
      </c>
    </row>
    <row r="18" spans="1:17">
      <c r="A18" s="4" t="s">
        <v>2542</v>
      </c>
    </row>
    <row r="19" spans="1:17">
      <c r="A19" s="3" t="s">
        <v>2518</v>
      </c>
    </row>
    <row r="20" spans="1:17">
      <c r="A20" s="4" t="s">
        <v>2523</v>
      </c>
      <c r="B20" s="4" t="s">
        <v>2543</v>
      </c>
      <c r="C20" s="6" t="n">
        <v>202034000</v>
      </c>
    </row>
    <row r="21" spans="1:17">
      <c r="A21" s="4" t="s">
        <v>2527</v>
      </c>
      <c r="C21" s="9" t="n">
        <v>1.75</v>
      </c>
    </row>
    <row r="22" spans="1:17">
      <c r="A22" s="4" t="s">
        <v>793</v>
      </c>
    </row>
    <row r="23" spans="1:17">
      <c r="A23" s="3" t="s">
        <v>2518</v>
      </c>
    </row>
    <row r="24" spans="1:17">
      <c r="A24" s="4" t="s">
        <v>2544</v>
      </c>
      <c r="M24" s="4" t="s">
        <v>2545</v>
      </c>
    </row>
    <row r="25" spans="1:17">
      <c r="A25" s="4" t="s">
        <v>796</v>
      </c>
    </row>
    <row r="26" spans="1:17">
      <c r="A26" s="3" t="s">
        <v>2518</v>
      </c>
    </row>
    <row r="27" spans="1:17">
      <c r="A27" s="4" t="s">
        <v>2544</v>
      </c>
      <c r="M27" s="4" t="s">
        <v>2536</v>
      </c>
    </row>
    <row r="28" spans="1:17">
      <c r="A28" s="4" t="s">
        <v>2546</v>
      </c>
    </row>
    <row r="29" spans="1:17">
      <c r="A29" s="3" t="s">
        <v>2518</v>
      </c>
    </row>
    <row r="30" spans="1:17">
      <c r="A30" s="4" t="s">
        <v>2547</v>
      </c>
      <c r="M30" s="5" t="n">
        <v>1400</v>
      </c>
    </row>
    <row r="31" spans="1:17">
      <c r="A31" s="4" t="s">
        <v>2548</v>
      </c>
      <c r="M31" s="4" t="s">
        <v>2549</v>
      </c>
    </row>
    <row r="32" spans="1:17">
      <c r="A32" s="4" t="s">
        <v>162</v>
      </c>
    </row>
    <row r="33" spans="1:17">
      <c r="A33" s="3" t="s">
        <v>2518</v>
      </c>
    </row>
    <row r="34" spans="1:17">
      <c r="A34" s="4" t="s">
        <v>2521</v>
      </c>
      <c r="L34" s="5" t="n">
        <v>2336841</v>
      </c>
    </row>
    <row r="35" spans="1:17">
      <c r="A35" s="4" t="s">
        <v>694</v>
      </c>
      <c r="D35" s="4" t="s">
        <v>695</v>
      </c>
      <c r="K35" s="4" t="s">
        <v>695</v>
      </c>
      <c r="L35" s="6" t="n">
        <v>22714000</v>
      </c>
    </row>
    <row r="36" spans="1:17">
      <c r="A36" s="4" t="s">
        <v>2550</v>
      </c>
      <c r="M36" s="5" t="n">
        <v>115447000</v>
      </c>
      <c r="N36" s="5" t="n">
        <v>113110000</v>
      </c>
      <c r="O36" s="5" t="n">
        <v>113110000</v>
      </c>
      <c r="P36" s="5" t="n">
        <v>113110000</v>
      </c>
    </row>
    <row r="37" spans="1:17">
      <c r="A37" s="4" t="s">
        <v>163</v>
      </c>
    </row>
    <row r="38" spans="1:17">
      <c r="A38" s="3" t="s">
        <v>2518</v>
      </c>
    </row>
    <row r="39" spans="1:17">
      <c r="A39" s="4" t="s">
        <v>691</v>
      </c>
      <c r="M39" s="4" t="s">
        <v>2551</v>
      </c>
      <c r="N39" s="4" t="s">
        <v>2552</v>
      </c>
      <c r="O39" s="4" t="s">
        <v>2553</v>
      </c>
    </row>
    <row r="40" spans="1:17">
      <c r="A40" s="4" t="s">
        <v>2550</v>
      </c>
      <c r="M40" s="5" t="n">
        <v>-1000</v>
      </c>
      <c r="N40" s="5" t="n">
        <v>-2418000</v>
      </c>
      <c r="O40" s="5" t="n">
        <v>-5428000</v>
      </c>
      <c r="P40" s="5" t="n">
        <v>-6179000</v>
      </c>
    </row>
    <row r="41" spans="1:17">
      <c r="A41" s="4" t="s">
        <v>2554</v>
      </c>
      <c r="D41" s="5" t="n">
        <v>2418754</v>
      </c>
      <c r="N41" s="5" t="n">
        <v>3010000</v>
      </c>
      <c r="O41" s="5" t="n">
        <v>1251000</v>
      </c>
    </row>
    <row r="42" spans="1:17">
      <c r="A42" s="4" t="s">
        <v>2555</v>
      </c>
    </row>
    <row r="43" spans="1:17">
      <c r="A43" s="3" t="s">
        <v>2518</v>
      </c>
    </row>
    <row r="44" spans="1:17">
      <c r="A44" s="4" t="s">
        <v>2550</v>
      </c>
      <c r="N44" s="5" t="n">
        <v>2418754</v>
      </c>
      <c r="O44" s="5" t="n">
        <v>5428244</v>
      </c>
    </row>
    <row r="45" spans="1:17">
      <c r="A45" s="4" t="s">
        <v>2554</v>
      </c>
      <c r="N45" s="5" t="n">
        <v>3009490</v>
      </c>
    </row>
    <row r="46" spans="1:17">
      <c r="A46" s="4" t="s">
        <v>2556</v>
      </c>
    </row>
    <row r="47" spans="1:17">
      <c r="A47" s="3" t="s">
        <v>2518</v>
      </c>
    </row>
    <row r="48" spans="1:17">
      <c r="A48" s="4" t="s">
        <v>691</v>
      </c>
      <c r="M48" s="4" t="s">
        <v>2557</v>
      </c>
      <c r="N48" s="4" t="s">
        <v>2558</v>
      </c>
      <c r="O48" s="4" t="s">
        <v>2559</v>
      </c>
    </row>
    <row r="49" spans="1:17">
      <c r="A49" s="4" t="s">
        <v>2560</v>
      </c>
      <c r="N49" s="5" t="n">
        <v>-1000000000</v>
      </c>
      <c r="O49" s="5" t="n">
        <v>-1100000000</v>
      </c>
    </row>
    <row r="50" spans="1:17">
      <c r="A50" s="4" t="s">
        <v>2561</v>
      </c>
    </row>
    <row r="51" spans="1:17">
      <c r="A51" s="3" t="s">
        <v>2518</v>
      </c>
    </row>
    <row r="52" spans="1:17">
      <c r="A52" s="4" t="s">
        <v>691</v>
      </c>
      <c r="N52" s="5" t="n">
        <v>382727000</v>
      </c>
      <c r="O52" s="5" t="n">
        <v>142664000</v>
      </c>
    </row>
    <row r="53" spans="1:17">
      <c r="A53" s="4" t="s">
        <v>2562</v>
      </c>
    </row>
    <row r="54" spans="1:17">
      <c r="A54" s="3" t="s">
        <v>2518</v>
      </c>
    </row>
    <row r="55" spans="1:17">
      <c r="A55" s="4" t="s">
        <v>2560</v>
      </c>
      <c r="N55" s="4" t="s">
        <v>2563</v>
      </c>
      <c r="O55" s="4" t="s">
        <v>2564</v>
      </c>
      <c r="P55" s="4" t="s">
        <v>2565</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66</v>
      </c>
      <c r="B1" s="2" t="s">
        <v>1</v>
      </c>
    </row>
    <row r="2" spans="1:4">
      <c r="B2" s="2" t="s">
        <v>51</v>
      </c>
      <c r="C2" s="2" t="s">
        <v>52</v>
      </c>
      <c r="D2" s="2" t="s">
        <v>142</v>
      </c>
    </row>
    <row r="3" spans="1:4">
      <c r="A3" s="3" t="s">
        <v>2518</v>
      </c>
    </row>
    <row r="4" spans="1:4">
      <c r="A4" s="4" t="s">
        <v>2567</v>
      </c>
      <c r="B4" s="4" t="s">
        <v>2309</v>
      </c>
      <c r="C4" s="4" t="s">
        <v>2310</v>
      </c>
      <c r="D4" s="4" t="s">
        <v>2311</v>
      </c>
    </row>
    <row r="5" spans="1:4">
      <c r="A5" s="4" t="s">
        <v>2568</v>
      </c>
      <c r="B5" s="5" t="n">
        <v>-999430</v>
      </c>
      <c r="C5" s="5" t="n">
        <v>750670</v>
      </c>
      <c r="D5" s="5" t="n">
        <v>-195619</v>
      </c>
    </row>
    <row r="6" spans="1:4">
      <c r="A6" s="4" t="s">
        <v>2569</v>
      </c>
      <c r="B6" s="5" t="n">
        <v>117329</v>
      </c>
      <c r="D6" s="5" t="n">
        <v>543768</v>
      </c>
    </row>
    <row r="7" spans="1:4">
      <c r="A7" s="4" t="s">
        <v>2570</v>
      </c>
      <c r="D7" s="5" t="n">
        <v>-113306</v>
      </c>
    </row>
    <row r="8" spans="1:4">
      <c r="A8" s="4" t="s">
        <v>2571</v>
      </c>
      <c r="D8" s="5" t="n">
        <v>20759</v>
      </c>
    </row>
    <row r="9" spans="1:4">
      <c r="A9" s="4" t="s">
        <v>2572</v>
      </c>
      <c r="B9" s="5" t="n">
        <v>1341797</v>
      </c>
      <c r="C9" s="5" t="n">
        <v>-471940</v>
      </c>
      <c r="D9" s="5" t="n">
        <v>2608</v>
      </c>
    </row>
    <row r="10" spans="1:4">
      <c r="A10" s="4" t="s">
        <v>2573</v>
      </c>
      <c r="B10" s="5" t="n">
        <v>-74593</v>
      </c>
      <c r="C10" s="5" t="n">
        <v>32798</v>
      </c>
      <c r="D10" s="5" t="n">
        <v>-1477</v>
      </c>
    </row>
    <row r="11" spans="1:4">
      <c r="A11" s="4" t="s">
        <v>2574</v>
      </c>
      <c r="B11" s="5" t="n">
        <v>23924</v>
      </c>
      <c r="C11" s="5" t="n">
        <v>-4851</v>
      </c>
      <c r="D11" s="5" t="n">
        <v>140</v>
      </c>
    </row>
    <row r="12" spans="1:4">
      <c r="A12" s="4" t="s">
        <v>370</v>
      </c>
      <c r="B12" s="5" t="n">
        <v>-14507</v>
      </c>
      <c r="C12" s="5" t="n">
        <v>26589</v>
      </c>
      <c r="D12" s="5" t="n">
        <v>-22480</v>
      </c>
    </row>
    <row r="13" spans="1:4">
      <c r="A13" s="4" t="s">
        <v>2575</v>
      </c>
      <c r="C13" s="5" t="n">
        <v>41935</v>
      </c>
    </row>
    <row r="14" spans="1:4">
      <c r="A14" s="4" t="s">
        <v>2576</v>
      </c>
      <c r="B14" s="5" t="n">
        <v>-80080</v>
      </c>
      <c r="C14" s="5" t="n">
        <v>14315</v>
      </c>
    </row>
    <row r="15" spans="1:4">
      <c r="A15" s="4" t="s">
        <v>2577</v>
      </c>
      <c r="B15" s="5" t="n">
        <v>6779</v>
      </c>
      <c r="C15" s="5" t="n">
        <v>-13060</v>
      </c>
    </row>
    <row r="16" spans="1:4">
      <c r="A16" s="4" t="s">
        <v>2578</v>
      </c>
      <c r="B16" s="5" t="n">
        <v>442905</v>
      </c>
      <c r="C16" s="5" t="n">
        <v>121686</v>
      </c>
      <c r="D16" s="5" t="n">
        <v>-254770</v>
      </c>
    </row>
    <row r="17" spans="1:4">
      <c r="A17" s="4" t="s">
        <v>2579</v>
      </c>
    </row>
    <row r="18" spans="1:4">
      <c r="A18" s="3" t="s">
        <v>2518</v>
      </c>
    </row>
    <row r="19" spans="1:4">
      <c r="A19" s="4" t="s">
        <v>2573</v>
      </c>
      <c r="D19" s="5" t="n">
        <v>-228725</v>
      </c>
    </row>
    <row r="20" spans="1:4">
      <c r="A20" s="4" t="s">
        <v>2580</v>
      </c>
    </row>
    <row r="21" spans="1:4">
      <c r="A21" s="3" t="s">
        <v>2518</v>
      </c>
    </row>
    <row r="22" spans="1:4">
      <c r="A22" s="4" t="s">
        <v>2567</v>
      </c>
      <c r="C22" s="5" t="n">
        <v>-26045</v>
      </c>
    </row>
    <row r="23" spans="1:4">
      <c r="A23" s="4" t="s">
        <v>2578</v>
      </c>
      <c r="D23" s="5" t="n">
        <v>-26045</v>
      </c>
    </row>
    <row r="24" spans="1:4">
      <c r="A24" s="4" t="s">
        <v>166</v>
      </c>
    </row>
    <row r="25" spans="1:4">
      <c r="A25" s="3" t="s">
        <v>2518</v>
      </c>
    </row>
    <row r="26" spans="1:4">
      <c r="A26" s="4" t="s">
        <v>2567</v>
      </c>
      <c r="B26" s="5" t="n">
        <v>147554</v>
      </c>
      <c r="C26" s="5" t="n">
        <v>105619</v>
      </c>
    </row>
    <row r="27" spans="1:4">
      <c r="A27" s="4" t="s">
        <v>2569</v>
      </c>
      <c r="B27" s="5" t="n">
        <v>117329</v>
      </c>
    </row>
    <row r="28" spans="1:4">
      <c r="A28" s="4" t="s">
        <v>2575</v>
      </c>
      <c r="C28" s="5" t="n">
        <v>41935</v>
      </c>
    </row>
    <row r="29" spans="1:4">
      <c r="A29" s="4" t="s">
        <v>2578</v>
      </c>
      <c r="B29" s="5" t="n">
        <v>264883</v>
      </c>
      <c r="C29" s="5" t="n">
        <v>147554</v>
      </c>
      <c r="D29" s="5" t="n">
        <v>105619</v>
      </c>
    </row>
    <row r="30" spans="1:4">
      <c r="A30" s="4" t="s">
        <v>2581</v>
      </c>
    </row>
    <row r="31" spans="1:4">
      <c r="A31" s="3" t="s">
        <v>2518</v>
      </c>
    </row>
    <row r="32" spans="1:4">
      <c r="A32" s="4" t="s">
        <v>2567</v>
      </c>
      <c r="C32" s="5" t="n">
        <v>105619</v>
      </c>
    </row>
    <row r="33" spans="1:4">
      <c r="A33" s="4" t="s">
        <v>2578</v>
      </c>
      <c r="D33" s="5" t="n">
        <v>105619</v>
      </c>
    </row>
    <row r="34" spans="1:4">
      <c r="A34" s="4" t="s">
        <v>167</v>
      </c>
    </row>
    <row r="35" spans="1:4">
      <c r="A35" s="3" t="s">
        <v>2518</v>
      </c>
    </row>
    <row r="36" spans="1:4">
      <c r="A36" s="4" t="s">
        <v>2567</v>
      </c>
      <c r="B36" s="5" t="n">
        <v>-232337</v>
      </c>
      <c r="C36" s="5" t="n">
        <v>238348</v>
      </c>
    </row>
    <row r="37" spans="1:4">
      <c r="A37" s="4" t="s">
        <v>2572</v>
      </c>
      <c r="B37" s="5" t="n">
        <v>1341797</v>
      </c>
      <c r="C37" s="5" t="n">
        <v>-471940</v>
      </c>
    </row>
    <row r="38" spans="1:4">
      <c r="A38" s="4" t="s">
        <v>2576</v>
      </c>
      <c r="B38" s="5" t="n">
        <v>-80080</v>
      </c>
      <c r="C38" s="5" t="n">
        <v>14315</v>
      </c>
    </row>
    <row r="39" spans="1:4">
      <c r="A39" s="4" t="s">
        <v>2577</v>
      </c>
      <c r="B39" s="5" t="n">
        <v>6779</v>
      </c>
      <c r="C39" s="5" t="n">
        <v>-13060</v>
      </c>
    </row>
    <row r="40" spans="1:4">
      <c r="A40" s="4" t="s">
        <v>2578</v>
      </c>
      <c r="B40" s="5" t="n">
        <v>1036159</v>
      </c>
      <c r="C40" s="5" t="n">
        <v>-232337</v>
      </c>
      <c r="D40" s="5" t="n">
        <v>238348</v>
      </c>
    </row>
    <row r="41" spans="1:4">
      <c r="A41" s="4" t="s">
        <v>2582</v>
      </c>
    </row>
    <row r="42" spans="1:4">
      <c r="A42" s="3" t="s">
        <v>2518</v>
      </c>
    </row>
    <row r="43" spans="1:4">
      <c r="A43" s="4" t="s">
        <v>2567</v>
      </c>
      <c r="C43" s="5" t="n">
        <v>238348</v>
      </c>
    </row>
    <row r="44" spans="1:4">
      <c r="A44" s="4" t="s">
        <v>2578</v>
      </c>
      <c r="D44" s="5" t="n">
        <v>238348</v>
      </c>
    </row>
    <row r="45" spans="1:4">
      <c r="A45" s="4" t="s">
        <v>168</v>
      </c>
    </row>
    <row r="46" spans="1:4">
      <c r="A46" s="3" t="s">
        <v>2518</v>
      </c>
    </row>
    <row r="47" spans="1:4">
      <c r="A47" s="4" t="s">
        <v>2567</v>
      </c>
      <c r="B47" s="5" t="n">
        <v>75575</v>
      </c>
      <c r="C47" s="5" t="n">
        <v>-675095</v>
      </c>
      <c r="D47" s="5" t="n">
        <v>-479476</v>
      </c>
    </row>
    <row r="48" spans="1:4">
      <c r="A48" s="4" t="s">
        <v>2568</v>
      </c>
      <c r="B48" s="5" t="n">
        <v>-999430</v>
      </c>
      <c r="C48" s="5" t="n">
        <v>750670</v>
      </c>
      <c r="D48" s="5" t="n">
        <v>-195619</v>
      </c>
    </row>
    <row r="49" spans="1:4">
      <c r="A49" s="4" t="s">
        <v>2578</v>
      </c>
      <c r="B49" s="5" t="n">
        <v>-923855</v>
      </c>
      <c r="C49" s="5" t="n">
        <v>75575</v>
      </c>
      <c r="D49" s="5" t="n">
        <v>-675095</v>
      </c>
    </row>
    <row r="50" spans="1:4">
      <c r="A50" s="4" t="s">
        <v>2583</v>
      </c>
    </row>
    <row r="51" spans="1:4">
      <c r="A51" s="3" t="s">
        <v>2518</v>
      </c>
    </row>
    <row r="52" spans="1:4">
      <c r="A52" s="4" t="s">
        <v>2573</v>
      </c>
      <c r="D52" s="5" t="n">
        <v>-675095</v>
      </c>
    </row>
    <row r="53" spans="1:4">
      <c r="A53" s="4" t="s">
        <v>169</v>
      </c>
    </row>
    <row r="54" spans="1:4">
      <c r="A54" s="3" t="s">
        <v>2518</v>
      </c>
    </row>
    <row r="55" spans="1:4">
      <c r="A55" s="4" t="s">
        <v>2567</v>
      </c>
      <c r="D55" s="5" t="n">
        <v>-83817</v>
      </c>
    </row>
    <row r="56" spans="1:4">
      <c r="A56" s="4" t="s">
        <v>2568</v>
      </c>
      <c r="D56" s="5" t="n">
        <v>0</v>
      </c>
    </row>
    <row r="57" spans="1:4">
      <c r="A57" s="4" t="s">
        <v>2569</v>
      </c>
      <c r="D57" s="5" t="n">
        <v>543768</v>
      </c>
    </row>
    <row r="58" spans="1:4">
      <c r="A58" s="4" t="s">
        <v>2570</v>
      </c>
      <c r="D58" s="5" t="n">
        <v>-113306</v>
      </c>
    </row>
    <row r="59" spans="1:4">
      <c r="A59" s="4" t="s">
        <v>2571</v>
      </c>
      <c r="D59" s="5" t="n">
        <v>20759</v>
      </c>
    </row>
    <row r="60" spans="1:4">
      <c r="A60" s="4" t="s">
        <v>2572</v>
      </c>
      <c r="D60" s="5" t="n">
        <v>2608</v>
      </c>
    </row>
    <row r="61" spans="1:4">
      <c r="A61" s="4" t="s">
        <v>2584</v>
      </c>
    </row>
    <row r="62" spans="1:4">
      <c r="A62" s="3" t="s">
        <v>2518</v>
      </c>
    </row>
    <row r="63" spans="1:4">
      <c r="A63" s="4" t="s">
        <v>2573</v>
      </c>
      <c r="D63" s="5" t="n">
        <v>370012</v>
      </c>
    </row>
    <row r="64" spans="1:4">
      <c r="A64" s="4" t="s">
        <v>2585</v>
      </c>
    </row>
    <row r="65" spans="1:4">
      <c r="A65" s="3" t="s">
        <v>2518</v>
      </c>
    </row>
    <row r="66" spans="1:4">
      <c r="A66" s="4" t="s">
        <v>2567</v>
      </c>
      <c r="C66" s="5" t="n">
        <v>-370012</v>
      </c>
    </row>
    <row r="67" spans="1:4">
      <c r="A67" s="4" t="s">
        <v>2578</v>
      </c>
      <c r="D67" s="5" t="n">
        <v>-370012</v>
      </c>
    </row>
    <row r="68" spans="1:4">
      <c r="A68" s="4" t="s">
        <v>170</v>
      </c>
    </row>
    <row r="69" spans="1:4">
      <c r="A69" s="3" t="s">
        <v>2518</v>
      </c>
    </row>
    <row r="70" spans="1:4">
      <c r="A70" s="4" t="s">
        <v>2567</v>
      </c>
      <c r="B70" s="5" t="n">
        <v>27911</v>
      </c>
      <c r="C70" s="5" t="n">
        <v>-36</v>
      </c>
      <c r="D70" s="5" t="n">
        <v>1301</v>
      </c>
    </row>
    <row r="71" spans="1:4">
      <c r="A71" s="4" t="s">
        <v>2573</v>
      </c>
      <c r="B71" s="5" t="n">
        <v>-74593</v>
      </c>
      <c r="C71" s="5" t="n">
        <v>32798</v>
      </c>
      <c r="D71" s="5" t="n">
        <v>-1477</v>
      </c>
    </row>
    <row r="72" spans="1:4">
      <c r="A72" s="4" t="s">
        <v>2574</v>
      </c>
      <c r="B72" s="5" t="n">
        <v>23924</v>
      </c>
      <c r="C72" s="5" t="n">
        <v>-4851</v>
      </c>
      <c r="D72" s="5" t="n">
        <v>140</v>
      </c>
    </row>
    <row r="73" spans="1:4">
      <c r="A73" s="4" t="s">
        <v>2578</v>
      </c>
      <c r="B73" s="5" t="n">
        <v>-22758</v>
      </c>
      <c r="C73" s="5" t="n">
        <v>27911</v>
      </c>
      <c r="D73" s="5" t="n">
        <v>-36</v>
      </c>
    </row>
    <row r="74" spans="1:4">
      <c r="A74" s="4" t="s">
        <v>2586</v>
      </c>
    </row>
    <row r="75" spans="1:4">
      <c r="A75" s="3" t="s">
        <v>2518</v>
      </c>
    </row>
    <row r="76" spans="1:4">
      <c r="A76" s="4" t="s">
        <v>2573</v>
      </c>
      <c r="D76" s="5" t="n">
        <v>-36</v>
      </c>
    </row>
    <row r="77" spans="1:4">
      <c r="A77" s="4" t="s">
        <v>171</v>
      </c>
    </row>
    <row r="78" spans="1:4">
      <c r="A78" s="3" t="s">
        <v>2518</v>
      </c>
    </row>
    <row r="79" spans="1:4">
      <c r="A79" s="4" t="s">
        <v>2567</v>
      </c>
      <c r="B79" s="5" t="n">
        <v>102983</v>
      </c>
      <c r="C79" s="5" t="n">
        <v>76394</v>
      </c>
      <c r="D79" s="5" t="n">
        <v>98874</v>
      </c>
    </row>
    <row r="80" spans="1:4">
      <c r="A80" s="4" t="s">
        <v>370</v>
      </c>
      <c r="B80" s="5" t="n">
        <v>-14507</v>
      </c>
      <c r="C80" s="5" t="n">
        <v>26589</v>
      </c>
      <c r="D80" s="5" t="n">
        <v>-22480</v>
      </c>
    </row>
    <row r="81" spans="1:4">
      <c r="A81" s="4" t="s">
        <v>2578</v>
      </c>
      <c r="B81" s="4" t="s">
        <v>232</v>
      </c>
      <c r="C81" s="4" t="s">
        <v>2587</v>
      </c>
      <c r="D81" s="5" t="n">
        <v>76394</v>
      </c>
    </row>
    <row r="82" spans="1:4">
      <c r="A82" s="4" t="s">
        <v>2588</v>
      </c>
    </row>
    <row r="83" spans="1:4">
      <c r="A83" s="3" t="s">
        <v>2518</v>
      </c>
    </row>
    <row r="84" spans="1:4">
      <c r="A84" s="4" t="s">
        <v>2573</v>
      </c>
      <c r="D84" s="4" t="s">
        <v>2589</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90</v>
      </c>
      <c r="B1" s="2" t="s">
        <v>1</v>
      </c>
    </row>
    <row r="2" spans="1:4">
      <c r="B2" s="2" t="s">
        <v>51</v>
      </c>
      <c r="C2" s="2" t="s">
        <v>52</v>
      </c>
      <c r="D2" s="2" t="s">
        <v>142</v>
      </c>
    </row>
    <row r="3" spans="1:4">
      <c r="A3" s="3" t="s">
        <v>2591</v>
      </c>
    </row>
    <row r="4" spans="1:4">
      <c r="A4" s="4" t="s">
        <v>2592</v>
      </c>
      <c r="B4" s="4" t="s">
        <v>2593</v>
      </c>
      <c r="C4" s="4" t="s">
        <v>2594</v>
      </c>
      <c r="D4" s="4" t="s">
        <v>831</v>
      </c>
    </row>
    <row r="5" spans="1:4">
      <c r="A5" s="4" t="s">
        <v>2595</v>
      </c>
      <c r="B5" s="5" t="n">
        <v>117329</v>
      </c>
      <c r="C5" s="5" t="n">
        <v>41935</v>
      </c>
    </row>
    <row r="6" spans="1:4">
      <c r="A6" s="4" t="s">
        <v>132</v>
      </c>
      <c r="B6" s="5" t="n">
        <v>-438</v>
      </c>
      <c r="C6" s="5" t="n">
        <v>-511</v>
      </c>
    </row>
    <row r="7" spans="1:4">
      <c r="A7" s="4" t="s">
        <v>128</v>
      </c>
      <c r="B7" s="5" t="n">
        <v>-219</v>
      </c>
      <c r="C7" s="5" t="n">
        <v>-26</v>
      </c>
    </row>
    <row r="8" spans="1:4">
      <c r="A8" s="4" t="s">
        <v>152</v>
      </c>
      <c r="B8" s="5" t="n">
        <v>116672</v>
      </c>
      <c r="C8" s="5" t="n">
        <v>41398</v>
      </c>
    </row>
    <row r="9" spans="1:4">
      <c r="A9" s="3" t="s">
        <v>2596</v>
      </c>
    </row>
    <row r="10" spans="1:4">
      <c r="A10" s="4" t="s">
        <v>110</v>
      </c>
      <c r="B10" s="5" t="n">
        <v>1341797</v>
      </c>
      <c r="C10" s="5" t="n">
        <v>-471940</v>
      </c>
    </row>
    <row r="11" spans="1:4">
      <c r="A11" s="4" t="s">
        <v>2597</v>
      </c>
      <c r="B11" s="5" t="n">
        <v>-80080</v>
      </c>
      <c r="C11" s="5" t="n">
        <v>14315</v>
      </c>
    </row>
    <row r="12" spans="1:4">
      <c r="A12" s="4" t="s">
        <v>2598</v>
      </c>
      <c r="B12" s="5" t="n">
        <v>6779</v>
      </c>
      <c r="C12" s="5" t="n">
        <v>-13060</v>
      </c>
    </row>
    <row r="13" spans="1:4">
      <c r="A13" s="4" t="s">
        <v>2595</v>
      </c>
      <c r="B13" s="5" t="n">
        <v>1268496</v>
      </c>
      <c r="C13" s="5" t="n">
        <v>-470685</v>
      </c>
    </row>
    <row r="14" spans="1:4">
      <c r="A14" s="4" t="s">
        <v>132</v>
      </c>
      <c r="B14" s="5" t="n">
        <v>2517</v>
      </c>
      <c r="C14" s="5" t="n">
        <v>-1011</v>
      </c>
    </row>
    <row r="15" spans="1:4">
      <c r="A15" s="4" t="s">
        <v>128</v>
      </c>
      <c r="B15" s="5" t="n">
        <v>-7878</v>
      </c>
      <c r="C15" s="5" t="n">
        <v>-6309</v>
      </c>
    </row>
    <row r="16" spans="1:4">
      <c r="A16" s="4" t="s">
        <v>152</v>
      </c>
      <c r="B16" s="5" t="n">
        <v>1263135</v>
      </c>
      <c r="C16" s="5" t="n">
        <v>-478005</v>
      </c>
    </row>
    <row r="17" spans="1:4">
      <c r="A17" s="4" t="s">
        <v>2599</v>
      </c>
      <c r="B17" s="5" t="n">
        <v>-999430</v>
      </c>
      <c r="C17" s="5" t="n">
        <v>750670</v>
      </c>
      <c r="D17" s="5" t="n">
        <v>-195619</v>
      </c>
    </row>
    <row r="18" spans="1:4">
      <c r="A18" s="4" t="s">
        <v>132</v>
      </c>
      <c r="B18" s="5" t="n">
        <v>-1643</v>
      </c>
      <c r="C18" s="5" t="n">
        <v>124</v>
      </c>
      <c r="D18" s="5" t="n">
        <v>0</v>
      </c>
    </row>
    <row r="19" spans="1:4">
      <c r="A19" s="4" t="s">
        <v>152</v>
      </c>
      <c r="B19" s="5" t="n">
        <v>-1001073</v>
      </c>
      <c r="C19" s="5" t="n">
        <v>750794</v>
      </c>
      <c r="D19" s="5" t="n">
        <v>-195619</v>
      </c>
    </row>
    <row r="20" spans="1:4">
      <c r="A20" s="3" t="s">
        <v>2600</v>
      </c>
    </row>
    <row r="21" spans="1:4">
      <c r="A21" s="4" t="s">
        <v>2601</v>
      </c>
      <c r="B21" s="5" t="n">
        <v>117329</v>
      </c>
      <c r="D21" s="5" t="n">
        <v>543768</v>
      </c>
    </row>
    <row r="22" spans="1:4">
      <c r="A22" s="4" t="s">
        <v>2602</v>
      </c>
      <c r="D22" s="5" t="n">
        <v>-113306</v>
      </c>
    </row>
    <row r="23" spans="1:4">
      <c r="A23" s="4" t="s">
        <v>2603</v>
      </c>
      <c r="D23" s="5" t="n">
        <v>20759</v>
      </c>
    </row>
    <row r="24" spans="1:4">
      <c r="A24" s="4" t="s">
        <v>2604</v>
      </c>
      <c r="D24" s="5" t="n">
        <v>2608</v>
      </c>
    </row>
    <row r="25" spans="1:4">
      <c r="A25" s="4" t="s">
        <v>2595</v>
      </c>
      <c r="D25" s="5" t="n">
        <v>453829</v>
      </c>
    </row>
    <row r="26" spans="1:4">
      <c r="A26" s="4" t="s">
        <v>132</v>
      </c>
      <c r="D26" s="5" t="n">
        <v>470</v>
      </c>
    </row>
    <row r="27" spans="1:4">
      <c r="A27" s="4" t="s">
        <v>128</v>
      </c>
      <c r="B27" s="5" t="n">
        <v>0</v>
      </c>
      <c r="D27" s="5" t="n">
        <v>-14471</v>
      </c>
    </row>
    <row r="28" spans="1:4">
      <c r="A28" s="4" t="s">
        <v>152</v>
      </c>
      <c r="D28" s="5" t="n">
        <v>439828</v>
      </c>
    </row>
    <row r="29" spans="1:4">
      <c r="A29" s="3" t="s">
        <v>2605</v>
      </c>
    </row>
    <row r="30" spans="1:4">
      <c r="A30" s="4" t="s">
        <v>2606</v>
      </c>
      <c r="B30" s="5" t="n">
        <v>-74593</v>
      </c>
      <c r="C30" s="5" t="n">
        <v>32798</v>
      </c>
      <c r="D30" s="5" t="n">
        <v>-1477</v>
      </c>
    </row>
    <row r="31" spans="1:4">
      <c r="A31" s="4" t="s">
        <v>2607</v>
      </c>
      <c r="B31" s="5" t="n">
        <v>23924</v>
      </c>
      <c r="C31" s="5" t="n">
        <v>-4851</v>
      </c>
      <c r="D31" s="5" t="n">
        <v>140</v>
      </c>
    </row>
    <row r="32" spans="1:4">
      <c r="A32" s="4" t="s">
        <v>2595</v>
      </c>
      <c r="B32" s="5" t="n">
        <v>-50669</v>
      </c>
      <c r="C32" s="5" t="n">
        <v>27947</v>
      </c>
      <c r="D32" s="5" t="n">
        <v>-1337</v>
      </c>
    </row>
    <row r="33" spans="1:4">
      <c r="A33" s="4" t="s">
        <v>132</v>
      </c>
      <c r="B33" s="5" t="n">
        <v>-217</v>
      </c>
      <c r="C33" s="5" t="n">
        <v>171</v>
      </c>
      <c r="D33" s="5" t="n">
        <v>-19</v>
      </c>
    </row>
    <row r="34" spans="1:4">
      <c r="A34" s="4" t="s">
        <v>128</v>
      </c>
      <c r="B34" s="5" t="n">
        <v>-13052</v>
      </c>
      <c r="C34" s="5" t="n">
        <v>10335</v>
      </c>
      <c r="D34" s="5" t="n">
        <v>-1172</v>
      </c>
    </row>
    <row r="35" spans="1:4">
      <c r="A35" s="4" t="s">
        <v>152</v>
      </c>
      <c r="B35" s="5" t="n">
        <v>-63938</v>
      </c>
      <c r="C35" s="5" t="n">
        <v>38453</v>
      </c>
      <c r="D35" s="5" t="n">
        <v>-2528</v>
      </c>
    </row>
    <row r="36" spans="1:4">
      <c r="A36" s="4" t="s">
        <v>2608</v>
      </c>
      <c r="B36" s="4" t="s">
        <v>2609</v>
      </c>
      <c r="C36" s="4" t="s">
        <v>2610</v>
      </c>
      <c r="D36" s="4" t="s">
        <v>2611</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2</v>
      </c>
      <c r="B1" s="2" t="s">
        <v>1</v>
      </c>
    </row>
    <row r="2" spans="1:3">
      <c r="B2" s="2" t="s">
        <v>51</v>
      </c>
      <c r="C2" s="2" t="s">
        <v>52</v>
      </c>
    </row>
    <row r="3" spans="1:3">
      <c r="A3" s="3" t="s">
        <v>2613</v>
      </c>
    </row>
    <row r="4" spans="1:3">
      <c r="A4" s="4" t="s">
        <v>2614</v>
      </c>
      <c r="B4" s="4" t="s">
        <v>2615</v>
      </c>
      <c r="C4" s="4" t="s">
        <v>2616</v>
      </c>
    </row>
    <row r="5" spans="1:3">
      <c r="A5" s="4" t="s">
        <v>2617</v>
      </c>
      <c r="B5" s="5" t="n">
        <v>7679278</v>
      </c>
      <c r="C5" s="5" t="n">
        <v>7007381</v>
      </c>
    </row>
    <row r="6" spans="1:3">
      <c r="A6" s="4" t="s">
        <v>2618</v>
      </c>
      <c r="B6" s="5" t="n">
        <v>5721707</v>
      </c>
      <c r="C6" s="5" t="n">
        <v>5042037</v>
      </c>
    </row>
    <row r="7" spans="1:3">
      <c r="A7" s="4" t="s">
        <v>2619</v>
      </c>
      <c r="B7" s="4" t="s">
        <v>2620</v>
      </c>
      <c r="C7" s="4" t="s">
        <v>2621</v>
      </c>
    </row>
    <row r="8" spans="1:3">
      <c r="A8" s="4" t="s">
        <v>2622</v>
      </c>
      <c r="B8" s="4" t="s">
        <v>2623</v>
      </c>
      <c r="C8" s="4" t="s">
        <v>2624</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5</v>
      </c>
      <c r="B1" s="2" t="s">
        <v>51</v>
      </c>
      <c r="C1" s="2" t="s">
        <v>52</v>
      </c>
    </row>
    <row r="2" spans="1:3">
      <c r="A2" s="3" t="s">
        <v>2626</v>
      </c>
    </row>
    <row r="3" spans="1:3">
      <c r="A3" s="4" t="s">
        <v>2627</v>
      </c>
      <c r="B3" s="4" t="s">
        <v>225</v>
      </c>
      <c r="C3" s="4" t="s">
        <v>177</v>
      </c>
    </row>
    <row r="4" spans="1:3">
      <c r="A4" s="4" t="s">
        <v>2628</v>
      </c>
    </row>
    <row r="5" spans="1:3">
      <c r="A5" s="3" t="s">
        <v>2626</v>
      </c>
    </row>
    <row r="6" spans="1:3">
      <c r="A6" s="4" t="s">
        <v>2627</v>
      </c>
      <c r="B6" s="5" t="n">
        <v>1106609</v>
      </c>
      <c r="C6" s="5" t="n">
        <v>1042699</v>
      </c>
    </row>
    <row r="7" spans="1:3">
      <c r="A7" s="4" t="s">
        <v>2629</v>
      </c>
      <c r="B7" s="5" t="n">
        <v>567348</v>
      </c>
      <c r="C7" s="5" t="n">
        <v>559930</v>
      </c>
    </row>
    <row r="8" spans="1:3">
      <c r="A8" s="4" t="s">
        <v>2630</v>
      </c>
      <c r="B8" s="5" t="n">
        <v>198572</v>
      </c>
      <c r="C8" s="5" t="n">
        <v>195975</v>
      </c>
    </row>
    <row r="9" spans="1:3">
      <c r="A9" s="4" t="s">
        <v>2631</v>
      </c>
      <c r="B9" s="4" t="s">
        <v>2632</v>
      </c>
      <c r="C9" s="4" t="s">
        <v>2633</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34</v>
      </c>
      <c r="B1" s="2" t="s">
        <v>1</v>
      </c>
    </row>
    <row r="2" spans="1:3">
      <c r="B2" s="2" t="s">
        <v>51</v>
      </c>
      <c r="C2" s="2" t="s">
        <v>52</v>
      </c>
    </row>
    <row r="3" spans="1:3">
      <c r="A3" s="3" t="s">
        <v>2635</v>
      </c>
    </row>
    <row r="4" spans="1:3">
      <c r="A4" s="4" t="s">
        <v>2636</v>
      </c>
      <c r="B4" s="6" t="n">
        <v>238281</v>
      </c>
      <c r="C4" s="6" t="n">
        <v>216977</v>
      </c>
    </row>
    <row r="5" spans="1:3">
      <c r="A5" s="4" t="s">
        <v>2637</v>
      </c>
      <c r="B5" s="6" t="n">
        <v>964156</v>
      </c>
      <c r="C5" s="6" t="n">
        <v>850069</v>
      </c>
    </row>
    <row r="6" spans="1:3">
      <c r="A6" s="4" t="s">
        <v>2638</v>
      </c>
      <c r="B6" s="4" t="s">
        <v>2639</v>
      </c>
      <c r="C6" s="4" t="s">
        <v>2640</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641</v>
      </c>
      <c r="B1" s="2" t="s">
        <v>1</v>
      </c>
    </row>
    <row r="2" spans="1:5">
      <c r="B2" s="2" t="s">
        <v>51</v>
      </c>
      <c r="C2" s="2" t="s">
        <v>52</v>
      </c>
      <c r="D2" s="2" t="s">
        <v>142</v>
      </c>
      <c r="E2" s="2" t="s">
        <v>2642</v>
      </c>
    </row>
    <row r="3" spans="1:5">
      <c r="A3" s="3" t="s">
        <v>2643</v>
      </c>
    </row>
    <row r="4" spans="1:5">
      <c r="A4" s="4" t="s">
        <v>2644</v>
      </c>
      <c r="B4" s="4" t="s">
        <v>2645</v>
      </c>
      <c r="C4" s="4" t="s">
        <v>2646</v>
      </c>
    </row>
    <row r="5" spans="1:5">
      <c r="A5" s="4" t="s">
        <v>2647</v>
      </c>
      <c r="B5" s="4" t="s">
        <v>2483</v>
      </c>
      <c r="C5" s="4" t="s">
        <v>2483</v>
      </c>
      <c r="D5" s="4" t="s">
        <v>2483</v>
      </c>
    </row>
    <row r="6" spans="1:5">
      <c r="A6" s="4" t="s">
        <v>2648</v>
      </c>
    </row>
    <row r="7" spans="1:5">
      <c r="A7" s="3" t="s">
        <v>2643</v>
      </c>
    </row>
    <row r="8" spans="1:5">
      <c r="A8" s="4" t="s">
        <v>2649</v>
      </c>
      <c r="B8" s="5" t="n">
        <v>40000</v>
      </c>
    </row>
    <row r="9" spans="1:5">
      <c r="A9" s="4" t="s">
        <v>2650</v>
      </c>
    </row>
    <row r="10" spans="1:5">
      <c r="A10" s="3" t="s">
        <v>2643</v>
      </c>
    </row>
    <row r="11" spans="1:5">
      <c r="A11" s="4" t="s">
        <v>2651</v>
      </c>
      <c r="E11" s="4" t="s">
        <v>2652</v>
      </c>
    </row>
    <row r="12" spans="1:5">
      <c r="A12" s="4" t="s">
        <v>2653</v>
      </c>
    </row>
    <row r="13" spans="1:5">
      <c r="A13" s="3" t="s">
        <v>2643</v>
      </c>
    </row>
    <row r="14" spans="1:5">
      <c r="A14" s="4" t="s">
        <v>2651</v>
      </c>
      <c r="B14" s="4" t="s">
        <v>2654</v>
      </c>
    </row>
    <row r="15" spans="1:5">
      <c r="A15" s="4" t="s">
        <v>2655</v>
      </c>
      <c r="B15" s="5" t="n">
        <v>34000000</v>
      </c>
    </row>
    <row r="16" spans="1:5">
      <c r="A16" s="4" t="s">
        <v>2656</v>
      </c>
    </row>
    <row r="17" spans="1:5">
      <c r="A17" s="3" t="s">
        <v>2643</v>
      </c>
    </row>
    <row r="18" spans="1:5">
      <c r="A18" s="4" t="s">
        <v>2657</v>
      </c>
      <c r="B18" s="4" t="s">
        <v>2658</v>
      </c>
    </row>
    <row r="19" spans="1:5">
      <c r="A19" s="4" t="s">
        <v>2659</v>
      </c>
    </row>
    <row r="20" spans="1:5">
      <c r="A20" s="3" t="s">
        <v>2643</v>
      </c>
    </row>
    <row r="21" spans="1:5">
      <c r="A21" s="4" t="s">
        <v>2660</v>
      </c>
      <c r="B21" s="4" t="s">
        <v>778</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1</v>
      </c>
      <c r="B1" s="2" t="s">
        <v>51</v>
      </c>
      <c r="C1" s="2" t="s">
        <v>52</v>
      </c>
    </row>
    <row r="2" spans="1:3">
      <c r="A2" s="3" t="s">
        <v>2662</v>
      </c>
    </row>
    <row r="3" spans="1:3">
      <c r="A3" s="4" t="s">
        <v>2663</v>
      </c>
      <c r="B3" s="4" t="s">
        <v>2664</v>
      </c>
      <c r="C3" s="4" t="s">
        <v>2665</v>
      </c>
    </row>
    <row r="4" spans="1:3">
      <c r="A4" s="4" t="s">
        <v>2666</v>
      </c>
      <c r="B4" s="5" t="n">
        <v>15473189</v>
      </c>
      <c r="C4" s="5" t="n">
        <v>8537851</v>
      </c>
    </row>
    <row r="5" spans="1:3">
      <c r="A5" s="4" t="s">
        <v>2667</v>
      </c>
      <c r="B5" s="5" t="n">
        <v>2256834</v>
      </c>
      <c r="C5" s="5" t="n">
        <v>2226180</v>
      </c>
    </row>
    <row r="6" spans="1:3">
      <c r="A6" s="4" t="s">
        <v>2668</v>
      </c>
      <c r="B6" s="5" t="n">
        <v>17730023</v>
      </c>
      <c r="C6" s="5" t="n">
        <v>10764031</v>
      </c>
    </row>
    <row r="7" spans="1:3">
      <c r="A7" s="4" t="s">
        <v>2669</v>
      </c>
      <c r="B7" s="5" t="n">
        <v>32793494</v>
      </c>
      <c r="C7" s="5" t="n">
        <v>24008094</v>
      </c>
    </row>
    <row r="8" spans="1:3">
      <c r="A8" s="4" t="s">
        <v>2670</v>
      </c>
    </row>
    <row r="9" spans="1:3">
      <c r="A9" s="3" t="s">
        <v>2662</v>
      </c>
    </row>
    <row r="10" spans="1:3">
      <c r="A10" s="4" t="s">
        <v>2666</v>
      </c>
      <c r="B10" s="5" t="n">
        <v>2993652</v>
      </c>
      <c r="C10" s="5" t="n">
        <v>2023812</v>
      </c>
    </row>
    <row r="11" spans="1:3">
      <c r="A11" s="4" t="s">
        <v>2671</v>
      </c>
    </row>
    <row r="12" spans="1:3">
      <c r="A12" s="3" t="s">
        <v>2662</v>
      </c>
    </row>
    <row r="13" spans="1:3">
      <c r="A13" s="4" t="s">
        <v>2666</v>
      </c>
      <c r="B13" s="5" t="n">
        <v>5770518</v>
      </c>
      <c r="C13" s="5" t="n">
        <v>2709626</v>
      </c>
    </row>
    <row r="14" spans="1:3">
      <c r="A14" s="4" t="s">
        <v>2672</v>
      </c>
    </row>
    <row r="15" spans="1:3">
      <c r="A15" s="3" t="s">
        <v>2662</v>
      </c>
    </row>
    <row r="16" spans="1:3">
      <c r="A16" s="4" t="s">
        <v>2666</v>
      </c>
      <c r="B16" s="5" t="n">
        <v>794623</v>
      </c>
      <c r="C16" s="5" t="n">
        <v>484553</v>
      </c>
    </row>
    <row r="17" spans="1:3">
      <c r="A17" s="4" t="s">
        <v>2673</v>
      </c>
    </row>
    <row r="18" spans="1:3">
      <c r="A18" s="3" t="s">
        <v>2662</v>
      </c>
    </row>
    <row r="19" spans="1:3">
      <c r="A19" s="4" t="s">
        <v>2666</v>
      </c>
      <c r="B19" s="5" t="n">
        <v>933299</v>
      </c>
      <c r="C19" s="5" t="n">
        <v>424561</v>
      </c>
    </row>
    <row r="20" spans="1:3">
      <c r="A20" s="4" t="s">
        <v>2674</v>
      </c>
    </row>
    <row r="21" spans="1:3">
      <c r="A21" s="3" t="s">
        <v>2662</v>
      </c>
    </row>
    <row r="22" spans="1:3">
      <c r="A22" s="4" t="s">
        <v>2666</v>
      </c>
      <c r="B22" s="5" t="n">
        <v>525744</v>
      </c>
      <c r="C22" s="5" t="n">
        <v>443770</v>
      </c>
    </row>
    <row r="23" spans="1:3">
      <c r="A23" s="4" t="s">
        <v>2675</v>
      </c>
    </row>
    <row r="24" spans="1:3">
      <c r="A24" s="3" t="s">
        <v>2662</v>
      </c>
    </row>
    <row r="25" spans="1:3">
      <c r="A25" s="4" t="s">
        <v>2676</v>
      </c>
      <c r="B25" s="5" t="n">
        <v>9673520</v>
      </c>
      <c r="C25" s="5" t="n">
        <v>7916890</v>
      </c>
    </row>
    <row r="26" spans="1:3">
      <c r="A26" s="4" t="s">
        <v>2677</v>
      </c>
    </row>
    <row r="27" spans="1:3">
      <c r="A27" s="3" t="s">
        <v>2662</v>
      </c>
    </row>
    <row r="28" spans="1:3">
      <c r="A28" s="4" t="s">
        <v>2676</v>
      </c>
      <c r="B28" s="5" t="n">
        <v>1287974</v>
      </c>
      <c r="C28" s="5" t="n">
        <v>1255713</v>
      </c>
    </row>
    <row r="29" spans="1:3">
      <c r="A29" s="4" t="s">
        <v>2678</v>
      </c>
    </row>
    <row r="30" spans="1:3">
      <c r="A30" s="3" t="s">
        <v>2662</v>
      </c>
    </row>
    <row r="31" spans="1:3">
      <c r="A31" s="4" t="s">
        <v>2663</v>
      </c>
      <c r="B31" s="5" t="n">
        <v>3857831</v>
      </c>
      <c r="C31" s="5" t="n">
        <v>3763591</v>
      </c>
    </row>
    <row r="32" spans="1:3">
      <c r="A32" s="4" t="s">
        <v>2679</v>
      </c>
    </row>
    <row r="33" spans="1:3">
      <c r="A33" s="3" t="s">
        <v>2662</v>
      </c>
    </row>
    <row r="34" spans="1:3">
      <c r="A34" s="4" t="s">
        <v>2663</v>
      </c>
      <c r="B34" s="5" t="n">
        <v>244146</v>
      </c>
      <c r="C34" s="5" t="n">
        <v>307869</v>
      </c>
    </row>
    <row r="35" spans="1:3">
      <c r="A35" s="4" t="s">
        <v>2680</v>
      </c>
    </row>
    <row r="36" spans="1:3">
      <c r="A36" s="3" t="s">
        <v>2662</v>
      </c>
    </row>
    <row r="37" spans="1:3">
      <c r="A37" s="4" t="s">
        <v>2666</v>
      </c>
      <c r="B37" s="5" t="n">
        <v>22154</v>
      </c>
      <c r="C37" s="5" t="n">
        <v>234780</v>
      </c>
    </row>
    <row r="38" spans="1:3">
      <c r="A38" s="4" t="s">
        <v>2681</v>
      </c>
    </row>
    <row r="39" spans="1:3">
      <c r="A39" s="3" t="s">
        <v>2662</v>
      </c>
    </row>
    <row r="40" spans="1:3">
      <c r="A40" s="4" t="s">
        <v>2666</v>
      </c>
      <c r="B40" s="5" t="n">
        <v>4238143</v>
      </c>
      <c r="C40" s="5" t="n">
        <v>2018220</v>
      </c>
    </row>
    <row r="41" spans="1:3">
      <c r="A41" s="4" t="s">
        <v>2667</v>
      </c>
      <c r="B41" s="5" t="n">
        <v>298260</v>
      </c>
      <c r="C41" s="5" t="n">
        <v>303570</v>
      </c>
    </row>
    <row r="42" spans="1:3">
      <c r="A42" s="4" t="s">
        <v>2682</v>
      </c>
    </row>
    <row r="43" spans="1:3">
      <c r="A43" s="3" t="s">
        <v>2662</v>
      </c>
    </row>
    <row r="44" spans="1:3">
      <c r="A44" s="4" t="s">
        <v>2666</v>
      </c>
      <c r="B44" s="5" t="n">
        <v>195056</v>
      </c>
      <c r="C44" s="5" t="n">
        <v>198529</v>
      </c>
    </row>
    <row r="45" spans="1:3">
      <c r="A45" s="4" t="s">
        <v>2667</v>
      </c>
      <c r="B45" s="4" t="s">
        <v>2683</v>
      </c>
      <c r="C45" s="4" t="s">
        <v>2684</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685</v>
      </c>
      <c r="B1" s="2" t="s">
        <v>1</v>
      </c>
    </row>
    <row r="2" spans="1:4">
      <c r="B2" s="2" t="s">
        <v>51</v>
      </c>
      <c r="C2" s="2" t="s">
        <v>52</v>
      </c>
      <c r="D2" s="2" t="s">
        <v>142</v>
      </c>
    </row>
    <row r="3" spans="1:4">
      <c r="A3" s="3" t="s">
        <v>99</v>
      </c>
    </row>
    <row r="4" spans="1:4">
      <c r="A4" s="4" t="s">
        <v>2686</v>
      </c>
      <c r="B4" s="4" t="s">
        <v>2687</v>
      </c>
      <c r="C4" s="4" t="s">
        <v>2688</v>
      </c>
      <c r="D4" s="4" t="s">
        <v>2689</v>
      </c>
    </row>
    <row r="5" spans="1:4">
      <c r="A5" s="4" t="s">
        <v>2690</v>
      </c>
      <c r="B5" s="5" t="n">
        <v>723796</v>
      </c>
      <c r="C5" s="5" t="n">
        <v>761411</v>
      </c>
    </row>
    <row r="6" spans="1:4">
      <c r="A6" s="4" t="s">
        <v>2691</v>
      </c>
      <c r="B6" s="5" t="n">
        <v>0</v>
      </c>
      <c r="D6" s="5" t="n">
        <v>513545</v>
      </c>
    </row>
    <row r="7" spans="1:4">
      <c r="A7" s="4" t="s">
        <v>2692</v>
      </c>
      <c r="B7" s="5" t="n">
        <v>121550</v>
      </c>
      <c r="C7" s="5" t="n">
        <v>51592</v>
      </c>
      <c r="D7" s="5" t="n">
        <v>30057</v>
      </c>
    </row>
    <row r="8" spans="1:4">
      <c r="A8" s="4" t="s">
        <v>2693</v>
      </c>
      <c r="B8" s="5" t="n">
        <v>93454</v>
      </c>
      <c r="C8" s="5" t="n">
        <v>86215</v>
      </c>
    </row>
    <row r="9" spans="1:4">
      <c r="A9" s="4" t="s">
        <v>2694</v>
      </c>
      <c r="B9" s="5" t="n">
        <v>0</v>
      </c>
      <c r="D9" s="5" t="n">
        <v>44452</v>
      </c>
    </row>
    <row r="10" spans="1:4">
      <c r="A10" s="4" t="s">
        <v>2695</v>
      </c>
      <c r="B10" s="5" t="n">
        <v>74698</v>
      </c>
      <c r="C10" s="5" t="n">
        <v>61725</v>
      </c>
      <c r="D10" s="5" t="n">
        <v>16659</v>
      </c>
    </row>
    <row r="11" spans="1:4">
      <c r="A11" s="4" t="s">
        <v>2696</v>
      </c>
      <c r="B11" s="5" t="n">
        <v>3123</v>
      </c>
      <c r="C11" s="5" t="n">
        <v>3621</v>
      </c>
      <c r="D11" s="5" t="n">
        <v>2762</v>
      </c>
    </row>
    <row r="12" spans="1:4">
      <c r="A12" s="4" t="s">
        <v>152</v>
      </c>
      <c r="B12" s="5" t="n">
        <v>4847216</v>
      </c>
      <c r="C12" s="5" t="n">
        <v>4321282</v>
      </c>
      <c r="D12" s="5" t="n">
        <v>3809020</v>
      </c>
    </row>
    <row r="13" spans="1:4">
      <c r="A13" s="3" t="s">
        <v>103</v>
      </c>
    </row>
    <row r="14" spans="1:4">
      <c r="A14" s="4" t="s">
        <v>2697</v>
      </c>
      <c r="B14" s="5" t="n">
        <v>-705824</v>
      </c>
      <c r="C14" s="5" t="n">
        <v>-562495</v>
      </c>
      <c r="D14" s="5" t="n">
        <v>-534211</v>
      </c>
    </row>
    <row r="15" spans="1:4">
      <c r="A15" s="4" t="s">
        <v>2698</v>
      </c>
      <c r="B15" s="5" t="n">
        <v>-455784</v>
      </c>
      <c r="C15" s="5" t="n">
        <v>-386747</v>
      </c>
      <c r="D15" s="5" t="n">
        <v>-317606</v>
      </c>
    </row>
    <row r="16" spans="1:4">
      <c r="A16" s="4" t="s">
        <v>2699</v>
      </c>
      <c r="B16" s="5" t="n">
        <v>-175753</v>
      </c>
      <c r="C16" s="5" t="n">
        <v>-173740</v>
      </c>
      <c r="D16" s="5" t="n">
        <v>-222406</v>
      </c>
    </row>
    <row r="17" spans="1:4">
      <c r="A17" s="4" t="s">
        <v>2700</v>
      </c>
      <c r="B17" s="5" t="n">
        <v>-45199</v>
      </c>
      <c r="C17" s="5" t="n">
        <v>-40697</v>
      </c>
      <c r="D17" s="5" t="n">
        <v>-37304</v>
      </c>
    </row>
    <row r="18" spans="1:4">
      <c r="A18" s="4" t="s">
        <v>2701</v>
      </c>
      <c r="B18" s="5" t="n">
        <v>-16568</v>
      </c>
    </row>
    <row r="19" spans="1:4">
      <c r="A19" s="4" t="s">
        <v>2702</v>
      </c>
      <c r="B19" s="5" t="n">
        <v>-8769</v>
      </c>
      <c r="C19" s="5" t="n">
        <v>-6907</v>
      </c>
      <c r="D19" s="5" t="n">
        <v>-8362</v>
      </c>
    </row>
    <row r="20" spans="1:4">
      <c r="A20" s="4" t="s">
        <v>152</v>
      </c>
      <c r="B20" s="4" t="s">
        <v>2703</v>
      </c>
      <c r="C20" s="4" t="s">
        <v>2704</v>
      </c>
      <c r="D20" s="4" t="s">
        <v>2705</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06</v>
      </c>
      <c r="B1" s="2" t="s">
        <v>1</v>
      </c>
    </row>
    <row r="2" spans="1:4">
      <c r="B2" s="2" t="s">
        <v>51</v>
      </c>
      <c r="C2" s="2" t="s">
        <v>52</v>
      </c>
      <c r="D2" s="2" t="s">
        <v>142</v>
      </c>
    </row>
    <row r="3" spans="1:4">
      <c r="A3" s="3" t="s">
        <v>2707</v>
      </c>
    </row>
    <row r="4" spans="1:4">
      <c r="A4" s="4" t="s">
        <v>2708</v>
      </c>
      <c r="B4" s="4" t="s">
        <v>2709</v>
      </c>
      <c r="C4" s="4" t="s">
        <v>2710</v>
      </c>
      <c r="D4" s="4" t="s">
        <v>2711</v>
      </c>
    </row>
    <row r="5" spans="1:4">
      <c r="A5" s="4" t="s">
        <v>2712</v>
      </c>
      <c r="B5" s="5" t="n">
        <v>1353929</v>
      </c>
      <c r="C5" s="5" t="n">
        <v>1122982</v>
      </c>
      <c r="D5" s="5" t="n">
        <v>1074223</v>
      </c>
    </row>
    <row r="6" spans="1:4">
      <c r="A6" s="4" t="s">
        <v>2713</v>
      </c>
    </row>
    <row r="7" spans="1:4">
      <c r="A7" s="3" t="s">
        <v>2707</v>
      </c>
    </row>
    <row r="8" spans="1:4">
      <c r="A8" s="4" t="s">
        <v>2708</v>
      </c>
      <c r="B8" s="5" t="n">
        <v>4045599</v>
      </c>
      <c r="C8" s="5" t="n">
        <v>3494525</v>
      </c>
      <c r="D8" s="5" t="n">
        <v>3276054</v>
      </c>
    </row>
    <row r="9" spans="1:4">
      <c r="A9" s="4" t="s">
        <v>2714</v>
      </c>
    </row>
    <row r="10" spans="1:4">
      <c r="A10" s="3" t="s">
        <v>2707</v>
      </c>
    </row>
    <row r="11" spans="1:4">
      <c r="A11" s="4" t="s">
        <v>2708</v>
      </c>
      <c r="B11" s="4" t="s">
        <v>2715</v>
      </c>
      <c r="C11" s="4" t="s">
        <v>2716</v>
      </c>
      <c r="D11" s="4" t="s">
        <v>2717</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51</v>
      </c>
    </row>
    <row r="3" spans="1:2">
      <c r="A3" s="3" t="s">
        <v>311</v>
      </c>
    </row>
    <row r="4" spans="1:2">
      <c r="A4" s="4" t="s">
        <v>310</v>
      </c>
      <c r="B4" s="4" t="s">
        <v>31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18</v>
      </c>
      <c r="B1" s="2" t="s">
        <v>1</v>
      </c>
    </row>
    <row r="2" spans="1:4">
      <c r="B2" s="2" t="s">
        <v>51</v>
      </c>
      <c r="C2" s="2" t="s">
        <v>52</v>
      </c>
      <c r="D2" s="2" t="s">
        <v>142</v>
      </c>
    </row>
    <row r="3" spans="1:4">
      <c r="A3" s="3" t="s">
        <v>581</v>
      </c>
    </row>
    <row r="4" spans="1:4">
      <c r="A4" s="4" t="s">
        <v>2719</v>
      </c>
      <c r="B4" s="4" t="s">
        <v>2720</v>
      </c>
      <c r="C4" s="4" t="s">
        <v>2721</v>
      </c>
      <c r="D4" s="4" t="s">
        <v>2722</v>
      </c>
    </row>
    <row r="5" spans="1:4">
      <c r="A5" s="4" t="s">
        <v>2723</v>
      </c>
      <c r="B5" s="5" t="n">
        <v>220207</v>
      </c>
      <c r="C5" s="5" t="n">
        <v>186783</v>
      </c>
      <c r="D5" s="5" t="n">
        <v>167805</v>
      </c>
    </row>
    <row r="6" spans="1:4">
      <c r="A6" s="4" t="s">
        <v>2724</v>
      </c>
      <c r="B6" s="5" t="n">
        <v>147954</v>
      </c>
      <c r="C6" s="5" t="n">
        <v>148048</v>
      </c>
      <c r="D6" s="5" t="n">
        <v>139215</v>
      </c>
    </row>
    <row r="7" spans="1:4">
      <c r="A7" s="4" t="s">
        <v>2725</v>
      </c>
      <c r="B7" s="5" t="n">
        <v>56153</v>
      </c>
      <c r="C7" s="5" t="n">
        <v>61766</v>
      </c>
      <c r="D7" s="5" t="n">
        <v>60205</v>
      </c>
    </row>
    <row r="8" spans="1:4">
      <c r="A8" s="4" t="s">
        <v>2726</v>
      </c>
      <c r="B8" s="5" t="n">
        <v>41010</v>
      </c>
      <c r="C8" s="5" t="n">
        <v>37068</v>
      </c>
      <c r="D8" s="5" t="n">
        <v>32792</v>
      </c>
    </row>
    <row r="9" spans="1:4">
      <c r="A9" s="4" t="s">
        <v>2727</v>
      </c>
      <c r="B9" s="5" t="n">
        <v>9109</v>
      </c>
      <c r="C9" s="5" t="n">
        <v>11035</v>
      </c>
      <c r="D9" s="5" t="n">
        <v>11638</v>
      </c>
    </row>
    <row r="10" spans="1:4">
      <c r="A10" s="4" t="s">
        <v>2728</v>
      </c>
      <c r="B10" s="5" t="n">
        <v>40801</v>
      </c>
      <c r="C10" s="5" t="n">
        <v>33758</v>
      </c>
      <c r="D10" s="5" t="n">
        <v>27207</v>
      </c>
    </row>
    <row r="11" spans="1:4">
      <c r="A11" s="4" t="s">
        <v>152</v>
      </c>
      <c r="B11" s="5" t="n">
        <v>1166489</v>
      </c>
      <c r="C11" s="5" t="n">
        <v>1101938</v>
      </c>
      <c r="D11" s="5" t="n">
        <v>1039953</v>
      </c>
    </row>
    <row r="12" spans="1:4">
      <c r="A12" s="4" t="s">
        <v>2729</v>
      </c>
      <c r="B12" s="5" t="n">
        <v>-118675</v>
      </c>
      <c r="C12" s="5" t="n">
        <v>-103645</v>
      </c>
      <c r="D12" s="5" t="n">
        <v>-81459</v>
      </c>
    </row>
    <row r="13" spans="1:4">
      <c r="A13" s="4" t="s">
        <v>2730</v>
      </c>
      <c r="B13" s="5" t="n">
        <v>-48866</v>
      </c>
      <c r="C13" s="5" t="n">
        <v>-58931</v>
      </c>
      <c r="D13" s="5" t="n">
        <v>-50777</v>
      </c>
    </row>
    <row r="14" spans="1:4">
      <c r="A14" s="4" t="s">
        <v>2731</v>
      </c>
      <c r="B14" s="5" t="n">
        <v>-17172</v>
      </c>
      <c r="C14" s="5" t="n">
        <v>-15324</v>
      </c>
      <c r="D14" s="5" t="n">
        <v>-12937</v>
      </c>
    </row>
    <row r="15" spans="1:4">
      <c r="A15" s="4" t="s">
        <v>2727</v>
      </c>
      <c r="B15" s="5" t="n">
        <v>-642</v>
      </c>
      <c r="C15" s="5" t="n">
        <v>-1877</v>
      </c>
      <c r="D15" s="5" t="n">
        <v>-3754</v>
      </c>
    </row>
    <row r="16" spans="1:4">
      <c r="A16" s="4" t="s">
        <v>204</v>
      </c>
      <c r="B16" s="5" t="n">
        <v>-55249</v>
      </c>
      <c r="C16" s="5" t="n">
        <v>-47735</v>
      </c>
      <c r="D16" s="5" t="n">
        <v>-41784</v>
      </c>
    </row>
    <row r="17" spans="1:4">
      <c r="A17" s="4" t="s">
        <v>152</v>
      </c>
      <c r="B17" s="5" t="n">
        <v>-240604</v>
      </c>
      <c r="C17" s="5" t="n">
        <v>-227512</v>
      </c>
      <c r="D17" s="5" t="n">
        <v>-190711</v>
      </c>
    </row>
    <row r="18" spans="1:4">
      <c r="A18" s="4" t="s">
        <v>2732</v>
      </c>
      <c r="B18" s="4" t="s">
        <v>2733</v>
      </c>
      <c r="C18" s="4" t="s">
        <v>2734</v>
      </c>
      <c r="D18" s="4" t="s">
        <v>2735</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36</v>
      </c>
      <c r="B1" s="2" t="s">
        <v>1</v>
      </c>
    </row>
    <row r="2" spans="1:4">
      <c r="B2" s="2" t="s">
        <v>51</v>
      </c>
      <c r="C2" s="2" t="s">
        <v>52</v>
      </c>
      <c r="D2" s="2" t="s">
        <v>142</v>
      </c>
    </row>
    <row r="3" spans="1:4">
      <c r="A3" s="3" t="s">
        <v>2737</v>
      </c>
    </row>
    <row r="4" spans="1:4">
      <c r="A4" s="4" t="s">
        <v>2738</v>
      </c>
      <c r="B4" s="4" t="s">
        <v>2739</v>
      </c>
      <c r="C4" s="4" t="s">
        <v>2740</v>
      </c>
      <c r="D4" s="4" t="s">
        <v>2741</v>
      </c>
    </row>
    <row r="5" spans="1:4">
      <c r="A5" s="4" t="s">
        <v>2742</v>
      </c>
    </row>
    <row r="6" spans="1:4">
      <c r="A6" s="3" t="s">
        <v>2737</v>
      </c>
    </row>
    <row r="7" spans="1:4">
      <c r="A7" s="4" t="s">
        <v>2738</v>
      </c>
      <c r="B7" s="5" t="n">
        <v>1055624</v>
      </c>
      <c r="C7" s="5" t="n">
        <v>988084</v>
      </c>
    </row>
    <row r="8" spans="1:4">
      <c r="A8" s="4" t="s">
        <v>2743</v>
      </c>
    </row>
    <row r="9" spans="1:4">
      <c r="A9" s="3" t="s">
        <v>2737</v>
      </c>
    </row>
    <row r="10" spans="1:4">
      <c r="A10" s="4" t="s">
        <v>2738</v>
      </c>
      <c r="B10" s="4" t="s">
        <v>2744</v>
      </c>
      <c r="C10" s="4" t="s">
        <v>2745</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46</v>
      </c>
      <c r="B1" s="2" t="s">
        <v>1</v>
      </c>
    </row>
    <row r="2" spans="1:4">
      <c r="B2" s="2" t="s">
        <v>51</v>
      </c>
      <c r="C2" s="2" t="s">
        <v>52</v>
      </c>
      <c r="D2" s="2" t="s">
        <v>142</v>
      </c>
    </row>
    <row r="3" spans="1:4">
      <c r="A3" s="3" t="s">
        <v>114</v>
      </c>
    </row>
    <row r="4" spans="1:4">
      <c r="A4" s="4" t="s">
        <v>2747</v>
      </c>
      <c r="B4" s="4" t="s">
        <v>2748</v>
      </c>
      <c r="C4" s="4" t="s">
        <v>2749</v>
      </c>
      <c r="D4" s="4" t="s">
        <v>2750</v>
      </c>
    </row>
    <row r="5" spans="1:4">
      <c r="A5" s="4" t="s">
        <v>2751</v>
      </c>
      <c r="B5" s="5" t="n">
        <v>13362</v>
      </c>
      <c r="C5" s="5" t="n">
        <v>10908</v>
      </c>
      <c r="D5" s="5" t="n">
        <v>9273</v>
      </c>
    </row>
    <row r="6" spans="1:4">
      <c r="A6" s="4" t="s">
        <v>2752</v>
      </c>
      <c r="B6" s="5" t="n">
        <v>11311</v>
      </c>
      <c r="C6" s="5" t="n">
        <v>13615</v>
      </c>
      <c r="D6" s="5" t="n">
        <v>16956</v>
      </c>
    </row>
    <row r="7" spans="1:4">
      <c r="A7" s="4" t="s">
        <v>2753</v>
      </c>
      <c r="B7" s="5" t="n">
        <v>3859</v>
      </c>
      <c r="C7" s="5" t="n">
        <v>2779</v>
      </c>
      <c r="D7" s="5" t="n">
        <v>5160</v>
      </c>
    </row>
    <row r="8" spans="1:4">
      <c r="A8" s="4" t="s">
        <v>2754</v>
      </c>
      <c r="B8" s="5" t="n">
        <v>3789</v>
      </c>
      <c r="C8" s="5" t="n">
        <v>4606</v>
      </c>
      <c r="D8" s="5" t="n">
        <v>4562</v>
      </c>
    </row>
    <row r="9" spans="1:4">
      <c r="A9" s="4" t="s">
        <v>2755</v>
      </c>
      <c r="C9" s="5" t="n">
        <v>940</v>
      </c>
      <c r="D9" s="5" t="n">
        <v>1122</v>
      </c>
    </row>
    <row r="10" spans="1:4">
      <c r="A10" s="4" t="s">
        <v>114</v>
      </c>
      <c r="B10" s="5" t="n">
        <v>22692</v>
      </c>
      <c r="C10" s="5" t="n">
        <v>18741</v>
      </c>
      <c r="D10" s="5" t="n">
        <v>31891</v>
      </c>
    </row>
    <row r="11" spans="1:4">
      <c r="A11" s="4" t="s">
        <v>2756</v>
      </c>
      <c r="B11" s="5" t="n">
        <v>70660</v>
      </c>
      <c r="C11" s="5" t="n">
        <v>69043</v>
      </c>
      <c r="D11" s="5" t="n">
        <v>87439</v>
      </c>
    </row>
    <row r="12" spans="1:4">
      <c r="A12" s="3" t="s">
        <v>120</v>
      </c>
    </row>
    <row r="13" spans="1:4">
      <c r="A13" s="4" t="s">
        <v>2757</v>
      </c>
      <c r="B13" s="5" t="n">
        <v>-42016</v>
      </c>
      <c r="C13" s="5" t="n">
        <v>-40593</v>
      </c>
      <c r="D13" s="5" t="n">
        <v>-16753</v>
      </c>
    </row>
    <row r="14" spans="1:4">
      <c r="A14" s="4" t="s">
        <v>2758</v>
      </c>
      <c r="B14" s="5" t="n">
        <v>-35266</v>
      </c>
      <c r="C14" s="5" t="n">
        <v>-38650</v>
      </c>
      <c r="D14" s="5" t="n">
        <v>-50971</v>
      </c>
    </row>
    <row r="15" spans="1:4">
      <c r="A15" s="4" t="s">
        <v>2759</v>
      </c>
      <c r="B15" s="5" t="n">
        <v>-5352</v>
      </c>
      <c r="C15" s="5" t="n">
        <v>-5068</v>
      </c>
      <c r="D15" s="5" t="n">
        <v>-6696</v>
      </c>
    </row>
    <row r="16" spans="1:4">
      <c r="A16" s="4" t="s">
        <v>2760</v>
      </c>
      <c r="B16" s="5" t="n">
        <v>-3872</v>
      </c>
      <c r="C16" s="5" t="n">
        <v>-3504</v>
      </c>
      <c r="D16" s="5" t="n">
        <v>-9748</v>
      </c>
    </row>
    <row r="17" spans="1:4">
      <c r="A17" s="4" t="s">
        <v>2761</v>
      </c>
      <c r="B17" s="5" t="n">
        <v>-3456</v>
      </c>
      <c r="C17" s="5" t="n">
        <v>-3901</v>
      </c>
      <c r="D17" s="5" t="n">
        <v>-659</v>
      </c>
    </row>
    <row r="18" spans="1:4">
      <c r="A18" s="4" t="s">
        <v>2762</v>
      </c>
      <c r="B18" s="5" t="n">
        <v>-3303</v>
      </c>
      <c r="C18" s="5" t="n">
        <v>-2134</v>
      </c>
      <c r="D18" s="5" t="n">
        <v>-8699</v>
      </c>
    </row>
    <row r="19" spans="1:4">
      <c r="A19" s="4" t="s">
        <v>2763</v>
      </c>
      <c r="B19" s="5" t="n">
        <v>-2233</v>
      </c>
    </row>
    <row r="20" spans="1:4">
      <c r="A20" s="4" t="s">
        <v>2764</v>
      </c>
      <c r="B20" s="5" t="n">
        <v>-932</v>
      </c>
      <c r="C20" s="5" t="n">
        <v>-2963</v>
      </c>
      <c r="D20" s="5" t="n">
        <v>-2185</v>
      </c>
    </row>
    <row r="21" spans="1:4">
      <c r="A21" s="4" t="s">
        <v>2765</v>
      </c>
      <c r="B21" s="5" t="n">
        <v>-355</v>
      </c>
      <c r="C21" s="5" t="n">
        <v>-9754</v>
      </c>
    </row>
    <row r="22" spans="1:4">
      <c r="A22" s="4" t="s">
        <v>120</v>
      </c>
      <c r="B22" s="5" t="n">
        <v>-34378</v>
      </c>
      <c r="C22" s="5" t="n">
        <v>-35048</v>
      </c>
      <c r="D22" s="5" t="n">
        <v>-24615</v>
      </c>
    </row>
    <row r="23" spans="1:4">
      <c r="A23" s="4" t="s">
        <v>2766</v>
      </c>
      <c r="B23" s="4" t="s">
        <v>2767</v>
      </c>
      <c r="C23" s="4" t="s">
        <v>2768</v>
      </c>
      <c r="D23" s="4" t="s">
        <v>2769</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70</v>
      </c>
      <c r="B1" s="2" t="s">
        <v>1</v>
      </c>
    </row>
    <row r="2" spans="1:4">
      <c r="B2" s="2" t="s">
        <v>51</v>
      </c>
      <c r="C2" s="2" t="s">
        <v>52</v>
      </c>
      <c r="D2" s="2" t="s">
        <v>142</v>
      </c>
    </row>
    <row r="3" spans="1:4">
      <c r="A3" s="3" t="s">
        <v>337</v>
      </c>
    </row>
    <row r="4" spans="1:4">
      <c r="A4" s="4" t="s">
        <v>2771</v>
      </c>
      <c r="B4" s="4" t="s">
        <v>2772</v>
      </c>
      <c r="C4" s="4" t="s">
        <v>2773</v>
      </c>
      <c r="D4" s="4" t="s">
        <v>2774</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75</v>
      </c>
      <c r="B1" s="2" t="s">
        <v>1</v>
      </c>
    </row>
    <row r="2" spans="1:4">
      <c r="B2" s="2" t="s">
        <v>51</v>
      </c>
      <c r="C2" s="2" t="s">
        <v>52</v>
      </c>
      <c r="D2" s="2" t="s">
        <v>142</v>
      </c>
    </row>
    <row r="3" spans="1:4">
      <c r="A3" s="3" t="s">
        <v>2776</v>
      </c>
    </row>
    <row r="4" spans="1:4">
      <c r="A4" s="4" t="s">
        <v>2777</v>
      </c>
      <c r="B4" s="4" t="s">
        <v>2778</v>
      </c>
      <c r="C4" s="4" t="s">
        <v>2779</v>
      </c>
      <c r="D4" s="4" t="s">
        <v>2780</v>
      </c>
    </row>
    <row r="5" spans="1:4">
      <c r="A5" s="4" t="s">
        <v>2781</v>
      </c>
      <c r="B5" s="5" t="n">
        <v>-222523</v>
      </c>
      <c r="C5" s="5" t="n">
        <v>-316804</v>
      </c>
      <c r="D5" s="5" t="n">
        <v>-240175</v>
      </c>
    </row>
    <row r="6" spans="1:4">
      <c r="A6" s="4" t="s">
        <v>2782</v>
      </c>
      <c r="B6" s="5" t="n">
        <v>439778</v>
      </c>
      <c r="C6" s="5" t="n">
        <v>445281</v>
      </c>
      <c r="D6" s="5" t="n">
        <v>293455</v>
      </c>
    </row>
    <row r="7" spans="1:4">
      <c r="A7" s="4" t="s">
        <v>2783</v>
      </c>
      <c r="B7" s="5" t="n">
        <v>-13170</v>
      </c>
      <c r="C7" s="5" t="n">
        <v>-116715</v>
      </c>
      <c r="D7" s="5" t="n">
        <v>-34106</v>
      </c>
    </row>
    <row r="8" spans="1:4">
      <c r="A8" s="4" t="s">
        <v>117</v>
      </c>
      <c r="B8" s="5" t="n">
        <v>426608</v>
      </c>
      <c r="C8" s="5" t="n">
        <v>328566</v>
      </c>
      <c r="D8" s="5" t="n">
        <v>259349</v>
      </c>
    </row>
    <row r="9" spans="1:4">
      <c r="A9" s="4" t="s">
        <v>2298</v>
      </c>
    </row>
    <row r="10" spans="1:4">
      <c r="A10" s="3" t="s">
        <v>2776</v>
      </c>
    </row>
    <row r="11" spans="1:4">
      <c r="A11" s="4" t="s">
        <v>2777</v>
      </c>
      <c r="B11" s="5" t="n">
        <v>559899</v>
      </c>
      <c r="C11" s="5" t="n">
        <v>665164</v>
      </c>
      <c r="D11" s="5" t="n">
        <v>455736</v>
      </c>
    </row>
    <row r="12" spans="1:4">
      <c r="A12" s="4" t="s">
        <v>2781</v>
      </c>
      <c r="B12" s="5" t="n">
        <v>-220306</v>
      </c>
      <c r="C12" s="5" t="n">
        <v>-312772</v>
      </c>
      <c r="D12" s="5" t="n">
        <v>-241636</v>
      </c>
    </row>
    <row r="13" spans="1:4">
      <c r="A13" s="4" t="s">
        <v>2782</v>
      </c>
      <c r="B13" s="5" t="n">
        <v>339593</v>
      </c>
      <c r="C13" s="5" t="n">
        <v>352392</v>
      </c>
      <c r="D13" s="5" t="n">
        <v>214100</v>
      </c>
    </row>
    <row r="14" spans="1:4">
      <c r="A14" s="4" t="s">
        <v>2783</v>
      </c>
      <c r="B14" s="5" t="n">
        <v>-13044</v>
      </c>
      <c r="C14" s="5" t="n">
        <v>-115206</v>
      </c>
      <c r="D14" s="5" t="n">
        <v>-32405</v>
      </c>
    </row>
    <row r="15" spans="1:4">
      <c r="A15" s="4" t="s">
        <v>117</v>
      </c>
      <c r="B15" s="5" t="n">
        <v>326549</v>
      </c>
      <c r="C15" s="5" t="n">
        <v>237186</v>
      </c>
      <c r="D15" s="5" t="n">
        <v>181695</v>
      </c>
    </row>
    <row r="16" spans="1:4">
      <c r="A16" s="4" t="s">
        <v>2784</v>
      </c>
    </row>
    <row r="17" spans="1:4">
      <c r="A17" s="3" t="s">
        <v>2776</v>
      </c>
    </row>
    <row r="18" spans="1:4">
      <c r="A18" s="4" t="s">
        <v>2777</v>
      </c>
      <c r="B18" s="5" t="n">
        <v>275303</v>
      </c>
      <c r="C18" s="5" t="n">
        <v>264305</v>
      </c>
      <c r="D18" s="5" t="n">
        <v>226564</v>
      </c>
    </row>
    <row r="19" spans="1:4">
      <c r="A19" s="4" t="s">
        <v>2781</v>
      </c>
      <c r="B19" s="5" t="n">
        <v>-150002</v>
      </c>
      <c r="C19" s="5" t="n">
        <v>-229097</v>
      </c>
      <c r="D19" s="5" t="n">
        <v>-191612</v>
      </c>
    </row>
    <row r="20" spans="1:4">
      <c r="A20" s="4" t="s">
        <v>2782</v>
      </c>
      <c r="B20" s="5" t="n">
        <v>125301</v>
      </c>
      <c r="C20" s="5" t="n">
        <v>35208</v>
      </c>
      <c r="D20" s="5" t="n">
        <v>34952</v>
      </c>
    </row>
    <row r="21" spans="1:4">
      <c r="A21" s="4" t="s">
        <v>2783</v>
      </c>
      <c r="B21" s="5" t="n">
        <v>0</v>
      </c>
    </row>
    <row r="22" spans="1:4">
      <c r="A22" s="4" t="s">
        <v>117</v>
      </c>
      <c r="B22" s="5" t="n">
        <v>125301</v>
      </c>
      <c r="C22" s="5" t="n">
        <v>35208</v>
      </c>
      <c r="D22" s="5" t="n">
        <v>34952</v>
      </c>
    </row>
    <row r="23" spans="1:4">
      <c r="A23" s="4" t="s">
        <v>2785</v>
      </c>
    </row>
    <row r="24" spans="1:4">
      <c r="A24" s="3" t="s">
        <v>2776</v>
      </c>
    </row>
    <row r="25" spans="1:4">
      <c r="A25" s="4" t="s">
        <v>2777</v>
      </c>
      <c r="B25" s="5" t="n">
        <v>136502</v>
      </c>
      <c r="C25" s="5" t="n">
        <v>110049</v>
      </c>
      <c r="D25" s="5" t="n">
        <v>128259</v>
      </c>
    </row>
    <row r="26" spans="1:4">
      <c r="A26" s="4" t="s">
        <v>2781</v>
      </c>
      <c r="B26" s="5" t="n">
        <v>-62</v>
      </c>
      <c r="C26" s="5" t="n">
        <v>1351</v>
      </c>
      <c r="D26" s="5" t="n">
        <v>5</v>
      </c>
    </row>
    <row r="27" spans="1:4">
      <c r="A27" s="4" t="s">
        <v>2782</v>
      </c>
      <c r="B27" s="5" t="n">
        <v>136440</v>
      </c>
      <c r="C27" s="5" t="n">
        <v>111400</v>
      </c>
      <c r="D27" s="5" t="n">
        <v>128264</v>
      </c>
    </row>
    <row r="28" spans="1:4">
      <c r="A28" s="4" t="s">
        <v>2783</v>
      </c>
      <c r="B28" s="5" t="n">
        <v>-5463</v>
      </c>
      <c r="C28" s="5" t="n">
        <v>-4232</v>
      </c>
      <c r="D28" s="5" t="n">
        <v>-3437</v>
      </c>
    </row>
    <row r="29" spans="1:4">
      <c r="A29" s="4" t="s">
        <v>117</v>
      </c>
      <c r="B29" s="5" t="n">
        <v>130977</v>
      </c>
      <c r="C29" s="5" t="n">
        <v>107168</v>
      </c>
      <c r="D29" s="5" t="n">
        <v>124827</v>
      </c>
    </row>
    <row r="30" spans="1:4">
      <c r="A30" s="4" t="s">
        <v>2786</v>
      </c>
    </row>
    <row r="31" spans="1:4">
      <c r="A31" s="3" t="s">
        <v>2776</v>
      </c>
    </row>
    <row r="32" spans="1:4">
      <c r="A32" s="4" t="s">
        <v>2777</v>
      </c>
      <c r="B32" s="5" t="n">
        <v>135810</v>
      </c>
      <c r="C32" s="5" t="n">
        <v>130419</v>
      </c>
      <c r="D32" s="5" t="n">
        <v>64467</v>
      </c>
    </row>
    <row r="33" spans="1:4">
      <c r="A33" s="4" t="s">
        <v>2781</v>
      </c>
      <c r="B33" s="5" t="n">
        <v>-82343</v>
      </c>
      <c r="C33" s="5" t="n">
        <v>-40861</v>
      </c>
      <c r="D33" s="5" t="n">
        <v>-35010</v>
      </c>
    </row>
    <row r="34" spans="1:4">
      <c r="A34" s="4" t="s">
        <v>2782</v>
      </c>
      <c r="B34" s="5" t="n">
        <v>53467</v>
      </c>
      <c r="C34" s="5" t="n">
        <v>89558</v>
      </c>
      <c r="D34" s="5" t="n">
        <v>29457</v>
      </c>
    </row>
    <row r="35" spans="1:4">
      <c r="A35" s="4" t="s">
        <v>2783</v>
      </c>
      <c r="B35" s="5" t="n">
        <v>-4430</v>
      </c>
      <c r="C35" s="5" t="n">
        <v>-3678</v>
      </c>
      <c r="D35" s="5" t="n">
        <v>-2778</v>
      </c>
    </row>
    <row r="36" spans="1:4">
      <c r="A36" s="4" t="s">
        <v>117</v>
      </c>
      <c r="B36" s="5" t="n">
        <v>49037</v>
      </c>
      <c r="C36" s="5" t="n">
        <v>85880</v>
      </c>
      <c r="D36" s="5" t="n">
        <v>26679</v>
      </c>
    </row>
    <row r="37" spans="1:4">
      <c r="A37" s="4" t="s">
        <v>2787</v>
      </c>
    </row>
    <row r="38" spans="1:4">
      <c r="A38" s="3" t="s">
        <v>2776</v>
      </c>
    </row>
    <row r="39" spans="1:4">
      <c r="A39" s="4" t="s">
        <v>2777</v>
      </c>
      <c r="B39" s="5" t="n">
        <v>12282</v>
      </c>
      <c r="C39" s="5" t="n">
        <v>160388</v>
      </c>
      <c r="D39" s="5" t="n">
        <v>36436</v>
      </c>
    </row>
    <row r="40" spans="1:4">
      <c r="A40" s="4" t="s">
        <v>2781</v>
      </c>
      <c r="B40" s="5" t="n">
        <v>15523</v>
      </c>
      <c r="C40" s="5" t="n">
        <v>-42603</v>
      </c>
      <c r="D40" s="5" t="n">
        <v>-12753</v>
      </c>
    </row>
    <row r="41" spans="1:4">
      <c r="A41" s="4" t="s">
        <v>2782</v>
      </c>
      <c r="B41" s="5" t="n">
        <v>27805</v>
      </c>
      <c r="C41" s="5" t="n">
        <v>117785</v>
      </c>
      <c r="D41" s="5" t="n">
        <v>23683</v>
      </c>
    </row>
    <row r="42" spans="1:4">
      <c r="A42" s="4" t="s">
        <v>2783</v>
      </c>
      <c r="B42" s="5" t="n">
        <v>-3151</v>
      </c>
      <c r="C42" s="5" t="n">
        <v>-107296</v>
      </c>
      <c r="D42" s="5" t="n">
        <v>-26189</v>
      </c>
    </row>
    <row r="43" spans="1:4">
      <c r="A43" s="4" t="s">
        <v>117</v>
      </c>
      <c r="B43" s="5" t="n">
        <v>24654</v>
      </c>
      <c r="C43" s="5" t="n">
        <v>10489</v>
      </c>
      <c r="D43" s="5" t="n">
        <v>-2506</v>
      </c>
    </row>
    <row r="44" spans="1:4">
      <c r="A44" s="4" t="s">
        <v>2788</v>
      </c>
    </row>
    <row r="45" spans="1:4">
      <c r="A45" s="3" t="s">
        <v>2776</v>
      </c>
    </row>
    <row r="46" spans="1:4">
      <c r="A46" s="4" t="s">
        <v>2777</v>
      </c>
      <c r="B46" s="5" t="n">
        <v>2</v>
      </c>
      <c r="C46" s="5" t="n">
        <v>3</v>
      </c>
      <c r="D46" s="5" t="n">
        <v>10</v>
      </c>
    </row>
    <row r="47" spans="1:4">
      <c r="A47" s="4" t="s">
        <v>2781</v>
      </c>
      <c r="B47" s="5" t="n">
        <v>-3422</v>
      </c>
      <c r="C47" s="5" t="n">
        <v>-1562</v>
      </c>
      <c r="D47" s="5" t="n">
        <v>-2266</v>
      </c>
    </row>
    <row r="48" spans="1:4">
      <c r="A48" s="4" t="s">
        <v>2782</v>
      </c>
      <c r="B48" s="5" t="n">
        <v>-3420</v>
      </c>
      <c r="C48" s="5" t="n">
        <v>-1559</v>
      </c>
      <c r="D48" s="5" t="n">
        <v>-2256</v>
      </c>
    </row>
    <row r="49" spans="1:4">
      <c r="A49" s="4" t="s">
        <v>2783</v>
      </c>
      <c r="B49" s="5" t="n">
        <v>0</v>
      </c>
      <c r="D49" s="5" t="n">
        <v>-1</v>
      </c>
    </row>
    <row r="50" spans="1:4">
      <c r="A50" s="4" t="s">
        <v>117</v>
      </c>
      <c r="B50" s="5" t="n">
        <v>-3420</v>
      </c>
      <c r="C50" s="5" t="n">
        <v>-1559</v>
      </c>
      <c r="D50" s="5" t="n">
        <v>-2257</v>
      </c>
    </row>
    <row r="51" spans="1:4">
      <c r="A51" s="4" t="s">
        <v>2789</v>
      </c>
    </row>
    <row r="52" spans="1:4">
      <c r="A52" s="3" t="s">
        <v>2776</v>
      </c>
    </row>
    <row r="53" spans="1:4">
      <c r="A53" s="4" t="s">
        <v>2777</v>
      </c>
      <c r="B53" s="5" t="n">
        <v>102402</v>
      </c>
      <c r="C53" s="5" t="n">
        <v>96921</v>
      </c>
      <c r="D53" s="5" t="n">
        <v>77894</v>
      </c>
    </row>
    <row r="54" spans="1:4">
      <c r="A54" s="4" t="s">
        <v>2781</v>
      </c>
      <c r="B54" s="5" t="n">
        <v>-2217</v>
      </c>
      <c r="C54" s="5" t="n">
        <v>-4032</v>
      </c>
      <c r="D54" s="5" t="n">
        <v>1461</v>
      </c>
    </row>
    <row r="55" spans="1:4">
      <c r="A55" s="4" t="s">
        <v>2782</v>
      </c>
      <c r="B55" s="5" t="n">
        <v>100185</v>
      </c>
      <c r="C55" s="5" t="n">
        <v>92889</v>
      </c>
      <c r="D55" s="5" t="n">
        <v>79355</v>
      </c>
    </row>
    <row r="56" spans="1:4">
      <c r="A56" s="4" t="s">
        <v>2783</v>
      </c>
      <c r="B56" s="5" t="n">
        <v>-126</v>
      </c>
      <c r="C56" s="5" t="n">
        <v>-1509</v>
      </c>
      <c r="D56" s="5" t="n">
        <v>-1701</v>
      </c>
    </row>
    <row r="57" spans="1:4">
      <c r="A57" s="4" t="s">
        <v>117</v>
      </c>
      <c r="B57" s="4" t="s">
        <v>2790</v>
      </c>
      <c r="C57" s="4" t="s">
        <v>2791</v>
      </c>
      <c r="D57" s="4" t="s">
        <v>2792</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793</v>
      </c>
      <c r="B1" s="2" t="s">
        <v>1</v>
      </c>
    </row>
    <row r="2" spans="1:5">
      <c r="B2" s="2" t="s">
        <v>51</v>
      </c>
      <c r="C2" s="2" t="s">
        <v>52</v>
      </c>
      <c r="D2" s="2" t="s">
        <v>2642</v>
      </c>
      <c r="E2" s="2" t="s">
        <v>142</v>
      </c>
    </row>
    <row r="3" spans="1:5">
      <c r="A3" s="3" t="s">
        <v>2776</v>
      </c>
    </row>
    <row r="4" spans="1:5">
      <c r="A4" s="4" t="s">
        <v>2794</v>
      </c>
      <c r="D4" s="4" t="s">
        <v>2795</v>
      </c>
    </row>
    <row r="5" spans="1:5">
      <c r="A5" s="4" t="s">
        <v>2796</v>
      </c>
      <c r="B5" s="4" t="s">
        <v>2797</v>
      </c>
      <c r="C5" s="4" t="s">
        <v>2798</v>
      </c>
    </row>
    <row r="6" spans="1:5">
      <c r="A6" s="4" t="s">
        <v>2799</v>
      </c>
      <c r="B6" s="4" t="s">
        <v>2800</v>
      </c>
      <c r="C6" s="4" t="s">
        <v>2801</v>
      </c>
      <c r="E6" s="4" t="s">
        <v>2802</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03</v>
      </c>
      <c r="B1" s="2" t="s">
        <v>1</v>
      </c>
    </row>
    <row r="2" spans="1:4">
      <c r="B2" s="2" t="s">
        <v>51</v>
      </c>
      <c r="C2" s="2" t="s">
        <v>52</v>
      </c>
      <c r="D2" s="2" t="s">
        <v>142</v>
      </c>
    </row>
    <row r="3" spans="1:4">
      <c r="A3" s="3" t="s">
        <v>2804</v>
      </c>
    </row>
    <row r="4" spans="1:4">
      <c r="A4" s="4" t="s">
        <v>2805</v>
      </c>
      <c r="B4" s="4" t="s">
        <v>2806</v>
      </c>
      <c r="C4" s="4" t="s">
        <v>2807</v>
      </c>
      <c r="D4" s="4" t="s">
        <v>2808</v>
      </c>
    </row>
    <row r="5" spans="1:4">
      <c r="A5" s="4" t="s">
        <v>2809</v>
      </c>
    </row>
    <row r="6" spans="1:4">
      <c r="A6" s="3" t="s">
        <v>2804</v>
      </c>
    </row>
    <row r="7" spans="1:4">
      <c r="A7" s="4" t="s">
        <v>2805</v>
      </c>
      <c r="B7" s="5" t="n">
        <v>6042</v>
      </c>
      <c r="C7" s="5" t="n">
        <v>127360</v>
      </c>
      <c r="D7" s="5" t="n">
        <v>18898</v>
      </c>
    </row>
    <row r="8" spans="1:4">
      <c r="A8" s="4" t="s">
        <v>2810</v>
      </c>
    </row>
    <row r="9" spans="1:4">
      <c r="A9" s="3" t="s">
        <v>2804</v>
      </c>
    </row>
    <row r="10" spans="1:4">
      <c r="A10" s="4" t="s">
        <v>2805</v>
      </c>
      <c r="B10" s="5" t="n">
        <v>-728347</v>
      </c>
      <c r="C10" s="5" t="n">
        <v>-863392</v>
      </c>
      <c r="D10" s="5" t="n">
        <v>-431174</v>
      </c>
    </row>
    <row r="11" spans="1:4">
      <c r="A11" s="4" t="s">
        <v>2784</v>
      </c>
    </row>
    <row r="12" spans="1:4">
      <c r="A12" s="3" t="s">
        <v>2804</v>
      </c>
    </row>
    <row r="13" spans="1:4">
      <c r="A13" s="4" t="s">
        <v>2805</v>
      </c>
      <c r="B13" s="5" t="n">
        <v>-619342</v>
      </c>
      <c r="C13" s="5" t="n">
        <v>-573884</v>
      </c>
      <c r="D13" s="5" t="n">
        <v>-332513</v>
      </c>
    </row>
    <row r="14" spans="1:4">
      <c r="A14" s="4" t="s">
        <v>2811</v>
      </c>
    </row>
    <row r="15" spans="1:4">
      <c r="A15" s="3" t="s">
        <v>2804</v>
      </c>
    </row>
    <row r="16" spans="1:4">
      <c r="A16" s="4" t="s">
        <v>2805</v>
      </c>
      <c r="B16" s="5" t="n">
        <v>0</v>
      </c>
    </row>
    <row r="17" spans="1:4">
      <c r="A17" s="4" t="s">
        <v>2812</v>
      </c>
    </row>
    <row r="18" spans="1:4">
      <c r="A18" s="3" t="s">
        <v>2804</v>
      </c>
    </row>
    <row r="19" spans="1:4">
      <c r="A19" s="4" t="s">
        <v>2805</v>
      </c>
      <c r="B19" s="5" t="n">
        <v>-619342</v>
      </c>
      <c r="C19" s="5" t="n">
        <v>-573884</v>
      </c>
      <c r="D19" s="5" t="n">
        <v>-332513</v>
      </c>
    </row>
    <row r="20" spans="1:4">
      <c r="A20" s="4" t="s">
        <v>2785</v>
      </c>
    </row>
    <row r="21" spans="1:4">
      <c r="A21" s="3" t="s">
        <v>2804</v>
      </c>
    </row>
    <row r="22" spans="1:4">
      <c r="A22" s="4" t="s">
        <v>2805</v>
      </c>
      <c r="B22" s="5" t="n">
        <v>-42172</v>
      </c>
      <c r="C22" s="5" t="n">
        <v>-45349</v>
      </c>
      <c r="D22" s="5" t="n">
        <v>-38528</v>
      </c>
    </row>
    <row r="23" spans="1:4">
      <c r="A23" s="4" t="s">
        <v>2813</v>
      </c>
    </row>
    <row r="24" spans="1:4">
      <c r="A24" s="3" t="s">
        <v>2804</v>
      </c>
    </row>
    <row r="25" spans="1:4">
      <c r="A25" s="4" t="s">
        <v>2805</v>
      </c>
      <c r="B25" s="5" t="n">
        <v>3792</v>
      </c>
      <c r="C25" s="5" t="n">
        <v>2864</v>
      </c>
      <c r="D25" s="5" t="n">
        <v>2582</v>
      </c>
    </row>
    <row r="26" spans="1:4">
      <c r="A26" s="4" t="s">
        <v>2814</v>
      </c>
    </row>
    <row r="27" spans="1:4">
      <c r="A27" s="3" t="s">
        <v>2804</v>
      </c>
    </row>
    <row r="28" spans="1:4">
      <c r="A28" s="4" t="s">
        <v>2805</v>
      </c>
      <c r="B28" s="5" t="n">
        <v>-45964</v>
      </c>
      <c r="C28" s="5" t="n">
        <v>-48213</v>
      </c>
      <c r="D28" s="5" t="n">
        <v>-41110</v>
      </c>
    </row>
    <row r="29" spans="1:4">
      <c r="A29" s="4" t="s">
        <v>2786</v>
      </c>
    </row>
    <row r="30" spans="1:4">
      <c r="A30" s="3" t="s">
        <v>2804</v>
      </c>
    </row>
    <row r="31" spans="1:4">
      <c r="A31" s="4" t="s">
        <v>2805</v>
      </c>
      <c r="B31" s="5" t="n">
        <v>-4865</v>
      </c>
      <c r="C31" s="5" t="n">
        <v>-6129</v>
      </c>
      <c r="D31" s="5" t="n">
        <v>-2148</v>
      </c>
    </row>
    <row r="32" spans="1:4">
      <c r="A32" s="4" t="s">
        <v>2815</v>
      </c>
    </row>
    <row r="33" spans="1:4">
      <c r="A33" s="3" t="s">
        <v>2804</v>
      </c>
    </row>
    <row r="34" spans="1:4">
      <c r="A34" s="4" t="s">
        <v>2805</v>
      </c>
      <c r="B34" s="5" t="n">
        <v>3145</v>
      </c>
      <c r="C34" s="5" t="n">
        <v>1410</v>
      </c>
      <c r="D34" s="5" t="n">
        <v>518</v>
      </c>
    </row>
    <row r="35" spans="1:4">
      <c r="A35" s="4" t="s">
        <v>2816</v>
      </c>
    </row>
    <row r="36" spans="1:4">
      <c r="A36" s="3" t="s">
        <v>2804</v>
      </c>
    </row>
    <row r="37" spans="1:4">
      <c r="A37" s="4" t="s">
        <v>2805</v>
      </c>
      <c r="B37" s="5" t="n">
        <v>-8010</v>
      </c>
      <c r="C37" s="5" t="n">
        <v>-7539</v>
      </c>
      <c r="D37" s="5" t="n">
        <v>-2666</v>
      </c>
    </row>
    <row r="38" spans="1:4">
      <c r="A38" s="4" t="s">
        <v>2817</v>
      </c>
    </row>
    <row r="39" spans="1:4">
      <c r="A39" s="3" t="s">
        <v>2804</v>
      </c>
    </row>
    <row r="40" spans="1:4">
      <c r="A40" s="4" t="s">
        <v>2805</v>
      </c>
      <c r="B40" s="5" t="n">
        <v>-33243</v>
      </c>
      <c r="C40" s="5" t="n">
        <v>-92241</v>
      </c>
      <c r="D40" s="5" t="n">
        <v>-20858</v>
      </c>
    </row>
    <row r="41" spans="1:4">
      <c r="A41" s="4" t="s">
        <v>2818</v>
      </c>
    </row>
    <row r="42" spans="1:4">
      <c r="A42" s="3" t="s">
        <v>2804</v>
      </c>
    </row>
    <row r="43" spans="1:4">
      <c r="A43" s="4" t="s">
        <v>2805</v>
      </c>
      <c r="B43" s="5" t="n">
        <v>-747</v>
      </c>
      <c r="C43" s="5" t="n">
        <v>122976</v>
      </c>
      <c r="D43" s="5" t="n">
        <v>12262</v>
      </c>
    </row>
    <row r="44" spans="1:4">
      <c r="A44" s="4" t="s">
        <v>2819</v>
      </c>
    </row>
    <row r="45" spans="1:4">
      <c r="A45" s="3" t="s">
        <v>2804</v>
      </c>
    </row>
    <row r="46" spans="1:4">
      <c r="A46" s="4" t="s">
        <v>2805</v>
      </c>
      <c r="B46" s="5" t="n">
        <v>-32496</v>
      </c>
      <c r="C46" s="5" t="n">
        <v>-215217</v>
      </c>
      <c r="D46" s="5" t="n">
        <v>-33120</v>
      </c>
    </row>
    <row r="47" spans="1:4">
      <c r="A47" s="4" t="s">
        <v>2820</v>
      </c>
    </row>
    <row r="48" spans="1:4">
      <c r="A48" s="3" t="s">
        <v>2804</v>
      </c>
    </row>
    <row r="49" spans="1:4">
      <c r="A49" s="4" t="s">
        <v>2805</v>
      </c>
      <c r="B49" s="5" t="n">
        <v>-1591</v>
      </c>
      <c r="C49" s="5" t="n">
        <v>-1625</v>
      </c>
      <c r="D49" s="5" t="n">
        <v>-104</v>
      </c>
    </row>
    <row r="50" spans="1:4">
      <c r="A50" s="4" t="s">
        <v>2821</v>
      </c>
    </row>
    <row r="51" spans="1:4">
      <c r="A51" s="3" t="s">
        <v>2804</v>
      </c>
    </row>
    <row r="52" spans="1:4">
      <c r="A52" s="4" t="s">
        <v>2805</v>
      </c>
      <c r="B52" s="5" t="n">
        <v>65</v>
      </c>
      <c r="C52" s="5" t="n">
        <v>85</v>
      </c>
      <c r="D52" s="5" t="n">
        <v>3386</v>
      </c>
    </row>
    <row r="53" spans="1:4">
      <c r="A53" s="4" t="s">
        <v>2822</v>
      </c>
    </row>
    <row r="54" spans="1:4">
      <c r="A54" s="3" t="s">
        <v>2804</v>
      </c>
    </row>
    <row r="55" spans="1:4">
      <c r="A55" s="4" t="s">
        <v>2805</v>
      </c>
      <c r="B55" s="5" t="n">
        <v>-1656</v>
      </c>
      <c r="C55" s="5" t="n">
        <v>-1710</v>
      </c>
      <c r="D55" s="5" t="n">
        <v>-3282</v>
      </c>
    </row>
    <row r="56" spans="1:4">
      <c r="A56" s="4" t="s">
        <v>2789</v>
      </c>
    </row>
    <row r="57" spans="1:4">
      <c r="A57" s="3" t="s">
        <v>2804</v>
      </c>
    </row>
    <row r="58" spans="1:4">
      <c r="A58" s="4" t="s">
        <v>2805</v>
      </c>
      <c r="B58" s="5" t="n">
        <v>-21092</v>
      </c>
      <c r="C58" s="5" t="n">
        <v>-16804</v>
      </c>
      <c r="D58" s="5" t="n">
        <v>-18333</v>
      </c>
    </row>
    <row r="59" spans="1:4">
      <c r="A59" s="4" t="s">
        <v>2823</v>
      </c>
    </row>
    <row r="60" spans="1:4">
      <c r="A60" s="3" t="s">
        <v>2804</v>
      </c>
    </row>
    <row r="61" spans="1:4">
      <c r="A61" s="4" t="s">
        <v>2805</v>
      </c>
      <c r="B61" s="5" t="n">
        <v>-213</v>
      </c>
      <c r="C61" s="5" t="n">
        <v>25</v>
      </c>
      <c r="D61" s="5" t="n">
        <v>150</v>
      </c>
    </row>
    <row r="62" spans="1:4">
      <c r="A62" s="4" t="s">
        <v>2824</v>
      </c>
    </row>
    <row r="63" spans="1:4">
      <c r="A63" s="3" t="s">
        <v>2804</v>
      </c>
    </row>
    <row r="64" spans="1:4">
      <c r="A64" s="4" t="s">
        <v>2805</v>
      </c>
      <c r="B64" s="4" t="s">
        <v>2825</v>
      </c>
      <c r="C64" s="4" t="s">
        <v>2826</v>
      </c>
      <c r="D64" s="4" t="s">
        <v>2827</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28</v>
      </c>
      <c r="B1" s="2" t="s">
        <v>1</v>
      </c>
    </row>
    <row r="2" spans="1:4">
      <c r="B2" s="2" t="s">
        <v>51</v>
      </c>
      <c r="C2" s="2" t="s">
        <v>52</v>
      </c>
      <c r="D2" s="2" t="s">
        <v>142</v>
      </c>
    </row>
    <row r="3" spans="1:4">
      <c r="A3" s="3" t="s">
        <v>344</v>
      </c>
    </row>
    <row r="4" spans="1:4">
      <c r="A4" s="4" t="s">
        <v>2829</v>
      </c>
      <c r="B4" s="4" t="s">
        <v>2830</v>
      </c>
      <c r="C4" s="4" t="s">
        <v>2831</v>
      </c>
      <c r="D4" s="4" t="s">
        <v>2832</v>
      </c>
    </row>
    <row r="5" spans="1:4">
      <c r="A5" s="4" t="s">
        <v>2833</v>
      </c>
      <c r="B5" s="5" t="n">
        <v>90658</v>
      </c>
      <c r="C5" s="5" t="n">
        <v>81837</v>
      </c>
      <c r="D5" s="5" t="n">
        <v>70267</v>
      </c>
    </row>
    <row r="6" spans="1:4">
      <c r="A6" s="4" t="s">
        <v>2834</v>
      </c>
      <c r="B6" s="5" t="n">
        <v>53840</v>
      </c>
      <c r="C6" s="5" t="n">
        <v>50244</v>
      </c>
      <c r="D6" s="5" t="n">
        <v>47116</v>
      </c>
    </row>
    <row r="7" spans="1:4">
      <c r="A7" s="4" t="s">
        <v>2835</v>
      </c>
      <c r="B7" s="5" t="n">
        <v>41807</v>
      </c>
      <c r="C7" s="5" t="n">
        <v>39862</v>
      </c>
      <c r="D7" s="5" t="n">
        <v>37655</v>
      </c>
    </row>
    <row r="8" spans="1:4">
      <c r="A8" s="4" t="s">
        <v>2836</v>
      </c>
      <c r="B8" s="5" t="n">
        <v>47412</v>
      </c>
      <c r="C8" s="5" t="n">
        <v>45781</v>
      </c>
      <c r="D8" s="5" t="n">
        <v>44211</v>
      </c>
    </row>
    <row r="9" spans="1:4">
      <c r="A9" s="4" t="s">
        <v>152</v>
      </c>
      <c r="B9" s="4" t="s">
        <v>2837</v>
      </c>
      <c r="C9" s="4" t="s">
        <v>2838</v>
      </c>
      <c r="D9" s="4" t="s">
        <v>2839</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840</v>
      </c>
      <c r="B1" s="2" t="s">
        <v>1</v>
      </c>
    </row>
    <row r="2" spans="1:4">
      <c r="B2" s="2" t="s">
        <v>51</v>
      </c>
      <c r="C2" s="2" t="s">
        <v>52</v>
      </c>
      <c r="D2" s="2" t="s">
        <v>142</v>
      </c>
    </row>
    <row r="3" spans="1:4">
      <c r="A3" s="3" t="s">
        <v>344</v>
      </c>
    </row>
    <row r="4" spans="1:4">
      <c r="A4" s="4" t="s">
        <v>2841</v>
      </c>
      <c r="B4" s="5" t="n">
        <v>7763</v>
      </c>
      <c r="C4" s="5" t="n">
        <v>7742</v>
      </c>
      <c r="D4" s="5" t="n">
        <v>7817</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842</v>
      </c>
      <c r="B1" s="2" t="s">
        <v>1</v>
      </c>
    </row>
    <row r="2" spans="1:4">
      <c r="B2" s="2" t="s">
        <v>51</v>
      </c>
      <c r="C2" s="2" t="s">
        <v>52</v>
      </c>
      <c r="D2" s="2" t="s">
        <v>142</v>
      </c>
    </row>
    <row r="3" spans="1:4">
      <c r="A3" s="3" t="s">
        <v>98</v>
      </c>
    </row>
    <row r="4" spans="1:4">
      <c r="A4" s="4" t="s">
        <v>2843</v>
      </c>
      <c r="B4" s="4" t="s">
        <v>2844</v>
      </c>
      <c r="C4" s="4" t="s">
        <v>2845</v>
      </c>
      <c r="D4" s="4" t="s">
        <v>2846</v>
      </c>
    </row>
    <row r="5" spans="1:4">
      <c r="A5" s="4" t="s">
        <v>2847</v>
      </c>
      <c r="B5" s="5" t="n">
        <v>37928</v>
      </c>
      <c r="C5" s="5" t="n">
        <v>34993</v>
      </c>
      <c r="D5" s="5" t="n">
        <v>30943</v>
      </c>
    </row>
    <row r="6" spans="1:4">
      <c r="A6" s="4" t="s">
        <v>2848</v>
      </c>
      <c r="B6" s="5" t="n">
        <v>5072</v>
      </c>
      <c r="C6" s="5" t="n">
        <v>92085</v>
      </c>
      <c r="D6" s="5" t="n">
        <v>91601</v>
      </c>
    </row>
    <row r="7" spans="1:4">
      <c r="A7" s="4" t="s">
        <v>152</v>
      </c>
      <c r="B7" s="4" t="s">
        <v>2849</v>
      </c>
      <c r="C7" s="4" t="s">
        <v>2850</v>
      </c>
      <c r="D7" s="4" t="s">
        <v>2851</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3</v>
      </c>
      <c r="B1" s="2" t="s">
        <v>1</v>
      </c>
    </row>
    <row r="2" spans="1:2">
      <c r="B2" s="2" t="s">
        <v>51</v>
      </c>
    </row>
    <row r="3" spans="1:2">
      <c r="A3" s="3" t="s">
        <v>290</v>
      </c>
    </row>
    <row r="4" spans="1:2">
      <c r="A4" s="4" t="s">
        <v>73</v>
      </c>
      <c r="B4" s="4" t="s">
        <v>31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39"/>
    <col customWidth="1" max="3" min="3" width="24"/>
    <col customWidth="1" max="4" min="4" width="39"/>
    <col customWidth="1" max="5" min="5" width="24"/>
    <col customWidth="1" max="6" min="6" width="39"/>
    <col customWidth="1" max="7" min="7" width="24"/>
  </cols>
  <sheetData>
    <row r="1" spans="1:7">
      <c r="A1" s="1" t="s">
        <v>2852</v>
      </c>
      <c r="B1" s="2" t="s">
        <v>1</v>
      </c>
    </row>
    <row r="2" spans="1:7">
      <c r="B2" s="2" t="s">
        <v>95</v>
      </c>
      <c r="C2" s="2" t="s">
        <v>2853</v>
      </c>
      <c r="D2" s="2" t="s">
        <v>96</v>
      </c>
      <c r="E2" s="2" t="s">
        <v>2854</v>
      </c>
      <c r="F2" s="2" t="s">
        <v>97</v>
      </c>
      <c r="G2" s="2" t="s">
        <v>2855</v>
      </c>
    </row>
    <row r="3" spans="1:7">
      <c r="A3" s="3" t="s">
        <v>2856</v>
      </c>
    </row>
    <row r="4" spans="1:7">
      <c r="A4" s="4" t="s">
        <v>2857</v>
      </c>
      <c r="B4" s="5" t="n">
        <v>110692</v>
      </c>
      <c r="D4" s="5" t="n">
        <v>107682</v>
      </c>
      <c r="F4" s="5" t="n">
        <v>106931</v>
      </c>
    </row>
    <row r="5" spans="1:7">
      <c r="A5" s="4" t="s">
        <v>199</v>
      </c>
      <c r="B5" s="5" t="n">
        <v>-1</v>
      </c>
      <c r="F5" s="5" t="n">
        <v>-292</v>
      </c>
    </row>
    <row r="6" spans="1:7">
      <c r="A6" s="4" t="s">
        <v>193</v>
      </c>
      <c r="B6" s="5" t="n">
        <v>1</v>
      </c>
      <c r="D6" s="5" t="n">
        <v>2754</v>
      </c>
      <c r="F6" s="5" t="n">
        <v>97</v>
      </c>
    </row>
    <row r="7" spans="1:7">
      <c r="A7" s="4" t="s">
        <v>2858</v>
      </c>
      <c r="B7" s="5" t="n">
        <v>112789</v>
      </c>
      <c r="D7" s="5" t="n">
        <v>110436</v>
      </c>
      <c r="F7" s="5" t="n">
        <v>106736</v>
      </c>
    </row>
    <row r="8" spans="1:7">
      <c r="A8" s="4" t="s">
        <v>2859</v>
      </c>
      <c r="B8" s="4" t="s">
        <v>2860</v>
      </c>
      <c r="D8" s="4" t="s">
        <v>2861</v>
      </c>
      <c r="F8" s="4" t="s">
        <v>2862</v>
      </c>
    </row>
    <row r="9" spans="1:7">
      <c r="A9" s="4" t="s">
        <v>136</v>
      </c>
      <c r="B9" s="4" t="s">
        <v>137</v>
      </c>
      <c r="C9" s="10" t="n">
        <v>12.778</v>
      </c>
      <c r="D9" s="4" t="s">
        <v>138</v>
      </c>
      <c r="E9" s="10" t="n">
        <v>9.818</v>
      </c>
      <c r="F9" s="4" t="s">
        <v>139</v>
      </c>
      <c r="G9" s="10" t="n">
        <v>9.625</v>
      </c>
    </row>
    <row r="10" spans="1:7">
      <c r="A10" s="4" t="s">
        <v>2863</v>
      </c>
      <c r="B10" s="5" t="n">
        <v>1031</v>
      </c>
    </row>
    <row r="11" spans="1:7">
      <c r="A11" s="4" t="s">
        <v>193</v>
      </c>
      <c r="B11" s="5" t="n">
        <v>1066</v>
      </c>
    </row>
    <row r="12" spans="1:7">
      <c r="A12" s="4" t="s">
        <v>2864</v>
      </c>
    </row>
    <row r="13" spans="1:7">
      <c r="A13" s="3" t="s">
        <v>2856</v>
      </c>
    </row>
    <row r="14" spans="1:7">
      <c r="A14" s="4" t="s">
        <v>2857</v>
      </c>
      <c r="B14" s="5" t="n">
        <v>110692</v>
      </c>
      <c r="D14" s="5" t="n">
        <v>107682</v>
      </c>
      <c r="F14" s="5" t="n">
        <v>106931</v>
      </c>
    </row>
    <row r="15" spans="1:7">
      <c r="A15" s="4" t="s">
        <v>199</v>
      </c>
      <c r="B15" s="5" t="n">
        <v>-3</v>
      </c>
      <c r="F15" s="5" t="n">
        <v>-500</v>
      </c>
    </row>
    <row r="16" spans="1:7">
      <c r="A16" s="4" t="s">
        <v>193</v>
      </c>
      <c r="B16" s="5" t="n">
        <v>2</v>
      </c>
      <c r="D16" s="5" t="n">
        <v>3010</v>
      </c>
      <c r="F16" s="5" t="n">
        <v>1251</v>
      </c>
    </row>
    <row r="17" spans="1:7">
      <c r="A17" s="4" t="s">
        <v>2858</v>
      </c>
      <c r="B17" s="5" t="n">
        <v>115446</v>
      </c>
      <c r="D17" s="5" t="n">
        <v>110692</v>
      </c>
      <c r="F17" s="5" t="n">
        <v>107682</v>
      </c>
    </row>
    <row r="18" spans="1:7">
      <c r="A18" s="4" t="s">
        <v>2863</v>
      </c>
      <c r="B18" s="5" t="n">
        <v>2337</v>
      </c>
    </row>
    <row r="19" spans="1:7">
      <c r="A19" s="4" t="s">
        <v>193</v>
      </c>
      <c r="B19" s="5" t="n">
        <v>2418</v>
      </c>
    </row>
    <row r="20" spans="1:7">
      <c r="A20" s="4" t="s">
        <v>2865</v>
      </c>
    </row>
    <row r="21" spans="1:7">
      <c r="A21" s="3" t="s">
        <v>2856</v>
      </c>
    </row>
    <row r="22" spans="1:7">
      <c r="A22" s="4" t="s">
        <v>2857</v>
      </c>
      <c r="B22" s="5" t="n">
        <v>110692</v>
      </c>
      <c r="D22" s="5" t="n">
        <v>107682</v>
      </c>
      <c r="F22" s="5" t="n">
        <v>106931</v>
      </c>
    </row>
    <row r="23" spans="1:7">
      <c r="A23" s="4" t="s">
        <v>199</v>
      </c>
      <c r="B23" s="5" t="n">
        <v>-3</v>
      </c>
      <c r="F23" s="5" t="n">
        <v>-500</v>
      </c>
    </row>
    <row r="24" spans="1:7">
      <c r="A24" s="4" t="s">
        <v>193</v>
      </c>
      <c r="B24" s="5" t="n">
        <v>2</v>
      </c>
      <c r="D24" s="5" t="n">
        <v>3010</v>
      </c>
      <c r="F24" s="5" t="n">
        <v>1251</v>
      </c>
    </row>
    <row r="25" spans="1:7">
      <c r="A25" s="4" t="s">
        <v>2858</v>
      </c>
      <c r="B25" s="5" t="n">
        <v>115446</v>
      </c>
      <c r="D25" s="5" t="n">
        <v>110692</v>
      </c>
      <c r="F25" s="5" t="n">
        <v>107682</v>
      </c>
    </row>
    <row r="26" spans="1:7">
      <c r="A26" s="4" t="s">
        <v>2863</v>
      </c>
      <c r="B26" s="5" t="n">
        <v>2337</v>
      </c>
    </row>
    <row r="27" spans="1:7">
      <c r="A27" s="4" t="s">
        <v>193</v>
      </c>
      <c r="B27" s="5" t="n">
        <v>2418</v>
      </c>
    </row>
  </sheetData>
  <mergeCells count="2">
    <mergeCell ref="A1:A2"/>
    <mergeCell ref="B1:G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6</v>
      </c>
      <c r="B1" s="2" t="s">
        <v>51</v>
      </c>
      <c r="C1" s="2" t="s">
        <v>52</v>
      </c>
    </row>
    <row r="2" spans="1:3">
      <c r="A2" s="3" t="s">
        <v>2867</v>
      </c>
    </row>
    <row r="3" spans="1:3">
      <c r="A3" s="4" t="s">
        <v>2868</v>
      </c>
      <c r="B3" s="4" t="s">
        <v>2869</v>
      </c>
      <c r="C3" s="4" t="s">
        <v>2870</v>
      </c>
    </row>
    <row r="4" spans="1:3">
      <c r="A4" s="3" t="s">
        <v>2871</v>
      </c>
    </row>
    <row r="5" spans="1:3">
      <c r="A5" s="4" t="s">
        <v>301</v>
      </c>
      <c r="B5" s="5" t="n">
        <v>37136853</v>
      </c>
      <c r="C5" s="5" t="n">
        <v>32960917</v>
      </c>
    </row>
    <row r="6" spans="1:3">
      <c r="A6" s="4" t="s">
        <v>1770</v>
      </c>
      <c r="B6" s="5" t="n">
        <v>220776</v>
      </c>
      <c r="C6" s="5" t="n">
        <v>185376</v>
      </c>
    </row>
    <row r="7" spans="1:3">
      <c r="A7" s="3" t="s">
        <v>1802</v>
      </c>
    </row>
    <row r="8" spans="1:3">
      <c r="A8" s="4" t="s">
        <v>73</v>
      </c>
      <c r="B8" s="5" t="n">
        <v>38093224</v>
      </c>
      <c r="C8" s="5" t="n">
        <v>33681950</v>
      </c>
    </row>
    <row r="9" spans="1:3">
      <c r="A9" s="4" t="s">
        <v>1787</v>
      </c>
      <c r="B9" s="5" t="n">
        <v>222305</v>
      </c>
      <c r="C9" s="5" t="n">
        <v>154116</v>
      </c>
    </row>
    <row r="10" spans="1:3">
      <c r="A10" s="3" t="s">
        <v>329</v>
      </c>
    </row>
    <row r="11" spans="1:3">
      <c r="A11" s="4" t="s">
        <v>1270</v>
      </c>
      <c r="B11" s="5" t="n">
        <v>4101977</v>
      </c>
      <c r="C11" s="5" t="n">
        <v>4071460</v>
      </c>
    </row>
    <row r="12" spans="1:3">
      <c r="A12" s="4" t="s">
        <v>2872</v>
      </c>
    </row>
    <row r="13" spans="1:3">
      <c r="A13" s="3" t="s">
        <v>2867</v>
      </c>
    </row>
    <row r="14" spans="1:3">
      <c r="A14" s="4" t="s">
        <v>2868</v>
      </c>
      <c r="B14" s="5" t="n">
        <v>117682</v>
      </c>
      <c r="C14" s="5" t="n">
        <v>78808</v>
      </c>
    </row>
    <row r="15" spans="1:3">
      <c r="A15" s="4" t="s">
        <v>2873</v>
      </c>
    </row>
    <row r="16" spans="1:3">
      <c r="A16" s="3" t="s">
        <v>2867</v>
      </c>
    </row>
    <row r="17" spans="1:3">
      <c r="A17" s="4" t="s">
        <v>2868</v>
      </c>
      <c r="B17" s="5" t="n">
        <v>9372</v>
      </c>
      <c r="C17" s="5" t="n">
        <v>20809</v>
      </c>
    </row>
    <row r="18" spans="1:3">
      <c r="A18" s="4" t="s">
        <v>2874</v>
      </c>
    </row>
    <row r="19" spans="1:3">
      <c r="A19" s="3" t="s">
        <v>2867</v>
      </c>
    </row>
    <row r="20" spans="1:3">
      <c r="A20" s="4" t="s">
        <v>2868</v>
      </c>
      <c r="C20" s="5" t="n">
        <v>7322</v>
      </c>
    </row>
    <row r="21" spans="1:3">
      <c r="A21" s="3" t="s">
        <v>2871</v>
      </c>
    </row>
    <row r="22" spans="1:3">
      <c r="A22" s="4" t="s">
        <v>2875</v>
      </c>
      <c r="B22" s="5" t="n">
        <v>285962</v>
      </c>
      <c r="C22" s="5" t="n">
        <v>228122</v>
      </c>
    </row>
    <row r="23" spans="1:3">
      <c r="A23" s="4" t="s">
        <v>2876</v>
      </c>
    </row>
    <row r="24" spans="1:3">
      <c r="A24" s="3" t="s">
        <v>2867</v>
      </c>
    </row>
    <row r="25" spans="1:3">
      <c r="A25" s="4" t="s">
        <v>2868</v>
      </c>
      <c r="B25" s="5" t="n">
        <v>270</v>
      </c>
      <c r="C25" s="5" t="n">
        <v>3095</v>
      </c>
    </row>
    <row r="26" spans="1:3">
      <c r="A26" s="4" t="s">
        <v>2877</v>
      </c>
    </row>
    <row r="27" spans="1:3">
      <c r="A27" s="3" t="s">
        <v>2867</v>
      </c>
    </row>
    <row r="28" spans="1:3">
      <c r="A28" s="4" t="s">
        <v>2868</v>
      </c>
      <c r="B28" s="5" t="n">
        <v>127324</v>
      </c>
      <c r="C28" s="5" t="n">
        <v>110034</v>
      </c>
    </row>
    <row r="29" spans="1:3">
      <c r="A29" s="3" t="s">
        <v>2871</v>
      </c>
    </row>
    <row r="30" spans="1:3">
      <c r="A30" s="4" t="s">
        <v>2875</v>
      </c>
      <c r="B30" s="5" t="n">
        <v>366667</v>
      </c>
      <c r="C30" s="5" t="n">
        <v>369249</v>
      </c>
    </row>
    <row r="31" spans="1:3">
      <c r="A31" s="4" t="s">
        <v>301</v>
      </c>
      <c r="B31" s="5" t="n">
        <v>1114211</v>
      </c>
      <c r="C31" s="5" t="n">
        <v>1157158</v>
      </c>
    </row>
    <row r="32" spans="1:3">
      <c r="A32" s="4" t="s">
        <v>1770</v>
      </c>
      <c r="B32" s="5" t="n">
        <v>817</v>
      </c>
      <c r="C32" s="5" t="n">
        <v>3908</v>
      </c>
    </row>
    <row r="33" spans="1:3">
      <c r="A33" s="4" t="s">
        <v>2878</v>
      </c>
      <c r="B33" s="5" t="n">
        <v>11928</v>
      </c>
      <c r="C33" s="5" t="n">
        <v>10183</v>
      </c>
    </row>
    <row r="34" spans="1:3">
      <c r="A34" s="3" t="s">
        <v>1802</v>
      </c>
    </row>
    <row r="35" spans="1:3">
      <c r="A35" s="4" t="s">
        <v>73</v>
      </c>
      <c r="B35" s="5" t="n">
        <v>944561</v>
      </c>
      <c r="C35" s="5" t="n">
        <v>571032</v>
      </c>
    </row>
    <row r="36" spans="1:3">
      <c r="A36" s="4" t="s">
        <v>2879</v>
      </c>
      <c r="B36" s="5" t="n">
        <v>56</v>
      </c>
      <c r="C36" s="5" t="n">
        <v>214</v>
      </c>
    </row>
    <row r="37" spans="1:3">
      <c r="A37" s="4" t="s">
        <v>1787</v>
      </c>
      <c r="B37" s="5" t="n">
        <v>344</v>
      </c>
    </row>
    <row r="38" spans="1:3">
      <c r="A38" s="3" t="s">
        <v>329</v>
      </c>
    </row>
    <row r="39" spans="1:3">
      <c r="A39" s="4" t="s">
        <v>1270</v>
      </c>
      <c r="B39" s="5" t="n">
        <v>134658</v>
      </c>
      <c r="C39" s="5" t="n">
        <v>139702</v>
      </c>
    </row>
    <row r="40" spans="1:3">
      <c r="A40" s="4" t="s">
        <v>2880</v>
      </c>
    </row>
    <row r="41" spans="1:3">
      <c r="A41" s="3" t="s">
        <v>2871</v>
      </c>
    </row>
    <row r="42" spans="1:3">
      <c r="A42" s="4" t="s">
        <v>2875</v>
      </c>
      <c r="B42" s="5" t="n">
        <v>49728</v>
      </c>
      <c r="C42" s="5" t="n">
        <v>59131</v>
      </c>
    </row>
    <row r="43" spans="1:3">
      <c r="A43" s="4" t="s">
        <v>2881</v>
      </c>
    </row>
    <row r="44" spans="1:3">
      <c r="A44" s="3" t="s">
        <v>2871</v>
      </c>
    </row>
    <row r="45" spans="1:3">
      <c r="A45" s="4" t="s">
        <v>2875</v>
      </c>
      <c r="B45" s="5" t="n">
        <v>30977</v>
      </c>
      <c r="C45" s="5" t="n">
        <v>58913</v>
      </c>
    </row>
    <row r="46" spans="1:3">
      <c r="A46" s="4" t="s">
        <v>2882</v>
      </c>
    </row>
    <row r="47" spans="1:3">
      <c r="A47" s="3" t="s">
        <v>2871</v>
      </c>
    </row>
    <row r="48" spans="1:3">
      <c r="A48" s="4" t="s">
        <v>2875</v>
      </c>
      <c r="C48" s="5" t="n">
        <v>15766</v>
      </c>
    </row>
    <row r="49" spans="1:3">
      <c r="A49" s="4" t="s">
        <v>2883</v>
      </c>
    </row>
    <row r="50" spans="1:3">
      <c r="A50" s="3" t="s">
        <v>2871</v>
      </c>
    </row>
    <row r="51" spans="1:3">
      <c r="A51" s="4" t="s">
        <v>2875</v>
      </c>
      <c r="C51" s="5" t="n">
        <v>7317</v>
      </c>
    </row>
    <row r="52" spans="1:3">
      <c r="A52" s="4" t="s">
        <v>2884</v>
      </c>
    </row>
    <row r="53" spans="1:3">
      <c r="A53" s="3" t="s">
        <v>2871</v>
      </c>
    </row>
    <row r="54" spans="1:3">
      <c r="A54" s="4" t="s">
        <v>2885</v>
      </c>
      <c r="B54" s="5" t="n">
        <v>77824</v>
      </c>
      <c r="C54" s="5" t="n">
        <v>58968</v>
      </c>
    </row>
    <row r="55" spans="1:3">
      <c r="A55" s="4" t="s">
        <v>2886</v>
      </c>
    </row>
    <row r="56" spans="1:3">
      <c r="A56" s="3" t="s">
        <v>2871</v>
      </c>
    </row>
    <row r="57" spans="1:3">
      <c r="A57" s="4" t="s">
        <v>2885</v>
      </c>
      <c r="B57" s="4" t="s">
        <v>2887</v>
      </c>
      <c r="C57" s="4" t="s">
        <v>2887</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8</v>
      </c>
      <c r="B1" s="2" t="s">
        <v>51</v>
      </c>
      <c r="C1" s="2" t="s">
        <v>52</v>
      </c>
    </row>
    <row r="2" spans="1:3">
      <c r="A2" s="3" t="s">
        <v>2889</v>
      </c>
    </row>
    <row r="3" spans="1:3">
      <c r="A3" s="4" t="s">
        <v>2890</v>
      </c>
      <c r="B3" s="4" t="s">
        <v>2891</v>
      </c>
      <c r="C3" s="4" t="s">
        <v>2892</v>
      </c>
    </row>
    <row r="4" spans="1:3">
      <c r="A4" s="4" t="s">
        <v>2893</v>
      </c>
      <c r="B4" s="5" t="n">
        <v>1772313</v>
      </c>
      <c r="C4" s="5" t="n">
        <v>1756844</v>
      </c>
    </row>
    <row r="5" spans="1:3">
      <c r="A5" s="4" t="s">
        <v>2894</v>
      </c>
    </row>
    <row r="6" spans="1:3">
      <c r="A6" s="3" t="s">
        <v>2889</v>
      </c>
    </row>
    <row r="7" spans="1:3">
      <c r="A7" s="4" t="s">
        <v>2893</v>
      </c>
      <c r="B7" s="5" t="n">
        <v>701</v>
      </c>
      <c r="C7" s="5" t="n">
        <v>9934</v>
      </c>
    </row>
    <row r="8" spans="1:3">
      <c r="A8" s="4" t="s">
        <v>2895</v>
      </c>
    </row>
    <row r="9" spans="1:3">
      <c r="A9" s="3" t="s">
        <v>2889</v>
      </c>
    </row>
    <row r="10" spans="1:3">
      <c r="A10" s="4" t="s">
        <v>2896</v>
      </c>
      <c r="B10" s="4" t="s">
        <v>2897</v>
      </c>
      <c r="C10" s="4" t="s">
        <v>2898</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99</v>
      </c>
      <c r="B1" s="2" t="s">
        <v>1</v>
      </c>
    </row>
    <row r="2" spans="1:4">
      <c r="B2" s="2" t="s">
        <v>51</v>
      </c>
      <c r="C2" s="2" t="s">
        <v>52</v>
      </c>
      <c r="D2" s="2" t="s">
        <v>142</v>
      </c>
    </row>
    <row r="3" spans="1:4">
      <c r="A3" s="3" t="s">
        <v>2900</v>
      </c>
    </row>
    <row r="4" spans="1:4">
      <c r="A4" s="4" t="s">
        <v>99</v>
      </c>
      <c r="B4" s="4" t="s">
        <v>100</v>
      </c>
      <c r="C4" s="4" t="s">
        <v>101</v>
      </c>
      <c r="D4" s="4" t="s">
        <v>102</v>
      </c>
    </row>
    <row r="5" spans="1:4">
      <c r="A5" s="4" t="s">
        <v>103</v>
      </c>
      <c r="B5" s="5" t="n">
        <v>-1407897</v>
      </c>
      <c r="C5" s="5" t="n">
        <v>-1170586</v>
      </c>
      <c r="D5" s="5" t="n">
        <v>-1119889</v>
      </c>
    </row>
    <row r="6" spans="1:4">
      <c r="A6" s="4" t="s">
        <v>246</v>
      </c>
      <c r="B6" s="5" t="n">
        <v>-7164</v>
      </c>
      <c r="C6" s="5" t="n">
        <v>4655</v>
      </c>
    </row>
    <row r="7" spans="1:4">
      <c r="A7" s="4" t="s">
        <v>122</v>
      </c>
      <c r="B7" s="5" t="n">
        <v>-786362</v>
      </c>
      <c r="C7" s="5" t="n">
        <v>-775254</v>
      </c>
      <c r="D7" s="5" t="n">
        <v>-730564</v>
      </c>
    </row>
    <row r="8" spans="1:4">
      <c r="A8" s="4" t="s">
        <v>2901</v>
      </c>
      <c r="B8" s="5" t="n">
        <v>1517964</v>
      </c>
      <c r="C8" s="5" t="n">
        <v>1283146</v>
      </c>
      <c r="D8" s="5" t="n">
        <v>1367206</v>
      </c>
    </row>
    <row r="9" spans="1:4">
      <c r="A9" s="4" t="s">
        <v>2877</v>
      </c>
    </row>
    <row r="10" spans="1:4">
      <c r="A10" s="3" t="s">
        <v>2900</v>
      </c>
    </row>
    <row r="11" spans="1:4">
      <c r="A11" s="4" t="s">
        <v>99</v>
      </c>
      <c r="B11" s="5" t="n">
        <v>77186</v>
      </c>
      <c r="C11" s="5" t="n">
        <v>90703</v>
      </c>
      <c r="D11" s="5" t="n">
        <v>67703</v>
      </c>
    </row>
    <row r="12" spans="1:4">
      <c r="A12" s="4" t="s">
        <v>103</v>
      </c>
      <c r="B12" s="5" t="n">
        <v>-17471</v>
      </c>
      <c r="C12" s="5" t="n">
        <v>-17747</v>
      </c>
      <c r="D12" s="5" t="n">
        <v>-9397</v>
      </c>
    </row>
    <row r="13" spans="1:4">
      <c r="A13" s="4" t="s">
        <v>2902</v>
      </c>
      <c r="B13" s="5" t="n">
        <v>-52</v>
      </c>
      <c r="C13" s="5" t="n">
        <v>-201</v>
      </c>
      <c r="D13" s="5" t="n">
        <v>520</v>
      </c>
    </row>
    <row r="14" spans="1:4">
      <c r="A14" s="4" t="s">
        <v>2903</v>
      </c>
      <c r="B14" s="5" t="n">
        <v>22118</v>
      </c>
      <c r="C14" s="5" t="n">
        <v>13461</v>
      </c>
      <c r="D14" s="5" t="n">
        <v>3318</v>
      </c>
    </row>
    <row r="15" spans="1:4">
      <c r="A15" s="4" t="s">
        <v>246</v>
      </c>
      <c r="B15" s="5" t="n">
        <v>-7164</v>
      </c>
      <c r="C15" s="5" t="n">
        <v>4655</v>
      </c>
    </row>
    <row r="16" spans="1:4">
      <c r="A16" s="4" t="s">
        <v>122</v>
      </c>
      <c r="B16" s="5" t="n">
        <v>-38717</v>
      </c>
      <c r="C16" s="5" t="n">
        <v>-40279</v>
      </c>
      <c r="D16" s="5" t="n">
        <v>-42743</v>
      </c>
    </row>
    <row r="17" spans="1:4">
      <c r="A17" s="4" t="s">
        <v>2901</v>
      </c>
      <c r="B17" s="4" t="s">
        <v>2904</v>
      </c>
      <c r="C17" s="4" t="s">
        <v>2905</v>
      </c>
      <c r="D17" s="4" t="s">
        <v>2906</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7</v>
      </c>
      <c r="B1" s="2" t="s">
        <v>51</v>
      </c>
      <c r="C1" s="2" t="s">
        <v>52</v>
      </c>
    </row>
    <row r="2" spans="1:3">
      <c r="A2" s="4" t="s">
        <v>2908</v>
      </c>
    </row>
    <row r="3" spans="1:3">
      <c r="A3" s="3" t="s">
        <v>2889</v>
      </c>
    </row>
    <row r="4" spans="1:3">
      <c r="A4" s="4" t="s">
        <v>2909</v>
      </c>
      <c r="B4" s="4" t="s">
        <v>2910</v>
      </c>
      <c r="C4" s="4" t="s">
        <v>2911</v>
      </c>
    </row>
    <row r="5" spans="1:3">
      <c r="A5" s="4" t="s">
        <v>2912</v>
      </c>
    </row>
    <row r="6" spans="1:3">
      <c r="A6" s="3" t="s">
        <v>2889</v>
      </c>
    </row>
    <row r="7" spans="1:3">
      <c r="A7" s="4" t="s">
        <v>2909</v>
      </c>
      <c r="B7" s="5" t="n">
        <v>907260</v>
      </c>
      <c r="C7" s="5" t="n">
        <v>782533</v>
      </c>
    </row>
    <row r="8" spans="1:3">
      <c r="A8" s="4" t="s">
        <v>2913</v>
      </c>
    </row>
    <row r="9" spans="1:3">
      <c r="A9" s="3" t="s">
        <v>2889</v>
      </c>
    </row>
    <row r="10" spans="1:3">
      <c r="A10" s="4" t="s">
        <v>2909</v>
      </c>
      <c r="B10" s="5" t="n">
        <v>341592</v>
      </c>
      <c r="C10" s="5" t="n">
        <v>449281</v>
      </c>
    </row>
    <row r="11" spans="1:3">
      <c r="A11" s="4" t="s">
        <v>2877</v>
      </c>
    </row>
    <row r="12" spans="1:3">
      <c r="A12" s="3" t="s">
        <v>2889</v>
      </c>
    </row>
    <row r="13" spans="1:3">
      <c r="A13" s="4" t="s">
        <v>2909</v>
      </c>
      <c r="B13" s="5" t="n">
        <v>1248869</v>
      </c>
      <c r="C13" s="5" t="n">
        <v>1296860</v>
      </c>
    </row>
    <row r="14" spans="1:3">
      <c r="A14" s="4" t="s">
        <v>2914</v>
      </c>
    </row>
    <row r="15" spans="1:3">
      <c r="A15" s="3" t="s">
        <v>2889</v>
      </c>
    </row>
    <row r="16" spans="1:3">
      <c r="A16" s="4" t="s">
        <v>2909</v>
      </c>
      <c r="B16" s="5" t="n">
        <v>17</v>
      </c>
      <c r="C16" s="5" t="n">
        <v>65046</v>
      </c>
    </row>
    <row r="17" spans="1:3">
      <c r="A17" s="4" t="s">
        <v>2915</v>
      </c>
    </row>
    <row r="18" spans="1:3">
      <c r="A18" s="3" t="s">
        <v>2889</v>
      </c>
    </row>
    <row r="19" spans="1:3">
      <c r="A19" s="4" t="s">
        <v>2909</v>
      </c>
      <c r="B19" s="5" t="n">
        <v>847993</v>
      </c>
      <c r="C19" s="5" t="n">
        <v>720354</v>
      </c>
    </row>
    <row r="20" spans="1:3">
      <c r="A20" s="4" t="s">
        <v>2916</v>
      </c>
    </row>
    <row r="21" spans="1:3">
      <c r="A21" s="3" t="s">
        <v>2889</v>
      </c>
    </row>
    <row r="22" spans="1:3">
      <c r="A22" s="4" t="s">
        <v>2909</v>
      </c>
      <c r="B22" s="5" t="n">
        <v>266201</v>
      </c>
      <c r="C22" s="5" t="n">
        <v>371758</v>
      </c>
    </row>
    <row r="23" spans="1:3">
      <c r="A23" s="4" t="s">
        <v>2917</v>
      </c>
    </row>
    <row r="24" spans="1:3">
      <c r="A24" s="3" t="s">
        <v>2889</v>
      </c>
    </row>
    <row r="25" spans="1:3">
      <c r="A25" s="4" t="s">
        <v>2909</v>
      </c>
      <c r="B25" s="5" t="n">
        <v>1114211</v>
      </c>
      <c r="C25" s="5" t="n">
        <v>1157158</v>
      </c>
    </row>
    <row r="26" spans="1:3">
      <c r="A26" s="4" t="s">
        <v>2918</v>
      </c>
    </row>
    <row r="27" spans="1:3">
      <c r="A27" s="3" t="s">
        <v>2889</v>
      </c>
    </row>
    <row r="28" spans="1:3">
      <c r="A28" s="4" t="s">
        <v>2909</v>
      </c>
      <c r="B28" s="5" t="n">
        <v>59267</v>
      </c>
      <c r="C28" s="5" t="n">
        <v>62179</v>
      </c>
    </row>
    <row r="29" spans="1:3">
      <c r="A29" s="4" t="s">
        <v>2919</v>
      </c>
    </row>
    <row r="30" spans="1:3">
      <c r="A30" s="3" t="s">
        <v>2889</v>
      </c>
    </row>
    <row r="31" spans="1:3">
      <c r="A31" s="4" t="s">
        <v>2909</v>
      </c>
      <c r="B31" s="5" t="n">
        <v>75391</v>
      </c>
      <c r="C31" s="5" t="n">
        <v>77523</v>
      </c>
    </row>
    <row r="32" spans="1:3">
      <c r="A32" s="4" t="s">
        <v>2920</v>
      </c>
    </row>
    <row r="33" spans="1:3">
      <c r="A33" s="3" t="s">
        <v>2889</v>
      </c>
    </row>
    <row r="34" spans="1:3">
      <c r="A34" s="4" t="s">
        <v>2909</v>
      </c>
      <c r="B34" s="4" t="s">
        <v>2921</v>
      </c>
      <c r="C34" s="4" t="s">
        <v>2922</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23</v>
      </c>
      <c r="B1" s="2" t="s">
        <v>1</v>
      </c>
    </row>
    <row r="2" spans="1:4">
      <c r="B2" s="2" t="s">
        <v>51</v>
      </c>
      <c r="C2" s="2" t="s">
        <v>52</v>
      </c>
      <c r="D2" s="2" t="s">
        <v>142</v>
      </c>
    </row>
    <row r="3" spans="1:4">
      <c r="A3" s="3" t="s">
        <v>351</v>
      </c>
    </row>
    <row r="4" spans="1:4">
      <c r="A4" s="4" t="s">
        <v>2829</v>
      </c>
      <c r="B4" s="4" t="s">
        <v>2924</v>
      </c>
      <c r="C4" s="4" t="s">
        <v>2925</v>
      </c>
      <c r="D4" s="4" t="s">
        <v>2926</v>
      </c>
    </row>
    <row r="5" spans="1:4">
      <c r="A5" s="4" t="s">
        <v>2927</v>
      </c>
      <c r="B5" s="5" t="n">
        <v>2438</v>
      </c>
      <c r="C5" s="5" t="n">
        <v>1925</v>
      </c>
      <c r="D5" s="5" t="n">
        <v>1940</v>
      </c>
    </row>
    <row r="6" spans="1:4">
      <c r="A6" s="4" t="s">
        <v>152</v>
      </c>
      <c r="B6" s="4" t="s">
        <v>2928</v>
      </c>
      <c r="C6" s="4" t="s">
        <v>2929</v>
      </c>
      <c r="D6" s="4" t="s">
        <v>2930</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31</v>
      </c>
      <c r="B1" s="2" t="s">
        <v>1</v>
      </c>
    </row>
    <row r="2" spans="1:4">
      <c r="B2" s="2" t="s">
        <v>51</v>
      </c>
      <c r="C2" s="2" t="s">
        <v>52</v>
      </c>
      <c r="D2" s="2" t="s">
        <v>142</v>
      </c>
    </row>
    <row r="3" spans="1:4">
      <c r="A3" s="3" t="s">
        <v>2932</v>
      </c>
    </row>
    <row r="4" spans="1:4">
      <c r="A4" s="4" t="s">
        <v>2933</v>
      </c>
      <c r="B4" s="4" t="s">
        <v>2934</v>
      </c>
      <c r="C4" s="4" t="s">
        <v>2935</v>
      </c>
      <c r="D4" s="4" t="s">
        <v>2936</v>
      </c>
    </row>
    <row r="5" spans="1:4">
      <c r="A5" s="4" t="s">
        <v>2937</v>
      </c>
      <c r="B5" s="5" t="n">
        <v>6791788</v>
      </c>
      <c r="C5" s="5" t="n">
        <v>5932994</v>
      </c>
      <c r="D5" s="5" t="n">
        <v>5435575</v>
      </c>
    </row>
    <row r="6" spans="1:4">
      <c r="A6" s="4" t="s">
        <v>2938</v>
      </c>
      <c r="B6" s="5" t="n">
        <v>1450115</v>
      </c>
      <c r="C6" s="5" t="n">
        <v>1091394</v>
      </c>
      <c r="D6" s="5" t="n">
        <v>1033454</v>
      </c>
    </row>
    <row r="7" spans="1:4">
      <c r="A7" s="3" t="s">
        <v>2939</v>
      </c>
    </row>
    <row r="8" spans="1:4">
      <c r="A8" s="4" t="s">
        <v>99</v>
      </c>
      <c r="B8" s="5" t="n">
        <v>4847216</v>
      </c>
      <c r="C8" s="5" t="n">
        <v>4321282</v>
      </c>
      <c r="D8" s="5" t="n">
        <v>3809020</v>
      </c>
    </row>
    <row r="9" spans="1:4">
      <c r="A9" s="4" t="s">
        <v>103</v>
      </c>
      <c r="B9" s="5" t="n">
        <v>-1407897</v>
      </c>
      <c r="C9" s="5" t="n">
        <v>-1170586</v>
      </c>
      <c r="D9" s="5" t="n">
        <v>-1119889</v>
      </c>
    </row>
    <row r="10" spans="1:4">
      <c r="A10" s="4" t="s">
        <v>104</v>
      </c>
      <c r="B10" s="5" t="n">
        <v>3439319</v>
      </c>
      <c r="C10" s="5" t="n">
        <v>3150696</v>
      </c>
      <c r="D10" s="5" t="n">
        <v>2689131</v>
      </c>
    </row>
    <row r="11" spans="1:4">
      <c r="A11" s="4" t="s">
        <v>105</v>
      </c>
      <c r="B11" s="5" t="n">
        <v>-750811</v>
      </c>
      <c r="C11" s="5" t="n">
        <v>-660072</v>
      </c>
      <c r="D11" s="5" t="n">
        <v>-827935</v>
      </c>
    </row>
    <row r="12" spans="1:4">
      <c r="A12" s="4" t="s">
        <v>106</v>
      </c>
      <c r="B12" s="4" t="s">
        <v>2940</v>
      </c>
      <c r="C12" s="4" t="s">
        <v>2941</v>
      </c>
      <c r="D12" s="4" t="s">
        <v>2942</v>
      </c>
    </row>
    <row r="13" spans="1:4">
      <c r="A13" s="4" t="s">
        <v>2943</v>
      </c>
      <c r="B13" s="4" t="s">
        <v>2944</v>
      </c>
      <c r="C13" s="4" t="s">
        <v>2945</v>
      </c>
      <c r="D13" s="4" t="s">
        <v>2946</v>
      </c>
    </row>
    <row r="14" spans="1:4">
      <c r="A14" s="4" t="s">
        <v>108</v>
      </c>
      <c r="B14" s="4" t="s">
        <v>2733</v>
      </c>
      <c r="C14" s="4" t="s">
        <v>2734</v>
      </c>
      <c r="D14" s="4" t="s">
        <v>2735</v>
      </c>
    </row>
    <row r="15" spans="1:4">
      <c r="A15" s="4" t="s">
        <v>110</v>
      </c>
      <c r="B15" s="5" t="n">
        <v>112215</v>
      </c>
      <c r="C15" s="5" t="n">
        <v>14240</v>
      </c>
      <c r="D15" s="5" t="n">
        <v>184847</v>
      </c>
    </row>
    <row r="16" spans="1:4">
      <c r="A16" s="4" t="s">
        <v>111</v>
      </c>
      <c r="B16" s="5" t="n">
        <v>8474</v>
      </c>
    </row>
    <row r="17" spans="1:4">
      <c r="A17" s="4" t="s">
        <v>114</v>
      </c>
      <c r="B17" s="5" t="n">
        <v>471390</v>
      </c>
      <c r="C17" s="5" t="n">
        <v>394480</v>
      </c>
      <c r="D17" s="5" t="n">
        <v>333117</v>
      </c>
    </row>
    <row r="18" spans="1:4">
      <c r="A18" s="4" t="s">
        <v>2947</v>
      </c>
      <c r="B18" s="5" t="n">
        <v>-295697</v>
      </c>
      <c r="C18" s="5" t="n">
        <v>-407466</v>
      </c>
      <c r="D18" s="5" t="n">
        <v>-152927</v>
      </c>
    </row>
    <row r="19" spans="1:4">
      <c r="A19" s="4" t="s">
        <v>123</v>
      </c>
      <c r="B19" s="5" t="n">
        <v>-262015</v>
      </c>
      <c r="C19" s="5" t="n">
        <v>-164698</v>
      </c>
      <c r="D19" s="5" t="n">
        <v>-145162</v>
      </c>
    </row>
    <row r="20" spans="1:4">
      <c r="A20" s="4" t="s">
        <v>120</v>
      </c>
      <c r="B20" s="5" t="n">
        <v>-1716299</v>
      </c>
      <c r="C20" s="5" t="n">
        <v>-1672783</v>
      </c>
      <c r="D20" s="5" t="n">
        <v>-1565472</v>
      </c>
    </row>
    <row r="21" spans="1:4">
      <c r="A21" s="4" t="s">
        <v>126</v>
      </c>
      <c r="B21" s="5" t="n">
        <v>1925671</v>
      </c>
      <c r="C21" s="5" t="n">
        <v>1541900</v>
      </c>
      <c r="D21" s="5" t="n">
        <v>1344082</v>
      </c>
    </row>
    <row r="22" spans="1:4">
      <c r="A22" s="4" t="s">
        <v>127</v>
      </c>
      <c r="B22" s="5" t="n">
        <v>17770</v>
      </c>
      <c r="C22" s="5" t="n">
        <v>-34991</v>
      </c>
      <c r="D22" s="5" t="n">
        <v>15898</v>
      </c>
    </row>
    <row r="23" spans="1:4">
      <c r="A23" s="4" t="s">
        <v>128</v>
      </c>
      <c r="B23" s="5" t="n">
        <v>-493326</v>
      </c>
      <c r="C23" s="5" t="n">
        <v>-415515</v>
      </c>
      <c r="D23" s="5" t="n">
        <v>-326526</v>
      </c>
    </row>
    <row r="24" spans="1:4">
      <c r="A24" s="4" t="s">
        <v>129</v>
      </c>
      <c r="B24" s="5" t="n">
        <v>1450115</v>
      </c>
      <c r="C24" s="5" t="n">
        <v>1091394</v>
      </c>
      <c r="D24" s="5" t="n">
        <v>1033454</v>
      </c>
    </row>
    <row r="25" spans="1:4">
      <c r="A25" s="3" t="s">
        <v>2948</v>
      </c>
    </row>
    <row r="26" spans="1:4">
      <c r="A26" s="4" t="s">
        <v>131</v>
      </c>
      <c r="B26" s="5" t="n">
        <v>1441258</v>
      </c>
      <c r="C26" s="5" t="n">
        <v>1084280</v>
      </c>
      <c r="D26" s="5" t="n">
        <v>1027379</v>
      </c>
    </row>
    <row r="27" spans="1:4">
      <c r="A27" s="4" t="s">
        <v>132</v>
      </c>
      <c r="B27" s="5" t="n">
        <v>8857</v>
      </c>
      <c r="C27" s="5" t="n">
        <v>7114</v>
      </c>
      <c r="D27" s="5" t="n">
        <v>6075</v>
      </c>
    </row>
    <row r="28" spans="1:4">
      <c r="A28" s="4" t="s">
        <v>2949</v>
      </c>
    </row>
    <row r="29" spans="1:4">
      <c r="A29" s="3" t="s">
        <v>2932</v>
      </c>
    </row>
    <row r="30" spans="1:4">
      <c r="A30" s="4" t="s">
        <v>2933</v>
      </c>
      <c r="B30" s="5" t="n">
        <v>5335387</v>
      </c>
      <c r="C30" s="5" t="n">
        <v>4628369</v>
      </c>
      <c r="D30" s="5" t="n">
        <v>4455055</v>
      </c>
    </row>
    <row r="31" spans="1:4">
      <c r="A31" s="4" t="s">
        <v>2950</v>
      </c>
      <c r="B31" s="5" t="n">
        <v>-80697</v>
      </c>
      <c r="C31" s="5" t="n">
        <v>-57276</v>
      </c>
      <c r="D31" s="5" t="n">
        <v>-93242</v>
      </c>
    </row>
    <row r="32" spans="1:4">
      <c r="A32" s="4" t="s">
        <v>2937</v>
      </c>
      <c r="B32" s="5" t="n">
        <v>5254690</v>
      </c>
      <c r="C32" s="5" t="n">
        <v>4571093</v>
      </c>
      <c r="D32" s="5" t="n">
        <v>4361813</v>
      </c>
    </row>
    <row r="33" spans="1:4">
      <c r="A33" s="4" t="s">
        <v>2938</v>
      </c>
      <c r="B33" s="5" t="n">
        <v>1228538</v>
      </c>
      <c r="C33" s="5" t="n">
        <v>1010921</v>
      </c>
      <c r="D33" s="5" t="n">
        <v>893511</v>
      </c>
    </row>
    <row r="34" spans="1:4">
      <c r="A34" s="3" t="s">
        <v>2939</v>
      </c>
    </row>
    <row r="35" spans="1:4">
      <c r="A35" s="4" t="s">
        <v>99</v>
      </c>
      <c r="B35" s="5" t="n">
        <v>4073998</v>
      </c>
      <c r="C35" s="5" t="n">
        <v>3559112</v>
      </c>
      <c r="D35" s="5" t="n">
        <v>3346238</v>
      </c>
    </row>
    <row r="36" spans="1:4">
      <c r="A36" s="4" t="s">
        <v>103</v>
      </c>
      <c r="B36" s="5" t="n">
        <v>-1290055</v>
      </c>
      <c r="C36" s="5" t="n">
        <v>-1067710</v>
      </c>
      <c r="D36" s="5" t="n">
        <v>-1047102</v>
      </c>
    </row>
    <row r="37" spans="1:4">
      <c r="A37" s="4" t="s">
        <v>104</v>
      </c>
      <c r="B37" s="5" t="n">
        <v>2783943</v>
      </c>
      <c r="C37" s="5" t="n">
        <v>2491402</v>
      </c>
      <c r="D37" s="5" t="n">
        <v>2299136</v>
      </c>
    </row>
    <row r="38" spans="1:4">
      <c r="A38" s="4" t="s">
        <v>105</v>
      </c>
      <c r="B38" s="5" t="n">
        <v>-750787</v>
      </c>
      <c r="C38" s="5" t="n">
        <v>-660858</v>
      </c>
      <c r="D38" s="4" t="s">
        <v>2951</v>
      </c>
    </row>
    <row r="39" spans="1:4">
      <c r="A39" s="4" t="s">
        <v>106</v>
      </c>
      <c r="B39" s="4" t="s">
        <v>2952</v>
      </c>
      <c r="C39" s="4" t="s">
        <v>2953</v>
      </c>
    </row>
    <row r="40" spans="1:4">
      <c r="A40" s="4" t="s">
        <v>2943</v>
      </c>
      <c r="B40" s="4" t="s">
        <v>2954</v>
      </c>
      <c r="C40" s="4" t="s">
        <v>2955</v>
      </c>
      <c r="D40" s="4" t="s">
        <v>2956</v>
      </c>
    </row>
    <row r="41" spans="1:4">
      <c r="A41" s="4" t="s">
        <v>108</v>
      </c>
      <c r="B41" s="4" t="s">
        <v>2957</v>
      </c>
      <c r="C41" s="4" t="s">
        <v>2958</v>
      </c>
      <c r="D41" s="4" t="s">
        <v>2959</v>
      </c>
    </row>
    <row r="42" spans="1:4">
      <c r="A42" s="4" t="s">
        <v>110</v>
      </c>
      <c r="B42" s="5" t="n">
        <v>30854</v>
      </c>
      <c r="C42" s="5" t="n">
        <v>16364</v>
      </c>
      <c r="D42" s="5" t="n">
        <v>39604</v>
      </c>
    </row>
    <row r="43" spans="1:4">
      <c r="A43" s="4" t="s">
        <v>111</v>
      </c>
      <c r="B43" s="5" t="n">
        <v>8474</v>
      </c>
    </row>
    <row r="44" spans="1:4">
      <c r="A44" s="4" t="s">
        <v>114</v>
      </c>
      <c r="B44" s="5" t="n">
        <v>394997</v>
      </c>
      <c r="C44" s="5" t="n">
        <v>293375</v>
      </c>
      <c r="D44" s="5" t="n">
        <v>303474</v>
      </c>
    </row>
    <row r="45" spans="1:4">
      <c r="A45" s="4" t="s">
        <v>123</v>
      </c>
      <c r="B45" s="5" t="n">
        <v>-227070</v>
      </c>
      <c r="C45" s="5" t="n">
        <v>-138543</v>
      </c>
      <c r="D45" s="5" t="n">
        <v>-127431</v>
      </c>
    </row>
    <row r="46" spans="1:4">
      <c r="A46" s="4" t="s">
        <v>120</v>
      </c>
      <c r="B46" s="5" t="n">
        <v>-1384432</v>
      </c>
      <c r="C46" s="5" t="n">
        <v>-1364155</v>
      </c>
      <c r="D46" s="5" t="n">
        <v>-1271804</v>
      </c>
    </row>
    <row r="47" spans="1:4">
      <c r="A47" s="4" t="s">
        <v>126</v>
      </c>
      <c r="B47" s="5" t="n">
        <v>1683086</v>
      </c>
      <c r="C47" s="5" t="n">
        <v>1397040</v>
      </c>
      <c r="D47" s="5" t="n">
        <v>1178244</v>
      </c>
    </row>
    <row r="48" spans="1:4">
      <c r="A48" s="4" t="s">
        <v>127</v>
      </c>
      <c r="B48" s="5" t="n">
        <v>-5592</v>
      </c>
      <c r="C48" s="5" t="n">
        <v>-10208</v>
      </c>
      <c r="D48" s="5" t="n">
        <v>13908</v>
      </c>
    </row>
    <row r="49" spans="1:4">
      <c r="A49" s="4" t="s">
        <v>128</v>
      </c>
      <c r="B49" s="5" t="n">
        <v>-448956</v>
      </c>
      <c r="C49" s="5" t="n">
        <v>-375911</v>
      </c>
      <c r="D49" s="5" t="n">
        <v>-298641</v>
      </c>
    </row>
    <row r="50" spans="1:4">
      <c r="A50" s="4" t="s">
        <v>129</v>
      </c>
      <c r="B50" s="5" t="n">
        <v>1228538</v>
      </c>
      <c r="C50" s="5" t="n">
        <v>1010921</v>
      </c>
      <c r="D50" s="5" t="n">
        <v>893511</v>
      </c>
    </row>
    <row r="51" spans="1:4">
      <c r="A51" s="4" t="s">
        <v>2960</v>
      </c>
      <c r="D51" s="5" t="n">
        <v>25220</v>
      </c>
    </row>
    <row r="52" spans="1:4">
      <c r="A52" s="3" t="s">
        <v>2948</v>
      </c>
    </row>
    <row r="53" spans="1:4">
      <c r="A53" s="4" t="s">
        <v>131</v>
      </c>
      <c r="B53" s="5" t="n">
        <v>1228538</v>
      </c>
      <c r="C53" s="5" t="n">
        <v>1010921</v>
      </c>
      <c r="D53" s="5" t="n">
        <v>893511</v>
      </c>
    </row>
    <row r="54" spans="1:4">
      <c r="A54" s="4" t="s">
        <v>2961</v>
      </c>
    </row>
    <row r="55" spans="1:4">
      <c r="A55" s="3" t="s">
        <v>2932</v>
      </c>
    </row>
    <row r="56" spans="1:4">
      <c r="A56" s="4" t="s">
        <v>2933</v>
      </c>
      <c r="B56" s="5" t="n">
        <v>1204206</v>
      </c>
      <c r="C56" s="5" t="n">
        <v>1002607</v>
      </c>
      <c r="D56" s="5" t="n">
        <v>703262</v>
      </c>
    </row>
    <row r="57" spans="1:4">
      <c r="A57" s="4" t="s">
        <v>2950</v>
      </c>
      <c r="D57" s="5" t="n">
        <v>-46</v>
      </c>
    </row>
    <row r="58" spans="1:4">
      <c r="A58" s="4" t="s">
        <v>2937</v>
      </c>
      <c r="B58" s="5" t="n">
        <v>1204206</v>
      </c>
      <c r="C58" s="5" t="n">
        <v>1002607</v>
      </c>
      <c r="D58" s="5" t="n">
        <v>703216</v>
      </c>
    </row>
    <row r="59" spans="1:4">
      <c r="A59" s="4" t="s">
        <v>2938</v>
      </c>
      <c r="B59" s="5" t="n">
        <v>130392</v>
      </c>
      <c r="C59" s="5" t="n">
        <v>-61476</v>
      </c>
      <c r="D59" s="5" t="n">
        <v>39871</v>
      </c>
    </row>
    <row r="60" spans="1:4">
      <c r="A60" s="3" t="s">
        <v>2939</v>
      </c>
    </row>
    <row r="61" spans="1:4">
      <c r="A61" s="4" t="s">
        <v>99</v>
      </c>
      <c r="B61" s="5" t="n">
        <v>612549</v>
      </c>
      <c r="C61" s="5" t="n">
        <v>610990</v>
      </c>
      <c r="D61" s="5" t="n">
        <v>334753</v>
      </c>
    </row>
    <row r="62" spans="1:4">
      <c r="A62" s="4" t="s">
        <v>103</v>
      </c>
      <c r="B62" s="5" t="n">
        <v>-56419</v>
      </c>
      <c r="C62" s="5" t="n">
        <v>-54343</v>
      </c>
      <c r="D62" s="5" t="n">
        <v>-19713</v>
      </c>
    </row>
    <row r="63" spans="1:4">
      <c r="A63" s="4" t="s">
        <v>104</v>
      </c>
      <c r="B63" s="5" t="n">
        <v>556130</v>
      </c>
      <c r="C63" s="5" t="n">
        <v>556647</v>
      </c>
      <c r="D63" s="5" t="n">
        <v>315040</v>
      </c>
    </row>
    <row r="64" spans="1:4">
      <c r="A64" s="4" t="s">
        <v>105</v>
      </c>
      <c r="D64" s="4" t="s">
        <v>2962</v>
      </c>
    </row>
    <row r="65" spans="1:4">
      <c r="A65" s="4" t="s">
        <v>106</v>
      </c>
      <c r="B65" s="4" t="s">
        <v>2963</v>
      </c>
      <c r="C65" s="4" t="s">
        <v>2964</v>
      </c>
    </row>
    <row r="66" spans="1:4">
      <c r="A66" s="4" t="s">
        <v>2943</v>
      </c>
      <c r="B66" s="4" t="s">
        <v>2965</v>
      </c>
      <c r="C66" s="4" t="s">
        <v>2966</v>
      </c>
      <c r="D66" s="4" t="s">
        <v>2967</v>
      </c>
    </row>
    <row r="67" spans="1:4">
      <c r="A67" s="4" t="s">
        <v>108</v>
      </c>
      <c r="B67" s="4" t="s">
        <v>2968</v>
      </c>
      <c r="C67" s="4" t="s">
        <v>2969</v>
      </c>
      <c r="D67" s="4" t="s">
        <v>2970</v>
      </c>
    </row>
    <row r="68" spans="1:4">
      <c r="A68" s="4" t="s">
        <v>110</v>
      </c>
      <c r="B68" s="5" t="n">
        <v>39234</v>
      </c>
      <c r="C68" s="5" t="n">
        <v>-30684</v>
      </c>
      <c r="D68" s="5" t="n">
        <v>65009</v>
      </c>
    </row>
    <row r="69" spans="1:4">
      <c r="A69" s="4" t="s">
        <v>114</v>
      </c>
      <c r="B69" s="5" t="n">
        <v>129784</v>
      </c>
      <c r="C69" s="5" t="n">
        <v>98328</v>
      </c>
      <c r="D69" s="5" t="n">
        <v>47843</v>
      </c>
    </row>
    <row r="70" spans="1:4">
      <c r="A70" s="4" t="s">
        <v>2947</v>
      </c>
      <c r="B70" s="5" t="n">
        <v>-295686</v>
      </c>
      <c r="C70" s="5" t="n">
        <v>-407466</v>
      </c>
      <c r="D70" s="5" t="n">
        <v>-152927</v>
      </c>
    </row>
    <row r="71" spans="1:4">
      <c r="A71" s="4" t="s">
        <v>123</v>
      </c>
      <c r="B71" s="5" t="n">
        <v>-22396</v>
      </c>
      <c r="C71" s="5" t="n">
        <v>-16982</v>
      </c>
      <c r="D71" s="5" t="n">
        <v>-9656</v>
      </c>
    </row>
    <row r="72" spans="1:4">
      <c r="A72" s="4" t="s">
        <v>120</v>
      </c>
      <c r="B72" s="5" t="n">
        <v>-276350</v>
      </c>
      <c r="C72" s="5" t="n">
        <v>-256670</v>
      </c>
      <c r="D72" s="5" t="n">
        <v>-217164</v>
      </c>
    </row>
    <row r="73" spans="1:4">
      <c r="A73" s="4" t="s">
        <v>126</v>
      </c>
      <c r="B73" s="5" t="n">
        <v>120566</v>
      </c>
      <c r="C73" s="5" t="n">
        <v>-50071</v>
      </c>
      <c r="D73" s="5" t="n">
        <v>38957</v>
      </c>
    </row>
    <row r="74" spans="1:4">
      <c r="A74" s="4" t="s">
        <v>127</v>
      </c>
      <c r="B74" s="5" t="n">
        <v>9826</v>
      </c>
      <c r="C74" s="5" t="n">
        <v>-11405</v>
      </c>
      <c r="D74" s="5" t="n">
        <v>873</v>
      </c>
    </row>
    <row r="75" spans="1:4">
      <c r="A75" s="4" t="s">
        <v>128</v>
      </c>
      <c r="D75" s="5" t="n">
        <v>41</v>
      </c>
    </row>
    <row r="76" spans="1:4">
      <c r="A76" s="4" t="s">
        <v>129</v>
      </c>
      <c r="B76" s="5" t="n">
        <v>130392</v>
      </c>
      <c r="C76" s="5" t="n">
        <v>-61476</v>
      </c>
      <c r="D76" s="5" t="n">
        <v>39871</v>
      </c>
    </row>
    <row r="77" spans="1:4">
      <c r="A77" s="3" t="s">
        <v>2948</v>
      </c>
    </row>
    <row r="78" spans="1:4">
      <c r="A78" s="4" t="s">
        <v>131</v>
      </c>
      <c r="B78" s="5" t="n">
        <v>130392</v>
      </c>
      <c r="C78" s="5" t="n">
        <v>-61476</v>
      </c>
      <c r="D78" s="5" t="n">
        <v>39960</v>
      </c>
    </row>
    <row r="79" spans="1:4">
      <c r="A79" s="4" t="s">
        <v>132</v>
      </c>
      <c r="D79" s="5" t="n">
        <v>-89</v>
      </c>
    </row>
    <row r="80" spans="1:4">
      <c r="A80" s="4" t="s">
        <v>2971</v>
      </c>
    </row>
    <row r="81" spans="1:4">
      <c r="A81" s="3" t="s">
        <v>2932</v>
      </c>
    </row>
    <row r="82" spans="1:4">
      <c r="A82" s="4" t="s">
        <v>2933</v>
      </c>
      <c r="B82" s="5" t="n">
        <v>390720</v>
      </c>
      <c r="C82" s="5" t="n">
        <v>351518</v>
      </c>
      <c r="D82" s="5" t="n">
        <v>380518</v>
      </c>
    </row>
    <row r="83" spans="1:4">
      <c r="A83" s="4" t="s">
        <v>2950</v>
      </c>
      <c r="B83" s="5" t="n">
        <v>-2093</v>
      </c>
      <c r="C83" s="5" t="n">
        <v>12226</v>
      </c>
      <c r="D83" s="5" t="n">
        <v>-7917</v>
      </c>
    </row>
    <row r="84" spans="1:4">
      <c r="A84" s="4" t="s">
        <v>2937</v>
      </c>
      <c r="B84" s="5" t="n">
        <v>388627</v>
      </c>
      <c r="C84" s="5" t="n">
        <v>363744</v>
      </c>
      <c r="D84" s="5" t="n">
        <v>372601</v>
      </c>
    </row>
    <row r="85" spans="1:4">
      <c r="A85" s="4" t="s">
        <v>2938</v>
      </c>
      <c r="B85" s="5" t="n">
        <v>200254</v>
      </c>
      <c r="C85" s="5" t="n">
        <v>197523</v>
      </c>
      <c r="D85" s="5" t="n">
        <v>199171</v>
      </c>
    </row>
    <row r="86" spans="1:4">
      <c r="A86" s="3" t="s">
        <v>2939</v>
      </c>
    </row>
    <row r="87" spans="1:4">
      <c r="A87" s="4" t="s">
        <v>99</v>
      </c>
      <c r="B87" s="5" t="n">
        <v>167974</v>
      </c>
      <c r="C87" s="5" t="n">
        <v>154090</v>
      </c>
      <c r="D87" s="5" t="n">
        <v>151785</v>
      </c>
    </row>
    <row r="88" spans="1:4">
      <c r="A88" s="4" t="s">
        <v>103</v>
      </c>
      <c r="B88" s="5" t="n">
        <v>-61465</v>
      </c>
      <c r="C88" s="5" t="n">
        <v>-44096</v>
      </c>
      <c r="D88" s="5" t="n">
        <v>-53852</v>
      </c>
    </row>
    <row r="89" spans="1:4">
      <c r="A89" s="4" t="s">
        <v>104</v>
      </c>
      <c r="B89" s="5" t="n">
        <v>106509</v>
      </c>
      <c r="C89" s="5" t="n">
        <v>109994</v>
      </c>
      <c r="D89" s="5" t="n">
        <v>97933</v>
      </c>
    </row>
    <row r="90" spans="1:4">
      <c r="A90" s="4" t="s">
        <v>105</v>
      </c>
      <c r="B90" s="5" t="n">
        <v>-24</v>
      </c>
      <c r="C90" s="5" t="n">
        <v>786</v>
      </c>
      <c r="D90" s="5" t="n">
        <v>2539</v>
      </c>
    </row>
    <row r="91" spans="1:4">
      <c r="A91" s="4" t="s">
        <v>106</v>
      </c>
      <c r="B91" s="4" t="s">
        <v>2972</v>
      </c>
      <c r="C91" s="4" t="s">
        <v>2973</v>
      </c>
      <c r="D91" s="4" t="s">
        <v>2974</v>
      </c>
    </row>
    <row r="92" spans="1:4">
      <c r="A92" s="4" t="s">
        <v>2943</v>
      </c>
      <c r="B92" s="4" t="s">
        <v>2975</v>
      </c>
      <c r="C92" s="4" t="s">
        <v>2976</v>
      </c>
      <c r="D92" s="4" t="s">
        <v>2977</v>
      </c>
    </row>
    <row r="93" spans="1:4">
      <c r="A93" s="4" t="s">
        <v>108</v>
      </c>
      <c r="B93" s="4" t="s">
        <v>2978</v>
      </c>
      <c r="C93" s="4" t="s">
        <v>2979</v>
      </c>
      <c r="D93" s="4" t="s">
        <v>2980</v>
      </c>
    </row>
    <row r="94" spans="1:4">
      <c r="A94" s="4" t="s">
        <v>110</v>
      </c>
      <c r="B94" s="5" t="n">
        <v>42127</v>
      </c>
      <c r="C94" s="5" t="n">
        <v>28560</v>
      </c>
      <c r="D94" s="5" t="n">
        <v>74158</v>
      </c>
    </row>
    <row r="95" spans="1:4">
      <c r="A95" s="4" t="s">
        <v>114</v>
      </c>
      <c r="B95" s="5" t="n">
        <v>16307</v>
      </c>
      <c r="C95" s="5" t="n">
        <v>4684</v>
      </c>
      <c r="D95" s="5" t="n">
        <v>-7217</v>
      </c>
    </row>
    <row r="96" spans="1:4">
      <c r="A96" s="4" t="s">
        <v>123</v>
      </c>
      <c r="B96" s="5" t="n">
        <v>-18321</v>
      </c>
      <c r="C96" s="5" t="n">
        <v>-9147</v>
      </c>
      <c r="D96" s="5" t="n">
        <v>-8068</v>
      </c>
    </row>
    <row r="97" spans="1:4">
      <c r="A97" s="4" t="s">
        <v>120</v>
      </c>
      <c r="B97" s="5" t="n">
        <v>-104996</v>
      </c>
      <c r="C97" s="5" t="n">
        <v>-97377</v>
      </c>
      <c r="D97" s="5" t="n">
        <v>-103640</v>
      </c>
    </row>
    <row r="98" spans="1:4">
      <c r="A98" s="4" t="s">
        <v>126</v>
      </c>
      <c r="B98" s="5" t="n">
        <v>205251</v>
      </c>
      <c r="C98" s="5" t="n">
        <v>203475</v>
      </c>
      <c r="D98" s="5" t="n">
        <v>202234</v>
      </c>
    </row>
    <row r="99" spans="1:4">
      <c r="A99" s="4" t="s">
        <v>127</v>
      </c>
      <c r="B99" s="5" t="n">
        <v>1423</v>
      </c>
      <c r="C99" s="5" t="n">
        <v>-227</v>
      </c>
      <c r="D99" s="5" t="n">
        <v>1233</v>
      </c>
    </row>
    <row r="100" spans="1:4">
      <c r="A100" s="4" t="s">
        <v>128</v>
      </c>
      <c r="B100" s="5" t="n">
        <v>-6420</v>
      </c>
      <c r="C100" s="5" t="n">
        <v>-5725</v>
      </c>
      <c r="D100" s="5" t="n">
        <v>-4296</v>
      </c>
    </row>
    <row r="101" spans="1:4">
      <c r="A101" s="4" t="s">
        <v>129</v>
      </c>
      <c r="B101" s="5" t="n">
        <v>200254</v>
      </c>
      <c r="C101" s="5" t="n">
        <v>197523</v>
      </c>
      <c r="D101" s="5" t="n">
        <v>199171</v>
      </c>
    </row>
    <row r="102" spans="1:4">
      <c r="A102" s="4" t="s">
        <v>2960</v>
      </c>
      <c r="D102" s="5" t="n">
        <v>9764</v>
      </c>
    </row>
    <row r="103" spans="1:4">
      <c r="A103" s="3" t="s">
        <v>2948</v>
      </c>
    </row>
    <row r="104" spans="1:4">
      <c r="A104" s="4" t="s">
        <v>131</v>
      </c>
      <c r="B104" s="5" t="n">
        <v>200254</v>
      </c>
      <c r="C104" s="5" t="n">
        <v>197523</v>
      </c>
      <c r="D104" s="5" t="n">
        <v>199171</v>
      </c>
    </row>
    <row r="105" spans="1:4">
      <c r="A105" s="4" t="s">
        <v>2981</v>
      </c>
    </row>
    <row r="106" spans="1:4">
      <c r="A106" s="3" t="s">
        <v>2932</v>
      </c>
    </row>
    <row r="107" spans="1:4">
      <c r="A107" s="4" t="s">
        <v>2933</v>
      </c>
      <c r="B107" s="5" t="n">
        <v>-138525</v>
      </c>
      <c r="C107" s="5" t="n">
        <v>-49500</v>
      </c>
      <c r="D107" s="5" t="n">
        <v>-103260</v>
      </c>
    </row>
    <row r="108" spans="1:4">
      <c r="A108" s="4" t="s">
        <v>2950</v>
      </c>
      <c r="B108" s="5" t="n">
        <v>82790</v>
      </c>
      <c r="C108" s="5" t="n">
        <v>45050</v>
      </c>
      <c r="D108" s="5" t="n">
        <v>101205</v>
      </c>
    </row>
    <row r="109" spans="1:4">
      <c r="A109" s="4" t="s">
        <v>2937</v>
      </c>
      <c r="B109" s="5" t="n">
        <v>-55735</v>
      </c>
      <c r="C109" s="5" t="n">
        <v>-4450</v>
      </c>
      <c r="D109" s="5" t="n">
        <v>-2055</v>
      </c>
    </row>
    <row r="110" spans="1:4">
      <c r="A110" s="4" t="s">
        <v>2938</v>
      </c>
      <c r="B110" s="5" t="n">
        <v>-109069</v>
      </c>
      <c r="C110" s="5" t="n">
        <v>-55574</v>
      </c>
      <c r="D110" s="5" t="n">
        <v>-99099</v>
      </c>
    </row>
    <row r="111" spans="1:4">
      <c r="A111" s="3" t="s">
        <v>2939</v>
      </c>
    </row>
    <row r="112" spans="1:4">
      <c r="A112" s="4" t="s">
        <v>99</v>
      </c>
      <c r="B112" s="5" t="n">
        <v>-7305</v>
      </c>
      <c r="C112" s="5" t="n">
        <v>-2910</v>
      </c>
      <c r="D112" s="5" t="n">
        <v>-23756</v>
      </c>
    </row>
    <row r="113" spans="1:4">
      <c r="A113" s="4" t="s">
        <v>103</v>
      </c>
      <c r="B113" s="5" t="n">
        <v>42</v>
      </c>
      <c r="C113" s="5" t="n">
        <v>-4437</v>
      </c>
      <c r="D113" s="5" t="n">
        <v>778</v>
      </c>
    </row>
    <row r="114" spans="1:4">
      <c r="A114" s="4" t="s">
        <v>104</v>
      </c>
      <c r="B114" s="4" t="s">
        <v>2982</v>
      </c>
      <c r="C114" s="4" t="s">
        <v>2983</v>
      </c>
      <c r="D114" s="4" t="s">
        <v>2984</v>
      </c>
    </row>
    <row r="115" spans="1:4">
      <c r="A115" s="4" t="s">
        <v>2943</v>
      </c>
      <c r="B115" s="4" t="s">
        <v>2985</v>
      </c>
      <c r="C115" s="4" t="s">
        <v>2986</v>
      </c>
      <c r="D115" s="4" t="s">
        <v>2987</v>
      </c>
    </row>
    <row r="116" spans="1:4">
      <c r="A116" s="4" t="s">
        <v>108</v>
      </c>
      <c r="B116" s="4" t="s">
        <v>2988</v>
      </c>
      <c r="C116" s="4" t="s">
        <v>2989</v>
      </c>
      <c r="D116" s="4" t="s">
        <v>2990</v>
      </c>
    </row>
    <row r="117" spans="1:4">
      <c r="A117" s="4" t="s">
        <v>110</v>
      </c>
      <c r="D117" s="5" t="n">
        <v>6076</v>
      </c>
    </row>
    <row r="118" spans="1:4">
      <c r="A118" s="4" t="s">
        <v>114</v>
      </c>
      <c r="B118" s="5" t="n">
        <v>-69698</v>
      </c>
      <c r="C118" s="5" t="n">
        <v>-1907</v>
      </c>
      <c r="D118" s="5" t="n">
        <v>-10983</v>
      </c>
    </row>
    <row r="119" spans="1:4">
      <c r="A119" s="4" t="s">
        <v>2947</v>
      </c>
      <c r="B119" s="5" t="n">
        <v>-11</v>
      </c>
    </row>
    <row r="120" spans="1:4">
      <c r="A120" s="4" t="s">
        <v>123</v>
      </c>
      <c r="B120" s="5" t="n">
        <v>5772</v>
      </c>
      <c r="C120" s="5" t="n">
        <v>-26</v>
      </c>
      <c r="D120" s="5" t="n">
        <v>-7</v>
      </c>
    </row>
    <row r="121" spans="1:4">
      <c r="A121" s="4" t="s">
        <v>120</v>
      </c>
      <c r="B121" s="5" t="n">
        <v>49479</v>
      </c>
      <c r="C121" s="5" t="n">
        <v>45419</v>
      </c>
      <c r="D121" s="5" t="n">
        <v>27136</v>
      </c>
    </row>
    <row r="122" spans="1:4">
      <c r="A122" s="4" t="s">
        <v>126</v>
      </c>
      <c r="B122" s="5" t="n">
        <v>-83232</v>
      </c>
      <c r="C122" s="5" t="n">
        <v>-8544</v>
      </c>
      <c r="D122" s="5" t="n">
        <v>-75353</v>
      </c>
    </row>
    <row r="123" spans="1:4">
      <c r="A123" s="4" t="s">
        <v>127</v>
      </c>
      <c r="B123" s="5" t="n">
        <v>12113</v>
      </c>
      <c r="C123" s="5" t="n">
        <v>-13151</v>
      </c>
      <c r="D123" s="5" t="n">
        <v>-116</v>
      </c>
    </row>
    <row r="124" spans="1:4">
      <c r="A124" s="4" t="s">
        <v>128</v>
      </c>
      <c r="B124" s="5" t="n">
        <v>-37950</v>
      </c>
      <c r="C124" s="5" t="n">
        <v>-33879</v>
      </c>
      <c r="D124" s="5" t="n">
        <v>-23630</v>
      </c>
    </row>
    <row r="125" spans="1:4">
      <c r="A125" s="4" t="s">
        <v>129</v>
      </c>
      <c r="B125" s="5" t="n">
        <v>-109069</v>
      </c>
      <c r="C125" s="5" t="n">
        <v>-55574</v>
      </c>
      <c r="D125" s="5" t="n">
        <v>-99099</v>
      </c>
    </row>
    <row r="126" spans="1:4">
      <c r="A126" s="4" t="s">
        <v>2960</v>
      </c>
      <c r="D126" s="5" t="n">
        <v>-34984</v>
      </c>
    </row>
    <row r="127" spans="1:4">
      <c r="A127" s="3" t="s">
        <v>2948</v>
      </c>
    </row>
    <row r="128" spans="1:4">
      <c r="A128" s="4" t="s">
        <v>131</v>
      </c>
      <c r="B128" s="5" t="n">
        <v>-117926</v>
      </c>
      <c r="C128" s="5" t="n">
        <v>-62688</v>
      </c>
      <c r="D128" s="5" t="n">
        <v>-105263</v>
      </c>
    </row>
    <row r="129" spans="1:4">
      <c r="A129" s="4" t="s">
        <v>132</v>
      </c>
      <c r="B129" s="4" t="s">
        <v>2991</v>
      </c>
      <c r="C129" s="4" t="s">
        <v>2992</v>
      </c>
      <c r="D129" s="4" t="s">
        <v>2993</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4</v>
      </c>
      <c r="B1" s="2" t="s">
        <v>1</v>
      </c>
    </row>
    <row r="2" spans="1:3">
      <c r="B2" s="2" t="s">
        <v>51</v>
      </c>
      <c r="C2" s="2" t="s">
        <v>52</v>
      </c>
    </row>
    <row r="3" spans="1:3">
      <c r="A3" s="3" t="s">
        <v>2932</v>
      </c>
    </row>
    <row r="4" spans="1:3">
      <c r="A4" s="4" t="s">
        <v>2995</v>
      </c>
      <c r="B4" s="4" t="s">
        <v>2996</v>
      </c>
      <c r="C4" s="4" t="s">
        <v>2997</v>
      </c>
    </row>
    <row r="5" spans="1:3">
      <c r="A5" s="4" t="s">
        <v>72</v>
      </c>
      <c r="B5" s="5" t="n">
        <v>71562293</v>
      </c>
      <c r="C5" s="5" t="n">
        <v>63744409</v>
      </c>
    </row>
    <row r="6" spans="1:3">
      <c r="A6" s="4" t="s">
        <v>80</v>
      </c>
      <c r="B6" s="5" t="n">
        <v>62658845</v>
      </c>
      <c r="C6" s="5" t="n">
        <v>56655933</v>
      </c>
    </row>
    <row r="7" spans="1:3">
      <c r="A7" s="4" t="s">
        <v>2949</v>
      </c>
    </row>
    <row r="8" spans="1:3">
      <c r="A8" s="3" t="s">
        <v>2932</v>
      </c>
    </row>
    <row r="9" spans="1:3">
      <c r="A9" s="4" t="s">
        <v>2995</v>
      </c>
      <c r="B9" s="5" t="n">
        <v>195177</v>
      </c>
      <c r="C9" s="5" t="n">
        <v>176082</v>
      </c>
    </row>
    <row r="10" spans="1:3">
      <c r="A10" s="4" t="s">
        <v>72</v>
      </c>
      <c r="B10" s="5" t="n">
        <v>53019361</v>
      </c>
      <c r="C10" s="5" t="n">
        <v>47440393</v>
      </c>
    </row>
    <row r="11" spans="1:3">
      <c r="A11" s="4" t="s">
        <v>80</v>
      </c>
      <c r="B11" s="5" t="n">
        <v>46676473</v>
      </c>
      <c r="C11" s="5" t="n">
        <v>41986416</v>
      </c>
    </row>
    <row r="12" spans="1:3">
      <c r="A12" s="4" t="s">
        <v>2961</v>
      </c>
    </row>
    <row r="13" spans="1:3">
      <c r="A13" s="3" t="s">
        <v>2932</v>
      </c>
    </row>
    <row r="14" spans="1:3">
      <c r="A14" s="4" t="s">
        <v>2995</v>
      </c>
      <c r="B14" s="5" t="n">
        <v>69643</v>
      </c>
      <c r="C14" s="5" t="n">
        <v>70333</v>
      </c>
    </row>
    <row r="15" spans="1:3">
      <c r="A15" s="4" t="s">
        <v>72</v>
      </c>
      <c r="B15" s="5" t="n">
        <v>13917641</v>
      </c>
      <c r="C15" s="5" t="n">
        <v>12572396</v>
      </c>
    </row>
    <row r="16" spans="1:3">
      <c r="A16" s="4" t="s">
        <v>80</v>
      </c>
      <c r="B16" s="5" t="n">
        <v>12943718</v>
      </c>
      <c r="C16" s="5" t="n">
        <v>11795308</v>
      </c>
    </row>
    <row r="17" spans="1:3">
      <c r="A17" s="4" t="s">
        <v>2971</v>
      </c>
    </row>
    <row r="18" spans="1:3">
      <c r="A18" s="3" t="s">
        <v>2932</v>
      </c>
    </row>
    <row r="19" spans="1:3">
      <c r="A19" s="4" t="s">
        <v>2995</v>
      </c>
      <c r="B19" s="5" t="n">
        <v>6769</v>
      </c>
      <c r="C19" s="5" t="n">
        <v>9718</v>
      </c>
    </row>
    <row r="20" spans="1:3">
      <c r="A20" s="4" t="s">
        <v>72</v>
      </c>
      <c r="B20" s="5" t="n">
        <v>4098057</v>
      </c>
      <c r="C20" s="5" t="n">
        <v>3808939</v>
      </c>
    </row>
    <row r="21" spans="1:3">
      <c r="A21" s="4" t="s">
        <v>80</v>
      </c>
      <c r="B21" s="5" t="n">
        <v>3244210</v>
      </c>
      <c r="C21" s="5" t="n">
        <v>2996179</v>
      </c>
    </row>
    <row r="22" spans="1:3">
      <c r="A22" s="4" t="s">
        <v>2998</v>
      </c>
    </row>
    <row r="23" spans="1:3">
      <c r="A23" s="3" t="s">
        <v>2932</v>
      </c>
    </row>
    <row r="24" spans="1:3">
      <c r="A24" s="4" t="s">
        <v>2995</v>
      </c>
      <c r="B24" s="5" t="n">
        <v>0</v>
      </c>
      <c r="C24" s="5" t="n">
        <v>41</v>
      </c>
    </row>
    <row r="25" spans="1:3">
      <c r="A25" s="4" t="s">
        <v>72</v>
      </c>
      <c r="B25" s="5" t="n">
        <v>527234</v>
      </c>
      <c r="C25" s="5" t="n">
        <v>-77319</v>
      </c>
    </row>
    <row r="26" spans="1:3">
      <c r="A26" s="4" t="s">
        <v>80</v>
      </c>
      <c r="B26" s="4" t="s">
        <v>2999</v>
      </c>
      <c r="C26" s="4" t="s">
        <v>3000</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01</v>
      </c>
      <c r="B1" s="2" t="s">
        <v>1</v>
      </c>
    </row>
    <row r="2" spans="1:4">
      <c r="B2" s="2" t="s">
        <v>51</v>
      </c>
      <c r="C2" s="2" t="s">
        <v>52</v>
      </c>
      <c r="D2" s="2" t="s">
        <v>142</v>
      </c>
    </row>
    <row r="3" spans="1:4">
      <c r="A3" s="3" t="s">
        <v>2932</v>
      </c>
    </row>
    <row r="4" spans="1:4">
      <c r="A4" s="4" t="s">
        <v>3002</v>
      </c>
      <c r="B4" s="4" t="s">
        <v>2934</v>
      </c>
      <c r="C4" s="4" t="s">
        <v>2935</v>
      </c>
      <c r="D4" s="4" t="s">
        <v>2936</v>
      </c>
    </row>
    <row r="5" spans="1:4">
      <c r="A5" s="4" t="s">
        <v>1799</v>
      </c>
      <c r="B5" s="5" t="n">
        <v>-262882</v>
      </c>
      <c r="C5" s="5" t="n">
        <v>-350494</v>
      </c>
      <c r="D5" s="5" t="n">
        <v>282092</v>
      </c>
    </row>
    <row r="6" spans="1:4">
      <c r="A6" s="4" t="s">
        <v>3003</v>
      </c>
    </row>
    <row r="7" spans="1:4">
      <c r="A7" s="3" t="s">
        <v>2932</v>
      </c>
    </row>
    <row r="8" spans="1:4">
      <c r="A8" s="4" t="s">
        <v>3002</v>
      </c>
      <c r="B8" s="5" t="n">
        <v>6464187</v>
      </c>
      <c r="C8" s="5" t="n">
        <v>5624597</v>
      </c>
      <c r="D8" s="5" t="n">
        <v>5108239</v>
      </c>
    </row>
    <row r="9" spans="1:4">
      <c r="A9" s="4" t="s">
        <v>1799</v>
      </c>
      <c r="B9" s="5" t="n">
        <v>67623222</v>
      </c>
      <c r="C9" s="5" t="n">
        <v>60033938</v>
      </c>
    </row>
    <row r="10" spans="1:4">
      <c r="A10" s="4" t="s">
        <v>3004</v>
      </c>
    </row>
    <row r="11" spans="1:4">
      <c r="A11" s="3" t="s">
        <v>2932</v>
      </c>
    </row>
    <row r="12" spans="1:4">
      <c r="A12" s="4" t="s">
        <v>3002</v>
      </c>
      <c r="B12" s="5" t="n">
        <v>327601</v>
      </c>
      <c r="C12" s="5" t="n">
        <v>308397</v>
      </c>
      <c r="D12" s="5" t="n">
        <v>342461</v>
      </c>
    </row>
    <row r="13" spans="1:4">
      <c r="A13" s="4" t="s">
        <v>1799</v>
      </c>
      <c r="B13" s="5" t="n">
        <v>3939071</v>
      </c>
      <c r="C13" s="5" t="n">
        <v>3710471</v>
      </c>
    </row>
    <row r="14" spans="1:4">
      <c r="A14" s="4" t="s">
        <v>2949</v>
      </c>
    </row>
    <row r="15" spans="1:4">
      <c r="A15" s="3" t="s">
        <v>2932</v>
      </c>
    </row>
    <row r="16" spans="1:4">
      <c r="A16" s="4" t="s">
        <v>3002</v>
      </c>
      <c r="B16" s="5" t="n">
        <v>5254690</v>
      </c>
      <c r="C16" s="4" t="s">
        <v>3005</v>
      </c>
      <c r="D16" s="4" t="s">
        <v>3006</v>
      </c>
    </row>
    <row r="17" spans="1:4">
      <c r="A17" s="4" t="s">
        <v>3007</v>
      </c>
    </row>
    <row r="18" spans="1:4">
      <c r="A18" s="3" t="s">
        <v>2932</v>
      </c>
    </row>
    <row r="19" spans="1:4">
      <c r="A19" s="4" t="s">
        <v>3008</v>
      </c>
      <c r="B19" s="5" t="n">
        <v>52580</v>
      </c>
    </row>
    <row r="20" spans="1:4">
      <c r="A20" s="4" t="s">
        <v>3009</v>
      </c>
      <c r="B20" s="4" t="s">
        <v>3010</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1</v>
      </c>
      <c r="B1" s="2" t="s">
        <v>51</v>
      </c>
      <c r="C1" s="2" t="s">
        <v>52</v>
      </c>
    </row>
    <row r="2" spans="1:3">
      <c r="A2" s="3" t="s">
        <v>3012</v>
      </c>
    </row>
    <row r="3" spans="1:3">
      <c r="A3" s="4" t="s">
        <v>2868</v>
      </c>
      <c r="B3" s="4" t="s">
        <v>2869</v>
      </c>
      <c r="C3" s="4" t="s">
        <v>2870</v>
      </c>
    </row>
    <row r="4" spans="1:3">
      <c r="A4" s="4" t="s">
        <v>3013</v>
      </c>
      <c r="B4" s="5" t="n">
        <v>14188473</v>
      </c>
      <c r="C4" s="5" t="n">
        <v>13328593</v>
      </c>
    </row>
    <row r="5" spans="1:3">
      <c r="A5" s="4" t="s">
        <v>3014</v>
      </c>
      <c r="B5" s="5" t="n">
        <v>1125722</v>
      </c>
      <c r="C5" s="5" t="n">
        <v>845317</v>
      </c>
    </row>
    <row r="6" spans="1:3">
      <c r="A6" s="4" t="s">
        <v>3015</v>
      </c>
      <c r="B6" s="5" t="n">
        <v>51327835</v>
      </c>
      <c r="C6" s="5" t="n">
        <v>44960052</v>
      </c>
    </row>
    <row r="7" spans="1:3">
      <c r="A7" s="4" t="s">
        <v>152</v>
      </c>
      <c r="B7" s="5" t="n">
        <v>68414343</v>
      </c>
      <c r="C7" s="5" t="n">
        <v>60890806</v>
      </c>
    </row>
    <row r="8" spans="1:3">
      <c r="A8" s="4" t="s">
        <v>3016</v>
      </c>
      <c r="B8" s="5" t="n">
        <v>222305</v>
      </c>
      <c r="C8" s="5" t="n">
        <v>154116</v>
      </c>
    </row>
    <row r="9" spans="1:3">
      <c r="A9" s="4" t="s">
        <v>3017</v>
      </c>
      <c r="B9" s="5" t="n">
        <v>62245027</v>
      </c>
      <c r="C9" s="5" t="n">
        <v>56273162</v>
      </c>
    </row>
    <row r="10" spans="1:3">
      <c r="A10" s="4" t="s">
        <v>152</v>
      </c>
      <c r="B10" s="5" t="n">
        <v>62467332</v>
      </c>
      <c r="C10" s="5" t="n">
        <v>56427278</v>
      </c>
    </row>
    <row r="11" spans="1:3">
      <c r="A11" s="4" t="s">
        <v>3018</v>
      </c>
    </row>
    <row r="12" spans="1:3">
      <c r="A12" s="3" t="s">
        <v>3012</v>
      </c>
    </row>
    <row r="13" spans="1:3">
      <c r="A13" s="4" t="s">
        <v>3017</v>
      </c>
      <c r="B13" s="5" t="n">
        <v>38093224</v>
      </c>
      <c r="C13" s="5" t="n">
        <v>33681950</v>
      </c>
    </row>
    <row r="14" spans="1:3">
      <c r="A14" s="4" t="s">
        <v>152</v>
      </c>
      <c r="B14" s="5" t="n">
        <v>38093224</v>
      </c>
      <c r="C14" s="5" t="n">
        <v>33681950</v>
      </c>
    </row>
    <row r="15" spans="1:3">
      <c r="A15" s="4" t="s">
        <v>3019</v>
      </c>
    </row>
    <row r="16" spans="1:3">
      <c r="A16" s="3" t="s">
        <v>3012</v>
      </c>
    </row>
    <row r="17" spans="1:3">
      <c r="A17" s="4" t="s">
        <v>3017</v>
      </c>
      <c r="B17" s="5" t="n">
        <v>169138</v>
      </c>
    </row>
    <row r="18" spans="1:3">
      <c r="A18" s="4" t="s">
        <v>152</v>
      </c>
      <c r="B18" s="5" t="n">
        <v>169138</v>
      </c>
    </row>
    <row r="19" spans="1:3">
      <c r="A19" s="4" t="s">
        <v>3020</v>
      </c>
    </row>
    <row r="20" spans="1:3">
      <c r="A20" s="3" t="s">
        <v>3012</v>
      </c>
    </row>
    <row r="21" spans="1:3">
      <c r="A21" s="4" t="s">
        <v>3017</v>
      </c>
      <c r="B21" s="5" t="n">
        <v>3979637</v>
      </c>
      <c r="C21" s="5" t="n">
        <v>4293361</v>
      </c>
    </row>
    <row r="22" spans="1:3">
      <c r="A22" s="4" t="s">
        <v>152</v>
      </c>
      <c r="B22" s="5" t="n">
        <v>3979637</v>
      </c>
      <c r="C22" s="5" t="n">
        <v>4293361</v>
      </c>
    </row>
    <row r="23" spans="1:3">
      <c r="A23" s="4" t="s">
        <v>3021</v>
      </c>
    </row>
    <row r="24" spans="1:3">
      <c r="A24" s="3" t="s">
        <v>3012</v>
      </c>
    </row>
    <row r="25" spans="1:3">
      <c r="A25" s="4" t="s">
        <v>3017</v>
      </c>
      <c r="B25" s="5" t="n">
        <v>6890290</v>
      </c>
      <c r="C25" s="5" t="n">
        <v>6496778</v>
      </c>
    </row>
    <row r="26" spans="1:3">
      <c r="A26" s="4" t="s">
        <v>152</v>
      </c>
      <c r="B26" s="5" t="n">
        <v>6890290</v>
      </c>
      <c r="C26" s="5" t="n">
        <v>6496778</v>
      </c>
    </row>
    <row r="27" spans="1:3">
      <c r="A27" s="4" t="s">
        <v>68</v>
      </c>
    </row>
    <row r="28" spans="1:3">
      <c r="A28" s="3" t="s">
        <v>3012</v>
      </c>
    </row>
    <row r="29" spans="1:3">
      <c r="A29" s="4" t="s">
        <v>3017</v>
      </c>
      <c r="B29" s="5" t="n">
        <v>139685</v>
      </c>
      <c r="C29" s="5" t="n">
        <v>132961</v>
      </c>
    </row>
    <row r="30" spans="1:3">
      <c r="A30" s="4" t="s">
        <v>152</v>
      </c>
      <c r="B30" s="5" t="n">
        <v>139685</v>
      </c>
      <c r="C30" s="5" t="n">
        <v>132961</v>
      </c>
    </row>
    <row r="31" spans="1:3">
      <c r="A31" s="4" t="s">
        <v>77</v>
      </c>
    </row>
    <row r="32" spans="1:3">
      <c r="A32" s="3" t="s">
        <v>3012</v>
      </c>
    </row>
    <row r="33" spans="1:3">
      <c r="A33" s="4" t="s">
        <v>3017</v>
      </c>
      <c r="B33" s="5" t="n">
        <v>11338810</v>
      </c>
      <c r="C33" s="5" t="n">
        <v>10300468</v>
      </c>
    </row>
    <row r="34" spans="1:3">
      <c r="A34" s="4" t="s">
        <v>152</v>
      </c>
      <c r="B34" s="5" t="n">
        <v>11338810</v>
      </c>
      <c r="C34" s="5" t="n">
        <v>10300468</v>
      </c>
    </row>
    <row r="35" spans="1:3">
      <c r="A35" s="4" t="s">
        <v>3022</v>
      </c>
    </row>
    <row r="36" spans="1:3">
      <c r="A36" s="3" t="s">
        <v>3012</v>
      </c>
    </row>
    <row r="37" spans="1:3">
      <c r="A37" s="4" t="s">
        <v>3016</v>
      </c>
      <c r="B37" s="5" t="n">
        <v>222305</v>
      </c>
      <c r="C37" s="5" t="n">
        <v>154116</v>
      </c>
    </row>
    <row r="38" spans="1:3">
      <c r="A38" s="4" t="s">
        <v>3017</v>
      </c>
      <c r="B38" s="5" t="n">
        <v>1634243</v>
      </c>
      <c r="C38" s="5" t="n">
        <v>1367644</v>
      </c>
    </row>
    <row r="39" spans="1:3">
      <c r="A39" s="4" t="s">
        <v>152</v>
      </c>
      <c r="B39" s="5" t="n">
        <v>1856548</v>
      </c>
      <c r="C39" s="5" t="n">
        <v>1521760</v>
      </c>
    </row>
    <row r="40" spans="1:3">
      <c r="A40" s="4" t="s">
        <v>3023</v>
      </c>
    </row>
    <row r="41" spans="1:3">
      <c r="A41" s="3" t="s">
        <v>3012</v>
      </c>
    </row>
    <row r="42" spans="1:3">
      <c r="A42" s="4" t="s">
        <v>3015</v>
      </c>
      <c r="B42" s="5" t="n">
        <v>11128875</v>
      </c>
      <c r="C42" s="5" t="n">
        <v>8380411</v>
      </c>
    </row>
    <row r="43" spans="1:3">
      <c r="A43" s="4" t="s">
        <v>152</v>
      </c>
      <c r="B43" s="5" t="n">
        <v>11128875</v>
      </c>
      <c r="C43" s="5" t="n">
        <v>8380411</v>
      </c>
    </row>
    <row r="44" spans="1:3">
      <c r="A44" s="4" t="s">
        <v>3019</v>
      </c>
    </row>
    <row r="45" spans="1:3">
      <c r="A45" s="3" t="s">
        <v>3012</v>
      </c>
    </row>
    <row r="46" spans="1:3">
      <c r="A46" s="4" t="s">
        <v>3015</v>
      </c>
      <c r="B46" s="5" t="n">
        <v>85006</v>
      </c>
      <c r="C46" s="5" t="n">
        <v>495037</v>
      </c>
    </row>
    <row r="47" spans="1:3">
      <c r="A47" s="4" t="s">
        <v>152</v>
      </c>
      <c r="B47" s="5" t="n">
        <v>85006</v>
      </c>
      <c r="C47" s="5" t="n">
        <v>495037</v>
      </c>
    </row>
    <row r="48" spans="1:3">
      <c r="A48" s="4" t="s">
        <v>3024</v>
      </c>
    </row>
    <row r="49" spans="1:3">
      <c r="A49" s="3" t="s">
        <v>3012</v>
      </c>
    </row>
    <row r="50" spans="1:3">
      <c r="A50" s="4" t="s">
        <v>2868</v>
      </c>
      <c r="B50" s="5" t="n">
        <v>1551537</v>
      </c>
      <c r="C50" s="5" t="n">
        <v>1571468</v>
      </c>
    </row>
    <row r="51" spans="1:3">
      <c r="A51" s="4" t="s">
        <v>3013</v>
      </c>
      <c r="B51" s="5" t="n">
        <v>14188473</v>
      </c>
      <c r="C51" s="5" t="n">
        <v>13328593</v>
      </c>
    </row>
    <row r="52" spans="1:3">
      <c r="A52" s="4" t="s">
        <v>3014</v>
      </c>
      <c r="B52" s="5" t="n">
        <v>1125722</v>
      </c>
      <c r="C52" s="5" t="n">
        <v>845317</v>
      </c>
    </row>
    <row r="53" spans="1:3">
      <c r="A53" s="4" t="s">
        <v>3015</v>
      </c>
      <c r="B53" s="5" t="n">
        <v>2206986</v>
      </c>
      <c r="C53" s="5" t="n">
        <v>1884067</v>
      </c>
    </row>
    <row r="54" spans="1:3">
      <c r="A54" s="4" t="s">
        <v>152</v>
      </c>
      <c r="B54" s="5" t="n">
        <v>19072718</v>
      </c>
      <c r="C54" s="5" t="n">
        <v>17629445</v>
      </c>
    </row>
    <row r="55" spans="1:3">
      <c r="A55" s="4" t="s">
        <v>3025</v>
      </c>
    </row>
    <row r="56" spans="1:3">
      <c r="A56" s="3" t="s">
        <v>3012</v>
      </c>
    </row>
    <row r="57" spans="1:3">
      <c r="A57" s="4" t="s">
        <v>3015</v>
      </c>
      <c r="B57" s="5" t="n">
        <v>37136853</v>
      </c>
      <c r="C57" s="5" t="n">
        <v>32960917</v>
      </c>
    </row>
    <row r="58" spans="1:3">
      <c r="A58" s="4" t="s">
        <v>152</v>
      </c>
      <c r="B58" s="5" t="n">
        <v>37136853</v>
      </c>
      <c r="C58" s="5" t="n">
        <v>32960917</v>
      </c>
    </row>
    <row r="59" spans="1:3">
      <c r="A59" s="4" t="s">
        <v>68</v>
      </c>
    </row>
    <row r="60" spans="1:3">
      <c r="A60" s="3" t="s">
        <v>3012</v>
      </c>
    </row>
    <row r="61" spans="1:3">
      <c r="A61" s="4" t="s">
        <v>3015</v>
      </c>
      <c r="B61" s="5" t="n">
        <v>139685</v>
      </c>
      <c r="C61" s="5" t="n">
        <v>132961</v>
      </c>
    </row>
    <row r="62" spans="1:3">
      <c r="A62" s="4" t="s">
        <v>152</v>
      </c>
      <c r="B62" s="5" t="n">
        <v>139685</v>
      </c>
      <c r="C62" s="5" t="n">
        <v>132961</v>
      </c>
    </row>
    <row r="63" spans="1:3">
      <c r="A63" s="4" t="s">
        <v>3026</v>
      </c>
    </row>
    <row r="64" spans="1:3">
      <c r="A64" s="3" t="s">
        <v>3012</v>
      </c>
    </row>
    <row r="65" spans="1:3">
      <c r="A65" s="4" t="s">
        <v>2868</v>
      </c>
      <c r="B65" s="5" t="n">
        <v>220776</v>
      </c>
      <c r="C65" s="5" t="n">
        <v>185376</v>
      </c>
    </row>
    <row r="66" spans="1:3">
      <c r="A66" s="4" t="s">
        <v>3015</v>
      </c>
      <c r="B66" s="5" t="n">
        <v>630430</v>
      </c>
      <c r="C66" s="5" t="n">
        <v>1106659</v>
      </c>
    </row>
    <row r="67" spans="1:3">
      <c r="A67" s="4" t="s">
        <v>152</v>
      </c>
      <c r="B67" s="4" t="s">
        <v>3027</v>
      </c>
      <c r="C67" s="4" t="s">
        <v>302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5</v>
      </c>
      <c r="B1" s="2" t="s">
        <v>1</v>
      </c>
    </row>
    <row r="2" spans="1:2">
      <c r="B2" s="2" t="s">
        <v>51</v>
      </c>
    </row>
    <row r="3" spans="1:2">
      <c r="A3" s="3" t="s">
        <v>290</v>
      </c>
    </row>
    <row r="4" spans="1:2">
      <c r="A4" s="4" t="s">
        <v>75</v>
      </c>
      <c r="B4" s="4" t="s">
        <v>314</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outlineLevelCol="0"/>
  <cols>
    <col customWidth="1" max="1" min="1" width="80"/>
    <col customWidth="1" max="2" min="2" width="14"/>
  </cols>
  <sheetData>
    <row r="1" spans="1:2">
      <c r="A1" s="1" t="s">
        <v>3029</v>
      </c>
      <c r="B1" s="2" t="s">
        <v>51</v>
      </c>
    </row>
    <row r="2" spans="1:2">
      <c r="A2" s="4" t="s">
        <v>3030</v>
      </c>
    </row>
    <row r="3" spans="1:2">
      <c r="A3" s="3" t="s">
        <v>1007</v>
      </c>
    </row>
    <row r="4" spans="1:2">
      <c r="A4" s="4" t="s">
        <v>3031</v>
      </c>
      <c r="B4" s="4" t="s">
        <v>3032</v>
      </c>
    </row>
    <row r="5" spans="1:2">
      <c r="A5" s="4" t="s">
        <v>3033</v>
      </c>
    </row>
    <row r="6" spans="1:2">
      <c r="A6" s="3" t="s">
        <v>1007</v>
      </c>
    </row>
    <row r="7" spans="1:2">
      <c r="A7" s="4" t="s">
        <v>3031</v>
      </c>
      <c r="B7" s="4" t="s">
        <v>3034</v>
      </c>
    </row>
    <row r="8" spans="1:2">
      <c r="A8" s="4" t="s">
        <v>3035</v>
      </c>
    </row>
    <row r="9" spans="1:2">
      <c r="A9" s="3" t="s">
        <v>1007</v>
      </c>
    </row>
    <row r="10" spans="1:2">
      <c r="A10" s="4" t="s">
        <v>3031</v>
      </c>
      <c r="B10" s="4" t="s">
        <v>3032</v>
      </c>
    </row>
    <row r="11" spans="1:2">
      <c r="A11" s="4" t="s">
        <v>3036</v>
      </c>
    </row>
    <row r="12" spans="1:2">
      <c r="A12" s="3" t="s">
        <v>1007</v>
      </c>
    </row>
    <row r="13" spans="1:2">
      <c r="A13" s="4" t="s">
        <v>3031</v>
      </c>
      <c r="B13" s="4" t="s">
        <v>3037</v>
      </c>
    </row>
    <row r="14" spans="1:2">
      <c r="A14" s="4" t="s">
        <v>3038</v>
      </c>
    </row>
    <row r="15" spans="1:2">
      <c r="A15" s="3" t="s">
        <v>1007</v>
      </c>
    </row>
    <row r="16" spans="1:2">
      <c r="A16" s="4" t="s">
        <v>3031</v>
      </c>
      <c r="B16" s="4" t="s">
        <v>3039</v>
      </c>
    </row>
    <row r="17" spans="1:2">
      <c r="A17" s="4" t="s">
        <v>3040</v>
      </c>
    </row>
    <row r="18" spans="1:2">
      <c r="A18" s="3" t="s">
        <v>1007</v>
      </c>
    </row>
    <row r="19" spans="1:2">
      <c r="A19" s="4" t="s">
        <v>3031</v>
      </c>
      <c r="B19" s="4" t="s">
        <v>3041</v>
      </c>
    </row>
    <row r="20" spans="1:2">
      <c r="A20" s="4" t="s">
        <v>3042</v>
      </c>
    </row>
    <row r="21" spans="1:2">
      <c r="A21" s="3" t="s">
        <v>1007</v>
      </c>
    </row>
    <row r="22" spans="1:2">
      <c r="A22" s="4" t="s">
        <v>3031</v>
      </c>
      <c r="B22" s="4" t="s">
        <v>3043</v>
      </c>
    </row>
    <row r="23" spans="1:2">
      <c r="A23" s="4" t="s">
        <v>3044</v>
      </c>
    </row>
    <row r="24" spans="1:2">
      <c r="A24" s="3" t="s">
        <v>1007</v>
      </c>
    </row>
    <row r="25" spans="1:2">
      <c r="A25" s="4" t="s">
        <v>3031</v>
      </c>
      <c r="B25" s="4" t="s">
        <v>3045</v>
      </c>
    </row>
    <row r="26" spans="1:2">
      <c r="A26" s="4" t="s">
        <v>3046</v>
      </c>
    </row>
    <row r="27" spans="1:2">
      <c r="A27" s="3" t="s">
        <v>1007</v>
      </c>
    </row>
    <row r="28" spans="1:2">
      <c r="A28" s="4" t="s">
        <v>3031</v>
      </c>
      <c r="B28" s="4" t="s">
        <v>3047</v>
      </c>
    </row>
    <row r="29" spans="1:2">
      <c r="A29" s="4" t="s">
        <v>3048</v>
      </c>
    </row>
    <row r="30" spans="1:2">
      <c r="A30" s="3" t="s">
        <v>1007</v>
      </c>
    </row>
    <row r="31" spans="1:2">
      <c r="A31" s="4" t="s">
        <v>3031</v>
      </c>
      <c r="B31" s="4" t="s">
        <v>3049</v>
      </c>
    </row>
    <row r="32" spans="1:2">
      <c r="A32" s="4" t="s">
        <v>3050</v>
      </c>
    </row>
    <row r="33" spans="1:2">
      <c r="A33" s="3" t="s">
        <v>1007</v>
      </c>
    </row>
    <row r="34" spans="1:2">
      <c r="A34" s="4" t="s">
        <v>3031</v>
      </c>
      <c r="B34" s="4" t="s">
        <v>3051</v>
      </c>
    </row>
    <row r="35" spans="1:2">
      <c r="A35" s="4" t="s">
        <v>3052</v>
      </c>
    </row>
    <row r="36" spans="1:2">
      <c r="A36" s="3" t="s">
        <v>1007</v>
      </c>
    </row>
    <row r="37" spans="1:2">
      <c r="A37" s="4" t="s">
        <v>3031</v>
      </c>
      <c r="B37" s="4" t="s">
        <v>3053</v>
      </c>
    </row>
    <row r="38" spans="1:2">
      <c r="A38" s="4" t="s">
        <v>3054</v>
      </c>
    </row>
    <row r="39" spans="1:2">
      <c r="A39" s="3" t="s">
        <v>1007</v>
      </c>
    </row>
    <row r="40" spans="1:2">
      <c r="A40" s="4" t="s">
        <v>3031</v>
      </c>
      <c r="B40" s="4" t="s">
        <v>952</v>
      </c>
    </row>
    <row r="41" spans="1:2">
      <c r="A41" s="4" t="s">
        <v>3055</v>
      </c>
    </row>
    <row r="42" spans="1:2">
      <c r="A42" s="3" t="s">
        <v>1007</v>
      </c>
    </row>
    <row r="43" spans="1:2">
      <c r="A43" s="4" t="s">
        <v>3031</v>
      </c>
      <c r="B43" s="4" t="s">
        <v>3056</v>
      </c>
    </row>
    <row r="44" spans="1:2">
      <c r="A44" s="4" t="s">
        <v>3057</v>
      </c>
    </row>
    <row r="45" spans="1:2">
      <c r="A45" s="3" t="s">
        <v>1007</v>
      </c>
    </row>
    <row r="46" spans="1:2">
      <c r="A46" s="4" t="s">
        <v>3031</v>
      </c>
      <c r="B46" s="4" t="s">
        <v>3053</v>
      </c>
    </row>
    <row r="47" spans="1:2">
      <c r="A47" s="4" t="s">
        <v>3058</v>
      </c>
    </row>
    <row r="48" spans="1:2">
      <c r="A48" s="3" t="s">
        <v>1007</v>
      </c>
    </row>
    <row r="49" spans="1:2">
      <c r="A49" s="4" t="s">
        <v>3031</v>
      </c>
      <c r="B49" s="4" t="s">
        <v>3059</v>
      </c>
    </row>
    <row r="50" spans="1:2">
      <c r="A50" s="4" t="s">
        <v>3060</v>
      </c>
    </row>
    <row r="51" spans="1:2">
      <c r="A51" s="3" t="s">
        <v>1007</v>
      </c>
    </row>
    <row r="52" spans="1:2">
      <c r="A52" s="4" t="s">
        <v>3031</v>
      </c>
      <c r="B52" s="4" t="s">
        <v>3061</v>
      </c>
    </row>
    <row r="53" spans="1:2">
      <c r="A53" s="4" t="s">
        <v>3062</v>
      </c>
    </row>
    <row r="54" spans="1:2">
      <c r="A54" s="3" t="s">
        <v>1007</v>
      </c>
    </row>
    <row r="55" spans="1:2">
      <c r="A55" s="4" t="s">
        <v>3031</v>
      </c>
      <c r="B55" s="4" t="s">
        <v>3063</v>
      </c>
    </row>
    <row r="56" spans="1:2">
      <c r="A56" s="4" t="s">
        <v>3064</v>
      </c>
    </row>
    <row r="57" spans="1:2">
      <c r="A57" s="3" t="s">
        <v>1007</v>
      </c>
    </row>
    <row r="58" spans="1:2">
      <c r="A58" s="4" t="s">
        <v>3031</v>
      </c>
      <c r="B58" s="4" t="s">
        <v>3065</v>
      </c>
    </row>
    <row r="59" spans="1:2">
      <c r="A59" s="4" t="s">
        <v>3066</v>
      </c>
    </row>
    <row r="60" spans="1:2">
      <c r="A60" s="3" t="s">
        <v>1007</v>
      </c>
    </row>
    <row r="61" spans="1:2">
      <c r="A61" s="4" t="s">
        <v>3031</v>
      </c>
      <c r="B61" s="4" t="s">
        <v>3067</v>
      </c>
    </row>
    <row r="62" spans="1:2">
      <c r="A62" s="4" t="s">
        <v>3068</v>
      </c>
    </row>
    <row r="63" spans="1:2">
      <c r="A63" s="3" t="s">
        <v>1007</v>
      </c>
    </row>
    <row r="64" spans="1:2">
      <c r="A64" s="4" t="s">
        <v>3031</v>
      </c>
      <c r="B64" s="4" t="s">
        <v>3069</v>
      </c>
    </row>
    <row r="65" spans="1:2">
      <c r="A65" s="4" t="s">
        <v>3070</v>
      </c>
    </row>
    <row r="66" spans="1:2">
      <c r="A66" s="3" t="s">
        <v>1007</v>
      </c>
    </row>
    <row r="67" spans="1:2">
      <c r="A67" s="4" t="s">
        <v>3031</v>
      </c>
      <c r="B67" s="4" t="s">
        <v>3071</v>
      </c>
    </row>
    <row r="68" spans="1:2">
      <c r="A68" s="4" t="s">
        <v>3072</v>
      </c>
    </row>
    <row r="69" spans="1:2">
      <c r="A69" s="3" t="s">
        <v>1007</v>
      </c>
    </row>
    <row r="70" spans="1:2">
      <c r="A70" s="4" t="s">
        <v>3031</v>
      </c>
      <c r="B70" s="4" t="s">
        <v>3073</v>
      </c>
    </row>
    <row r="71" spans="1:2">
      <c r="A71" s="4" t="s">
        <v>3074</v>
      </c>
    </row>
    <row r="72" spans="1:2">
      <c r="A72" s="3" t="s">
        <v>1007</v>
      </c>
    </row>
    <row r="73" spans="1:2">
      <c r="A73" s="4" t="s">
        <v>3031</v>
      </c>
      <c r="B73" s="4" t="s">
        <v>3075</v>
      </c>
    </row>
    <row r="74" spans="1:2">
      <c r="A74" s="4" t="s">
        <v>3076</v>
      </c>
    </row>
    <row r="75" spans="1:2">
      <c r="A75" s="3" t="s">
        <v>1007</v>
      </c>
    </row>
    <row r="76" spans="1:2">
      <c r="A76" s="4" t="s">
        <v>3031</v>
      </c>
      <c r="B76" s="4" t="s">
        <v>956</v>
      </c>
    </row>
    <row r="77" spans="1:2">
      <c r="A77" s="4" t="s">
        <v>3077</v>
      </c>
    </row>
    <row r="78" spans="1:2">
      <c r="A78" s="3" t="s">
        <v>1007</v>
      </c>
    </row>
    <row r="79" spans="1:2">
      <c r="A79" s="4" t="s">
        <v>3031</v>
      </c>
      <c r="B79" s="4" t="s">
        <v>3078</v>
      </c>
    </row>
    <row r="80" spans="1:2">
      <c r="A80" s="4" t="s">
        <v>3079</v>
      </c>
    </row>
    <row r="81" spans="1:2">
      <c r="A81" s="3" t="s">
        <v>1007</v>
      </c>
    </row>
    <row r="82" spans="1:2">
      <c r="A82" s="4" t="s">
        <v>3031</v>
      </c>
      <c r="B82" s="4" t="s">
        <v>3080</v>
      </c>
    </row>
    <row r="83" spans="1:2">
      <c r="A83" s="4" t="s">
        <v>3081</v>
      </c>
    </row>
    <row r="84" spans="1:2">
      <c r="A84" s="3" t="s">
        <v>1007</v>
      </c>
    </row>
    <row r="85" spans="1:2">
      <c r="A85" s="4" t="s">
        <v>3031</v>
      </c>
      <c r="B85" s="4" t="s">
        <v>3082</v>
      </c>
    </row>
    <row r="86" spans="1:2">
      <c r="A86" s="4" t="s">
        <v>3083</v>
      </c>
    </row>
    <row r="87" spans="1:2">
      <c r="A87" s="3" t="s">
        <v>1007</v>
      </c>
    </row>
    <row r="88" spans="1:2">
      <c r="A88" s="4" t="s">
        <v>3031</v>
      </c>
      <c r="B88" s="4" t="s">
        <v>3084</v>
      </c>
    </row>
    <row r="89" spans="1:2">
      <c r="A89" s="4" t="s">
        <v>3085</v>
      </c>
    </row>
    <row r="90" spans="1:2">
      <c r="A90" s="3" t="s">
        <v>1007</v>
      </c>
    </row>
    <row r="91" spans="1:2">
      <c r="A91" s="4" t="s">
        <v>3031</v>
      </c>
      <c r="B91" s="4" t="s">
        <v>3086</v>
      </c>
    </row>
    <row r="92" spans="1:2">
      <c r="A92" s="4" t="s">
        <v>3087</v>
      </c>
    </row>
    <row r="93" spans="1:2">
      <c r="A93" s="3" t="s">
        <v>1007</v>
      </c>
    </row>
    <row r="94" spans="1:2">
      <c r="A94" s="4" t="s">
        <v>3031</v>
      </c>
      <c r="B94" s="4" t="s">
        <v>3088</v>
      </c>
    </row>
    <row r="95" spans="1:2">
      <c r="A95" s="4" t="s">
        <v>3089</v>
      </c>
    </row>
    <row r="96" spans="1:2">
      <c r="A96" s="3" t="s">
        <v>1007</v>
      </c>
    </row>
    <row r="97" spans="1:2">
      <c r="A97" s="4" t="s">
        <v>3031</v>
      </c>
      <c r="B97" s="4" t="s">
        <v>3090</v>
      </c>
    </row>
    <row r="98" spans="1:2">
      <c r="A98" s="4" t="s">
        <v>3091</v>
      </c>
    </row>
    <row r="99" spans="1:2">
      <c r="A99" s="3" t="s">
        <v>1007</v>
      </c>
    </row>
    <row r="100" spans="1:2">
      <c r="A100" s="4" t="s">
        <v>3031</v>
      </c>
      <c r="B100" s="4" t="s">
        <v>3092</v>
      </c>
    </row>
    <row r="101" spans="1:2">
      <c r="A101" s="4" t="s">
        <v>3093</v>
      </c>
    </row>
    <row r="102" spans="1:2">
      <c r="A102" s="3" t="s">
        <v>1007</v>
      </c>
    </row>
    <row r="103" spans="1:2">
      <c r="A103" s="4" t="s">
        <v>3031</v>
      </c>
      <c r="B103" s="4" t="s">
        <v>1662</v>
      </c>
    </row>
    <row r="104" spans="1:2">
      <c r="A104" s="4" t="s">
        <v>3094</v>
      </c>
    </row>
    <row r="105" spans="1:2">
      <c r="A105" s="3" t="s">
        <v>1007</v>
      </c>
    </row>
    <row r="106" spans="1:2">
      <c r="A106" s="4" t="s">
        <v>3031</v>
      </c>
      <c r="B106" s="4" t="s">
        <v>1662</v>
      </c>
    </row>
    <row r="107" spans="1:2">
      <c r="A107" s="4" t="s">
        <v>3095</v>
      </c>
    </row>
    <row r="108" spans="1:2">
      <c r="A108" s="3" t="s">
        <v>1007</v>
      </c>
    </row>
    <row r="109" spans="1:2">
      <c r="A109" s="4" t="s">
        <v>3031</v>
      </c>
      <c r="B109" s="4" t="s">
        <v>1662</v>
      </c>
    </row>
    <row r="110" spans="1:2">
      <c r="A110" s="4" t="s">
        <v>3096</v>
      </c>
    </row>
    <row r="111" spans="1:2">
      <c r="A111" s="3" t="s">
        <v>1007</v>
      </c>
    </row>
    <row r="112" spans="1:2">
      <c r="A112" s="4" t="s">
        <v>3031</v>
      </c>
      <c r="B112" s="4" t="s">
        <v>3097</v>
      </c>
    </row>
    <row r="113" spans="1:2">
      <c r="A113" s="4" t="s">
        <v>3098</v>
      </c>
    </row>
    <row r="114" spans="1:2">
      <c r="A114" s="3" t="s">
        <v>1007</v>
      </c>
    </row>
    <row r="115" spans="1:2">
      <c r="A115" s="4" t="s">
        <v>3031</v>
      </c>
      <c r="B115" s="4" t="s">
        <v>950</v>
      </c>
    </row>
    <row r="116" spans="1:2">
      <c r="A116" s="4" t="s">
        <v>3099</v>
      </c>
    </row>
    <row r="117" spans="1:2">
      <c r="A117" s="3" t="s">
        <v>1007</v>
      </c>
    </row>
    <row r="118" spans="1:2">
      <c r="A118" s="4" t="s">
        <v>3031</v>
      </c>
      <c r="B118" s="4" t="s">
        <v>3100</v>
      </c>
    </row>
    <row r="119" spans="1:2">
      <c r="A119" s="4" t="s">
        <v>3101</v>
      </c>
    </row>
    <row r="120" spans="1:2">
      <c r="A120" s="3" t="s">
        <v>1007</v>
      </c>
    </row>
    <row r="121" spans="1:2">
      <c r="A121" s="4" t="s">
        <v>3031</v>
      </c>
      <c r="B121" s="4" t="s">
        <v>3102</v>
      </c>
    </row>
    <row r="122" spans="1:2">
      <c r="A122" s="4" t="s">
        <v>3103</v>
      </c>
    </row>
    <row r="123" spans="1:2">
      <c r="A123" s="3" t="s">
        <v>1007</v>
      </c>
    </row>
    <row r="124" spans="1:2">
      <c r="A124" s="4" t="s">
        <v>3031</v>
      </c>
      <c r="B124" s="4" t="s">
        <v>3104</v>
      </c>
    </row>
    <row r="125" spans="1:2">
      <c r="A125" s="4" t="s">
        <v>3105</v>
      </c>
    </row>
    <row r="126" spans="1:2">
      <c r="A126" s="3" t="s">
        <v>1007</v>
      </c>
    </row>
    <row r="127" spans="1:2">
      <c r="A127" s="4" t="s">
        <v>3031</v>
      </c>
      <c r="B127" s="4" t="s">
        <v>3106</v>
      </c>
    </row>
    <row r="128" spans="1:2">
      <c r="A128" s="4" t="s">
        <v>3107</v>
      </c>
    </row>
    <row r="129" spans="1:2">
      <c r="A129" s="3" t="s">
        <v>1007</v>
      </c>
    </row>
    <row r="130" spans="1:2">
      <c r="A130" s="4" t="s">
        <v>3031</v>
      </c>
      <c r="B130" s="4" t="s">
        <v>3108</v>
      </c>
    </row>
    <row r="131" spans="1:2">
      <c r="A131" s="4" t="s">
        <v>3109</v>
      </c>
    </row>
    <row r="132" spans="1:2">
      <c r="A132" s="3" t="s">
        <v>1007</v>
      </c>
    </row>
    <row r="133" spans="1:2">
      <c r="A133" s="4" t="s">
        <v>3031</v>
      </c>
      <c r="B133" s="4" t="s">
        <v>3110</v>
      </c>
    </row>
    <row r="134" spans="1:2">
      <c r="A134" s="4" t="s">
        <v>3111</v>
      </c>
    </row>
    <row r="135" spans="1:2">
      <c r="A135" s="3" t="s">
        <v>1007</v>
      </c>
    </row>
    <row r="136" spans="1:2">
      <c r="A136" s="4" t="s">
        <v>3031</v>
      </c>
      <c r="B136" s="4" t="s">
        <v>3034</v>
      </c>
    </row>
    <row r="137" spans="1:2">
      <c r="A137" s="4" t="s">
        <v>3112</v>
      </c>
    </row>
    <row r="138" spans="1:2">
      <c r="A138" s="3" t="s">
        <v>1007</v>
      </c>
    </row>
    <row r="139" spans="1:2">
      <c r="A139" s="4" t="s">
        <v>3031</v>
      </c>
      <c r="B139" s="4" t="s">
        <v>3037</v>
      </c>
    </row>
    <row r="140" spans="1:2">
      <c r="A140" s="4" t="s">
        <v>3113</v>
      </c>
    </row>
    <row r="141" spans="1:2">
      <c r="A141" s="3" t="s">
        <v>1007</v>
      </c>
    </row>
    <row r="142" spans="1:2">
      <c r="A142" s="4" t="s">
        <v>3031</v>
      </c>
      <c r="B142" s="4" t="s">
        <v>3039</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14</v>
      </c>
      <c r="B1" s="2" t="s">
        <v>51</v>
      </c>
      <c r="C1" s="2" t="s">
        <v>52</v>
      </c>
    </row>
    <row r="2" spans="1:3">
      <c r="A2" s="3" t="s">
        <v>3115</v>
      </c>
    </row>
    <row r="3" spans="1:3">
      <c r="A3" s="4" t="s">
        <v>3116</v>
      </c>
      <c r="C3" s="4" t="s">
        <v>3117</v>
      </c>
    </row>
    <row r="4" spans="1:3">
      <c r="A4" s="4" t="s">
        <v>3118</v>
      </c>
    </row>
    <row r="5" spans="1:3">
      <c r="A5" s="3" t="s">
        <v>3115</v>
      </c>
    </row>
    <row r="6" spans="1:3">
      <c r="A6" s="4" t="s">
        <v>3116</v>
      </c>
      <c r="C6" s="4" t="s">
        <v>2424</v>
      </c>
    </row>
    <row r="7" spans="1:3">
      <c r="A7" s="4" t="s">
        <v>3119</v>
      </c>
    </row>
    <row r="8" spans="1:3">
      <c r="A8" s="3" t="s">
        <v>3115</v>
      </c>
    </row>
    <row r="9" spans="1:3">
      <c r="A9" s="4" t="s">
        <v>3116</v>
      </c>
      <c r="C9" s="4" t="s">
        <v>3092</v>
      </c>
    </row>
    <row r="10" spans="1:3">
      <c r="A10" s="4" t="s">
        <v>3120</v>
      </c>
    </row>
    <row r="11" spans="1:3">
      <c r="A11" s="3" t="s">
        <v>3115</v>
      </c>
    </row>
    <row r="12" spans="1:3">
      <c r="A12" s="4" t="s">
        <v>3116</v>
      </c>
      <c r="C12" s="4" t="s">
        <v>3121</v>
      </c>
    </row>
    <row r="13" spans="1:3">
      <c r="A13" s="4" t="s">
        <v>3122</v>
      </c>
      <c r="C13" s="4" t="s">
        <v>3123</v>
      </c>
    </row>
    <row r="14" spans="1:3">
      <c r="A14" s="4" t="s">
        <v>3124</v>
      </c>
      <c r="C14" s="4" t="s">
        <v>3125</v>
      </c>
    </row>
    <row r="15" spans="1:3">
      <c r="A15" s="4" t="s">
        <v>3126</v>
      </c>
      <c r="C15" s="4" t="s">
        <v>3127</v>
      </c>
    </row>
    <row r="16" spans="1:3">
      <c r="A16" s="4" t="s">
        <v>3128</v>
      </c>
      <c r="C16" s="4" t="s">
        <v>3121</v>
      </c>
    </row>
    <row r="17" spans="1:3">
      <c r="A17" s="4" t="s">
        <v>3129</v>
      </c>
      <c r="C17" s="4" t="s">
        <v>3130</v>
      </c>
    </row>
    <row r="18" spans="1:3">
      <c r="A18" s="4" t="s">
        <v>3131</v>
      </c>
    </row>
    <row r="19" spans="1:3">
      <c r="A19" s="3" t="s">
        <v>3115</v>
      </c>
    </row>
    <row r="20" spans="1:3">
      <c r="A20" s="4" t="s">
        <v>3116</v>
      </c>
      <c r="C20" s="4" t="s">
        <v>3132</v>
      </c>
    </row>
    <row r="21" spans="1:3">
      <c r="A21" s="4" t="s">
        <v>3122</v>
      </c>
      <c r="C21" s="4" t="s">
        <v>3133</v>
      </c>
    </row>
    <row r="22" spans="1:3">
      <c r="A22" s="4" t="s">
        <v>3124</v>
      </c>
      <c r="C22" s="4" t="s">
        <v>3134</v>
      </c>
    </row>
    <row r="23" spans="1:3">
      <c r="A23" s="4" t="s">
        <v>3126</v>
      </c>
      <c r="C23" s="4" t="s">
        <v>3117</v>
      </c>
    </row>
    <row r="24" spans="1:3">
      <c r="A24" s="4" t="s">
        <v>3128</v>
      </c>
      <c r="C24" s="4" t="s">
        <v>3135</v>
      </c>
    </row>
    <row r="25" spans="1:3">
      <c r="A25" s="4" t="s">
        <v>3129</v>
      </c>
      <c r="C25" s="4" t="s">
        <v>3136</v>
      </c>
    </row>
    <row r="26" spans="1:3">
      <c r="A26" s="4" t="s">
        <v>3137</v>
      </c>
    </row>
    <row r="27" spans="1:3">
      <c r="A27" s="3" t="s">
        <v>3115</v>
      </c>
    </row>
    <row r="28" spans="1:3">
      <c r="A28" s="4" t="s">
        <v>3116</v>
      </c>
      <c r="B28" s="4" t="s">
        <v>3135</v>
      </c>
      <c r="C28" s="4" t="s">
        <v>3138</v>
      </c>
    </row>
    <row r="29" spans="1:3">
      <c r="A29" s="4" t="s">
        <v>3122</v>
      </c>
      <c r="B29" s="4" t="s">
        <v>2492</v>
      </c>
      <c r="C29" s="4" t="s">
        <v>3139</v>
      </c>
    </row>
    <row r="30" spans="1:3">
      <c r="A30" s="4" t="s">
        <v>3124</v>
      </c>
      <c r="B30" s="4" t="s">
        <v>3140</v>
      </c>
      <c r="C30" s="4" t="s">
        <v>3141</v>
      </c>
    </row>
    <row r="31" spans="1:3">
      <c r="A31" s="4" t="s">
        <v>3126</v>
      </c>
      <c r="B31" s="4" t="s">
        <v>3142</v>
      </c>
      <c r="C31" s="4" t="s">
        <v>3143</v>
      </c>
    </row>
    <row r="32" spans="1:3">
      <c r="A32" s="4" t="s">
        <v>3128</v>
      </c>
      <c r="B32" s="4" t="s">
        <v>3144</v>
      </c>
      <c r="C32" s="4" t="s">
        <v>3142</v>
      </c>
    </row>
    <row r="33" spans="1:3">
      <c r="A33" s="4" t="s">
        <v>3129</v>
      </c>
      <c r="B33" s="4" t="s">
        <v>3145</v>
      </c>
      <c r="C33" s="4" t="s">
        <v>3146</v>
      </c>
    </row>
    <row r="34" spans="1:3">
      <c r="A34" s="4" t="s">
        <v>3147</v>
      </c>
      <c r="B34" s="4" t="s">
        <v>3148</v>
      </c>
    </row>
    <row r="35" spans="1:3">
      <c r="A35" s="4" t="s">
        <v>3149</v>
      </c>
      <c r="B35" s="4" t="s">
        <v>3150</v>
      </c>
    </row>
    <row r="36" spans="1:3">
      <c r="A36" s="4" t="s">
        <v>3151</v>
      </c>
    </row>
    <row r="37" spans="1:3">
      <c r="A37" s="3" t="s">
        <v>3115</v>
      </c>
    </row>
    <row r="38" spans="1:3">
      <c r="A38" s="4" t="s">
        <v>3116</v>
      </c>
      <c r="B38" s="4" t="s">
        <v>3152</v>
      </c>
    </row>
    <row r="39" spans="1:3">
      <c r="A39" s="4" t="s">
        <v>3122</v>
      </c>
      <c r="B39" s="4" t="s">
        <v>3153</v>
      </c>
    </row>
    <row r="40" spans="1:3">
      <c r="A40" s="4" t="s">
        <v>3124</v>
      </c>
      <c r="B40" s="4" t="s">
        <v>3141</v>
      </c>
    </row>
    <row r="41" spans="1:3">
      <c r="A41" s="4" t="s">
        <v>3126</v>
      </c>
      <c r="B41" s="4" t="s">
        <v>3154</v>
      </c>
    </row>
    <row r="42" spans="1:3">
      <c r="A42" s="4" t="s">
        <v>3128</v>
      </c>
      <c r="B42" s="4" t="s">
        <v>3134</v>
      </c>
    </row>
    <row r="43" spans="1:3">
      <c r="A43" s="4" t="s">
        <v>3129</v>
      </c>
      <c r="B43" s="4" t="s">
        <v>3155</v>
      </c>
    </row>
    <row r="44" spans="1:3">
      <c r="A44" s="4" t="s">
        <v>3147</v>
      </c>
      <c r="B44" s="4" t="s">
        <v>3150</v>
      </c>
    </row>
    <row r="45" spans="1:3">
      <c r="A45" s="4" t="s">
        <v>3149</v>
      </c>
      <c r="B45" s="4" t="s">
        <v>3156</v>
      </c>
    </row>
    <row r="46" spans="1:3">
      <c r="A46" s="4" t="s">
        <v>3157</v>
      </c>
    </row>
    <row r="47" spans="1:3">
      <c r="A47" s="3" t="s">
        <v>3115</v>
      </c>
    </row>
    <row r="48" spans="1:3">
      <c r="A48" s="4" t="s">
        <v>3116</v>
      </c>
      <c r="B48" s="4" t="s">
        <v>3134</v>
      </c>
    </row>
    <row r="49" spans="1:3">
      <c r="A49" s="4" t="s">
        <v>3122</v>
      </c>
      <c r="B49" s="4" t="s">
        <v>3158</v>
      </c>
    </row>
    <row r="50" spans="1:3">
      <c r="A50" s="4" t="s">
        <v>3124</v>
      </c>
      <c r="B50" s="4" t="s">
        <v>3159</v>
      </c>
    </row>
    <row r="51" spans="1:3">
      <c r="A51" s="4" t="s">
        <v>3126</v>
      </c>
      <c r="B51" s="4" t="s">
        <v>3160</v>
      </c>
    </row>
    <row r="52" spans="1:3">
      <c r="A52" s="4" t="s">
        <v>3128</v>
      </c>
      <c r="B52" s="4" t="s">
        <v>2357</v>
      </c>
    </row>
    <row r="53" spans="1:3">
      <c r="A53" s="4" t="s">
        <v>3129</v>
      </c>
      <c r="B53" s="4" t="s">
        <v>2071</v>
      </c>
    </row>
    <row r="54" spans="1:3">
      <c r="A54" s="4" t="s">
        <v>3147</v>
      </c>
      <c r="B54" s="4" t="s">
        <v>3092</v>
      </c>
    </row>
    <row r="55" spans="1:3">
      <c r="A55" s="4" t="s">
        <v>3149</v>
      </c>
      <c r="B55" s="4" t="s">
        <v>3141</v>
      </c>
    </row>
    <row r="56" spans="1:3">
      <c r="A56" s="4" t="s">
        <v>3161</v>
      </c>
    </row>
    <row r="57" spans="1:3">
      <c r="A57" s="3" t="s">
        <v>3115</v>
      </c>
    </row>
    <row r="58" spans="1:3">
      <c r="A58" s="4" t="s">
        <v>3116</v>
      </c>
      <c r="C58" s="4" t="s">
        <v>2494</v>
      </c>
    </row>
    <row r="59" spans="1:3">
      <c r="A59" s="4" t="s">
        <v>3122</v>
      </c>
      <c r="C59" s="4" t="s">
        <v>3162</v>
      </c>
    </row>
    <row r="60" spans="1:3">
      <c r="A60" s="4" t="s">
        <v>3124</v>
      </c>
      <c r="C60" s="4" t="s">
        <v>3163</v>
      </c>
    </row>
    <row r="61" spans="1:3">
      <c r="A61" s="4" t="s">
        <v>3126</v>
      </c>
      <c r="C61" s="4" t="s">
        <v>3148</v>
      </c>
    </row>
    <row r="62" spans="1:3">
      <c r="A62" s="4" t="s">
        <v>3128</v>
      </c>
      <c r="C62" s="4" t="s">
        <v>2353</v>
      </c>
    </row>
    <row r="63" spans="1:3">
      <c r="A63" s="4" t="s">
        <v>3129</v>
      </c>
      <c r="C63" s="4" t="s">
        <v>3130</v>
      </c>
    </row>
    <row r="64" spans="1:3">
      <c r="A64" s="4" t="s">
        <v>3164</v>
      </c>
    </row>
    <row r="65" spans="1:3">
      <c r="A65" s="3" t="s">
        <v>3115</v>
      </c>
    </row>
    <row r="66" spans="1:3">
      <c r="A66" s="4" t="s">
        <v>3116</v>
      </c>
      <c r="C66" s="4" t="s">
        <v>3165</v>
      </c>
    </row>
    <row r="67" spans="1:3">
      <c r="A67" s="4" t="s">
        <v>3122</v>
      </c>
      <c r="C67" s="4" t="s">
        <v>3121</v>
      </c>
    </row>
    <row r="68" spans="1:3">
      <c r="A68" s="4" t="s">
        <v>3124</v>
      </c>
      <c r="C68" s="4" t="s">
        <v>3166</v>
      </c>
    </row>
    <row r="69" spans="1:3">
      <c r="A69" s="4" t="s">
        <v>3126</v>
      </c>
      <c r="C69" s="4" t="s">
        <v>3167</v>
      </c>
    </row>
    <row r="70" spans="1:3">
      <c r="A70" s="4" t="s">
        <v>3128</v>
      </c>
      <c r="C70" s="4" t="s">
        <v>3168</v>
      </c>
    </row>
    <row r="71" spans="1:3">
      <c r="A71" s="4" t="s">
        <v>3129</v>
      </c>
      <c r="C71" s="4" t="s">
        <v>3136</v>
      </c>
    </row>
    <row r="72" spans="1:3">
      <c r="A72" s="4" t="s">
        <v>3169</v>
      </c>
    </row>
    <row r="73" spans="1:3">
      <c r="A73" s="3" t="s">
        <v>3115</v>
      </c>
    </row>
    <row r="74" spans="1:3">
      <c r="A74" s="4" t="s">
        <v>3116</v>
      </c>
      <c r="B74" s="4" t="s">
        <v>3156</v>
      </c>
      <c r="C74" s="4" t="s">
        <v>3121</v>
      </c>
    </row>
    <row r="75" spans="1:3">
      <c r="A75" s="4" t="s">
        <v>3122</v>
      </c>
      <c r="B75" s="4" t="s">
        <v>3166</v>
      </c>
      <c r="C75" s="4" t="s">
        <v>2424</v>
      </c>
    </row>
    <row r="76" spans="1:3">
      <c r="A76" s="4" t="s">
        <v>3124</v>
      </c>
      <c r="B76" s="4" t="s">
        <v>3158</v>
      </c>
      <c r="C76" s="4" t="s">
        <v>3163</v>
      </c>
    </row>
    <row r="77" spans="1:3">
      <c r="A77" s="4" t="s">
        <v>3126</v>
      </c>
      <c r="B77" s="4" t="s">
        <v>3170</v>
      </c>
      <c r="C77" s="4" t="s">
        <v>3143</v>
      </c>
    </row>
    <row r="78" spans="1:3">
      <c r="A78" s="4" t="s">
        <v>3128</v>
      </c>
      <c r="B78" s="4" t="s">
        <v>3170</v>
      </c>
      <c r="C78" s="4" t="s">
        <v>3138</v>
      </c>
    </row>
    <row r="79" spans="1:3">
      <c r="A79" s="4" t="s">
        <v>3129</v>
      </c>
      <c r="B79" s="4" t="s">
        <v>3130</v>
      </c>
      <c r="C79" s="4" t="s">
        <v>3146</v>
      </c>
    </row>
    <row r="80" spans="1:3">
      <c r="A80" s="4" t="s">
        <v>3147</v>
      </c>
      <c r="B80" s="4" t="s">
        <v>3160</v>
      </c>
    </row>
    <row r="81" spans="1:3">
      <c r="A81" s="4" t="s">
        <v>3149</v>
      </c>
      <c r="B81" s="4" t="s">
        <v>3127</v>
      </c>
    </row>
    <row r="82" spans="1:3">
      <c r="A82" s="4" t="s">
        <v>3171</v>
      </c>
    </row>
    <row r="83" spans="1:3">
      <c r="A83" s="3" t="s">
        <v>3115</v>
      </c>
    </row>
    <row r="84" spans="1:3">
      <c r="A84" s="4" t="s">
        <v>3116</v>
      </c>
      <c r="B84" s="4" t="s">
        <v>3141</v>
      </c>
    </row>
    <row r="85" spans="1:3">
      <c r="A85" s="4" t="s">
        <v>3122</v>
      </c>
      <c r="B85" s="4" t="s">
        <v>3172</v>
      </c>
    </row>
    <row r="86" spans="1:3">
      <c r="A86" s="4" t="s">
        <v>3124</v>
      </c>
      <c r="B86" s="4" t="s">
        <v>3159</v>
      </c>
    </row>
    <row r="87" spans="1:3">
      <c r="A87" s="4" t="s">
        <v>3126</v>
      </c>
      <c r="B87" s="4" t="s">
        <v>3154</v>
      </c>
    </row>
    <row r="88" spans="1:3">
      <c r="A88" s="4" t="s">
        <v>3128</v>
      </c>
      <c r="B88" s="4" t="s">
        <v>3173</v>
      </c>
    </row>
    <row r="89" spans="1:3">
      <c r="A89" s="4" t="s">
        <v>3129</v>
      </c>
      <c r="B89" s="4" t="s">
        <v>3174</v>
      </c>
    </row>
    <row r="90" spans="1:3">
      <c r="A90" s="4" t="s">
        <v>3147</v>
      </c>
      <c r="B90" s="4" t="s">
        <v>3167</v>
      </c>
    </row>
    <row r="91" spans="1:3">
      <c r="A91" s="4" t="s">
        <v>3149</v>
      </c>
      <c r="B91" s="4" t="s">
        <v>3117</v>
      </c>
    </row>
    <row r="92" spans="1:3">
      <c r="A92" s="4" t="s">
        <v>3175</v>
      </c>
    </row>
    <row r="93" spans="1:3">
      <c r="A93" s="3" t="s">
        <v>3115</v>
      </c>
    </row>
    <row r="94" spans="1:3">
      <c r="A94" s="4" t="s">
        <v>3116</v>
      </c>
      <c r="B94" s="4" t="s">
        <v>3125</v>
      </c>
    </row>
    <row r="95" spans="1:3">
      <c r="A95" s="4" t="s">
        <v>3122</v>
      </c>
      <c r="B95" s="4" t="s">
        <v>3176</v>
      </c>
    </row>
    <row r="96" spans="1:3">
      <c r="A96" s="4" t="s">
        <v>3124</v>
      </c>
      <c r="B96" s="4" t="s">
        <v>3158</v>
      </c>
    </row>
    <row r="97" spans="1:3">
      <c r="A97" s="4" t="s">
        <v>3126</v>
      </c>
      <c r="B97" s="4" t="s">
        <v>3160</v>
      </c>
    </row>
    <row r="98" spans="1:3">
      <c r="A98" s="4" t="s">
        <v>3128</v>
      </c>
      <c r="B98" s="4" t="s">
        <v>3125</v>
      </c>
    </row>
    <row r="99" spans="1:3">
      <c r="A99" s="4" t="s">
        <v>3129</v>
      </c>
      <c r="B99" s="4" t="s">
        <v>3174</v>
      </c>
    </row>
    <row r="100" spans="1:3">
      <c r="A100" s="4" t="s">
        <v>3147</v>
      </c>
      <c r="B100" s="4" t="s">
        <v>3148</v>
      </c>
    </row>
    <row r="101" spans="1:3">
      <c r="A101" s="4" t="s">
        <v>3149</v>
      </c>
      <c r="B101" s="4" t="s">
        <v>3159</v>
      </c>
    </row>
    <row r="102" spans="1:3">
      <c r="A102" s="4" t="s">
        <v>3177</v>
      </c>
    </row>
    <row r="103" spans="1:3">
      <c r="A103" s="3" t="s">
        <v>3115</v>
      </c>
    </row>
    <row r="104" spans="1:3">
      <c r="A104" s="4" t="s">
        <v>3122</v>
      </c>
      <c r="C104" s="4" t="s">
        <v>3178</v>
      </c>
    </row>
    <row r="105" spans="1:3">
      <c r="A105" s="4" t="s">
        <v>3124</v>
      </c>
      <c r="C105" s="4" t="s">
        <v>3156</v>
      </c>
    </row>
    <row r="106" spans="1:3">
      <c r="A106" s="4" t="s">
        <v>3126</v>
      </c>
      <c r="C106" s="4" t="s">
        <v>3121</v>
      </c>
    </row>
    <row r="107" spans="1:3">
      <c r="A107" s="4" t="s">
        <v>3128</v>
      </c>
      <c r="C107" s="4" t="s">
        <v>2071</v>
      </c>
    </row>
    <row r="108" spans="1:3">
      <c r="A108" s="4" t="s">
        <v>3129</v>
      </c>
      <c r="C108" s="4" t="s">
        <v>3179</v>
      </c>
    </row>
    <row r="109" spans="1:3">
      <c r="A109" s="4" t="s">
        <v>3180</v>
      </c>
    </row>
    <row r="110" spans="1:3">
      <c r="A110" s="3" t="s">
        <v>3115</v>
      </c>
    </row>
    <row r="111" spans="1:3">
      <c r="A111" s="4" t="s">
        <v>3122</v>
      </c>
      <c r="C111" s="4" t="s">
        <v>3181</v>
      </c>
    </row>
    <row r="112" spans="1:3">
      <c r="A112" s="4" t="s">
        <v>3124</v>
      </c>
      <c r="C112" s="4" t="s">
        <v>3182</v>
      </c>
    </row>
    <row r="113" spans="1:3">
      <c r="A113" s="4" t="s">
        <v>3126</v>
      </c>
      <c r="C113" s="4" t="s">
        <v>951</v>
      </c>
    </row>
    <row r="114" spans="1:3">
      <c r="A114" s="4" t="s">
        <v>3128</v>
      </c>
      <c r="C114" s="4" t="s">
        <v>3146</v>
      </c>
    </row>
    <row r="115" spans="1:3">
      <c r="A115" s="4" t="s">
        <v>3129</v>
      </c>
      <c r="C115" s="4" t="s">
        <v>3173</v>
      </c>
    </row>
    <row r="116" spans="1:3">
      <c r="A116" s="4" t="s">
        <v>3183</v>
      </c>
    </row>
    <row r="117" spans="1:3">
      <c r="A117" s="3" t="s">
        <v>3115</v>
      </c>
    </row>
    <row r="118" spans="1:3">
      <c r="A118" s="4" t="s">
        <v>3116</v>
      </c>
      <c r="B118" s="4" t="s">
        <v>3176</v>
      </c>
    </row>
    <row r="119" spans="1:3">
      <c r="A119" s="4" t="s">
        <v>3122</v>
      </c>
      <c r="B119" s="4" t="s">
        <v>3184</v>
      </c>
      <c r="C119" s="4" t="s">
        <v>3185</v>
      </c>
    </row>
    <row r="120" spans="1:3">
      <c r="A120" s="4" t="s">
        <v>3124</v>
      </c>
      <c r="B120" s="4" t="s">
        <v>3186</v>
      </c>
      <c r="C120" s="4" t="s">
        <v>3187</v>
      </c>
    </row>
    <row r="121" spans="1:3">
      <c r="A121" s="4" t="s">
        <v>3126</v>
      </c>
      <c r="B121" s="4" t="s">
        <v>1752</v>
      </c>
      <c r="C121" s="4" t="s">
        <v>916</v>
      </c>
    </row>
    <row r="122" spans="1:3">
      <c r="A122" s="4" t="s">
        <v>3128</v>
      </c>
      <c r="B122" s="4" t="s">
        <v>2486</v>
      </c>
      <c r="C122" s="4" t="s">
        <v>2496</v>
      </c>
    </row>
    <row r="123" spans="1:3">
      <c r="A123" s="4" t="s">
        <v>3129</v>
      </c>
      <c r="B123" s="4" t="s">
        <v>3188</v>
      </c>
      <c r="C123" s="4" t="s">
        <v>3136</v>
      </c>
    </row>
    <row r="124" spans="1:3">
      <c r="A124" s="4" t="s">
        <v>3147</v>
      </c>
      <c r="B124" s="4" t="s">
        <v>3143</v>
      </c>
    </row>
    <row r="125" spans="1:3">
      <c r="A125" s="4" t="s">
        <v>3149</v>
      </c>
      <c r="B125" s="4" t="s">
        <v>2496</v>
      </c>
    </row>
    <row r="126" spans="1:3">
      <c r="A126" s="4" t="s">
        <v>3189</v>
      </c>
    </row>
    <row r="127" spans="1:3">
      <c r="A127" s="3" t="s">
        <v>3115</v>
      </c>
    </row>
    <row r="128" spans="1:3">
      <c r="A128" s="4" t="s">
        <v>3116</v>
      </c>
      <c r="B128" s="4" t="s">
        <v>3190</v>
      </c>
    </row>
    <row r="129" spans="1:3">
      <c r="A129" s="4" t="s">
        <v>3122</v>
      </c>
      <c r="B129" s="4" t="s">
        <v>3191</v>
      </c>
    </row>
    <row r="130" spans="1:3">
      <c r="A130" s="4" t="s">
        <v>3124</v>
      </c>
      <c r="B130" s="4" t="s">
        <v>2416</v>
      </c>
    </row>
    <row r="131" spans="1:3">
      <c r="A131" s="4" t="s">
        <v>3126</v>
      </c>
      <c r="B131" s="4" t="s">
        <v>3155</v>
      </c>
    </row>
    <row r="132" spans="1:3">
      <c r="A132" s="4" t="s">
        <v>3128</v>
      </c>
      <c r="B132" s="4" t="s">
        <v>3170</v>
      </c>
    </row>
    <row r="133" spans="1:3">
      <c r="A133" s="4" t="s">
        <v>3129</v>
      </c>
      <c r="B133" s="4" t="s">
        <v>3192</v>
      </c>
    </row>
    <row r="134" spans="1:3">
      <c r="A134" s="4" t="s">
        <v>3147</v>
      </c>
      <c r="B134" s="4" t="s">
        <v>3193</v>
      </c>
    </row>
    <row r="135" spans="1:3">
      <c r="A135" s="4" t="s">
        <v>3149</v>
      </c>
      <c r="B135" s="4" t="s">
        <v>3139</v>
      </c>
    </row>
    <row r="136" spans="1:3">
      <c r="A136" s="4" t="s">
        <v>3194</v>
      </c>
    </row>
    <row r="137" spans="1:3">
      <c r="A137" s="3" t="s">
        <v>3115</v>
      </c>
    </row>
    <row r="138" spans="1:3">
      <c r="A138" s="4" t="s">
        <v>3116</v>
      </c>
      <c r="B138" s="4" t="s">
        <v>2353</v>
      </c>
    </row>
    <row r="139" spans="1:3">
      <c r="A139" s="4" t="s">
        <v>3122</v>
      </c>
      <c r="B139" s="4" t="s">
        <v>3195</v>
      </c>
    </row>
    <row r="140" spans="1:3">
      <c r="A140" s="4" t="s">
        <v>3124</v>
      </c>
      <c r="B140" s="4" t="s">
        <v>3134</v>
      </c>
    </row>
    <row r="141" spans="1:3">
      <c r="A141" s="4" t="s">
        <v>3126</v>
      </c>
      <c r="B141" s="4" t="s">
        <v>3154</v>
      </c>
    </row>
    <row r="142" spans="1:3">
      <c r="A142" s="4" t="s">
        <v>3128</v>
      </c>
      <c r="B142" s="4" t="s">
        <v>2493</v>
      </c>
    </row>
    <row r="143" spans="1:3">
      <c r="A143" s="4" t="s">
        <v>3129</v>
      </c>
      <c r="B143" s="4" t="s">
        <v>3196</v>
      </c>
    </row>
    <row r="144" spans="1:3">
      <c r="A144" s="4" t="s">
        <v>3147</v>
      </c>
      <c r="B144" s="4" t="s">
        <v>3197</v>
      </c>
    </row>
    <row r="145" spans="1:3">
      <c r="A145" s="4" t="s">
        <v>3149</v>
      </c>
      <c r="B145" s="4" t="s">
        <v>3170</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8</v>
      </c>
      <c r="B1" s="2" t="s">
        <v>51</v>
      </c>
      <c r="C1" s="2" t="s">
        <v>52</v>
      </c>
    </row>
    <row r="2" spans="1:3">
      <c r="A2" s="3" t="s">
        <v>1483</v>
      </c>
    </row>
    <row r="3" spans="1:3">
      <c r="A3" s="4" t="s">
        <v>3199</v>
      </c>
      <c r="B3" s="4" t="s">
        <v>3200</v>
      </c>
      <c r="C3" s="4" t="s">
        <v>3201</v>
      </c>
    </row>
    <row r="4" spans="1:3">
      <c r="A4" s="4" t="s">
        <v>3120</v>
      </c>
    </row>
    <row r="5" spans="1:3">
      <c r="A5" s="3" t="s">
        <v>1483</v>
      </c>
    </row>
    <row r="6" spans="1:3">
      <c r="A6" s="4" t="s">
        <v>3199</v>
      </c>
      <c r="B6" s="4" t="s">
        <v>3202</v>
      </c>
      <c r="C6" s="4" t="s">
        <v>3203</v>
      </c>
    </row>
    <row r="7" spans="1:3">
      <c r="A7" s="4" t="s">
        <v>3204</v>
      </c>
      <c r="B7" s="4" t="s">
        <v>778</v>
      </c>
      <c r="C7" s="4" t="s">
        <v>778</v>
      </c>
    </row>
    <row r="8" spans="1:3">
      <c r="A8" s="4" t="s">
        <v>3161</v>
      </c>
    </row>
    <row r="9" spans="1:3">
      <c r="A9" s="3" t="s">
        <v>1483</v>
      </c>
    </row>
    <row r="10" spans="1:3">
      <c r="A10" s="4" t="s">
        <v>3199</v>
      </c>
      <c r="B10" s="4" t="s">
        <v>3205</v>
      </c>
      <c r="C10" s="4" t="s">
        <v>3206</v>
      </c>
    </row>
    <row r="11" spans="1:3">
      <c r="A11" s="4" t="s">
        <v>3204</v>
      </c>
      <c r="B11" s="4" t="s">
        <v>3207</v>
      </c>
      <c r="C11" s="4" t="s">
        <v>3207</v>
      </c>
    </row>
    <row r="12" spans="1:3">
      <c r="A12" s="4" t="s">
        <v>3177</v>
      </c>
    </row>
    <row r="13" spans="1:3">
      <c r="A13" s="3" t="s">
        <v>1483</v>
      </c>
    </row>
    <row r="14" spans="1:3">
      <c r="A14" s="4" t="s">
        <v>3199</v>
      </c>
      <c r="B14" s="4" t="s">
        <v>3208</v>
      </c>
      <c r="C14" s="4" t="s">
        <v>3209</v>
      </c>
    </row>
    <row r="15" spans="1:3">
      <c r="A15" s="4" t="s">
        <v>3204</v>
      </c>
      <c r="B15" s="4" t="s">
        <v>778</v>
      </c>
      <c r="C15" s="4" t="s">
        <v>778</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40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s>
  <sheetData>
    <row r="1" spans="1:4">
      <c r="A1" s="1" t="s">
        <v>3210</v>
      </c>
      <c r="B1" s="2" t="s">
        <v>676</v>
      </c>
      <c r="C1" s="2" t="s">
        <v>677</v>
      </c>
      <c r="D1" s="2" t="s">
        <v>1998</v>
      </c>
    </row>
    <row r="2" spans="1:4">
      <c r="A2" s="3" t="s">
        <v>3211</v>
      </c>
    </row>
    <row r="3" spans="1:4">
      <c r="A3" s="4" t="s">
        <v>1008</v>
      </c>
      <c r="B3" s="4" t="s">
        <v>1009</v>
      </c>
      <c r="C3" s="4" t="s">
        <v>1010</v>
      </c>
    </row>
    <row r="4" spans="1:4">
      <c r="A4" s="4" t="s">
        <v>3212</v>
      </c>
      <c r="B4" s="5" t="n">
        <v>873253</v>
      </c>
      <c r="C4" s="5" t="n">
        <v>27396771</v>
      </c>
    </row>
    <row r="5" spans="1:4">
      <c r="A5" s="4" t="s">
        <v>3213</v>
      </c>
      <c r="C5" s="5" t="n">
        <v>36079812</v>
      </c>
    </row>
    <row r="6" spans="1:4">
      <c r="A6" s="4" t="s">
        <v>3214</v>
      </c>
      <c r="B6" s="5" t="n">
        <v>556721</v>
      </c>
      <c r="C6" s="5" t="n">
        <v>1454905</v>
      </c>
    </row>
    <row r="7" spans="1:4">
      <c r="A7" s="4" t="s">
        <v>1285</v>
      </c>
    </row>
    <row r="8" spans="1:4">
      <c r="A8" s="3" t="s">
        <v>3211</v>
      </c>
    </row>
    <row r="9" spans="1:4">
      <c r="A9" s="4" t="s">
        <v>3212</v>
      </c>
      <c r="C9" s="5" t="n">
        <v>14434023</v>
      </c>
    </row>
    <row r="10" spans="1:4">
      <c r="A10" s="4" t="s">
        <v>3215</v>
      </c>
    </row>
    <row r="11" spans="1:4">
      <c r="A11" s="3" t="s">
        <v>3211</v>
      </c>
    </row>
    <row r="12" spans="1:4">
      <c r="A12" s="4" t="s">
        <v>1008</v>
      </c>
      <c r="C12" s="5" t="n">
        <v>10891278</v>
      </c>
    </row>
    <row r="13" spans="1:4">
      <c r="A13" s="4" t="s">
        <v>3213</v>
      </c>
      <c r="C13" s="5" t="n">
        <v>10891278</v>
      </c>
    </row>
    <row r="14" spans="1:4">
      <c r="A14" s="4" t="s">
        <v>3214</v>
      </c>
      <c r="C14" s="5" t="n">
        <v>986951</v>
      </c>
    </row>
    <row r="15" spans="1:4">
      <c r="A15" s="4" t="s">
        <v>3216</v>
      </c>
    </row>
    <row r="16" spans="1:4">
      <c r="A16" s="3" t="s">
        <v>3211</v>
      </c>
    </row>
    <row r="17" spans="1:4">
      <c r="A17" s="4" t="s">
        <v>1008</v>
      </c>
      <c r="B17" s="5" t="n">
        <v>30407</v>
      </c>
      <c r="C17" s="5" t="n">
        <v>4071460</v>
      </c>
    </row>
    <row r="18" spans="1:4">
      <c r="A18" s="4" t="s">
        <v>3212</v>
      </c>
      <c r="B18" s="5" t="n">
        <v>873253</v>
      </c>
      <c r="C18" s="5" t="n">
        <v>0</v>
      </c>
      <c r="D18" s="6" t="n">
        <v>0</v>
      </c>
    </row>
    <row r="19" spans="1:4">
      <c r="A19" s="4" t="s">
        <v>3214</v>
      </c>
      <c r="B19" s="5" t="n">
        <v>18607</v>
      </c>
    </row>
    <row r="20" spans="1:4">
      <c r="A20" s="4" t="s">
        <v>3217</v>
      </c>
    </row>
    <row r="21" spans="1:4">
      <c r="A21" s="3" t="s">
        <v>3211</v>
      </c>
    </row>
    <row r="22" spans="1:4">
      <c r="A22" s="4" t="s">
        <v>3212</v>
      </c>
      <c r="C22" s="5" t="n">
        <v>973214</v>
      </c>
    </row>
    <row r="23" spans="1:4">
      <c r="A23" s="4" t="s">
        <v>3218</v>
      </c>
    </row>
    <row r="24" spans="1:4">
      <c r="A24" s="3" t="s">
        <v>3211</v>
      </c>
    </row>
    <row r="25" spans="1:4">
      <c r="A25" s="4" t="s">
        <v>3212</v>
      </c>
      <c r="C25" s="5" t="n">
        <v>892911</v>
      </c>
    </row>
    <row r="26" spans="1:4">
      <c r="A26" s="4" t="s">
        <v>3219</v>
      </c>
    </row>
    <row r="27" spans="1:4">
      <c r="A27" s="3" t="s">
        <v>3211</v>
      </c>
    </row>
    <row r="28" spans="1:4">
      <c r="A28" s="4" t="s">
        <v>3212</v>
      </c>
      <c r="B28" s="5" t="n">
        <v>2847</v>
      </c>
      <c r="C28" s="5" t="n">
        <v>915055</v>
      </c>
    </row>
    <row r="29" spans="1:4">
      <c r="A29" s="4" t="s">
        <v>3220</v>
      </c>
    </row>
    <row r="30" spans="1:4">
      <c r="A30" s="3" t="s">
        <v>3211</v>
      </c>
    </row>
    <row r="31" spans="1:4">
      <c r="A31" s="4" t="s">
        <v>3212</v>
      </c>
      <c r="C31" s="5" t="n">
        <v>792218</v>
      </c>
    </row>
    <row r="32" spans="1:4">
      <c r="A32" s="4" t="s">
        <v>3221</v>
      </c>
    </row>
    <row r="33" spans="1:4">
      <c r="A33" s="3" t="s">
        <v>3211</v>
      </c>
    </row>
    <row r="34" spans="1:4">
      <c r="A34" s="4" t="s">
        <v>3212</v>
      </c>
      <c r="B34" s="5" t="n">
        <v>2847</v>
      </c>
    </row>
    <row r="35" spans="1:4">
      <c r="A35" s="4" t="s">
        <v>3222</v>
      </c>
    </row>
    <row r="36" spans="1:4">
      <c r="A36" s="3" t="s">
        <v>3211</v>
      </c>
    </row>
    <row r="37" spans="1:4">
      <c r="A37" s="4" t="s">
        <v>3212</v>
      </c>
      <c r="B37" s="5" t="n">
        <v>867092</v>
      </c>
      <c r="C37" s="5" t="n">
        <v>22166481</v>
      </c>
    </row>
    <row r="38" spans="1:4">
      <c r="A38" s="4" t="s">
        <v>3223</v>
      </c>
    </row>
    <row r="39" spans="1:4">
      <c r="A39" s="3" t="s">
        <v>3211</v>
      </c>
    </row>
    <row r="40" spans="1:4">
      <c r="A40" s="4" t="s">
        <v>3212</v>
      </c>
      <c r="C40" s="5" t="n">
        <v>10139704</v>
      </c>
    </row>
    <row r="41" spans="1:4">
      <c r="A41" s="4" t="s">
        <v>3224</v>
      </c>
    </row>
    <row r="42" spans="1:4">
      <c r="A42" s="3" t="s">
        <v>3211</v>
      </c>
    </row>
    <row r="43" spans="1:4">
      <c r="A43" s="4" t="s">
        <v>3212</v>
      </c>
      <c r="B43" s="5" t="n">
        <v>867092</v>
      </c>
    </row>
    <row r="44" spans="1:4">
      <c r="A44" s="4" t="s">
        <v>3225</v>
      </c>
    </row>
    <row r="45" spans="1:4">
      <c r="A45" s="3" t="s">
        <v>3211</v>
      </c>
    </row>
    <row r="46" spans="1:4">
      <c r="A46" s="4" t="s">
        <v>3212</v>
      </c>
      <c r="B46" s="5" t="n">
        <v>3314</v>
      </c>
      <c r="C46" s="5" t="n">
        <v>3342021</v>
      </c>
    </row>
    <row r="47" spans="1:4">
      <c r="A47" s="4" t="s">
        <v>3226</v>
      </c>
    </row>
    <row r="48" spans="1:4">
      <c r="A48" s="3" t="s">
        <v>3211</v>
      </c>
    </row>
    <row r="49" spans="1:4">
      <c r="A49" s="4" t="s">
        <v>3212</v>
      </c>
      <c r="C49" s="5" t="n">
        <v>2609190</v>
      </c>
    </row>
    <row r="50" spans="1:4">
      <c r="A50" s="4" t="s">
        <v>3227</v>
      </c>
    </row>
    <row r="51" spans="1:4">
      <c r="A51" s="3" t="s">
        <v>3211</v>
      </c>
    </row>
    <row r="52" spans="1:4">
      <c r="A52" s="4" t="s">
        <v>3212</v>
      </c>
      <c r="B52" s="5" t="n">
        <v>3314</v>
      </c>
    </row>
    <row r="53" spans="1:4">
      <c r="A53" s="4" t="s">
        <v>3228</v>
      </c>
    </row>
    <row r="54" spans="1:4">
      <c r="A54" s="3" t="s">
        <v>3211</v>
      </c>
    </row>
    <row r="55" spans="1:4">
      <c r="A55" s="4" t="s">
        <v>1008</v>
      </c>
      <c r="B55" s="5" t="n">
        <v>71655768</v>
      </c>
      <c r="C55" s="5" t="n">
        <v>1756844</v>
      </c>
    </row>
    <row r="56" spans="1:4">
      <c r="A56" s="4" t="s">
        <v>3212</v>
      </c>
      <c r="B56" s="5" t="n">
        <v>29865727</v>
      </c>
      <c r="C56" s="5" t="n">
        <v>54474</v>
      </c>
    </row>
    <row r="57" spans="1:4">
      <c r="A57" s="4" t="s">
        <v>3213</v>
      </c>
      <c r="B57" s="5" t="n">
        <v>41790041</v>
      </c>
      <c r="C57" s="5" t="n">
        <v>1702370</v>
      </c>
    </row>
    <row r="58" spans="1:4">
      <c r="A58" s="4" t="s">
        <v>3214</v>
      </c>
      <c r="B58" s="5" t="n">
        <v>1469217</v>
      </c>
    </row>
    <row r="59" spans="1:4">
      <c r="A59" s="4" t="s">
        <v>3229</v>
      </c>
    </row>
    <row r="60" spans="1:4">
      <c r="A60" s="3" t="s">
        <v>3211</v>
      </c>
    </row>
    <row r="61" spans="1:4">
      <c r="A61" s="4" t="s">
        <v>1008</v>
      </c>
      <c r="C61" s="5" t="n">
        <v>6407479</v>
      </c>
    </row>
    <row r="62" spans="1:4">
      <c r="A62" s="4" t="s">
        <v>3212</v>
      </c>
      <c r="C62" s="5" t="n">
        <v>11100975</v>
      </c>
    </row>
    <row r="63" spans="1:4">
      <c r="A63" s="4" t="s">
        <v>3213</v>
      </c>
      <c r="C63" s="5" t="n">
        <v>4693496</v>
      </c>
    </row>
    <row r="64" spans="1:4">
      <c r="A64" s="4" t="s">
        <v>3214</v>
      </c>
      <c r="C64" s="5" t="n">
        <v>114610</v>
      </c>
    </row>
    <row r="65" spans="1:4">
      <c r="A65" s="4" t="s">
        <v>3230</v>
      </c>
    </row>
    <row r="66" spans="1:4">
      <c r="A66" s="3" t="s">
        <v>3211</v>
      </c>
    </row>
    <row r="67" spans="1:4">
      <c r="A67" s="4" t="s">
        <v>3212</v>
      </c>
      <c r="B67" s="5" t="n">
        <v>1683573</v>
      </c>
      <c r="C67" s="5" t="n">
        <v>1807299</v>
      </c>
    </row>
    <row r="68" spans="1:4">
      <c r="A68" s="4" t="s">
        <v>3213</v>
      </c>
      <c r="C68" s="5" t="n">
        <v>2264161</v>
      </c>
    </row>
    <row r="69" spans="1:4">
      <c r="A69" s="4" t="s">
        <v>3214</v>
      </c>
      <c r="C69" s="5" t="n">
        <v>62051</v>
      </c>
    </row>
    <row r="70" spans="1:4">
      <c r="A70" s="4" t="s">
        <v>3231</v>
      </c>
    </row>
    <row r="71" spans="1:4">
      <c r="A71" s="3" t="s">
        <v>3211</v>
      </c>
    </row>
    <row r="72" spans="1:4">
      <c r="A72" s="4" t="s">
        <v>3214</v>
      </c>
      <c r="C72" s="5" t="n">
        <v>1364804</v>
      </c>
    </row>
    <row r="73" spans="1:4">
      <c r="A73" s="4" t="s">
        <v>3232</v>
      </c>
    </row>
    <row r="74" spans="1:4">
      <c r="A74" s="3" t="s">
        <v>3211</v>
      </c>
    </row>
    <row r="75" spans="1:4">
      <c r="A75" s="4" t="s">
        <v>1008</v>
      </c>
      <c r="C75" s="5" t="n">
        <v>34055208</v>
      </c>
    </row>
    <row r="76" spans="1:4">
      <c r="A76" s="4" t="s">
        <v>3213</v>
      </c>
      <c r="C76" s="5" t="n">
        <v>8520210</v>
      </c>
    </row>
    <row r="77" spans="1:4">
      <c r="A77" s="4" t="s">
        <v>3233</v>
      </c>
    </row>
    <row r="78" spans="1:4">
      <c r="A78" s="3" t="s">
        <v>3211</v>
      </c>
    </row>
    <row r="79" spans="1:4">
      <c r="A79" s="4" t="s">
        <v>1008</v>
      </c>
      <c r="C79" s="5" t="n">
        <v>1884067</v>
      </c>
    </row>
    <row r="80" spans="1:4">
      <c r="A80" s="4" t="s">
        <v>3212</v>
      </c>
      <c r="C80" s="5" t="n">
        <v>25534998</v>
      </c>
    </row>
    <row r="81" spans="1:4">
      <c r="A81" s="4" t="s">
        <v>3213</v>
      </c>
      <c r="C81" s="5" t="n">
        <v>1884067</v>
      </c>
    </row>
    <row r="82" spans="1:4">
      <c r="A82" s="4" t="s">
        <v>3234</v>
      </c>
    </row>
    <row r="83" spans="1:4">
      <c r="A83" s="3" t="s">
        <v>3211</v>
      </c>
    </row>
    <row r="84" spans="1:4">
      <c r="A84" s="4" t="s">
        <v>1008</v>
      </c>
      <c r="C84" s="5" t="n">
        <v>44319686</v>
      </c>
    </row>
    <row r="85" spans="1:4">
      <c r="A85" s="4" t="s">
        <v>3213</v>
      </c>
      <c r="C85" s="5" t="n">
        <v>18784688</v>
      </c>
    </row>
    <row r="86" spans="1:4">
      <c r="A86" s="4" t="s">
        <v>3214</v>
      </c>
      <c r="C86" s="5" t="n">
        <v>1364804</v>
      </c>
    </row>
    <row r="87" spans="1:4">
      <c r="A87" s="4" t="s">
        <v>3235</v>
      </c>
    </row>
    <row r="88" spans="1:4">
      <c r="A88" s="3" t="s">
        <v>3211</v>
      </c>
    </row>
    <row r="89" spans="1:4">
      <c r="A89" s="4" t="s">
        <v>1008</v>
      </c>
      <c r="C89" s="5" t="n">
        <v>13328593</v>
      </c>
    </row>
    <row r="90" spans="1:4">
      <c r="A90" s="4" t="s">
        <v>3213</v>
      </c>
      <c r="C90" s="5" t="n">
        <v>13328593</v>
      </c>
    </row>
    <row r="91" spans="1:4">
      <c r="A91" s="4" t="s">
        <v>3214</v>
      </c>
      <c r="C91" s="5" t="n">
        <v>28050</v>
      </c>
    </row>
    <row r="92" spans="1:4">
      <c r="A92" s="4" t="s">
        <v>3236</v>
      </c>
    </row>
    <row r="93" spans="1:4">
      <c r="A93" s="3" t="s">
        <v>3211</v>
      </c>
    </row>
    <row r="94" spans="1:4">
      <c r="A94" s="4" t="s">
        <v>1008</v>
      </c>
      <c r="C94" s="5" t="n">
        <v>13328593</v>
      </c>
    </row>
    <row r="95" spans="1:4">
      <c r="A95" s="4" t="s">
        <v>3213</v>
      </c>
      <c r="C95" s="5" t="n">
        <v>13328593</v>
      </c>
    </row>
    <row r="96" spans="1:4">
      <c r="A96" s="4" t="s">
        <v>3214</v>
      </c>
      <c r="C96" s="5" t="n">
        <v>28050</v>
      </c>
    </row>
    <row r="97" spans="1:4">
      <c r="A97" s="4" t="s">
        <v>3237</v>
      </c>
    </row>
    <row r="98" spans="1:4">
      <c r="A98" s="3" t="s">
        <v>3211</v>
      </c>
    </row>
    <row r="99" spans="1:4">
      <c r="A99" s="4" t="s">
        <v>1008</v>
      </c>
      <c r="C99" s="5" t="n">
        <v>88338</v>
      </c>
    </row>
    <row r="100" spans="1:4">
      <c r="A100" s="4" t="s">
        <v>3212</v>
      </c>
      <c r="C100" s="5" t="n">
        <v>54474</v>
      </c>
    </row>
    <row r="101" spans="1:4">
      <c r="A101" s="4" t="s">
        <v>3213</v>
      </c>
      <c r="C101" s="5" t="n">
        <v>33864</v>
      </c>
    </row>
    <row r="102" spans="1:4">
      <c r="A102" s="4" t="s">
        <v>3238</v>
      </c>
    </row>
    <row r="103" spans="1:4">
      <c r="A103" s="3" t="s">
        <v>3211</v>
      </c>
    </row>
    <row r="104" spans="1:4">
      <c r="A104" s="4" t="s">
        <v>1008</v>
      </c>
      <c r="C104" s="5" t="n">
        <v>97038</v>
      </c>
    </row>
    <row r="105" spans="1:4">
      <c r="A105" s="4" t="s">
        <v>3213</v>
      </c>
      <c r="C105" s="5" t="n">
        <v>97038</v>
      </c>
    </row>
    <row r="106" spans="1:4">
      <c r="A106" s="4" t="s">
        <v>3239</v>
      </c>
    </row>
    <row r="107" spans="1:4">
      <c r="A107" s="3" t="s">
        <v>3211</v>
      </c>
    </row>
    <row r="108" spans="1:4">
      <c r="A108" s="4" t="s">
        <v>1008</v>
      </c>
      <c r="C108" s="5" t="n">
        <v>1571468</v>
      </c>
    </row>
    <row r="109" spans="1:4">
      <c r="A109" s="4" t="s">
        <v>3212</v>
      </c>
      <c r="B109" s="5" t="n">
        <v>42351</v>
      </c>
    </row>
    <row r="110" spans="1:4">
      <c r="A110" s="4" t="s">
        <v>3213</v>
      </c>
      <c r="B110" s="5" t="n">
        <v>1729962</v>
      </c>
      <c r="C110" s="5" t="n">
        <v>1571468</v>
      </c>
    </row>
    <row r="111" spans="1:4">
      <c r="A111" s="4" t="s">
        <v>3240</v>
      </c>
    </row>
    <row r="112" spans="1:4">
      <c r="A112" s="3" t="s">
        <v>3211</v>
      </c>
    </row>
    <row r="113" spans="1:4">
      <c r="A113" s="4" t="s">
        <v>3212</v>
      </c>
      <c r="B113" s="5" t="n">
        <v>780587</v>
      </c>
      <c r="C113" s="5" t="n">
        <v>54474</v>
      </c>
    </row>
    <row r="114" spans="1:4">
      <c r="A114" s="4" t="s">
        <v>3241</v>
      </c>
    </row>
    <row r="115" spans="1:4">
      <c r="A115" s="3" t="s">
        <v>3211</v>
      </c>
    </row>
    <row r="116" spans="1:4">
      <c r="A116" s="4" t="s">
        <v>3212</v>
      </c>
      <c r="B116" s="5" t="n">
        <v>27857</v>
      </c>
      <c r="C116" s="5" t="n">
        <v>25829</v>
      </c>
    </row>
    <row r="117" spans="1:4">
      <c r="A117" s="4" t="s">
        <v>3242</v>
      </c>
    </row>
    <row r="118" spans="1:4">
      <c r="A118" s="3" t="s">
        <v>3211</v>
      </c>
    </row>
    <row r="119" spans="1:4">
      <c r="A119" s="4" t="s">
        <v>3212</v>
      </c>
      <c r="C119" s="5" t="n">
        <v>892911</v>
      </c>
    </row>
    <row r="120" spans="1:4">
      <c r="A120" s="4" t="s">
        <v>3243</v>
      </c>
    </row>
    <row r="121" spans="1:4">
      <c r="A121" s="3" t="s">
        <v>3211</v>
      </c>
    </row>
    <row r="122" spans="1:4">
      <c r="A122" s="4" t="s">
        <v>3212</v>
      </c>
      <c r="C122" s="5" t="n">
        <v>54474</v>
      </c>
    </row>
    <row r="123" spans="1:4">
      <c r="A123" s="4" t="s">
        <v>3244</v>
      </c>
    </row>
    <row r="124" spans="1:4">
      <c r="A124" s="3" t="s">
        <v>3211</v>
      </c>
    </row>
    <row r="125" spans="1:4">
      <c r="A125" s="4" t="s">
        <v>3212</v>
      </c>
      <c r="B125" s="5" t="n">
        <v>42351</v>
      </c>
    </row>
    <row r="126" spans="1:4">
      <c r="A126" s="4" t="s">
        <v>3245</v>
      </c>
    </row>
    <row r="127" spans="1:4">
      <c r="A127" s="3" t="s">
        <v>3211</v>
      </c>
    </row>
    <row r="128" spans="1:4">
      <c r="A128" s="4" t="s">
        <v>3212</v>
      </c>
      <c r="B128" s="5" t="n">
        <v>1871013</v>
      </c>
    </row>
    <row r="129" spans="1:4">
      <c r="A129" s="4" t="s">
        <v>3246</v>
      </c>
    </row>
    <row r="130" spans="1:4">
      <c r="A130" s="3" t="s">
        <v>3211</v>
      </c>
    </row>
    <row r="131" spans="1:4">
      <c r="A131" s="4" t="s">
        <v>3212</v>
      </c>
      <c r="B131" s="5" t="n">
        <v>115727</v>
      </c>
      <c r="C131" s="5" t="n">
        <v>122837</v>
      </c>
    </row>
    <row r="132" spans="1:4">
      <c r="A132" s="4" t="s">
        <v>3247</v>
      </c>
    </row>
    <row r="133" spans="1:4">
      <c r="A133" s="3" t="s">
        <v>3211</v>
      </c>
    </row>
    <row r="134" spans="1:4">
      <c r="A134" s="4" t="s">
        <v>3212</v>
      </c>
      <c r="C134" s="5" t="n">
        <v>792218</v>
      </c>
    </row>
    <row r="135" spans="1:4">
      <c r="A135" s="4" t="s">
        <v>3248</v>
      </c>
    </row>
    <row r="136" spans="1:4">
      <c r="A136" s="3" t="s">
        <v>3211</v>
      </c>
    </row>
    <row r="137" spans="1:4">
      <c r="A137" s="4" t="s">
        <v>3212</v>
      </c>
      <c r="B137" s="5" t="n">
        <v>24051512</v>
      </c>
    </row>
    <row r="138" spans="1:4">
      <c r="A138" s="4" t="s">
        <v>3249</v>
      </c>
    </row>
    <row r="139" spans="1:4">
      <c r="A139" s="3" t="s">
        <v>3211</v>
      </c>
    </row>
    <row r="140" spans="1:4">
      <c r="A140" s="4" t="s">
        <v>3212</v>
      </c>
      <c r="C140" s="5" t="n">
        <v>11100975</v>
      </c>
    </row>
    <row r="141" spans="1:4">
      <c r="A141" s="4" t="s">
        <v>3250</v>
      </c>
    </row>
    <row r="142" spans="1:4">
      <c r="A142" s="3" t="s">
        <v>3211</v>
      </c>
    </row>
    <row r="143" spans="1:4">
      <c r="A143" s="4" t="s">
        <v>3212</v>
      </c>
      <c r="B143" s="5" t="n">
        <v>984405</v>
      </c>
      <c r="C143" s="5" t="n">
        <v>925802</v>
      </c>
    </row>
    <row r="144" spans="1:4">
      <c r="A144" s="4" t="s">
        <v>3251</v>
      </c>
    </row>
    <row r="145" spans="1:4">
      <c r="A145" s="3" t="s">
        <v>3211</v>
      </c>
    </row>
    <row r="146" spans="1:4">
      <c r="A146" s="4" t="s">
        <v>3212</v>
      </c>
      <c r="C146" s="5" t="n">
        <v>21240679</v>
      </c>
    </row>
    <row r="147" spans="1:4">
      <c r="A147" s="4" t="s">
        <v>3252</v>
      </c>
    </row>
    <row r="148" spans="1:4">
      <c r="A148" s="3" t="s">
        <v>3211</v>
      </c>
    </row>
    <row r="149" spans="1:4">
      <c r="A149" s="4" t="s">
        <v>3212</v>
      </c>
      <c r="B149" s="5" t="n">
        <v>3162615</v>
      </c>
      <c r="C149" s="5" t="n">
        <v>0</v>
      </c>
    </row>
    <row r="150" spans="1:4">
      <c r="A150" s="4" t="s">
        <v>3253</v>
      </c>
    </row>
    <row r="151" spans="1:4">
      <c r="A151" s="3" t="s">
        <v>3211</v>
      </c>
    </row>
    <row r="152" spans="1:4">
      <c r="A152" s="4" t="s">
        <v>3212</v>
      </c>
      <c r="B152" s="5" t="n">
        <v>555584</v>
      </c>
      <c r="C152" s="5" t="n">
        <v>732831</v>
      </c>
    </row>
    <row r="153" spans="1:4">
      <c r="A153" s="4" t="s">
        <v>3254</v>
      </c>
    </row>
    <row r="154" spans="1:4">
      <c r="A154" s="3" t="s">
        <v>3211</v>
      </c>
    </row>
    <row r="155" spans="1:4">
      <c r="A155" s="4" t="s">
        <v>3212</v>
      </c>
      <c r="C155" s="5" t="n">
        <v>2609190</v>
      </c>
    </row>
    <row r="156" spans="1:4">
      <c r="A156" s="4" t="s">
        <v>3255</v>
      </c>
    </row>
    <row r="157" spans="1:4">
      <c r="A157" s="3" t="s">
        <v>3211</v>
      </c>
    </row>
    <row r="158" spans="1:4">
      <c r="A158" s="4" t="s">
        <v>1008</v>
      </c>
      <c r="C158" s="5" t="n">
        <v>857742</v>
      </c>
    </row>
    <row r="159" spans="1:4">
      <c r="A159" s="4" t="s">
        <v>3212</v>
      </c>
      <c r="B159" s="5" t="n">
        <v>42351</v>
      </c>
      <c r="C159" s="5" t="n">
        <v>811434</v>
      </c>
    </row>
    <row r="160" spans="1:4">
      <c r="A160" s="4" t="s">
        <v>3214</v>
      </c>
      <c r="B160" s="5" t="n">
        <v>34743</v>
      </c>
      <c r="C160" s="5" t="n">
        <v>529723</v>
      </c>
    </row>
    <row r="161" spans="1:4">
      <c r="A161" s="4" t="s">
        <v>3256</v>
      </c>
    </row>
    <row r="162" spans="1:4">
      <c r="A162" s="3" t="s">
        <v>3211</v>
      </c>
    </row>
    <row r="163" spans="1:4">
      <c r="A163" s="4" t="s">
        <v>1008</v>
      </c>
      <c r="B163" s="5" t="n">
        <v>199173</v>
      </c>
      <c r="C163" s="5" t="n">
        <v>206481</v>
      </c>
    </row>
    <row r="164" spans="1:4">
      <c r="A164" s="4" t="s">
        <v>3212</v>
      </c>
      <c r="B164" s="5" t="n">
        <v>381829</v>
      </c>
      <c r="C164" s="5" t="n">
        <v>346290</v>
      </c>
    </row>
    <row r="165" spans="1:4">
      <c r="A165" s="4" t="s">
        <v>3214</v>
      </c>
      <c r="B165" s="5" t="n">
        <v>67158</v>
      </c>
      <c r="C165" s="5" t="n">
        <v>98111</v>
      </c>
    </row>
    <row r="166" spans="1:4">
      <c r="A166" s="4" t="s">
        <v>3257</v>
      </c>
    </row>
    <row r="167" spans="1:4">
      <c r="A167" s="3" t="s">
        <v>3211</v>
      </c>
    </row>
    <row r="168" spans="1:4">
      <c r="A168" s="4" t="s">
        <v>1008</v>
      </c>
      <c r="B168" s="5" t="n">
        <v>47349</v>
      </c>
      <c r="C168" s="5" t="n">
        <v>44552</v>
      </c>
    </row>
    <row r="169" spans="1:4">
      <c r="A169" s="4" t="s">
        <v>3214</v>
      </c>
      <c r="B169" s="5" t="n">
        <v>40566</v>
      </c>
      <c r="C169" s="5" t="n">
        <v>38458</v>
      </c>
    </row>
    <row r="170" spans="1:4">
      <c r="A170" s="4" t="s">
        <v>3258</v>
      </c>
    </row>
    <row r="171" spans="1:4">
      <c r="A171" s="3" t="s">
        <v>3211</v>
      </c>
    </row>
    <row r="172" spans="1:4">
      <c r="A172" s="4" t="s">
        <v>1008</v>
      </c>
      <c r="B172" s="5" t="n">
        <v>400401</v>
      </c>
      <c r="C172" s="5" t="n">
        <v>324463</v>
      </c>
    </row>
    <row r="173" spans="1:4">
      <c r="A173" s="4" t="s">
        <v>3214</v>
      </c>
      <c r="B173" s="5" t="n">
        <v>340914</v>
      </c>
      <c r="C173" s="5" t="n">
        <v>284645</v>
      </c>
    </row>
    <row r="174" spans="1:4">
      <c r="A174" s="4" t="s">
        <v>3259</v>
      </c>
    </row>
    <row r="175" spans="1:4">
      <c r="A175" s="3" t="s">
        <v>3211</v>
      </c>
    </row>
    <row r="176" spans="1:4">
      <c r="A176" s="4" t="s">
        <v>1008</v>
      </c>
      <c r="B176" s="5" t="n">
        <v>247962</v>
      </c>
      <c r="C176" s="5" t="n">
        <v>239176</v>
      </c>
    </row>
    <row r="177" spans="1:4">
      <c r="A177" s="4" t="s">
        <v>3212</v>
      </c>
      <c r="B177" s="5" t="n">
        <v>491424</v>
      </c>
      <c r="C177" s="5" t="n">
        <v>465144</v>
      </c>
    </row>
    <row r="178" spans="1:4">
      <c r="A178" s="4" t="s">
        <v>3214</v>
      </c>
      <c r="B178" s="5" t="n">
        <v>89476</v>
      </c>
      <c r="C178" s="5" t="n">
        <v>86040</v>
      </c>
    </row>
    <row r="179" spans="1:4">
      <c r="A179" s="4" t="s">
        <v>3260</v>
      </c>
    </row>
    <row r="180" spans="1:4">
      <c r="A180" s="3" t="s">
        <v>3211</v>
      </c>
    </row>
    <row r="181" spans="1:4">
      <c r="A181" s="4" t="s">
        <v>1008</v>
      </c>
      <c r="C181" s="5" t="n">
        <v>43070</v>
      </c>
    </row>
    <row r="182" spans="1:4">
      <c r="A182" s="4" t="s">
        <v>3213</v>
      </c>
      <c r="B182" s="5" t="n">
        <v>2418404</v>
      </c>
    </row>
    <row r="183" spans="1:4">
      <c r="A183" s="4" t="s">
        <v>3214</v>
      </c>
      <c r="C183" s="5" t="n">
        <v>22469</v>
      </c>
    </row>
    <row r="184" spans="1:4">
      <c r="A184" s="4" t="s">
        <v>3261</v>
      </c>
    </row>
    <row r="185" spans="1:4">
      <c r="A185" s="3" t="s">
        <v>3211</v>
      </c>
    </row>
    <row r="186" spans="1:4">
      <c r="A186" s="4" t="s">
        <v>3212</v>
      </c>
      <c r="C186" s="5" t="n">
        <v>1</v>
      </c>
    </row>
    <row r="187" spans="1:4">
      <c r="A187" s="4" t="s">
        <v>3262</v>
      </c>
    </row>
    <row r="188" spans="1:4">
      <c r="A188" s="3" t="s">
        <v>3211</v>
      </c>
    </row>
    <row r="189" spans="1:4">
      <c r="A189" s="4" t="s">
        <v>3212</v>
      </c>
      <c r="C189" s="5" t="n">
        <v>1</v>
      </c>
    </row>
    <row r="190" spans="1:4">
      <c r="A190" s="4" t="s">
        <v>3263</v>
      </c>
    </row>
    <row r="191" spans="1:4">
      <c r="A191" s="3" t="s">
        <v>3211</v>
      </c>
    </row>
    <row r="192" spans="1:4">
      <c r="A192" s="4" t="s">
        <v>3212</v>
      </c>
      <c r="C192" s="5" t="n">
        <v>166</v>
      </c>
    </row>
    <row r="193" spans="1:4">
      <c r="A193" s="4" t="s">
        <v>3264</v>
      </c>
    </row>
    <row r="194" spans="1:4">
      <c r="A194" s="3" t="s">
        <v>3211</v>
      </c>
    </row>
    <row r="195" spans="1:4">
      <c r="A195" s="4" t="s">
        <v>3212</v>
      </c>
      <c r="B195" s="5" t="n">
        <v>2847</v>
      </c>
      <c r="C195" s="5" t="n">
        <v>166</v>
      </c>
    </row>
    <row r="196" spans="1:4">
      <c r="A196" s="4" t="s">
        <v>3265</v>
      </c>
    </row>
    <row r="197" spans="1:4">
      <c r="A197" s="3" t="s">
        <v>3211</v>
      </c>
    </row>
    <row r="198" spans="1:4">
      <c r="A198" s="4" t="s">
        <v>3212</v>
      </c>
      <c r="C198" s="5" t="n">
        <v>808206</v>
      </c>
    </row>
    <row r="199" spans="1:4">
      <c r="A199" s="4" t="s">
        <v>3266</v>
      </c>
    </row>
    <row r="200" spans="1:4">
      <c r="A200" s="3" t="s">
        <v>3211</v>
      </c>
    </row>
    <row r="201" spans="1:4">
      <c r="A201" s="4" t="s">
        <v>3212</v>
      </c>
      <c r="B201" s="5" t="n">
        <v>375668</v>
      </c>
      <c r="C201" s="5" t="n">
        <v>343062</v>
      </c>
    </row>
    <row r="202" spans="1:4">
      <c r="A202" s="4" t="s">
        <v>3267</v>
      </c>
    </row>
    <row r="203" spans="1:4">
      <c r="A203" s="3" t="s">
        <v>3211</v>
      </c>
    </row>
    <row r="204" spans="1:4">
      <c r="A204" s="4" t="s">
        <v>3212</v>
      </c>
      <c r="B204" s="5" t="n">
        <v>491424</v>
      </c>
      <c r="C204" s="5" t="n">
        <v>465144</v>
      </c>
    </row>
    <row r="205" spans="1:4">
      <c r="A205" s="4" t="s">
        <v>3268</v>
      </c>
    </row>
    <row r="206" spans="1:4">
      <c r="A206" s="3" t="s">
        <v>3211</v>
      </c>
    </row>
    <row r="207" spans="1:4">
      <c r="A207" s="4" t="s">
        <v>3212</v>
      </c>
      <c r="C207" s="5" t="n">
        <v>3061</v>
      </c>
    </row>
    <row r="208" spans="1:4">
      <c r="A208" s="4" t="s">
        <v>3269</v>
      </c>
    </row>
    <row r="209" spans="1:4">
      <c r="A209" s="3" t="s">
        <v>3211</v>
      </c>
    </row>
    <row r="210" spans="1:4">
      <c r="A210" s="4" t="s">
        <v>3212</v>
      </c>
      <c r="B210" s="5" t="n">
        <v>3314</v>
      </c>
      <c r="C210" s="5" t="n">
        <v>3061</v>
      </c>
    </row>
    <row r="211" spans="1:4">
      <c r="A211" s="4" t="s">
        <v>3270</v>
      </c>
    </row>
    <row r="212" spans="1:4">
      <c r="A212" s="3" t="s">
        <v>3211</v>
      </c>
    </row>
    <row r="213" spans="1:4">
      <c r="A213" s="4" t="s">
        <v>1008</v>
      </c>
      <c r="B213" s="5" t="n">
        <v>67553791</v>
      </c>
    </row>
    <row r="214" spans="1:4">
      <c r="A214" s="4" t="s">
        <v>3212</v>
      </c>
      <c r="B214" s="5" t="n">
        <v>28182154</v>
      </c>
    </row>
    <row r="215" spans="1:4">
      <c r="A215" s="4" t="s">
        <v>3213</v>
      </c>
      <c r="B215" s="5" t="n">
        <v>39371637</v>
      </c>
    </row>
    <row r="216" spans="1:4">
      <c r="A216" s="4" t="s">
        <v>3214</v>
      </c>
      <c r="B216" s="5" t="n">
        <v>1429522</v>
      </c>
    </row>
    <row r="217" spans="1:4">
      <c r="A217" s="4" t="s">
        <v>3271</v>
      </c>
    </row>
    <row r="218" spans="1:4">
      <c r="A218" s="3" t="s">
        <v>3211</v>
      </c>
    </row>
    <row r="219" spans="1:4">
      <c r="A219" s="4" t="s">
        <v>1008</v>
      </c>
      <c r="B219" s="5" t="n">
        <v>11128875</v>
      </c>
    </row>
    <row r="220" spans="1:4">
      <c r="A220" s="4" t="s">
        <v>3213</v>
      </c>
      <c r="B220" s="5" t="n">
        <v>11128875</v>
      </c>
    </row>
    <row r="221" spans="1:4">
      <c r="A221" s="4" t="s">
        <v>3272</v>
      </c>
    </row>
    <row r="222" spans="1:4">
      <c r="A222" s="3" t="s">
        <v>3211</v>
      </c>
    </row>
    <row r="223" spans="1:4">
      <c r="A223" s="4" t="s">
        <v>1008</v>
      </c>
      <c r="B223" s="5" t="n">
        <v>17479006</v>
      </c>
      <c r="C223" s="5" t="n">
        <v>8380411</v>
      </c>
    </row>
    <row r="224" spans="1:4">
      <c r="A224" s="4" t="s">
        <v>3212</v>
      </c>
      <c r="B224" s="5" t="n">
        <v>16004251</v>
      </c>
    </row>
    <row r="225" spans="1:4">
      <c r="A225" s="4" t="s">
        <v>3213</v>
      </c>
      <c r="B225" s="5" t="n">
        <v>1474755</v>
      </c>
      <c r="C225" s="5" t="n">
        <v>8380411</v>
      </c>
    </row>
    <row r="226" spans="1:4">
      <c r="A226" s="4" t="s">
        <v>3214</v>
      </c>
      <c r="B226" s="5" t="n">
        <v>146250</v>
      </c>
    </row>
    <row r="227" spans="1:4">
      <c r="A227" s="4" t="s">
        <v>3273</v>
      </c>
    </row>
    <row r="228" spans="1:4">
      <c r="A228" s="3" t="s">
        <v>3211</v>
      </c>
    </row>
    <row r="229" spans="1:4">
      <c r="A229" s="4" t="s">
        <v>1008</v>
      </c>
      <c r="B229" s="5" t="n">
        <v>750126</v>
      </c>
      <c r="C229" s="5" t="n">
        <v>16032068</v>
      </c>
    </row>
    <row r="230" spans="1:4">
      <c r="A230" s="4" t="s">
        <v>3213</v>
      </c>
      <c r="B230" s="5" t="n">
        <v>750126</v>
      </c>
      <c r="C230" s="5" t="n">
        <v>1598045</v>
      </c>
    </row>
    <row r="231" spans="1:4">
      <c r="A231" s="4" t="s">
        <v>3214</v>
      </c>
      <c r="B231" s="5" t="n">
        <v>68247</v>
      </c>
      <c r="C231" s="5" t="n">
        <v>194213</v>
      </c>
    </row>
    <row r="232" spans="1:4">
      <c r="A232" s="4" t="s">
        <v>3274</v>
      </c>
    </row>
    <row r="233" spans="1:4">
      <c r="A233" s="3" t="s">
        <v>3211</v>
      </c>
    </row>
    <row r="234" spans="1:4">
      <c r="A234" s="4" t="s">
        <v>1008</v>
      </c>
      <c r="B234" s="5" t="n">
        <v>12821567</v>
      </c>
    </row>
    <row r="235" spans="1:4">
      <c r="A235" s="4" t="s">
        <v>3213</v>
      </c>
      <c r="B235" s="5" t="n">
        <v>12821567</v>
      </c>
    </row>
    <row r="236" spans="1:4">
      <c r="A236" s="4" t="s">
        <v>3214</v>
      </c>
      <c r="B236" s="5" t="n">
        <v>1058600</v>
      </c>
    </row>
    <row r="237" spans="1:4">
      <c r="A237" s="4" t="s">
        <v>3275</v>
      </c>
    </row>
    <row r="238" spans="1:4">
      <c r="A238" s="3" t="s">
        <v>3211</v>
      </c>
    </row>
    <row r="239" spans="1:4">
      <c r="A239" s="4" t="s">
        <v>1008</v>
      </c>
      <c r="B239" s="5" t="n">
        <v>7206445</v>
      </c>
    </row>
    <row r="240" spans="1:4">
      <c r="A240" s="4" t="s">
        <v>3212</v>
      </c>
      <c r="B240" s="5" t="n">
        <v>12135552</v>
      </c>
    </row>
    <row r="241" spans="1:4">
      <c r="A241" s="4" t="s">
        <v>3213</v>
      </c>
      <c r="B241" s="5" t="n">
        <v>4929107</v>
      </c>
    </row>
    <row r="242" spans="1:4">
      <c r="A242" s="4" t="s">
        <v>3214</v>
      </c>
      <c r="B242" s="5" t="n">
        <v>121682</v>
      </c>
    </row>
    <row r="243" spans="1:4">
      <c r="A243" s="4" t="s">
        <v>3276</v>
      </c>
    </row>
    <row r="244" spans="1:4">
      <c r="A244" s="3" t="s">
        <v>3211</v>
      </c>
    </row>
    <row r="245" spans="1:4">
      <c r="A245" s="4" t="s">
        <v>1008</v>
      </c>
      <c r="C245" s="5" t="n">
        <v>724383</v>
      </c>
    </row>
    <row r="246" spans="1:4">
      <c r="A246" s="4" t="s">
        <v>3213</v>
      </c>
      <c r="C246" s="5" t="n">
        <v>724383</v>
      </c>
    </row>
    <row r="247" spans="1:4">
      <c r="A247" s="4" t="s">
        <v>3214</v>
      </c>
      <c r="C247" s="5" t="n">
        <v>69030</v>
      </c>
    </row>
    <row r="248" spans="1:4">
      <c r="A248" s="4" t="s">
        <v>3277</v>
      </c>
    </row>
    <row r="249" spans="1:4">
      <c r="A249" s="3" t="s">
        <v>3211</v>
      </c>
    </row>
    <row r="250" spans="1:4">
      <c r="A250" s="4" t="s">
        <v>1008</v>
      </c>
      <c r="B250" s="5" t="n">
        <v>4101977</v>
      </c>
    </row>
    <row r="251" spans="1:4">
      <c r="A251" s="4" t="s">
        <v>3214</v>
      </c>
      <c r="B251" s="5" t="n">
        <v>39695</v>
      </c>
    </row>
    <row r="252" spans="1:4">
      <c r="A252" s="4" t="s">
        <v>3278</v>
      </c>
    </row>
    <row r="253" spans="1:4">
      <c r="A253" s="3" t="s">
        <v>3211</v>
      </c>
    </row>
    <row r="254" spans="1:4">
      <c r="A254" s="4" t="s">
        <v>1008</v>
      </c>
      <c r="B254" s="5" t="n">
        <v>38257144</v>
      </c>
    </row>
    <row r="255" spans="1:4">
      <c r="A255" s="4" t="s">
        <v>3212</v>
      </c>
      <c r="B255" s="5" t="n">
        <v>28139803</v>
      </c>
      <c r="C255" s="5" t="n">
        <v>25534998</v>
      </c>
    </row>
    <row r="256" spans="1:4">
      <c r="A256" s="4" t="s">
        <v>3213</v>
      </c>
      <c r="B256" s="5" t="n">
        <v>10117341</v>
      </c>
    </row>
    <row r="257" spans="1:4">
      <c r="A257" s="4" t="s">
        <v>3214</v>
      </c>
      <c r="B257" s="5" t="n">
        <v>1394779</v>
      </c>
    </row>
    <row r="258" spans="1:4">
      <c r="A258" s="4" t="s">
        <v>3279</v>
      </c>
    </row>
    <row r="259" spans="1:4">
      <c r="A259" s="3" t="s">
        <v>3211</v>
      </c>
    </row>
    <row r="260" spans="1:4">
      <c r="A260" s="4" t="s">
        <v>1008</v>
      </c>
      <c r="B260" s="5" t="n">
        <v>2206986</v>
      </c>
    </row>
    <row r="261" spans="1:4">
      <c r="A261" s="4" t="s">
        <v>3213</v>
      </c>
      <c r="B261" s="5" t="n">
        <v>2206986</v>
      </c>
    </row>
    <row r="262" spans="1:4">
      <c r="A262" s="4" t="s">
        <v>3280</v>
      </c>
    </row>
    <row r="263" spans="1:4">
      <c r="A263" s="3" t="s">
        <v>3211</v>
      </c>
    </row>
    <row r="264" spans="1:4">
      <c r="A264" s="4" t="s">
        <v>1008</v>
      </c>
      <c r="B264" s="5" t="n">
        <v>51593005</v>
      </c>
    </row>
    <row r="265" spans="1:4">
      <c r="A265" s="4" t="s">
        <v>3212</v>
      </c>
      <c r="B265" s="5" t="n">
        <v>28139803</v>
      </c>
    </row>
    <row r="266" spans="1:4">
      <c r="A266" s="4" t="s">
        <v>3213</v>
      </c>
      <c r="B266" s="5" t="n">
        <v>23453202</v>
      </c>
    </row>
    <row r="267" spans="1:4">
      <c r="A267" s="4" t="s">
        <v>3214</v>
      </c>
      <c r="B267" s="5" t="n">
        <v>1394779</v>
      </c>
    </row>
    <row r="268" spans="1:4">
      <c r="A268" s="4" t="s">
        <v>3281</v>
      </c>
    </row>
    <row r="269" spans="1:4">
      <c r="A269" s="3" t="s">
        <v>3211</v>
      </c>
    </row>
    <row r="270" spans="1:4">
      <c r="A270" s="4" t="s">
        <v>1008</v>
      </c>
      <c r="B270" s="5" t="n">
        <v>14188473</v>
      </c>
    </row>
    <row r="271" spans="1:4">
      <c r="A271" s="4" t="s">
        <v>3213</v>
      </c>
      <c r="B271" s="5" t="n">
        <v>14188473</v>
      </c>
    </row>
    <row r="272" spans="1:4">
      <c r="A272" s="4" t="s">
        <v>3282</v>
      </c>
    </row>
    <row r="273" spans="1:4">
      <c r="A273" s="3" t="s">
        <v>3211</v>
      </c>
    </row>
    <row r="274" spans="1:4">
      <c r="A274" s="4" t="s">
        <v>1008</v>
      </c>
      <c r="B274" s="5" t="n">
        <v>12827</v>
      </c>
    </row>
    <row r="275" spans="1:4">
      <c r="A275" s="4" t="s">
        <v>3213</v>
      </c>
      <c r="B275" s="5" t="n">
        <v>12827</v>
      </c>
    </row>
    <row r="276" spans="1:4">
      <c r="A276" s="4" t="s">
        <v>3283</v>
      </c>
    </row>
    <row r="277" spans="1:4">
      <c r="A277" s="3" t="s">
        <v>3211</v>
      </c>
    </row>
    <row r="278" spans="1:4">
      <c r="A278" s="4" t="s">
        <v>1008</v>
      </c>
      <c r="B278" s="5" t="n">
        <v>14188473</v>
      </c>
    </row>
    <row r="279" spans="1:4">
      <c r="A279" s="4" t="s">
        <v>3213</v>
      </c>
      <c r="B279" s="5" t="n">
        <v>14188473</v>
      </c>
    </row>
    <row r="280" spans="1:4">
      <c r="A280" s="4" t="s">
        <v>3284</v>
      </c>
    </row>
    <row r="281" spans="1:4">
      <c r="A281" s="3" t="s">
        <v>3211</v>
      </c>
    </row>
    <row r="282" spans="1:4">
      <c r="A282" s="4" t="s">
        <v>1008</v>
      </c>
      <c r="B282" s="5" t="n">
        <v>207949</v>
      </c>
    </row>
    <row r="283" spans="1:4">
      <c r="A283" s="4" t="s">
        <v>3212</v>
      </c>
      <c r="B283" s="5" t="n">
        <v>42351</v>
      </c>
    </row>
    <row r="284" spans="1:4">
      <c r="A284" s="4" t="s">
        <v>3213</v>
      </c>
      <c r="B284" s="5" t="n">
        <v>165598</v>
      </c>
    </row>
    <row r="285" spans="1:4">
      <c r="A285" s="4" t="s">
        <v>3285</v>
      </c>
    </row>
    <row r="286" spans="1:4">
      <c r="A286" s="3" t="s">
        <v>3211</v>
      </c>
    </row>
    <row r="287" spans="1:4">
      <c r="A287" s="4" t="s">
        <v>1008</v>
      </c>
      <c r="B287" s="5" t="n">
        <v>1551537</v>
      </c>
    </row>
    <row r="288" spans="1:4">
      <c r="A288" s="4" t="s">
        <v>3213</v>
      </c>
      <c r="B288" s="5" t="n">
        <v>1551537</v>
      </c>
    </row>
    <row r="289" spans="1:4">
      <c r="A289" s="4" t="s">
        <v>3286</v>
      </c>
    </row>
    <row r="290" spans="1:4">
      <c r="A290" s="3" t="s">
        <v>3211</v>
      </c>
    </row>
    <row r="291" spans="1:4">
      <c r="A291" s="4" t="s">
        <v>1008</v>
      </c>
      <c r="B291" s="5" t="n">
        <v>1772313</v>
      </c>
    </row>
    <row r="292" spans="1:4">
      <c r="A292" s="4" t="s">
        <v>3287</v>
      </c>
    </row>
    <row r="293" spans="1:4">
      <c r="A293" s="3" t="s">
        <v>3211</v>
      </c>
    </row>
    <row r="294" spans="1:4">
      <c r="A294" s="4" t="s">
        <v>3212</v>
      </c>
      <c r="B294" s="5" t="n">
        <v>752730</v>
      </c>
    </row>
    <row r="295" spans="1:4">
      <c r="A295" s="4" t="s">
        <v>3288</v>
      </c>
    </row>
    <row r="296" spans="1:4">
      <c r="A296" s="3" t="s">
        <v>3211</v>
      </c>
    </row>
    <row r="297" spans="1:4">
      <c r="A297" s="4" t="s">
        <v>3212</v>
      </c>
      <c r="B297" s="5" t="n">
        <v>710379</v>
      </c>
    </row>
    <row r="298" spans="1:4">
      <c r="A298" s="4" t="s">
        <v>3289</v>
      </c>
    </row>
    <row r="299" spans="1:4">
      <c r="A299" s="3" t="s">
        <v>3211</v>
      </c>
    </row>
    <row r="300" spans="1:4">
      <c r="A300" s="4" t="s">
        <v>3212</v>
      </c>
      <c r="B300" s="5" t="n">
        <v>710379</v>
      </c>
      <c r="C300" s="5" t="n">
        <v>892911</v>
      </c>
    </row>
    <row r="301" spans="1:4">
      <c r="A301" s="4" t="s">
        <v>3290</v>
      </c>
    </row>
    <row r="302" spans="1:4">
      <c r="A302" s="3" t="s">
        <v>3211</v>
      </c>
    </row>
    <row r="303" spans="1:4">
      <c r="A303" s="4" t="s">
        <v>3212</v>
      </c>
      <c r="B303" s="5" t="n">
        <v>710379</v>
      </c>
    </row>
    <row r="304" spans="1:4">
      <c r="A304" s="4" t="s">
        <v>3291</v>
      </c>
    </row>
    <row r="305" spans="1:4">
      <c r="A305" s="3" t="s">
        <v>3211</v>
      </c>
    </row>
    <row r="306" spans="1:4">
      <c r="A306" s="4" t="s">
        <v>3212</v>
      </c>
      <c r="B306" s="5" t="n">
        <v>1755286</v>
      </c>
    </row>
    <row r="307" spans="1:4">
      <c r="A307" s="4" t="s">
        <v>3292</v>
      </c>
    </row>
    <row r="308" spans="1:4">
      <c r="A308" s="3" t="s">
        <v>3211</v>
      </c>
    </row>
    <row r="309" spans="1:4">
      <c r="A309" s="4" t="s">
        <v>3212</v>
      </c>
      <c r="B309" s="5" t="n">
        <v>1755286</v>
      </c>
    </row>
    <row r="310" spans="1:4">
      <c r="A310" s="4" t="s">
        <v>3293</v>
      </c>
    </row>
    <row r="311" spans="1:4">
      <c r="A311" s="3" t="s">
        <v>3211</v>
      </c>
    </row>
    <row r="312" spans="1:4">
      <c r="A312" s="4" t="s">
        <v>3212</v>
      </c>
      <c r="B312" s="5" t="n">
        <v>1755286</v>
      </c>
      <c r="C312" s="5" t="n">
        <v>792218</v>
      </c>
    </row>
    <row r="313" spans="1:4">
      <c r="A313" s="4" t="s">
        <v>3294</v>
      </c>
    </row>
    <row r="314" spans="1:4">
      <c r="A314" s="3" t="s">
        <v>3211</v>
      </c>
    </row>
    <row r="315" spans="1:4">
      <c r="A315" s="4" t="s">
        <v>3212</v>
      </c>
      <c r="B315" s="5" t="n">
        <v>1755286</v>
      </c>
    </row>
    <row r="316" spans="1:4">
      <c r="A316" s="4" t="s">
        <v>3295</v>
      </c>
    </row>
    <row r="317" spans="1:4">
      <c r="A317" s="3" t="s">
        <v>3211</v>
      </c>
    </row>
    <row r="318" spans="1:4">
      <c r="A318" s="4" t="s">
        <v>3212</v>
      </c>
      <c r="B318" s="5" t="n">
        <v>23067107</v>
      </c>
    </row>
    <row r="319" spans="1:4">
      <c r="A319" s="4" t="s">
        <v>3296</v>
      </c>
    </row>
    <row r="320" spans="1:4">
      <c r="A320" s="3" t="s">
        <v>3211</v>
      </c>
    </row>
    <row r="321" spans="1:4">
      <c r="A321" s="4" t="s">
        <v>3212</v>
      </c>
      <c r="B321" s="5" t="n">
        <v>10931555</v>
      </c>
    </row>
    <row r="322" spans="1:4">
      <c r="A322" s="4" t="s">
        <v>3297</v>
      </c>
    </row>
    <row r="323" spans="1:4">
      <c r="A323" s="3" t="s">
        <v>3211</v>
      </c>
    </row>
    <row r="324" spans="1:4">
      <c r="A324" s="4" t="s">
        <v>3212</v>
      </c>
      <c r="B324" s="5" t="n">
        <v>12135552</v>
      </c>
    </row>
    <row r="325" spans="1:4">
      <c r="A325" s="4" t="s">
        <v>3298</v>
      </c>
    </row>
    <row r="326" spans="1:4">
      <c r="A326" s="3" t="s">
        <v>3211</v>
      </c>
    </row>
    <row r="327" spans="1:4">
      <c r="A327" s="4" t="s">
        <v>3212</v>
      </c>
      <c r="B327" s="5" t="n">
        <v>23067107</v>
      </c>
      <c r="C327" s="5" t="n">
        <v>21240679</v>
      </c>
    </row>
    <row r="328" spans="1:4">
      <c r="A328" s="4" t="s">
        <v>3299</v>
      </c>
    </row>
    <row r="329" spans="1:4">
      <c r="A329" s="3" t="s">
        <v>3211</v>
      </c>
    </row>
    <row r="330" spans="1:4">
      <c r="A330" s="4" t="s">
        <v>3212</v>
      </c>
      <c r="B330" s="5" t="n">
        <v>0</v>
      </c>
    </row>
    <row r="331" spans="1:4">
      <c r="A331" s="4" t="s">
        <v>3300</v>
      </c>
    </row>
    <row r="332" spans="1:4">
      <c r="A332" s="3" t="s">
        <v>3211</v>
      </c>
    </row>
    <row r="333" spans="1:4">
      <c r="A333" s="4" t="s">
        <v>3212</v>
      </c>
      <c r="B333" s="5" t="n">
        <v>23067107</v>
      </c>
    </row>
    <row r="334" spans="1:4">
      <c r="A334" s="4" t="s">
        <v>3301</v>
      </c>
    </row>
    <row r="335" spans="1:4">
      <c r="A335" s="3" t="s">
        <v>3211</v>
      </c>
    </row>
    <row r="336" spans="1:4">
      <c r="A336" s="4" t="s">
        <v>3212</v>
      </c>
      <c r="B336" s="5" t="n">
        <v>2607031</v>
      </c>
    </row>
    <row r="337" spans="1:4">
      <c r="A337" s="4" t="s">
        <v>3302</v>
      </c>
    </row>
    <row r="338" spans="1:4">
      <c r="A338" s="3" t="s">
        <v>3211</v>
      </c>
    </row>
    <row r="339" spans="1:4">
      <c r="A339" s="4" t="s">
        <v>3212</v>
      </c>
      <c r="B339" s="5" t="n">
        <v>2607031</v>
      </c>
    </row>
    <row r="340" spans="1:4">
      <c r="A340" s="4" t="s">
        <v>3303</v>
      </c>
    </row>
    <row r="341" spans="1:4">
      <c r="A341" s="3" t="s">
        <v>3211</v>
      </c>
    </row>
    <row r="342" spans="1:4">
      <c r="A342" s="4" t="s">
        <v>3212</v>
      </c>
      <c r="B342" s="5" t="n">
        <v>2607031</v>
      </c>
      <c r="C342" s="5" t="n">
        <v>2609190</v>
      </c>
    </row>
    <row r="343" spans="1:4">
      <c r="A343" s="4" t="s">
        <v>3304</v>
      </c>
    </row>
    <row r="344" spans="1:4">
      <c r="A344" s="3" t="s">
        <v>3211</v>
      </c>
    </row>
    <row r="345" spans="1:4">
      <c r="A345" s="4" t="s">
        <v>3212</v>
      </c>
      <c r="B345" s="5" t="n">
        <v>0</v>
      </c>
    </row>
    <row r="346" spans="1:4">
      <c r="A346" s="4" t="s">
        <v>3305</v>
      </c>
    </row>
    <row r="347" spans="1:4">
      <c r="A347" s="3" t="s">
        <v>3211</v>
      </c>
    </row>
    <row r="348" spans="1:4">
      <c r="A348" s="4" t="s">
        <v>3212</v>
      </c>
      <c r="B348" s="5" t="n">
        <v>2607031</v>
      </c>
    </row>
    <row r="349" spans="1:4">
      <c r="A349" s="4" t="s">
        <v>3306</v>
      </c>
    </row>
    <row r="350" spans="1:4">
      <c r="A350" s="3" t="s">
        <v>3211</v>
      </c>
    </row>
    <row r="351" spans="1:4">
      <c r="A351" s="4" t="s">
        <v>1008</v>
      </c>
      <c r="C351" s="5" t="n">
        <v>59405123</v>
      </c>
    </row>
    <row r="352" spans="1:4">
      <c r="A352" s="4" t="s">
        <v>3212</v>
      </c>
      <c r="C352" s="5" t="n">
        <v>25589472</v>
      </c>
    </row>
    <row r="353" spans="1:4">
      <c r="A353" s="4" t="s">
        <v>3213</v>
      </c>
      <c r="C353" s="5" t="n">
        <v>33815651</v>
      </c>
    </row>
    <row r="354" spans="1:4">
      <c r="A354" s="4" t="s">
        <v>3307</v>
      </c>
    </row>
    <row r="355" spans="1:4">
      <c r="A355" s="3" t="s">
        <v>3211</v>
      </c>
    </row>
    <row r="356" spans="1:4">
      <c r="A356" s="4" t="s">
        <v>1008</v>
      </c>
      <c r="B356" s="5" t="n">
        <v>4078167</v>
      </c>
    </row>
    <row r="357" spans="1:4">
      <c r="A357" s="4" t="s">
        <v>3212</v>
      </c>
      <c r="B357" s="5" t="n">
        <v>1659763</v>
      </c>
    </row>
    <row r="358" spans="1:4">
      <c r="A358" s="4" t="s">
        <v>3213</v>
      </c>
      <c r="B358" s="5" t="n">
        <v>2418404</v>
      </c>
    </row>
    <row r="359" spans="1:4">
      <c r="A359" s="4" t="s">
        <v>3214</v>
      </c>
      <c r="B359" s="5" t="n">
        <v>39695</v>
      </c>
      <c r="C359" s="5" t="n">
        <v>1392854</v>
      </c>
    </row>
    <row r="360" spans="1:4">
      <c r="A360" s="4" t="s">
        <v>3308</v>
      </c>
    </row>
    <row r="361" spans="1:4">
      <c r="A361" s="3" t="s">
        <v>3211</v>
      </c>
    </row>
    <row r="362" spans="1:4">
      <c r="A362" s="4" t="s">
        <v>3212</v>
      </c>
      <c r="B362" s="5" t="n">
        <v>25645</v>
      </c>
      <c r="C362" s="5" t="n">
        <v>25829</v>
      </c>
    </row>
    <row r="363" spans="1:4">
      <c r="A363" s="4" t="s">
        <v>3309</v>
      </c>
    </row>
    <row r="364" spans="1:4">
      <c r="A364" s="3" t="s">
        <v>3211</v>
      </c>
    </row>
    <row r="365" spans="1:4">
      <c r="A365" s="4" t="s">
        <v>3212</v>
      </c>
      <c r="C365" s="5" t="n">
        <v>947385</v>
      </c>
    </row>
    <row r="366" spans="1:4">
      <c r="A366" s="4" t="s">
        <v>3310</v>
      </c>
    </row>
    <row r="367" spans="1:4">
      <c r="A367" s="3" t="s">
        <v>3211</v>
      </c>
    </row>
    <row r="368" spans="1:4">
      <c r="A368" s="4" t="s">
        <v>3212</v>
      </c>
      <c r="B368" s="5" t="n">
        <v>94129</v>
      </c>
    </row>
    <row r="369" spans="1:4">
      <c r="A369" s="4" t="s">
        <v>3311</v>
      </c>
    </row>
    <row r="370" spans="1:4">
      <c r="A370" s="3" t="s">
        <v>3211</v>
      </c>
    </row>
    <row r="371" spans="1:4">
      <c r="A371" s="4" t="s">
        <v>3212</v>
      </c>
      <c r="C371" s="5" t="n">
        <v>792218</v>
      </c>
    </row>
    <row r="372" spans="1:4">
      <c r="A372" s="4" t="s">
        <v>3312</v>
      </c>
    </row>
    <row r="373" spans="1:4">
      <c r="A373" s="3" t="s">
        <v>3211</v>
      </c>
    </row>
    <row r="374" spans="1:4">
      <c r="A374" s="4" t="s">
        <v>3212</v>
      </c>
      <c r="B374" s="5" t="n">
        <v>984405</v>
      </c>
      <c r="C374" s="5" t="n">
        <v>925802</v>
      </c>
    </row>
    <row r="375" spans="1:4">
      <c r="A375" s="4" t="s">
        <v>3313</v>
      </c>
    </row>
    <row r="376" spans="1:4">
      <c r="A376" s="3" t="s">
        <v>3211</v>
      </c>
    </row>
    <row r="377" spans="1:4">
      <c r="A377" s="4" t="s">
        <v>3212</v>
      </c>
      <c r="C377" s="5" t="n">
        <v>21240679</v>
      </c>
    </row>
    <row r="378" spans="1:4">
      <c r="A378" s="4" t="s">
        <v>3314</v>
      </c>
    </row>
    <row r="379" spans="1:4">
      <c r="A379" s="3" t="s">
        <v>3211</v>
      </c>
    </row>
    <row r="380" spans="1:4">
      <c r="A380" s="4" t="s">
        <v>3212</v>
      </c>
      <c r="B380" s="5" t="n">
        <v>555584</v>
      </c>
      <c r="C380" s="5" t="n">
        <v>732831</v>
      </c>
    </row>
    <row r="381" spans="1:4">
      <c r="A381" s="4" t="s">
        <v>3315</v>
      </c>
    </row>
    <row r="382" spans="1:4">
      <c r="A382" s="3" t="s">
        <v>3211</v>
      </c>
    </row>
    <row r="383" spans="1:4">
      <c r="A383" s="4" t="s">
        <v>3212</v>
      </c>
      <c r="C383" s="5" t="n">
        <v>2609190</v>
      </c>
    </row>
    <row r="384" spans="1:4">
      <c r="A384" s="4" t="s">
        <v>3316</v>
      </c>
    </row>
    <row r="385" spans="1:4">
      <c r="A385" s="3" t="s">
        <v>3211</v>
      </c>
    </row>
    <row r="386" spans="1:4">
      <c r="A386" s="4" t="s">
        <v>1008</v>
      </c>
      <c r="C386" s="5" t="n">
        <v>4041414</v>
      </c>
    </row>
    <row r="387" spans="1:4">
      <c r="A387" s="4" t="s">
        <v>3213</v>
      </c>
      <c r="C387" s="5" t="n">
        <v>2264162</v>
      </c>
    </row>
    <row r="388" spans="1:4">
      <c r="A388" s="4" t="s">
        <v>3317</v>
      </c>
    </row>
    <row r="389" spans="1:4">
      <c r="A389" s="3" t="s">
        <v>3211</v>
      </c>
    </row>
    <row r="390" spans="1:4">
      <c r="A390" s="4" t="s">
        <v>1008</v>
      </c>
      <c r="B390" s="5" t="n">
        <v>23810</v>
      </c>
      <c r="C390" s="5" t="n">
        <v>30046</v>
      </c>
    </row>
    <row r="391" spans="1:4">
      <c r="A391" s="4" t="s">
        <v>3212</v>
      </c>
      <c r="B391" s="5" t="n">
        <v>23810</v>
      </c>
      <c r="C391" s="5" t="n">
        <v>30047</v>
      </c>
    </row>
    <row r="392" spans="1:4">
      <c r="A392" s="4" t="s">
        <v>3318</v>
      </c>
    </row>
    <row r="393" spans="1:4">
      <c r="A393" s="3" t="s">
        <v>3211</v>
      </c>
    </row>
    <row r="394" spans="1:4">
      <c r="A394" s="4" t="s">
        <v>3212</v>
      </c>
      <c r="C394" s="5" t="n">
        <v>1777252</v>
      </c>
    </row>
    <row r="395" spans="1:4">
      <c r="A395" s="4" t="s">
        <v>3319</v>
      </c>
    </row>
    <row r="396" spans="1:4">
      <c r="A396" s="3" t="s">
        <v>3211</v>
      </c>
    </row>
    <row r="397" spans="1:4">
      <c r="A397" s="4" t="s">
        <v>3212</v>
      </c>
      <c r="B397" s="5" t="n">
        <v>2212</v>
      </c>
    </row>
    <row r="398" spans="1:4">
      <c r="A398" s="4" t="s">
        <v>3320</v>
      </c>
    </row>
    <row r="399" spans="1:4">
      <c r="A399" s="3" t="s">
        <v>3211</v>
      </c>
    </row>
    <row r="400" spans="1:4">
      <c r="A400" s="4" t="s">
        <v>3212</v>
      </c>
      <c r="B400" s="4" t="s">
        <v>3321</v>
      </c>
      <c r="C400" s="5" t="n">
        <v>30047</v>
      </c>
    </row>
    <row r="401" spans="1:4">
      <c r="A401" s="4" t="s">
        <v>3322</v>
      </c>
    </row>
    <row r="402" spans="1:4">
      <c r="A402" s="3" t="s">
        <v>3211</v>
      </c>
    </row>
    <row r="403" spans="1:4">
      <c r="A403" s="4" t="s">
        <v>3212</v>
      </c>
      <c r="C403" s="4" t="s">
        <v>3323</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s>
  <sheetData>
    <row r="1" spans="1:4">
      <c r="A1" s="1" t="s">
        <v>3324</v>
      </c>
      <c r="B1" s="2" t="s">
        <v>676</v>
      </c>
      <c r="C1" s="2" t="s">
        <v>677</v>
      </c>
      <c r="D1" s="2" t="s">
        <v>1998</v>
      </c>
    </row>
    <row r="2" spans="1:4">
      <c r="A2" s="3" t="s">
        <v>3211</v>
      </c>
    </row>
    <row r="3" spans="1:4">
      <c r="A3" s="4" t="s">
        <v>1008</v>
      </c>
      <c r="B3" s="4" t="s">
        <v>1009</v>
      </c>
      <c r="C3" s="4" t="s">
        <v>1010</v>
      </c>
    </row>
    <row r="4" spans="1:4">
      <c r="A4" s="4" t="s">
        <v>3212</v>
      </c>
      <c r="B4" s="5" t="n">
        <v>873253</v>
      </c>
      <c r="C4" s="5" t="n">
        <v>27396771</v>
      </c>
    </row>
    <row r="5" spans="1:4">
      <c r="A5" s="4" t="s">
        <v>3199</v>
      </c>
      <c r="B5" s="5" t="n">
        <v>52039</v>
      </c>
    </row>
    <row r="6" spans="1:4">
      <c r="A6" s="4" t="s">
        <v>3214</v>
      </c>
      <c r="B6" s="5" t="n">
        <v>556721</v>
      </c>
      <c r="C6" s="5" t="n">
        <v>1454905</v>
      </c>
    </row>
    <row r="7" spans="1:4">
      <c r="A7" s="4" t="s">
        <v>3217</v>
      </c>
    </row>
    <row r="8" spans="1:4">
      <c r="A8" s="3" t="s">
        <v>3211</v>
      </c>
    </row>
    <row r="9" spans="1:4">
      <c r="A9" s="4" t="s">
        <v>3212</v>
      </c>
      <c r="C9" s="5" t="n">
        <v>973214</v>
      </c>
    </row>
    <row r="10" spans="1:4">
      <c r="A10" s="4" t="s">
        <v>3219</v>
      </c>
    </row>
    <row r="11" spans="1:4">
      <c r="A11" s="3" t="s">
        <v>3211</v>
      </c>
    </row>
    <row r="12" spans="1:4">
      <c r="A12" s="4" t="s">
        <v>3212</v>
      </c>
      <c r="B12" s="5" t="n">
        <v>2847</v>
      </c>
      <c r="C12" s="5" t="n">
        <v>915055</v>
      </c>
    </row>
    <row r="13" spans="1:4">
      <c r="A13" s="4" t="s">
        <v>3222</v>
      </c>
    </row>
    <row r="14" spans="1:4">
      <c r="A14" s="3" t="s">
        <v>3211</v>
      </c>
    </row>
    <row r="15" spans="1:4">
      <c r="A15" s="4" t="s">
        <v>3212</v>
      </c>
      <c r="B15" s="5" t="n">
        <v>867092</v>
      </c>
      <c r="C15" s="5" t="n">
        <v>22166481</v>
      </c>
    </row>
    <row r="16" spans="1:4">
      <c r="A16" s="4" t="s">
        <v>3225</v>
      </c>
    </row>
    <row r="17" spans="1:4">
      <c r="A17" s="3" t="s">
        <v>3211</v>
      </c>
    </row>
    <row r="18" spans="1:4">
      <c r="A18" s="4" t="s">
        <v>3212</v>
      </c>
      <c r="B18" s="5" t="n">
        <v>3314</v>
      </c>
      <c r="C18" s="5" t="n">
        <v>3342021</v>
      </c>
    </row>
    <row r="19" spans="1:4">
      <c r="A19" s="4" t="s">
        <v>1285</v>
      </c>
    </row>
    <row r="20" spans="1:4">
      <c r="A20" s="3" t="s">
        <v>3211</v>
      </c>
    </row>
    <row r="21" spans="1:4">
      <c r="A21" s="4" t="s">
        <v>3212</v>
      </c>
      <c r="C21" s="5" t="n">
        <v>14434023</v>
      </c>
    </row>
    <row r="22" spans="1:4">
      <c r="A22" s="4" t="s">
        <v>3325</v>
      </c>
    </row>
    <row r="23" spans="1:4">
      <c r="A23" s="3" t="s">
        <v>3211</v>
      </c>
    </row>
    <row r="24" spans="1:4">
      <c r="A24" s="4" t="s">
        <v>3212</v>
      </c>
      <c r="C24" s="5" t="n">
        <v>892911</v>
      </c>
    </row>
    <row r="25" spans="1:4">
      <c r="A25" s="4" t="s">
        <v>3326</v>
      </c>
    </row>
    <row r="26" spans="1:4">
      <c r="A26" s="3" t="s">
        <v>3211</v>
      </c>
    </row>
    <row r="27" spans="1:4">
      <c r="A27" s="4" t="s">
        <v>3212</v>
      </c>
      <c r="C27" s="5" t="n">
        <v>792218</v>
      </c>
    </row>
    <row r="28" spans="1:4">
      <c r="A28" s="4" t="s">
        <v>3327</v>
      </c>
    </row>
    <row r="29" spans="1:4">
      <c r="A29" s="3" t="s">
        <v>3211</v>
      </c>
    </row>
    <row r="30" spans="1:4">
      <c r="A30" s="4" t="s">
        <v>3212</v>
      </c>
      <c r="C30" s="5" t="n">
        <v>10139704</v>
      </c>
    </row>
    <row r="31" spans="1:4">
      <c r="A31" s="4" t="s">
        <v>3328</v>
      </c>
    </row>
    <row r="32" spans="1:4">
      <c r="A32" s="3" t="s">
        <v>3211</v>
      </c>
    </row>
    <row r="33" spans="1:4">
      <c r="A33" s="4" t="s">
        <v>3212</v>
      </c>
      <c r="C33" s="5" t="n">
        <v>2609190</v>
      </c>
    </row>
    <row r="34" spans="1:4">
      <c r="A34" s="4" t="s">
        <v>3329</v>
      </c>
    </row>
    <row r="35" spans="1:4">
      <c r="A35" s="3" t="s">
        <v>3211</v>
      </c>
    </row>
    <row r="36" spans="1:4">
      <c r="A36" s="4" t="s">
        <v>1008</v>
      </c>
      <c r="B36" s="5" t="n">
        <v>894885</v>
      </c>
    </row>
    <row r="37" spans="1:4">
      <c r="A37" s="4" t="s">
        <v>3199</v>
      </c>
      <c r="B37" s="5" t="n">
        <v>21632</v>
      </c>
    </row>
    <row r="38" spans="1:4">
      <c r="A38" s="4" t="s">
        <v>3214</v>
      </c>
      <c r="B38" s="5" t="n">
        <v>538114</v>
      </c>
    </row>
    <row r="39" spans="1:4">
      <c r="A39" s="4" t="s">
        <v>3216</v>
      </c>
    </row>
    <row r="40" spans="1:4">
      <c r="A40" s="3" t="s">
        <v>3211</v>
      </c>
    </row>
    <row r="41" spans="1:4">
      <c r="A41" s="4" t="s">
        <v>1008</v>
      </c>
      <c r="B41" s="5" t="n">
        <v>30407</v>
      </c>
      <c r="C41" s="5" t="n">
        <v>4071460</v>
      </c>
    </row>
    <row r="42" spans="1:4">
      <c r="A42" s="4" t="s">
        <v>3212</v>
      </c>
      <c r="B42" s="5" t="n">
        <v>873253</v>
      </c>
      <c r="C42" s="5" t="n">
        <v>0</v>
      </c>
      <c r="D42" s="6" t="n">
        <v>0</v>
      </c>
    </row>
    <row r="43" spans="1:4">
      <c r="A43" s="4" t="s">
        <v>3199</v>
      </c>
      <c r="B43" s="5" t="n">
        <v>30407</v>
      </c>
    </row>
    <row r="44" spans="1:4">
      <c r="A44" s="4" t="s">
        <v>3214</v>
      </c>
      <c r="B44" s="5" t="n">
        <v>18607</v>
      </c>
    </row>
    <row r="45" spans="1:4">
      <c r="A45" s="4" t="s">
        <v>3330</v>
      </c>
    </row>
    <row r="46" spans="1:4">
      <c r="A46" s="3" t="s">
        <v>3211</v>
      </c>
    </row>
    <row r="47" spans="1:4">
      <c r="A47" s="4" t="s">
        <v>3212</v>
      </c>
      <c r="B47" s="5" t="n">
        <v>2847</v>
      </c>
    </row>
    <row r="48" spans="1:4">
      <c r="A48" s="4" t="s">
        <v>3331</v>
      </c>
    </row>
    <row r="49" spans="1:4">
      <c r="A49" s="3" t="s">
        <v>3211</v>
      </c>
    </row>
    <row r="50" spans="1:4">
      <c r="A50" s="4" t="s">
        <v>3212</v>
      </c>
      <c r="B50" s="5" t="n">
        <v>867092</v>
      </c>
    </row>
    <row r="51" spans="1:4">
      <c r="A51" s="4" t="s">
        <v>3332</v>
      </c>
    </row>
    <row r="52" spans="1:4">
      <c r="A52" s="3" t="s">
        <v>3211</v>
      </c>
    </row>
    <row r="53" spans="1:4">
      <c r="A53" s="4" t="s">
        <v>3212</v>
      </c>
      <c r="B53" s="5" t="n">
        <v>3314</v>
      </c>
    </row>
    <row r="54" spans="1:4">
      <c r="A54" s="4" t="s">
        <v>3255</v>
      </c>
    </row>
    <row r="55" spans="1:4">
      <c r="A55" s="3" t="s">
        <v>3211</v>
      </c>
    </row>
    <row r="56" spans="1:4">
      <c r="A56" s="4" t="s">
        <v>1008</v>
      </c>
      <c r="C56" s="5" t="n">
        <v>857742</v>
      </c>
    </row>
    <row r="57" spans="1:4">
      <c r="A57" s="4" t="s">
        <v>3212</v>
      </c>
      <c r="B57" s="5" t="n">
        <v>42351</v>
      </c>
      <c r="C57" s="5" t="n">
        <v>811434</v>
      </c>
    </row>
    <row r="58" spans="1:4">
      <c r="A58" s="4" t="s">
        <v>3199</v>
      </c>
      <c r="C58" s="5" t="n">
        <v>46308</v>
      </c>
    </row>
    <row r="59" spans="1:4">
      <c r="A59" s="4" t="s">
        <v>3214</v>
      </c>
      <c r="B59" s="5" t="n">
        <v>34743</v>
      </c>
      <c r="C59" s="5" t="n">
        <v>529723</v>
      </c>
    </row>
    <row r="60" spans="1:4">
      <c r="A60" s="4" t="s">
        <v>3261</v>
      </c>
    </row>
    <row r="61" spans="1:4">
      <c r="A61" s="3" t="s">
        <v>3211</v>
      </c>
    </row>
    <row r="62" spans="1:4">
      <c r="A62" s="4" t="s">
        <v>3212</v>
      </c>
      <c r="C62" s="5" t="n">
        <v>1</v>
      </c>
    </row>
    <row r="63" spans="1:4">
      <c r="A63" s="4" t="s">
        <v>3263</v>
      </c>
    </row>
    <row r="64" spans="1:4">
      <c r="A64" s="3" t="s">
        <v>3211</v>
      </c>
    </row>
    <row r="65" spans="1:4">
      <c r="A65" s="4" t="s">
        <v>3212</v>
      </c>
      <c r="C65" s="5" t="n">
        <v>166</v>
      </c>
    </row>
    <row r="66" spans="1:4">
      <c r="A66" s="4" t="s">
        <v>3265</v>
      </c>
    </row>
    <row r="67" spans="1:4">
      <c r="A67" s="3" t="s">
        <v>3211</v>
      </c>
    </row>
    <row r="68" spans="1:4">
      <c r="A68" s="4" t="s">
        <v>3212</v>
      </c>
      <c r="C68" s="5" t="n">
        <v>808206</v>
      </c>
    </row>
    <row r="69" spans="1:4">
      <c r="A69" s="4" t="s">
        <v>3268</v>
      </c>
    </row>
    <row r="70" spans="1:4">
      <c r="A70" s="3" t="s">
        <v>3211</v>
      </c>
    </row>
    <row r="71" spans="1:4">
      <c r="A71" s="4" t="s">
        <v>3212</v>
      </c>
      <c r="C71" s="5" t="n">
        <v>3061</v>
      </c>
    </row>
    <row r="72" spans="1:4">
      <c r="A72" s="4" t="s">
        <v>3256</v>
      </c>
    </row>
    <row r="73" spans="1:4">
      <c r="A73" s="3" t="s">
        <v>3211</v>
      </c>
    </row>
    <row r="74" spans="1:4">
      <c r="A74" s="4" t="s">
        <v>1008</v>
      </c>
      <c r="B74" s="5" t="n">
        <v>199173</v>
      </c>
      <c r="C74" s="5" t="n">
        <v>206481</v>
      </c>
    </row>
    <row r="75" spans="1:4">
      <c r="A75" s="4" t="s">
        <v>3212</v>
      </c>
      <c r="B75" s="5" t="n">
        <v>381829</v>
      </c>
      <c r="C75" s="5" t="n">
        <v>346290</v>
      </c>
    </row>
    <row r="76" spans="1:4">
      <c r="A76" s="4" t="s">
        <v>3199</v>
      </c>
      <c r="B76" s="5" t="n">
        <v>-182656</v>
      </c>
      <c r="C76" s="5" t="n">
        <v>-139809</v>
      </c>
    </row>
    <row r="77" spans="1:4">
      <c r="A77" s="4" t="s">
        <v>3214</v>
      </c>
      <c r="B77" s="5" t="n">
        <v>67158</v>
      </c>
      <c r="C77" s="5" t="n">
        <v>98111</v>
      </c>
    </row>
    <row r="78" spans="1:4">
      <c r="A78" s="4" t="s">
        <v>3333</v>
      </c>
    </row>
    <row r="79" spans="1:4">
      <c r="A79" s="3" t="s">
        <v>3211</v>
      </c>
    </row>
    <row r="80" spans="1:4">
      <c r="A80" s="4" t="s">
        <v>3212</v>
      </c>
      <c r="C80" s="5" t="n">
        <v>1</v>
      </c>
    </row>
    <row r="81" spans="1:4">
      <c r="A81" s="4" t="s">
        <v>3334</v>
      </c>
    </row>
    <row r="82" spans="1:4">
      <c r="A82" s="3" t="s">
        <v>3211</v>
      </c>
    </row>
    <row r="83" spans="1:4">
      <c r="A83" s="4" t="s">
        <v>3212</v>
      </c>
      <c r="B83" s="5" t="n">
        <v>2847</v>
      </c>
      <c r="C83" s="5" t="n">
        <v>166</v>
      </c>
    </row>
    <row r="84" spans="1:4">
      <c r="A84" s="4" t="s">
        <v>3335</v>
      </c>
    </row>
    <row r="85" spans="1:4">
      <c r="A85" s="3" t="s">
        <v>3211</v>
      </c>
    </row>
    <row r="86" spans="1:4">
      <c r="A86" s="4" t="s">
        <v>3212</v>
      </c>
      <c r="B86" s="5" t="n">
        <v>375668</v>
      </c>
      <c r="C86" s="5" t="n">
        <v>343062</v>
      </c>
    </row>
    <row r="87" spans="1:4">
      <c r="A87" s="4" t="s">
        <v>3336</v>
      </c>
    </row>
    <row r="88" spans="1:4">
      <c r="A88" s="3" t="s">
        <v>3211</v>
      </c>
    </row>
    <row r="89" spans="1:4">
      <c r="A89" s="4" t="s">
        <v>3212</v>
      </c>
      <c r="B89" s="5" t="n">
        <v>3314</v>
      </c>
      <c r="C89" s="5" t="n">
        <v>3061</v>
      </c>
    </row>
    <row r="90" spans="1:4">
      <c r="A90" s="4" t="s">
        <v>3257</v>
      </c>
    </row>
    <row r="91" spans="1:4">
      <c r="A91" s="3" t="s">
        <v>3211</v>
      </c>
    </row>
    <row r="92" spans="1:4">
      <c r="A92" s="4" t="s">
        <v>1008</v>
      </c>
      <c r="B92" s="5" t="n">
        <v>47349</v>
      </c>
      <c r="C92" s="5" t="n">
        <v>44552</v>
      </c>
    </row>
    <row r="93" spans="1:4">
      <c r="A93" s="4" t="s">
        <v>3199</v>
      </c>
      <c r="B93" s="5" t="n">
        <v>47349</v>
      </c>
      <c r="C93" s="5" t="n">
        <v>44552</v>
      </c>
    </row>
    <row r="94" spans="1:4">
      <c r="A94" s="4" t="s">
        <v>3214</v>
      </c>
      <c r="B94" s="5" t="n">
        <v>40566</v>
      </c>
      <c r="C94" s="5" t="n">
        <v>38458</v>
      </c>
    </row>
    <row r="95" spans="1:4">
      <c r="A95" s="4" t="s">
        <v>3258</v>
      </c>
    </row>
    <row r="96" spans="1:4">
      <c r="A96" s="3" t="s">
        <v>3211</v>
      </c>
    </row>
    <row r="97" spans="1:4">
      <c r="A97" s="4" t="s">
        <v>1008</v>
      </c>
      <c r="B97" s="5" t="n">
        <v>400401</v>
      </c>
      <c r="C97" s="5" t="n">
        <v>324463</v>
      </c>
    </row>
    <row r="98" spans="1:4">
      <c r="A98" s="4" t="s">
        <v>3199</v>
      </c>
      <c r="B98" s="5" t="n">
        <v>400401</v>
      </c>
      <c r="C98" s="5" t="n">
        <v>324463</v>
      </c>
    </row>
    <row r="99" spans="1:4">
      <c r="A99" s="4" t="s">
        <v>3214</v>
      </c>
      <c r="B99" s="5" t="n">
        <v>340914</v>
      </c>
      <c r="C99" s="5" t="n">
        <v>284645</v>
      </c>
    </row>
    <row r="100" spans="1:4">
      <c r="A100" s="4" t="s">
        <v>3259</v>
      </c>
    </row>
    <row r="101" spans="1:4">
      <c r="A101" s="3" t="s">
        <v>3211</v>
      </c>
    </row>
    <row r="102" spans="1:4">
      <c r="A102" s="4" t="s">
        <v>1008</v>
      </c>
      <c r="B102" s="5" t="n">
        <v>247962</v>
      </c>
      <c r="C102" s="5" t="n">
        <v>239176</v>
      </c>
    </row>
    <row r="103" spans="1:4">
      <c r="A103" s="4" t="s">
        <v>3212</v>
      </c>
      <c r="B103" s="5" t="n">
        <v>491424</v>
      </c>
      <c r="C103" s="5" t="n">
        <v>465144</v>
      </c>
    </row>
    <row r="104" spans="1:4">
      <c r="A104" s="4" t="s">
        <v>3199</v>
      </c>
      <c r="B104" s="5" t="n">
        <v>-243462</v>
      </c>
      <c r="C104" s="5" t="n">
        <v>-225968</v>
      </c>
    </row>
    <row r="105" spans="1:4">
      <c r="A105" s="4" t="s">
        <v>3214</v>
      </c>
      <c r="B105" s="5" t="n">
        <v>89476</v>
      </c>
      <c r="C105" s="5" t="n">
        <v>86040</v>
      </c>
    </row>
    <row r="106" spans="1:4">
      <c r="A106" s="4" t="s">
        <v>3337</v>
      </c>
    </row>
    <row r="107" spans="1:4">
      <c r="A107" s="3" t="s">
        <v>3211</v>
      </c>
    </row>
    <row r="108" spans="1:4">
      <c r="A108" s="4" t="s">
        <v>3212</v>
      </c>
      <c r="B108" s="4" t="s">
        <v>3338</v>
      </c>
      <c r="C108" s="5" t="n">
        <v>465144</v>
      </c>
    </row>
    <row r="109" spans="1:4">
      <c r="A109" s="4" t="s">
        <v>3339</v>
      </c>
    </row>
    <row r="110" spans="1:4">
      <c r="A110" s="3" t="s">
        <v>3211</v>
      </c>
    </row>
    <row r="111" spans="1:4">
      <c r="A111" s="4" t="s">
        <v>1008</v>
      </c>
      <c r="C111" s="5" t="n">
        <v>814672</v>
      </c>
    </row>
    <row r="112" spans="1:4">
      <c r="A112" s="4" t="s">
        <v>3340</v>
      </c>
      <c r="D112" s="5" t="n">
        <v>811434</v>
      </c>
    </row>
    <row r="113" spans="1:4">
      <c r="A113" s="4" t="s">
        <v>3199</v>
      </c>
      <c r="C113" s="5" t="n">
        <v>3238</v>
      </c>
    </row>
    <row r="114" spans="1:4">
      <c r="A114" s="4" t="s">
        <v>3214</v>
      </c>
      <c r="C114" s="5" t="n">
        <v>507254</v>
      </c>
    </row>
    <row r="115" spans="1:4">
      <c r="A115" s="4" t="s">
        <v>3341</v>
      </c>
    </row>
    <row r="116" spans="1:4">
      <c r="A116" s="3" t="s">
        <v>3211</v>
      </c>
    </row>
    <row r="117" spans="1:4">
      <c r="A117" s="4" t="s">
        <v>3340</v>
      </c>
      <c r="D117" s="5" t="n">
        <v>1</v>
      </c>
    </row>
    <row r="118" spans="1:4">
      <c r="A118" s="4" t="s">
        <v>3342</v>
      </c>
    </row>
    <row r="119" spans="1:4">
      <c r="A119" s="3" t="s">
        <v>3211</v>
      </c>
    </row>
    <row r="120" spans="1:4">
      <c r="A120" s="4" t="s">
        <v>3340</v>
      </c>
      <c r="D120" s="5" t="n">
        <v>166</v>
      </c>
    </row>
    <row r="121" spans="1:4">
      <c r="A121" s="4" t="s">
        <v>3343</v>
      </c>
    </row>
    <row r="122" spans="1:4">
      <c r="A122" s="3" t="s">
        <v>3211</v>
      </c>
    </row>
    <row r="123" spans="1:4">
      <c r="A123" s="4" t="s">
        <v>3340</v>
      </c>
      <c r="D123" s="5" t="n">
        <v>808206</v>
      </c>
    </row>
    <row r="124" spans="1:4">
      <c r="A124" s="4" t="s">
        <v>3344</v>
      </c>
    </row>
    <row r="125" spans="1:4">
      <c r="A125" s="3" t="s">
        <v>3211</v>
      </c>
    </row>
    <row r="126" spans="1:4">
      <c r="A126" s="4" t="s">
        <v>3340</v>
      </c>
      <c r="D126" s="6" t="n">
        <v>3061</v>
      </c>
    </row>
    <row r="127" spans="1:4">
      <c r="A127" s="4" t="s">
        <v>3260</v>
      </c>
    </row>
    <row r="128" spans="1:4">
      <c r="A128" s="3" t="s">
        <v>3211</v>
      </c>
    </row>
    <row r="129" spans="1:4">
      <c r="A129" s="4" t="s">
        <v>1008</v>
      </c>
      <c r="C129" s="5" t="n">
        <v>43070</v>
      </c>
    </row>
    <row r="130" spans="1:4">
      <c r="A130" s="4" t="s">
        <v>3199</v>
      </c>
      <c r="C130" s="5" t="n">
        <v>43070</v>
      </c>
    </row>
    <row r="131" spans="1:4">
      <c r="A131" s="4" t="s">
        <v>3214</v>
      </c>
      <c r="C131" s="4" t="s">
        <v>1447</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5</v>
      </c>
      <c r="B1" s="2" t="s">
        <v>51</v>
      </c>
      <c r="C1" s="2" t="s">
        <v>52</v>
      </c>
    </row>
    <row r="2" spans="1:3">
      <c r="A2" s="4" t="s">
        <v>3346</v>
      </c>
    </row>
    <row r="3" spans="1:3">
      <c r="A3" s="3" t="s">
        <v>3347</v>
      </c>
    </row>
    <row r="4" spans="1:3">
      <c r="A4" s="4" t="s">
        <v>3348</v>
      </c>
      <c r="B4" s="4" t="s">
        <v>3349</v>
      </c>
    </row>
    <row r="5" spans="1:3">
      <c r="A5" s="4" t="s">
        <v>3350</v>
      </c>
    </row>
    <row r="6" spans="1:3">
      <c r="A6" s="3" t="s">
        <v>3347</v>
      </c>
    </row>
    <row r="7" spans="1:3">
      <c r="A7" s="4" t="s">
        <v>3348</v>
      </c>
      <c r="B7" s="4" t="s">
        <v>3174</v>
      </c>
    </row>
    <row r="8" spans="1:3">
      <c r="A8" s="4" t="s">
        <v>3351</v>
      </c>
    </row>
    <row r="9" spans="1:3">
      <c r="A9" s="3" t="s">
        <v>3347</v>
      </c>
    </row>
    <row r="10" spans="1:3">
      <c r="A10" s="4" t="s">
        <v>3348</v>
      </c>
      <c r="C10" s="4" t="s">
        <v>3352</v>
      </c>
    </row>
    <row r="11" spans="1:3">
      <c r="A11" s="4" t="s">
        <v>3353</v>
      </c>
    </row>
    <row r="12" spans="1:3">
      <c r="A12" s="3" t="s">
        <v>3347</v>
      </c>
    </row>
    <row r="13" spans="1:3">
      <c r="A13" s="4" t="s">
        <v>3348</v>
      </c>
      <c r="B13" s="4" t="s">
        <v>3174</v>
      </c>
    </row>
    <row r="14" spans="1:3">
      <c r="A14" s="4" t="s">
        <v>3354</v>
      </c>
    </row>
    <row r="15" spans="1:3">
      <c r="A15" s="3" t="s">
        <v>3347</v>
      </c>
    </row>
    <row r="16" spans="1:3">
      <c r="A16" s="4" t="s">
        <v>3348</v>
      </c>
      <c r="C16" s="4" t="s">
        <v>3355</v>
      </c>
    </row>
    <row r="17" spans="1:3">
      <c r="A17" s="4" t="s">
        <v>3356</v>
      </c>
    </row>
    <row r="18" spans="1:3">
      <c r="A18" s="3" t="s">
        <v>3347</v>
      </c>
    </row>
    <row r="19" spans="1:3">
      <c r="A19" s="4" t="s">
        <v>3348</v>
      </c>
      <c r="B19" s="4" t="s">
        <v>3357</v>
      </c>
    </row>
    <row r="20" spans="1:3">
      <c r="A20" s="4" t="s">
        <v>3358</v>
      </c>
    </row>
    <row r="21" spans="1:3">
      <c r="A21" s="3" t="s">
        <v>3347</v>
      </c>
    </row>
    <row r="22" spans="1:3">
      <c r="A22" s="4" t="s">
        <v>3348</v>
      </c>
      <c r="C22" s="4" t="s">
        <v>3359</v>
      </c>
    </row>
    <row r="23" spans="1:3">
      <c r="A23" s="4" t="s">
        <v>3360</v>
      </c>
    </row>
    <row r="24" spans="1:3">
      <c r="A24" s="3" t="s">
        <v>3347</v>
      </c>
    </row>
    <row r="25" spans="1:3">
      <c r="A25" s="4" t="s">
        <v>3348</v>
      </c>
      <c r="C25" s="4" t="s">
        <v>3359</v>
      </c>
    </row>
    <row r="26" spans="1:3">
      <c r="A26" s="4" t="s">
        <v>3361</v>
      </c>
    </row>
    <row r="27" spans="1:3">
      <c r="A27" s="3" t="s">
        <v>3347</v>
      </c>
    </row>
    <row r="28" spans="1:3">
      <c r="A28" s="4" t="s">
        <v>3348</v>
      </c>
      <c r="C28" s="4" t="s">
        <v>3362</v>
      </c>
    </row>
    <row r="29" spans="1:3">
      <c r="A29" s="4" t="s">
        <v>3363</v>
      </c>
    </row>
    <row r="30" spans="1:3">
      <c r="A30" s="3" t="s">
        <v>3347</v>
      </c>
    </row>
    <row r="31" spans="1:3">
      <c r="A31" s="4" t="s">
        <v>3348</v>
      </c>
      <c r="B31" s="4" t="s">
        <v>3364</v>
      </c>
    </row>
    <row r="32" spans="1:3">
      <c r="A32" s="4" t="s">
        <v>3365</v>
      </c>
    </row>
    <row r="33" spans="1:3">
      <c r="A33" s="3" t="s">
        <v>3347</v>
      </c>
    </row>
    <row r="34" spans="1:3">
      <c r="A34" s="4" t="s">
        <v>3348</v>
      </c>
      <c r="C34" s="4" t="s">
        <v>3366</v>
      </c>
    </row>
    <row r="35" spans="1:3">
      <c r="A35" s="4" t="s">
        <v>3367</v>
      </c>
    </row>
    <row r="36" spans="1:3">
      <c r="A36" s="3" t="s">
        <v>3347</v>
      </c>
    </row>
    <row r="37" spans="1:3">
      <c r="A37" s="4" t="s">
        <v>3348</v>
      </c>
      <c r="C37" s="4" t="s">
        <v>3368</v>
      </c>
    </row>
    <row r="38" spans="1:3">
      <c r="A38" s="4" t="s">
        <v>3369</v>
      </c>
    </row>
    <row r="39" spans="1:3">
      <c r="A39" s="3" t="s">
        <v>3347</v>
      </c>
    </row>
    <row r="40" spans="1:3">
      <c r="A40" s="4" t="s">
        <v>3348</v>
      </c>
      <c r="C40" s="4" t="s">
        <v>3370</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1</v>
      </c>
      <c r="B1" s="2" t="s">
        <v>51</v>
      </c>
      <c r="C1" s="2" t="s">
        <v>52</v>
      </c>
    </row>
    <row r="2" spans="1:3">
      <c r="A2" s="3" t="s">
        <v>1071</v>
      </c>
    </row>
    <row r="3" spans="1:3">
      <c r="A3" s="4" t="s">
        <v>3199</v>
      </c>
      <c r="B3" s="4" t="s">
        <v>3200</v>
      </c>
      <c r="C3" s="4" t="s">
        <v>3201</v>
      </c>
    </row>
    <row r="4" spans="1:3">
      <c r="A4" s="4" t="s">
        <v>3372</v>
      </c>
    </row>
    <row r="5" spans="1:3">
      <c r="A5" s="3" t="s">
        <v>1071</v>
      </c>
    </row>
    <row r="6" spans="1:3">
      <c r="A6" s="4" t="s">
        <v>3199</v>
      </c>
      <c r="B6" s="4" t="s">
        <v>891</v>
      </c>
      <c r="C6" s="4" t="s">
        <v>892</v>
      </c>
    </row>
    <row r="7" spans="1:3">
      <c r="A7" s="4" t="s">
        <v>3373</v>
      </c>
      <c r="B7" s="4" t="s">
        <v>711</v>
      </c>
      <c r="C7" s="4" t="s">
        <v>711</v>
      </c>
    </row>
    <row r="8" spans="1:3">
      <c r="A8" s="4" t="s">
        <v>3374</v>
      </c>
    </row>
    <row r="9" spans="1:3">
      <c r="A9" s="3" t="s">
        <v>1071</v>
      </c>
    </row>
    <row r="10" spans="1:3">
      <c r="A10" s="4" t="s">
        <v>3199</v>
      </c>
      <c r="B10" s="4" t="s">
        <v>3375</v>
      </c>
      <c r="C10" s="4" t="s">
        <v>3376</v>
      </c>
    </row>
    <row r="11" spans="1:3">
      <c r="A11" s="4" t="s">
        <v>3373</v>
      </c>
      <c r="B11" s="4" t="s">
        <v>3377</v>
      </c>
      <c r="C11" s="4" t="s">
        <v>3378</v>
      </c>
    </row>
    <row r="12" spans="1:3">
      <c r="A12" s="4" t="s">
        <v>3379</v>
      </c>
    </row>
    <row r="13" spans="1:3">
      <c r="A13" s="3" t="s">
        <v>1071</v>
      </c>
    </row>
    <row r="14" spans="1:3">
      <c r="A14" s="4" t="s">
        <v>3199</v>
      </c>
      <c r="B14" s="4" t="s">
        <v>3380</v>
      </c>
      <c r="C14" s="4" t="s">
        <v>3381</v>
      </c>
    </row>
    <row r="15" spans="1:3">
      <c r="A15" s="4" t="s">
        <v>3373</v>
      </c>
      <c r="B15" s="4" t="s">
        <v>3382</v>
      </c>
      <c r="C15" s="4" t="s">
        <v>2169</v>
      </c>
    </row>
    <row r="16" spans="1:3">
      <c r="A16" s="4" t="s">
        <v>3383</v>
      </c>
    </row>
    <row r="17" spans="1:3">
      <c r="A17" s="3" t="s">
        <v>1071</v>
      </c>
    </row>
    <row r="18" spans="1:3">
      <c r="A18" s="4" t="s">
        <v>3199</v>
      </c>
      <c r="B18" s="4" t="s">
        <v>3384</v>
      </c>
      <c r="C18" s="4" t="s">
        <v>3385</v>
      </c>
    </row>
    <row r="19" spans="1:3">
      <c r="A19" s="4" t="s">
        <v>3373</v>
      </c>
      <c r="B19" s="4" t="s">
        <v>3386</v>
      </c>
      <c r="C19" s="4" t="s">
        <v>3387</v>
      </c>
    </row>
    <row r="20" spans="1:3">
      <c r="A20" s="4" t="s">
        <v>3388</v>
      </c>
    </row>
    <row r="21" spans="1:3">
      <c r="A21" s="3" t="s">
        <v>1071</v>
      </c>
    </row>
    <row r="22" spans="1:3">
      <c r="A22" s="4" t="s">
        <v>3199</v>
      </c>
      <c r="B22" s="4" t="s">
        <v>3389</v>
      </c>
      <c r="C22" s="4" t="s">
        <v>3390</v>
      </c>
    </row>
    <row r="23" spans="1:3">
      <c r="A23" s="4" t="s">
        <v>3373</v>
      </c>
      <c r="B23" s="4" t="s">
        <v>3117</v>
      </c>
      <c r="C23" s="4" t="s">
        <v>3092</v>
      </c>
    </row>
    <row r="24" spans="1:3">
      <c r="A24" s="4" t="s">
        <v>3391</v>
      </c>
    </row>
    <row r="25" spans="1:3">
      <c r="A25" s="3" t="s">
        <v>1071</v>
      </c>
    </row>
    <row r="26" spans="1:3">
      <c r="A26" s="4" t="s">
        <v>3199</v>
      </c>
      <c r="B26" s="4" t="s">
        <v>3392</v>
      </c>
    </row>
    <row r="27" spans="1:3">
      <c r="A27" s="4" t="s">
        <v>3373</v>
      </c>
      <c r="B27" s="4" t="s">
        <v>3174</v>
      </c>
    </row>
    <row r="28" spans="1:3">
      <c r="A28" s="4" t="s">
        <v>3393</v>
      </c>
    </row>
    <row r="29" spans="1:3">
      <c r="A29" s="3" t="s">
        <v>1071</v>
      </c>
    </row>
    <row r="30" spans="1:3">
      <c r="A30" s="4" t="s">
        <v>3199</v>
      </c>
      <c r="B30" s="4" t="s">
        <v>3394</v>
      </c>
      <c r="C30" s="4" t="s">
        <v>3395</v>
      </c>
    </row>
    <row r="31" spans="1:3">
      <c r="A31" s="4" t="s">
        <v>3373</v>
      </c>
      <c r="B31" s="4" t="s">
        <v>3174</v>
      </c>
      <c r="C31" s="4" t="s">
        <v>3174</v>
      </c>
    </row>
    <row r="32" spans="1:3">
      <c r="A32" s="4" t="s">
        <v>3396</v>
      </c>
    </row>
    <row r="33" spans="1:3">
      <c r="A33" s="3" t="s">
        <v>1071</v>
      </c>
    </row>
    <row r="34" spans="1:3">
      <c r="A34" s="4" t="s">
        <v>3199</v>
      </c>
      <c r="B34" s="4" t="s">
        <v>3397</v>
      </c>
      <c r="C34" s="4" t="s">
        <v>3398</v>
      </c>
    </row>
    <row r="35" spans="1:3">
      <c r="A35" s="4" t="s">
        <v>3373</v>
      </c>
      <c r="B35" s="4" t="s">
        <v>3399</v>
      </c>
      <c r="C35" s="4" t="s">
        <v>3400</v>
      </c>
    </row>
    <row r="36" spans="1:3">
      <c r="A36" s="4" t="s">
        <v>3401</v>
      </c>
    </row>
    <row r="37" spans="1:3">
      <c r="A37" s="3" t="s">
        <v>1071</v>
      </c>
    </row>
    <row r="38" spans="1:3">
      <c r="A38" s="4" t="s">
        <v>3199</v>
      </c>
      <c r="B38" s="4" t="s">
        <v>3402</v>
      </c>
      <c r="C38" s="4" t="s">
        <v>3403</v>
      </c>
    </row>
    <row r="39" spans="1:3">
      <c r="A39" s="4" t="s">
        <v>3373</v>
      </c>
      <c r="B39" s="4" t="s">
        <v>3404</v>
      </c>
      <c r="C39" s="4" t="s">
        <v>3405</v>
      </c>
    </row>
    <row r="40" spans="1:3">
      <c r="A40" s="4" t="s">
        <v>3406</v>
      </c>
    </row>
    <row r="41" spans="1:3">
      <c r="A41" s="3" t="s">
        <v>1071</v>
      </c>
    </row>
    <row r="42" spans="1:3">
      <c r="A42" s="4" t="s">
        <v>3199</v>
      </c>
      <c r="B42" s="4" t="s">
        <v>3407</v>
      </c>
      <c r="C42" s="4" t="s">
        <v>3408</v>
      </c>
    </row>
    <row r="43" spans="1:3">
      <c r="A43" s="4" t="s">
        <v>3373</v>
      </c>
      <c r="B43" s="4" t="s">
        <v>3409</v>
      </c>
      <c r="C43" s="4" t="s">
        <v>3410</v>
      </c>
    </row>
    <row r="44" spans="1:3">
      <c r="A44" s="4" t="s">
        <v>3411</v>
      </c>
    </row>
    <row r="45" spans="1:3">
      <c r="A45" s="3" t="s">
        <v>1071</v>
      </c>
    </row>
    <row r="46" spans="1:3">
      <c r="A46" s="4" t="s">
        <v>3199</v>
      </c>
      <c r="B46" s="4" t="s">
        <v>3412</v>
      </c>
      <c r="C46" s="4" t="s">
        <v>3413</v>
      </c>
    </row>
    <row r="47" spans="1:3">
      <c r="A47" s="4" t="s">
        <v>3373</v>
      </c>
      <c r="B47" s="4" t="s">
        <v>3414</v>
      </c>
      <c r="C47" s="4" t="s">
        <v>3167</v>
      </c>
    </row>
    <row r="48" spans="1:3">
      <c r="A48" s="4" t="s">
        <v>3415</v>
      </c>
    </row>
    <row r="49" spans="1:3">
      <c r="A49" s="3" t="s">
        <v>1071</v>
      </c>
    </row>
    <row r="50" spans="1:3">
      <c r="A50" s="4" t="s">
        <v>3199</v>
      </c>
      <c r="B50" s="4" t="s">
        <v>3416</v>
      </c>
    </row>
    <row r="51" spans="1:3">
      <c r="A51" s="4" t="s">
        <v>3373</v>
      </c>
      <c r="B51" s="4" t="s">
        <v>3174</v>
      </c>
    </row>
    <row r="52" spans="1:3">
      <c r="A52" s="4" t="s">
        <v>3417</v>
      </c>
    </row>
    <row r="53" spans="1:3">
      <c r="A53" s="3" t="s">
        <v>1071</v>
      </c>
    </row>
    <row r="54" spans="1:3">
      <c r="A54" s="4" t="s">
        <v>3199</v>
      </c>
      <c r="B54" s="4" t="s">
        <v>3418</v>
      </c>
      <c r="C54" s="4" t="s">
        <v>3419</v>
      </c>
    </row>
    <row r="55" spans="1:3">
      <c r="A55" s="4" t="s">
        <v>3373</v>
      </c>
      <c r="B55" s="4" t="s">
        <v>3420</v>
      </c>
      <c r="C55" s="4" t="s">
        <v>3421</v>
      </c>
    </row>
    <row r="56" spans="1:3">
      <c r="A56" s="4" t="s">
        <v>3422</v>
      </c>
    </row>
    <row r="57" spans="1:3">
      <c r="A57" s="3" t="s">
        <v>1071</v>
      </c>
    </row>
    <row r="58" spans="1:3">
      <c r="A58" s="4" t="s">
        <v>3199</v>
      </c>
      <c r="B58" s="4" t="s">
        <v>3423</v>
      </c>
      <c r="C58" s="4" t="s">
        <v>3424</v>
      </c>
    </row>
    <row r="59" spans="1:3">
      <c r="A59" s="4" t="s">
        <v>3373</v>
      </c>
      <c r="B59" s="4" t="s">
        <v>3425</v>
      </c>
      <c r="C59" s="4" t="s">
        <v>1662</v>
      </c>
    </row>
    <row r="60" spans="1:3">
      <c r="A60" s="4" t="s">
        <v>3426</v>
      </c>
    </row>
    <row r="61" spans="1:3">
      <c r="A61" s="3" t="s">
        <v>1071</v>
      </c>
    </row>
    <row r="62" spans="1:3">
      <c r="A62" s="4" t="s">
        <v>3199</v>
      </c>
      <c r="B62" s="4" t="s">
        <v>3427</v>
      </c>
      <c r="C62" s="4" t="s">
        <v>3428</v>
      </c>
    </row>
    <row r="63" spans="1:3">
      <c r="A63" s="4" t="s">
        <v>3373</v>
      </c>
      <c r="B63" s="4" t="s">
        <v>2496</v>
      </c>
      <c r="C63" s="4" t="s">
        <v>3155</v>
      </c>
    </row>
    <row r="64" spans="1:3">
      <c r="A64" s="4" t="s">
        <v>3429</v>
      </c>
    </row>
    <row r="65" spans="1:3">
      <c r="A65" s="3" t="s">
        <v>1071</v>
      </c>
    </row>
    <row r="66" spans="1:3">
      <c r="A66" s="4" t="s">
        <v>3199</v>
      </c>
      <c r="B66" s="4" t="s">
        <v>3430</v>
      </c>
      <c r="C66" s="4" t="s">
        <v>3431</v>
      </c>
    </row>
    <row r="67" spans="1:3">
      <c r="A67" s="4" t="s">
        <v>3373</v>
      </c>
      <c r="B67" s="4" t="s">
        <v>3432</v>
      </c>
      <c r="C67" s="4" t="s">
        <v>3117</v>
      </c>
    </row>
    <row r="68" spans="1:3">
      <c r="A68" s="4" t="s">
        <v>3433</v>
      </c>
    </row>
    <row r="69" spans="1:3">
      <c r="A69" s="3" t="s">
        <v>1071</v>
      </c>
    </row>
    <row r="70" spans="1:3">
      <c r="A70" s="4" t="s">
        <v>3199</v>
      </c>
      <c r="B70" s="4" t="s">
        <v>3434</v>
      </c>
      <c r="C70" s="4" t="s">
        <v>3435</v>
      </c>
    </row>
    <row r="71" spans="1:3">
      <c r="A71" s="4" t="s">
        <v>3373</v>
      </c>
      <c r="B71" s="4" t="s">
        <v>3436</v>
      </c>
      <c r="C71" s="4" t="s">
        <v>3437</v>
      </c>
    </row>
    <row r="72" spans="1:3">
      <c r="A72" s="4" t="s">
        <v>3438</v>
      </c>
    </row>
    <row r="73" spans="1:3">
      <c r="A73" s="3" t="s">
        <v>1071</v>
      </c>
    </row>
    <row r="74" spans="1:3">
      <c r="A74" s="4" t="s">
        <v>3199</v>
      </c>
      <c r="B74" s="4" t="s">
        <v>3439</v>
      </c>
      <c r="C74" s="4" t="s">
        <v>3440</v>
      </c>
    </row>
    <row r="75" spans="1:3">
      <c r="A75" s="4" t="s">
        <v>3373</v>
      </c>
      <c r="B75" s="4" t="s">
        <v>3414</v>
      </c>
      <c r="C75" s="4" t="s">
        <v>3414</v>
      </c>
    </row>
    <row r="76" spans="1:3">
      <c r="A76" s="4" t="s">
        <v>3441</v>
      </c>
    </row>
    <row r="77" spans="1:3">
      <c r="A77" s="3" t="s">
        <v>1071</v>
      </c>
    </row>
    <row r="78" spans="1:3">
      <c r="A78" s="4" t="s">
        <v>3199</v>
      </c>
      <c r="B78" s="4" t="s">
        <v>3442</v>
      </c>
      <c r="C78" s="4" t="s">
        <v>3443</v>
      </c>
    </row>
    <row r="79" spans="1:3">
      <c r="A79" s="4" t="s">
        <v>3373</v>
      </c>
      <c r="B79" s="4" t="s">
        <v>1662</v>
      </c>
      <c r="C79" s="4" t="s">
        <v>3174</v>
      </c>
    </row>
    <row r="80" spans="1:3">
      <c r="A80" s="4" t="s">
        <v>3444</v>
      </c>
    </row>
    <row r="81" spans="1:3">
      <c r="A81" s="3" t="s">
        <v>1071</v>
      </c>
    </row>
    <row r="82" spans="1:3">
      <c r="A82" s="4" t="s">
        <v>3199</v>
      </c>
      <c r="B82" s="4" t="s">
        <v>3445</v>
      </c>
      <c r="C82" s="4" t="s">
        <v>3446</v>
      </c>
    </row>
    <row r="83" spans="1:3">
      <c r="A83" s="4" t="s">
        <v>3373</v>
      </c>
      <c r="B83" s="4" t="s">
        <v>2496</v>
      </c>
      <c r="C83" s="4" t="s">
        <v>3174</v>
      </c>
    </row>
    <row r="84" spans="1:3">
      <c r="A84" s="4" t="s">
        <v>3447</v>
      </c>
    </row>
    <row r="85" spans="1:3">
      <c r="A85" s="3" t="s">
        <v>1071</v>
      </c>
    </row>
    <row r="86" spans="1:3">
      <c r="A86" s="4" t="s">
        <v>3199</v>
      </c>
      <c r="B86" s="4" t="s">
        <v>936</v>
      </c>
      <c r="C86" s="4" t="s">
        <v>937</v>
      </c>
    </row>
    <row r="87" spans="1:3">
      <c r="A87" s="4" t="s">
        <v>3373</v>
      </c>
      <c r="B87" s="4" t="s">
        <v>3448</v>
      </c>
      <c r="C87" s="4" t="s">
        <v>3448</v>
      </c>
    </row>
    <row r="88" spans="1:3">
      <c r="A88" s="4" t="s">
        <v>3449</v>
      </c>
    </row>
    <row r="89" spans="1:3">
      <c r="A89" s="3" t="s">
        <v>1071</v>
      </c>
    </row>
    <row r="90" spans="1:3">
      <c r="A90" s="4" t="s">
        <v>3199</v>
      </c>
      <c r="B90" s="4" t="s">
        <v>3450</v>
      </c>
      <c r="C90" s="4" t="s">
        <v>3451</v>
      </c>
    </row>
    <row r="91" spans="1:3">
      <c r="A91" s="4" t="s">
        <v>3373</v>
      </c>
      <c r="B91" s="4" t="s">
        <v>3452</v>
      </c>
      <c r="C91" s="4" t="s">
        <v>3165</v>
      </c>
    </row>
    <row r="92" spans="1:3">
      <c r="A92" s="4" t="s">
        <v>3453</v>
      </c>
    </row>
    <row r="93" spans="1:3">
      <c r="A93" s="3" t="s">
        <v>1071</v>
      </c>
    </row>
    <row r="94" spans="1:3">
      <c r="A94" s="4" t="s">
        <v>3199</v>
      </c>
      <c r="B94" s="4" t="s">
        <v>3454</v>
      </c>
      <c r="C94" s="4" t="s">
        <v>3455</v>
      </c>
    </row>
    <row r="95" spans="1:3">
      <c r="A95" s="4" t="s">
        <v>3373</v>
      </c>
      <c r="B95" s="4" t="s">
        <v>3174</v>
      </c>
      <c r="C95" s="4" t="s">
        <v>3174</v>
      </c>
    </row>
    <row r="96" spans="1:3">
      <c r="A96" s="4" t="s">
        <v>3456</v>
      </c>
    </row>
    <row r="97" spans="1:3">
      <c r="A97" s="3" t="s">
        <v>1071</v>
      </c>
    </row>
    <row r="98" spans="1:3">
      <c r="A98" s="4" t="s">
        <v>3199</v>
      </c>
      <c r="B98" s="4" t="s">
        <v>3457</v>
      </c>
      <c r="C98" s="4" t="s">
        <v>3458</v>
      </c>
    </row>
    <row r="99" spans="1:3">
      <c r="A99" s="4" t="s">
        <v>3373</v>
      </c>
      <c r="B99" s="4" t="s">
        <v>3459</v>
      </c>
      <c r="C99" s="4" t="s">
        <v>3092</v>
      </c>
    </row>
    <row r="100" spans="1:3">
      <c r="A100" s="4" t="s">
        <v>3460</v>
      </c>
    </row>
    <row r="101" spans="1:3">
      <c r="A101" s="3" t="s">
        <v>1071</v>
      </c>
    </row>
    <row r="102" spans="1:3">
      <c r="A102" s="4" t="s">
        <v>3199</v>
      </c>
      <c r="B102" s="4" t="s">
        <v>3461</v>
      </c>
      <c r="C102" s="4" t="s">
        <v>3462</v>
      </c>
    </row>
    <row r="103" spans="1:3">
      <c r="A103" s="4" t="s">
        <v>3373</v>
      </c>
      <c r="B103" s="4" t="s">
        <v>3174</v>
      </c>
      <c r="C103" s="4" t="s">
        <v>3174</v>
      </c>
    </row>
    <row r="104" spans="1:3">
      <c r="A104" s="4" t="s">
        <v>3463</v>
      </c>
    </row>
    <row r="105" spans="1:3">
      <c r="A105" s="3" t="s">
        <v>1071</v>
      </c>
    </row>
    <row r="106" spans="1:3">
      <c r="A106" s="4" t="s">
        <v>3199</v>
      </c>
      <c r="B106" s="4" t="s">
        <v>3464</v>
      </c>
      <c r="C106" s="4" t="s">
        <v>3465</v>
      </c>
    </row>
    <row r="107" spans="1:3">
      <c r="A107" s="4" t="s">
        <v>3373</v>
      </c>
      <c r="B107" s="4" t="s">
        <v>2492</v>
      </c>
      <c r="C107" s="4" t="s">
        <v>3138</v>
      </c>
    </row>
    <row r="108" spans="1:3">
      <c r="A108" s="4" t="s">
        <v>3466</v>
      </c>
    </row>
    <row r="109" spans="1:3">
      <c r="A109" s="3" t="s">
        <v>1071</v>
      </c>
    </row>
    <row r="110" spans="1:3">
      <c r="A110" s="4" t="s">
        <v>3199</v>
      </c>
      <c r="B110" s="4" t="s">
        <v>3467</v>
      </c>
      <c r="C110" s="4" t="s">
        <v>3468</v>
      </c>
    </row>
    <row r="111" spans="1:3">
      <c r="A111" s="4" t="s">
        <v>3373</v>
      </c>
      <c r="B111" s="4" t="s">
        <v>3142</v>
      </c>
      <c r="C111" s="4" t="s">
        <v>3170</v>
      </c>
    </row>
    <row r="112" spans="1:3">
      <c r="A112" s="4" t="s">
        <v>3469</v>
      </c>
    </row>
    <row r="113" spans="1:3">
      <c r="A113" s="3" t="s">
        <v>1071</v>
      </c>
    </row>
    <row r="114" spans="1:3">
      <c r="A114" s="4" t="s">
        <v>3199</v>
      </c>
      <c r="B114" s="4" t="s">
        <v>3470</v>
      </c>
      <c r="C114" s="4" t="s">
        <v>3471</v>
      </c>
    </row>
    <row r="115" spans="1:3">
      <c r="A115" s="4" t="s">
        <v>3373</v>
      </c>
      <c r="B115" s="4" t="s">
        <v>3472</v>
      </c>
      <c r="C115" s="4" t="s">
        <v>3432</v>
      </c>
    </row>
    <row r="116" spans="1:3">
      <c r="A116" s="4" t="s">
        <v>3473</v>
      </c>
    </row>
    <row r="117" spans="1:3">
      <c r="A117" s="3" t="s">
        <v>1071</v>
      </c>
    </row>
    <row r="118" spans="1:3">
      <c r="A118" s="4" t="s">
        <v>3199</v>
      </c>
      <c r="B118" s="4" t="s">
        <v>3474</v>
      </c>
      <c r="C118" s="4" t="s">
        <v>3475</v>
      </c>
    </row>
    <row r="119" spans="1:3">
      <c r="A119" s="4" t="s">
        <v>3373</v>
      </c>
      <c r="B119" s="4" t="s">
        <v>3414</v>
      </c>
      <c r="C119" s="4" t="s">
        <v>3459</v>
      </c>
    </row>
    <row r="120" spans="1:3">
      <c r="A120" s="4" t="s">
        <v>3476</v>
      </c>
    </row>
    <row r="121" spans="1:3">
      <c r="A121" s="3" t="s">
        <v>1071</v>
      </c>
    </row>
    <row r="122" spans="1:3">
      <c r="A122" s="4" t="s">
        <v>3199</v>
      </c>
      <c r="B122" s="4" t="s">
        <v>3477</v>
      </c>
      <c r="C122" s="4" t="s">
        <v>3478</v>
      </c>
    </row>
    <row r="123" spans="1:3">
      <c r="A123" s="4" t="s">
        <v>3373</v>
      </c>
      <c r="B123" s="4" t="s">
        <v>3479</v>
      </c>
      <c r="C123" s="4" t="s">
        <v>3479</v>
      </c>
    </row>
    <row r="124" spans="1:3">
      <c r="A124" s="4" t="s">
        <v>3480</v>
      </c>
    </row>
    <row r="125" spans="1:3">
      <c r="A125" s="3" t="s">
        <v>1071</v>
      </c>
    </row>
    <row r="126" spans="1:3">
      <c r="A126" s="4" t="s">
        <v>3199</v>
      </c>
      <c r="B126" s="4" t="s">
        <v>899</v>
      </c>
      <c r="C126" s="4" t="s">
        <v>900</v>
      </c>
    </row>
    <row r="127" spans="1:3">
      <c r="A127" s="4" t="s">
        <v>3373</v>
      </c>
      <c r="B127" s="4" t="s">
        <v>3481</v>
      </c>
      <c r="C127" s="4" t="s">
        <v>3482</v>
      </c>
    </row>
    <row r="128" spans="1:3">
      <c r="A128" s="4" t="s">
        <v>3483</v>
      </c>
    </row>
    <row r="129" spans="1:3">
      <c r="A129" s="3" t="s">
        <v>1071</v>
      </c>
    </row>
    <row r="130" spans="1:3">
      <c r="A130" s="4" t="s">
        <v>3199</v>
      </c>
      <c r="B130" s="4" t="s">
        <v>3484</v>
      </c>
      <c r="C130" s="4" t="s">
        <v>3485</v>
      </c>
    </row>
    <row r="131" spans="1:3">
      <c r="A131" s="4" t="s">
        <v>3373</v>
      </c>
      <c r="B131" s="4" t="s">
        <v>3150</v>
      </c>
      <c r="C131" s="4" t="s">
        <v>3432</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21"/>
  </cols>
  <sheetData>
    <row r="1" spans="1:4">
      <c r="A1" s="1" t="s">
        <v>3486</v>
      </c>
      <c r="B1" s="2" t="s">
        <v>1</v>
      </c>
    </row>
    <row r="2" spans="1:4">
      <c r="B2" s="2" t="s">
        <v>51</v>
      </c>
      <c r="C2" s="2" t="s">
        <v>52</v>
      </c>
      <c r="D2" s="2" t="s">
        <v>142</v>
      </c>
    </row>
    <row r="3" spans="1:4">
      <c r="A3" s="3" t="s">
        <v>1483</v>
      </c>
    </row>
    <row r="4" spans="1:4">
      <c r="A4" s="4" t="s">
        <v>3487</v>
      </c>
      <c r="B4" s="4" t="s">
        <v>3488</v>
      </c>
      <c r="C4" s="4" t="s">
        <v>3489</v>
      </c>
    </row>
    <row r="5" spans="1:4">
      <c r="A5" s="4" t="s">
        <v>3490</v>
      </c>
      <c r="B5" s="5" t="n">
        <v>6890290000</v>
      </c>
      <c r="C5" s="5" t="n">
        <v>6496778000</v>
      </c>
    </row>
    <row r="6" spans="1:4">
      <c r="A6" s="4" t="s">
        <v>3491</v>
      </c>
      <c r="B6" s="5" t="n">
        <v>19072718000</v>
      </c>
      <c r="C6" s="5" t="n">
        <v>17629445000</v>
      </c>
    </row>
    <row r="7" spans="1:4">
      <c r="A7" s="4" t="s">
        <v>1270</v>
      </c>
      <c r="B7" s="5" t="n">
        <v>4101977000</v>
      </c>
      <c r="C7" s="5" t="n">
        <v>4071460000</v>
      </c>
    </row>
    <row r="8" spans="1:4">
      <c r="A8" s="4" t="s">
        <v>3492</v>
      </c>
    </row>
    <row r="9" spans="1:4">
      <c r="A9" s="3" t="s">
        <v>1483</v>
      </c>
    </row>
    <row r="10" spans="1:4">
      <c r="A10" s="4" t="s">
        <v>1270</v>
      </c>
      <c r="B10" s="4" t="s">
        <v>3493</v>
      </c>
      <c r="C10" s="4" t="s">
        <v>3494</v>
      </c>
    </row>
    <row r="11" spans="1:4">
      <c r="A11" s="4" t="s">
        <v>3161</v>
      </c>
    </row>
    <row r="12" spans="1:4">
      <c r="A12" s="3" t="s">
        <v>1483</v>
      </c>
    </row>
    <row r="13" spans="1:4">
      <c r="A13" s="4" t="s">
        <v>3204</v>
      </c>
      <c r="B13" s="4" t="s">
        <v>3207</v>
      </c>
      <c r="C13" s="4" t="s">
        <v>3207</v>
      </c>
    </row>
    <row r="14" spans="1:4">
      <c r="A14" s="4" t="s">
        <v>3120</v>
      </c>
    </row>
    <row r="15" spans="1:4">
      <c r="A15" s="3" t="s">
        <v>1483</v>
      </c>
    </row>
    <row r="16" spans="1:4">
      <c r="A16" s="4" t="s">
        <v>3204</v>
      </c>
      <c r="B16" s="4" t="s">
        <v>778</v>
      </c>
      <c r="C16" s="4" t="s">
        <v>778</v>
      </c>
    </row>
    <row r="17" spans="1:4">
      <c r="A17" s="4" t="s">
        <v>3495</v>
      </c>
    </row>
    <row r="18" spans="1:4">
      <c r="A18" s="3" t="s">
        <v>1483</v>
      </c>
    </row>
    <row r="19" spans="1:4">
      <c r="A19" s="4" t="s">
        <v>3204</v>
      </c>
      <c r="B19" s="4" t="s">
        <v>778</v>
      </c>
    </row>
    <row r="20" spans="1:4">
      <c r="A20" s="4" t="s">
        <v>3177</v>
      </c>
    </row>
    <row r="21" spans="1:4">
      <c r="A21" s="3" t="s">
        <v>1483</v>
      </c>
    </row>
    <row r="22" spans="1:4">
      <c r="A22" s="4" t="s">
        <v>3204</v>
      </c>
      <c r="B22" s="4" t="s">
        <v>778</v>
      </c>
      <c r="C22" s="4" t="s">
        <v>778</v>
      </c>
    </row>
    <row r="23" spans="1:4">
      <c r="A23" s="4" t="s">
        <v>796</v>
      </c>
    </row>
    <row r="24" spans="1:4">
      <c r="A24" s="3" t="s">
        <v>1483</v>
      </c>
    </row>
    <row r="25" spans="1:4">
      <c r="A25" s="4" t="s">
        <v>3496</v>
      </c>
      <c r="B25" s="4" t="s">
        <v>3497</v>
      </c>
    </row>
    <row r="26" spans="1:4">
      <c r="A26" s="4" t="s">
        <v>3498</v>
      </c>
      <c r="B26" s="4" t="s">
        <v>3499</v>
      </c>
    </row>
    <row r="27" spans="1:4">
      <c r="A27" s="4" t="s">
        <v>793</v>
      </c>
    </row>
    <row r="28" spans="1:4">
      <c r="A28" s="3" t="s">
        <v>1483</v>
      </c>
    </row>
    <row r="29" spans="1:4">
      <c r="A29" s="4" t="s">
        <v>3496</v>
      </c>
      <c r="B29" s="4" t="s">
        <v>2421</v>
      </c>
    </row>
    <row r="30" spans="1:4">
      <c r="A30" s="4" t="s">
        <v>3498</v>
      </c>
      <c r="B30" s="4" t="s">
        <v>3500</v>
      </c>
    </row>
    <row r="31" spans="1:4">
      <c r="A31" s="4" t="s">
        <v>3501</v>
      </c>
    </row>
    <row r="32" spans="1:4">
      <c r="A32" s="3" t="s">
        <v>1483</v>
      </c>
    </row>
    <row r="33" spans="1:4">
      <c r="A33" s="4" t="s">
        <v>3204</v>
      </c>
      <c r="B33" s="4" t="s">
        <v>3502</v>
      </c>
      <c r="C33" s="4" t="s">
        <v>3503</v>
      </c>
    </row>
    <row r="34" spans="1:4">
      <c r="A34" s="4" t="s">
        <v>1302</v>
      </c>
    </row>
    <row r="35" spans="1:4">
      <c r="A35" s="3" t="s">
        <v>1483</v>
      </c>
    </row>
    <row r="36" spans="1:4">
      <c r="A36" s="4" t="s">
        <v>3487</v>
      </c>
      <c r="B36" s="4" t="s">
        <v>3504</v>
      </c>
      <c r="C36" s="4" t="s">
        <v>3505</v>
      </c>
    </row>
    <row r="37" spans="1:4">
      <c r="A37" s="4" t="s">
        <v>3491</v>
      </c>
      <c r="B37" s="5" t="n">
        <v>186095000000</v>
      </c>
      <c r="C37" s="5" t="n">
        <v>50434000000</v>
      </c>
    </row>
    <row r="38" spans="1:4">
      <c r="A38" s="4" t="s">
        <v>3216</v>
      </c>
    </row>
    <row r="39" spans="1:4">
      <c r="A39" s="3" t="s">
        <v>1483</v>
      </c>
    </row>
    <row r="40" spans="1:4">
      <c r="A40" s="4" t="s">
        <v>3487</v>
      </c>
      <c r="B40" s="5" t="n">
        <v>622195000000</v>
      </c>
      <c r="C40" s="5" t="n">
        <v>811110000000</v>
      </c>
    </row>
    <row r="41" spans="1:4">
      <c r="A41" s="4" t="s">
        <v>3491</v>
      </c>
      <c r="B41" s="4" t="s">
        <v>3506</v>
      </c>
      <c r="C41" s="4" t="s">
        <v>3507</v>
      </c>
    </row>
    <row r="42" spans="1:4">
      <c r="A42" s="4" t="s">
        <v>3508</v>
      </c>
    </row>
    <row r="43" spans="1:4">
      <c r="A43" s="3" t="s">
        <v>1483</v>
      </c>
    </row>
    <row r="44" spans="1:4">
      <c r="A44" s="4" t="s">
        <v>3204</v>
      </c>
      <c r="B44" s="4" t="s">
        <v>3509</v>
      </c>
      <c r="C44" s="4" t="s">
        <v>3510</v>
      </c>
    </row>
    <row r="45" spans="1:4">
      <c r="A45" s="4" t="s">
        <v>3487</v>
      </c>
      <c r="B45" s="4" t="s">
        <v>3511</v>
      </c>
      <c r="C45" s="4" t="s">
        <v>3512</v>
      </c>
    </row>
    <row r="46" spans="1:4">
      <c r="A46" s="4" t="s">
        <v>3491</v>
      </c>
      <c r="B46" s="4" t="s">
        <v>3511</v>
      </c>
      <c r="C46" s="4" t="s">
        <v>3512</v>
      </c>
    </row>
    <row r="47" spans="1:4">
      <c r="A47" s="4" t="s">
        <v>3513</v>
      </c>
    </row>
    <row r="48" spans="1:4">
      <c r="A48" s="3" t="s">
        <v>1483</v>
      </c>
    </row>
    <row r="49" spans="1:4">
      <c r="A49" s="4" t="s">
        <v>3490</v>
      </c>
      <c r="D49" s="4" t="s">
        <v>3514</v>
      </c>
    </row>
    <row r="50" spans="1:4">
      <c r="A50" s="4" t="s">
        <v>3228</v>
      </c>
    </row>
    <row r="51" spans="1:4">
      <c r="A51" s="3" t="s">
        <v>1483</v>
      </c>
    </row>
    <row r="52" spans="1:4">
      <c r="A52" s="4" t="s">
        <v>3487</v>
      </c>
      <c r="D52" s="5" t="n">
        <v>1437722000000</v>
      </c>
    </row>
    <row r="53" spans="1:4">
      <c r="A53" s="4" t="s">
        <v>3491</v>
      </c>
      <c r="D53" s="4" t="s">
        <v>3515</v>
      </c>
    </row>
    <row r="54" spans="1:4">
      <c r="A54" s="4" t="s">
        <v>3023</v>
      </c>
    </row>
    <row r="55" spans="1:4">
      <c r="A55" s="3" t="s">
        <v>1483</v>
      </c>
    </row>
    <row r="56" spans="1:4">
      <c r="A56" s="4" t="s">
        <v>3204</v>
      </c>
      <c r="B56" s="4" t="s">
        <v>3516</v>
      </c>
      <c r="C56" s="4" t="s">
        <v>3517</v>
      </c>
    </row>
    <row r="57" spans="1:4">
      <c r="A57" s="4" t="s">
        <v>3518</v>
      </c>
    </row>
    <row r="58" spans="1:4">
      <c r="A58" s="3" t="s">
        <v>1483</v>
      </c>
    </row>
    <row r="59" spans="1:4">
      <c r="A59" s="4" t="s">
        <v>3204</v>
      </c>
      <c r="B59" s="4" t="s">
        <v>3519</v>
      </c>
      <c r="C59" s="4" t="s">
        <v>3520</v>
      </c>
    </row>
    <row r="60" spans="1:4">
      <c r="A60" s="4" t="s">
        <v>3521</v>
      </c>
    </row>
    <row r="61" spans="1:4">
      <c r="A61" s="3" t="s">
        <v>1483</v>
      </c>
    </row>
    <row r="62" spans="1:4">
      <c r="A62" s="4" t="s">
        <v>3204</v>
      </c>
      <c r="B62" s="4" t="s">
        <v>3522</v>
      </c>
      <c r="C62" s="4" t="s">
        <v>3523</v>
      </c>
    </row>
    <row r="63" spans="1:4">
      <c r="A63" s="4" t="s">
        <v>3524</v>
      </c>
    </row>
    <row r="64" spans="1:4">
      <c r="A64" s="3" t="s">
        <v>1483</v>
      </c>
    </row>
    <row r="65" spans="1:4">
      <c r="A65" s="4" t="s">
        <v>3487</v>
      </c>
      <c r="B65" s="4" t="s">
        <v>3525</v>
      </c>
      <c r="C65" s="4" t="s">
        <v>3526</v>
      </c>
    </row>
    <row r="66" spans="1:4">
      <c r="A66" s="4" t="s">
        <v>3491</v>
      </c>
      <c r="B66" s="4" t="s">
        <v>3525</v>
      </c>
      <c r="C66" s="4" t="s">
        <v>3526</v>
      </c>
    </row>
  </sheetData>
  <mergeCells count="1">
    <mergeCell ref="A1:A2"/>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2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7</v>
      </c>
      <c r="B1" s="2" t="s">
        <v>51</v>
      </c>
      <c r="C1" s="2" t="s">
        <v>52</v>
      </c>
    </row>
    <row r="2" spans="1:3">
      <c r="A2" s="3" t="s">
        <v>3528</v>
      </c>
    </row>
    <row r="3" spans="1:3">
      <c r="A3" s="4" t="s">
        <v>3529</v>
      </c>
      <c r="B3" s="4" t="s">
        <v>3530</v>
      </c>
      <c r="C3" s="4" t="s">
        <v>3531</v>
      </c>
    </row>
    <row r="4" spans="1:3">
      <c r="A4" s="4" t="s">
        <v>1190</v>
      </c>
    </row>
    <row r="5" spans="1:3">
      <c r="A5" s="3" t="s">
        <v>3528</v>
      </c>
    </row>
    <row r="6" spans="1:3">
      <c r="A6" s="4" t="s">
        <v>3529</v>
      </c>
      <c r="B6" s="5" t="n">
        <v>69309979</v>
      </c>
      <c r="C6" s="5" t="n">
        <v>61759907</v>
      </c>
    </row>
    <row r="7" spans="1:3">
      <c r="A7" s="4" t="s">
        <v>3532</v>
      </c>
    </row>
    <row r="8" spans="1:3">
      <c r="A8" s="3" t="s">
        <v>3528</v>
      </c>
    </row>
    <row r="9" spans="1:3">
      <c r="A9" s="4" t="s">
        <v>3529</v>
      </c>
      <c r="B9" s="5" t="n">
        <v>1772313</v>
      </c>
      <c r="C9" s="5" t="n">
        <v>1756844</v>
      </c>
    </row>
    <row r="10" spans="1:3">
      <c r="A10" s="4" t="s">
        <v>3533</v>
      </c>
    </row>
    <row r="11" spans="1:3">
      <c r="A11" s="3" t="s">
        <v>3528</v>
      </c>
    </row>
    <row r="12" spans="1:3">
      <c r="A12" s="4" t="s">
        <v>3529</v>
      </c>
      <c r="B12" s="5" t="n">
        <v>14010029</v>
      </c>
      <c r="C12" s="5" t="n">
        <v>13143526</v>
      </c>
    </row>
    <row r="13" spans="1:3">
      <c r="A13" s="4" t="s">
        <v>3534</v>
      </c>
    </row>
    <row r="14" spans="1:3">
      <c r="A14" s="3" t="s">
        <v>3528</v>
      </c>
    </row>
    <row r="15" spans="1:3">
      <c r="A15" s="4" t="s">
        <v>3529</v>
      </c>
      <c r="B15" s="5" t="n">
        <v>1125722</v>
      </c>
      <c r="C15" s="5" t="n">
        <v>845317</v>
      </c>
    </row>
    <row r="16" spans="1:3">
      <c r="A16" s="4" t="s">
        <v>3535</v>
      </c>
    </row>
    <row r="17" spans="1:3">
      <c r="A17" s="3" t="s">
        <v>3528</v>
      </c>
    </row>
    <row r="18" spans="1:3">
      <c r="A18" s="4" t="s">
        <v>3529</v>
      </c>
      <c r="B18" s="5" t="n">
        <v>52401915</v>
      </c>
      <c r="C18" s="5" t="n">
        <v>46014220</v>
      </c>
    </row>
    <row r="19" spans="1:3">
      <c r="A19" s="4" t="s">
        <v>64</v>
      </c>
    </row>
    <row r="20" spans="1:3">
      <c r="A20" s="3" t="s">
        <v>3528</v>
      </c>
    </row>
    <row r="21" spans="1:3">
      <c r="A21" s="4" t="s">
        <v>3529</v>
      </c>
      <c r="B21" s="5" t="n">
        <v>-1394779</v>
      </c>
      <c r="C21" s="5" t="n">
        <v>-1364804</v>
      </c>
    </row>
    <row r="22" spans="1:3">
      <c r="A22" s="4" t="s">
        <v>3536</v>
      </c>
    </row>
    <row r="23" spans="1:3">
      <c r="A23" s="3" t="s">
        <v>3528</v>
      </c>
    </row>
    <row r="24" spans="1:3">
      <c r="A24" s="4" t="s">
        <v>3529</v>
      </c>
      <c r="B24" s="5" t="n">
        <v>499143</v>
      </c>
      <c r="C24" s="5" t="n">
        <v>495703</v>
      </c>
    </row>
    <row r="25" spans="1:3">
      <c r="A25" s="4" t="s">
        <v>3537</v>
      </c>
    </row>
    <row r="26" spans="1:3">
      <c r="A26" s="3" t="s">
        <v>3528</v>
      </c>
    </row>
    <row r="27" spans="1:3">
      <c r="A27" s="4" t="s">
        <v>3529</v>
      </c>
      <c r="B27" s="5" t="n">
        <v>8556725</v>
      </c>
      <c r="C27" s="5" t="n">
        <v>6214786</v>
      </c>
    </row>
    <row r="28" spans="1:3">
      <c r="A28" s="4" t="s">
        <v>3538</v>
      </c>
    </row>
    <row r="29" spans="1:3">
      <c r="A29" s="3" t="s">
        <v>3528</v>
      </c>
    </row>
    <row r="30" spans="1:3">
      <c r="A30" s="4" t="s">
        <v>3529</v>
      </c>
      <c r="B30" s="5" t="n">
        <v>1483496</v>
      </c>
      <c r="C30" s="5" t="n">
        <v>1380479</v>
      </c>
    </row>
    <row r="31" spans="1:3">
      <c r="A31" s="4" t="s">
        <v>3539</v>
      </c>
    </row>
    <row r="32" spans="1:3">
      <c r="A32" s="3" t="s">
        <v>3528</v>
      </c>
    </row>
    <row r="33" spans="1:3">
      <c r="A33" s="4" t="s">
        <v>3529</v>
      </c>
      <c r="B33" s="5" t="n">
        <v>7073229</v>
      </c>
      <c r="C33" s="5" t="n">
        <v>4834307</v>
      </c>
    </row>
    <row r="34" spans="1:3">
      <c r="A34" s="4" t="s">
        <v>3540</v>
      </c>
    </row>
    <row r="35" spans="1:3">
      <c r="A35" s="3" t="s">
        <v>3528</v>
      </c>
    </row>
    <row r="36" spans="1:3">
      <c r="A36" s="4" t="s">
        <v>3529</v>
      </c>
      <c r="B36" s="5" t="n">
        <v>13630007</v>
      </c>
      <c r="C36" s="5" t="n">
        <v>11747061</v>
      </c>
    </row>
    <row r="37" spans="1:3">
      <c r="A37" s="4" t="s">
        <v>3541</v>
      </c>
    </row>
    <row r="38" spans="1:3">
      <c r="A38" s="3" t="s">
        <v>3528</v>
      </c>
    </row>
    <row r="39" spans="1:3">
      <c r="A39" s="4" t="s">
        <v>3529</v>
      </c>
      <c r="B39" s="5" t="n">
        <v>13630007</v>
      </c>
      <c r="C39" s="5" t="n">
        <v>11747061</v>
      </c>
    </row>
    <row r="40" spans="1:3">
      <c r="A40" s="4" t="s">
        <v>3542</v>
      </c>
    </row>
    <row r="41" spans="1:3">
      <c r="A41" s="3" t="s">
        <v>3528</v>
      </c>
    </row>
    <row r="42" spans="1:3">
      <c r="A42" s="4" t="s">
        <v>3529</v>
      </c>
      <c r="B42" s="5" t="n">
        <v>9428357</v>
      </c>
      <c r="C42" s="5" t="n">
        <v>8856576</v>
      </c>
    </row>
    <row r="43" spans="1:3">
      <c r="A43" s="4" t="s">
        <v>3543</v>
      </c>
    </row>
    <row r="44" spans="1:3">
      <c r="A44" s="3" t="s">
        <v>3528</v>
      </c>
    </row>
    <row r="45" spans="1:3">
      <c r="A45" s="4" t="s">
        <v>3529</v>
      </c>
      <c r="B45" s="5" t="n">
        <v>1420610</v>
      </c>
      <c r="C45" s="5" t="n">
        <v>1294850</v>
      </c>
    </row>
    <row r="46" spans="1:3">
      <c r="A46" s="4" t="s">
        <v>3544</v>
      </c>
    </row>
    <row r="47" spans="1:3">
      <c r="A47" s="3" t="s">
        <v>3528</v>
      </c>
    </row>
    <row r="48" spans="1:3">
      <c r="A48" s="4" t="s">
        <v>3529</v>
      </c>
      <c r="B48" s="5" t="n">
        <v>1980317</v>
      </c>
      <c r="C48" s="5" t="n">
        <v>1914500</v>
      </c>
    </row>
    <row r="49" spans="1:3">
      <c r="A49" s="4" t="s">
        <v>3545</v>
      </c>
    </row>
    <row r="50" spans="1:3">
      <c r="A50" s="3" t="s">
        <v>3528</v>
      </c>
    </row>
    <row r="51" spans="1:3">
      <c r="A51" s="4" t="s">
        <v>3529</v>
      </c>
      <c r="B51" s="5" t="n">
        <v>508199</v>
      </c>
      <c r="C51" s="5" t="n">
        <v>434870</v>
      </c>
    </row>
    <row r="52" spans="1:3">
      <c r="A52" s="4" t="s">
        <v>3546</v>
      </c>
    </row>
    <row r="53" spans="1:3">
      <c r="A53" s="3" t="s">
        <v>3528</v>
      </c>
    </row>
    <row r="54" spans="1:3">
      <c r="A54" s="4" t="s">
        <v>3529</v>
      </c>
      <c r="B54" s="5" t="n">
        <v>5519231</v>
      </c>
      <c r="C54" s="5" t="n">
        <v>5212356</v>
      </c>
    </row>
    <row r="55" spans="1:3">
      <c r="A55" s="4" t="s">
        <v>3547</v>
      </c>
    </row>
    <row r="56" spans="1:3">
      <c r="A56" s="3" t="s">
        <v>3528</v>
      </c>
    </row>
    <row r="57" spans="1:3">
      <c r="A57" s="4" t="s">
        <v>3529</v>
      </c>
      <c r="B57" s="5" t="n">
        <v>7254982</v>
      </c>
      <c r="C57" s="5" t="n">
        <v>6463879</v>
      </c>
    </row>
    <row r="58" spans="1:3">
      <c r="A58" s="4" t="s">
        <v>3548</v>
      </c>
    </row>
    <row r="59" spans="1:3">
      <c r="A59" s="3" t="s">
        <v>3528</v>
      </c>
    </row>
    <row r="60" spans="1:3">
      <c r="A60" s="4" t="s">
        <v>3529</v>
      </c>
      <c r="B60" s="5" t="n">
        <v>39621</v>
      </c>
      <c r="C60" s="5" t="n">
        <v>47842</v>
      </c>
    </row>
    <row r="61" spans="1:3">
      <c r="A61" s="4" t="s">
        <v>3549</v>
      </c>
    </row>
    <row r="62" spans="1:3">
      <c r="A62" s="3" t="s">
        <v>3528</v>
      </c>
    </row>
    <row r="63" spans="1:3">
      <c r="A63" s="4" t="s">
        <v>3529</v>
      </c>
      <c r="B63" s="5" t="n">
        <v>7215361</v>
      </c>
      <c r="C63" s="5" t="n">
        <v>6416037</v>
      </c>
    </row>
    <row r="64" spans="1:3">
      <c r="A64" s="4" t="s">
        <v>3550</v>
      </c>
    </row>
    <row r="65" spans="1:3">
      <c r="A65" s="3" t="s">
        <v>3528</v>
      </c>
    </row>
    <row r="66" spans="1:3">
      <c r="A66" s="4" t="s">
        <v>3529</v>
      </c>
      <c r="B66" s="5" t="n">
        <v>5405976</v>
      </c>
      <c r="C66" s="5" t="n">
        <v>4486377</v>
      </c>
    </row>
    <row r="67" spans="1:3">
      <c r="A67" s="4" t="s">
        <v>3551</v>
      </c>
    </row>
    <row r="68" spans="1:3">
      <c r="A68" s="3" t="s">
        <v>3528</v>
      </c>
    </row>
    <row r="69" spans="1:3">
      <c r="A69" s="4" t="s">
        <v>3529</v>
      </c>
      <c r="B69" s="5" t="n">
        <v>63409</v>
      </c>
      <c r="C69" s="5" t="n">
        <v>85105</v>
      </c>
    </row>
    <row r="70" spans="1:3">
      <c r="A70" s="4" t="s">
        <v>3552</v>
      </c>
    </row>
    <row r="71" spans="1:3">
      <c r="A71" s="3" t="s">
        <v>3528</v>
      </c>
    </row>
    <row r="72" spans="1:3">
      <c r="A72" s="4" t="s">
        <v>3529</v>
      </c>
      <c r="B72" s="5" t="n">
        <v>1078678</v>
      </c>
      <c r="C72" s="5" t="n">
        <v>681104</v>
      </c>
    </row>
    <row r="73" spans="1:3">
      <c r="A73" s="4" t="s">
        <v>3553</v>
      </c>
    </row>
    <row r="74" spans="1:3">
      <c r="A74" s="3" t="s">
        <v>3528</v>
      </c>
    </row>
    <row r="75" spans="1:3">
      <c r="A75" s="4" t="s">
        <v>3529</v>
      </c>
      <c r="B75" s="5" t="n">
        <v>119532</v>
      </c>
      <c r="C75" s="5" t="n">
        <v>97516</v>
      </c>
    </row>
    <row r="76" spans="1:3">
      <c r="A76" s="4" t="s">
        <v>3554</v>
      </c>
    </row>
    <row r="77" spans="1:3">
      <c r="A77" s="3" t="s">
        <v>3528</v>
      </c>
    </row>
    <row r="78" spans="1:3">
      <c r="A78" s="4" t="s">
        <v>3529</v>
      </c>
      <c r="B78" s="5" t="n">
        <v>4144357</v>
      </c>
      <c r="C78" s="5" t="n">
        <v>3622652</v>
      </c>
    </row>
    <row r="79" spans="1:3">
      <c r="A79" s="4" t="s">
        <v>3555</v>
      </c>
    </row>
    <row r="80" spans="1:3">
      <c r="A80" s="3" t="s">
        <v>3528</v>
      </c>
    </row>
    <row r="81" spans="1:3">
      <c r="A81" s="4" t="s">
        <v>3529</v>
      </c>
      <c r="B81" s="5" t="n">
        <v>3457102</v>
      </c>
      <c r="C81" s="5" t="n">
        <v>3261735</v>
      </c>
    </row>
    <row r="82" spans="1:3">
      <c r="A82" s="4" t="s">
        <v>3556</v>
      </c>
    </row>
    <row r="83" spans="1:3">
      <c r="A83" s="3" t="s">
        <v>3528</v>
      </c>
    </row>
    <row r="84" spans="1:3">
      <c r="A84" s="4" t="s">
        <v>3529</v>
      </c>
      <c r="B84" s="5" t="n">
        <v>757</v>
      </c>
      <c r="C84" s="5" t="n">
        <v>36352</v>
      </c>
    </row>
    <row r="85" spans="1:3">
      <c r="A85" s="4" t="s">
        <v>3557</v>
      </c>
    </row>
    <row r="86" spans="1:3">
      <c r="A86" s="3" t="s">
        <v>3528</v>
      </c>
    </row>
    <row r="87" spans="1:3">
      <c r="A87" s="4" t="s">
        <v>3529</v>
      </c>
      <c r="B87" s="5" t="n">
        <v>90722</v>
      </c>
      <c r="C87" s="5" t="n">
        <v>121758</v>
      </c>
    </row>
    <row r="88" spans="1:3">
      <c r="A88" s="4" t="s">
        <v>3558</v>
      </c>
    </row>
    <row r="89" spans="1:3">
      <c r="A89" s="3" t="s">
        <v>3528</v>
      </c>
    </row>
    <row r="90" spans="1:3">
      <c r="A90" s="4" t="s">
        <v>3529</v>
      </c>
      <c r="B90" s="5" t="n">
        <v>285962</v>
      </c>
      <c r="C90" s="5" t="n">
        <v>228122</v>
      </c>
    </row>
    <row r="91" spans="1:3">
      <c r="A91" s="4" t="s">
        <v>3559</v>
      </c>
    </row>
    <row r="92" spans="1:3">
      <c r="A92" s="3" t="s">
        <v>3528</v>
      </c>
    </row>
    <row r="93" spans="1:3">
      <c r="A93" s="4" t="s">
        <v>3529</v>
      </c>
      <c r="B93" s="5" t="n">
        <v>3079661</v>
      </c>
      <c r="C93" s="5" t="n">
        <v>2875503</v>
      </c>
    </row>
    <row r="94" spans="1:3">
      <c r="A94" s="4" t="s">
        <v>3560</v>
      </c>
    </row>
    <row r="95" spans="1:3">
      <c r="A95" s="3" t="s">
        <v>3528</v>
      </c>
    </row>
    <row r="96" spans="1:3">
      <c r="A96" s="4" t="s">
        <v>3529</v>
      </c>
      <c r="B96" s="5" t="n">
        <v>3622561</v>
      </c>
      <c r="C96" s="5" t="n">
        <v>3499586</v>
      </c>
    </row>
    <row r="97" spans="1:3">
      <c r="A97" s="4" t="s">
        <v>3561</v>
      </c>
    </row>
    <row r="98" spans="1:3">
      <c r="A98" s="3" t="s">
        <v>3528</v>
      </c>
    </row>
    <row r="99" spans="1:3">
      <c r="A99" s="4" t="s">
        <v>3529</v>
      </c>
      <c r="B99" s="5" t="n">
        <v>7126</v>
      </c>
      <c r="C99" s="5" t="n">
        <v>6666</v>
      </c>
    </row>
    <row r="100" spans="1:3">
      <c r="A100" s="4" t="s">
        <v>3562</v>
      </c>
    </row>
    <row r="101" spans="1:3">
      <c r="A101" s="3" t="s">
        <v>3528</v>
      </c>
    </row>
    <row r="102" spans="1:3">
      <c r="A102" s="4" t="s">
        <v>3529</v>
      </c>
      <c r="B102" s="5" t="n">
        <v>2902159</v>
      </c>
      <c r="C102" s="5" t="n">
        <v>2824885</v>
      </c>
    </row>
    <row r="103" spans="1:3">
      <c r="A103" s="4" t="s">
        <v>3563</v>
      </c>
    </row>
    <row r="104" spans="1:3">
      <c r="A104" s="3" t="s">
        <v>3528</v>
      </c>
    </row>
    <row r="105" spans="1:3">
      <c r="A105" s="4" t="s">
        <v>3529</v>
      </c>
      <c r="B105" s="5" t="n">
        <v>24421</v>
      </c>
    </row>
    <row r="106" spans="1:3">
      <c r="A106" s="4" t="s">
        <v>3564</v>
      </c>
    </row>
    <row r="107" spans="1:3">
      <c r="A107" s="3" t="s">
        <v>3528</v>
      </c>
    </row>
    <row r="108" spans="1:3">
      <c r="A108" s="4" t="s">
        <v>3529</v>
      </c>
      <c r="B108" s="5" t="n">
        <v>688855</v>
      </c>
      <c r="C108" s="5" t="n">
        <v>668035</v>
      </c>
    </row>
    <row r="109" spans="1:3">
      <c r="A109" s="4" t="s">
        <v>3565</v>
      </c>
    </row>
    <row r="110" spans="1:3">
      <c r="A110" s="3" t="s">
        <v>3528</v>
      </c>
    </row>
    <row r="111" spans="1:3">
      <c r="A111" s="4" t="s">
        <v>3529</v>
      </c>
      <c r="B111" s="5" t="n">
        <v>5704969</v>
      </c>
      <c r="C111" s="5" t="n">
        <v>4867729</v>
      </c>
    </row>
    <row r="112" spans="1:3">
      <c r="A112" s="4" t="s">
        <v>3566</v>
      </c>
    </row>
    <row r="113" spans="1:3">
      <c r="A113" s="3" t="s">
        <v>3528</v>
      </c>
    </row>
    <row r="114" spans="1:3">
      <c r="A114" s="4" t="s">
        <v>3529</v>
      </c>
      <c r="C114" s="5" t="n">
        <v>21397</v>
      </c>
    </row>
    <row r="115" spans="1:3">
      <c r="A115" s="4" t="s">
        <v>3567</v>
      </c>
    </row>
    <row r="116" spans="1:3">
      <c r="A116" s="3" t="s">
        <v>3528</v>
      </c>
    </row>
    <row r="117" spans="1:3">
      <c r="A117" s="4" t="s">
        <v>3529</v>
      </c>
      <c r="B117" s="5" t="n">
        <v>3544194</v>
      </c>
      <c r="C117" s="5" t="n">
        <v>3002388</v>
      </c>
    </row>
    <row r="118" spans="1:3">
      <c r="A118" s="4" t="s">
        <v>3568</v>
      </c>
    </row>
    <row r="119" spans="1:3">
      <c r="A119" s="3" t="s">
        <v>3528</v>
      </c>
    </row>
    <row r="120" spans="1:3">
      <c r="A120" s="4" t="s">
        <v>3529</v>
      </c>
      <c r="B120" s="5" t="n">
        <v>2160775</v>
      </c>
      <c r="C120" s="5" t="n">
        <v>1843944</v>
      </c>
    </row>
    <row r="121" spans="1:3">
      <c r="A121" s="4" t="s">
        <v>3569</v>
      </c>
    </row>
    <row r="122" spans="1:3">
      <c r="A122" s="3" t="s">
        <v>3528</v>
      </c>
    </row>
    <row r="123" spans="1:3">
      <c r="A123" s="4" t="s">
        <v>3529</v>
      </c>
      <c r="B123" s="5" t="n">
        <v>2200568</v>
      </c>
      <c r="C123" s="5" t="n">
        <v>2079411</v>
      </c>
    </row>
    <row r="124" spans="1:3">
      <c r="A124" s="4" t="s">
        <v>3570</v>
      </c>
    </row>
    <row r="125" spans="1:3">
      <c r="A125" s="3" t="s">
        <v>3528</v>
      </c>
    </row>
    <row r="126" spans="1:3">
      <c r="A126" s="4" t="s">
        <v>3529</v>
      </c>
      <c r="B126" s="5" t="n">
        <v>28273</v>
      </c>
      <c r="C126" s="5" t="n">
        <v>19102</v>
      </c>
    </row>
    <row r="127" spans="1:3">
      <c r="A127" s="4" t="s">
        <v>3571</v>
      </c>
    </row>
    <row r="128" spans="1:3">
      <c r="A128" s="3" t="s">
        <v>3528</v>
      </c>
    </row>
    <row r="129" spans="1:3">
      <c r="A129" s="4" t="s">
        <v>3529</v>
      </c>
      <c r="B129" s="5" t="n">
        <v>1299404</v>
      </c>
      <c r="C129" s="5" t="n">
        <v>1091042</v>
      </c>
    </row>
    <row r="130" spans="1:3">
      <c r="A130" s="4" t="s">
        <v>3572</v>
      </c>
    </row>
    <row r="131" spans="1:3">
      <c r="A131" s="3" t="s">
        <v>3528</v>
      </c>
    </row>
    <row r="132" spans="1:3">
      <c r="A132" s="4" t="s">
        <v>3529</v>
      </c>
      <c r="B132" s="5" t="n">
        <v>178654</v>
      </c>
      <c r="C132" s="5" t="n">
        <v>75111</v>
      </c>
    </row>
    <row r="133" spans="1:3">
      <c r="A133" s="4" t="s">
        <v>3573</v>
      </c>
    </row>
    <row r="134" spans="1:3">
      <c r="A134" s="3" t="s">
        <v>3528</v>
      </c>
    </row>
    <row r="135" spans="1:3">
      <c r="A135" s="4" t="s">
        <v>3529</v>
      </c>
      <c r="B135" s="5" t="n">
        <v>694237</v>
      </c>
      <c r="C135" s="5" t="n">
        <v>894156</v>
      </c>
    </row>
    <row r="136" spans="1:3">
      <c r="A136" s="4" t="s">
        <v>3574</v>
      </c>
    </row>
    <row r="137" spans="1:3">
      <c r="A137" s="3" t="s">
        <v>3528</v>
      </c>
    </row>
    <row r="138" spans="1:3">
      <c r="A138" s="4" t="s">
        <v>3529</v>
      </c>
      <c r="B138" s="5" t="n">
        <v>1275771</v>
      </c>
      <c r="C138" s="5" t="n">
        <v>1040833</v>
      </c>
    </row>
    <row r="139" spans="1:3">
      <c r="A139" s="4" t="s">
        <v>3575</v>
      </c>
    </row>
    <row r="140" spans="1:3">
      <c r="A140" s="3" t="s">
        <v>3528</v>
      </c>
    </row>
    <row r="141" spans="1:3">
      <c r="A141" s="4" t="s">
        <v>3529</v>
      </c>
      <c r="B141" s="5" t="n">
        <v>3995</v>
      </c>
      <c r="C141" s="5" t="n">
        <v>8307</v>
      </c>
    </row>
    <row r="142" spans="1:3">
      <c r="A142" s="4" t="s">
        <v>3576</v>
      </c>
    </row>
    <row r="143" spans="1:3">
      <c r="A143" s="3" t="s">
        <v>3528</v>
      </c>
    </row>
    <row r="144" spans="1:3">
      <c r="A144" s="4" t="s">
        <v>3529</v>
      </c>
      <c r="B144" s="5" t="n">
        <v>31414</v>
      </c>
      <c r="C144" s="5" t="n">
        <v>27678</v>
      </c>
    </row>
    <row r="145" spans="1:3">
      <c r="A145" s="4" t="s">
        <v>3577</v>
      </c>
    </row>
    <row r="146" spans="1:3">
      <c r="A146" s="3" t="s">
        <v>3528</v>
      </c>
    </row>
    <row r="147" spans="1:3">
      <c r="A147" s="4" t="s">
        <v>3529</v>
      </c>
      <c r="B147" s="5" t="n">
        <v>1915</v>
      </c>
      <c r="C147" s="5" t="n">
        <v>3059</v>
      </c>
    </row>
    <row r="148" spans="1:3">
      <c r="A148" s="4" t="s">
        <v>3578</v>
      </c>
    </row>
    <row r="149" spans="1:3">
      <c r="A149" s="3" t="s">
        <v>3528</v>
      </c>
    </row>
    <row r="150" spans="1:3">
      <c r="A150" s="4" t="s">
        <v>3529</v>
      </c>
      <c r="B150" s="5" t="n">
        <v>1238447</v>
      </c>
      <c r="C150" s="5" t="n">
        <v>1001789</v>
      </c>
    </row>
    <row r="151" spans="1:3">
      <c r="A151" s="4" t="s">
        <v>3579</v>
      </c>
    </row>
    <row r="152" spans="1:3">
      <c r="A152" s="3" t="s">
        <v>3528</v>
      </c>
    </row>
    <row r="153" spans="1:3">
      <c r="A153" s="4" t="s">
        <v>3529</v>
      </c>
      <c r="B153" s="5" t="n">
        <v>1065285</v>
      </c>
      <c r="C153" s="5" t="n">
        <v>1251117</v>
      </c>
    </row>
    <row r="154" spans="1:3">
      <c r="A154" s="4" t="s">
        <v>3580</v>
      </c>
    </row>
    <row r="155" spans="1:3">
      <c r="A155" s="3" t="s">
        <v>3528</v>
      </c>
    </row>
    <row r="156" spans="1:3">
      <c r="A156" s="4" t="s">
        <v>3529</v>
      </c>
      <c r="B156" s="5" t="n">
        <v>19213</v>
      </c>
      <c r="C156" s="5" t="n">
        <v>22618</v>
      </c>
    </row>
    <row r="157" spans="1:3">
      <c r="A157" s="4" t="s">
        <v>3581</v>
      </c>
    </row>
    <row r="158" spans="1:3">
      <c r="A158" s="3" t="s">
        <v>3528</v>
      </c>
    </row>
    <row r="159" spans="1:3">
      <c r="A159" s="4" t="s">
        <v>3529</v>
      </c>
      <c r="B159" s="5" t="n">
        <v>87656</v>
      </c>
      <c r="C159" s="5" t="n">
        <v>79596</v>
      </c>
    </row>
    <row r="160" spans="1:3">
      <c r="A160" s="4" t="s">
        <v>3582</v>
      </c>
    </row>
    <row r="161" spans="1:3">
      <c r="A161" s="3" t="s">
        <v>3528</v>
      </c>
    </row>
    <row r="162" spans="1:3">
      <c r="A162" s="4" t="s">
        <v>3529</v>
      </c>
      <c r="B162" s="5" t="n">
        <v>4458</v>
      </c>
      <c r="C162" s="5" t="n">
        <v>4336</v>
      </c>
    </row>
    <row r="163" spans="1:3">
      <c r="A163" s="4" t="s">
        <v>3583</v>
      </c>
    </row>
    <row r="164" spans="1:3">
      <c r="A164" s="3" t="s">
        <v>3528</v>
      </c>
    </row>
    <row r="165" spans="1:3">
      <c r="A165" s="4" t="s">
        <v>3529</v>
      </c>
      <c r="B165" s="5" t="n">
        <v>953958</v>
      </c>
      <c r="C165" s="5" t="n">
        <v>1144567</v>
      </c>
    </row>
    <row r="166" spans="1:3">
      <c r="A166" s="4" t="s">
        <v>3584</v>
      </c>
    </row>
    <row r="167" spans="1:3">
      <c r="A167" s="3" t="s">
        <v>3528</v>
      </c>
    </row>
    <row r="168" spans="1:3">
      <c r="A168" s="4" t="s">
        <v>3529</v>
      </c>
      <c r="B168" s="5" t="n">
        <v>1253686</v>
      </c>
      <c r="C168" s="5" t="n">
        <v>1180047</v>
      </c>
    </row>
    <row r="169" spans="1:3">
      <c r="A169" s="4" t="s">
        <v>3585</v>
      </c>
    </row>
    <row r="170" spans="1:3">
      <c r="A170" s="3" t="s">
        <v>3528</v>
      </c>
    </row>
    <row r="171" spans="1:3">
      <c r="A171" s="4" t="s">
        <v>3529</v>
      </c>
      <c r="B171" s="5" t="n">
        <v>32663</v>
      </c>
      <c r="C171" s="5" t="n">
        <v>11801</v>
      </c>
    </row>
    <row r="172" spans="1:3">
      <c r="A172" s="4" t="s">
        <v>3586</v>
      </c>
    </row>
    <row r="173" spans="1:3">
      <c r="A173" s="3" t="s">
        <v>3528</v>
      </c>
    </row>
    <row r="174" spans="1:3">
      <c r="A174" s="4" t="s">
        <v>3529</v>
      </c>
      <c r="B174" s="5" t="n">
        <v>247978</v>
      </c>
      <c r="C174" s="5" t="n">
        <v>221661</v>
      </c>
    </row>
    <row r="175" spans="1:3">
      <c r="A175" s="4" t="s">
        <v>3587</v>
      </c>
    </row>
    <row r="176" spans="1:3">
      <c r="A176" s="3" t="s">
        <v>3528</v>
      </c>
    </row>
    <row r="177" spans="1:3">
      <c r="A177" s="4" t="s">
        <v>3529</v>
      </c>
      <c r="B177" s="5" t="n">
        <v>973045</v>
      </c>
      <c r="C177" s="5" t="n">
        <v>946585</v>
      </c>
    </row>
    <row r="178" spans="1:3">
      <c r="A178" s="4" t="s">
        <v>3588</v>
      </c>
    </row>
    <row r="179" spans="1:3">
      <c r="A179" s="3" t="s">
        <v>3528</v>
      </c>
    </row>
    <row r="180" spans="1:3">
      <c r="A180" s="4" t="s">
        <v>3529</v>
      </c>
      <c r="B180" s="5" t="n">
        <v>907453</v>
      </c>
      <c r="C180" s="5" t="n">
        <v>984197</v>
      </c>
    </row>
    <row r="181" spans="1:3">
      <c r="A181" s="4" t="s">
        <v>3589</v>
      </c>
    </row>
    <row r="182" spans="1:3">
      <c r="A182" s="3" t="s">
        <v>3528</v>
      </c>
    </row>
    <row r="183" spans="1:3">
      <c r="A183" s="4" t="s">
        <v>3529</v>
      </c>
      <c r="B183" s="5" t="n">
        <v>260</v>
      </c>
      <c r="C183" s="5" t="n">
        <v>5793</v>
      </c>
    </row>
    <row r="184" spans="1:3">
      <c r="A184" s="4" t="s">
        <v>3590</v>
      </c>
    </row>
    <row r="185" spans="1:3">
      <c r="A185" s="3" t="s">
        <v>3528</v>
      </c>
    </row>
    <row r="186" spans="1:3">
      <c r="A186" s="4" t="s">
        <v>3529</v>
      </c>
      <c r="B186" s="5" t="n">
        <v>328071</v>
      </c>
      <c r="C186" s="5" t="n">
        <v>376511</v>
      </c>
    </row>
    <row r="187" spans="1:3">
      <c r="A187" s="4" t="s">
        <v>3591</v>
      </c>
    </row>
    <row r="188" spans="1:3">
      <c r="A188" s="3" t="s">
        <v>3528</v>
      </c>
    </row>
    <row r="189" spans="1:3">
      <c r="A189" s="4" t="s">
        <v>3529</v>
      </c>
      <c r="B189" s="5" t="n">
        <v>579122</v>
      </c>
      <c r="C189" s="5" t="n">
        <v>601893</v>
      </c>
    </row>
    <row r="190" spans="1:3">
      <c r="A190" s="4" t="s">
        <v>3592</v>
      </c>
    </row>
    <row r="191" spans="1:3">
      <c r="A191" s="3" t="s">
        <v>3528</v>
      </c>
    </row>
    <row r="192" spans="1:3">
      <c r="A192" s="4" t="s">
        <v>3529</v>
      </c>
      <c r="B192" s="5" t="n">
        <v>263926</v>
      </c>
      <c r="C192" s="5" t="n">
        <v>415781</v>
      </c>
    </row>
    <row r="193" spans="1:3">
      <c r="A193" s="4" t="s">
        <v>3593</v>
      </c>
    </row>
    <row r="194" spans="1:3">
      <c r="A194" s="3" t="s">
        <v>3528</v>
      </c>
    </row>
    <row r="195" spans="1:3">
      <c r="A195" s="4" t="s">
        <v>3529</v>
      </c>
      <c r="B195" s="5" t="n">
        <v>1544</v>
      </c>
      <c r="C195" s="5" t="n">
        <v>16440</v>
      </c>
    </row>
    <row r="196" spans="1:3">
      <c r="A196" s="4" t="s">
        <v>3594</v>
      </c>
    </row>
    <row r="197" spans="1:3">
      <c r="A197" s="3" t="s">
        <v>3528</v>
      </c>
    </row>
    <row r="198" spans="1:3">
      <c r="A198" s="4" t="s">
        <v>3529</v>
      </c>
      <c r="B198" s="5" t="n">
        <v>262382</v>
      </c>
      <c r="C198" s="5" t="n">
        <v>399341</v>
      </c>
    </row>
    <row r="199" spans="1:3">
      <c r="A199" s="4" t="s">
        <v>3595</v>
      </c>
    </row>
    <row r="200" spans="1:3">
      <c r="A200" s="3" t="s">
        <v>3528</v>
      </c>
    </row>
    <row r="201" spans="1:3">
      <c r="A201" s="4" t="s">
        <v>3529</v>
      </c>
      <c r="B201" s="5" t="n">
        <v>170618</v>
      </c>
      <c r="C201" s="5" t="n">
        <v>240181</v>
      </c>
    </row>
    <row r="202" spans="1:3">
      <c r="A202" s="4" t="s">
        <v>3596</v>
      </c>
    </row>
    <row r="203" spans="1:3">
      <c r="A203" s="3" t="s">
        <v>3528</v>
      </c>
    </row>
    <row r="204" spans="1:3">
      <c r="A204" s="4" t="s">
        <v>3529</v>
      </c>
      <c r="B204" s="5" t="n">
        <v>473</v>
      </c>
      <c r="C204" s="5" t="n">
        <v>1089</v>
      </c>
    </row>
    <row r="205" spans="1:3">
      <c r="A205" s="4" t="s">
        <v>3597</v>
      </c>
    </row>
    <row r="206" spans="1:3">
      <c r="A206" s="3" t="s">
        <v>3528</v>
      </c>
    </row>
    <row r="207" spans="1:3">
      <c r="A207" s="4" t="s">
        <v>3529</v>
      </c>
      <c r="B207" s="5" t="n">
        <v>170145</v>
      </c>
      <c r="C207" s="5" t="n">
        <v>239092</v>
      </c>
    </row>
    <row r="208" spans="1:3">
      <c r="A208" s="4" t="s">
        <v>3598</v>
      </c>
    </row>
    <row r="209" spans="1:3">
      <c r="A209" s="3" t="s">
        <v>3528</v>
      </c>
    </row>
    <row r="210" spans="1:3">
      <c r="A210" s="4" t="s">
        <v>3529</v>
      </c>
      <c r="B210" s="5" t="n">
        <v>381079</v>
      </c>
      <c r="C210" s="5" t="n">
        <v>260554</v>
      </c>
    </row>
    <row r="211" spans="1:3">
      <c r="A211" s="4" t="s">
        <v>3599</v>
      </c>
    </row>
    <row r="212" spans="1:3">
      <c r="A212" s="3" t="s">
        <v>3528</v>
      </c>
    </row>
    <row r="213" spans="1:3">
      <c r="A213" s="4" t="s">
        <v>3529</v>
      </c>
      <c r="B213" s="5" t="n">
        <v>2900</v>
      </c>
      <c r="C213" s="5" t="n">
        <v>4588</v>
      </c>
    </row>
    <row r="214" spans="1:3">
      <c r="A214" s="4" t="s">
        <v>3600</v>
      </c>
    </row>
    <row r="215" spans="1:3">
      <c r="A215" s="3" t="s">
        <v>3528</v>
      </c>
    </row>
    <row r="216" spans="1:3">
      <c r="A216" s="4" t="s">
        <v>3529</v>
      </c>
      <c r="B216" s="5" t="n">
        <v>2581</v>
      </c>
      <c r="C216" s="5" t="n">
        <v>2303</v>
      </c>
    </row>
    <row r="217" spans="1:3">
      <c r="A217" s="4" t="s">
        <v>3601</v>
      </c>
    </row>
    <row r="218" spans="1:3">
      <c r="A218" s="3" t="s">
        <v>3528</v>
      </c>
    </row>
    <row r="219" spans="1:3">
      <c r="A219" s="4" t="s">
        <v>3529</v>
      </c>
      <c r="B219" s="5" t="n">
        <v>375598</v>
      </c>
      <c r="C219" s="5" t="n">
        <v>253663</v>
      </c>
    </row>
    <row r="220" spans="1:3">
      <c r="A220" s="4" t="s">
        <v>3602</v>
      </c>
    </row>
    <row r="221" spans="1:3">
      <c r="A221" s="3" t="s">
        <v>3528</v>
      </c>
    </row>
    <row r="222" spans="1:3">
      <c r="A222" s="4" t="s">
        <v>3529</v>
      </c>
      <c r="C222" s="5" t="n">
        <v>171707</v>
      </c>
    </row>
    <row r="223" spans="1:3">
      <c r="A223" s="4" t="s">
        <v>3603</v>
      </c>
    </row>
    <row r="224" spans="1:3">
      <c r="A224" s="3" t="s">
        <v>3528</v>
      </c>
    </row>
    <row r="225" spans="1:3">
      <c r="A225" s="4" t="s">
        <v>3529</v>
      </c>
      <c r="C225" s="5" t="n">
        <v>171707</v>
      </c>
    </row>
    <row r="226" spans="1:3">
      <c r="A226" s="4" t="s">
        <v>3604</v>
      </c>
    </row>
    <row r="227" spans="1:3">
      <c r="A227" s="3" t="s">
        <v>3528</v>
      </c>
    </row>
    <row r="228" spans="1:3">
      <c r="A228" s="4" t="s">
        <v>3529</v>
      </c>
      <c r="C228" s="5" t="n">
        <v>39879</v>
      </c>
    </row>
    <row r="229" spans="1:3">
      <c r="A229" s="4" t="s">
        <v>3605</v>
      </c>
    </row>
    <row r="230" spans="1:3">
      <c r="A230" s="3" t="s">
        <v>3528</v>
      </c>
    </row>
    <row r="231" spans="1:3">
      <c r="A231" s="4" t="s">
        <v>3529</v>
      </c>
      <c r="C231" s="5" t="n">
        <v>39879</v>
      </c>
    </row>
    <row r="232" spans="1:3">
      <c r="A232" s="4" t="s">
        <v>3606</v>
      </c>
    </row>
    <row r="233" spans="1:3">
      <c r="A233" s="3" t="s">
        <v>3528</v>
      </c>
    </row>
    <row r="234" spans="1:3">
      <c r="A234" s="4" t="s">
        <v>3529</v>
      </c>
      <c r="B234" s="5" t="n">
        <v>114981</v>
      </c>
      <c r="C234" s="5" t="n">
        <v>484516</v>
      </c>
    </row>
    <row r="235" spans="1:3">
      <c r="A235" s="4" t="s">
        <v>3607</v>
      </c>
    </row>
    <row r="236" spans="1:3">
      <c r="A236" s="3" t="s">
        <v>3528</v>
      </c>
    </row>
    <row r="237" spans="1:3">
      <c r="A237" s="4" t="s">
        <v>3529</v>
      </c>
      <c r="B237" s="5" t="n">
        <v>114981</v>
      </c>
      <c r="C237" s="5" t="n">
        <v>484516</v>
      </c>
    </row>
    <row r="238" spans="1:3">
      <c r="A238" s="4" t="s">
        <v>3608</v>
      </c>
    </row>
    <row r="239" spans="1:3">
      <c r="A239" s="3" t="s">
        <v>3528</v>
      </c>
    </row>
    <row r="240" spans="1:3">
      <c r="A240" s="4" t="s">
        <v>3529</v>
      </c>
      <c r="B240" s="5" t="n">
        <v>397383</v>
      </c>
      <c r="C240" s="5" t="n">
        <v>406149</v>
      </c>
    </row>
    <row r="241" spans="1:3">
      <c r="A241" s="4" t="s">
        <v>3609</v>
      </c>
    </row>
    <row r="242" spans="1:3">
      <c r="A242" s="3" t="s">
        <v>3528</v>
      </c>
    </row>
    <row r="243" spans="1:3">
      <c r="A243" s="4" t="s">
        <v>3529</v>
      </c>
      <c r="B243" s="5" t="n">
        <v>4952</v>
      </c>
      <c r="C243" s="5" t="n">
        <v>10877</v>
      </c>
    </row>
    <row r="244" spans="1:3">
      <c r="A244" s="4" t="s">
        <v>3610</v>
      </c>
    </row>
    <row r="245" spans="1:3">
      <c r="A245" s="3" t="s">
        <v>3528</v>
      </c>
    </row>
    <row r="246" spans="1:3">
      <c r="A246" s="4" t="s">
        <v>3529</v>
      </c>
      <c r="B246" s="5" t="n">
        <v>127006</v>
      </c>
      <c r="C246" s="5" t="n">
        <v>154037</v>
      </c>
    </row>
    <row r="247" spans="1:3">
      <c r="A247" s="4" t="s">
        <v>3611</v>
      </c>
    </row>
    <row r="248" spans="1:3">
      <c r="A248" s="3" t="s">
        <v>3528</v>
      </c>
    </row>
    <row r="249" spans="1:3">
      <c r="A249" s="4" t="s">
        <v>3529</v>
      </c>
      <c r="B249" s="5" t="n">
        <v>265425</v>
      </c>
      <c r="C249" s="5" t="n">
        <v>241235</v>
      </c>
    </row>
    <row r="250" spans="1:3">
      <c r="A250" s="4" t="s">
        <v>3612</v>
      </c>
    </row>
    <row r="251" spans="1:3">
      <c r="A251" s="3" t="s">
        <v>3528</v>
      </c>
    </row>
    <row r="252" spans="1:3">
      <c r="A252" s="4" t="s">
        <v>3529</v>
      </c>
      <c r="B252" s="5" t="n">
        <v>201865</v>
      </c>
      <c r="C252" s="5" t="n">
        <v>249072</v>
      </c>
    </row>
    <row r="253" spans="1:3">
      <c r="A253" s="4" t="s">
        <v>3613</v>
      </c>
    </row>
    <row r="254" spans="1:3">
      <c r="A254" s="3" t="s">
        <v>3528</v>
      </c>
    </row>
    <row r="255" spans="1:3">
      <c r="A255" s="4" t="s">
        <v>3529</v>
      </c>
      <c r="B255" s="5" t="n">
        <v>125623</v>
      </c>
      <c r="C255" s="5" t="n">
        <v>92746</v>
      </c>
    </row>
    <row r="256" spans="1:3">
      <c r="A256" s="4" t="s">
        <v>3614</v>
      </c>
    </row>
    <row r="257" spans="1:3">
      <c r="A257" s="3" t="s">
        <v>3528</v>
      </c>
    </row>
    <row r="258" spans="1:3">
      <c r="A258" s="4" t="s">
        <v>3529</v>
      </c>
      <c r="B258" s="5" t="n">
        <v>76242</v>
      </c>
      <c r="C258" s="5" t="n">
        <v>156326</v>
      </c>
    </row>
    <row r="259" spans="1:3">
      <c r="A259" s="4" t="s">
        <v>3615</v>
      </c>
    </row>
    <row r="260" spans="1:3">
      <c r="A260" s="3" t="s">
        <v>3528</v>
      </c>
    </row>
    <row r="261" spans="1:3">
      <c r="A261" s="4" t="s">
        <v>3529</v>
      </c>
      <c r="B261" s="5" t="n">
        <v>341409</v>
      </c>
      <c r="C261" s="5" t="n">
        <v>429754</v>
      </c>
    </row>
    <row r="262" spans="1:3">
      <c r="A262" s="4" t="s">
        <v>3616</v>
      </c>
    </row>
    <row r="263" spans="1:3">
      <c r="A263" s="3" t="s">
        <v>3528</v>
      </c>
    </row>
    <row r="264" spans="1:3">
      <c r="A264" s="4" t="s">
        <v>3529</v>
      </c>
      <c r="B264" s="5" t="n">
        <v>613</v>
      </c>
      <c r="C264" s="5" t="n">
        <v>68800</v>
      </c>
    </row>
    <row r="265" spans="1:3">
      <c r="A265" s="4" t="s">
        <v>3617</v>
      </c>
    </row>
    <row r="266" spans="1:3">
      <c r="A266" s="3" t="s">
        <v>3528</v>
      </c>
    </row>
    <row r="267" spans="1:3">
      <c r="A267" s="4" t="s">
        <v>3529</v>
      </c>
      <c r="B267" s="5" t="n">
        <v>147796</v>
      </c>
      <c r="C267" s="5" t="n">
        <v>133516</v>
      </c>
    </row>
    <row r="268" spans="1:3">
      <c r="A268" s="4" t="s">
        <v>3618</v>
      </c>
    </row>
    <row r="269" spans="1:3">
      <c r="A269" s="3" t="s">
        <v>3528</v>
      </c>
    </row>
    <row r="270" spans="1:3">
      <c r="A270" s="4" t="s">
        <v>3529</v>
      </c>
      <c r="B270" s="5" t="n">
        <v>193000</v>
      </c>
      <c r="C270" s="5" t="n">
        <v>227438</v>
      </c>
    </row>
    <row r="271" spans="1:3">
      <c r="A271" s="4" t="s">
        <v>3619</v>
      </c>
    </row>
    <row r="272" spans="1:3">
      <c r="A272" s="3" t="s">
        <v>3528</v>
      </c>
    </row>
    <row r="273" spans="1:3">
      <c r="A273" s="4" t="s">
        <v>3529</v>
      </c>
      <c r="B273" s="5" t="n">
        <v>236024</v>
      </c>
      <c r="C273" s="5" t="n">
        <v>326772</v>
      </c>
    </row>
    <row r="274" spans="1:3">
      <c r="A274" s="4" t="s">
        <v>3620</v>
      </c>
    </row>
    <row r="275" spans="1:3">
      <c r="A275" s="3" t="s">
        <v>3528</v>
      </c>
    </row>
    <row r="276" spans="1:3">
      <c r="A276" s="4" t="s">
        <v>3529</v>
      </c>
      <c r="B276" s="5" t="n">
        <v>8850</v>
      </c>
      <c r="C276" s="5" t="n">
        <v>2471</v>
      </c>
    </row>
    <row r="277" spans="1:3">
      <c r="A277" s="4" t="s">
        <v>3621</v>
      </c>
    </row>
    <row r="278" spans="1:3">
      <c r="A278" s="3" t="s">
        <v>3528</v>
      </c>
    </row>
    <row r="279" spans="1:3">
      <c r="A279" s="4" t="s">
        <v>3529</v>
      </c>
      <c r="C279" s="5" t="n">
        <v>7225</v>
      </c>
    </row>
    <row r="280" spans="1:3">
      <c r="A280" s="4" t="s">
        <v>3622</v>
      </c>
    </row>
    <row r="281" spans="1:3">
      <c r="A281" s="3" t="s">
        <v>3528</v>
      </c>
    </row>
    <row r="282" spans="1:3">
      <c r="A282" s="4" t="s">
        <v>3529</v>
      </c>
      <c r="B282" s="4" t="s">
        <v>3623</v>
      </c>
      <c r="C282" s="4" t="s">
        <v>3624</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5</v>
      </c>
      <c r="B1" s="2" t="s">
        <v>51</v>
      </c>
      <c r="C1" s="2" t="s">
        <v>52</v>
      </c>
    </row>
    <row r="2" spans="1:3">
      <c r="A2" s="3" t="s">
        <v>3528</v>
      </c>
    </row>
    <row r="3" spans="1:3">
      <c r="A3" s="4" t="s">
        <v>3529</v>
      </c>
      <c r="B3" s="4" t="s">
        <v>3530</v>
      </c>
      <c r="C3" s="4" t="s">
        <v>3531</v>
      </c>
    </row>
    <row r="4" spans="1:3">
      <c r="A4" s="4" t="s">
        <v>1190</v>
      </c>
    </row>
    <row r="5" spans="1:3">
      <c r="A5" s="3" t="s">
        <v>3528</v>
      </c>
    </row>
    <row r="6" spans="1:3">
      <c r="A6" s="4" t="s">
        <v>3529</v>
      </c>
      <c r="B6" s="5" t="n">
        <v>69309979</v>
      </c>
      <c r="C6" s="5" t="n">
        <v>61759907</v>
      </c>
    </row>
    <row r="7" spans="1:3">
      <c r="A7" s="4" t="s">
        <v>3532</v>
      </c>
    </row>
    <row r="8" spans="1:3">
      <c r="A8" s="3" t="s">
        <v>3528</v>
      </c>
    </row>
    <row r="9" spans="1:3">
      <c r="A9" s="4" t="s">
        <v>3529</v>
      </c>
      <c r="B9" s="5" t="n">
        <v>1772313</v>
      </c>
      <c r="C9" s="5" t="n">
        <v>1756844</v>
      </c>
    </row>
    <row r="10" spans="1:3">
      <c r="A10" s="4" t="s">
        <v>3533</v>
      </c>
    </row>
    <row r="11" spans="1:3">
      <c r="A11" s="3" t="s">
        <v>3528</v>
      </c>
    </row>
    <row r="12" spans="1:3">
      <c r="A12" s="4" t="s">
        <v>3529</v>
      </c>
      <c r="B12" s="5" t="n">
        <v>14010029</v>
      </c>
      <c r="C12" s="5" t="n">
        <v>13143526</v>
      </c>
    </row>
    <row r="13" spans="1:3">
      <c r="A13" s="4" t="s">
        <v>3534</v>
      </c>
    </row>
    <row r="14" spans="1:3">
      <c r="A14" s="3" t="s">
        <v>3528</v>
      </c>
    </row>
    <row r="15" spans="1:3">
      <c r="A15" s="4" t="s">
        <v>3529</v>
      </c>
      <c r="B15" s="5" t="n">
        <v>1125722</v>
      </c>
      <c r="C15" s="5" t="n">
        <v>845317</v>
      </c>
    </row>
    <row r="16" spans="1:3">
      <c r="A16" s="4" t="s">
        <v>3535</v>
      </c>
    </row>
    <row r="17" spans="1:3">
      <c r="A17" s="3" t="s">
        <v>3528</v>
      </c>
    </row>
    <row r="18" spans="1:3">
      <c r="A18" s="4" t="s">
        <v>3529</v>
      </c>
      <c r="B18" s="5" t="n">
        <v>52401915</v>
      </c>
      <c r="C18" s="5" t="n">
        <v>46014220</v>
      </c>
    </row>
    <row r="19" spans="1:3">
      <c r="A19" s="4" t="s">
        <v>64</v>
      </c>
    </row>
    <row r="20" spans="1:3">
      <c r="A20" s="3" t="s">
        <v>3528</v>
      </c>
    </row>
    <row r="21" spans="1:3">
      <c r="A21" s="4" t="s">
        <v>3529</v>
      </c>
      <c r="B21" s="5" t="n">
        <v>-1394779</v>
      </c>
      <c r="C21" s="5" t="n">
        <v>-1364804</v>
      </c>
    </row>
    <row r="22" spans="1:3">
      <c r="A22" s="4" t="s">
        <v>3536</v>
      </c>
    </row>
    <row r="23" spans="1:3">
      <c r="A23" s="3" t="s">
        <v>3528</v>
      </c>
    </row>
    <row r="24" spans="1:3">
      <c r="A24" s="4" t="s">
        <v>3529</v>
      </c>
      <c r="B24" s="5" t="n">
        <v>499143</v>
      </c>
      <c r="C24" s="5" t="n">
        <v>495703</v>
      </c>
    </row>
    <row r="25" spans="1:3">
      <c r="A25" s="4" t="s">
        <v>3626</v>
      </c>
    </row>
    <row r="26" spans="1:3">
      <c r="A26" s="3" t="s">
        <v>3528</v>
      </c>
    </row>
    <row r="27" spans="1:3">
      <c r="A27" s="4" t="s">
        <v>3529</v>
      </c>
      <c r="B27" s="5" t="n">
        <v>61030859</v>
      </c>
      <c r="C27" s="5" t="n">
        <v>54408958</v>
      </c>
    </row>
    <row r="28" spans="1:3">
      <c r="A28" s="4" t="s">
        <v>3627</v>
      </c>
    </row>
    <row r="29" spans="1:3">
      <c r="A29" s="3" t="s">
        <v>3528</v>
      </c>
    </row>
    <row r="30" spans="1:3">
      <c r="A30" s="4" t="s">
        <v>3529</v>
      </c>
      <c r="B30" s="5" t="n">
        <v>132328</v>
      </c>
      <c r="C30" s="5" t="n">
        <v>175400</v>
      </c>
    </row>
    <row r="31" spans="1:3">
      <c r="A31" s="4" t="s">
        <v>3628</v>
      </c>
    </row>
    <row r="32" spans="1:3">
      <c r="A32" s="3" t="s">
        <v>3528</v>
      </c>
    </row>
    <row r="33" spans="1:3">
      <c r="A33" s="4" t="s">
        <v>3529</v>
      </c>
      <c r="B33" s="5" t="n">
        <v>10851926</v>
      </c>
      <c r="C33" s="5" t="n">
        <v>10308648</v>
      </c>
    </row>
    <row r="34" spans="1:3">
      <c r="A34" s="4" t="s">
        <v>3629</v>
      </c>
    </row>
    <row r="35" spans="1:3">
      <c r="A35" s="3" t="s">
        <v>3528</v>
      </c>
    </row>
    <row r="36" spans="1:3">
      <c r="A36" s="4" t="s">
        <v>3529</v>
      </c>
      <c r="B36" s="5" t="n">
        <v>628016</v>
      </c>
      <c r="C36" s="5" t="n">
        <v>410282</v>
      </c>
    </row>
    <row r="37" spans="1:3">
      <c r="A37" s="4" t="s">
        <v>3630</v>
      </c>
    </row>
    <row r="38" spans="1:3">
      <c r="A38" s="3" t="s">
        <v>3528</v>
      </c>
    </row>
    <row r="39" spans="1:3">
      <c r="A39" s="4" t="s">
        <v>3529</v>
      </c>
      <c r="B39" s="5" t="n">
        <v>49418589</v>
      </c>
      <c r="C39" s="5" t="n">
        <v>43514628</v>
      </c>
    </row>
    <row r="40" spans="1:3">
      <c r="A40" s="4" t="s">
        <v>3631</v>
      </c>
    </row>
    <row r="41" spans="1:3">
      <c r="A41" s="3" t="s">
        <v>3528</v>
      </c>
    </row>
    <row r="42" spans="1:3">
      <c r="A42" s="4" t="s">
        <v>3529</v>
      </c>
      <c r="B42" s="5" t="n">
        <v>2199218</v>
      </c>
      <c r="C42" s="5" t="n">
        <v>2483496</v>
      </c>
    </row>
    <row r="43" spans="1:3">
      <c r="A43" s="4" t="s">
        <v>3632</v>
      </c>
    </row>
    <row r="44" spans="1:3">
      <c r="A44" s="3" t="s">
        <v>3528</v>
      </c>
    </row>
    <row r="45" spans="1:3">
      <c r="A45" s="4" t="s">
        <v>3529</v>
      </c>
      <c r="B45" s="5" t="n">
        <v>682443</v>
      </c>
      <c r="C45" s="5" t="n">
        <v>647378</v>
      </c>
    </row>
    <row r="46" spans="1:3">
      <c r="A46" s="4" t="s">
        <v>3633</v>
      </c>
    </row>
    <row r="47" spans="1:3">
      <c r="A47" s="3" t="s">
        <v>3528</v>
      </c>
    </row>
    <row r="48" spans="1:3">
      <c r="A48" s="4" t="s">
        <v>3529</v>
      </c>
      <c r="B48" s="5" t="n">
        <v>353120</v>
      </c>
      <c r="C48" s="5" t="n">
        <v>543091</v>
      </c>
    </row>
    <row r="49" spans="1:3">
      <c r="A49" s="4" t="s">
        <v>3634</v>
      </c>
    </row>
    <row r="50" spans="1:3">
      <c r="A50" s="3" t="s">
        <v>3528</v>
      </c>
    </row>
    <row r="51" spans="1:3">
      <c r="A51" s="4" t="s">
        <v>3529</v>
      </c>
      <c r="B51" s="5" t="n">
        <v>159579</v>
      </c>
      <c r="C51" s="5" t="n">
        <v>171759</v>
      </c>
    </row>
    <row r="52" spans="1:3">
      <c r="A52" s="4" t="s">
        <v>3635</v>
      </c>
    </row>
    <row r="53" spans="1:3">
      <c r="A53" s="3" t="s">
        <v>3528</v>
      </c>
    </row>
    <row r="54" spans="1:3">
      <c r="A54" s="4" t="s">
        <v>3529</v>
      </c>
      <c r="B54" s="5" t="n">
        <v>1004076</v>
      </c>
      <c r="C54" s="5" t="n">
        <v>1121268</v>
      </c>
    </row>
    <row r="55" spans="1:3">
      <c r="A55" s="4" t="s">
        <v>3636</v>
      </c>
    </row>
    <row r="56" spans="1:3">
      <c r="A56" s="3" t="s">
        <v>3528</v>
      </c>
    </row>
    <row r="57" spans="1:3">
      <c r="A57" s="4" t="s">
        <v>3529</v>
      </c>
      <c r="B57" s="5" t="n">
        <v>918112</v>
      </c>
      <c r="C57" s="5" t="n">
        <v>921152</v>
      </c>
    </row>
    <row r="58" spans="1:3">
      <c r="A58" s="4" t="s">
        <v>3637</v>
      </c>
    </row>
    <row r="59" spans="1:3">
      <c r="A59" s="3" t="s">
        <v>3528</v>
      </c>
    </row>
    <row r="60" spans="1:3">
      <c r="A60" s="4" t="s">
        <v>3529</v>
      </c>
      <c r="B60" s="5" t="n">
        <v>1330</v>
      </c>
      <c r="C60" s="5" t="n">
        <v>10341</v>
      </c>
    </row>
    <row r="61" spans="1:3">
      <c r="A61" s="4" t="s">
        <v>3638</v>
      </c>
    </row>
    <row r="62" spans="1:3">
      <c r="A62" s="3" t="s">
        <v>3528</v>
      </c>
    </row>
    <row r="63" spans="1:3">
      <c r="A63" s="4" t="s">
        <v>3529</v>
      </c>
      <c r="B63" s="5" t="n">
        <v>916597</v>
      </c>
      <c r="C63" s="5" t="n">
        <v>909462</v>
      </c>
    </row>
    <row r="64" spans="1:3">
      <c r="A64" s="4" t="s">
        <v>3639</v>
      </c>
    </row>
    <row r="65" spans="1:3">
      <c r="A65" s="3" t="s">
        <v>3528</v>
      </c>
    </row>
    <row r="66" spans="1:3">
      <c r="A66" s="4" t="s">
        <v>3529</v>
      </c>
      <c r="B66" s="5" t="n">
        <v>185</v>
      </c>
      <c r="C66" s="5" t="n">
        <v>1349</v>
      </c>
    </row>
    <row r="67" spans="1:3">
      <c r="A67" s="4" t="s">
        <v>3640</v>
      </c>
    </row>
    <row r="68" spans="1:3">
      <c r="A68" s="3" t="s">
        <v>3528</v>
      </c>
    </row>
    <row r="69" spans="1:3">
      <c r="A69" s="4" t="s">
        <v>3529</v>
      </c>
      <c r="B69" s="5" t="n">
        <v>287990</v>
      </c>
      <c r="C69" s="5" t="n">
        <v>346052</v>
      </c>
    </row>
    <row r="70" spans="1:3">
      <c r="A70" s="4" t="s">
        <v>3641</v>
      </c>
    </row>
    <row r="71" spans="1:3">
      <c r="A71" s="3" t="s">
        <v>3528</v>
      </c>
    </row>
    <row r="72" spans="1:3">
      <c r="A72" s="4" t="s">
        <v>3529</v>
      </c>
      <c r="B72" s="5" t="n">
        <v>156082</v>
      </c>
      <c r="C72" s="5" t="n">
        <v>258394</v>
      </c>
    </row>
    <row r="73" spans="1:3">
      <c r="A73" s="4" t="s">
        <v>3642</v>
      </c>
    </row>
    <row r="74" spans="1:3">
      <c r="A74" s="3" t="s">
        <v>3528</v>
      </c>
    </row>
    <row r="75" spans="1:3">
      <c r="A75" s="4" t="s">
        <v>3529</v>
      </c>
      <c r="B75" s="5" t="n">
        <v>26589</v>
      </c>
      <c r="C75" s="5" t="n">
        <v>3333</v>
      </c>
    </row>
    <row r="76" spans="1:3">
      <c r="A76" s="4" t="s">
        <v>3643</v>
      </c>
    </row>
    <row r="77" spans="1:3">
      <c r="A77" s="3" t="s">
        <v>3528</v>
      </c>
    </row>
    <row r="78" spans="1:3">
      <c r="A78" s="4" t="s">
        <v>3529</v>
      </c>
      <c r="B78" s="5" t="n">
        <v>105319</v>
      </c>
      <c r="C78" s="5" t="n">
        <v>84325</v>
      </c>
    </row>
    <row r="79" spans="1:3">
      <c r="A79" s="4" t="s">
        <v>3644</v>
      </c>
    </row>
    <row r="80" spans="1:3">
      <c r="A80" s="3" t="s">
        <v>3528</v>
      </c>
    </row>
    <row r="81" spans="1:3">
      <c r="A81" s="4" t="s">
        <v>3529</v>
      </c>
      <c r="B81" s="5" t="n">
        <v>424504</v>
      </c>
      <c r="C81" s="5" t="n">
        <v>193706</v>
      </c>
    </row>
    <row r="82" spans="1:3">
      <c r="A82" s="4" t="s">
        <v>3645</v>
      </c>
    </row>
    <row r="83" spans="1:3">
      <c r="A83" s="3" t="s">
        <v>3528</v>
      </c>
    </row>
    <row r="84" spans="1:3">
      <c r="A84" s="4" t="s">
        <v>3529</v>
      </c>
      <c r="B84" s="5" t="n">
        <v>8871</v>
      </c>
      <c r="C84" s="5" t="n">
        <v>9994</v>
      </c>
    </row>
    <row r="85" spans="1:3">
      <c r="A85" s="4" t="s">
        <v>3646</v>
      </c>
    </row>
    <row r="86" spans="1:3">
      <c r="A86" s="3" t="s">
        <v>3528</v>
      </c>
    </row>
    <row r="87" spans="1:3">
      <c r="A87" s="4" t="s">
        <v>3529</v>
      </c>
      <c r="B87" s="5" t="n">
        <v>415633</v>
      </c>
      <c r="C87" s="5" t="n">
        <v>183712</v>
      </c>
    </row>
    <row r="88" spans="1:3">
      <c r="A88" s="4" t="s">
        <v>3647</v>
      </c>
    </row>
    <row r="89" spans="1:3">
      <c r="A89" s="3" t="s">
        <v>3528</v>
      </c>
    </row>
    <row r="90" spans="1:3">
      <c r="A90" s="4" t="s">
        <v>3529</v>
      </c>
      <c r="B90" s="5" t="n">
        <v>371931</v>
      </c>
      <c r="C90" s="5" t="n">
        <v>315613</v>
      </c>
    </row>
    <row r="91" spans="1:3">
      <c r="A91" s="4" t="s">
        <v>3648</v>
      </c>
    </row>
    <row r="92" spans="1:3">
      <c r="A92" s="3" t="s">
        <v>3528</v>
      </c>
    </row>
    <row r="93" spans="1:3">
      <c r="A93" s="4" t="s">
        <v>3529</v>
      </c>
      <c r="B93" s="5" t="n">
        <v>319938</v>
      </c>
      <c r="C93" s="5" t="n">
        <v>282816</v>
      </c>
    </row>
    <row r="94" spans="1:3">
      <c r="A94" s="4" t="s">
        <v>3649</v>
      </c>
    </row>
    <row r="95" spans="1:3">
      <c r="A95" s="3" t="s">
        <v>3528</v>
      </c>
    </row>
    <row r="96" spans="1:3">
      <c r="A96" s="4" t="s">
        <v>3529</v>
      </c>
      <c r="B96" s="5" t="n">
        <v>17647</v>
      </c>
      <c r="C96" s="5" t="n">
        <v>3110</v>
      </c>
    </row>
    <row r="97" spans="1:3">
      <c r="A97" s="4" t="s">
        <v>3650</v>
      </c>
    </row>
    <row r="98" spans="1:3">
      <c r="A98" s="3" t="s">
        <v>3528</v>
      </c>
    </row>
    <row r="99" spans="1:3">
      <c r="A99" s="4" t="s">
        <v>3529</v>
      </c>
      <c r="B99" s="5" t="n">
        <v>34346</v>
      </c>
      <c r="C99" s="5" t="n">
        <v>29687</v>
      </c>
    </row>
    <row r="100" spans="1:3">
      <c r="A100" s="4" t="s">
        <v>3651</v>
      </c>
    </row>
    <row r="101" spans="1:3">
      <c r="A101" s="3" t="s">
        <v>3528</v>
      </c>
    </row>
    <row r="102" spans="1:3">
      <c r="A102" s="4" t="s">
        <v>3529</v>
      </c>
      <c r="B102" s="5" t="n">
        <v>534617</v>
      </c>
      <c r="C102" s="5" t="n">
        <v>525635</v>
      </c>
    </row>
    <row r="103" spans="1:3">
      <c r="A103" s="4" t="s">
        <v>3652</v>
      </c>
    </row>
    <row r="104" spans="1:3">
      <c r="A104" s="3" t="s">
        <v>3528</v>
      </c>
    </row>
    <row r="105" spans="1:3">
      <c r="A105" s="4" t="s">
        <v>3529</v>
      </c>
      <c r="B105" s="5" t="n">
        <v>730</v>
      </c>
      <c r="C105" s="5" t="n">
        <v>932</v>
      </c>
    </row>
    <row r="106" spans="1:3">
      <c r="A106" s="4" t="s">
        <v>3653</v>
      </c>
    </row>
    <row r="107" spans="1:3">
      <c r="A107" s="3" t="s">
        <v>3528</v>
      </c>
    </row>
    <row r="108" spans="1:3">
      <c r="A108" s="4" t="s">
        <v>3529</v>
      </c>
      <c r="B108" s="5" t="n">
        <v>497396</v>
      </c>
      <c r="C108" s="5" t="n">
        <v>500018</v>
      </c>
    </row>
    <row r="109" spans="1:3">
      <c r="A109" s="4" t="s">
        <v>3654</v>
      </c>
    </row>
    <row r="110" spans="1:3">
      <c r="A110" s="3" t="s">
        <v>3528</v>
      </c>
    </row>
    <row r="111" spans="1:3">
      <c r="A111" s="4" t="s">
        <v>3529</v>
      </c>
      <c r="B111" s="5" t="n">
        <v>36491</v>
      </c>
      <c r="C111" s="5" t="n">
        <v>24685</v>
      </c>
    </row>
    <row r="112" spans="1:3">
      <c r="A112" s="4" t="s">
        <v>3655</v>
      </c>
    </row>
    <row r="113" spans="1:3">
      <c r="A113" s="3" t="s">
        <v>3528</v>
      </c>
    </row>
    <row r="114" spans="1:3">
      <c r="A114" s="4" t="s">
        <v>3529</v>
      </c>
      <c r="B114" s="5" t="n">
        <v>338893</v>
      </c>
      <c r="C114" s="5" t="n">
        <v>647680</v>
      </c>
    </row>
    <row r="115" spans="1:3">
      <c r="A115" s="4" t="s">
        <v>3656</v>
      </c>
    </row>
    <row r="116" spans="1:3">
      <c r="A116" s="3" t="s">
        <v>3528</v>
      </c>
    </row>
    <row r="117" spans="1:3">
      <c r="A117" s="4" t="s">
        <v>3529</v>
      </c>
      <c r="B117" s="5" t="n">
        <v>1</v>
      </c>
      <c r="C117" s="5" t="n">
        <v>69336</v>
      </c>
    </row>
    <row r="118" spans="1:3">
      <c r="A118" s="4" t="s">
        <v>3657</v>
      </c>
    </row>
    <row r="119" spans="1:3">
      <c r="A119" s="3" t="s">
        <v>3528</v>
      </c>
    </row>
    <row r="120" spans="1:3">
      <c r="A120" s="4" t="s">
        <v>3529</v>
      </c>
      <c r="B120" s="5" t="n">
        <v>283784</v>
      </c>
      <c r="C120" s="5" t="n">
        <v>528708</v>
      </c>
    </row>
    <row r="121" spans="1:3">
      <c r="A121" s="4" t="s">
        <v>3658</v>
      </c>
    </row>
    <row r="122" spans="1:3">
      <c r="A122" s="3" t="s">
        <v>3528</v>
      </c>
    </row>
    <row r="123" spans="1:3">
      <c r="A123" s="4" t="s">
        <v>3529</v>
      </c>
      <c r="B123" s="5" t="n">
        <v>55108</v>
      </c>
      <c r="C123" s="5" t="n">
        <v>49636</v>
      </c>
    </row>
    <row r="124" spans="1:3">
      <c r="A124" s="4" t="s">
        <v>3659</v>
      </c>
    </row>
    <row r="125" spans="1:3">
      <c r="A125" s="3" t="s">
        <v>3528</v>
      </c>
    </row>
    <row r="126" spans="1:3">
      <c r="A126" s="4" t="s">
        <v>3529</v>
      </c>
      <c r="B126" s="5" t="n">
        <v>725660</v>
      </c>
      <c r="C126" s="5" t="n">
        <v>311814</v>
      </c>
    </row>
    <row r="127" spans="1:3">
      <c r="A127" s="4" t="s">
        <v>3660</v>
      </c>
    </row>
    <row r="128" spans="1:3">
      <c r="A128" s="3" t="s">
        <v>3528</v>
      </c>
    </row>
    <row r="129" spans="1:3">
      <c r="A129" s="4" t="s">
        <v>3529</v>
      </c>
      <c r="B129" s="5" t="n">
        <v>237858</v>
      </c>
      <c r="C129" s="5" t="n">
        <v>1421</v>
      </c>
    </row>
    <row r="130" spans="1:3">
      <c r="A130" s="4" t="s">
        <v>3661</v>
      </c>
    </row>
    <row r="131" spans="1:3">
      <c r="A131" s="3" t="s">
        <v>3528</v>
      </c>
    </row>
    <row r="132" spans="1:3">
      <c r="A132" s="4" t="s">
        <v>3529</v>
      </c>
      <c r="B132" s="5" t="n">
        <v>147</v>
      </c>
    </row>
    <row r="133" spans="1:3">
      <c r="A133" s="4" t="s">
        <v>3662</v>
      </c>
    </row>
    <row r="134" spans="1:3">
      <c r="A134" s="3" t="s">
        <v>3528</v>
      </c>
    </row>
    <row r="135" spans="1:3">
      <c r="A135" s="4" t="s">
        <v>3529</v>
      </c>
      <c r="B135" s="5" t="n">
        <v>487655</v>
      </c>
      <c r="C135" s="5" t="n">
        <v>310393</v>
      </c>
    </row>
    <row r="136" spans="1:3">
      <c r="A136" s="4" t="s">
        <v>3663</v>
      </c>
    </row>
    <row r="137" spans="1:3">
      <c r="A137" s="3" t="s">
        <v>3528</v>
      </c>
    </row>
    <row r="138" spans="1:3">
      <c r="A138" s="4" t="s">
        <v>3529</v>
      </c>
      <c r="B138" s="5" t="n">
        <v>840634</v>
      </c>
      <c r="C138" s="5" t="n">
        <v>148679</v>
      </c>
    </row>
    <row r="139" spans="1:3">
      <c r="A139" s="4" t="s">
        <v>3664</v>
      </c>
    </row>
    <row r="140" spans="1:3">
      <c r="A140" s="3" t="s">
        <v>3528</v>
      </c>
    </row>
    <row r="141" spans="1:3">
      <c r="A141" s="4" t="s">
        <v>3529</v>
      </c>
      <c r="B141" s="5" t="n">
        <v>106</v>
      </c>
      <c r="C141" s="5" t="n">
        <v>103</v>
      </c>
    </row>
    <row r="142" spans="1:3">
      <c r="A142" s="4" t="s">
        <v>3665</v>
      </c>
    </row>
    <row r="143" spans="1:3">
      <c r="A143" s="3" t="s">
        <v>3528</v>
      </c>
    </row>
    <row r="144" spans="1:3">
      <c r="A144" s="4" t="s">
        <v>3529</v>
      </c>
      <c r="B144" s="5" t="n">
        <v>653409</v>
      </c>
      <c r="C144" s="5" t="n">
        <v>107940</v>
      </c>
    </row>
    <row r="145" spans="1:3">
      <c r="A145" s="4" t="s">
        <v>3666</v>
      </c>
    </row>
    <row r="146" spans="1:3">
      <c r="A146" s="3" t="s">
        <v>3528</v>
      </c>
    </row>
    <row r="147" spans="1:3">
      <c r="A147" s="4" t="s">
        <v>3529</v>
      </c>
      <c r="B147" s="5" t="n">
        <v>187119</v>
      </c>
      <c r="C147" s="5" t="n">
        <v>40636</v>
      </c>
    </row>
    <row r="148" spans="1:3">
      <c r="A148" s="4" t="s">
        <v>3667</v>
      </c>
    </row>
    <row r="149" spans="1:3">
      <c r="A149" s="3" t="s">
        <v>3528</v>
      </c>
    </row>
    <row r="150" spans="1:3">
      <c r="A150" s="4" t="s">
        <v>3529</v>
      </c>
      <c r="B150" s="5" t="n">
        <v>579390</v>
      </c>
      <c r="C150" s="5" t="n">
        <v>505384</v>
      </c>
    </row>
    <row r="151" spans="1:3">
      <c r="A151" s="4" t="s">
        <v>3668</v>
      </c>
    </row>
    <row r="152" spans="1:3">
      <c r="A152" s="3" t="s">
        <v>3528</v>
      </c>
    </row>
    <row r="153" spans="1:3">
      <c r="A153" s="4" t="s">
        <v>3529</v>
      </c>
      <c r="B153" s="5" t="n">
        <v>198423</v>
      </c>
      <c r="C153" s="5" t="n">
        <v>184937</v>
      </c>
    </row>
    <row r="154" spans="1:3">
      <c r="A154" s="4" t="s">
        <v>3669</v>
      </c>
    </row>
    <row r="155" spans="1:3">
      <c r="A155" s="3" t="s">
        <v>3528</v>
      </c>
    </row>
    <row r="156" spans="1:3">
      <c r="A156" s="4" t="s">
        <v>3529</v>
      </c>
      <c r="B156" s="5" t="n">
        <v>37007</v>
      </c>
      <c r="C156" s="5" t="n">
        <v>37008</v>
      </c>
    </row>
    <row r="157" spans="1:3">
      <c r="A157" s="4" t="s">
        <v>3670</v>
      </c>
    </row>
    <row r="158" spans="1:3">
      <c r="A158" s="3" t="s">
        <v>3528</v>
      </c>
    </row>
    <row r="159" spans="1:3">
      <c r="A159" s="4" t="s">
        <v>3529</v>
      </c>
      <c r="B159" s="5" t="n">
        <v>336338</v>
      </c>
      <c r="C159" s="5" t="n">
        <v>261484</v>
      </c>
    </row>
    <row r="160" spans="1:3">
      <c r="A160" s="4" t="s">
        <v>3671</v>
      </c>
    </row>
    <row r="161" spans="1:3">
      <c r="A161" s="3" t="s">
        <v>3528</v>
      </c>
    </row>
    <row r="162" spans="1:3">
      <c r="A162" s="4" t="s">
        <v>3529</v>
      </c>
      <c r="B162" s="5" t="n">
        <v>7622</v>
      </c>
      <c r="C162" s="5" t="n">
        <v>21955</v>
      </c>
    </row>
    <row r="163" spans="1:3">
      <c r="A163" s="4" t="s">
        <v>3672</v>
      </c>
    </row>
    <row r="164" spans="1:3">
      <c r="A164" s="3" t="s">
        <v>3528</v>
      </c>
    </row>
    <row r="165" spans="1:3">
      <c r="A165" s="4" t="s">
        <v>3529</v>
      </c>
      <c r="B165" s="5" t="n">
        <v>102810</v>
      </c>
      <c r="C165" s="5" t="n">
        <v>95523</v>
      </c>
    </row>
    <row r="166" spans="1:3">
      <c r="A166" s="4" t="s">
        <v>3673</v>
      </c>
    </row>
    <row r="167" spans="1:3">
      <c r="A167" s="3" t="s">
        <v>3528</v>
      </c>
    </row>
    <row r="168" spans="1:3">
      <c r="A168" s="4" t="s">
        <v>3529</v>
      </c>
      <c r="B168" s="5" t="n">
        <v>3002</v>
      </c>
      <c r="C168" s="5" t="n">
        <v>382</v>
      </c>
    </row>
    <row r="169" spans="1:3">
      <c r="A169" s="4" t="s">
        <v>3674</v>
      </c>
    </row>
    <row r="170" spans="1:3">
      <c r="A170" s="3" t="s">
        <v>3528</v>
      </c>
    </row>
    <row r="171" spans="1:3">
      <c r="A171" s="4" t="s">
        <v>3529</v>
      </c>
      <c r="B171" s="5" t="n">
        <v>99808</v>
      </c>
      <c r="C171" s="5" t="n">
        <v>95141</v>
      </c>
    </row>
    <row r="172" spans="1:3">
      <c r="A172" s="4" t="s">
        <v>3675</v>
      </c>
    </row>
    <row r="173" spans="1:3">
      <c r="A173" s="3" t="s">
        <v>3528</v>
      </c>
    </row>
    <row r="174" spans="1:3">
      <c r="A174" s="4" t="s">
        <v>3529</v>
      </c>
      <c r="B174" s="5" t="n">
        <v>118560</v>
      </c>
      <c r="C174" s="5" t="n">
        <v>79636</v>
      </c>
    </row>
    <row r="175" spans="1:3">
      <c r="A175" s="4" t="s">
        <v>3676</v>
      </c>
    </row>
    <row r="176" spans="1:3">
      <c r="A176" s="3" t="s">
        <v>3528</v>
      </c>
    </row>
    <row r="177" spans="1:3">
      <c r="A177" s="4" t="s">
        <v>3529</v>
      </c>
      <c r="B177" s="5" t="n">
        <v>117682</v>
      </c>
      <c r="C177" s="5" t="n">
        <v>79636</v>
      </c>
    </row>
    <row r="178" spans="1:3">
      <c r="A178" s="4" t="s">
        <v>3677</v>
      </c>
    </row>
    <row r="179" spans="1:3">
      <c r="A179" s="3" t="s">
        <v>3528</v>
      </c>
    </row>
    <row r="180" spans="1:3">
      <c r="A180" s="4" t="s">
        <v>3529</v>
      </c>
      <c r="B180" s="5" t="n">
        <v>878</v>
      </c>
    </row>
    <row r="181" spans="1:3">
      <c r="A181" s="4" t="s">
        <v>3678</v>
      </c>
    </row>
    <row r="182" spans="1:3">
      <c r="A182" s="3" t="s">
        <v>3528</v>
      </c>
    </row>
    <row r="183" spans="1:3">
      <c r="A183" s="4" t="s">
        <v>3529</v>
      </c>
      <c r="B183" s="5" t="n">
        <v>92055</v>
      </c>
      <c r="C183" s="5" t="n">
        <v>97028</v>
      </c>
    </row>
    <row r="184" spans="1:3">
      <c r="A184" s="4" t="s">
        <v>3679</v>
      </c>
    </row>
    <row r="185" spans="1:3">
      <c r="A185" s="3" t="s">
        <v>3528</v>
      </c>
    </row>
    <row r="186" spans="1:3">
      <c r="A186" s="4" t="s">
        <v>3529</v>
      </c>
      <c r="B186" s="5" t="n">
        <v>606</v>
      </c>
      <c r="C186" s="5" t="n">
        <v>2028</v>
      </c>
    </row>
    <row r="187" spans="1:3">
      <c r="A187" s="4" t="s">
        <v>3680</v>
      </c>
    </row>
    <row r="188" spans="1:3">
      <c r="A188" s="3" t="s">
        <v>3528</v>
      </c>
    </row>
    <row r="189" spans="1:3">
      <c r="A189" s="4" t="s">
        <v>3529</v>
      </c>
      <c r="B189" s="5" t="n">
        <v>91449</v>
      </c>
      <c r="C189" s="5" t="n">
        <v>95000</v>
      </c>
    </row>
    <row r="190" spans="1:3">
      <c r="A190" s="4" t="s">
        <v>3681</v>
      </c>
    </row>
    <row r="191" spans="1:3">
      <c r="A191" s="3" t="s">
        <v>3528</v>
      </c>
    </row>
    <row r="192" spans="1:3">
      <c r="A192" s="4" t="s">
        <v>3529</v>
      </c>
      <c r="B192" s="5" t="n">
        <v>120248</v>
      </c>
      <c r="C192" s="5" t="n">
        <v>67481</v>
      </c>
    </row>
    <row r="193" spans="1:3">
      <c r="A193" s="4" t="s">
        <v>3682</v>
      </c>
    </row>
    <row r="194" spans="1:3">
      <c r="A194" s="3" t="s">
        <v>3528</v>
      </c>
    </row>
    <row r="195" spans="1:3">
      <c r="A195" s="4" t="s">
        <v>3529</v>
      </c>
      <c r="B195" s="5" t="n">
        <v>136</v>
      </c>
      <c r="C195" s="5" t="n">
        <v>138</v>
      </c>
    </row>
    <row r="196" spans="1:3">
      <c r="A196" s="4" t="s">
        <v>3683</v>
      </c>
    </row>
    <row r="197" spans="1:3">
      <c r="A197" s="3" t="s">
        <v>3528</v>
      </c>
    </row>
    <row r="198" spans="1:3">
      <c r="A198" s="4" t="s">
        <v>3529</v>
      </c>
      <c r="B198" s="5" t="n">
        <v>120112</v>
      </c>
      <c r="C198" s="5" t="n">
        <v>67343</v>
      </c>
    </row>
    <row r="199" spans="1:3">
      <c r="A199" s="4" t="s">
        <v>3619</v>
      </c>
    </row>
    <row r="200" spans="1:3">
      <c r="A200" s="3" t="s">
        <v>3528</v>
      </c>
    </row>
    <row r="201" spans="1:3">
      <c r="A201" s="4" t="s">
        <v>3529</v>
      </c>
      <c r="B201" s="5" t="n">
        <v>624498</v>
      </c>
      <c r="C201" s="5" t="n">
        <v>612070</v>
      </c>
    </row>
    <row r="202" spans="1:3">
      <c r="A202" s="4" t="s">
        <v>3620</v>
      </c>
    </row>
    <row r="203" spans="1:3">
      <c r="A203" s="3" t="s">
        <v>3528</v>
      </c>
    </row>
    <row r="204" spans="1:3">
      <c r="A204" s="4" t="s">
        <v>3529</v>
      </c>
      <c r="B204" s="5" t="n">
        <v>150771</v>
      </c>
      <c r="C204" s="5" t="n">
        <v>35167</v>
      </c>
    </row>
    <row r="205" spans="1:3">
      <c r="A205" s="4" t="s">
        <v>3621</v>
      </c>
    </row>
    <row r="206" spans="1:3">
      <c r="A206" s="3" t="s">
        <v>3528</v>
      </c>
    </row>
    <row r="207" spans="1:3">
      <c r="A207" s="4" t="s">
        <v>3529</v>
      </c>
      <c r="B207" s="5" t="n">
        <v>134696</v>
      </c>
      <c r="C207" s="5" t="n">
        <v>200787</v>
      </c>
    </row>
    <row r="208" spans="1:3">
      <c r="A208" s="4" t="s">
        <v>3684</v>
      </c>
    </row>
    <row r="209" spans="1:3">
      <c r="A209" s="3" t="s">
        <v>3528</v>
      </c>
    </row>
    <row r="210" spans="1:3">
      <c r="A210" s="4" t="s">
        <v>3529</v>
      </c>
      <c r="B210" s="5" t="n">
        <v>1506</v>
      </c>
      <c r="C210" s="5" t="n">
        <v>1654</v>
      </c>
    </row>
    <row r="211" spans="1:3">
      <c r="A211" s="4" t="s">
        <v>3622</v>
      </c>
    </row>
    <row r="212" spans="1:3">
      <c r="A212" s="3" t="s">
        <v>3528</v>
      </c>
    </row>
    <row r="213" spans="1:3">
      <c r="A213" s="4" t="s">
        <v>3529</v>
      </c>
      <c r="B213" s="4" t="s">
        <v>3685</v>
      </c>
      <c r="C213" s="4" t="s">
        <v>368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76</v>
      </c>
      <c r="B1" s="2" t="s">
        <v>1</v>
      </c>
    </row>
    <row r="2" spans="1:2">
      <c r="B2" s="2" t="s">
        <v>51</v>
      </c>
    </row>
    <row r="3" spans="1:2">
      <c r="A3" s="3" t="s">
        <v>315</v>
      </c>
    </row>
    <row r="4" spans="1:2">
      <c r="A4" s="4" t="s">
        <v>76</v>
      </c>
      <c r="B4" s="4" t="s">
        <v>316</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7</v>
      </c>
      <c r="B1" s="2" t="s">
        <v>51</v>
      </c>
      <c r="C1" s="2" t="s">
        <v>52</v>
      </c>
    </row>
    <row r="2" spans="1:3">
      <c r="A2" s="3" t="s">
        <v>3688</v>
      </c>
    </row>
    <row r="3" spans="1:3">
      <c r="A3" s="4" t="s">
        <v>3689</v>
      </c>
      <c r="B3" s="4" t="s">
        <v>3690</v>
      </c>
      <c r="C3" s="4" t="s">
        <v>3691</v>
      </c>
    </row>
    <row r="4" spans="1:3">
      <c r="A4" s="4" t="s">
        <v>3692</v>
      </c>
      <c r="B4" s="5" t="n">
        <v>220776</v>
      </c>
      <c r="C4" s="5" t="n">
        <v>185376</v>
      </c>
    </row>
    <row r="5" spans="1:3">
      <c r="A5" s="4" t="s">
        <v>3693</v>
      </c>
      <c r="B5" s="5" t="n">
        <v>-134103</v>
      </c>
      <c r="C5" s="5" t="n">
        <v>-41</v>
      </c>
    </row>
    <row r="6" spans="1:3">
      <c r="A6" s="4" t="s">
        <v>3694</v>
      </c>
      <c r="B6" s="5" t="n">
        <v>-42351</v>
      </c>
    </row>
    <row r="7" spans="1:3">
      <c r="A7" s="4" t="s">
        <v>3695</v>
      </c>
      <c r="B7" s="5" t="n">
        <v>44322</v>
      </c>
      <c r="C7" s="5" t="n">
        <v>185335</v>
      </c>
    </row>
    <row r="8" spans="1:3">
      <c r="A8" s="4" t="s">
        <v>3696</v>
      </c>
    </row>
    <row r="9" spans="1:3">
      <c r="A9" s="3" t="s">
        <v>3688</v>
      </c>
    </row>
    <row r="10" spans="1:3">
      <c r="A10" s="4" t="s">
        <v>3689</v>
      </c>
      <c r="B10" s="5" t="n">
        <v>220776</v>
      </c>
      <c r="C10" s="5" t="n">
        <v>185376</v>
      </c>
    </row>
    <row r="11" spans="1:3">
      <c r="A11" s="4" t="s">
        <v>3692</v>
      </c>
      <c r="B11" s="5" t="n">
        <v>220776</v>
      </c>
      <c r="C11" s="5" t="n">
        <v>185376</v>
      </c>
    </row>
    <row r="12" spans="1:3">
      <c r="A12" s="4" t="s">
        <v>3693</v>
      </c>
      <c r="B12" s="5" t="n">
        <v>-134103</v>
      </c>
      <c r="C12" s="5" t="n">
        <v>-41</v>
      </c>
    </row>
    <row r="13" spans="1:3">
      <c r="A13" s="4" t="s">
        <v>3694</v>
      </c>
      <c r="B13" s="5" t="n">
        <v>-42351</v>
      </c>
    </row>
    <row r="14" spans="1:3">
      <c r="A14" s="4" t="s">
        <v>3695</v>
      </c>
      <c r="B14" s="4" t="s">
        <v>3697</v>
      </c>
      <c r="C14" s="4" t="s">
        <v>3698</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9</v>
      </c>
      <c r="B1" s="2" t="s">
        <v>51</v>
      </c>
      <c r="C1" s="2" t="s">
        <v>52</v>
      </c>
    </row>
    <row r="2" spans="1:3">
      <c r="A2" s="3" t="s">
        <v>3700</v>
      </c>
    </row>
    <row r="3" spans="1:3">
      <c r="A3" s="4" t="s">
        <v>3701</v>
      </c>
      <c r="B3" s="4" t="s">
        <v>3702</v>
      </c>
      <c r="C3" s="4" t="s">
        <v>3703</v>
      </c>
    </row>
    <row r="4" spans="1:3">
      <c r="A4" s="4" t="s">
        <v>3704</v>
      </c>
      <c r="B4" s="5" t="n">
        <v>222305</v>
      </c>
      <c r="C4" s="5" t="n">
        <v>154116</v>
      </c>
    </row>
    <row r="5" spans="1:3">
      <c r="A5" s="4" t="s">
        <v>3693</v>
      </c>
      <c r="B5" s="5" t="n">
        <v>-134103</v>
      </c>
      <c r="C5" s="5" t="n">
        <v>-41</v>
      </c>
    </row>
    <row r="6" spans="1:3">
      <c r="A6" s="4" t="s">
        <v>3705</v>
      </c>
      <c r="B6" s="5" t="n">
        <v>-57816</v>
      </c>
      <c r="C6" s="5" t="n">
        <v>-92456</v>
      </c>
    </row>
    <row r="7" spans="1:3">
      <c r="A7" s="4" t="s">
        <v>3695</v>
      </c>
      <c r="B7" s="5" t="n">
        <v>30386</v>
      </c>
      <c r="C7" s="5" t="n">
        <v>61619</v>
      </c>
    </row>
    <row r="8" spans="1:3">
      <c r="A8" s="4" t="s">
        <v>3696</v>
      </c>
    </row>
    <row r="9" spans="1:3">
      <c r="A9" s="3" t="s">
        <v>3700</v>
      </c>
    </row>
    <row r="10" spans="1:3">
      <c r="A10" s="4" t="s">
        <v>3701</v>
      </c>
      <c r="B10" s="5" t="n">
        <v>222305</v>
      </c>
      <c r="C10" s="5" t="n">
        <v>154116</v>
      </c>
    </row>
    <row r="11" spans="1:3">
      <c r="A11" s="4" t="s">
        <v>3704</v>
      </c>
      <c r="B11" s="5" t="n">
        <v>222305</v>
      </c>
      <c r="C11" s="5" t="n">
        <v>154116</v>
      </c>
    </row>
    <row r="12" spans="1:3">
      <c r="A12" s="4" t="s">
        <v>3693</v>
      </c>
      <c r="B12" s="5" t="n">
        <v>-134103</v>
      </c>
      <c r="C12" s="5" t="n">
        <v>-41</v>
      </c>
    </row>
    <row r="13" spans="1:3">
      <c r="A13" s="4" t="s">
        <v>3705</v>
      </c>
      <c r="B13" s="5" t="n">
        <v>-57816</v>
      </c>
      <c r="C13" s="5" t="n">
        <v>-92456</v>
      </c>
    </row>
    <row r="14" spans="1:3">
      <c r="A14" s="4" t="s">
        <v>3695</v>
      </c>
      <c r="B14" s="4" t="s">
        <v>3706</v>
      </c>
      <c r="C14" s="4" t="s">
        <v>3707</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8</v>
      </c>
      <c r="B1" s="2" t="s">
        <v>1</v>
      </c>
    </row>
    <row r="2" spans="1:3">
      <c r="B2" s="2" t="s">
        <v>51</v>
      </c>
      <c r="C2" s="2" t="s">
        <v>52</v>
      </c>
    </row>
    <row r="3" spans="1:3">
      <c r="A3" s="3" t="s">
        <v>890</v>
      </c>
    </row>
    <row r="4" spans="1:3">
      <c r="A4" s="4" t="s">
        <v>3709</v>
      </c>
      <c r="B4" s="4" t="s">
        <v>3710</v>
      </c>
      <c r="C4" s="4" t="s">
        <v>3711</v>
      </c>
    </row>
    <row r="5" spans="1:3">
      <c r="A5" s="4" t="s">
        <v>3712</v>
      </c>
      <c r="B5" s="5" t="n">
        <v>-1508</v>
      </c>
      <c r="C5" s="5" t="n">
        <v>-4645</v>
      </c>
    </row>
    <row r="6" spans="1:3">
      <c r="A6" s="4" t="s">
        <v>3713</v>
      </c>
    </row>
    <row r="7" spans="1:3">
      <c r="A7" s="3" t="s">
        <v>890</v>
      </c>
    </row>
    <row r="8" spans="1:3">
      <c r="A8" s="4" t="s">
        <v>3709</v>
      </c>
      <c r="B8" s="5" t="n">
        <v>10655</v>
      </c>
      <c r="C8" s="5" t="n">
        <v>682</v>
      </c>
    </row>
    <row r="9" spans="1:3">
      <c r="A9" s="4" t="s">
        <v>3714</v>
      </c>
    </row>
    <row r="10" spans="1:3">
      <c r="A10" s="3" t="s">
        <v>890</v>
      </c>
    </row>
    <row r="11" spans="1:3">
      <c r="A11" s="4" t="s">
        <v>3709</v>
      </c>
      <c r="B11" s="5" t="n">
        <v>1126</v>
      </c>
      <c r="C11" s="5" t="n">
        <v>13138</v>
      </c>
    </row>
    <row r="12" spans="1:3">
      <c r="A12" s="4" t="s">
        <v>3715</v>
      </c>
    </row>
    <row r="13" spans="1:3">
      <c r="A13" s="3" t="s">
        <v>890</v>
      </c>
    </row>
    <row r="14" spans="1:3">
      <c r="A14" s="4" t="s">
        <v>3709</v>
      </c>
      <c r="B14" s="5" t="n">
        <v>3865</v>
      </c>
      <c r="C14" s="5" t="n">
        <v>-40857</v>
      </c>
    </row>
    <row r="15" spans="1:3">
      <c r="A15" s="4" t="s">
        <v>3716</v>
      </c>
    </row>
    <row r="16" spans="1:3">
      <c r="A16" s="3" t="s">
        <v>890</v>
      </c>
    </row>
    <row r="17" spans="1:3">
      <c r="A17" s="4" t="s">
        <v>3709</v>
      </c>
      <c r="B17" s="5" t="n">
        <v>13225</v>
      </c>
      <c r="C17" s="5" t="n">
        <v>-41075</v>
      </c>
    </row>
    <row r="18" spans="1:3">
      <c r="A18" s="4" t="s">
        <v>3717</v>
      </c>
    </row>
    <row r="19" spans="1:3">
      <c r="A19" s="3" t="s">
        <v>890</v>
      </c>
    </row>
    <row r="20" spans="1:3">
      <c r="A20" s="4" t="s">
        <v>3709</v>
      </c>
      <c r="B20" s="5" t="n">
        <v>1405</v>
      </c>
      <c r="C20" s="5" t="n">
        <v>4955</v>
      </c>
    </row>
    <row r="21" spans="1:3">
      <c r="A21" s="4" t="s">
        <v>3718</v>
      </c>
    </row>
    <row r="22" spans="1:3">
      <c r="A22" s="3" t="s">
        <v>890</v>
      </c>
    </row>
    <row r="23" spans="1:3">
      <c r="A23" s="4" t="s">
        <v>3709</v>
      </c>
      <c r="B23" s="5" t="n">
        <v>3942</v>
      </c>
      <c r="C23" s="5" t="n">
        <v>30291</v>
      </c>
    </row>
    <row r="24" spans="1:3">
      <c r="A24" s="4" t="s">
        <v>3719</v>
      </c>
    </row>
    <row r="25" spans="1:3">
      <c r="A25" s="3" t="s">
        <v>890</v>
      </c>
    </row>
    <row r="26" spans="1:3">
      <c r="A26" s="4" t="s">
        <v>3712</v>
      </c>
      <c r="B26" s="4" t="s">
        <v>3720</v>
      </c>
      <c r="C26" s="4" t="s">
        <v>3721</v>
      </c>
    </row>
  </sheetData>
  <mergeCells count="2">
    <mergeCell ref="A1:A2"/>
    <mergeCell ref="B1:C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2</v>
      </c>
      <c r="B1" s="2" t="s">
        <v>1</v>
      </c>
    </row>
    <row r="2" spans="1:3">
      <c r="B2" s="2" t="s">
        <v>51</v>
      </c>
      <c r="C2" s="2" t="s">
        <v>52</v>
      </c>
    </row>
    <row r="3" spans="1:3">
      <c r="A3" s="4" t="s">
        <v>3723</v>
      </c>
    </row>
    <row r="4" spans="1:3">
      <c r="A4" s="3" t="s">
        <v>3724</v>
      </c>
    </row>
    <row r="5" spans="1:3">
      <c r="A5" s="4" t="s">
        <v>3725</v>
      </c>
      <c r="B5" s="4" t="s">
        <v>3726</v>
      </c>
      <c r="C5" s="4" t="s">
        <v>3727</v>
      </c>
    </row>
    <row r="6" spans="1:3">
      <c r="A6" s="4" t="s">
        <v>3728</v>
      </c>
      <c r="B6" s="5" t="n">
        <v>98418</v>
      </c>
      <c r="C6" s="5" t="n">
        <v>14381</v>
      </c>
    </row>
    <row r="7" spans="1:3">
      <c r="A7" s="4" t="s">
        <v>3729</v>
      </c>
    </row>
    <row r="8" spans="1:3">
      <c r="A8" s="3" t="s">
        <v>3724</v>
      </c>
    </row>
    <row r="9" spans="1:3">
      <c r="A9" s="4" t="s">
        <v>3725</v>
      </c>
      <c r="B9" s="5" t="n">
        <v>6977</v>
      </c>
      <c r="C9" s="5" t="n">
        <v>10662</v>
      </c>
    </row>
    <row r="10" spans="1:3">
      <c r="A10" s="4" t="s">
        <v>3728</v>
      </c>
      <c r="B10" s="5" t="n">
        <v>197039</v>
      </c>
      <c r="C10" s="5" t="n">
        <v>34822</v>
      </c>
    </row>
    <row r="11" spans="1:3">
      <c r="A11" s="4" t="s">
        <v>3730</v>
      </c>
    </row>
    <row r="12" spans="1:3">
      <c r="A12" s="3" t="s">
        <v>3724</v>
      </c>
    </row>
    <row r="13" spans="1:3">
      <c r="A13" s="4" t="s">
        <v>3725</v>
      </c>
      <c r="B13" s="5" t="n">
        <v>17240</v>
      </c>
      <c r="C13" s="5" t="n">
        <v>19032</v>
      </c>
    </row>
    <row r="14" spans="1:3">
      <c r="A14" s="4" t="s">
        <v>3728</v>
      </c>
      <c r="B14" s="5" t="n">
        <v>436439</v>
      </c>
      <c r="C14" s="5" t="n">
        <v>115524</v>
      </c>
    </row>
    <row r="15" spans="1:3">
      <c r="A15" s="4" t="s">
        <v>3731</v>
      </c>
    </row>
    <row r="16" spans="1:3">
      <c r="A16" s="3" t="s">
        <v>3724</v>
      </c>
    </row>
    <row r="17" spans="1:3">
      <c r="A17" s="4" t="s">
        <v>3725</v>
      </c>
      <c r="B17" s="5" t="n">
        <v>10464</v>
      </c>
      <c r="C17" s="5" t="n">
        <v>15994</v>
      </c>
    </row>
    <row r="18" spans="1:3">
      <c r="A18" s="4" t="s">
        <v>3728</v>
      </c>
      <c r="B18" s="5" t="n">
        <v>296072</v>
      </c>
      <c r="C18" s="5" t="n">
        <v>61365</v>
      </c>
    </row>
    <row r="19" spans="1:3">
      <c r="A19" s="4" t="s">
        <v>3732</v>
      </c>
    </row>
    <row r="20" spans="1:3">
      <c r="A20" s="3" t="s">
        <v>3724</v>
      </c>
    </row>
    <row r="21" spans="1:3">
      <c r="A21" s="4" t="s">
        <v>3725</v>
      </c>
      <c r="B21" s="5" t="n">
        <v>25857</v>
      </c>
      <c r="C21" s="5" t="n">
        <v>28549</v>
      </c>
    </row>
    <row r="22" spans="1:3">
      <c r="A22" s="4" t="s">
        <v>3728</v>
      </c>
      <c r="B22" s="5" t="n">
        <v>655985</v>
      </c>
      <c r="C22" s="5" t="n">
        <v>191921</v>
      </c>
    </row>
    <row r="23" spans="1:3">
      <c r="A23" s="4" t="s">
        <v>3733</v>
      </c>
    </row>
    <row r="24" spans="1:3">
      <c r="A24" s="3" t="s">
        <v>3724</v>
      </c>
    </row>
    <row r="25" spans="1:3">
      <c r="A25" s="4" t="s">
        <v>3725</v>
      </c>
      <c r="B25" s="5" t="n">
        <v>13950</v>
      </c>
      <c r="C25" s="5" t="n">
        <v>21325</v>
      </c>
    </row>
    <row r="26" spans="1:3">
      <c r="A26" s="4" t="s">
        <v>3728</v>
      </c>
      <c r="B26" s="5" t="n">
        <v>395726</v>
      </c>
      <c r="C26" s="5" t="n">
        <v>94077</v>
      </c>
    </row>
    <row r="27" spans="1:3">
      <c r="A27" s="4" t="s">
        <v>3734</v>
      </c>
    </row>
    <row r="28" spans="1:3">
      <c r="A28" s="3" t="s">
        <v>3724</v>
      </c>
    </row>
    <row r="29" spans="1:3">
      <c r="A29" s="4" t="s">
        <v>3725</v>
      </c>
      <c r="B29" s="5" t="n">
        <v>34473</v>
      </c>
      <c r="C29" s="5" t="n">
        <v>38065</v>
      </c>
    </row>
    <row r="30" spans="1:3">
      <c r="A30" s="4" t="s">
        <v>3728</v>
      </c>
      <c r="B30" s="5" t="n">
        <v>876509</v>
      </c>
      <c r="C30" s="5" t="n">
        <v>280145</v>
      </c>
    </row>
    <row r="31" spans="1:3">
      <c r="A31" s="4" t="s">
        <v>3735</v>
      </c>
    </row>
    <row r="32" spans="1:3">
      <c r="A32" s="3" t="s">
        <v>3724</v>
      </c>
    </row>
    <row r="33" spans="1:3">
      <c r="A33" s="4" t="s">
        <v>3725</v>
      </c>
      <c r="B33" s="5" t="n">
        <v>51700</v>
      </c>
      <c r="C33" s="5" t="n">
        <v>57097</v>
      </c>
    </row>
    <row r="34" spans="1:3">
      <c r="A34" s="4" t="s">
        <v>3728</v>
      </c>
      <c r="B34" s="4" t="s">
        <v>3736</v>
      </c>
      <c r="C34" s="4" t="s">
        <v>3737</v>
      </c>
    </row>
  </sheetData>
  <mergeCells count="2">
    <mergeCell ref="A1:A2"/>
    <mergeCell ref="B1:C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38</v>
      </c>
      <c r="B1" s="2" t="s">
        <v>51</v>
      </c>
      <c r="C1" s="2" t="s">
        <v>52</v>
      </c>
      <c r="D1" s="2" t="s">
        <v>142</v>
      </c>
      <c r="E1" s="2" t="s">
        <v>720</v>
      </c>
    </row>
    <row r="2" spans="1:5">
      <c r="A2" s="3" t="s">
        <v>3739</v>
      </c>
    </row>
    <row r="3" spans="1:5">
      <c r="A3" s="4" t="s">
        <v>53</v>
      </c>
      <c r="B3" s="4" t="s">
        <v>855</v>
      </c>
      <c r="C3" s="4" t="s">
        <v>856</v>
      </c>
    </row>
    <row r="4" spans="1:5">
      <c r="A4" s="4" t="s">
        <v>60</v>
      </c>
      <c r="B4" s="5" t="n">
        <v>85006</v>
      </c>
      <c r="C4" s="5" t="n">
        <v>495037</v>
      </c>
    </row>
    <row r="5" spans="1:5">
      <c r="A5" s="4" t="s">
        <v>3740</v>
      </c>
      <c r="B5" s="5" t="n">
        <v>1772313</v>
      </c>
      <c r="C5" s="5" t="n">
        <v>1756844</v>
      </c>
    </row>
    <row r="6" spans="1:5">
      <c r="A6" s="4" t="s">
        <v>1022</v>
      </c>
      <c r="B6" s="5" t="n">
        <v>51327835</v>
      </c>
      <c r="C6" s="5" t="n">
        <v>44960052</v>
      </c>
    </row>
    <row r="7" spans="1:5">
      <c r="A7" s="4" t="s">
        <v>65</v>
      </c>
      <c r="B7" s="5" t="n">
        <v>37136853</v>
      </c>
      <c r="C7" s="5" t="n">
        <v>32960917</v>
      </c>
    </row>
    <row r="8" spans="1:5">
      <c r="A8" s="4" t="s">
        <v>152</v>
      </c>
      <c r="B8" s="5" t="n">
        <v>1051872</v>
      </c>
      <c r="C8" s="5" t="n">
        <v>1502554</v>
      </c>
    </row>
    <row r="9" spans="1:5">
      <c r="A9" s="4" t="s">
        <v>72</v>
      </c>
      <c r="B9" s="5" t="n">
        <v>71562293</v>
      </c>
      <c r="C9" s="5" t="n">
        <v>63744409</v>
      </c>
    </row>
    <row r="10" spans="1:5">
      <c r="A10" s="3" t="s">
        <v>3741</v>
      </c>
    </row>
    <row r="11" spans="1:5">
      <c r="A11" s="4" t="s">
        <v>73</v>
      </c>
      <c r="B11" s="5" t="n">
        <v>38093224</v>
      </c>
      <c r="C11" s="5" t="n">
        <v>33681950</v>
      </c>
    </row>
    <row r="12" spans="1:5">
      <c r="A12" s="4" t="s">
        <v>75</v>
      </c>
      <c r="B12" s="5" t="n">
        <v>3979637</v>
      </c>
      <c r="C12" s="5" t="n">
        <v>4293361</v>
      </c>
    </row>
    <row r="13" spans="1:5">
      <c r="A13" s="4" t="s">
        <v>60</v>
      </c>
      <c r="B13" s="5" t="n">
        <v>169138</v>
      </c>
    </row>
    <row r="14" spans="1:5">
      <c r="A14" s="4" t="s">
        <v>76</v>
      </c>
      <c r="B14" s="5" t="n">
        <v>6890290</v>
      </c>
      <c r="C14" s="5" t="n">
        <v>6496778</v>
      </c>
    </row>
    <row r="15" spans="1:5">
      <c r="A15" s="4" t="s">
        <v>77</v>
      </c>
      <c r="B15" s="5" t="n">
        <v>11338810</v>
      </c>
      <c r="C15" s="5" t="n">
        <v>10300468</v>
      </c>
    </row>
    <row r="16" spans="1:5">
      <c r="A16" s="4" t="s">
        <v>78</v>
      </c>
      <c r="B16" s="5" t="n">
        <v>2048048</v>
      </c>
      <c r="C16" s="5" t="n">
        <v>1750363</v>
      </c>
    </row>
    <row r="17" spans="1:5">
      <c r="A17" s="4" t="s">
        <v>90</v>
      </c>
      <c r="B17" s="5" t="n">
        <v>8903448</v>
      </c>
      <c r="C17" s="5" t="n">
        <v>7088476</v>
      </c>
      <c r="D17" s="4" t="s">
        <v>3742</v>
      </c>
      <c r="E17" s="4" t="s">
        <v>176</v>
      </c>
    </row>
    <row r="18" spans="1:5">
      <c r="A18" s="4" t="s">
        <v>91</v>
      </c>
      <c r="B18" s="5" t="n">
        <v>71562293</v>
      </c>
      <c r="C18" s="5" t="n">
        <v>63744409</v>
      </c>
    </row>
    <row r="19" spans="1:5">
      <c r="A19" s="3" t="s">
        <v>3743</v>
      </c>
    </row>
    <row r="20" spans="1:5">
      <c r="A20" s="4" t="s">
        <v>3744</v>
      </c>
      <c r="B20" s="5" t="n">
        <v>12827</v>
      </c>
      <c r="C20" s="5" t="n">
        <v>97038</v>
      </c>
    </row>
    <row r="21" spans="1:5">
      <c r="A21" s="4" t="s">
        <v>3745</v>
      </c>
      <c r="B21" s="5" t="n">
        <v>14881</v>
      </c>
      <c r="C21" s="5" t="n">
        <v>2179</v>
      </c>
    </row>
    <row r="22" spans="1:5">
      <c r="A22" s="4" t="s">
        <v>3746</v>
      </c>
    </row>
    <row r="23" spans="1:5">
      <c r="A23" s="3" t="s">
        <v>3739</v>
      </c>
    </row>
    <row r="24" spans="1:5">
      <c r="A24" s="4" t="s">
        <v>53</v>
      </c>
      <c r="B24" s="5" t="n">
        <v>11128875</v>
      </c>
      <c r="C24" s="5" t="n">
        <v>8380411</v>
      </c>
    </row>
    <row r="25" spans="1:5">
      <c r="A25" s="4" t="s">
        <v>60</v>
      </c>
      <c r="B25" s="5" t="n">
        <v>85006</v>
      </c>
      <c r="C25" s="5" t="n">
        <v>495037</v>
      </c>
    </row>
    <row r="26" spans="1:5">
      <c r="A26" s="4" t="s">
        <v>3740</v>
      </c>
      <c r="C26" s="5" t="n">
        <v>14173910</v>
      </c>
    </row>
    <row r="27" spans="1:5">
      <c r="A27" s="4" t="s">
        <v>2871</v>
      </c>
      <c r="B27" s="5" t="n">
        <v>15314195</v>
      </c>
    </row>
    <row r="28" spans="1:5">
      <c r="A28" s="4" t="s">
        <v>1022</v>
      </c>
      <c r="B28" s="5" t="n">
        <v>2206986</v>
      </c>
      <c r="C28" s="5" t="n">
        <v>1884067</v>
      </c>
    </row>
    <row r="29" spans="1:5">
      <c r="A29" s="4" t="s">
        <v>65</v>
      </c>
      <c r="B29" s="5" t="n">
        <v>37136853</v>
      </c>
      <c r="C29" s="5" t="n">
        <v>32960917</v>
      </c>
    </row>
    <row r="30" spans="1:5">
      <c r="A30" s="4" t="s">
        <v>152</v>
      </c>
      <c r="B30" s="5" t="n">
        <v>3930892</v>
      </c>
      <c r="C30" s="5" t="n">
        <v>4190261</v>
      </c>
    </row>
    <row r="31" spans="1:5">
      <c r="A31" s="4" t="s">
        <v>72</v>
      </c>
      <c r="B31" s="5" t="n">
        <v>69802807</v>
      </c>
      <c r="C31" s="5" t="n">
        <v>62084603</v>
      </c>
    </row>
    <row r="32" spans="1:5">
      <c r="A32" s="3" t="s">
        <v>3741</v>
      </c>
    </row>
    <row r="33" spans="1:5">
      <c r="A33" s="4" t="s">
        <v>73</v>
      </c>
      <c r="B33" s="5" t="n">
        <v>38093224</v>
      </c>
      <c r="C33" s="5" t="n">
        <v>33681950</v>
      </c>
    </row>
    <row r="34" spans="1:5">
      <c r="A34" s="4" t="s">
        <v>75</v>
      </c>
      <c r="B34" s="5" t="n">
        <v>3979637</v>
      </c>
      <c r="C34" s="5" t="n">
        <v>4293361</v>
      </c>
    </row>
    <row r="35" spans="1:5">
      <c r="A35" s="4" t="s">
        <v>60</v>
      </c>
      <c r="B35" s="5" t="n">
        <v>169138</v>
      </c>
    </row>
    <row r="36" spans="1:5">
      <c r="A36" s="4" t="s">
        <v>76</v>
      </c>
      <c r="B36" s="5" t="n">
        <v>6890290</v>
      </c>
      <c r="C36" s="5" t="n">
        <v>6496778</v>
      </c>
    </row>
    <row r="37" spans="1:5">
      <c r="A37" s="4" t="s">
        <v>77</v>
      </c>
      <c r="B37" s="5" t="n">
        <v>11338810</v>
      </c>
      <c r="C37" s="5" t="n">
        <v>10300468</v>
      </c>
    </row>
    <row r="38" spans="1:5">
      <c r="A38" s="4" t="s">
        <v>78</v>
      </c>
      <c r="B38" s="5" t="n">
        <v>1980322</v>
      </c>
      <c r="C38" s="5" t="n">
        <v>1731439</v>
      </c>
    </row>
    <row r="39" spans="1:5">
      <c r="A39" s="4" t="s">
        <v>90</v>
      </c>
      <c r="B39" s="5" t="n">
        <v>8903448</v>
      </c>
      <c r="C39" s="5" t="n">
        <v>7088476</v>
      </c>
    </row>
    <row r="40" spans="1:5">
      <c r="A40" s="4" t="s">
        <v>91</v>
      </c>
      <c r="B40" s="5" t="n">
        <v>71354869</v>
      </c>
      <c r="C40" s="5" t="n">
        <v>63592472</v>
      </c>
    </row>
    <row r="41" spans="1:5">
      <c r="A41" s="3" t="s">
        <v>3743</v>
      </c>
    </row>
    <row r="42" spans="1:5">
      <c r="A42" s="4" t="s">
        <v>3744</v>
      </c>
      <c r="B42" s="5" t="n">
        <v>2256834</v>
      </c>
      <c r="C42" s="5" t="n">
        <v>1720230</v>
      </c>
    </row>
    <row r="43" spans="1:5">
      <c r="A43" s="4" t="s">
        <v>3745</v>
      </c>
      <c r="B43" s="5" t="n">
        <v>2256834</v>
      </c>
      <c r="C43" s="5" t="n">
        <v>1720230</v>
      </c>
    </row>
    <row r="44" spans="1:5">
      <c r="A44" s="4" t="s">
        <v>3747</v>
      </c>
      <c r="B44" s="5" t="n">
        <v>-1552062</v>
      </c>
      <c r="C44" s="5" t="n">
        <v>-1507869</v>
      </c>
    </row>
    <row r="45" spans="1:5">
      <c r="A45" s="4" t="s">
        <v>3748</v>
      </c>
    </row>
    <row r="46" spans="1:5">
      <c r="A46" s="3" t="s">
        <v>3739</v>
      </c>
    </row>
    <row r="47" spans="1:5">
      <c r="A47" s="4" t="s">
        <v>53</v>
      </c>
      <c r="B47" s="5" t="n">
        <v>2704758</v>
      </c>
      <c r="C47" s="5" t="n">
        <v>3102250</v>
      </c>
    </row>
    <row r="48" spans="1:5">
      <c r="A48" s="4" t="s">
        <v>3740</v>
      </c>
      <c r="C48" s="5" t="n">
        <v>448945</v>
      </c>
    </row>
    <row r="49" spans="1:5">
      <c r="A49" s="4" t="s">
        <v>2871</v>
      </c>
      <c r="B49" s="5" t="n">
        <v>1125722</v>
      </c>
    </row>
    <row r="50" spans="1:5">
      <c r="A50" s="4" t="s">
        <v>65</v>
      </c>
      <c r="B50" s="5" t="n">
        <v>470508</v>
      </c>
      <c r="C50" s="5" t="n">
        <v>551085</v>
      </c>
    </row>
    <row r="51" spans="1:5">
      <c r="A51" s="4" t="s">
        <v>152</v>
      </c>
      <c r="B51" s="5" t="n">
        <v>3424064</v>
      </c>
      <c r="C51" s="5" t="n">
        <v>3522813</v>
      </c>
    </row>
    <row r="52" spans="1:5">
      <c r="A52" s="4" t="s">
        <v>72</v>
      </c>
      <c r="B52" s="5" t="n">
        <v>6784036</v>
      </c>
      <c r="C52" s="5" t="n">
        <v>6522923</v>
      </c>
    </row>
    <row r="53" spans="1:5">
      <c r="A53" s="3" t="s">
        <v>3741</v>
      </c>
    </row>
    <row r="54" spans="1:5">
      <c r="A54" s="4" t="s">
        <v>73</v>
      </c>
      <c r="B54" s="5" t="n">
        <v>5644238</v>
      </c>
      <c r="C54" s="5" t="n">
        <v>5321025</v>
      </c>
    </row>
    <row r="55" spans="1:5">
      <c r="A55" s="4" t="s">
        <v>78</v>
      </c>
      <c r="B55" s="5" t="n">
        <v>1393461</v>
      </c>
      <c r="C55" s="5" t="n">
        <v>1367552</v>
      </c>
    </row>
    <row r="56" spans="1:5">
      <c r="A56" s="4" t="s">
        <v>90</v>
      </c>
      <c r="B56" s="5" t="n">
        <v>8903448</v>
      </c>
      <c r="C56" s="5" t="n">
        <v>7071329</v>
      </c>
    </row>
    <row r="57" spans="1:5">
      <c r="A57" s="4" t="s">
        <v>91</v>
      </c>
      <c r="B57" s="5" t="n">
        <v>15941147</v>
      </c>
      <c r="C57" s="5" t="n">
        <v>13759906</v>
      </c>
    </row>
    <row r="58" spans="1:5">
      <c r="A58" s="3" t="s">
        <v>3743</v>
      </c>
    </row>
    <row r="59" spans="1:5">
      <c r="A59" s="4" t="s">
        <v>3744</v>
      </c>
      <c r="B59" s="5" t="n">
        <v>497100</v>
      </c>
    </row>
    <row r="60" spans="1:5">
      <c r="A60" s="4" t="s">
        <v>3749</v>
      </c>
      <c r="B60" s="5" t="n">
        <v>497100</v>
      </c>
    </row>
    <row r="61" spans="1:5">
      <c r="A61" s="4" t="s">
        <v>3747</v>
      </c>
      <c r="B61" s="5" t="n">
        <v>-8660011</v>
      </c>
      <c r="C61" s="5" t="n">
        <v>-7236983</v>
      </c>
    </row>
    <row r="62" spans="1:5">
      <c r="A62" s="4" t="s">
        <v>3750</v>
      </c>
      <c r="B62" s="5" t="n">
        <v>-1552062</v>
      </c>
      <c r="C62" s="5" t="n">
        <v>-1507869</v>
      </c>
    </row>
    <row r="63" spans="1:5">
      <c r="A63" s="4" t="s">
        <v>3751</v>
      </c>
    </row>
    <row r="64" spans="1:5">
      <c r="A64" s="3" t="s">
        <v>3739</v>
      </c>
    </row>
    <row r="65" spans="1:5">
      <c r="A65" s="4" t="s">
        <v>53</v>
      </c>
      <c r="B65" s="5" t="n">
        <v>7078876</v>
      </c>
      <c r="C65" s="5" t="n">
        <v>3906236</v>
      </c>
    </row>
    <row r="66" spans="1:5">
      <c r="A66" s="4" t="s">
        <v>60</v>
      </c>
      <c r="B66" s="5" t="n">
        <v>85006</v>
      </c>
      <c r="C66" s="5" t="n">
        <v>495037</v>
      </c>
    </row>
    <row r="67" spans="1:5">
      <c r="A67" s="4" t="s">
        <v>3740</v>
      </c>
      <c r="C67" s="5" t="n">
        <v>455279</v>
      </c>
    </row>
    <row r="68" spans="1:5">
      <c r="A68" s="4" t="s">
        <v>2871</v>
      </c>
      <c r="B68" s="5" t="n">
        <v>232135</v>
      </c>
    </row>
    <row r="69" spans="1:5">
      <c r="A69" s="4" t="s">
        <v>65</v>
      </c>
      <c r="B69" s="5" t="n">
        <v>5293216</v>
      </c>
      <c r="C69" s="5" t="n">
        <v>4068510</v>
      </c>
    </row>
    <row r="70" spans="1:5">
      <c r="A70" s="4" t="s">
        <v>152</v>
      </c>
      <c r="B70" s="5" t="n">
        <v>71552</v>
      </c>
      <c r="C70" s="5" t="n">
        <v>144800</v>
      </c>
    </row>
    <row r="71" spans="1:5">
      <c r="A71" s="4" t="s">
        <v>72</v>
      </c>
      <c r="B71" s="5" t="n">
        <v>12760785</v>
      </c>
      <c r="C71" s="5" t="n">
        <v>9069862</v>
      </c>
    </row>
    <row r="72" spans="1:5">
      <c r="A72" s="3" t="s">
        <v>3741</v>
      </c>
    </row>
    <row r="73" spans="1:5">
      <c r="A73" s="4" t="s">
        <v>73</v>
      </c>
      <c r="B73" s="5" t="n">
        <v>23942608</v>
      </c>
      <c r="C73" s="5" t="n">
        <v>21343198</v>
      </c>
    </row>
    <row r="74" spans="1:5">
      <c r="A74" s="4" t="s">
        <v>75</v>
      </c>
      <c r="B74" s="5" t="n">
        <v>328668</v>
      </c>
      <c r="C74" s="5" t="n">
        <v>710945</v>
      </c>
    </row>
    <row r="75" spans="1:5">
      <c r="A75" s="4" t="s">
        <v>60</v>
      </c>
      <c r="B75" s="5" t="n">
        <v>169138</v>
      </c>
    </row>
    <row r="76" spans="1:5">
      <c r="A76" s="4" t="s">
        <v>76</v>
      </c>
      <c r="B76" s="5" t="n">
        <v>332180</v>
      </c>
      <c r="C76" s="5" t="n">
        <v>177602</v>
      </c>
    </row>
    <row r="77" spans="1:5">
      <c r="A77" s="4" t="s">
        <v>77</v>
      </c>
      <c r="B77" s="5" t="n">
        <v>80629</v>
      </c>
      <c r="C77" s="5" t="n">
        <v>79169</v>
      </c>
    </row>
    <row r="78" spans="1:5">
      <c r="A78" s="4" t="s">
        <v>78</v>
      </c>
      <c r="B78" s="5" t="n">
        <v>94257</v>
      </c>
      <c r="C78" s="5" t="n">
        <v>129763</v>
      </c>
    </row>
    <row r="79" spans="1:5">
      <c r="A79" s="4" t="s">
        <v>90</v>
      </c>
      <c r="C79" s="5" t="n">
        <v>16117</v>
      </c>
    </row>
    <row r="80" spans="1:5">
      <c r="A80" s="4" t="s">
        <v>91</v>
      </c>
      <c r="B80" s="5" t="n">
        <v>24947480</v>
      </c>
      <c r="C80" s="5" t="n">
        <v>22456794</v>
      </c>
    </row>
    <row r="81" spans="1:5">
      <c r="A81" s="3" t="s">
        <v>3743</v>
      </c>
    </row>
    <row r="82" spans="1:5">
      <c r="A82" s="4" t="s">
        <v>3747</v>
      </c>
      <c r="B82" s="5" t="n">
        <v>-12186695</v>
      </c>
      <c r="C82" s="5" t="n">
        <v>-13386932</v>
      </c>
    </row>
    <row r="83" spans="1:5">
      <c r="A83" s="4" t="s">
        <v>3750</v>
      </c>
      <c r="B83" s="5" t="n">
        <v>-12186695</v>
      </c>
      <c r="C83" s="5" t="n">
        <v>-13386932</v>
      </c>
    </row>
    <row r="84" spans="1:5">
      <c r="A84" s="4" t="s">
        <v>3752</v>
      </c>
    </row>
    <row r="85" spans="1:5">
      <c r="A85" s="3" t="s">
        <v>3739</v>
      </c>
    </row>
    <row r="86" spans="1:5">
      <c r="A86" s="4" t="s">
        <v>53</v>
      </c>
      <c r="B86" s="5" t="n">
        <v>428176</v>
      </c>
      <c r="C86" s="5" t="n">
        <v>825326</v>
      </c>
    </row>
    <row r="87" spans="1:5">
      <c r="A87" s="4" t="s">
        <v>3740</v>
      </c>
      <c r="C87" s="5" t="n">
        <v>681102</v>
      </c>
    </row>
    <row r="88" spans="1:5">
      <c r="A88" s="4" t="s">
        <v>2871</v>
      </c>
      <c r="B88" s="5" t="n">
        <v>528116</v>
      </c>
    </row>
    <row r="89" spans="1:5">
      <c r="A89" s="4" t="s">
        <v>1022</v>
      </c>
      <c r="B89" s="5" t="n">
        <v>46211</v>
      </c>
      <c r="C89" s="5" t="n">
        <v>40125</v>
      </c>
    </row>
    <row r="90" spans="1:5">
      <c r="A90" s="4" t="s">
        <v>65</v>
      </c>
      <c r="B90" s="5" t="n">
        <v>4562929</v>
      </c>
      <c r="C90" s="5" t="n">
        <v>3711803</v>
      </c>
    </row>
    <row r="91" spans="1:5">
      <c r="A91" s="4" t="s">
        <v>152</v>
      </c>
      <c r="B91" s="5" t="n">
        <v>256718</v>
      </c>
      <c r="C91" s="5" t="n">
        <v>243632</v>
      </c>
    </row>
    <row r="92" spans="1:5">
      <c r="A92" s="4" t="s">
        <v>72</v>
      </c>
      <c r="B92" s="5" t="n">
        <v>5822150</v>
      </c>
      <c r="C92" s="5" t="n">
        <v>5501988</v>
      </c>
    </row>
    <row r="93" spans="1:5">
      <c r="A93" s="3" t="s">
        <v>3741</v>
      </c>
    </row>
    <row r="94" spans="1:5">
      <c r="A94" s="4" t="s">
        <v>73</v>
      </c>
      <c r="B94" s="5" t="n">
        <v>2127669</v>
      </c>
      <c r="C94" s="5" t="n">
        <v>1865574</v>
      </c>
    </row>
    <row r="95" spans="1:5">
      <c r="A95" s="4" t="s">
        <v>75</v>
      </c>
      <c r="B95" s="5" t="n">
        <v>593866</v>
      </c>
      <c r="C95" s="5" t="n">
        <v>1194249</v>
      </c>
    </row>
    <row r="96" spans="1:5">
      <c r="A96" s="4" t="s">
        <v>76</v>
      </c>
      <c r="B96" s="5" t="n">
        <v>171939</v>
      </c>
      <c r="C96" s="5" t="n">
        <v>192641</v>
      </c>
    </row>
    <row r="97" spans="1:5">
      <c r="A97" s="4" t="s">
        <v>77</v>
      </c>
      <c r="B97" s="5" t="n">
        <v>158548</v>
      </c>
      <c r="C97" s="5" t="n">
        <v>156334</v>
      </c>
    </row>
    <row r="98" spans="1:5">
      <c r="A98" s="4" t="s">
        <v>78</v>
      </c>
      <c r="B98" s="5" t="n">
        <v>162695</v>
      </c>
      <c r="C98" s="5" t="n">
        <v>111198</v>
      </c>
    </row>
    <row r="99" spans="1:5">
      <c r="A99" s="4" t="s">
        <v>91</v>
      </c>
      <c r="B99" s="5" t="n">
        <v>3214717</v>
      </c>
      <c r="C99" s="5" t="n">
        <v>3519996</v>
      </c>
    </row>
    <row r="100" spans="1:5">
      <c r="A100" s="3" t="s">
        <v>3743</v>
      </c>
    </row>
    <row r="101" spans="1:5">
      <c r="A101" s="4" t="s">
        <v>3744</v>
      </c>
      <c r="B101" s="5" t="n">
        <v>165700</v>
      </c>
      <c r="C101" s="5" t="n">
        <v>168650</v>
      </c>
    </row>
    <row r="102" spans="1:5">
      <c r="A102" s="4" t="s">
        <v>3749</v>
      </c>
      <c r="B102" s="5" t="n">
        <v>165700</v>
      </c>
      <c r="C102" s="5" t="n">
        <v>168650</v>
      </c>
    </row>
    <row r="103" spans="1:5">
      <c r="A103" s="4" t="s">
        <v>3747</v>
      </c>
      <c r="B103" s="5" t="n">
        <v>2773133</v>
      </c>
      <c r="C103" s="5" t="n">
        <v>2150642</v>
      </c>
    </row>
    <row r="104" spans="1:5">
      <c r="A104" s="4" t="s">
        <v>3750</v>
      </c>
      <c r="B104" s="5" t="n">
        <v>-9413562</v>
      </c>
      <c r="C104" s="5" t="n">
        <v>-11236290</v>
      </c>
    </row>
    <row r="105" spans="1:5">
      <c r="A105" s="4" t="s">
        <v>3753</v>
      </c>
    </row>
    <row r="106" spans="1:5">
      <c r="A106" s="3" t="s">
        <v>3739</v>
      </c>
    </row>
    <row r="107" spans="1:5">
      <c r="A107" s="4" t="s">
        <v>53</v>
      </c>
      <c r="B107" s="5" t="n">
        <v>905866</v>
      </c>
      <c r="C107" s="5" t="n">
        <v>510512</v>
      </c>
    </row>
    <row r="108" spans="1:5">
      <c r="A108" s="4" t="s">
        <v>3740</v>
      </c>
      <c r="C108" s="5" t="n">
        <v>1628586</v>
      </c>
    </row>
    <row r="109" spans="1:5">
      <c r="A109" s="4" t="s">
        <v>2871</v>
      </c>
      <c r="B109" s="5" t="n">
        <v>1141759</v>
      </c>
    </row>
    <row r="110" spans="1:5">
      <c r="A110" s="4" t="s">
        <v>65</v>
      </c>
      <c r="B110" s="5" t="n">
        <v>8171518</v>
      </c>
      <c r="C110" s="5" t="n">
        <v>6712551</v>
      </c>
    </row>
    <row r="111" spans="1:5">
      <c r="A111" s="4" t="s">
        <v>152</v>
      </c>
      <c r="B111" s="5" t="n">
        <v>40269</v>
      </c>
      <c r="C111" s="5" t="n">
        <v>119893</v>
      </c>
    </row>
    <row r="112" spans="1:5">
      <c r="A112" s="4" t="s">
        <v>72</v>
      </c>
      <c r="B112" s="5" t="n">
        <v>10259412</v>
      </c>
      <c r="C112" s="5" t="n">
        <v>8971542</v>
      </c>
    </row>
    <row r="113" spans="1:5">
      <c r="A113" s="3" t="s">
        <v>3741</v>
      </c>
    </row>
    <row r="114" spans="1:5">
      <c r="A114" s="4" t="s">
        <v>73</v>
      </c>
      <c r="B114" s="5" t="n">
        <v>5244345</v>
      </c>
      <c r="C114" s="5" t="n">
        <v>3541866</v>
      </c>
    </row>
    <row r="115" spans="1:5">
      <c r="A115" s="4" t="s">
        <v>75</v>
      </c>
      <c r="B115" s="5" t="n">
        <v>1746238</v>
      </c>
      <c r="C115" s="5" t="n">
        <v>894641</v>
      </c>
    </row>
    <row r="116" spans="1:5">
      <c r="A116" s="4" t="s">
        <v>76</v>
      </c>
      <c r="B116" s="5" t="n">
        <v>686713</v>
      </c>
      <c r="C116" s="5" t="n">
        <v>935070</v>
      </c>
    </row>
    <row r="117" spans="1:5">
      <c r="A117" s="4" t="s">
        <v>77</v>
      </c>
      <c r="B117" s="5" t="n">
        <v>709140</v>
      </c>
      <c r="C117" s="5" t="n">
        <v>699678</v>
      </c>
    </row>
    <row r="118" spans="1:5">
      <c r="A118" s="4" t="s">
        <v>78</v>
      </c>
      <c r="B118" s="5" t="n">
        <v>88466</v>
      </c>
      <c r="C118" s="5" t="n">
        <v>84968</v>
      </c>
    </row>
    <row r="119" spans="1:5">
      <c r="A119" s="4" t="s">
        <v>91</v>
      </c>
      <c r="B119" s="5" t="n">
        <v>8474902</v>
      </c>
      <c r="C119" s="5" t="n">
        <v>6156223</v>
      </c>
    </row>
    <row r="120" spans="1:5">
      <c r="A120" s="3" t="s">
        <v>3743</v>
      </c>
    </row>
    <row r="121" spans="1:5">
      <c r="A121" s="4" t="s">
        <v>3744</v>
      </c>
      <c r="B121" s="5" t="n">
        <v>132560</v>
      </c>
      <c r="C121" s="5" t="n">
        <v>134920</v>
      </c>
    </row>
    <row r="122" spans="1:5">
      <c r="A122" s="4" t="s">
        <v>3745</v>
      </c>
      <c r="B122" s="5" t="n">
        <v>298260</v>
      </c>
    </row>
    <row r="123" spans="1:5">
      <c r="A123" s="4" t="s">
        <v>3749</v>
      </c>
      <c r="B123" s="5" t="n">
        <v>-165700</v>
      </c>
      <c r="C123" s="5" t="n">
        <v>134920</v>
      </c>
    </row>
    <row r="124" spans="1:5">
      <c r="A124" s="4" t="s">
        <v>3747</v>
      </c>
      <c r="B124" s="5" t="n">
        <v>1618810</v>
      </c>
      <c r="C124" s="5" t="n">
        <v>2950239</v>
      </c>
    </row>
    <row r="125" spans="1:5">
      <c r="A125" s="4" t="s">
        <v>3750</v>
      </c>
      <c r="B125" s="5" t="n">
        <v>-7794752</v>
      </c>
      <c r="C125" s="5" t="n">
        <v>-8286051</v>
      </c>
    </row>
    <row r="126" spans="1:5">
      <c r="A126" s="4" t="s">
        <v>3754</v>
      </c>
    </row>
    <row r="127" spans="1:5">
      <c r="A127" s="3" t="s">
        <v>3739</v>
      </c>
    </row>
    <row r="128" spans="1:5">
      <c r="A128" s="4" t="s">
        <v>53</v>
      </c>
      <c r="B128" s="5" t="n">
        <v>11199</v>
      </c>
      <c r="C128" s="5" t="n">
        <v>36087</v>
      </c>
    </row>
    <row r="129" spans="1:5">
      <c r="A129" s="4" t="s">
        <v>3740</v>
      </c>
      <c r="C129" s="5" t="n">
        <v>5174381</v>
      </c>
    </row>
    <row r="130" spans="1:5">
      <c r="A130" s="4" t="s">
        <v>2871</v>
      </c>
      <c r="B130" s="5" t="n">
        <v>2010649</v>
      </c>
    </row>
    <row r="131" spans="1:5">
      <c r="A131" s="4" t="s">
        <v>1022</v>
      </c>
      <c r="B131" s="5" t="n">
        <v>1158805</v>
      </c>
      <c r="C131" s="5" t="n">
        <v>661455</v>
      </c>
    </row>
    <row r="132" spans="1:5">
      <c r="A132" s="4" t="s">
        <v>65</v>
      </c>
      <c r="B132" s="5" t="n">
        <v>14764175</v>
      </c>
      <c r="C132" s="5" t="n">
        <v>14466596</v>
      </c>
    </row>
    <row r="133" spans="1:5">
      <c r="A133" s="4" t="s">
        <v>152</v>
      </c>
      <c r="B133" s="5" t="n">
        <v>137957</v>
      </c>
      <c r="C133" s="5" t="n">
        <v>76334</v>
      </c>
    </row>
    <row r="134" spans="1:5">
      <c r="A134" s="4" t="s">
        <v>72</v>
      </c>
      <c r="B134" s="5" t="n">
        <v>18082785</v>
      </c>
      <c r="C134" s="5" t="n">
        <v>20414853</v>
      </c>
    </row>
    <row r="135" spans="1:5">
      <c r="A135" s="3" t="s">
        <v>3741</v>
      </c>
    </row>
    <row r="136" spans="1:5">
      <c r="A136" s="4" t="s">
        <v>73</v>
      </c>
      <c r="B136" s="5" t="n">
        <v>999768</v>
      </c>
      <c r="C136" s="5" t="n">
        <v>1495507</v>
      </c>
    </row>
    <row r="137" spans="1:5">
      <c r="A137" s="4" t="s">
        <v>75</v>
      </c>
      <c r="B137" s="5" t="n">
        <v>437037</v>
      </c>
      <c r="C137" s="5" t="n">
        <v>685258</v>
      </c>
    </row>
    <row r="138" spans="1:5">
      <c r="A138" s="4" t="s">
        <v>76</v>
      </c>
      <c r="B138" s="5" t="n">
        <v>2955175</v>
      </c>
      <c r="C138" s="5" t="n">
        <v>4034094</v>
      </c>
    </row>
    <row r="139" spans="1:5">
      <c r="A139" s="4" t="s">
        <v>77</v>
      </c>
      <c r="B139" s="5" t="n">
        <v>3239474</v>
      </c>
      <c r="C139" s="5" t="n">
        <v>3125961</v>
      </c>
    </row>
    <row r="140" spans="1:5">
      <c r="A140" s="4" t="s">
        <v>78</v>
      </c>
      <c r="B140" s="5" t="n">
        <v>190468</v>
      </c>
      <c r="C140" s="5" t="n">
        <v>31786</v>
      </c>
    </row>
    <row r="141" spans="1:5">
      <c r="A141" s="4" t="s">
        <v>90</v>
      </c>
      <c r="C141" s="5" t="n">
        <v>1030</v>
      </c>
    </row>
    <row r="142" spans="1:5">
      <c r="A142" s="4" t="s">
        <v>91</v>
      </c>
      <c r="B142" s="5" t="n">
        <v>7821922</v>
      </c>
      <c r="C142" s="5" t="n">
        <v>9373636</v>
      </c>
    </row>
    <row r="143" spans="1:5">
      <c r="A143" s="3" t="s">
        <v>3743</v>
      </c>
    </row>
    <row r="144" spans="1:5">
      <c r="A144" s="4" t="s">
        <v>3744</v>
      </c>
      <c r="B144" s="5" t="n">
        <v>1461474</v>
      </c>
      <c r="C144" s="5" t="n">
        <v>1416660</v>
      </c>
    </row>
    <row r="145" spans="1:5">
      <c r="A145" s="4" t="s">
        <v>3745</v>
      </c>
      <c r="B145" s="5" t="n">
        <v>1461474</v>
      </c>
      <c r="C145" s="5" t="n">
        <v>1720230</v>
      </c>
    </row>
    <row r="146" spans="1:5">
      <c r="A146" s="4" t="s">
        <v>3749</v>
      </c>
      <c r="C146" s="5" t="n">
        <v>-303570</v>
      </c>
    </row>
    <row r="147" spans="1:5">
      <c r="A147" s="4" t="s">
        <v>3747</v>
      </c>
      <c r="B147" s="5" t="n">
        <v>10260863</v>
      </c>
      <c r="C147" s="5" t="n">
        <v>10737647</v>
      </c>
    </row>
    <row r="148" spans="1:5">
      <c r="A148" s="4" t="s">
        <v>3750</v>
      </c>
      <c r="B148" s="5" t="n">
        <v>2466111</v>
      </c>
      <c r="C148" s="5" t="n">
        <v>2451596</v>
      </c>
    </row>
    <row r="149" spans="1:5">
      <c r="A149" s="4" t="s">
        <v>3755</v>
      </c>
    </row>
    <row r="150" spans="1:5">
      <c r="A150" s="3" t="s">
        <v>3739</v>
      </c>
    </row>
    <row r="151" spans="1:5">
      <c r="A151" s="4" t="s">
        <v>3740</v>
      </c>
      <c r="C151" s="5" t="n">
        <v>5785617</v>
      </c>
    </row>
    <row r="152" spans="1:5">
      <c r="A152" s="4" t="s">
        <v>2871</v>
      </c>
      <c r="B152" s="5" t="n">
        <v>10275814</v>
      </c>
    </row>
    <row r="153" spans="1:5">
      <c r="A153" s="4" t="s">
        <v>1022</v>
      </c>
      <c r="B153" s="5" t="n">
        <v>1001970</v>
      </c>
      <c r="C153" s="5" t="n">
        <v>1182487</v>
      </c>
    </row>
    <row r="154" spans="1:5">
      <c r="A154" s="4" t="s">
        <v>65</v>
      </c>
      <c r="B154" s="5" t="n">
        <v>4815523</v>
      </c>
      <c r="C154" s="5" t="n">
        <v>4552542</v>
      </c>
    </row>
    <row r="155" spans="1:5">
      <c r="A155" s="4" t="s">
        <v>152</v>
      </c>
      <c r="B155" s="5" t="n">
        <v>332</v>
      </c>
      <c r="C155" s="5" t="n">
        <v>82789</v>
      </c>
    </row>
    <row r="156" spans="1:5">
      <c r="A156" s="4" t="s">
        <v>72</v>
      </c>
      <c r="B156" s="5" t="n">
        <v>16093639</v>
      </c>
      <c r="C156" s="5" t="n">
        <v>11603435</v>
      </c>
    </row>
    <row r="157" spans="1:5">
      <c r="A157" s="3" t="s">
        <v>3741</v>
      </c>
    </row>
    <row r="158" spans="1:5">
      <c r="A158" s="4" t="s">
        <v>73</v>
      </c>
      <c r="B158" s="5" t="n">
        <v>134596</v>
      </c>
      <c r="C158" s="5" t="n">
        <v>114780</v>
      </c>
    </row>
    <row r="159" spans="1:5">
      <c r="A159" s="4" t="s">
        <v>75</v>
      </c>
      <c r="B159" s="5" t="n">
        <v>873828</v>
      </c>
      <c r="C159" s="5" t="n">
        <v>808268</v>
      </c>
    </row>
    <row r="160" spans="1:5">
      <c r="A160" s="4" t="s">
        <v>76</v>
      </c>
      <c r="B160" s="5" t="n">
        <v>2744283</v>
      </c>
      <c r="C160" s="5" t="n">
        <v>1157371</v>
      </c>
    </row>
    <row r="161" spans="1:5">
      <c r="A161" s="4" t="s">
        <v>77</v>
      </c>
      <c r="B161" s="5" t="n">
        <v>7151019</v>
      </c>
      <c r="C161" s="5" t="n">
        <v>6239326</v>
      </c>
    </row>
    <row r="162" spans="1:5">
      <c r="A162" s="4" t="s">
        <v>78</v>
      </c>
      <c r="B162" s="5" t="n">
        <v>50975</v>
      </c>
      <c r="C162" s="5" t="n">
        <v>6172</v>
      </c>
    </row>
    <row r="163" spans="1:5">
      <c r="A163" s="4" t="s">
        <v>91</v>
      </c>
      <c r="B163" s="5" t="n">
        <v>10954701</v>
      </c>
      <c r="C163" s="5" t="n">
        <v>8325917</v>
      </c>
    </row>
    <row r="164" spans="1:5">
      <c r="A164" s="3" t="s">
        <v>3743</v>
      </c>
    </row>
    <row r="165" spans="1:5">
      <c r="A165" s="4" t="s">
        <v>3745</v>
      </c>
      <c r="B165" s="5" t="n">
        <v>497100</v>
      </c>
    </row>
    <row r="166" spans="1:5">
      <c r="A166" s="4" t="s">
        <v>3749</v>
      </c>
      <c r="B166" s="5" t="n">
        <v>-497100</v>
      </c>
    </row>
    <row r="167" spans="1:5">
      <c r="A167" s="4" t="s">
        <v>3747</v>
      </c>
      <c r="B167" s="5" t="n">
        <v>4641838</v>
      </c>
      <c r="C167" s="5" t="n">
        <v>3277518</v>
      </c>
    </row>
    <row r="168" spans="1:5">
      <c r="A168" s="4" t="s">
        <v>3750</v>
      </c>
      <c r="B168" s="4" t="s">
        <v>3756</v>
      </c>
      <c r="C168" s="4" t="s">
        <v>3757</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8</v>
      </c>
      <c r="B1" s="2" t="s">
        <v>1</v>
      </c>
    </row>
    <row r="2" spans="1:3">
      <c r="B2" s="2" t="s">
        <v>51</v>
      </c>
      <c r="C2" s="2" t="s">
        <v>52</v>
      </c>
    </row>
    <row r="3" spans="1:3">
      <c r="A3" s="3" t="s">
        <v>3759</v>
      </c>
    </row>
    <row r="4" spans="1:3">
      <c r="A4" s="4" t="s">
        <v>3199</v>
      </c>
      <c r="B4" s="4" t="s">
        <v>3200</v>
      </c>
      <c r="C4" s="4" t="s">
        <v>3201</v>
      </c>
    </row>
    <row r="5" spans="1:3">
      <c r="A5" s="4" t="s">
        <v>3760</v>
      </c>
    </row>
    <row r="6" spans="1:3">
      <c r="A6" s="3" t="s">
        <v>3759</v>
      </c>
    </row>
    <row r="7" spans="1:3">
      <c r="A7" s="4" t="s">
        <v>3761</v>
      </c>
      <c r="B7" s="4" t="s">
        <v>3762</v>
      </c>
    </row>
    <row r="8" spans="1:3">
      <c r="A8" s="4" t="s">
        <v>3199</v>
      </c>
      <c r="B8" s="4" t="s">
        <v>3763</v>
      </c>
      <c r="C8" s="5" t="n">
        <v>84532</v>
      </c>
    </row>
    <row r="9" spans="1:3">
      <c r="A9" s="4" t="s">
        <v>3764</v>
      </c>
    </row>
    <row r="10" spans="1:3">
      <c r="A10" s="3" t="s">
        <v>3759</v>
      </c>
    </row>
    <row r="11" spans="1:3">
      <c r="A11" s="4" t="s">
        <v>3761</v>
      </c>
      <c r="B11" s="4" t="s">
        <v>3765</v>
      </c>
    </row>
    <row r="12" spans="1:3">
      <c r="A12" s="4" t="s">
        <v>3199</v>
      </c>
      <c r="B12" s="4" t="s">
        <v>3766</v>
      </c>
      <c r="C12" s="5" t="n">
        <v>211329</v>
      </c>
    </row>
    <row r="13" spans="1:3">
      <c r="A13" s="4" t="s">
        <v>3767</v>
      </c>
    </row>
    <row r="14" spans="1:3">
      <c r="A14" s="3" t="s">
        <v>3759</v>
      </c>
    </row>
    <row r="15" spans="1:3">
      <c r="A15" s="4" t="s">
        <v>3761</v>
      </c>
      <c r="B15" s="4" t="s">
        <v>3768</v>
      </c>
    </row>
    <row r="16" spans="1:3">
      <c r="A16" s="4" t="s">
        <v>3199</v>
      </c>
      <c r="B16" s="4" t="s">
        <v>3769</v>
      </c>
      <c r="C16" s="4" t="s">
        <v>3770</v>
      </c>
    </row>
  </sheetData>
  <mergeCells count="1">
    <mergeCell ref="A1:A2"/>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1</v>
      </c>
      <c r="B1" s="2" t="s">
        <v>1</v>
      </c>
    </row>
    <row r="2" spans="1:3">
      <c r="B2" s="2" t="s">
        <v>51</v>
      </c>
      <c r="C2" s="2" t="s">
        <v>52</v>
      </c>
    </row>
    <row r="3" spans="1:3">
      <c r="A3" s="4" t="s">
        <v>3772</v>
      </c>
    </row>
    <row r="4" spans="1:3">
      <c r="A4" s="3" t="s">
        <v>3773</v>
      </c>
    </row>
    <row r="5" spans="1:3">
      <c r="A5" s="4" t="s">
        <v>647</v>
      </c>
      <c r="B5" s="4" t="s">
        <v>2169</v>
      </c>
    </row>
    <row r="6" spans="1:3">
      <c r="A6" s="4" t="s">
        <v>3774</v>
      </c>
      <c r="B6" s="4" t="s">
        <v>3775</v>
      </c>
      <c r="C6" s="4" t="s">
        <v>3776</v>
      </c>
    </row>
    <row r="7" spans="1:3">
      <c r="A7" s="4" t="s">
        <v>3777</v>
      </c>
    </row>
    <row r="8" spans="1:3">
      <c r="A8" s="3" t="s">
        <v>3773</v>
      </c>
    </row>
    <row r="9" spans="1:3">
      <c r="A9" s="4" t="s">
        <v>647</v>
      </c>
      <c r="B9" s="4" t="s">
        <v>2538</v>
      </c>
    </row>
    <row r="10" spans="1:3">
      <c r="A10" s="4" t="s">
        <v>3774</v>
      </c>
      <c r="B10" s="4" t="s">
        <v>3778</v>
      </c>
      <c r="C10" s="5" t="n">
        <v>-1492</v>
      </c>
    </row>
    <row r="11" spans="1:3">
      <c r="A11" s="4" t="s">
        <v>3779</v>
      </c>
    </row>
    <row r="12" spans="1:3">
      <c r="A12" s="3" t="s">
        <v>3773</v>
      </c>
    </row>
    <row r="13" spans="1:3">
      <c r="A13" s="4" t="s">
        <v>647</v>
      </c>
      <c r="B13" s="4" t="s">
        <v>759</v>
      </c>
    </row>
    <row r="14" spans="1:3">
      <c r="A14" s="4" t="s">
        <v>3774</v>
      </c>
      <c r="B14" s="4" t="s">
        <v>3780</v>
      </c>
      <c r="C14" s="5" t="n">
        <v>-2238</v>
      </c>
    </row>
    <row r="15" spans="1:3">
      <c r="A15" s="4" t="s">
        <v>3781</v>
      </c>
    </row>
    <row r="16" spans="1:3">
      <c r="A16" s="3" t="s">
        <v>3773</v>
      </c>
    </row>
    <row r="17" spans="1:3">
      <c r="A17" s="4" t="s">
        <v>647</v>
      </c>
      <c r="B17" s="4" t="s">
        <v>2169</v>
      </c>
    </row>
    <row r="18" spans="1:3">
      <c r="A18" s="4" t="s">
        <v>3774</v>
      </c>
      <c r="B18" s="4" t="s">
        <v>3782</v>
      </c>
      <c r="C18" s="5" t="n">
        <v>746</v>
      </c>
    </row>
    <row r="19" spans="1:3">
      <c r="A19" s="4" t="s">
        <v>3783</v>
      </c>
    </row>
    <row r="20" spans="1:3">
      <c r="A20" s="3" t="s">
        <v>3773</v>
      </c>
    </row>
    <row r="21" spans="1:3">
      <c r="A21" s="4" t="s">
        <v>647</v>
      </c>
      <c r="B21" s="4" t="s">
        <v>2538</v>
      </c>
    </row>
    <row r="22" spans="1:3">
      <c r="A22" s="4" t="s">
        <v>3774</v>
      </c>
      <c r="B22" s="4" t="s">
        <v>3784</v>
      </c>
      <c r="C22" s="5" t="n">
        <v>1492</v>
      </c>
    </row>
    <row r="23" spans="1:3">
      <c r="A23" s="4" t="s">
        <v>3785</v>
      </c>
    </row>
    <row r="24" spans="1:3">
      <c r="A24" s="3" t="s">
        <v>3773</v>
      </c>
    </row>
    <row r="25" spans="1:3">
      <c r="A25" s="4" t="s">
        <v>3774</v>
      </c>
      <c r="B25" s="4" t="s">
        <v>3786</v>
      </c>
      <c r="C25" s="4" t="s">
        <v>3787</v>
      </c>
    </row>
    <row r="26" spans="1:3">
      <c r="A26" s="4" t="s">
        <v>3788</v>
      </c>
    </row>
    <row r="27" spans="1:3">
      <c r="A27" s="3" t="s">
        <v>3773</v>
      </c>
    </row>
    <row r="28" spans="1:3">
      <c r="A28" s="4" t="s">
        <v>647</v>
      </c>
      <c r="B28" s="4" t="s">
        <v>759</v>
      </c>
    </row>
  </sheetData>
  <mergeCells count="2">
    <mergeCell ref="A1:A2"/>
    <mergeCell ref="B1:C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9</v>
      </c>
      <c r="B1" s="2" t="s">
        <v>51</v>
      </c>
      <c r="C1" s="2" t="s">
        <v>52</v>
      </c>
    </row>
    <row r="2" spans="1:3">
      <c r="A2" s="3" t="s">
        <v>1799</v>
      </c>
    </row>
    <row r="3" spans="1:3">
      <c r="A3" s="4" t="s">
        <v>53</v>
      </c>
      <c r="B3" s="4" t="s">
        <v>855</v>
      </c>
      <c r="C3" s="4" t="s">
        <v>856</v>
      </c>
    </row>
    <row r="4" spans="1:3">
      <c r="A4" s="4" t="s">
        <v>60</v>
      </c>
      <c r="B4" s="5" t="n">
        <v>85006</v>
      </c>
      <c r="C4" s="5" t="n">
        <v>495037</v>
      </c>
    </row>
    <row r="5" spans="1:3">
      <c r="A5" s="4" t="s">
        <v>61</v>
      </c>
      <c r="B5" s="5" t="n">
        <v>19072718</v>
      </c>
      <c r="C5" s="5" t="n">
        <v>17629445</v>
      </c>
    </row>
    <row r="6" spans="1:3">
      <c r="A6" s="4" t="s">
        <v>301</v>
      </c>
      <c r="B6" s="5" t="n">
        <v>37136853</v>
      </c>
      <c r="C6" s="5" t="n">
        <v>32960917</v>
      </c>
    </row>
    <row r="7" spans="1:3">
      <c r="A7" s="4" t="s">
        <v>68</v>
      </c>
      <c r="B7" s="5" t="n">
        <v>139685</v>
      </c>
      <c r="C7" s="5" t="n">
        <v>132961</v>
      </c>
    </row>
    <row r="8" spans="1:3">
      <c r="A8" s="4" t="s">
        <v>70</v>
      </c>
      <c r="B8" s="5" t="n">
        <v>851206</v>
      </c>
      <c r="C8" s="5" t="n">
        <v>1292035</v>
      </c>
    </row>
    <row r="9" spans="1:3">
      <c r="A9" s="4" t="s">
        <v>72</v>
      </c>
      <c r="B9" s="5" t="n">
        <v>68414343</v>
      </c>
      <c r="C9" s="5" t="n">
        <v>60890806</v>
      </c>
    </row>
    <row r="10" spans="1:3">
      <c r="A10" s="3" t="s">
        <v>1802</v>
      </c>
    </row>
    <row r="11" spans="1:3">
      <c r="A11" s="4" t="s">
        <v>73</v>
      </c>
      <c r="B11" s="5" t="n">
        <v>38093224</v>
      </c>
      <c r="C11" s="5" t="n">
        <v>33681950</v>
      </c>
    </row>
    <row r="12" spans="1:3">
      <c r="A12" s="4" t="s">
        <v>60</v>
      </c>
      <c r="B12" s="5" t="n">
        <v>169138</v>
      </c>
    </row>
    <row r="13" spans="1:3">
      <c r="A13" s="4" t="s">
        <v>75</v>
      </c>
      <c r="B13" s="5" t="n">
        <v>3979637</v>
      </c>
      <c r="C13" s="5" t="n">
        <v>4293361</v>
      </c>
    </row>
    <row r="14" spans="1:3">
      <c r="A14" s="4" t="s">
        <v>76</v>
      </c>
      <c r="B14" s="5" t="n">
        <v>6890290</v>
      </c>
      <c r="C14" s="5" t="n">
        <v>6496778</v>
      </c>
    </row>
    <row r="15" spans="1:3">
      <c r="A15" s="4" t="s">
        <v>68</v>
      </c>
      <c r="B15" s="5" t="n">
        <v>139685</v>
      </c>
      <c r="C15" s="5" t="n">
        <v>132961</v>
      </c>
    </row>
    <row r="16" spans="1:3">
      <c r="A16" s="4" t="s">
        <v>77</v>
      </c>
      <c r="B16" s="5" t="n">
        <v>11338810</v>
      </c>
      <c r="C16" s="5" t="n">
        <v>10300468</v>
      </c>
    </row>
    <row r="17" spans="1:3">
      <c r="A17" s="4" t="s">
        <v>78</v>
      </c>
      <c r="B17" s="5" t="n">
        <v>1856548</v>
      </c>
      <c r="C17" s="5" t="n">
        <v>1521760</v>
      </c>
    </row>
    <row r="18" spans="1:3">
      <c r="A18" s="4" t="s">
        <v>80</v>
      </c>
      <c r="B18" s="5" t="n">
        <v>62467332</v>
      </c>
      <c r="C18" s="5" t="n">
        <v>56427278</v>
      </c>
    </row>
    <row r="19" spans="1:3">
      <c r="A19" s="4" t="s">
        <v>3790</v>
      </c>
      <c r="B19" s="5" t="n">
        <v>5947011</v>
      </c>
      <c r="C19" s="5" t="n">
        <v>4463528</v>
      </c>
    </row>
    <row r="20" spans="1:3">
      <c r="A20" s="4" t="s">
        <v>3791</v>
      </c>
      <c r="B20" s="5" t="n">
        <v>5947011</v>
      </c>
      <c r="C20" s="5" t="n">
        <v>4463528</v>
      </c>
    </row>
    <row r="21" spans="1:3">
      <c r="A21" s="4" t="s">
        <v>3792</v>
      </c>
      <c r="B21" s="5" t="n">
        <v>5947011</v>
      </c>
      <c r="C21" s="5" t="n">
        <v>4463528</v>
      </c>
    </row>
    <row r="22" spans="1:3">
      <c r="A22" s="4" t="s">
        <v>3793</v>
      </c>
      <c r="B22" s="5" t="n">
        <v>5947011</v>
      </c>
      <c r="C22" s="5" t="n">
        <v>4463528</v>
      </c>
    </row>
    <row r="23" spans="1:3">
      <c r="A23" s="4" t="s">
        <v>3794</v>
      </c>
      <c r="B23" s="5" t="n">
        <v>5947011</v>
      </c>
      <c r="C23" s="5" t="n">
        <v>4463528</v>
      </c>
    </row>
    <row r="24" spans="1:3">
      <c r="A24" s="4" t="s">
        <v>3795</v>
      </c>
    </row>
    <row r="25" spans="1:3">
      <c r="A25" s="3" t="s">
        <v>1799</v>
      </c>
    </row>
    <row r="26" spans="1:3">
      <c r="A26" s="4" t="s">
        <v>53</v>
      </c>
      <c r="B26" s="5" t="n">
        <v>9386504</v>
      </c>
      <c r="C26" s="5" t="n">
        <v>6802749</v>
      </c>
    </row>
    <row r="27" spans="1:3">
      <c r="A27" s="4" t="s">
        <v>61</v>
      </c>
      <c r="B27" s="5" t="n">
        <v>6948954</v>
      </c>
      <c r="C27" s="5" t="n">
        <v>7670084</v>
      </c>
    </row>
    <row r="28" spans="1:3">
      <c r="A28" s="4" t="s">
        <v>301</v>
      </c>
      <c r="B28" s="5" t="n">
        <v>10919233</v>
      </c>
      <c r="C28" s="5" t="n">
        <v>10048173</v>
      </c>
    </row>
    <row r="29" spans="1:3">
      <c r="A29" s="4" t="s">
        <v>68</v>
      </c>
      <c r="B29" s="5" t="n">
        <v>128397</v>
      </c>
      <c r="C29" s="5" t="n">
        <v>112653</v>
      </c>
    </row>
    <row r="30" spans="1:3">
      <c r="A30" s="4" t="s">
        <v>70</v>
      </c>
      <c r="B30" s="5" t="n">
        <v>245402</v>
      </c>
      <c r="C30" s="5" t="n">
        <v>154643</v>
      </c>
    </row>
    <row r="31" spans="1:3">
      <c r="A31" s="4" t="s">
        <v>72</v>
      </c>
      <c r="B31" s="5" t="n">
        <v>27628490</v>
      </c>
      <c r="C31" s="5" t="n">
        <v>24788302</v>
      </c>
    </row>
    <row r="32" spans="1:3">
      <c r="A32" s="3" t="s">
        <v>1802</v>
      </c>
    </row>
    <row r="33" spans="1:3">
      <c r="A33" s="4" t="s">
        <v>73</v>
      </c>
      <c r="B33" s="5" t="n">
        <v>13840447</v>
      </c>
      <c r="C33" s="5" t="n">
        <v>13584983</v>
      </c>
    </row>
    <row r="34" spans="1:3">
      <c r="A34" s="4" t="s">
        <v>60</v>
      </c>
      <c r="B34" s="5" t="n">
        <v>149137</v>
      </c>
    </row>
    <row r="35" spans="1:3">
      <c r="A35" s="4" t="s">
        <v>75</v>
      </c>
      <c r="B35" s="5" t="n">
        <v>830122</v>
      </c>
      <c r="C35" s="5" t="n">
        <v>1046545</v>
      </c>
    </row>
    <row r="36" spans="1:3">
      <c r="A36" s="4" t="s">
        <v>76</v>
      </c>
      <c r="B36" s="5" t="n">
        <v>5857206</v>
      </c>
      <c r="C36" s="5" t="n">
        <v>6110077</v>
      </c>
    </row>
    <row r="37" spans="1:3">
      <c r="A37" s="4" t="s">
        <v>68</v>
      </c>
      <c r="B37" s="5" t="n">
        <v>128397</v>
      </c>
      <c r="C37" s="5" t="n">
        <v>112653</v>
      </c>
    </row>
    <row r="38" spans="1:3">
      <c r="A38" s="4" t="s">
        <v>77</v>
      </c>
      <c r="B38" s="5" t="n">
        <v>4234217</v>
      </c>
      <c r="C38" s="5" t="n">
        <v>4072811</v>
      </c>
    </row>
    <row r="39" spans="1:3">
      <c r="A39" s="4" t="s">
        <v>78</v>
      </c>
      <c r="B39" s="5" t="n">
        <v>414604</v>
      </c>
      <c r="C39" s="5" t="n">
        <v>215093</v>
      </c>
    </row>
    <row r="40" spans="1:3">
      <c r="A40" s="4" t="s">
        <v>80</v>
      </c>
      <c r="B40" s="5" t="n">
        <v>25454130</v>
      </c>
      <c r="C40" s="5" t="n">
        <v>25142162</v>
      </c>
    </row>
    <row r="41" spans="1:3">
      <c r="A41" s="4" t="s">
        <v>3790</v>
      </c>
      <c r="B41" s="5" t="n">
        <v>1358435</v>
      </c>
      <c r="C41" s="5" t="n">
        <v>681164</v>
      </c>
    </row>
    <row r="42" spans="1:3">
      <c r="A42" s="4" t="s">
        <v>3791</v>
      </c>
      <c r="B42" s="5" t="n">
        <v>1358435</v>
      </c>
      <c r="C42" s="5" t="n">
        <v>681164</v>
      </c>
    </row>
    <row r="43" spans="1:3">
      <c r="A43" s="4" t="s">
        <v>3792</v>
      </c>
      <c r="B43" s="5" t="n">
        <v>1358435</v>
      </c>
      <c r="C43" s="5" t="n">
        <v>681164</v>
      </c>
    </row>
    <row r="44" spans="1:3">
      <c r="A44" s="4" t="s">
        <v>3793</v>
      </c>
      <c r="B44" s="5" t="n">
        <v>1358435</v>
      </c>
      <c r="C44" s="5" t="n">
        <v>681164</v>
      </c>
    </row>
    <row r="45" spans="1:3">
      <c r="A45" s="4" t="s">
        <v>3794</v>
      </c>
      <c r="B45" s="5" t="n">
        <v>1358435</v>
      </c>
      <c r="C45" s="5" t="n">
        <v>681164</v>
      </c>
    </row>
    <row r="46" spans="1:3">
      <c r="A46" s="4" t="s">
        <v>3796</v>
      </c>
    </row>
    <row r="47" spans="1:3">
      <c r="A47" s="3" t="s">
        <v>1799</v>
      </c>
    </row>
    <row r="48" spans="1:3">
      <c r="A48" s="4" t="s">
        <v>53</v>
      </c>
      <c r="B48" s="5" t="n">
        <v>1311291</v>
      </c>
      <c r="C48" s="5" t="n">
        <v>1224791</v>
      </c>
    </row>
    <row r="49" spans="1:3">
      <c r="A49" s="4" t="s">
        <v>60</v>
      </c>
      <c r="B49" s="5" t="n">
        <v>85006</v>
      </c>
      <c r="C49" s="5" t="n">
        <v>495037</v>
      </c>
    </row>
    <row r="50" spans="1:3">
      <c r="A50" s="4" t="s">
        <v>61</v>
      </c>
      <c r="B50" s="5" t="n">
        <v>12111165</v>
      </c>
      <c r="C50" s="5" t="n">
        <v>9941459</v>
      </c>
    </row>
    <row r="51" spans="1:3">
      <c r="A51" s="4" t="s">
        <v>301</v>
      </c>
      <c r="B51" s="5" t="n">
        <v>26217620</v>
      </c>
      <c r="C51" s="5" t="n">
        <v>22912744</v>
      </c>
    </row>
    <row r="52" spans="1:3">
      <c r="A52" s="4" t="s">
        <v>70</v>
      </c>
      <c r="B52" s="5" t="n">
        <v>604456</v>
      </c>
      <c r="C52" s="5" t="n">
        <v>1102800</v>
      </c>
    </row>
    <row r="53" spans="1:3">
      <c r="A53" s="4" t="s">
        <v>72</v>
      </c>
      <c r="B53" s="5" t="n">
        <v>40329538</v>
      </c>
      <c r="C53" s="5" t="n">
        <v>35676831</v>
      </c>
    </row>
    <row r="54" spans="1:3">
      <c r="A54" s="3" t="s">
        <v>1802</v>
      </c>
    </row>
    <row r="55" spans="1:3">
      <c r="A55" s="4" t="s">
        <v>73</v>
      </c>
      <c r="B55" s="5" t="n">
        <v>23888049</v>
      </c>
      <c r="C55" s="5" t="n">
        <v>19807644</v>
      </c>
    </row>
    <row r="56" spans="1:3">
      <c r="A56" s="4" t="s">
        <v>60</v>
      </c>
      <c r="B56" s="5" t="n">
        <v>20001</v>
      </c>
    </row>
    <row r="57" spans="1:3">
      <c r="A57" s="4" t="s">
        <v>75</v>
      </c>
      <c r="B57" s="5" t="n">
        <v>3149515</v>
      </c>
      <c r="C57" s="5" t="n">
        <v>3246816</v>
      </c>
    </row>
    <row r="58" spans="1:3">
      <c r="A58" s="4" t="s">
        <v>76</v>
      </c>
      <c r="B58" s="5" t="n">
        <v>1033084</v>
      </c>
      <c r="C58" s="5" t="n">
        <v>386701</v>
      </c>
    </row>
    <row r="59" spans="1:3">
      <c r="A59" s="4" t="s">
        <v>77</v>
      </c>
      <c r="B59" s="5" t="n">
        <v>7104593</v>
      </c>
      <c r="C59" s="5" t="n">
        <v>6227657</v>
      </c>
    </row>
    <row r="60" spans="1:3">
      <c r="A60" s="4" t="s">
        <v>78</v>
      </c>
      <c r="B60" s="5" t="n">
        <v>1441612</v>
      </c>
      <c r="C60" s="5" t="n">
        <v>1297074</v>
      </c>
    </row>
    <row r="61" spans="1:3">
      <c r="A61" s="4" t="s">
        <v>80</v>
      </c>
      <c r="B61" s="5" t="n">
        <v>36636854</v>
      </c>
      <c r="C61" s="5" t="n">
        <v>30965892</v>
      </c>
    </row>
    <row r="62" spans="1:3">
      <c r="A62" s="4" t="s">
        <v>3790</v>
      </c>
      <c r="B62" s="5" t="n">
        <v>4567393</v>
      </c>
      <c r="C62" s="5" t="n">
        <v>3732581</v>
      </c>
    </row>
    <row r="63" spans="1:3">
      <c r="A63" s="4" t="s">
        <v>3791</v>
      </c>
      <c r="B63" s="5" t="n">
        <v>4567393</v>
      </c>
      <c r="C63" s="5" t="n">
        <v>3732581</v>
      </c>
    </row>
    <row r="64" spans="1:3">
      <c r="A64" s="4" t="s">
        <v>3792</v>
      </c>
      <c r="B64" s="5" t="n">
        <v>4567393</v>
      </c>
      <c r="C64" s="5" t="n">
        <v>3732581</v>
      </c>
    </row>
    <row r="65" spans="1:3">
      <c r="A65" s="4" t="s">
        <v>3793</v>
      </c>
      <c r="B65" s="5" t="n">
        <v>4567393</v>
      </c>
      <c r="C65" s="5" t="n">
        <v>3732581</v>
      </c>
    </row>
    <row r="66" spans="1:3">
      <c r="A66" s="4" t="s">
        <v>3794</v>
      </c>
      <c r="B66" s="5" t="n">
        <v>4567393</v>
      </c>
      <c r="C66" s="5" t="n">
        <v>3732581</v>
      </c>
    </row>
    <row r="67" spans="1:3">
      <c r="A67" s="4" t="s">
        <v>3797</v>
      </c>
    </row>
    <row r="68" spans="1:3">
      <c r="A68" s="3" t="s">
        <v>1799</v>
      </c>
    </row>
    <row r="69" spans="1:3">
      <c r="A69" s="4" t="s">
        <v>53</v>
      </c>
      <c r="B69" s="5" t="n">
        <v>431080</v>
      </c>
      <c r="C69" s="5" t="n">
        <v>352871</v>
      </c>
    </row>
    <row r="70" spans="1:3">
      <c r="A70" s="4" t="s">
        <v>61</v>
      </c>
      <c r="B70" s="5" t="n">
        <v>12599</v>
      </c>
      <c r="C70" s="5" t="n">
        <v>17902</v>
      </c>
    </row>
    <row r="71" spans="1:3">
      <c r="A71" s="4" t="s">
        <v>68</v>
      </c>
      <c r="B71" s="5" t="n">
        <v>11288</v>
      </c>
      <c r="C71" s="5" t="n">
        <v>20308</v>
      </c>
    </row>
    <row r="72" spans="1:3">
      <c r="A72" s="4" t="s">
        <v>70</v>
      </c>
      <c r="B72" s="5" t="n">
        <v>1348</v>
      </c>
      <c r="C72" s="5" t="n">
        <v>34592</v>
      </c>
    </row>
    <row r="73" spans="1:3">
      <c r="A73" s="4" t="s">
        <v>72</v>
      </c>
      <c r="B73" s="5" t="n">
        <v>456315</v>
      </c>
      <c r="C73" s="5" t="n">
        <v>425673</v>
      </c>
    </row>
    <row r="74" spans="1:3">
      <c r="A74" s="3" t="s">
        <v>1802</v>
      </c>
    </row>
    <row r="75" spans="1:3">
      <c r="A75" s="4" t="s">
        <v>73</v>
      </c>
      <c r="B75" s="5" t="n">
        <v>364728</v>
      </c>
      <c r="C75" s="5" t="n">
        <v>289323</v>
      </c>
    </row>
    <row r="76" spans="1:3">
      <c r="A76" s="4" t="s">
        <v>68</v>
      </c>
      <c r="B76" s="5" t="n">
        <v>11288</v>
      </c>
      <c r="C76" s="5" t="n">
        <v>20308</v>
      </c>
    </row>
    <row r="77" spans="1:3">
      <c r="A77" s="4" t="s">
        <v>78</v>
      </c>
      <c r="B77" s="5" t="n">
        <v>332</v>
      </c>
      <c r="C77" s="5" t="n">
        <v>9593</v>
      </c>
    </row>
    <row r="78" spans="1:3">
      <c r="A78" s="4" t="s">
        <v>80</v>
      </c>
      <c r="B78" s="5" t="n">
        <v>376348</v>
      </c>
      <c r="C78" s="5" t="n">
        <v>319224</v>
      </c>
    </row>
    <row r="79" spans="1:3">
      <c r="A79" s="4" t="s">
        <v>3790</v>
      </c>
      <c r="B79" s="5" t="n">
        <v>21183</v>
      </c>
      <c r="C79" s="5" t="n">
        <v>49783</v>
      </c>
    </row>
    <row r="80" spans="1:3">
      <c r="A80" s="4" t="s">
        <v>3791</v>
      </c>
      <c r="B80" s="5" t="n">
        <v>21183</v>
      </c>
      <c r="C80" s="5" t="n">
        <v>49783</v>
      </c>
    </row>
    <row r="81" spans="1:3">
      <c r="A81" s="4" t="s">
        <v>3792</v>
      </c>
      <c r="B81" s="5" t="n">
        <v>21183</v>
      </c>
      <c r="C81" s="5" t="n">
        <v>49783</v>
      </c>
    </row>
    <row r="82" spans="1:3">
      <c r="A82" s="4" t="s">
        <v>3793</v>
      </c>
      <c r="B82" s="5" t="n">
        <v>21183</v>
      </c>
      <c r="C82" s="5" t="n">
        <v>49783</v>
      </c>
    </row>
    <row r="83" spans="1:3">
      <c r="A83" s="4" t="s">
        <v>3794</v>
      </c>
      <c r="B83" s="5" t="n">
        <v>21183</v>
      </c>
      <c r="C83" s="5" t="n">
        <v>49783</v>
      </c>
    </row>
    <row r="84" spans="1:3">
      <c r="A84" s="4" t="s">
        <v>3798</v>
      </c>
    </row>
    <row r="85" spans="1:3">
      <c r="A85" s="3" t="s">
        <v>1802</v>
      </c>
    </row>
    <row r="86" spans="1:3">
      <c r="A86" s="4" t="s">
        <v>3790</v>
      </c>
      <c r="B86" s="5" t="n">
        <v>-2718082</v>
      </c>
      <c r="C86" s="5" t="n">
        <v>-629147</v>
      </c>
    </row>
    <row r="87" spans="1:3">
      <c r="A87" s="4" t="s">
        <v>3791</v>
      </c>
      <c r="B87" s="5" t="n">
        <v>-2718082</v>
      </c>
      <c r="C87" s="5" t="n">
        <v>-629147</v>
      </c>
    </row>
    <row r="88" spans="1:3">
      <c r="A88" s="4" t="s">
        <v>3792</v>
      </c>
      <c r="B88" s="5" t="n">
        <v>-2718082</v>
      </c>
      <c r="C88" s="5" t="n">
        <v>-629147</v>
      </c>
    </row>
    <row r="89" spans="1:3">
      <c r="A89" s="4" t="s">
        <v>3793</v>
      </c>
      <c r="B89" s="5" t="n">
        <v>-2718082</v>
      </c>
      <c r="C89" s="5" t="n">
        <v>-629147</v>
      </c>
    </row>
    <row r="90" spans="1:3">
      <c r="A90" s="4" t="s">
        <v>3794</v>
      </c>
      <c r="B90" s="5" t="n">
        <v>-2718082</v>
      </c>
      <c r="C90" s="5" t="n">
        <v>-629147</v>
      </c>
    </row>
    <row r="91" spans="1:3">
      <c r="A91" s="4" t="s">
        <v>3799</v>
      </c>
    </row>
    <row r="92" spans="1:3">
      <c r="A92" s="3" t="s">
        <v>1802</v>
      </c>
    </row>
    <row r="93" spans="1:3">
      <c r="A93" s="4" t="s">
        <v>3790</v>
      </c>
      <c r="B93" s="5" t="n">
        <v>2776866</v>
      </c>
      <c r="C93" s="5" t="n">
        <v>685813</v>
      </c>
    </row>
    <row r="94" spans="1:3">
      <c r="A94" s="4" t="s">
        <v>3791</v>
      </c>
      <c r="B94" s="5" t="n">
        <v>2776866</v>
      </c>
      <c r="C94" s="5" t="n">
        <v>685813</v>
      </c>
    </row>
    <row r="95" spans="1:3">
      <c r="A95" s="4" t="s">
        <v>3792</v>
      </c>
      <c r="B95" s="5" t="n">
        <v>2776866</v>
      </c>
      <c r="C95" s="5" t="n">
        <v>685813</v>
      </c>
    </row>
    <row r="96" spans="1:3">
      <c r="A96" s="4" t="s">
        <v>3793</v>
      </c>
      <c r="B96" s="5" t="n">
        <v>2776866</v>
      </c>
      <c r="C96" s="5" t="n">
        <v>685813</v>
      </c>
    </row>
    <row r="97" spans="1:3">
      <c r="A97" s="4" t="s">
        <v>3794</v>
      </c>
      <c r="B97" s="5" t="n">
        <v>2776866</v>
      </c>
      <c r="C97" s="5" t="n">
        <v>685813</v>
      </c>
    </row>
    <row r="98" spans="1:3">
      <c r="A98" s="4" t="s">
        <v>3800</v>
      </c>
    </row>
    <row r="99" spans="1:3">
      <c r="A99" s="3" t="s">
        <v>1802</v>
      </c>
    </row>
    <row r="100" spans="1:3">
      <c r="A100" s="4" t="s">
        <v>3790</v>
      </c>
      <c r="B100" s="5" t="n">
        <v>-58784</v>
      </c>
      <c r="C100" s="5" t="n">
        <v>-56666</v>
      </c>
    </row>
    <row r="101" spans="1:3">
      <c r="A101" s="4" t="s">
        <v>3791</v>
      </c>
      <c r="B101" s="5" t="n">
        <v>-58784</v>
      </c>
      <c r="C101" s="5" t="n">
        <v>-56666</v>
      </c>
    </row>
    <row r="102" spans="1:3">
      <c r="A102" s="4" t="s">
        <v>3792</v>
      </c>
      <c r="B102" s="5" t="n">
        <v>-58784</v>
      </c>
      <c r="C102" s="5" t="n">
        <v>-56666</v>
      </c>
    </row>
    <row r="103" spans="1:3">
      <c r="A103" s="4" t="s">
        <v>3793</v>
      </c>
      <c r="B103" s="5" t="n">
        <v>-58784</v>
      </c>
      <c r="C103" s="5" t="n">
        <v>-56666</v>
      </c>
    </row>
    <row r="104" spans="1:3">
      <c r="A104" s="4" t="s">
        <v>3794</v>
      </c>
      <c r="B104" s="5" t="n">
        <v>-58784</v>
      </c>
      <c r="C104" s="5" t="n">
        <v>-56666</v>
      </c>
    </row>
    <row r="105" spans="1:3">
      <c r="A105" s="4" t="s">
        <v>3801</v>
      </c>
    </row>
    <row r="106" spans="1:3">
      <c r="A106" s="3" t="s">
        <v>1802</v>
      </c>
    </row>
    <row r="107" spans="1:3">
      <c r="A107" s="4" t="s">
        <v>3790</v>
      </c>
      <c r="B107" s="5" t="n">
        <v>138676</v>
      </c>
      <c r="C107" s="5" t="n">
        <v>-59991</v>
      </c>
    </row>
    <row r="108" spans="1:3">
      <c r="A108" s="4" t="s">
        <v>3791</v>
      </c>
      <c r="B108" s="5" t="n">
        <v>138676</v>
      </c>
      <c r="C108" s="5" t="n">
        <v>-59991</v>
      </c>
    </row>
    <row r="109" spans="1:3">
      <c r="A109" s="4" t="s">
        <v>3792</v>
      </c>
      <c r="B109" s="5" t="n">
        <v>138676</v>
      </c>
      <c r="C109" s="5" t="n">
        <v>-59991</v>
      </c>
    </row>
    <row r="110" spans="1:3">
      <c r="A110" s="4" t="s">
        <v>3793</v>
      </c>
      <c r="B110" s="5" t="n">
        <v>138676</v>
      </c>
      <c r="C110" s="5" t="n">
        <v>-59991</v>
      </c>
    </row>
    <row r="111" spans="1:3">
      <c r="A111" s="4" t="s">
        <v>3794</v>
      </c>
      <c r="B111" s="5" t="n">
        <v>138676</v>
      </c>
      <c r="C111" s="5" t="n">
        <v>-59991</v>
      </c>
    </row>
    <row r="112" spans="1:3">
      <c r="A112" s="4" t="s">
        <v>3802</v>
      </c>
    </row>
    <row r="113" spans="1:3">
      <c r="A113" s="3" t="s">
        <v>1802</v>
      </c>
    </row>
    <row r="114" spans="1:3">
      <c r="A114" s="4" t="s">
        <v>3790</v>
      </c>
      <c r="B114" s="5" t="n">
        <v>-138676</v>
      </c>
      <c r="C114" s="5" t="n">
        <v>59991</v>
      </c>
    </row>
    <row r="115" spans="1:3">
      <c r="A115" s="4" t="s">
        <v>3791</v>
      </c>
      <c r="B115" s="5" t="n">
        <v>-138676</v>
      </c>
      <c r="C115" s="5" t="n">
        <v>59991</v>
      </c>
    </row>
    <row r="116" spans="1:3">
      <c r="A116" s="4" t="s">
        <v>3792</v>
      </c>
      <c r="B116" s="5" t="n">
        <v>-138676</v>
      </c>
      <c r="C116" s="5" t="n">
        <v>59991</v>
      </c>
    </row>
    <row r="117" spans="1:3">
      <c r="A117" s="4" t="s">
        <v>3793</v>
      </c>
      <c r="B117" s="5" t="n">
        <v>-138676</v>
      </c>
      <c r="C117" s="5" t="n">
        <v>59991</v>
      </c>
    </row>
    <row r="118" spans="1:3">
      <c r="A118" s="4" t="s">
        <v>3794</v>
      </c>
      <c r="B118" s="5" t="n">
        <v>-138676</v>
      </c>
      <c r="C118" s="5" t="n">
        <v>59991</v>
      </c>
    </row>
    <row r="119" spans="1:3">
      <c r="A119" s="4" t="s">
        <v>3803</v>
      </c>
    </row>
    <row r="120" spans="1:3">
      <c r="A120" s="3" t="s">
        <v>1802</v>
      </c>
    </row>
    <row r="121" spans="1:3">
      <c r="A121" s="4" t="s">
        <v>3790</v>
      </c>
      <c r="B121" s="5" t="n">
        <v>1763518</v>
      </c>
      <c r="C121" s="5" t="n">
        <v>1724081</v>
      </c>
    </row>
    <row r="122" spans="1:3">
      <c r="A122" s="4" t="s">
        <v>3791</v>
      </c>
      <c r="B122" s="5" t="n">
        <v>1763518</v>
      </c>
      <c r="C122" s="5" t="n">
        <v>1724081</v>
      </c>
    </row>
    <row r="123" spans="1:3">
      <c r="A123" s="4" t="s">
        <v>3792</v>
      </c>
      <c r="B123" s="5" t="n">
        <v>1763518</v>
      </c>
      <c r="C123" s="5" t="n">
        <v>1724081</v>
      </c>
    </row>
    <row r="124" spans="1:3">
      <c r="A124" s="4" t="s">
        <v>3793</v>
      </c>
      <c r="B124" s="5" t="n">
        <v>1763518</v>
      </c>
      <c r="C124" s="5" t="n">
        <v>1724081</v>
      </c>
    </row>
    <row r="125" spans="1:3">
      <c r="A125" s="4" t="s">
        <v>3794</v>
      </c>
      <c r="B125" s="5" t="n">
        <v>1763518</v>
      </c>
      <c r="C125" s="5" t="n">
        <v>1724081</v>
      </c>
    </row>
    <row r="126" spans="1:3">
      <c r="A126" s="4" t="s">
        <v>3804</v>
      </c>
    </row>
    <row r="127" spans="1:3">
      <c r="A127" s="3" t="s">
        <v>1802</v>
      </c>
    </row>
    <row r="128" spans="1:3">
      <c r="A128" s="4" t="s">
        <v>3790</v>
      </c>
      <c r="B128" s="5" t="n">
        <v>-1763518</v>
      </c>
      <c r="C128" s="5" t="n">
        <v>-1724081</v>
      </c>
    </row>
    <row r="129" spans="1:3">
      <c r="A129" s="4" t="s">
        <v>3791</v>
      </c>
      <c r="B129" s="5" t="n">
        <v>-1763518</v>
      </c>
      <c r="C129" s="5" t="n">
        <v>-1724081</v>
      </c>
    </row>
    <row r="130" spans="1:3">
      <c r="A130" s="4" t="s">
        <v>3792</v>
      </c>
      <c r="B130" s="5" t="n">
        <v>-1763518</v>
      </c>
      <c r="C130" s="5" t="n">
        <v>-1724081</v>
      </c>
    </row>
    <row r="131" spans="1:3">
      <c r="A131" s="4" t="s">
        <v>3793</v>
      </c>
      <c r="B131" s="5" t="n">
        <v>-1763518</v>
      </c>
      <c r="C131" s="5" t="n">
        <v>-1724081</v>
      </c>
    </row>
    <row r="132" spans="1:3">
      <c r="A132" s="4" t="s">
        <v>3794</v>
      </c>
      <c r="B132" s="5" t="n">
        <v>-1763518</v>
      </c>
      <c r="C132" s="5" t="n">
        <v>-1724081</v>
      </c>
    </row>
    <row r="133" spans="1:3">
      <c r="A133" s="4" t="s">
        <v>3805</v>
      </c>
    </row>
    <row r="134" spans="1:3">
      <c r="A134" s="3" t="s">
        <v>1802</v>
      </c>
    </row>
    <row r="135" spans="1:3">
      <c r="A135" s="4" t="s">
        <v>3790</v>
      </c>
      <c r="B135" s="5" t="n">
        <v>-37</v>
      </c>
      <c r="C135" s="5" t="n">
        <v>81</v>
      </c>
    </row>
    <row r="136" spans="1:3">
      <c r="A136" s="4" t="s">
        <v>3791</v>
      </c>
      <c r="B136" s="5" t="n">
        <v>-37</v>
      </c>
      <c r="C136" s="5" t="n">
        <v>81</v>
      </c>
    </row>
    <row r="137" spans="1:3">
      <c r="A137" s="4" t="s">
        <v>3792</v>
      </c>
      <c r="B137" s="5" t="n">
        <v>-37</v>
      </c>
      <c r="C137" s="5" t="n">
        <v>81</v>
      </c>
    </row>
    <row r="138" spans="1:3">
      <c r="A138" s="4" t="s">
        <v>3793</v>
      </c>
      <c r="B138" s="5" t="n">
        <v>-37</v>
      </c>
      <c r="C138" s="5" t="n">
        <v>81</v>
      </c>
    </row>
    <row r="139" spans="1:3">
      <c r="A139" s="4" t="s">
        <v>3794</v>
      </c>
      <c r="B139" s="5" t="n">
        <v>-37</v>
      </c>
      <c r="C139" s="5" t="n">
        <v>81</v>
      </c>
    </row>
    <row r="140" spans="1:3">
      <c r="A140" s="4" t="s">
        <v>3806</v>
      </c>
    </row>
    <row r="141" spans="1:3">
      <c r="A141" s="3" t="s">
        <v>1802</v>
      </c>
    </row>
    <row r="142" spans="1:3">
      <c r="A142" s="4" t="s">
        <v>3790</v>
      </c>
      <c r="B142" s="5" t="n">
        <v>37</v>
      </c>
      <c r="C142" s="5" t="n">
        <v>-81</v>
      </c>
    </row>
    <row r="143" spans="1:3">
      <c r="A143" s="4" t="s">
        <v>3791</v>
      </c>
      <c r="B143" s="5" t="n">
        <v>37</v>
      </c>
      <c r="C143" s="5" t="n">
        <v>-81</v>
      </c>
    </row>
    <row r="144" spans="1:3">
      <c r="A144" s="4" t="s">
        <v>3792</v>
      </c>
      <c r="B144" s="5" t="n">
        <v>37</v>
      </c>
      <c r="C144" s="5" t="n">
        <v>-81</v>
      </c>
    </row>
    <row r="145" spans="1:3">
      <c r="A145" s="4" t="s">
        <v>3793</v>
      </c>
      <c r="B145" s="5" t="n">
        <v>37</v>
      </c>
      <c r="C145" s="5" t="n">
        <v>-81</v>
      </c>
    </row>
    <row r="146" spans="1:3">
      <c r="A146" s="4" t="s">
        <v>3794</v>
      </c>
      <c r="B146" s="4" t="s">
        <v>3807</v>
      </c>
      <c r="C146" s="4" t="s">
        <v>3808</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9</v>
      </c>
      <c r="B1" s="2" t="s">
        <v>51</v>
      </c>
      <c r="C1" s="2" t="s">
        <v>52</v>
      </c>
    </row>
    <row r="2" spans="1:3">
      <c r="A2" s="3" t="s">
        <v>3810</v>
      </c>
    </row>
    <row r="3" spans="1:3">
      <c r="A3" s="4" t="s">
        <v>3811</v>
      </c>
      <c r="B3" s="4" t="s">
        <v>2664</v>
      </c>
      <c r="C3" s="4" t="s">
        <v>2665</v>
      </c>
    </row>
    <row r="4" spans="1:3">
      <c r="A4" s="4" t="s">
        <v>3812</v>
      </c>
    </row>
    <row r="5" spans="1:3">
      <c r="A5" s="3" t="s">
        <v>3810</v>
      </c>
    </row>
    <row r="6" spans="1:3">
      <c r="A6" s="4" t="s">
        <v>3811</v>
      </c>
      <c r="B6" s="5" t="n">
        <v>910505</v>
      </c>
      <c r="C6" s="5" t="n">
        <v>1027549</v>
      </c>
    </row>
    <row r="7" spans="1:3">
      <c r="A7" s="4" t="s">
        <v>3813</v>
      </c>
    </row>
    <row r="8" spans="1:3">
      <c r="A8" s="3" t="s">
        <v>3810</v>
      </c>
    </row>
    <row r="9" spans="1:3">
      <c r="A9" s="4" t="s">
        <v>3811</v>
      </c>
      <c r="B9" s="5" t="n">
        <v>843494</v>
      </c>
      <c r="C9" s="5" t="n">
        <v>928192</v>
      </c>
    </row>
    <row r="10" spans="1:3">
      <c r="A10" s="4" t="s">
        <v>3814</v>
      </c>
    </row>
    <row r="11" spans="1:3">
      <c r="A11" s="3" t="s">
        <v>3810</v>
      </c>
    </row>
    <row r="12" spans="1:3">
      <c r="A12" s="4" t="s">
        <v>3811</v>
      </c>
      <c r="B12" s="5" t="n">
        <v>2076546</v>
      </c>
      <c r="C12" s="5" t="n">
        <v>1987444</v>
      </c>
    </row>
    <row r="13" spans="1:3">
      <c r="A13" s="4" t="s">
        <v>3815</v>
      </c>
    </row>
    <row r="14" spans="1:3">
      <c r="A14" s="3" t="s">
        <v>3810</v>
      </c>
    </row>
    <row r="15" spans="1:3">
      <c r="A15" s="4" t="s">
        <v>3811</v>
      </c>
      <c r="B15" s="5" t="n">
        <v>271224</v>
      </c>
      <c r="C15" s="5" t="n">
        <v>127890</v>
      </c>
    </row>
    <row r="16" spans="1:3">
      <c r="A16" s="4" t="s">
        <v>3816</v>
      </c>
    </row>
    <row r="17" spans="1:3">
      <c r="A17" s="3" t="s">
        <v>3810</v>
      </c>
    </row>
    <row r="18" spans="1:3">
      <c r="A18" s="4" t="s">
        <v>3811</v>
      </c>
      <c r="B18" s="4" t="s">
        <v>3817</v>
      </c>
      <c r="C18" s="4" t="s">
        <v>3818</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s>
  <sheetData>
    <row r="1" spans="1:5">
      <c r="A1" s="1" t="s">
        <v>3819</v>
      </c>
      <c r="B1" s="2" t="s">
        <v>676</v>
      </c>
      <c r="C1" s="2" t="s">
        <v>1997</v>
      </c>
      <c r="D1" s="2" t="s">
        <v>677</v>
      </c>
      <c r="E1" s="2" t="s">
        <v>1998</v>
      </c>
    </row>
    <row r="2" spans="1:5">
      <c r="A2" s="3" t="s">
        <v>3820</v>
      </c>
    </row>
    <row r="3" spans="1:5">
      <c r="A3" s="4" t="s">
        <v>3821</v>
      </c>
      <c r="C3" s="6" t="n">
        <v>72392376</v>
      </c>
      <c r="E3" s="6" t="n">
        <v>67030363</v>
      </c>
    </row>
    <row r="4" spans="1:5">
      <c r="A4" s="4" t="s">
        <v>3822</v>
      </c>
      <c r="B4" s="4" t="s">
        <v>1800</v>
      </c>
      <c r="D4" s="4" t="s">
        <v>1801</v>
      </c>
    </row>
    <row r="5" spans="1:5">
      <c r="A5" s="4" t="s">
        <v>3823</v>
      </c>
      <c r="B5" s="5" t="n">
        <v>207424</v>
      </c>
      <c r="D5" s="5" t="n">
        <v>151937</v>
      </c>
    </row>
    <row r="6" spans="1:5">
      <c r="A6" s="4" t="s">
        <v>3824</v>
      </c>
      <c r="B6" s="5" t="n">
        <v>12827</v>
      </c>
      <c r="D6" s="5" t="n">
        <v>97038</v>
      </c>
    </row>
    <row r="7" spans="1:5">
      <c r="A7" s="4" t="s">
        <v>3825</v>
      </c>
      <c r="B7" s="5" t="n">
        <v>-14881</v>
      </c>
      <c r="D7" s="5" t="n">
        <v>-2179</v>
      </c>
    </row>
    <row r="8" spans="1:5">
      <c r="A8" s="4" t="s">
        <v>3018</v>
      </c>
    </row>
    <row r="9" spans="1:5">
      <c r="A9" s="3" t="s">
        <v>3820</v>
      </c>
    </row>
    <row r="10" spans="1:5">
      <c r="A10" s="4" t="s">
        <v>3821</v>
      </c>
      <c r="C10" s="5" t="n">
        <v>38487359</v>
      </c>
      <c r="E10" s="5" t="n">
        <v>33882223</v>
      </c>
    </row>
    <row r="11" spans="1:5">
      <c r="A11" s="4" t="s">
        <v>3826</v>
      </c>
    </row>
    <row r="12" spans="1:5">
      <c r="A12" s="3" t="s">
        <v>3820</v>
      </c>
    </row>
    <row r="13" spans="1:5">
      <c r="A13" s="4" t="s">
        <v>3821</v>
      </c>
      <c r="C13" s="5" t="n">
        <v>169138</v>
      </c>
    </row>
    <row r="14" spans="1:5">
      <c r="A14" s="4" t="s">
        <v>3020</v>
      </c>
    </row>
    <row r="15" spans="1:5">
      <c r="A15" s="3" t="s">
        <v>3820</v>
      </c>
    </row>
    <row r="16" spans="1:5">
      <c r="A16" s="4" t="s">
        <v>3821</v>
      </c>
      <c r="C16" s="5" t="n">
        <v>4616216</v>
      </c>
      <c r="E16" s="5" t="n">
        <v>5039269</v>
      </c>
    </row>
    <row r="17" spans="1:5">
      <c r="A17" s="4" t="s">
        <v>3021</v>
      </c>
    </row>
    <row r="18" spans="1:5">
      <c r="A18" s="3" t="s">
        <v>3820</v>
      </c>
    </row>
    <row r="19" spans="1:5">
      <c r="A19" s="4" t="s">
        <v>3821</v>
      </c>
      <c r="C19" s="5" t="n">
        <v>8256875</v>
      </c>
      <c r="E19" s="5" t="n">
        <v>7926557</v>
      </c>
    </row>
    <row r="20" spans="1:5">
      <c r="A20" s="4" t="s">
        <v>3827</v>
      </c>
    </row>
    <row r="21" spans="1:5">
      <c r="A21" s="3" t="s">
        <v>3820</v>
      </c>
    </row>
    <row r="22" spans="1:5">
      <c r="A22" s="4" t="s">
        <v>3821</v>
      </c>
      <c r="C22" s="5" t="n">
        <v>139685</v>
      </c>
      <c r="E22" s="5" t="n">
        <v>132961</v>
      </c>
    </row>
    <row r="23" spans="1:5">
      <c r="A23" s="4" t="s">
        <v>3828</v>
      </c>
    </row>
    <row r="24" spans="1:5">
      <c r="A24" s="3" t="s">
        <v>3820</v>
      </c>
    </row>
    <row r="25" spans="1:5">
      <c r="A25" s="4" t="s">
        <v>3821</v>
      </c>
      <c r="C25" s="5" t="n">
        <v>19088860</v>
      </c>
      <c r="E25" s="5" t="n">
        <v>18681709</v>
      </c>
    </row>
    <row r="26" spans="1:5">
      <c r="A26" s="4" t="s">
        <v>3829</v>
      </c>
    </row>
    <row r="27" spans="1:5">
      <c r="A27" s="3" t="s">
        <v>3820</v>
      </c>
    </row>
    <row r="28" spans="1:5">
      <c r="A28" s="4" t="s">
        <v>3821</v>
      </c>
      <c r="C28" s="5" t="n">
        <v>1634243</v>
      </c>
      <c r="E28" s="5" t="n">
        <v>1367644</v>
      </c>
    </row>
    <row r="29" spans="1:5">
      <c r="A29" s="4" t="s">
        <v>3830</v>
      </c>
    </row>
    <row r="30" spans="1:5">
      <c r="A30" s="3" t="s">
        <v>3820</v>
      </c>
    </row>
    <row r="31" spans="1:5">
      <c r="A31" s="4" t="s">
        <v>3831</v>
      </c>
      <c r="C31" s="5" t="n">
        <v>9487245</v>
      </c>
      <c r="E31" s="5" t="n">
        <v>4326635</v>
      </c>
    </row>
    <row r="32" spans="1:5">
      <c r="A32" s="4" t="s">
        <v>3832</v>
      </c>
      <c r="C32" s="5" t="n">
        <v>9541669</v>
      </c>
      <c r="E32" s="5" t="n">
        <v>4419139</v>
      </c>
    </row>
    <row r="33" spans="1:5">
      <c r="A33" s="4" t="s">
        <v>152</v>
      </c>
      <c r="C33" s="5" t="n">
        <v>-54424</v>
      </c>
      <c r="E33" s="5" t="n">
        <v>-92504</v>
      </c>
    </row>
    <row r="34" spans="1:5">
      <c r="A34" s="4" t="s">
        <v>3833</v>
      </c>
    </row>
    <row r="35" spans="1:5">
      <c r="A35" s="3" t="s">
        <v>3820</v>
      </c>
    </row>
    <row r="36" spans="1:5">
      <c r="A36" s="4" t="s">
        <v>3834</v>
      </c>
      <c r="C36" s="5" t="n">
        <v>1937339</v>
      </c>
      <c r="E36" s="5" t="n">
        <v>1938964</v>
      </c>
    </row>
    <row r="37" spans="1:5">
      <c r="A37" s="4" t="s">
        <v>3835</v>
      </c>
      <c r="C37" s="5" t="n">
        <v>2061227</v>
      </c>
      <c r="E37" s="5" t="n">
        <v>1946843</v>
      </c>
    </row>
    <row r="38" spans="1:5">
      <c r="A38" s="4" t="s">
        <v>3836</v>
      </c>
      <c r="B38" s="5" t="n">
        <v>-123888</v>
      </c>
      <c r="D38" s="5" t="n">
        <v>-7879</v>
      </c>
    </row>
    <row r="39" spans="1:5">
      <c r="A39" s="4" t="s">
        <v>3812</v>
      </c>
    </row>
    <row r="40" spans="1:5">
      <c r="A40" s="3" t="s">
        <v>3820</v>
      </c>
    </row>
    <row r="41" spans="1:5">
      <c r="A41" s="4" t="s">
        <v>3821</v>
      </c>
      <c r="C41" s="5" t="n">
        <v>27930103</v>
      </c>
      <c r="E41" s="5" t="n">
        <v>26347956</v>
      </c>
    </row>
    <row r="42" spans="1:5">
      <c r="A42" s="4" t="s">
        <v>3837</v>
      </c>
    </row>
    <row r="43" spans="1:5">
      <c r="A43" s="3" t="s">
        <v>3820</v>
      </c>
    </row>
    <row r="44" spans="1:5">
      <c r="A44" s="4" t="s">
        <v>3821</v>
      </c>
      <c r="C44" s="5" t="n">
        <v>26754258</v>
      </c>
      <c r="E44" s="5" t="n">
        <v>24873630</v>
      </c>
    </row>
    <row r="45" spans="1:5">
      <c r="A45" s="4" t="s">
        <v>3838</v>
      </c>
    </row>
    <row r="46" spans="1:5">
      <c r="A46" s="3" t="s">
        <v>3820</v>
      </c>
    </row>
    <row r="47" spans="1:5">
      <c r="A47" s="4" t="s">
        <v>3821</v>
      </c>
      <c r="C47" s="5" t="n">
        <v>169138</v>
      </c>
    </row>
    <row r="48" spans="1:5">
      <c r="A48" s="4" t="s">
        <v>3839</v>
      </c>
    </row>
    <row r="49" spans="1:5">
      <c r="A49" s="3" t="s">
        <v>3820</v>
      </c>
    </row>
    <row r="50" spans="1:5">
      <c r="A50" s="4" t="s">
        <v>3821</v>
      </c>
      <c r="C50" s="5" t="n">
        <v>325577</v>
      </c>
      <c r="E50" s="5" t="n">
        <v>712677</v>
      </c>
    </row>
    <row r="51" spans="1:5">
      <c r="A51" s="4" t="s">
        <v>3840</v>
      </c>
    </row>
    <row r="52" spans="1:5">
      <c r="A52" s="3" t="s">
        <v>3820</v>
      </c>
    </row>
    <row r="53" spans="1:5">
      <c r="A53" s="4" t="s">
        <v>3821</v>
      </c>
      <c r="C53" s="5" t="n">
        <v>33465</v>
      </c>
      <c r="E53" s="5" t="n">
        <v>34249</v>
      </c>
    </row>
    <row r="54" spans="1:5">
      <c r="A54" s="4" t="s">
        <v>3841</v>
      </c>
    </row>
    <row r="55" spans="1:5">
      <c r="A55" s="3" t="s">
        <v>3820</v>
      </c>
    </row>
    <row r="56" spans="1:5">
      <c r="A56" s="4" t="s">
        <v>3821</v>
      </c>
      <c r="C56" s="5" t="n">
        <v>6715</v>
      </c>
      <c r="E56" s="5" t="n">
        <v>59576</v>
      </c>
    </row>
    <row r="57" spans="1:5">
      <c r="A57" s="4" t="s">
        <v>3842</v>
      </c>
    </row>
    <row r="58" spans="1:5">
      <c r="A58" s="3" t="s">
        <v>3820</v>
      </c>
    </row>
    <row r="59" spans="1:5">
      <c r="A59" s="4" t="s">
        <v>3821</v>
      </c>
      <c r="C59" s="5" t="n">
        <v>80629</v>
      </c>
      <c r="E59" s="5" t="n">
        <v>79169</v>
      </c>
    </row>
    <row r="60" spans="1:5">
      <c r="A60" s="4" t="s">
        <v>3843</v>
      </c>
    </row>
    <row r="61" spans="1:5">
      <c r="A61" s="3" t="s">
        <v>3820</v>
      </c>
    </row>
    <row r="62" spans="1:5">
      <c r="A62" s="4" t="s">
        <v>3821</v>
      </c>
      <c r="C62" s="5" t="n">
        <v>560321</v>
      </c>
      <c r="E62" s="5" t="n">
        <v>588655</v>
      </c>
    </row>
    <row r="63" spans="1:5">
      <c r="A63" s="4" t="s">
        <v>3844</v>
      </c>
    </row>
    <row r="64" spans="1:5">
      <c r="A64" s="3" t="s">
        <v>3820</v>
      </c>
    </row>
    <row r="65" spans="1:5">
      <c r="A65" s="4" t="s">
        <v>3831</v>
      </c>
      <c r="C65" s="5" t="n">
        <v>560750</v>
      </c>
      <c r="E65" s="5" t="n">
        <v>595238</v>
      </c>
    </row>
    <row r="66" spans="1:5">
      <c r="A66" s="4" t="s">
        <v>3832</v>
      </c>
      <c r="C66" s="5" t="n">
        <v>568321</v>
      </c>
      <c r="E66" s="5" t="n">
        <v>599834</v>
      </c>
    </row>
    <row r="67" spans="1:5">
      <c r="A67" s="4" t="s">
        <v>152</v>
      </c>
      <c r="C67" s="5" t="n">
        <v>-7571</v>
      </c>
      <c r="E67" s="5" t="n">
        <v>-4596</v>
      </c>
    </row>
    <row r="68" spans="1:5">
      <c r="A68" s="4" t="s">
        <v>3845</v>
      </c>
    </row>
    <row r="69" spans="1:5">
      <c r="A69" s="3" t="s">
        <v>3820</v>
      </c>
    </row>
    <row r="70" spans="1:5">
      <c r="A70" s="4" t="s">
        <v>3834</v>
      </c>
      <c r="C70" s="5" t="n">
        <v>24662</v>
      </c>
      <c r="E70" s="5" t="n">
        <v>20697</v>
      </c>
    </row>
    <row r="71" spans="1:5">
      <c r="A71" s="4" t="s">
        <v>3835</v>
      </c>
      <c r="C71" s="5" t="n">
        <v>35795</v>
      </c>
      <c r="E71" s="5" t="n">
        <v>29208</v>
      </c>
    </row>
    <row r="72" spans="1:5">
      <c r="A72" s="4" t="s">
        <v>3836</v>
      </c>
      <c r="B72" s="5" t="n">
        <v>-11133</v>
      </c>
      <c r="D72" s="5" t="n">
        <v>-8511</v>
      </c>
    </row>
    <row r="73" spans="1:5">
      <c r="A73" s="4" t="s">
        <v>3813</v>
      </c>
    </row>
    <row r="74" spans="1:5">
      <c r="A74" s="3" t="s">
        <v>3820</v>
      </c>
    </row>
    <row r="75" spans="1:5">
      <c r="A75" s="4" t="s">
        <v>3821</v>
      </c>
      <c r="C75" s="5" t="n">
        <v>3160405</v>
      </c>
      <c r="E75" s="5" t="n">
        <v>3653900</v>
      </c>
    </row>
    <row r="76" spans="1:5">
      <c r="A76" s="4" t="s">
        <v>3846</v>
      </c>
    </row>
    <row r="77" spans="1:5">
      <c r="A77" s="3" t="s">
        <v>3820</v>
      </c>
    </row>
    <row r="78" spans="1:5">
      <c r="A78" s="4" t="s">
        <v>3821</v>
      </c>
      <c r="C78" s="5" t="n">
        <v>2257708</v>
      </c>
      <c r="E78" s="5" t="n">
        <v>1984220</v>
      </c>
    </row>
    <row r="79" spans="1:5">
      <c r="A79" s="4" t="s">
        <v>3847</v>
      </c>
    </row>
    <row r="80" spans="1:5">
      <c r="A80" s="3" t="s">
        <v>3820</v>
      </c>
    </row>
    <row r="81" spans="1:5">
      <c r="A81" s="4" t="s">
        <v>3821</v>
      </c>
      <c r="C81" s="5" t="n">
        <v>388083</v>
      </c>
      <c r="E81" s="5" t="n">
        <v>1059913</v>
      </c>
    </row>
    <row r="82" spans="1:5">
      <c r="A82" s="4" t="s">
        <v>3848</v>
      </c>
    </row>
    <row r="83" spans="1:5">
      <c r="A83" s="3" t="s">
        <v>3820</v>
      </c>
    </row>
    <row r="84" spans="1:5">
      <c r="A84" s="4" t="s">
        <v>3821</v>
      </c>
      <c r="C84" s="5" t="n">
        <v>191676</v>
      </c>
      <c r="E84" s="5" t="n">
        <v>208164</v>
      </c>
    </row>
    <row r="85" spans="1:5">
      <c r="A85" s="4" t="s">
        <v>3849</v>
      </c>
    </row>
    <row r="86" spans="1:5">
      <c r="A86" s="3" t="s">
        <v>3820</v>
      </c>
    </row>
    <row r="87" spans="1:5">
      <c r="A87" s="4" t="s">
        <v>3821</v>
      </c>
      <c r="C87" s="5" t="n">
        <v>108953</v>
      </c>
      <c r="E87" s="5" t="n">
        <v>16715</v>
      </c>
    </row>
    <row r="88" spans="1:5">
      <c r="A88" s="4" t="s">
        <v>3850</v>
      </c>
    </row>
    <row r="89" spans="1:5">
      <c r="A89" s="3" t="s">
        <v>3820</v>
      </c>
    </row>
    <row r="90" spans="1:5">
      <c r="A90" s="4" t="s">
        <v>3821</v>
      </c>
      <c r="C90" s="5" t="n">
        <v>158548</v>
      </c>
      <c r="E90" s="5" t="n">
        <v>156334</v>
      </c>
    </row>
    <row r="91" spans="1:5">
      <c r="A91" s="4" t="s">
        <v>3851</v>
      </c>
    </row>
    <row r="92" spans="1:5">
      <c r="A92" s="3" t="s">
        <v>3820</v>
      </c>
    </row>
    <row r="93" spans="1:5">
      <c r="A93" s="4" t="s">
        <v>3821</v>
      </c>
      <c r="C93" s="5" t="n">
        <v>55437</v>
      </c>
      <c r="E93" s="5" t="n">
        <v>228554</v>
      </c>
    </row>
    <row r="94" spans="1:5">
      <c r="A94" s="4" t="s">
        <v>3852</v>
      </c>
    </row>
    <row r="95" spans="1:5">
      <c r="A95" s="3" t="s">
        <v>3820</v>
      </c>
    </row>
    <row r="96" spans="1:5">
      <c r="A96" s="4" t="s">
        <v>3831</v>
      </c>
      <c r="C96" s="5" t="n">
        <v>264648</v>
      </c>
      <c r="E96" s="5" t="n">
        <v>290639</v>
      </c>
    </row>
    <row r="97" spans="1:5">
      <c r="A97" s="4" t="s">
        <v>3832</v>
      </c>
      <c r="C97" s="5" t="n">
        <v>218373</v>
      </c>
      <c r="E97" s="5" t="n">
        <v>285191</v>
      </c>
    </row>
    <row r="98" spans="1:5">
      <c r="A98" s="4" t="s">
        <v>152</v>
      </c>
      <c r="C98" s="5" t="n">
        <v>46275</v>
      </c>
      <c r="E98" s="5" t="n">
        <v>5448</v>
      </c>
    </row>
    <row r="99" spans="1:5">
      <c r="A99" s="4" t="s">
        <v>3853</v>
      </c>
    </row>
    <row r="100" spans="1:5">
      <c r="A100" s="3" t="s">
        <v>3820</v>
      </c>
    </row>
    <row r="101" spans="1:5">
      <c r="A101" s="4" t="s">
        <v>3834</v>
      </c>
      <c r="C101" s="5" t="n">
        <v>1183</v>
      </c>
      <c r="E101" s="5" t="n">
        <v>1445</v>
      </c>
    </row>
    <row r="102" spans="1:5">
      <c r="A102" s="4" t="s">
        <v>3835</v>
      </c>
      <c r="C102" s="5" t="n">
        <v>1621</v>
      </c>
      <c r="E102" s="5" t="n">
        <v>1567</v>
      </c>
    </row>
    <row r="103" spans="1:5">
      <c r="A103" s="4" t="s">
        <v>3836</v>
      </c>
      <c r="B103" s="5" t="n">
        <v>-438</v>
      </c>
      <c r="D103" s="5" t="n">
        <v>-122</v>
      </c>
    </row>
    <row r="104" spans="1:5">
      <c r="A104" s="4" t="s">
        <v>3814</v>
      </c>
    </row>
    <row r="105" spans="1:5">
      <c r="A105" s="3" t="s">
        <v>3820</v>
      </c>
    </row>
    <row r="106" spans="1:5">
      <c r="A106" s="4" t="s">
        <v>3821</v>
      </c>
      <c r="C106" s="5" t="n">
        <v>9141151</v>
      </c>
      <c r="E106" s="5" t="n">
        <v>5869330</v>
      </c>
    </row>
    <row r="107" spans="1:5">
      <c r="A107" s="4" t="s">
        <v>3831</v>
      </c>
      <c r="C107" s="5" t="n">
        <v>933967</v>
      </c>
    </row>
    <row r="108" spans="1:5">
      <c r="A108" s="4" t="s">
        <v>3832</v>
      </c>
      <c r="C108" s="5" t="n">
        <v>955527</v>
      </c>
    </row>
    <row r="109" spans="1:5">
      <c r="A109" s="4" t="s">
        <v>152</v>
      </c>
      <c r="C109" s="5" t="n">
        <v>-21560</v>
      </c>
    </row>
    <row r="110" spans="1:5">
      <c r="A110" s="4" t="s">
        <v>3834</v>
      </c>
      <c r="C110" s="5" t="n">
        <v>326708</v>
      </c>
    </row>
    <row r="111" spans="1:5">
      <c r="A111" s="4" t="s">
        <v>3835</v>
      </c>
      <c r="C111" s="5" t="n">
        <v>353888</v>
      </c>
    </row>
    <row r="112" spans="1:5">
      <c r="A112" s="4" t="s">
        <v>3836</v>
      </c>
      <c r="B112" s="5" t="n">
        <v>-27180</v>
      </c>
    </row>
    <row r="113" spans="1:5">
      <c r="A113" s="4" t="s">
        <v>3854</v>
      </c>
    </row>
    <row r="114" spans="1:5">
      <c r="A114" s="3" t="s">
        <v>3820</v>
      </c>
    </row>
    <row r="115" spans="1:5">
      <c r="A115" s="4" t="s">
        <v>3821</v>
      </c>
      <c r="C115" s="5" t="n">
        <v>5366257</v>
      </c>
      <c r="E115" s="5" t="n">
        <v>3808988</v>
      </c>
    </row>
    <row r="116" spans="1:5">
      <c r="A116" s="4" t="s">
        <v>3855</v>
      </c>
    </row>
    <row r="117" spans="1:5">
      <c r="A117" s="3" t="s">
        <v>3820</v>
      </c>
    </row>
    <row r="118" spans="1:5">
      <c r="A118" s="4" t="s">
        <v>3821</v>
      </c>
      <c r="C118" s="5" t="n">
        <v>2020864</v>
      </c>
      <c r="E118" s="5" t="n">
        <v>880594</v>
      </c>
    </row>
    <row r="119" spans="1:5">
      <c r="A119" s="4" t="s">
        <v>3856</v>
      </c>
    </row>
    <row r="120" spans="1:5">
      <c r="A120" s="3" t="s">
        <v>3820</v>
      </c>
    </row>
    <row r="121" spans="1:5">
      <c r="A121" s="4" t="s">
        <v>3821</v>
      </c>
      <c r="C121" s="5" t="n">
        <v>883923</v>
      </c>
      <c r="E121" s="5" t="n">
        <v>330916</v>
      </c>
    </row>
    <row r="122" spans="1:5">
      <c r="A122" s="4" t="s">
        <v>3857</v>
      </c>
    </row>
    <row r="123" spans="1:5">
      <c r="A123" s="3" t="s">
        <v>3820</v>
      </c>
    </row>
    <row r="124" spans="1:5">
      <c r="A124" s="4" t="s">
        <v>3821</v>
      </c>
      <c r="C124" s="5" t="n">
        <v>22990</v>
      </c>
      <c r="E124" s="5" t="n">
        <v>56670</v>
      </c>
    </row>
    <row r="125" spans="1:5">
      <c r="A125" s="4" t="s">
        <v>3858</v>
      </c>
    </row>
    <row r="126" spans="1:5">
      <c r="A126" s="3" t="s">
        <v>3820</v>
      </c>
    </row>
    <row r="127" spans="1:5">
      <c r="A127" s="4" t="s">
        <v>3821</v>
      </c>
      <c r="C127" s="5" t="n">
        <v>709140</v>
      </c>
      <c r="E127" s="5" t="n">
        <v>699678</v>
      </c>
    </row>
    <row r="128" spans="1:5">
      <c r="A128" s="4" t="s">
        <v>3859</v>
      </c>
    </row>
    <row r="129" spans="1:5">
      <c r="A129" s="3" t="s">
        <v>3820</v>
      </c>
    </row>
    <row r="130" spans="1:5">
      <c r="A130" s="4" t="s">
        <v>3821</v>
      </c>
      <c r="C130" s="5" t="n">
        <v>137977</v>
      </c>
      <c r="E130" s="5" t="n">
        <v>92484</v>
      </c>
    </row>
    <row r="131" spans="1:5">
      <c r="A131" s="4" t="s">
        <v>3860</v>
      </c>
    </row>
    <row r="132" spans="1:5">
      <c r="A132" s="3" t="s">
        <v>3820</v>
      </c>
    </row>
    <row r="133" spans="1:5">
      <c r="A133" s="4" t="s">
        <v>3831</v>
      </c>
      <c r="E133" s="5" t="n">
        <v>527875</v>
      </c>
    </row>
    <row r="134" spans="1:5">
      <c r="A134" s="4" t="s">
        <v>3832</v>
      </c>
      <c r="E134" s="5" t="n">
        <v>534057</v>
      </c>
    </row>
    <row r="135" spans="1:5">
      <c r="A135" s="4" t="s">
        <v>152</v>
      </c>
      <c r="E135" s="5" t="n">
        <v>-6182</v>
      </c>
    </row>
    <row r="136" spans="1:5">
      <c r="A136" s="4" t="s">
        <v>3861</v>
      </c>
    </row>
    <row r="137" spans="1:5">
      <c r="A137" s="3" t="s">
        <v>3820</v>
      </c>
    </row>
    <row r="138" spans="1:5">
      <c r="A138" s="4" t="s">
        <v>3834</v>
      </c>
      <c r="E138" s="5" t="n">
        <v>30454</v>
      </c>
    </row>
    <row r="139" spans="1:5">
      <c r="A139" s="4" t="s">
        <v>3835</v>
      </c>
      <c r="E139" s="5" t="n">
        <v>38478</v>
      </c>
    </row>
    <row r="140" spans="1:5">
      <c r="A140" s="4" t="s">
        <v>3836</v>
      </c>
      <c r="D140" s="5" t="n">
        <v>-8024</v>
      </c>
    </row>
    <row r="141" spans="1:5">
      <c r="A141" s="4" t="s">
        <v>3815</v>
      </c>
    </row>
    <row r="142" spans="1:5">
      <c r="A142" s="3" t="s">
        <v>3820</v>
      </c>
    </row>
    <row r="143" spans="1:5">
      <c r="A143" s="4" t="s">
        <v>3821</v>
      </c>
      <c r="C143" s="5" t="n">
        <v>11083325</v>
      </c>
      <c r="E143" s="5" t="n">
        <v>12838054</v>
      </c>
    </row>
    <row r="144" spans="1:5">
      <c r="A144" s="4" t="s">
        <v>3862</v>
      </c>
    </row>
    <row r="145" spans="1:5">
      <c r="A145" s="3" t="s">
        <v>3820</v>
      </c>
    </row>
    <row r="146" spans="1:5">
      <c r="A146" s="4" t="s">
        <v>3821</v>
      </c>
      <c r="C146" s="5" t="n">
        <v>2858984</v>
      </c>
      <c r="E146" s="5" t="n">
        <v>3061274</v>
      </c>
    </row>
    <row r="147" spans="1:5">
      <c r="A147" s="4" t="s">
        <v>3863</v>
      </c>
    </row>
    <row r="148" spans="1:5">
      <c r="A148" s="3" t="s">
        <v>3820</v>
      </c>
    </row>
    <row r="149" spans="1:5">
      <c r="A149" s="4" t="s">
        <v>3821</v>
      </c>
      <c r="C149" s="5" t="n">
        <v>731728</v>
      </c>
      <c r="E149" s="5" t="n">
        <v>1318561</v>
      </c>
    </row>
    <row r="150" spans="1:5">
      <c r="A150" s="4" t="s">
        <v>3864</v>
      </c>
    </row>
    <row r="151" spans="1:5">
      <c r="A151" s="3" t="s">
        <v>3820</v>
      </c>
    </row>
    <row r="152" spans="1:5">
      <c r="A152" s="4" t="s">
        <v>3821</v>
      </c>
      <c r="C152" s="5" t="n">
        <v>4015510</v>
      </c>
      <c r="E152" s="5" t="n">
        <v>5239468</v>
      </c>
    </row>
    <row r="153" spans="1:5">
      <c r="A153" s="4" t="s">
        <v>3865</v>
      </c>
    </row>
    <row r="154" spans="1:5">
      <c r="A154" s="3" t="s">
        <v>3820</v>
      </c>
    </row>
    <row r="155" spans="1:5">
      <c r="A155" s="4" t="s">
        <v>3821</v>
      </c>
      <c r="C155" s="5" t="n">
        <v>1027</v>
      </c>
    </row>
    <row r="156" spans="1:5">
      <c r="A156" s="4" t="s">
        <v>3866</v>
      </c>
    </row>
    <row r="157" spans="1:5">
      <c r="A157" s="3" t="s">
        <v>3820</v>
      </c>
    </row>
    <row r="158" spans="1:5">
      <c r="A158" s="4" t="s">
        <v>3821</v>
      </c>
      <c r="C158" s="5" t="n">
        <v>3239474</v>
      </c>
      <c r="E158" s="5" t="n">
        <v>3125961</v>
      </c>
    </row>
    <row r="159" spans="1:5">
      <c r="A159" s="4" t="s">
        <v>3867</v>
      </c>
    </row>
    <row r="160" spans="1:5">
      <c r="A160" s="3" t="s">
        <v>3820</v>
      </c>
    </row>
    <row r="161" spans="1:5">
      <c r="A161" s="4" t="s">
        <v>3821</v>
      </c>
      <c r="C161" s="5" t="n">
        <v>236602</v>
      </c>
      <c r="E161" s="5" t="n">
        <v>92790</v>
      </c>
    </row>
    <row r="162" spans="1:5">
      <c r="A162" s="4" t="s">
        <v>3868</v>
      </c>
    </row>
    <row r="163" spans="1:5">
      <c r="A163" s="3" t="s">
        <v>3820</v>
      </c>
    </row>
    <row r="164" spans="1:5">
      <c r="A164" s="4" t="s">
        <v>3831</v>
      </c>
      <c r="C164" s="5" t="n">
        <v>4932149</v>
      </c>
      <c r="E164" s="5" t="n">
        <v>1807669</v>
      </c>
    </row>
    <row r="165" spans="1:5">
      <c r="A165" s="4" t="s">
        <v>3832</v>
      </c>
      <c r="C165" s="5" t="n">
        <v>5012558</v>
      </c>
      <c r="E165" s="5" t="n">
        <v>1884932</v>
      </c>
    </row>
    <row r="166" spans="1:5">
      <c r="A166" s="4" t="s">
        <v>152</v>
      </c>
      <c r="C166" s="5" t="n">
        <v>-80409</v>
      </c>
      <c r="E166" s="5" t="n">
        <v>-77263</v>
      </c>
    </row>
    <row r="167" spans="1:5">
      <c r="A167" s="4" t="s">
        <v>3869</v>
      </c>
    </row>
    <row r="168" spans="1:5">
      <c r="A168" s="3" t="s">
        <v>3820</v>
      </c>
    </row>
    <row r="169" spans="1:5">
      <c r="A169" s="4" t="s">
        <v>3834</v>
      </c>
      <c r="C169" s="5" t="n">
        <v>1584786</v>
      </c>
      <c r="E169" s="5" t="n">
        <v>1886368</v>
      </c>
    </row>
    <row r="170" spans="1:5">
      <c r="A170" s="4" t="s">
        <v>3835</v>
      </c>
      <c r="C170" s="5" t="n">
        <v>1653450</v>
      </c>
      <c r="E170" s="5" t="n">
        <v>1869967</v>
      </c>
    </row>
    <row r="171" spans="1:5">
      <c r="A171" s="4" t="s">
        <v>3836</v>
      </c>
      <c r="B171" s="5" t="n">
        <v>-68664</v>
      </c>
      <c r="D171" s="5" t="n">
        <v>16401</v>
      </c>
    </row>
    <row r="172" spans="1:5">
      <c r="A172" s="4" t="s">
        <v>3816</v>
      </c>
    </row>
    <row r="173" spans="1:5">
      <c r="A173" s="3" t="s">
        <v>3820</v>
      </c>
    </row>
    <row r="174" spans="1:5">
      <c r="A174" s="4" t="s">
        <v>3821</v>
      </c>
      <c r="C174" s="5" t="n">
        <v>21077392</v>
      </c>
      <c r="E174" s="5" t="n">
        <v>18321123</v>
      </c>
    </row>
    <row r="175" spans="1:5">
      <c r="A175" s="4" t="s">
        <v>3870</v>
      </c>
    </row>
    <row r="176" spans="1:5">
      <c r="A176" s="3" t="s">
        <v>3820</v>
      </c>
    </row>
    <row r="177" spans="1:5">
      <c r="A177" s="4" t="s">
        <v>3821</v>
      </c>
      <c r="C177" s="5" t="n">
        <v>1250152</v>
      </c>
      <c r="E177" s="5" t="n">
        <v>154111</v>
      </c>
    </row>
    <row r="178" spans="1:5">
      <c r="A178" s="4" t="s">
        <v>3871</v>
      </c>
    </row>
    <row r="179" spans="1:5">
      <c r="A179" s="3" t="s">
        <v>3820</v>
      </c>
    </row>
    <row r="180" spans="1:5">
      <c r="A180" s="4" t="s">
        <v>3821</v>
      </c>
      <c r="C180" s="5" t="n">
        <v>1149964</v>
      </c>
      <c r="E180" s="5" t="n">
        <v>1067524</v>
      </c>
    </row>
    <row r="181" spans="1:5">
      <c r="A181" s="4" t="s">
        <v>3872</v>
      </c>
    </row>
    <row r="182" spans="1:5">
      <c r="A182" s="3" t="s">
        <v>3820</v>
      </c>
    </row>
    <row r="183" spans="1:5">
      <c r="A183" s="4" t="s">
        <v>3821</v>
      </c>
      <c r="C183" s="5" t="n">
        <v>3132301</v>
      </c>
      <c r="E183" s="5" t="n">
        <v>2113760</v>
      </c>
    </row>
    <row r="184" spans="1:5">
      <c r="A184" s="4" t="s">
        <v>3873</v>
      </c>
    </row>
    <row r="185" spans="1:5">
      <c r="A185" s="3" t="s">
        <v>3820</v>
      </c>
    </row>
    <row r="186" spans="1:5">
      <c r="A186" s="4" t="s">
        <v>3821</v>
      </c>
      <c r="C186" s="5" t="n">
        <v>14901069</v>
      </c>
      <c r="E186" s="5" t="n">
        <v>14620567</v>
      </c>
    </row>
    <row r="187" spans="1:5">
      <c r="A187" s="4" t="s">
        <v>3874</v>
      </c>
    </row>
    <row r="188" spans="1:5">
      <c r="A188" s="3" t="s">
        <v>3820</v>
      </c>
    </row>
    <row r="189" spans="1:5">
      <c r="A189" s="4" t="s">
        <v>3821</v>
      </c>
      <c r="C189" s="5" t="n">
        <v>643906</v>
      </c>
      <c r="E189" s="5" t="n">
        <v>365161</v>
      </c>
    </row>
    <row r="190" spans="1:5">
      <c r="A190" s="4" t="s">
        <v>3875</v>
      </c>
    </row>
    <row r="191" spans="1:5">
      <c r="A191" s="3" t="s">
        <v>3820</v>
      </c>
    </row>
    <row r="192" spans="1:5">
      <c r="A192" s="4" t="s">
        <v>3831</v>
      </c>
      <c r="C192" s="5" t="n">
        <v>2795731</v>
      </c>
      <c r="E192" s="5" t="n">
        <v>1105214</v>
      </c>
    </row>
    <row r="193" spans="1:5">
      <c r="A193" s="4" t="s">
        <v>3832</v>
      </c>
      <c r="C193" s="5" t="n">
        <v>2786890</v>
      </c>
      <c r="E193" s="5" t="n">
        <v>1115125</v>
      </c>
    </row>
    <row r="194" spans="1:5">
      <c r="A194" s="4" t="s">
        <v>152</v>
      </c>
      <c r="C194" s="5" t="n">
        <v>8841</v>
      </c>
      <c r="E194" s="5" t="n">
        <v>-9911</v>
      </c>
    </row>
    <row r="195" spans="1:5">
      <c r="A195" s="4" t="s">
        <v>3876</v>
      </c>
    </row>
    <row r="196" spans="1:5">
      <c r="A196" s="3" t="s">
        <v>3820</v>
      </c>
    </row>
    <row r="197" spans="1:5">
      <c r="A197" s="4" t="s">
        <v>3835</v>
      </c>
      <c r="C197" s="6" t="n">
        <v>16473</v>
      </c>
      <c r="E197" s="6" t="n">
        <v>7623</v>
      </c>
    </row>
    <row r="198" spans="1:5">
      <c r="A198" s="4" t="s">
        <v>3836</v>
      </c>
      <c r="B198" s="4" t="s">
        <v>3877</v>
      </c>
      <c r="D198" s="4" t="s">
        <v>387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0</v>
      </c>
      <c r="B1" s="2" t="s">
        <v>51</v>
      </c>
      <c r="C1" s="2" t="s">
        <v>52</v>
      </c>
    </row>
    <row r="2" spans="1:3">
      <c r="A2" s="3" t="s">
        <v>53</v>
      </c>
    </row>
    <row r="3" spans="1:3">
      <c r="A3" s="4" t="s">
        <v>54</v>
      </c>
      <c r="B3" s="4" t="s">
        <v>55</v>
      </c>
      <c r="C3" s="4" t="s">
        <v>56</v>
      </c>
    </row>
    <row r="4" spans="1:3">
      <c r="A4" s="4" t="s">
        <v>57</v>
      </c>
      <c r="B4" s="5" t="n">
        <v>7153180</v>
      </c>
      <c r="C4" s="5" t="n">
        <v>3991629</v>
      </c>
    </row>
    <row r="5" spans="1:3">
      <c r="A5" s="4" t="s">
        <v>58</v>
      </c>
      <c r="B5" s="5" t="n">
        <v>1270937</v>
      </c>
      <c r="C5" s="5" t="n">
        <v>1286532</v>
      </c>
    </row>
    <row r="6" spans="1:3">
      <c r="A6" s="4" t="s">
        <v>59</v>
      </c>
      <c r="B6" s="5" t="n">
        <v>11128875</v>
      </c>
      <c r="C6" s="5" t="n">
        <v>8380411</v>
      </c>
    </row>
    <row r="7" spans="1:3">
      <c r="A7" s="4" t="s">
        <v>60</v>
      </c>
      <c r="B7" s="5" t="n">
        <v>85006</v>
      </c>
      <c r="C7" s="5" t="n">
        <v>495037</v>
      </c>
    </row>
    <row r="8" spans="1:3">
      <c r="A8" s="4" t="s">
        <v>61</v>
      </c>
      <c r="B8" s="5" t="n">
        <v>19072718</v>
      </c>
      <c r="C8" s="5" t="n">
        <v>17629445</v>
      </c>
    </row>
    <row r="9" spans="1:3">
      <c r="A9" s="3" t="s">
        <v>62</v>
      </c>
    </row>
    <row r="10" spans="1:3">
      <c r="A10" s="4" t="s">
        <v>63</v>
      </c>
      <c r="B10" s="5" t="n">
        <v>38531632</v>
      </c>
      <c r="C10" s="5" t="n">
        <v>34325721</v>
      </c>
    </row>
    <row r="11" spans="1:3">
      <c r="A11" s="4" t="s">
        <v>64</v>
      </c>
      <c r="B11" s="5" t="n">
        <v>-1394779</v>
      </c>
      <c r="C11" s="5" t="n">
        <v>-1364804</v>
      </c>
    </row>
    <row r="12" spans="1:3">
      <c r="A12" s="4" t="s">
        <v>65</v>
      </c>
      <c r="B12" s="5" t="n">
        <v>37136853</v>
      </c>
      <c r="C12" s="5" t="n">
        <v>32960917</v>
      </c>
    </row>
    <row r="13" spans="1:3">
      <c r="A13" s="4" t="s">
        <v>66</v>
      </c>
      <c r="B13" s="5" t="n">
        <v>972096</v>
      </c>
      <c r="C13" s="5" t="n">
        <v>986538</v>
      </c>
    </row>
    <row r="14" spans="1:3">
      <c r="A14" s="4" t="s">
        <v>67</v>
      </c>
      <c r="B14" s="5" t="n">
        <v>950943</v>
      </c>
      <c r="C14" s="5" t="n">
        <v>622525</v>
      </c>
    </row>
    <row r="15" spans="1:3">
      <c r="A15" s="4" t="s">
        <v>68</v>
      </c>
      <c r="B15" s="5" t="n">
        <v>139685</v>
      </c>
      <c r="C15" s="5" t="n">
        <v>132961</v>
      </c>
    </row>
    <row r="16" spans="1:3">
      <c r="A16" s="4" t="s">
        <v>69</v>
      </c>
      <c r="B16" s="5" t="n">
        <v>979262</v>
      </c>
      <c r="C16" s="5" t="n">
        <v>954546</v>
      </c>
    </row>
    <row r="17" spans="1:3">
      <c r="A17" s="4" t="s">
        <v>70</v>
      </c>
      <c r="B17" s="5" t="n">
        <v>1051872</v>
      </c>
      <c r="C17" s="5" t="n">
        <v>1502554</v>
      </c>
    </row>
    <row r="18" spans="1:3">
      <c r="A18" s="4" t="s">
        <v>71</v>
      </c>
      <c r="B18" s="5" t="n">
        <v>44983</v>
      </c>
      <c r="C18" s="5" t="n">
        <v>79475</v>
      </c>
    </row>
    <row r="19" spans="1:3">
      <c r="A19" s="4" t="s">
        <v>72</v>
      </c>
      <c r="B19" s="5" t="n">
        <v>71562293</v>
      </c>
      <c r="C19" s="5" t="n">
        <v>63744409</v>
      </c>
    </row>
    <row r="20" spans="1:3">
      <c r="A20" s="3" t="s">
        <v>73</v>
      </c>
    </row>
    <row r="21" spans="1:3">
      <c r="A21" s="4" t="s">
        <v>54</v>
      </c>
      <c r="B21" s="5" t="n">
        <v>5644238</v>
      </c>
      <c r="C21" s="5" t="n">
        <v>5321025</v>
      </c>
    </row>
    <row r="22" spans="1:3">
      <c r="A22" s="4" t="s">
        <v>57</v>
      </c>
      <c r="B22" s="5" t="n">
        <v>32448986</v>
      </c>
      <c r="C22" s="5" t="n">
        <v>28360925</v>
      </c>
    </row>
    <row r="23" spans="1:3">
      <c r="A23" s="4" t="s">
        <v>74</v>
      </c>
      <c r="B23" s="5" t="n">
        <v>38093224</v>
      </c>
      <c r="C23" s="5" t="n">
        <v>33681950</v>
      </c>
    </row>
    <row r="24" spans="1:3">
      <c r="A24" s="4" t="s">
        <v>60</v>
      </c>
      <c r="B24" s="5" t="n">
        <v>169138</v>
      </c>
    </row>
    <row r="25" spans="1:3">
      <c r="A25" s="4" t="s">
        <v>75</v>
      </c>
      <c r="B25" s="5" t="n">
        <v>3979637</v>
      </c>
      <c r="C25" s="5" t="n">
        <v>4293361</v>
      </c>
    </row>
    <row r="26" spans="1:3">
      <c r="A26" s="4" t="s">
        <v>76</v>
      </c>
      <c r="B26" s="5" t="n">
        <v>6890290</v>
      </c>
      <c r="C26" s="5" t="n">
        <v>6496778</v>
      </c>
    </row>
    <row r="27" spans="1:3">
      <c r="A27" s="4" t="s">
        <v>68</v>
      </c>
      <c r="B27" s="5" t="n">
        <v>139685</v>
      </c>
      <c r="C27" s="5" t="n">
        <v>132961</v>
      </c>
    </row>
    <row r="28" spans="1:3">
      <c r="A28" s="4" t="s">
        <v>77</v>
      </c>
      <c r="B28" s="5" t="n">
        <v>11338810</v>
      </c>
      <c r="C28" s="5" t="n">
        <v>10300468</v>
      </c>
    </row>
    <row r="29" spans="1:3">
      <c r="A29" s="4" t="s">
        <v>78</v>
      </c>
      <c r="B29" s="5" t="n">
        <v>2048048</v>
      </c>
      <c r="C29" s="5" t="n">
        <v>1750363</v>
      </c>
    </row>
    <row r="30" spans="1:3">
      <c r="A30" s="4" t="s">
        <v>79</v>
      </c>
      <c r="B30" s="5" t="n">
        <v>13</v>
      </c>
      <c r="C30" s="5" t="n">
        <v>52</v>
      </c>
    </row>
    <row r="31" spans="1:3">
      <c r="A31" s="4" t="s">
        <v>80</v>
      </c>
      <c r="B31" s="5" t="n">
        <v>62658845</v>
      </c>
      <c r="C31" s="5" t="n">
        <v>56655933</v>
      </c>
    </row>
    <row r="32" spans="1:3">
      <c r="A32" s="3" t="s">
        <v>81</v>
      </c>
    </row>
    <row r="33" spans="1:3">
      <c r="A33" s="4" t="s">
        <v>82</v>
      </c>
      <c r="B33" s="5" t="n">
        <v>1038017</v>
      </c>
      <c r="C33" s="5" t="n">
        <v>963446</v>
      </c>
    </row>
    <row r="34" spans="1:3">
      <c r="A34" s="4" t="s">
        <v>83</v>
      </c>
      <c r="B34" s="5" t="n">
        <v>-196</v>
      </c>
      <c r="C34" s="5" t="n">
        <v>-208178</v>
      </c>
    </row>
    <row r="35" spans="1:3">
      <c r="A35" s="4" t="s">
        <v>84</v>
      </c>
      <c r="B35" s="5" t="n">
        <v>530456</v>
      </c>
      <c r="C35" s="5" t="n">
        <v>268077</v>
      </c>
    </row>
    <row r="36" spans="1:3">
      <c r="A36" s="4" t="s">
        <v>85</v>
      </c>
      <c r="B36" s="5" t="n">
        <v>4700000</v>
      </c>
      <c r="C36" s="5" t="n">
        <v>4700000</v>
      </c>
    </row>
    <row r="37" spans="1:3">
      <c r="A37" s="4" t="s">
        <v>86</v>
      </c>
      <c r="B37" s="5" t="n">
        <v>442905</v>
      </c>
      <c r="C37" s="5" t="n">
        <v>121686</v>
      </c>
    </row>
    <row r="38" spans="1:3">
      <c r="A38" s="4" t="s">
        <v>87</v>
      </c>
      <c r="B38" s="5" t="n">
        <v>2145688</v>
      </c>
      <c r="C38" s="5" t="n">
        <v>1203043</v>
      </c>
    </row>
    <row r="39" spans="1:3">
      <c r="A39" s="4" t="s">
        <v>88</v>
      </c>
      <c r="B39" s="5" t="n">
        <v>8856870</v>
      </c>
      <c r="C39" s="5" t="n">
        <v>7048074</v>
      </c>
    </row>
    <row r="40" spans="1:3">
      <c r="A40" s="4" t="s">
        <v>89</v>
      </c>
      <c r="B40" s="5" t="n">
        <v>46578</v>
      </c>
      <c r="C40" s="5" t="n">
        <v>40402</v>
      </c>
    </row>
    <row r="41" spans="1:3">
      <c r="A41" s="4" t="s">
        <v>90</v>
      </c>
      <c r="B41" s="5" t="n">
        <v>8903448</v>
      </c>
      <c r="C41" s="5" t="n">
        <v>7088476</v>
      </c>
    </row>
    <row r="42" spans="1:3">
      <c r="A42" s="4" t="s">
        <v>91</v>
      </c>
      <c r="B42" s="4" t="s">
        <v>92</v>
      </c>
      <c r="C42" s="4" t="s">
        <v>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7</v>
      </c>
      <c r="B1" s="2" t="s">
        <v>1</v>
      </c>
    </row>
    <row r="2" spans="1:2">
      <c r="B2" s="2" t="s">
        <v>51</v>
      </c>
    </row>
    <row r="3" spans="1:2">
      <c r="A3" s="3" t="s">
        <v>317</v>
      </c>
    </row>
    <row r="4" spans="1:2">
      <c r="A4" s="4" t="s">
        <v>318</v>
      </c>
      <c r="B4" s="4" t="s">
        <v>319</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9</v>
      </c>
      <c r="B1" s="2" t="s">
        <v>1</v>
      </c>
    </row>
    <row r="2" spans="1:3">
      <c r="B2" s="2" t="s">
        <v>51</v>
      </c>
      <c r="C2" s="2" t="s">
        <v>52</v>
      </c>
    </row>
    <row r="3" spans="1:3">
      <c r="A3" s="3" t="s">
        <v>3880</v>
      </c>
    </row>
    <row r="4" spans="1:3">
      <c r="A4" s="4" t="s">
        <v>3881</v>
      </c>
      <c r="B4" s="6" t="n">
        <v>6838807</v>
      </c>
      <c r="C4" s="6" t="n">
        <v>5632553</v>
      </c>
    </row>
    <row r="5" spans="1:3">
      <c r="A5" s="4" t="s">
        <v>3882</v>
      </c>
      <c r="B5" s="5" t="n">
        <v>658117</v>
      </c>
      <c r="C5" s="5" t="n">
        <v>510784</v>
      </c>
    </row>
    <row r="6" spans="1:3">
      <c r="A6" s="4" t="s">
        <v>3883</v>
      </c>
      <c r="B6" s="5" t="n">
        <v>4938</v>
      </c>
      <c r="C6" s="5" t="n">
        <v>44443</v>
      </c>
    </row>
    <row r="7" spans="1:3">
      <c r="A7" s="4" t="s">
        <v>3884</v>
      </c>
      <c r="B7" s="5" t="n">
        <v>32882</v>
      </c>
      <c r="C7" s="5" t="n">
        <v>274957</v>
      </c>
    </row>
    <row r="8" spans="1:3">
      <c r="A8" s="4" t="s">
        <v>204</v>
      </c>
      <c r="B8" s="5" t="n">
        <v>-132789</v>
      </c>
      <c r="C8" s="5" t="n">
        <v>34324</v>
      </c>
    </row>
    <row r="9" spans="1:3">
      <c r="A9" s="4" t="s">
        <v>3885</v>
      </c>
      <c r="B9" s="5" t="n">
        <v>7401955</v>
      </c>
      <c r="C9" s="5" t="n">
        <v>6838807</v>
      </c>
    </row>
    <row r="10" spans="1:3">
      <c r="A10" s="4" t="s">
        <v>3019</v>
      </c>
    </row>
    <row r="11" spans="1:3">
      <c r="A11" s="3" t="s">
        <v>3880</v>
      </c>
    </row>
    <row r="12" spans="1:3">
      <c r="A12" s="4" t="s">
        <v>3881</v>
      </c>
      <c r="B12" s="5" t="n">
        <v>0</v>
      </c>
    </row>
    <row r="13" spans="1:3">
      <c r="A13" s="4" t="s">
        <v>3882</v>
      </c>
      <c r="B13" s="5" t="n">
        <v>0</v>
      </c>
    </row>
    <row r="14" spans="1:3">
      <c r="A14" s="4" t="s">
        <v>3883</v>
      </c>
      <c r="B14" s="5" t="n">
        <v>169138</v>
      </c>
    </row>
    <row r="15" spans="1:3">
      <c r="A15" s="4" t="s">
        <v>3884</v>
      </c>
      <c r="B15" s="5" t="n">
        <v>0</v>
      </c>
    </row>
    <row r="16" spans="1:3">
      <c r="A16" s="4" t="s">
        <v>204</v>
      </c>
      <c r="B16" s="5" t="n">
        <v>0</v>
      </c>
    </row>
    <row r="17" spans="1:3">
      <c r="A17" s="4" t="s">
        <v>3885</v>
      </c>
      <c r="B17" s="5" t="n">
        <v>169138</v>
      </c>
      <c r="C17" s="5" t="n">
        <v>0</v>
      </c>
    </row>
    <row r="18" spans="1:3">
      <c r="A18" s="4" t="s">
        <v>3021</v>
      </c>
    </row>
    <row r="19" spans="1:3">
      <c r="A19" s="3" t="s">
        <v>3880</v>
      </c>
    </row>
    <row r="20" spans="1:3">
      <c r="A20" s="4" t="s">
        <v>3881</v>
      </c>
      <c r="B20" s="5" t="n">
        <v>6496778</v>
      </c>
      <c r="C20" s="5" t="n">
        <v>5602358</v>
      </c>
    </row>
    <row r="21" spans="1:3">
      <c r="A21" s="4" t="s">
        <v>3882</v>
      </c>
      <c r="B21" s="5" t="n">
        <v>0</v>
      </c>
      <c r="C21" s="5" t="n">
        <v>0</v>
      </c>
    </row>
    <row r="22" spans="1:3">
      <c r="A22" s="4" t="s">
        <v>3883</v>
      </c>
      <c r="B22" s="5" t="n">
        <v>576947</v>
      </c>
      <c r="C22" s="5" t="n">
        <v>585139</v>
      </c>
    </row>
    <row r="23" spans="1:3">
      <c r="A23" s="4" t="s">
        <v>3884</v>
      </c>
      <c r="B23" s="5" t="n">
        <v>33731</v>
      </c>
      <c r="C23" s="5" t="n">
        <v>274957</v>
      </c>
    </row>
    <row r="24" spans="1:3">
      <c r="A24" s="4" t="s">
        <v>204</v>
      </c>
      <c r="B24" s="5" t="n">
        <v>-217166</v>
      </c>
      <c r="C24" s="5" t="n">
        <v>34324</v>
      </c>
    </row>
    <row r="25" spans="1:3">
      <c r="A25" s="4" t="s">
        <v>3885</v>
      </c>
      <c r="B25" s="5" t="n">
        <v>6890290</v>
      </c>
      <c r="C25" s="5" t="n">
        <v>6496778</v>
      </c>
    </row>
    <row r="26" spans="1:3">
      <c r="A26" s="4" t="s">
        <v>3886</v>
      </c>
    </row>
    <row r="27" spans="1:3">
      <c r="A27" s="3" t="s">
        <v>3880</v>
      </c>
    </row>
    <row r="28" spans="1:3">
      <c r="A28" s="4" t="s">
        <v>3881</v>
      </c>
      <c r="B28" s="5" t="n">
        <v>341746</v>
      </c>
    </row>
    <row r="29" spans="1:3">
      <c r="A29" s="4" t="s">
        <v>3882</v>
      </c>
      <c r="B29" s="5" t="n">
        <v>0</v>
      </c>
    </row>
    <row r="30" spans="1:3">
      <c r="A30" s="4" t="s">
        <v>3883</v>
      </c>
      <c r="B30" s="5" t="n">
        <v>-83438</v>
      </c>
    </row>
    <row r="31" spans="1:3">
      <c r="A31" s="4" t="s">
        <v>3884</v>
      </c>
      <c r="B31" s="5" t="n">
        <v>-849</v>
      </c>
    </row>
    <row r="32" spans="1:3">
      <c r="A32" s="4" t="s">
        <v>204</v>
      </c>
      <c r="B32" s="5" t="n">
        <v>84377</v>
      </c>
    </row>
    <row r="33" spans="1:3">
      <c r="A33" s="4" t="s">
        <v>3885</v>
      </c>
      <c r="B33" s="5" t="n">
        <v>341836</v>
      </c>
      <c r="C33" s="5" t="n">
        <v>341746</v>
      </c>
    </row>
    <row r="34" spans="1:3">
      <c r="A34" s="4" t="s">
        <v>3887</v>
      </c>
    </row>
    <row r="35" spans="1:3">
      <c r="A35" s="3" t="s">
        <v>3880</v>
      </c>
    </row>
    <row r="36" spans="1:3">
      <c r="A36" s="4" t="s">
        <v>3881</v>
      </c>
      <c r="B36" s="5" t="n">
        <v>283</v>
      </c>
      <c r="C36" s="5" t="n">
        <v>187</v>
      </c>
    </row>
    <row r="37" spans="1:3">
      <c r="A37" s="4" t="s">
        <v>3882</v>
      </c>
      <c r="B37" s="5" t="n">
        <v>658117</v>
      </c>
      <c r="C37" s="5" t="n">
        <v>510784</v>
      </c>
    </row>
    <row r="38" spans="1:3">
      <c r="A38" s="4" t="s">
        <v>3883</v>
      </c>
      <c r="B38" s="5" t="n">
        <v>-657709</v>
      </c>
      <c r="C38" s="5" t="n">
        <v>-510688</v>
      </c>
    </row>
    <row r="39" spans="1:3">
      <c r="A39" s="4" t="s">
        <v>3884</v>
      </c>
      <c r="B39" s="5" t="n">
        <v>0</v>
      </c>
      <c r="C39" s="5" t="n">
        <v>0</v>
      </c>
    </row>
    <row r="40" spans="1:3">
      <c r="A40" s="4" t="s">
        <v>204</v>
      </c>
      <c r="B40" s="5" t="n">
        <v>0</v>
      </c>
      <c r="C40" s="5" t="n">
        <v>0</v>
      </c>
    </row>
    <row r="41" spans="1:3">
      <c r="A41" s="4" t="s">
        <v>3885</v>
      </c>
      <c r="B41" s="5" t="n">
        <v>691</v>
      </c>
      <c r="C41" s="5" t="n">
        <v>283</v>
      </c>
    </row>
    <row r="42" spans="1:3">
      <c r="A42" s="4" t="s">
        <v>3888</v>
      </c>
    </row>
    <row r="43" spans="1:3">
      <c r="A43" s="3" t="s">
        <v>3880</v>
      </c>
    </row>
    <row r="44" spans="1:3">
      <c r="A44" s="4" t="s">
        <v>3881</v>
      </c>
      <c r="B44" s="6" t="n">
        <v>0</v>
      </c>
      <c r="C44" s="5" t="n">
        <v>30008</v>
      </c>
    </row>
    <row r="45" spans="1:3">
      <c r="A45" s="4" t="s">
        <v>3882</v>
      </c>
      <c r="C45" s="5" t="n">
        <v>0</v>
      </c>
    </row>
    <row r="46" spans="1:3">
      <c r="A46" s="4" t="s">
        <v>3883</v>
      </c>
      <c r="C46" s="5" t="n">
        <v>-30008</v>
      </c>
    </row>
    <row r="47" spans="1:3">
      <c r="A47" s="4" t="s">
        <v>3884</v>
      </c>
      <c r="C47" s="5" t="n">
        <v>0</v>
      </c>
    </row>
    <row r="48" spans="1:3">
      <c r="A48" s="4" t="s">
        <v>204</v>
      </c>
      <c r="C48" s="5" t="n">
        <v>0</v>
      </c>
    </row>
    <row r="49" spans="1:3">
      <c r="A49" s="4" t="s">
        <v>3885</v>
      </c>
      <c r="C49" s="6" t="n">
        <v>0</v>
      </c>
    </row>
  </sheetData>
  <mergeCells count="2">
    <mergeCell ref="A1:A2"/>
    <mergeCell ref="B1:C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9</v>
      </c>
      <c r="B1" s="2" t="s">
        <v>51</v>
      </c>
      <c r="C1" s="2" t="s">
        <v>52</v>
      </c>
      <c r="D1" s="2" t="s">
        <v>142</v>
      </c>
    </row>
    <row r="2" spans="1:4">
      <c r="A2" s="3" t="s">
        <v>3890</v>
      </c>
    </row>
    <row r="3" spans="1:4">
      <c r="A3" s="4" t="s">
        <v>3891</v>
      </c>
      <c r="B3" s="4" t="s">
        <v>3892</v>
      </c>
      <c r="C3" s="4" t="s">
        <v>3893</v>
      </c>
    </row>
    <row r="4" spans="1:4">
      <c r="A4" s="4" t="s">
        <v>3894</v>
      </c>
      <c r="B4" s="5" t="n">
        <v>17086508</v>
      </c>
      <c r="C4" s="5" t="n">
        <v>15930754</v>
      </c>
    </row>
    <row r="5" spans="1:4">
      <c r="A5" s="4" t="s">
        <v>3895</v>
      </c>
    </row>
    <row r="6" spans="1:4">
      <c r="A6" s="3" t="s">
        <v>3890</v>
      </c>
    </row>
    <row r="7" spans="1:4">
      <c r="A7" s="4" t="s">
        <v>3896</v>
      </c>
      <c r="B7" s="5" t="n">
        <v>222305</v>
      </c>
      <c r="C7" s="5" t="n">
        <v>154116</v>
      </c>
    </row>
    <row r="8" spans="1:4">
      <c r="A8" s="4" t="s">
        <v>3696</v>
      </c>
    </row>
    <row r="9" spans="1:4">
      <c r="A9" s="3" t="s">
        <v>3890</v>
      </c>
    </row>
    <row r="10" spans="1:4">
      <c r="A10" s="4" t="s">
        <v>3891</v>
      </c>
      <c r="B10" s="5" t="n">
        <v>220776</v>
      </c>
      <c r="C10" s="5" t="n">
        <v>185376</v>
      </c>
    </row>
    <row r="11" spans="1:4">
      <c r="A11" s="4" t="s">
        <v>3536</v>
      </c>
    </row>
    <row r="12" spans="1:4">
      <c r="A12" s="3" t="s">
        <v>3890</v>
      </c>
    </row>
    <row r="13" spans="1:4">
      <c r="A13" s="4" t="s">
        <v>3891</v>
      </c>
      <c r="B13" s="5" t="n">
        <v>178444</v>
      </c>
      <c r="C13" s="5" t="n">
        <v>185067</v>
      </c>
    </row>
    <row r="14" spans="1:4">
      <c r="A14" s="4" t="s">
        <v>3897</v>
      </c>
    </row>
    <row r="15" spans="1:4">
      <c r="A15" s="3" t="s">
        <v>3890</v>
      </c>
    </row>
    <row r="16" spans="1:4">
      <c r="A16" s="4" t="s">
        <v>3891</v>
      </c>
      <c r="B16" s="5" t="n">
        <v>1551537</v>
      </c>
      <c r="C16" s="5" t="n">
        <v>1571468</v>
      </c>
    </row>
    <row r="17" spans="1:4">
      <c r="A17" s="4" t="s">
        <v>893</v>
      </c>
    </row>
    <row r="18" spans="1:4">
      <c r="A18" s="3" t="s">
        <v>3890</v>
      </c>
    </row>
    <row r="19" spans="1:4">
      <c r="A19" s="4" t="s">
        <v>3891</v>
      </c>
      <c r="B19" s="5" t="n">
        <v>14010029</v>
      </c>
      <c r="C19" s="5" t="n">
        <v>13143526</v>
      </c>
    </row>
    <row r="20" spans="1:4">
      <c r="A20" s="4" t="s">
        <v>897</v>
      </c>
    </row>
    <row r="21" spans="1:4">
      <c r="A21" s="3" t="s">
        <v>3890</v>
      </c>
    </row>
    <row r="22" spans="1:4">
      <c r="A22" s="4" t="s">
        <v>3891</v>
      </c>
      <c r="B22" s="5" t="n">
        <v>1125722</v>
      </c>
      <c r="C22" s="5" t="n">
        <v>845317</v>
      </c>
    </row>
    <row r="23" spans="1:4">
      <c r="A23" s="4" t="s">
        <v>3898</v>
      </c>
    </row>
    <row r="24" spans="1:4">
      <c r="A24" s="3" t="s">
        <v>3890</v>
      </c>
    </row>
    <row r="25" spans="1:4">
      <c r="A25" s="4" t="s">
        <v>3891</v>
      </c>
      <c r="B25" s="5" t="n">
        <v>12581356</v>
      </c>
      <c r="C25" s="5" t="n">
        <v>11477854</v>
      </c>
    </row>
    <row r="26" spans="1:4">
      <c r="A26" s="4" t="s">
        <v>3899</v>
      </c>
    </row>
    <row r="27" spans="1:4">
      <c r="A27" s="3" t="s">
        <v>3890</v>
      </c>
    </row>
    <row r="28" spans="1:4">
      <c r="A28" s="4" t="s">
        <v>3891</v>
      </c>
      <c r="B28" s="5" t="n">
        <v>682341</v>
      </c>
      <c r="C28" s="5" t="n">
        <v>811238</v>
      </c>
    </row>
    <row r="29" spans="1:4">
      <c r="A29" s="4" t="s">
        <v>3900</v>
      </c>
    </row>
    <row r="30" spans="1:4">
      <c r="A30" s="3" t="s">
        <v>3890</v>
      </c>
    </row>
    <row r="31" spans="1:4">
      <c r="A31" s="4" t="s">
        <v>3891</v>
      </c>
      <c r="B31" s="5" t="n">
        <v>10779395</v>
      </c>
      <c r="C31" s="5" t="n">
        <v>9822970</v>
      </c>
    </row>
    <row r="32" spans="1:4">
      <c r="A32" s="4" t="s">
        <v>3901</v>
      </c>
    </row>
    <row r="33" spans="1:4">
      <c r="A33" s="3" t="s">
        <v>3890</v>
      </c>
    </row>
    <row r="34" spans="1:4">
      <c r="A34" s="4" t="s">
        <v>3891</v>
      </c>
      <c r="B34" s="5" t="n">
        <v>1119620</v>
      </c>
      <c r="C34" s="5" t="n">
        <v>843646</v>
      </c>
    </row>
    <row r="35" spans="1:4">
      <c r="A35" s="4" t="s">
        <v>3902</v>
      </c>
    </row>
    <row r="36" spans="1:4">
      <c r="A36" s="3" t="s">
        <v>3890</v>
      </c>
    </row>
    <row r="37" spans="1:4">
      <c r="A37" s="4" t="s">
        <v>3891</v>
      </c>
      <c r="B37" s="5" t="n">
        <v>3839356</v>
      </c>
      <c r="C37" s="5" t="n">
        <v>3859876</v>
      </c>
    </row>
    <row r="38" spans="1:4">
      <c r="A38" s="4" t="s">
        <v>3903</v>
      </c>
    </row>
    <row r="39" spans="1:4">
      <c r="A39" s="3" t="s">
        <v>3890</v>
      </c>
    </row>
    <row r="40" spans="1:4">
      <c r="A40" s="4" t="s">
        <v>3896</v>
      </c>
      <c r="B40" s="5" t="n">
        <v>222305</v>
      </c>
      <c r="C40" s="5" t="n">
        <v>154116</v>
      </c>
    </row>
    <row r="41" spans="1:4">
      <c r="A41" s="4" t="s">
        <v>3904</v>
      </c>
    </row>
    <row r="42" spans="1:4">
      <c r="A42" s="3" t="s">
        <v>3890</v>
      </c>
    </row>
    <row r="43" spans="1:4">
      <c r="A43" s="4" t="s">
        <v>3891</v>
      </c>
      <c r="B43" s="5" t="n">
        <v>220776</v>
      </c>
      <c r="C43" s="5" t="n">
        <v>185376</v>
      </c>
    </row>
    <row r="44" spans="1:4">
      <c r="A44" s="4" t="s">
        <v>3905</v>
      </c>
    </row>
    <row r="45" spans="1:4">
      <c r="A45" s="3" t="s">
        <v>3890</v>
      </c>
    </row>
    <row r="46" spans="1:4">
      <c r="A46" s="4" t="s">
        <v>3891</v>
      </c>
      <c r="B46" s="5" t="n">
        <v>381844</v>
      </c>
      <c r="C46" s="5" t="n">
        <v>352273</v>
      </c>
    </row>
    <row r="47" spans="1:4">
      <c r="A47" s="4" t="s">
        <v>3906</v>
      </c>
    </row>
    <row r="48" spans="1:4">
      <c r="A48" s="3" t="s">
        <v>3890</v>
      </c>
    </row>
    <row r="49" spans="1:4">
      <c r="A49" s="4" t="s">
        <v>3891</v>
      </c>
      <c r="B49" s="5" t="n">
        <v>3230634</v>
      </c>
      <c r="C49" s="5" t="n">
        <v>3320556</v>
      </c>
    </row>
    <row r="50" spans="1:4">
      <c r="A50" s="4" t="s">
        <v>3907</v>
      </c>
    </row>
    <row r="51" spans="1:4">
      <c r="A51" s="3" t="s">
        <v>3890</v>
      </c>
    </row>
    <row r="52" spans="1:4">
      <c r="A52" s="4" t="s">
        <v>3891</v>
      </c>
      <c r="B52" s="5" t="n">
        <v>6102</v>
      </c>
      <c r="C52" s="5" t="n">
        <v>1671</v>
      </c>
    </row>
    <row r="53" spans="1:4">
      <c r="A53" s="4" t="s">
        <v>3908</v>
      </c>
    </row>
    <row r="54" spans="1:4">
      <c r="A54" s="3" t="s">
        <v>3890</v>
      </c>
    </row>
    <row r="55" spans="1:4">
      <c r="A55" s="4" t="s">
        <v>3891</v>
      </c>
      <c r="B55" s="5" t="n">
        <v>487352</v>
      </c>
      <c r="C55" s="5" t="n">
        <v>407957</v>
      </c>
      <c r="D55" s="4" t="s">
        <v>3909</v>
      </c>
    </row>
    <row r="56" spans="1:4">
      <c r="A56" s="4" t="s">
        <v>3910</v>
      </c>
    </row>
    <row r="57" spans="1:4">
      <c r="A57" s="3" t="s">
        <v>3890</v>
      </c>
    </row>
    <row r="58" spans="1:4">
      <c r="A58" s="4" t="s">
        <v>3891</v>
      </c>
      <c r="B58" s="4" t="s">
        <v>3911</v>
      </c>
      <c r="C58" s="4" t="s">
        <v>3912</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45"/>
  </cols>
  <sheetData>
    <row r="1" spans="1:2">
      <c r="A1" s="1" t="s">
        <v>3913</v>
      </c>
      <c r="B1" s="2" t="s">
        <v>1</v>
      </c>
    </row>
    <row r="2" spans="1:2">
      <c r="B2" s="2" t="s">
        <v>676</v>
      </c>
    </row>
    <row r="3" spans="1:2">
      <c r="A3" s="4" t="s">
        <v>3914</v>
      </c>
    </row>
    <row r="4" spans="1:2">
      <c r="A4" s="3" t="s">
        <v>3915</v>
      </c>
    </row>
    <row r="5" spans="1:2">
      <c r="A5" s="4" t="s">
        <v>3916</v>
      </c>
      <c r="B5" s="4" t="s">
        <v>3917</v>
      </c>
    </row>
    <row r="6" spans="1:2">
      <c r="A6" s="4" t="s">
        <v>3918</v>
      </c>
      <c r="B6" s="4" t="s">
        <v>2538</v>
      </c>
    </row>
    <row r="7" spans="1:2">
      <c r="A7" s="4" t="s">
        <v>3919</v>
      </c>
      <c r="B7" s="4" t="s">
        <v>3920</v>
      </c>
    </row>
    <row r="8" spans="1:2">
      <c r="A8" s="4" t="s">
        <v>3921</v>
      </c>
      <c r="B8" s="4" t="s">
        <v>2169</v>
      </c>
    </row>
    <row r="9" spans="1:2">
      <c r="A9" s="4" t="s">
        <v>3922</v>
      </c>
      <c r="B9" s="4" t="s">
        <v>3923</v>
      </c>
    </row>
    <row r="10" spans="1:2">
      <c r="A10" s="4" t="s">
        <v>3924</v>
      </c>
    </row>
    <row r="11" spans="1:2">
      <c r="A11" s="3" t="s">
        <v>3915</v>
      </c>
    </row>
    <row r="12" spans="1:2">
      <c r="A12" s="4" t="s">
        <v>3925</v>
      </c>
      <c r="B12" s="4" t="s">
        <v>3926</v>
      </c>
    </row>
    <row r="13" spans="1:2">
      <c r="A13" s="4" t="s">
        <v>3927</v>
      </c>
      <c r="B13" s="4" t="s">
        <v>2169</v>
      </c>
    </row>
    <row r="14" spans="1:2">
      <c r="A14" s="4" t="s">
        <v>3928</v>
      </c>
      <c r="B14" s="4" t="s">
        <v>3929</v>
      </c>
    </row>
    <row r="15" spans="1:2">
      <c r="A15" s="4" t="s">
        <v>3930</v>
      </c>
    </row>
    <row r="16" spans="1:2">
      <c r="A16" s="3" t="s">
        <v>3915</v>
      </c>
    </row>
    <row r="17" spans="1:2">
      <c r="A17" s="4" t="s">
        <v>3925</v>
      </c>
      <c r="B17" s="4" t="s">
        <v>3931</v>
      </c>
    </row>
    <row r="18" spans="1:2">
      <c r="A18" s="4" t="s">
        <v>3921</v>
      </c>
      <c r="B18" s="4" t="s">
        <v>2169</v>
      </c>
    </row>
    <row r="19" spans="1:2">
      <c r="A19" s="4" t="s">
        <v>3927</v>
      </c>
      <c r="B19" s="4" t="s">
        <v>2169</v>
      </c>
    </row>
    <row r="20" spans="1:2">
      <c r="A20" s="4" t="s">
        <v>3922</v>
      </c>
      <c r="B20" s="4" t="s">
        <v>3932</v>
      </c>
    </row>
    <row r="21" spans="1:2">
      <c r="A21" s="4" t="s">
        <v>3928</v>
      </c>
      <c r="B21" s="4" t="s">
        <v>3933</v>
      </c>
    </row>
    <row r="22" spans="1:2">
      <c r="A22" s="4" t="s">
        <v>3934</v>
      </c>
    </row>
    <row r="23" spans="1:2">
      <c r="A23" s="3" t="s">
        <v>3915</v>
      </c>
    </row>
    <row r="24" spans="1:2">
      <c r="A24" s="4" t="s">
        <v>3916</v>
      </c>
      <c r="B24" s="4" t="s">
        <v>3935</v>
      </c>
    </row>
    <row r="25" spans="1:2">
      <c r="A25" s="4" t="s">
        <v>3921</v>
      </c>
      <c r="B25" s="4" t="s">
        <v>2169</v>
      </c>
    </row>
    <row r="26" spans="1:2">
      <c r="A26" s="4" t="s">
        <v>3927</v>
      </c>
      <c r="B26" s="4" t="s">
        <v>2169</v>
      </c>
    </row>
    <row r="27" spans="1:2">
      <c r="A27" s="4" t="s">
        <v>3922</v>
      </c>
      <c r="B27" s="4" t="s">
        <v>3936</v>
      </c>
    </row>
    <row r="28" spans="1:2">
      <c r="A28" s="4" t="s">
        <v>3928</v>
      </c>
      <c r="B28" s="4" t="s">
        <v>3937</v>
      </c>
    </row>
    <row r="29" spans="1:2">
      <c r="A29" s="4" t="s">
        <v>3938</v>
      </c>
    </row>
    <row r="30" spans="1:2">
      <c r="A30" s="3" t="s">
        <v>3915</v>
      </c>
    </row>
    <row r="31" spans="1:2">
      <c r="A31" s="4" t="s">
        <v>3916</v>
      </c>
      <c r="B31" s="4" t="s">
        <v>3939</v>
      </c>
    </row>
    <row r="32" spans="1:2">
      <c r="A32" s="4" t="s">
        <v>3918</v>
      </c>
      <c r="B32" s="4" t="s">
        <v>2538</v>
      </c>
    </row>
    <row r="33" spans="1:2">
      <c r="A33" s="4" t="s">
        <v>3919</v>
      </c>
      <c r="B33" s="4" t="s">
        <v>3940</v>
      </c>
    </row>
    <row r="34" spans="1:2">
      <c r="A34" s="4" t="s">
        <v>3941</v>
      </c>
    </row>
    <row r="35" spans="1:2">
      <c r="A35" s="3" t="s">
        <v>3915</v>
      </c>
    </row>
    <row r="36" spans="1:2">
      <c r="A36" s="4" t="s">
        <v>3916</v>
      </c>
      <c r="B36" s="4" t="s">
        <v>3935</v>
      </c>
    </row>
    <row r="37" spans="1:2">
      <c r="A37" s="4" t="s">
        <v>3921</v>
      </c>
      <c r="B37" s="4" t="s">
        <v>2169</v>
      </c>
    </row>
    <row r="38" spans="1:2">
      <c r="A38" s="4" t="s">
        <v>3922</v>
      </c>
      <c r="B38" s="4" t="s">
        <v>3942</v>
      </c>
    </row>
  </sheetData>
  <mergeCells count="1">
    <mergeCell ref="A1:A2"/>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3</v>
      </c>
      <c r="B1" s="2" t="s">
        <v>1</v>
      </c>
    </row>
    <row r="2" spans="1:3">
      <c r="B2" s="2" t="s">
        <v>51</v>
      </c>
      <c r="C2" s="2" t="s">
        <v>52</v>
      </c>
    </row>
    <row r="3" spans="1:3">
      <c r="A3" s="3" t="s">
        <v>3944</v>
      </c>
    </row>
    <row r="4" spans="1:3">
      <c r="A4" s="4" t="s">
        <v>3945</v>
      </c>
      <c r="B4" s="4" t="s">
        <v>3893</v>
      </c>
    </row>
    <row r="5" spans="1:3">
      <c r="A5" s="4" t="s">
        <v>3946</v>
      </c>
      <c r="B5" s="5" t="n">
        <v>16908064</v>
      </c>
      <c r="C5" s="4" t="s">
        <v>3893</v>
      </c>
    </row>
    <row r="6" spans="1:3">
      <c r="A6" s="4" t="s">
        <v>3908</v>
      </c>
    </row>
    <row r="7" spans="1:3">
      <c r="A7" s="3" t="s">
        <v>3944</v>
      </c>
    </row>
    <row r="8" spans="1:3">
      <c r="A8" s="4" t="s">
        <v>3945</v>
      </c>
      <c r="B8" s="5" t="n">
        <v>407957</v>
      </c>
      <c r="C8" s="5" t="n">
        <v>261737</v>
      </c>
    </row>
    <row r="9" spans="1:3">
      <c r="A9" s="4" t="s">
        <v>3947</v>
      </c>
      <c r="B9" s="5" t="n">
        <v>222098</v>
      </c>
      <c r="C9" s="5" t="n">
        <v>151231</v>
      </c>
    </row>
    <row r="10" spans="1:3">
      <c r="A10" s="4" t="s">
        <v>1609</v>
      </c>
      <c r="B10" s="5" t="n">
        <v>-150575</v>
      </c>
      <c r="C10" s="5" t="n">
        <v>-61328</v>
      </c>
    </row>
    <row r="11" spans="1:3">
      <c r="A11" s="4" t="s">
        <v>3948</v>
      </c>
      <c r="B11" s="5" t="n">
        <v>7872</v>
      </c>
      <c r="C11" s="5" t="n">
        <v>56317</v>
      </c>
    </row>
    <row r="12" spans="1:3">
      <c r="A12" s="4" t="s">
        <v>3946</v>
      </c>
      <c r="B12" s="4" t="s">
        <v>3911</v>
      </c>
      <c r="C12" s="4" t="s">
        <v>3912</v>
      </c>
    </row>
  </sheetData>
  <mergeCells count="2">
    <mergeCell ref="A1:A2"/>
    <mergeCell ref="B1:C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9</v>
      </c>
      <c r="B1" s="2" t="s">
        <v>51</v>
      </c>
      <c r="C1" s="2" t="s">
        <v>52</v>
      </c>
    </row>
    <row r="2" spans="1:3">
      <c r="A2" s="3" t="s">
        <v>3950</v>
      </c>
    </row>
    <row r="3" spans="1:3">
      <c r="A3" s="4" t="s">
        <v>3015</v>
      </c>
      <c r="B3" s="4" t="s">
        <v>3951</v>
      </c>
      <c r="C3" s="4" t="s">
        <v>3952</v>
      </c>
    </row>
    <row r="4" spans="1:3">
      <c r="A4" s="4" t="s">
        <v>3017</v>
      </c>
      <c r="B4" s="5" t="n">
        <v>62245027</v>
      </c>
      <c r="C4" s="5" t="n">
        <v>56273162</v>
      </c>
    </row>
    <row r="5" spans="1:3">
      <c r="A5" s="4" t="s">
        <v>3018</v>
      </c>
    </row>
    <row r="6" spans="1:3">
      <c r="A6" s="3" t="s">
        <v>3950</v>
      </c>
    </row>
    <row r="7" spans="1:3">
      <c r="A7" s="4" t="s">
        <v>3017</v>
      </c>
      <c r="B7" s="5" t="n">
        <v>38093224</v>
      </c>
      <c r="C7" s="5" t="n">
        <v>33681950</v>
      </c>
    </row>
    <row r="8" spans="1:3">
      <c r="A8" s="4" t="s">
        <v>3019</v>
      </c>
    </row>
    <row r="9" spans="1:3">
      <c r="A9" s="3" t="s">
        <v>3950</v>
      </c>
    </row>
    <row r="10" spans="1:3">
      <c r="A10" s="4" t="s">
        <v>3017</v>
      </c>
      <c r="B10" s="5" t="n">
        <v>169138</v>
      </c>
    </row>
    <row r="11" spans="1:3">
      <c r="A11" s="4" t="s">
        <v>3020</v>
      </c>
    </row>
    <row r="12" spans="1:3">
      <c r="A12" s="3" t="s">
        <v>3950</v>
      </c>
    </row>
    <row r="13" spans="1:3">
      <c r="A13" s="4" t="s">
        <v>3017</v>
      </c>
      <c r="B13" s="5" t="n">
        <v>3979637</v>
      </c>
      <c r="C13" s="5" t="n">
        <v>4293361</v>
      </c>
    </row>
    <row r="14" spans="1:3">
      <c r="A14" s="4" t="s">
        <v>3021</v>
      </c>
    </row>
    <row r="15" spans="1:3">
      <c r="A15" s="3" t="s">
        <v>3950</v>
      </c>
    </row>
    <row r="16" spans="1:3">
      <c r="A16" s="4" t="s">
        <v>3017</v>
      </c>
      <c r="B16" s="5" t="n">
        <v>6890290</v>
      </c>
      <c r="C16" s="5" t="n">
        <v>6496778</v>
      </c>
    </row>
    <row r="17" spans="1:3">
      <c r="A17" s="4" t="s">
        <v>3827</v>
      </c>
    </row>
    <row r="18" spans="1:3">
      <c r="A18" s="3" t="s">
        <v>3950</v>
      </c>
    </row>
    <row r="19" spans="1:3">
      <c r="A19" s="4" t="s">
        <v>3017</v>
      </c>
      <c r="B19" s="5" t="n">
        <v>139685</v>
      </c>
      <c r="C19" s="5" t="n">
        <v>132961</v>
      </c>
    </row>
    <row r="20" spans="1:3">
      <c r="A20" s="4" t="s">
        <v>3953</v>
      </c>
    </row>
    <row r="21" spans="1:3">
      <c r="A21" s="3" t="s">
        <v>3950</v>
      </c>
    </row>
    <row r="22" spans="1:3">
      <c r="A22" s="4" t="s">
        <v>3017</v>
      </c>
      <c r="B22" s="5" t="n">
        <v>11338810</v>
      </c>
      <c r="C22" s="5" t="n">
        <v>10300468</v>
      </c>
    </row>
    <row r="23" spans="1:3">
      <c r="A23" s="4" t="s">
        <v>3022</v>
      </c>
    </row>
    <row r="24" spans="1:3">
      <c r="A24" s="3" t="s">
        <v>3950</v>
      </c>
    </row>
    <row r="25" spans="1:3">
      <c r="A25" s="4" t="s">
        <v>3017</v>
      </c>
      <c r="B25" s="5" t="n">
        <v>1634243</v>
      </c>
      <c r="C25" s="5" t="n">
        <v>1367644</v>
      </c>
    </row>
    <row r="26" spans="1:3">
      <c r="A26" s="4" t="s">
        <v>3023</v>
      </c>
    </row>
    <row r="27" spans="1:3">
      <c r="A27" s="3" t="s">
        <v>3950</v>
      </c>
    </row>
    <row r="28" spans="1:3">
      <c r="A28" s="4" t="s">
        <v>3015</v>
      </c>
      <c r="B28" s="5" t="n">
        <v>11128875</v>
      </c>
      <c r="C28" s="5" t="n">
        <v>8380411</v>
      </c>
    </row>
    <row r="29" spans="1:3">
      <c r="A29" s="4" t="s">
        <v>3019</v>
      </c>
    </row>
    <row r="30" spans="1:3">
      <c r="A30" s="3" t="s">
        <v>3950</v>
      </c>
    </row>
    <row r="31" spans="1:3">
      <c r="A31" s="4" t="s">
        <v>3015</v>
      </c>
      <c r="B31" s="5" t="n">
        <v>85006</v>
      </c>
      <c r="C31" s="5" t="n">
        <v>495037</v>
      </c>
    </row>
    <row r="32" spans="1:3">
      <c r="A32" s="4" t="s">
        <v>3024</v>
      </c>
    </row>
    <row r="33" spans="1:3">
      <c r="A33" s="3" t="s">
        <v>3950</v>
      </c>
    </row>
    <row r="34" spans="1:3">
      <c r="A34" s="4" t="s">
        <v>3015</v>
      </c>
      <c r="B34" s="5" t="n">
        <v>2206986</v>
      </c>
      <c r="C34" s="5" t="n">
        <v>1884067</v>
      </c>
    </row>
    <row r="35" spans="1:3">
      <c r="A35" s="4" t="s">
        <v>3025</v>
      </c>
    </row>
    <row r="36" spans="1:3">
      <c r="A36" s="3" t="s">
        <v>3950</v>
      </c>
    </row>
    <row r="37" spans="1:3">
      <c r="A37" s="4" t="s">
        <v>3015</v>
      </c>
      <c r="B37" s="5" t="n">
        <v>37136853</v>
      </c>
      <c r="C37" s="5" t="n">
        <v>32960917</v>
      </c>
    </row>
    <row r="38" spans="1:3">
      <c r="A38" s="4" t="s">
        <v>3827</v>
      </c>
    </row>
    <row r="39" spans="1:3">
      <c r="A39" s="3" t="s">
        <v>3950</v>
      </c>
    </row>
    <row r="40" spans="1:3">
      <c r="A40" s="4" t="s">
        <v>3015</v>
      </c>
      <c r="B40" s="5" t="n">
        <v>139685</v>
      </c>
      <c r="C40" s="5" t="n">
        <v>132961</v>
      </c>
    </row>
    <row r="41" spans="1:3">
      <c r="A41" s="4" t="s">
        <v>3954</v>
      </c>
    </row>
    <row r="42" spans="1:3">
      <c r="A42" s="3" t="s">
        <v>3950</v>
      </c>
    </row>
    <row r="43" spans="1:3">
      <c r="A43" s="4" t="s">
        <v>3015</v>
      </c>
      <c r="B43" s="5" t="n">
        <v>630430</v>
      </c>
      <c r="C43" s="5" t="n">
        <v>1106659</v>
      </c>
    </row>
    <row r="44" spans="1:3">
      <c r="A44" s="4" t="s">
        <v>3898</v>
      </c>
    </row>
    <row r="45" spans="1:3">
      <c r="A45" s="3" t="s">
        <v>3950</v>
      </c>
    </row>
    <row r="46" spans="1:3">
      <c r="A46" s="4" t="s">
        <v>3015</v>
      </c>
      <c r="B46" s="5" t="n">
        <v>929333</v>
      </c>
      <c r="C46" s="5" t="n">
        <v>700177</v>
      </c>
    </row>
    <row r="47" spans="1:3">
      <c r="A47" s="4" t="s">
        <v>3017</v>
      </c>
      <c r="B47" s="5" t="n">
        <v>5073917</v>
      </c>
      <c r="C47" s="5" t="n">
        <v>5569970</v>
      </c>
    </row>
    <row r="48" spans="1:3">
      <c r="A48" s="4" t="s">
        <v>3955</v>
      </c>
    </row>
    <row r="49" spans="1:3">
      <c r="A49" s="3" t="s">
        <v>3950</v>
      </c>
    </row>
    <row r="50" spans="1:3">
      <c r="A50" s="4" t="s">
        <v>3017</v>
      </c>
      <c r="B50" s="5" t="n">
        <v>0</v>
      </c>
    </row>
    <row r="51" spans="1:3">
      <c r="A51" s="4" t="s">
        <v>3956</v>
      </c>
    </row>
    <row r="52" spans="1:3">
      <c r="A52" s="3" t="s">
        <v>3950</v>
      </c>
    </row>
    <row r="53" spans="1:3">
      <c r="A53" s="4" t="s">
        <v>3017</v>
      </c>
      <c r="B53" s="5" t="n">
        <v>0</v>
      </c>
    </row>
    <row r="54" spans="1:3">
      <c r="A54" s="4" t="s">
        <v>3957</v>
      </c>
    </row>
    <row r="55" spans="1:3">
      <c r="A55" s="3" t="s">
        <v>3950</v>
      </c>
    </row>
    <row r="56" spans="1:3">
      <c r="A56" s="4" t="s">
        <v>3017</v>
      </c>
      <c r="B56" s="5" t="n">
        <v>0</v>
      </c>
    </row>
    <row r="57" spans="1:3">
      <c r="A57" s="4" t="s">
        <v>3958</v>
      </c>
    </row>
    <row r="58" spans="1:3">
      <c r="A58" s="3" t="s">
        <v>3950</v>
      </c>
    </row>
    <row r="59" spans="1:3">
      <c r="A59" s="4" t="s">
        <v>3017</v>
      </c>
      <c r="B59" s="5" t="n">
        <v>5073917</v>
      </c>
      <c r="C59" s="5" t="n">
        <v>5569970</v>
      </c>
    </row>
    <row r="60" spans="1:3">
      <c r="A60" s="4" t="s">
        <v>3959</v>
      </c>
    </row>
    <row r="61" spans="1:3">
      <c r="A61" s="3" t="s">
        <v>3950</v>
      </c>
    </row>
    <row r="62" spans="1:3">
      <c r="A62" s="4" t="s">
        <v>3017</v>
      </c>
      <c r="B62" s="5" t="n">
        <v>0</v>
      </c>
    </row>
    <row r="63" spans="1:3">
      <c r="A63" s="4" t="s">
        <v>3960</v>
      </c>
    </row>
    <row r="64" spans="1:3">
      <c r="A64" s="3" t="s">
        <v>3950</v>
      </c>
    </row>
    <row r="65" spans="1:3">
      <c r="A65" s="4" t="s">
        <v>3017</v>
      </c>
      <c r="B65" s="5" t="n">
        <v>0</v>
      </c>
    </row>
    <row r="66" spans="1:3">
      <c r="A66" s="4" t="s">
        <v>3961</v>
      </c>
    </row>
    <row r="67" spans="1:3">
      <c r="A67" s="3" t="s">
        <v>3950</v>
      </c>
    </row>
    <row r="68" spans="1:3">
      <c r="A68" s="4" t="s">
        <v>3017</v>
      </c>
      <c r="B68" s="5" t="n">
        <v>0</v>
      </c>
    </row>
    <row r="69" spans="1:3">
      <c r="A69" s="4" t="s">
        <v>3962</v>
      </c>
    </row>
    <row r="70" spans="1:3">
      <c r="A70" s="3" t="s">
        <v>3950</v>
      </c>
    </row>
    <row r="71" spans="1:3">
      <c r="A71" s="4" t="s">
        <v>3015</v>
      </c>
      <c r="B71" s="5" t="n">
        <v>0</v>
      </c>
    </row>
    <row r="72" spans="1:3">
      <c r="A72" s="4" t="s">
        <v>3956</v>
      </c>
    </row>
    <row r="73" spans="1:3">
      <c r="A73" s="3" t="s">
        <v>3950</v>
      </c>
    </row>
    <row r="74" spans="1:3">
      <c r="A74" s="4" t="s">
        <v>3015</v>
      </c>
      <c r="B74" s="5" t="n">
        <v>0</v>
      </c>
    </row>
    <row r="75" spans="1:3">
      <c r="A75" s="4" t="s">
        <v>3963</v>
      </c>
    </row>
    <row r="76" spans="1:3">
      <c r="A76" s="3" t="s">
        <v>3950</v>
      </c>
    </row>
    <row r="77" spans="1:3">
      <c r="A77" s="4" t="s">
        <v>3015</v>
      </c>
      <c r="B77" s="5" t="n">
        <v>929333</v>
      </c>
      <c r="C77" s="5" t="n">
        <v>700177</v>
      </c>
    </row>
    <row r="78" spans="1:3">
      <c r="A78" s="4" t="s">
        <v>3964</v>
      </c>
    </row>
    <row r="79" spans="1:3">
      <c r="A79" s="3" t="s">
        <v>3950</v>
      </c>
    </row>
    <row r="80" spans="1:3">
      <c r="A80" s="4" t="s">
        <v>3015</v>
      </c>
      <c r="B80" s="5" t="n">
        <v>0</v>
      </c>
    </row>
    <row r="81" spans="1:3">
      <c r="A81" s="4" t="s">
        <v>3959</v>
      </c>
    </row>
    <row r="82" spans="1:3">
      <c r="A82" s="3" t="s">
        <v>3950</v>
      </c>
    </row>
    <row r="83" spans="1:3">
      <c r="A83" s="4" t="s">
        <v>3015</v>
      </c>
      <c r="B83" s="5" t="n">
        <v>0</v>
      </c>
    </row>
    <row r="84" spans="1:3">
      <c r="A84" s="4" t="s">
        <v>3965</v>
      </c>
    </row>
    <row r="85" spans="1:3">
      <c r="A85" s="3" t="s">
        <v>3950</v>
      </c>
    </row>
    <row r="86" spans="1:3">
      <c r="A86" s="4" t="s">
        <v>3015</v>
      </c>
      <c r="B86" s="5" t="n">
        <v>0</v>
      </c>
    </row>
    <row r="87" spans="1:3">
      <c r="A87" s="4" t="s">
        <v>3902</v>
      </c>
    </row>
    <row r="88" spans="1:3">
      <c r="A88" s="3" t="s">
        <v>3950</v>
      </c>
    </row>
    <row r="89" spans="1:3">
      <c r="A89" s="4" t="s">
        <v>3015</v>
      </c>
      <c r="B89" s="5" t="n">
        <v>51498528</v>
      </c>
      <c r="C89" s="5" t="n">
        <v>44548146</v>
      </c>
    </row>
    <row r="90" spans="1:3">
      <c r="A90" s="4" t="s">
        <v>3017</v>
      </c>
      <c r="B90" s="5" t="n">
        <v>57408520</v>
      </c>
      <c r="C90" s="5" t="n">
        <v>50687472</v>
      </c>
    </row>
    <row r="91" spans="1:3">
      <c r="A91" s="4" t="s">
        <v>3966</v>
      </c>
    </row>
    <row r="92" spans="1:3">
      <c r="A92" s="3" t="s">
        <v>3950</v>
      </c>
    </row>
    <row r="93" spans="1:3">
      <c r="A93" s="4" t="s">
        <v>3017</v>
      </c>
      <c r="B93" s="5" t="n">
        <v>38099641</v>
      </c>
      <c r="C93" s="5" t="n">
        <v>33699626</v>
      </c>
    </row>
    <row r="94" spans="1:3">
      <c r="A94" s="4" t="s">
        <v>3967</v>
      </c>
    </row>
    <row r="95" spans="1:3">
      <c r="A95" s="3" t="s">
        <v>3950</v>
      </c>
    </row>
    <row r="96" spans="1:3">
      <c r="A96" s="4" t="s">
        <v>3017</v>
      </c>
      <c r="B96" s="5" t="n">
        <v>169138</v>
      </c>
    </row>
    <row r="97" spans="1:3">
      <c r="A97" s="4" t="s">
        <v>3968</v>
      </c>
    </row>
    <row r="98" spans="1:3">
      <c r="A98" s="3" t="s">
        <v>3950</v>
      </c>
    </row>
    <row r="99" spans="1:3">
      <c r="A99" s="4" t="s">
        <v>3017</v>
      </c>
      <c r="B99" s="5" t="n">
        <v>3982373</v>
      </c>
      <c r="C99" s="5" t="n">
        <v>4291346</v>
      </c>
    </row>
    <row r="100" spans="1:3">
      <c r="A100" s="4" t="s">
        <v>3969</v>
      </c>
    </row>
    <row r="101" spans="1:3">
      <c r="A101" s="3" t="s">
        <v>3950</v>
      </c>
    </row>
    <row r="102" spans="1:3">
      <c r="A102" s="4" t="s">
        <v>3017</v>
      </c>
      <c r="B102" s="5" t="n">
        <v>2044630</v>
      </c>
      <c r="C102" s="5" t="n">
        <v>895427</v>
      </c>
    </row>
    <row r="103" spans="1:3">
      <c r="A103" s="4" t="s">
        <v>3970</v>
      </c>
    </row>
    <row r="104" spans="1:3">
      <c r="A104" s="3" t="s">
        <v>3950</v>
      </c>
    </row>
    <row r="105" spans="1:3">
      <c r="A105" s="4" t="s">
        <v>3017</v>
      </c>
      <c r="B105" s="5" t="n">
        <v>139685</v>
      </c>
      <c r="C105" s="5" t="n">
        <v>132961</v>
      </c>
    </row>
    <row r="106" spans="1:3">
      <c r="A106" s="4" t="s">
        <v>3971</v>
      </c>
    </row>
    <row r="107" spans="1:3">
      <c r="A107" s="3" t="s">
        <v>3950</v>
      </c>
    </row>
    <row r="108" spans="1:3">
      <c r="A108" s="4" t="s">
        <v>3017</v>
      </c>
      <c r="B108" s="5" t="n">
        <v>11338810</v>
      </c>
      <c r="C108" s="5" t="n">
        <v>10300468</v>
      </c>
    </row>
    <row r="109" spans="1:3">
      <c r="A109" s="4" t="s">
        <v>3972</v>
      </c>
    </row>
    <row r="110" spans="1:3">
      <c r="A110" s="3" t="s">
        <v>3950</v>
      </c>
    </row>
    <row r="111" spans="1:3">
      <c r="A111" s="4" t="s">
        <v>3017</v>
      </c>
      <c r="B111" s="5" t="n">
        <v>1634243</v>
      </c>
      <c r="C111" s="5" t="n">
        <v>1367644</v>
      </c>
    </row>
    <row r="112" spans="1:3">
      <c r="A112" s="4" t="s">
        <v>3973</v>
      </c>
    </row>
    <row r="113" spans="1:3">
      <c r="A113" s="3" t="s">
        <v>3950</v>
      </c>
    </row>
    <row r="114" spans="1:3">
      <c r="A114" s="4" t="s">
        <v>3015</v>
      </c>
      <c r="B114" s="5" t="n">
        <v>11128875</v>
      </c>
      <c r="C114" s="5" t="n">
        <v>8380411</v>
      </c>
    </row>
    <row r="115" spans="1:3">
      <c r="A115" s="4" t="s">
        <v>3967</v>
      </c>
    </row>
    <row r="116" spans="1:3">
      <c r="A116" s="3" t="s">
        <v>3950</v>
      </c>
    </row>
    <row r="117" spans="1:3">
      <c r="A117" s="4" t="s">
        <v>3015</v>
      </c>
      <c r="B117" s="5" t="n">
        <v>85006</v>
      </c>
      <c r="C117" s="5" t="n">
        <v>495037</v>
      </c>
    </row>
    <row r="118" spans="1:3">
      <c r="A118" s="4" t="s">
        <v>3974</v>
      </c>
    </row>
    <row r="119" spans="1:3">
      <c r="A119" s="3" t="s">
        <v>3950</v>
      </c>
    </row>
    <row r="120" spans="1:3">
      <c r="A120" s="4" t="s">
        <v>3015</v>
      </c>
      <c r="B120" s="5" t="n">
        <v>1398970</v>
      </c>
      <c r="C120" s="5" t="n">
        <v>1156148</v>
      </c>
    </row>
    <row r="121" spans="1:3">
      <c r="A121" s="4" t="s">
        <v>3975</v>
      </c>
    </row>
    <row r="122" spans="1:3">
      <c r="A122" s="3" t="s">
        <v>3950</v>
      </c>
    </row>
    <row r="123" spans="1:3">
      <c r="A123" s="4" t="s">
        <v>3015</v>
      </c>
      <c r="B123" s="5" t="n">
        <v>38115562</v>
      </c>
      <c r="C123" s="5" t="n">
        <v>33276930</v>
      </c>
    </row>
    <row r="124" spans="1:3">
      <c r="A124" s="4" t="s">
        <v>3970</v>
      </c>
    </row>
    <row r="125" spans="1:3">
      <c r="A125" s="3" t="s">
        <v>3950</v>
      </c>
    </row>
    <row r="126" spans="1:3">
      <c r="A126" s="4" t="s">
        <v>3015</v>
      </c>
      <c r="B126" s="5" t="n">
        <v>139685</v>
      </c>
      <c r="C126" s="5" t="n">
        <v>132961</v>
      </c>
    </row>
    <row r="127" spans="1:3">
      <c r="A127" s="4" t="s">
        <v>3976</v>
      </c>
    </row>
    <row r="128" spans="1:3">
      <c r="A128" s="3" t="s">
        <v>3950</v>
      </c>
    </row>
    <row r="129" spans="1:3">
      <c r="A129" s="4" t="s">
        <v>3015</v>
      </c>
      <c r="B129" s="5" t="n">
        <v>630430</v>
      </c>
      <c r="C129" s="5" t="n">
        <v>1106659</v>
      </c>
    </row>
    <row r="130" spans="1:3">
      <c r="A130" s="4" t="s">
        <v>3908</v>
      </c>
    </row>
    <row r="131" spans="1:3">
      <c r="A131" s="3" t="s">
        <v>3950</v>
      </c>
    </row>
    <row r="132" spans="1:3">
      <c r="A132" s="4" t="s">
        <v>3015</v>
      </c>
      <c r="B132" s="5" t="n">
        <v>0</v>
      </c>
    </row>
    <row r="133" spans="1:3">
      <c r="A133" s="4" t="s">
        <v>3017</v>
      </c>
      <c r="B133" s="5" t="n">
        <v>0</v>
      </c>
    </row>
    <row r="134" spans="1:3">
      <c r="A134" s="4" t="s">
        <v>3977</v>
      </c>
    </row>
    <row r="135" spans="1:3">
      <c r="A135" s="3" t="s">
        <v>3950</v>
      </c>
    </row>
    <row r="136" spans="1:3">
      <c r="A136" s="4" t="s">
        <v>3017</v>
      </c>
      <c r="B136" s="5" t="n">
        <v>0</v>
      </c>
    </row>
    <row r="137" spans="1:3">
      <c r="A137" s="4" t="s">
        <v>3978</v>
      </c>
    </row>
    <row r="138" spans="1:3">
      <c r="A138" s="3" t="s">
        <v>3950</v>
      </c>
    </row>
    <row r="139" spans="1:3">
      <c r="A139" s="4" t="s">
        <v>3017</v>
      </c>
      <c r="B139" s="5" t="n">
        <v>0</v>
      </c>
    </row>
    <row r="140" spans="1:3">
      <c r="A140" s="4" t="s">
        <v>3979</v>
      </c>
    </row>
    <row r="141" spans="1:3">
      <c r="A141" s="3" t="s">
        <v>3950</v>
      </c>
    </row>
    <row r="142" spans="1:3">
      <c r="A142" s="4" t="s">
        <v>3017</v>
      </c>
      <c r="B142" s="5" t="n">
        <v>0</v>
      </c>
    </row>
    <row r="143" spans="1:3">
      <c r="A143" s="4" t="s">
        <v>3980</v>
      </c>
    </row>
    <row r="144" spans="1:3">
      <c r="A144" s="3" t="s">
        <v>3950</v>
      </c>
    </row>
    <row r="145" spans="1:3">
      <c r="A145" s="4" t="s">
        <v>3017</v>
      </c>
      <c r="B145" s="5" t="n">
        <v>0</v>
      </c>
    </row>
    <row r="146" spans="1:3">
      <c r="A146" s="4" t="s">
        <v>3981</v>
      </c>
    </row>
    <row r="147" spans="1:3">
      <c r="A147" s="3" t="s">
        <v>3950</v>
      </c>
    </row>
    <row r="148" spans="1:3">
      <c r="A148" s="4" t="s">
        <v>3017</v>
      </c>
      <c r="B148" s="5" t="n">
        <v>0</v>
      </c>
    </row>
    <row r="149" spans="1:3">
      <c r="A149" s="4" t="s">
        <v>3982</v>
      </c>
    </row>
    <row r="150" spans="1:3">
      <c r="A150" s="3" t="s">
        <v>3950</v>
      </c>
    </row>
    <row r="151" spans="1:3">
      <c r="A151" s="4" t="s">
        <v>3017</v>
      </c>
      <c r="B151" s="5" t="n">
        <v>0</v>
      </c>
    </row>
    <row r="152" spans="1:3">
      <c r="A152" s="4" t="s">
        <v>3983</v>
      </c>
    </row>
    <row r="153" spans="1:3">
      <c r="A153" s="3" t="s">
        <v>3950</v>
      </c>
    </row>
    <row r="154" spans="1:3">
      <c r="A154" s="4" t="s">
        <v>3017</v>
      </c>
      <c r="B154" s="5" t="n">
        <v>0</v>
      </c>
    </row>
    <row r="155" spans="1:3">
      <c r="A155" s="4" t="s">
        <v>3984</v>
      </c>
    </row>
    <row r="156" spans="1:3">
      <c r="A156" s="3" t="s">
        <v>3950</v>
      </c>
    </row>
    <row r="157" spans="1:3">
      <c r="A157" s="4" t="s">
        <v>3015</v>
      </c>
      <c r="B157" s="5" t="n">
        <v>0</v>
      </c>
    </row>
    <row r="158" spans="1:3">
      <c r="A158" s="4" t="s">
        <v>3978</v>
      </c>
    </row>
    <row r="159" spans="1:3">
      <c r="A159" s="3" t="s">
        <v>3950</v>
      </c>
    </row>
    <row r="160" spans="1:3">
      <c r="A160" s="4" t="s">
        <v>3015</v>
      </c>
      <c r="B160" s="5" t="n">
        <v>0</v>
      </c>
    </row>
    <row r="161" spans="1:3">
      <c r="A161" s="4" t="s">
        <v>3985</v>
      </c>
    </row>
    <row r="162" spans="1:3">
      <c r="A162" s="3" t="s">
        <v>3950</v>
      </c>
    </row>
    <row r="163" spans="1:3">
      <c r="A163" s="4" t="s">
        <v>3015</v>
      </c>
      <c r="B163" s="5" t="n">
        <v>0</v>
      </c>
    </row>
    <row r="164" spans="1:3">
      <c r="A164" s="4" t="s">
        <v>3986</v>
      </c>
    </row>
    <row r="165" spans="1:3">
      <c r="A165" s="3" t="s">
        <v>3950</v>
      </c>
    </row>
    <row r="166" spans="1:3">
      <c r="A166" s="4" t="s">
        <v>3015</v>
      </c>
      <c r="B166" s="5" t="n">
        <v>0</v>
      </c>
    </row>
    <row r="167" spans="1:3">
      <c r="A167" s="4" t="s">
        <v>3981</v>
      </c>
    </row>
    <row r="168" spans="1:3">
      <c r="A168" s="3" t="s">
        <v>3950</v>
      </c>
    </row>
    <row r="169" spans="1:3">
      <c r="A169" s="4" t="s">
        <v>3015</v>
      </c>
      <c r="B169" s="5" t="n">
        <v>0</v>
      </c>
    </row>
    <row r="170" spans="1:3">
      <c r="A170" s="4" t="s">
        <v>3987</v>
      </c>
    </row>
    <row r="171" spans="1:3">
      <c r="A171" s="3" t="s">
        <v>3950</v>
      </c>
    </row>
    <row r="172" spans="1:3">
      <c r="A172" s="4" t="s">
        <v>3015</v>
      </c>
      <c r="B172" s="5" t="n">
        <v>0</v>
      </c>
    </row>
    <row r="173" spans="1:3">
      <c r="A173" s="4" t="s">
        <v>3988</v>
      </c>
    </row>
    <row r="174" spans="1:3">
      <c r="A174" s="3" t="s">
        <v>3950</v>
      </c>
    </row>
    <row r="175" spans="1:3">
      <c r="A175" s="4" t="s">
        <v>3015</v>
      </c>
      <c r="B175" s="5" t="n">
        <v>52427861</v>
      </c>
      <c r="C175" s="5" t="n">
        <v>45248323</v>
      </c>
    </row>
    <row r="176" spans="1:3">
      <c r="A176" s="4" t="s">
        <v>3017</v>
      </c>
      <c r="B176" s="5" t="n">
        <v>62482437</v>
      </c>
      <c r="C176" s="5" t="n">
        <v>56257442</v>
      </c>
    </row>
    <row r="177" spans="1:3">
      <c r="A177" s="4" t="s">
        <v>3989</v>
      </c>
    </row>
    <row r="178" spans="1:3">
      <c r="A178" s="3" t="s">
        <v>3950</v>
      </c>
    </row>
    <row r="179" spans="1:3">
      <c r="A179" s="4" t="s">
        <v>3017</v>
      </c>
      <c r="B179" s="5" t="n">
        <v>38099641</v>
      </c>
      <c r="C179" s="5" t="n">
        <v>33699626</v>
      </c>
    </row>
    <row r="180" spans="1:3">
      <c r="A180" s="4" t="s">
        <v>3990</v>
      </c>
    </row>
    <row r="181" spans="1:3">
      <c r="A181" s="3" t="s">
        <v>3950</v>
      </c>
    </row>
    <row r="182" spans="1:3">
      <c r="A182" s="4" t="s">
        <v>3017</v>
      </c>
      <c r="B182" s="5" t="n">
        <v>169138</v>
      </c>
    </row>
    <row r="183" spans="1:3">
      <c r="A183" s="4" t="s">
        <v>3991</v>
      </c>
    </row>
    <row r="184" spans="1:3">
      <c r="A184" s="3" t="s">
        <v>3950</v>
      </c>
    </row>
    <row r="185" spans="1:3">
      <c r="A185" s="4" t="s">
        <v>3017</v>
      </c>
      <c r="B185" s="5" t="n">
        <v>3982373</v>
      </c>
      <c r="C185" s="5" t="n">
        <v>4291346</v>
      </c>
    </row>
    <row r="186" spans="1:3">
      <c r="A186" s="4" t="s">
        <v>3992</v>
      </c>
    </row>
    <row r="187" spans="1:3">
      <c r="A187" s="3" t="s">
        <v>3950</v>
      </c>
    </row>
    <row r="188" spans="1:3">
      <c r="A188" s="4" t="s">
        <v>3017</v>
      </c>
      <c r="B188" s="5" t="n">
        <v>7118547</v>
      </c>
      <c r="C188" s="5" t="n">
        <v>6465397</v>
      </c>
    </row>
    <row r="189" spans="1:3">
      <c r="A189" s="4" t="s">
        <v>3993</v>
      </c>
    </row>
    <row r="190" spans="1:3">
      <c r="A190" s="3" t="s">
        <v>3950</v>
      </c>
    </row>
    <row r="191" spans="1:3">
      <c r="A191" s="4" t="s">
        <v>3017</v>
      </c>
      <c r="B191" s="5" t="n">
        <v>139685</v>
      </c>
      <c r="C191" s="5" t="n">
        <v>132961</v>
      </c>
    </row>
    <row r="192" spans="1:3">
      <c r="A192" s="4" t="s">
        <v>3994</v>
      </c>
    </row>
    <row r="193" spans="1:3">
      <c r="A193" s="3" t="s">
        <v>3950</v>
      </c>
    </row>
    <row r="194" spans="1:3">
      <c r="A194" s="4" t="s">
        <v>3017</v>
      </c>
      <c r="B194" s="5" t="n">
        <v>11338810</v>
      </c>
      <c r="C194" s="5" t="n">
        <v>10300468</v>
      </c>
    </row>
    <row r="195" spans="1:3">
      <c r="A195" s="4" t="s">
        <v>3995</v>
      </c>
    </row>
    <row r="196" spans="1:3">
      <c r="A196" s="3" t="s">
        <v>3950</v>
      </c>
    </row>
    <row r="197" spans="1:3">
      <c r="A197" s="4" t="s">
        <v>3017</v>
      </c>
      <c r="B197" s="5" t="n">
        <v>1634243</v>
      </c>
      <c r="C197" s="5" t="n">
        <v>1367644</v>
      </c>
    </row>
    <row r="198" spans="1:3">
      <c r="A198" s="4" t="s">
        <v>3996</v>
      </c>
    </row>
    <row r="199" spans="1:3">
      <c r="A199" s="3" t="s">
        <v>3950</v>
      </c>
    </row>
    <row r="200" spans="1:3">
      <c r="A200" s="4" t="s">
        <v>3015</v>
      </c>
      <c r="B200" s="5" t="n">
        <v>11128875</v>
      </c>
      <c r="C200" s="5" t="n">
        <v>8380411</v>
      </c>
    </row>
    <row r="201" spans="1:3">
      <c r="A201" s="4" t="s">
        <v>3990</v>
      </c>
    </row>
    <row r="202" spans="1:3">
      <c r="A202" s="3" t="s">
        <v>3950</v>
      </c>
    </row>
    <row r="203" spans="1:3">
      <c r="A203" s="4" t="s">
        <v>3015</v>
      </c>
      <c r="B203" s="5" t="n">
        <v>85006</v>
      </c>
      <c r="C203" s="5" t="n">
        <v>495037</v>
      </c>
    </row>
    <row r="204" spans="1:3">
      <c r="A204" s="4" t="s">
        <v>3997</v>
      </c>
    </row>
    <row r="205" spans="1:3">
      <c r="A205" s="3" t="s">
        <v>3950</v>
      </c>
    </row>
    <row r="206" spans="1:3">
      <c r="A206" s="4" t="s">
        <v>3015</v>
      </c>
      <c r="B206" s="5" t="n">
        <v>2328303</v>
      </c>
      <c r="C206" s="5" t="n">
        <v>1856325</v>
      </c>
    </row>
    <row r="207" spans="1:3">
      <c r="A207" s="4" t="s">
        <v>3998</v>
      </c>
    </row>
    <row r="208" spans="1:3">
      <c r="A208" s="3" t="s">
        <v>3950</v>
      </c>
    </row>
    <row r="209" spans="1:3">
      <c r="A209" s="4" t="s">
        <v>3015</v>
      </c>
      <c r="B209" s="5" t="n">
        <v>38115562</v>
      </c>
      <c r="C209" s="5" t="n">
        <v>33276930</v>
      </c>
    </row>
    <row r="210" spans="1:3">
      <c r="A210" s="4" t="s">
        <v>3993</v>
      </c>
    </row>
    <row r="211" spans="1:3">
      <c r="A211" s="3" t="s">
        <v>3950</v>
      </c>
    </row>
    <row r="212" spans="1:3">
      <c r="A212" s="4" t="s">
        <v>3015</v>
      </c>
      <c r="B212" s="5" t="n">
        <v>139685</v>
      </c>
      <c r="C212" s="5" t="n">
        <v>132961</v>
      </c>
    </row>
    <row r="213" spans="1:3">
      <c r="A213" s="4" t="s">
        <v>3999</v>
      </c>
    </row>
    <row r="214" spans="1:3">
      <c r="A214" s="3" t="s">
        <v>3950</v>
      </c>
    </row>
    <row r="215" spans="1:3">
      <c r="A215" s="4" t="s">
        <v>3015</v>
      </c>
      <c r="B215" s="4" t="s">
        <v>4000</v>
      </c>
      <c r="C215" s="4" t="s">
        <v>4001</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2</v>
      </c>
      <c r="B1" s="2" t="s">
        <v>51</v>
      </c>
      <c r="C1" s="2" t="s">
        <v>52</v>
      </c>
    </row>
    <row r="2" spans="1:3">
      <c r="A2" s="3" t="s">
        <v>4003</v>
      </c>
    </row>
    <row r="3" spans="1:3">
      <c r="A3" s="4" t="s">
        <v>4004</v>
      </c>
      <c r="B3" s="4" t="s">
        <v>4005</v>
      </c>
      <c r="C3" s="4" t="s">
        <v>4006</v>
      </c>
    </row>
    <row r="4" spans="1:3">
      <c r="A4" s="4" t="s">
        <v>4007</v>
      </c>
    </row>
    <row r="5" spans="1:3">
      <c r="A5" s="3" t="s">
        <v>4003</v>
      </c>
    </row>
    <row r="6" spans="1:3">
      <c r="A6" s="4" t="s">
        <v>4004</v>
      </c>
      <c r="B6" s="5" t="n">
        <v>13243888</v>
      </c>
      <c r="C6" s="5" t="n">
        <v>12924575</v>
      </c>
    </row>
    <row r="7" spans="1:3">
      <c r="A7" s="4" t="s">
        <v>4008</v>
      </c>
    </row>
    <row r="8" spans="1:3">
      <c r="A8" s="3" t="s">
        <v>4003</v>
      </c>
    </row>
    <row r="9" spans="1:3">
      <c r="A9" s="4" t="s">
        <v>4004</v>
      </c>
      <c r="B9" s="4" t="s">
        <v>4009</v>
      </c>
      <c r="C9" s="4" t="s">
        <v>4010</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5"/>
    <col customWidth="1" max="3" min="3" width="18"/>
    <col customWidth="1" max="4" min="4" width="18"/>
  </cols>
  <sheetData>
    <row r="1" spans="1:4">
      <c r="A1" s="1" t="s">
        <v>4011</v>
      </c>
      <c r="B1" s="2" t="s">
        <v>4012</v>
      </c>
      <c r="C1" s="2" t="s">
        <v>51</v>
      </c>
      <c r="D1" s="2" t="s">
        <v>52</v>
      </c>
    </row>
    <row r="2" spans="1:4">
      <c r="A2" s="3" t="s">
        <v>4013</v>
      </c>
    </row>
    <row r="3" spans="1:4">
      <c r="A3" s="4" t="s">
        <v>61</v>
      </c>
      <c r="C3" s="4" t="s">
        <v>3488</v>
      </c>
      <c r="D3" s="4" t="s">
        <v>3489</v>
      </c>
    </row>
    <row r="4" spans="1:4">
      <c r="A4" s="4" t="s">
        <v>4014</v>
      </c>
    </row>
    <row r="5" spans="1:4">
      <c r="A5" s="3" t="s">
        <v>4013</v>
      </c>
    </row>
    <row r="6" spans="1:4">
      <c r="A6" s="4" t="s">
        <v>4015</v>
      </c>
      <c r="B6" s="4" t="s">
        <v>4016</v>
      </c>
    </row>
    <row r="7" spans="1:4">
      <c r="A7" s="4" t="s">
        <v>61</v>
      </c>
      <c r="B7" s="4" t="s">
        <v>401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51</v>
      </c>
    </row>
    <row r="3" spans="1:2">
      <c r="A3" s="3" t="s">
        <v>321</v>
      </c>
    </row>
    <row r="4" spans="1:2">
      <c r="A4" s="4" t="s">
        <v>320</v>
      </c>
      <c r="B4" s="4" t="s">
        <v>3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51</v>
      </c>
    </row>
    <row r="3" spans="1:2">
      <c r="A3" s="3" t="s">
        <v>324</v>
      </c>
    </row>
    <row r="4" spans="1:2">
      <c r="A4" s="4" t="s">
        <v>323</v>
      </c>
      <c r="B4" s="4" t="s">
        <v>3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6</v>
      </c>
      <c r="B1" s="2" t="s">
        <v>1</v>
      </c>
    </row>
    <row r="2" spans="1:2">
      <c r="B2" s="2" t="s">
        <v>51</v>
      </c>
    </row>
    <row r="3" spans="1:2">
      <c r="A3" s="3" t="s">
        <v>327</v>
      </c>
    </row>
    <row r="4" spans="1:2">
      <c r="A4" s="4" t="s">
        <v>326</v>
      </c>
      <c r="B4" s="4" t="s">
        <v>3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9</v>
      </c>
      <c r="B1" s="2" t="s">
        <v>1</v>
      </c>
    </row>
    <row r="2" spans="1:2">
      <c r="B2" s="2" t="s">
        <v>51</v>
      </c>
    </row>
    <row r="3" spans="1:2">
      <c r="A3" s="3" t="s">
        <v>330</v>
      </c>
    </row>
    <row r="4" spans="1:2">
      <c r="A4" s="4" t="s">
        <v>329</v>
      </c>
      <c r="B4" s="4" t="s">
        <v>3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2</v>
      </c>
      <c r="B1" s="2" t="s">
        <v>1</v>
      </c>
    </row>
    <row r="2" spans="1:2">
      <c r="B2" s="2" t="s">
        <v>51</v>
      </c>
    </row>
    <row r="3" spans="1:2">
      <c r="A3" s="3" t="s">
        <v>333</v>
      </c>
    </row>
    <row r="4" spans="1:2">
      <c r="A4" s="4" t="s">
        <v>332</v>
      </c>
      <c r="B4" s="4" t="s">
        <v>3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8</v>
      </c>
      <c r="B1" s="2" t="s">
        <v>1</v>
      </c>
    </row>
    <row r="2" spans="1:2">
      <c r="B2" s="2" t="s">
        <v>51</v>
      </c>
    </row>
    <row r="3" spans="1:2">
      <c r="A3" s="3" t="s">
        <v>290</v>
      </c>
    </row>
    <row r="4" spans="1:2">
      <c r="A4" s="4" t="s">
        <v>108</v>
      </c>
      <c r="B4" s="4"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6</v>
      </c>
      <c r="B1" s="2" t="s">
        <v>1</v>
      </c>
    </row>
    <row r="2" spans="1:2">
      <c r="B2" s="2" t="s">
        <v>51</v>
      </c>
    </row>
    <row r="3" spans="1:2">
      <c r="A3" s="3" t="s">
        <v>337</v>
      </c>
    </row>
    <row r="4" spans="1:2">
      <c r="A4" s="4" t="s">
        <v>338</v>
      </c>
      <c r="B4"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7</v>
      </c>
      <c r="B1" s="2" t="s">
        <v>1</v>
      </c>
    </row>
    <row r="2" spans="1:2">
      <c r="B2" s="2" t="s">
        <v>51</v>
      </c>
    </row>
    <row r="3" spans="1:2">
      <c r="A3" s="3" t="s">
        <v>340</v>
      </c>
    </row>
    <row r="4" spans="1:2">
      <c r="A4" s="4" t="s">
        <v>117</v>
      </c>
      <c r="B4"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51</v>
      </c>
    </row>
    <row r="3" spans="1:2">
      <c r="A3" s="3" t="s">
        <v>342</v>
      </c>
    </row>
    <row r="4" spans="1:2">
      <c r="A4" s="4" t="s">
        <v>118</v>
      </c>
      <c r="B4"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s>
  <sheetData>
    <row r="1" spans="1:4">
      <c r="A1" s="1" t="s">
        <v>94</v>
      </c>
      <c r="B1" s="2" t="s">
        <v>1</v>
      </c>
    </row>
    <row r="2" spans="1:4">
      <c r="B2" s="2" t="s">
        <v>95</v>
      </c>
      <c r="C2" s="2" t="s">
        <v>96</v>
      </c>
      <c r="D2" s="2" t="s">
        <v>97</v>
      </c>
    </row>
    <row r="3" spans="1:4">
      <c r="A3" s="3" t="s">
        <v>98</v>
      </c>
    </row>
    <row r="4" spans="1:4">
      <c r="A4" s="4" t="s">
        <v>99</v>
      </c>
      <c r="B4" s="4" t="s">
        <v>100</v>
      </c>
      <c r="C4" s="4" t="s">
        <v>101</v>
      </c>
      <c r="D4" s="4" t="s">
        <v>102</v>
      </c>
    </row>
    <row r="5" spans="1:4">
      <c r="A5" s="4" t="s">
        <v>103</v>
      </c>
      <c r="B5" s="5" t="n">
        <v>-1407897</v>
      </c>
      <c r="C5" s="5" t="n">
        <v>-1170586</v>
      </c>
      <c r="D5" s="5" t="n">
        <v>-1119889</v>
      </c>
    </row>
    <row r="6" spans="1:4">
      <c r="A6" s="4" t="s">
        <v>104</v>
      </c>
      <c r="B6" s="5" t="n">
        <v>3439319</v>
      </c>
      <c r="C6" s="5" t="n">
        <v>3150696</v>
      </c>
      <c r="D6" s="5" t="n">
        <v>2689131</v>
      </c>
    </row>
    <row r="7" spans="1:4">
      <c r="A7" s="4" t="s">
        <v>105</v>
      </c>
      <c r="B7" s="5" t="n">
        <v>-750811</v>
      </c>
      <c r="C7" s="5" t="n">
        <v>-660072</v>
      </c>
      <c r="D7" s="5" t="n">
        <v>-827935</v>
      </c>
    </row>
    <row r="8" spans="1:4">
      <c r="A8" s="4" t="s">
        <v>106</v>
      </c>
      <c r="B8" s="5" t="n">
        <v>-6790</v>
      </c>
      <c r="C8" s="5" t="n">
        <v>13077</v>
      </c>
      <c r="D8" s="5" t="n">
        <v>-20759</v>
      </c>
    </row>
    <row r="9" spans="1:4">
      <c r="A9" s="4" t="s">
        <v>107</v>
      </c>
      <c r="B9" s="5" t="n">
        <v>2681718</v>
      </c>
      <c r="C9" s="5" t="n">
        <v>2503701</v>
      </c>
      <c r="D9" s="5" t="n">
        <v>1840437</v>
      </c>
    </row>
    <row r="10" spans="1:4">
      <c r="A10" s="4" t="s">
        <v>108</v>
      </c>
      <c r="B10" s="5" t="n">
        <v>925885</v>
      </c>
      <c r="C10" s="5" t="n">
        <v>874426</v>
      </c>
      <c r="D10" s="5" t="n">
        <v>849242</v>
      </c>
    </row>
    <row r="11" spans="1:4">
      <c r="A11" s="4" t="s">
        <v>109</v>
      </c>
      <c r="B11" s="5" t="n">
        <v>201352</v>
      </c>
      <c r="C11" s="5" t="n">
        <v>228160</v>
      </c>
      <c r="D11" s="5" t="n">
        <v>201829</v>
      </c>
    </row>
    <row r="12" spans="1:4">
      <c r="A12" s="4" t="s">
        <v>110</v>
      </c>
      <c r="B12" s="5" t="n">
        <v>112215</v>
      </c>
      <c r="C12" s="5" t="n">
        <v>14240</v>
      </c>
      <c r="D12" s="5" t="n">
        <v>184847</v>
      </c>
    </row>
    <row r="13" spans="1:4">
      <c r="A13" s="4" t="s">
        <v>111</v>
      </c>
      <c r="B13" s="5" t="n">
        <v>8474</v>
      </c>
    </row>
    <row r="14" spans="1:4">
      <c r="A14" s="4" t="s">
        <v>112</v>
      </c>
      <c r="B14" s="5" t="n">
        <v>103210</v>
      </c>
      <c r="C14" s="5" t="n">
        <v>11979</v>
      </c>
      <c r="D14" s="5" t="n">
        <v>18443</v>
      </c>
    </row>
    <row r="15" spans="1:4">
      <c r="A15" s="4" t="s">
        <v>113</v>
      </c>
      <c r="B15" s="5" t="n">
        <v>96168</v>
      </c>
      <c r="C15" s="5" t="n">
        <v>85298</v>
      </c>
      <c r="D15" s="5" t="n">
        <v>25406</v>
      </c>
    </row>
    <row r="16" spans="1:4">
      <c r="A16" s="4" t="s">
        <v>114</v>
      </c>
      <c r="B16" s="5" t="n">
        <v>70660</v>
      </c>
      <c r="C16" s="5" t="n">
        <v>69043</v>
      </c>
      <c r="D16" s="5" t="n">
        <v>87439</v>
      </c>
    </row>
    <row r="17" spans="1:4">
      <c r="A17" s="4" t="s">
        <v>115</v>
      </c>
      <c r="B17" s="5" t="n">
        <v>1517964</v>
      </c>
      <c r="C17" s="5" t="n">
        <v>1283146</v>
      </c>
      <c r="D17" s="5" t="n">
        <v>1367206</v>
      </c>
    </row>
    <row r="18" spans="1:4">
      <c r="A18" s="3" t="s">
        <v>116</v>
      </c>
    </row>
    <row r="19" spans="1:4">
      <c r="A19" s="4" t="s">
        <v>117</v>
      </c>
      <c r="B19" s="5" t="n">
        <v>426608</v>
      </c>
      <c r="C19" s="5" t="n">
        <v>328566</v>
      </c>
      <c r="D19" s="5" t="n">
        <v>259349</v>
      </c>
    </row>
    <row r="20" spans="1:4">
      <c r="A20" s="4" t="s">
        <v>118</v>
      </c>
      <c r="B20" s="5" t="n">
        <v>-722305</v>
      </c>
      <c r="C20" s="5" t="n">
        <v>-736032</v>
      </c>
      <c r="D20" s="5" t="n">
        <v>-412276</v>
      </c>
    </row>
    <row r="21" spans="1:4">
      <c r="A21" s="4" t="s">
        <v>119</v>
      </c>
      <c r="B21" s="5" t="n">
        <v>-295697</v>
      </c>
      <c r="C21" s="5" t="n">
        <v>-407466</v>
      </c>
      <c r="D21" s="5" t="n">
        <v>-152927</v>
      </c>
    </row>
    <row r="22" spans="1:4">
      <c r="A22" s="3" t="s">
        <v>120</v>
      </c>
    </row>
    <row r="23" spans="1:4">
      <c r="A23" s="4" t="s">
        <v>121</v>
      </c>
      <c r="B23" s="5" t="n">
        <v>-798774</v>
      </c>
      <c r="C23" s="5" t="n">
        <v>-755914</v>
      </c>
      <c r="D23" s="5" t="n">
        <v>-714582</v>
      </c>
    </row>
    <row r="24" spans="1:4">
      <c r="A24" s="4" t="s">
        <v>122</v>
      </c>
      <c r="B24" s="5" t="n">
        <v>-786362</v>
      </c>
      <c r="C24" s="5" t="n">
        <v>-775254</v>
      </c>
      <c r="D24" s="5" t="n">
        <v>-730564</v>
      </c>
    </row>
    <row r="25" spans="1:4">
      <c r="A25" s="4" t="s">
        <v>123</v>
      </c>
      <c r="B25" s="5" t="n">
        <v>-262015</v>
      </c>
      <c r="C25" s="5" t="n">
        <v>-164698</v>
      </c>
      <c r="D25" s="5" t="n">
        <v>-145162</v>
      </c>
    </row>
    <row r="26" spans="1:4">
      <c r="A26" s="4" t="s">
        <v>124</v>
      </c>
      <c r="B26" s="5" t="n">
        <v>-131163</v>
      </c>
      <c r="C26" s="5" t="n">
        <v>-141615</v>
      </c>
      <c r="D26" s="5" t="n">
        <v>-120326</v>
      </c>
    </row>
    <row r="27" spans="1:4">
      <c r="A27" s="4" t="s">
        <v>125</v>
      </c>
      <c r="B27" s="5" t="n">
        <v>-1978314</v>
      </c>
      <c r="C27" s="5" t="n">
        <v>-1837481</v>
      </c>
      <c r="D27" s="5" t="n">
        <v>-1710634</v>
      </c>
    </row>
    <row r="28" spans="1:4">
      <c r="A28" s="4" t="s">
        <v>126</v>
      </c>
      <c r="B28" s="5" t="n">
        <v>1925671</v>
      </c>
      <c r="C28" s="5" t="n">
        <v>1541900</v>
      </c>
      <c r="D28" s="5" t="n">
        <v>1344082</v>
      </c>
    </row>
    <row r="29" spans="1:4">
      <c r="A29" s="4" t="s">
        <v>127</v>
      </c>
      <c r="B29" s="5" t="n">
        <v>17770</v>
      </c>
      <c r="C29" s="5" t="n">
        <v>-34991</v>
      </c>
      <c r="D29" s="5" t="n">
        <v>15898</v>
      </c>
    </row>
    <row r="30" spans="1:4">
      <c r="A30" s="4" t="s">
        <v>128</v>
      </c>
      <c r="B30" s="5" t="n">
        <v>-493326</v>
      </c>
      <c r="C30" s="5" t="n">
        <v>-415515</v>
      </c>
      <c r="D30" s="5" t="n">
        <v>-326526</v>
      </c>
    </row>
    <row r="31" spans="1:4">
      <c r="A31" s="4" t="s">
        <v>129</v>
      </c>
      <c r="B31" s="5" t="n">
        <v>1450115</v>
      </c>
      <c r="C31" s="5" t="n">
        <v>1091394</v>
      </c>
      <c r="D31" s="5" t="n">
        <v>1033454</v>
      </c>
    </row>
    <row r="32" spans="1:4">
      <c r="A32" s="3" t="s">
        <v>130</v>
      </c>
    </row>
    <row r="33" spans="1:4">
      <c r="A33" s="4" t="s">
        <v>131</v>
      </c>
      <c r="B33" s="5" t="n">
        <v>1441258</v>
      </c>
      <c r="C33" s="5" t="n">
        <v>1084280</v>
      </c>
      <c r="D33" s="5" t="n">
        <v>1027379</v>
      </c>
    </row>
    <row r="34" spans="1:4">
      <c r="A34" s="4" t="s">
        <v>132</v>
      </c>
      <c r="B34" s="5" t="n">
        <v>8857</v>
      </c>
      <c r="C34" s="5" t="n">
        <v>7114</v>
      </c>
      <c r="D34" s="5" t="n">
        <v>6075</v>
      </c>
    </row>
    <row r="35" spans="1:4">
      <c r="A35" s="4" t="s">
        <v>129</v>
      </c>
      <c r="B35" s="4" t="s">
        <v>133</v>
      </c>
      <c r="C35" s="4" t="s">
        <v>134</v>
      </c>
      <c r="D35" s="4" t="s">
        <v>135</v>
      </c>
    </row>
    <row r="36" spans="1:4">
      <c r="A36" s="4" t="s">
        <v>136</v>
      </c>
      <c r="B36" s="4" t="s">
        <v>137</v>
      </c>
      <c r="C36" s="4" t="s">
        <v>138</v>
      </c>
      <c r="D36" s="4" t="s">
        <v>139</v>
      </c>
    </row>
    <row r="37" spans="1:4">
      <c r="A37" s="4" t="s">
        <v>140</v>
      </c>
      <c r="B37" s="5" t="n">
        <v>112789</v>
      </c>
      <c r="C37" s="5" t="n">
        <v>110436</v>
      </c>
      <c r="D37" s="5" t="n">
        <v>10673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1</v>
      </c>
      <c r="B1" s="2" t="s">
        <v>1</v>
      </c>
    </row>
    <row r="2" spans="1:2">
      <c r="B2" s="2" t="s">
        <v>51</v>
      </c>
    </row>
    <row r="3" spans="1:2">
      <c r="A3" s="3" t="s">
        <v>344</v>
      </c>
    </row>
    <row r="4" spans="1:2">
      <c r="A4" s="4" t="s">
        <v>121</v>
      </c>
      <c r="B4"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2</v>
      </c>
      <c r="B1" s="2" t="s">
        <v>1</v>
      </c>
    </row>
    <row r="2" spans="1:2">
      <c r="B2" s="2" t="s">
        <v>51</v>
      </c>
    </row>
    <row r="3" spans="1:2">
      <c r="A3" s="3" t="s">
        <v>98</v>
      </c>
    </row>
    <row r="4" spans="1:2">
      <c r="A4" s="4" t="s">
        <v>122</v>
      </c>
      <c r="B4"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7</v>
      </c>
      <c r="B1" s="2" t="s">
        <v>1</v>
      </c>
    </row>
    <row r="2" spans="1:2">
      <c r="B2" s="2" t="s">
        <v>51</v>
      </c>
    </row>
    <row r="3" spans="1:2">
      <c r="A3" s="3" t="s">
        <v>348</v>
      </c>
    </row>
    <row r="4" spans="1:2">
      <c r="A4" s="4" t="s">
        <v>347</v>
      </c>
      <c r="B4"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0</v>
      </c>
      <c r="B1" s="2" t="s">
        <v>1</v>
      </c>
    </row>
    <row r="2" spans="1:2">
      <c r="B2" s="2" t="s">
        <v>51</v>
      </c>
    </row>
    <row r="3" spans="1:2">
      <c r="A3" s="3" t="s">
        <v>351</v>
      </c>
    </row>
    <row r="4" spans="1:2">
      <c r="A4" s="4" t="s">
        <v>350</v>
      </c>
      <c r="B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3</v>
      </c>
      <c r="B1" s="2" t="s">
        <v>1</v>
      </c>
    </row>
    <row r="2" spans="1:2">
      <c r="B2" s="2" t="s">
        <v>51</v>
      </c>
    </row>
    <row r="3" spans="1:2">
      <c r="A3" s="3" t="s">
        <v>354</v>
      </c>
    </row>
    <row r="4" spans="1:2">
      <c r="A4" s="4" t="s">
        <v>353</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6</v>
      </c>
      <c r="B1" s="2" t="s">
        <v>1</v>
      </c>
    </row>
    <row r="2" spans="1:2">
      <c r="B2" s="2" t="s">
        <v>51</v>
      </c>
    </row>
    <row r="3" spans="1:2">
      <c r="A3" s="3" t="s">
        <v>290</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9</v>
      </c>
      <c r="B1" s="2" t="s">
        <v>1</v>
      </c>
    </row>
    <row r="2" spans="1:2">
      <c r="B2" s="2" t="s">
        <v>51</v>
      </c>
    </row>
    <row r="3" spans="1:2">
      <c r="A3" s="3" t="s">
        <v>290</v>
      </c>
    </row>
    <row r="4" spans="1:2">
      <c r="A4" s="4" t="s">
        <v>359</v>
      </c>
      <c r="B4"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1</v>
      </c>
      <c r="B1" s="2" t="s">
        <v>1</v>
      </c>
    </row>
    <row r="2" spans="1:2">
      <c r="B2" s="2" t="s">
        <v>51</v>
      </c>
    </row>
    <row r="3" spans="1:2">
      <c r="A3" s="3" t="s">
        <v>290</v>
      </c>
    </row>
    <row r="4" spans="1:2">
      <c r="A4" s="4" t="s">
        <v>361</v>
      </c>
      <c r="B4"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3</v>
      </c>
      <c r="B1" s="2" t="s">
        <v>1</v>
      </c>
    </row>
    <row r="2" spans="1:2">
      <c r="B2" s="2" t="s">
        <v>51</v>
      </c>
    </row>
    <row r="3" spans="1:2">
      <c r="A3" s="3" t="s">
        <v>290</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5</v>
      </c>
      <c r="B1" s="2" t="s">
        <v>1</v>
      </c>
    </row>
    <row r="2" spans="1:2">
      <c r="B2" s="2" t="s">
        <v>51</v>
      </c>
    </row>
    <row r="3" spans="1:2">
      <c r="A3" s="3" t="s">
        <v>290</v>
      </c>
    </row>
    <row r="4" spans="1:2">
      <c r="A4" s="4" t="s">
        <v>365</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51</v>
      </c>
      <c r="C2" s="2" t="s">
        <v>52</v>
      </c>
      <c r="D2" s="2" t="s">
        <v>142</v>
      </c>
    </row>
    <row r="3" spans="1:4">
      <c r="A3" s="3" t="s">
        <v>143</v>
      </c>
    </row>
    <row r="4" spans="1:4">
      <c r="A4" s="4" t="s">
        <v>129</v>
      </c>
      <c r="B4" s="4" t="s">
        <v>133</v>
      </c>
      <c r="C4" s="4" t="s">
        <v>134</v>
      </c>
      <c r="D4" s="4" t="s">
        <v>135</v>
      </c>
    </row>
    <row r="5" spans="1:4">
      <c r="A5" s="3" t="s">
        <v>144</v>
      </c>
    </row>
    <row r="6" spans="1:4">
      <c r="A6" s="4" t="s">
        <v>145</v>
      </c>
      <c r="B6" s="5" t="n">
        <v>116672</v>
      </c>
      <c r="C6" s="5" t="n">
        <v>41398</v>
      </c>
    </row>
    <row r="7" spans="1:4">
      <c r="A7" s="4" t="s">
        <v>128</v>
      </c>
      <c r="B7" s="5" t="n">
        <v>219</v>
      </c>
      <c r="C7" s="5" t="n">
        <v>26</v>
      </c>
    </row>
    <row r="8" spans="1:4">
      <c r="A8" s="4" t="s">
        <v>146</v>
      </c>
      <c r="B8" s="5" t="n">
        <v>116891</v>
      </c>
      <c r="C8" s="5" t="n">
        <v>41424</v>
      </c>
    </row>
    <row r="9" spans="1:4">
      <c r="A9" s="3" t="s">
        <v>147</v>
      </c>
    </row>
    <row r="10" spans="1:4">
      <c r="A10" s="4" t="s">
        <v>148</v>
      </c>
      <c r="B10" s="5" t="n">
        <v>1263135</v>
      </c>
      <c r="C10" s="5" t="n">
        <v>-478005</v>
      </c>
    </row>
    <row r="11" spans="1:4">
      <c r="A11" s="4" t="s">
        <v>128</v>
      </c>
      <c r="B11" s="5" t="n">
        <v>7878</v>
      </c>
      <c r="C11" s="5" t="n">
        <v>6309</v>
      </c>
    </row>
    <row r="12" spans="1:4">
      <c r="A12" s="4" t="s">
        <v>149</v>
      </c>
      <c r="B12" s="5" t="n">
        <v>1271013</v>
      </c>
      <c r="C12" s="5" t="n">
        <v>-471696</v>
      </c>
    </row>
    <row r="13" spans="1:4">
      <c r="A13" s="4" t="s">
        <v>150</v>
      </c>
      <c r="B13" s="5" t="n">
        <v>-1001073</v>
      </c>
      <c r="C13" s="5" t="n">
        <v>750794</v>
      </c>
      <c r="D13" s="5" t="n">
        <v>-195619</v>
      </c>
    </row>
    <row r="14" spans="1:4">
      <c r="A14" s="4" t="s">
        <v>151</v>
      </c>
      <c r="B14" s="5" t="n">
        <v>0</v>
      </c>
      <c r="D14" s="5" t="n">
        <v>439828</v>
      </c>
    </row>
    <row r="15" spans="1:4">
      <c r="A15" s="4" t="s">
        <v>128</v>
      </c>
      <c r="B15" s="5" t="n">
        <v>0</v>
      </c>
      <c r="D15" s="5" t="n">
        <v>14471</v>
      </c>
    </row>
    <row r="16" spans="1:4">
      <c r="A16" s="4" t="s">
        <v>152</v>
      </c>
      <c r="B16" s="5" t="n">
        <v>0</v>
      </c>
      <c r="D16" s="5" t="n">
        <v>454299</v>
      </c>
    </row>
    <row r="17" spans="1:4">
      <c r="A17" s="4" t="s">
        <v>153</v>
      </c>
      <c r="B17" s="5" t="n">
        <v>-63938</v>
      </c>
      <c r="C17" s="5" t="n">
        <v>38453</v>
      </c>
      <c r="D17" s="5" t="n">
        <v>-2528</v>
      </c>
    </row>
    <row r="18" spans="1:4">
      <c r="A18" s="4" t="s">
        <v>128</v>
      </c>
      <c r="B18" s="5" t="n">
        <v>13052</v>
      </c>
      <c r="C18" s="5" t="n">
        <v>-10335</v>
      </c>
      <c r="D18" s="5" t="n">
        <v>1172</v>
      </c>
    </row>
    <row r="19" spans="1:4">
      <c r="A19" s="4" t="s">
        <v>152</v>
      </c>
      <c r="B19" s="5" t="n">
        <v>-50886</v>
      </c>
      <c r="C19" s="5" t="n">
        <v>28118</v>
      </c>
      <c r="D19" s="5" t="n">
        <v>-1356</v>
      </c>
    </row>
    <row r="20" spans="1:4">
      <c r="A20" s="4" t="s">
        <v>154</v>
      </c>
      <c r="B20" s="5" t="n">
        <v>-14507</v>
      </c>
      <c r="C20" s="5" t="n">
        <v>26589</v>
      </c>
      <c r="D20" s="5" t="n">
        <v>-22480</v>
      </c>
    </row>
    <row r="21" spans="1:4">
      <c r="A21" s="4" t="s">
        <v>155</v>
      </c>
      <c r="B21" s="5" t="n">
        <v>204547</v>
      </c>
      <c r="C21" s="5" t="n">
        <v>333805</v>
      </c>
      <c r="D21" s="5" t="n">
        <v>234844</v>
      </c>
    </row>
    <row r="22" spans="1:4">
      <c r="A22" s="4" t="s">
        <v>156</v>
      </c>
      <c r="B22" s="5" t="n">
        <v>1771553</v>
      </c>
      <c r="C22" s="5" t="n">
        <v>1466623</v>
      </c>
      <c r="D22" s="5" t="n">
        <v>1268298</v>
      </c>
    </row>
    <row r="23" spans="1:4">
      <c r="A23" s="3" t="s">
        <v>130</v>
      </c>
    </row>
    <row r="24" spans="1:4">
      <c r="A24" s="4" t="s">
        <v>131</v>
      </c>
      <c r="B24" s="5" t="n">
        <v>1762477</v>
      </c>
      <c r="C24" s="5" t="n">
        <v>1460736</v>
      </c>
      <c r="D24" s="5" t="n">
        <v>1261772</v>
      </c>
    </row>
    <row r="25" spans="1:4">
      <c r="A25" s="4" t="s">
        <v>132</v>
      </c>
      <c r="B25" s="5" t="n">
        <v>9076</v>
      </c>
      <c r="C25" s="5" t="n">
        <v>5887</v>
      </c>
      <c r="D25" s="5" t="n">
        <v>6526</v>
      </c>
    </row>
    <row r="26" spans="1:4">
      <c r="A26" s="4" t="s">
        <v>157</v>
      </c>
      <c r="B26" s="4" t="s">
        <v>158</v>
      </c>
      <c r="C26" s="4" t="s">
        <v>159</v>
      </c>
      <c r="D26" s="4" t="s">
        <v>1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7</v>
      </c>
      <c r="B1" s="2" t="s">
        <v>1</v>
      </c>
    </row>
    <row r="2" spans="1:2">
      <c r="B2" s="2" t="s">
        <v>51</v>
      </c>
    </row>
    <row r="3" spans="1:2">
      <c r="A3" s="3" t="s">
        <v>290</v>
      </c>
    </row>
    <row r="4" spans="1:2">
      <c r="A4" s="4" t="s">
        <v>367</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6"/>
    <col customWidth="1" max="2" min="2" width="80"/>
  </cols>
  <sheetData>
    <row r="1" spans="1:2">
      <c r="A1" s="1" t="s">
        <v>369</v>
      </c>
      <c r="B1" s="2" t="s">
        <v>1</v>
      </c>
    </row>
    <row r="2" spans="1:2">
      <c r="B2" s="2" t="s">
        <v>51</v>
      </c>
    </row>
    <row r="3" spans="1:2">
      <c r="A3" s="3" t="s">
        <v>290</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row r="11" spans="1:2">
      <c r="A11" s="4" t="s">
        <v>384</v>
      </c>
      <c r="B11" s="4" t="s">
        <v>385</v>
      </c>
    </row>
    <row r="12" spans="1:2">
      <c r="A12" s="4" t="s">
        <v>386</v>
      </c>
      <c r="B12" s="4" t="s">
        <v>387</v>
      </c>
    </row>
    <row r="13" spans="1:2">
      <c r="A13" s="4" t="s">
        <v>388</v>
      </c>
      <c r="B13" s="4" t="s">
        <v>389</v>
      </c>
    </row>
    <row r="14" spans="1:2">
      <c r="A14" s="4" t="s">
        <v>390</v>
      </c>
      <c r="B14" s="4" t="s">
        <v>391</v>
      </c>
    </row>
    <row r="15" spans="1:2">
      <c r="A15" s="4" t="s">
        <v>392</v>
      </c>
      <c r="B15" s="4" t="s">
        <v>393</v>
      </c>
    </row>
    <row r="16" spans="1:2">
      <c r="A16" s="4" t="s">
        <v>394</v>
      </c>
      <c r="B16" s="4" t="s">
        <v>395</v>
      </c>
    </row>
    <row r="17" spans="1:2">
      <c r="A17" s="4" t="s">
        <v>66</v>
      </c>
      <c r="B17" s="4" t="s">
        <v>396</v>
      </c>
    </row>
    <row r="18" spans="1:2">
      <c r="A18" s="4" t="s">
        <v>397</v>
      </c>
      <c r="B18" s="4" t="s">
        <v>398</v>
      </c>
    </row>
    <row r="19" spans="1:2">
      <c r="A19" s="4" t="s">
        <v>399</v>
      </c>
      <c r="B19" s="4" t="s">
        <v>400</v>
      </c>
    </row>
    <row r="20" spans="1:2">
      <c r="A20" s="4" t="s">
        <v>401</v>
      </c>
      <c r="B20" s="4" t="s">
        <v>402</v>
      </c>
    </row>
    <row r="21" spans="1:2">
      <c r="A21" s="4" t="s">
        <v>403</v>
      </c>
      <c r="B21" s="4" t="s">
        <v>404</v>
      </c>
    </row>
    <row r="22" spans="1:2">
      <c r="A22" s="4" t="s">
        <v>405</v>
      </c>
      <c r="B22" s="4" t="s">
        <v>406</v>
      </c>
    </row>
    <row r="23" spans="1:2">
      <c r="A23" s="4" t="s">
        <v>407</v>
      </c>
      <c r="B23" s="4" t="s">
        <v>408</v>
      </c>
    </row>
    <row r="24" spans="1:2">
      <c r="A24" s="4" t="s">
        <v>68</v>
      </c>
      <c r="B24" s="4" t="s">
        <v>409</v>
      </c>
    </row>
    <row r="25" spans="1:2">
      <c r="A25" s="4" t="s">
        <v>410</v>
      </c>
      <c r="B25" s="4" t="s">
        <v>411</v>
      </c>
    </row>
    <row r="26" spans="1:2">
      <c r="A26" s="4" t="s">
        <v>412</v>
      </c>
      <c r="B26" s="4" t="s">
        <v>413</v>
      </c>
    </row>
    <row r="27" spans="1:2">
      <c r="A27" s="4" t="s">
        <v>414</v>
      </c>
      <c r="B27" s="4" t="s">
        <v>415</v>
      </c>
    </row>
    <row r="28" spans="1:2">
      <c r="A28" s="4" t="s">
        <v>416</v>
      </c>
      <c r="B28" s="4" t="s">
        <v>417</v>
      </c>
    </row>
    <row r="29" spans="1:2">
      <c r="A29" s="4" t="s">
        <v>128</v>
      </c>
      <c r="B29" s="4" t="s">
        <v>418</v>
      </c>
    </row>
    <row r="30" spans="1:2">
      <c r="A30" s="4" t="s">
        <v>419</v>
      </c>
      <c r="B30" s="4" t="s">
        <v>420</v>
      </c>
    </row>
    <row r="31" spans="1:2">
      <c r="A31" s="4" t="s">
        <v>363</v>
      </c>
      <c r="B31" s="4" t="s">
        <v>421</v>
      </c>
    </row>
    <row r="32" spans="1:2">
      <c r="A32" s="4" t="s">
        <v>347</v>
      </c>
      <c r="B32" s="4" t="s">
        <v>422</v>
      </c>
    </row>
    <row r="33" spans="1:2">
      <c r="A33" s="4" t="s">
        <v>84</v>
      </c>
      <c r="B33" s="4" t="s">
        <v>423</v>
      </c>
    </row>
    <row r="34" spans="1:2">
      <c r="A34" s="4" t="s">
        <v>83</v>
      </c>
      <c r="B34" s="4" t="s">
        <v>424</v>
      </c>
    </row>
    <row r="35" spans="1:2">
      <c r="A35" s="4" t="s">
        <v>59</v>
      </c>
      <c r="B35" s="4" t="s">
        <v>425</v>
      </c>
    </row>
    <row r="36" spans="1:2">
      <c r="A36" s="4" t="s">
        <v>426</v>
      </c>
      <c r="B36" s="4" t="s">
        <v>427</v>
      </c>
    </row>
    <row r="37" spans="1:2">
      <c r="A37" s="4" t="s">
        <v>428</v>
      </c>
      <c r="B37" s="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30</v>
      </c>
      <c r="B1" s="2" t="s">
        <v>1</v>
      </c>
    </row>
    <row r="2" spans="1:2">
      <c r="B2" s="2" t="s">
        <v>51</v>
      </c>
    </row>
    <row r="3" spans="1:2">
      <c r="A3" s="3" t="s">
        <v>431</v>
      </c>
    </row>
    <row r="4" spans="1:2">
      <c r="A4" s="4" t="s">
        <v>432</v>
      </c>
      <c r="B4" s="4" t="s">
        <v>4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34</v>
      </c>
      <c r="B1" s="2" t="s">
        <v>1</v>
      </c>
    </row>
    <row r="2" spans="1:2">
      <c r="B2" s="2" t="s">
        <v>51</v>
      </c>
    </row>
    <row r="3" spans="1:2">
      <c r="A3" s="3" t="s">
        <v>290</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41</v>
      </c>
      <c r="B1" s="2" t="s">
        <v>1</v>
      </c>
    </row>
    <row r="2" spans="1:2">
      <c r="B2" s="2" t="s">
        <v>51</v>
      </c>
    </row>
    <row r="3" spans="1:2">
      <c r="A3" s="3" t="s">
        <v>297</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51</v>
      </c>
    </row>
    <row r="3" spans="1:2">
      <c r="A3" s="3" t="s">
        <v>299</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row r="9" spans="1:2">
      <c r="A9" s="4" t="s">
        <v>457</v>
      </c>
      <c r="B9" s="4" t="s">
        <v>458</v>
      </c>
    </row>
    <row r="10" spans="1:2">
      <c r="A10" s="4" t="s">
        <v>459</v>
      </c>
      <c r="B10" s="4" t="s">
        <v>460</v>
      </c>
    </row>
    <row r="11" spans="1:2">
      <c r="A11" s="4" t="s">
        <v>461</v>
      </c>
      <c r="B11" s="4" t="s">
        <v>462</v>
      </c>
    </row>
    <row r="12" spans="1:2">
      <c r="A12" s="4" t="s">
        <v>463</v>
      </c>
      <c r="B12" s="4" t="s">
        <v>4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51</v>
      </c>
    </row>
    <row r="3" spans="1:2">
      <c r="A3" s="3" t="s">
        <v>299</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row r="9" spans="1:2">
      <c r="A9" s="4" t="s">
        <v>476</v>
      </c>
      <c r="B9" s="4" t="s">
        <v>477</v>
      </c>
    </row>
    <row r="10" spans="1:2">
      <c r="A10" s="4" t="s">
        <v>478</v>
      </c>
      <c r="B10" s="4" t="s">
        <v>4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480</v>
      </c>
      <c r="B1" s="2" t="s">
        <v>1</v>
      </c>
    </row>
    <row r="2" spans="1:2">
      <c r="B2" s="2" t="s">
        <v>51</v>
      </c>
    </row>
    <row r="3" spans="1:2">
      <c r="A3" s="3" t="s">
        <v>303</v>
      </c>
    </row>
    <row r="4" spans="1:2">
      <c r="A4" s="4" t="s">
        <v>481</v>
      </c>
      <c r="B4" s="4" t="s">
        <v>482</v>
      </c>
    </row>
    <row r="5" spans="1:2">
      <c r="A5" s="4" t="s">
        <v>483</v>
      </c>
      <c r="B5" s="4" t="s">
        <v>484</v>
      </c>
    </row>
    <row r="6" spans="1:2">
      <c r="A6" s="4" t="s">
        <v>485</v>
      </c>
      <c r="B6" s="4" t="s">
        <v>486</v>
      </c>
    </row>
    <row r="7" spans="1:2">
      <c r="A7" s="4" t="s">
        <v>487</v>
      </c>
      <c r="B7" s="4" t="s">
        <v>488</v>
      </c>
    </row>
    <row r="8" spans="1:2">
      <c r="A8" s="4" t="s">
        <v>489</v>
      </c>
      <c r="B8" s="4" t="s">
        <v>490</v>
      </c>
    </row>
    <row r="9" spans="1:2">
      <c r="A9" s="4" t="s">
        <v>491</v>
      </c>
      <c r="B9" s="4" t="s">
        <v>492</v>
      </c>
    </row>
    <row r="10" spans="1:2">
      <c r="A10" s="4" t="s">
        <v>493</v>
      </c>
      <c r="B10" s="4" t="s">
        <v>4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51</v>
      </c>
    </row>
    <row r="3" spans="1:2">
      <c r="A3" s="3" t="s">
        <v>305</v>
      </c>
    </row>
    <row r="4" spans="1:2">
      <c r="A4" s="4" t="s">
        <v>496</v>
      </c>
      <c r="B4" s="4" t="s">
        <v>497</v>
      </c>
    </row>
    <row r="5" spans="1:2">
      <c r="A5" s="4" t="s">
        <v>498</v>
      </c>
      <c r="B5" s="4" t="s">
        <v>499</v>
      </c>
    </row>
    <row r="6" spans="1:2">
      <c r="A6" s="4" t="s">
        <v>500</v>
      </c>
      <c r="B6" s="4" t="s">
        <v>501</v>
      </c>
    </row>
    <row r="7" spans="1:2">
      <c r="A7" s="4" t="s">
        <v>502</v>
      </c>
      <c r="B7" s="4" t="s">
        <v>5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51</v>
      </c>
    </row>
    <row r="3" spans="1:2">
      <c r="A3" s="3" t="s">
        <v>308</v>
      </c>
    </row>
    <row r="4" spans="1:2">
      <c r="A4" s="4" t="s">
        <v>505</v>
      </c>
      <c r="B4" s="4" t="s">
        <v>5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5"/>
    <col customWidth="1" max="5" min="5" width="23"/>
    <col customWidth="1" max="6" min="6" width="24"/>
    <col customWidth="1" max="7" min="7" width="42"/>
    <col customWidth="1" max="8" min="8" width="34"/>
    <col customWidth="1" max="9" min="9" width="37"/>
    <col customWidth="1" max="10" min="10" width="40"/>
    <col customWidth="1" max="11" min="11" width="26"/>
    <col customWidth="1" max="12" min="12" width="38"/>
    <col customWidth="1" max="13" min="13" width="27"/>
    <col customWidth="1" max="14" min="14" width="15"/>
    <col customWidth="1" max="15" min="15" width="34"/>
  </cols>
  <sheetData>
    <row r="1" spans="1:15">
      <c r="A1" s="1" t="s">
        <v>161</v>
      </c>
      <c r="B1" s="2" t="s">
        <v>152</v>
      </c>
      <c r="C1" s="2" t="s">
        <v>162</v>
      </c>
      <c r="D1" s="2" t="s">
        <v>163</v>
      </c>
      <c r="E1" s="2" t="s">
        <v>164</v>
      </c>
      <c r="F1" s="2" t="s">
        <v>165</v>
      </c>
      <c r="G1" s="2" t="s">
        <v>166</v>
      </c>
      <c r="H1" s="2" t="s">
        <v>167</v>
      </c>
      <c r="I1" s="2" t="s">
        <v>168</v>
      </c>
      <c r="J1" s="2" t="s">
        <v>169</v>
      </c>
      <c r="K1" s="2" t="s">
        <v>170</v>
      </c>
      <c r="L1" s="2" t="s">
        <v>171</v>
      </c>
      <c r="M1" s="2" t="s">
        <v>172</v>
      </c>
      <c r="N1" s="2" t="s">
        <v>173</v>
      </c>
      <c r="O1" s="2" t="s">
        <v>174</v>
      </c>
    </row>
    <row r="2" spans="1:15">
      <c r="A2" s="4" t="s">
        <v>175</v>
      </c>
      <c r="B2" s="4" t="s">
        <v>176</v>
      </c>
      <c r="C2" s="4" t="s">
        <v>177</v>
      </c>
      <c r="D2" s="4" t="s">
        <v>178</v>
      </c>
      <c r="E2" s="4" t="s">
        <v>179</v>
      </c>
      <c r="F2" s="4" t="s">
        <v>180</v>
      </c>
      <c r="I2" s="4" t="s">
        <v>181</v>
      </c>
      <c r="J2" s="4" t="s">
        <v>182</v>
      </c>
      <c r="K2" s="4" t="s">
        <v>183</v>
      </c>
      <c r="L2" s="4" t="s">
        <v>184</v>
      </c>
      <c r="M2" s="4" t="s">
        <v>185</v>
      </c>
      <c r="N2" s="4" t="s">
        <v>186</v>
      </c>
      <c r="O2" s="4" t="s">
        <v>187</v>
      </c>
    </row>
    <row r="3" spans="1:15">
      <c r="A3" s="4" t="s">
        <v>188</v>
      </c>
      <c r="C3" s="5" t="n">
        <v>113110</v>
      </c>
    </row>
    <row r="4" spans="1:15">
      <c r="A4" s="4" t="s">
        <v>189</v>
      </c>
      <c r="C4" s="5" t="n">
        <v>113110</v>
      </c>
      <c r="D4" s="5" t="n">
        <v>-6179</v>
      </c>
    </row>
    <row r="5" spans="1:15">
      <c r="A5" s="3" t="s">
        <v>190</v>
      </c>
    </row>
    <row r="6" spans="1:15">
      <c r="A6" s="4" t="s">
        <v>129</v>
      </c>
      <c r="B6" s="5" t="n">
        <v>1033454</v>
      </c>
      <c r="M6" s="5" t="n">
        <v>1027379</v>
      </c>
      <c r="N6" s="5" t="n">
        <v>1027379</v>
      </c>
      <c r="O6" s="5" t="n">
        <v>6075</v>
      </c>
    </row>
    <row r="7" spans="1:15">
      <c r="A7" s="4" t="s">
        <v>191</v>
      </c>
      <c r="B7" s="5" t="n">
        <v>234844</v>
      </c>
      <c r="I7" s="5" t="n">
        <v>-195619</v>
      </c>
      <c r="J7" s="5" t="n">
        <v>453829</v>
      </c>
      <c r="K7" s="5" t="n">
        <v>-1337</v>
      </c>
      <c r="L7" s="5" t="n">
        <v>-22480</v>
      </c>
      <c r="N7" s="5" t="n">
        <v>234393</v>
      </c>
      <c r="O7" s="5" t="n">
        <v>451</v>
      </c>
    </row>
    <row r="8" spans="1:15">
      <c r="A8" s="4" t="s">
        <v>157</v>
      </c>
      <c r="B8" s="5" t="n">
        <v>1268298</v>
      </c>
      <c r="I8" s="5" t="n">
        <v>-195619</v>
      </c>
      <c r="J8" s="5" t="n">
        <v>453829</v>
      </c>
      <c r="K8" s="5" t="n">
        <v>-1337</v>
      </c>
      <c r="L8" s="5" t="n">
        <v>-22480</v>
      </c>
      <c r="M8" s="5" t="n">
        <v>1027379</v>
      </c>
      <c r="N8" s="5" t="n">
        <v>1261772</v>
      </c>
      <c r="O8" s="5" t="n">
        <v>6526</v>
      </c>
    </row>
    <row r="9" spans="1:15">
      <c r="A9" s="4" t="s">
        <v>192</v>
      </c>
      <c r="F9" s="5" t="n">
        <v>1100000</v>
      </c>
      <c r="M9" s="5" t="n">
        <v>-1100000</v>
      </c>
    </row>
    <row r="10" spans="1:15">
      <c r="A10" s="4" t="s">
        <v>193</v>
      </c>
      <c r="B10" s="5" t="n">
        <v>142839</v>
      </c>
      <c r="D10" s="4" t="s">
        <v>194</v>
      </c>
      <c r="M10" s="5" t="n">
        <v>34984</v>
      </c>
      <c r="N10" s="5" t="n">
        <v>142664</v>
      </c>
      <c r="O10" s="5" t="n">
        <v>175</v>
      </c>
    </row>
    <row r="11" spans="1:15">
      <c r="A11" s="4" t="s">
        <v>195</v>
      </c>
      <c r="D11" s="5" t="n">
        <v>1251</v>
      </c>
    </row>
    <row r="12" spans="1:15">
      <c r="A12" s="4" t="s">
        <v>196</v>
      </c>
      <c r="B12" s="5" t="n">
        <v>1912</v>
      </c>
      <c r="O12" s="5" t="n">
        <v>1912</v>
      </c>
    </row>
    <row r="13" spans="1:15">
      <c r="A13" s="4" t="s">
        <v>197</v>
      </c>
      <c r="B13" s="5" t="n">
        <v>-475773</v>
      </c>
      <c r="M13" s="5" t="n">
        <v>-475773</v>
      </c>
      <c r="N13" s="5" t="n">
        <v>-475773</v>
      </c>
    </row>
    <row r="14" spans="1:15">
      <c r="A14" s="4" t="s">
        <v>198</v>
      </c>
      <c r="B14" s="5" t="n">
        <v>-66577</v>
      </c>
      <c r="M14" s="5" t="n">
        <v>21462</v>
      </c>
      <c r="N14" s="5" t="n">
        <v>21462</v>
      </c>
      <c r="O14" s="5" t="n">
        <v>-88039</v>
      </c>
    </row>
    <row r="15" spans="1:15">
      <c r="A15" s="4" t="s">
        <v>199</v>
      </c>
      <c r="B15" s="5" t="n">
        <v>-52774</v>
      </c>
      <c r="D15" s="4" t="s">
        <v>200</v>
      </c>
      <c r="N15" s="5" t="n">
        <v>-52774</v>
      </c>
    </row>
    <row r="16" spans="1:15">
      <c r="A16" s="4" t="s">
        <v>201</v>
      </c>
      <c r="D16" s="5" t="n">
        <v>-500</v>
      </c>
    </row>
    <row r="17" spans="1:15">
      <c r="A17" s="4" t="s">
        <v>202</v>
      </c>
      <c r="B17" s="5" t="n">
        <v>-2722</v>
      </c>
      <c r="O17" s="5" t="n">
        <v>-2722</v>
      </c>
    </row>
    <row r="18" spans="1:15">
      <c r="A18" s="4" t="s">
        <v>203</v>
      </c>
      <c r="B18" s="5" t="n">
        <v>24242</v>
      </c>
      <c r="M18" s="5" t="n">
        <v>24081</v>
      </c>
      <c r="N18" s="5" t="n">
        <v>24081</v>
      </c>
      <c r="O18" s="5" t="n">
        <v>161</v>
      </c>
    </row>
    <row r="19" spans="1:15">
      <c r="A19" s="4" t="s">
        <v>204</v>
      </c>
      <c r="B19" s="5" t="n">
        <v>-884</v>
      </c>
      <c r="O19" s="5" t="n">
        <v>-884</v>
      </c>
    </row>
    <row r="20" spans="1:15">
      <c r="A20" s="4" t="s">
        <v>205</v>
      </c>
      <c r="B20" s="5" t="n">
        <v>5836907</v>
      </c>
      <c r="C20" s="4" t="s">
        <v>177</v>
      </c>
      <c r="D20" s="4" t="s">
        <v>206</v>
      </c>
      <c r="E20" s="5" t="n">
        <v>268077</v>
      </c>
      <c r="F20" s="5" t="n">
        <v>3700000</v>
      </c>
      <c r="I20" s="5" t="n">
        <v>-675095</v>
      </c>
      <c r="J20" s="5" t="n">
        <v>370012</v>
      </c>
      <c r="K20" s="5" t="n">
        <v>-36</v>
      </c>
      <c r="L20" s="5" t="n">
        <v>76394</v>
      </c>
      <c r="M20" s="5" t="n">
        <v>1564945</v>
      </c>
      <c r="N20" s="5" t="n">
        <v>5800543</v>
      </c>
      <c r="O20" s="5" t="n">
        <v>36364</v>
      </c>
    </row>
    <row r="21" spans="1:15">
      <c r="A21" s="4" t="s">
        <v>207</v>
      </c>
      <c r="B21" s="5" t="n">
        <v>-83900</v>
      </c>
      <c r="G21" s="4" t="s">
        <v>208</v>
      </c>
      <c r="H21" s="4" t="s">
        <v>209</v>
      </c>
      <c r="J21" s="4" t="s">
        <v>210</v>
      </c>
      <c r="M21" s="5" t="n">
        <v>-57271</v>
      </c>
      <c r="N21" s="5" t="n">
        <v>-83316</v>
      </c>
      <c r="O21" s="5" t="n">
        <v>-584</v>
      </c>
    </row>
    <row r="22" spans="1:15">
      <c r="A22" s="4" t="s">
        <v>211</v>
      </c>
      <c r="B22" s="5" t="n">
        <v>5753007</v>
      </c>
      <c r="C22" s="4" t="s">
        <v>177</v>
      </c>
      <c r="D22" s="4" t="s">
        <v>206</v>
      </c>
      <c r="E22" s="5" t="n">
        <v>268077</v>
      </c>
      <c r="F22" s="5" t="n">
        <v>3700000</v>
      </c>
      <c r="G22" s="5" t="n">
        <v>105619</v>
      </c>
      <c r="H22" s="5" t="n">
        <v>238348</v>
      </c>
      <c r="I22" s="5" t="n">
        <v>-675095</v>
      </c>
      <c r="K22" s="5" t="n">
        <v>-36</v>
      </c>
      <c r="L22" s="5" t="n">
        <v>76394</v>
      </c>
      <c r="M22" s="5" t="n">
        <v>1507674</v>
      </c>
      <c r="N22" s="5" t="n">
        <v>5717227</v>
      </c>
      <c r="O22" s="5" t="n">
        <v>35780</v>
      </c>
    </row>
    <row r="23" spans="1:15">
      <c r="A23" s="4" t="s">
        <v>212</v>
      </c>
      <c r="D23" s="5" t="n">
        <v>-5428</v>
      </c>
    </row>
    <row r="24" spans="1:15">
      <c r="A24" s="4" t="s">
        <v>213</v>
      </c>
      <c r="C24" s="5" t="n">
        <v>113110</v>
      </c>
      <c r="D24" s="5" t="n">
        <v>-5428</v>
      </c>
    </row>
    <row r="25" spans="1:15">
      <c r="A25" s="3" t="s">
        <v>190</v>
      </c>
    </row>
    <row r="26" spans="1:15">
      <c r="A26" s="4" t="s">
        <v>129</v>
      </c>
      <c r="B26" s="5" t="n">
        <v>1091394</v>
      </c>
      <c r="M26" s="5" t="n">
        <v>1084280</v>
      </c>
      <c r="N26" s="5" t="n">
        <v>1084280</v>
      </c>
      <c r="O26" s="5" t="n">
        <v>7114</v>
      </c>
    </row>
    <row r="27" spans="1:15">
      <c r="A27" s="4" t="s">
        <v>191</v>
      </c>
      <c r="B27" s="5" t="n">
        <v>375229</v>
      </c>
      <c r="G27" s="5" t="n">
        <v>41935</v>
      </c>
      <c r="H27" s="5" t="n">
        <v>-470685</v>
      </c>
      <c r="I27" s="5" t="n">
        <v>750670</v>
      </c>
      <c r="K27" s="5" t="n">
        <v>27947</v>
      </c>
      <c r="L27" s="5" t="n">
        <v>26589</v>
      </c>
      <c r="N27" s="5" t="n">
        <v>376456</v>
      </c>
      <c r="O27" s="5" t="n">
        <v>-1227</v>
      </c>
    </row>
    <row r="28" spans="1:15">
      <c r="A28" s="4" t="s">
        <v>157</v>
      </c>
      <c r="B28" s="5" t="n">
        <v>1466623</v>
      </c>
      <c r="G28" s="5" t="n">
        <v>41935</v>
      </c>
      <c r="H28" s="5" t="n">
        <v>-470685</v>
      </c>
      <c r="I28" s="5" t="n">
        <v>750670</v>
      </c>
      <c r="K28" s="5" t="n">
        <v>27947</v>
      </c>
      <c r="L28" s="5" t="n">
        <v>26589</v>
      </c>
      <c r="M28" s="5" t="n">
        <v>1084280</v>
      </c>
      <c r="N28" s="5" t="n">
        <v>1460736</v>
      </c>
      <c r="O28" s="5" t="n">
        <v>5887</v>
      </c>
    </row>
    <row r="29" spans="1:15">
      <c r="A29" s="4" t="s">
        <v>192</v>
      </c>
      <c r="F29" s="5" t="n">
        <v>1000000</v>
      </c>
      <c r="M29" s="5" t="n">
        <v>-1000000</v>
      </c>
    </row>
    <row r="30" spans="1:15">
      <c r="A30" s="4" t="s">
        <v>193</v>
      </c>
      <c r="B30" s="5" t="n">
        <v>383589</v>
      </c>
      <c r="D30" s="4" t="s">
        <v>214</v>
      </c>
      <c r="M30" s="5" t="n">
        <v>123705</v>
      </c>
      <c r="N30" s="5" t="n">
        <v>382727</v>
      </c>
      <c r="O30" s="5" t="n">
        <v>862</v>
      </c>
    </row>
    <row r="31" spans="1:15">
      <c r="A31" s="4" t="s">
        <v>195</v>
      </c>
      <c r="D31" s="5" t="n">
        <v>3010</v>
      </c>
    </row>
    <row r="32" spans="1:15">
      <c r="A32" s="4" t="s">
        <v>197</v>
      </c>
      <c r="B32" s="5" t="n">
        <v>-510688</v>
      </c>
      <c r="M32" s="5" t="n">
        <v>-510688</v>
      </c>
      <c r="N32" s="5" t="n">
        <v>-510688</v>
      </c>
    </row>
    <row r="33" spans="1:15">
      <c r="A33" s="4" t="s">
        <v>198</v>
      </c>
      <c r="B33" s="5" t="n">
        <v>-161</v>
      </c>
      <c r="O33" s="5" t="n">
        <v>-161</v>
      </c>
    </row>
    <row r="34" spans="1:15">
      <c r="A34" s="4" t="s">
        <v>202</v>
      </c>
      <c r="B34" s="5" t="n">
        <v>-2969</v>
      </c>
      <c r="O34" s="5" t="n">
        <v>-2969</v>
      </c>
    </row>
    <row r="35" spans="1:15">
      <c r="A35" s="4" t="s">
        <v>203</v>
      </c>
      <c r="B35" s="5" t="n">
        <v>9035</v>
      </c>
      <c r="M35" s="5" t="n">
        <v>8972</v>
      </c>
      <c r="N35" s="5" t="n">
        <v>8972</v>
      </c>
      <c r="O35" s="5" t="n">
        <v>63</v>
      </c>
    </row>
    <row r="36" spans="1:15">
      <c r="A36" s="4" t="s">
        <v>204</v>
      </c>
      <c r="B36" s="5" t="n">
        <v>-9960</v>
      </c>
      <c r="M36" s="5" t="n">
        <v>-10900</v>
      </c>
      <c r="N36" s="5" t="n">
        <v>-10900</v>
      </c>
      <c r="O36" s="5" t="n">
        <v>940</v>
      </c>
    </row>
    <row r="37" spans="1:15">
      <c r="A37" s="4" t="s">
        <v>215</v>
      </c>
      <c r="B37" s="5" t="n">
        <v>7088476</v>
      </c>
      <c r="C37" s="4" t="s">
        <v>177</v>
      </c>
      <c r="D37" s="4" t="s">
        <v>216</v>
      </c>
      <c r="E37" s="5" t="n">
        <v>268077</v>
      </c>
      <c r="F37" s="5" t="n">
        <v>4700000</v>
      </c>
      <c r="G37" s="5" t="n">
        <v>147554</v>
      </c>
      <c r="H37" s="5" t="n">
        <v>-232337</v>
      </c>
      <c r="I37" s="5" t="n">
        <v>75575</v>
      </c>
      <c r="K37" s="5" t="n">
        <v>27911</v>
      </c>
      <c r="L37" s="5" t="n">
        <v>102983</v>
      </c>
      <c r="M37" s="5" t="n">
        <v>1203043</v>
      </c>
      <c r="N37" s="5" t="n">
        <v>7048074</v>
      </c>
      <c r="O37" s="5" t="n">
        <v>40402</v>
      </c>
    </row>
    <row r="38" spans="1:15">
      <c r="A38" s="4" t="s">
        <v>217</v>
      </c>
      <c r="C38" s="5" t="n">
        <v>113110</v>
      </c>
      <c r="D38" s="5" t="n">
        <v>-2418</v>
      </c>
    </row>
    <row r="39" spans="1:15">
      <c r="A39" s="3" t="s">
        <v>190</v>
      </c>
    </row>
    <row r="40" spans="1:15">
      <c r="A40" s="4" t="s">
        <v>129</v>
      </c>
      <c r="B40" s="5" t="n">
        <v>1450115</v>
      </c>
      <c r="M40" s="5" t="n">
        <v>1441258</v>
      </c>
      <c r="N40" s="5" t="n">
        <v>1441258</v>
      </c>
      <c r="O40" s="5" t="n">
        <v>8857</v>
      </c>
    </row>
    <row r="41" spans="1:15">
      <c r="A41" s="4" t="s">
        <v>191</v>
      </c>
      <c r="B41" s="5" t="n">
        <v>321438</v>
      </c>
      <c r="G41" s="5" t="n">
        <v>117329</v>
      </c>
      <c r="H41" s="5" t="n">
        <v>1268496</v>
      </c>
      <c r="I41" s="5" t="n">
        <v>-999430</v>
      </c>
      <c r="K41" s="5" t="n">
        <v>-50669</v>
      </c>
      <c r="L41" s="5" t="n">
        <v>-14507</v>
      </c>
      <c r="N41" s="5" t="n">
        <v>321219</v>
      </c>
      <c r="O41" s="5" t="n">
        <v>219</v>
      </c>
    </row>
    <row r="42" spans="1:15">
      <c r="A42" s="4" t="s">
        <v>157</v>
      </c>
      <c r="B42" s="5" t="n">
        <v>1771553</v>
      </c>
      <c r="G42" s="5" t="n">
        <v>117329</v>
      </c>
      <c r="H42" s="5" t="n">
        <v>1268496</v>
      </c>
      <c r="I42" s="5" t="n">
        <v>-999430</v>
      </c>
      <c r="K42" s="5" t="n">
        <v>-50669</v>
      </c>
      <c r="L42" s="5" t="n">
        <v>-14507</v>
      </c>
      <c r="M42" s="5" t="n">
        <v>1441258</v>
      </c>
      <c r="N42" s="5" t="n">
        <v>1762477</v>
      </c>
      <c r="O42" s="5" t="n">
        <v>9076</v>
      </c>
    </row>
    <row r="43" spans="1:15">
      <c r="A43" s="4" t="s">
        <v>218</v>
      </c>
      <c r="B43" s="5" t="n">
        <v>684939</v>
      </c>
      <c r="C43" s="4" t="s">
        <v>219</v>
      </c>
      <c r="D43" s="4" t="s">
        <v>220</v>
      </c>
      <c r="E43" s="5" t="n">
        <v>262379</v>
      </c>
      <c r="M43" s="5" t="n">
        <v>138997</v>
      </c>
      <c r="N43" s="5" t="n">
        <v>684125</v>
      </c>
      <c r="O43" s="5" t="n">
        <v>814</v>
      </c>
    </row>
    <row r="44" spans="1:15">
      <c r="A44" s="4" t="s">
        <v>221</v>
      </c>
      <c r="C44" s="5" t="n">
        <v>2337</v>
      </c>
      <c r="D44" s="5" t="n">
        <v>2418</v>
      </c>
    </row>
    <row r="45" spans="1:15">
      <c r="A45" s="4" t="s">
        <v>193</v>
      </c>
      <c r="D45" s="4" t="s">
        <v>220</v>
      </c>
      <c r="M45" s="5" t="n">
        <v>138997</v>
      </c>
    </row>
    <row r="46" spans="1:15">
      <c r="A46" s="4" t="s">
        <v>197</v>
      </c>
      <c r="B46" s="5" t="n">
        <v>-654464</v>
      </c>
      <c r="M46" s="5" t="n">
        <v>-654464</v>
      </c>
      <c r="N46" s="5" t="n">
        <v>-654464</v>
      </c>
    </row>
    <row r="47" spans="1:15">
      <c r="A47" s="4" t="s">
        <v>199</v>
      </c>
      <c r="B47" s="5" t="n">
        <v>-196</v>
      </c>
      <c r="D47" s="4" t="s">
        <v>222</v>
      </c>
      <c r="N47" s="5" t="n">
        <v>-196</v>
      </c>
    </row>
    <row r="48" spans="1:15">
      <c r="A48" s="4" t="s">
        <v>201</v>
      </c>
      <c r="D48" s="5" t="n">
        <v>-1</v>
      </c>
    </row>
    <row r="49" spans="1:15">
      <c r="A49" s="4" t="s">
        <v>202</v>
      </c>
      <c r="B49" s="5" t="n">
        <v>-3654</v>
      </c>
      <c r="O49" s="5" t="n">
        <v>-3654</v>
      </c>
    </row>
    <row r="50" spans="1:15">
      <c r="A50" s="4" t="s">
        <v>203</v>
      </c>
      <c r="B50" s="5" t="n">
        <v>11502</v>
      </c>
      <c r="M50" s="5" t="n">
        <v>11422</v>
      </c>
      <c r="N50" s="5" t="n">
        <v>11422</v>
      </c>
      <c r="O50" s="5" t="n">
        <v>80</v>
      </c>
    </row>
    <row r="51" spans="1:15">
      <c r="A51" s="4" t="s">
        <v>204</v>
      </c>
      <c r="B51" s="5" t="n">
        <v>5292</v>
      </c>
      <c r="M51" s="5" t="n">
        <v>5432</v>
      </c>
      <c r="N51" s="5" t="n">
        <v>5432</v>
      </c>
      <c r="O51" s="5" t="n">
        <v>-140</v>
      </c>
    </row>
    <row r="52" spans="1:15">
      <c r="A52" s="4" t="s">
        <v>223</v>
      </c>
      <c r="B52" s="4" t="s">
        <v>224</v>
      </c>
      <c r="C52" s="4" t="s">
        <v>225</v>
      </c>
      <c r="D52" s="4" t="s">
        <v>222</v>
      </c>
      <c r="E52" s="4" t="s">
        <v>226</v>
      </c>
      <c r="F52" s="4" t="s">
        <v>227</v>
      </c>
      <c r="G52" s="4" t="s">
        <v>228</v>
      </c>
      <c r="H52" s="4" t="s">
        <v>229</v>
      </c>
      <c r="I52" s="4" t="s">
        <v>230</v>
      </c>
      <c r="K52" s="4" t="s">
        <v>231</v>
      </c>
      <c r="L52" s="4" t="s">
        <v>232</v>
      </c>
      <c r="M52" s="4" t="s">
        <v>233</v>
      </c>
      <c r="N52" s="4" t="s">
        <v>234</v>
      </c>
      <c r="O52" s="4" t="s">
        <v>235</v>
      </c>
    </row>
    <row r="53" spans="1:15">
      <c r="A53" s="4" t="s">
        <v>236</v>
      </c>
      <c r="C53" s="5" t="n">
        <v>115447</v>
      </c>
      <c r="D53" s="5"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51</v>
      </c>
    </row>
    <row r="3" spans="1:2">
      <c r="A3" s="3" t="s">
        <v>311</v>
      </c>
    </row>
    <row r="4" spans="1:2">
      <c r="A4" s="4" t="s">
        <v>508</v>
      </c>
      <c r="B4" s="4" t="s">
        <v>509</v>
      </c>
    </row>
    <row r="5" spans="1:2">
      <c r="A5" s="4" t="s">
        <v>510</v>
      </c>
      <c r="B5" s="4" t="s">
        <v>511</v>
      </c>
    </row>
    <row r="6" spans="1:2">
      <c r="A6" s="4" t="s">
        <v>512</v>
      </c>
      <c r="B6" s="4" t="s">
        <v>513</v>
      </c>
    </row>
    <row r="7" spans="1:2">
      <c r="A7" s="4" t="s">
        <v>514</v>
      </c>
      <c r="B7" s="4" t="s">
        <v>515</v>
      </c>
    </row>
    <row r="8" spans="1:2">
      <c r="A8" s="4" t="s">
        <v>516</v>
      </c>
      <c r="B8" s="4" t="s">
        <v>517</v>
      </c>
    </row>
    <row r="9" spans="1:2">
      <c r="A9" s="4" t="s">
        <v>518</v>
      </c>
      <c r="B9" s="4" t="s">
        <v>5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520</v>
      </c>
      <c r="B1" s="2" t="s">
        <v>1</v>
      </c>
    </row>
    <row r="2" spans="1:2">
      <c r="B2" s="2" t="s">
        <v>51</v>
      </c>
    </row>
    <row r="3" spans="1:2">
      <c r="A3" s="3" t="s">
        <v>290</v>
      </c>
    </row>
    <row r="4" spans="1:2">
      <c r="A4" s="4" t="s">
        <v>521</v>
      </c>
      <c r="B4" s="4" t="s">
        <v>522</v>
      </c>
    </row>
    <row r="5" spans="1:2">
      <c r="A5" s="4" t="s">
        <v>523</v>
      </c>
      <c r="B5" s="4" t="s">
        <v>5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525</v>
      </c>
      <c r="B1" s="2" t="s">
        <v>1</v>
      </c>
    </row>
    <row r="2" spans="1:2">
      <c r="B2" s="2" t="s">
        <v>51</v>
      </c>
    </row>
    <row r="3" spans="1:2">
      <c r="A3" s="3" t="s">
        <v>290</v>
      </c>
    </row>
    <row r="4" spans="1:2">
      <c r="A4" s="4" t="s">
        <v>526</v>
      </c>
      <c r="B4" s="4" t="s">
        <v>527</v>
      </c>
    </row>
    <row r="5" spans="1:2">
      <c r="A5" s="4" t="s">
        <v>528</v>
      </c>
      <c r="B5" s="4" t="s">
        <v>529</v>
      </c>
    </row>
    <row r="6" spans="1:2">
      <c r="A6" s="4" t="s">
        <v>530</v>
      </c>
      <c r="B6" s="4" t="s">
        <v>531</v>
      </c>
    </row>
    <row r="7" spans="1:2">
      <c r="A7" s="4" t="s">
        <v>532</v>
      </c>
      <c r="B7" s="4" t="s">
        <v>5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534</v>
      </c>
      <c r="B1" s="2" t="s">
        <v>1</v>
      </c>
    </row>
    <row r="2" spans="1:2">
      <c r="B2" s="2" t="s">
        <v>51</v>
      </c>
    </row>
    <row r="3" spans="1:2">
      <c r="A3" s="3" t="s">
        <v>315</v>
      </c>
    </row>
    <row r="4" spans="1:2">
      <c r="A4" s="4" t="s">
        <v>535</v>
      </c>
      <c r="B4" s="4" t="s">
        <v>536</v>
      </c>
    </row>
    <row r="5" spans="1:2">
      <c r="A5" s="4" t="s">
        <v>537</v>
      </c>
      <c r="B5" s="4" t="s">
        <v>5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39</v>
      </c>
      <c r="B1" s="2" t="s">
        <v>1</v>
      </c>
    </row>
    <row r="2" spans="1:2">
      <c r="B2" s="2" t="s">
        <v>51</v>
      </c>
    </row>
    <row r="3" spans="1:2">
      <c r="A3" s="3" t="s">
        <v>317</v>
      </c>
    </row>
    <row r="4" spans="1:2">
      <c r="A4" s="4" t="s">
        <v>540</v>
      </c>
      <c r="B4" s="4" t="s">
        <v>541</v>
      </c>
    </row>
    <row r="5" spans="1:2">
      <c r="A5" s="4" t="s">
        <v>542</v>
      </c>
      <c r="B5" s="4" t="s">
        <v>543</v>
      </c>
    </row>
    <row r="6" spans="1:2">
      <c r="A6" s="4" t="s">
        <v>544</v>
      </c>
      <c r="B6" s="4" t="s">
        <v>545</v>
      </c>
    </row>
    <row r="7" spans="1:2">
      <c r="A7" s="4" t="s">
        <v>546</v>
      </c>
      <c r="B7" s="4" t="s">
        <v>547</v>
      </c>
    </row>
    <row r="8" spans="1:2">
      <c r="A8" s="4" t="s">
        <v>548</v>
      </c>
      <c r="B8" s="4" t="s">
        <v>549</v>
      </c>
    </row>
    <row r="9" spans="1:2">
      <c r="A9" s="4" t="s">
        <v>550</v>
      </c>
      <c r="B9" s="4" t="s">
        <v>551</v>
      </c>
    </row>
    <row r="10" spans="1:2">
      <c r="A10" s="4" t="s">
        <v>552</v>
      </c>
      <c r="B10" s="4" t="s">
        <v>5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54</v>
      </c>
      <c r="B1" s="2" t="s">
        <v>1</v>
      </c>
    </row>
    <row r="2" spans="1:2">
      <c r="B2" s="2" t="s">
        <v>51</v>
      </c>
    </row>
    <row r="3" spans="1:2">
      <c r="A3" s="3" t="s">
        <v>321</v>
      </c>
    </row>
    <row r="4" spans="1:2">
      <c r="A4" s="4" t="s">
        <v>555</v>
      </c>
      <c r="B4" s="4" t="s">
        <v>556</v>
      </c>
    </row>
    <row r="5" spans="1:2">
      <c r="A5" s="4" t="s">
        <v>557</v>
      </c>
      <c r="B5" s="4" t="s">
        <v>558</v>
      </c>
    </row>
    <row r="6" spans="1:2">
      <c r="A6" s="4" t="s">
        <v>559</v>
      </c>
      <c r="B6" s="4" t="s">
        <v>5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61</v>
      </c>
      <c r="B1" s="2" t="s">
        <v>1</v>
      </c>
    </row>
    <row r="2" spans="1:2">
      <c r="B2" s="2" t="s">
        <v>51</v>
      </c>
    </row>
    <row r="3" spans="1:2">
      <c r="A3" s="3" t="s">
        <v>324</v>
      </c>
    </row>
    <row r="4" spans="1:2">
      <c r="A4" s="4" t="s">
        <v>562</v>
      </c>
      <c r="B4" s="4" t="s">
        <v>563</v>
      </c>
    </row>
    <row r="5" spans="1:2">
      <c r="A5" s="4" t="s">
        <v>564</v>
      </c>
      <c r="B5" s="4" t="s">
        <v>565</v>
      </c>
    </row>
    <row r="6" spans="1:2">
      <c r="A6" s="4" t="s">
        <v>566</v>
      </c>
      <c r="B6" s="4" t="s">
        <v>567</v>
      </c>
    </row>
    <row r="7" spans="1:2">
      <c r="A7" s="4" t="s">
        <v>568</v>
      </c>
      <c r="B7" s="4" t="s">
        <v>569</v>
      </c>
    </row>
    <row r="8" spans="1:2">
      <c r="A8" s="4" t="s">
        <v>570</v>
      </c>
      <c r="B8" s="4" t="s">
        <v>5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72</v>
      </c>
      <c r="B1" s="2" t="s">
        <v>1</v>
      </c>
    </row>
    <row r="2" spans="1:2">
      <c r="B2" s="2" t="s">
        <v>51</v>
      </c>
    </row>
    <row r="3" spans="1:2">
      <c r="A3" s="3" t="s">
        <v>330</v>
      </c>
    </row>
    <row r="4" spans="1:2">
      <c r="A4" s="4" t="s">
        <v>573</v>
      </c>
      <c r="B4" s="4" t="s">
        <v>5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75</v>
      </c>
      <c r="B1" s="2" t="s">
        <v>1</v>
      </c>
    </row>
    <row r="2" spans="1:2">
      <c r="B2" s="2" t="s">
        <v>51</v>
      </c>
    </row>
    <row r="3" spans="1:2">
      <c r="A3" s="3" t="s">
        <v>333</v>
      </c>
    </row>
    <row r="4" spans="1:2">
      <c r="A4" s="4" t="s">
        <v>576</v>
      </c>
      <c r="B4" s="4" t="s">
        <v>577</v>
      </c>
    </row>
    <row r="5" spans="1:2">
      <c r="A5" s="4" t="s">
        <v>578</v>
      </c>
      <c r="B5" s="4" t="s">
        <v>5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580</v>
      </c>
      <c r="B1" s="2" t="s">
        <v>1</v>
      </c>
    </row>
    <row r="2" spans="1:2">
      <c r="B2" s="2" t="s">
        <v>51</v>
      </c>
    </row>
    <row r="3" spans="1:2">
      <c r="A3" s="3" t="s">
        <v>581</v>
      </c>
    </row>
    <row r="4" spans="1:2">
      <c r="A4" s="4" t="s">
        <v>582</v>
      </c>
      <c r="B4" s="4" t="s">
        <v>583</v>
      </c>
    </row>
    <row r="5" spans="1:2">
      <c r="A5" s="4" t="s">
        <v>584</v>
      </c>
      <c r="B5" s="4" t="s">
        <v>5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7</v>
      </c>
      <c r="B1" s="2" t="s">
        <v>1</v>
      </c>
    </row>
    <row r="2" spans="1:4">
      <c r="B2" s="2" t="s">
        <v>51</v>
      </c>
      <c r="C2" s="2" t="s">
        <v>52</v>
      </c>
      <c r="D2" s="2" t="s">
        <v>142</v>
      </c>
    </row>
    <row r="3" spans="1:4">
      <c r="A3" s="3" t="s">
        <v>238</v>
      </c>
    </row>
    <row r="4" spans="1:4">
      <c r="A4" s="4" t="s">
        <v>129</v>
      </c>
      <c r="B4" s="4" t="s">
        <v>133</v>
      </c>
      <c r="C4" s="4" t="s">
        <v>134</v>
      </c>
      <c r="D4" s="4" t="s">
        <v>135</v>
      </c>
    </row>
    <row r="5" spans="1:4">
      <c r="A5" s="3" t="s">
        <v>239</v>
      </c>
    </row>
    <row r="6" spans="1:4">
      <c r="A6" s="4" t="s">
        <v>105</v>
      </c>
      <c r="B6" s="5" t="n">
        <v>750811</v>
      </c>
      <c r="C6" s="5" t="n">
        <v>660072</v>
      </c>
      <c r="D6" s="5" t="n">
        <v>827935</v>
      </c>
    </row>
    <row r="7" spans="1:4">
      <c r="A7" s="4" t="s">
        <v>240</v>
      </c>
      <c r="B7" s="5" t="n">
        <v>6790</v>
      </c>
      <c r="C7" s="5" t="n">
        <v>-13077</v>
      </c>
      <c r="D7" s="5" t="n">
        <v>20759</v>
      </c>
    </row>
    <row r="8" spans="1:4">
      <c r="A8" s="4" t="s">
        <v>123</v>
      </c>
      <c r="B8" s="5" t="n">
        <v>262015</v>
      </c>
      <c r="C8" s="5" t="n">
        <v>164698</v>
      </c>
      <c r="D8" s="5" t="n">
        <v>145162</v>
      </c>
    </row>
    <row r="9" spans="1:4">
      <c r="A9" s="4" t="s">
        <v>241</v>
      </c>
      <c r="B9" s="5" t="n">
        <v>3872</v>
      </c>
      <c r="C9" s="5" t="n">
        <v>3504</v>
      </c>
      <c r="D9" s="5" t="n">
        <v>9748</v>
      </c>
    </row>
    <row r="10" spans="1:4">
      <c r="A10" s="4" t="s">
        <v>242</v>
      </c>
      <c r="B10" s="5" t="n">
        <v>355</v>
      </c>
      <c r="C10" s="5" t="n">
        <v>9754</v>
      </c>
    </row>
    <row r="11" spans="1:4">
      <c r="A11" s="4" t="s">
        <v>243</v>
      </c>
      <c r="B11" s="5" t="n">
        <v>38554</v>
      </c>
      <c r="C11" s="5" t="n">
        <v>13727</v>
      </c>
      <c r="D11" s="5" t="n">
        <v>-4376</v>
      </c>
    </row>
    <row r="12" spans="1:4">
      <c r="A12" s="4" t="s">
        <v>110</v>
      </c>
      <c r="B12" s="5" t="n">
        <v>-112215</v>
      </c>
      <c r="C12" s="5" t="n">
        <v>-14240</v>
      </c>
      <c r="D12" s="5" t="n">
        <v>-184847</v>
      </c>
    </row>
    <row r="13" spans="1:4">
      <c r="A13" s="4" t="s">
        <v>111</v>
      </c>
      <c r="B13" s="5" t="n">
        <v>-8474</v>
      </c>
    </row>
    <row r="14" spans="1:4">
      <c r="A14" s="4" t="s">
        <v>244</v>
      </c>
      <c r="B14" s="5" t="n">
        <v>-103210</v>
      </c>
      <c r="C14" s="5" t="n">
        <v>-11979</v>
      </c>
      <c r="D14" s="5" t="n">
        <v>-18443</v>
      </c>
    </row>
    <row r="15" spans="1:4">
      <c r="A15" s="4" t="s">
        <v>245</v>
      </c>
      <c r="B15" s="5" t="n">
        <v>-54493</v>
      </c>
      <c r="C15" s="5" t="n">
        <v>-47765</v>
      </c>
      <c r="D15" s="5" t="n">
        <v>1878</v>
      </c>
    </row>
    <row r="16" spans="1:4">
      <c r="A16" s="4" t="s">
        <v>127</v>
      </c>
      <c r="B16" s="5" t="n">
        <v>-17770</v>
      </c>
      <c r="C16" s="5" t="n">
        <v>34991</v>
      </c>
      <c r="D16" s="5" t="n">
        <v>-15898</v>
      </c>
    </row>
    <row r="17" spans="1:4">
      <c r="A17" s="4" t="s">
        <v>246</v>
      </c>
      <c r="B17" s="5" t="n">
        <v>7164</v>
      </c>
      <c r="C17" s="5" t="n">
        <v>-4655</v>
      </c>
    </row>
    <row r="18" spans="1:4">
      <c r="A18" s="4" t="s">
        <v>247</v>
      </c>
      <c r="B18" s="5" t="n">
        <v>3222</v>
      </c>
      <c r="C18" s="5" t="n">
        <v>-64215</v>
      </c>
      <c r="D18" s="5" t="n">
        <v>-70112</v>
      </c>
    </row>
    <row r="19" spans="1:4">
      <c r="A19" s="4" t="s">
        <v>248</v>
      </c>
      <c r="B19" s="5" t="n">
        <v>48307</v>
      </c>
      <c r="C19" s="5" t="n">
        <v>24627</v>
      </c>
      <c r="D19" s="5" t="n">
        <v>-15887</v>
      </c>
    </row>
    <row r="20" spans="1:4">
      <c r="A20" s="3" t="s">
        <v>249</v>
      </c>
    </row>
    <row r="21" spans="1:4">
      <c r="A21" s="4" t="s">
        <v>250</v>
      </c>
      <c r="B21" s="5" t="n">
        <v>-4938144</v>
      </c>
      <c r="C21" s="5" t="n">
        <v>-5421176</v>
      </c>
      <c r="D21" s="5" t="n">
        <v>-2035076</v>
      </c>
    </row>
    <row r="22" spans="1:4">
      <c r="A22" s="4" t="s">
        <v>251</v>
      </c>
      <c r="B22" s="5" t="n">
        <v>-262882</v>
      </c>
      <c r="C22" s="5" t="n">
        <v>-350494</v>
      </c>
      <c r="D22" s="5" t="n">
        <v>282092</v>
      </c>
    </row>
    <row r="23" spans="1:4">
      <c r="A23" s="4" t="s">
        <v>252</v>
      </c>
      <c r="B23" s="5" t="n">
        <v>15240</v>
      </c>
      <c r="C23" s="5" t="n">
        <v>673907</v>
      </c>
      <c r="D23" s="5" t="n">
        <v>1307577</v>
      </c>
    </row>
    <row r="24" spans="1:4">
      <c r="A24" s="4" t="s">
        <v>253</v>
      </c>
      <c r="B24" s="5" t="n">
        <v>4373366</v>
      </c>
      <c r="C24" s="5" t="n">
        <v>1045762</v>
      </c>
      <c r="D24" s="5" t="n">
        <v>2509351</v>
      </c>
    </row>
    <row r="25" spans="1:4">
      <c r="A25" s="4" t="s">
        <v>254</v>
      </c>
      <c r="B25" s="5" t="n">
        <v>-320775</v>
      </c>
      <c r="C25" s="5" t="n">
        <v>-124017</v>
      </c>
      <c r="D25" s="5" t="n">
        <v>-900386</v>
      </c>
    </row>
    <row r="26" spans="1:4">
      <c r="A26" s="4" t="s">
        <v>255</v>
      </c>
      <c r="B26" s="5" t="n">
        <v>841334</v>
      </c>
      <c r="C26" s="5" t="n">
        <v>899183</v>
      </c>
      <c r="D26" s="5" t="n">
        <v>824944</v>
      </c>
    </row>
    <row r="27" spans="1:4">
      <c r="A27" s="4" t="s">
        <v>256</v>
      </c>
      <c r="B27" s="5" t="n">
        <v>-413001</v>
      </c>
      <c r="C27" s="5" t="n">
        <v>-426356</v>
      </c>
      <c r="D27" s="5" t="n">
        <v>-341650</v>
      </c>
    </row>
    <row r="28" spans="1:4">
      <c r="A28" s="4" t="s">
        <v>257</v>
      </c>
      <c r="B28" s="5" t="n">
        <v>98583</v>
      </c>
      <c r="C28" s="5" t="n">
        <v>-189001</v>
      </c>
      <c r="D28" s="5" t="n">
        <v>29381</v>
      </c>
    </row>
    <row r="29" spans="1:4">
      <c r="A29" s="4" t="s">
        <v>258</v>
      </c>
      <c r="B29" s="5" t="n">
        <v>1668764</v>
      </c>
      <c r="C29" s="5" t="n">
        <v>-2045356</v>
      </c>
      <c r="D29" s="5" t="n">
        <v>3405606</v>
      </c>
    </row>
    <row r="30" spans="1:4">
      <c r="A30" s="3" t="s">
        <v>259</v>
      </c>
    </row>
    <row r="31" spans="1:4">
      <c r="A31" s="4" t="s">
        <v>260</v>
      </c>
      <c r="B31" s="5" t="n">
        <v>145888</v>
      </c>
      <c r="C31" s="5" t="n">
        <v>-269847</v>
      </c>
      <c r="D31" s="5" t="n">
        <v>-1275199</v>
      </c>
    </row>
    <row r="32" spans="1:4">
      <c r="A32" s="4" t="s">
        <v>261</v>
      </c>
      <c r="B32" s="5" t="n">
        <v>-68185</v>
      </c>
      <c r="C32" s="5" t="n">
        <v>-72709</v>
      </c>
      <c r="D32" s="5" t="n">
        <v>-84685</v>
      </c>
    </row>
    <row r="33" spans="1:4">
      <c r="A33" s="4" t="s">
        <v>262</v>
      </c>
      <c r="B33" s="5" t="n">
        <v>-142539</v>
      </c>
      <c r="C33" s="5" t="n">
        <v>-127928</v>
      </c>
      <c r="D33" s="5" t="n">
        <v>-160515</v>
      </c>
    </row>
    <row r="34" spans="1:4">
      <c r="A34" s="4" t="s">
        <v>263</v>
      </c>
      <c r="B34" s="5" t="n">
        <v>-60865</v>
      </c>
      <c r="C34" s="5" t="n">
        <v>-55795</v>
      </c>
      <c r="D34" s="5" t="n">
        <v>-124089</v>
      </c>
    </row>
    <row r="35" spans="1:4">
      <c r="A35" s="4" t="s">
        <v>264</v>
      </c>
      <c r="B35" s="5" t="n">
        <v>129800</v>
      </c>
      <c r="C35" s="5" t="n">
        <v>230746</v>
      </c>
    </row>
    <row r="36" spans="1:4">
      <c r="A36" s="4" t="s">
        <v>265</v>
      </c>
      <c r="D36" s="5" t="n">
        <v>-660527</v>
      </c>
    </row>
    <row r="37" spans="1:4">
      <c r="A37" s="4" t="s">
        <v>266</v>
      </c>
      <c r="B37" s="5" t="n">
        <v>4099</v>
      </c>
      <c r="C37" s="5" t="n">
        <v>-295533</v>
      </c>
      <c r="D37" s="5" t="n">
        <v>-2305015</v>
      </c>
    </row>
    <row r="38" spans="1:4">
      <c r="A38" s="3" t="s">
        <v>267</v>
      </c>
    </row>
    <row r="39" spans="1:4">
      <c r="A39" s="4" t="s">
        <v>268</v>
      </c>
      <c r="B39" s="5" t="n">
        <v>-654464</v>
      </c>
      <c r="C39" s="5" t="n">
        <v>-510688</v>
      </c>
      <c r="D39" s="5" t="n">
        <v>-475773</v>
      </c>
    </row>
    <row r="40" spans="1:4">
      <c r="A40" s="4" t="s">
        <v>269</v>
      </c>
      <c r="B40" s="5" t="n">
        <v>2255551</v>
      </c>
      <c r="C40" s="5" t="n">
        <v>595258</v>
      </c>
      <c r="D40" s="5" t="n">
        <v>956575</v>
      </c>
    </row>
    <row r="41" spans="1:4">
      <c r="A41" s="4" t="s">
        <v>270</v>
      </c>
      <c r="B41" s="5" t="n">
        <v>-1678604</v>
      </c>
      <c r="C41" s="5" t="n">
        <v>-10119</v>
      </c>
    </row>
    <row r="42" spans="1:4">
      <c r="A42" s="4" t="s">
        <v>271</v>
      </c>
      <c r="B42" s="5" t="n">
        <v>410031</v>
      </c>
      <c r="C42" s="5" t="n">
        <v>-93821</v>
      </c>
      <c r="D42" s="5" t="n">
        <v>-400537</v>
      </c>
    </row>
    <row r="43" spans="1:4">
      <c r="A43" s="4" t="s">
        <v>272</v>
      </c>
      <c r="B43" s="5" t="n">
        <v>169138</v>
      </c>
      <c r="C43" s="5" t="n">
        <v>-30008</v>
      </c>
      <c r="D43" s="5" t="n">
        <v>-300938</v>
      </c>
    </row>
    <row r="44" spans="1:4">
      <c r="A44" s="4" t="s">
        <v>273</v>
      </c>
      <c r="B44" s="5" t="n">
        <v>684125</v>
      </c>
    </row>
    <row r="45" spans="1:4">
      <c r="A45" s="4" t="s">
        <v>274</v>
      </c>
      <c r="B45" s="5" t="n">
        <v>-196</v>
      </c>
      <c r="C45" s="5" t="n">
        <v>383589</v>
      </c>
      <c r="D45" s="5" t="n">
        <v>90065</v>
      </c>
    </row>
    <row r="46" spans="1:4">
      <c r="A46" s="4" t="s">
        <v>275</v>
      </c>
      <c r="B46" s="5" t="n">
        <v>-3245</v>
      </c>
      <c r="C46" s="5" t="n">
        <v>-2969</v>
      </c>
      <c r="D46" s="5" t="n">
        <v>-2722</v>
      </c>
    </row>
    <row r="47" spans="1:4">
      <c r="A47" s="4" t="s">
        <v>276</v>
      </c>
      <c r="B47" s="5" t="n">
        <v>-117463</v>
      </c>
      <c r="C47" s="5" t="n">
        <v>-105567</v>
      </c>
      <c r="D47" s="5" t="n">
        <v>-99734</v>
      </c>
    </row>
    <row r="48" spans="1:4">
      <c r="A48" s="4" t="s">
        <v>198</v>
      </c>
      <c r="D48" s="5" t="n">
        <v>-66577</v>
      </c>
    </row>
    <row r="49" spans="1:4">
      <c r="A49" s="4" t="s">
        <v>277</v>
      </c>
      <c r="B49" s="5" t="n">
        <v>1064873</v>
      </c>
      <c r="C49" s="5" t="n">
        <v>225675</v>
      </c>
      <c r="D49" s="5" t="n">
        <v>-299641</v>
      </c>
    </row>
    <row r="50" spans="1:4">
      <c r="A50" s="4" t="s">
        <v>278</v>
      </c>
      <c r="B50" s="5" t="n">
        <v>2737736</v>
      </c>
      <c r="C50" s="5" t="n">
        <v>-2115214</v>
      </c>
      <c r="D50" s="5" t="n">
        <v>800950</v>
      </c>
    </row>
    <row r="51" spans="1:4">
      <c r="A51" s="4" t="s">
        <v>279</v>
      </c>
      <c r="B51" s="5" t="n">
        <v>26931</v>
      </c>
      <c r="C51" s="5" t="n">
        <v>-23341</v>
      </c>
      <c r="D51" s="5" t="n">
        <v>-72380</v>
      </c>
    </row>
    <row r="52" spans="1:4">
      <c r="A52" s="4" t="s">
        <v>280</v>
      </c>
      <c r="B52" s="5" t="n">
        <v>7087062</v>
      </c>
      <c r="C52" s="5" t="n">
        <v>9225617</v>
      </c>
      <c r="D52" s="5" t="n">
        <v>8497047</v>
      </c>
    </row>
    <row r="53" spans="1:4">
      <c r="A53" s="4" t="s">
        <v>281</v>
      </c>
      <c r="B53" s="5" t="n">
        <v>9851729</v>
      </c>
      <c r="C53" s="5" t="n">
        <v>7087062</v>
      </c>
      <c r="D53" s="5" t="n">
        <v>9225617</v>
      </c>
    </row>
    <row r="54" spans="1:4">
      <c r="A54" s="3" t="s">
        <v>282</v>
      </c>
    </row>
    <row r="55" spans="1:4">
      <c r="A55" s="4" t="s">
        <v>283</v>
      </c>
      <c r="B55" s="5" t="n">
        <v>1285163</v>
      </c>
      <c r="C55" s="5" t="n">
        <v>1089114</v>
      </c>
      <c r="D55" s="5" t="n">
        <v>1088261</v>
      </c>
    </row>
    <row r="56" spans="1:4">
      <c r="A56" s="4" t="s">
        <v>284</v>
      </c>
      <c r="B56" s="5" t="n">
        <v>658117</v>
      </c>
      <c r="C56" s="5" t="n">
        <v>513665</v>
      </c>
      <c r="D56" s="5" t="n">
        <v>478514</v>
      </c>
    </row>
    <row r="57" spans="1:4">
      <c r="A57" s="4" t="s">
        <v>128</v>
      </c>
      <c r="B57" s="5" t="n">
        <v>425651</v>
      </c>
      <c r="C57" s="5" t="n">
        <v>363990</v>
      </c>
      <c r="D57" s="5" t="n">
        <v>329381</v>
      </c>
    </row>
    <row r="58" spans="1:4">
      <c r="A58" s="3" t="s">
        <v>285</v>
      </c>
    </row>
    <row r="59" spans="1:4">
      <c r="A59" s="4" t="s">
        <v>283</v>
      </c>
      <c r="B59" s="5" t="n">
        <v>4772616</v>
      </c>
      <c r="C59" s="5" t="n">
        <v>4191721</v>
      </c>
      <c r="D59" s="5" t="n">
        <v>3720149</v>
      </c>
    </row>
    <row r="60" spans="1:4">
      <c r="A60" s="4" t="s">
        <v>284</v>
      </c>
      <c r="B60" s="4" t="s">
        <v>286</v>
      </c>
      <c r="C60" s="4" t="s">
        <v>287</v>
      </c>
      <c r="D60" s="4" t="s">
        <v>2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86</v>
      </c>
      <c r="B1" s="2" t="s">
        <v>1</v>
      </c>
    </row>
    <row r="2" spans="1:2">
      <c r="B2" s="2" t="s">
        <v>51</v>
      </c>
    </row>
    <row r="3" spans="1:2">
      <c r="A3" s="3" t="s">
        <v>337</v>
      </c>
    </row>
    <row r="4" spans="1:2">
      <c r="A4" s="4" t="s">
        <v>587</v>
      </c>
      <c r="B4" s="4" t="s">
        <v>58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89</v>
      </c>
      <c r="B1" s="2" t="s">
        <v>1</v>
      </c>
    </row>
    <row r="2" spans="1:2">
      <c r="B2" s="2" t="s">
        <v>51</v>
      </c>
    </row>
    <row r="3" spans="1:2">
      <c r="A3" s="3" t="s">
        <v>340</v>
      </c>
    </row>
    <row r="4" spans="1:2">
      <c r="A4" s="4" t="s">
        <v>590</v>
      </c>
      <c r="B4" s="4" t="s">
        <v>5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92</v>
      </c>
      <c r="B1" s="2" t="s">
        <v>1</v>
      </c>
    </row>
    <row r="2" spans="1:2">
      <c r="B2" s="2" t="s">
        <v>51</v>
      </c>
    </row>
    <row r="3" spans="1:2">
      <c r="A3" s="3" t="s">
        <v>342</v>
      </c>
    </row>
    <row r="4" spans="1:2">
      <c r="A4" s="4" t="s">
        <v>593</v>
      </c>
      <c r="B4" s="4" t="s">
        <v>59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95</v>
      </c>
      <c r="B1" s="2" t="s">
        <v>1</v>
      </c>
    </row>
    <row r="2" spans="1:2">
      <c r="B2" s="2" t="s">
        <v>51</v>
      </c>
    </row>
    <row r="3" spans="1:2">
      <c r="A3" s="3" t="s">
        <v>344</v>
      </c>
    </row>
    <row r="4" spans="1:2">
      <c r="A4" s="4" t="s">
        <v>596</v>
      </c>
      <c r="B4" s="4" t="s">
        <v>59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98</v>
      </c>
      <c r="B1" s="2" t="s">
        <v>1</v>
      </c>
    </row>
    <row r="2" spans="1:2">
      <c r="B2" s="2" t="s">
        <v>51</v>
      </c>
    </row>
    <row r="3" spans="1:2">
      <c r="A3" s="3" t="s">
        <v>98</v>
      </c>
    </row>
    <row r="4" spans="1:2">
      <c r="A4" s="4" t="s">
        <v>599</v>
      </c>
      <c r="B4" s="4" t="s">
        <v>6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01</v>
      </c>
      <c r="B1" s="2" t="s">
        <v>1</v>
      </c>
    </row>
    <row r="2" spans="1:2">
      <c r="B2" s="2" t="s">
        <v>51</v>
      </c>
    </row>
    <row r="3" spans="1:2">
      <c r="A3" s="3" t="s">
        <v>348</v>
      </c>
    </row>
    <row r="4" spans="1:2">
      <c r="A4" s="4" t="s">
        <v>602</v>
      </c>
      <c r="B4" s="4" t="s">
        <v>6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04</v>
      </c>
      <c r="B1" s="2" t="s">
        <v>1</v>
      </c>
    </row>
    <row r="2" spans="1:2">
      <c r="B2" s="2" t="s">
        <v>51</v>
      </c>
    </row>
    <row r="3" spans="1:2">
      <c r="A3" s="3" t="s">
        <v>351</v>
      </c>
    </row>
    <row r="4" spans="1:2">
      <c r="A4" s="4" t="s">
        <v>605</v>
      </c>
      <c r="B4" s="4" t="s">
        <v>606</v>
      </c>
    </row>
    <row r="5" spans="1:2">
      <c r="A5" s="4" t="s">
        <v>607</v>
      </c>
      <c r="B5" s="4" t="s">
        <v>608</v>
      </c>
    </row>
    <row r="6" spans="1:2">
      <c r="A6" s="4" t="s">
        <v>609</v>
      </c>
      <c r="B6" s="4" t="s">
        <v>610</v>
      </c>
    </row>
    <row r="7" spans="1:2">
      <c r="A7" s="4" t="s">
        <v>611</v>
      </c>
      <c r="B7" s="4" t="s">
        <v>61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613</v>
      </c>
      <c r="B1" s="2" t="s">
        <v>1</v>
      </c>
    </row>
    <row r="2" spans="1:2">
      <c r="B2" s="2" t="s">
        <v>51</v>
      </c>
    </row>
    <row r="3" spans="1:2">
      <c r="A3" s="3" t="s">
        <v>354</v>
      </c>
    </row>
    <row r="4" spans="1:2">
      <c r="A4" s="4" t="s">
        <v>614</v>
      </c>
      <c r="B4" s="4" t="s">
        <v>615</v>
      </c>
    </row>
    <row r="5" spans="1:2">
      <c r="A5" s="4" t="s">
        <v>616</v>
      </c>
      <c r="B5" s="4" t="s">
        <v>61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618</v>
      </c>
      <c r="B1" s="2" t="s">
        <v>1</v>
      </c>
    </row>
    <row r="2" spans="1:2">
      <c r="B2" s="2" t="s">
        <v>51</v>
      </c>
    </row>
    <row r="3" spans="1:2">
      <c r="A3" s="3" t="s">
        <v>619</v>
      </c>
    </row>
    <row r="4" spans="1:2">
      <c r="A4" s="4" t="s">
        <v>620</v>
      </c>
      <c r="B4" s="4" t="s">
        <v>62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622</v>
      </c>
      <c r="B1" s="2" t="s">
        <v>1</v>
      </c>
    </row>
    <row r="2" spans="1:2">
      <c r="B2" s="2" t="s">
        <v>51</v>
      </c>
    </row>
    <row r="3" spans="1:2">
      <c r="A3" s="3" t="s">
        <v>290</v>
      </c>
    </row>
    <row r="4" spans="1:2">
      <c r="A4" s="4" t="s">
        <v>623</v>
      </c>
      <c r="B4" s="4" t="s">
        <v>624</v>
      </c>
    </row>
    <row r="5" spans="1:2">
      <c r="A5" s="4" t="s">
        <v>625</v>
      </c>
      <c r="B5" s="4" t="s">
        <v>626</v>
      </c>
    </row>
    <row r="6" spans="1:2">
      <c r="A6" s="4" t="s">
        <v>627</v>
      </c>
      <c r="B6" s="4" t="s">
        <v>628</v>
      </c>
    </row>
    <row r="7" spans="1:2">
      <c r="A7" s="4" t="s">
        <v>629</v>
      </c>
      <c r="B7" s="4" t="s">
        <v>630</v>
      </c>
    </row>
    <row r="8" spans="1:2">
      <c r="A8" s="4" t="s">
        <v>631</v>
      </c>
      <c r="B8" s="4" t="s">
        <v>632</v>
      </c>
    </row>
    <row r="9" spans="1:2">
      <c r="A9" s="4" t="s">
        <v>633</v>
      </c>
      <c r="B9" s="4" t="s">
        <v>634</v>
      </c>
    </row>
    <row r="10" spans="1:2">
      <c r="A10" s="4" t="s">
        <v>635</v>
      </c>
      <c r="B10" s="4" t="s">
        <v>636</v>
      </c>
    </row>
    <row r="11" spans="1:2">
      <c r="A11" s="4" t="s">
        <v>637</v>
      </c>
      <c r="B11" s="4" t="s">
        <v>638</v>
      </c>
    </row>
    <row r="12" spans="1:2">
      <c r="A12" s="4" t="s">
        <v>639</v>
      </c>
      <c r="B12" s="4" t="s">
        <v>640</v>
      </c>
    </row>
    <row r="13" spans="1:2">
      <c r="A13" s="4" t="s">
        <v>641</v>
      </c>
      <c r="B13" s="4" t="s">
        <v>642</v>
      </c>
    </row>
    <row r="14" spans="1:2">
      <c r="A14" s="4" t="s">
        <v>643</v>
      </c>
      <c r="B14" s="4" t="s">
        <v>644</v>
      </c>
    </row>
    <row r="15" spans="1:2">
      <c r="A15" s="4" t="s">
        <v>645</v>
      </c>
      <c r="B15" s="4" t="s">
        <v>646</v>
      </c>
    </row>
    <row r="16" spans="1:2">
      <c r="A16" s="4" t="s">
        <v>647</v>
      </c>
      <c r="B16" s="4" t="s">
        <v>648</v>
      </c>
    </row>
    <row r="17" spans="1:2">
      <c r="A17" s="4" t="s">
        <v>649</v>
      </c>
      <c r="B17" s="4" t="s">
        <v>650</v>
      </c>
    </row>
    <row r="18" spans="1:2">
      <c r="A18" s="4" t="s">
        <v>651</v>
      </c>
      <c r="B18" s="4" t="s">
        <v>652</v>
      </c>
    </row>
    <row r="19" spans="1:2">
      <c r="A19" s="4" t="s">
        <v>653</v>
      </c>
      <c r="B19" s="4" t="s">
        <v>654</v>
      </c>
    </row>
    <row r="20" spans="1:2">
      <c r="A20" s="4" t="s">
        <v>655</v>
      </c>
      <c r="B20" s="4" t="s">
        <v>656</v>
      </c>
    </row>
    <row r="21" spans="1:2">
      <c r="A21" s="4" t="s">
        <v>657</v>
      </c>
      <c r="B21" s="4" t="s">
        <v>6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51</v>
      </c>
    </row>
    <row r="3" spans="1:2">
      <c r="A3" s="3" t="s">
        <v>290</v>
      </c>
    </row>
    <row r="4" spans="1:2">
      <c r="A4" s="4" t="s">
        <v>289</v>
      </c>
      <c r="B4" s="4" t="s">
        <v>2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59</v>
      </c>
      <c r="B1" s="2" t="s">
        <v>1</v>
      </c>
    </row>
    <row r="2" spans="1:2">
      <c r="B2" s="2" t="s">
        <v>51</v>
      </c>
    </row>
    <row r="3" spans="1:2">
      <c r="A3" s="3" t="s">
        <v>290</v>
      </c>
    </row>
    <row r="4" spans="1:2">
      <c r="A4" s="4" t="s">
        <v>660</v>
      </c>
      <c r="B4" s="4" t="s">
        <v>661</v>
      </c>
    </row>
    <row r="5" spans="1:2">
      <c r="A5" s="4" t="s">
        <v>662</v>
      </c>
      <c r="B5" s="4" t="s">
        <v>663</v>
      </c>
    </row>
    <row r="6" spans="1:2">
      <c r="A6" s="4" t="s">
        <v>664</v>
      </c>
      <c r="B6" s="4" t="s">
        <v>665</v>
      </c>
    </row>
    <row r="7" spans="1:2">
      <c r="A7" s="4" t="s">
        <v>666</v>
      </c>
      <c r="B7" s="4" t="s">
        <v>66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68</v>
      </c>
      <c r="B1" s="2" t="s">
        <v>1</v>
      </c>
    </row>
    <row r="2" spans="1:2">
      <c r="B2" s="2" t="s">
        <v>51</v>
      </c>
    </row>
    <row r="3" spans="1:2">
      <c r="A3" s="3" t="s">
        <v>290</v>
      </c>
    </row>
    <row r="4" spans="1:2">
      <c r="A4" s="4" t="s">
        <v>669</v>
      </c>
      <c r="B4" s="4" t="s">
        <v>67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8"/>
    <col customWidth="1" max="3" min="3" width="37"/>
    <col customWidth="1" max="4" min="4" width="28"/>
    <col customWidth="1" max="5" min="5" width="27"/>
    <col customWidth="1" max="6" min="6" width="22"/>
    <col customWidth="1" max="7" min="7" width="22"/>
    <col customWidth="1" max="8" min="8" width="22"/>
  </cols>
  <sheetData>
    <row r="1" spans="1:8">
      <c r="A1" s="1" t="s">
        <v>671</v>
      </c>
      <c r="B1" s="2" t="s">
        <v>672</v>
      </c>
      <c r="C1" s="2" t="s">
        <v>673</v>
      </c>
      <c r="D1" s="2" t="s">
        <v>674</v>
      </c>
      <c r="E1" s="2" t="s">
        <v>675</v>
      </c>
      <c r="F1" s="2" t="s">
        <v>676</v>
      </c>
      <c r="G1" s="2" t="s">
        <v>677</v>
      </c>
      <c r="H1" s="2" t="s">
        <v>678</v>
      </c>
    </row>
    <row r="2" spans="1:8">
      <c r="A2" s="3" t="s">
        <v>679</v>
      </c>
    </row>
    <row r="3" spans="1:8">
      <c r="A3" s="4" t="s">
        <v>680</v>
      </c>
      <c r="F3" s="4" t="s">
        <v>681</v>
      </c>
    </row>
    <row r="4" spans="1:8">
      <c r="A4" s="4" t="s">
        <v>682</v>
      </c>
      <c r="B4" s="5" t="n">
        <v>9000000</v>
      </c>
      <c r="C4" s="5" t="n">
        <v>9000000</v>
      </c>
    </row>
    <row r="5" spans="1:8">
      <c r="A5" s="4" t="s">
        <v>683</v>
      </c>
      <c r="C5" s="6" t="n">
        <v>46</v>
      </c>
    </row>
    <row r="6" spans="1:8">
      <c r="A6" s="4" t="s">
        <v>684</v>
      </c>
      <c r="B6" s="5" t="n">
        <v>1350000</v>
      </c>
      <c r="C6" s="5" t="n">
        <v>1350000</v>
      </c>
    </row>
    <row r="7" spans="1:8">
      <c r="A7" s="4" t="s">
        <v>685</v>
      </c>
      <c r="B7" s="5" t="n">
        <v>2336841</v>
      </c>
      <c r="C7" s="5" t="n">
        <v>2336841</v>
      </c>
    </row>
    <row r="8" spans="1:8">
      <c r="A8" s="4" t="s">
        <v>686</v>
      </c>
      <c r="B8" s="5" t="n">
        <v>1186841</v>
      </c>
      <c r="C8" s="5" t="n">
        <v>1186841</v>
      </c>
    </row>
    <row r="9" spans="1:8">
      <c r="A9" s="4" t="s">
        <v>687</v>
      </c>
      <c r="B9" s="4" t="s">
        <v>688</v>
      </c>
    </row>
    <row r="10" spans="1:8">
      <c r="A10" s="4" t="s">
        <v>689</v>
      </c>
      <c r="F10" s="4" t="s">
        <v>690</v>
      </c>
    </row>
    <row r="11" spans="1:8">
      <c r="A11" s="4" t="s">
        <v>691</v>
      </c>
      <c r="G11" s="4" t="s">
        <v>692</v>
      </c>
      <c r="H11" s="4" t="s">
        <v>693</v>
      </c>
    </row>
    <row r="12" spans="1:8">
      <c r="A12" s="4" t="s">
        <v>162</v>
      </c>
    </row>
    <row r="13" spans="1:8">
      <c r="A13" s="3" t="s">
        <v>679</v>
      </c>
    </row>
    <row r="14" spans="1:8">
      <c r="A14" s="4" t="s">
        <v>685</v>
      </c>
      <c r="D14" s="5" t="n">
        <v>2336841</v>
      </c>
      <c r="E14" s="5" t="n">
        <v>2336841</v>
      </c>
    </row>
    <row r="15" spans="1:8">
      <c r="A15" s="4" t="s">
        <v>694</v>
      </c>
      <c r="B15" s="5" t="n">
        <v>74571000</v>
      </c>
      <c r="D15" s="4" t="s">
        <v>695</v>
      </c>
      <c r="E15" s="6" t="n">
        <v>22714000</v>
      </c>
    </row>
    <row r="16" spans="1:8">
      <c r="A16" s="4" t="s">
        <v>696</v>
      </c>
      <c r="C16" s="6" t="n">
        <v>208384000</v>
      </c>
    </row>
    <row r="17" spans="1:8">
      <c r="A17" s="4" t="s">
        <v>697</v>
      </c>
      <c r="B17" s="5" t="n">
        <v>15957000</v>
      </c>
    </row>
    <row r="18" spans="1:8">
      <c r="A18" s="4" t="s">
        <v>164</v>
      </c>
    </row>
    <row r="19" spans="1:8">
      <c r="A19" s="3" t="s">
        <v>679</v>
      </c>
    </row>
    <row r="20" spans="1:8">
      <c r="A20" s="4" t="s">
        <v>687</v>
      </c>
      <c r="B20" s="4" t="s">
        <v>698</v>
      </c>
    </row>
    <row r="21" spans="1:8">
      <c r="A21" s="4" t="s">
        <v>699</v>
      </c>
    </row>
    <row r="22" spans="1:8">
      <c r="A22" s="3" t="s">
        <v>679</v>
      </c>
    </row>
    <row r="23" spans="1:8">
      <c r="A23" s="4" t="s">
        <v>685</v>
      </c>
      <c r="B23" s="5" t="n">
        <v>1150000</v>
      </c>
      <c r="C23" s="5" t="n">
        <v>1150000</v>
      </c>
    </row>
    <row r="24" spans="1:8">
      <c r="A24" s="4" t="s">
        <v>700</v>
      </c>
      <c r="B24" s="5" t="n">
        <v>2418754</v>
      </c>
      <c r="C24" s="5" t="n">
        <v>2418754</v>
      </c>
    </row>
    <row r="25" spans="1:8">
      <c r="A25" s="4" t="s">
        <v>691</v>
      </c>
      <c r="B25" s="4" t="s">
        <v>701</v>
      </c>
    </row>
    <row r="26" spans="1:8">
      <c r="A26" s="4" t="s">
        <v>702</v>
      </c>
      <c r="B26" s="5" t="n">
        <v>2418754</v>
      </c>
      <c r="C26" s="5" t="n">
        <v>2418754</v>
      </c>
    </row>
    <row r="27" spans="1:8">
      <c r="A27" s="4" t="s">
        <v>703</v>
      </c>
    </row>
    <row r="28" spans="1:8">
      <c r="A28" s="3" t="s">
        <v>679</v>
      </c>
    </row>
    <row r="29" spans="1:8">
      <c r="A29" s="4" t="s">
        <v>683</v>
      </c>
      <c r="C29" s="6" t="n">
        <v>46</v>
      </c>
    </row>
    <row r="30" spans="1:8">
      <c r="A30" s="4" t="s">
        <v>685</v>
      </c>
      <c r="B30" s="5" t="n">
        <v>4755595</v>
      </c>
      <c r="C30" s="5" t="n">
        <v>4755595</v>
      </c>
    </row>
    <row r="31" spans="1:8">
      <c r="A31" s="4" t="s">
        <v>704</v>
      </c>
      <c r="C31" s="6" t="n">
        <v>218757000</v>
      </c>
    </row>
    <row r="32" spans="1:8">
      <c r="A32" s="4" t="s">
        <v>689</v>
      </c>
      <c r="B32" s="4" t="s">
        <v>690</v>
      </c>
    </row>
    <row r="33" spans="1:8">
      <c r="A33" s="4" t="s">
        <v>705</v>
      </c>
    </row>
    <row r="34" spans="1:8">
      <c r="A34" s="3" t="s">
        <v>679</v>
      </c>
    </row>
    <row r="35" spans="1:8">
      <c r="A35" s="4" t="s">
        <v>706</v>
      </c>
      <c r="F35" s="4" t="s">
        <v>707</v>
      </c>
      <c r="G35" s="4" t="s">
        <v>707</v>
      </c>
    </row>
    <row r="36" spans="1:8">
      <c r="A36" s="4" t="s">
        <v>708</v>
      </c>
    </row>
    <row r="37" spans="1:8">
      <c r="A37" s="3" t="s">
        <v>679</v>
      </c>
    </row>
    <row r="38" spans="1:8">
      <c r="A38" s="4" t="s">
        <v>706</v>
      </c>
      <c r="F38" s="4" t="s">
        <v>709</v>
      </c>
      <c r="G38" s="4" t="s">
        <v>709</v>
      </c>
    </row>
    <row r="39" spans="1:8">
      <c r="A39" s="4" t="s">
        <v>710</v>
      </c>
    </row>
    <row r="40" spans="1:8">
      <c r="A40" s="3" t="s">
        <v>679</v>
      </c>
    </row>
    <row r="41" spans="1:8">
      <c r="A41" s="4" t="s">
        <v>706</v>
      </c>
      <c r="F41" s="4" t="s">
        <v>711</v>
      </c>
      <c r="G41" s="4" t="s">
        <v>711</v>
      </c>
    </row>
    <row r="42" spans="1:8">
      <c r="A42" s="4" t="s">
        <v>712</v>
      </c>
    </row>
    <row r="43" spans="1:8">
      <c r="A43" s="3" t="s">
        <v>679</v>
      </c>
    </row>
    <row r="44" spans="1:8">
      <c r="A44" s="4" t="s">
        <v>706</v>
      </c>
      <c r="G44" s="4" t="s">
        <v>713</v>
      </c>
    </row>
    <row r="45" spans="1:8">
      <c r="A45" s="4" t="s">
        <v>714</v>
      </c>
    </row>
    <row r="46" spans="1:8">
      <c r="A46" s="3" t="s">
        <v>679</v>
      </c>
    </row>
    <row r="47" spans="1:8">
      <c r="A47" s="4" t="s">
        <v>685</v>
      </c>
      <c r="B47" s="5" t="n">
        <v>3000000</v>
      </c>
      <c r="C47" s="5" t="n">
        <v>3000000</v>
      </c>
    </row>
    <row r="48" spans="1:8">
      <c r="A48" s="4" t="s">
        <v>715</v>
      </c>
    </row>
    <row r="49" spans="1:8">
      <c r="A49" s="3" t="s">
        <v>679</v>
      </c>
    </row>
    <row r="50" spans="1:8">
      <c r="A50" s="4" t="s">
        <v>685</v>
      </c>
      <c r="B50" s="5" t="n">
        <v>2531246</v>
      </c>
      <c r="C50" s="5" t="n">
        <v>2531246</v>
      </c>
    </row>
    <row r="51" spans="1:8">
      <c r="A51" s="4" t="s">
        <v>716</v>
      </c>
    </row>
    <row r="52" spans="1:8">
      <c r="A52" s="3" t="s">
        <v>679</v>
      </c>
    </row>
    <row r="53" spans="1:8">
      <c r="A53" s="4" t="s">
        <v>717</v>
      </c>
      <c r="F53" s="4" t="s">
        <v>681</v>
      </c>
    </row>
    <row r="54" spans="1:8">
      <c r="A54" s="4" t="s">
        <v>680</v>
      </c>
      <c r="G54" s="4" t="s">
        <v>7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9</v>
      </c>
      <c r="B1" s="2" t="s">
        <v>1</v>
      </c>
    </row>
    <row r="2" spans="1:5">
      <c r="B2" s="2" t="s">
        <v>51</v>
      </c>
      <c r="C2" s="2" t="s">
        <v>52</v>
      </c>
      <c r="D2" s="2" t="s">
        <v>142</v>
      </c>
      <c r="E2" s="2" t="s">
        <v>720</v>
      </c>
    </row>
    <row r="3" spans="1:5">
      <c r="A3" s="3" t="s">
        <v>721</v>
      </c>
    </row>
    <row r="4" spans="1:5">
      <c r="A4" s="4" t="s">
        <v>53</v>
      </c>
      <c r="B4" s="4" t="s">
        <v>722</v>
      </c>
      <c r="C4" s="4" t="s">
        <v>723</v>
      </c>
    </row>
    <row r="5" spans="1:5">
      <c r="A5" s="4" t="s">
        <v>724</v>
      </c>
      <c r="B5" s="5" t="n">
        <v>19072718</v>
      </c>
      <c r="C5" s="5" t="n">
        <v>17629445</v>
      </c>
    </row>
    <row r="6" spans="1:5">
      <c r="A6" s="4" t="s">
        <v>301</v>
      </c>
      <c r="B6" s="5" t="n">
        <v>37136853</v>
      </c>
      <c r="C6" s="5" t="n">
        <v>32960917</v>
      </c>
    </row>
    <row r="7" spans="1:5">
      <c r="A7" s="4" t="s">
        <v>66</v>
      </c>
      <c r="B7" s="5" t="n">
        <v>972096</v>
      </c>
      <c r="C7" s="5" t="n">
        <v>986538</v>
      </c>
      <c r="D7" s="4" t="s">
        <v>725</v>
      </c>
      <c r="E7" s="4" t="s">
        <v>726</v>
      </c>
    </row>
    <row r="8" spans="1:5">
      <c r="A8" s="4" t="s">
        <v>72</v>
      </c>
      <c r="B8" s="5" t="n">
        <v>71562293</v>
      </c>
      <c r="C8" s="5" t="n">
        <v>63744409</v>
      </c>
    </row>
    <row r="9" spans="1:5">
      <c r="A9" s="4" t="s">
        <v>73</v>
      </c>
      <c r="B9" s="5" t="n">
        <v>38093224</v>
      </c>
      <c r="C9" s="5" t="n">
        <v>33681950</v>
      </c>
    </row>
    <row r="10" spans="1:5">
      <c r="A10" s="4" t="s">
        <v>75</v>
      </c>
      <c r="B10" s="5" t="n">
        <v>3979637</v>
      </c>
      <c r="C10" s="5" t="n">
        <v>4293361</v>
      </c>
    </row>
    <row r="11" spans="1:5">
      <c r="A11" s="4" t="s">
        <v>76</v>
      </c>
      <c r="B11" s="5" t="n">
        <v>6890290</v>
      </c>
      <c r="C11" s="5" t="n">
        <v>6496778</v>
      </c>
    </row>
    <row r="12" spans="1:5">
      <c r="A12" s="4" t="s">
        <v>77</v>
      </c>
      <c r="B12" s="5" t="n">
        <v>7328</v>
      </c>
      <c r="C12" s="5" t="n">
        <v>62879</v>
      </c>
    </row>
    <row r="13" spans="1:5">
      <c r="A13" s="4" t="s">
        <v>80</v>
      </c>
      <c r="B13" s="5" t="n">
        <v>62658845</v>
      </c>
      <c r="C13" s="5" t="n">
        <v>56655933</v>
      </c>
    </row>
    <row r="14" spans="1:5">
      <c r="A14" s="4" t="s">
        <v>727</v>
      </c>
      <c r="B14" s="5" t="n">
        <v>8903448</v>
      </c>
      <c r="C14" s="5" t="n">
        <v>7088476</v>
      </c>
      <c r="D14" s="5" t="n">
        <v>5753007</v>
      </c>
      <c r="E14" s="4" t="s">
        <v>176</v>
      </c>
    </row>
    <row r="15" spans="1:5">
      <c r="A15" s="3" t="s">
        <v>728</v>
      </c>
    </row>
    <row r="16" spans="1:5">
      <c r="A16" s="4" t="s">
        <v>104</v>
      </c>
      <c r="B16" s="5" t="n">
        <v>3439319</v>
      </c>
      <c r="C16" s="5" t="n">
        <v>3150696</v>
      </c>
      <c r="D16" s="5" t="n">
        <v>2689131</v>
      </c>
    </row>
    <row r="17" spans="1:5">
      <c r="A17" s="4" t="s">
        <v>105</v>
      </c>
      <c r="B17" s="5" t="n">
        <v>750811</v>
      </c>
      <c r="C17" s="5" t="n">
        <v>660072</v>
      </c>
      <c r="D17" s="5" t="n">
        <v>827935</v>
      </c>
    </row>
    <row r="18" spans="1:5">
      <c r="A18" s="4" t="s">
        <v>106</v>
      </c>
      <c r="B18" s="5" t="n">
        <v>6790</v>
      </c>
      <c r="C18" s="5" t="n">
        <v>-13077</v>
      </c>
      <c r="D18" s="5" t="n">
        <v>20759</v>
      </c>
    </row>
    <row r="19" spans="1:5">
      <c r="A19" s="4" t="s">
        <v>729</v>
      </c>
      <c r="B19" s="5" t="n">
        <v>-7164</v>
      </c>
      <c r="C19" s="5" t="n">
        <v>4655</v>
      </c>
    </row>
    <row r="20" spans="1:5">
      <c r="A20" s="4" t="s">
        <v>108</v>
      </c>
      <c r="B20" s="5" t="n">
        <v>925885</v>
      </c>
      <c r="C20" s="5" t="n">
        <v>874426</v>
      </c>
      <c r="D20" s="5" t="n">
        <v>849242</v>
      </c>
    </row>
    <row r="21" spans="1:5">
      <c r="A21" s="4" t="s">
        <v>116</v>
      </c>
      <c r="B21" s="5" t="n">
        <v>426608</v>
      </c>
      <c r="C21" s="5" t="n">
        <v>328566</v>
      </c>
      <c r="D21" s="5" t="n">
        <v>259349</v>
      </c>
    </row>
    <row r="22" spans="1:5">
      <c r="A22" s="4" t="s">
        <v>730</v>
      </c>
      <c r="B22" s="5" t="n">
        <v>1450115</v>
      </c>
      <c r="C22" s="5" t="n">
        <v>1091394</v>
      </c>
      <c r="D22" s="4" t="s">
        <v>135</v>
      </c>
    </row>
    <row r="23" spans="1:5">
      <c r="A23" s="4" t="s">
        <v>731</v>
      </c>
    </row>
    <row r="24" spans="1:5">
      <c r="A24" s="3" t="s">
        <v>721</v>
      </c>
    </row>
    <row r="25" spans="1:5">
      <c r="A25" s="4" t="s">
        <v>53</v>
      </c>
      <c r="B25" s="5" t="n">
        <v>9785892</v>
      </c>
      <c r="C25" s="5" t="n">
        <v>7726699</v>
      </c>
    </row>
    <row r="26" spans="1:5">
      <c r="A26" s="4" t="s">
        <v>724</v>
      </c>
      <c r="B26" s="5" t="n">
        <v>5574515</v>
      </c>
      <c r="C26" s="5" t="n">
        <v>5854384</v>
      </c>
    </row>
    <row r="27" spans="1:5">
      <c r="A27" s="4" t="s">
        <v>301</v>
      </c>
      <c r="B27" s="5" t="n">
        <v>35512483</v>
      </c>
      <c r="C27" s="5" t="n">
        <v>31384790</v>
      </c>
    </row>
    <row r="28" spans="1:5">
      <c r="A28" s="4" t="s">
        <v>72</v>
      </c>
      <c r="B28" s="5" t="n">
        <v>53019361</v>
      </c>
      <c r="C28" s="5" t="n">
        <v>47496321</v>
      </c>
    </row>
    <row r="29" spans="1:5">
      <c r="A29" s="4" t="s">
        <v>73</v>
      </c>
      <c r="B29" s="5" t="n">
        <v>35577760</v>
      </c>
      <c r="C29" s="5" t="n">
        <v>31286749</v>
      </c>
    </row>
    <row r="30" spans="1:5">
      <c r="A30" s="4" t="s">
        <v>75</v>
      </c>
      <c r="B30" s="5" t="n">
        <v>3662250</v>
      </c>
      <c r="C30" s="5" t="n">
        <v>3968790</v>
      </c>
    </row>
    <row r="31" spans="1:5">
      <c r="A31" s="4" t="s">
        <v>76</v>
      </c>
      <c r="B31" s="5" t="n">
        <v>5805465</v>
      </c>
      <c r="C31" s="5" t="n">
        <v>5386171</v>
      </c>
    </row>
    <row r="32" spans="1:5">
      <c r="A32" s="4" t="s">
        <v>80</v>
      </c>
      <c r="B32" s="5" t="n">
        <v>46676473</v>
      </c>
      <c r="C32" s="5" t="n">
        <v>41994455</v>
      </c>
    </row>
    <row r="33" spans="1:5">
      <c r="A33" s="4" t="s">
        <v>727</v>
      </c>
      <c r="B33" s="5" t="n">
        <v>6342888</v>
      </c>
      <c r="C33" s="5" t="n">
        <v>5501866</v>
      </c>
    </row>
    <row r="34" spans="1:5">
      <c r="A34" s="3" t="s">
        <v>728</v>
      </c>
    </row>
    <row r="35" spans="1:5">
      <c r="A35" s="4" t="s">
        <v>104</v>
      </c>
      <c r="B35" s="5" t="n">
        <v>2783943</v>
      </c>
      <c r="C35" s="5" t="n">
        <v>2493577</v>
      </c>
    </row>
    <row r="36" spans="1:5">
      <c r="A36" s="4" t="s">
        <v>105</v>
      </c>
      <c r="B36" s="5" t="n">
        <v>-750787</v>
      </c>
      <c r="C36" s="5" t="n">
        <v>-660858</v>
      </c>
    </row>
    <row r="37" spans="1:5">
      <c r="A37" s="4" t="s">
        <v>106</v>
      </c>
      <c r="B37" s="5" t="n">
        <v>43</v>
      </c>
      <c r="C37" s="5" t="n">
        <v>-72</v>
      </c>
    </row>
    <row r="38" spans="1:5">
      <c r="A38" s="4" t="s">
        <v>108</v>
      </c>
      <c r="B38" s="5" t="n">
        <v>827064</v>
      </c>
      <c r="C38" s="5" t="n">
        <v>798935</v>
      </c>
    </row>
    <row r="39" spans="1:5">
      <c r="A39" s="4" t="s">
        <v>730</v>
      </c>
      <c r="B39" s="5" t="n">
        <v>1228538</v>
      </c>
      <c r="C39" s="5" t="n">
        <v>1025142</v>
      </c>
    </row>
    <row r="40" spans="1:5">
      <c r="A40" s="4" t="s">
        <v>732</v>
      </c>
    </row>
    <row r="41" spans="1:5">
      <c r="A41" s="3" t="s">
        <v>721</v>
      </c>
    </row>
    <row r="42" spans="1:5">
      <c r="A42" s="4" t="s">
        <v>53</v>
      </c>
      <c r="B42" s="5" t="n">
        <v>459373</v>
      </c>
      <c r="C42" s="5" t="n">
        <v>206659</v>
      </c>
    </row>
    <row r="43" spans="1:5">
      <c r="A43" s="4" t="s">
        <v>724</v>
      </c>
      <c r="B43" s="5" t="n">
        <v>11463674</v>
      </c>
      <c r="C43" s="5" t="n">
        <v>10249730</v>
      </c>
    </row>
    <row r="44" spans="1:5">
      <c r="A44" s="4" t="s">
        <v>66</v>
      </c>
      <c r="B44" s="5" t="n">
        <v>972096</v>
      </c>
      <c r="C44" s="5" t="n">
        <v>986538</v>
      </c>
    </row>
    <row r="45" spans="1:5">
      <c r="A45" s="4" t="s">
        <v>72</v>
      </c>
      <c r="B45" s="5" t="n">
        <v>13378974</v>
      </c>
      <c r="C45" s="5" t="n">
        <v>12011764</v>
      </c>
    </row>
    <row r="46" spans="1:5">
      <c r="A46" s="4" t="s">
        <v>75</v>
      </c>
      <c r="B46" s="5" t="n">
        <v>2049</v>
      </c>
      <c r="C46" s="5" t="n">
        <v>763</v>
      </c>
    </row>
    <row r="47" spans="1:5">
      <c r="A47" s="4" t="s">
        <v>76</v>
      </c>
      <c r="B47" s="5" t="n">
        <v>134877</v>
      </c>
      <c r="C47" s="5" t="n">
        <v>172082</v>
      </c>
    </row>
    <row r="48" spans="1:5">
      <c r="A48" s="4" t="s">
        <v>77</v>
      </c>
      <c r="B48" s="5" t="n">
        <v>11200016</v>
      </c>
      <c r="C48" s="5" t="n">
        <v>10155732</v>
      </c>
    </row>
    <row r="49" spans="1:5">
      <c r="A49" s="4" t="s">
        <v>80</v>
      </c>
      <c r="B49" s="5" t="n">
        <v>11966477</v>
      </c>
      <c r="C49" s="5" t="n">
        <v>10797239</v>
      </c>
    </row>
    <row r="50" spans="1:5">
      <c r="A50" s="4" t="s">
        <v>727</v>
      </c>
      <c r="B50" s="5" t="n">
        <v>1412497</v>
      </c>
      <c r="C50" s="5" t="n">
        <v>1214525</v>
      </c>
    </row>
    <row r="51" spans="1:5">
      <c r="A51" s="3" t="s">
        <v>728</v>
      </c>
    </row>
    <row r="52" spans="1:5">
      <c r="A52" s="4" t="s">
        <v>104</v>
      </c>
      <c r="B52" s="5" t="n">
        <v>598883</v>
      </c>
      <c r="C52" s="5" t="n">
        <v>599009</v>
      </c>
    </row>
    <row r="53" spans="1:5">
      <c r="A53" s="4" t="s">
        <v>106</v>
      </c>
      <c r="B53" s="5" t="n">
        <v>-6170</v>
      </c>
      <c r="C53" s="5" t="n">
        <v>11349</v>
      </c>
    </row>
    <row r="54" spans="1:5">
      <c r="A54" s="4" t="s">
        <v>729</v>
      </c>
      <c r="B54" s="5" t="n">
        <v>54493</v>
      </c>
      <c r="C54" s="5" t="n">
        <v>52420</v>
      </c>
    </row>
    <row r="55" spans="1:5">
      <c r="A55" s="4" t="s">
        <v>108</v>
      </c>
      <c r="B55" s="5" t="n">
        <v>-3980</v>
      </c>
      <c r="C55" s="5" t="n">
        <v>-4593</v>
      </c>
    </row>
    <row r="56" spans="1:5">
      <c r="A56" s="4" t="s">
        <v>116</v>
      </c>
      <c r="B56" s="5" t="n">
        <v>-295686</v>
      </c>
      <c r="C56" s="5" t="n">
        <v>-407466</v>
      </c>
    </row>
    <row r="57" spans="1:5">
      <c r="A57" s="4" t="s">
        <v>730</v>
      </c>
      <c r="B57" s="5" t="n">
        <v>186934</v>
      </c>
      <c r="C57" s="5" t="n">
        <v>-7834</v>
      </c>
    </row>
    <row r="58" spans="1:5">
      <c r="A58" s="4" t="s">
        <v>733</v>
      </c>
    </row>
    <row r="59" spans="1:5">
      <c r="A59" s="3" t="s">
        <v>721</v>
      </c>
    </row>
    <row r="60" spans="1:5">
      <c r="A60" s="4" t="s">
        <v>53</v>
      </c>
      <c r="B60" s="5" t="n">
        <v>697535</v>
      </c>
      <c r="C60" s="5" t="n">
        <v>465497</v>
      </c>
    </row>
    <row r="61" spans="1:5">
      <c r="A61" s="4" t="s">
        <v>724</v>
      </c>
      <c r="B61" s="5" t="n">
        <v>1592001</v>
      </c>
      <c r="C61" s="5" t="n">
        <v>1574714</v>
      </c>
    </row>
    <row r="62" spans="1:5">
      <c r="A62" s="4" t="s">
        <v>301</v>
      </c>
      <c r="B62" s="5" t="n">
        <v>1624503</v>
      </c>
      <c r="C62" s="5" t="n">
        <v>1576277</v>
      </c>
    </row>
    <row r="63" spans="1:5">
      <c r="A63" s="4" t="s">
        <v>72</v>
      </c>
      <c r="B63" s="5" t="n">
        <v>4098057</v>
      </c>
      <c r="C63" s="5" t="n">
        <v>3732178</v>
      </c>
    </row>
    <row r="64" spans="1:5">
      <c r="A64" s="4" t="s">
        <v>73</v>
      </c>
      <c r="B64" s="5" t="n">
        <v>2878532</v>
      </c>
      <c r="C64" s="5" t="n">
        <v>2622423</v>
      </c>
    </row>
    <row r="65" spans="1:5">
      <c r="A65" s="4" t="s">
        <v>75</v>
      </c>
      <c r="B65" s="5" t="n">
        <v>315338</v>
      </c>
      <c r="C65" s="5" t="n">
        <v>323808</v>
      </c>
    </row>
    <row r="66" spans="1:5">
      <c r="A66" s="4" t="s">
        <v>80</v>
      </c>
      <c r="B66" s="5" t="n">
        <v>3244210</v>
      </c>
      <c r="C66" s="5" t="n">
        <v>2967308</v>
      </c>
    </row>
    <row r="67" spans="1:5">
      <c r="A67" s="4" t="s">
        <v>727</v>
      </c>
      <c r="B67" s="5" t="n">
        <v>853847</v>
      </c>
      <c r="C67" s="5" t="n">
        <v>764870</v>
      </c>
    </row>
    <row r="68" spans="1:5">
      <c r="A68" s="3" t="s">
        <v>728</v>
      </c>
    </row>
    <row r="69" spans="1:5">
      <c r="A69" s="4" t="s">
        <v>104</v>
      </c>
      <c r="B69" s="5" t="n">
        <v>106509</v>
      </c>
      <c r="C69" s="5" t="n">
        <v>107819</v>
      </c>
    </row>
    <row r="70" spans="1:5">
      <c r="A70" s="4" t="s">
        <v>105</v>
      </c>
      <c r="B70" s="5" t="n">
        <v>-24</v>
      </c>
      <c r="C70" s="5" t="n">
        <v>786</v>
      </c>
    </row>
    <row r="71" spans="1:5">
      <c r="A71" s="4" t="s">
        <v>106</v>
      </c>
      <c r="B71" s="5" t="n">
        <v>-663</v>
      </c>
      <c r="C71" s="5" t="n">
        <v>1800</v>
      </c>
    </row>
    <row r="72" spans="1:5">
      <c r="A72" s="4" t="s">
        <v>108</v>
      </c>
      <c r="B72" s="5" t="n">
        <v>164312</v>
      </c>
      <c r="C72" s="5" t="n">
        <v>123626</v>
      </c>
    </row>
    <row r="73" spans="1:5">
      <c r="A73" s="4" t="s">
        <v>730</v>
      </c>
      <c r="B73" s="4" t="s">
        <v>734</v>
      </c>
      <c r="C73" s="4" t="s">
        <v>73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22"/>
    <col customWidth="1" max="5" min="5" width="21"/>
    <col customWidth="1" max="6" min="6" width="21"/>
    <col customWidth="1" max="7" min="7" width="29"/>
    <col customWidth="1" max="8" min="8" width="29"/>
    <col customWidth="1" max="9" min="9" width="22"/>
    <col customWidth="1" max="10" min="10" width="22"/>
  </cols>
  <sheetData>
    <row r="1" spans="1:10">
      <c r="A1" s="1" t="s">
        <v>736</v>
      </c>
      <c r="B1" s="2" t="s">
        <v>737</v>
      </c>
      <c r="C1" s="2" t="s">
        <v>738</v>
      </c>
      <c r="D1" s="2" t="s">
        <v>739</v>
      </c>
      <c r="E1" s="2" t="s">
        <v>740</v>
      </c>
      <c r="F1" s="2" t="s">
        <v>741</v>
      </c>
      <c r="G1" s="2" t="s">
        <v>742</v>
      </c>
      <c r="H1" s="2" t="s">
        <v>743</v>
      </c>
      <c r="I1" s="2" t="s">
        <v>678</v>
      </c>
      <c r="J1" s="2" t="s">
        <v>744</v>
      </c>
    </row>
    <row r="2" spans="1:10">
      <c r="A2" s="3" t="s">
        <v>745</v>
      </c>
    </row>
    <row r="3" spans="1:10">
      <c r="A3" s="4" t="s">
        <v>746</v>
      </c>
      <c r="G3" s="5" t="n">
        <v>255</v>
      </c>
      <c r="H3" s="5" t="n">
        <v>269</v>
      </c>
    </row>
    <row r="4" spans="1:10">
      <c r="A4" s="4" t="s">
        <v>747</v>
      </c>
      <c r="G4" s="4" t="s">
        <v>748</v>
      </c>
      <c r="H4" s="4" t="s">
        <v>749</v>
      </c>
    </row>
    <row r="5" spans="1:10">
      <c r="A5" s="4" t="s">
        <v>750</v>
      </c>
      <c r="G5" s="5" t="n">
        <v>-7164000</v>
      </c>
      <c r="H5" s="5" t="n">
        <v>4655000</v>
      </c>
    </row>
    <row r="6" spans="1:10">
      <c r="A6" s="4" t="s">
        <v>751</v>
      </c>
      <c r="G6" s="5" t="n">
        <v>972096000</v>
      </c>
      <c r="H6" s="5" t="n">
        <v>986538000</v>
      </c>
      <c r="I6" s="4" t="s">
        <v>752</v>
      </c>
      <c r="J6" s="4" t="s">
        <v>753</v>
      </c>
    </row>
    <row r="7" spans="1:10">
      <c r="A7" s="4" t="s">
        <v>754</v>
      </c>
      <c r="I7" s="4" t="s">
        <v>755</v>
      </c>
    </row>
    <row r="8" spans="1:10">
      <c r="A8" s="4" t="s">
        <v>756</v>
      </c>
    </row>
    <row r="9" spans="1:10">
      <c r="A9" s="3" t="s">
        <v>745</v>
      </c>
    </row>
    <row r="10" spans="1:10">
      <c r="A10" s="4" t="s">
        <v>757</v>
      </c>
      <c r="F10" s="6" t="n">
        <v>63132000</v>
      </c>
    </row>
    <row r="11" spans="1:10">
      <c r="A11" s="4" t="s">
        <v>758</v>
      </c>
      <c r="F11" s="4" t="s">
        <v>759</v>
      </c>
    </row>
    <row r="12" spans="1:10">
      <c r="A12" s="4" t="s">
        <v>760</v>
      </c>
    </row>
    <row r="13" spans="1:10">
      <c r="A13" s="3" t="s">
        <v>745</v>
      </c>
    </row>
    <row r="14" spans="1:10">
      <c r="A14" s="4" t="s">
        <v>747</v>
      </c>
      <c r="B14" s="4" t="s">
        <v>761</v>
      </c>
    </row>
    <row r="15" spans="1:10">
      <c r="A15" s="4" t="s">
        <v>750</v>
      </c>
      <c r="B15" s="4" t="s">
        <v>762</v>
      </c>
    </row>
    <row r="16" spans="1:10">
      <c r="A16" s="4" t="s">
        <v>763</v>
      </c>
    </row>
    <row r="17" spans="1:10">
      <c r="A17" s="3" t="s">
        <v>745</v>
      </c>
    </row>
    <row r="18" spans="1:10">
      <c r="A18" s="4" t="s">
        <v>751</v>
      </c>
      <c r="G18" s="4" t="s">
        <v>764</v>
      </c>
      <c r="H18" s="4" t="s">
        <v>765</v>
      </c>
    </row>
    <row r="19" spans="1:10">
      <c r="A19" s="4" t="s">
        <v>754</v>
      </c>
      <c r="D19" s="4" t="s">
        <v>766</v>
      </c>
      <c r="E19" s="6" t="n">
        <v>20542000</v>
      </c>
    </row>
    <row r="20" spans="1:10">
      <c r="A20" s="4" t="s">
        <v>198</v>
      </c>
      <c r="D20" s="4" t="s">
        <v>767</v>
      </c>
    </row>
    <row r="21" spans="1:10">
      <c r="A21" s="4" t="s">
        <v>768</v>
      </c>
    </row>
    <row r="22" spans="1:10">
      <c r="A22" s="3" t="s">
        <v>745</v>
      </c>
    </row>
    <row r="23" spans="1:10">
      <c r="A23" s="4" t="s">
        <v>769</v>
      </c>
      <c r="G23" s="4" t="s">
        <v>770</v>
      </c>
      <c r="H23" s="4" t="s">
        <v>770</v>
      </c>
    </row>
    <row r="24" spans="1:10">
      <c r="A24" s="4" t="s">
        <v>771</v>
      </c>
    </row>
    <row r="25" spans="1:10">
      <c r="A25" s="3" t="s">
        <v>745</v>
      </c>
    </row>
    <row r="26" spans="1:10">
      <c r="A26" s="4" t="s">
        <v>769</v>
      </c>
      <c r="C26" s="4" t="s">
        <v>772</v>
      </c>
    </row>
    <row r="27" spans="1:10">
      <c r="A27" s="4" t="s">
        <v>773</v>
      </c>
    </row>
    <row r="28" spans="1:10">
      <c r="A28" s="3" t="s">
        <v>745</v>
      </c>
    </row>
    <row r="29" spans="1:10">
      <c r="A29" s="4" t="s">
        <v>769</v>
      </c>
      <c r="C29" s="4" t="s">
        <v>774</v>
      </c>
    </row>
    <row r="30" spans="1:10">
      <c r="A30" s="4" t="s">
        <v>775</v>
      </c>
    </row>
    <row r="31" spans="1:10">
      <c r="A31" s="3" t="s">
        <v>745</v>
      </c>
    </row>
    <row r="32" spans="1:10">
      <c r="A32" s="4" t="s">
        <v>769</v>
      </c>
      <c r="G32" s="4" t="s">
        <v>776</v>
      </c>
    </row>
    <row r="33" spans="1:10">
      <c r="A33" s="4" t="s">
        <v>777</v>
      </c>
    </row>
    <row r="34" spans="1:10">
      <c r="A34" s="3" t="s">
        <v>745</v>
      </c>
    </row>
    <row r="35" spans="1:10">
      <c r="A35" s="4" t="s">
        <v>769</v>
      </c>
      <c r="H35" s="4" t="s">
        <v>778</v>
      </c>
    </row>
    <row r="36" spans="1:10">
      <c r="A36" s="4" t="s">
        <v>779</v>
      </c>
    </row>
    <row r="37" spans="1:10">
      <c r="A37" s="3" t="s">
        <v>745</v>
      </c>
    </row>
    <row r="38" spans="1:10">
      <c r="A38" s="4" t="s">
        <v>757</v>
      </c>
      <c r="F38" s="6" t="n">
        <v>253557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5"/>
    <col customWidth="1" max="5" min="5" width="17"/>
    <col customWidth="1" max="6" min="6" width="15"/>
    <col customWidth="1" max="7" min="7" width="17"/>
    <col customWidth="1" max="8" min="8" width="17"/>
  </cols>
  <sheetData>
    <row r="1" spans="1:8">
      <c r="A1" s="1" t="s">
        <v>780</v>
      </c>
      <c r="B1" s="2" t="s">
        <v>781</v>
      </c>
      <c r="C1" s="2" t="s">
        <v>51</v>
      </c>
      <c r="D1" s="2" t="s">
        <v>52</v>
      </c>
      <c r="E1" s="2" t="s">
        <v>142</v>
      </c>
      <c r="F1" s="2" t="s">
        <v>782</v>
      </c>
      <c r="G1" s="2" t="s">
        <v>783</v>
      </c>
      <c r="H1" s="2" t="s">
        <v>720</v>
      </c>
    </row>
    <row r="2" spans="1:8">
      <c r="A2" s="3" t="s">
        <v>784</v>
      </c>
    </row>
    <row r="3" spans="1:8">
      <c r="A3" s="4" t="s">
        <v>785</v>
      </c>
      <c r="E3" s="4" t="s">
        <v>786</v>
      </c>
    </row>
    <row r="4" spans="1:8">
      <c r="A4" s="4" t="s">
        <v>117</v>
      </c>
      <c r="C4" s="4" t="s">
        <v>787</v>
      </c>
      <c r="D4" s="4" t="s">
        <v>788</v>
      </c>
      <c r="E4" s="5" t="n">
        <v>259349000</v>
      </c>
    </row>
    <row r="5" spans="1:8">
      <c r="A5" s="4" t="s">
        <v>86</v>
      </c>
      <c r="C5" s="5" t="n">
        <v>442905000</v>
      </c>
      <c r="D5" s="5" t="n">
        <v>121686000</v>
      </c>
      <c r="E5" s="5" t="n">
        <v>-254770000</v>
      </c>
      <c r="H5" s="4" t="s">
        <v>789</v>
      </c>
    </row>
    <row r="6" spans="1:8">
      <c r="A6" s="4" t="s">
        <v>790</v>
      </c>
      <c r="C6" s="5" t="n">
        <v>8467000</v>
      </c>
      <c r="D6" s="5" t="n">
        <v>9158000</v>
      </c>
      <c r="E6" s="5" t="n">
        <v>7884000</v>
      </c>
    </row>
    <row r="7" spans="1:8">
      <c r="A7" s="4" t="s">
        <v>791</v>
      </c>
      <c r="C7" s="4" t="s">
        <v>792</v>
      </c>
      <c r="D7" s="5" t="n">
        <v>6453000</v>
      </c>
      <c r="E7" s="5" t="n">
        <v>4037000</v>
      </c>
    </row>
    <row r="8" spans="1:8">
      <c r="A8" s="4" t="s">
        <v>793</v>
      </c>
    </row>
    <row r="9" spans="1:8">
      <c r="A9" s="3" t="s">
        <v>784</v>
      </c>
    </row>
    <row r="10" spans="1:8">
      <c r="A10" s="4" t="s">
        <v>794</v>
      </c>
      <c r="C10" s="4" t="s">
        <v>795</v>
      </c>
    </row>
    <row r="11" spans="1:8">
      <c r="A11" s="4" t="s">
        <v>796</v>
      </c>
    </row>
    <row r="12" spans="1:8">
      <c r="A12" s="3" t="s">
        <v>784</v>
      </c>
    </row>
    <row r="13" spans="1:8">
      <c r="A13" s="4" t="s">
        <v>794</v>
      </c>
      <c r="C13" s="4" t="s">
        <v>797</v>
      </c>
    </row>
    <row r="14" spans="1:8">
      <c r="A14" s="4" t="s">
        <v>798</v>
      </c>
    </row>
    <row r="15" spans="1:8">
      <c r="A15" s="3" t="s">
        <v>784</v>
      </c>
    </row>
    <row r="16" spans="1:8">
      <c r="A16" s="4" t="s">
        <v>117</v>
      </c>
      <c r="B16" s="4" t="s">
        <v>799</v>
      </c>
    </row>
    <row r="17" spans="1:8">
      <c r="A17" s="4" t="s">
        <v>800</v>
      </c>
    </row>
    <row r="18" spans="1:8">
      <c r="A18" s="3" t="s">
        <v>784</v>
      </c>
    </row>
    <row r="19" spans="1:8">
      <c r="A19" s="4" t="s">
        <v>86</v>
      </c>
      <c r="F19" s="4" t="s">
        <v>801</v>
      </c>
    </row>
    <row r="20" spans="1:8">
      <c r="A20" s="4" t="s">
        <v>802</v>
      </c>
    </row>
    <row r="21" spans="1:8">
      <c r="A21" s="3" t="s">
        <v>784</v>
      </c>
    </row>
    <row r="22" spans="1:8">
      <c r="A22" s="4" t="s">
        <v>86</v>
      </c>
      <c r="C22" s="4" t="s">
        <v>803</v>
      </c>
      <c r="D22" s="4" t="s">
        <v>804</v>
      </c>
      <c r="E22" s="4" t="s">
        <v>805</v>
      </c>
      <c r="G22" s="4" t="s">
        <v>806</v>
      </c>
      <c r="H22" s="4" t="s">
        <v>80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2"/>
  </cols>
  <sheetData>
    <row r="1" spans="1:2">
      <c r="A1" s="1" t="s">
        <v>807</v>
      </c>
      <c r="B1" s="2" t="s">
        <v>1</v>
      </c>
    </row>
    <row r="2" spans="1:2">
      <c r="B2" s="2" t="s">
        <v>676</v>
      </c>
    </row>
    <row r="3" spans="1:2">
      <c r="A3" s="3" t="s">
        <v>808</v>
      </c>
    </row>
    <row r="4" spans="1:2">
      <c r="A4" s="4" t="s">
        <v>809</v>
      </c>
      <c r="B4" s="4" t="s">
        <v>810</v>
      </c>
    </row>
    <row r="5" spans="1:2">
      <c r="A5" s="4" t="s">
        <v>811</v>
      </c>
      <c r="B5" s="5" t="n">
        <v>16568</v>
      </c>
    </row>
    <row r="6" spans="1:2">
      <c r="A6" s="4" t="s">
        <v>812</v>
      </c>
      <c r="B6" s="5" t="n">
        <v>-83438</v>
      </c>
    </row>
    <row r="7" spans="1:2">
      <c r="A7" s="4" t="s">
        <v>813</v>
      </c>
    </row>
    <row r="8" spans="1:2">
      <c r="A8" s="3" t="s">
        <v>808</v>
      </c>
    </row>
    <row r="9" spans="1:2">
      <c r="A9" s="4" t="s">
        <v>814</v>
      </c>
      <c r="B9" s="5" t="n">
        <v>341746</v>
      </c>
    </row>
    <row r="10" spans="1:2">
      <c r="A10" s="4" t="s">
        <v>815</v>
      </c>
      <c r="B10" s="5" t="n">
        <v>66960</v>
      </c>
    </row>
    <row r="11" spans="1:2">
      <c r="A11" s="4" t="s">
        <v>809</v>
      </c>
      <c r="B11" s="5" t="n">
        <v>-73740</v>
      </c>
    </row>
    <row r="12" spans="1:2">
      <c r="A12" s="4" t="s">
        <v>811</v>
      </c>
      <c r="B12" s="5" t="n">
        <v>0</v>
      </c>
    </row>
    <row r="13" spans="1:2">
      <c r="A13" s="4" t="s">
        <v>812</v>
      </c>
      <c r="B13" s="5" t="n">
        <v>0</v>
      </c>
    </row>
    <row r="14" spans="1:2">
      <c r="A14" s="4" t="s">
        <v>816</v>
      </c>
      <c r="B14" s="5" t="n">
        <v>334966</v>
      </c>
    </row>
    <row r="15" spans="1:2">
      <c r="A15" s="4" t="s">
        <v>817</v>
      </c>
    </row>
    <row r="16" spans="1:2">
      <c r="A16" s="3" t="s">
        <v>808</v>
      </c>
    </row>
    <row r="17" spans="1:2">
      <c r="A17" s="4" t="s">
        <v>814</v>
      </c>
      <c r="B17" s="5" t="n">
        <v>56657</v>
      </c>
    </row>
    <row r="18" spans="1:2">
      <c r="A18" s="4" t="s">
        <v>815</v>
      </c>
      <c r="B18" s="5" t="n">
        <v>9489</v>
      </c>
    </row>
    <row r="19" spans="1:2">
      <c r="A19" s="4" t="s">
        <v>809</v>
      </c>
      <c r="B19" s="5" t="n">
        <v>-2235</v>
      </c>
    </row>
    <row r="20" spans="1:2">
      <c r="A20" s="4" t="s">
        <v>811</v>
      </c>
      <c r="B20" s="5" t="n">
        <v>0</v>
      </c>
    </row>
    <row r="21" spans="1:2">
      <c r="A21" s="4" t="s">
        <v>812</v>
      </c>
      <c r="B21" s="5" t="n">
        <v>0</v>
      </c>
    </row>
    <row r="22" spans="1:2">
      <c r="A22" s="4" t="s">
        <v>816</v>
      </c>
      <c r="B22" s="5" t="n">
        <v>63911</v>
      </c>
    </row>
    <row r="23" spans="1:2">
      <c r="A23" s="4" t="s">
        <v>818</v>
      </c>
    </row>
    <row r="24" spans="1:2">
      <c r="A24" s="3" t="s">
        <v>808</v>
      </c>
    </row>
    <row r="25" spans="1:2">
      <c r="A25" s="4" t="s">
        <v>814</v>
      </c>
      <c r="B25" s="5" t="n">
        <v>285089</v>
      </c>
    </row>
    <row r="26" spans="1:2">
      <c r="A26" s="4" t="s">
        <v>815</v>
      </c>
      <c r="B26" s="5" t="n">
        <v>55179</v>
      </c>
    </row>
    <row r="27" spans="1:2">
      <c r="A27" s="4" t="s">
        <v>809</v>
      </c>
      <c r="B27" s="5" t="n">
        <v>-71028</v>
      </c>
    </row>
    <row r="28" spans="1:2">
      <c r="A28" s="4" t="s">
        <v>811</v>
      </c>
      <c r="B28" s="5" t="n">
        <v>0</v>
      </c>
    </row>
    <row r="29" spans="1:2">
      <c r="A29" s="4" t="s">
        <v>812</v>
      </c>
      <c r="B29" s="5" t="n">
        <v>0</v>
      </c>
    </row>
    <row r="30" spans="1:2">
      <c r="A30" s="4" t="s">
        <v>816</v>
      </c>
      <c r="B30" s="5" t="n">
        <v>269240</v>
      </c>
    </row>
    <row r="31" spans="1:2">
      <c r="A31" s="4" t="s">
        <v>819</v>
      </c>
    </row>
    <row r="32" spans="1:2">
      <c r="A32" s="3" t="s">
        <v>808</v>
      </c>
    </row>
    <row r="33" spans="1:2">
      <c r="A33" s="4" t="s">
        <v>814</v>
      </c>
      <c r="B33" s="5" t="n">
        <v>0</v>
      </c>
    </row>
    <row r="34" spans="1:2">
      <c r="A34" s="4" t="s">
        <v>815</v>
      </c>
      <c r="B34" s="5" t="n">
        <v>2292</v>
      </c>
    </row>
    <row r="35" spans="1:2">
      <c r="A35" s="4" t="s">
        <v>809</v>
      </c>
      <c r="B35" s="5" t="n">
        <v>-477</v>
      </c>
    </row>
    <row r="36" spans="1:2">
      <c r="A36" s="4" t="s">
        <v>811</v>
      </c>
      <c r="B36" s="5" t="n">
        <v>0</v>
      </c>
    </row>
    <row r="37" spans="1:2">
      <c r="A37" s="4" t="s">
        <v>812</v>
      </c>
      <c r="B37" s="5" t="n">
        <v>0</v>
      </c>
    </row>
    <row r="38" spans="1:2">
      <c r="A38" s="4" t="s">
        <v>816</v>
      </c>
      <c r="B38" s="5" t="n">
        <v>1815</v>
      </c>
    </row>
    <row r="39" spans="1:2">
      <c r="A39" s="4" t="s">
        <v>820</v>
      </c>
    </row>
    <row r="40" spans="1:2">
      <c r="A40" s="3" t="s">
        <v>808</v>
      </c>
    </row>
    <row r="41" spans="1:2">
      <c r="A41" s="4" t="s">
        <v>814</v>
      </c>
      <c r="B41" s="5" t="n">
        <v>341746</v>
      </c>
    </row>
    <row r="42" spans="1:2">
      <c r="A42" s="4" t="s">
        <v>815</v>
      </c>
      <c r="B42" s="5" t="n">
        <v>66960</v>
      </c>
    </row>
    <row r="43" spans="1:2">
      <c r="A43" s="4" t="s">
        <v>809</v>
      </c>
      <c r="B43" s="5" t="n">
        <v>0</v>
      </c>
    </row>
    <row r="44" spans="1:2">
      <c r="A44" s="4" t="s">
        <v>811</v>
      </c>
      <c r="B44" s="5" t="n">
        <v>16568</v>
      </c>
    </row>
    <row r="45" spans="1:2">
      <c r="A45" s="4" t="s">
        <v>812</v>
      </c>
      <c r="B45" s="5" t="n">
        <v>-83438</v>
      </c>
    </row>
    <row r="46" spans="1:2">
      <c r="A46" s="4" t="s">
        <v>816</v>
      </c>
      <c r="B46" s="4" t="s">
        <v>82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2</v>
      </c>
      <c r="B1" s="2" t="s">
        <v>1</v>
      </c>
    </row>
    <row r="2" spans="1:5">
      <c r="B2" s="2" t="s">
        <v>51</v>
      </c>
      <c r="C2" s="2" t="s">
        <v>52</v>
      </c>
      <c r="D2" s="2" t="s">
        <v>823</v>
      </c>
      <c r="E2" s="2" t="s">
        <v>142</v>
      </c>
    </row>
    <row r="3" spans="1:5">
      <c r="A3" s="3" t="s">
        <v>808</v>
      </c>
    </row>
    <row r="4" spans="1:5">
      <c r="A4" s="4" t="s">
        <v>824</v>
      </c>
      <c r="E4" s="4" t="s">
        <v>825</v>
      </c>
    </row>
    <row r="5" spans="1:5">
      <c r="A5" s="4" t="s">
        <v>826</v>
      </c>
      <c r="D5" s="4" t="s">
        <v>827</v>
      </c>
    </row>
    <row r="6" spans="1:5">
      <c r="A6" s="4" t="s">
        <v>828</v>
      </c>
      <c r="D6" s="4" t="s">
        <v>829</v>
      </c>
    </row>
    <row r="7" spans="1:5">
      <c r="A7" s="4" t="s">
        <v>830</v>
      </c>
      <c r="C7" s="4" t="s">
        <v>831</v>
      </c>
    </row>
    <row r="8" spans="1:5">
      <c r="A8" s="4" t="s">
        <v>832</v>
      </c>
      <c r="B8" s="4" t="s">
        <v>833</v>
      </c>
      <c r="C8" s="5" t="n">
        <v>-3513</v>
      </c>
    </row>
    <row r="9" spans="1:5">
      <c r="A9" s="4" t="s">
        <v>834</v>
      </c>
      <c r="B9" s="4" t="s">
        <v>821</v>
      </c>
      <c r="C9" s="4" t="s">
        <v>83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836</v>
      </c>
      <c r="B1" s="2" t="s">
        <v>1</v>
      </c>
    </row>
    <row r="2" spans="1:2">
      <c r="B2" s="2" t="s">
        <v>51</v>
      </c>
    </row>
    <row r="3" spans="1:2">
      <c r="A3" s="4" t="s">
        <v>837</v>
      </c>
    </row>
    <row r="4" spans="1:2">
      <c r="A4" s="3" t="s">
        <v>838</v>
      </c>
    </row>
    <row r="5" spans="1:2">
      <c r="A5" s="4" t="s">
        <v>839</v>
      </c>
      <c r="B5" s="4" t="s">
        <v>840</v>
      </c>
    </row>
    <row r="6" spans="1:2">
      <c r="A6" s="4" t="s">
        <v>841</v>
      </c>
    </row>
    <row r="7" spans="1:2">
      <c r="A7" s="3" t="s">
        <v>838</v>
      </c>
    </row>
    <row r="8" spans="1:2">
      <c r="A8" s="4" t="s">
        <v>839</v>
      </c>
      <c r="B8" s="4" t="s">
        <v>842</v>
      </c>
    </row>
    <row r="9" spans="1:2">
      <c r="A9" s="4" t="s">
        <v>843</v>
      </c>
    </row>
    <row r="10" spans="1:2">
      <c r="A10" s="3" t="s">
        <v>838</v>
      </c>
    </row>
    <row r="11" spans="1:2">
      <c r="A11" s="4" t="s">
        <v>839</v>
      </c>
      <c r="B11" s="4" t="s">
        <v>797</v>
      </c>
    </row>
    <row r="12" spans="1:2">
      <c r="A12" s="4" t="s">
        <v>844</v>
      </c>
    </row>
    <row r="13" spans="1:2">
      <c r="A13" s="3" t="s">
        <v>838</v>
      </c>
    </row>
    <row r="14" spans="1:2">
      <c r="A14" s="4" t="s">
        <v>839</v>
      </c>
      <c r="B14" s="4" t="s">
        <v>845</v>
      </c>
    </row>
    <row r="15" spans="1:2">
      <c r="A15" s="4" t="s">
        <v>846</v>
      </c>
    </row>
    <row r="16" spans="1:2">
      <c r="A16" s="3" t="s">
        <v>838</v>
      </c>
    </row>
    <row r="17" spans="1:2">
      <c r="A17" s="4" t="s">
        <v>839</v>
      </c>
      <c r="B17" s="4" t="s">
        <v>79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51</v>
      </c>
      <c r="C1" s="2" t="s">
        <v>52</v>
      </c>
    </row>
    <row r="2" spans="1:3">
      <c r="A2" s="3" t="s">
        <v>297</v>
      </c>
    </row>
    <row r="3" spans="1:3">
      <c r="A3" s="4" t="s">
        <v>848</v>
      </c>
      <c r="B3" s="4" t="s">
        <v>849</v>
      </c>
      <c r="C3" s="4" t="s">
        <v>850</v>
      </c>
    </row>
    <row r="4" spans="1:3">
      <c r="A4" s="4" t="s">
        <v>851</v>
      </c>
      <c r="B4" s="5" t="n">
        <v>5861570</v>
      </c>
      <c r="C4" s="5" t="n">
        <v>3639927</v>
      </c>
    </row>
    <row r="5" spans="1:3">
      <c r="A5" s="4" t="s">
        <v>852</v>
      </c>
      <c r="B5" s="5" t="n">
        <v>2112316</v>
      </c>
      <c r="C5" s="5" t="n">
        <v>1586693</v>
      </c>
    </row>
    <row r="6" spans="1:3">
      <c r="A6" s="4" t="s">
        <v>853</v>
      </c>
      <c r="B6" s="5" t="n">
        <v>6209</v>
      </c>
      <c r="C6" s="5" t="n">
        <v>6817</v>
      </c>
    </row>
    <row r="7" spans="1:3">
      <c r="A7" s="4" t="s">
        <v>854</v>
      </c>
      <c r="B7" s="5" t="n">
        <v>9857938</v>
      </c>
      <c r="C7" s="5" t="n">
        <v>7093879</v>
      </c>
    </row>
    <row r="8" spans="1:3">
      <c r="A8" s="4" t="s">
        <v>58</v>
      </c>
      <c r="B8" s="5" t="n">
        <v>1270937</v>
      </c>
      <c r="C8" s="5" t="n">
        <v>1286532</v>
      </c>
    </row>
    <row r="9" spans="1:3">
      <c r="A9" s="4" t="s">
        <v>59</v>
      </c>
      <c r="B9" s="4" t="s">
        <v>855</v>
      </c>
      <c r="C9" s="4" t="s">
        <v>8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2</v>
      </c>
      <c r="B1" s="2" t="s">
        <v>1</v>
      </c>
    </row>
    <row r="2" spans="1:2">
      <c r="B2" s="2" t="s">
        <v>51</v>
      </c>
    </row>
    <row r="3" spans="1:2">
      <c r="A3" s="3" t="s">
        <v>290</v>
      </c>
    </row>
    <row r="4" spans="1:2">
      <c r="A4" s="4" t="s">
        <v>292</v>
      </c>
      <c r="B4" s="4" t="s">
        <v>2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51</v>
      </c>
      <c r="C1" s="2" t="s">
        <v>52</v>
      </c>
    </row>
    <row r="2" spans="1:3">
      <c r="A2" s="3" t="s">
        <v>858</v>
      </c>
    </row>
    <row r="3" spans="1:3">
      <c r="A3" s="4" t="s">
        <v>859</v>
      </c>
      <c r="B3" s="4" t="s">
        <v>860</v>
      </c>
      <c r="C3" s="4" t="s">
        <v>861</v>
      </c>
    </row>
    <row r="4" spans="1:3">
      <c r="A4" s="4" t="s">
        <v>862</v>
      </c>
      <c r="B4" s="5" t="n">
        <v>982659</v>
      </c>
      <c r="C4" s="5" t="n">
        <v>391336</v>
      </c>
    </row>
    <row r="5" spans="1:3">
      <c r="A5" s="4" t="s">
        <v>863</v>
      </c>
      <c r="B5" s="5" t="n">
        <v>67</v>
      </c>
      <c r="C5" s="5" t="n">
        <v>256</v>
      </c>
    </row>
    <row r="6" spans="1:3">
      <c r="A6" s="4" t="s">
        <v>152</v>
      </c>
      <c r="B6" s="5" t="n">
        <v>7739413</v>
      </c>
      <c r="C6" s="5" t="n">
        <v>5500369</v>
      </c>
    </row>
    <row r="7" spans="1:3">
      <c r="A7" s="4" t="s">
        <v>864</v>
      </c>
    </row>
    <row r="8" spans="1:3">
      <c r="A8" s="3" t="s">
        <v>858</v>
      </c>
    </row>
    <row r="9" spans="1:3">
      <c r="A9" s="4" t="s">
        <v>859</v>
      </c>
      <c r="B9" s="5" t="n">
        <v>4998770</v>
      </c>
      <c r="C9" s="5" t="n">
        <v>3370087</v>
      </c>
    </row>
    <row r="10" spans="1:3">
      <c r="A10" s="4" t="s">
        <v>865</v>
      </c>
    </row>
    <row r="11" spans="1:3">
      <c r="A11" s="3" t="s">
        <v>858</v>
      </c>
    </row>
    <row r="12" spans="1:3">
      <c r="A12" s="4" t="s">
        <v>859</v>
      </c>
      <c r="B12" s="5" t="n">
        <v>1757917</v>
      </c>
      <c r="C12" s="5" t="n">
        <v>1738690</v>
      </c>
    </row>
    <row r="13" spans="1:3">
      <c r="A13" s="4" t="s">
        <v>866</v>
      </c>
    </row>
    <row r="14" spans="1:3">
      <c r="A14" s="3" t="s">
        <v>858</v>
      </c>
    </row>
    <row r="15" spans="1:3">
      <c r="A15" s="4" t="s">
        <v>862</v>
      </c>
      <c r="B15" s="5" t="n">
        <v>862800</v>
      </c>
      <c r="C15" s="5" t="n">
        <v>269840</v>
      </c>
    </row>
    <row r="16" spans="1:3">
      <c r="A16" s="4" t="s">
        <v>867</v>
      </c>
    </row>
    <row r="17" spans="1:3">
      <c r="A17" s="3" t="s">
        <v>858</v>
      </c>
    </row>
    <row r="18" spans="1:3">
      <c r="A18" s="4" t="s">
        <v>862</v>
      </c>
      <c r="B18" s="4" t="s">
        <v>868</v>
      </c>
      <c r="C18" s="4" t="s">
        <v>86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51</v>
      </c>
      <c r="C1" s="2" t="s">
        <v>52</v>
      </c>
    </row>
    <row r="2" spans="1:3">
      <c r="A2" s="3" t="s">
        <v>297</v>
      </c>
    </row>
    <row r="3" spans="1:3">
      <c r="A3" s="4" t="s">
        <v>871</v>
      </c>
      <c r="B3" s="4" t="s">
        <v>872</v>
      </c>
      <c r="C3" s="4" t="s">
        <v>873</v>
      </c>
    </row>
    <row r="4" spans="1:3">
      <c r="A4" s="4" t="s">
        <v>874</v>
      </c>
      <c r="B4" s="5" t="n">
        <v>57816</v>
      </c>
      <c r="C4" s="5" t="n">
        <v>92456</v>
      </c>
    </row>
    <row r="5" spans="1:3">
      <c r="A5" s="4" t="s">
        <v>204</v>
      </c>
      <c r="B5" s="5" t="n">
        <v>4615</v>
      </c>
      <c r="C5" s="5" t="n">
        <v>4622</v>
      </c>
    </row>
    <row r="6" spans="1:3">
      <c r="A6" s="4" t="s">
        <v>152</v>
      </c>
      <c r="B6" s="4" t="s">
        <v>875</v>
      </c>
      <c r="C6" s="4" t="s">
        <v>87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77</v>
      </c>
      <c r="B1" s="2" t="s">
        <v>51</v>
      </c>
      <c r="C1" s="2" t="s">
        <v>52</v>
      </c>
    </row>
    <row r="2" spans="1:3">
      <c r="A2" s="3" t="s">
        <v>297</v>
      </c>
    </row>
    <row r="3" spans="1:3">
      <c r="A3" s="4" t="s">
        <v>878</v>
      </c>
      <c r="B3" s="4" t="s">
        <v>879</v>
      </c>
      <c r="C3" s="4" t="s">
        <v>880</v>
      </c>
    </row>
    <row r="4" spans="1:3">
      <c r="A4" s="4" t="s">
        <v>881</v>
      </c>
      <c r="B4" s="6" t="n">
        <v>1205200000</v>
      </c>
      <c r="C4" s="6" t="n">
        <v>1154500000</v>
      </c>
    </row>
    <row r="5" spans="1:3">
      <c r="A5" s="4" t="s">
        <v>882</v>
      </c>
      <c r="B5" s="4" t="s">
        <v>883</v>
      </c>
    </row>
    <row r="6" spans="1:3">
      <c r="A6" s="4" t="s">
        <v>884</v>
      </c>
      <c r="B6" s="4" t="s">
        <v>885</v>
      </c>
      <c r="C6" s="4" t="s">
        <v>886</v>
      </c>
    </row>
    <row r="7" spans="1:3">
      <c r="A7" s="4" t="s">
        <v>887</v>
      </c>
      <c r="B7" s="4" t="s">
        <v>88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51</v>
      </c>
      <c r="C1" s="2" t="s">
        <v>52</v>
      </c>
    </row>
    <row r="2" spans="1:3">
      <c r="A2" s="3" t="s">
        <v>890</v>
      </c>
    </row>
    <row r="3" spans="1:3">
      <c r="A3" s="4" t="s">
        <v>61</v>
      </c>
      <c r="B3" s="4" t="s">
        <v>891</v>
      </c>
      <c r="C3" s="4" t="s">
        <v>892</v>
      </c>
    </row>
    <row r="4" spans="1:3">
      <c r="A4" s="4" t="s">
        <v>893</v>
      </c>
    </row>
    <row r="5" spans="1:3">
      <c r="A5" s="3" t="s">
        <v>890</v>
      </c>
    </row>
    <row r="6" spans="1:3">
      <c r="A6" s="4" t="s">
        <v>61</v>
      </c>
      <c r="B6" s="5" t="n">
        <v>14010029</v>
      </c>
      <c r="C6" s="5" t="n">
        <v>13143526</v>
      </c>
    </row>
    <row r="7" spans="1:3">
      <c r="A7" s="4" t="s">
        <v>894</v>
      </c>
      <c r="B7" s="5" t="n">
        <v>178444</v>
      </c>
      <c r="C7" s="5" t="n">
        <v>185067</v>
      </c>
    </row>
    <row r="8" spans="1:3">
      <c r="A8" s="4" t="s">
        <v>895</v>
      </c>
    </row>
    <row r="9" spans="1:3">
      <c r="A9" s="3" t="s">
        <v>890</v>
      </c>
    </row>
    <row r="10" spans="1:3">
      <c r="A10" s="4" t="s">
        <v>61</v>
      </c>
      <c r="B10" s="5" t="n">
        <v>2160775</v>
      </c>
      <c r="C10" s="5" t="n">
        <v>1843944</v>
      </c>
    </row>
    <row r="11" spans="1:3">
      <c r="A11" s="4" t="s">
        <v>894</v>
      </c>
      <c r="B11" s="5" t="n">
        <v>46211</v>
      </c>
      <c r="C11" s="5" t="n">
        <v>40123</v>
      </c>
    </row>
    <row r="12" spans="1:3">
      <c r="A12" s="4" t="s">
        <v>896</v>
      </c>
    </row>
    <row r="13" spans="1:3">
      <c r="A13" s="3" t="s">
        <v>890</v>
      </c>
    </row>
    <row r="14" spans="1:3">
      <c r="A14" s="4" t="s">
        <v>61</v>
      </c>
      <c r="B14" s="5" t="n">
        <v>1551537</v>
      </c>
      <c r="C14" s="5" t="n">
        <v>1571468</v>
      </c>
    </row>
    <row r="15" spans="1:3">
      <c r="A15" s="4" t="s">
        <v>897</v>
      </c>
    </row>
    <row r="16" spans="1:3">
      <c r="A16" s="3" t="s">
        <v>890</v>
      </c>
    </row>
    <row r="17" spans="1:3">
      <c r="A17" s="4" t="s">
        <v>61</v>
      </c>
      <c r="B17" s="5" t="n">
        <v>1125722</v>
      </c>
      <c r="C17" s="5" t="n">
        <v>845317</v>
      </c>
    </row>
    <row r="18" spans="1:3">
      <c r="A18" s="4" t="s">
        <v>898</v>
      </c>
    </row>
    <row r="19" spans="1:3">
      <c r="A19" s="3" t="s">
        <v>890</v>
      </c>
    </row>
    <row r="20" spans="1:3">
      <c r="A20" s="4" t="s">
        <v>61</v>
      </c>
      <c r="B20" s="4" t="s">
        <v>899</v>
      </c>
      <c r="C20" s="4" t="s">
        <v>9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51</v>
      </c>
      <c r="C2" s="2" t="s">
        <v>52</v>
      </c>
    </row>
    <row r="3" spans="1:3">
      <c r="A3" s="3" t="s">
        <v>890</v>
      </c>
    </row>
    <row r="4" spans="1:3">
      <c r="A4" s="4" t="s">
        <v>902</v>
      </c>
      <c r="B4" s="4" t="s">
        <v>903</v>
      </c>
      <c r="C4" s="4" t="s">
        <v>904</v>
      </c>
    </row>
    <row r="5" spans="1:3">
      <c r="A5" s="4" t="s">
        <v>893</v>
      </c>
    </row>
    <row r="6" spans="1:3">
      <c r="A6" s="3" t="s">
        <v>890</v>
      </c>
    </row>
    <row r="7" spans="1:3">
      <c r="A7" s="4" t="s">
        <v>905</v>
      </c>
      <c r="B7" s="5" t="n">
        <v>12999046</v>
      </c>
      <c r="C7" s="5" t="n">
        <v>13405369</v>
      </c>
    </row>
    <row r="8" spans="1:3">
      <c r="A8" s="4" t="s">
        <v>906</v>
      </c>
      <c r="B8" s="5" t="n">
        <v>1023694</v>
      </c>
      <c r="C8" s="5" t="n">
        <v>133620</v>
      </c>
    </row>
    <row r="9" spans="1:3">
      <c r="A9" s="4" t="s">
        <v>907</v>
      </c>
      <c r="B9" s="5" t="n">
        <v>-12711</v>
      </c>
      <c r="C9" s="5" t="n">
        <v>-395463</v>
      </c>
    </row>
    <row r="10" spans="1:3">
      <c r="A10" s="4" t="s">
        <v>902</v>
      </c>
      <c r="B10" s="5" t="n">
        <v>14010029</v>
      </c>
      <c r="C10" s="5" t="n">
        <v>13143526</v>
      </c>
    </row>
    <row r="11" spans="1:3">
      <c r="A11" s="4" t="s">
        <v>853</v>
      </c>
      <c r="B11" s="5" t="n">
        <v>178444</v>
      </c>
      <c r="C11" s="5" t="n">
        <v>185067</v>
      </c>
    </row>
    <row r="12" spans="1:3">
      <c r="A12" s="4" t="s">
        <v>908</v>
      </c>
    </row>
    <row r="13" spans="1:3">
      <c r="A13" s="3" t="s">
        <v>890</v>
      </c>
    </row>
    <row r="14" spans="1:3">
      <c r="A14" s="4" t="s">
        <v>905</v>
      </c>
      <c r="B14" s="5" t="n">
        <v>7562985</v>
      </c>
      <c r="C14" s="5" t="n">
        <v>7687065</v>
      </c>
    </row>
    <row r="15" spans="1:3">
      <c r="A15" s="4" t="s">
        <v>906</v>
      </c>
      <c r="B15" s="5" t="n">
        <v>648601</v>
      </c>
      <c r="C15" s="5" t="n">
        <v>80122</v>
      </c>
    </row>
    <row r="16" spans="1:3">
      <c r="A16" s="4" t="s">
        <v>907</v>
      </c>
      <c r="B16" s="5" t="n">
        <v>-12300</v>
      </c>
      <c r="C16" s="5" t="n">
        <v>-286043</v>
      </c>
    </row>
    <row r="17" spans="1:3">
      <c r="A17" s="4" t="s">
        <v>902</v>
      </c>
      <c r="B17" s="4" t="s">
        <v>909</v>
      </c>
      <c r="C17" s="4" t="s">
        <v>910</v>
      </c>
    </row>
    <row r="18" spans="1:3">
      <c r="A18" s="4" t="s">
        <v>911</v>
      </c>
    </row>
    <row r="19" spans="1:3">
      <c r="A19" s="3" t="s">
        <v>890</v>
      </c>
    </row>
    <row r="20" spans="1:3">
      <c r="A20" s="4" t="s">
        <v>912</v>
      </c>
      <c r="B20" s="4" t="s">
        <v>913</v>
      </c>
      <c r="C20" s="4" t="s">
        <v>914</v>
      </c>
    </row>
    <row r="21" spans="1:3">
      <c r="A21" s="4" t="s">
        <v>915</v>
      </c>
      <c r="B21" s="4" t="s">
        <v>883</v>
      </c>
      <c r="C21" s="4" t="s">
        <v>916</v>
      </c>
    </row>
    <row r="22" spans="1:3">
      <c r="A22" s="4" t="s">
        <v>917</v>
      </c>
    </row>
    <row r="23" spans="1:3">
      <c r="A23" s="3" t="s">
        <v>890</v>
      </c>
    </row>
    <row r="24" spans="1:3">
      <c r="A24" s="4" t="s">
        <v>912</v>
      </c>
      <c r="B24" s="4" t="s">
        <v>918</v>
      </c>
      <c r="C24" s="4" t="s">
        <v>919</v>
      </c>
    </row>
    <row r="25" spans="1:3">
      <c r="A25" s="4" t="s">
        <v>915</v>
      </c>
      <c r="B25" s="4" t="s">
        <v>920</v>
      </c>
      <c r="C25" s="4" t="s">
        <v>921</v>
      </c>
    </row>
    <row r="26" spans="1:3">
      <c r="A26" s="4" t="s">
        <v>922</v>
      </c>
    </row>
    <row r="27" spans="1:3">
      <c r="A27" s="3" t="s">
        <v>890</v>
      </c>
    </row>
    <row r="28" spans="1:3">
      <c r="A28" s="4" t="s">
        <v>905</v>
      </c>
      <c r="B28" s="4" t="s">
        <v>923</v>
      </c>
      <c r="C28" s="4" t="s">
        <v>924</v>
      </c>
    </row>
    <row r="29" spans="1:3">
      <c r="A29" s="4" t="s">
        <v>906</v>
      </c>
      <c r="B29" s="5" t="n">
        <v>330856</v>
      </c>
      <c r="C29" s="5" t="n">
        <v>46714</v>
      </c>
    </row>
    <row r="30" spans="1:3">
      <c r="A30" s="4" t="s">
        <v>907</v>
      </c>
      <c r="B30" s="5" t="n">
        <v>-242</v>
      </c>
      <c r="C30" s="5" t="n">
        <v>-65955</v>
      </c>
    </row>
    <row r="31" spans="1:3">
      <c r="A31" s="4" t="s">
        <v>902</v>
      </c>
      <c r="B31" s="4" t="s">
        <v>925</v>
      </c>
      <c r="C31" s="4" t="s">
        <v>926</v>
      </c>
    </row>
    <row r="32" spans="1:3">
      <c r="A32" s="4" t="s">
        <v>927</v>
      </c>
    </row>
    <row r="33" spans="1:3">
      <c r="A33" s="3" t="s">
        <v>890</v>
      </c>
    </row>
    <row r="34" spans="1:3">
      <c r="A34" s="4" t="s">
        <v>912</v>
      </c>
      <c r="B34" s="4" t="s">
        <v>928</v>
      </c>
      <c r="C34" s="4" t="s">
        <v>929</v>
      </c>
    </row>
    <row r="35" spans="1:3">
      <c r="A35" s="4" t="s">
        <v>930</v>
      </c>
    </row>
    <row r="36" spans="1:3">
      <c r="A36" s="3" t="s">
        <v>890</v>
      </c>
    </row>
    <row r="37" spans="1:3">
      <c r="A37" s="4" t="s">
        <v>912</v>
      </c>
      <c r="B37" s="4" t="s">
        <v>931</v>
      </c>
      <c r="C37" s="4" t="s">
        <v>932</v>
      </c>
    </row>
    <row r="38" spans="1:3">
      <c r="A38" s="4" t="s">
        <v>933</v>
      </c>
    </row>
    <row r="39" spans="1:3">
      <c r="A39" s="3" t="s">
        <v>890</v>
      </c>
    </row>
    <row r="40" spans="1:3">
      <c r="A40" s="4" t="s">
        <v>905</v>
      </c>
      <c r="B40" s="4" t="s">
        <v>934</v>
      </c>
      <c r="C40" s="4" t="s">
        <v>935</v>
      </c>
    </row>
    <row r="41" spans="1:3">
      <c r="A41" s="4" t="s">
        <v>906</v>
      </c>
      <c r="B41" s="5" t="n">
        <v>1533</v>
      </c>
      <c r="C41" s="5" t="n">
        <v>179</v>
      </c>
    </row>
    <row r="42" spans="1:3">
      <c r="A42" s="4" t="s">
        <v>907</v>
      </c>
      <c r="B42" s="5" t="n">
        <v>-2</v>
      </c>
      <c r="C42" s="5" t="n">
        <v>-711</v>
      </c>
    </row>
    <row r="43" spans="1:3">
      <c r="A43" s="4" t="s">
        <v>902</v>
      </c>
      <c r="B43" s="4" t="s">
        <v>936</v>
      </c>
      <c r="C43" s="4" t="s">
        <v>937</v>
      </c>
    </row>
    <row r="44" spans="1:3">
      <c r="A44" s="4" t="s">
        <v>938</v>
      </c>
    </row>
    <row r="45" spans="1:3">
      <c r="A45" s="3" t="s">
        <v>890</v>
      </c>
    </row>
    <row r="46" spans="1:3">
      <c r="A46" s="4" t="s">
        <v>912</v>
      </c>
      <c r="B46" s="4" t="s">
        <v>939</v>
      </c>
      <c r="C46" s="4" t="s">
        <v>940</v>
      </c>
    </row>
    <row r="47" spans="1:3">
      <c r="A47" s="4" t="s">
        <v>941</v>
      </c>
    </row>
    <row r="48" spans="1:3">
      <c r="A48" s="3" t="s">
        <v>890</v>
      </c>
    </row>
    <row r="49" spans="1:3">
      <c r="A49" s="4" t="s">
        <v>912</v>
      </c>
      <c r="B49" s="4" t="s">
        <v>942</v>
      </c>
      <c r="C49" s="4" t="s">
        <v>943</v>
      </c>
    </row>
    <row r="50" spans="1:3">
      <c r="A50" s="4" t="s">
        <v>944</v>
      </c>
    </row>
    <row r="51" spans="1:3">
      <c r="A51" s="3" t="s">
        <v>890</v>
      </c>
    </row>
    <row r="52" spans="1:3">
      <c r="A52" s="4" t="s">
        <v>905</v>
      </c>
      <c r="B52" s="4" t="s">
        <v>945</v>
      </c>
      <c r="C52" s="4" t="s">
        <v>946</v>
      </c>
    </row>
    <row r="53" spans="1:3">
      <c r="A53" s="4" t="s">
        <v>906</v>
      </c>
      <c r="B53" s="5" t="n">
        <v>42153</v>
      </c>
      <c r="C53" s="5" t="n">
        <v>5166</v>
      </c>
    </row>
    <row r="54" spans="1:3">
      <c r="A54" s="4" t="s">
        <v>907</v>
      </c>
      <c r="B54" s="5" t="n">
        <v>-167</v>
      </c>
      <c r="C54" s="5" t="n">
        <v>-14477</v>
      </c>
    </row>
    <row r="55" spans="1:3">
      <c r="A55" s="4" t="s">
        <v>902</v>
      </c>
      <c r="B55" s="4" t="s">
        <v>947</v>
      </c>
      <c r="C55" s="4" t="s">
        <v>948</v>
      </c>
    </row>
    <row r="56" spans="1:3">
      <c r="A56" s="4" t="s">
        <v>949</v>
      </c>
    </row>
    <row r="57" spans="1:3">
      <c r="A57" s="3" t="s">
        <v>890</v>
      </c>
    </row>
    <row r="58" spans="1:3">
      <c r="A58" s="4" t="s">
        <v>912</v>
      </c>
      <c r="B58" s="4" t="s">
        <v>950</v>
      </c>
      <c r="C58" s="4" t="s">
        <v>951</v>
      </c>
    </row>
    <row r="59" spans="1:3">
      <c r="A59" s="4" t="s">
        <v>915</v>
      </c>
      <c r="B59" s="4" t="s">
        <v>952</v>
      </c>
      <c r="C59" s="4" t="s">
        <v>953</v>
      </c>
    </row>
    <row r="60" spans="1:3">
      <c r="A60" s="4" t="s">
        <v>954</v>
      </c>
    </row>
    <row r="61" spans="1:3">
      <c r="A61" s="3" t="s">
        <v>890</v>
      </c>
    </row>
    <row r="62" spans="1:3">
      <c r="A62" s="4" t="s">
        <v>912</v>
      </c>
      <c r="B62" s="4" t="s">
        <v>955</v>
      </c>
      <c r="C62" s="4" t="s">
        <v>956</v>
      </c>
    </row>
    <row r="63" spans="1:3">
      <c r="A63" s="4" t="s">
        <v>915</v>
      </c>
      <c r="B63" s="4" t="s">
        <v>957</v>
      </c>
      <c r="C63" s="4" t="s">
        <v>958</v>
      </c>
    </row>
    <row r="64" spans="1:3">
      <c r="A64" s="4" t="s">
        <v>959</v>
      </c>
    </row>
    <row r="65" spans="1:3">
      <c r="A65" s="3" t="s">
        <v>890</v>
      </c>
    </row>
    <row r="66" spans="1:3">
      <c r="A66" s="4" t="s">
        <v>905</v>
      </c>
      <c r="B66" s="4" t="s">
        <v>960</v>
      </c>
      <c r="C66" s="4" t="s">
        <v>961</v>
      </c>
    </row>
    <row r="67" spans="1:3">
      <c r="A67" s="4" t="s">
        <v>906</v>
      </c>
      <c r="B67" s="5" t="n">
        <v>551</v>
      </c>
    </row>
    <row r="68" spans="1:3">
      <c r="A68" s="4" t="s">
        <v>907</v>
      </c>
      <c r="C68" s="5" t="n">
        <v>-4046</v>
      </c>
    </row>
    <row r="69" spans="1:3">
      <c r="A69" s="4" t="s">
        <v>902</v>
      </c>
      <c r="B69" s="4" t="s">
        <v>962</v>
      </c>
      <c r="C69" s="4" t="s">
        <v>963</v>
      </c>
    </row>
    <row r="70" spans="1:3">
      <c r="A70" s="4" t="s">
        <v>964</v>
      </c>
    </row>
    <row r="71" spans="1:3">
      <c r="A71" s="3" t="s">
        <v>890</v>
      </c>
    </row>
    <row r="72" spans="1:3">
      <c r="A72" s="4" t="s">
        <v>915</v>
      </c>
      <c r="B72" s="4" t="s">
        <v>950</v>
      </c>
      <c r="C72" s="4" t="s">
        <v>965</v>
      </c>
    </row>
    <row r="73" spans="1:3">
      <c r="A73" s="4" t="s">
        <v>966</v>
      </c>
    </row>
    <row r="74" spans="1:3">
      <c r="A74" s="3" t="s">
        <v>890</v>
      </c>
    </row>
    <row r="75" spans="1:3">
      <c r="A75" s="4" t="s">
        <v>915</v>
      </c>
      <c r="B75" s="4" t="s">
        <v>967</v>
      </c>
      <c r="C75" s="4" t="s">
        <v>968</v>
      </c>
    </row>
    <row r="76" spans="1:3">
      <c r="A76" s="4" t="s">
        <v>969</v>
      </c>
    </row>
    <row r="77" spans="1:3">
      <c r="A77" s="3" t="s">
        <v>890</v>
      </c>
    </row>
    <row r="78" spans="1:3">
      <c r="A78" s="4" t="s">
        <v>905</v>
      </c>
      <c r="C78" s="4" t="s">
        <v>970</v>
      </c>
    </row>
    <row r="79" spans="1:3">
      <c r="A79" s="4" t="s">
        <v>906</v>
      </c>
      <c r="C79" s="5" t="n">
        <v>1439</v>
      </c>
    </row>
    <row r="80" spans="1:3">
      <c r="A80" s="4" t="s">
        <v>907</v>
      </c>
      <c r="C80" s="5" t="n">
        <v>-14692</v>
      </c>
    </row>
    <row r="81" spans="1:3">
      <c r="A81" s="4" t="s">
        <v>902</v>
      </c>
      <c r="C81" s="4" t="s">
        <v>971</v>
      </c>
    </row>
    <row r="82" spans="1:3">
      <c r="A82" s="4" t="s">
        <v>972</v>
      </c>
    </row>
    <row r="83" spans="1:3">
      <c r="A83" s="3" t="s">
        <v>890</v>
      </c>
    </row>
    <row r="84" spans="1:3">
      <c r="A84" s="4" t="s">
        <v>912</v>
      </c>
      <c r="C84" s="4" t="s">
        <v>973</v>
      </c>
    </row>
    <row r="85" spans="1:3">
      <c r="A85" s="4" t="s">
        <v>915</v>
      </c>
      <c r="C85" s="4" t="s">
        <v>974</v>
      </c>
    </row>
    <row r="86" spans="1:3">
      <c r="A86" s="4" t="s">
        <v>975</v>
      </c>
    </row>
    <row r="87" spans="1:3">
      <c r="A87" s="3" t="s">
        <v>890</v>
      </c>
    </row>
    <row r="88" spans="1:3">
      <c r="A88" s="4" t="s">
        <v>912</v>
      </c>
      <c r="C88" s="4" t="s">
        <v>976</v>
      </c>
    </row>
    <row r="89" spans="1:3">
      <c r="A89" s="4" t="s">
        <v>915</v>
      </c>
      <c r="C89" s="4" t="s">
        <v>977</v>
      </c>
    </row>
    <row r="90" spans="1:3">
      <c r="A90" s="4" t="s">
        <v>978</v>
      </c>
    </row>
    <row r="91" spans="1:3">
      <c r="A91" s="3" t="s">
        <v>890</v>
      </c>
    </row>
    <row r="92" spans="1:3">
      <c r="A92" s="4" t="s">
        <v>905</v>
      </c>
      <c r="C92" s="4" t="s">
        <v>979</v>
      </c>
    </row>
    <row r="93" spans="1:3">
      <c r="A93" s="4" t="s">
        <v>907</v>
      </c>
      <c r="C93" s="5" t="n">
        <v>-7133</v>
      </c>
    </row>
    <row r="94" spans="1:3">
      <c r="A94" s="4" t="s">
        <v>902</v>
      </c>
      <c r="C94" s="4" t="s">
        <v>980</v>
      </c>
    </row>
    <row r="95" spans="1:3">
      <c r="A95" s="4" t="s">
        <v>981</v>
      </c>
    </row>
    <row r="96" spans="1:3">
      <c r="A96" s="3" t="s">
        <v>890</v>
      </c>
    </row>
    <row r="97" spans="1:3">
      <c r="A97" s="4" t="s">
        <v>915</v>
      </c>
      <c r="C97" s="4" t="s">
        <v>982</v>
      </c>
    </row>
    <row r="98" spans="1:3">
      <c r="A98" s="4" t="s">
        <v>983</v>
      </c>
    </row>
    <row r="99" spans="1:3">
      <c r="A99" s="3" t="s">
        <v>890</v>
      </c>
    </row>
    <row r="100" spans="1:3">
      <c r="A100" s="4" t="s">
        <v>915</v>
      </c>
      <c r="C100" s="4" t="s">
        <v>984</v>
      </c>
    </row>
    <row r="101" spans="1:3">
      <c r="A101" s="4" t="s">
        <v>985</v>
      </c>
    </row>
    <row r="102" spans="1:3">
      <c r="A102" s="3" t="s">
        <v>890</v>
      </c>
    </row>
    <row r="103" spans="1:3">
      <c r="A103" s="4" t="s">
        <v>905</v>
      </c>
      <c r="C103" s="4" t="s">
        <v>986</v>
      </c>
    </row>
    <row r="104" spans="1:3">
      <c r="A104" s="4" t="s">
        <v>907</v>
      </c>
      <c r="C104" s="5" t="n">
        <v>-1039</v>
      </c>
    </row>
    <row r="105" spans="1:3">
      <c r="A105" s="4" t="s">
        <v>902</v>
      </c>
      <c r="C105" s="4" t="s">
        <v>987</v>
      </c>
    </row>
    <row r="106" spans="1:3">
      <c r="A106" s="4" t="s">
        <v>988</v>
      </c>
    </row>
    <row r="107" spans="1:3">
      <c r="A107" s="3" t="s">
        <v>890</v>
      </c>
    </row>
    <row r="108" spans="1:3">
      <c r="A108" s="4" t="s">
        <v>915</v>
      </c>
      <c r="C108" s="4" t="s">
        <v>989</v>
      </c>
    </row>
    <row r="109" spans="1:3">
      <c r="A109" s="4" t="s">
        <v>990</v>
      </c>
    </row>
    <row r="110" spans="1:3">
      <c r="A110" s="3" t="s">
        <v>890</v>
      </c>
    </row>
    <row r="111" spans="1:3">
      <c r="A111" s="4" t="s">
        <v>915</v>
      </c>
      <c r="C111" s="4" t="s">
        <v>991</v>
      </c>
    </row>
    <row r="112" spans="1:3">
      <c r="A112" s="4" t="s">
        <v>992</v>
      </c>
    </row>
    <row r="113" spans="1:3">
      <c r="A113" s="3" t="s">
        <v>890</v>
      </c>
    </row>
    <row r="114" spans="1:3">
      <c r="A114" s="4" t="s">
        <v>905</v>
      </c>
      <c r="C114" s="4" t="s">
        <v>993</v>
      </c>
    </row>
    <row r="115" spans="1:3">
      <c r="A115" s="4" t="s">
        <v>907</v>
      </c>
      <c r="C115" s="5" t="n">
        <v>-1367</v>
      </c>
    </row>
    <row r="116" spans="1:3">
      <c r="A116" s="4" t="s">
        <v>902</v>
      </c>
      <c r="C116" s="4" t="s">
        <v>994</v>
      </c>
    </row>
    <row r="117" spans="1:3">
      <c r="A117" s="4" t="s">
        <v>995</v>
      </c>
    </row>
    <row r="118" spans="1:3">
      <c r="A118" s="3" t="s">
        <v>890</v>
      </c>
    </row>
    <row r="119" spans="1:3">
      <c r="A119" s="4" t="s">
        <v>915</v>
      </c>
      <c r="C119" s="4" t="s">
        <v>996</v>
      </c>
    </row>
    <row r="120" spans="1:3">
      <c r="A120" s="4" t="s">
        <v>997</v>
      </c>
    </row>
    <row r="121" spans="1:3">
      <c r="A121" s="3" t="s">
        <v>890</v>
      </c>
    </row>
    <row r="122" spans="1:3">
      <c r="A122" s="4" t="s">
        <v>915</v>
      </c>
      <c r="C122" s="4" t="s">
        <v>99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998</v>
      </c>
      <c r="B1" s="2" t="s">
        <v>51</v>
      </c>
      <c r="C1" s="2" t="s">
        <v>52</v>
      </c>
    </row>
    <row r="2" spans="1:3">
      <c r="A2" s="3" t="s">
        <v>890</v>
      </c>
    </row>
    <row r="3" spans="1:3">
      <c r="A3" s="4" t="s">
        <v>999</v>
      </c>
      <c r="B3" s="4" t="s">
        <v>1000</v>
      </c>
      <c r="C3" s="4" t="s">
        <v>1001</v>
      </c>
    </row>
    <row r="4" spans="1:3">
      <c r="A4" s="4" t="s">
        <v>1002</v>
      </c>
    </row>
    <row r="5" spans="1:3">
      <c r="A5" s="3" t="s">
        <v>890</v>
      </c>
    </row>
    <row r="6" spans="1:3">
      <c r="A6" s="4" t="s">
        <v>999</v>
      </c>
      <c r="B6" s="4" t="s">
        <v>1003</v>
      </c>
      <c r="C6" s="5" t="n">
        <v>411047000</v>
      </c>
    </row>
    <row r="7" spans="1:3">
      <c r="A7" s="4" t="s">
        <v>1004</v>
      </c>
    </row>
    <row r="8" spans="1:3">
      <c r="A8" s="3" t="s">
        <v>890</v>
      </c>
    </row>
    <row r="9" spans="1:3">
      <c r="A9" s="4" t="s">
        <v>999</v>
      </c>
      <c r="C9" s="4" t="s">
        <v>100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51</v>
      </c>
      <c r="C1" s="2" t="s">
        <v>52</v>
      </c>
    </row>
    <row r="2" spans="1:3">
      <c r="A2" s="3" t="s">
        <v>1007</v>
      </c>
    </row>
    <row r="3" spans="1:3">
      <c r="A3" s="4" t="s">
        <v>1008</v>
      </c>
      <c r="B3" s="4" t="s">
        <v>1009</v>
      </c>
      <c r="C3" s="4" t="s">
        <v>1010</v>
      </c>
    </row>
    <row r="4" spans="1:3">
      <c r="A4" s="4" t="s">
        <v>893</v>
      </c>
    </row>
    <row r="5" spans="1:3">
      <c r="A5" s="3" t="s">
        <v>1007</v>
      </c>
    </row>
    <row r="6" spans="1:3">
      <c r="A6" s="4" t="s">
        <v>1008</v>
      </c>
      <c r="B6" s="5" t="n">
        <v>14010029</v>
      </c>
      <c r="C6" s="5" t="n">
        <v>13143526</v>
      </c>
    </row>
    <row r="7" spans="1:3">
      <c r="A7" s="4" t="s">
        <v>1011</v>
      </c>
    </row>
    <row r="8" spans="1:3">
      <c r="A8" s="3" t="s">
        <v>1007</v>
      </c>
    </row>
    <row r="9" spans="1:3">
      <c r="A9" s="4" t="s">
        <v>1008</v>
      </c>
      <c r="B9" s="5" t="n">
        <v>13676854</v>
      </c>
      <c r="C9" s="5" t="n">
        <v>12830281</v>
      </c>
    </row>
    <row r="10" spans="1:3">
      <c r="A10" s="4" t="s">
        <v>1012</v>
      </c>
    </row>
    <row r="11" spans="1:3">
      <c r="A11" s="3" t="s">
        <v>1007</v>
      </c>
    </row>
    <row r="12" spans="1:3">
      <c r="A12" s="4" t="s">
        <v>1008</v>
      </c>
      <c r="B12" s="5" t="n">
        <v>333175</v>
      </c>
      <c r="C12" s="5" t="n">
        <v>313245</v>
      </c>
    </row>
    <row r="13" spans="1:3">
      <c r="A13" s="4" t="s">
        <v>1013</v>
      </c>
    </row>
    <row r="14" spans="1:3">
      <c r="A14" s="3" t="s">
        <v>1007</v>
      </c>
    </row>
    <row r="15" spans="1:3">
      <c r="A15" s="4" t="s">
        <v>1008</v>
      </c>
      <c r="B15" s="5" t="n">
        <v>6482810</v>
      </c>
      <c r="C15" s="5" t="n">
        <v>5558408</v>
      </c>
    </row>
    <row r="16" spans="1:3">
      <c r="A16" s="4" t="s">
        <v>1014</v>
      </c>
    </row>
    <row r="17" spans="1:3">
      <c r="A17" s="3" t="s">
        <v>1007</v>
      </c>
    </row>
    <row r="18" spans="1:3">
      <c r="A18" s="4" t="s">
        <v>1008</v>
      </c>
      <c r="B18" s="5" t="n">
        <v>6482810</v>
      </c>
      <c r="C18" s="5" t="n">
        <v>5558408</v>
      </c>
    </row>
    <row r="19" spans="1:3">
      <c r="A19" s="4" t="s">
        <v>1015</v>
      </c>
    </row>
    <row r="20" spans="1:3">
      <c r="A20" s="3" t="s">
        <v>1007</v>
      </c>
    </row>
    <row r="21" spans="1:3">
      <c r="A21" s="4" t="s">
        <v>1008</v>
      </c>
      <c r="B21" s="5" t="n">
        <v>7527219</v>
      </c>
      <c r="C21" s="5" t="n">
        <v>7585118</v>
      </c>
    </row>
    <row r="22" spans="1:3">
      <c r="A22" s="4" t="s">
        <v>1016</v>
      </c>
    </row>
    <row r="23" spans="1:3">
      <c r="A23" s="3" t="s">
        <v>1007</v>
      </c>
    </row>
    <row r="24" spans="1:3">
      <c r="A24" s="4" t="s">
        <v>1008</v>
      </c>
      <c r="B24" s="5" t="n">
        <v>7194044</v>
      </c>
      <c r="C24" s="5" t="n">
        <v>7271873</v>
      </c>
    </row>
    <row r="25" spans="1:3">
      <c r="A25" s="4" t="s">
        <v>1017</v>
      </c>
    </row>
    <row r="26" spans="1:3">
      <c r="A26" s="3" t="s">
        <v>1007</v>
      </c>
    </row>
    <row r="27" spans="1:3">
      <c r="A27" s="4" t="s">
        <v>1008</v>
      </c>
      <c r="B27" s="4" t="s">
        <v>1018</v>
      </c>
      <c r="C27" s="4" t="s">
        <v>101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s>
  <sheetData>
    <row r="1" spans="1:4">
      <c r="A1" s="1" t="s">
        <v>1020</v>
      </c>
      <c r="B1" s="2" t="s">
        <v>1</v>
      </c>
    </row>
    <row r="2" spans="1:4">
      <c r="B2" s="2" t="s">
        <v>51</v>
      </c>
      <c r="C2" s="2" t="s">
        <v>52</v>
      </c>
      <c r="D2" s="2" t="s">
        <v>142</v>
      </c>
    </row>
    <row r="3" spans="1:4">
      <c r="A3" s="3" t="s">
        <v>890</v>
      </c>
    </row>
    <row r="4" spans="1:4">
      <c r="A4" s="4" t="s">
        <v>999</v>
      </c>
      <c r="B4" s="4" t="s">
        <v>1000</v>
      </c>
      <c r="C4" s="4" t="s">
        <v>1001</v>
      </c>
    </row>
    <row r="5" spans="1:4">
      <c r="A5" s="4" t="s">
        <v>106</v>
      </c>
      <c r="B5" s="5" t="n">
        <v>6790000</v>
      </c>
      <c r="C5" s="5" t="n">
        <v>-13077000</v>
      </c>
      <c r="D5" s="4" t="s">
        <v>1021</v>
      </c>
    </row>
    <row r="6" spans="1:4">
      <c r="A6" s="4" t="s">
        <v>1022</v>
      </c>
      <c r="B6" s="5" t="n">
        <v>51327835000</v>
      </c>
      <c r="C6" s="5" t="n">
        <v>44960052000</v>
      </c>
    </row>
    <row r="7" spans="1:4">
      <c r="A7" s="4" t="s">
        <v>1023</v>
      </c>
      <c r="B7" s="5" t="n">
        <v>2328303000</v>
      </c>
      <c r="C7" s="5" t="n">
        <v>1856325000</v>
      </c>
    </row>
    <row r="8" spans="1:4">
      <c r="A8" s="4" t="s">
        <v>1024</v>
      </c>
      <c r="B8" s="5" t="n">
        <v>8474000</v>
      </c>
    </row>
    <row r="9" spans="1:4">
      <c r="A9" s="4" t="s">
        <v>1025</v>
      </c>
      <c r="D9" s="5" t="n">
        <v>487385000</v>
      </c>
    </row>
    <row r="10" spans="1:4">
      <c r="A10" s="4" t="s">
        <v>1026</v>
      </c>
      <c r="D10" s="5" t="n">
        <v>24690000</v>
      </c>
    </row>
    <row r="11" spans="1:4">
      <c r="A11" s="4" t="s">
        <v>1027</v>
      </c>
      <c r="D11" s="5" t="n">
        <v>2608000</v>
      </c>
    </row>
    <row r="12" spans="1:4">
      <c r="A12" s="4" t="s">
        <v>1028</v>
      </c>
      <c r="B12" s="5" t="n">
        <v>1125722000</v>
      </c>
      <c r="C12" s="5" t="n">
        <v>845317000</v>
      </c>
    </row>
    <row r="13" spans="1:4">
      <c r="A13" s="4" t="s">
        <v>1029</v>
      </c>
      <c r="B13" s="5" t="n">
        <v>194535000</v>
      </c>
      <c r="C13" s="5" t="n">
        <v>189829000</v>
      </c>
    </row>
    <row r="14" spans="1:4">
      <c r="A14" s="4" t="s">
        <v>1030</v>
      </c>
      <c r="B14" s="5" t="n">
        <v>1357002000</v>
      </c>
      <c r="C14" s="5" t="n">
        <v>1381639000</v>
      </c>
    </row>
    <row r="15" spans="1:4">
      <c r="A15" s="4" t="s">
        <v>1031</v>
      </c>
    </row>
    <row r="16" spans="1:4">
      <c r="A16" s="3" t="s">
        <v>890</v>
      </c>
    </row>
    <row r="17" spans="1:4">
      <c r="A17" s="4" t="s">
        <v>1032</v>
      </c>
      <c r="B17" s="4" t="s">
        <v>1033</v>
      </c>
      <c r="C17" s="4" t="s">
        <v>1034</v>
      </c>
    </row>
    <row r="18" spans="1:4">
      <c r="A18" s="4" t="s">
        <v>793</v>
      </c>
    </row>
    <row r="19" spans="1:4">
      <c r="A19" s="3" t="s">
        <v>890</v>
      </c>
    </row>
    <row r="20" spans="1:4">
      <c r="A20" s="4" t="s">
        <v>1035</v>
      </c>
      <c r="B20" s="4" t="s">
        <v>1036</v>
      </c>
      <c r="C20" s="4" t="s">
        <v>1037</v>
      </c>
    </row>
    <row r="21" spans="1:4">
      <c r="A21" s="4" t="s">
        <v>1038</v>
      </c>
      <c r="B21" s="4" t="s">
        <v>1039</v>
      </c>
      <c r="C21" s="4" t="s">
        <v>1040</v>
      </c>
    </row>
    <row r="22" spans="1:4">
      <c r="A22" s="4" t="s">
        <v>796</v>
      </c>
    </row>
    <row r="23" spans="1:4">
      <c r="A23" s="3" t="s">
        <v>890</v>
      </c>
    </row>
    <row r="24" spans="1:4">
      <c r="A24" s="4" t="s">
        <v>1035</v>
      </c>
      <c r="B24" s="4" t="s">
        <v>1041</v>
      </c>
      <c r="C24" s="4" t="s">
        <v>1041</v>
      </c>
    </row>
    <row r="25" spans="1:4">
      <c r="A25" s="4" t="s">
        <v>1038</v>
      </c>
      <c r="B25" s="4" t="s">
        <v>1042</v>
      </c>
      <c r="C25" s="4" t="s">
        <v>1043</v>
      </c>
    </row>
    <row r="26" spans="1:4">
      <c r="A26" s="4" t="s">
        <v>1044</v>
      </c>
    </row>
    <row r="27" spans="1:4">
      <c r="A27" s="3" t="s">
        <v>890</v>
      </c>
    </row>
    <row r="28" spans="1:4">
      <c r="A28" s="4" t="s">
        <v>1045</v>
      </c>
      <c r="B28" s="5" t="n">
        <v>2396920</v>
      </c>
      <c r="C28" s="5" t="n">
        <v>2396920</v>
      </c>
    </row>
    <row r="29" spans="1:4">
      <c r="A29" s="4" t="s">
        <v>1046</v>
      </c>
      <c r="B29" s="4" t="s">
        <v>1047</v>
      </c>
      <c r="C29" s="4" t="s">
        <v>1047</v>
      </c>
    </row>
    <row r="30" spans="1:4">
      <c r="A30" s="4" t="s">
        <v>1028</v>
      </c>
      <c r="B30" s="4" t="s">
        <v>1048</v>
      </c>
      <c r="C30" s="4" t="s">
        <v>1049</v>
      </c>
    </row>
    <row r="31" spans="1:4">
      <c r="A31" s="4" t="s">
        <v>1050</v>
      </c>
    </row>
    <row r="32" spans="1:4">
      <c r="A32" s="3" t="s">
        <v>890</v>
      </c>
    </row>
    <row r="33" spans="1:4">
      <c r="A33" s="4" t="s">
        <v>1028</v>
      </c>
      <c r="B33" s="5" t="n">
        <v>192500</v>
      </c>
      <c r="C33" s="5" t="n">
        <v>152251</v>
      </c>
    </row>
    <row r="34" spans="1:4">
      <c r="A34" s="4" t="s">
        <v>1051</v>
      </c>
      <c r="B34" s="5" t="n">
        <v>11010000</v>
      </c>
      <c r="C34" s="4" t="s">
        <v>1052</v>
      </c>
      <c r="D34" s="4" t="s">
        <v>1053</v>
      </c>
    </row>
    <row r="35" spans="1:4">
      <c r="A35" s="4" t="s">
        <v>1054</v>
      </c>
    </row>
    <row r="36" spans="1:4">
      <c r="A36" s="3" t="s">
        <v>890</v>
      </c>
    </row>
    <row r="37" spans="1:4">
      <c r="A37" s="4" t="s">
        <v>1022</v>
      </c>
      <c r="B37" s="5" t="n">
        <v>340518000</v>
      </c>
    </row>
    <row r="38" spans="1:4">
      <c r="A38" s="4" t="s">
        <v>1024</v>
      </c>
      <c r="B38" s="4" t="s">
        <v>1055</v>
      </c>
    </row>
    <row r="39" spans="1:4">
      <c r="A39" s="4" t="s">
        <v>1056</v>
      </c>
    </row>
    <row r="40" spans="1:4">
      <c r="A40" s="3" t="s">
        <v>890</v>
      </c>
    </row>
    <row r="41" spans="1:4">
      <c r="A41" s="4" t="s">
        <v>1045</v>
      </c>
      <c r="B41" s="5" t="n">
        <v>138565925</v>
      </c>
      <c r="C41" s="5" t="n">
        <v>112950654</v>
      </c>
    </row>
    <row r="42" spans="1:4">
      <c r="A42" s="4" t="s">
        <v>1046</v>
      </c>
      <c r="B42" s="4" t="s">
        <v>1057</v>
      </c>
      <c r="C42" s="4" t="s">
        <v>1058</v>
      </c>
    </row>
    <row r="43" spans="1:4">
      <c r="A43" s="4" t="s">
        <v>1059</v>
      </c>
    </row>
    <row r="44" spans="1:4">
      <c r="A44" s="3" t="s">
        <v>890</v>
      </c>
    </row>
    <row r="45" spans="1:4">
      <c r="A45" s="4" t="s">
        <v>1046</v>
      </c>
      <c r="B45" s="4" t="s">
        <v>709</v>
      </c>
      <c r="C45" s="4" t="s">
        <v>709</v>
      </c>
    </row>
    <row r="46" spans="1:4">
      <c r="A46" s="4" t="s">
        <v>1060</v>
      </c>
    </row>
    <row r="47" spans="1:4">
      <c r="A47" s="3" t="s">
        <v>890</v>
      </c>
    </row>
    <row r="48" spans="1:4">
      <c r="A48" s="4" t="s">
        <v>1061</v>
      </c>
      <c r="B48" s="5" t="n">
        <v>99500000</v>
      </c>
      <c r="C48" s="5" t="n">
        <v>72791326</v>
      </c>
    </row>
    <row r="49" spans="1:4">
      <c r="A49" s="4" t="s">
        <v>1062</v>
      </c>
    </row>
    <row r="50" spans="1:4">
      <c r="A50" s="3" t="s">
        <v>890</v>
      </c>
    </row>
    <row r="51" spans="1:4">
      <c r="A51" s="4" t="s">
        <v>1063</v>
      </c>
      <c r="B51" s="5" t="n">
        <v>39065925</v>
      </c>
      <c r="C51" s="5" t="n">
        <v>40159328</v>
      </c>
    </row>
    <row r="52" spans="1:4">
      <c r="A52" s="4" t="s">
        <v>1064</v>
      </c>
    </row>
    <row r="53" spans="1:4">
      <c r="A53" s="3" t="s">
        <v>890</v>
      </c>
    </row>
    <row r="54" spans="1:4">
      <c r="A54" s="4" t="s">
        <v>1022</v>
      </c>
      <c r="B54" s="4" t="s">
        <v>1065</v>
      </c>
      <c r="C54" s="4" t="s">
        <v>1066</v>
      </c>
    </row>
    <row r="55" spans="1:4">
      <c r="A55" s="4" t="s">
        <v>1067</v>
      </c>
    </row>
    <row r="56" spans="1:4">
      <c r="A56" s="3" t="s">
        <v>890</v>
      </c>
    </row>
    <row r="57" spans="1:4">
      <c r="A57" s="4" t="s">
        <v>999</v>
      </c>
      <c r="B57" s="4" t="s">
        <v>1068</v>
      </c>
      <c r="C57" s="4" t="s">
        <v>106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0</v>
      </c>
      <c r="B1" s="2" t="s">
        <v>1</v>
      </c>
    </row>
    <row r="2" spans="1:3">
      <c r="B2" s="2" t="s">
        <v>51</v>
      </c>
      <c r="C2" s="2" t="s">
        <v>52</v>
      </c>
    </row>
    <row r="3" spans="1:3">
      <c r="A3" s="3" t="s">
        <v>1071</v>
      </c>
    </row>
    <row r="4" spans="1:3">
      <c r="A4" s="4" t="s">
        <v>1072</v>
      </c>
      <c r="B4" s="4" t="s">
        <v>1073</v>
      </c>
      <c r="C4" s="4" t="s">
        <v>1074</v>
      </c>
    </row>
    <row r="5" spans="1:3">
      <c r="A5" s="4" t="s">
        <v>1075</v>
      </c>
      <c r="B5" s="5" t="n">
        <v>513720</v>
      </c>
      <c r="C5" s="5" t="n">
        <v>52568</v>
      </c>
    </row>
    <row r="6" spans="1:3">
      <c r="A6" s="4" t="s">
        <v>1076</v>
      </c>
      <c r="B6" s="5" t="n">
        <v>-12711</v>
      </c>
      <c r="C6" s="5" t="n">
        <v>-395463</v>
      </c>
    </row>
    <row r="7" spans="1:3">
      <c r="A7" s="4" t="s">
        <v>1077</v>
      </c>
    </row>
    <row r="8" spans="1:3">
      <c r="A8" s="3" t="s">
        <v>1071</v>
      </c>
    </row>
    <row r="9" spans="1:3">
      <c r="A9" s="4" t="s">
        <v>1072</v>
      </c>
      <c r="B9" s="5" t="n">
        <v>3213581</v>
      </c>
      <c r="C9" s="5" t="n">
        <v>2702571</v>
      </c>
    </row>
    <row r="10" spans="1:3">
      <c r="A10" s="4" t="s">
        <v>1075</v>
      </c>
      <c r="B10" s="5" t="n">
        <v>330856</v>
      </c>
      <c r="C10" s="5" t="n">
        <v>46714</v>
      </c>
    </row>
    <row r="11" spans="1:3">
      <c r="A11" s="4" t="s">
        <v>1076</v>
      </c>
      <c r="B11" s="4" t="s">
        <v>1078</v>
      </c>
      <c r="C11" s="5" t="n">
        <v>-65955</v>
      </c>
    </row>
    <row r="12" spans="1:3">
      <c r="A12" s="4" t="s">
        <v>1079</v>
      </c>
      <c r="B12" s="4" t="s">
        <v>1080</v>
      </c>
    </row>
    <row r="13" spans="1:3">
      <c r="A13" s="4" t="s">
        <v>1081</v>
      </c>
      <c r="B13" s="4" t="s">
        <v>1082</v>
      </c>
    </row>
    <row r="14" spans="1:3">
      <c r="A14" s="4" t="s">
        <v>1083</v>
      </c>
    </row>
    <row r="15" spans="1:3">
      <c r="A15" s="3" t="s">
        <v>1071</v>
      </c>
    </row>
    <row r="16" spans="1:3">
      <c r="A16" s="4" t="s">
        <v>1072</v>
      </c>
      <c r="B16" s="4" t="s">
        <v>1084</v>
      </c>
      <c r="C16" s="5" t="n">
        <v>386240</v>
      </c>
    </row>
    <row r="17" spans="1:3">
      <c r="A17" s="4" t="s">
        <v>1075</v>
      </c>
      <c r="B17" s="5" t="n">
        <v>30197</v>
      </c>
    </row>
    <row r="18" spans="1:3">
      <c r="A18" s="4" t="s">
        <v>1076</v>
      </c>
      <c r="B18" s="4" t="s">
        <v>1085</v>
      </c>
      <c r="C18" s="5" t="n">
        <v>-19238</v>
      </c>
    </row>
    <row r="19" spans="1:3">
      <c r="A19" s="4" t="s">
        <v>1079</v>
      </c>
      <c r="B19" s="4" t="s">
        <v>1086</v>
      </c>
    </row>
    <row r="20" spans="1:3">
      <c r="A20" s="4" t="s">
        <v>1081</v>
      </c>
      <c r="B20" s="4" t="s">
        <v>1087</v>
      </c>
    </row>
    <row r="21" spans="1:3">
      <c r="A21" s="4" t="s">
        <v>1088</v>
      </c>
    </row>
    <row r="22" spans="1:3">
      <c r="A22" s="3" t="s">
        <v>1071</v>
      </c>
    </row>
    <row r="23" spans="1:3">
      <c r="A23" s="4" t="s">
        <v>1072</v>
      </c>
      <c r="B23" s="4" t="s">
        <v>1089</v>
      </c>
      <c r="C23" s="5" t="n">
        <v>199326</v>
      </c>
    </row>
    <row r="24" spans="1:3">
      <c r="A24" s="4" t="s">
        <v>1075</v>
      </c>
      <c r="B24" s="5" t="n">
        <v>14611</v>
      </c>
      <c r="C24" s="5" t="n">
        <v>2039</v>
      </c>
    </row>
    <row r="25" spans="1:3">
      <c r="A25" s="4" t="s">
        <v>1076</v>
      </c>
      <c r="B25" s="4" t="s">
        <v>1090</v>
      </c>
      <c r="C25" s="5" t="n">
        <v>-4737</v>
      </c>
    </row>
    <row r="26" spans="1:3">
      <c r="A26" s="4" t="s">
        <v>1079</v>
      </c>
      <c r="B26" s="4" t="s">
        <v>1091</v>
      </c>
    </row>
    <row r="27" spans="1:3">
      <c r="A27" s="4" t="s">
        <v>1081</v>
      </c>
      <c r="B27" s="4" t="s">
        <v>1092</v>
      </c>
    </row>
    <row r="28" spans="1:3">
      <c r="A28" s="4" t="s">
        <v>1093</v>
      </c>
    </row>
    <row r="29" spans="1:3">
      <c r="A29" s="3" t="s">
        <v>1071</v>
      </c>
    </row>
    <row r="30" spans="1:3">
      <c r="A30" s="4" t="s">
        <v>1072</v>
      </c>
      <c r="B30" s="4" t="s">
        <v>1094</v>
      </c>
      <c r="C30" s="5" t="n">
        <v>230838</v>
      </c>
    </row>
    <row r="31" spans="1:3">
      <c r="A31" s="4" t="s">
        <v>1075</v>
      </c>
      <c r="B31" s="4" t="s">
        <v>1095</v>
      </c>
    </row>
    <row r="32" spans="1:3">
      <c r="A32" s="4" t="s">
        <v>1076</v>
      </c>
      <c r="C32" s="5" t="n">
        <v>-4793</v>
      </c>
    </row>
    <row r="33" spans="1:3">
      <c r="A33" s="4" t="s">
        <v>1079</v>
      </c>
      <c r="B33" s="4" t="s">
        <v>1096</v>
      </c>
    </row>
    <row r="34" spans="1:3">
      <c r="A34" s="4" t="s">
        <v>1081</v>
      </c>
      <c r="B34" s="4" t="s">
        <v>1097</v>
      </c>
    </row>
    <row r="35" spans="1:3">
      <c r="A35" s="4" t="s">
        <v>1098</v>
      </c>
    </row>
    <row r="36" spans="1:3">
      <c r="A36" s="3" t="s">
        <v>1071</v>
      </c>
    </row>
    <row r="37" spans="1:3">
      <c r="A37" s="4" t="s">
        <v>1072</v>
      </c>
      <c r="B37" s="4" t="s">
        <v>1099</v>
      </c>
      <c r="C37" s="5" t="n">
        <v>229906</v>
      </c>
    </row>
    <row r="38" spans="1:3">
      <c r="A38" s="4" t="s">
        <v>1075</v>
      </c>
      <c r="B38" s="4" t="s">
        <v>1100</v>
      </c>
    </row>
    <row r="39" spans="1:3">
      <c r="A39" s="4" t="s">
        <v>1076</v>
      </c>
      <c r="C39" s="5" t="n">
        <v>-11778</v>
      </c>
    </row>
    <row r="40" spans="1:3">
      <c r="A40" s="4" t="s">
        <v>1101</v>
      </c>
      <c r="B40" s="4" t="s">
        <v>1102</v>
      </c>
    </row>
    <row r="41" spans="1:3">
      <c r="A41" s="4" t="s">
        <v>1103</v>
      </c>
    </row>
    <row r="42" spans="1:3">
      <c r="A42" s="3" t="s">
        <v>1071</v>
      </c>
    </row>
    <row r="43" spans="1:3">
      <c r="A43" s="4" t="s">
        <v>1072</v>
      </c>
      <c r="B43" s="4" t="s">
        <v>1104</v>
      </c>
      <c r="C43" s="5" t="n">
        <v>183572</v>
      </c>
    </row>
    <row r="44" spans="1:3">
      <c r="A44" s="4" t="s">
        <v>1075</v>
      </c>
      <c r="B44" s="4" t="s">
        <v>1105</v>
      </c>
    </row>
    <row r="45" spans="1:3">
      <c r="A45" s="4" t="s">
        <v>1076</v>
      </c>
      <c r="C45" s="5" t="n">
        <v>-23301</v>
      </c>
    </row>
    <row r="46" spans="1:3">
      <c r="A46" s="4" t="s">
        <v>1101</v>
      </c>
      <c r="B46" s="4" t="s">
        <v>1106</v>
      </c>
    </row>
    <row r="47" spans="1:3">
      <c r="A47" s="4" t="s">
        <v>1107</v>
      </c>
    </row>
    <row r="48" spans="1:3">
      <c r="A48" s="3" t="s">
        <v>1071</v>
      </c>
    </row>
    <row r="49" spans="1:3">
      <c r="A49" s="4" t="s">
        <v>1072</v>
      </c>
      <c r="B49" s="4" t="s">
        <v>1108</v>
      </c>
      <c r="C49" s="5" t="n">
        <v>178387</v>
      </c>
    </row>
    <row r="50" spans="1:3">
      <c r="A50" s="4" t="s">
        <v>1075</v>
      </c>
      <c r="B50" s="4" t="s">
        <v>1109</v>
      </c>
    </row>
    <row r="51" spans="1:3">
      <c r="A51" s="4" t="s">
        <v>1076</v>
      </c>
      <c r="C51" s="5" t="n">
        <v>-18048</v>
      </c>
    </row>
    <row r="52" spans="1:3">
      <c r="A52" s="4" t="s">
        <v>1079</v>
      </c>
      <c r="B52" s="4" t="s">
        <v>1110</v>
      </c>
    </row>
    <row r="53" spans="1:3">
      <c r="A53" s="4" t="s">
        <v>1081</v>
      </c>
      <c r="B53" s="4" t="s">
        <v>1106</v>
      </c>
    </row>
    <row r="54" spans="1:3">
      <c r="A54" s="4" t="s">
        <v>1111</v>
      </c>
    </row>
    <row r="55" spans="1:3">
      <c r="A55" s="3" t="s">
        <v>1071</v>
      </c>
    </row>
    <row r="56" spans="1:3">
      <c r="A56" s="4" t="s">
        <v>1072</v>
      </c>
      <c r="B56" s="4" t="s">
        <v>1112</v>
      </c>
      <c r="C56" s="5" t="n">
        <v>173130</v>
      </c>
    </row>
    <row r="57" spans="1:3">
      <c r="A57" s="4" t="s">
        <v>1075</v>
      </c>
      <c r="B57" s="4" t="s">
        <v>1113</v>
      </c>
      <c r="C57" s="5" t="n">
        <v>1042</v>
      </c>
    </row>
    <row r="58" spans="1:3">
      <c r="A58" s="4" t="s">
        <v>1076</v>
      </c>
      <c r="C58" s="5" t="n">
        <v>-4998</v>
      </c>
    </row>
    <row r="59" spans="1:3">
      <c r="A59" s="4" t="s">
        <v>1101</v>
      </c>
      <c r="B59" s="4" t="s">
        <v>1114</v>
      </c>
    </row>
    <row r="60" spans="1:3">
      <c r="A60" s="4" t="s">
        <v>1115</v>
      </c>
    </row>
    <row r="61" spans="1:3">
      <c r="A61" s="3" t="s">
        <v>1071</v>
      </c>
    </row>
    <row r="62" spans="1:3">
      <c r="A62" s="4" t="s">
        <v>1072</v>
      </c>
      <c r="B62" s="4" t="s">
        <v>1116</v>
      </c>
      <c r="C62" s="5" t="n">
        <v>166049</v>
      </c>
    </row>
    <row r="63" spans="1:3">
      <c r="A63" s="4" t="s">
        <v>1075</v>
      </c>
      <c r="B63" s="4" t="s">
        <v>1117</v>
      </c>
    </row>
    <row r="64" spans="1:3">
      <c r="A64" s="4" t="s">
        <v>1076</v>
      </c>
      <c r="C64" s="5" t="n">
        <v>-12280</v>
      </c>
    </row>
    <row r="65" spans="1:3">
      <c r="A65" s="4" t="s">
        <v>1101</v>
      </c>
      <c r="B65" s="4" t="s">
        <v>1118</v>
      </c>
    </row>
    <row r="66" spans="1:3">
      <c r="A66" s="4" t="s">
        <v>1119</v>
      </c>
    </row>
    <row r="67" spans="1:3">
      <c r="A67" s="3" t="s">
        <v>1071</v>
      </c>
    </row>
    <row r="68" spans="1:3">
      <c r="A68" s="4" t="s">
        <v>1072</v>
      </c>
      <c r="B68" s="4" t="s">
        <v>1120</v>
      </c>
      <c r="C68" s="5" t="n">
        <v>163796</v>
      </c>
    </row>
    <row r="69" spans="1:3">
      <c r="A69" s="4" t="s">
        <v>1075</v>
      </c>
      <c r="B69" s="4" t="s">
        <v>1121</v>
      </c>
    </row>
    <row r="70" spans="1:3">
      <c r="A70" s="4" t="s">
        <v>1076</v>
      </c>
      <c r="C70" s="5" t="n">
        <v>-12295</v>
      </c>
    </row>
    <row r="71" spans="1:3">
      <c r="A71" s="4" t="s">
        <v>1101</v>
      </c>
      <c r="B71" s="4" t="s">
        <v>1122</v>
      </c>
    </row>
    <row r="72" spans="1:3">
      <c r="A72" s="4" t="s">
        <v>1123</v>
      </c>
    </row>
    <row r="73" spans="1:3">
      <c r="A73" s="3" t="s">
        <v>1071</v>
      </c>
    </row>
    <row r="74" spans="1:3">
      <c r="A74" s="4" t="s">
        <v>1072</v>
      </c>
      <c r="B74" s="4" t="s">
        <v>960</v>
      </c>
      <c r="C74" s="5" t="n">
        <v>271482</v>
      </c>
    </row>
    <row r="75" spans="1:3">
      <c r="A75" s="4" t="s">
        <v>1075</v>
      </c>
      <c r="B75" s="4" t="s">
        <v>1124</v>
      </c>
    </row>
    <row r="76" spans="1:3">
      <c r="A76" s="4" t="s">
        <v>1076</v>
      </c>
      <c r="C76" s="5" t="n">
        <v>-4046</v>
      </c>
    </row>
    <row r="77" spans="1:3">
      <c r="A77" s="4" t="s">
        <v>1079</v>
      </c>
      <c r="B77" s="4" t="s">
        <v>1125</v>
      </c>
    </row>
    <row r="78" spans="1:3">
      <c r="A78" s="4" t="s">
        <v>1081</v>
      </c>
      <c r="B78" s="4" t="s">
        <v>1126</v>
      </c>
    </row>
    <row r="79" spans="1:3">
      <c r="A79" s="4" t="s">
        <v>1127</v>
      </c>
    </row>
    <row r="80" spans="1:3">
      <c r="A80" s="3" t="s">
        <v>1071</v>
      </c>
    </row>
    <row r="81" spans="1:3">
      <c r="A81" s="4" t="s">
        <v>1072</v>
      </c>
      <c r="B81" s="4" t="s">
        <v>1128</v>
      </c>
      <c r="C81" s="5" t="n">
        <v>101341</v>
      </c>
    </row>
    <row r="82" spans="1:3">
      <c r="A82" s="4" t="s">
        <v>1075</v>
      </c>
      <c r="B82" s="4" t="s">
        <v>1129</v>
      </c>
    </row>
    <row r="83" spans="1:3">
      <c r="A83" s="4" t="s">
        <v>1076</v>
      </c>
      <c r="C83" s="5" t="n">
        <v>-6474</v>
      </c>
    </row>
    <row r="84" spans="1:3">
      <c r="A84" s="4" t="s">
        <v>1079</v>
      </c>
      <c r="B84" s="4" t="s">
        <v>1130</v>
      </c>
    </row>
    <row r="85" spans="1:3">
      <c r="A85" s="4" t="s">
        <v>1081</v>
      </c>
      <c r="B85" s="4" t="s">
        <v>1118</v>
      </c>
    </row>
    <row r="86" spans="1:3">
      <c r="A86" s="4" t="s">
        <v>1131</v>
      </c>
    </row>
    <row r="87" spans="1:3">
      <c r="A87" s="3" t="s">
        <v>1071</v>
      </c>
    </row>
    <row r="88" spans="1:3">
      <c r="A88" s="4" t="s">
        <v>1072</v>
      </c>
      <c r="B88" s="4" t="s">
        <v>1132</v>
      </c>
      <c r="C88" s="5" t="n">
        <v>109665</v>
      </c>
    </row>
    <row r="89" spans="1:3">
      <c r="A89" s="4" t="s">
        <v>1075</v>
      </c>
      <c r="B89" s="4" t="s">
        <v>1133</v>
      </c>
    </row>
    <row r="90" spans="1:3">
      <c r="A90" s="4" t="s">
        <v>1076</v>
      </c>
      <c r="C90" s="5" t="n">
        <v>-4111</v>
      </c>
    </row>
    <row r="91" spans="1:3">
      <c r="A91" s="4" t="s">
        <v>1079</v>
      </c>
      <c r="B91" s="4" t="s">
        <v>1134</v>
      </c>
    </row>
    <row r="92" spans="1:3">
      <c r="A92" s="4" t="s">
        <v>1081</v>
      </c>
      <c r="B92" s="4" t="s">
        <v>1135</v>
      </c>
    </row>
    <row r="93" spans="1:3">
      <c r="A93" s="4" t="s">
        <v>1136</v>
      </c>
    </row>
    <row r="94" spans="1:3">
      <c r="A94" s="3" t="s">
        <v>1071</v>
      </c>
    </row>
    <row r="95" spans="1:3">
      <c r="A95" s="4" t="s">
        <v>1072</v>
      </c>
      <c r="B95" s="4" t="s">
        <v>1137</v>
      </c>
      <c r="C95" s="5" t="n">
        <v>94252</v>
      </c>
    </row>
    <row r="96" spans="1:3">
      <c r="A96" s="4" t="s">
        <v>1075</v>
      </c>
      <c r="B96" s="4" t="s">
        <v>1138</v>
      </c>
    </row>
    <row r="97" spans="1:3">
      <c r="A97" s="4" t="s">
        <v>1076</v>
      </c>
      <c r="C97" s="5" t="n">
        <v>-6014</v>
      </c>
    </row>
    <row r="98" spans="1:3">
      <c r="A98" s="4" t="s">
        <v>1101</v>
      </c>
      <c r="B98" s="4" t="s">
        <v>1122</v>
      </c>
    </row>
    <row r="99" spans="1:3">
      <c r="A99" s="4" t="s">
        <v>1139</v>
      </c>
    </row>
    <row r="100" spans="1:3">
      <c r="A100" s="3" t="s">
        <v>1071</v>
      </c>
    </row>
    <row r="101" spans="1:3">
      <c r="A101" s="4" t="s">
        <v>1072</v>
      </c>
      <c r="B101" s="4" t="s">
        <v>1140</v>
      </c>
      <c r="C101" s="5" t="n">
        <v>93010</v>
      </c>
    </row>
    <row r="102" spans="1:3">
      <c r="A102" s="4" t="s">
        <v>1075</v>
      </c>
      <c r="B102" s="5" t="n">
        <v>2399</v>
      </c>
      <c r="C102" s="5" t="n">
        <v>612</v>
      </c>
    </row>
    <row r="103" spans="1:3">
      <c r="A103" s="4" t="s">
        <v>1076</v>
      </c>
      <c r="B103" s="4" t="s">
        <v>1141</v>
      </c>
      <c r="C103" s="5" t="n">
        <v>-4694</v>
      </c>
    </row>
    <row r="104" spans="1:3">
      <c r="A104" s="4" t="s">
        <v>1079</v>
      </c>
      <c r="B104" s="4" t="s">
        <v>1142</v>
      </c>
    </row>
    <row r="105" spans="1:3">
      <c r="A105" s="4" t="s">
        <v>1081</v>
      </c>
      <c r="B105" s="4" t="s">
        <v>1092</v>
      </c>
    </row>
    <row r="106" spans="1:3">
      <c r="A106" s="4" t="s">
        <v>1143</v>
      </c>
    </row>
    <row r="107" spans="1:3">
      <c r="A107" s="3" t="s">
        <v>1071</v>
      </c>
    </row>
    <row r="108" spans="1:3">
      <c r="A108" s="4" t="s">
        <v>1072</v>
      </c>
      <c r="B108" s="4" t="s">
        <v>1144</v>
      </c>
      <c r="C108" s="5" t="n">
        <v>85665</v>
      </c>
    </row>
    <row r="109" spans="1:3">
      <c r="A109" s="4" t="s">
        <v>1075</v>
      </c>
      <c r="B109" s="5" t="n">
        <v>8373</v>
      </c>
      <c r="C109" s="5" t="n">
        <v>426</v>
      </c>
    </row>
    <row r="110" spans="1:3">
      <c r="A110" s="4" t="s">
        <v>1076</v>
      </c>
      <c r="B110" s="4" t="s">
        <v>1145</v>
      </c>
      <c r="C110" s="5" t="n">
        <v>-5864</v>
      </c>
    </row>
    <row r="111" spans="1:3">
      <c r="A111" s="4" t="s">
        <v>1079</v>
      </c>
      <c r="B111" s="4" t="s">
        <v>1096</v>
      </c>
    </row>
    <row r="112" spans="1:3">
      <c r="A112" s="4" t="s">
        <v>1081</v>
      </c>
      <c r="B112" s="4" t="s">
        <v>1102</v>
      </c>
    </row>
    <row r="113" spans="1:3">
      <c r="A113" s="4" t="s">
        <v>1146</v>
      </c>
    </row>
    <row r="114" spans="1:3">
      <c r="A114" s="3" t="s">
        <v>1071</v>
      </c>
    </row>
    <row r="115" spans="1:3">
      <c r="A115" s="4" t="s">
        <v>1072</v>
      </c>
      <c r="B115" s="4" t="s">
        <v>1147</v>
      </c>
      <c r="C115" s="5" t="n">
        <v>149512</v>
      </c>
    </row>
    <row r="116" spans="1:3">
      <c r="A116" s="4" t="s">
        <v>1075</v>
      </c>
      <c r="B116" s="4" t="s">
        <v>1148</v>
      </c>
    </row>
    <row r="117" spans="1:3">
      <c r="A117" s="4" t="s">
        <v>1076</v>
      </c>
      <c r="C117" s="5" t="n">
        <v>-7935</v>
      </c>
    </row>
    <row r="118" spans="1:3">
      <c r="A118" s="4" t="s">
        <v>1101</v>
      </c>
      <c r="B118" s="4" t="s">
        <v>1149</v>
      </c>
    </row>
    <row r="119" spans="1:3">
      <c r="A119" s="4" t="s">
        <v>1150</v>
      </c>
    </row>
    <row r="120" spans="1:3">
      <c r="A120" s="3" t="s">
        <v>1071</v>
      </c>
    </row>
    <row r="121" spans="1:3">
      <c r="A121" s="4" t="s">
        <v>1072</v>
      </c>
      <c r="B121" s="4" t="s">
        <v>1151</v>
      </c>
      <c r="C121" s="5" t="n">
        <v>75046</v>
      </c>
    </row>
    <row r="122" spans="1:3">
      <c r="A122" s="4" t="s">
        <v>1075</v>
      </c>
      <c r="B122" s="4" t="s">
        <v>1152</v>
      </c>
    </row>
    <row r="123" spans="1:3">
      <c r="A123" s="4" t="s">
        <v>1076</v>
      </c>
      <c r="C123" s="5" t="n">
        <v>-4716</v>
      </c>
    </row>
    <row r="124" spans="1:3">
      <c r="A124" s="4" t="s">
        <v>1101</v>
      </c>
      <c r="B124" s="4" t="s">
        <v>1149</v>
      </c>
    </row>
    <row r="125" spans="1:3">
      <c r="A125" s="4" t="s">
        <v>1153</v>
      </c>
    </row>
    <row r="126" spans="1:3">
      <c r="A126" s="3" t="s">
        <v>1071</v>
      </c>
    </row>
    <row r="127" spans="1:3">
      <c r="A127" s="4" t="s">
        <v>1072</v>
      </c>
      <c r="B127" s="4" t="s">
        <v>1154</v>
      </c>
      <c r="C127" s="5" t="n">
        <v>72431</v>
      </c>
    </row>
    <row r="128" spans="1:3">
      <c r="A128" s="4" t="s">
        <v>1075</v>
      </c>
      <c r="B128" s="4" t="s">
        <v>1155</v>
      </c>
    </row>
    <row r="129" spans="1:3">
      <c r="A129" s="4" t="s">
        <v>1076</v>
      </c>
      <c r="C129" s="5" t="n">
        <v>-8673</v>
      </c>
    </row>
    <row r="130" spans="1:3">
      <c r="A130" s="4" t="s">
        <v>1101</v>
      </c>
      <c r="B130" s="4" t="s">
        <v>1156</v>
      </c>
    </row>
    <row r="131" spans="1:3">
      <c r="A131" s="4" t="s">
        <v>1157</v>
      </c>
    </row>
    <row r="132" spans="1:3">
      <c r="A132" s="3" t="s">
        <v>1071</v>
      </c>
    </row>
    <row r="133" spans="1:3">
      <c r="A133" s="4" t="s">
        <v>1072</v>
      </c>
      <c r="B133" s="4" t="s">
        <v>1158</v>
      </c>
      <c r="C133" s="5" t="n">
        <v>72009</v>
      </c>
    </row>
    <row r="134" spans="1:3">
      <c r="A134" s="4" t="s">
        <v>1075</v>
      </c>
      <c r="B134" s="4" t="s">
        <v>1159</v>
      </c>
    </row>
    <row r="135" spans="1:3">
      <c r="A135" s="4" t="s">
        <v>1076</v>
      </c>
      <c r="C135" s="5" t="n">
        <v>-5324</v>
      </c>
    </row>
    <row r="136" spans="1:3">
      <c r="A136" s="4" t="s">
        <v>1101</v>
      </c>
      <c r="B136" s="4" t="s">
        <v>1097</v>
      </c>
    </row>
    <row r="137" spans="1:3">
      <c r="A137" s="4" t="s">
        <v>1160</v>
      </c>
    </row>
    <row r="138" spans="1:3">
      <c r="A138" s="3" t="s">
        <v>1071</v>
      </c>
    </row>
    <row r="139" spans="1:3">
      <c r="A139" s="4" t="s">
        <v>1072</v>
      </c>
      <c r="B139" s="4" t="s">
        <v>1161</v>
      </c>
      <c r="C139" s="5" t="n">
        <v>63129</v>
      </c>
    </row>
    <row r="140" spans="1:3">
      <c r="A140" s="4" t="s">
        <v>1075</v>
      </c>
      <c r="B140" s="4" t="s">
        <v>1162</v>
      </c>
    </row>
    <row r="141" spans="1:3">
      <c r="A141" s="4" t="s">
        <v>1076</v>
      </c>
      <c r="C141" s="5" t="n">
        <v>-6572</v>
      </c>
    </row>
    <row r="142" spans="1:3">
      <c r="A142" s="4" t="s">
        <v>1079</v>
      </c>
      <c r="B142" s="4" t="s">
        <v>1163</v>
      </c>
    </row>
    <row r="143" spans="1:3">
      <c r="A143" s="4" t="s">
        <v>1081</v>
      </c>
      <c r="B143" s="4" t="s">
        <v>1110</v>
      </c>
    </row>
    <row r="144" spans="1:3">
      <c r="A144" s="4" t="s">
        <v>1164</v>
      </c>
    </row>
    <row r="145" spans="1:3">
      <c r="A145" s="3" t="s">
        <v>1071</v>
      </c>
    </row>
    <row r="146" spans="1:3">
      <c r="A146" s="4" t="s">
        <v>1072</v>
      </c>
      <c r="B146" s="4" t="s">
        <v>1165</v>
      </c>
      <c r="C146" s="5" t="n">
        <v>220634</v>
      </c>
    </row>
    <row r="147" spans="1:3">
      <c r="A147" s="4" t="s">
        <v>1075</v>
      </c>
      <c r="B147" s="5" t="n">
        <v>2501</v>
      </c>
    </row>
    <row r="148" spans="1:3">
      <c r="A148" s="4" t="s">
        <v>1076</v>
      </c>
      <c r="B148" s="4" t="s">
        <v>1166</v>
      </c>
      <c r="C148" s="5" t="n">
        <v>-7653</v>
      </c>
    </row>
    <row r="149" spans="1:3">
      <c r="A149" s="4" t="s">
        <v>1079</v>
      </c>
      <c r="B149" s="4" t="s">
        <v>1130</v>
      </c>
    </row>
    <row r="150" spans="1:3">
      <c r="A150" s="4" t="s">
        <v>1081</v>
      </c>
      <c r="B150" s="4" t="s">
        <v>1118</v>
      </c>
    </row>
    <row r="151" spans="1:3">
      <c r="A151" s="4" t="s">
        <v>1167</v>
      </c>
    </row>
    <row r="152" spans="1:3">
      <c r="A152" s="3" t="s">
        <v>1071</v>
      </c>
    </row>
    <row r="153" spans="1:3">
      <c r="A153" s="4" t="s">
        <v>1072</v>
      </c>
      <c r="B153" s="4" t="s">
        <v>1168</v>
      </c>
      <c r="C153" s="5" t="n">
        <v>222072</v>
      </c>
    </row>
    <row r="154" spans="1:3">
      <c r="A154" s="4" t="s">
        <v>1075</v>
      </c>
      <c r="B154" s="5" t="n">
        <v>158</v>
      </c>
    </row>
    <row r="155" spans="1:3">
      <c r="A155" s="4" t="s">
        <v>1076</v>
      </c>
      <c r="B155" s="4" t="s">
        <v>1169</v>
      </c>
      <c r="C155" s="5" t="n">
        <v>-14536</v>
      </c>
    </row>
    <row r="156" spans="1:3">
      <c r="A156" s="4" t="s">
        <v>1079</v>
      </c>
      <c r="B156" s="4" t="s">
        <v>1126</v>
      </c>
    </row>
    <row r="157" spans="1:3">
      <c r="A157" s="4" t="s">
        <v>1081</v>
      </c>
      <c r="B157" s="4" t="s">
        <v>1096</v>
      </c>
    </row>
    <row r="158" spans="1:3">
      <c r="A158" s="4" t="s">
        <v>1170</v>
      </c>
    </row>
    <row r="159" spans="1:3">
      <c r="A159" s="3" t="s">
        <v>1071</v>
      </c>
    </row>
    <row r="160" spans="1:3">
      <c r="A160" s="4" t="s">
        <v>1072</v>
      </c>
      <c r="C160" s="5" t="n">
        <v>191388</v>
      </c>
    </row>
    <row r="161" spans="1:3">
      <c r="A161" s="4" t="s">
        <v>1076</v>
      </c>
      <c r="C161" s="5" t="n">
        <v>-20819</v>
      </c>
    </row>
    <row r="162" spans="1:3">
      <c r="A162" s="4" t="s">
        <v>1171</v>
      </c>
    </row>
    <row r="163" spans="1:3">
      <c r="A163" s="3" t="s">
        <v>1071</v>
      </c>
    </row>
    <row r="164" spans="1:3">
      <c r="A164" s="4" t="s">
        <v>1072</v>
      </c>
      <c r="C164" s="5" t="n">
        <v>332311</v>
      </c>
    </row>
    <row r="165" spans="1:3">
      <c r="A165" s="4" t="s">
        <v>1075</v>
      </c>
      <c r="C165" s="5" t="n">
        <v>1439</v>
      </c>
    </row>
    <row r="166" spans="1:3">
      <c r="A166" s="4" t="s">
        <v>1076</v>
      </c>
      <c r="C166" s="5" t="n">
        <v>-14692</v>
      </c>
    </row>
    <row r="167" spans="1:3">
      <c r="A167" s="4" t="s">
        <v>1172</v>
      </c>
    </row>
    <row r="168" spans="1:3">
      <c r="A168" s="3" t="s">
        <v>1071</v>
      </c>
    </row>
    <row r="169" spans="1:3">
      <c r="A169" s="4" t="s">
        <v>1072</v>
      </c>
      <c r="C169" s="5" t="n">
        <v>105749</v>
      </c>
    </row>
    <row r="170" spans="1:3">
      <c r="A170" s="4" t="s">
        <v>1076</v>
      </c>
      <c r="C170" s="5" t="n">
        <v>-7133</v>
      </c>
    </row>
    <row r="171" spans="1:3">
      <c r="A171" s="4" t="s">
        <v>1173</v>
      </c>
    </row>
    <row r="172" spans="1:3">
      <c r="A172" s="3" t="s">
        <v>1071</v>
      </c>
    </row>
    <row r="173" spans="1:3">
      <c r="A173" s="4" t="s">
        <v>1072</v>
      </c>
      <c r="C173" s="5" t="n">
        <v>94948</v>
      </c>
    </row>
    <row r="174" spans="1:3">
      <c r="A174" s="4" t="s">
        <v>1076</v>
      </c>
      <c r="C174" s="5" t="n">
        <v>-11129</v>
      </c>
    </row>
    <row r="175" spans="1:3">
      <c r="A175" s="4" t="s">
        <v>1174</v>
      </c>
    </row>
    <row r="176" spans="1:3">
      <c r="A176" s="3" t="s">
        <v>1071</v>
      </c>
    </row>
    <row r="177" spans="1:3">
      <c r="A177" s="4" t="s">
        <v>1072</v>
      </c>
      <c r="C177" s="5" t="n">
        <v>35007</v>
      </c>
    </row>
    <row r="178" spans="1:3">
      <c r="A178" s="4" t="s">
        <v>1076</v>
      </c>
      <c r="C178" s="5" t="n">
        <v>-4180</v>
      </c>
    </row>
    <row r="179" spans="1:3">
      <c r="A179" s="4" t="s">
        <v>1175</v>
      </c>
    </row>
    <row r="180" spans="1:3">
      <c r="A180" s="3" t="s">
        <v>1071</v>
      </c>
    </row>
    <row r="181" spans="1:3">
      <c r="A181" s="4" t="s">
        <v>1072</v>
      </c>
      <c r="B181" s="4" t="s">
        <v>1176</v>
      </c>
      <c r="C181" s="5" t="n">
        <v>3559022</v>
      </c>
    </row>
    <row r="182" spans="1:3">
      <c r="A182" s="4" t="s">
        <v>1075</v>
      </c>
      <c r="C182" s="5" t="n">
        <v>296</v>
      </c>
    </row>
    <row r="183" spans="1:3">
      <c r="A183" s="4" t="s">
        <v>1076</v>
      </c>
      <c r="B183" s="4" t="s">
        <v>1177</v>
      </c>
      <c r="C183" s="4" t="s">
        <v>117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9</v>
      </c>
      <c r="B1" s="2" t="s">
        <v>1</v>
      </c>
    </row>
    <row r="2" spans="1:3">
      <c r="B2" s="2" t="s">
        <v>51</v>
      </c>
      <c r="C2" s="2" t="s">
        <v>52</v>
      </c>
    </row>
    <row r="3" spans="1:3">
      <c r="A3" s="3" t="s">
        <v>890</v>
      </c>
    </row>
    <row r="4" spans="1:3">
      <c r="A4" s="4" t="s">
        <v>1180</v>
      </c>
      <c r="B4" s="4" t="s">
        <v>1181</v>
      </c>
      <c r="C4" s="4" t="s">
        <v>1182</v>
      </c>
    </row>
    <row r="5" spans="1:3">
      <c r="A5" s="4" t="s">
        <v>1183</v>
      </c>
      <c r="B5" s="5" t="n">
        <v>1588</v>
      </c>
      <c r="C5" s="5" t="n">
        <v>1215</v>
      </c>
    </row>
    <row r="6" spans="1:3">
      <c r="A6" s="4" t="s">
        <v>1184</v>
      </c>
      <c r="B6" s="5" t="n">
        <v>-1290</v>
      </c>
      <c r="C6" s="5" t="n">
        <v>-13463</v>
      </c>
    </row>
    <row r="7" spans="1:3">
      <c r="A7" s="4" t="s">
        <v>204</v>
      </c>
      <c r="B7" s="5" t="n">
        <v>6492</v>
      </c>
      <c r="C7" s="5" t="n">
        <v>-829</v>
      </c>
    </row>
    <row r="8" spans="1:3">
      <c r="A8" s="4" t="s">
        <v>1185</v>
      </c>
      <c r="B8" s="5" t="n">
        <v>-97</v>
      </c>
      <c r="C8" s="5" t="n">
        <v>287</v>
      </c>
    </row>
    <row r="9" spans="1:3">
      <c r="A9" s="4" t="s">
        <v>1186</v>
      </c>
      <c r="B9" s="5" t="n">
        <v>34743</v>
      </c>
      <c r="C9" s="5" t="n">
        <v>28050</v>
      </c>
    </row>
    <row r="10" spans="1:3">
      <c r="A10" s="4" t="s">
        <v>1187</v>
      </c>
    </row>
    <row r="11" spans="1:3">
      <c r="A11" s="3" t="s">
        <v>890</v>
      </c>
    </row>
    <row r="12" spans="1:3">
      <c r="A12" s="4" t="s">
        <v>1180</v>
      </c>
      <c r="B12" s="5" t="n">
        <v>6446</v>
      </c>
      <c r="C12" s="5" t="n">
        <v>5330</v>
      </c>
    </row>
    <row r="13" spans="1:3">
      <c r="A13" s="4" t="s">
        <v>1183</v>
      </c>
      <c r="B13" s="5" t="n">
        <v>1588</v>
      </c>
      <c r="C13" s="5" t="n">
        <v>1215</v>
      </c>
    </row>
    <row r="14" spans="1:3">
      <c r="A14" s="4" t="s">
        <v>1184</v>
      </c>
      <c r="B14" s="5" t="n">
        <v>-987</v>
      </c>
      <c r="C14" s="5" t="n">
        <v>-324</v>
      </c>
    </row>
    <row r="15" spans="1:3">
      <c r="A15" s="4" t="s">
        <v>1188</v>
      </c>
      <c r="B15" s="5" t="n">
        <v>-4</v>
      </c>
    </row>
    <row r="16" spans="1:3">
      <c r="A16" s="4" t="s">
        <v>204</v>
      </c>
      <c r="B16" s="5" t="n">
        <v>-109</v>
      </c>
      <c r="C16" s="5" t="n">
        <v>181</v>
      </c>
    </row>
    <row r="17" spans="1:3">
      <c r="A17" s="4" t="s">
        <v>1185</v>
      </c>
      <c r="B17" s="5" t="n">
        <v>-85</v>
      </c>
      <c r="C17" s="5" t="n">
        <v>44</v>
      </c>
    </row>
    <row r="18" spans="1:3">
      <c r="A18" s="4" t="s">
        <v>1186</v>
      </c>
      <c r="B18" s="5" t="n">
        <v>6849</v>
      </c>
      <c r="C18" s="5" t="n">
        <v>6446</v>
      </c>
    </row>
    <row r="19" spans="1:3">
      <c r="A19" s="4" t="s">
        <v>1189</v>
      </c>
    </row>
    <row r="20" spans="1:3">
      <c r="A20" s="3" t="s">
        <v>890</v>
      </c>
    </row>
    <row r="21" spans="1:3">
      <c r="A21" s="4" t="s">
        <v>1180</v>
      </c>
      <c r="B21" s="5" t="n">
        <v>21604</v>
      </c>
      <c r="C21" s="5" t="n">
        <v>35510</v>
      </c>
    </row>
    <row r="22" spans="1:3">
      <c r="A22" s="4" t="s">
        <v>1184</v>
      </c>
      <c r="B22" s="5" t="n">
        <v>-303</v>
      </c>
      <c r="C22" s="5" t="n">
        <v>-13139</v>
      </c>
    </row>
    <row r="23" spans="1:3">
      <c r="A23" s="4" t="s">
        <v>1188</v>
      </c>
      <c r="B23" s="5" t="n">
        <v>4</v>
      </c>
    </row>
    <row r="24" spans="1:3">
      <c r="A24" s="4" t="s">
        <v>204</v>
      </c>
      <c r="B24" s="5" t="n">
        <v>6601</v>
      </c>
      <c r="C24" s="5" t="n">
        <v>-1010</v>
      </c>
    </row>
    <row r="25" spans="1:3">
      <c r="A25" s="4" t="s">
        <v>1185</v>
      </c>
      <c r="B25" s="5" t="n">
        <v>-12</v>
      </c>
      <c r="C25" s="5" t="n">
        <v>243</v>
      </c>
    </row>
    <row r="26" spans="1:3">
      <c r="A26" s="4" t="s">
        <v>1186</v>
      </c>
      <c r="B26" s="5" t="n">
        <v>27894</v>
      </c>
      <c r="C26" s="5" t="n">
        <v>21604</v>
      </c>
    </row>
    <row r="27" spans="1:3">
      <c r="A27" s="4" t="s">
        <v>1190</v>
      </c>
    </row>
    <row r="28" spans="1:3">
      <c r="A28" s="3" t="s">
        <v>890</v>
      </c>
    </row>
    <row r="29" spans="1:3">
      <c r="A29" s="4" t="s">
        <v>1191</v>
      </c>
      <c r="B29" s="5" t="n">
        <v>13143526</v>
      </c>
      <c r="C29" s="5" t="n">
        <v>13585899</v>
      </c>
    </row>
    <row r="30" spans="1:3">
      <c r="A30" s="4" t="s">
        <v>1192</v>
      </c>
      <c r="B30" s="5" t="n">
        <v>3813427</v>
      </c>
      <c r="C30" s="5" t="n">
        <v>4628120</v>
      </c>
    </row>
    <row r="31" spans="1:3">
      <c r="A31" s="4" t="s">
        <v>1193</v>
      </c>
      <c r="B31" s="5" t="n">
        <v>-4012387</v>
      </c>
      <c r="C31" s="5" t="n">
        <v>-4404090</v>
      </c>
    </row>
    <row r="32" spans="1:3">
      <c r="A32" s="4" t="s">
        <v>1194</v>
      </c>
      <c r="B32" s="5" t="n">
        <v>1062742</v>
      </c>
      <c r="C32" s="5" t="n">
        <v>-863328</v>
      </c>
    </row>
    <row r="33" spans="1:3">
      <c r="A33" s="4" t="s">
        <v>1185</v>
      </c>
      <c r="B33" s="5" t="n">
        <v>2721</v>
      </c>
      <c r="C33" s="5" t="n">
        <v>196925</v>
      </c>
    </row>
    <row r="34" spans="1:3">
      <c r="A34" s="4" t="s">
        <v>1195</v>
      </c>
      <c r="B34" s="5" t="n">
        <v>14010029</v>
      </c>
      <c r="C34" s="5" t="n">
        <v>13143526</v>
      </c>
    </row>
    <row r="35" spans="1:3">
      <c r="A35" s="4" t="s">
        <v>1196</v>
      </c>
    </row>
    <row r="36" spans="1:3">
      <c r="A36" s="3" t="s">
        <v>890</v>
      </c>
    </row>
    <row r="37" spans="1:3">
      <c r="A37" s="4" t="s">
        <v>1191</v>
      </c>
      <c r="B37" s="5" t="n">
        <v>12830281</v>
      </c>
      <c r="C37" s="5" t="n">
        <v>13176991</v>
      </c>
    </row>
    <row r="38" spans="1:3">
      <c r="A38" s="4" t="s">
        <v>1192</v>
      </c>
      <c r="B38" s="5" t="n">
        <v>3813427</v>
      </c>
      <c r="C38" s="5" t="n">
        <v>4628120</v>
      </c>
    </row>
    <row r="39" spans="1:3">
      <c r="A39" s="4" t="s">
        <v>1193</v>
      </c>
      <c r="B39" s="5" t="n">
        <v>-3987934</v>
      </c>
      <c r="C39" s="5" t="n">
        <v>-4267715</v>
      </c>
    </row>
    <row r="40" spans="1:3">
      <c r="A40" s="4" t="s">
        <v>1194</v>
      </c>
      <c r="B40" s="5" t="n">
        <v>1024945</v>
      </c>
      <c r="C40" s="5" t="n">
        <v>-900036</v>
      </c>
    </row>
    <row r="41" spans="1:3">
      <c r="A41" s="4" t="s">
        <v>1185</v>
      </c>
      <c r="B41" s="5" t="n">
        <v>-3865</v>
      </c>
      <c r="C41" s="5" t="n">
        <v>192921</v>
      </c>
    </row>
    <row r="42" spans="1:3">
      <c r="A42" s="4" t="s">
        <v>1195</v>
      </c>
      <c r="B42" s="5" t="n">
        <v>13676854</v>
      </c>
      <c r="C42" s="5" t="n">
        <v>12830281</v>
      </c>
    </row>
    <row r="43" spans="1:3">
      <c r="A43" s="4" t="s">
        <v>1197</v>
      </c>
    </row>
    <row r="44" spans="1:3">
      <c r="A44" s="3" t="s">
        <v>890</v>
      </c>
    </row>
    <row r="45" spans="1:3">
      <c r="A45" s="4" t="s">
        <v>1191</v>
      </c>
      <c r="B45" s="5" t="n">
        <v>313245</v>
      </c>
      <c r="C45" s="5" t="n">
        <v>408908</v>
      </c>
    </row>
    <row r="46" spans="1:3">
      <c r="A46" s="4" t="s">
        <v>1192</v>
      </c>
      <c r="B46" s="5" t="n">
        <v>0</v>
      </c>
    </row>
    <row r="47" spans="1:3">
      <c r="A47" s="4" t="s">
        <v>1193</v>
      </c>
      <c r="B47" s="5" t="n">
        <v>-24453</v>
      </c>
      <c r="C47" s="5" t="n">
        <v>-136375</v>
      </c>
    </row>
    <row r="48" spans="1:3">
      <c r="A48" s="4" t="s">
        <v>1194</v>
      </c>
      <c r="B48" s="5" t="n">
        <v>37797</v>
      </c>
      <c r="C48" s="5" t="n">
        <v>36708</v>
      </c>
    </row>
    <row r="49" spans="1:3">
      <c r="A49" s="4" t="s">
        <v>1185</v>
      </c>
      <c r="B49" s="5" t="n">
        <v>6586</v>
      </c>
      <c r="C49" s="5" t="n">
        <v>4004</v>
      </c>
    </row>
    <row r="50" spans="1:3">
      <c r="A50" s="4" t="s">
        <v>1195</v>
      </c>
      <c r="B50" s="4" t="s">
        <v>1018</v>
      </c>
      <c r="C50" s="4" t="s">
        <v>10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51</v>
      </c>
    </row>
    <row r="3" spans="1:2">
      <c r="A3" s="3" t="s">
        <v>290</v>
      </c>
    </row>
    <row r="4" spans="1:2">
      <c r="A4" s="4" t="s">
        <v>294</v>
      </c>
      <c r="B4" s="4" t="s">
        <v>2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8</v>
      </c>
      <c r="B1" s="2" t="s">
        <v>51</v>
      </c>
      <c r="C1" s="2" t="s">
        <v>52</v>
      </c>
    </row>
    <row r="2" spans="1:3">
      <c r="A2" s="3" t="s">
        <v>890</v>
      </c>
    </row>
    <row r="3" spans="1:3">
      <c r="A3" s="4" t="s">
        <v>1199</v>
      </c>
      <c r="B3" s="4" t="s">
        <v>1200</v>
      </c>
      <c r="C3" s="4" t="s">
        <v>1201</v>
      </c>
    </row>
    <row r="4" spans="1:3">
      <c r="A4" s="4" t="s">
        <v>1202</v>
      </c>
    </row>
    <row r="5" spans="1:3">
      <c r="A5" s="3" t="s">
        <v>890</v>
      </c>
    </row>
    <row r="6" spans="1:3">
      <c r="A6" s="4" t="s">
        <v>1199</v>
      </c>
      <c r="B6" s="5" t="n">
        <v>1083079</v>
      </c>
      <c r="C6" s="5" t="n">
        <v>1144771</v>
      </c>
    </row>
    <row r="7" spans="1:3">
      <c r="A7" s="4" t="s">
        <v>1203</v>
      </c>
    </row>
    <row r="8" spans="1:3">
      <c r="A8" s="3" t="s">
        <v>890</v>
      </c>
    </row>
    <row r="9" spans="1:3">
      <c r="A9" s="4" t="s">
        <v>1199</v>
      </c>
      <c r="B9" s="5" t="n">
        <v>132054</v>
      </c>
      <c r="C9" s="5" t="n">
        <v>144157</v>
      </c>
    </row>
    <row r="10" spans="1:3">
      <c r="A10" s="4" t="s">
        <v>1204</v>
      </c>
    </row>
    <row r="11" spans="1:3">
      <c r="A11" s="3" t="s">
        <v>890</v>
      </c>
    </row>
    <row r="12" spans="1:3">
      <c r="A12" s="4" t="s">
        <v>1199</v>
      </c>
      <c r="B12" s="5" t="n">
        <v>117682</v>
      </c>
      <c r="C12" s="5" t="n">
        <v>78808</v>
      </c>
    </row>
    <row r="13" spans="1:3">
      <c r="A13" s="4" t="s">
        <v>1205</v>
      </c>
    </row>
    <row r="14" spans="1:3">
      <c r="A14" s="3" t="s">
        <v>890</v>
      </c>
    </row>
    <row r="15" spans="1:3">
      <c r="A15" s="4" t="s">
        <v>1199</v>
      </c>
      <c r="B15" s="5" t="n">
        <v>26683</v>
      </c>
      <c r="C15" s="5" t="n">
        <v>21705</v>
      </c>
    </row>
    <row r="16" spans="1:3">
      <c r="A16" s="4" t="s">
        <v>1206</v>
      </c>
    </row>
    <row r="17" spans="1:3">
      <c r="A17" s="3" t="s">
        <v>890</v>
      </c>
    </row>
    <row r="18" spans="1:3">
      <c r="A18" s="4" t="s">
        <v>1199</v>
      </c>
      <c r="B18" s="5" t="n">
        <v>23375</v>
      </c>
      <c r="C18" s="5" t="n">
        <v>23720</v>
      </c>
    </row>
    <row r="19" spans="1:3">
      <c r="A19" s="4" t="s">
        <v>1207</v>
      </c>
    </row>
    <row r="20" spans="1:3">
      <c r="A20" s="3" t="s">
        <v>890</v>
      </c>
    </row>
    <row r="21" spans="1:3">
      <c r="A21" s="4" t="s">
        <v>1199</v>
      </c>
      <c r="B21" s="5" t="n">
        <v>22726</v>
      </c>
      <c r="C21" s="5" t="n">
        <v>18195</v>
      </c>
    </row>
    <row r="22" spans="1:3">
      <c r="A22" s="4" t="s">
        <v>1208</v>
      </c>
    </row>
    <row r="23" spans="1:3">
      <c r="A23" s="3" t="s">
        <v>890</v>
      </c>
    </row>
    <row r="24" spans="1:3">
      <c r="A24" s="4" t="s">
        <v>1199</v>
      </c>
      <c r="B24" s="5" t="n">
        <v>80684</v>
      </c>
      <c r="C24" s="5" t="n">
        <v>72046</v>
      </c>
    </row>
    <row r="25" spans="1:3">
      <c r="A25" s="4" t="s">
        <v>1209</v>
      </c>
    </row>
    <row r="26" spans="1:3">
      <c r="A26" s="3" t="s">
        <v>890</v>
      </c>
    </row>
    <row r="27" spans="1:3">
      <c r="A27" s="4" t="s">
        <v>1199</v>
      </c>
      <c r="B27" s="4" t="s">
        <v>1210</v>
      </c>
      <c r="C27" s="5" t="n">
        <v>42625</v>
      </c>
    </row>
    <row r="28" spans="1:3">
      <c r="A28" s="4" t="s">
        <v>1211</v>
      </c>
    </row>
    <row r="29" spans="1:3">
      <c r="A29" s="3" t="s">
        <v>890</v>
      </c>
    </row>
    <row r="30" spans="1:3">
      <c r="A30" s="4" t="s">
        <v>1199</v>
      </c>
      <c r="C30" s="5" t="n">
        <v>21927</v>
      </c>
    </row>
    <row r="31" spans="1:3">
      <c r="A31" s="4" t="s">
        <v>1212</v>
      </c>
    </row>
    <row r="32" spans="1:3">
      <c r="A32" s="3" t="s">
        <v>890</v>
      </c>
    </row>
    <row r="33" spans="1:3">
      <c r="A33" s="4" t="s">
        <v>1199</v>
      </c>
      <c r="C33" s="4" t="s">
        <v>121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4</v>
      </c>
      <c r="B1" s="2" t="s">
        <v>51</v>
      </c>
      <c r="C1" s="2" t="s">
        <v>52</v>
      </c>
    </row>
    <row r="2" spans="1:3">
      <c r="A2" s="3" t="s">
        <v>1215</v>
      </c>
    </row>
    <row r="3" spans="1:3">
      <c r="A3" s="4" t="s">
        <v>1216</v>
      </c>
      <c r="B3" s="4" t="s">
        <v>1217</v>
      </c>
      <c r="C3" s="4" t="s">
        <v>1218</v>
      </c>
    </row>
    <row r="4" spans="1:3">
      <c r="A4" s="4" t="s">
        <v>1203</v>
      </c>
    </row>
    <row r="5" spans="1:3">
      <c r="A5" s="3" t="s">
        <v>1215</v>
      </c>
    </row>
    <row r="6" spans="1:3">
      <c r="A6" s="4" t="s">
        <v>1216</v>
      </c>
      <c r="B6" s="5" t="n">
        <v>336338</v>
      </c>
      <c r="C6" s="5" t="n">
        <v>261484</v>
      </c>
    </row>
    <row r="7" spans="1:3">
      <c r="A7" s="4" t="s">
        <v>1044</v>
      </c>
    </row>
    <row r="8" spans="1:3">
      <c r="A8" s="3" t="s">
        <v>1215</v>
      </c>
    </row>
    <row r="9" spans="1:3">
      <c r="A9" s="4" t="s">
        <v>1216</v>
      </c>
      <c r="B9" s="5" t="n">
        <v>285962</v>
      </c>
      <c r="C9" s="5" t="n">
        <v>228122</v>
      </c>
    </row>
    <row r="10" spans="1:3">
      <c r="A10" s="4" t="s">
        <v>1219</v>
      </c>
    </row>
    <row r="11" spans="1:3">
      <c r="A11" s="3" t="s">
        <v>1215</v>
      </c>
    </row>
    <row r="12" spans="1:3">
      <c r="A12" s="4" t="s">
        <v>1216</v>
      </c>
      <c r="B12" s="5" t="n">
        <v>140198</v>
      </c>
      <c r="C12" s="5" t="n">
        <v>130155</v>
      </c>
    </row>
    <row r="13" spans="1:3">
      <c r="A13" s="4" t="s">
        <v>1220</v>
      </c>
    </row>
    <row r="14" spans="1:3">
      <c r="A14" s="3" t="s">
        <v>1215</v>
      </c>
    </row>
    <row r="15" spans="1:3">
      <c r="A15" s="4" t="s">
        <v>1216</v>
      </c>
      <c r="B15" s="5" t="n">
        <v>90670</v>
      </c>
      <c r="C15" s="5" t="n">
        <v>51384</v>
      </c>
    </row>
    <row r="16" spans="1:3">
      <c r="A16" s="4" t="s">
        <v>1221</v>
      </c>
    </row>
    <row r="17" spans="1:3">
      <c r="A17" s="3" t="s">
        <v>1215</v>
      </c>
    </row>
    <row r="18" spans="1:3">
      <c r="A18" s="4" t="s">
        <v>1216</v>
      </c>
      <c r="B18" s="5" t="n">
        <v>87983</v>
      </c>
      <c r="C18" s="5" t="n">
        <v>23727</v>
      </c>
    </row>
    <row r="19" spans="1:3">
      <c r="A19" s="4" t="s">
        <v>1222</v>
      </c>
    </row>
    <row r="20" spans="1:3">
      <c r="A20" s="3" t="s">
        <v>1215</v>
      </c>
    </row>
    <row r="21" spans="1:3">
      <c r="A21" s="4" t="s">
        <v>1216</v>
      </c>
      <c r="B21" s="5" t="n">
        <v>83013</v>
      </c>
      <c r="C21" s="5" t="n">
        <v>78528</v>
      </c>
    </row>
    <row r="22" spans="1:3">
      <c r="A22" s="4" t="s">
        <v>1223</v>
      </c>
    </row>
    <row r="23" spans="1:3">
      <c r="A23" s="3" t="s">
        <v>1215</v>
      </c>
    </row>
    <row r="24" spans="1:3">
      <c r="A24" s="4" t="s">
        <v>1216</v>
      </c>
      <c r="B24" s="5" t="n">
        <v>19381</v>
      </c>
      <c r="C24" s="5" t="n">
        <v>18988</v>
      </c>
    </row>
    <row r="25" spans="1:3">
      <c r="A25" s="4" t="s">
        <v>1224</v>
      </c>
    </row>
    <row r="26" spans="1:3">
      <c r="A26" s="3" t="s">
        <v>1215</v>
      </c>
    </row>
    <row r="27" spans="1:3">
      <c r="A27" s="4" t="s">
        <v>1216</v>
      </c>
      <c r="B27" s="5" t="n">
        <v>18030</v>
      </c>
    </row>
    <row r="28" spans="1:3">
      <c r="A28" s="4" t="s">
        <v>1225</v>
      </c>
    </row>
    <row r="29" spans="1:3">
      <c r="A29" s="3" t="s">
        <v>1215</v>
      </c>
    </row>
    <row r="30" spans="1:3">
      <c r="A30" s="4" t="s">
        <v>1216</v>
      </c>
      <c r="B30" s="5" t="n">
        <v>17138</v>
      </c>
    </row>
    <row r="31" spans="1:3">
      <c r="A31" s="4" t="s">
        <v>1226</v>
      </c>
    </row>
    <row r="32" spans="1:3">
      <c r="A32" s="3" t="s">
        <v>1215</v>
      </c>
    </row>
    <row r="33" spans="1:3">
      <c r="A33" s="4" t="s">
        <v>1216</v>
      </c>
      <c r="B33" s="4" t="s">
        <v>1227</v>
      </c>
      <c r="C33" s="4" t="s">
        <v>122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9</v>
      </c>
      <c r="B1" s="2" t="s">
        <v>51</v>
      </c>
      <c r="C1" s="2" t="s">
        <v>52</v>
      </c>
    </row>
    <row r="2" spans="1:3">
      <c r="A2" s="4" t="s">
        <v>1230</v>
      </c>
    </row>
    <row r="3" spans="1:3">
      <c r="A3" s="3" t="s">
        <v>890</v>
      </c>
    </row>
    <row r="4" spans="1:3">
      <c r="A4" s="4" t="s">
        <v>61</v>
      </c>
      <c r="B4" s="4" t="s">
        <v>1231</v>
      </c>
      <c r="C4" s="4" t="s">
        <v>1232</v>
      </c>
    </row>
    <row r="5" spans="1:3">
      <c r="A5" s="4" t="s">
        <v>1233</v>
      </c>
    </row>
    <row r="6" spans="1:3">
      <c r="A6" s="3" t="s">
        <v>890</v>
      </c>
    </row>
    <row r="7" spans="1:3">
      <c r="A7" s="4" t="s">
        <v>61</v>
      </c>
      <c r="B7" s="5" t="n">
        <v>621673</v>
      </c>
      <c r="C7" s="5" t="n">
        <v>763539</v>
      </c>
    </row>
    <row r="8" spans="1:3">
      <c r="A8" s="4" t="s">
        <v>1234</v>
      </c>
    </row>
    <row r="9" spans="1:3">
      <c r="A9" s="3" t="s">
        <v>890</v>
      </c>
    </row>
    <row r="10" spans="1:3">
      <c r="A10" s="4" t="s">
        <v>61</v>
      </c>
      <c r="B10" s="5" t="n">
        <v>1041788</v>
      </c>
      <c r="C10" s="5" t="n">
        <v>966019</v>
      </c>
    </row>
    <row r="11" spans="1:3">
      <c r="A11" s="4" t="s">
        <v>1235</v>
      </c>
    </row>
    <row r="12" spans="1:3">
      <c r="A12" s="3" t="s">
        <v>890</v>
      </c>
    </row>
    <row r="13" spans="1:3">
      <c r="A13" s="4" t="s">
        <v>61</v>
      </c>
      <c r="B13" s="5" t="n">
        <v>407657</v>
      </c>
      <c r="C13" s="5" t="n">
        <v>705687</v>
      </c>
    </row>
    <row r="14" spans="1:3">
      <c r="A14" s="4" t="s">
        <v>1236</v>
      </c>
    </row>
    <row r="15" spans="1:3">
      <c r="A15" s="3" t="s">
        <v>890</v>
      </c>
    </row>
    <row r="16" spans="1:3">
      <c r="A16" s="4" t="s">
        <v>61</v>
      </c>
      <c r="B16" s="5" t="n">
        <v>909183</v>
      </c>
      <c r="C16" s="5" t="n">
        <v>706076</v>
      </c>
    </row>
    <row r="17" spans="1:3">
      <c r="A17" s="4" t="s">
        <v>1237</v>
      </c>
    </row>
    <row r="18" spans="1:3">
      <c r="A18" s="3" t="s">
        <v>890</v>
      </c>
    </row>
    <row r="19" spans="1:3">
      <c r="A19" s="4" t="s">
        <v>61</v>
      </c>
      <c r="B19" s="5" t="n">
        <v>11029728</v>
      </c>
      <c r="C19" s="5" t="n">
        <v>10002205</v>
      </c>
    </row>
    <row r="20" spans="1:3">
      <c r="A20" s="4" t="s">
        <v>1238</v>
      </c>
    </row>
    <row r="21" spans="1:3">
      <c r="A21" s="3" t="s">
        <v>890</v>
      </c>
    </row>
    <row r="22" spans="1:3">
      <c r="A22" s="4" t="s">
        <v>61</v>
      </c>
      <c r="B22" s="5" t="n">
        <v>1125722</v>
      </c>
      <c r="C22" s="5" t="n">
        <v>845317</v>
      </c>
    </row>
    <row r="23" spans="1:3">
      <c r="A23" s="4" t="s">
        <v>895</v>
      </c>
    </row>
    <row r="24" spans="1:3">
      <c r="A24" s="3" t="s">
        <v>890</v>
      </c>
    </row>
    <row r="25" spans="1:3">
      <c r="A25" s="4" t="s">
        <v>61</v>
      </c>
      <c r="B25" s="5" t="n">
        <v>2160775</v>
      </c>
      <c r="C25" s="5" t="n">
        <v>1843944</v>
      </c>
    </row>
    <row r="26" spans="1:3">
      <c r="A26" s="4" t="s">
        <v>1239</v>
      </c>
    </row>
    <row r="27" spans="1:3">
      <c r="A27" s="3" t="s">
        <v>890</v>
      </c>
    </row>
    <row r="28" spans="1:3">
      <c r="A28" s="4" t="s">
        <v>61</v>
      </c>
      <c r="C28" s="5" t="n">
        <v>190479</v>
      </c>
    </row>
    <row r="29" spans="1:3">
      <c r="A29" s="4" t="s">
        <v>1240</v>
      </c>
    </row>
    <row r="30" spans="1:3">
      <c r="A30" s="3" t="s">
        <v>890</v>
      </c>
    </row>
    <row r="31" spans="1:3">
      <c r="A31" s="4" t="s">
        <v>61</v>
      </c>
      <c r="B31" s="5" t="n">
        <v>1158805</v>
      </c>
      <c r="C31" s="5" t="n">
        <v>470976</v>
      </c>
    </row>
    <row r="32" spans="1:3">
      <c r="A32" s="4" t="s">
        <v>1241</v>
      </c>
    </row>
    <row r="33" spans="1:3">
      <c r="A33" s="3" t="s">
        <v>890</v>
      </c>
    </row>
    <row r="34" spans="1:3">
      <c r="A34" s="4" t="s">
        <v>61</v>
      </c>
      <c r="B34" s="4" t="s">
        <v>1242</v>
      </c>
      <c r="C34" s="4" t="s">
        <v>124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4</v>
      </c>
      <c r="B1" s="2" t="s">
        <v>51</v>
      </c>
      <c r="C1" s="2" t="s">
        <v>52</v>
      </c>
    </row>
    <row r="2" spans="1:3">
      <c r="A2" s="3" t="s">
        <v>890</v>
      </c>
    </row>
    <row r="3" spans="1:3">
      <c r="A3" s="4" t="s">
        <v>1245</v>
      </c>
      <c r="B3" s="4" t="s">
        <v>1246</v>
      </c>
      <c r="C3" s="4" t="s">
        <v>1247</v>
      </c>
    </row>
    <row r="4" spans="1:3">
      <c r="A4" s="4" t="s">
        <v>1187</v>
      </c>
    </row>
    <row r="5" spans="1:3">
      <c r="A5" s="3" t="s">
        <v>890</v>
      </c>
    </row>
    <row r="6" spans="1:3">
      <c r="A6" s="4" t="s">
        <v>1245</v>
      </c>
      <c r="B6" s="5" t="n">
        <v>15837629</v>
      </c>
      <c r="C6" s="5" t="n">
        <v>14674225</v>
      </c>
    </row>
    <row r="7" spans="1:3">
      <c r="A7" s="4" t="s">
        <v>1189</v>
      </c>
    </row>
    <row r="8" spans="1:3">
      <c r="A8" s="3" t="s">
        <v>890</v>
      </c>
    </row>
    <row r="9" spans="1:3">
      <c r="A9" s="4" t="s">
        <v>1245</v>
      </c>
      <c r="B9" s="5" t="n">
        <v>333175</v>
      </c>
      <c r="C9" s="5" t="n">
        <v>313245</v>
      </c>
    </row>
    <row r="10" spans="1:3">
      <c r="A10" s="4" t="s">
        <v>1209</v>
      </c>
    </row>
    <row r="11" spans="1:3">
      <c r="A11" s="3" t="s">
        <v>890</v>
      </c>
    </row>
    <row r="12" spans="1:3">
      <c r="A12" s="4" t="s">
        <v>1245</v>
      </c>
      <c r="B12" s="5" t="n">
        <v>8199286</v>
      </c>
      <c r="C12" s="5" t="n">
        <v>7481144</v>
      </c>
    </row>
    <row r="13" spans="1:3">
      <c r="A13" s="4" t="s">
        <v>1248</v>
      </c>
    </row>
    <row r="14" spans="1:3">
      <c r="A14" s="3" t="s">
        <v>890</v>
      </c>
    </row>
    <row r="15" spans="1:3">
      <c r="A15" s="4" t="s">
        <v>1245</v>
      </c>
      <c r="B15" s="5" t="n">
        <v>7866111</v>
      </c>
      <c r="C15" s="5" t="n">
        <v>7167899</v>
      </c>
    </row>
    <row r="16" spans="1:3">
      <c r="A16" s="4" t="s">
        <v>1249</v>
      </c>
    </row>
    <row r="17" spans="1:3">
      <c r="A17" s="3" t="s">
        <v>890</v>
      </c>
    </row>
    <row r="18" spans="1:3">
      <c r="A18" s="4" t="s">
        <v>1245</v>
      </c>
      <c r="B18" s="5" t="n">
        <v>333175</v>
      </c>
      <c r="C18" s="5" t="n">
        <v>313245</v>
      </c>
    </row>
    <row r="19" spans="1:3">
      <c r="A19" s="4" t="s">
        <v>1211</v>
      </c>
    </row>
    <row r="20" spans="1:3">
      <c r="A20" s="3" t="s">
        <v>890</v>
      </c>
    </row>
    <row r="21" spans="1:3">
      <c r="A21" s="4" t="s">
        <v>1245</v>
      </c>
      <c r="B21" s="5" t="n">
        <v>5704970</v>
      </c>
      <c r="C21" s="5" t="n">
        <v>4527274</v>
      </c>
    </row>
    <row r="22" spans="1:3">
      <c r="A22" s="4" t="s">
        <v>1250</v>
      </c>
    </row>
    <row r="23" spans="1:3">
      <c r="A23" s="3" t="s">
        <v>890</v>
      </c>
    </row>
    <row r="24" spans="1:3">
      <c r="A24" s="4" t="s">
        <v>1245</v>
      </c>
      <c r="B24" s="5" t="n">
        <v>5704970</v>
      </c>
      <c r="C24" s="5" t="n">
        <v>4527274</v>
      </c>
    </row>
    <row r="25" spans="1:3">
      <c r="A25" s="4" t="s">
        <v>1251</v>
      </c>
    </row>
    <row r="26" spans="1:3">
      <c r="A26" s="3" t="s">
        <v>890</v>
      </c>
    </row>
    <row r="27" spans="1:3">
      <c r="A27" s="4" t="s">
        <v>1245</v>
      </c>
      <c r="B27" s="5" t="n">
        <v>1483493</v>
      </c>
      <c r="C27" s="5" t="n">
        <v>1380479</v>
      </c>
    </row>
    <row r="28" spans="1:3">
      <c r="A28" s="4" t="s">
        <v>1252</v>
      </c>
    </row>
    <row r="29" spans="1:3">
      <c r="A29" s="3" t="s">
        <v>890</v>
      </c>
    </row>
    <row r="30" spans="1:3">
      <c r="A30" s="4" t="s">
        <v>1245</v>
      </c>
      <c r="B30" s="5" t="n">
        <v>1483493</v>
      </c>
      <c r="C30" s="5" t="n">
        <v>1380479</v>
      </c>
    </row>
    <row r="31" spans="1:3">
      <c r="A31" s="4" t="s">
        <v>1253</v>
      </c>
    </row>
    <row r="32" spans="1:3">
      <c r="A32" s="3" t="s">
        <v>890</v>
      </c>
    </row>
    <row r="33" spans="1:3">
      <c r="A33" s="4" t="s">
        <v>1245</v>
      </c>
      <c r="B33" s="5" t="n">
        <v>668073</v>
      </c>
      <c r="C33" s="5" t="n">
        <v>794998</v>
      </c>
    </row>
    <row r="34" spans="1:3">
      <c r="A34" s="4" t="s">
        <v>1254</v>
      </c>
    </row>
    <row r="35" spans="1:3">
      <c r="A35" s="3" t="s">
        <v>890</v>
      </c>
    </row>
    <row r="36" spans="1:3">
      <c r="A36" s="4" t="s">
        <v>1245</v>
      </c>
      <c r="B36" s="5" t="n">
        <v>668073</v>
      </c>
      <c r="C36" s="5" t="n">
        <v>794998</v>
      </c>
    </row>
    <row r="37" spans="1:3">
      <c r="A37" s="4" t="s">
        <v>1171</v>
      </c>
    </row>
    <row r="38" spans="1:3">
      <c r="A38" s="3" t="s">
        <v>890</v>
      </c>
    </row>
    <row r="39" spans="1:3">
      <c r="A39" s="4" t="s">
        <v>1245</v>
      </c>
      <c r="C39" s="5" t="n">
        <v>319058</v>
      </c>
    </row>
    <row r="40" spans="1:3">
      <c r="A40" s="4" t="s">
        <v>1255</v>
      </c>
    </row>
    <row r="41" spans="1:3">
      <c r="A41" s="3" t="s">
        <v>890</v>
      </c>
    </row>
    <row r="42" spans="1:3">
      <c r="A42" s="4" t="s">
        <v>1245</v>
      </c>
      <c r="C42" s="5" t="n">
        <v>319058</v>
      </c>
    </row>
    <row r="43" spans="1:3">
      <c r="A43" s="4" t="s">
        <v>1256</v>
      </c>
    </row>
    <row r="44" spans="1:3">
      <c r="A44" s="3" t="s">
        <v>890</v>
      </c>
    </row>
    <row r="45" spans="1:3">
      <c r="A45" s="4" t="s">
        <v>1245</v>
      </c>
      <c r="B45" s="5" t="n">
        <v>114982</v>
      </c>
      <c r="C45" s="5" t="n">
        <v>267436</v>
      </c>
    </row>
    <row r="46" spans="1:3">
      <c r="A46" s="4" t="s">
        <v>1257</v>
      </c>
    </row>
    <row r="47" spans="1:3">
      <c r="A47" s="3" t="s">
        <v>890</v>
      </c>
    </row>
    <row r="48" spans="1:3">
      <c r="A48" s="4" t="s">
        <v>1245</v>
      </c>
      <c r="B48" s="4" t="s">
        <v>962</v>
      </c>
      <c r="C48" s="5" t="n">
        <v>267436</v>
      </c>
    </row>
    <row r="49" spans="1:3">
      <c r="A49" s="4" t="s">
        <v>1172</v>
      </c>
    </row>
    <row r="50" spans="1:3">
      <c r="A50" s="3" t="s">
        <v>890</v>
      </c>
    </row>
    <row r="51" spans="1:3">
      <c r="A51" s="4" t="s">
        <v>1245</v>
      </c>
      <c r="C51" s="5" t="n">
        <v>98616</v>
      </c>
    </row>
    <row r="52" spans="1:3">
      <c r="A52" s="4" t="s">
        <v>1258</v>
      </c>
    </row>
    <row r="53" spans="1:3">
      <c r="A53" s="3" t="s">
        <v>890</v>
      </c>
    </row>
    <row r="54" spans="1:3">
      <c r="A54" s="4" t="s">
        <v>1245</v>
      </c>
      <c r="C54" s="5" t="n">
        <v>98616</v>
      </c>
    </row>
    <row r="55" spans="1:3">
      <c r="A55" s="4" t="s">
        <v>1212</v>
      </c>
    </row>
    <row r="56" spans="1:3">
      <c r="A56" s="3" t="s">
        <v>890</v>
      </c>
    </row>
    <row r="57" spans="1:3">
      <c r="A57" s="4" t="s">
        <v>1245</v>
      </c>
      <c r="C57" s="5" t="n">
        <v>82849</v>
      </c>
    </row>
    <row r="58" spans="1:3">
      <c r="A58" s="4" t="s">
        <v>1259</v>
      </c>
    </row>
    <row r="59" spans="1:3">
      <c r="A59" s="3" t="s">
        <v>890</v>
      </c>
    </row>
    <row r="60" spans="1:3">
      <c r="A60" s="4" t="s">
        <v>1245</v>
      </c>
      <c r="C60" s="5" t="n">
        <v>82849</v>
      </c>
    </row>
    <row r="61" spans="1:3">
      <c r="A61" s="4" t="s">
        <v>1260</v>
      </c>
    </row>
    <row r="62" spans="1:3">
      <c r="A62" s="3" t="s">
        <v>890</v>
      </c>
    </row>
    <row r="63" spans="1:3">
      <c r="A63" s="4" t="s">
        <v>1245</v>
      </c>
      <c r="C63" s="5" t="n">
        <v>35616</v>
      </c>
    </row>
    <row r="64" spans="1:3">
      <c r="A64" s="4" t="s">
        <v>1261</v>
      </c>
    </row>
    <row r="65" spans="1:3">
      <c r="A65" s="3" t="s">
        <v>890</v>
      </c>
    </row>
    <row r="66" spans="1:3">
      <c r="A66" s="4" t="s">
        <v>1245</v>
      </c>
      <c r="C66" s="4" t="s">
        <v>99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2</v>
      </c>
      <c r="B1" s="2" t="s">
        <v>51</v>
      </c>
      <c r="C1" s="2" t="s">
        <v>52</v>
      </c>
    </row>
    <row r="2" spans="1:3">
      <c r="A2" s="3" t="s">
        <v>1263</v>
      </c>
    </row>
    <row r="3" spans="1:3">
      <c r="A3" s="4" t="s">
        <v>1264</v>
      </c>
      <c r="B3" s="4" t="s">
        <v>1265</v>
      </c>
      <c r="C3" s="4" t="s">
        <v>1266</v>
      </c>
    </row>
    <row r="4" spans="1:3">
      <c r="A4" s="3" t="s">
        <v>1267</v>
      </c>
    </row>
    <row r="5" spans="1:3">
      <c r="A5" s="4" t="s">
        <v>1268</v>
      </c>
      <c r="B5" s="5" t="n">
        <v>316171</v>
      </c>
      <c r="C5" s="5" t="n">
        <v>318250</v>
      </c>
    </row>
    <row r="6" spans="1:3">
      <c r="A6" s="4" t="s">
        <v>1269</v>
      </c>
      <c r="B6" s="5" t="n">
        <v>-41683</v>
      </c>
      <c r="C6" s="5" t="n">
        <v>-47737</v>
      </c>
    </row>
    <row r="7" spans="1:3">
      <c r="A7" s="4" t="s">
        <v>64</v>
      </c>
      <c r="B7" s="5" t="n">
        <v>-1394779</v>
      </c>
      <c r="C7" s="5" t="n">
        <v>-1364804</v>
      </c>
    </row>
    <row r="8" spans="1:3">
      <c r="A8" s="4" t="s">
        <v>1270</v>
      </c>
      <c r="B8" s="5" t="n">
        <v>4101977</v>
      </c>
      <c r="C8" s="5" t="n">
        <v>4071460</v>
      </c>
    </row>
    <row r="9" spans="1:3">
      <c r="A9" s="4" t="s">
        <v>1271</v>
      </c>
    </row>
    <row r="10" spans="1:3">
      <c r="A10" s="3" t="s">
        <v>1263</v>
      </c>
    </row>
    <row r="11" spans="1:3">
      <c r="A11" s="4" t="s">
        <v>1264</v>
      </c>
      <c r="B11" s="5" t="n">
        <v>12821567</v>
      </c>
      <c r="C11" s="5" t="n">
        <v>10891278</v>
      </c>
    </row>
    <row r="12" spans="1:3">
      <c r="A12" s="4" t="s">
        <v>1190</v>
      </c>
    </row>
    <row r="13" spans="1:3">
      <c r="A13" s="3" t="s">
        <v>1263</v>
      </c>
    </row>
    <row r="14" spans="1:3">
      <c r="A14" s="4" t="s">
        <v>1264</v>
      </c>
      <c r="B14" s="5" t="n">
        <v>37313976</v>
      </c>
      <c r="C14" s="5" t="n">
        <v>33198299</v>
      </c>
    </row>
    <row r="15" spans="1:3">
      <c r="A15" s="4" t="s">
        <v>1272</v>
      </c>
    </row>
    <row r="16" spans="1:3">
      <c r="A16" s="3" t="s">
        <v>1263</v>
      </c>
    </row>
    <row r="17" spans="1:3">
      <c r="A17" s="4" t="s">
        <v>1264</v>
      </c>
      <c r="B17" s="5" t="n">
        <v>28504689</v>
      </c>
      <c r="C17" s="5" t="n">
        <v>25569152</v>
      </c>
    </row>
    <row r="18" spans="1:3">
      <c r="A18" s="4" t="s">
        <v>1273</v>
      </c>
    </row>
    <row r="19" spans="1:3">
      <c r="A19" s="3" t="s">
        <v>1263</v>
      </c>
    </row>
    <row r="20" spans="1:3">
      <c r="A20" s="4" t="s">
        <v>1264</v>
      </c>
      <c r="B20" s="5" t="n">
        <v>5876983</v>
      </c>
      <c r="C20" s="5" t="n">
        <v>4881404</v>
      </c>
    </row>
    <row r="21" spans="1:3">
      <c r="A21" s="4" t="s">
        <v>1274</v>
      </c>
    </row>
    <row r="22" spans="1:3">
      <c r="A22" s="3" t="s">
        <v>1263</v>
      </c>
    </row>
    <row r="23" spans="1:3">
      <c r="A23" s="4" t="s">
        <v>1264</v>
      </c>
      <c r="B23" s="5" t="n">
        <v>1533395</v>
      </c>
      <c r="C23" s="5" t="n">
        <v>1682629</v>
      </c>
    </row>
    <row r="24" spans="1:3">
      <c r="A24" s="4" t="s">
        <v>1275</v>
      </c>
    </row>
    <row r="25" spans="1:3">
      <c r="A25" s="3" t="s">
        <v>1263</v>
      </c>
    </row>
    <row r="26" spans="1:3">
      <c r="A26" s="4" t="s">
        <v>1264</v>
      </c>
      <c r="B26" s="5" t="n">
        <v>686164</v>
      </c>
      <c r="C26" s="5" t="n">
        <v>494953</v>
      </c>
    </row>
    <row r="27" spans="1:3">
      <c r="A27" s="4" t="s">
        <v>1276</v>
      </c>
    </row>
    <row r="28" spans="1:3">
      <c r="A28" s="3" t="s">
        <v>1263</v>
      </c>
    </row>
    <row r="29" spans="1:3">
      <c r="A29" s="4" t="s">
        <v>1264</v>
      </c>
      <c r="B29" s="5" t="n">
        <v>374192</v>
      </c>
      <c r="C29" s="5" t="n">
        <v>309558</v>
      </c>
    </row>
    <row r="30" spans="1:3">
      <c r="A30" s="4" t="s">
        <v>1277</v>
      </c>
    </row>
    <row r="31" spans="1:3">
      <c r="A31" s="3" t="s">
        <v>1263</v>
      </c>
    </row>
    <row r="32" spans="1:3">
      <c r="A32" s="4" t="s">
        <v>1264</v>
      </c>
      <c r="B32" s="5" t="n">
        <v>87373</v>
      </c>
      <c r="C32" s="5" t="n">
        <v>50219</v>
      </c>
    </row>
    <row r="33" spans="1:3">
      <c r="A33" s="4" t="s">
        <v>1278</v>
      </c>
    </row>
    <row r="34" spans="1:3">
      <c r="A34" s="3" t="s">
        <v>1263</v>
      </c>
    </row>
    <row r="35" spans="1:3">
      <c r="A35" s="4" t="s">
        <v>1264</v>
      </c>
      <c r="B35" s="5" t="n">
        <v>251180</v>
      </c>
      <c r="C35" s="5" t="n">
        <v>210384</v>
      </c>
    </row>
    <row r="36" spans="1:3">
      <c r="A36" s="4" t="s">
        <v>1279</v>
      </c>
    </row>
    <row r="37" spans="1:3">
      <c r="A37" s="3" t="s">
        <v>1263</v>
      </c>
    </row>
    <row r="38" spans="1:3">
      <c r="A38" s="4" t="s">
        <v>1264</v>
      </c>
      <c r="B38" s="4" t="s">
        <v>1280</v>
      </c>
      <c r="C38" s="4" t="s">
        <v>128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2</v>
      </c>
      <c r="B1" s="2" t="s">
        <v>51</v>
      </c>
      <c r="C1" s="2" t="s">
        <v>52</v>
      </c>
    </row>
    <row r="2" spans="1:3">
      <c r="A2" s="3" t="s">
        <v>1263</v>
      </c>
    </row>
    <row r="3" spans="1:3">
      <c r="A3" s="4" t="s">
        <v>1264</v>
      </c>
      <c r="B3" s="4" t="s">
        <v>1283</v>
      </c>
      <c r="C3" s="4" t="s">
        <v>1284</v>
      </c>
    </row>
    <row r="4" spans="1:3">
      <c r="A4" s="4" t="s">
        <v>1285</v>
      </c>
    </row>
    <row r="5" spans="1:3">
      <c r="A5" s="3" t="s">
        <v>1263</v>
      </c>
    </row>
    <row r="6" spans="1:3">
      <c r="A6" s="4" t="s">
        <v>1264</v>
      </c>
      <c r="B6" s="5" t="n">
        <v>17479006</v>
      </c>
      <c r="C6" s="5" t="n">
        <v>16032068</v>
      </c>
    </row>
    <row r="7" spans="1:3">
      <c r="A7" s="4" t="s">
        <v>1286</v>
      </c>
    </row>
    <row r="8" spans="1:3">
      <c r="A8" s="3" t="s">
        <v>1263</v>
      </c>
    </row>
    <row r="9" spans="1:3">
      <c r="A9" s="4" t="s">
        <v>1264</v>
      </c>
      <c r="B9" s="5" t="n">
        <v>12821567</v>
      </c>
      <c r="C9" s="5" t="n">
        <v>10891278</v>
      </c>
    </row>
    <row r="10" spans="1:3">
      <c r="A10" s="4" t="s">
        <v>1287</v>
      </c>
    </row>
    <row r="11" spans="1:3">
      <c r="A11" s="3" t="s">
        <v>1263</v>
      </c>
    </row>
    <row r="12" spans="1:3">
      <c r="A12" s="4" t="s">
        <v>1264</v>
      </c>
      <c r="B12" s="5" t="n">
        <v>7206445</v>
      </c>
      <c r="C12" s="5" t="n">
        <v>6407479</v>
      </c>
    </row>
    <row r="13" spans="1:3">
      <c r="A13" s="4" t="s">
        <v>1288</v>
      </c>
    </row>
    <row r="14" spans="1:3">
      <c r="A14" s="3" t="s">
        <v>1263</v>
      </c>
    </row>
    <row r="15" spans="1:3">
      <c r="A15" s="4" t="s">
        <v>1264</v>
      </c>
      <c r="B15" s="4" t="s">
        <v>1289</v>
      </c>
      <c r="C15" s="4" t="s">
        <v>129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291</v>
      </c>
      <c r="B1" s="2" t="s">
        <v>1</v>
      </c>
    </row>
    <row r="2" spans="1:3">
      <c r="B2" s="2" t="s">
        <v>51</v>
      </c>
      <c r="C2" s="2" t="s">
        <v>52</v>
      </c>
    </row>
    <row r="3" spans="1:3">
      <c r="A3" s="4" t="s">
        <v>1292</v>
      </c>
    </row>
    <row r="4" spans="1:3">
      <c r="A4" s="3" t="s">
        <v>1263</v>
      </c>
    </row>
    <row r="5" spans="1:3">
      <c r="A5" s="4" t="s">
        <v>1293</v>
      </c>
      <c r="B5" s="4" t="s">
        <v>1294</v>
      </c>
    </row>
    <row r="6" spans="1:3">
      <c r="A6" s="4" t="s">
        <v>1295</v>
      </c>
    </row>
    <row r="7" spans="1:3">
      <c r="A7" s="3" t="s">
        <v>1263</v>
      </c>
    </row>
    <row r="8" spans="1:3">
      <c r="A8" s="4" t="s">
        <v>1293</v>
      </c>
      <c r="C8" s="4" t="s">
        <v>1296</v>
      </c>
    </row>
    <row r="9" spans="1:3">
      <c r="A9" s="4" t="s">
        <v>1297</v>
      </c>
    </row>
    <row r="10" spans="1:3">
      <c r="A10" s="3" t="s">
        <v>1263</v>
      </c>
    </row>
    <row r="11" spans="1:3">
      <c r="A11" s="4" t="s">
        <v>1293</v>
      </c>
      <c r="C11" s="5" t="n">
        <v>90531000</v>
      </c>
    </row>
    <row r="12" spans="1:3">
      <c r="A12" s="4" t="s">
        <v>1298</v>
      </c>
    </row>
    <row r="13" spans="1:3">
      <c r="A13" s="3" t="s">
        <v>1263</v>
      </c>
    </row>
    <row r="14" spans="1:3">
      <c r="A14" s="4" t="s">
        <v>1293</v>
      </c>
      <c r="C14" s="4" t="s">
        <v>129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0</v>
      </c>
      <c r="B1" s="2" t="s">
        <v>51</v>
      </c>
      <c r="C1" s="2" t="s">
        <v>52</v>
      </c>
      <c r="D1" s="2" t="s">
        <v>142</v>
      </c>
    </row>
    <row r="2" spans="1:4">
      <c r="A2" s="3" t="s">
        <v>1301</v>
      </c>
    </row>
    <row r="3" spans="1:4">
      <c r="A3" s="4" t="s">
        <v>65</v>
      </c>
      <c r="B3" s="4" t="s">
        <v>1265</v>
      </c>
      <c r="C3" s="4" t="s">
        <v>1266</v>
      </c>
    </row>
    <row r="4" spans="1:4">
      <c r="A4" s="4" t="s">
        <v>1302</v>
      </c>
    </row>
    <row r="5" spans="1:4">
      <c r="A5" s="3" t="s">
        <v>1301</v>
      </c>
    </row>
    <row r="6" spans="1:4">
      <c r="A6" s="4" t="s">
        <v>65</v>
      </c>
      <c r="B6" s="5" t="n">
        <v>38257144</v>
      </c>
      <c r="C6" s="5" t="n">
        <v>34055208</v>
      </c>
      <c r="D6" s="4" t="s">
        <v>1303</v>
      </c>
    </row>
    <row r="7" spans="1:4">
      <c r="A7" s="4" t="s">
        <v>1304</v>
      </c>
    </row>
    <row r="8" spans="1:4">
      <c r="A8" s="3" t="s">
        <v>1301</v>
      </c>
    </row>
    <row r="9" spans="1:4">
      <c r="A9" s="4" t="s">
        <v>65</v>
      </c>
      <c r="B9" s="5" t="n">
        <v>2245186</v>
      </c>
      <c r="C9" s="5" t="n">
        <v>1839474</v>
      </c>
    </row>
    <row r="10" spans="1:4">
      <c r="A10" s="4" t="s">
        <v>1305</v>
      </c>
    </row>
    <row r="11" spans="1:4">
      <c r="A11" s="3" t="s">
        <v>1301</v>
      </c>
    </row>
    <row r="12" spans="1:4">
      <c r="A12" s="4" t="s">
        <v>65</v>
      </c>
      <c r="B12" s="5" t="n">
        <v>8444</v>
      </c>
      <c r="C12" s="5" t="n">
        <v>7349</v>
      </c>
    </row>
    <row r="13" spans="1:4">
      <c r="A13" s="4" t="s">
        <v>1306</v>
      </c>
    </row>
    <row r="14" spans="1:4">
      <c r="A14" s="3" t="s">
        <v>1301</v>
      </c>
    </row>
    <row r="15" spans="1:4">
      <c r="A15" s="4" t="s">
        <v>65</v>
      </c>
      <c r="B15" s="5" t="n">
        <v>886441</v>
      </c>
      <c r="C15" s="5" t="n">
        <v>807323</v>
      </c>
    </row>
    <row r="16" spans="1:4">
      <c r="A16" s="4" t="s">
        <v>1307</v>
      </c>
    </row>
    <row r="17" spans="1:4">
      <c r="A17" s="3" t="s">
        <v>1301</v>
      </c>
    </row>
    <row r="18" spans="1:4">
      <c r="A18" s="4" t="s">
        <v>65</v>
      </c>
      <c r="B18" s="5" t="n">
        <v>4101977</v>
      </c>
      <c r="C18" s="5" t="n">
        <v>4071460</v>
      </c>
    </row>
    <row r="19" spans="1:4">
      <c r="A19" s="4" t="s">
        <v>1308</v>
      </c>
    </row>
    <row r="20" spans="1:4">
      <c r="A20" s="3" t="s">
        <v>1301</v>
      </c>
    </row>
    <row r="21" spans="1:4">
      <c r="A21" s="4" t="s">
        <v>65</v>
      </c>
      <c r="B21" s="5" t="n">
        <v>22607</v>
      </c>
      <c r="C21" s="5" t="n">
        <v>35738</v>
      </c>
    </row>
    <row r="22" spans="1:4">
      <c r="A22" s="4" t="s">
        <v>1309</v>
      </c>
    </row>
    <row r="23" spans="1:4">
      <c r="A23" s="3" t="s">
        <v>1301</v>
      </c>
    </row>
    <row r="24" spans="1:4">
      <c r="A24" s="4" t="s">
        <v>65</v>
      </c>
      <c r="B24" s="5" t="n">
        <v>7800</v>
      </c>
      <c r="C24" s="5" t="n">
        <v>7332</v>
      </c>
    </row>
    <row r="25" spans="1:4">
      <c r="A25" s="4" t="s">
        <v>1285</v>
      </c>
    </row>
    <row r="26" spans="1:4">
      <c r="A26" s="3" t="s">
        <v>1301</v>
      </c>
    </row>
    <row r="27" spans="1:4">
      <c r="A27" s="4" t="s">
        <v>65</v>
      </c>
      <c r="B27" s="5" t="n">
        <v>17479006</v>
      </c>
      <c r="C27" s="5" t="n">
        <v>16032068</v>
      </c>
    </row>
    <row r="28" spans="1:4">
      <c r="A28" s="4" t="s">
        <v>1310</v>
      </c>
    </row>
    <row r="29" spans="1:4">
      <c r="A29" s="3" t="s">
        <v>1301</v>
      </c>
    </row>
    <row r="30" spans="1:4">
      <c r="A30" s="4" t="s">
        <v>65</v>
      </c>
      <c r="B30" s="5" t="n">
        <v>1172080</v>
      </c>
      <c r="C30" s="5" t="n">
        <v>848764</v>
      </c>
    </row>
    <row r="31" spans="1:4">
      <c r="A31" s="4" t="s">
        <v>1311</v>
      </c>
    </row>
    <row r="32" spans="1:4">
      <c r="A32" s="3" t="s">
        <v>1301</v>
      </c>
    </row>
    <row r="33" spans="1:4">
      <c r="A33" s="4" t="s">
        <v>65</v>
      </c>
      <c r="B33" s="5" t="n">
        <v>8444</v>
      </c>
      <c r="C33" s="5" t="n">
        <v>7349</v>
      </c>
    </row>
    <row r="34" spans="1:4">
      <c r="A34" s="4" t="s">
        <v>1312</v>
      </c>
    </row>
    <row r="35" spans="1:4">
      <c r="A35" s="3" t="s">
        <v>1301</v>
      </c>
    </row>
    <row r="36" spans="1:4">
      <c r="A36" s="4" t="s">
        <v>65</v>
      </c>
      <c r="B36" s="5" t="n">
        <v>190729</v>
      </c>
      <c r="C36" s="5" t="n">
        <v>199132</v>
      </c>
    </row>
    <row r="37" spans="1:4">
      <c r="A37" s="4" t="s">
        <v>1286</v>
      </c>
    </row>
    <row r="38" spans="1:4">
      <c r="A38" s="3" t="s">
        <v>1301</v>
      </c>
    </row>
    <row r="39" spans="1:4">
      <c r="A39" s="4" t="s">
        <v>65</v>
      </c>
      <c r="B39" s="5" t="n">
        <v>12821567</v>
      </c>
      <c r="C39" s="5" t="n">
        <v>10891278</v>
      </c>
    </row>
    <row r="40" spans="1:4">
      <c r="A40" s="4" t="s">
        <v>1313</v>
      </c>
    </row>
    <row r="41" spans="1:4">
      <c r="A41" s="3" t="s">
        <v>1301</v>
      </c>
    </row>
    <row r="42" spans="1:4">
      <c r="A42" s="4" t="s">
        <v>65</v>
      </c>
      <c r="B42" s="5" t="n">
        <v>610988</v>
      </c>
      <c r="C42" s="5" t="n">
        <v>540323</v>
      </c>
    </row>
    <row r="43" spans="1:4">
      <c r="A43" s="4" t="s">
        <v>1314</v>
      </c>
    </row>
    <row r="44" spans="1:4">
      <c r="A44" s="3" t="s">
        <v>1301</v>
      </c>
    </row>
    <row r="45" spans="1:4">
      <c r="A45" s="4" t="s">
        <v>65</v>
      </c>
      <c r="B45" s="5" t="n">
        <v>400401</v>
      </c>
      <c r="C45" s="5" t="n">
        <v>324463</v>
      </c>
    </row>
    <row r="46" spans="1:4">
      <c r="A46" s="4" t="s">
        <v>1315</v>
      </c>
    </row>
    <row r="47" spans="1:4">
      <c r="A47" s="3" t="s">
        <v>1301</v>
      </c>
    </row>
    <row r="48" spans="1:4">
      <c r="A48" s="4" t="s">
        <v>65</v>
      </c>
      <c r="B48" s="5" t="n">
        <v>7206445</v>
      </c>
      <c r="C48" s="5" t="n">
        <v>6407479</v>
      </c>
    </row>
    <row r="49" spans="1:4">
      <c r="A49" s="4" t="s">
        <v>1316</v>
      </c>
    </row>
    <row r="50" spans="1:4">
      <c r="A50" s="3" t="s">
        <v>1301</v>
      </c>
    </row>
    <row r="51" spans="1:4">
      <c r="A51" s="4" t="s">
        <v>65</v>
      </c>
      <c r="B51" s="5" t="n">
        <v>427193</v>
      </c>
      <c r="C51" s="5" t="n">
        <v>413427</v>
      </c>
    </row>
    <row r="52" spans="1:4">
      <c r="A52" s="4" t="s">
        <v>1317</v>
      </c>
    </row>
    <row r="53" spans="1:4">
      <c r="A53" s="3" t="s">
        <v>1301</v>
      </c>
    </row>
    <row r="54" spans="1:4">
      <c r="A54" s="4" t="s">
        <v>65</v>
      </c>
      <c r="B54" s="5" t="n">
        <v>247962</v>
      </c>
      <c r="C54" s="5" t="n">
        <v>239176</v>
      </c>
    </row>
    <row r="55" spans="1:4">
      <c r="A55" s="4" t="s">
        <v>1288</v>
      </c>
    </row>
    <row r="56" spans="1:4">
      <c r="A56" s="3" t="s">
        <v>1301</v>
      </c>
    </row>
    <row r="57" spans="1:4">
      <c r="A57" s="4" t="s">
        <v>65</v>
      </c>
      <c r="B57" s="5" t="n">
        <v>750126</v>
      </c>
      <c r="C57" s="5" t="n">
        <v>724383</v>
      </c>
    </row>
    <row r="58" spans="1:4">
      <c r="A58" s="4" t="s">
        <v>1318</v>
      </c>
    </row>
    <row r="59" spans="1:4">
      <c r="A59" s="3" t="s">
        <v>1301</v>
      </c>
    </row>
    <row r="60" spans="1:4">
      <c r="A60" s="4" t="s">
        <v>65</v>
      </c>
      <c r="B60" s="5" t="n">
        <v>34925</v>
      </c>
      <c r="C60" s="5" t="n">
        <v>36960</v>
      </c>
    </row>
    <row r="61" spans="1:4">
      <c r="A61" s="4" t="s">
        <v>1319</v>
      </c>
    </row>
    <row r="62" spans="1:4">
      <c r="A62" s="3" t="s">
        <v>1301</v>
      </c>
    </row>
    <row r="63" spans="1:4">
      <c r="A63" s="4" t="s">
        <v>65</v>
      </c>
      <c r="B63" s="5" t="n">
        <v>47349</v>
      </c>
      <c r="C63" s="5" t="n">
        <v>44552</v>
      </c>
    </row>
    <row r="64" spans="1:4">
      <c r="A64" s="4" t="s">
        <v>1320</v>
      </c>
    </row>
    <row r="65" spans="1:4">
      <c r="A65" s="3" t="s">
        <v>1301</v>
      </c>
    </row>
    <row r="66" spans="1:4">
      <c r="A66" s="4" t="s">
        <v>65</v>
      </c>
      <c r="B66" s="5" t="n">
        <v>28585777</v>
      </c>
      <c r="C66" s="5" t="n">
        <v>25434653</v>
      </c>
    </row>
    <row r="67" spans="1:4">
      <c r="A67" s="4" t="s">
        <v>1321</v>
      </c>
    </row>
    <row r="68" spans="1:4">
      <c r="A68" s="3" t="s">
        <v>1301</v>
      </c>
    </row>
    <row r="69" spans="1:4">
      <c r="A69" s="4" t="s">
        <v>65</v>
      </c>
      <c r="B69" s="5" t="n">
        <v>3795900</v>
      </c>
      <c r="C69" s="5" t="n">
        <v>3480015</v>
      </c>
    </row>
    <row r="70" spans="1:4">
      <c r="A70" s="4" t="s">
        <v>1322</v>
      </c>
    </row>
    <row r="71" spans="1:4">
      <c r="A71" s="3" t="s">
        <v>1301</v>
      </c>
    </row>
    <row r="72" spans="1:4">
      <c r="A72" s="4" t="s">
        <v>65</v>
      </c>
      <c r="B72" s="5" t="n">
        <v>12840235</v>
      </c>
      <c r="C72" s="5" t="n">
        <v>12195226</v>
      </c>
    </row>
    <row r="73" spans="1:4">
      <c r="A73" s="4" t="s">
        <v>1323</v>
      </c>
    </row>
    <row r="74" spans="1:4">
      <c r="A74" s="3" t="s">
        <v>1301</v>
      </c>
    </row>
    <row r="75" spans="1:4">
      <c r="A75" s="4" t="s">
        <v>65</v>
      </c>
      <c r="B75" s="5" t="n">
        <v>9496185</v>
      </c>
      <c r="C75" s="5" t="n">
        <v>7704790</v>
      </c>
    </row>
    <row r="76" spans="1:4">
      <c r="A76" s="4" t="s">
        <v>1324</v>
      </c>
    </row>
    <row r="77" spans="1:4">
      <c r="A77" s="3" t="s">
        <v>1301</v>
      </c>
    </row>
    <row r="78" spans="1:4">
      <c r="A78" s="4" t="s">
        <v>65</v>
      </c>
      <c r="B78" s="5" t="n">
        <v>5698512</v>
      </c>
      <c r="C78" s="5" t="n">
        <v>5026211</v>
      </c>
    </row>
    <row r="79" spans="1:4">
      <c r="A79" s="4" t="s">
        <v>1325</v>
      </c>
    </row>
    <row r="80" spans="1:4">
      <c r="A80" s="3" t="s">
        <v>1301</v>
      </c>
    </row>
    <row r="81" spans="1:4">
      <c r="A81" s="4" t="s">
        <v>65</v>
      </c>
      <c r="B81" s="5" t="n">
        <v>550845</v>
      </c>
      <c r="C81" s="5" t="n">
        <v>508426</v>
      </c>
    </row>
    <row r="82" spans="1:4">
      <c r="A82" s="4" t="s">
        <v>1326</v>
      </c>
    </row>
    <row r="83" spans="1:4">
      <c r="A83" s="3" t="s">
        <v>1301</v>
      </c>
    </row>
    <row r="84" spans="1:4">
      <c r="A84" s="4" t="s">
        <v>65</v>
      </c>
      <c r="B84" s="5" t="n">
        <v>5203382</v>
      </c>
      <c r="C84" s="5" t="n">
        <v>4702713</v>
      </c>
    </row>
    <row r="85" spans="1:4">
      <c r="A85" s="4" t="s">
        <v>1327</v>
      </c>
    </row>
    <row r="86" spans="1:4">
      <c r="A86" s="3" t="s">
        <v>1301</v>
      </c>
    </row>
    <row r="87" spans="1:4">
      <c r="A87" s="4" t="s">
        <v>65</v>
      </c>
      <c r="B87" s="5" t="n">
        <v>226978</v>
      </c>
      <c r="C87" s="5" t="n">
        <v>322204</v>
      </c>
    </row>
    <row r="88" spans="1:4">
      <c r="A88" s="4" t="s">
        <v>1328</v>
      </c>
    </row>
    <row r="89" spans="1:4">
      <c r="A89" s="3" t="s">
        <v>1301</v>
      </c>
    </row>
    <row r="90" spans="1:4">
      <c r="A90" s="4" t="s">
        <v>65</v>
      </c>
      <c r="B90" s="5" t="n">
        <v>2732820</v>
      </c>
      <c r="C90" s="5" t="n">
        <v>2430697</v>
      </c>
    </row>
    <row r="91" spans="1:4">
      <c r="A91" s="4" t="s">
        <v>1329</v>
      </c>
    </row>
    <row r="92" spans="1:4">
      <c r="A92" s="3" t="s">
        <v>1301</v>
      </c>
    </row>
    <row r="93" spans="1:4">
      <c r="A93" s="4" t="s">
        <v>65</v>
      </c>
      <c r="B93" s="5" t="n">
        <v>1755639</v>
      </c>
      <c r="C93" s="5" t="n">
        <v>1624471</v>
      </c>
    </row>
    <row r="94" spans="1:4">
      <c r="A94" s="4" t="s">
        <v>1330</v>
      </c>
    </row>
    <row r="95" spans="1:4">
      <c r="A95" s="3" t="s">
        <v>1301</v>
      </c>
    </row>
    <row r="96" spans="1:4">
      <c r="A96" s="4" t="s">
        <v>65</v>
      </c>
      <c r="B96" s="5" t="n">
        <v>616318</v>
      </c>
      <c r="C96" s="5" t="n">
        <v>535534</v>
      </c>
    </row>
    <row r="97" spans="1:4">
      <c r="A97" s="4" t="s">
        <v>1331</v>
      </c>
    </row>
    <row r="98" spans="1:4">
      <c r="A98" s="3" t="s">
        <v>1301</v>
      </c>
    </row>
    <row r="99" spans="1:4">
      <c r="A99" s="4" t="s">
        <v>65</v>
      </c>
      <c r="B99" s="5" t="n">
        <v>98605</v>
      </c>
      <c r="C99" s="5" t="n">
        <v>112011</v>
      </c>
    </row>
    <row r="100" spans="1:4">
      <c r="A100" s="4" t="s">
        <v>1332</v>
      </c>
    </row>
    <row r="101" spans="1:4">
      <c r="A101" s="3" t="s">
        <v>1301</v>
      </c>
    </row>
    <row r="102" spans="1:4">
      <c r="A102" s="4" t="s">
        <v>65</v>
      </c>
      <c r="B102" s="5" t="n">
        <v>1327914</v>
      </c>
      <c r="C102" s="5" t="n">
        <v>1263696</v>
      </c>
    </row>
    <row r="103" spans="1:4">
      <c r="A103" s="4" t="s">
        <v>1333</v>
      </c>
    </row>
    <row r="104" spans="1:4">
      <c r="A104" s="3" t="s">
        <v>1301</v>
      </c>
    </row>
    <row r="105" spans="1:4">
      <c r="A105" s="4" t="s">
        <v>65</v>
      </c>
      <c r="B105" s="5" t="n">
        <v>48692</v>
      </c>
      <c r="C105" s="5" t="n">
        <v>226171</v>
      </c>
    </row>
    <row r="106" spans="1:4">
      <c r="A106" s="4" t="s">
        <v>1334</v>
      </c>
    </row>
    <row r="107" spans="1:4">
      <c r="A107" s="3" t="s">
        <v>1301</v>
      </c>
    </row>
    <row r="108" spans="1:4">
      <c r="A108" s="4" t="s">
        <v>65</v>
      </c>
      <c r="B108" s="5" t="n">
        <v>534698</v>
      </c>
      <c r="C108" s="5" t="n">
        <v>350900</v>
      </c>
    </row>
    <row r="109" spans="1:4">
      <c r="A109" s="4" t="s">
        <v>1335</v>
      </c>
    </row>
    <row r="110" spans="1:4">
      <c r="A110" s="3" t="s">
        <v>1301</v>
      </c>
    </row>
    <row r="111" spans="1:4">
      <c r="A111" s="4" t="s">
        <v>65</v>
      </c>
      <c r="B111" s="5" t="n">
        <v>558354</v>
      </c>
      <c r="C111" s="5" t="n">
        <v>697231</v>
      </c>
    </row>
    <row r="112" spans="1:4">
      <c r="A112" s="4" t="s">
        <v>1336</v>
      </c>
    </row>
    <row r="113" spans="1:4">
      <c r="A113" s="3" t="s">
        <v>1301</v>
      </c>
    </row>
    <row r="114" spans="1:4">
      <c r="A114" s="4" t="s">
        <v>65</v>
      </c>
      <c r="B114" s="5" t="n">
        <v>216460</v>
      </c>
      <c r="C114" s="5" t="n">
        <v>193131</v>
      </c>
    </row>
    <row r="115" spans="1:4">
      <c r="A115" s="4" t="s">
        <v>1337</v>
      </c>
    </row>
    <row r="116" spans="1:4">
      <c r="A116" s="3" t="s">
        <v>1301</v>
      </c>
    </row>
    <row r="117" spans="1:4">
      <c r="A117" s="4" t="s">
        <v>65</v>
      </c>
      <c r="B117" s="5" t="n">
        <v>18402</v>
      </c>
      <c r="C117" s="5" t="n">
        <v>22434</v>
      </c>
    </row>
    <row r="118" spans="1:4">
      <c r="A118" s="4" t="s">
        <v>1338</v>
      </c>
    </row>
    <row r="119" spans="1:4">
      <c r="A119" s="3" t="s">
        <v>1301</v>
      </c>
    </row>
    <row r="120" spans="1:4">
      <c r="A120" s="4" t="s">
        <v>65</v>
      </c>
      <c r="B120" s="5" t="n">
        <v>34822014</v>
      </c>
      <c r="C120" s="5" t="n">
        <v>30382175</v>
      </c>
      <c r="D120" s="5" t="n">
        <v>25492417</v>
      </c>
    </row>
    <row r="121" spans="1:4">
      <c r="A121" s="4" t="s">
        <v>1339</v>
      </c>
    </row>
    <row r="122" spans="1:4">
      <c r="A122" s="3" t="s">
        <v>1301</v>
      </c>
    </row>
    <row r="123" spans="1:4">
      <c r="A123" s="4" t="s">
        <v>65</v>
      </c>
      <c r="B123" s="5" t="n">
        <v>1474310</v>
      </c>
      <c r="C123" s="5" t="n">
        <v>1048378</v>
      </c>
    </row>
    <row r="124" spans="1:4">
      <c r="A124" s="4" t="s">
        <v>1340</v>
      </c>
    </row>
    <row r="125" spans="1:4">
      <c r="A125" s="3" t="s">
        <v>1301</v>
      </c>
    </row>
    <row r="126" spans="1:4">
      <c r="A126" s="4" t="s">
        <v>65</v>
      </c>
      <c r="B126" s="5" t="n">
        <v>3849152</v>
      </c>
      <c r="C126" s="5" t="n">
        <v>3501536</v>
      </c>
    </row>
    <row r="127" spans="1:4">
      <c r="A127" s="4" t="s">
        <v>1341</v>
      </c>
    </row>
    <row r="128" spans="1:4">
      <c r="A128" s="3" t="s">
        <v>1301</v>
      </c>
    </row>
    <row r="129" spans="1:4">
      <c r="A129" s="4" t="s">
        <v>65</v>
      </c>
      <c r="B129" s="5" t="n">
        <v>16594779</v>
      </c>
      <c r="C129" s="5" t="n">
        <v>15335236</v>
      </c>
    </row>
    <row r="130" spans="1:4">
      <c r="A130" s="4" t="s">
        <v>1342</v>
      </c>
    </row>
    <row r="131" spans="1:4">
      <c r="A131" s="3" t="s">
        <v>1301</v>
      </c>
    </row>
    <row r="132" spans="1:4">
      <c r="A132" s="4" t="s">
        <v>65</v>
      </c>
      <c r="B132" s="5" t="n">
        <v>1069813</v>
      </c>
      <c r="C132" s="5" t="n">
        <v>714034</v>
      </c>
    </row>
    <row r="133" spans="1:4">
      <c r="A133" s="4" t="s">
        <v>1343</v>
      </c>
    </row>
    <row r="134" spans="1:4">
      <c r="A134" s="3" t="s">
        <v>1301</v>
      </c>
    </row>
    <row r="135" spans="1:4">
      <c r="A135" s="4" t="s">
        <v>65</v>
      </c>
      <c r="B135" s="5" t="n">
        <v>11126808</v>
      </c>
      <c r="C135" s="5" t="n">
        <v>8723440</v>
      </c>
    </row>
    <row r="136" spans="1:4">
      <c r="A136" s="4" t="s">
        <v>1344</v>
      </c>
    </row>
    <row r="137" spans="1:4">
      <c r="A137" s="3" t="s">
        <v>1301</v>
      </c>
    </row>
    <row r="138" spans="1:4">
      <c r="A138" s="4" t="s">
        <v>65</v>
      </c>
      <c r="B138" s="5" t="n">
        <v>167295</v>
      </c>
      <c r="C138" s="5" t="n">
        <v>97943</v>
      </c>
    </row>
    <row r="139" spans="1:4">
      <c r="A139" s="4" t="s">
        <v>1345</v>
      </c>
    </row>
    <row r="140" spans="1:4">
      <c r="A140" s="3" t="s">
        <v>1301</v>
      </c>
    </row>
    <row r="141" spans="1:4">
      <c r="A141" s="4" t="s">
        <v>65</v>
      </c>
      <c r="B141" s="5" t="n">
        <v>6478935</v>
      </c>
      <c r="C141" s="5" t="n">
        <v>5729653</v>
      </c>
    </row>
    <row r="142" spans="1:4">
      <c r="A142" s="4" t="s">
        <v>1346</v>
      </c>
    </row>
    <row r="143" spans="1:4">
      <c r="A143" s="3" t="s">
        <v>1301</v>
      </c>
    </row>
    <row r="144" spans="1:4">
      <c r="A144" s="4" t="s">
        <v>65</v>
      </c>
      <c r="B144" s="5" t="n">
        <v>225687</v>
      </c>
      <c r="C144" s="5" t="n">
        <v>224588</v>
      </c>
    </row>
    <row r="145" spans="1:4">
      <c r="A145" s="4" t="s">
        <v>1347</v>
      </c>
    </row>
    <row r="146" spans="1:4">
      <c r="A146" s="3" t="s">
        <v>1301</v>
      </c>
    </row>
    <row r="147" spans="1:4">
      <c r="A147" s="4" t="s">
        <v>65</v>
      </c>
      <c r="B147" s="5" t="n">
        <v>621492</v>
      </c>
      <c r="C147" s="5" t="n">
        <v>593846</v>
      </c>
    </row>
    <row r="148" spans="1:4">
      <c r="A148" s="4" t="s">
        <v>1348</v>
      </c>
    </row>
    <row r="149" spans="1:4">
      <c r="A149" s="3" t="s">
        <v>1301</v>
      </c>
    </row>
    <row r="150" spans="1:4">
      <c r="A150" s="4" t="s">
        <v>65</v>
      </c>
      <c r="B150" s="5" t="n">
        <v>11515</v>
      </c>
      <c r="C150" s="5" t="n">
        <v>11813</v>
      </c>
    </row>
    <row r="151" spans="1:4">
      <c r="A151" s="4" t="s">
        <v>1349</v>
      </c>
    </row>
    <row r="152" spans="1:4">
      <c r="A152" s="3" t="s">
        <v>1301</v>
      </c>
    </row>
    <row r="153" spans="1:4">
      <c r="A153" s="4" t="s">
        <v>65</v>
      </c>
      <c r="B153" s="5" t="n">
        <v>28314167</v>
      </c>
      <c r="C153" s="5" t="n">
        <v>25062456</v>
      </c>
    </row>
    <row r="154" spans="1:4">
      <c r="A154" s="4" t="s">
        <v>1350</v>
      </c>
    </row>
    <row r="155" spans="1:4">
      <c r="A155" s="3" t="s">
        <v>1301</v>
      </c>
    </row>
    <row r="156" spans="1:4">
      <c r="A156" s="4" t="s">
        <v>65</v>
      </c>
      <c r="B156" s="5" t="n">
        <v>3733040</v>
      </c>
      <c r="C156" s="5" t="n">
        <v>3256280</v>
      </c>
    </row>
    <row r="157" spans="1:4">
      <c r="A157" s="4" t="s">
        <v>1351</v>
      </c>
    </row>
    <row r="158" spans="1:4">
      <c r="A158" s="3" t="s">
        <v>1301</v>
      </c>
    </row>
    <row r="159" spans="1:4">
      <c r="A159" s="4" t="s">
        <v>65</v>
      </c>
      <c r="B159" s="5" t="n">
        <v>12786786</v>
      </c>
      <c r="C159" s="5" t="n">
        <v>12088746</v>
      </c>
    </row>
    <row r="160" spans="1:4">
      <c r="A160" s="4" t="s">
        <v>1352</v>
      </c>
    </row>
    <row r="161" spans="1:4">
      <c r="A161" s="3" t="s">
        <v>1301</v>
      </c>
    </row>
    <row r="162" spans="1:4">
      <c r="A162" s="4" t="s">
        <v>65</v>
      </c>
      <c r="B162" s="5" t="n">
        <v>9319421</v>
      </c>
      <c r="C162" s="5" t="n">
        <v>7481529</v>
      </c>
    </row>
    <row r="163" spans="1:4">
      <c r="A163" s="4" t="s">
        <v>1353</v>
      </c>
    </row>
    <row r="164" spans="1:4">
      <c r="A164" s="3" t="s">
        <v>1301</v>
      </c>
    </row>
    <row r="165" spans="1:4">
      <c r="A165" s="4" t="s">
        <v>65</v>
      </c>
      <c r="B165" s="5" t="n">
        <v>5676737</v>
      </c>
      <c r="C165" s="5" t="n">
        <v>5003914</v>
      </c>
    </row>
    <row r="166" spans="1:4">
      <c r="A166" s="4" t="s">
        <v>1354</v>
      </c>
    </row>
    <row r="167" spans="1:4">
      <c r="A167" s="3" t="s">
        <v>1301</v>
      </c>
    </row>
    <row r="168" spans="1:4">
      <c r="A168" s="4" t="s">
        <v>65</v>
      </c>
      <c r="B168" s="5" t="n">
        <v>531223</v>
      </c>
      <c r="C168" s="5" t="n">
        <v>488267</v>
      </c>
    </row>
    <row r="169" spans="1:4">
      <c r="A169" s="4" t="s">
        <v>1355</v>
      </c>
    </row>
    <row r="170" spans="1:4">
      <c r="A170" s="3" t="s">
        <v>1301</v>
      </c>
    </row>
    <row r="171" spans="1:4">
      <c r="A171" s="4" t="s">
        <v>65</v>
      </c>
      <c r="B171" s="5" t="n">
        <v>4675010</v>
      </c>
      <c r="C171" s="5" t="n">
        <v>3853640</v>
      </c>
    </row>
    <row r="172" spans="1:4">
      <c r="A172" s="4" t="s">
        <v>1356</v>
      </c>
    </row>
    <row r="173" spans="1:4">
      <c r="A173" s="3" t="s">
        <v>1301</v>
      </c>
    </row>
    <row r="174" spans="1:4">
      <c r="A174" s="4" t="s">
        <v>65</v>
      </c>
      <c r="B174" s="5" t="n">
        <v>108515</v>
      </c>
      <c r="C174" s="5" t="n">
        <v>211784</v>
      </c>
    </row>
    <row r="175" spans="1:4">
      <c r="A175" s="4" t="s">
        <v>1357</v>
      </c>
    </row>
    <row r="176" spans="1:4">
      <c r="A176" s="3" t="s">
        <v>1301</v>
      </c>
    </row>
    <row r="177" spans="1:4">
      <c r="A177" s="4" t="s">
        <v>65</v>
      </c>
      <c r="B177" s="5" t="n">
        <v>2605473</v>
      </c>
      <c r="C177" s="5" t="n">
        <v>2305607</v>
      </c>
    </row>
    <row r="178" spans="1:4">
      <c r="A178" s="4" t="s">
        <v>1358</v>
      </c>
    </row>
    <row r="179" spans="1:4">
      <c r="A179" s="3" t="s">
        <v>1301</v>
      </c>
    </row>
    <row r="180" spans="1:4">
      <c r="A180" s="4" t="s">
        <v>65</v>
      </c>
      <c r="B180" s="5" t="n">
        <v>1443966</v>
      </c>
      <c r="C180" s="5" t="n">
        <v>980918</v>
      </c>
    </row>
    <row r="181" spans="1:4">
      <c r="A181" s="4" t="s">
        <v>1359</v>
      </c>
    </row>
    <row r="182" spans="1:4">
      <c r="A182" s="3" t="s">
        <v>1301</v>
      </c>
    </row>
    <row r="183" spans="1:4">
      <c r="A183" s="4" t="s">
        <v>65</v>
      </c>
      <c r="B183" s="5" t="n">
        <v>550656</v>
      </c>
      <c r="C183" s="5" t="n">
        <v>478576</v>
      </c>
    </row>
    <row r="184" spans="1:4">
      <c r="A184" s="4" t="s">
        <v>1360</v>
      </c>
    </row>
    <row r="185" spans="1:4">
      <c r="A185" s="3" t="s">
        <v>1301</v>
      </c>
    </row>
    <row r="186" spans="1:4">
      <c r="A186" s="4" t="s">
        <v>65</v>
      </c>
      <c r="B186" s="5" t="n">
        <v>74915</v>
      </c>
      <c r="C186" s="5" t="n">
        <v>88539</v>
      </c>
    </row>
    <row r="187" spans="1:4">
      <c r="A187" s="4" t="s">
        <v>1361</v>
      </c>
    </row>
    <row r="188" spans="1:4">
      <c r="A188" s="3" t="s">
        <v>1301</v>
      </c>
    </row>
    <row r="189" spans="1:4">
      <c r="A189" s="4" t="s">
        <v>65</v>
      </c>
      <c r="B189" s="5" t="n">
        <v>358527</v>
      </c>
      <c r="C189" s="5" t="n">
        <v>417701</v>
      </c>
    </row>
    <row r="190" spans="1:4">
      <c r="A190" s="4" t="s">
        <v>1362</v>
      </c>
    </row>
    <row r="191" spans="1:4">
      <c r="A191" s="3" t="s">
        <v>1301</v>
      </c>
    </row>
    <row r="192" spans="1:4">
      <c r="A192" s="4" t="s">
        <v>65</v>
      </c>
      <c r="B192" s="5" t="n">
        <v>7597</v>
      </c>
      <c r="C192" s="5" t="n">
        <v>33472</v>
      </c>
    </row>
    <row r="193" spans="1:4">
      <c r="A193" s="4" t="s">
        <v>1363</v>
      </c>
    </row>
    <row r="194" spans="1:4">
      <c r="A194" s="3" t="s">
        <v>1301</v>
      </c>
    </row>
    <row r="195" spans="1:4">
      <c r="A195" s="4" t="s">
        <v>65</v>
      </c>
      <c r="B195" s="5" t="n">
        <v>132707</v>
      </c>
      <c r="C195" s="5" t="n">
        <v>226849</v>
      </c>
    </row>
    <row r="196" spans="1:4">
      <c r="A196" s="4" t="s">
        <v>1364</v>
      </c>
    </row>
    <row r="197" spans="1:4">
      <c r="A197" s="3" t="s">
        <v>1301</v>
      </c>
    </row>
    <row r="198" spans="1:4">
      <c r="A198" s="4" t="s">
        <v>65</v>
      </c>
      <c r="B198" s="5" t="n">
        <v>196126</v>
      </c>
      <c r="C198" s="5" t="n">
        <v>163050</v>
      </c>
    </row>
    <row r="199" spans="1:4">
      <c r="A199" s="4" t="s">
        <v>1365</v>
      </c>
    </row>
    <row r="200" spans="1:4">
      <c r="A200" s="3" t="s">
        <v>1301</v>
      </c>
    </row>
    <row r="201" spans="1:4">
      <c r="A201" s="4" t="s">
        <v>65</v>
      </c>
      <c r="B201" s="5" t="n">
        <v>25855</v>
      </c>
      <c r="C201" s="5" t="n">
        <v>22575</v>
      </c>
    </row>
    <row r="202" spans="1:4">
      <c r="A202" s="4" t="s">
        <v>1366</v>
      </c>
    </row>
    <row r="203" spans="1:4">
      <c r="A203" s="3" t="s">
        <v>1301</v>
      </c>
    </row>
    <row r="204" spans="1:4">
      <c r="A204" s="4" t="s">
        <v>65</v>
      </c>
      <c r="B204" s="5" t="n">
        <v>3839</v>
      </c>
      <c r="C204" s="5" t="n">
        <v>5227</v>
      </c>
    </row>
    <row r="205" spans="1:4">
      <c r="A205" s="4" t="s">
        <v>1367</v>
      </c>
    </row>
    <row r="206" spans="1:4">
      <c r="A206" s="3" t="s">
        <v>1301</v>
      </c>
    </row>
    <row r="207" spans="1:4">
      <c r="A207" s="4" t="s">
        <v>65</v>
      </c>
      <c r="B207" s="5" t="n">
        <v>2540245</v>
      </c>
      <c r="C207" s="5" t="n">
        <v>2858361</v>
      </c>
      <c r="D207" s="5" t="n">
        <v>2941897</v>
      </c>
    </row>
    <row r="208" spans="1:4">
      <c r="A208" s="4" t="s">
        <v>1368</v>
      </c>
    </row>
    <row r="209" spans="1:4">
      <c r="A209" s="3" t="s">
        <v>1301</v>
      </c>
    </row>
    <row r="210" spans="1:4">
      <c r="A210" s="4" t="s">
        <v>65</v>
      </c>
      <c r="B210" s="5" t="n">
        <v>770876</v>
      </c>
      <c r="C210" s="5" t="n">
        <v>791096</v>
      </c>
    </row>
    <row r="211" spans="1:4">
      <c r="A211" s="4" t="s">
        <v>1369</v>
      </c>
    </row>
    <row r="212" spans="1:4">
      <c r="A212" s="3" t="s">
        <v>1301</v>
      </c>
    </row>
    <row r="213" spans="1:4">
      <c r="A213" s="4" t="s">
        <v>65</v>
      </c>
      <c r="B213" s="5" t="n">
        <v>222418</v>
      </c>
      <c r="C213" s="5" t="n">
        <v>526854</v>
      </c>
    </row>
    <row r="214" spans="1:4">
      <c r="A214" s="4" t="s">
        <v>1370</v>
      </c>
    </row>
    <row r="215" spans="1:4">
      <c r="A215" s="3" t="s">
        <v>1301</v>
      </c>
    </row>
    <row r="216" spans="1:4">
      <c r="A216" s="4" t="s">
        <v>65</v>
      </c>
      <c r="B216" s="5" t="n">
        <v>685054</v>
      </c>
      <c r="C216" s="5" t="n">
        <v>490351</v>
      </c>
    </row>
    <row r="217" spans="1:4">
      <c r="A217" s="4" t="s">
        <v>1371</v>
      </c>
    </row>
    <row r="218" spans="1:4">
      <c r="A218" s="3" t="s">
        <v>1301</v>
      </c>
    </row>
    <row r="219" spans="1:4">
      <c r="A219" s="4" t="s">
        <v>65</v>
      </c>
      <c r="B219" s="5" t="n">
        <v>102267</v>
      </c>
      <c r="C219" s="5" t="n">
        <v>134730</v>
      </c>
    </row>
    <row r="220" spans="1:4">
      <c r="A220" s="4" t="s">
        <v>1372</v>
      </c>
    </row>
    <row r="221" spans="1:4">
      <c r="A221" s="3" t="s">
        <v>1301</v>
      </c>
    </row>
    <row r="222" spans="1:4">
      <c r="A222" s="4" t="s">
        <v>65</v>
      </c>
      <c r="B222" s="5" t="n">
        <v>1294358</v>
      </c>
      <c r="C222" s="5" t="n">
        <v>1843375</v>
      </c>
    </row>
    <row r="223" spans="1:4">
      <c r="A223" s="4" t="s">
        <v>1373</v>
      </c>
    </row>
    <row r="224" spans="1:4">
      <c r="A224" s="3" t="s">
        <v>1301</v>
      </c>
    </row>
    <row r="225" spans="1:4">
      <c r="A225" s="4" t="s">
        <v>65</v>
      </c>
      <c r="B225" s="5" t="n">
        <v>443693</v>
      </c>
      <c r="C225" s="5" t="n">
        <v>442380</v>
      </c>
    </row>
    <row r="226" spans="1:4">
      <c r="A226" s="4" t="s">
        <v>1374</v>
      </c>
    </row>
    <row r="227" spans="1:4">
      <c r="A227" s="3" t="s">
        <v>1301</v>
      </c>
    </row>
    <row r="228" spans="1:4">
      <c r="A228" s="4" t="s">
        <v>65</v>
      </c>
      <c r="B228" s="5" t="n">
        <v>479548</v>
      </c>
      <c r="C228" s="5" t="n">
        <v>438650</v>
      </c>
    </row>
    <row r="229" spans="1:4">
      <c r="A229" s="4" t="s">
        <v>1375</v>
      </c>
    </row>
    <row r="230" spans="1:4">
      <c r="A230" s="3" t="s">
        <v>1301</v>
      </c>
    </row>
    <row r="231" spans="1:4">
      <c r="A231" s="4" t="s">
        <v>65</v>
      </c>
      <c r="B231" s="5" t="n">
        <v>201506</v>
      </c>
      <c r="C231" s="5" t="n">
        <v>188839</v>
      </c>
    </row>
    <row r="232" spans="1:4">
      <c r="A232" s="4" t="s">
        <v>1376</v>
      </c>
    </row>
    <row r="233" spans="1:4">
      <c r="A233" s="3" t="s">
        <v>1301</v>
      </c>
    </row>
    <row r="234" spans="1:4">
      <c r="A234" s="4" t="s">
        <v>65</v>
      </c>
      <c r="B234" s="5" t="n">
        <v>81285</v>
      </c>
      <c r="C234" s="5" t="n">
        <v>85985</v>
      </c>
    </row>
    <row r="235" spans="1:4">
      <c r="A235" s="4" t="s">
        <v>1377</v>
      </c>
    </row>
    <row r="236" spans="1:4">
      <c r="A236" s="3" t="s">
        <v>1301</v>
      </c>
    </row>
    <row r="237" spans="1:4">
      <c r="A237" s="4" t="s">
        <v>65</v>
      </c>
      <c r="B237" s="5" t="n">
        <v>23410</v>
      </c>
      <c r="C237" s="5" t="n">
        <v>25147</v>
      </c>
    </row>
    <row r="238" spans="1:4">
      <c r="A238" s="4" t="s">
        <v>1378</v>
      </c>
    </row>
    <row r="239" spans="1:4">
      <c r="A239" s="3" t="s">
        <v>1301</v>
      </c>
    </row>
    <row r="240" spans="1:4">
      <c r="A240" s="4" t="s">
        <v>65</v>
      </c>
      <c r="B240" s="5" t="n">
        <v>271610</v>
      </c>
      <c r="C240" s="5" t="n">
        <v>372197</v>
      </c>
    </row>
    <row r="241" spans="1:4">
      <c r="A241" s="4" t="s">
        <v>1379</v>
      </c>
    </row>
    <row r="242" spans="1:4">
      <c r="A242" s="3" t="s">
        <v>1301</v>
      </c>
    </row>
    <row r="243" spans="1:4">
      <c r="A243" s="4" t="s">
        <v>65</v>
      </c>
      <c r="B243" s="5" t="n">
        <v>62860</v>
      </c>
      <c r="C243" s="5" t="n">
        <v>223735</v>
      </c>
    </row>
    <row r="244" spans="1:4">
      <c r="A244" s="4" t="s">
        <v>1380</v>
      </c>
    </row>
    <row r="245" spans="1:4">
      <c r="A245" s="3" t="s">
        <v>1301</v>
      </c>
    </row>
    <row r="246" spans="1:4">
      <c r="A246" s="4" t="s">
        <v>65</v>
      </c>
      <c r="B246" s="5" t="n">
        <v>53449</v>
      </c>
      <c r="C246" s="5" t="n">
        <v>106480</v>
      </c>
    </row>
    <row r="247" spans="1:4">
      <c r="A247" s="4" t="s">
        <v>1381</v>
      </c>
    </row>
    <row r="248" spans="1:4">
      <c r="A248" s="3" t="s">
        <v>1301</v>
      </c>
    </row>
    <row r="249" spans="1:4">
      <c r="A249" s="4" t="s">
        <v>65</v>
      </c>
      <c r="B249" s="5" t="n">
        <v>176764</v>
      </c>
      <c r="C249" s="5" t="n">
        <v>223261</v>
      </c>
    </row>
    <row r="250" spans="1:4">
      <c r="A250" s="4" t="s">
        <v>1382</v>
      </c>
    </row>
    <row r="251" spans="1:4">
      <c r="A251" s="3" t="s">
        <v>1301</v>
      </c>
    </row>
    <row r="252" spans="1:4">
      <c r="A252" s="4" t="s">
        <v>65</v>
      </c>
      <c r="B252" s="5" t="n">
        <v>21775</v>
      </c>
      <c r="C252" s="5" t="n">
        <v>22297</v>
      </c>
    </row>
    <row r="253" spans="1:4">
      <c r="A253" s="4" t="s">
        <v>1383</v>
      </c>
    </row>
    <row r="254" spans="1:4">
      <c r="A254" s="3" t="s">
        <v>1301</v>
      </c>
    </row>
    <row r="255" spans="1:4">
      <c r="A255" s="4" t="s">
        <v>65</v>
      </c>
      <c r="B255" s="5" t="n">
        <v>19622</v>
      </c>
      <c r="C255" s="5" t="n">
        <v>20159</v>
      </c>
    </row>
    <row r="256" spans="1:4">
      <c r="A256" s="4" t="s">
        <v>1384</v>
      </c>
    </row>
    <row r="257" spans="1:4">
      <c r="A257" s="3" t="s">
        <v>1301</v>
      </c>
    </row>
    <row r="258" spans="1:4">
      <c r="A258" s="4" t="s">
        <v>65</v>
      </c>
      <c r="B258" s="5" t="n">
        <v>528372</v>
      </c>
      <c r="C258" s="5" t="n">
        <v>849073</v>
      </c>
    </row>
    <row r="259" spans="1:4">
      <c r="A259" s="4" t="s">
        <v>1385</v>
      </c>
    </row>
    <row r="260" spans="1:4">
      <c r="A260" s="3" t="s">
        <v>1301</v>
      </c>
    </row>
    <row r="261" spans="1:4">
      <c r="A261" s="4" t="s">
        <v>65</v>
      </c>
      <c r="B261" s="5" t="n">
        <v>118463</v>
      </c>
      <c r="C261" s="5" t="n">
        <v>110420</v>
      </c>
    </row>
    <row r="262" spans="1:4">
      <c r="A262" s="4" t="s">
        <v>1386</v>
      </c>
    </row>
    <row r="263" spans="1:4">
      <c r="A263" s="3" t="s">
        <v>1301</v>
      </c>
    </row>
    <row r="264" spans="1:4">
      <c r="A264" s="4" t="s">
        <v>65</v>
      </c>
      <c r="B264" s="5" t="n">
        <v>127347</v>
      </c>
      <c r="C264" s="5" t="n">
        <v>125090</v>
      </c>
    </row>
    <row r="265" spans="1:4">
      <c r="A265" s="4" t="s">
        <v>1387</v>
      </c>
    </row>
    <row r="266" spans="1:4">
      <c r="A266" s="3" t="s">
        <v>1301</v>
      </c>
    </row>
    <row r="267" spans="1:4">
      <c r="A267" s="4" t="s">
        <v>65</v>
      </c>
      <c r="B267" s="5" t="n">
        <v>311673</v>
      </c>
      <c r="C267" s="5" t="n">
        <v>643553</v>
      </c>
    </row>
    <row r="268" spans="1:4">
      <c r="A268" s="4" t="s">
        <v>1388</v>
      </c>
    </row>
    <row r="269" spans="1:4">
      <c r="A269" s="3" t="s">
        <v>1301</v>
      </c>
    </row>
    <row r="270" spans="1:4">
      <c r="A270" s="4" t="s">
        <v>65</v>
      </c>
      <c r="B270" s="5" t="n">
        <v>65662</v>
      </c>
      <c r="C270" s="5" t="n">
        <v>56958</v>
      </c>
    </row>
    <row r="271" spans="1:4">
      <c r="A271" s="4" t="s">
        <v>1389</v>
      </c>
    </row>
    <row r="272" spans="1:4">
      <c r="A272" s="3" t="s">
        <v>1301</v>
      </c>
    </row>
    <row r="273" spans="1:4">
      <c r="A273" s="4" t="s">
        <v>65</v>
      </c>
      <c r="B273" s="5" t="n">
        <v>23690</v>
      </c>
      <c r="C273" s="5" t="n">
        <v>23472</v>
      </c>
    </row>
    <row r="274" spans="1:4">
      <c r="A274" s="4" t="s">
        <v>1390</v>
      </c>
    </row>
    <row r="275" spans="1:4">
      <c r="A275" s="3" t="s">
        <v>1301</v>
      </c>
    </row>
    <row r="276" spans="1:4">
      <c r="A276" s="4" t="s">
        <v>65</v>
      </c>
      <c r="B276" s="5" t="n">
        <v>969387</v>
      </c>
      <c r="C276" s="5" t="n">
        <v>845995</v>
      </c>
    </row>
    <row r="277" spans="1:4">
      <c r="A277" s="4" t="s">
        <v>1391</v>
      </c>
    </row>
    <row r="278" spans="1:4">
      <c r="A278" s="3" t="s">
        <v>1301</v>
      </c>
    </row>
    <row r="279" spans="1:4">
      <c r="A279" s="4" t="s">
        <v>65</v>
      </c>
      <c r="B279" s="5" t="n">
        <v>41095</v>
      </c>
      <c r="C279" s="5" t="n">
        <v>192699</v>
      </c>
    </row>
    <row r="280" spans="1:4">
      <c r="A280" s="4" t="s">
        <v>1392</v>
      </c>
    </row>
    <row r="281" spans="1:4">
      <c r="A281" s="3" t="s">
        <v>1301</v>
      </c>
    </row>
    <row r="282" spans="1:4">
      <c r="A282" s="4" t="s">
        <v>65</v>
      </c>
      <c r="B282" s="5" t="n">
        <v>401991</v>
      </c>
      <c r="C282" s="5" t="n">
        <v>124051</v>
      </c>
    </row>
    <row r="283" spans="1:4">
      <c r="A283" s="4" t="s">
        <v>1393</v>
      </c>
    </row>
    <row r="284" spans="1:4">
      <c r="A284" s="3" t="s">
        <v>1301</v>
      </c>
    </row>
    <row r="285" spans="1:4">
      <c r="A285" s="4" t="s">
        <v>65</v>
      </c>
      <c r="B285" s="5" t="n">
        <v>362228</v>
      </c>
      <c r="C285" s="5" t="n">
        <v>534181</v>
      </c>
    </row>
    <row r="286" spans="1:4">
      <c r="A286" s="4" t="s">
        <v>1394</v>
      </c>
    </row>
    <row r="287" spans="1:4">
      <c r="A287" s="3" t="s">
        <v>1301</v>
      </c>
    </row>
    <row r="288" spans="1:4">
      <c r="A288" s="4" t="s">
        <v>65</v>
      </c>
      <c r="B288" s="5" t="n">
        <v>190605</v>
      </c>
      <c r="C288" s="5" t="n">
        <v>170556</v>
      </c>
    </row>
    <row r="289" spans="1:4">
      <c r="A289" s="4" t="s">
        <v>1395</v>
      </c>
    </row>
    <row r="290" spans="1:4">
      <c r="A290" s="3" t="s">
        <v>1301</v>
      </c>
    </row>
    <row r="291" spans="1:4">
      <c r="A291" s="4" t="s">
        <v>65</v>
      </c>
      <c r="B291" s="5" t="n">
        <v>14563</v>
      </c>
      <c r="C291" s="5" t="n">
        <v>17207</v>
      </c>
    </row>
    <row r="292" spans="1:4">
      <c r="A292" s="4" t="s">
        <v>1396</v>
      </c>
    </row>
    <row r="293" spans="1:4">
      <c r="A293" s="3" t="s">
        <v>1301</v>
      </c>
    </row>
    <row r="294" spans="1:4">
      <c r="A294" s="4" t="s">
        <v>65</v>
      </c>
      <c r="B294" s="5" t="n">
        <v>894885</v>
      </c>
      <c r="C294" s="5" t="n">
        <v>814672</v>
      </c>
      <c r="D294" s="4" t="s">
        <v>1397</v>
      </c>
    </row>
    <row r="295" spans="1:4">
      <c r="A295" s="4" t="s">
        <v>1398</v>
      </c>
    </row>
    <row r="296" spans="1:4">
      <c r="A296" s="3" t="s">
        <v>1301</v>
      </c>
    </row>
    <row r="297" spans="1:4">
      <c r="A297" s="4" t="s">
        <v>65</v>
      </c>
      <c r="B297" s="5" t="n">
        <v>8444</v>
      </c>
      <c r="C297" s="5" t="n">
        <v>7349</v>
      </c>
    </row>
    <row r="298" spans="1:4">
      <c r="A298" s="4" t="s">
        <v>1399</v>
      </c>
    </row>
    <row r="299" spans="1:4">
      <c r="A299" s="3" t="s">
        <v>1301</v>
      </c>
    </row>
    <row r="300" spans="1:4">
      <c r="A300" s="4" t="s">
        <v>65</v>
      </c>
      <c r="B300" s="5" t="n">
        <v>886441</v>
      </c>
      <c r="C300" s="5" t="n">
        <v>807323</v>
      </c>
    </row>
    <row r="301" spans="1:4">
      <c r="A301" s="4" t="s">
        <v>1400</v>
      </c>
    </row>
    <row r="302" spans="1:4">
      <c r="A302" s="3" t="s">
        <v>1301</v>
      </c>
    </row>
    <row r="303" spans="1:4">
      <c r="A303" s="4" t="s">
        <v>65</v>
      </c>
      <c r="B303" s="5" t="n">
        <v>30407</v>
      </c>
      <c r="C303" s="5" t="n">
        <v>43070</v>
      </c>
    </row>
    <row r="304" spans="1:4">
      <c r="A304" s="4" t="s">
        <v>1401</v>
      </c>
    </row>
    <row r="305" spans="1:4">
      <c r="A305" s="3" t="s">
        <v>1301</v>
      </c>
    </row>
    <row r="306" spans="1:4">
      <c r="A306" s="4" t="s">
        <v>65</v>
      </c>
      <c r="B306" s="5" t="n">
        <v>22607</v>
      </c>
      <c r="C306" s="5" t="n">
        <v>35738</v>
      </c>
    </row>
    <row r="307" spans="1:4">
      <c r="A307" s="4" t="s">
        <v>1402</v>
      </c>
    </row>
    <row r="308" spans="1:4">
      <c r="A308" s="3" t="s">
        <v>1301</v>
      </c>
    </row>
    <row r="309" spans="1:4">
      <c r="A309" s="4" t="s">
        <v>65</v>
      </c>
      <c r="B309" s="5" t="n">
        <v>7800</v>
      </c>
      <c r="C309" s="5" t="n">
        <v>7332</v>
      </c>
    </row>
    <row r="310" spans="1:4">
      <c r="A310" s="4" t="s">
        <v>1403</v>
      </c>
    </row>
    <row r="311" spans="1:4">
      <c r="A311" s="3" t="s">
        <v>1301</v>
      </c>
    </row>
    <row r="312" spans="1:4">
      <c r="A312" s="4" t="s">
        <v>65</v>
      </c>
      <c r="B312" s="5" t="n">
        <v>199173</v>
      </c>
      <c r="C312" s="5" t="n">
        <v>206481</v>
      </c>
    </row>
    <row r="313" spans="1:4">
      <c r="A313" s="4" t="s">
        <v>1404</v>
      </c>
    </row>
    <row r="314" spans="1:4">
      <c r="A314" s="3" t="s">
        <v>1301</v>
      </c>
    </row>
    <row r="315" spans="1:4">
      <c r="A315" s="4" t="s">
        <v>65</v>
      </c>
      <c r="B315" s="5" t="n">
        <v>8444</v>
      </c>
      <c r="C315" s="5" t="n">
        <v>7349</v>
      </c>
    </row>
    <row r="316" spans="1:4">
      <c r="A316" s="4" t="s">
        <v>1405</v>
      </c>
    </row>
    <row r="317" spans="1:4">
      <c r="A317" s="3" t="s">
        <v>1301</v>
      </c>
    </row>
    <row r="318" spans="1:4">
      <c r="A318" s="4" t="s">
        <v>65</v>
      </c>
      <c r="B318" s="5" t="n">
        <v>190729</v>
      </c>
      <c r="C318" s="5" t="n">
        <v>199132</v>
      </c>
    </row>
    <row r="319" spans="1:4">
      <c r="A319" s="4" t="s">
        <v>1406</v>
      </c>
    </row>
    <row r="320" spans="1:4">
      <c r="A320" s="3" t="s">
        <v>1301</v>
      </c>
    </row>
    <row r="321" spans="1:4">
      <c r="A321" s="4" t="s">
        <v>65</v>
      </c>
      <c r="B321" s="5" t="n">
        <v>400401</v>
      </c>
      <c r="C321" s="5" t="n">
        <v>324463</v>
      </c>
    </row>
    <row r="322" spans="1:4">
      <c r="A322" s="4" t="s">
        <v>1407</v>
      </c>
    </row>
    <row r="323" spans="1:4">
      <c r="A323" s="3" t="s">
        <v>1301</v>
      </c>
    </row>
    <row r="324" spans="1:4">
      <c r="A324" s="4" t="s">
        <v>65</v>
      </c>
      <c r="B324" s="5" t="n">
        <v>400401</v>
      </c>
      <c r="C324" s="5" t="n">
        <v>324463</v>
      </c>
    </row>
    <row r="325" spans="1:4">
      <c r="A325" s="4" t="s">
        <v>1408</v>
      </c>
    </row>
    <row r="326" spans="1:4">
      <c r="A326" s="3" t="s">
        <v>1301</v>
      </c>
    </row>
    <row r="327" spans="1:4">
      <c r="A327" s="4" t="s">
        <v>65</v>
      </c>
      <c r="B327" s="5" t="n">
        <v>247962</v>
      </c>
      <c r="C327" s="5" t="n">
        <v>239176</v>
      </c>
    </row>
    <row r="328" spans="1:4">
      <c r="A328" s="4" t="s">
        <v>1409</v>
      </c>
    </row>
    <row r="329" spans="1:4">
      <c r="A329" s="3" t="s">
        <v>1301</v>
      </c>
    </row>
    <row r="330" spans="1:4">
      <c r="A330" s="4" t="s">
        <v>65</v>
      </c>
      <c r="B330" s="5" t="n">
        <v>247962</v>
      </c>
      <c r="C330" s="5" t="n">
        <v>239176</v>
      </c>
    </row>
    <row r="331" spans="1:4">
      <c r="A331" s="4" t="s">
        <v>1410</v>
      </c>
    </row>
    <row r="332" spans="1:4">
      <c r="A332" s="3" t="s">
        <v>1301</v>
      </c>
    </row>
    <row r="333" spans="1:4">
      <c r="A333" s="4" t="s">
        <v>65</v>
      </c>
      <c r="B333" s="5" t="n">
        <v>47349</v>
      </c>
      <c r="C333" s="5" t="n">
        <v>44552</v>
      </c>
    </row>
    <row r="334" spans="1:4">
      <c r="A334" s="4" t="s">
        <v>1411</v>
      </c>
    </row>
    <row r="335" spans="1:4">
      <c r="A335" s="3" t="s">
        <v>1301</v>
      </c>
    </row>
    <row r="336" spans="1:4">
      <c r="A336" s="4" t="s">
        <v>65</v>
      </c>
      <c r="B336" s="4" t="s">
        <v>1412</v>
      </c>
      <c r="C336" s="4" t="s">
        <v>141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14</v>
      </c>
      <c r="C1" s="2" t="s">
        <v>1</v>
      </c>
    </row>
    <row r="2" spans="1:4">
      <c r="C2" s="2" t="s">
        <v>51</v>
      </c>
      <c r="D2" s="2" t="s">
        <v>52</v>
      </c>
    </row>
    <row r="3" spans="1:4">
      <c r="A3" s="3" t="s">
        <v>890</v>
      </c>
    </row>
    <row r="4" spans="1:4">
      <c r="A4" s="4" t="s">
        <v>1415</v>
      </c>
      <c r="C4" s="4" t="s">
        <v>1266</v>
      </c>
    </row>
    <row r="5" spans="1:4">
      <c r="A5" s="4" t="s">
        <v>1416</v>
      </c>
      <c r="C5" s="5" t="n">
        <v>37136853</v>
      </c>
      <c r="D5" s="4" t="s">
        <v>1266</v>
      </c>
    </row>
    <row r="6" spans="1:4">
      <c r="A6" s="4" t="s">
        <v>1180</v>
      </c>
      <c r="C6" s="5" t="n">
        <v>28050</v>
      </c>
      <c r="D6" s="5" t="n">
        <v>40840</v>
      </c>
    </row>
    <row r="7" spans="1:4">
      <c r="A7" s="4" t="s">
        <v>1183</v>
      </c>
      <c r="C7" s="5" t="n">
        <v>1588</v>
      </c>
      <c r="D7" s="5" t="n">
        <v>1215</v>
      </c>
    </row>
    <row r="8" spans="1:4">
      <c r="A8" s="4" t="s">
        <v>1193</v>
      </c>
      <c r="C8" s="5" t="n">
        <v>-1290</v>
      </c>
      <c r="D8" s="5" t="n">
        <v>-13463</v>
      </c>
    </row>
    <row r="9" spans="1:4">
      <c r="A9" s="4" t="s">
        <v>1417</v>
      </c>
      <c r="C9" s="5" t="n">
        <v>6492</v>
      </c>
      <c r="D9" s="5" t="n">
        <v>-829</v>
      </c>
    </row>
    <row r="10" spans="1:4">
      <c r="A10" s="4" t="s">
        <v>1185</v>
      </c>
      <c r="C10" s="5" t="n">
        <v>-97</v>
      </c>
      <c r="D10" s="5" t="n">
        <v>287</v>
      </c>
    </row>
    <row r="11" spans="1:4">
      <c r="A11" s="4" t="s">
        <v>1186</v>
      </c>
      <c r="C11" s="5" t="n">
        <v>34743</v>
      </c>
      <c r="D11" s="5" t="n">
        <v>28050</v>
      </c>
    </row>
    <row r="12" spans="1:4">
      <c r="A12" s="4" t="s">
        <v>1187</v>
      </c>
    </row>
    <row r="13" spans="1:4">
      <c r="A13" s="3" t="s">
        <v>890</v>
      </c>
    </row>
    <row r="14" spans="1:4">
      <c r="A14" s="4" t="s">
        <v>1180</v>
      </c>
      <c r="C14" s="5" t="n">
        <v>6446</v>
      </c>
      <c r="D14" s="5" t="n">
        <v>5330</v>
      </c>
    </row>
    <row r="15" spans="1:4">
      <c r="A15" s="4" t="s">
        <v>1183</v>
      </c>
      <c r="C15" s="5" t="n">
        <v>1588</v>
      </c>
      <c r="D15" s="5" t="n">
        <v>1215</v>
      </c>
    </row>
    <row r="16" spans="1:4">
      <c r="A16" s="4" t="s">
        <v>1193</v>
      </c>
      <c r="C16" s="5" t="n">
        <v>-987</v>
      </c>
      <c r="D16" s="5" t="n">
        <v>-324</v>
      </c>
    </row>
    <row r="17" spans="1:4">
      <c r="A17" s="4" t="s">
        <v>1188</v>
      </c>
      <c r="C17" s="5" t="n">
        <v>-4</v>
      </c>
    </row>
    <row r="18" spans="1:4">
      <c r="A18" s="4" t="s">
        <v>1417</v>
      </c>
      <c r="C18" s="5" t="n">
        <v>-109</v>
      </c>
      <c r="D18" s="5" t="n">
        <v>181</v>
      </c>
    </row>
    <row r="19" spans="1:4">
      <c r="A19" s="4" t="s">
        <v>1185</v>
      </c>
      <c r="C19" s="5" t="n">
        <v>-85</v>
      </c>
      <c r="D19" s="5" t="n">
        <v>44</v>
      </c>
    </row>
    <row r="20" spans="1:4">
      <c r="A20" s="4" t="s">
        <v>1186</v>
      </c>
      <c r="C20" s="5" t="n">
        <v>6849</v>
      </c>
      <c r="D20" s="5" t="n">
        <v>6446</v>
      </c>
    </row>
    <row r="21" spans="1:4">
      <c r="A21" s="4" t="s">
        <v>1189</v>
      </c>
    </row>
    <row r="22" spans="1:4">
      <c r="A22" s="3" t="s">
        <v>890</v>
      </c>
    </row>
    <row r="23" spans="1:4">
      <c r="A23" s="4" t="s">
        <v>1180</v>
      </c>
      <c r="C23" s="5" t="n">
        <v>21604</v>
      </c>
      <c r="D23" s="5" t="n">
        <v>35510</v>
      </c>
    </row>
    <row r="24" spans="1:4">
      <c r="A24" s="4" t="s">
        <v>1193</v>
      </c>
      <c r="C24" s="5" t="n">
        <v>-303</v>
      </c>
      <c r="D24" s="5" t="n">
        <v>-13139</v>
      </c>
    </row>
    <row r="25" spans="1:4">
      <c r="A25" s="4" t="s">
        <v>1188</v>
      </c>
      <c r="C25" s="5" t="n">
        <v>4</v>
      </c>
    </row>
    <row r="26" spans="1:4">
      <c r="A26" s="4" t="s">
        <v>1417</v>
      </c>
      <c r="C26" s="5" t="n">
        <v>6601</v>
      </c>
      <c r="D26" s="5" t="n">
        <v>-1010</v>
      </c>
    </row>
    <row r="27" spans="1:4">
      <c r="A27" s="4" t="s">
        <v>1185</v>
      </c>
      <c r="C27" s="5" t="n">
        <v>-12</v>
      </c>
      <c r="D27" s="5" t="n">
        <v>243</v>
      </c>
    </row>
    <row r="28" spans="1:4">
      <c r="A28" s="4" t="s">
        <v>1186</v>
      </c>
      <c r="C28" s="5" t="n">
        <v>27894</v>
      </c>
      <c r="D28" s="5" t="n">
        <v>21604</v>
      </c>
    </row>
    <row r="29" spans="1:4">
      <c r="A29" s="4" t="s">
        <v>1302</v>
      </c>
    </row>
    <row r="30" spans="1:4">
      <c r="A30" s="3" t="s">
        <v>890</v>
      </c>
    </row>
    <row r="31" spans="1:4">
      <c r="A31" s="4" t="s">
        <v>1415</v>
      </c>
      <c r="C31" s="5" t="n">
        <v>34055208</v>
      </c>
      <c r="D31" s="5" t="n">
        <v>29174701</v>
      </c>
    </row>
    <row r="32" spans="1:4">
      <c r="A32" s="4" t="s">
        <v>1183</v>
      </c>
      <c r="C32" s="5" t="n">
        <v>18046202</v>
      </c>
      <c r="D32" s="5" t="n">
        <v>16526772</v>
      </c>
    </row>
    <row r="33" spans="1:4">
      <c r="A33" s="4" t="s">
        <v>1418</v>
      </c>
      <c r="C33" s="5" t="n">
        <v>-11726343</v>
      </c>
      <c r="D33" s="5" t="n">
        <v>-10407387</v>
      </c>
    </row>
    <row r="34" spans="1:4">
      <c r="A34" s="4" t="s">
        <v>1419</v>
      </c>
      <c r="C34" s="5" t="n">
        <v>-874068</v>
      </c>
      <c r="D34" s="5" t="n">
        <v>-791107</v>
      </c>
    </row>
    <row r="35" spans="1:4">
      <c r="A35" s="4" t="s">
        <v>204</v>
      </c>
      <c r="C35" s="5" t="n">
        <v>-1066807</v>
      </c>
      <c r="D35" s="5" t="n">
        <v>-777430</v>
      </c>
    </row>
    <row r="36" spans="1:4">
      <c r="A36" s="4" t="s">
        <v>1185</v>
      </c>
      <c r="C36" s="5" t="n">
        <v>-177048</v>
      </c>
      <c r="D36" s="5" t="n">
        <v>329659</v>
      </c>
    </row>
    <row r="37" spans="1:4">
      <c r="A37" s="4" t="s">
        <v>1416</v>
      </c>
      <c r="C37" s="5" t="n">
        <v>38257144</v>
      </c>
      <c r="D37" s="5" t="n">
        <v>34055208</v>
      </c>
    </row>
    <row r="38" spans="1:4">
      <c r="A38" s="4" t="s">
        <v>1180</v>
      </c>
      <c r="C38" s="5" t="n">
        <v>1364804</v>
      </c>
      <c r="D38" s="5" t="n">
        <v>1260347</v>
      </c>
    </row>
    <row r="39" spans="1:4">
      <c r="A39" s="4" t="s">
        <v>1183</v>
      </c>
      <c r="C39" s="5" t="n">
        <v>317473</v>
      </c>
      <c r="D39" s="5" t="n">
        <v>366155</v>
      </c>
    </row>
    <row r="40" spans="1:4">
      <c r="A40" s="4" t="s">
        <v>1193</v>
      </c>
      <c r="C40" s="5" t="n">
        <v>-223510</v>
      </c>
      <c r="D40" s="5" t="n">
        <v>-198889</v>
      </c>
    </row>
    <row r="41" spans="1:4">
      <c r="A41" s="4" t="s">
        <v>1417</v>
      </c>
      <c r="C41" s="5" t="n">
        <v>707008</v>
      </c>
      <c r="D41" s="5" t="n">
        <v>586327</v>
      </c>
    </row>
    <row r="42" spans="1:4">
      <c r="A42" s="4" t="s">
        <v>204</v>
      </c>
      <c r="C42" s="5" t="n">
        <v>-28228</v>
      </c>
      <c r="D42" s="5" t="n">
        <v>-14370</v>
      </c>
    </row>
    <row r="43" spans="1:4">
      <c r="A43" s="4" t="s">
        <v>152</v>
      </c>
      <c r="C43" s="5" t="n">
        <v>772743</v>
      </c>
      <c r="D43" s="5" t="n">
        <v>739223</v>
      </c>
    </row>
    <row r="44" spans="1:4">
      <c r="A44" s="4" t="s">
        <v>1420</v>
      </c>
      <c r="C44" s="5" t="n">
        <v>-874068</v>
      </c>
      <c r="D44" s="5" t="n">
        <v>-791107</v>
      </c>
    </row>
    <row r="45" spans="1:4">
      <c r="A45" s="4" t="s">
        <v>1421</v>
      </c>
      <c r="C45" s="5" t="n">
        <v>136468</v>
      </c>
      <c r="D45" s="5" t="n">
        <v>145586</v>
      </c>
    </row>
    <row r="46" spans="1:4">
      <c r="A46" s="4" t="s">
        <v>1185</v>
      </c>
      <c r="C46" s="5" t="n">
        <v>-5168</v>
      </c>
      <c r="D46" s="5" t="n">
        <v>10755</v>
      </c>
    </row>
    <row r="47" spans="1:4">
      <c r="A47" s="4" t="s">
        <v>1186</v>
      </c>
      <c r="C47" s="5" t="n">
        <v>1394779</v>
      </c>
      <c r="D47" s="5" t="n">
        <v>1364804</v>
      </c>
    </row>
    <row r="48" spans="1:4">
      <c r="A48" s="4" t="s">
        <v>1422</v>
      </c>
    </row>
    <row r="49" spans="1:4">
      <c r="A49" s="3" t="s">
        <v>890</v>
      </c>
    </row>
    <row r="50" spans="1:4">
      <c r="A50" s="4" t="s">
        <v>1415</v>
      </c>
      <c r="C50" s="5" t="n">
        <v>30382175</v>
      </c>
      <c r="D50" s="5" t="n">
        <v>25492417</v>
      </c>
    </row>
    <row r="51" spans="1:4">
      <c r="A51" s="4" t="s">
        <v>1183</v>
      </c>
      <c r="C51" s="5" t="n">
        <v>18046202</v>
      </c>
      <c r="D51" s="5" t="n">
        <v>16526772</v>
      </c>
    </row>
    <row r="52" spans="1:4">
      <c r="A52" s="4" t="s">
        <v>1418</v>
      </c>
      <c r="C52" s="5" t="n">
        <v>-10863470</v>
      </c>
      <c r="D52" s="5" t="n">
        <v>-9417223</v>
      </c>
    </row>
    <row r="53" spans="1:4">
      <c r="A53" s="4" t="s">
        <v>1423</v>
      </c>
      <c r="C53" s="5" t="n">
        <v>969214</v>
      </c>
      <c r="D53" s="5" t="n">
        <v>660625</v>
      </c>
    </row>
    <row r="54" spans="1:4">
      <c r="A54" s="4" t="s">
        <v>1188</v>
      </c>
      <c r="C54" s="5" t="n">
        <v>-1931859</v>
      </c>
      <c r="D54" s="5" t="n">
        <v>-2142391</v>
      </c>
    </row>
    <row r="55" spans="1:4">
      <c r="A55" s="4" t="s">
        <v>1424</v>
      </c>
      <c r="C55" s="5" t="n">
        <v>-504354</v>
      </c>
      <c r="D55" s="5" t="n">
        <v>-402281</v>
      </c>
    </row>
    <row r="56" spans="1:4">
      <c r="A56" s="4" t="s">
        <v>204</v>
      </c>
      <c r="C56" s="5" t="n">
        <v>-1111112</v>
      </c>
      <c r="D56" s="5" t="n">
        <v>-630465</v>
      </c>
    </row>
    <row r="57" spans="1:4">
      <c r="A57" s="4" t="s">
        <v>1185</v>
      </c>
      <c r="C57" s="5" t="n">
        <v>-164782</v>
      </c>
      <c r="D57" s="5" t="n">
        <v>294721</v>
      </c>
    </row>
    <row r="58" spans="1:4">
      <c r="A58" s="4" t="s">
        <v>1416</v>
      </c>
      <c r="C58" s="5" t="n">
        <v>34822014</v>
      </c>
      <c r="D58" s="5" t="n">
        <v>30382175</v>
      </c>
    </row>
    <row r="59" spans="1:4">
      <c r="A59" s="4" t="s">
        <v>1180</v>
      </c>
      <c r="C59" s="5" t="n">
        <v>394801</v>
      </c>
      <c r="D59" s="5" t="n">
        <v>329161</v>
      </c>
    </row>
    <row r="60" spans="1:4">
      <c r="A60" s="4" t="s">
        <v>1183</v>
      </c>
      <c r="C60" s="5" t="n">
        <v>317473</v>
      </c>
      <c r="D60" s="5" t="n">
        <v>366155</v>
      </c>
    </row>
    <row r="61" spans="1:4">
      <c r="A61" s="4" t="s">
        <v>1193</v>
      </c>
      <c r="C61" s="5" t="n">
        <v>-98575</v>
      </c>
      <c r="D61" s="5" t="n">
        <v>-84229</v>
      </c>
    </row>
    <row r="62" spans="1:4">
      <c r="A62" s="4" t="s">
        <v>1423</v>
      </c>
      <c r="C62" s="5" t="n">
        <v>126904</v>
      </c>
      <c r="D62" s="5" t="n">
        <v>86656</v>
      </c>
    </row>
    <row r="63" spans="1:4">
      <c r="A63" s="4" t="s">
        <v>1188</v>
      </c>
      <c r="C63" s="5" t="n">
        <v>-139232</v>
      </c>
      <c r="D63" s="5" t="n">
        <v>-165351</v>
      </c>
    </row>
    <row r="64" spans="1:4">
      <c r="A64" s="4" t="s">
        <v>1424</v>
      </c>
      <c r="C64" s="5" t="n">
        <v>-63227</v>
      </c>
      <c r="D64" s="5" t="n">
        <v>-62418</v>
      </c>
    </row>
    <row r="65" spans="1:4">
      <c r="A65" s="4" t="s">
        <v>1417</v>
      </c>
      <c r="C65" s="5" t="n">
        <v>-91914</v>
      </c>
      <c r="D65" s="5" t="n">
        <v>-72574</v>
      </c>
    </row>
    <row r="66" spans="1:4">
      <c r="A66" s="4" t="s">
        <v>204</v>
      </c>
      <c r="C66" s="5" t="n">
        <v>16327</v>
      </c>
      <c r="D66" s="5" t="n">
        <v>-3598</v>
      </c>
    </row>
    <row r="67" spans="1:4">
      <c r="A67" s="4" t="s">
        <v>152</v>
      </c>
      <c r="C67" s="5" t="n">
        <v>67756</v>
      </c>
      <c r="D67" s="5" t="n">
        <v>64641</v>
      </c>
    </row>
    <row r="68" spans="1:4">
      <c r="A68" s="4" t="s">
        <v>1185</v>
      </c>
      <c r="C68" s="5" t="n">
        <v>-665</v>
      </c>
      <c r="D68" s="5" t="n">
        <v>999</v>
      </c>
    </row>
    <row r="69" spans="1:4">
      <c r="A69" s="4" t="s">
        <v>1186</v>
      </c>
      <c r="C69" s="5" t="n">
        <v>461892</v>
      </c>
      <c r="D69" s="5" t="n">
        <v>394801</v>
      </c>
    </row>
    <row r="70" spans="1:4">
      <c r="A70" s="4" t="s">
        <v>1425</v>
      </c>
    </row>
    <row r="71" spans="1:4">
      <c r="A71" s="3" t="s">
        <v>890</v>
      </c>
    </row>
    <row r="72" spans="1:4">
      <c r="A72" s="4" t="s">
        <v>1415</v>
      </c>
      <c r="C72" s="5" t="n">
        <v>2858361</v>
      </c>
      <c r="D72" s="5" t="n">
        <v>2941897</v>
      </c>
    </row>
    <row r="73" spans="1:4">
      <c r="A73" s="4" t="s">
        <v>1418</v>
      </c>
      <c r="C73" s="5" t="n">
        <v>-786157</v>
      </c>
      <c r="D73" s="5" t="n">
        <v>-918338</v>
      </c>
    </row>
    <row r="74" spans="1:4">
      <c r="A74" s="4" t="s">
        <v>1423</v>
      </c>
      <c r="C74" s="5" t="n">
        <v>-967118</v>
      </c>
      <c r="D74" s="5" t="n">
        <v>-659573</v>
      </c>
    </row>
    <row r="75" spans="1:4">
      <c r="A75" s="4" t="s">
        <v>1188</v>
      </c>
      <c r="C75" s="5" t="n">
        <v>1969563</v>
      </c>
      <c r="D75" s="5" t="n">
        <v>2178029</v>
      </c>
    </row>
    <row r="76" spans="1:4">
      <c r="A76" s="4" t="s">
        <v>1424</v>
      </c>
      <c r="C76" s="5" t="n">
        <v>-470499</v>
      </c>
      <c r="D76" s="5" t="n">
        <v>-508498</v>
      </c>
    </row>
    <row r="77" spans="1:4">
      <c r="A77" s="4" t="s">
        <v>204</v>
      </c>
      <c r="C77" s="5" t="n">
        <v>-56737</v>
      </c>
      <c r="D77" s="5" t="n">
        <v>-197590</v>
      </c>
    </row>
    <row r="78" spans="1:4">
      <c r="A78" s="4" t="s">
        <v>1185</v>
      </c>
      <c r="C78" s="5" t="n">
        <v>-7168</v>
      </c>
      <c r="D78" s="5" t="n">
        <v>22434</v>
      </c>
    </row>
    <row r="79" spans="1:4">
      <c r="A79" s="4" t="s">
        <v>1416</v>
      </c>
      <c r="C79" s="5" t="n">
        <v>2540245</v>
      </c>
      <c r="D79" s="5" t="n">
        <v>2858361</v>
      </c>
    </row>
    <row r="80" spans="1:4">
      <c r="A80" s="4" t="s">
        <v>1180</v>
      </c>
      <c r="C80" s="5" t="n">
        <v>462749</v>
      </c>
      <c r="D80" s="5" t="n">
        <v>477616</v>
      </c>
    </row>
    <row r="81" spans="1:4">
      <c r="A81" s="4" t="s">
        <v>1193</v>
      </c>
      <c r="C81" s="5" t="n">
        <v>-82624</v>
      </c>
      <c r="D81" s="5" t="n">
        <v>-77827</v>
      </c>
    </row>
    <row r="82" spans="1:4">
      <c r="A82" s="4" t="s">
        <v>1423</v>
      </c>
      <c r="C82" s="5" t="n">
        <v>-125255</v>
      </c>
      <c r="D82" s="5" t="n">
        <v>-85814</v>
      </c>
    </row>
    <row r="83" spans="1:4">
      <c r="A83" s="4" t="s">
        <v>1188</v>
      </c>
      <c r="C83" s="5" t="n">
        <v>156706</v>
      </c>
      <c r="D83" s="5" t="n">
        <v>181679</v>
      </c>
    </row>
    <row r="84" spans="1:4">
      <c r="A84" s="4" t="s">
        <v>1424</v>
      </c>
      <c r="C84" s="5" t="n">
        <v>-135678</v>
      </c>
      <c r="D84" s="5" t="n">
        <v>-155034</v>
      </c>
    </row>
    <row r="85" spans="1:4">
      <c r="A85" s="4" t="s">
        <v>1417</v>
      </c>
      <c r="C85" s="5" t="n">
        <v>148328</v>
      </c>
      <c r="D85" s="5" t="n">
        <v>147616</v>
      </c>
    </row>
    <row r="86" spans="1:4">
      <c r="A86" s="4" t="s">
        <v>204</v>
      </c>
      <c r="C86" s="5" t="n">
        <v>-28174</v>
      </c>
      <c r="D86" s="5" t="n">
        <v>-28858</v>
      </c>
    </row>
    <row r="87" spans="1:4">
      <c r="A87" s="4" t="s">
        <v>152</v>
      </c>
      <c r="C87" s="5" t="n">
        <v>-66697</v>
      </c>
      <c r="D87" s="5" t="n">
        <v>-18238</v>
      </c>
    </row>
    <row r="88" spans="1:4">
      <c r="A88" s="4" t="s">
        <v>1185</v>
      </c>
      <c r="C88" s="5" t="n">
        <v>-1279</v>
      </c>
      <c r="D88" s="5" t="n">
        <v>3371</v>
      </c>
    </row>
    <row r="89" spans="1:4">
      <c r="A89" s="4" t="s">
        <v>1186</v>
      </c>
      <c r="C89" s="5" t="n">
        <v>394773</v>
      </c>
      <c r="D89" s="5" t="n">
        <v>462749</v>
      </c>
    </row>
    <row r="90" spans="1:4">
      <c r="A90" s="4" t="s">
        <v>1426</v>
      </c>
    </row>
    <row r="91" spans="1:4">
      <c r="A91" s="3" t="s">
        <v>890</v>
      </c>
    </row>
    <row r="92" spans="1:4">
      <c r="A92" s="4" t="s">
        <v>1415</v>
      </c>
      <c r="C92" s="5" t="n">
        <v>814672</v>
      </c>
      <c r="D92" s="5" t="n">
        <v>740387</v>
      </c>
    </row>
    <row r="93" spans="1:4">
      <c r="A93" s="4" t="s">
        <v>1418</v>
      </c>
      <c r="C93" s="5" t="n">
        <v>-76716</v>
      </c>
      <c r="D93" s="5" t="n">
        <v>-71826</v>
      </c>
    </row>
    <row r="94" spans="1:4">
      <c r="A94" s="4" t="s">
        <v>1423</v>
      </c>
      <c r="C94" s="5" t="n">
        <v>-2096</v>
      </c>
      <c r="D94" s="5" t="n">
        <v>-1052</v>
      </c>
    </row>
    <row r="95" spans="1:4">
      <c r="A95" s="4" t="s">
        <v>1188</v>
      </c>
      <c r="C95" s="5" t="n">
        <v>-37704</v>
      </c>
      <c r="D95" s="5" t="n">
        <v>-35638</v>
      </c>
    </row>
    <row r="96" spans="1:4">
      <c r="A96" s="4" t="s">
        <v>1424</v>
      </c>
      <c r="C96" s="5" t="n">
        <v>974853</v>
      </c>
      <c r="D96" s="5" t="n">
        <v>910779</v>
      </c>
    </row>
    <row r="97" spans="1:4">
      <c r="A97" s="4" t="s">
        <v>1419</v>
      </c>
      <c r="C97" s="5" t="n">
        <v>-874068</v>
      </c>
      <c r="D97" s="5" t="n">
        <v>-791107</v>
      </c>
    </row>
    <row r="98" spans="1:4">
      <c r="A98" s="4" t="s">
        <v>204</v>
      </c>
      <c r="C98" s="5" t="n">
        <v>101042</v>
      </c>
      <c r="D98" s="5" t="n">
        <v>50625</v>
      </c>
    </row>
    <row r="99" spans="1:4">
      <c r="A99" s="4" t="s">
        <v>1185</v>
      </c>
      <c r="C99" s="5" t="n">
        <v>-5098</v>
      </c>
      <c r="D99" s="5" t="n">
        <v>12504</v>
      </c>
    </row>
    <row r="100" spans="1:4">
      <c r="A100" s="4" t="s">
        <v>1416</v>
      </c>
      <c r="C100" s="5" t="n">
        <v>894885</v>
      </c>
      <c r="D100" s="5" t="n">
        <v>814672</v>
      </c>
    </row>
    <row r="101" spans="1:4">
      <c r="A101" s="4" t="s">
        <v>1180</v>
      </c>
      <c r="C101" s="5" t="n">
        <v>507254</v>
      </c>
      <c r="D101" s="5" t="n">
        <v>453570</v>
      </c>
    </row>
    <row r="102" spans="1:4">
      <c r="A102" s="4" t="s">
        <v>1193</v>
      </c>
      <c r="C102" s="5" t="n">
        <v>-42311</v>
      </c>
      <c r="D102" s="5" t="n">
        <v>-36833</v>
      </c>
    </row>
    <row r="103" spans="1:4">
      <c r="A103" s="4" t="s">
        <v>1423</v>
      </c>
      <c r="C103" s="5" t="n">
        <v>-1649</v>
      </c>
      <c r="D103" s="5" t="n">
        <v>-842</v>
      </c>
    </row>
    <row r="104" spans="1:4">
      <c r="A104" s="4" t="s">
        <v>1188</v>
      </c>
      <c r="C104" s="5" t="n">
        <v>-17474</v>
      </c>
      <c r="D104" s="5" t="n">
        <v>-16328</v>
      </c>
    </row>
    <row r="105" spans="1:4">
      <c r="A105" s="4" t="s">
        <v>1424</v>
      </c>
      <c r="C105" s="5" t="n">
        <v>198905</v>
      </c>
      <c r="D105" s="5" t="n">
        <v>217452</v>
      </c>
    </row>
    <row r="106" spans="1:4">
      <c r="A106" s="4" t="s">
        <v>1417</v>
      </c>
      <c r="C106" s="5" t="n">
        <v>650594</v>
      </c>
      <c r="D106" s="5" t="n">
        <v>511285</v>
      </c>
    </row>
    <row r="107" spans="1:4">
      <c r="A107" s="4" t="s">
        <v>204</v>
      </c>
      <c r="C107" s="5" t="n">
        <v>-16381</v>
      </c>
      <c r="D107" s="5" t="n">
        <v>18086</v>
      </c>
    </row>
    <row r="108" spans="1:4">
      <c r="A108" s="4" t="s">
        <v>152</v>
      </c>
      <c r="C108" s="5" t="n">
        <v>771684</v>
      </c>
      <c r="D108" s="5" t="n">
        <v>692820</v>
      </c>
    </row>
    <row r="109" spans="1:4">
      <c r="A109" s="4" t="s">
        <v>1420</v>
      </c>
      <c r="C109" s="5" t="n">
        <v>-874068</v>
      </c>
      <c r="D109" s="5" t="n">
        <v>-791107</v>
      </c>
    </row>
    <row r="110" spans="1:4">
      <c r="A110" s="4" t="s">
        <v>1421</v>
      </c>
      <c r="C110" s="5" t="n">
        <v>136468</v>
      </c>
      <c r="D110" s="5" t="n">
        <v>145586</v>
      </c>
    </row>
    <row r="111" spans="1:4">
      <c r="A111" s="4" t="s">
        <v>1185</v>
      </c>
      <c r="C111" s="5" t="n">
        <v>-3224</v>
      </c>
      <c r="D111" s="5" t="n">
        <v>6385</v>
      </c>
    </row>
    <row r="112" spans="1:4">
      <c r="A112" s="4" t="s">
        <v>1186</v>
      </c>
      <c r="C112" s="5" t="n">
        <v>538114</v>
      </c>
      <c r="D112" s="5" t="n">
        <v>507254</v>
      </c>
    </row>
    <row r="113" spans="1:4">
      <c r="A113" s="4" t="s">
        <v>1285</v>
      </c>
    </row>
    <row r="114" spans="1:4">
      <c r="A114" s="3" t="s">
        <v>890</v>
      </c>
    </row>
    <row r="115" spans="1:4">
      <c r="A115" s="4" t="s">
        <v>1415</v>
      </c>
      <c r="C115" s="5" t="n">
        <v>16032068</v>
      </c>
    </row>
    <row r="116" spans="1:4">
      <c r="A116" s="4" t="s">
        <v>1416</v>
      </c>
      <c r="C116" s="5" t="n">
        <v>17479006</v>
      </c>
      <c r="D116" s="5" t="n">
        <v>16032068</v>
      </c>
    </row>
    <row r="117" spans="1:4">
      <c r="A117" s="4" t="s">
        <v>1180</v>
      </c>
      <c r="C117" s="5" t="n">
        <v>194213</v>
      </c>
      <c r="D117" s="5" t="n">
        <v>152471</v>
      </c>
    </row>
    <row r="118" spans="1:4">
      <c r="A118" s="4" t="s">
        <v>1183</v>
      </c>
      <c r="C118" s="5" t="n">
        <v>42558</v>
      </c>
      <c r="D118" s="5" t="n">
        <v>72297</v>
      </c>
    </row>
    <row r="119" spans="1:4">
      <c r="A119" s="4" t="s">
        <v>1193</v>
      </c>
      <c r="C119" s="5" t="n">
        <v>-54346</v>
      </c>
      <c r="D119" s="5" t="n">
        <v>-50354</v>
      </c>
    </row>
    <row r="120" spans="1:4">
      <c r="A120" s="4" t="s">
        <v>1417</v>
      </c>
      <c r="C120" s="5" t="n">
        <v>29078</v>
      </c>
      <c r="D120" s="5" t="n">
        <v>40119</v>
      </c>
    </row>
    <row r="121" spans="1:4">
      <c r="A121" s="4" t="s">
        <v>204</v>
      </c>
      <c r="B121" s="4" t="s">
        <v>1427</v>
      </c>
      <c r="C121" s="5" t="n">
        <v>-35128</v>
      </c>
      <c r="D121" s="5" t="n">
        <v>10835</v>
      </c>
    </row>
    <row r="122" spans="1:4">
      <c r="A122" s="4" t="s">
        <v>152</v>
      </c>
      <c r="C122" s="5" t="n">
        <v>-17838</v>
      </c>
      <c r="D122" s="5" t="n">
        <v>72897</v>
      </c>
    </row>
    <row r="123" spans="1:4">
      <c r="A123" s="4" t="s">
        <v>1420</v>
      </c>
      <c r="B123" s="4" t="s">
        <v>1428</v>
      </c>
      <c r="C123" s="5" t="n">
        <v>-29800</v>
      </c>
      <c r="D123" s="5" t="n">
        <v>-34355</v>
      </c>
    </row>
    <row r="124" spans="1:4">
      <c r="A124" s="4" t="s">
        <v>1421</v>
      </c>
      <c r="C124" s="5" t="n">
        <v>968</v>
      </c>
      <c r="D124" s="5" t="n">
        <v>1163</v>
      </c>
    </row>
    <row r="125" spans="1:4">
      <c r="A125" s="4" t="s">
        <v>1185</v>
      </c>
      <c r="C125" s="5" t="n">
        <v>-1293</v>
      </c>
      <c r="D125" s="5" t="n">
        <v>2037</v>
      </c>
    </row>
    <row r="126" spans="1:4">
      <c r="A126" s="4" t="s">
        <v>1186</v>
      </c>
      <c r="C126" s="5" t="n">
        <v>146250</v>
      </c>
      <c r="D126" s="5" t="n">
        <v>194213</v>
      </c>
    </row>
    <row r="127" spans="1:4">
      <c r="A127" s="4" t="s">
        <v>1429</v>
      </c>
    </row>
    <row r="128" spans="1:4">
      <c r="A128" s="3" t="s">
        <v>890</v>
      </c>
    </row>
    <row r="129" spans="1:4">
      <c r="A129" s="4" t="s">
        <v>1415</v>
      </c>
      <c r="C129" s="5" t="n">
        <v>15335236</v>
      </c>
    </row>
    <row r="130" spans="1:4">
      <c r="A130" s="4" t="s">
        <v>1416</v>
      </c>
      <c r="C130" s="5" t="n">
        <v>16594779</v>
      </c>
      <c r="D130" s="5" t="n">
        <v>15335236</v>
      </c>
    </row>
    <row r="131" spans="1:4">
      <c r="A131" s="4" t="s">
        <v>1180</v>
      </c>
      <c r="C131" s="5" t="n">
        <v>68705</v>
      </c>
      <c r="D131" s="5" t="n">
        <v>48699</v>
      </c>
    </row>
    <row r="132" spans="1:4">
      <c r="A132" s="4" t="s">
        <v>1183</v>
      </c>
      <c r="C132" s="5" t="n">
        <v>42558</v>
      </c>
      <c r="D132" s="5" t="n">
        <v>72297</v>
      </c>
    </row>
    <row r="133" spans="1:4">
      <c r="A133" s="4" t="s">
        <v>1193</v>
      </c>
      <c r="C133" s="5" t="n">
        <v>-35809</v>
      </c>
      <c r="D133" s="5" t="n">
        <v>-28714</v>
      </c>
    </row>
    <row r="134" spans="1:4">
      <c r="A134" s="4" t="s">
        <v>1423</v>
      </c>
      <c r="C134" s="5" t="n">
        <v>6996</v>
      </c>
      <c r="D134" s="5" t="n">
        <v>3542</v>
      </c>
    </row>
    <row r="135" spans="1:4">
      <c r="A135" s="4" t="s">
        <v>1188</v>
      </c>
      <c r="C135" s="5" t="n">
        <v>-13571</v>
      </c>
      <c r="D135" s="5" t="n">
        <v>-13919</v>
      </c>
    </row>
    <row r="136" spans="1:4">
      <c r="A136" s="4" t="s">
        <v>1424</v>
      </c>
      <c r="C136" s="5" t="n">
        <v>-4506</v>
      </c>
      <c r="D136" s="5" t="n">
        <v>-13744</v>
      </c>
    </row>
    <row r="137" spans="1:4">
      <c r="A137" s="4" t="s">
        <v>1417</v>
      </c>
      <c r="C137" s="5" t="n">
        <v>-2900</v>
      </c>
      <c r="D137" s="5" t="n">
        <v>-2937</v>
      </c>
    </row>
    <row r="138" spans="1:4">
      <c r="A138" s="4" t="s">
        <v>204</v>
      </c>
      <c r="B138" s="4" t="s">
        <v>1427</v>
      </c>
      <c r="C138" s="5" t="n">
        <v>-6239</v>
      </c>
      <c r="D138" s="5" t="n">
        <v>2703</v>
      </c>
    </row>
    <row r="139" spans="1:4">
      <c r="A139" s="4" t="s">
        <v>152</v>
      </c>
      <c r="C139" s="5" t="n">
        <v>-13471</v>
      </c>
      <c r="D139" s="5" t="n">
        <v>19228</v>
      </c>
    </row>
    <row r="140" spans="1:4">
      <c r="A140" s="4" t="s">
        <v>1185</v>
      </c>
      <c r="C140" s="5" t="n">
        <v>-541</v>
      </c>
      <c r="D140" s="5" t="n">
        <v>778</v>
      </c>
    </row>
    <row r="141" spans="1:4">
      <c r="A141" s="4" t="s">
        <v>1186</v>
      </c>
      <c r="C141" s="5" t="n">
        <v>54693</v>
      </c>
      <c r="D141" s="5" t="n">
        <v>68705</v>
      </c>
    </row>
    <row r="142" spans="1:4">
      <c r="A142" s="4" t="s">
        <v>1430</v>
      </c>
    </row>
    <row r="143" spans="1:4">
      <c r="A143" s="3" t="s">
        <v>890</v>
      </c>
    </row>
    <row r="144" spans="1:4">
      <c r="A144" s="4" t="s">
        <v>1415</v>
      </c>
      <c r="C144" s="5" t="n">
        <v>490351</v>
      </c>
    </row>
    <row r="145" spans="1:4">
      <c r="A145" s="4" t="s">
        <v>1416</v>
      </c>
      <c r="C145" s="5" t="n">
        <v>685054</v>
      </c>
      <c r="D145" s="5" t="n">
        <v>490351</v>
      </c>
    </row>
    <row r="146" spans="1:4">
      <c r="A146" s="4" t="s">
        <v>1180</v>
      </c>
      <c r="C146" s="5" t="n">
        <v>27397</v>
      </c>
      <c r="D146" s="5" t="n">
        <v>28437</v>
      </c>
    </row>
    <row r="147" spans="1:4">
      <c r="A147" s="4" t="s">
        <v>1193</v>
      </c>
      <c r="C147" s="5" t="n">
        <v>-9153</v>
      </c>
      <c r="D147" s="5" t="n">
        <v>-10828</v>
      </c>
    </row>
    <row r="148" spans="1:4">
      <c r="A148" s="4" t="s">
        <v>1423</v>
      </c>
      <c r="C148" s="5" t="n">
        <v>-6996</v>
      </c>
      <c r="D148" s="5" t="n">
        <v>-3542</v>
      </c>
    </row>
    <row r="149" spans="1:4">
      <c r="A149" s="4" t="s">
        <v>1188</v>
      </c>
      <c r="C149" s="5" t="n">
        <v>14721</v>
      </c>
      <c r="D149" s="5" t="n">
        <v>15308</v>
      </c>
    </row>
    <row r="150" spans="1:4">
      <c r="A150" s="4" t="s">
        <v>1424</v>
      </c>
      <c r="C150" s="5" t="n">
        <v>-3583</v>
      </c>
      <c r="D150" s="5" t="n">
        <v>-3873</v>
      </c>
    </row>
    <row r="151" spans="1:4">
      <c r="A151" s="4" t="s">
        <v>1417</v>
      </c>
      <c r="C151" s="5" t="n">
        <v>5779</v>
      </c>
      <c r="D151" s="5" t="n">
        <v>4748</v>
      </c>
    </row>
    <row r="152" spans="1:4">
      <c r="A152" s="4" t="s">
        <v>204</v>
      </c>
      <c r="B152" s="4" t="s">
        <v>1427</v>
      </c>
      <c r="C152" s="5" t="n">
        <v>-3599</v>
      </c>
      <c r="D152" s="5" t="n">
        <v>-3366</v>
      </c>
    </row>
    <row r="153" spans="1:4">
      <c r="A153" s="4" t="s">
        <v>152</v>
      </c>
      <c r="C153" s="5" t="n">
        <v>-2831</v>
      </c>
      <c r="D153" s="5" t="n">
        <v>-1553</v>
      </c>
    </row>
    <row r="154" spans="1:4">
      <c r="A154" s="4" t="s">
        <v>1185</v>
      </c>
      <c r="C154" s="5" t="n">
        <v>-167</v>
      </c>
      <c r="D154" s="5" t="n">
        <v>513</v>
      </c>
    </row>
    <row r="155" spans="1:4">
      <c r="A155" s="4" t="s">
        <v>1186</v>
      </c>
      <c r="C155" s="5" t="n">
        <v>24399</v>
      </c>
      <c r="D155" s="5" t="n">
        <v>27397</v>
      </c>
    </row>
    <row r="156" spans="1:4">
      <c r="A156" s="4" t="s">
        <v>1431</v>
      </c>
    </row>
    <row r="157" spans="1:4">
      <c r="A157" s="3" t="s">
        <v>890</v>
      </c>
    </row>
    <row r="158" spans="1:4">
      <c r="A158" s="4" t="s">
        <v>1415</v>
      </c>
      <c r="C158" s="5" t="n">
        <v>206481</v>
      </c>
    </row>
    <row r="159" spans="1:4">
      <c r="A159" s="4" t="s">
        <v>1416</v>
      </c>
      <c r="C159" s="5" t="n">
        <v>199173</v>
      </c>
      <c r="D159" s="5" t="n">
        <v>206481</v>
      </c>
    </row>
    <row r="160" spans="1:4">
      <c r="A160" s="4" t="s">
        <v>1180</v>
      </c>
      <c r="C160" s="5" t="n">
        <v>98111</v>
      </c>
      <c r="D160" s="5" t="n">
        <v>75335</v>
      </c>
    </row>
    <row r="161" spans="1:4">
      <c r="A161" s="4" t="s">
        <v>1193</v>
      </c>
      <c r="C161" s="5" t="n">
        <v>-9384</v>
      </c>
      <c r="D161" s="5" t="n">
        <v>-10812</v>
      </c>
    </row>
    <row r="162" spans="1:4">
      <c r="A162" s="4" t="s">
        <v>1188</v>
      </c>
      <c r="C162" s="5" t="n">
        <v>-1150</v>
      </c>
      <c r="D162" s="5" t="n">
        <v>-1389</v>
      </c>
    </row>
    <row r="163" spans="1:4">
      <c r="A163" s="4" t="s">
        <v>1424</v>
      </c>
      <c r="C163" s="5" t="n">
        <v>8089</v>
      </c>
      <c r="D163" s="5" t="n">
        <v>17617</v>
      </c>
    </row>
    <row r="164" spans="1:4">
      <c r="A164" s="4" t="s">
        <v>1417</v>
      </c>
      <c r="C164" s="5" t="n">
        <v>26199</v>
      </c>
      <c r="D164" s="5" t="n">
        <v>38308</v>
      </c>
    </row>
    <row r="165" spans="1:4">
      <c r="A165" s="4" t="s">
        <v>204</v>
      </c>
      <c r="B165" s="4" t="s">
        <v>1427</v>
      </c>
      <c r="C165" s="5" t="n">
        <v>-25290</v>
      </c>
      <c r="D165" s="5" t="n">
        <v>11498</v>
      </c>
    </row>
    <row r="166" spans="1:4">
      <c r="A166" s="4" t="s">
        <v>152</v>
      </c>
      <c r="C166" s="5" t="n">
        <v>-1536</v>
      </c>
      <c r="D166" s="5" t="n">
        <v>55222</v>
      </c>
    </row>
    <row r="167" spans="1:4">
      <c r="A167" s="4" t="s">
        <v>1420</v>
      </c>
      <c r="B167" s="4" t="s">
        <v>1428</v>
      </c>
      <c r="C167" s="5" t="n">
        <v>-29800</v>
      </c>
      <c r="D167" s="5" t="n">
        <v>-34355</v>
      </c>
    </row>
    <row r="168" spans="1:4">
      <c r="A168" s="4" t="s">
        <v>1421</v>
      </c>
      <c r="C168" s="5" t="n">
        <v>968</v>
      </c>
      <c r="D168" s="5" t="n">
        <v>1163</v>
      </c>
    </row>
    <row r="169" spans="1:4">
      <c r="A169" s="4" t="s">
        <v>1185</v>
      </c>
      <c r="C169" s="5" t="n">
        <v>-585</v>
      </c>
      <c r="D169" s="5" t="n">
        <v>746</v>
      </c>
    </row>
    <row r="170" spans="1:4">
      <c r="A170" s="4" t="s">
        <v>1186</v>
      </c>
      <c r="C170" s="5" t="n">
        <v>67158</v>
      </c>
      <c r="D170" s="5" t="n">
        <v>98111</v>
      </c>
    </row>
    <row r="171" spans="1:4">
      <c r="A171" s="4" t="s">
        <v>1286</v>
      </c>
    </row>
    <row r="172" spans="1:4">
      <c r="A172" s="3" t="s">
        <v>890</v>
      </c>
    </row>
    <row r="173" spans="1:4">
      <c r="A173" s="4" t="s">
        <v>1415</v>
      </c>
      <c r="C173" s="5" t="n">
        <v>10891278</v>
      </c>
    </row>
    <row r="174" spans="1:4">
      <c r="A174" s="4" t="s">
        <v>1416</v>
      </c>
      <c r="C174" s="5" t="n">
        <v>12821567</v>
      </c>
      <c r="D174" s="5" t="n">
        <v>10891278</v>
      </c>
    </row>
    <row r="175" spans="1:4">
      <c r="A175" s="4" t="s">
        <v>1180</v>
      </c>
      <c r="C175" s="5" t="n">
        <v>986951</v>
      </c>
      <c r="D175" s="5" t="n">
        <v>946646</v>
      </c>
    </row>
    <row r="176" spans="1:4">
      <c r="A176" s="4" t="s">
        <v>1183</v>
      </c>
      <c r="C176" s="5" t="n">
        <v>257150</v>
      </c>
      <c r="D176" s="5" t="n">
        <v>276193</v>
      </c>
    </row>
    <row r="177" spans="1:4">
      <c r="A177" s="4" t="s">
        <v>1193</v>
      </c>
      <c r="C177" s="5" t="n">
        <v>-144325</v>
      </c>
      <c r="D177" s="5" t="n">
        <v>-129000</v>
      </c>
    </row>
    <row r="178" spans="1:4">
      <c r="A178" s="4" t="s">
        <v>1417</v>
      </c>
      <c r="C178" s="5" t="n">
        <v>607998</v>
      </c>
      <c r="D178" s="5" t="n">
        <v>483030</v>
      </c>
    </row>
    <row r="179" spans="1:4">
      <c r="A179" s="4" t="s">
        <v>204</v>
      </c>
      <c r="B179" s="4" t="s">
        <v>1427</v>
      </c>
      <c r="C179" s="5" t="n">
        <v>9467</v>
      </c>
      <c r="D179" s="5" t="n">
        <v>-25882</v>
      </c>
    </row>
    <row r="180" spans="1:4">
      <c r="A180" s="4" t="s">
        <v>152</v>
      </c>
      <c r="C180" s="5" t="n">
        <v>730290</v>
      </c>
      <c r="D180" s="5" t="n">
        <v>604341</v>
      </c>
    </row>
    <row r="181" spans="1:4">
      <c r="A181" s="4" t="s">
        <v>1420</v>
      </c>
      <c r="B181" s="4" t="s">
        <v>1428</v>
      </c>
      <c r="C181" s="5" t="n">
        <v>-785863</v>
      </c>
      <c r="D181" s="5" t="n">
        <v>-710980</v>
      </c>
    </row>
    <row r="182" spans="1:4">
      <c r="A182" s="4" t="s">
        <v>1421</v>
      </c>
      <c r="C182" s="5" t="n">
        <v>130184</v>
      </c>
      <c r="D182" s="5" t="n">
        <v>140049</v>
      </c>
    </row>
    <row r="183" spans="1:4">
      <c r="A183" s="4" t="s">
        <v>1185</v>
      </c>
      <c r="C183" s="5" t="n">
        <v>-2962</v>
      </c>
      <c r="D183" s="5" t="n">
        <v>6895</v>
      </c>
    </row>
    <row r="184" spans="1:4">
      <c r="A184" s="4" t="s">
        <v>1186</v>
      </c>
      <c r="C184" s="5" t="n">
        <v>1058600</v>
      </c>
      <c r="D184" s="5" t="n">
        <v>986951</v>
      </c>
    </row>
    <row r="185" spans="1:4">
      <c r="A185" s="4" t="s">
        <v>1432</v>
      </c>
    </row>
    <row r="186" spans="1:4">
      <c r="A186" s="3" t="s">
        <v>890</v>
      </c>
    </row>
    <row r="187" spans="1:4">
      <c r="A187" s="4" t="s">
        <v>1415</v>
      </c>
      <c r="C187" s="5" t="n">
        <v>8723440</v>
      </c>
    </row>
    <row r="188" spans="1:4">
      <c r="A188" s="4" t="s">
        <v>1416</v>
      </c>
      <c r="C188" s="5" t="n">
        <v>11126808</v>
      </c>
      <c r="D188" s="5" t="n">
        <v>8723440</v>
      </c>
    </row>
    <row r="189" spans="1:4">
      <c r="A189" s="4" t="s">
        <v>1180</v>
      </c>
      <c r="C189" s="5" t="n">
        <v>303953</v>
      </c>
      <c r="D189" s="5" t="n">
        <v>262829</v>
      </c>
    </row>
    <row r="190" spans="1:4">
      <c r="A190" s="4" t="s">
        <v>1183</v>
      </c>
      <c r="C190" s="5" t="n">
        <v>257150</v>
      </c>
      <c r="D190" s="5" t="n">
        <v>276193</v>
      </c>
    </row>
    <row r="191" spans="1:4">
      <c r="A191" s="4" t="s">
        <v>1193</v>
      </c>
      <c r="C191" s="5" t="n">
        <v>-57268</v>
      </c>
      <c r="D191" s="5" t="n">
        <v>-51040</v>
      </c>
    </row>
    <row r="192" spans="1:4">
      <c r="A192" s="4" t="s">
        <v>1423</v>
      </c>
      <c r="C192" s="5" t="n">
        <v>111506</v>
      </c>
      <c r="D192" s="5" t="n">
        <v>73436</v>
      </c>
    </row>
    <row r="193" spans="1:4">
      <c r="A193" s="4" t="s">
        <v>1188</v>
      </c>
      <c r="C193" s="5" t="n">
        <v>-120042</v>
      </c>
      <c r="D193" s="5" t="n">
        <v>-145196</v>
      </c>
    </row>
    <row r="194" spans="1:4">
      <c r="A194" s="4" t="s">
        <v>1424</v>
      </c>
      <c r="C194" s="5" t="n">
        <v>-54960</v>
      </c>
      <c r="D194" s="5" t="n">
        <v>-47111</v>
      </c>
    </row>
    <row r="195" spans="1:4">
      <c r="A195" s="4" t="s">
        <v>1417</v>
      </c>
      <c r="C195" s="5" t="n">
        <v>-81409</v>
      </c>
      <c r="D195" s="5" t="n">
        <v>-60980</v>
      </c>
    </row>
    <row r="196" spans="1:4">
      <c r="A196" s="4" t="s">
        <v>204</v>
      </c>
      <c r="B196" s="4" t="s">
        <v>1427</v>
      </c>
      <c r="C196" s="5" t="n">
        <v>26129</v>
      </c>
      <c r="D196" s="5" t="n">
        <v>-4295</v>
      </c>
    </row>
    <row r="197" spans="1:4">
      <c r="A197" s="4" t="s">
        <v>152</v>
      </c>
      <c r="C197" s="5" t="n">
        <v>81106</v>
      </c>
      <c r="D197" s="5" t="n">
        <v>41007</v>
      </c>
    </row>
    <row r="198" spans="1:4">
      <c r="A198" s="4" t="s">
        <v>1185</v>
      </c>
      <c r="C198" s="5" t="n">
        <v>-70</v>
      </c>
      <c r="D198" s="5" t="n">
        <v>117</v>
      </c>
    </row>
    <row r="199" spans="1:4">
      <c r="A199" s="4" t="s">
        <v>1186</v>
      </c>
      <c r="C199" s="5" t="n">
        <v>384989</v>
      </c>
      <c r="D199" s="5" t="n">
        <v>303953</v>
      </c>
    </row>
    <row r="200" spans="1:4">
      <c r="A200" s="4" t="s">
        <v>1433</v>
      </c>
    </row>
    <row r="201" spans="1:4">
      <c r="A201" s="3" t="s">
        <v>890</v>
      </c>
    </row>
    <row r="202" spans="1:4">
      <c r="A202" s="4" t="s">
        <v>1415</v>
      </c>
      <c r="C202" s="5" t="n">
        <v>1843375</v>
      </c>
    </row>
    <row r="203" spans="1:4">
      <c r="A203" s="4" t="s">
        <v>1416</v>
      </c>
      <c r="C203" s="5" t="n">
        <v>1294358</v>
      </c>
      <c r="D203" s="5" t="n">
        <v>1843375</v>
      </c>
    </row>
    <row r="204" spans="1:4">
      <c r="A204" s="4" t="s">
        <v>1180</v>
      </c>
      <c r="C204" s="5" t="n">
        <v>398353</v>
      </c>
      <c r="D204" s="5" t="n">
        <v>408167</v>
      </c>
    </row>
    <row r="205" spans="1:4">
      <c r="A205" s="4" t="s">
        <v>1193</v>
      </c>
      <c r="C205" s="5" t="n">
        <v>-69819</v>
      </c>
      <c r="D205" s="5" t="n">
        <v>-62795</v>
      </c>
    </row>
    <row r="206" spans="1:4">
      <c r="A206" s="4" t="s">
        <v>1423</v>
      </c>
      <c r="C206" s="5" t="n">
        <v>-109857</v>
      </c>
      <c r="D206" s="5" t="n">
        <v>-72594</v>
      </c>
    </row>
    <row r="207" spans="1:4">
      <c r="A207" s="4" t="s">
        <v>1188</v>
      </c>
      <c r="C207" s="5" t="n">
        <v>124906</v>
      </c>
      <c r="D207" s="5" t="n">
        <v>149864</v>
      </c>
    </row>
    <row r="208" spans="1:4">
      <c r="A208" s="4" t="s">
        <v>1424</v>
      </c>
      <c r="C208" s="5" t="n">
        <v>-121246</v>
      </c>
      <c r="D208" s="5" t="n">
        <v>-138483</v>
      </c>
    </row>
    <row r="209" spans="1:4">
      <c r="A209" s="4" t="s">
        <v>1417</v>
      </c>
      <c r="C209" s="5" t="n">
        <v>135659</v>
      </c>
      <c r="D209" s="5" t="n">
        <v>136396</v>
      </c>
    </row>
    <row r="210" spans="1:4">
      <c r="A210" s="4" t="s">
        <v>204</v>
      </c>
      <c r="B210" s="4" t="s">
        <v>1427</v>
      </c>
      <c r="C210" s="5" t="n">
        <v>-24275</v>
      </c>
      <c r="D210" s="5" t="n">
        <v>-24826</v>
      </c>
    </row>
    <row r="211" spans="1:4">
      <c r="A211" s="4" t="s">
        <v>152</v>
      </c>
      <c r="C211" s="5" t="n">
        <v>-64632</v>
      </c>
      <c r="D211" s="5" t="n">
        <v>-12438</v>
      </c>
    </row>
    <row r="212" spans="1:4">
      <c r="A212" s="4" t="s">
        <v>1185</v>
      </c>
      <c r="C212" s="5" t="n">
        <v>-1024</v>
      </c>
      <c r="D212" s="5" t="n">
        <v>2624</v>
      </c>
    </row>
    <row r="213" spans="1:4">
      <c r="A213" s="4" t="s">
        <v>1186</v>
      </c>
      <c r="C213" s="5" t="n">
        <v>332697</v>
      </c>
      <c r="D213" s="5" t="n">
        <v>398353</v>
      </c>
    </row>
    <row r="214" spans="1:4">
      <c r="A214" s="4" t="s">
        <v>1434</v>
      </c>
    </row>
    <row r="215" spans="1:4">
      <c r="A215" s="3" t="s">
        <v>890</v>
      </c>
    </row>
    <row r="216" spans="1:4">
      <c r="A216" s="4" t="s">
        <v>1415</v>
      </c>
      <c r="C216" s="5" t="n">
        <v>324463</v>
      </c>
    </row>
    <row r="217" spans="1:4">
      <c r="A217" s="4" t="s">
        <v>1416</v>
      </c>
      <c r="C217" s="5" t="n">
        <v>400401</v>
      </c>
      <c r="D217" s="5" t="n">
        <v>324463</v>
      </c>
    </row>
    <row r="218" spans="1:4">
      <c r="A218" s="4" t="s">
        <v>1180</v>
      </c>
      <c r="C218" s="5" t="n">
        <v>284645</v>
      </c>
      <c r="D218" s="5" t="n">
        <v>275650</v>
      </c>
    </row>
    <row r="219" spans="1:4">
      <c r="A219" s="4" t="s">
        <v>1193</v>
      </c>
      <c r="C219" s="5" t="n">
        <v>-17238</v>
      </c>
      <c r="D219" s="5" t="n">
        <v>-15165</v>
      </c>
    </row>
    <row r="220" spans="1:4">
      <c r="A220" s="4" t="s">
        <v>1423</v>
      </c>
      <c r="C220" s="5" t="n">
        <v>-1649</v>
      </c>
      <c r="D220" s="5" t="n">
        <v>-842</v>
      </c>
    </row>
    <row r="221" spans="1:4">
      <c r="A221" s="4" t="s">
        <v>1188</v>
      </c>
      <c r="C221" s="5" t="n">
        <v>-4864</v>
      </c>
      <c r="D221" s="5" t="n">
        <v>-4668</v>
      </c>
    </row>
    <row r="222" spans="1:4">
      <c r="A222" s="4" t="s">
        <v>1424</v>
      </c>
      <c r="C222" s="5" t="n">
        <v>176206</v>
      </c>
      <c r="D222" s="5" t="n">
        <v>185594</v>
      </c>
    </row>
    <row r="223" spans="1:4">
      <c r="A223" s="4" t="s">
        <v>1417</v>
      </c>
      <c r="C223" s="5" t="n">
        <v>553748</v>
      </c>
      <c r="D223" s="5" t="n">
        <v>407614</v>
      </c>
    </row>
    <row r="224" spans="1:4">
      <c r="A224" s="4" t="s">
        <v>204</v>
      </c>
      <c r="B224" s="4" t="s">
        <v>1427</v>
      </c>
      <c r="C224" s="5" t="n">
        <v>7613</v>
      </c>
      <c r="D224" s="5" t="n">
        <v>3239</v>
      </c>
    </row>
    <row r="225" spans="1:4">
      <c r="A225" s="4" t="s">
        <v>152</v>
      </c>
      <c r="C225" s="5" t="n">
        <v>713816</v>
      </c>
      <c r="D225" s="5" t="n">
        <v>575772</v>
      </c>
    </row>
    <row r="226" spans="1:4">
      <c r="A226" s="4" t="s">
        <v>1420</v>
      </c>
      <c r="B226" s="4" t="s">
        <v>1428</v>
      </c>
      <c r="C226" s="5" t="n">
        <v>-785863</v>
      </c>
      <c r="D226" s="5" t="n">
        <v>-710980</v>
      </c>
    </row>
    <row r="227" spans="1:4">
      <c r="A227" s="4" t="s">
        <v>1421</v>
      </c>
      <c r="C227" s="5" t="n">
        <v>130184</v>
      </c>
      <c r="D227" s="5" t="n">
        <v>140049</v>
      </c>
    </row>
    <row r="228" spans="1:4">
      <c r="A228" s="4" t="s">
        <v>1185</v>
      </c>
      <c r="C228" s="5" t="n">
        <v>-1868</v>
      </c>
      <c r="D228" s="5" t="n">
        <v>4154</v>
      </c>
    </row>
    <row r="229" spans="1:4">
      <c r="A229" s="4" t="s">
        <v>1186</v>
      </c>
      <c r="C229" s="5" t="n">
        <v>340914</v>
      </c>
      <c r="D229" s="5" t="n">
        <v>284645</v>
      </c>
    </row>
    <row r="230" spans="1:4">
      <c r="A230" s="4" t="s">
        <v>1315</v>
      </c>
    </row>
    <row r="231" spans="1:4">
      <c r="A231" s="3" t="s">
        <v>890</v>
      </c>
    </row>
    <row r="232" spans="1:4">
      <c r="A232" s="4" t="s">
        <v>1415</v>
      </c>
      <c r="C232" s="5" t="n">
        <v>6407479</v>
      </c>
    </row>
    <row r="233" spans="1:4">
      <c r="A233" s="4" t="s">
        <v>1416</v>
      </c>
      <c r="C233" s="5" t="n">
        <v>7206445</v>
      </c>
      <c r="D233" s="5" t="n">
        <v>6407479</v>
      </c>
    </row>
    <row r="234" spans="1:4">
      <c r="A234" s="4" t="s">
        <v>1180</v>
      </c>
      <c r="C234" s="5" t="n">
        <v>114610</v>
      </c>
      <c r="D234" s="5" t="n">
        <v>105087</v>
      </c>
    </row>
    <row r="235" spans="1:4">
      <c r="A235" s="4" t="s">
        <v>1183</v>
      </c>
      <c r="C235" s="5" t="n">
        <v>2153</v>
      </c>
      <c r="D235" s="5" t="n">
        <v>2035</v>
      </c>
    </row>
    <row r="236" spans="1:4">
      <c r="A236" s="4" t="s">
        <v>1193</v>
      </c>
      <c r="C236" s="5" t="n">
        <v>-15205</v>
      </c>
      <c r="D236" s="5" t="n">
        <v>-11857</v>
      </c>
    </row>
    <row r="237" spans="1:4">
      <c r="A237" s="4" t="s">
        <v>1417</v>
      </c>
      <c r="C237" s="5" t="n">
        <v>28120</v>
      </c>
      <c r="D237" s="5" t="n">
        <v>23422</v>
      </c>
    </row>
    <row r="238" spans="1:4">
      <c r="A238" s="4" t="s">
        <v>204</v>
      </c>
      <c r="C238" s="5" t="n">
        <v>-1845</v>
      </c>
      <c r="D238" s="5" t="n">
        <v>-3032</v>
      </c>
    </row>
    <row r="239" spans="1:4">
      <c r="A239" s="4" t="s">
        <v>152</v>
      </c>
      <c r="C239" s="5" t="n">
        <v>13223</v>
      </c>
      <c r="D239" s="5" t="n">
        <v>10568</v>
      </c>
    </row>
    <row r="240" spans="1:4">
      <c r="A240" s="4" t="s">
        <v>1420</v>
      </c>
      <c r="C240" s="5" t="n">
        <v>-5427</v>
      </c>
      <c r="D240" s="5" t="n">
        <v>-2689</v>
      </c>
    </row>
    <row r="241" spans="1:4">
      <c r="A241" s="4" t="s">
        <v>1185</v>
      </c>
      <c r="C241" s="5" t="n">
        <v>-724</v>
      </c>
      <c r="D241" s="5" t="n">
        <v>1644</v>
      </c>
    </row>
    <row r="242" spans="1:4">
      <c r="A242" s="4" t="s">
        <v>1186</v>
      </c>
      <c r="C242" s="5" t="n">
        <v>121682</v>
      </c>
      <c r="D242" s="5" t="n">
        <v>114610</v>
      </c>
    </row>
    <row r="243" spans="1:4">
      <c r="A243" s="4" t="s">
        <v>1435</v>
      </c>
    </row>
    <row r="244" spans="1:4">
      <c r="A244" s="3" t="s">
        <v>890</v>
      </c>
    </row>
    <row r="245" spans="1:4">
      <c r="A245" s="4" t="s">
        <v>1415</v>
      </c>
      <c r="C245" s="5" t="n">
        <v>5729653</v>
      </c>
    </row>
    <row r="246" spans="1:4">
      <c r="A246" s="4" t="s">
        <v>1416</v>
      </c>
      <c r="C246" s="5" t="n">
        <v>6478935</v>
      </c>
      <c r="D246" s="5" t="n">
        <v>5729653</v>
      </c>
    </row>
    <row r="247" spans="1:4">
      <c r="A247" s="4" t="s">
        <v>1180</v>
      </c>
      <c r="C247" s="5" t="n">
        <v>8428</v>
      </c>
      <c r="D247" s="5" t="n">
        <v>8368</v>
      </c>
    </row>
    <row r="248" spans="1:4">
      <c r="A248" s="4" t="s">
        <v>1183</v>
      </c>
      <c r="C248" s="5" t="n">
        <v>2153</v>
      </c>
      <c r="D248" s="5" t="n">
        <v>2035</v>
      </c>
    </row>
    <row r="249" spans="1:4">
      <c r="A249" s="4" t="s">
        <v>1193</v>
      </c>
      <c r="C249" s="5" t="n">
        <v>-1017</v>
      </c>
      <c r="D249" s="5" t="n">
        <v>-1292</v>
      </c>
    </row>
    <row r="250" spans="1:4">
      <c r="A250" s="4" t="s">
        <v>1423</v>
      </c>
      <c r="C250" s="5" t="n">
        <v>6760</v>
      </c>
      <c r="D250" s="5" t="n">
        <v>7839</v>
      </c>
    </row>
    <row r="251" spans="1:4">
      <c r="A251" s="4" t="s">
        <v>1188</v>
      </c>
      <c r="C251" s="5" t="n">
        <v>-1174</v>
      </c>
      <c r="D251" s="5" t="n">
        <v>-1117</v>
      </c>
    </row>
    <row r="252" spans="1:4">
      <c r="A252" s="4" t="s">
        <v>1424</v>
      </c>
      <c r="C252" s="5" t="n">
        <v>-312</v>
      </c>
      <c r="D252" s="5" t="n">
        <v>-231</v>
      </c>
    </row>
    <row r="253" spans="1:4">
      <c r="A253" s="4" t="s">
        <v>1417</v>
      </c>
      <c r="C253" s="5" t="n">
        <v>-6185</v>
      </c>
      <c r="D253" s="5" t="n">
        <v>-7248</v>
      </c>
    </row>
    <row r="254" spans="1:4">
      <c r="A254" s="4" t="s">
        <v>204</v>
      </c>
      <c r="C254" s="5" t="n">
        <v>787</v>
      </c>
      <c r="D254" s="5" t="n">
        <v>20</v>
      </c>
    </row>
    <row r="255" spans="1:4">
      <c r="A255" s="4" t="s">
        <v>152</v>
      </c>
      <c r="C255" s="5" t="n">
        <v>1012</v>
      </c>
      <c r="D255" s="5" t="n">
        <v>6</v>
      </c>
    </row>
    <row r="256" spans="1:4">
      <c r="A256" s="4" t="s">
        <v>1185</v>
      </c>
      <c r="C256" s="5" t="n">
        <v>-22</v>
      </c>
      <c r="D256" s="5" t="n">
        <v>54</v>
      </c>
    </row>
    <row r="257" spans="1:4">
      <c r="A257" s="4" t="s">
        <v>1186</v>
      </c>
      <c r="C257" s="5" t="n">
        <v>9418</v>
      </c>
      <c r="D257" s="5" t="n">
        <v>8428</v>
      </c>
    </row>
    <row r="258" spans="1:4">
      <c r="A258" s="4" t="s">
        <v>1436</v>
      </c>
    </row>
    <row r="259" spans="1:4">
      <c r="A259" s="3" t="s">
        <v>890</v>
      </c>
    </row>
    <row r="260" spans="1:4">
      <c r="A260" s="4" t="s">
        <v>1415</v>
      </c>
      <c r="C260" s="5" t="n">
        <v>438650</v>
      </c>
    </row>
    <row r="261" spans="1:4">
      <c r="A261" s="4" t="s">
        <v>1416</v>
      </c>
      <c r="C261" s="5" t="n">
        <v>479548</v>
      </c>
      <c r="D261" s="5" t="n">
        <v>438650</v>
      </c>
    </row>
    <row r="262" spans="1:4">
      <c r="A262" s="4" t="s">
        <v>1180</v>
      </c>
      <c r="C262" s="5" t="n">
        <v>20142</v>
      </c>
      <c r="D262" s="5" t="n">
        <v>24742</v>
      </c>
    </row>
    <row r="263" spans="1:4">
      <c r="A263" s="4" t="s">
        <v>1193</v>
      </c>
      <c r="C263" s="5" t="n">
        <v>-1354</v>
      </c>
      <c r="D263" s="5" t="n">
        <v>-1795</v>
      </c>
    </row>
    <row r="264" spans="1:4">
      <c r="A264" s="4" t="s">
        <v>1423</v>
      </c>
      <c r="C264" s="5" t="n">
        <v>-6760</v>
      </c>
      <c r="D264" s="5" t="n">
        <v>-7839</v>
      </c>
    </row>
    <row r="265" spans="1:4">
      <c r="A265" s="4" t="s">
        <v>1188</v>
      </c>
      <c r="C265" s="5" t="n">
        <v>12634</v>
      </c>
      <c r="D265" s="5" t="n">
        <v>11388</v>
      </c>
    </row>
    <row r="266" spans="1:4">
      <c r="A266" s="4" t="s">
        <v>1424</v>
      </c>
      <c r="C266" s="5" t="n">
        <v>-3472</v>
      </c>
      <c r="D266" s="5" t="n">
        <v>-5084</v>
      </c>
    </row>
    <row r="267" spans="1:4">
      <c r="A267" s="4" t="s">
        <v>1417</v>
      </c>
      <c r="C267" s="5" t="n">
        <v>2094</v>
      </c>
      <c r="D267" s="5" t="n">
        <v>440</v>
      </c>
    </row>
    <row r="268" spans="1:4">
      <c r="A268" s="4" t="s">
        <v>204</v>
      </c>
      <c r="C268" s="5" t="n">
        <v>-420</v>
      </c>
      <c r="D268" s="5" t="n">
        <v>-1917</v>
      </c>
    </row>
    <row r="269" spans="1:4">
      <c r="A269" s="4" t="s">
        <v>152</v>
      </c>
      <c r="C269" s="5" t="n">
        <v>2722</v>
      </c>
      <c r="D269" s="5" t="n">
        <v>-4807</v>
      </c>
    </row>
    <row r="270" spans="1:4">
      <c r="A270" s="4" t="s">
        <v>1185</v>
      </c>
      <c r="C270" s="5" t="n">
        <v>-76</v>
      </c>
      <c r="D270" s="5" t="n">
        <v>207</v>
      </c>
    </row>
    <row r="271" spans="1:4">
      <c r="A271" s="4" t="s">
        <v>1186</v>
      </c>
      <c r="C271" s="5" t="n">
        <v>22788</v>
      </c>
      <c r="D271" s="5" t="n">
        <v>20142</v>
      </c>
    </row>
    <row r="272" spans="1:4">
      <c r="A272" s="4" t="s">
        <v>1437</v>
      </c>
    </row>
    <row r="273" spans="1:4">
      <c r="A273" s="3" t="s">
        <v>890</v>
      </c>
    </row>
    <row r="274" spans="1:4">
      <c r="A274" s="4" t="s">
        <v>1415</v>
      </c>
      <c r="C274" s="5" t="n">
        <v>239176</v>
      </c>
    </row>
    <row r="275" spans="1:4">
      <c r="A275" s="4" t="s">
        <v>1416</v>
      </c>
      <c r="C275" s="5" t="n">
        <v>247962</v>
      </c>
      <c r="D275" s="5" t="n">
        <v>239176</v>
      </c>
    </row>
    <row r="276" spans="1:4">
      <c r="A276" s="4" t="s">
        <v>1180</v>
      </c>
      <c r="C276" s="5" t="n">
        <v>86040</v>
      </c>
      <c r="D276" s="5" t="n">
        <v>71977</v>
      </c>
    </row>
    <row r="277" spans="1:4">
      <c r="A277" s="4" t="s">
        <v>1193</v>
      </c>
      <c r="C277" s="5" t="n">
        <v>-12834</v>
      </c>
      <c r="D277" s="5" t="n">
        <v>-8770</v>
      </c>
    </row>
    <row r="278" spans="1:4">
      <c r="A278" s="4" t="s">
        <v>1188</v>
      </c>
      <c r="C278" s="5" t="n">
        <v>-11460</v>
      </c>
      <c r="D278" s="5" t="n">
        <v>-10271</v>
      </c>
    </row>
    <row r="279" spans="1:4">
      <c r="A279" s="4" t="s">
        <v>1424</v>
      </c>
      <c r="C279" s="5" t="n">
        <v>3784</v>
      </c>
      <c r="D279" s="5" t="n">
        <v>5315</v>
      </c>
    </row>
    <row r="280" spans="1:4">
      <c r="A280" s="4" t="s">
        <v>1417</v>
      </c>
      <c r="C280" s="5" t="n">
        <v>32211</v>
      </c>
      <c r="D280" s="5" t="n">
        <v>30230</v>
      </c>
    </row>
    <row r="281" spans="1:4">
      <c r="A281" s="4" t="s">
        <v>204</v>
      </c>
      <c r="C281" s="5" t="n">
        <v>-2212</v>
      </c>
      <c r="D281" s="5" t="n">
        <v>-1135</v>
      </c>
    </row>
    <row r="282" spans="1:4">
      <c r="A282" s="4" t="s">
        <v>152</v>
      </c>
      <c r="C282" s="5" t="n">
        <v>9489</v>
      </c>
      <c r="D282" s="5" t="n">
        <v>15369</v>
      </c>
    </row>
    <row r="283" spans="1:4">
      <c r="A283" s="4" t="s">
        <v>1420</v>
      </c>
      <c r="C283" s="5" t="n">
        <v>-5427</v>
      </c>
      <c r="D283" s="5" t="n">
        <v>-2689</v>
      </c>
    </row>
    <row r="284" spans="1:4">
      <c r="A284" s="4" t="s">
        <v>1185</v>
      </c>
      <c r="C284" s="5" t="n">
        <v>-626</v>
      </c>
      <c r="D284" s="5" t="n">
        <v>1383</v>
      </c>
    </row>
    <row r="285" spans="1:4">
      <c r="A285" s="4" t="s">
        <v>1186</v>
      </c>
      <c r="C285" s="5" t="n">
        <v>89476</v>
      </c>
      <c r="D285" s="5" t="n">
        <v>86040</v>
      </c>
    </row>
    <row r="286" spans="1:4">
      <c r="A286" s="4" t="s">
        <v>1288</v>
      </c>
    </row>
    <row r="287" spans="1:4">
      <c r="A287" s="3" t="s">
        <v>890</v>
      </c>
    </row>
    <row r="288" spans="1:4">
      <c r="A288" s="4" t="s">
        <v>1415</v>
      </c>
      <c r="C288" s="5" t="n">
        <v>724383</v>
      </c>
    </row>
    <row r="289" spans="1:4">
      <c r="A289" s="4" t="s">
        <v>1416</v>
      </c>
      <c r="C289" s="5" t="n">
        <v>750126</v>
      </c>
      <c r="D289" s="5" t="n">
        <v>724383</v>
      </c>
    </row>
    <row r="290" spans="1:4">
      <c r="A290" s="4" t="s">
        <v>1180</v>
      </c>
      <c r="C290" s="5" t="n">
        <v>69030</v>
      </c>
      <c r="D290" s="5" t="n">
        <v>56143</v>
      </c>
    </row>
    <row r="291" spans="1:4">
      <c r="A291" s="4" t="s">
        <v>1183</v>
      </c>
      <c r="C291" s="5" t="n">
        <v>15612</v>
      </c>
      <c r="D291" s="5" t="n">
        <v>15630</v>
      </c>
    </row>
    <row r="292" spans="1:4">
      <c r="A292" s="4" t="s">
        <v>1193</v>
      </c>
      <c r="C292" s="5" t="n">
        <v>-9634</v>
      </c>
      <c r="D292" s="5" t="n">
        <v>-7678</v>
      </c>
    </row>
    <row r="293" spans="1:4">
      <c r="A293" s="4" t="s">
        <v>1417</v>
      </c>
      <c r="C293" s="5" t="n">
        <v>41812</v>
      </c>
      <c r="D293" s="5" t="n">
        <v>39756</v>
      </c>
    </row>
    <row r="294" spans="1:4">
      <c r="A294" s="4" t="s">
        <v>204</v>
      </c>
      <c r="C294" s="5" t="n">
        <v>-722</v>
      </c>
      <c r="D294" s="5" t="n">
        <v>3709</v>
      </c>
    </row>
    <row r="295" spans="1:4">
      <c r="A295" s="4" t="s">
        <v>152</v>
      </c>
      <c r="C295" s="5" t="n">
        <v>47068</v>
      </c>
      <c r="D295" s="5" t="n">
        <v>51417</v>
      </c>
    </row>
    <row r="296" spans="1:4">
      <c r="A296" s="4" t="s">
        <v>1420</v>
      </c>
      <c r="C296" s="5" t="n">
        <v>-52978</v>
      </c>
      <c r="D296" s="5" t="n">
        <v>-43083</v>
      </c>
    </row>
    <row r="297" spans="1:4">
      <c r="A297" s="4" t="s">
        <v>1421</v>
      </c>
      <c r="C297" s="5" t="n">
        <v>5316</v>
      </c>
      <c r="D297" s="5" t="n">
        <v>4374</v>
      </c>
    </row>
    <row r="298" spans="1:4">
      <c r="A298" s="4" t="s">
        <v>1185</v>
      </c>
      <c r="C298" s="5" t="n">
        <v>-189</v>
      </c>
      <c r="D298" s="5" t="n">
        <v>179</v>
      </c>
    </row>
    <row r="299" spans="1:4">
      <c r="A299" s="4" t="s">
        <v>1186</v>
      </c>
      <c r="C299" s="5" t="n">
        <v>68247</v>
      </c>
      <c r="D299" s="5" t="n">
        <v>69030</v>
      </c>
    </row>
    <row r="300" spans="1:4">
      <c r="A300" s="4" t="s">
        <v>1438</v>
      </c>
    </row>
    <row r="301" spans="1:4">
      <c r="A301" s="3" t="s">
        <v>890</v>
      </c>
    </row>
    <row r="302" spans="1:4">
      <c r="A302" s="4" t="s">
        <v>1415</v>
      </c>
      <c r="C302" s="5" t="n">
        <v>593846</v>
      </c>
    </row>
    <row r="303" spans="1:4">
      <c r="A303" s="4" t="s">
        <v>1416</v>
      </c>
      <c r="C303" s="5" t="n">
        <v>621492</v>
      </c>
      <c r="D303" s="5" t="n">
        <v>593846</v>
      </c>
    </row>
    <row r="304" spans="1:4">
      <c r="A304" s="4" t="s">
        <v>1180</v>
      </c>
      <c r="C304" s="5" t="n">
        <v>13715</v>
      </c>
      <c r="D304" s="5" t="n">
        <v>9265</v>
      </c>
    </row>
    <row r="305" spans="1:4">
      <c r="A305" s="4" t="s">
        <v>1183</v>
      </c>
      <c r="C305" s="5" t="n">
        <v>15612</v>
      </c>
      <c r="D305" s="5" t="n">
        <v>15630</v>
      </c>
    </row>
    <row r="306" spans="1:4">
      <c r="A306" s="4" t="s">
        <v>1193</v>
      </c>
      <c r="C306" s="5" t="n">
        <v>-4481</v>
      </c>
      <c r="D306" s="5" t="n">
        <v>-3183</v>
      </c>
    </row>
    <row r="307" spans="1:4">
      <c r="A307" s="4" t="s">
        <v>1423</v>
      </c>
      <c r="C307" s="5" t="n">
        <v>1642</v>
      </c>
      <c r="D307" s="5" t="n">
        <v>1839</v>
      </c>
    </row>
    <row r="308" spans="1:4">
      <c r="A308" s="4" t="s">
        <v>1188</v>
      </c>
      <c r="C308" s="5" t="n">
        <v>-4445</v>
      </c>
      <c r="D308" s="5" t="n">
        <v>-5119</v>
      </c>
    </row>
    <row r="309" spans="1:4">
      <c r="A309" s="4" t="s">
        <v>1424</v>
      </c>
      <c r="C309" s="5" t="n">
        <v>-3449</v>
      </c>
      <c r="D309" s="5" t="n">
        <v>-1332</v>
      </c>
    </row>
    <row r="310" spans="1:4">
      <c r="A310" s="4" t="s">
        <v>1417</v>
      </c>
      <c r="C310" s="5" t="n">
        <v>-1420</v>
      </c>
      <c r="D310" s="5" t="n">
        <v>-1409</v>
      </c>
    </row>
    <row r="311" spans="1:4">
      <c r="A311" s="4" t="s">
        <v>204</v>
      </c>
      <c r="C311" s="5" t="n">
        <v>-4350</v>
      </c>
      <c r="D311" s="5" t="n">
        <v>-2026</v>
      </c>
    </row>
    <row r="312" spans="1:4">
      <c r="A312" s="4" t="s">
        <v>152</v>
      </c>
      <c r="C312" s="5" t="n">
        <v>-891</v>
      </c>
      <c r="D312" s="5" t="n">
        <v>4400</v>
      </c>
    </row>
    <row r="313" spans="1:4">
      <c r="A313" s="4" t="s">
        <v>1185</v>
      </c>
      <c r="C313" s="5" t="n">
        <v>-32</v>
      </c>
      <c r="D313" s="5" t="n">
        <v>50</v>
      </c>
    </row>
    <row r="314" spans="1:4">
      <c r="A314" s="4" t="s">
        <v>1186</v>
      </c>
      <c r="C314" s="5" t="n">
        <v>12792</v>
      </c>
      <c r="D314" s="5" t="n">
        <v>13715</v>
      </c>
    </row>
    <row r="315" spans="1:4">
      <c r="A315" s="4" t="s">
        <v>1439</v>
      </c>
    </row>
    <row r="316" spans="1:4">
      <c r="A316" s="3" t="s">
        <v>890</v>
      </c>
    </row>
    <row r="317" spans="1:4">
      <c r="A317" s="4" t="s">
        <v>1415</v>
      </c>
      <c r="C317" s="5" t="n">
        <v>85985</v>
      </c>
    </row>
    <row r="318" spans="1:4">
      <c r="A318" s="4" t="s">
        <v>1416</v>
      </c>
      <c r="C318" s="5" t="n">
        <v>81285</v>
      </c>
      <c r="D318" s="5" t="n">
        <v>85985</v>
      </c>
    </row>
    <row r="319" spans="1:4">
      <c r="A319" s="4" t="s">
        <v>1180</v>
      </c>
      <c r="C319" s="5" t="n">
        <v>16857</v>
      </c>
      <c r="D319" s="5" t="n">
        <v>16270</v>
      </c>
    </row>
    <row r="320" spans="1:4">
      <c r="A320" s="4" t="s">
        <v>1193</v>
      </c>
      <c r="C320" s="5" t="n">
        <v>-2298</v>
      </c>
      <c r="D320" s="5" t="n">
        <v>-2409</v>
      </c>
    </row>
    <row r="321" spans="1:4">
      <c r="A321" s="4" t="s">
        <v>1423</v>
      </c>
      <c r="C321" s="5" t="n">
        <v>-1642</v>
      </c>
      <c r="D321" s="5" t="n">
        <v>-1839</v>
      </c>
    </row>
    <row r="322" spans="1:4">
      <c r="A322" s="4" t="s">
        <v>1188</v>
      </c>
      <c r="C322" s="5" t="n">
        <v>4445</v>
      </c>
      <c r="D322" s="5" t="n">
        <v>5119</v>
      </c>
    </row>
    <row r="323" spans="1:4">
      <c r="A323" s="4" t="s">
        <v>1424</v>
      </c>
      <c r="C323" s="5" t="n">
        <v>-7377</v>
      </c>
      <c r="D323" s="5" t="n">
        <v>-7594</v>
      </c>
    </row>
    <row r="324" spans="1:4">
      <c r="A324" s="4" t="s">
        <v>1417</v>
      </c>
      <c r="C324" s="5" t="n">
        <v>4796</v>
      </c>
      <c r="D324" s="5" t="n">
        <v>6032</v>
      </c>
    </row>
    <row r="325" spans="1:4">
      <c r="A325" s="4" t="s">
        <v>204</v>
      </c>
      <c r="C325" s="5" t="n">
        <v>120</v>
      </c>
      <c r="D325" s="5" t="n">
        <v>1251</v>
      </c>
    </row>
    <row r="326" spans="1:4">
      <c r="A326" s="4" t="s">
        <v>152</v>
      </c>
      <c r="C326" s="5" t="n">
        <v>-1956</v>
      </c>
      <c r="D326" s="5" t="n">
        <v>560</v>
      </c>
    </row>
    <row r="327" spans="1:4">
      <c r="A327" s="4" t="s">
        <v>1185</v>
      </c>
      <c r="C327" s="5" t="n">
        <v>-12</v>
      </c>
      <c r="D327" s="5" t="n">
        <v>27</v>
      </c>
    </row>
    <row r="328" spans="1:4">
      <c r="A328" s="4" t="s">
        <v>1186</v>
      </c>
      <c r="C328" s="5" t="n">
        <v>14889</v>
      </c>
      <c r="D328" s="5" t="n">
        <v>16857</v>
      </c>
    </row>
    <row r="329" spans="1:4">
      <c r="A329" s="4" t="s">
        <v>1440</v>
      </c>
    </row>
    <row r="330" spans="1:4">
      <c r="A330" s="3" t="s">
        <v>890</v>
      </c>
    </row>
    <row r="331" spans="1:4">
      <c r="A331" s="4" t="s">
        <v>1415</v>
      </c>
      <c r="C331" s="5" t="n">
        <v>44552</v>
      </c>
    </row>
    <row r="332" spans="1:4">
      <c r="A332" s="4" t="s">
        <v>1416</v>
      </c>
      <c r="C332" s="5" t="n">
        <v>47349</v>
      </c>
      <c r="D332" s="5" t="n">
        <v>44552</v>
      </c>
    </row>
    <row r="333" spans="1:4">
      <c r="A333" s="4" t="s">
        <v>1180</v>
      </c>
      <c r="C333" s="5" t="n">
        <v>38458</v>
      </c>
      <c r="D333" s="5" t="n">
        <v>30608</v>
      </c>
    </row>
    <row r="334" spans="1:4">
      <c r="A334" s="4" t="s">
        <v>1193</v>
      </c>
      <c r="C334" s="5" t="n">
        <v>-2855</v>
      </c>
      <c r="D334" s="5" t="n">
        <v>-2086</v>
      </c>
    </row>
    <row r="335" spans="1:4">
      <c r="A335" s="4" t="s">
        <v>1424</v>
      </c>
      <c r="C335" s="5" t="n">
        <v>10826</v>
      </c>
      <c r="D335" s="5" t="n">
        <v>8926</v>
      </c>
    </row>
    <row r="336" spans="1:4">
      <c r="A336" s="4" t="s">
        <v>1417</v>
      </c>
      <c r="C336" s="5" t="n">
        <v>38436</v>
      </c>
      <c r="D336" s="5" t="n">
        <v>35133</v>
      </c>
    </row>
    <row r="337" spans="1:4">
      <c r="A337" s="4" t="s">
        <v>204</v>
      </c>
      <c r="C337" s="5" t="n">
        <v>3508</v>
      </c>
      <c r="D337" s="5" t="n">
        <v>4484</v>
      </c>
    </row>
    <row r="338" spans="1:4">
      <c r="A338" s="4" t="s">
        <v>152</v>
      </c>
      <c r="C338" s="5" t="n">
        <v>49915</v>
      </c>
      <c r="D338" s="5" t="n">
        <v>46457</v>
      </c>
    </row>
    <row r="339" spans="1:4">
      <c r="A339" s="4" t="s">
        <v>1420</v>
      </c>
      <c r="C339" s="5" t="n">
        <v>-52978</v>
      </c>
      <c r="D339" s="5" t="n">
        <v>-43083</v>
      </c>
    </row>
    <row r="340" spans="1:4">
      <c r="A340" s="4" t="s">
        <v>1421</v>
      </c>
      <c r="C340" s="5" t="n">
        <v>5316</v>
      </c>
      <c r="D340" s="5" t="n">
        <v>4374</v>
      </c>
    </row>
    <row r="341" spans="1:4">
      <c r="A341" s="4" t="s">
        <v>1185</v>
      </c>
      <c r="C341" s="5" t="n">
        <v>-145</v>
      </c>
      <c r="D341" s="5" t="n">
        <v>102</v>
      </c>
    </row>
    <row r="342" spans="1:4">
      <c r="A342" s="4" t="s">
        <v>1186</v>
      </c>
      <c r="C342" s="5" t="n">
        <v>40566</v>
      </c>
      <c r="D342" s="5" t="n">
        <v>38458</v>
      </c>
    </row>
    <row r="343" spans="1:4">
      <c r="A343" s="4" t="s">
        <v>1441</v>
      </c>
    </row>
    <row r="344" spans="1:4">
      <c r="A344" s="3" t="s">
        <v>890</v>
      </c>
    </row>
    <row r="345" spans="1:4">
      <c r="A345" s="4" t="s">
        <v>1415</v>
      </c>
      <c r="C345" s="5" t="n">
        <v>4071460</v>
      </c>
      <c r="D345" s="5" t="n">
        <v>4266495</v>
      </c>
    </row>
    <row r="346" spans="1:4">
      <c r="A346" s="4" t="s">
        <v>1183</v>
      </c>
      <c r="C346" s="5" t="n">
        <v>1640747</v>
      </c>
      <c r="D346" s="5" t="n">
        <v>1599629</v>
      </c>
    </row>
    <row r="347" spans="1:4">
      <c r="A347" s="4" t="s">
        <v>1418</v>
      </c>
      <c r="C347" s="5" t="n">
        <v>-1328952</v>
      </c>
      <c r="D347" s="5" t="n">
        <v>-1779309</v>
      </c>
    </row>
    <row r="348" spans="1:4">
      <c r="A348" s="4" t="s">
        <v>204</v>
      </c>
      <c r="C348" s="5" t="n">
        <v>-247786</v>
      </c>
      <c r="D348" s="5" t="n">
        <v>-93179</v>
      </c>
    </row>
    <row r="349" spans="1:4">
      <c r="A349" s="4" t="s">
        <v>1185</v>
      </c>
      <c r="C349" s="5" t="n">
        <v>-33492</v>
      </c>
      <c r="D349" s="5" t="n">
        <v>77824</v>
      </c>
    </row>
    <row r="350" spans="1:4">
      <c r="A350" s="4" t="s">
        <v>1416</v>
      </c>
      <c r="C350" s="5" t="n">
        <v>4101977</v>
      </c>
      <c r="D350" s="5" t="n">
        <v>4071460</v>
      </c>
    </row>
    <row r="351" spans="1:4">
      <c r="A351" s="4" t="s">
        <v>1180</v>
      </c>
      <c r="C351" s="5" t="n">
        <v>62051</v>
      </c>
      <c r="D351" s="5" t="n">
        <v>139178</v>
      </c>
    </row>
    <row r="352" spans="1:4">
      <c r="A352" s="4" t="s">
        <v>1183</v>
      </c>
      <c r="C352" s="5" t="n">
        <v>6937</v>
      </c>
      <c r="D352" s="5" t="n">
        <v>12138</v>
      </c>
    </row>
    <row r="353" spans="1:4">
      <c r="A353" s="4" t="s">
        <v>1193</v>
      </c>
      <c r="C353" s="5" t="n">
        <v>-19800</v>
      </c>
      <c r="D353" s="5" t="n">
        <v>-53790</v>
      </c>
    </row>
    <row r="354" spans="1:4">
      <c r="A354" s="4" t="s">
        <v>1417</v>
      </c>
      <c r="C354" s="5" t="n">
        <v>-4329</v>
      </c>
      <c r="D354" s="5" t="n">
        <v>-3009</v>
      </c>
    </row>
    <row r="355" spans="1:4">
      <c r="A355" s="4" t="s">
        <v>204</v>
      </c>
      <c r="C355" s="5" t="n">
        <v>-4740</v>
      </c>
      <c r="D355" s="5" t="n">
        <v>-34490</v>
      </c>
    </row>
    <row r="356" spans="1:4">
      <c r="A356" s="4" t="s">
        <v>152</v>
      </c>
      <c r="C356" s="5" t="n">
        <v>-21932</v>
      </c>
      <c r="D356" s="5" t="n">
        <v>-79151</v>
      </c>
    </row>
    <row r="357" spans="1:4">
      <c r="A357" s="4" t="s">
        <v>1185</v>
      </c>
      <c r="B357" s="4" t="s">
        <v>1442</v>
      </c>
      <c r="C357" s="5" t="n">
        <v>-425</v>
      </c>
      <c r="D357" s="5" t="n">
        <v>2024</v>
      </c>
    </row>
    <row r="358" spans="1:4">
      <c r="A358" s="4" t="s">
        <v>1186</v>
      </c>
      <c r="C358" s="5" t="n">
        <v>39694</v>
      </c>
      <c r="D358" s="5" t="n">
        <v>62051</v>
      </c>
    </row>
    <row r="359" spans="1:4">
      <c r="A359" s="4" t="s">
        <v>1443</v>
      </c>
    </row>
    <row r="360" spans="1:4">
      <c r="A360" s="3" t="s">
        <v>890</v>
      </c>
    </row>
    <row r="361" spans="1:4">
      <c r="A361" s="4" t="s">
        <v>1415</v>
      </c>
      <c r="C361" s="5" t="n">
        <v>3501536</v>
      </c>
      <c r="D361" s="5" t="n">
        <v>3763245</v>
      </c>
    </row>
    <row r="362" spans="1:4">
      <c r="A362" s="4" t="s">
        <v>1183</v>
      </c>
      <c r="C362" s="5" t="n">
        <v>1640747</v>
      </c>
      <c r="D362" s="5" t="n">
        <v>1599629</v>
      </c>
    </row>
    <row r="363" spans="1:4">
      <c r="A363" s="4" t="s">
        <v>1418</v>
      </c>
      <c r="C363" s="5" t="n">
        <v>-1190801</v>
      </c>
      <c r="D363" s="5" t="n">
        <v>-1532320</v>
      </c>
    </row>
    <row r="364" spans="1:4">
      <c r="A364" s="4" t="s">
        <v>1423</v>
      </c>
      <c r="C364" s="5" t="n">
        <v>257397</v>
      </c>
      <c r="D364" s="5" t="n">
        <v>27937</v>
      </c>
    </row>
    <row r="365" spans="1:4">
      <c r="A365" s="4" t="s">
        <v>1188</v>
      </c>
      <c r="C365" s="5" t="n">
        <v>-88515</v>
      </c>
      <c r="D365" s="5" t="n">
        <v>-378387</v>
      </c>
    </row>
    <row r="366" spans="1:4">
      <c r="A366" s="4" t="s">
        <v>1424</v>
      </c>
      <c r="C366" s="5" t="n">
        <v>-1186</v>
      </c>
      <c r="D366" s="5" t="n">
        <v>-34</v>
      </c>
    </row>
    <row r="367" spans="1:4">
      <c r="A367" s="4" t="s">
        <v>204</v>
      </c>
      <c r="C367" s="5" t="n">
        <v>-241031</v>
      </c>
      <c r="D367" s="5" t="n">
        <v>-48421</v>
      </c>
    </row>
    <row r="368" spans="1:4">
      <c r="A368" s="4" t="s">
        <v>1185</v>
      </c>
      <c r="C368" s="5" t="n">
        <v>-28995</v>
      </c>
      <c r="D368" s="5" t="n">
        <v>69887</v>
      </c>
    </row>
    <row r="369" spans="1:4">
      <c r="A369" s="4" t="s">
        <v>1416</v>
      </c>
      <c r="C369" s="5" t="n">
        <v>3849152</v>
      </c>
      <c r="D369" s="5" t="n">
        <v>3501536</v>
      </c>
    </row>
    <row r="370" spans="1:4">
      <c r="A370" s="4" t="s">
        <v>1180</v>
      </c>
      <c r="C370" s="5" t="n">
        <v>19829</v>
      </c>
      <c r="D370" s="5" t="n">
        <v>46890</v>
      </c>
    </row>
    <row r="371" spans="1:4">
      <c r="A371" s="4" t="s">
        <v>1183</v>
      </c>
      <c r="C371" s="5" t="n">
        <v>6937</v>
      </c>
      <c r="D371" s="5" t="n">
        <v>12138</v>
      </c>
    </row>
    <row r="372" spans="1:4">
      <c r="A372" s="4" t="s">
        <v>1193</v>
      </c>
      <c r="C372" s="5" t="n">
        <v>-9803</v>
      </c>
      <c r="D372" s="5" t="n">
        <v>-8925</v>
      </c>
    </row>
    <row r="373" spans="1:4">
      <c r="A373" s="4" t="s">
        <v>1423</v>
      </c>
      <c r="C373" s="5" t="n">
        <v>7101</v>
      </c>
      <c r="D373" s="5" t="n">
        <v>1177</v>
      </c>
    </row>
    <row r="374" spans="1:4">
      <c r="A374" s="4" t="s">
        <v>1188</v>
      </c>
      <c r="C374" s="5" t="n">
        <v>-2410</v>
      </c>
      <c r="D374" s="5" t="n">
        <v>-7004</v>
      </c>
    </row>
    <row r="375" spans="1:4">
      <c r="A375" s="4" t="s">
        <v>1424</v>
      </c>
      <c r="C375" s="5" t="n">
        <v>-125</v>
      </c>
      <c r="D375" s="5" t="n">
        <v>-12</v>
      </c>
    </row>
    <row r="376" spans="1:4">
      <c r="A376" s="4" t="s">
        <v>1417</v>
      </c>
      <c r="C376" s="5" t="n">
        <v>-2997</v>
      </c>
      <c r="D376" s="5" t="n">
        <v>-838</v>
      </c>
    </row>
    <row r="377" spans="1:4">
      <c r="A377" s="4" t="s">
        <v>204</v>
      </c>
      <c r="C377" s="5" t="n">
        <v>-1996</v>
      </c>
      <c r="D377" s="5" t="n">
        <v>-24607</v>
      </c>
    </row>
    <row r="378" spans="1:4">
      <c r="A378" s="4" t="s">
        <v>152</v>
      </c>
      <c r="C378" s="5" t="n">
        <v>-3293</v>
      </c>
      <c r="D378" s="5" t="n">
        <v>-28071</v>
      </c>
    </row>
    <row r="379" spans="1:4">
      <c r="A379" s="4" t="s">
        <v>1185</v>
      </c>
      <c r="B379" s="4" t="s">
        <v>1442</v>
      </c>
      <c r="C379" s="5" t="n">
        <v>-169</v>
      </c>
      <c r="D379" s="5" t="n">
        <v>1010</v>
      </c>
    </row>
    <row r="380" spans="1:4">
      <c r="A380" s="4" t="s">
        <v>1186</v>
      </c>
      <c r="C380" s="5" t="n">
        <v>16367</v>
      </c>
      <c r="D380" s="5" t="n">
        <v>19829</v>
      </c>
    </row>
    <row r="381" spans="1:4">
      <c r="A381" s="4" t="s">
        <v>1444</v>
      </c>
    </row>
    <row r="382" spans="1:4">
      <c r="A382" s="3" t="s">
        <v>890</v>
      </c>
    </row>
    <row r="383" spans="1:4">
      <c r="A383" s="4" t="s">
        <v>1415</v>
      </c>
      <c r="C383" s="5" t="n">
        <v>526854</v>
      </c>
      <c r="D383" s="5" t="n">
        <v>470231</v>
      </c>
    </row>
    <row r="384" spans="1:4">
      <c r="A384" s="4" t="s">
        <v>1418</v>
      </c>
      <c r="C384" s="5" t="n">
        <v>-131505</v>
      </c>
      <c r="D384" s="5" t="n">
        <v>-224143</v>
      </c>
    </row>
    <row r="385" spans="1:4">
      <c r="A385" s="4" t="s">
        <v>1423</v>
      </c>
      <c r="C385" s="5" t="n">
        <v>-257397</v>
      </c>
      <c r="D385" s="5" t="n">
        <v>-27937</v>
      </c>
    </row>
    <row r="386" spans="1:4">
      <c r="A386" s="4" t="s">
        <v>1188</v>
      </c>
      <c r="C386" s="5" t="n">
        <v>88515</v>
      </c>
      <c r="D386" s="5" t="n">
        <v>382098</v>
      </c>
    </row>
    <row r="387" spans="1:4">
      <c r="A387" s="4" t="s">
        <v>1424</v>
      </c>
      <c r="C387" s="5" t="n">
        <v>-37</v>
      </c>
      <c r="D387" s="5" t="n">
        <v>-50348</v>
      </c>
    </row>
    <row r="388" spans="1:4">
      <c r="A388" s="4" t="s">
        <v>204</v>
      </c>
      <c r="C388" s="5" t="n">
        <v>457</v>
      </c>
      <c r="D388" s="5" t="n">
        <v>-30765</v>
      </c>
    </row>
    <row r="389" spans="1:4">
      <c r="A389" s="4" t="s">
        <v>1185</v>
      </c>
      <c r="C389" s="5" t="n">
        <v>-4469</v>
      </c>
      <c r="D389" s="5" t="n">
        <v>7718</v>
      </c>
    </row>
    <row r="390" spans="1:4">
      <c r="A390" s="4" t="s">
        <v>1416</v>
      </c>
      <c r="C390" s="5" t="n">
        <v>222418</v>
      </c>
      <c r="D390" s="5" t="n">
        <v>526854</v>
      </c>
    </row>
    <row r="391" spans="1:4">
      <c r="A391" s="4" t="s">
        <v>1180</v>
      </c>
      <c r="C391" s="5" t="n">
        <v>19753</v>
      </c>
      <c r="D391" s="5" t="n">
        <v>77299</v>
      </c>
    </row>
    <row r="392" spans="1:4">
      <c r="A392" s="4" t="s">
        <v>1193</v>
      </c>
      <c r="C392" s="5" t="n">
        <v>-6597</v>
      </c>
      <c r="D392" s="5" t="n">
        <v>-34620</v>
      </c>
    </row>
    <row r="393" spans="1:4">
      <c r="A393" s="4" t="s">
        <v>1423</v>
      </c>
      <c r="C393" s="5" t="n">
        <v>-7101</v>
      </c>
      <c r="D393" s="5" t="n">
        <v>-1177</v>
      </c>
    </row>
    <row r="394" spans="1:4">
      <c r="A394" s="4" t="s">
        <v>1188</v>
      </c>
      <c r="C394" s="5" t="n">
        <v>2410</v>
      </c>
      <c r="D394" s="5" t="n">
        <v>8753</v>
      </c>
    </row>
    <row r="395" spans="1:4">
      <c r="A395" s="4" t="s">
        <v>1424</v>
      </c>
      <c r="C395" s="5" t="n">
        <v>-1</v>
      </c>
      <c r="D395" s="5" t="n">
        <v>-25039</v>
      </c>
    </row>
    <row r="396" spans="1:4">
      <c r="A396" s="4" t="s">
        <v>1417</v>
      </c>
      <c r="C396" s="5" t="n">
        <v>-1407</v>
      </c>
      <c r="D396" s="5" t="n">
        <v>3519</v>
      </c>
    </row>
    <row r="397" spans="1:4">
      <c r="A397" s="4" t="s">
        <v>204</v>
      </c>
      <c r="C397" s="5" t="n">
        <v>-2091</v>
      </c>
      <c r="D397" s="5" t="n">
        <v>-9972</v>
      </c>
    </row>
    <row r="398" spans="1:4">
      <c r="A398" s="4" t="s">
        <v>152</v>
      </c>
      <c r="C398" s="5" t="n">
        <v>-14787</v>
      </c>
      <c r="D398" s="5" t="n">
        <v>-58536</v>
      </c>
    </row>
    <row r="399" spans="1:4">
      <c r="A399" s="4" t="s">
        <v>1185</v>
      </c>
      <c r="B399" s="4" t="s">
        <v>1442</v>
      </c>
      <c r="C399" s="5" t="n">
        <v>-246</v>
      </c>
      <c r="D399" s="5" t="n">
        <v>990</v>
      </c>
    </row>
    <row r="400" spans="1:4">
      <c r="A400" s="4" t="s">
        <v>1186</v>
      </c>
      <c r="C400" s="5" t="n">
        <v>4720</v>
      </c>
      <c r="D400" s="5" t="n">
        <v>19753</v>
      </c>
    </row>
    <row r="401" spans="1:4">
      <c r="A401" s="4" t="s">
        <v>1445</v>
      </c>
    </row>
    <row r="402" spans="1:4">
      <c r="A402" s="3" t="s">
        <v>890</v>
      </c>
    </row>
    <row r="403" spans="1:4">
      <c r="A403" s="4" t="s">
        <v>1415</v>
      </c>
      <c r="C403" s="5" t="n">
        <v>43070</v>
      </c>
      <c r="D403" s="5" t="n">
        <v>33019</v>
      </c>
    </row>
    <row r="404" spans="1:4">
      <c r="A404" s="4" t="s">
        <v>1418</v>
      </c>
      <c r="C404" s="5" t="n">
        <v>-6646</v>
      </c>
      <c r="D404" s="5" t="n">
        <v>-22846</v>
      </c>
    </row>
    <row r="405" spans="1:4">
      <c r="A405" s="4" t="s">
        <v>1188</v>
      </c>
      <c r="D405" s="5" t="n">
        <v>-3711</v>
      </c>
    </row>
    <row r="406" spans="1:4">
      <c r="A406" s="4" t="s">
        <v>1424</v>
      </c>
      <c r="C406" s="5" t="n">
        <v>1223</v>
      </c>
      <c r="D406" s="5" t="n">
        <v>50382</v>
      </c>
    </row>
    <row r="407" spans="1:4">
      <c r="A407" s="4" t="s">
        <v>204</v>
      </c>
      <c r="C407" s="5" t="n">
        <v>-7212</v>
      </c>
      <c r="D407" s="5" t="n">
        <v>-13993</v>
      </c>
    </row>
    <row r="408" spans="1:4">
      <c r="A408" s="4" t="s">
        <v>1185</v>
      </c>
      <c r="C408" s="5" t="n">
        <v>-28</v>
      </c>
      <c r="D408" s="5" t="n">
        <v>219</v>
      </c>
    </row>
    <row r="409" spans="1:4">
      <c r="A409" s="4" t="s">
        <v>1416</v>
      </c>
      <c r="C409" s="5" t="n">
        <v>30407</v>
      </c>
      <c r="D409" s="5" t="n">
        <v>43070</v>
      </c>
    </row>
    <row r="410" spans="1:4">
      <c r="A410" s="4" t="s">
        <v>1180</v>
      </c>
      <c r="C410" s="5" t="n">
        <v>22469</v>
      </c>
      <c r="D410" s="5" t="n">
        <v>14989</v>
      </c>
    </row>
    <row r="411" spans="1:4">
      <c r="A411" s="4" t="s">
        <v>1193</v>
      </c>
      <c r="C411" s="5" t="n">
        <v>-3400</v>
      </c>
      <c r="D411" s="5" t="n">
        <v>-10245</v>
      </c>
    </row>
    <row r="412" spans="1:4">
      <c r="A412" s="4" t="s">
        <v>1188</v>
      </c>
      <c r="D412" s="5" t="n">
        <v>-1749</v>
      </c>
    </row>
    <row r="413" spans="1:4">
      <c r="A413" s="4" t="s">
        <v>1424</v>
      </c>
      <c r="C413" s="5" t="n">
        <v>126</v>
      </c>
      <c r="D413" s="5" t="n">
        <v>25051</v>
      </c>
    </row>
    <row r="414" spans="1:4">
      <c r="A414" s="4" t="s">
        <v>1417</v>
      </c>
      <c r="C414" s="5" t="n">
        <v>75</v>
      </c>
      <c r="D414" s="5" t="n">
        <v>-5690</v>
      </c>
    </row>
    <row r="415" spans="1:4">
      <c r="A415" s="4" t="s">
        <v>204</v>
      </c>
      <c r="C415" s="5" t="n">
        <v>-653</v>
      </c>
      <c r="D415" s="5" t="n">
        <v>89</v>
      </c>
    </row>
    <row r="416" spans="1:4">
      <c r="A416" s="4" t="s">
        <v>152</v>
      </c>
      <c r="C416" s="5" t="n">
        <v>-3852</v>
      </c>
      <c r="D416" s="5" t="n">
        <v>7456</v>
      </c>
    </row>
    <row r="417" spans="1:4">
      <c r="A417" s="4" t="s">
        <v>1185</v>
      </c>
      <c r="B417" s="4" t="s">
        <v>1442</v>
      </c>
      <c r="C417" s="5" t="n">
        <v>-10</v>
      </c>
      <c r="D417" s="5" t="n">
        <v>24</v>
      </c>
    </row>
    <row r="418" spans="1:4">
      <c r="A418" s="4" t="s">
        <v>1186</v>
      </c>
      <c r="C418" s="4" t="s">
        <v>1446</v>
      </c>
      <c r="D418" s="4" t="s">
        <v>1447</v>
      </c>
    </row>
    <row r="419" spans="1:4"/>
    <row r="420" spans="1:4">
      <c r="A420" s="4" t="s">
        <v>1427</v>
      </c>
      <c r="B420" s="4" t="s">
        <v>1448</v>
      </c>
    </row>
    <row r="421" spans="1:4">
      <c r="A421" s="4" t="s">
        <v>1428</v>
      </c>
      <c r="B421" s="4" t="s">
        <v>1449</v>
      </c>
    </row>
    <row r="422" spans="1:4">
      <c r="A422" s="4" t="s">
        <v>1442</v>
      </c>
      <c r="B422" s="4" t="s">
        <v>1450</v>
      </c>
    </row>
  </sheetData>
  <mergeCells count="6">
    <mergeCell ref="A1:B2"/>
    <mergeCell ref="C1:D1"/>
    <mergeCell ref="A419:C419"/>
    <mergeCell ref="B420:C420"/>
    <mergeCell ref="B421:C421"/>
    <mergeCell ref="B422:C42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51</v>
      </c>
      <c r="C1" s="2" t="s">
        <v>1</v>
      </c>
    </row>
    <row r="2" spans="1:5">
      <c r="C2" s="2" t="s">
        <v>51</v>
      </c>
      <c r="D2" s="2" t="s">
        <v>52</v>
      </c>
      <c r="E2" s="2" t="s">
        <v>142</v>
      </c>
    </row>
    <row r="3" spans="1:5">
      <c r="A3" s="3" t="s">
        <v>1452</v>
      </c>
    </row>
    <row r="4" spans="1:5">
      <c r="A4" s="4" t="s">
        <v>1180</v>
      </c>
      <c r="C4" s="4" t="s">
        <v>1181</v>
      </c>
      <c r="D4" s="4" t="s">
        <v>1182</v>
      </c>
    </row>
    <row r="5" spans="1:5">
      <c r="A5" s="4" t="s">
        <v>1453</v>
      </c>
      <c r="C5" s="5" t="n">
        <v>1588</v>
      </c>
      <c r="D5" s="5" t="n">
        <v>1215</v>
      </c>
    </row>
    <row r="6" spans="1:5">
      <c r="A6" s="4" t="s">
        <v>1186</v>
      </c>
      <c r="C6" s="5" t="n">
        <v>34743</v>
      </c>
      <c r="D6" s="5" t="n">
        <v>28050</v>
      </c>
      <c r="E6" s="4" t="s">
        <v>1182</v>
      </c>
    </row>
    <row r="7" spans="1:5">
      <c r="A7" s="4" t="s">
        <v>1454</v>
      </c>
    </row>
    <row r="8" spans="1:5">
      <c r="A8" s="3" t="s">
        <v>1452</v>
      </c>
    </row>
    <row r="9" spans="1:5">
      <c r="A9" s="4" t="s">
        <v>1180</v>
      </c>
      <c r="D9" s="5" t="n">
        <v>1254963</v>
      </c>
      <c r="E9" s="5" t="n">
        <v>1190758</v>
      </c>
    </row>
    <row r="10" spans="1:5">
      <c r="A10" s="4" t="s">
        <v>1453</v>
      </c>
      <c r="E10" s="5" t="n">
        <v>827935</v>
      </c>
    </row>
    <row r="11" spans="1:5">
      <c r="A11" s="4" t="s">
        <v>1421</v>
      </c>
      <c r="E11" s="5" t="n">
        <v>128136</v>
      </c>
    </row>
    <row r="12" spans="1:5">
      <c r="A12" s="4" t="s">
        <v>1455</v>
      </c>
      <c r="E12" s="5" t="n">
        <v>-857704</v>
      </c>
    </row>
    <row r="13" spans="1:5">
      <c r="A13" s="4" t="s">
        <v>1456</v>
      </c>
      <c r="E13" s="5" t="n">
        <v>-34162</v>
      </c>
    </row>
    <row r="14" spans="1:5">
      <c r="A14" s="4" t="s">
        <v>1186</v>
      </c>
      <c r="E14" s="5" t="n">
        <v>1254963</v>
      </c>
    </row>
    <row r="15" spans="1:5">
      <c r="A15" s="4" t="s">
        <v>1457</v>
      </c>
    </row>
    <row r="16" spans="1:5">
      <c r="A16" s="3" t="s">
        <v>1452</v>
      </c>
    </row>
    <row r="17" spans="1:5">
      <c r="A17" s="4" t="s">
        <v>1180</v>
      </c>
      <c r="C17" s="5" t="n">
        <v>194213</v>
      </c>
      <c r="D17" s="5" t="n">
        <v>152471</v>
      </c>
    </row>
    <row r="18" spans="1:5">
      <c r="A18" s="4" t="s">
        <v>1453</v>
      </c>
      <c r="C18" s="5" t="n">
        <v>42558</v>
      </c>
      <c r="D18" s="5" t="n">
        <v>72297</v>
      </c>
    </row>
    <row r="19" spans="1:5">
      <c r="A19" s="4" t="s">
        <v>1421</v>
      </c>
      <c r="C19" s="5" t="n">
        <v>968</v>
      </c>
      <c r="D19" s="5" t="n">
        <v>1163</v>
      </c>
    </row>
    <row r="20" spans="1:5">
      <c r="A20" s="4" t="s">
        <v>1455</v>
      </c>
      <c r="B20" s="4" t="s">
        <v>1427</v>
      </c>
      <c r="C20" s="5" t="n">
        <v>-29800</v>
      </c>
      <c r="D20" s="5" t="n">
        <v>-34355</v>
      </c>
    </row>
    <row r="21" spans="1:5">
      <c r="A21" s="4" t="s">
        <v>1186</v>
      </c>
      <c r="C21" s="5" t="n">
        <v>146250</v>
      </c>
      <c r="D21" s="5" t="n">
        <v>194213</v>
      </c>
      <c r="E21" s="5" t="n">
        <v>152471</v>
      </c>
    </row>
    <row r="22" spans="1:5">
      <c r="A22" s="4" t="s">
        <v>1458</v>
      </c>
    </row>
    <row r="23" spans="1:5">
      <c r="A23" s="3" t="s">
        <v>1452</v>
      </c>
    </row>
    <row r="24" spans="1:5">
      <c r="A24" s="4" t="s">
        <v>1180</v>
      </c>
      <c r="D24" s="5" t="n">
        <v>243115</v>
      </c>
      <c r="E24" s="5" t="n">
        <v>221134</v>
      </c>
    </row>
    <row r="25" spans="1:5">
      <c r="A25" s="4" t="s">
        <v>1453</v>
      </c>
      <c r="E25" s="5" t="n">
        <v>47325</v>
      </c>
    </row>
    <row r="26" spans="1:5">
      <c r="A26" s="4" t="s">
        <v>1421</v>
      </c>
      <c r="E26" s="5" t="n">
        <v>187</v>
      </c>
    </row>
    <row r="27" spans="1:5">
      <c r="A27" s="4" t="s">
        <v>1455</v>
      </c>
      <c r="E27" s="5" t="n">
        <v>-19772</v>
      </c>
    </row>
    <row r="28" spans="1:5">
      <c r="A28" s="4" t="s">
        <v>1456</v>
      </c>
      <c r="E28" s="5" t="n">
        <v>-5759</v>
      </c>
    </row>
    <row r="29" spans="1:5">
      <c r="A29" s="4" t="s">
        <v>1186</v>
      </c>
      <c r="E29" s="5" t="n">
        <v>243115</v>
      </c>
    </row>
    <row r="30" spans="1:5">
      <c r="A30" s="4" t="s">
        <v>1459</v>
      </c>
    </row>
    <row r="31" spans="1:5">
      <c r="A31" s="3" t="s">
        <v>1452</v>
      </c>
    </row>
    <row r="32" spans="1:5">
      <c r="A32" s="4" t="s">
        <v>1180</v>
      </c>
      <c r="C32" s="5" t="n">
        <v>986951</v>
      </c>
      <c r="D32" s="5" t="n">
        <v>946646</v>
      </c>
    </row>
    <row r="33" spans="1:5">
      <c r="A33" s="4" t="s">
        <v>1453</v>
      </c>
      <c r="C33" s="5" t="n">
        <v>257150</v>
      </c>
      <c r="D33" s="5" t="n">
        <v>276193</v>
      </c>
    </row>
    <row r="34" spans="1:5">
      <c r="A34" s="4" t="s">
        <v>1421</v>
      </c>
      <c r="C34" s="5" t="n">
        <v>130184</v>
      </c>
      <c r="D34" s="5" t="n">
        <v>140049</v>
      </c>
    </row>
    <row r="35" spans="1:5">
      <c r="A35" s="4" t="s">
        <v>1455</v>
      </c>
      <c r="B35" s="4" t="s">
        <v>1427</v>
      </c>
      <c r="C35" s="5" t="n">
        <v>-785863</v>
      </c>
      <c r="D35" s="5" t="n">
        <v>-710980</v>
      </c>
    </row>
    <row r="36" spans="1:5">
      <c r="A36" s="4" t="s">
        <v>1186</v>
      </c>
      <c r="C36" s="5" t="n">
        <v>1058600</v>
      </c>
      <c r="D36" s="5" t="n">
        <v>986951</v>
      </c>
      <c r="E36" s="5" t="n">
        <v>946646</v>
      </c>
    </row>
    <row r="37" spans="1:5">
      <c r="A37" s="4" t="s">
        <v>1460</v>
      </c>
    </row>
    <row r="38" spans="1:5">
      <c r="A38" s="3" t="s">
        <v>1452</v>
      </c>
    </row>
    <row r="39" spans="1:5">
      <c r="A39" s="4" t="s">
        <v>1180</v>
      </c>
      <c r="D39" s="5" t="n">
        <v>948417</v>
      </c>
      <c r="E39" s="5" t="n">
        <v>912424</v>
      </c>
    </row>
    <row r="40" spans="1:5">
      <c r="A40" s="4" t="s">
        <v>1453</v>
      </c>
      <c r="E40" s="5" t="n">
        <v>752629</v>
      </c>
    </row>
    <row r="41" spans="1:5">
      <c r="A41" s="4" t="s">
        <v>1421</v>
      </c>
      <c r="E41" s="5" t="n">
        <v>123226</v>
      </c>
    </row>
    <row r="42" spans="1:5">
      <c r="A42" s="4" t="s">
        <v>1455</v>
      </c>
      <c r="E42" s="5" t="n">
        <v>-811758</v>
      </c>
    </row>
    <row r="43" spans="1:5">
      <c r="A43" s="4" t="s">
        <v>1456</v>
      </c>
      <c r="E43" s="5" t="n">
        <v>-28104</v>
      </c>
    </row>
    <row r="44" spans="1:5">
      <c r="A44" s="4" t="s">
        <v>1186</v>
      </c>
      <c r="E44" s="5" t="n">
        <v>948417</v>
      </c>
    </row>
    <row r="45" spans="1:5">
      <c r="A45" s="4" t="s">
        <v>1288</v>
      </c>
    </row>
    <row r="46" spans="1:5">
      <c r="A46" s="3" t="s">
        <v>1452</v>
      </c>
    </row>
    <row r="47" spans="1:5">
      <c r="A47" s="4" t="s">
        <v>1180</v>
      </c>
      <c r="C47" s="5" t="n">
        <v>69030</v>
      </c>
      <c r="D47" s="5" t="n">
        <v>56143</v>
      </c>
    </row>
    <row r="48" spans="1:5">
      <c r="A48" s="4" t="s">
        <v>1453</v>
      </c>
      <c r="C48" s="5" t="n">
        <v>15612</v>
      </c>
      <c r="D48" s="5" t="n">
        <v>15630</v>
      </c>
    </row>
    <row r="49" spans="1:5">
      <c r="A49" s="4" t="s">
        <v>1421</v>
      </c>
      <c r="C49" s="5" t="n">
        <v>5316</v>
      </c>
      <c r="D49" s="5" t="n">
        <v>4374</v>
      </c>
    </row>
    <row r="50" spans="1:5">
      <c r="A50" s="4" t="s">
        <v>1455</v>
      </c>
      <c r="C50" s="5" t="n">
        <v>-52978</v>
      </c>
      <c r="D50" s="5" t="n">
        <v>-43083</v>
      </c>
    </row>
    <row r="51" spans="1:5">
      <c r="A51" s="4" t="s">
        <v>1186</v>
      </c>
      <c r="C51" s="4" t="s">
        <v>1461</v>
      </c>
      <c r="D51" s="5" t="n">
        <v>69030</v>
      </c>
      <c r="E51" s="5" t="n">
        <v>56143</v>
      </c>
    </row>
    <row r="52" spans="1:5">
      <c r="A52" s="4" t="s">
        <v>1462</v>
      </c>
    </row>
    <row r="53" spans="1:5">
      <c r="A53" s="3" t="s">
        <v>1452</v>
      </c>
    </row>
    <row r="54" spans="1:5">
      <c r="A54" s="4" t="s">
        <v>1180</v>
      </c>
      <c r="D54" s="4" t="s">
        <v>1463</v>
      </c>
      <c r="E54" s="5" t="n">
        <v>57200</v>
      </c>
    </row>
    <row r="55" spans="1:5">
      <c r="A55" s="4" t="s">
        <v>1453</v>
      </c>
      <c r="E55" s="5" t="n">
        <v>27981</v>
      </c>
    </row>
    <row r="56" spans="1:5">
      <c r="A56" s="4" t="s">
        <v>1421</v>
      </c>
      <c r="E56" s="5" t="n">
        <v>4723</v>
      </c>
    </row>
    <row r="57" spans="1:5">
      <c r="A57" s="4" t="s">
        <v>1455</v>
      </c>
      <c r="E57" s="5" t="n">
        <v>-26174</v>
      </c>
    </row>
    <row r="58" spans="1:5">
      <c r="A58" s="4" t="s">
        <v>1456</v>
      </c>
      <c r="E58" s="5" t="n">
        <v>-299</v>
      </c>
    </row>
    <row r="59" spans="1:5">
      <c r="A59" s="4" t="s">
        <v>1186</v>
      </c>
      <c r="E59" s="4" t="s">
        <v>1463</v>
      </c>
    </row>
    <row r="60" spans="1:5"/>
    <row r="61" spans="1:5">
      <c r="A61" s="4" t="s">
        <v>1427</v>
      </c>
      <c r="B61" s="4" t="s">
        <v>1449</v>
      </c>
    </row>
  </sheetData>
  <mergeCells count="4">
    <mergeCell ref="A1:B2"/>
    <mergeCell ref="C1:E1"/>
    <mergeCell ref="A60:D60"/>
    <mergeCell ref="B61:D6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2T16:33:06Z</dcterms:created>
  <dcterms:modified xmlns:dcterms="http://purl.org/dc/terms/" xmlns:xsi="http://www.w3.org/2001/XMLSchema-instance" xsi:type="dcterms:W3CDTF">2020-04-22T16:33:06Z</dcterms:modified>
</cp:coreProperties>
</file>